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OPE" sheetId="3" r:id="rId3"/>
    <sheet name="CONDENSED_CONSOLIDATED_STATEME1" sheetId="4" r:id="rId4"/>
    <sheet name="CONDENSED_CONSOLIDATED_BALANCE" sheetId="72" r:id="rId5"/>
    <sheet name="CONDENSED_CONSOLIDATED_BALANCE1" sheetId="73" r:id="rId6"/>
    <sheet name="CONDENSED_CONSOLIDATED_STATEME2" sheetId="7" r:id="rId7"/>
    <sheet name="CONDENSED_CONSOLIDATED_STATEME3" sheetId="8" r:id="rId8"/>
    <sheet name="CONDENSED_CONSOLIDATED_STATEME4" sheetId="74" r:id="rId9"/>
    <sheet name="CONDENSED_CONSOLIDATED_STATEME5" sheetId="10" r:id="rId10"/>
    <sheet name="BASIS_OF_PRESENTATION_AND_NEW_" sheetId="75" r:id="rId11"/>
    <sheet name="DISCONTINUED_OPERATIONS" sheetId="76" r:id="rId12"/>
    <sheet name="SEGMENT_INFORMATION" sheetId="77" r:id="rId13"/>
    <sheet name="VARIABLE_INTEREST_ENTITIES" sheetId="78" r:id="rId14"/>
    <sheet name="FINANCIAL_INSTRUMENTS_AND_FAIR" sheetId="79" r:id="rId15"/>
    <sheet name="INVENTORIES" sheetId="80" r:id="rId16"/>
    <sheet name="GOODWILL" sheetId="81" r:id="rId17"/>
    <sheet name="OTHER_INTANGIBLE_ASSETS_NET" sheetId="82" r:id="rId18"/>
    <sheet name="LONGTERM_DEBT" sheetId="83" r:id="rId19"/>
    <sheet name="INCOME_TAXES" sheetId="84" r:id="rId20"/>
    <sheet name="STOCKBASED_COMPENSATION" sheetId="85" r:id="rId21"/>
    <sheet name="PENSION_AND_POSTRETIREMENT_LIA" sheetId="86" r:id="rId22"/>
    <sheet name="EARNINGS_PER_COMMON_SHARE" sheetId="87" r:id="rId23"/>
    <sheet name="RESTRUCTURING_AND_OTHER_SEVERA" sheetId="88" r:id="rId24"/>
    <sheet name="ACCUMULATED_OTHER_COMPREHENSIV" sheetId="89" r:id="rId25"/>
    <sheet name="COMMITMENTS_AND_CONTINGENCIES" sheetId="90" r:id="rId26"/>
    <sheet name="GUARANTOR_FINANCIAL_STATEMENTS" sheetId="91" r:id="rId27"/>
    <sheet name="IMMATERIAL_CORRECTIONS" sheetId="92" r:id="rId28"/>
    <sheet name="BASIS_OF_PRESENTATION_AND_NEW_1" sheetId="93" r:id="rId29"/>
    <sheet name="DISCONTINUED_OPERATIONS_Tables" sheetId="94" r:id="rId30"/>
    <sheet name="SEGMENT_INFORMATION_Tables" sheetId="95" r:id="rId31"/>
    <sheet name="VARIABLE_INTEREST_ENTITIES_Tab" sheetId="96" r:id="rId32"/>
    <sheet name="FINANCIAL_INSTRUMENTS_AND_FAIR1" sheetId="97" r:id="rId33"/>
    <sheet name="INVENTORIES_Tables" sheetId="98" r:id="rId34"/>
    <sheet name="GOODWILL_Tables" sheetId="99" r:id="rId35"/>
    <sheet name="OTHER_INTANGIBLE_ASSETS_NET_Ta" sheetId="100" r:id="rId36"/>
    <sheet name="LONGTERM_DEBT_Tables" sheetId="101" r:id="rId37"/>
    <sheet name="INCOME_TAXES_Tables" sheetId="102" r:id="rId38"/>
    <sheet name="PENSION_AND_POSTRETIREMENT_LIA1" sheetId="103" r:id="rId39"/>
    <sheet name="EARNINGS_PER_COMMON_SHARE_Tabl" sheetId="104" r:id="rId40"/>
    <sheet name="RESTRUCTURING_AND_OTHER_SEVERA1" sheetId="105" r:id="rId41"/>
    <sheet name="ACCUMULATED_OTHER_COMPREHENSIV1" sheetId="106" r:id="rId42"/>
    <sheet name="COMMITMENTS_AND_CONTINGENCIES_" sheetId="107" r:id="rId43"/>
    <sheet name="GUARANTOR_FINANCIAL_STATEMENTS1" sheetId="108" r:id="rId44"/>
    <sheet name="IMMATERIAL_CORRECTIONS_Tables" sheetId="109" r:id="rId45"/>
    <sheet name="BASIS_OF_PRESENTATION_AND_NEW_2" sheetId="110" r:id="rId46"/>
    <sheet name="DISCONTINUED_OPERATIONS_Detail" sheetId="111" r:id="rId47"/>
    <sheet name="SEGMENT_INFORMATION_Details" sheetId="112" r:id="rId48"/>
    <sheet name="SEGMENT_INFORMATION_Details_2" sheetId="113" r:id="rId49"/>
    <sheet name="VARIABLE_INTEREST_ENTITIES_Det" sheetId="114" r:id="rId50"/>
    <sheet name="FINANCIAL_INSTRUMENTS_AND_FAIR2" sheetId="51" r:id="rId51"/>
    <sheet name="FINANCIAL_INSTRUMENTS_AND_FAIR3" sheetId="52" r:id="rId52"/>
    <sheet name="FINANCIAL_INSTRUMENTS_AND_FAIR4" sheetId="53" r:id="rId53"/>
    <sheet name="INVENTORIES_Details" sheetId="115" r:id="rId54"/>
    <sheet name="GOODWILL_Details" sheetId="55" r:id="rId55"/>
    <sheet name="OTHER_INTANGIBLE_ASSETS_NET_De" sheetId="56" r:id="rId56"/>
    <sheet name="LONGTERM_DEBT_Details" sheetId="116" r:id="rId57"/>
    <sheet name="INCOME_TAXES_Details" sheetId="58" r:id="rId58"/>
    <sheet name="STOCKBASED_COMPENSATION_Detail" sheetId="117" r:id="rId59"/>
    <sheet name="PENSION_AND_POSTRETIREMENT_LIA2" sheetId="60" r:id="rId60"/>
    <sheet name="EARNINGS_PER_COMMON_SHARE_Deta" sheetId="61" r:id="rId61"/>
    <sheet name="RESTRUCTURING_AND_OTHER_SEVERA2" sheetId="118" r:id="rId62"/>
    <sheet name="ACCUMULATED_OTHER_COMPREHENSIV2" sheetId="119" r:id="rId63"/>
    <sheet name="ACCUMULATED_OTHER_COMPREHENSIV3" sheetId="64" r:id="rId64"/>
    <sheet name="COMMITMENTS_AND_CONTINGENCIES_1" sheetId="120" r:id="rId65"/>
    <sheet name="COMMITMENTS_AND_CONTINGENCIES_2" sheetId="66" r:id="rId66"/>
    <sheet name="GUARANTOR_FINANCIAL_STATEMENTS2" sheetId="121" r:id="rId67"/>
    <sheet name="GUARANTOR_FINANCIAL_STATEMENTS3" sheetId="68" r:id="rId68"/>
    <sheet name="GUARANTOR_FINANCIAL_STATEMENTS4" sheetId="122" r:id="rId69"/>
    <sheet name="GUARANTOR_FINANCIAL_STATEMENTS5" sheetId="70" r:id="rId70"/>
    <sheet name="IMMATERIAL_CORRECTIONS_Details" sheetId="123" r:id="rId71"/>
  </sheets>
  <calcPr calcId="0"/>
</workbook>
</file>

<file path=xl/sharedStrings.xml><?xml version="1.0" encoding="utf-8"?>
<sst xmlns="http://schemas.openxmlformats.org/spreadsheetml/2006/main" count="12363" uniqueCount="1314">
  <si>
    <t>Document and Entity Information</t>
  </si>
  <si>
    <t>9 Months Ended</t>
  </si>
  <si>
    <t>Sep. 30, 2013</t>
  </si>
  <si>
    <t>Nov. 12, 2013</t>
  </si>
  <si>
    <t>'</t>
  </si>
  <si>
    <t>Entity Registrant Name</t>
  </si>
  <si>
    <t>'Rockwood Holdings, Inc.</t>
  </si>
  <si>
    <t>Entity Central Index Key</t>
  </si>
  <si>
    <t>'000131569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OPERATIONS (USD $)</t>
  </si>
  <si>
    <t>In Millions, except Share data in Thousands, unless otherwise specified</t>
  </si>
  <si>
    <t>3 Months Ended</t>
  </si>
  <si>
    <t>Sep. 30, 2012</t>
  </si>
  <si>
    <t>CONDENSED CONSOLIDATED STATEMENTS OF OPERATIONS</t>
  </si>
  <si>
    <t>Net sales</t>
  </si>
  <si>
    <t>Cost of products sold</t>
  </si>
  <si>
    <t>Gross profit</t>
  </si>
  <si>
    <t>Selling, general and administrative expenses</t>
  </si>
  <si>
    <t>Gain on previously held equity investment</t>
  </si>
  <si>
    <t>[1]</t>
  </si>
  <si>
    <t>Restructuring and other severance costs</t>
  </si>
  <si>
    <t>Asset write-downs and other</t>
  </si>
  <si>
    <t>Operating income</t>
  </si>
  <si>
    <t>Other expenses, net:</t>
  </si>
  <si>
    <t>Interest expense, net</t>
  </si>
  <si>
    <t>Loss on early extinguishment/modification of debt</t>
  </si>
  <si>
    <t>Foreign exchange (loss) gain on financing activities, net</t>
  </si>
  <si>
    <t>Other, net</t>
  </si>
  <si>
    <t>Other expenses, net</t>
  </si>
  <si>
    <t>(Loss) income from continuing operations before taxes</t>
  </si>
  <si>
    <t>Income tax (benefit) provision</t>
  </si>
  <si>
    <t>Income from continuing operations</t>
  </si>
  <si>
    <t>(Loss) income from discontinued operations, net of tax</t>
  </si>
  <si>
    <t>Gain on sale of discontinued operations, net of tax</t>
  </si>
  <si>
    <t>[2]</t>
  </si>
  <si>
    <t>Net income</t>
  </si>
  <si>
    <t>Net (income) loss attributable to noncontrolling interest - discontinued operations</t>
  </si>
  <si>
    <t>Amounts attributable to Rockwood Holdings, Inc.:</t>
  </si>
  <si>
    <t>Income from discontinued operations</t>
  </si>
  <si>
    <t>Basic earnings per share attributable to Rockwood Holdings, Inc. shareholders:</t>
  </si>
  <si>
    <t>Earnings from continuing operations (in dollars per share)</t>
  </si>
  <si>
    <t>Earnings from discontinued operations (in dollars per share)</t>
  </si>
  <si>
    <t>Basic earnings per share (in dollars per share)</t>
  </si>
  <si>
    <t>Diluted earnings per share attributable to Rockwood Holdings, Inc. shareholders:</t>
  </si>
  <si>
    <t>Diluted earnings per share (in dollars per share)</t>
  </si>
  <si>
    <t>Dividends declared per share of common stock (in dollars per share)</t>
  </si>
  <si>
    <t>Weighted average number of basic shares outstanding (in shares)</t>
  </si>
  <si>
    <t>Weighted average number of diluted shares outstanding (in shares)</t>
  </si>
  <si>
    <t>Represents the revaluation of the Company's equity interest to fair value from the acquisition of the remaining 50% interest in a Surface Treatment joint venture.</t>
  </si>
  <si>
    <t>Relates to the sale of Advanced Ceramics.</t>
  </si>
  <si>
    <t>CONSOLIDATED STATEMENTS OF OPERATIONS (Parenthetical) (Surface Treatment)</t>
  </si>
  <si>
    <t>Surface Treatment</t>
  </si>
  <si>
    <t>Interest acquired (as a percent)</t>
  </si>
  <si>
    <t>CONDENSED CONSOLIDATED STATEMENTS OF COMPREHENSIVE INCOME (USD $)</t>
  </si>
  <si>
    <t>In Millions, unless otherwise specified</t>
  </si>
  <si>
    <t>CONDENSED CONSOLIDATED STATEMENTS OF COMPREHENSIVE INCOME</t>
  </si>
  <si>
    <t>Other comprehensive income (loss), net of tax:</t>
  </si>
  <si>
    <t>Pension related adjustments</t>
  </si>
  <si>
    <t>Foreign currency translation</t>
  </si>
  <si>
    <t>Intercompany foreign currency loans</t>
  </si>
  <si>
    <t>Foreign exchange contracts and other</t>
  </si>
  <si>
    <t>Other comprehensive income (loss)</t>
  </si>
  <si>
    <t>Comprehensive income</t>
  </si>
  <si>
    <t>Comprehensive income attributable to noncontrolling interest</t>
  </si>
  <si>
    <t>Comprehensive income attributable to Rockwood Holdings, Inc. shareholders</t>
  </si>
  <si>
    <t>CONDENSED CONSOLIDATED BALANCE SHEETS (USD $)</t>
  </si>
  <si>
    <t>Dec. 31, 2012</t>
  </si>
  <si>
    <t>Current assets:</t>
  </si>
  <si>
    <t>Cash and cash equivalents</t>
  </si>
  <si>
    <t>Restricted cash</t>
  </si>
  <si>
    <t>Accounts receivable, net</t>
  </si>
  <si>
    <t>Inventories</t>
  </si>
  <si>
    <t>Deferred income taxes</t>
  </si>
  <si>
    <t>Prepaid expenses and other current assets</t>
  </si>
  <si>
    <t>Assets of discontinued operations</t>
  </si>
  <si>
    <t>Total current assets</t>
  </si>
  <si>
    <t>Property, plant and equipment, net</t>
  </si>
  <si>
    <t>Goodwill</t>
  </si>
  <si>
    <t>Other intangible assets, net</t>
  </si>
  <si>
    <t>Deferred financing costs, net</t>
  </si>
  <si>
    <t>Other assets</t>
  </si>
  <si>
    <t>Total assets</t>
  </si>
  <si>
    <t>Current liabilities:</t>
  </si>
  <si>
    <t>Accounts payable</t>
  </si>
  <si>
    <t>Income taxes payable</t>
  </si>
  <si>
    <t>Accrued compensation</t>
  </si>
  <si>
    <t>Accrued expenses and other current liabilities</t>
  </si>
  <si>
    <t>Long-term debt, current portion</t>
  </si>
  <si>
    <t>Liabilities of discontinued operations</t>
  </si>
  <si>
    <t>Total current liabilities</t>
  </si>
  <si>
    <t>Long-term debt</t>
  </si>
  <si>
    <t>Pension and related liabilities</t>
  </si>
  <si>
    <t>Other liabilities</t>
  </si>
  <si>
    <t>Total liabilities</t>
  </si>
  <si>
    <t>Commitments and Contingencies - See Note 16</t>
  </si>
  <si>
    <t>'  </t>
  </si>
  <si>
    <t>Restricted stock units</t>
  </si>
  <si>
    <t>Rockwood Holdings, Inc. stockholders' equity:</t>
  </si>
  <si>
    <t>Common stock ($0.01 par value, 400,000 shares authorized, 79,404 shares issued and 73,077 shares outstanding at September 30, 2013; 400,000 shares authorized, 78,560 shares issued and 78,466 shares outstanding at December 31, 2012)</t>
  </si>
  <si>
    <t>Paid-in capital</t>
  </si>
  <si>
    <t>Accumulated other comprehensive Income (loss)</t>
  </si>
  <si>
    <t>Retained earnings</t>
  </si>
  <si>
    <t>Treasury stock, at cost (6,327 shares and 94 shares, respectively)</t>
  </si>
  <si>
    <t>Total Rockwood Holdings, Inc. stockholders' equity</t>
  </si>
  <si>
    <t>Noncontrolling interest</t>
  </si>
  <si>
    <t>Total equity</t>
  </si>
  <si>
    <t>Total liabilities and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Treasury stock</t>
  </si>
  <si>
    <t>CONDENSED CONSOLIDATED STATEMENTS OF CASH FLOWS (USD $)</t>
  </si>
  <si>
    <t>CASH FLOWS FROM OPERATING ACTIVITIES:</t>
  </si>
  <si>
    <t>Adjustments to reconcile net income to net cash provided by operating activities:</t>
  </si>
  <si>
    <t>Loss (Income) from discontinued operations, net of tax</t>
  </si>
  <si>
    <t>Depreciation and amortization</t>
  </si>
  <si>
    <t>Deferred financing costs amortization</t>
  </si>
  <si>
    <t>Gain on previously held equity interest</t>
  </si>
  <si>
    <t>Foreign exchange loss on financing activities, net</t>
  </si>
  <si>
    <t>Bad debt provision</t>
  </si>
  <si>
    <t>Stock-based compensation</t>
  </si>
  <si>
    <t>Excess tax benefits from stock-based payment arrangements</t>
  </si>
  <si>
    <t>Changes in assets and liabilities, net of the effect of foreign currency translation and acquisitions:</t>
  </si>
  <si>
    <t>Accounts receivable</t>
  </si>
  <si>
    <t>Prepaid expenses and other assets</t>
  </si>
  <si>
    <t>Accrued expenses and other liabilities</t>
  </si>
  <si>
    <t>Net cash provided by operating activities of continuing operations</t>
  </si>
  <si>
    <t>Net cash provided by operating activities of discontinued operations</t>
  </si>
  <si>
    <t>Net cash provided by operating activities</t>
  </si>
  <si>
    <t>CASH FLOWS FROM INVESTING ACTIVITIES:</t>
  </si>
  <si>
    <t>Capital expenditures, net</t>
  </si>
  <si>
    <t>[3]</t>
  </si>
  <si>
    <t>Acquisitions</t>
  </si>
  <si>
    <t>Increase in restricted cash</t>
  </si>
  <si>
    <t>Proceeds on sale of assets</t>
  </si>
  <si>
    <t>Net cash used in investing activities of continuing operations</t>
  </si>
  <si>
    <t>Net cash provided by (used in) investing activities of discontinued operations, including net sale proceeds from Advanced Ceramics</t>
  </si>
  <si>
    <t>Net cash provided by (used in) investing activities</t>
  </si>
  <si>
    <t>CASH FLOWS FROM FINANCING ACTIVITIES:</t>
  </si>
  <si>
    <t>Issuance of common stock, net of fees</t>
  </si>
  <si>
    <t>Payments of long-term debt</t>
  </si>
  <si>
    <t>Proceeds from long term debt</t>
  </si>
  <si>
    <t>Deferred financing costs</t>
  </si>
  <si>
    <t>Fees related to early extinguishment/modification of debt</t>
  </si>
  <si>
    <t>Purchase of noncontrolling interest</t>
  </si>
  <si>
    <t>Dividend distributions to shareholders</t>
  </si>
  <si>
    <t>Share repurchases</t>
  </si>
  <si>
    <t>Net cash (used in) provided by financing activities of continuing operations</t>
  </si>
  <si>
    <t>Net cash (used in) provided by financing activities of discontinued operations</t>
  </si>
  <si>
    <t>Net cash (used in) provided by financing activities</t>
  </si>
  <si>
    <t>Effect of exchange rate changes on cash and cash equivalents</t>
  </si>
  <si>
    <t>Net (decrease) increase in cash and cash equivalents</t>
  </si>
  <si>
    <t>Less net increase in cash and cash equivalents from discontinued operations</t>
  </si>
  <si>
    <t>(Decrease) increase in cash and cash equivalents from continuing operations</t>
  </si>
  <si>
    <t>Cash and cash equivalents, beginning of period</t>
  </si>
  <si>
    <t>Cash and cash equivalents, end of period</t>
  </si>
  <si>
    <t>Supplemental disclosures of cash flow information:</t>
  </si>
  <si>
    <t>Interest paid</t>
  </si>
  <si>
    <t>Income taxes paid, net of refunds</t>
  </si>
  <si>
    <t>Non-cash investing activities:</t>
  </si>
  <si>
    <t>Acquisition of capital equipment included in accounts payable</t>
  </si>
  <si>
    <t>Net of government grants of $2.2 million and $8.9 million for the nine months ended September 30, 2013 and 2012, respectively.</t>
  </si>
  <si>
    <t>CONDENSED CONSOLIDATED STATEMENTS OF CASH FLOWS (Parenthetical) (USD $)</t>
  </si>
  <si>
    <t>CONDENSED CONSOLIDATED STATEMENTS OF CASH FLOWS</t>
  </si>
  <si>
    <t>Government grants</t>
  </si>
  <si>
    <t>CONDENSED CONSOLIDATED STATEMENTS OF CHANGES IN STOCKHOLDERS' EQUITY (USD $)</t>
  </si>
  <si>
    <t>Total</t>
  </si>
  <si>
    <t>Common Stock</t>
  </si>
  <si>
    <t>Paid-in Capital</t>
  </si>
  <si>
    <t>Accumulated Other Comprehensive (Loss) Income</t>
  </si>
  <si>
    <t>Retained Earnings</t>
  </si>
  <si>
    <t>Treasury Stock</t>
  </si>
  <si>
    <t>Noncontrolling Interest</t>
  </si>
  <si>
    <t>Balance at Dec. 31, 2011</t>
  </si>
  <si>
    <t>Increase (Decrease) in Stockholders' Equity</t>
  </si>
  <si>
    <t>Issuance of common stock</t>
  </si>
  <si>
    <t>Deferred compensation</t>
  </si>
  <si>
    <t>Dividend paid to shareholders ($1.25 per share,0.70 per share for the period ended September 2013 and September 2012 respectively)</t>
  </si>
  <si>
    <t>Distributions to noncontrolling shareholders</t>
  </si>
  <si>
    <t>Other comprehensive income, net of tax</t>
  </si>
  <si>
    <t>Balance at Sep. 30, 2012</t>
  </si>
  <si>
    <t>Balance at Dec. 31, 2012</t>
  </si>
  <si>
    <t>Balance at Sep. 30, 2013</t>
  </si>
  <si>
    <t>CONDENSED CONSOLIDATED STATEMENTS OF CHANGES IN STOCKHOLDERS' EQUITY (Parenthetical) (USD $)</t>
  </si>
  <si>
    <t>CONDENSED CONSOLIDATED STATEMENTS OF CHANGES IN STOCKHOLDERS' EQUITY</t>
  </si>
  <si>
    <t>Dividend paid to shareholders (in dollars per share)</t>
  </si>
  <si>
    <t>BASIS OF PRESENTATION AND NEW ACCOUNTING STANDARDS:</t>
  </si>
  <si>
    <t>1.  BASIS OF PRESENTATION AND NEW ACCOUNTING STANDARDS:</t>
  </si>
  <si>
    <r>
      <t>Basis of Presentation</t>
    </r>
    <r>
      <rPr>
        <sz val="10"/>
        <color theme="1"/>
        <rFont val="Times New Roman"/>
        <family val="1"/>
      </rPr>
      <t>— Rockwood Holdings, Inc., which may be referred to as “Rockwood” or the “Company” prepared these unaudited condensed consolidated financial statements following the requirements of the Securities and Exchange Commission and accounting principles generally accepted in the United States of America (“U.S. GAAP”) for interim reporting. Under those rules, certain footnotes and other financial information that are normally required for annual financial statements can be condensed or omitted. The Company is responsible for the condensed consolidated financial statements included in this Form 10-Q. These condensed consolidated financial statements include all normal and recurring adjustments necessary for a fair presentation of the financial position as of September 30, 2013 and December 31, 2012, the results of operations and comprehensive income for the three and nine months ended September 30, 2013 and 2012, and cash flows and equity for the nine months ended September 30, 2013 and 2012. All intercompany balances and transactions have been eliminated. Material subsequent events are evaluated through the report issuance date and disclosed where applicable. These unaudited condensed consolidated financial statements and the related notes should be read in conjunction with the audited consolidated financial statements for the year ended December 31, 2012 included in the Annual Report on Form 10-K. Revenues, expenses, assets and liabilities can vary during each quarter of the year. Accordingly, the results and trends in these unaudited condensed consolidated financial statements may not be indicative of the full year results.</t>
    </r>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revenue and expenses during the periods reported. These estimates include, among other things, assessing the collectability of accounts receivable, the use and recoverability of inventory, the valuation of deferred tax assets, the measurement of the accrual for uncertain tax benefits, impairment of goodwill as well as property, plant and equipment and other intangible assets, the accrual of environmental and legal reserves and the useful lives of tangible and intangible assets, among others. Actual results could differ from those estimates. Such estimates also include the fair value of assets acquired and liabilities assumed allocated to the purchase price of business combinations consummated.</t>
  </si>
  <si>
    <t>During 2013, the Company sold its Advanced Ceramics segment and Clay-based Additives business, and entered into a definitive agreement to sell its Titanium Dioxide Pigments, Color Pigments and Services, Timber Treatment Chemicals, Rubber/Thermoplastics Compounding and Water Chemistry businesses (“TiO2 Pigments and Other”). As of September 30, 2013, all of these transactions met the criteria for being reported as discontinued operations. As a result, the Company’s condensed consolidated financial statements have been reclassified to reflect discontinued operations for these transactions for all periods presented. See Note 2, “Discontinued Operations,” for further details of these transactions.</t>
  </si>
  <si>
    <t>Noncontrolling interest represents the total of the noncontrolling party’s interest in certain investments (principally the former Titanium Dioxide Pigments venture and the Timber Treatment joint venture in the Performance Additives segment) that are consolidated but less than 100% owned. On February 15, 2013, the Company acquired Kemira’s 39% interest in its former Titanium Dioxide Pigments venture for a purchase price of €97.5 million ($130.3 million based on the rate in effect on the date of purchase).</t>
  </si>
  <si>
    <t>Unless otherwise noted, all balance sheet-related items which are denominated in Euros are translated at the September 30, 2013 exchange rate of €1.00 =1.35. For the three months ended September 30, 2013 and 2012 and the nine months ended September 30, 2013 and 2012, the average rate of exchange of the Euro to the U.S. dollar is $1.33 and $1.25, respectively, and $1.32 and $1.28, respectively.</t>
  </si>
  <si>
    <r>
      <t>Recently Issued Accounting Standards</t>
    </r>
    <r>
      <rPr>
        <sz val="10"/>
        <color theme="1"/>
        <rFont val="Times New Roman"/>
        <family val="1"/>
      </rPr>
      <t>:</t>
    </r>
  </si>
  <si>
    <t>In February 2013, the Financial Accounting Standards Board (“FASB”) issued an Accounting Standards Update (“ASU”) that addressed the reporting of amounts reclassified out of accumulated other comprehensive income, as well as changes within accumulated other comprehensive income. The amendments in this ASU do not change the current requirements for reporting net income or other comprehensive income, but will require companies to present the effects of the line items of net income of significant amounts reclassified out of accumulated other comprehensive income. This ASU was effective for the Company beginning with its Form 10-Q for the quarterly period ended March 31, 2013. The required disclosures from this ASU are included in Note 15, “Accumulated Other Comprehensive Income.”</t>
  </si>
  <si>
    <t>In February 2013, the FASB issued an ASU that addressed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is ASU is effective for the Company in its first quarter beginning January 1, 2014 and is not expected to have a material impact on the Company’s financial statements.</t>
  </si>
  <si>
    <t>In March 2013, the FASB issued an ASU that addressed the release of the cumulative translation adjustment (CTA) into net income when a parent either sells a part or all of its investment in a foreign entity or no longer holds a controlling financial interest in a subsidiary or group of assets that is a business. This ASU requires a parent to release any related CTA into net income only if the sale results in the complete or substantially complete liquidation of the foreign entity. This practice is consistent with the Company’s previous accounting policy and will not have an impact on the Company’s financial statements.  This ASU is effective for the Company in its first quarter beginning January 1, 2014.</t>
  </si>
  <si>
    <t>In July 2013, the FASB issued an ASU that eliminates diversity in practice for presentation of an unrecognized tax benefit when a net operating loss (NOL) carryforward, a similar tax loss, or a tax credit carryfoward is available to reduce the taxable income or tax payable that would result from disallowance of a tax position. Under this ASU, an entity must present an unrecognized tax benefit, or a portion of an unrecognized tax benefit, in the financial statements as a reduction to a deferred tax asset for an NOL carryforward, a similar tax loss, or a tax credit carryfoward except when: an NOL carryforward, a similar tax loss, or a tax credit carryfoward is not available as of the reporting date under the governing tax law to settle taxes that would result from the disallowance of the tax position; and the entity does not intend to use the deferred tax asset for this purpose. This ASU is effective for the Company in its first quarter beginning January 1, 2014 and is not expected to have a material impact on the Company’s financial statements.</t>
  </si>
  <si>
    <t>DISCONTINUED OPERATIONS:</t>
  </si>
  <si>
    <t>2.  DISCONTINUED OPERATIONS:</t>
  </si>
  <si>
    <t>On June 14, 2013, the Company entered into a definitive agreement to sell its Advanced Ceramics segment, and completed this transaction on August 31, 2013 for cash proceeds of $2.0 billion. On July 26, 2013, the Company entered into a definitive agreement to sell its Clay-based Additives business, which was part of the Performance Additives segment, and completed this transaction on October 1, 2013 for cash proceeds of $626.6 million. On September 17, 2013, the Company entered into a definitive agreement to sell its TiO2 Pigments and Other businesses for $1.325 billion, including $225 million in pension obligations, and subject to other customary adjustments. This transaction is expected to close during the first half of 2014, following the receipt of regulatory approvals. As of September 30, 2013, all of these transactions met the criteria for being reported as discontinued operations. The Company’s condensed consolidated financial statements have been reclassified to reflect discontinued operations for these transactions for all periods presented.</t>
  </si>
  <si>
    <t>In the third quarter of 2013, the Company recorded a pre-tax charge of $75.2 million related to an expected loss on sale of the TiO2 Pigments and Other businesses. The expected loss on sale represents the difference between the carrying value of these businesses and the expected proceeds. This carrying value includes the assumed recognition of actuarial (pension-related) losses and unrealized foreign exchange losses currently recorded in accumulated other comprehensive income within stockholders’ equity, which must be recognized upon completion of the sale.</t>
  </si>
  <si>
    <t>Results of the discontinued operations of the Advanced Ceramics segment, the Clay-based Additives business and the TiO2 Pigments and Other businesses included in the condensed consolidated statements of operations for the three and nine months ended September 30, 2013 and 2012 are as follows:</t>
  </si>
  <si>
    <t>Advanced</t>
  </si>
  <si>
    <t>Clay-based</t>
  </si>
  <si>
    <t>TiO2 Pigments</t>
  </si>
  <si>
    <t>($ in millions)</t>
  </si>
  <si>
    <t>Ceramics</t>
  </si>
  <si>
    <t>Additives</t>
  </si>
  <si>
    <t>and Other</t>
  </si>
  <si>
    <t>Three months ended September 30, 2013</t>
  </si>
  <si>
    <t>$</t>
  </si>
  <si>
    <t>(Loss) income before taxes</t>
  </si>
  <si>
    <t>(3.4</t>
  </si>
  <si>
    <t>)</t>
  </si>
  <si>
    <t>(76.6</t>
  </si>
  <si>
    <t>(72.3</t>
  </si>
  <si>
    <t>Three months ended September 30, 2012</t>
  </si>
  <si>
    <t>Income before taxes</t>
  </si>
  <si>
    <t>Nine months ended September 30, 2013</t>
  </si>
  <si>
    <t>Income (loss) before taxes</t>
  </si>
  <si>
    <t>(126.8</t>
  </si>
  <si>
    <t>(47.0</t>
  </si>
  <si>
    <t>Nine months ended September 30, 2012</t>
  </si>
  <si>
    <t>The sale of the Advanced Ceramics segment resulted in a net gain of $1,163.8 million (net of taxes of $29.2 million) in the three and nine months ended September 30, 2013, subject to customary adjustments.</t>
  </si>
  <si>
    <t>The carrying value of the assets and liabilities of the Advanced Ceramics segment, the Clay-based Additives business and the TiO2 Pigments and Other businesses included as discontinued operations in the condensed consolidated balance sheets as of September 30, 2013 and December 31, 2012 are as follows:</t>
  </si>
  <si>
    <t>As of September 30, 2013</t>
  </si>
  <si>
    <t>ASSETS</t>
  </si>
  <si>
    <t>LIABILITIES</t>
  </si>
  <si>
    <t>Accounts payable and other current liabilities</t>
  </si>
  <si>
    <t>Long-term debt, including current portion</t>
  </si>
  <si>
    <t>—</t>
  </si>
  <si>
    <t>(4.5</t>
  </si>
  <si>
    <t>As of December 31, 2012</t>
  </si>
  <si>
    <t>In March 2013, the Company prepaid all of its outstanding borrowings under its Titanium Dioxide Pigments facility agreement. The aggregate amount prepaid was €394.5 million ($512.4 million), consisting of €190.0 million ($246.8 million) of term loan A, €200.0 million ($259.8 million) of term loan B and a €4.5 million ($5.8 million) revolving credit facility. The U.S. dollar amounts above were all based on the exchange rate in effect on the date of payment.</t>
  </si>
  <si>
    <t>Included in other liabilities are reclamation obligations of $8.2 million and $7.7 million as of September 30, 2013 and December 31, 2012, respectively. These obligations primarily relate to post-closure reclamation of landfills in the Titanium Dioxide Pigments business.</t>
  </si>
  <si>
    <t>SEGMENT INFORMATION:</t>
  </si>
  <si>
    <t>3.  SEGMENT INFORMATION:</t>
  </si>
  <si>
    <t>In the Company’s 2012 Annual Report on Form 10-K, the Company operated in five reportable segments. As discussed in Note 2, “Discontinued Operations,” the Company sold its Advanced Ceramics segment and Clay-based Additives business, and entered into a definitive agreement to sell its TiO2 Pigments and Other businesses. As a result, the Company operates in two reportable segments according to the nature and economic characteristics of its products and services as well as the manner in which the information is used internally by the Company’s chief operating decision maker, who is the Company’s Chief Executive Officer. The two segments are: (1) Lithium and (2) Surface Treatment.</t>
  </si>
  <si>
    <t>Items that cannot be readily attributed to individual segments have been classified as “Corporate and other.” Corporate and other operating loss primarily represents payroll, professional fees and other operating expenses of centralized functions such as treasury, tax, legal, internal audit and consolidation accounting as well as the cost of operating the Company’s central offices (including some costs maintained based on legal or tax considerations). The Corporate and other classification also includes the results of operations of the metal sulfides and wafer reclaim businesses.</t>
  </si>
  <si>
    <t>Summarized financial information for each of the reportable segments is provided in the following tables:</t>
  </si>
  <si>
    <t>Three months ended</t>
  </si>
  <si>
    <t>Nine months ended</t>
  </si>
  <si>
    <t>September 30,</t>
  </si>
  <si>
    <t>Net Sales:</t>
  </si>
  <si>
    <t>Lithium</t>
  </si>
  <si>
    <t>Corporate and other</t>
  </si>
  <si>
    <t>Total (a)</t>
  </si>
  <si>
    <r>
      <t>(a)</t>
    </r>
    <r>
      <rPr>
        <sz val="3"/>
        <color theme="1"/>
        <rFont val="Times New Roman"/>
        <family val="1"/>
      </rPr>
      <t>              </t>
    </r>
    <r>
      <rPr>
        <sz val="10"/>
        <color theme="1"/>
        <rFont val="Times New Roman"/>
        <family val="1"/>
      </rPr>
      <t xml:space="preserve"> This amount does not include $544.3 million and $541.9 million for the three months ended September 30, 2013 and 2012, respectively, and $1,766.2 million and $1,676.1 million for the nine months ended September 30, 2013 and 2012, respectively, of net sales from discontinued operations.</t>
    </r>
  </si>
  <si>
    <t>The Company uses Adjusted EBITDA on a segment basis to assess the ongoing performance of the Company’s business segments and reporting units. Because the Company views Adjusted EBITDA on a segment basis as an operating performance measure, the Company uses income (loss) before taxes as the most comparable U.S. GAAP measure. The summary of segment information below includes “Adjusted EBITDA,” a non-GAAP financial measure used by the Company’s chief operating decision maker and senior management to evaluate the operating performance of each segment. See Note 3, “Segment Information,” in the Company’s 2012 Annual Report on Form 10-K for a discussion of the use of Adjusted EBITDA as a non-GAAP financial measure.</t>
  </si>
  <si>
    <t>Adjusted EBITDA:</t>
  </si>
  <si>
    <t>(6.5</t>
  </si>
  <si>
    <t>(21.8</t>
  </si>
  <si>
    <t>(14.1</t>
  </si>
  <si>
    <r>
      <t>(a)</t>
    </r>
    <r>
      <rPr>
        <sz val="3"/>
        <color theme="1"/>
        <rFont val="Times New Roman"/>
        <family val="1"/>
      </rPr>
      <t>              </t>
    </r>
    <r>
      <rPr>
        <sz val="10"/>
        <color theme="1"/>
        <rFont val="Times New Roman"/>
        <family val="1"/>
      </rPr>
      <t xml:space="preserve"> This amount does not include $77.1 million and $95.7 million for the three months ended September 30, 2013 and 2012, respectively, and $246.0 million and $393.0 million for the nine months ended September 30, 2013 and 2012, respectively, of Adjusted EBITDA from discontinued operations.</t>
    </r>
  </si>
  <si>
    <t>Identifiable Assets as of</t>
  </si>
  <si>
    <t>December 31,</t>
  </si>
  <si>
    <t>Corporate and other (a)</t>
  </si>
  <si>
    <t>Eliminations (b)</t>
  </si>
  <si>
    <t>(391.1</t>
  </si>
  <si>
    <t>(431.9</t>
  </si>
  <si>
    <t>Total (c)</t>
  </si>
  <si>
    <r>
      <t>(a)</t>
    </r>
    <r>
      <rPr>
        <sz val="3"/>
        <color theme="1"/>
        <rFont val="Times New Roman"/>
        <family val="1"/>
      </rPr>
      <t>              </t>
    </r>
    <r>
      <rPr>
        <sz val="10"/>
        <color theme="1"/>
        <rFont val="Times New Roman"/>
        <family val="1"/>
      </rPr>
      <t xml:space="preserve"> Corporate and other identifiable assets primarily represent the operating assets of the businesses included herein described above, assets (primarily real estate) of legacy businesses formerly belonging to the Dynamit Nobel businesses acquired in 2004, deferred income tax assets and cash and cash equivalent balances maintained in accordance with centralized cash management techniques.</t>
    </r>
  </si>
  <si>
    <r>
      <t>(b)</t>
    </r>
    <r>
      <rPr>
        <sz val="3"/>
        <color theme="1"/>
        <rFont val="Times New Roman"/>
        <family val="1"/>
      </rPr>
      <t>              </t>
    </r>
    <r>
      <rPr>
        <sz val="10"/>
        <color theme="1"/>
        <rFont val="Times New Roman"/>
        <family val="1"/>
      </rPr>
      <t xml:space="preserve"> Amounts included in “Eliminations” represent individual subsidiaries’ retained interest in their cumulative net cash balance (deposits less withdrawals) included in the corporate cash concentration arrangements. These amounts are eliminated as the cash concentration arrangement balances are included in the Corporate and other segment’s identifiable assets.</t>
    </r>
  </si>
  <si>
    <r>
      <t>(c)</t>
    </r>
    <r>
      <rPr>
        <sz val="3"/>
        <color theme="1"/>
        <rFont val="Times New Roman"/>
        <family val="1"/>
      </rPr>
      <t>               </t>
    </r>
    <r>
      <rPr>
        <sz val="10"/>
        <color theme="1"/>
        <rFont val="Times New Roman"/>
        <family val="1"/>
      </rPr>
      <t xml:space="preserve"> Amounts do not include $1,683.0 million and $2,592.6 million of identifiable assets at September 30, 2013 and December 31, 2012, respectively, from discontinued operations. Total identifiable assets including these amounts were $5,018.3 million and $6,012.5 million as of September 30, 2013 and December 31, 2012, respectively.</t>
    </r>
  </si>
  <si>
    <t>Geographic information regarding net sales based on seller’s location and long-lived assets are described in Note 3, “Segment Information,” in the Company’s 2012 Annual Report on Form 10-K.</t>
  </si>
  <si>
    <t>Major components within the reconciliation of income (loss) before taxes to Adjusted EBITDA are described more fully below:</t>
  </si>
  <si>
    <t>Surface</t>
  </si>
  <si>
    <t>Corporate</t>
  </si>
  <si>
    <t>Treatment</t>
  </si>
  <si>
    <t>and other</t>
  </si>
  <si>
    <t>Consolidated</t>
  </si>
  <si>
    <t>Income (loss) from continuing operations before taxes</t>
  </si>
  <si>
    <t>(71.6</t>
  </si>
  <si>
    <t>(0.6</t>
  </si>
  <si>
    <t>Restructuring and other severance costs (a)</t>
  </si>
  <si>
    <t>Systems/organization establishment expenses (b)</t>
  </si>
  <si>
    <t>Acquisition and disposal costs (c)</t>
  </si>
  <si>
    <t>Loss on early extinguishment/modification of debt (d)</t>
  </si>
  <si>
    <t>Asset write-downs and other (e)</t>
  </si>
  <si>
    <t>(0.8</t>
  </si>
  <si>
    <t>(0.7</t>
  </si>
  <si>
    <t>Gain on previously held equity investment (f)</t>
  </si>
  <si>
    <t>(16.0</t>
  </si>
  <si>
    <t>Foreign exchange loss on financing activities, net (g)</t>
  </si>
  <si>
    <t>Other</t>
  </si>
  <si>
    <t>Total Adjusted EBITDA from continuing operations</t>
  </si>
  <si>
    <t>(12.9</t>
  </si>
  <si>
    <t>Foreign exchange loss (gain) on financing activities, net</t>
  </si>
  <si>
    <t>(1.2</t>
  </si>
  <si>
    <t>(0.2</t>
  </si>
  <si>
    <t>(0.1</t>
  </si>
  <si>
    <t>(146.6</t>
  </si>
  <si>
    <t>(61.5</t>
  </si>
  <si>
    <t>Other (c)</t>
  </si>
  <si>
    <r>
      <t>(a)</t>
    </r>
    <r>
      <rPr>
        <sz val="3"/>
        <color theme="1"/>
        <rFont val="Times New Roman"/>
        <family val="1"/>
      </rPr>
      <t>              </t>
    </r>
    <r>
      <rPr>
        <sz val="10"/>
        <color theme="1"/>
        <rFont val="Times New Roman"/>
        <family val="1"/>
      </rPr>
      <t xml:space="preserve"> See Note 14, “Restructuring and Other Severance Costs,” for further details.</t>
    </r>
  </si>
  <si>
    <r>
      <t>(b)</t>
    </r>
    <r>
      <rPr>
        <sz val="3"/>
        <color theme="1"/>
        <rFont val="Times New Roman"/>
        <family val="1"/>
      </rPr>
      <t>              </t>
    </r>
    <r>
      <rPr>
        <sz val="10"/>
        <color theme="1"/>
        <rFont val="Times New Roman"/>
        <family val="1"/>
      </rPr>
      <t xml:space="preserve"> Primarily represents costs incurred in conjunction with the integration of businesses acquired.</t>
    </r>
  </si>
  <si>
    <r>
      <t>(c)</t>
    </r>
    <r>
      <rPr>
        <sz val="3"/>
        <color theme="1"/>
        <rFont val="Times New Roman"/>
        <family val="1"/>
      </rPr>
      <t>               </t>
    </r>
    <r>
      <rPr>
        <sz val="10"/>
        <color theme="1"/>
        <rFont val="Times New Roman"/>
        <family val="1"/>
      </rPr>
      <t xml:space="preserve"> Primarily represents professional fees incurred in connection with exploring strategic options.</t>
    </r>
  </si>
  <si>
    <r>
      <t>(d)</t>
    </r>
    <r>
      <rPr>
        <sz val="3"/>
        <color theme="1"/>
        <rFont val="Times New Roman"/>
        <family val="1"/>
      </rPr>
      <t>              </t>
    </r>
    <r>
      <rPr>
        <sz val="10"/>
        <color theme="1"/>
        <rFont val="Times New Roman"/>
        <family val="1"/>
      </rPr>
      <t xml:space="preserve"> For the three and nine months ended September 30, 2013, in connection with the repayment of all outstanding borrowings under the senior secured credit facility in September 2013, the Company recorded a charge of $15.5 million consisting of the write-off of deferred financing costs of $10.3 million and fees of $5.2 million. For the nine months ended September 30, 2012, the charge of $9.7 million relates to redemption premiums of $6.7 million and the write-off of deferred financing costs of $3.0 million in connection with the redemption of the 2014 Notes.</t>
    </r>
  </si>
  <si>
    <r>
      <t>(e)</t>
    </r>
    <r>
      <rPr>
        <sz val="3"/>
        <color theme="1"/>
        <rFont val="Times New Roman"/>
        <family val="1"/>
      </rPr>
      <t>               </t>
    </r>
    <r>
      <rPr>
        <sz val="10"/>
        <color theme="1"/>
        <rFont val="Times New Roman"/>
        <family val="1"/>
      </rPr>
      <t xml:space="preserve"> Primarily represents the write-off of assets related to the termination of a geothermal energy project at the Silver Peak, NV lithium facility.</t>
    </r>
  </si>
  <si>
    <r>
      <t>(f)</t>
    </r>
    <r>
      <rPr>
        <sz val="3"/>
        <color theme="1"/>
        <rFont val="Times New Roman"/>
        <family val="1"/>
      </rPr>
      <t>                </t>
    </r>
    <r>
      <rPr>
        <sz val="10"/>
        <color theme="1"/>
        <rFont val="Times New Roman"/>
        <family val="1"/>
      </rPr>
      <t xml:space="preserve"> Represents the gain as a result of revaluing the Company’s previously held equity interest to fair value related to the acquisition of the remaining 50% interest in a Surface Treatment joint venture in India on July 1, 2013 for a purchase price of $21.0 million.</t>
    </r>
  </si>
  <si>
    <r>
      <t>(g)</t>
    </r>
    <r>
      <rPr>
        <sz val="3"/>
        <color theme="1"/>
        <rFont val="Times New Roman"/>
        <family val="1"/>
      </rPr>
      <t>               </t>
    </r>
    <r>
      <rPr>
        <sz val="10"/>
        <color theme="1"/>
        <rFont val="Times New Roman"/>
        <family val="1"/>
      </rPr>
      <t xml:space="preserve"> For the three and nine months ended September 30, 2013, foreign exchange losses of $31.2 million and $41.7 million, respectively, primarily relate to the impact of a stronger Euro on U.S. denominated cash equivalents recorded in a Euro-denominated entity and Euro-denominated intercompany loans. For the nine months ended September 30, 2012, foreign exchange losses of $7.9 million primarily relate to the impact of the weaker Euro as of September 30, 2012 as compared to December 31, 2011 in connection with non-operating Euro-denominated transactions.</t>
    </r>
  </si>
  <si>
    <t>VARIABLE INTEREST ENTITIES:</t>
  </si>
  <si>
    <t>4.  VARIABLE INTEREST ENTITIES:</t>
  </si>
  <si>
    <t>As discussed in Note 2, “Discontinued Operations,” the Company entered into a definitive agreement on September 17, 2013 to sell its TiO2 Pigments and Other businesses, which include Titanium Dioxide Pigments and the Timber Treatment Chemicals business. This transaction is expected to close during the first half of 2014, following the receipt of regulatory approvals.</t>
  </si>
  <si>
    <t>Titanium Dioxide Pigments</t>
  </si>
  <si>
    <t>The Company formed a Titanium Dioxide Pigments venture with Kemira Oyj (“Kemira”) in September 2008. The Company previously owned 61% of the venture and consolidated it based on the “voting interest” model given its majority ownership and ability to control decision making. On February 15, 2013, the Company acquired Kemira’s 39% interest in the Titanium Dioxide Pigments venture for a purchase price of €97.5 million ($130.3 million based on the rate in effect on the date of purchase). The increase in ownership was accounted for as an equity transaction. As a result, the Company owns 100% of the Titanium Dioxide Pigments business. In conjunction with this venture, there is a power plant that was previously determined to be a variable interest entity (“VIE”). Subsequent to the purchase of Kemira’s 39% interest, the power plant will continue to be a VIE.</t>
  </si>
  <si>
    <t>Viance LLC</t>
  </si>
  <si>
    <t>The Company also had a variable interest entity in its Viance LLC joint venture, which was part of the Timber Treatment Chemicals business. The carrying values of the assets and liabilities of the Viance joint venture included in assets of discontinued operations and liabilities of discontinued operations in the condensed consolidated balance sheets are as follows:</t>
  </si>
  <si>
    <t>Total assets (a)</t>
  </si>
  <si>
    <r>
      <t>(a)</t>
    </r>
    <r>
      <rPr>
        <sz val="3"/>
        <color theme="1"/>
        <rFont val="Times New Roman"/>
        <family val="1"/>
      </rPr>
      <t>              </t>
    </r>
    <r>
      <rPr>
        <sz val="10"/>
        <color theme="1"/>
        <rFont val="Times New Roman"/>
        <family val="1"/>
      </rPr>
      <t xml:space="preserve"> The majority of these assets are other intangible assets.</t>
    </r>
  </si>
  <si>
    <t>As of September 30, 2013 and December 31, 2012, Rockwood’s aggregate net investment in ventures from continuing operations, particularly in the Surface Treatment segment, that are considered variable interest entities but are not consolidated as Rockwood is not the primary beneficiary, were $31.9 million and $25.6 million, respectively. These investments are classified as “Other assets” in the condensed consolidated balance sheets and represent Rockwood’s approximate exposure to losses on these investments. Rockwood does not guarantee debt for or have other financial support obligations to these ventures.</t>
  </si>
  <si>
    <t>See Item 8. Financial Statements and Supplementary Data - Note 4, “Variable Interest Entities,” in the Company’s 2012 Annual Report for further details.</t>
  </si>
  <si>
    <t>FINANCIAL INSTRUMENTS AND FAIR VALUE MEASUREMENTS:</t>
  </si>
  <si>
    <t>5.  FINANCIAL INSTRUMENTS AND FAIR VALUE MEASUREMENTS:</t>
  </si>
  <si>
    <t>Financial instruments include cash and cash equivalents, restricted cash, accounts receivable, accounts payable, debt instruments and derivatives. Due to their short term maturity, the carrying amount of receivables and payables approximates fair value. Cash equivalents primarily consist of highly liquid investments with original maturities of three months or less at the time of purchase and are recorded at cost, which approximates fair value. The Company has exposure to market risk from changes in interest rates and foreign currency exchange rates. As a result, certain derivative financial instruments may be used when available on a cost-effective basis to hedge the underlying economic exposure. Certain of these instruments qualify as cash flow and net investment hedges upon meeting the requisite criteria, including effectiveness of offsetting hedged exposures. Changes in the fair value of derivatives that do not qualify for hedge accounting are recognized in earnings as they occur. Derivative financial instruments are not used for trading purposes.</t>
  </si>
  <si>
    <t>Qualifying Hedges</t>
  </si>
  <si>
    <t>Cash Flow Hedges</t>
  </si>
  <si>
    <t>Foreign currency forward contracts are utilized to hedge forecasted transactions for certain foreign currencies in the Company’s Surface Treatment segment. These contracts have been designated as foreign currency cash flow hedges and expire in December 2013. The effective portion of changes in fair value for the designated foreign currency hedges is temporarily reported in accumulated other comprehensive income and recognized in earnings when the hedged item affects earnings. The net deferred losses on foreign currency contracts for cash flow accounting are expected to be reclassified into earnings by the end of December 2013.</t>
  </si>
  <si>
    <t>Effectiveness is assessed at inception of the hedge and on a quarterly basis. These assessments determine whether derivatives designated as qualifying hedges continue to be highly effective in offsetting changes in the cash flows of hedged items. Any ineffective portion of a change in fair value is included in current period earnings. There was no impact of ineffectiveness on earnings during the three and nine months ended September 30, 2013 and 2012.</t>
  </si>
  <si>
    <t>For the three and nine months ended September 30, 2013, gains of $0.1 million were reclassified for both periods from accumulated other comprehensive income into income. For the three and nine months ended September 30, 2012, losses of $0.2 million and $0.3 million, respectively, were reclassified from accumulated other comprehensive income into income.</t>
  </si>
  <si>
    <t>The following table provides the fair value and balance sheet location of the Company’s derivative instruments as of September 30, 2013 and December 31, 2012:</t>
  </si>
  <si>
    <t>September 30, 2013</t>
  </si>
  <si>
    <t>December 31, 2012</t>
  </si>
  <si>
    <t>Balance Sheet Location</t>
  </si>
  <si>
    <t>Notional</t>
  </si>
  <si>
    <t>Fair Value</t>
  </si>
  <si>
    <t>Derivatives Designated as Hedging Instruments:</t>
  </si>
  <si>
    <t>Foreign exchange contracts</t>
  </si>
  <si>
    <t>Total derivatives designated as hedging instruments</t>
  </si>
  <si>
    <t>All financial instruments, including derivatives, are subject to counterparty credit risk which is considered as part of the overall fair value measurement.  Counterparty credit risk is mitigated by entering into derivative contracts with only major financial institutions of investment grade quality and by limiting the amount of exposure to each financial institution. The Company has considered credit adjustments in its determination of the fair value of its derivative assets and liabilities as of September 30, 2013 and December 31, 2012, based on market participant assumptions. In addition, based on the credit evaluation of each counter-party institution as of September 30, 2013 and December 31, 2012, the Company believes the carrying values to be fully realizable. No counterparty has experienced a significant downgrade in 2013 and the condensed consolidated financial statements would not be materially impacted if any counterparties failed to perform according to the terms of its agreement. Under the terms of the agreements, posting of collateral is not required by any party whether derivatives are in an asset or liability position.</t>
  </si>
  <si>
    <t>The following table provides the gains and losses reported in “Other Comprehensive Income” (“OCI”) within Equity for the three and nine months ended September 30, 2013 and 2012:</t>
  </si>
  <si>
    <t>Amount of Gain or (Loss) Recognized in OCI on Derivatives</t>
  </si>
  <si>
    <t>and Other Financial Instruments (Effective Portion)</t>
  </si>
  <si>
    <t>Three months ended September 30,</t>
  </si>
  <si>
    <t>Nine months ended September 30,</t>
  </si>
  <si>
    <t>Derivatives Designated as Cash Flow Hedges:</t>
  </si>
  <si>
    <t>Non-Derivative Debt Designated as Net Investment Hedge:</t>
  </si>
  <si>
    <t>Euro-denominated debt</t>
  </si>
  <si>
    <t>(0.3</t>
  </si>
  <si>
    <t>The Company follows a fair value measurement hierarchy to measure assets and liabilities. As of September 30, 2013 and December 31, 2012, the assets and liabilities measured at fair value on a recurring basis are derivatives, cash equivalents, marketable securities and government debt securities. In addition, the Company measures its pension plan assets at fair value (see Item 8. Financial Statements and Supplementary Data - Note 14, “Employee Benefit Plans” in the Company’s 2012 Annual Report on Form 10-K for further details). The Company’s financial assets and liabilities are measured using inputs from the three levels of the fair value hierarchy as follows:</t>
  </si>
  <si>
    <r>
      <t>Level 1 —</t>
    </r>
    <r>
      <rPr>
        <sz val="3"/>
        <color theme="1"/>
        <rFont val="Times New Roman"/>
        <family val="1"/>
      </rPr>
      <t>               </t>
    </r>
    <r>
      <rPr>
        <sz val="10"/>
        <color theme="1"/>
        <rFont val="Times New Roman"/>
        <family val="1"/>
      </rPr>
      <t xml:space="preserve"> Inputs are unadjusted quoted market prices in active markets for identical assets or liabilities that the Company has the ability to access at the measurement date. The fair values of cash equivalents, marketable equity securities and government securities are based on unadjusted quoted market prices from various financial information service providers and securities exchanges.</t>
    </r>
  </si>
  <si>
    <r>
      <t>Level 2 —</t>
    </r>
    <r>
      <rPr>
        <sz val="3"/>
        <color theme="1"/>
        <rFont val="Times New Roman"/>
        <family val="1"/>
      </rPr>
      <t>               </t>
    </r>
    <r>
      <rPr>
        <sz val="10"/>
        <color theme="1"/>
        <rFont val="Times New Roman"/>
        <family val="1"/>
      </rPr>
      <t xml:space="preserve">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derivatives are based on quoted market prices from various banks for similar instruments. The valuation of these instruments reflects the contractual terms of the derivatives, including the period to maturity, and uses observable market-based inputs, including forward curves.</t>
    </r>
  </si>
  <si>
    <r>
      <t>Level 3 —</t>
    </r>
    <r>
      <rPr>
        <sz val="3"/>
        <color theme="1"/>
        <rFont val="Times New Roman"/>
        <family val="1"/>
      </rPr>
      <t>               </t>
    </r>
    <r>
      <rPr>
        <sz val="10"/>
        <color theme="1"/>
        <rFont val="Times New Roman"/>
        <family val="1"/>
      </rPr>
      <t xml:space="preserve"> Inputs are unobservable inputs that are used to measure fair value to the extent observable inputs are not available. The Company does not have any recurring financial assets or liabilities that are recorded on its condensed consolidated balance sheets as of September 30, 2013 and December 31, 2012 that are classified as Level 3 inputs.</t>
    </r>
  </si>
  <si>
    <t>In accordance with the fair value hierarchy, the following table provides the fair value of the Company’s recurring financial assets and liabilities that are measured at fair value in the condensed consolidated balance sheets as of September 30, 2013 and December 31, 2012:</t>
  </si>
  <si>
    <t>Level 1</t>
  </si>
  <si>
    <t>Level 2</t>
  </si>
  <si>
    <t>Assets</t>
  </si>
  <si>
    <t>Cash equivalents</t>
  </si>
  <si>
    <t>Government securities</t>
  </si>
  <si>
    <t>Marketable equity securities</t>
  </si>
  <si>
    <t>Total assets at fair value</t>
  </si>
  <si>
    <t>Liabilities</t>
  </si>
  <si>
    <t>Interest rate swaps</t>
  </si>
  <si>
    <t>Total liabilities at fair value</t>
  </si>
  <si>
    <t>With regard to assets and liabilities required to be measured at fair value on a non-recurring basis, the Company wrote-off assets in the amount of $4.0 million in the nine months ended September 30, 2013 related to the termination of a geothermal energy project at the Silver Peak, NV lithium facility. These assets were written down to zero as it was determined there is no estimated recoverability as these assets will no longer be used. These write-downs are characterized as Level 3 in the fair value hierarchy and were recorded in “asset write-downs and other” in the condensed consolidated statements of operations.</t>
  </si>
  <si>
    <t>Debt</t>
  </si>
  <si>
    <t>As of September 30, 2013 and December 31, 2012, the Company’s estimated fair value of its unsecured Senior Notes due in 2020 (“2020 Notes”) was $1,259.4 million and $1,300.8 million, respectively, based on quoted market values in active markets from financial service providers. The Company’s principal carrying amount of the 2020 Notes was $1,250.0 million at September 30, 2013 and December 31, 2012. The Company categorizes these 2020 Notes as Level 1 in the fair value hierarchy.</t>
  </si>
  <si>
    <t>The carrying value of the Company’s term loans under the senior secured credit facility that were paid in September 2013 approximated fair value as interest was based on prevailing variable market rates currently available. As a result, the Company categorized these term loans as level 2 in the fair value hierarchy as of December 31, 2012.</t>
  </si>
  <si>
    <t>INVENTORIES:</t>
  </si>
  <si>
    <t>6.  INVENTORIES:</t>
  </si>
  <si>
    <t>Inventories are comprised of the following:</t>
  </si>
  <si>
    <t>Raw materials</t>
  </si>
  <si>
    <t>Work-in-process</t>
  </si>
  <si>
    <t>Finished goods</t>
  </si>
  <si>
    <t>GOODWILL:</t>
  </si>
  <si>
    <t>7.  GOODWILL:</t>
  </si>
  <si>
    <t>Below are goodwill balances and activity by segment:</t>
  </si>
  <si>
    <t>Balance, December 31, 2012</t>
  </si>
  <si>
    <t>Foreign exchange</t>
  </si>
  <si>
    <t>Balance, September 30, 2013</t>
  </si>
  <si>
    <t>OTHER INTANGIBLE ASSETS, NET:</t>
  </si>
  <si>
    <t>8.  OTHER INTANGIBLE ASSETS, NET:</t>
  </si>
  <si>
    <t>Other intangible assets, net consist of:</t>
  </si>
  <si>
    <t>Gross</t>
  </si>
  <si>
    <t>Carrying</t>
  </si>
  <si>
    <t>Accumulated</t>
  </si>
  <si>
    <t>Amount</t>
  </si>
  <si>
    <t>Amortization</t>
  </si>
  <si>
    <t>Net</t>
  </si>
  <si>
    <t>Patents and other intellectual property</t>
  </si>
  <si>
    <t>(77.6</t>
  </si>
  <si>
    <t>(69.6</t>
  </si>
  <si>
    <t>Trade names and trademarks</t>
  </si>
  <si>
    <t>(19.3</t>
  </si>
  <si>
    <t>(21.1</t>
  </si>
  <si>
    <t>Customer relationships</t>
  </si>
  <si>
    <t>(80.7</t>
  </si>
  <si>
    <t>(72.6</t>
  </si>
  <si>
    <t>(25.2</t>
  </si>
  <si>
    <t>(26.3</t>
  </si>
  <si>
    <t>(202.8</t>
  </si>
  <si>
    <t>(189.6</t>
  </si>
  <si>
    <t>Amortization of other intangible assets was $6.8 million and $6.2 million in each of the three months ended September 30, 2013 and 2012, respectively, and $19.6 million and $19.0 million, respectively, for the nine months ended September 30, 2013 and 2012, respectively.</t>
  </si>
  <si>
    <t>Estimated amortization expense for each of the next five fiscal years is as follows:</t>
  </si>
  <si>
    <t>Year ending</t>
  </si>
  <si>
    <t>Expense</t>
  </si>
  <si>
    <t>LONG-TERM DEBT:</t>
  </si>
  <si>
    <t>9.  LONG-TERM DEBT:</t>
  </si>
  <si>
    <t>Long-term debt and loans payable are summarized as follows:</t>
  </si>
  <si>
    <t>Senior secured credit facilities:</t>
  </si>
  <si>
    <t>Term Loan A</t>
  </si>
  <si>
    <t>Term Loan B</t>
  </si>
  <si>
    <t>2020 Unsecured senior notes</t>
  </si>
  <si>
    <t>Capitalized lease obligations</t>
  </si>
  <si>
    <t>Other loans</t>
  </si>
  <si>
    <t>Less current maturities</t>
  </si>
  <si>
    <t>(8.2</t>
  </si>
  <si>
    <t>(38.4</t>
  </si>
  <si>
    <t>On September 4, 2013, Rockwood Specialties Group, Inc. (“RSGI”), an indirect 100% owned subsidiary of the Company, prepaid all of its outstanding borrowings under the term loans under the Company’s senior secured credit facility. The aggregate outstanding borrowings were $893.5 million, consisting of $306.2 million of term loan A and $587.3 million of term loan B. On September 20, 2013, RSGI terminated all commitments under the its senior secured credit agreement and all obligations were discharged, including those under the revolving credit commitments.</t>
  </si>
  <si>
    <t>For further details of the terms of the Company’s long-term debt, see Item 8. Financial Statements and Supplementary Data - Note 10, “Long-Term Debt” in the Company’s 2012 Annual Report on Form 10-K.</t>
  </si>
  <si>
    <t>INCOME TAXES:</t>
  </si>
  <si>
    <t>10.  INCOME TAXES:</t>
  </si>
  <si>
    <t>The Company recorded an income tax benefit of $9.0 million on a loss from continuing operations of $0.6 million for the three months ended September 30, 2013 and an income tax charge of $0.8 million on income from continuing operations of $41.4 million (effective tax rate of 1.9%) for the nine months ended September 30, 2013. The income tax benefit for the three month period is favorably impacted by the reversal of tax reserves and a beneficial foreign earnings mix. The effective tax rate for the nine months ended September 30, 2013 is lower than the U.S. statutory rate of 35% primarily due to the reversal of tax reserves and a beneficial foreign earnings mix.</t>
  </si>
  <si>
    <t>The effective tax rate on income from continuing operations was 32.1% and (121.0)% for the three and nine months ended September 30, 2012, respectively. Excluding the impact of the $139.0 million valuation allowance reversal, the effective tax rate on income from continuing operations was 29.2% for the nine months ended September 30, 2012. The effective tax rate for each period is lower than the U.S. statutory rate of 35% primarily due to the favorable impact of certain current year domestic income that was not tax effected due to a valuation allowance reversal and a beneficial foreign earnings mix.</t>
  </si>
  <si>
    <t>The following table reflects the activity in the Company’s worldwide valuation allowance attributable to deferred tax assets:</t>
  </si>
  <si>
    <t>Valuation</t>
  </si>
  <si>
    <t>Allowance</t>
  </si>
  <si>
    <t>Balance as of December 31, 2012</t>
  </si>
  <si>
    <t>U.S. valuation allowance - Federal (capital loss)</t>
  </si>
  <si>
    <t>(2.1</t>
  </si>
  <si>
    <t>U.S. valuation allowance - State</t>
  </si>
  <si>
    <t>Foreign valuation allowance</t>
  </si>
  <si>
    <t>Balance as of September 30, 2013</t>
  </si>
  <si>
    <t>Unrecognized tax benefits at September 30, 2013 were $31.2 million, all of which, if recognized, would impact the effective tax rate. The Company had accrued $10.2 million for interest and penalties as of September 30, 2013. The Company recognizes interest and penalties related to unrecognized tax benefits in its income tax provision.</t>
  </si>
  <si>
    <t>The Company is currently under audit in certain jurisdictions and during the next twelve months, it is reasonably possible that resolution of these audits could result in a benefit of up to $3.7 million.</t>
  </si>
  <si>
    <t>STOCK-BASED COMPENSATION:</t>
  </si>
  <si>
    <t>11. STOCK-BASED COMPENSATION:</t>
  </si>
  <si>
    <t>In December 2012, the Company awarded 309,287 of market-based restricted stock unit awards to its management and key employees which will vest on January 1, 2016 as long as the employee continues to be employed by the Company on this date and upon the achievement of certain performance targets approved by the Compensation Committee. In January 2013, the performance targets that formed the basis for vesting of these restricted stock units were set. As a result, the Company recognized compensation cost beginning in January 2013. A portion of the share units vest based on the percentage change in the price of the Company’s common stock over the award period January 1, 2013 to December 31, 2015. The remaining portion vest based upon the Company’s total shareholder return as compared to the total shareholder return for the Dow Jones U.S. Chemical Index for the period January 1, 2013 to December 31, 2015.</t>
  </si>
  <si>
    <t>All restricted stock units contain a provision in which the units shall immediately vest and become converted into the right to receive a cash payment after a change in control as defined in the award agreement. As the provisions for redemption are outside the control of the Company, the fair value of these units as of September 30, 2013 and December 31, 2012 has been recorded as mezzanine equity (outside of permanent equity) in the condensed consolidated balance sheets.</t>
  </si>
  <si>
    <t>The aggregate compensation cost for restricted stock units and Board of Director stock grants recorded under the stock-based compensation plans caused income from continuing operations before taxes to decrease by $3.3 million and $2.9 million for the three months ended September 30, 2013 and 2012, respectively, and $9.9 million and $8.7 million for the nine months ended September 30, 2013 and 2012, respectively. The total tax benefit recognized related to stock awards was $1.1 million and $0.3 million for the three months ended September 30, 2013 and 2012, respectively, and $3.2 million and $1.1 million for the nine months ended September 30, 2013 and 2012, respectively.</t>
  </si>
  <si>
    <t>In the third quarter of 2013, the Company modified equity awards held by employees of the former Advanced Ceramics segment and recognized additional expense of $4.5 million, which is included in income from discontinued operations in the condensed consolidated statements of operations, for the three and nine months ended September 30, 2013.</t>
  </si>
  <si>
    <t>See Item 8. Financial Statements and Supplementary Data - Note 13, “Stock-Based Compensation,” in the Company’s 2012 Annual Report on Form 10-K for further details of the Company’s stock-based compensation plans.</t>
  </si>
  <si>
    <t>PENSION AND POSTRETIREMENT LIABILITIES:</t>
  </si>
  <si>
    <t>12.  PENSION AND POSTRETIREMENT LIABILITIES:</t>
  </si>
  <si>
    <t>The following table represents the net periodic benefit cost of defined benefit pension plans:</t>
  </si>
  <si>
    <t>Service cost</t>
  </si>
  <si>
    <t>Interest cost</t>
  </si>
  <si>
    <t>Expected return on assets</t>
  </si>
  <si>
    <t>(6.2</t>
  </si>
  <si>
    <t>Amortization of actuarial losses</t>
  </si>
  <si>
    <t>Amortization of prior service cost</t>
  </si>
  <si>
    <t>Total pension cost</t>
  </si>
  <si>
    <t>Contributions to defined benefit pension plans, including benefit payments paid directly to plan participants, are expected to approximate $17.1 million during 2013, of which $13.6 million was contributed in the nine months ended September 30, 2013.</t>
  </si>
  <si>
    <t>The Company also sponsors and participates in various defined contribution and multi-employer plans. The expense for the defined contribution plans was $1.9 million and $1.5 million for the three months ended September 30, 2013 and 2012, respectively, and $5.1 million and $5.0 million for the nine months ended September 30, 2013 and 2012, respectively. The expense for the multi-employer plans was $0.4 million for each of the three months ended September 30, 2013 and 2012, respectively, and $1.2 million for each of the nine months ended September 30, 2013 and 2012, respectively.</t>
  </si>
  <si>
    <t>EARNINGS PER COMMON SHARE:</t>
  </si>
  <si>
    <t>13.  EARNINGS PER COMMON SHARE:</t>
  </si>
  <si>
    <t>Basic and diluted earnings per common share (“EPS”) were computed using the following common share data:</t>
  </si>
  <si>
    <t>($ in millions, except per share amounts; shares in thousands)</t>
  </si>
  <si>
    <t>EPS Numerator:</t>
  </si>
  <si>
    <t>Amounts attributable to Rockwood Holdings, Inc.:</t>
  </si>
  <si>
    <t>EPS Denominator:</t>
  </si>
  <si>
    <t>Basic weighted average number of common shares outstanding</t>
  </si>
  <si>
    <t>Effect of dilutive stock options and other incentives</t>
  </si>
  <si>
    <t>Diluted weighted average number of common shares outstanding and common stock equivalents</t>
  </si>
  <si>
    <t>Basic earnings per share attributable to Rockwood Holdings, Inc. shareholders:</t>
  </si>
  <si>
    <t>Earnings from continuing operations</t>
  </si>
  <si>
    <t>Earnings from discontinued operations</t>
  </si>
  <si>
    <t>Basic earnings per share</t>
  </si>
  <si>
    <t>Diluted earnings per share attributable to Rockwood Holdings, Inc. shareholders:</t>
  </si>
  <si>
    <t>Diluted earnings per share</t>
  </si>
  <si>
    <t>For the three and nine months ended September 30, 2013 and 2012, there were no outstanding shares that would have had an anti-dilutive effect.</t>
  </si>
  <si>
    <t>RESTRUCTURING AND OTHER SEVERANCE COSTS:</t>
  </si>
  <si>
    <t>14.  RESTRUCTURING AND OTHER SEVERANCE COSTS:</t>
  </si>
  <si>
    <t>The Company records restructuring liabilities that represent charges incurred in connection with consolidations and cessations of certain of its operations, including operations from acquisitions, as well as headcount reduction programs. These charges consist primarily of severance and facility/entity closure costs. Severance charges are based on various factors including the employee’s length of service, contract provisions, salary levels and local governmental legislation. At the time a related charge is recorded, the Company calculates its best estimate based upon detailed analysis. Although significant changes are not expected, actual costs may differ from these estimates.</t>
  </si>
  <si>
    <t>The following table provides the restructuring and other severance costs for the three and nine months ended September 30, 2013 and 2012:</t>
  </si>
  <si>
    <t>Severance/Relocation</t>
  </si>
  <si>
    <t>Facility/entity closure and other</t>
  </si>
  <si>
    <t>Asset write-downs</t>
  </si>
  <si>
    <t>Restructuring charge</t>
  </si>
  <si>
    <t>Other severance costs</t>
  </si>
  <si>
    <t>For the three months ended September 30, 2013, the restructuring charges primarily relate to environmental reserves recorded for facilities retained as part of the sale of the TiO2 Pigments and Other businesses, as well as closure costs related to the move of the Lithium headquarters to a new location.</t>
  </si>
  <si>
    <t>For the nine months ended September 30, 2013, the restructuring charges primarily relate to the closure of a lithium manufacturing facility in the U.S., environmental reserves recorded for facilities retained as part of the sale of the TiO2 Pigments and Other businesses, organizational changes in the Surface Treatment segment, as well as closure costs related to the move of the Lithium headquarters to a new location.</t>
  </si>
  <si>
    <t>All restructuring actions still in progress as of September 30, 2013 are expected to be substantially complete within the next twelve months. However, payouts of certain liabilities resulting from these actions will take place over several years. Selected information for outstanding liabilities from recent restructuring actions is as follows:</t>
  </si>
  <si>
    <t>Facility/Entity</t>
  </si>
  <si>
    <t>Severance/</t>
  </si>
  <si>
    <t>Closure</t>
  </si>
  <si>
    <t>Relocation</t>
  </si>
  <si>
    <t>Liability balance, December 31, 2012</t>
  </si>
  <si>
    <t>Restructuring charge in 2013</t>
  </si>
  <si>
    <t>Utilized</t>
  </si>
  <si>
    <t>(4.3</t>
  </si>
  <si>
    <t>(4.0</t>
  </si>
  <si>
    <t>(8.3</t>
  </si>
  <si>
    <t>Foreign exchange and other</t>
  </si>
  <si>
    <t>(1.8</t>
  </si>
  <si>
    <t>Liability balance, September 30, 2013</t>
  </si>
  <si>
    <t>The total charges for open restructuring actions and the future costs for those actions are summarized below:</t>
  </si>
  <si>
    <t>and other</t>
  </si>
  <si>
    <t>Total charges</t>
  </si>
  <si>
    <t> 4.6</t>
  </si>
  <si>
    <t>Incurred to date</t>
  </si>
  <si>
    <t>(4.4</t>
  </si>
  <si>
    <t>(5.0</t>
  </si>
  <si>
    <t>(9.6</t>
  </si>
  <si>
    <t>Expected future costs</t>
  </si>
  <si>
    <t> 0.2</t>
  </si>
  <si>
    <t> 0.1</t>
  </si>
  <si>
    <t>Facility/Entity Closure</t>
  </si>
  <si>
    <t>Total charges (a)</t>
  </si>
  <si>
    <t> 7.4</t>
  </si>
  <si>
    <t>Incurred to date (a)</t>
  </si>
  <si>
    <t>(31.6</t>
  </si>
  <si>
    <t>(5.8</t>
  </si>
  <si>
    <t>(38.0</t>
  </si>
  <si>
    <t> 1.6</t>
  </si>
  <si>
    <r>
      <t>(a)</t>
    </r>
    <r>
      <rPr>
        <sz val="3"/>
        <color theme="1"/>
        <rFont val="Times New Roman"/>
        <family val="1"/>
      </rPr>
      <t>              </t>
    </r>
    <r>
      <rPr>
        <sz val="10"/>
        <color theme="1"/>
        <rFont val="Times New Roman"/>
        <family val="1"/>
      </rPr>
      <t xml:space="preserve"> Includes $10.3 million related to the write-off of a trade name in the Lithium segment in connection with the reorganization of the Specialty Chemicals segment into two reportable segments and a write-down of $12.0 million of machinery and equipment related to the closure of a Lithium manufacturing facility in the U.S.</t>
    </r>
  </si>
  <si>
    <t>ACCUMULATED OTHER COMPREHENSIVE INCOME:</t>
  </si>
  <si>
    <t>15.   ACCUMULATED OTHER COMPREHENSIVE INCOME:</t>
  </si>
  <si>
    <t>Changes in accumulated other comprehensive income (loss) are as follows:</t>
  </si>
  <si>
    <t>Pension</t>
  </si>
  <si>
    <t>related</t>
  </si>
  <si>
    <t>Foreign</t>
  </si>
  <si>
    <t>Intercompany</t>
  </si>
  <si>
    <t>foreign </t>
  </si>
  <si>
    <t>investment </t>
  </si>
  <si>
    <t>exchange </t>
  </si>
  <si>
    <t>accumulated</t>
  </si>
  <si>
    <t>other</t>
  </si>
  <si>
    <t>adjustments,</t>
  </si>
  <si>
    <t>net of tax</t>
  </si>
  <si>
    <t>currency</t>
  </si>
  <si>
    <t>translation</t>
  </si>
  <si>
    <t>loans</t>
  </si>
  <si>
    <t>hedge,</t>
  </si>
  <si>
    <t>contracts,</t>
  </si>
  <si>
    <t>comprehensive</t>
  </si>
  <si>
    <t>income (loss)</t>
  </si>
  <si>
    <t>Balance at December 31, 2012</t>
  </si>
  <si>
    <t>(146.0</t>
  </si>
  <si>
    <t>(189.9</t>
  </si>
  <si>
    <t>(14.9</t>
  </si>
  <si>
    <t>Other comprehensive loss before reclassifications</t>
  </si>
  <si>
    <t>(1.4</t>
  </si>
  <si>
    <t>Amounts reclassified from accumulated other comprehensive loss to net income</t>
  </si>
  <si>
    <t>(1.5</t>
  </si>
  <si>
    <t>Amounts reclassified from noncontrolling interest to accumulated other comprehensive loss (a)</t>
  </si>
  <si>
    <t>(27.6</t>
  </si>
  <si>
    <t>Balance at September 30, 2013</t>
  </si>
  <si>
    <t>(152.4</t>
  </si>
  <si>
    <r>
      <t>(a)</t>
    </r>
    <r>
      <rPr>
        <sz val="3"/>
        <color theme="1"/>
        <rFont val="Times New Roman"/>
        <family val="1"/>
      </rPr>
      <t>              </t>
    </r>
    <r>
      <rPr>
        <sz val="10"/>
        <color theme="1"/>
        <rFont val="Times New Roman"/>
        <family val="1"/>
      </rPr>
      <t xml:space="preserve"> This represents the amount of accumulated other comprehensive loss reclassified as a result of the Company’s purchase of Kemira’s 39% interest in the Titanium Dioxide Pigment’s venture in February 2013.</t>
    </r>
  </si>
  <si>
    <t>The amounts reclassified from accumulated other comprehensive income (loss) into net income are as follows:</t>
  </si>
  <si>
    <t>Amount Reclassified from Accumulated</t>
  </si>
  <si>
    <t>Other Comprehensive Income (Loss)</t>
  </si>
  <si>
    <t>Accumulated Other </t>
  </si>
  <si>
    <t>Comprehensive Income (Loss) Components</t>
  </si>
  <si>
    <t>Pension related adjustments:</t>
  </si>
  <si>
    <t>Sale of Advanced Ceramics (a)</t>
  </si>
  <si>
    <t>(18.1</t>
  </si>
  <si>
    <t>Actuarial losses (b)</t>
  </si>
  <si>
    <t>(4.1</t>
  </si>
  <si>
    <t>(12.4</t>
  </si>
  <si>
    <t>Prior service costs (b)</t>
  </si>
  <si>
    <t>(22.4</t>
  </si>
  <si>
    <t>(31.1</t>
  </si>
  <si>
    <t>Income tax provision</t>
  </si>
  <si>
    <t>(16.3</t>
  </si>
  <si>
    <t>(22.6</t>
  </si>
  <si>
    <t>Foreign currency translation:</t>
  </si>
  <si>
    <t>(3.3</t>
  </si>
  <si>
    <t>Intercompany foreign currency loans:</t>
  </si>
  <si>
    <t>Total reclassifications for the period</t>
  </si>
  <si>
    <t>(24.4</t>
  </si>
  <si>
    <r>
      <t>(a)</t>
    </r>
    <r>
      <rPr>
        <sz val="3"/>
        <color theme="1"/>
        <rFont val="Times New Roman"/>
        <family val="1"/>
      </rPr>
      <t>              </t>
    </r>
    <r>
      <rPr>
        <sz val="10"/>
        <color theme="1"/>
        <rFont val="Times New Roman"/>
        <family val="1"/>
      </rPr>
      <t xml:space="preserve"> Amounts reclassified to gain on sale of discontinued operations, net of tax in the Condensed Consolidated Statements of Operations.</t>
    </r>
  </si>
  <si>
    <r>
      <t>(b)</t>
    </r>
    <r>
      <rPr>
        <sz val="3"/>
        <color theme="1"/>
        <rFont val="Times New Roman"/>
        <family val="1"/>
      </rPr>
      <t>              </t>
    </r>
    <r>
      <rPr>
        <sz val="10"/>
        <color theme="1"/>
        <rFont val="Times New Roman"/>
        <family val="1"/>
      </rPr>
      <t xml:space="preserve"> These accumulated other comprehensive income components are included in the computation of net periodic pension costs that are recorded in costs of products sold and selling, general and administrative expenses in the condensed consolidated statements of operations. In addition, these accumulated other comprehensive income components include the effect of actuarial losses and prior service costs from discontinued operations.</t>
    </r>
  </si>
  <si>
    <t>COMMITMENTS AND CONTINGENCIES:</t>
  </si>
  <si>
    <t>16.      COMMITMENTS AND CONTINGENCIES:</t>
  </si>
  <si>
    <r>
      <t>Legal Proceedings</t>
    </r>
    <r>
      <rPr>
        <sz val="10"/>
        <color theme="1"/>
        <rFont val="Times New Roman"/>
        <family val="1"/>
      </rPr>
      <t>—The Company is involved in various legal proceedings, including commercial, intellectual property, product liability, regulatory and environmental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t>
    </r>
  </si>
  <si>
    <t>Former Glass Sealants Business</t>
  </si>
  <si>
    <t>A subsidiary in the Surface Treatment segment formerly manufactured and distributed sealants for insulating glass, which was sold in 2003. This subsidiary has been named as a defendant in several lawsuits in Germany (District Court of Frankfurt and District Court of Rottweil) and the Netherlands (High Court of Hertogenbosch), which were initiated prior to and after the sale of the business, relating to allegedly defective manufacturing of those products. The court in the Dutch litigation concluded in March 2012 that our subsidiary breached certain implied product warranties and is responsible for certain alleged damages to be determined. The Company’s subsidiary has appealed this decision. In general, this subsidiary may be required to compensate damage claims asserted by the various plaintiffs in these actions. Although the Company expects its subsidiary to have coverage under its product liability insurance policies should damages ultimately be awarded or agreed to, in such an event, its insurance may not cover such damages and, if not, its subsidiary may not have sufficient cash flow to pay them. The Company estimates that the possible range of loss from those damage claims, net of expected insurance recoveries, is from €1.3 million ($1.8 million) to €4.3 million ($5.8 million) as of September 30, 2013. However, the Company does not believe that the resolution of these matters will have a material effect on its financial condition, results of operations or cash flows.</t>
  </si>
  <si>
    <t>Migratory Bird Matter</t>
  </si>
  <si>
    <t>In August 2011, the U.S. Department of Justice Environment and Natural Resources Division (“DOJ”), along with the U.S. Fish and Wildlife Service (“FWS”) and the Nevada Department of Wildlife (“NDOW”) commenced an investigation relating to alleged migratory bird deaths at the Company’s subsidiary in Silver Peak, Nevada in violation of the Migratory Bird Treaty Act of 1918 (“MBTA”). The Company’s subsidiary is working with the DOJ, FWS and NDOW to address any migratory bird issues. On October 16, 2013, the Company’s subsidiary entered into a plea agreement, and the court entered a judgment for a one count class B misdemeanor for violations of the MBTA. Pursuant to such judgment, the Company’s subsidiary was sentenced to probation for a period of 18 months, paid a fine to the FWS of $15,000 and paid restitution to the North American Wetlands fund of $75,000.</t>
  </si>
  <si>
    <t>Real Estate Transfer Tax Matter</t>
  </si>
  <si>
    <t>In December 2009, the Company received a tax assessment from German tax authorities, claiming that the Company’s acquisition of Dynamit Nobel in 2004 triggered a real estate transfer tax obligation. The Company appealed the assessment to the German tax authorities on the grounds that it had already paid the relevant real estate transfer tax and that the further assessment would constitute duplicate taxation of the real estate transfers. However, in October 2011, the German tax authorities affirmed their position with regard to the assessment. Consequently, the Company appealed this assessment with the German Fiscal Court and intends to vigorously defend its position in this matter. The Company estimates that the possible range of loss from these claims as of September 30, 2013 is from €0.0 million to €5.2 million ($7.0 million). The Company does not expect this matter to have a material impact on its financial condition, results of operations or cash flows.</t>
  </si>
  <si>
    <t>Inspector General Subpoena</t>
  </si>
  <si>
    <t>In February 2010, a subsidiary of the Company received a subpoena from the Inspector General of the Department of Defense (“DOD”) seeking information related to a product in the Timber Treatment Chemicals business in the Performance Additives segment. In June 2012, the United States government filed a notice of election indicating that it would not intervene at that time and the court ordered the complaint to be unsealed. The complaint was served on the Company in November 2012 by Osmose, Inc. (“Osmose”), a competitor of our Timber Treatment business, and alleges that our subsidiary misrepresented properties of certain fire retardants in relation to a military specification for such products. In March 2013, Osmose filed an amended complaint. In May 2013, the Company’s subsidiary filed a motion to dismiss the action. The Company cannot estimate the loss or possible range of loss, if any, in connection with this matter and intends to vigorously defend this matter.</t>
  </si>
  <si>
    <t>Other Matters</t>
  </si>
  <si>
    <t>Although the Company expects to continue to pay legal fees in connection with the above matters and other legal actions such as chromated copper arsenate and other product liability matters, based on currently available facts, the Company does not believe that any other individual action will have a material effect on its financial condition, results of operations or cash flows.</t>
  </si>
  <si>
    <t>Reserves in connection with known product liability matters, net of expected insurance recoveries, do not individually exceed $1.8 million and in the aggregate equal $2.7 million as of September 30, 2013. The Company’s reserve estimates are based on available facts, including damage claims and input from its internal and external legal counsel, past experience, and, in some instances where defense costs are being paid by its insurer, known or expected insurance recoveries. The Company is unable to estimate the amount or range of any potential incremental charges should facts and circumstances change and may in the future revise its estimates based on new information becoming available. Further, the Company cannot predict the outcome of any litigation or the potential for future litigation.</t>
  </si>
  <si>
    <r>
      <t>Indemnity Matters</t>
    </r>
    <r>
      <rPr>
        <sz val="10"/>
        <color theme="1"/>
        <rFont val="Times New Roman"/>
        <family val="1"/>
      </rPr>
      <t>—The Company is indemnified by third parties in connection with certain matters related to acquired and divested businesses. The Company has no reason to believe that the financial condition of those parties who may have indemnification obligations to the Company is other than sound, except as regards to pension obligations disclosed below. However, in the event the Company seeks indemnity under any of these agreements or through other means, there can be no assurance that any party who may have obligations to indemnify the Company will adhere to their obligations and the Company may have to resort to legal action to enforce its rights under the indemnities. In cases where the Company’s indemnification claims to such third parties are uncontested, the Company expects to realize recoveries within the short term.</t>
    </r>
  </si>
  <si>
    <t>The Company may be subject to indemnity claims relating to properties or businesses it divested. For example, the Company has agreed to indemnify the buyer of its former plastic compounding and Clay-based Additives businesses for certain environmental matters which may arise in the future that relate to the period prior to the closing.</t>
  </si>
  <si>
    <t>The Company’s pension liability includes defined benefit obligations to employees of a previously divested company which cannot legally be transferred to the owners under local law. The owner of the business had agreed to indemnify the Company for these obligations, however, such company has filed for bankruptcy. Accordingly, as of September 30, 2013, the Company has recorded a reserve of €4.9 million ($6.6 million) against its related receivable of €5.4 million ($7.3 million) due from the current owner. The Company cannot predict the ultimate outcome of this matter.</t>
  </si>
  <si>
    <t>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t>
  </si>
  <si>
    <t>Safety, Health and Environmental Matters</t>
  </si>
  <si>
    <t>For further details of the Company’s Safety, Health and Management Systems, SHE Capital Expenditures, and Regulatory Developments, see Item 8. Financial Statements and Supplementary Data - Note 19, “Commitments and Contingencies” in the Company’s 2012 Annual Report on Form 10-K.</t>
  </si>
  <si>
    <t>Environmental Reserves</t>
  </si>
  <si>
    <t>Environmental laws have a significant effect on the nature and scope of any clean-up of contamination at current and former operating facilities, the costs of transportation and storage of chemicals and finished products and the costs of the storage and disposal of wastes.</t>
  </si>
  <si>
    <t>In addition, “Superfund” statutes in the United States as well as statutes in other jurisdictions impose strict, joint and several liability for clean-up costs on the entities that generated waste and/or arranged for its disposal at contaminated third party sites, as well as the past and present owners and operators of contaminated sites. All responsible parties may be required to bear some or all of the clean-up costs regardless of fault, legality of the original disposal or ownership of the disposal site.</t>
  </si>
  <si>
    <t>The following table provides a list of the Company’s present and former facilities with environmental contamination or reclamation obligations for which the Company has reserved for at September 30, 2013:</t>
  </si>
  <si>
    <t>Country</t>
  </si>
  <si>
    <t>Location</t>
  </si>
  <si>
    <t>(a)</t>
  </si>
  <si>
    <t>(b)</t>
  </si>
  <si>
    <t>(c)</t>
  </si>
  <si>
    <t>(d)</t>
  </si>
  <si>
    <t>(e)</t>
  </si>
  <si>
    <t>Brazil</t>
  </si>
  <si>
    <t>Diadema</t>
  </si>
  <si>
    <t>X</t>
  </si>
  <si>
    <t>Chile</t>
  </si>
  <si>
    <t>La Negra</t>
  </si>
  <si>
    <t>Salar de Atacama</t>
  </si>
  <si>
    <t>China</t>
  </si>
  <si>
    <t>Shenzhen</t>
  </si>
  <si>
    <t>France</t>
  </si>
  <si>
    <t>Sens</t>
  </si>
  <si>
    <t>Germany</t>
  </si>
  <si>
    <t>Duisburg</t>
  </si>
  <si>
    <t>Empelde</t>
  </si>
  <si>
    <t>Hainhausen</t>
  </si>
  <si>
    <t>Liebenau</t>
  </si>
  <si>
    <t>Stadeln</t>
  </si>
  <si>
    <t>Troisdorf</t>
  </si>
  <si>
    <t>The Netherlands</t>
  </si>
  <si>
    <t>Oss</t>
  </si>
  <si>
    <t>United Kingdom</t>
  </si>
  <si>
    <t>Birtley</t>
  </si>
  <si>
    <t>United States</t>
  </si>
  <si>
    <t>Beltsville, MD</t>
  </si>
  <si>
    <t>East St. Louis, IL</t>
  </si>
  <si>
    <t>Easton, PA</t>
  </si>
  <si>
    <t>Kings Mountain, NC</t>
  </si>
  <si>
    <t>Pineville, NC</t>
  </si>
  <si>
    <t>Silver Peak, NV</t>
  </si>
  <si>
    <t>Sunbright, VA</t>
  </si>
  <si>
    <t>Valdosta, GA</t>
  </si>
  <si>
    <r>
      <t>(a)</t>
    </r>
    <r>
      <rPr>
        <sz val="3"/>
        <color theme="1"/>
        <rFont val="Times New Roman"/>
        <family val="1"/>
      </rPr>
      <t>              </t>
    </r>
    <r>
      <rPr>
        <sz val="10"/>
        <color theme="1"/>
        <rFont val="Times New Roman"/>
        <family val="1"/>
      </rPr>
      <t xml:space="preserve"> The Company is currently operating groundwater monitoring and/or remediation systems at these locations.</t>
    </r>
  </si>
  <si>
    <r>
      <t>(b)</t>
    </r>
    <r>
      <rPr>
        <sz val="3"/>
        <color theme="1"/>
        <rFont val="Times New Roman"/>
        <family val="1"/>
      </rPr>
      <t>              </t>
    </r>
    <r>
      <rPr>
        <sz val="10"/>
        <color theme="1"/>
        <rFont val="Times New Roman"/>
        <family val="1"/>
      </rPr>
      <t xml:space="preserve"> The Company is currently operating groundwater monitoring and/or remediation systems at these locations for which prior owners or insurers have assumed all or most of the responsibility.</t>
    </r>
  </si>
  <si>
    <r>
      <t>(c)</t>
    </r>
    <r>
      <rPr>
        <sz val="3"/>
        <color theme="1"/>
        <rFont val="Times New Roman"/>
        <family val="1"/>
      </rPr>
      <t>               </t>
    </r>
    <r>
      <rPr>
        <sz val="10"/>
        <color theme="1"/>
        <rFont val="Times New Roman"/>
        <family val="1"/>
      </rPr>
      <t xml:space="preserve"> The Company is currently conducting investigations into additional possible soil and/or groundwater contamination at these locations.</t>
    </r>
  </si>
  <si>
    <r>
      <t>(d)</t>
    </r>
    <r>
      <rPr>
        <sz val="3"/>
        <color theme="1"/>
        <rFont val="Times New Roman"/>
        <family val="1"/>
      </rPr>
      <t>              </t>
    </r>
    <r>
      <rPr>
        <sz val="10"/>
        <color theme="1"/>
        <rFont val="Times New Roman"/>
        <family val="1"/>
      </rPr>
      <t xml:space="preserve"> The Company has land restoration obligations generally relating to landfill activities or surface mining at these locations.</t>
    </r>
  </si>
  <si>
    <r>
      <t>(e)</t>
    </r>
    <r>
      <rPr>
        <sz val="3"/>
        <color theme="1"/>
        <rFont val="Times New Roman"/>
        <family val="1"/>
      </rPr>
      <t>               </t>
    </r>
    <r>
      <rPr>
        <sz val="10"/>
        <color theme="1"/>
        <rFont val="Times New Roman"/>
        <family val="1"/>
      </rPr>
      <t xml:space="preserve"> The Company is responsible for certain liabilities related to environmental matters at these formerly owned or closed facilities.</t>
    </r>
  </si>
  <si>
    <r>
      <t xml:space="preserve">The Company is also responsible for environmental matters at some of its former off-site disposal locations owned by third parties. These sites are considered Superfund sites as defined by the EPA or state regulatory authority. The Company is a potentially responsible party or </t>
    </r>
    <r>
      <rPr>
        <i/>
        <sz val="10"/>
        <color theme="1"/>
        <rFont val="Times New Roman"/>
        <family val="1"/>
      </rPr>
      <t>de minimis</t>
    </r>
    <r>
      <rPr>
        <sz val="10"/>
        <color theme="1"/>
        <rFont val="Times New Roman"/>
        <family val="1"/>
      </rPr>
      <t xml:space="preserve"> participant at a Superfund location in South Gate, CA. Although the Company cannot provide assurances in this regard, the Company does not believe that these issues will have a material effect on its financial condition, results of operations or cash flows. Nonetheless, the discovery of contamination arising from present or historical industrial operations at some of the Company’s or its predecessor’s former and present properties and/or at sites where the Company and its predecessor disposed wastes could expose the Company to cleanup obligations and other damages in the future.</t>
    </r>
  </si>
  <si>
    <t>In connection with the sale of Titanium Dioxide Pigments and Other business, the Company agreed to retain liability for certain environmental matters at several operating sites where the Company currently has environmental reserves, including Birtley, UK, Hainhausen, Germany, Shenzhen, China, Beltsville, Maryland, East St. Louis, Illinois, Easton, Pennsylvania and Valdosta, Georgia.  Accordingly, the reserves for these sites are not included in discontinued operations and the reserves for other operating sites are included in discontinued operations (Duisburg, Uerdingen, and Schwarzheide, Germany, Kipsikorpi, Finland, Harrisburg, North Carolina and Turin, Italy). In addition, the Company agreed to indemnify the buyer for certain environmental matters at such other operating sites of the businesses for a limited period subject to certain limitations, caps and deductibles.</t>
  </si>
  <si>
    <t>The Company has established financial reserves relating to anticipated environmental cleanup obligations, site reclamation and remediation and closure costs, which are reviewed at least quarterly based on currently available information. Liabilities are recorded when potential liabilities are either known or believed to be probable and can be reasonably estimated. In the event that the Company establishes a financial reserve in connection with site remediation costs, the Company records a reserve for the estimated cost of the remediation, even though the costs of the remediation will likely be spread out over many years. The Company does not include unasserted claims in its reserves.</t>
  </si>
  <si>
    <t>The Company’s liability estimates are based upon available facts, existing technology, indemnities from or to third parties, past experience and, in some instances, insurance recoveries where the remediation costs are being paid by its insurers, and are generated by several means, including State-mandated schedules, environmental consultants and internal experts, depending on the circumstances. On a consolidated basis, the Company has accrued $40.9 million and $38.4 million for environmental liabilities as of September 30, 2013 and December 31, 2012, respectively, most of which were classified as other non-current liabilities in the condensed consolidated balance sheets.</t>
  </si>
  <si>
    <t>Included in the environmental liabilities are reclamation obligations of $15.1 million and $14.9 million as of September 30, 2013 and December 31, 2012, respectively. These obligations primarily relate to post-closure reclamation in the surface mining and manufacturing sites within the Lithium segment.</t>
  </si>
  <si>
    <t>The remaining environmental liabilities ($25.8 million and $23.5 million as of September 30, 2013 and December 31, 2012, respectively) represent remediation obligations. The Company estimates that the potential range for such environmental matters (excluding reclamation obligations) as of September 30, 2013 is from $25.8 million to $50.3 million. Of these accruals, $13.9 million and $13.4 million as of September 30, 2013 and December 31, 2012, respectively, represent liabilities discounted using discount rates ranging from 2.8% to 7.0%.</t>
  </si>
  <si>
    <t>The Company’s remediation liabilities are payable over periods of up to 30 years. At a number of the sites described above, the extent of contamination has not yet been fully investigated or the final scope of remediation is not yet determinable and could potentially affect the range. For the nine months ended September 30, 2013, the Company recorded charges of $3.4 million to increase its environmental liabilities and made payments of $1.2 million for reclamation and remediation costs, which reduced its environmental liabilities. For the nine months ended September 30, 2013, the recurring cost of managing hazardous substances for ongoing operations is $7.1 million.</t>
  </si>
  <si>
    <t>The Company believes these accruals are adequate based on currently available information. The Company may incur losses in excess of the amounts accrued; however, based on currently available information, it does not believe the additional amount of potential losses would have a material effect on its business or financial condition, but may have a material effect on the results of operations or cash flows in any given quarterly or annual reporting period. The Company does not believe that any known individual environmental matter would have a material effect on its financial condition, results of operations or cash flows. The Company is unable to estimate the amount or range of any potential incremental charges should facts and circumstances change and may in the future revise its estimates based on new information becoming available.</t>
  </si>
  <si>
    <t>In the event that manufacturing operations are discontinued at any of the Company’s facilities with known contamination, regulatory authorities may impose more stringent requirements on the Company including soil remediation. The Company does not contemplate any such action occurring in the foreseeable future, as these facilities’ remaining lives are not known. Given the indeterminate useful life of these facilities and the corresponding indeterminate settlement date of any soil remediation obligations, the Company does not have sufficient information to estimate a range of potential settlement dates for its obligations. Consequently, the Company cannot employ a present value technique to estimate fair value and, accordingly, has not accrued for any environmental-related costs to remediate soil at these facilities.</t>
  </si>
  <si>
    <t>GUARANTOR FINANCIAL STATEMENTS:</t>
  </si>
  <si>
    <t>17.      GUARANTOR FINANCIAL STATEMENTS:</t>
  </si>
  <si>
    <t>Rockwood Holdings Inc. (“Parent Company”) and certain of its 100% owned domestic subsidiaries (“Guarantor Subsidiaries”) jointly and severally, and fully and unconditionally guarantee the 2020 Notes in the aggregate principal amount of $1.25 billion issued in September 2012 by RSGI, an indirect 100% owned subsidiary of the Company. The following presents the consolidating financial information separately for:</t>
  </si>
  <si>
    <r>
      <t>·</t>
    </r>
    <r>
      <rPr>
        <sz val="3"/>
        <color theme="1"/>
        <rFont val="Times New Roman"/>
        <family val="1"/>
      </rPr>
      <t>                 </t>
    </r>
    <r>
      <rPr>
        <sz val="10"/>
        <color theme="1"/>
        <rFont val="Times New Roman"/>
        <family val="1"/>
      </rPr>
      <t xml:space="preserve"> Parent Company Guarantor — the Parent Company owns a 100% direct investment in Rockwood Specialties Consolidated,   Inc.  (“RSCI”). RSCI owns a 100% direct investment in Rockwood Specialties International, Inc. (“RSII”). RSII owns a 100% direct investment in RSGI. Each of these entities is a domestic holding company;</t>
    </r>
  </si>
  <si>
    <r>
      <t>·</t>
    </r>
    <r>
      <rPr>
        <sz val="3"/>
        <color theme="1"/>
        <rFont val="Times New Roman"/>
        <family val="1"/>
      </rPr>
      <t>                 </t>
    </r>
    <r>
      <rPr>
        <sz val="10"/>
        <color theme="1"/>
        <rFont val="Times New Roman"/>
        <family val="1"/>
      </rPr>
      <t xml:space="preserve"> Issuer - RSGI, the issuer of the guaranteed obligations, owns direct or indirect investments in all other domestic and foreign subsidiaries;</t>
    </r>
  </si>
  <si>
    <r>
      <t>·</t>
    </r>
    <r>
      <rPr>
        <sz val="3"/>
        <color theme="1"/>
        <rFont val="Times New Roman"/>
        <family val="1"/>
      </rPr>
      <t>                 </t>
    </r>
    <r>
      <rPr>
        <sz val="10"/>
        <color theme="1"/>
        <rFont val="Times New Roman"/>
        <family val="1"/>
      </rPr>
      <t xml:space="preserve"> Guarantor Subsidiaries — these represent substantially all of RSGI’s domestic subsidiaries on a combined basis. The “investment in subsidiary” and “equity in undistributed earnings of subsidiaries” represents all non-guarantor subsidiaries of such guarantors;</t>
    </r>
  </si>
  <si>
    <r>
      <t>·</t>
    </r>
    <r>
      <rPr>
        <sz val="3"/>
        <color theme="1"/>
        <rFont val="Times New Roman"/>
        <family val="1"/>
      </rPr>
      <t>                 </t>
    </r>
    <r>
      <rPr>
        <sz val="10"/>
        <color theme="1"/>
        <rFont val="Times New Roman"/>
        <family val="1"/>
      </rPr>
      <t xml:space="preserve"> Non-Guarantor Subsidiaries — these include all of the Company’s foreign subsidiaries, two domestic subsidiaries and RSCI and RSII (because they are non-guarantors) on a combined basis. As a result, the “investment in subsidiary” and “equity in undistributed earnings of subsidiaries” presented in the Non-Guarantor Subsidiaries column includes all of the subsidiaries of RSCI;</t>
    </r>
  </si>
  <si>
    <r>
      <t>·</t>
    </r>
    <r>
      <rPr>
        <sz val="3"/>
        <color theme="1"/>
        <rFont val="Times New Roman"/>
        <family val="1"/>
      </rPr>
      <t>                 </t>
    </r>
    <r>
      <rPr>
        <sz val="10"/>
        <color theme="1"/>
        <rFont val="Times New Roman"/>
        <family val="1"/>
      </rPr>
      <t xml:space="preserve"> Consolidating Adjustments — represent adjustments to (a) eliminate intercompany transactions between or among the Parent Company, RSGI, the Guarantor Subsidiaries and the Non-Guarantor subsidiaries, (b) eliminate the investments in subsidiaries (c) eliminate the cash overdrafts in intergroup payable, and (d) offset deferred income taxes within the same tax jurisdictions; and</t>
    </r>
  </si>
  <si>
    <r>
      <t>·</t>
    </r>
    <r>
      <rPr>
        <sz val="3"/>
        <color theme="1"/>
        <rFont val="Times New Roman"/>
        <family val="1"/>
      </rPr>
      <t>                 </t>
    </r>
    <r>
      <rPr>
        <sz val="10"/>
        <color theme="1"/>
        <rFont val="Times New Roman"/>
        <family val="1"/>
      </rPr>
      <t xml:space="preserve"> Total Consolidated Amounts - Parent Company and its subsidiaries on a consolidated basis.</t>
    </r>
  </si>
  <si>
    <t>Each entity in the consolidating financial information follows the same accounting policies as described in the condensed consolidated financial statements.</t>
  </si>
  <si>
    <t>The Parent Company Guarantor, Issuer, Guarantor Subsidiaries and Non-Guarantor Subsidiaries are parties to cash concentration arrangements with three financial institutions to maximize the availability of cash for general corporate and operating purposes. Cash balances under one of the cash concentration arrangements are swept daily from the accounts of the entities who are party to the arrangement into the concentration account. There are no restrictions under the cash concentration arrangements on the movement of cash between the Parent Company Guarantor, the Issuer, the Guarantor Subsidiaries and the Non-Guarantor Subsidiaries. There are no significant restrictions on the ability of RSGI or any Guarantor Subsidiaries to obtain funds by dividend or loan. However, there are restrictions contained in the indenture governing the 2020 Notes on the ability of the Parent Company to obtain funds from RSGI and its subsidiaries. See Item 8. Financial Statements and Supplementary Data - Note 10, “Long-Term Debt” in the Company’s 2012 Annual Report on Form 10-K for further details.</t>
  </si>
  <si>
    <t>The following tables present the Company’s consolidating statement of operations and comprehensive income for the three and nine months ended September 30, 2013 and 2012, consolidating statements of cash flows for the nine months ended September 30, 2013 and 2012, respectively, and the Company’s consolidating balance sheets as of September 30, 2013 and December 31, 2012:</t>
  </si>
  <si>
    <t>ROCKWOOD HOLDINGS, INC. AND SUBSIDIARIES</t>
  </si>
  <si>
    <t>CONSOLIDATING STATEMENT OF OPERATIONS</t>
  </si>
  <si>
    <t>THREE MONTHS ENDED SEPTEMBER 30, 2013</t>
  </si>
  <si>
    <t>(Dollars in millions)</t>
  </si>
  <si>
    <t>(Unaudited)</t>
  </si>
  <si>
    <t>Parent</t>
  </si>
  <si>
    <t>Company</t>
  </si>
  <si>
    <t>Guarantor</t>
  </si>
  <si>
    <t>Non-Guarantor</t>
  </si>
  <si>
    <t>Consolidating</t>
  </si>
  <si>
    <t>Issuer</t>
  </si>
  <si>
    <t>Subsidiaries</t>
  </si>
  <si>
    <t>Adjustments</t>
  </si>
  <si>
    <t>Amounts</t>
  </si>
  <si>
    <t>(25.0</t>
  </si>
  <si>
    <t>(25.5</t>
  </si>
  <si>
    <t>(0.9</t>
  </si>
  <si>
    <t>Other income (expenses), net:</t>
  </si>
  <si>
    <t>Intergroup interest, net</t>
  </si>
  <si>
    <t>(3.0</t>
  </si>
  <si>
    <t>(12.6</t>
  </si>
  <si>
    <t>(20.7</t>
  </si>
  <si>
    <t>(21.2</t>
  </si>
  <si>
    <t>(10.4</t>
  </si>
  <si>
    <t>(15.5</t>
  </si>
  <si>
    <t>Intergroup other, net</t>
  </si>
  <si>
    <t>(51.5</t>
  </si>
  <si>
    <t>(7.2</t>
  </si>
  <si>
    <t>(11.6</t>
  </si>
  <si>
    <t>(19.4</t>
  </si>
  <si>
    <t>(31.2</t>
  </si>
  <si>
    <t>Other income (expenses), net</t>
  </si>
  <si>
    <t>(59.8</t>
  </si>
  <si>
    <t>(49.3</t>
  </si>
  <si>
    <t>(67.9</t>
  </si>
  <si>
    <t>(56.4</t>
  </si>
  <si>
    <t>Income tax provision (benefit)</t>
  </si>
  <si>
    <t>(0.4</t>
  </si>
  <si>
    <t>(11.3</t>
  </si>
  <si>
    <t>(9.0</t>
  </si>
  <si>
    <t>Net income (loss) from continuing operations</t>
  </si>
  <si>
    <t>(56.0</t>
  </si>
  <si>
    <t>(6.1</t>
  </si>
  <si>
    <t>(60.5</t>
  </si>
  <si>
    <t>(60.2</t>
  </si>
  <si>
    <t>Equity in undistributed earnings of subsidiaries</t>
  </si>
  <si>
    <t>(3,313.7</t>
  </si>
  <si>
    <t>Net income (loss)</t>
  </si>
  <si>
    <t>(27.3</t>
  </si>
  <si>
    <t>(3,313.2</t>
  </si>
  <si>
    <t>Net income attributable to the noncontrolling interest</t>
  </si>
  <si>
    <t>Net income (loss) attributable to Rockwood Holdings, Inc. shareholders</t>
  </si>
  <si>
    <t>CONDENSED CONSOLIDATING STATEMENTS OF COMPREHENSIVE INCOME</t>
  </si>
  <si>
    <t>Other comprehensive income</t>
  </si>
  <si>
    <t>(280.7</t>
  </si>
  <si>
    <t>Comprehensive income (loss)</t>
  </si>
  <si>
    <t>(26.4</t>
  </si>
  <si>
    <t>(3,593.9</t>
  </si>
  <si>
    <t>Comprehensive income (loss) attributable to Rockwood Holdings, Inc. shareholders</t>
  </si>
  <si>
    <t>NINE MONTHS ENDED SEPTEMBER 30, 2013</t>
  </si>
  <si>
    <t>(67.7</t>
  </si>
  <si>
    <t>(67.3</t>
  </si>
  <si>
    <t>Operating (loss) income</t>
  </si>
  <si>
    <t>(7.8</t>
  </si>
  <si>
    <t>(9.2</t>
  </si>
  <si>
    <t>(44.2</t>
  </si>
  <si>
    <t>(66.1</t>
  </si>
  <si>
    <t>(36.6</t>
  </si>
  <si>
    <t>(22.1</t>
  </si>
  <si>
    <t>(18.0</t>
  </si>
  <si>
    <t>(0.5</t>
  </si>
  <si>
    <t>(23.2</t>
  </si>
  <si>
    <t>(41.7</t>
  </si>
  <si>
    <t>(52.4</t>
  </si>
  <si>
    <t>(99.9</t>
  </si>
  <si>
    <t>(125.1</t>
  </si>
  <si>
    <t>Income (loss) income from continuing operations before taxes</t>
  </si>
  <si>
    <t>(60.0</t>
  </si>
  <si>
    <t>(55.5</t>
  </si>
  <si>
    <t>(43.7</t>
  </si>
  <si>
    <t>(3,506.8</t>
  </si>
  <si>
    <t>(3,507.0</t>
  </si>
  <si>
    <t>Net loss attributable to the noncontrolling interest</t>
  </si>
  <si>
    <t>Net income attributable to Rockwood Holdings, Inc. shareholders</t>
  </si>
  <si>
    <t>(115.4</t>
  </si>
  <si>
    <t>(3,622.4</t>
  </si>
  <si>
    <t>Comprehensive income attributable to Rockwood Holdings, Inc. shareholders</t>
  </si>
  <si>
    <t>THREE MONTHS ENDED SEPTEMBER 30, 2012</t>
  </si>
  <si>
    <t>(24.9</t>
  </si>
  <si>
    <t>(2.5</t>
  </si>
  <si>
    <t>(4.6</t>
  </si>
  <si>
    <t>(10.6</t>
  </si>
  <si>
    <t>(12.3</t>
  </si>
  <si>
    <t>Foreign exchange gain (loss) on financing activities, net</t>
  </si>
  <si>
    <t>Other (expense) income, net</t>
  </si>
  <si>
    <t>(17.5</t>
  </si>
  <si>
    <t>(11.7</t>
  </si>
  <si>
    <t>(10.8</t>
  </si>
  <si>
    <t>(5.7</t>
  </si>
  <si>
    <t>Income from discontinued operations, net of tax</t>
  </si>
  <si>
    <t>(186.0</t>
  </si>
  <si>
    <t>(181.9</t>
  </si>
  <si>
    <t>(367.9</t>
  </si>
  <si>
    <t>NINE MONTHS ENDED SEPTEMBER 30, 2012</t>
  </si>
  <si>
    <t>(70.1</t>
  </si>
  <si>
    <t>(1.9</t>
  </si>
  <si>
    <t>(38.1</t>
  </si>
  <si>
    <t>(2.6</t>
  </si>
  <si>
    <t>(41.2</t>
  </si>
  <si>
    <t>(6.0</t>
  </si>
  <si>
    <t>(9.7</t>
  </si>
  <si>
    <t>(28.0</t>
  </si>
  <si>
    <t>(7.9</t>
  </si>
  <si>
    <t>Other (expenses) income, net</t>
  </si>
  <si>
    <t>(70.9</t>
  </si>
  <si>
    <t>(59.0</t>
  </si>
  <si>
    <t>Income from continuing operations before taxes</t>
  </si>
  <si>
    <t>(2.2</t>
  </si>
  <si>
    <t>(149.4</t>
  </si>
  <si>
    <t>(112.0</t>
  </si>
  <si>
    <t>(2.0</t>
  </si>
  <si>
    <t>(971.4</t>
  </si>
  <si>
    <t>Other comprehensive (loss) income</t>
  </si>
  <si>
    <t>(3.6</t>
  </si>
  <si>
    <t>(4.2</t>
  </si>
  <si>
    <t>(970.3</t>
  </si>
  <si>
    <t>(19.6</t>
  </si>
  <si>
    <t>CONSOLIDATING BALANCE SHEET</t>
  </si>
  <si>
    <t>(1,433.1</t>
  </si>
  <si>
    <t>Restricted Cash</t>
  </si>
  <si>
    <t>Intergroup receivable</t>
  </si>
  <si>
    <t>(1,300.5</t>
  </si>
  <si>
    <t>(6.8</t>
  </si>
  <si>
    <t>(112.2</t>
  </si>
  <si>
    <t>(2,852.6</t>
  </si>
  <si>
    <t>Investment in subsidiary</t>
  </si>
  <si>
    <t>(8,477.9</t>
  </si>
  <si>
    <t>(2,078.3</t>
  </si>
  <si>
    <t>(16.2</t>
  </si>
  <si>
    <t>(13,425.0</t>
  </si>
  <si>
    <t>Intergroup payable</t>
  </si>
  <si>
    <t>(2,733.4</t>
  </si>
  <si>
    <t>(2.3</t>
  </si>
  <si>
    <t>(171.6</t>
  </si>
  <si>
    <t>(2,907.3</t>
  </si>
  <si>
    <t>(2,018.6</t>
  </si>
  <si>
    <t>(4,924.4</t>
  </si>
  <si>
    <t>EQUITY</t>
  </si>
  <si>
    <t>Rockwood Holdings, Inc. stockholders’ equity:</t>
  </si>
  <si>
    <t>Common stock</t>
  </si>
  <si>
    <t>(355.3</t>
  </si>
  <si>
    <t>(3,231.2</t>
  </si>
  <si>
    <t>Accumulated other comprehensive income</t>
  </si>
  <si>
    <t>(173.6</t>
  </si>
  <si>
    <t>Retained earnings (deficit)</t>
  </si>
  <si>
    <t>(423.3</t>
  </si>
  <si>
    <t>(4,772.5</t>
  </si>
  <si>
    <t>Treasury stock, at cost</t>
  </si>
  <si>
    <t>(401.3</t>
  </si>
  <si>
    <t>Total Rockwood Holdings, Inc. stockholders’ equity</t>
  </si>
  <si>
    <t>(8,482.6</t>
  </si>
  <si>
    <t>(949.1</t>
  </si>
  <si>
    <t>(306.1</t>
  </si>
  <si>
    <t>(6.3</t>
  </si>
  <si>
    <t>(142.8</t>
  </si>
  <si>
    <t>(1,403.6</t>
  </si>
  <si>
    <t>(4,867.1</t>
  </si>
  <si>
    <t>(1,687.8</t>
  </si>
  <si>
    <t>(7,958.5</t>
  </si>
  <si>
    <t>(1,255.2</t>
  </si>
  <si>
    <t>(1,399.4</t>
  </si>
  <si>
    <t>(1,687.7</t>
  </si>
  <si>
    <t>(3,087.1</t>
  </si>
  <si>
    <t>(3,240.9</t>
  </si>
  <si>
    <t>Accumulated other comprehensive (loss) income</t>
  </si>
  <si>
    <t>(13.6</t>
  </si>
  <si>
    <t>(58.2</t>
  </si>
  <si>
    <t>(437.6</t>
  </si>
  <si>
    <t>(1,217.0</t>
  </si>
  <si>
    <t>(4,871.4</t>
  </si>
  <si>
    <t>CONSOLIDATING STATEMENT OF CASH FLOWS</t>
  </si>
  <si>
    <t>Adjustments to reconcile net income to net cash provided by (used in) operating activities:</t>
  </si>
  <si>
    <t>(1,161.5</t>
  </si>
  <si>
    <t>(1,137.1</t>
  </si>
  <si>
    <t>(46.7</t>
  </si>
  <si>
    <t>Loss (income) from discontinued operations, net of tax</t>
  </si>
  <si>
    <t>(17.9</t>
  </si>
  <si>
    <t>(8.9</t>
  </si>
  <si>
    <t>(1,151.9</t>
  </si>
  <si>
    <t>(1,163.8</t>
  </si>
  <si>
    <t>Fair value adjustment of derivatives</t>
  </si>
  <si>
    <t>(1.1</t>
  </si>
  <si>
    <t>(3.8</t>
  </si>
  <si>
    <t>(9.3</t>
  </si>
  <si>
    <t>(17.4</t>
  </si>
  <si>
    <t>(26.7</t>
  </si>
  <si>
    <t>(15.3</t>
  </si>
  <si>
    <t>(15.2</t>
  </si>
  <si>
    <t>(15.9</t>
  </si>
  <si>
    <t>(6.6</t>
  </si>
  <si>
    <t>(2.9</t>
  </si>
  <si>
    <t>(4.7</t>
  </si>
  <si>
    <t>(4.9</t>
  </si>
  <si>
    <t>(43.1</t>
  </si>
  <si>
    <t>(43.8</t>
  </si>
  <si>
    <t>Intercompany operating activities, net</t>
  </si>
  <si>
    <t>(510.8</t>
  </si>
  <si>
    <t>(26.2</t>
  </si>
  <si>
    <t>(484.0</t>
  </si>
  <si>
    <t>Net cash (used in) provided by operating activities of continuing operations</t>
  </si>
  <si>
    <t>(455.7</t>
  </si>
  <si>
    <t>Net cash (used in) provided by operating activities</t>
  </si>
  <si>
    <t>(461.8</t>
  </si>
  <si>
    <t>Capital expenditures (a)</t>
  </si>
  <si>
    <t>(113.5</t>
  </si>
  <si>
    <t>(128.7</t>
  </si>
  <si>
    <t>(33.8</t>
  </si>
  <si>
    <t>(14.2</t>
  </si>
  <si>
    <t>Intercompany investing related activity</t>
  </si>
  <si>
    <t>(13.0</t>
  </si>
  <si>
    <t>(147.0</t>
  </si>
  <si>
    <t>(174.2</t>
  </si>
  <si>
    <t>Net cash provided by (used in) investing activities of discontinued operations</t>
  </si>
  <si>
    <t>(32.6</t>
  </si>
  <si>
    <t>Net cash used in investing activities</t>
  </si>
  <si>
    <t>(45.6</t>
  </si>
  <si>
    <t>(1,128.1</t>
  </si>
  <si>
    <t>(1,130.3</t>
  </si>
  <si>
    <t>Proceeds from long-term debt</t>
  </si>
  <si>
    <t>(5.1</t>
  </si>
  <si>
    <t>(5.2</t>
  </si>
  <si>
    <t>(1.0</t>
  </si>
  <si>
    <t>(129.3</t>
  </si>
  <si>
    <t>(130.3</t>
  </si>
  <si>
    <t>Dividends paid to shareholders</t>
  </si>
  <si>
    <t>(94.8</t>
  </si>
  <si>
    <t>(399.9</t>
  </si>
  <si>
    <t>Intercompany financing related activity</t>
  </si>
  <si>
    <t>(694.6</t>
  </si>
  <si>
    <t>Net cash provided by (used in) financing activities of continuing operations</t>
  </si>
  <si>
    <t>(485.2</t>
  </si>
  <si>
    <t>(241.8</t>
  </si>
  <si>
    <t>(826.8</t>
  </si>
  <si>
    <t>(1,542.6</t>
  </si>
  <si>
    <t>Net cash used in financing activities of discontinued operations</t>
  </si>
  <si>
    <t>(512.2</t>
  </si>
  <si>
    <t>(510.2</t>
  </si>
  <si>
    <t>Net cash provided by (used in) financing activities</t>
  </si>
  <si>
    <t>(1,339.0</t>
  </si>
  <si>
    <t>(2,052.8</t>
  </si>
  <si>
    <t>(32.0</t>
  </si>
  <si>
    <t>(33.2</t>
  </si>
  <si>
    <t>(661.9</t>
  </si>
  <si>
    <t>(332.5</t>
  </si>
  <si>
    <t>Less net (decrease) increase in cash and cash equivalents from discontinued operations</t>
  </si>
  <si>
    <t>Increase (decrease) in cash and cash equivalents from continuing operations</t>
  </si>
  <si>
    <t>(334.1</t>
  </si>
  <si>
    <t>(a) Net of governments grants of $2.2 million.</t>
  </si>
  <si>
    <t>Gurantor</t>
  </si>
  <si>
    <t>(358.5</t>
  </si>
  <si>
    <t>(211.3</t>
  </si>
  <si>
    <t>(31.7</t>
  </si>
  <si>
    <t>(144.3</t>
  </si>
  <si>
    <t>(176.0</t>
  </si>
  <si>
    <t>(141.6</t>
  </si>
  <si>
    <t>(132.1</t>
  </si>
  <si>
    <t>(6.9</t>
  </si>
  <si>
    <t>(28.1</t>
  </si>
  <si>
    <t>(13.1</t>
  </si>
  <si>
    <t>(2.8</t>
  </si>
  <si>
    <t>(2.4</t>
  </si>
  <si>
    <t>(5.3</t>
  </si>
  <si>
    <t>(7.7</t>
  </si>
  <si>
    <t>(12.7</t>
  </si>
  <si>
    <t>(13.8</t>
  </si>
  <si>
    <t>(10.7</t>
  </si>
  <si>
    <t>(130.2</t>
  </si>
  <si>
    <t>(45.7</t>
  </si>
  <si>
    <t>(63.2</t>
  </si>
  <si>
    <t>(108.9</t>
  </si>
  <si>
    <t>(62.6</t>
  </si>
  <si>
    <t>(108.3</t>
  </si>
  <si>
    <t>Net cash used in investing activities of discontinued operations</t>
  </si>
  <si>
    <t>(17.8</t>
  </si>
  <si>
    <t>(162.1</t>
  </si>
  <si>
    <t>(179.9</t>
  </si>
  <si>
    <t>(63.5</t>
  </si>
  <si>
    <t>(224.7</t>
  </si>
  <si>
    <t>(288.2</t>
  </si>
  <si>
    <t>(555.7</t>
  </si>
  <si>
    <t>(557.1</t>
  </si>
  <si>
    <t>(27.1</t>
  </si>
  <si>
    <t>(54.3</t>
  </si>
  <si>
    <t>(116.7</t>
  </si>
  <si>
    <t>(268.0</t>
  </si>
  <si>
    <t>(48.3</t>
  </si>
  <si>
    <t>(261.8</t>
  </si>
  <si>
    <t>Net cash provided by financing activities of discontinued operations</t>
  </si>
  <si>
    <t>(81.4</t>
  </si>
  <si>
    <t>Net increase in cash and cash equivalents</t>
  </si>
  <si>
    <t>(42.7</t>
  </si>
  <si>
    <t>(5.5</t>
  </si>
  <si>
    <t>(7.5</t>
  </si>
  <si>
    <t>(253.8</t>
  </si>
  <si>
    <t>(384.0</t>
  </si>
  <si>
    <t>(a) Net of governments grants of $8.9 million.</t>
  </si>
  <si>
    <t>IMMATERIAL CORRECTIONS</t>
  </si>
  <si>
    <t>18.       IMMATERIAL CORRECTIONS:</t>
  </si>
  <si>
    <t>During the financial closing period for the third quarter of 2013, after a formal investigation, the Company determined that management at a single location in Italy within the Color Pigments and Services business of its former Performance Additives segment (reported in discontinued operations effective September 2013 - see Note 2, “Discontinued Operations,” for further details) had falsified accounting records supporting certain asset, liability and income statement balances, beginning in 2007. Based on the investigation, the Company has identified amounts and concluded that they were not material individually or in the aggregate to any of its previously issued annual and interim financial statements, including the presentation of the Color Pigments and Services business as discontinued operations. Although management has determined the amounts individually and in the aggregate are not material to prior periods, in accordance with authoritative accounting literature on considering the effects of misstatements in prior years when quantifying misstatements in the current year, the financial statements included herein have been adjusted to correct for the impact of these items.</t>
  </si>
  <si>
    <t>The Company has corrected the relevant financial information from previous reporting periods contained in these financial statements, now classified within discontinued operations, as well as the “Non-Guarantor Subsidiaries” column in the Company’s guarantor financial information (See Note 17, “Guarantor Financial Statements”). The major adjustments to the relevant balances as originally reported in continuing operations would have been as follows:</t>
  </si>
  <si>
    <r>
      <t>·</t>
    </r>
    <r>
      <rPr>
        <sz val="3"/>
        <color theme="1"/>
        <rFont val="Times New Roman"/>
        <family val="1"/>
      </rPr>
      <t>                 </t>
    </r>
    <r>
      <rPr>
        <sz val="10"/>
        <color theme="1"/>
        <rFont val="Times New Roman"/>
        <family val="1"/>
      </rPr>
      <t xml:space="preserve"> Cost of products sold would have increased by $2.9 million and $5.5 million (including depreciation of $0.3 million and $0.9 million) for the three and nine month periods ended September 30, 2012, respectively (with gross profit correspondingly decreased).  After tax effects, net income would have decreased $2.0 million ($0.03 per share) and $3.8 million ($0.05 per share) for the three and nine months ended September 30, 2012, respectively.</t>
    </r>
  </si>
  <si>
    <r>
      <t>·</t>
    </r>
    <r>
      <rPr>
        <sz val="3"/>
        <color theme="1"/>
        <rFont val="Times New Roman"/>
        <family val="1"/>
      </rPr>
      <t>                 </t>
    </r>
    <r>
      <rPr>
        <sz val="10"/>
        <color theme="1"/>
        <rFont val="Times New Roman"/>
        <family val="1"/>
      </rPr>
      <t xml:space="preserve"> Inventories would have decreased by $12.8 million as of December 31, 2012.</t>
    </r>
  </si>
  <si>
    <r>
      <t>·</t>
    </r>
    <r>
      <rPr>
        <sz val="3"/>
        <color theme="1"/>
        <rFont val="Times New Roman"/>
        <family val="1"/>
      </rPr>
      <t>                 </t>
    </r>
    <r>
      <rPr>
        <sz val="10"/>
        <color theme="1"/>
        <rFont val="Times New Roman"/>
        <family val="1"/>
      </rPr>
      <t xml:space="preserve"> Accounts receivable, prepaid expenses and other current assets and other assets (non-current) would have decreased by $15.8 million as of December 31, 2012.</t>
    </r>
  </si>
  <si>
    <r>
      <t>·</t>
    </r>
    <r>
      <rPr>
        <sz val="3"/>
        <color theme="1"/>
        <rFont val="Times New Roman"/>
        <family val="1"/>
      </rPr>
      <t>                 </t>
    </r>
    <r>
      <rPr>
        <sz val="10"/>
        <color theme="1"/>
        <rFont val="Times New Roman"/>
        <family val="1"/>
      </rPr>
      <t xml:space="preserve"> Property, plant and equipment, net and other intangible assets, net would have increased by $11.7 million as of December 31, 2012.</t>
    </r>
  </si>
  <si>
    <r>
      <t>·</t>
    </r>
    <r>
      <rPr>
        <sz val="3"/>
        <color theme="1"/>
        <rFont val="Times New Roman"/>
        <family val="1"/>
      </rPr>
      <t>                 </t>
    </r>
    <r>
      <rPr>
        <sz val="10"/>
        <color theme="1"/>
        <rFont val="Times New Roman"/>
        <family val="1"/>
      </rPr>
      <t xml:space="preserve"> Accounts payable and other accrued liabilities would have increased by $17.6 million as of December 31, 2012.</t>
    </r>
  </si>
  <si>
    <r>
      <t>·</t>
    </r>
    <r>
      <rPr>
        <sz val="3"/>
        <color theme="1"/>
        <rFont val="Times New Roman"/>
        <family val="1"/>
      </rPr>
      <t>                 </t>
    </r>
    <r>
      <rPr>
        <sz val="10"/>
        <color theme="1"/>
        <rFont val="Times New Roman"/>
        <family val="1"/>
      </rPr>
      <t xml:space="preserve"> Deferred income taxes and other liabilities would have decreased by $4.6 million as of December 31, 2012.</t>
    </r>
  </si>
  <si>
    <t>The following tables set forth the impact of the corrections of immaterial errors in the Company’s Condensed Consolidated Statements of Operations for the three and nine months ended September 30, 2012 and the Condensed Consolidated Balance Sheet as of December 31, 2012 and the Statement of Cash Flows for the nine months ended September 30, 2012. As noted above, certain of the immaterial adjustments related to periods prior to fiscal 2012 and have been reflected as a decrease in retained earnings as of January 1, 2012 in the Company’s Condensed Consolidated Statements of Changes in Stockholders’ Equity. The cumulative (after-tax) effect of those adjustments is $25.5 million.</t>
  </si>
  <si>
    <t>Three months ended September 30, 2012</t>
  </si>
  <si>
    <t>Reclassifications</t>
  </si>
  <si>
    <t>for Discontinued</t>
  </si>
  <si>
    <t>As Previously</t>
  </si>
  <si>
    <t>Operations</t>
  </si>
  <si>
    <t>As Corrected</t>
  </si>
  <si>
    <t>Reported</t>
  </si>
  <si>
    <t>(See Note 2)</t>
  </si>
  <si>
    <t>and Reclassified</t>
  </si>
  <si>
    <t>(419.8</t>
  </si>
  <si>
    <t>(122.1</t>
  </si>
  <si>
    <t>(39.0</t>
  </si>
  <si>
    <t>(30.2</t>
  </si>
  <si>
    <t>Net income attributable to Rockwood Holdings, Inc. shareholders</t>
  </si>
  <si>
    <t>Nine months ended September 30, 2012</t>
  </si>
  <si>
    <t>(1,196.8</t>
  </si>
  <si>
    <t>(479.3</t>
  </si>
  <si>
    <t>(5.6</t>
  </si>
  <si>
    <t>(248.7</t>
  </si>
  <si>
    <t>(231.2</t>
  </si>
  <si>
    <t>Total current assets (a)</t>
  </si>
  <si>
    <t>(27.7</t>
  </si>
  <si>
    <t>(16.9</t>
  </si>
  <si>
    <t>Total current liabilities (b)</t>
  </si>
  <si>
    <t>Total liabilities (c)</t>
  </si>
  <si>
    <t>(29.3</t>
  </si>
  <si>
    <t>(29.9</t>
  </si>
  <si>
    <t>(a) Adjustments primarily in inventories, prepaid and other current assets.</t>
  </si>
  <si>
    <t>(b) Adjustments primarily in accounts payable.</t>
  </si>
  <si>
    <t>(c) Adjustments primarily in deferred income taxes and other liabilities.</t>
  </si>
  <si>
    <t>Net cash provided by operating activities from continuing operations</t>
  </si>
  <si>
    <t>(204.4</t>
  </si>
  <si>
    <t>Net cash used by investing activities from continuing operations</t>
  </si>
  <si>
    <t>(282.8</t>
  </si>
  <si>
    <t>(5.4</t>
  </si>
  <si>
    <t>BASIS OF PRESENTATION AND NEW ACCOUNTING STANDARDS: (Policies)</t>
  </si>
  <si>
    <t>Basis of Presentation</t>
  </si>
  <si>
    <t>Recently Issued Accounting Standards</t>
  </si>
  <si>
    <t>DISCONTINUED OPERATIONS: (Tables)</t>
  </si>
  <si>
    <t>Results of the discontinued operations of the Advanced Ceramics segment, the Clay-based Additives business and the TiO2 Pigments and Other businesses included in the condensed consolidated statements of operations</t>
  </si>
  <si>
    <t>Carrying value of the assets and liabilities of the Advanced Ceramics segment, the Clay-based Additives business and the TiO2 Pigments and Other businesses included as discontinued operations in the condensed consolidated balance sheets</t>
  </si>
  <si>
    <t>SEGMENT INFORMATION: (Tables)</t>
  </si>
  <si>
    <t>Summary of financial information for each of the reportable segments</t>
  </si>
  <si>
    <t>Schedule of identifiable assets</t>
  </si>
  <si>
    <t>Schedule of calculation of EBITDA</t>
  </si>
  <si>
    <t>VARIABLE INTEREST ENTITIES: (Tables)</t>
  </si>
  <si>
    <t>Schedule of the carrying values of the assets and liabilities of the Viance joint venture included in assets of discontinued operations and liabilities of discontinued operations in the condensed consolidated balance sheets</t>
  </si>
  <si>
    <t>FINANCIAL INSTRUMENTS AND FAIR VALUE MEASUREMENTS: (Tables)</t>
  </si>
  <si>
    <t>Schedule of fair value and balance sheet location of the Company's derivative instruments</t>
  </si>
  <si>
    <t>Schedule of gains and losses reported in "Other Comprehensive Income" ("OCI") within Equity</t>
  </si>
  <si>
    <t>Schedule of fair value of the Company's recurring financial assets and liabilities that are required to be measured at fair value in the condensed consolidated balance sheets</t>
  </si>
  <si>
    <t>INVENTORIES: (Tables)</t>
  </si>
  <si>
    <t>Components of inventories</t>
  </si>
  <si>
    <t>GOODWILL: (Tables)</t>
  </si>
  <si>
    <t>Schedule of goodwill balances and activity by segment</t>
  </si>
  <si>
    <t>OTHER INTANGIBLE ASSETS, NET: (Tables)</t>
  </si>
  <si>
    <t>Components of other intangible assets, net</t>
  </si>
  <si>
    <t>Schedule of estimated amortization expense for each of the next five fiscal years</t>
  </si>
  <si>
    <t>LONG-TERM DEBT: (Tables)</t>
  </si>
  <si>
    <t>Summary of long-term debt and loans payable</t>
  </si>
  <si>
    <t>INCOME TAXES: (Tables)</t>
  </si>
  <si>
    <t>Schedule of activity in the valuation allowance attributable to deferred tax assets</t>
  </si>
  <si>
    <t>PENSION AND POSTRETIREMENT LIABILITIES: (Tables)</t>
  </si>
  <si>
    <t>Net periodic benefit cost of defined benefit pension plans</t>
  </si>
  <si>
    <t>EARNINGS PER COMMON SHARE: (Tables)</t>
  </si>
  <si>
    <t>Schedule of computation of basic and diluted earnings per common share</t>
  </si>
  <si>
    <t>RESTRUCTURING AND OTHER SEVERANCE COSTS: (Tables)</t>
  </si>
  <si>
    <t>Schedule of restructuring and other severance costs</t>
  </si>
  <si>
    <t>Schedule of selected information for outstanding liabilities from recent restructuring actions</t>
  </si>
  <si>
    <t>Schedule of total charges for open restructuring actions and the future costs</t>
  </si>
  <si>
    <t>ACCUMULATED OTHER COMPREHENSIVE INCOME: (Tables)</t>
  </si>
  <si>
    <t>Schedule of changes in accumulated other comprehensive income (loss)</t>
  </si>
  <si>
    <t>Schedule of amounts reclassified from accumulated other comprehensive loss into net income</t>
  </si>
  <si>
    <t>COMMITMENTS AND CONTINGENCIES: (Tables)</t>
  </si>
  <si>
    <t>Schedule of the Company's present and former facilities with environmental contamination or reclamation obligations for which the Company has reserved</t>
  </si>
  <si>
    <t>GUARANTOR FINANCIAL STATEMENTS: (Tables)</t>
  </si>
  <si>
    <t>Consolidating statement of operations</t>
  </si>
  <si>
    <t>Condensed Consolidating Statements of Comprehensive Income</t>
  </si>
  <si>
    <t>Consolidating balance sheets</t>
  </si>
  <si>
    <t>Consolidating statement cash flows</t>
  </si>
  <si>
    <t>IMMATERIAL CORRECTIONS (Tables)</t>
  </si>
  <si>
    <t>Schedule of impact of the corrections of immaterial errors on the Company's Condensed Consolidated Statements of Operations, the Condensed Consolidated Balance Sheet and the Statement of Cash Flows</t>
  </si>
  <si>
    <t>BASIS OF PRESENTATION AND NEW ACCOUNTING STANDARDS: (Details)</t>
  </si>
  <si>
    <t>Titanium Dioxide Pigments venture</t>
  </si>
  <si>
    <t>Feb. 15, 2013</t>
  </si>
  <si>
    <t>USD ($)</t>
  </si>
  <si>
    <t>EUR (€)</t>
  </si>
  <si>
    <t>Feb. 28, 2013</t>
  </si>
  <si>
    <t>Kemira</t>
  </si>
  <si>
    <t>Threshold ownership percentage for noncontrolling interest</t>
  </si>
  <si>
    <t>Exchange rate of 1 Euro</t>
  </si>
  <si>
    <t>Average exchange rate of 1 Euro</t>
  </si>
  <si>
    <t>Business Acquisition</t>
  </si>
  <si>
    <t>Purchase price of additional interest acquired</t>
  </si>
  <si>
    <t>Ownership interest (as a percent)</t>
  </si>
  <si>
    <t>DISCONTINUED OPERATIONS: (Details)</t>
  </si>
  <si>
    <t>1 Months Ended</t>
  </si>
  <si>
    <t>0 Months Ended</t>
  </si>
  <si>
    <t>Mar. 31, 2013</t>
  </si>
  <si>
    <t>Titanium Dioxide Pigments venture facility agreement</t>
  </si>
  <si>
    <t>Titanium Dioxide Pigments venture, Term loan A</t>
  </si>
  <si>
    <t>Titanium Dioxide Pigments venture, Term loan B</t>
  </si>
  <si>
    <t>Titanium Dioxide Pigments venture, revolving credit facility</t>
  </si>
  <si>
    <t>Aug. 31, 2013</t>
  </si>
  <si>
    <t>Advanced Ceramics</t>
  </si>
  <si>
    <t>Oct. 01, 2013</t>
  </si>
  <si>
    <t>Clay-based Additives business</t>
  </si>
  <si>
    <t>TiO2 Pigments and Other</t>
  </si>
  <si>
    <t>Sep. 17, 2013</t>
  </si>
  <si>
    <t>Expected event</t>
  </si>
  <si>
    <t>Discontinued operations</t>
  </si>
  <si>
    <t>Cash proceeds from sale of business</t>
  </si>
  <si>
    <t>Enterprise value for sale of business</t>
  </si>
  <si>
    <t>Pension obligations</t>
  </si>
  <si>
    <t>Pre-tax charge related to an expected loss on the sale of business</t>
  </si>
  <si>
    <t>Net gain on sale of business</t>
  </si>
  <si>
    <t>Taxes on gain on sale of business</t>
  </si>
  <si>
    <t>Long-term debt including current portion</t>
  </si>
  <si>
    <t>Prepayment of debt</t>
  </si>
  <si>
    <t>Reclamation obligations</t>
  </si>
  <si>
    <t>SEGMENT INFORMATION: (Details) (USD $)</t>
  </si>
  <si>
    <t>segment</t>
  </si>
  <si>
    <t>Number of reportable segments</t>
  </si>
  <si>
    <t>Segment information</t>
  </si>
  <si>
    <t>Net sales of discontinued operations</t>
  </si>
  <si>
    <t>Adjusted EBITDA</t>
  </si>
  <si>
    <t>Total Adjusted EBITDA of discontinued operations</t>
  </si>
  <si>
    <t>Identifiable assets</t>
  </si>
  <si>
    <t>Total Identifiable Assets of discontinued operations</t>
  </si>
  <si>
    <t>Total Identifiable Assets, including discontinued operations</t>
  </si>
  <si>
    <t>Eliminations</t>
  </si>
  <si>
    <t>SEGMENT INFORMATION: (Details 2) (USD $)</t>
  </si>
  <si>
    <t>2014 Notes</t>
  </si>
  <si>
    <t>Senior secured credit facility</t>
  </si>
  <si>
    <t>Jul. 02, 2013</t>
  </si>
  <si>
    <t>Chemetall-Rai</t>
  </si>
  <si>
    <t>Systems/organization establishment expenses</t>
  </si>
  <si>
    <t>Acquisition and disposal costs</t>
  </si>
  <si>
    <t>Redemption premiums</t>
  </si>
  <si>
    <t>Write-off of deferred financing costs</t>
  </si>
  <si>
    <t>Financing fees</t>
  </si>
  <si>
    <t>VARIABLE INTEREST ENTITIES: (Details)</t>
  </si>
  <si>
    <t>Titanium Dioxide Pigments joint venture</t>
  </si>
  <si>
    <t>Sep. 30, 2008</t>
  </si>
  <si>
    <t>Viance</t>
  </si>
  <si>
    <t>Variable Interest Entities</t>
  </si>
  <si>
    <t>Percentage of ownership in non-VIE joint ventures</t>
  </si>
  <si>
    <t>Aggregate net investments</t>
  </si>
  <si>
    <t>FINANCIAL INSTRUMENTS AND FAIR VALUE MEASUREMENTS: (Details) (USD $)</t>
  </si>
  <si>
    <t>Derivatives</t>
  </si>
  <si>
    <t>Number of counterparties who have experienced a significant downgrade</t>
  </si>
  <si>
    <t>Assets Derivatives, Fair Value</t>
  </si>
  <si>
    <t>Derivatives Designated as Hedging Instruments: | Foreign exchange contracts</t>
  </si>
  <si>
    <t>Gain (loss) reclassified from accumulated other comprehensive income into income</t>
  </si>
  <si>
    <t>Derivatives Designated as Hedging Instruments: | Foreign exchange contracts | Prepaid expenses and other current assets</t>
  </si>
  <si>
    <t>Notional amount</t>
  </si>
  <si>
    <t>FINANCIAL INSTRUMENTS AND FAIR VALUE MEASUREMENTS: (Details 2) (USD $)</t>
  </si>
  <si>
    <t>Derivatives in Cash Flow Hedging Relationships: | Foreign exchange contracts</t>
  </si>
  <si>
    <t>Amount of Gain or (Loss) Recognized in OCI on Derivatives and Other Financial Instruments (Effective Portion)</t>
  </si>
  <si>
    <t>Net investment hedge, net of tax | Euro-denominated debt</t>
  </si>
  <si>
    <t>FINANCIAL INSTRUMENTS AND FAIR VALUE MEASUREMENTS: (Details 3) (USD $)</t>
  </si>
  <si>
    <t>Wrote-off assets related to a geothermal energy project</t>
  </si>
  <si>
    <t>Principal carrying amount</t>
  </si>
  <si>
    <t>2020 Unsecured Senior Notes</t>
  </si>
  <si>
    <t>Fair Value</t>
  </si>
  <si>
    <t>Recurring basis | Fair value</t>
  </si>
  <si>
    <t>Recurring basis | Level 1</t>
  </si>
  <si>
    <t>Recurring basis | Level 2</t>
  </si>
  <si>
    <t>Non recurring | Level 3</t>
  </si>
  <si>
    <t>Written down value of assets no longer to be used</t>
  </si>
  <si>
    <t>INVENTORIES: (Details) (USD $)</t>
  </si>
  <si>
    <t>GOODWILL: (Details) (USD $)</t>
  </si>
  <si>
    <t>Balance at beginning of period</t>
  </si>
  <si>
    <t>Balance at end of period</t>
  </si>
  <si>
    <t>OTHER INTANGIBLE ASSETS, NET: (Details) (USD $)</t>
  </si>
  <si>
    <t>Gross Carrying Amount</t>
  </si>
  <si>
    <t>Accumulated Amortization</t>
  </si>
  <si>
    <t>Amortization of other intangible assets</t>
  </si>
  <si>
    <t>Estimated amortization expense for each of the five succeeding fiscal years</t>
  </si>
  <si>
    <t>LONG-TERM DEBT: (Details) (USD $)</t>
  </si>
  <si>
    <t>Rockwood Specialties Group, Inc. ("RSGI")</t>
  </si>
  <si>
    <t>Term loan A</t>
  </si>
  <si>
    <t>Sep. 04, 2013</t>
  </si>
  <si>
    <t>Term loan B</t>
  </si>
  <si>
    <t>Senior secured term loans</t>
  </si>
  <si>
    <t>Long-term debt and loans payable</t>
  </si>
  <si>
    <t>Current maturities</t>
  </si>
  <si>
    <t>Long-term debt excluding current maturities</t>
  </si>
  <si>
    <t>Aggregate outstanding borrowings</t>
  </si>
  <si>
    <t>INCOME TAXES: (Details) (USD $)</t>
  </si>
  <si>
    <t>Income tax expense (benefit)</t>
  </si>
  <si>
    <t>Income (loss) from continuing operations</t>
  </si>
  <si>
    <t>Effective tax rate (as a percent)</t>
  </si>
  <si>
    <t>Federal statutory rate (as a percent)</t>
  </si>
  <si>
    <t>Valuation allowance reversal</t>
  </si>
  <si>
    <t>Effective tax rate excluding the reversal of valuation allowances (as a percent)</t>
  </si>
  <si>
    <t>Allowance for doubtful account activity</t>
  </si>
  <si>
    <t>Valuation allowance- beginning balance</t>
  </si>
  <si>
    <t>Valuation allowance- ending balance</t>
  </si>
  <si>
    <t>Unrecognized tax benefits, which if recognized would impact the effective tax rate</t>
  </si>
  <si>
    <t>Accrued interest and penalties</t>
  </si>
  <si>
    <t>Reasonably possible benefit on resolution of audits, maximum</t>
  </si>
  <si>
    <t>STOCK-BASED COMPENSATION: (Details) (USD $)</t>
  </si>
  <si>
    <t>In Millions, except Share data, unless otherwise specified</t>
  </si>
  <si>
    <t>Market-based restricted stock units</t>
  </si>
  <si>
    <t>Stock-Based Compensation</t>
  </si>
  <si>
    <t>Shares authorized under stock incentive plan</t>
  </si>
  <si>
    <t>Aggregate compensation cost</t>
  </si>
  <si>
    <t>Recognized tax benefits related to stock options</t>
  </si>
  <si>
    <t>Additional expense recognized as a result of modification</t>
  </si>
  <si>
    <t>PENSION AND POSTRETIREMENT LIABILITIES: (Details) (USD $)</t>
  </si>
  <si>
    <t>Dec. 31, 2013</t>
  </si>
  <si>
    <t>Components of net pension benefit costs:</t>
  </si>
  <si>
    <t>Expected employer contribution to defined benefit pension plans, including benefit payments paid directly to plan participants</t>
  </si>
  <si>
    <t>Employer contributions</t>
  </si>
  <si>
    <t>Defined benefit plan, expense recognized during the period</t>
  </si>
  <si>
    <t>Multi-employer plan, expense recognized during the period</t>
  </si>
  <si>
    <t>EARNINGS PER COMMON SHARE: (Details) (USD $)</t>
  </si>
  <si>
    <t>Effect of dilutive stock options and other incentives (in shares)</t>
  </si>
  <si>
    <t>Earnings from discontinued operations, net of tax (in dollars per share)</t>
  </si>
  <si>
    <t>Number of outstanding shares that have an anti-dilutive effect</t>
  </si>
  <si>
    <t>RESTRUCTURING AND OTHER SEVERANCE COSTS: (Details) (USD $)</t>
  </si>
  <si>
    <t>item</t>
  </si>
  <si>
    <t>Restructuring charges expensed</t>
  </si>
  <si>
    <t>Other severance-related costs</t>
  </si>
  <si>
    <t>Restructuring reserve</t>
  </si>
  <si>
    <t>Reporting Segments, Created</t>
  </si>
  <si>
    <t>Assets write-down</t>
  </si>
  <si>
    <t>Trade name wrote-off</t>
  </si>
  <si>
    <t>Severance/Relocation | Lithium</t>
  </si>
  <si>
    <t>Severance/Relocation | Surface Treatment</t>
  </si>
  <si>
    <t>Severance/Relocation | Corporate and other</t>
  </si>
  <si>
    <t>Facility Closure</t>
  </si>
  <si>
    <t>Facility Closure | Lithium</t>
  </si>
  <si>
    <t>Fixed asset write-downs</t>
  </si>
  <si>
    <t>Facility Closure | Surface Treatment</t>
  </si>
  <si>
    <t>Facility Closure | Corporate and other</t>
  </si>
  <si>
    <t>ACCUMULATED OTHER COMPREHENSIVE INCOME: (Details) (USD $)</t>
  </si>
  <si>
    <t>Pension related adjustments, net of tax</t>
  </si>
  <si>
    <t>Net investment hedge, net of tax</t>
  </si>
  <si>
    <t>Foreign exchange contracts, net of tax</t>
  </si>
  <si>
    <t>Changes in accumulated other comprehensive income (loss)</t>
  </si>
  <si>
    <t>Balance at the beginning of the period</t>
  </si>
  <si>
    <t>Amounts reclassified from noncontrolling interest to accumulated other comprehensive loss</t>
  </si>
  <si>
    <t>Balance at the end of the period</t>
  </si>
  <si>
    <t>ACCUMULATED OTHER COMPREHENSIVE INCOME: (Details 2) (USD $)</t>
  </si>
  <si>
    <t>Amounts Reclassified from Accumulated Other Comprehensive Income (Loss)</t>
  </si>
  <si>
    <t>Sale of Advanced Ceramics</t>
  </si>
  <si>
    <t>Amount Reclassified from Accumulated Other Comprehensive Income (Loss)</t>
  </si>
  <si>
    <t>Pension related adjustments | Amount Reclassified from Accumulated Other Comprehensive Income (Loss)</t>
  </si>
  <si>
    <t>Actuarial losses</t>
  </si>
  <si>
    <t>Prior service costs</t>
  </si>
  <si>
    <t>Pension related adjustments | Amount Reclassified from Accumulated Other Comprehensive Income (Loss) | Advanced Ceramics</t>
  </si>
  <si>
    <t>Foreign currency translation | Amount Reclassified from Accumulated Other Comprehensive Income (Loss)</t>
  </si>
  <si>
    <t>Foreign currency translation | Amount Reclassified from Accumulated Other Comprehensive Income (Loss) | Advanced Ceramics</t>
  </si>
  <si>
    <t>Intercompany foreign currency loans | Amount Reclassified from Accumulated Other Comprehensive Income (Loss)</t>
  </si>
  <si>
    <t>Intercompany foreign currency loans | Amount Reclassified from Accumulated Other Comprehensive Income (Loss) | Advanced Ceramics</t>
  </si>
  <si>
    <t>COMMITMENTS AND CONTINGENCIES: (Details)</t>
  </si>
  <si>
    <t>Product Liability Matters</t>
  </si>
  <si>
    <t>Oct. 16, 2013</t>
  </si>
  <si>
    <t>Pension Receivable Matter</t>
  </si>
  <si>
    <t>Commitments and contingencies</t>
  </si>
  <si>
    <t>Possible range of loss, low end of range</t>
  </si>
  <si>
    <t>Possible range of loss, high end of range</t>
  </si>
  <si>
    <t>Probation period</t>
  </si>
  <si>
    <t>'18 months</t>
  </si>
  <si>
    <t>Payment for fine</t>
  </si>
  <si>
    <t>Payment for restitution</t>
  </si>
  <si>
    <t>Reserves in connection with individual product liability matters, net of expected insurance recoveries, maximum</t>
  </si>
  <si>
    <t>Reserves in connection with aggregate product liability matters, net of expected insurance recoveries, equally</t>
  </si>
  <si>
    <t>Reserves against pension receivables</t>
  </si>
  <si>
    <t>Related receivable due from the current owner</t>
  </si>
  <si>
    <t>COMMITMENTS AND CONTINGENCIES: (Details 2) (Environmental Reserves, USD $)</t>
  </si>
  <si>
    <t>Environmental matters</t>
  </si>
  <si>
    <t>Accrued environmental liabilities</t>
  </si>
  <si>
    <t>Remediation obligation</t>
  </si>
  <si>
    <t>Discounted environmental liabilities</t>
  </si>
  <si>
    <t>Remediation liabilities maximum payment term</t>
  </si>
  <si>
    <t>'30 years</t>
  </si>
  <si>
    <t>Estimated potential range for environmental matters, low end of range</t>
  </si>
  <si>
    <t>Estimated potential range for environmental matters, high end of range</t>
  </si>
  <si>
    <t>Charges recorded to increase environmental liabilities</t>
  </si>
  <si>
    <t>Payments for reclamation and remediation costs</t>
  </si>
  <si>
    <t>Recurring cost of managing hazardous substances for ongoing operations</t>
  </si>
  <si>
    <t>Minimum</t>
  </si>
  <si>
    <t>Discount rate (as a percent)</t>
  </si>
  <si>
    <t>Maximum</t>
  </si>
  <si>
    <t>GUARANTOR FINANCIAL STATEMENTS: (Details) (USD $)</t>
  </si>
  <si>
    <t>Parent company</t>
  </si>
  <si>
    <t>Guarantor Subsidiaries</t>
  </si>
  <si>
    <t>RSGI</t>
  </si>
  <si>
    <t>RSCI</t>
  </si>
  <si>
    <t>RSII</t>
  </si>
  <si>
    <t>Sep. 25, 2012</t>
  </si>
  <si>
    <t>Non-Guarantor Subsidiaries</t>
  </si>
  <si>
    <t>Consolidating Adjustments</t>
  </si>
  <si>
    <t>GUARANTOR FINANCIAL STATEMENTS</t>
  </si>
  <si>
    <t>Debt issued</t>
  </si>
  <si>
    <t>Number of domestic subsidiaries</t>
  </si>
  <si>
    <t>Number of financial institutions</t>
  </si>
  <si>
    <t>Gain (loss) on sale of discontinued operations, net of tax</t>
  </si>
  <si>
    <t>Net (income) loss attributable to noncontrolling interest</t>
  </si>
  <si>
    <t>GUARANTOR FINANCIAL STATEMENTS: (Details 2) (USD $)</t>
  </si>
  <si>
    <t>Comprehensive income (loss) attributable to noncontrolling interest</t>
  </si>
  <si>
    <t>GUARANTOR FINANCIAL STATEMENTS: (Details 3) (USD $)</t>
  </si>
  <si>
    <t>Dec. 31, 2011</t>
  </si>
  <si>
    <t>Intergroup payables</t>
  </si>
  <si>
    <t>Intergroup receivables</t>
  </si>
  <si>
    <t>GUARANTOR FINANCIAL STATEMENTS: (Details 4) (USD $)</t>
  </si>
  <si>
    <t>Net cash used in operating activities of discontinued operations</t>
  </si>
  <si>
    <t>Government grants received</t>
  </si>
  <si>
    <t>IMMATERIAL CORRECTIONS (Details) (USD $)</t>
  </si>
  <si>
    <t>In Millions, except Per Share data, unless otherwise specified</t>
  </si>
  <si>
    <t>12 Months Ended</t>
  </si>
  <si>
    <t>Reclassifications for Discontinued Operations</t>
  </si>
  <si>
    <t>As Previously Reported</t>
  </si>
  <si>
    <t>Immaterial Corrections</t>
  </si>
  <si>
    <t>Depreciation</t>
  </si>
  <si>
    <t>Net income (in dollars per share)</t>
  </si>
  <si>
    <t>Accounts receivable, prepaid expenses and other current assets and other assets non-current</t>
  </si>
  <si>
    <t>Property, plant and equipment, net and other intangible assets, net</t>
  </si>
  <si>
    <t>Accounts payable and other accrued liabilities</t>
  </si>
  <si>
    <t>Deferred income taxes and other liabilities</t>
  </si>
  <si>
    <t>Net cash provided by operation activities from continuing operation</t>
  </si>
  <si>
    <t>Net cash used by investing activities from continuing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1"/>
      <color theme="1"/>
      <name val="Times New Roman"/>
      <family val="1"/>
    </font>
    <font>
      <sz val="1"/>
      <color theme="1"/>
      <name val="Times New Roman"/>
      <family val="1"/>
    </font>
    <font>
      <b/>
      <u/>
      <sz val="10"/>
      <color theme="1"/>
      <name val="Times New Roman"/>
      <family val="1"/>
    </font>
    <font>
      <i/>
      <sz val="10"/>
      <color theme="1"/>
      <name val="Times New Roman"/>
      <family val="1"/>
    </font>
    <font>
      <sz val="8"/>
      <color theme="1"/>
      <name val="Times New Roman"/>
      <family val="1"/>
    </font>
    <font>
      <b/>
      <sz val="8"/>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3"/>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2"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4" fontId="19" fillId="0" borderId="0" xfId="0" applyNumberFormat="1" applyFont="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9" fillId="33" borderId="0" xfId="0" applyFont="1" applyFill="1" applyAlignment="1">
      <alignment horizontal="right" wrapText="1"/>
    </xf>
    <xf numFmtId="0" fontId="22" fillId="0" borderId="0" xfId="0" applyFont="1" applyAlignment="1">
      <alignment horizontal="right" wrapText="1"/>
    </xf>
    <xf numFmtId="0" fontId="22" fillId="0" borderId="11" xfId="0" applyFont="1" applyBorder="1" applyAlignment="1">
      <alignment horizontal="center" wrapTex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33" borderId="12" xfId="0" applyFont="1" applyFill="1" applyBorder="1" applyAlignment="1">
      <alignment wrapText="1"/>
    </xf>
    <xf numFmtId="0" fontId="19" fillId="33" borderId="13" xfId="0" applyFont="1" applyFill="1" applyBorder="1" applyAlignment="1">
      <alignment horizontal="right" wrapText="1"/>
    </xf>
    <xf numFmtId="4" fontId="19" fillId="33" borderId="13" xfId="0" applyNumberFormat="1" applyFont="1" applyFill="1" applyBorder="1" applyAlignment="1">
      <alignment horizontal="right" wrapText="1"/>
    </xf>
    <xf numFmtId="0" fontId="20" fillId="0" borderId="0" xfId="0" applyFont="1" applyAlignment="1">
      <alignment horizontal="left" wrapText="1" indent="1"/>
    </xf>
    <xf numFmtId="0" fontId="23" fillId="0" borderId="11"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2" fillId="0" borderId="14" xfId="0"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3" xfId="0" applyFont="1" applyBorder="1" applyAlignment="1">
      <alignment horizontal="right" wrapText="1"/>
    </xf>
    <xf numFmtId="4" fontId="19" fillId="0" borderId="13" xfId="0" applyNumberFormat="1" applyFont="1" applyBorder="1" applyAlignment="1">
      <alignment horizontal="right" wrapText="1"/>
    </xf>
    <xf numFmtId="4" fontId="19" fillId="0" borderId="0" xfId="0" applyNumberFormat="1" applyFont="1" applyAlignment="1">
      <alignment horizontal="right" wrapText="1"/>
    </xf>
    <xf numFmtId="0" fontId="19" fillId="33" borderId="10" xfId="0" applyFont="1" applyFill="1" applyBorder="1" applyAlignment="1">
      <alignment horizontal="right" wrapText="1"/>
    </xf>
    <xf numFmtId="0" fontId="22" fillId="33" borderId="14"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3" fillId="0" borderId="15" xfId="0" applyFont="1" applyBorder="1" applyAlignment="1">
      <alignment horizontal="center" wrapText="1"/>
    </xf>
    <xf numFmtId="4" fontId="19" fillId="33" borderId="11" xfId="0" applyNumberFormat="1" applyFont="1" applyFill="1" applyBorder="1" applyAlignment="1">
      <alignment horizontal="right" wrapText="1"/>
    </xf>
    <xf numFmtId="4" fontId="19"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wrapText="1" indent="3"/>
    </xf>
    <xf numFmtId="0" fontId="25"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26" fillId="33" borderId="0" xfId="0" applyFont="1" applyFill="1" applyAlignment="1">
      <alignment wrapText="1"/>
    </xf>
    <xf numFmtId="0" fontId="19" fillId="33" borderId="12" xfId="0" applyFont="1" applyFill="1" applyBorder="1" applyAlignment="1">
      <alignment horizontal="right" wrapText="1"/>
    </xf>
    <xf numFmtId="0" fontId="19" fillId="0" borderId="14" xfId="0" applyFont="1" applyBorder="1" applyAlignment="1">
      <alignment horizontal="right" wrapText="1"/>
    </xf>
    <xf numFmtId="0" fontId="25" fillId="0" borderId="11" xfId="0" applyFont="1" applyBorder="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6" fillId="33" borderId="0" xfId="0" applyFont="1" applyFill="1" applyAlignment="1">
      <alignment horizontal="right" wrapText="1"/>
    </xf>
    <xf numFmtId="0" fontId="19" fillId="0" borderId="0" xfId="0" applyFont="1" applyAlignment="1">
      <alignment horizontal="left" vertical="top" wrapText="1" indent="1"/>
    </xf>
    <xf numFmtId="0" fontId="26" fillId="0" borderId="0" xfId="0" applyFont="1" applyAlignment="1">
      <alignment wrapText="1"/>
    </xf>
    <xf numFmtId="0" fontId="19" fillId="0" borderId="10" xfId="0" applyFont="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19" fillId="0" borderId="12" xfId="0" applyFont="1" applyBorder="1" applyAlignment="1">
      <alignment horizontal="right" wrapText="1"/>
    </xf>
    <xf numFmtId="0" fontId="22" fillId="33" borderId="0" xfId="0" applyFont="1" applyFill="1" applyAlignment="1">
      <alignment horizontal="left" wrapText="1" indent="1"/>
    </xf>
    <xf numFmtId="0" fontId="19" fillId="33" borderId="14" xfId="0" applyFont="1" applyFill="1" applyBorder="1" applyAlignment="1">
      <alignment horizontal="right" wrapText="1"/>
    </xf>
    <xf numFmtId="0" fontId="26" fillId="0" borderId="0" xfId="0" applyFont="1" applyAlignment="1">
      <alignment horizontal="right" wrapText="1"/>
    </xf>
    <xf numFmtId="0" fontId="27" fillId="33" borderId="0" xfId="0" applyFont="1" applyFill="1" applyAlignment="1">
      <alignment horizontal="left" vertical="top" wrapText="1" indent="1"/>
    </xf>
    <xf numFmtId="0" fontId="19" fillId="0" borderId="0" xfId="0" applyFont="1" applyAlignment="1">
      <alignment horizontal="left" vertical="top" wrapText="1" indent="3"/>
    </xf>
    <xf numFmtId="0" fontId="27" fillId="0" borderId="0" xfId="0" applyFont="1" applyAlignment="1">
      <alignment horizontal="left" vertical="top" wrapText="1" indent="1"/>
    </xf>
    <xf numFmtId="0" fontId="19" fillId="33" borderId="10" xfId="0" applyFont="1" applyFill="1" applyBorder="1" applyAlignment="1">
      <alignment wrapText="1"/>
    </xf>
    <xf numFmtId="0" fontId="27" fillId="0" borderId="0" xfId="0" applyFont="1" applyAlignment="1">
      <alignment wrapText="1"/>
    </xf>
    <xf numFmtId="0" fontId="19" fillId="0" borderId="0" xfId="0" applyFont="1" applyAlignment="1">
      <alignment horizontal="left" wrapText="1" indent="8"/>
    </xf>
    <xf numFmtId="0" fontId="19" fillId="33" borderId="11" xfId="0" applyFont="1" applyFill="1" applyBorder="1" applyAlignment="1">
      <alignment horizontal="right" wrapText="1"/>
    </xf>
    <xf numFmtId="0" fontId="19" fillId="0" borderId="13" xfId="0" applyFont="1" applyBorder="1" applyAlignment="1">
      <alignment horizontal="right" wrapText="1"/>
    </xf>
    <xf numFmtId="0" fontId="20" fillId="0" borderId="0" xfId="0" applyFont="1" applyAlignment="1">
      <alignment horizontal="left" wrapText="1" indent="3"/>
    </xf>
    <xf numFmtId="0" fontId="23" fillId="0" borderId="0" xfId="0" applyFont="1" applyAlignment="1">
      <alignment wrapText="1"/>
    </xf>
    <xf numFmtId="4" fontId="19" fillId="33" borderId="11" xfId="0" applyNumberFormat="1" applyFont="1" applyFill="1" applyBorder="1" applyAlignment="1">
      <alignment horizontal="right" wrapText="1"/>
    </xf>
    <xf numFmtId="4" fontId="19" fillId="0" borderId="10" xfId="0" applyNumberFormat="1" applyFont="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horizontal="right" wrapText="1"/>
    </xf>
    <xf numFmtId="0" fontId="19" fillId="33" borderId="13" xfId="0" applyFont="1" applyFill="1" applyBorder="1" applyAlignment="1">
      <alignment wrapText="1"/>
    </xf>
    <xf numFmtId="0" fontId="25" fillId="0" borderId="0" xfId="0" applyFont="1" applyAlignment="1">
      <alignment horizontal="center" wrapText="1"/>
    </xf>
    <xf numFmtId="0" fontId="25"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6" fillId="33" borderId="0" xfId="0" applyFont="1" applyFill="1" applyAlignment="1">
      <alignment horizontal="left" wrapText="1" indent="1"/>
    </xf>
    <xf numFmtId="0" fontId="19" fillId="33" borderId="15" xfId="0" applyFont="1" applyFill="1" applyBorder="1" applyAlignment="1">
      <alignment horizontal="right" wrapText="1"/>
    </xf>
    <xf numFmtId="0" fontId="20" fillId="0" borderId="0" xfId="0" applyFont="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19" fillId="33" borderId="0" xfId="0" applyFont="1" applyFill="1" applyAlignment="1">
      <alignment vertical="top" wrapText="1"/>
    </xf>
    <xf numFmtId="0" fontId="22" fillId="33" borderId="0" xfId="0" applyFont="1" applyFill="1" applyAlignment="1">
      <alignment horizontal="center" vertical="top" wrapText="1"/>
    </xf>
    <xf numFmtId="0" fontId="22" fillId="33" borderId="0" xfId="0" applyFont="1" applyFill="1" applyAlignment="1">
      <alignment horizontal="center" wrapText="1"/>
    </xf>
    <xf numFmtId="0" fontId="19" fillId="33" borderId="0" xfId="0" applyFont="1" applyFill="1" applyAlignment="1">
      <alignment horizontal="center" vertical="top" wrapText="1"/>
    </xf>
    <xf numFmtId="0" fontId="19" fillId="0" borderId="0" xfId="0" applyFont="1" applyAlignment="1">
      <alignment vertical="top" wrapText="1"/>
    </xf>
    <xf numFmtId="0" fontId="22" fillId="0" borderId="0" xfId="0" applyFont="1" applyAlignment="1">
      <alignment horizontal="center" vertical="top" wrapText="1"/>
    </xf>
    <xf numFmtId="0" fontId="19" fillId="0" borderId="0" xfId="0" applyFont="1" applyAlignment="1">
      <alignment horizontal="center" vertical="top" wrapText="1"/>
    </xf>
    <xf numFmtId="0" fontId="22" fillId="33" borderId="0" xfId="0" applyFont="1" applyFill="1" applyAlignment="1">
      <alignment vertical="top" wrapText="1"/>
    </xf>
    <xf numFmtId="0" fontId="22" fillId="0" borderId="0" xfId="0" applyFont="1" applyAlignment="1">
      <alignment vertical="top" wrapText="1"/>
    </xf>
    <xf numFmtId="0" fontId="21" fillId="0" borderId="0" xfId="0" applyFont="1" applyAlignment="1">
      <alignment wrapText="1"/>
    </xf>
    <xf numFmtId="0" fontId="19" fillId="33" borderId="0" xfId="0" applyFont="1" applyFill="1" applyAlignment="1">
      <alignment horizontal="left" wrapText="1" indent="5"/>
    </xf>
    <xf numFmtId="0" fontId="19" fillId="0" borderId="15" xfId="0"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wrapText="1"/>
    </xf>
    <xf numFmtId="0" fontId="19" fillId="0" borderId="0" xfId="0" applyFont="1" applyAlignment="1">
      <alignment horizontal="left" wrapText="1" indent="5"/>
    </xf>
    <xf numFmtId="0" fontId="19" fillId="33" borderId="15" xfId="0" applyFont="1" applyFill="1" applyBorder="1" applyAlignment="1">
      <alignment horizontal="right" wrapText="1"/>
    </xf>
    <xf numFmtId="4" fontId="19" fillId="0" borderId="11" xfId="0" applyNumberFormat="1" applyFont="1" applyBorder="1" applyAlignment="1">
      <alignment horizontal="right" wrapText="1"/>
    </xf>
    <xf numFmtId="4" fontId="19" fillId="33" borderId="10" xfId="0" applyNumberFormat="1" applyFont="1" applyFill="1" applyBorder="1" applyAlignment="1">
      <alignment horizontal="right" wrapText="1"/>
    </xf>
    <xf numFmtId="4" fontId="19" fillId="33" borderId="15"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19" fillId="33" borderId="0" xfId="0" applyFont="1" applyFill="1" applyAlignment="1">
      <alignment horizontal="left" vertical="top" wrapText="1" indent="4"/>
    </xf>
    <xf numFmtId="0" fontId="20" fillId="0" borderId="0" xfId="0" applyFont="1" applyAlignment="1">
      <alignment horizontal="left" vertical="top" wrapText="1" indent="1"/>
    </xf>
    <xf numFmtId="0" fontId="19" fillId="0" borderId="0" xfId="0" applyFont="1" applyAlignment="1">
      <alignment horizontal="left" vertical="top" wrapText="1" indent="4"/>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3"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0" borderId="0" xfId="0" applyFont="1" applyAlignment="1">
      <alignment wrapText="1"/>
    </xf>
    <xf numFmtId="4"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33" borderId="0" xfId="0" applyFont="1" applyFill="1" applyAlignment="1">
      <alignment wrapText="1"/>
    </xf>
    <xf numFmtId="0" fontId="23" fillId="0" borderId="0" xfId="0" applyFont="1" applyAlignment="1">
      <alignment horizontal="left" vertical="top" wrapText="1" indent="1"/>
    </xf>
    <xf numFmtId="0" fontId="29" fillId="0" borderId="0" xfId="0" applyFont="1" applyAlignment="1">
      <alignment horizontal="left" vertical="top" wrapText="1" indent="4"/>
    </xf>
    <xf numFmtId="0" fontId="29" fillId="0" borderId="12" xfId="0" applyFont="1" applyBorder="1" applyAlignment="1">
      <alignment wrapText="1"/>
    </xf>
    <xf numFmtId="0" fontId="29" fillId="0" borderId="13" xfId="0" applyFont="1" applyBorder="1" applyAlignment="1">
      <alignment horizontal="right" wrapText="1"/>
    </xf>
    <xf numFmtId="4" fontId="29" fillId="0" borderId="13" xfId="0" applyNumberFormat="1" applyFont="1" applyBorder="1" applyAlignment="1">
      <alignment horizontal="right" wrapText="1"/>
    </xf>
    <xf numFmtId="0" fontId="29" fillId="0" borderId="0" xfId="0" applyFont="1" applyAlignment="1">
      <alignment horizontal="right" wrapText="1"/>
    </xf>
    <xf numFmtId="4" fontId="29" fillId="0" borderId="0" xfId="0" applyNumberFormat="1"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2" fillId="33" borderId="10" xfId="0" applyFont="1" applyFill="1" applyBorder="1" applyAlignment="1">
      <alignment horizontal="right" wrapText="1"/>
    </xf>
    <xf numFmtId="0" fontId="29" fillId="0" borderId="10" xfId="0" applyFont="1" applyBorder="1" applyAlignment="1">
      <alignment horizontal="right" wrapText="1"/>
    </xf>
    <xf numFmtId="0" fontId="22" fillId="0" borderId="10" xfId="0" applyFont="1" applyBorder="1" applyAlignment="1">
      <alignment horizontal="right" wrapText="1"/>
    </xf>
    <xf numFmtId="0" fontId="29" fillId="33" borderId="11" xfId="0" applyFont="1" applyFill="1" applyBorder="1" applyAlignment="1">
      <alignment horizontal="right" wrapText="1"/>
    </xf>
    <xf numFmtId="4" fontId="29" fillId="0" borderId="10" xfId="0" applyNumberFormat="1" applyFont="1" applyBorder="1" applyAlignment="1">
      <alignment horizontal="right" wrapText="1"/>
    </xf>
    <xf numFmtId="4" fontId="29" fillId="33" borderId="11" xfId="0" applyNumberFormat="1" applyFont="1" applyFill="1" applyBorder="1" applyAlignment="1">
      <alignment horizontal="right" wrapText="1"/>
    </xf>
    <xf numFmtId="0" fontId="29" fillId="0" borderId="15" xfId="0" applyFont="1" applyBorder="1" applyAlignment="1">
      <alignment horizontal="right" wrapText="1"/>
    </xf>
    <xf numFmtId="0" fontId="29" fillId="33" borderId="15" xfId="0" applyFont="1" applyFill="1" applyBorder="1" applyAlignment="1">
      <alignment horizontal="right" wrapText="1"/>
    </xf>
    <xf numFmtId="4" fontId="29" fillId="33" borderId="10" xfId="0" applyNumberFormat="1" applyFont="1" applyFill="1" applyBorder="1" applyAlignment="1">
      <alignment horizontal="right" wrapText="1"/>
    </xf>
    <xf numFmtId="4" fontId="19" fillId="0" borderId="15" xfId="0" applyNumberFormat="1" applyFont="1" applyBorder="1" applyAlignment="1">
      <alignment horizontal="right" wrapText="1"/>
    </xf>
    <xf numFmtId="0" fontId="19" fillId="0" borderId="0" xfId="0" applyFont="1" applyAlignment="1">
      <alignment horizontal="left" wrapText="1" indent="4"/>
    </xf>
    <xf numFmtId="0" fontId="20" fillId="0" borderId="0" xfId="0" applyFont="1" applyAlignment="1">
      <alignment horizontal="center" wrapText="1"/>
    </xf>
    <xf numFmtId="15" fontId="20" fillId="0" borderId="0" xfId="0" applyNumberFormat="1" applyFont="1" applyAlignment="1">
      <alignment horizontal="center" wrapText="1"/>
    </xf>
    <xf numFmtId="0" fontId="29" fillId="0" borderId="0" xfId="0" applyFont="1" applyAlignment="1">
      <alignment horizontal="left" wrapText="1" indent="1"/>
    </xf>
    <xf numFmtId="0" fontId="31" fillId="0" borderId="0" xfId="0" applyFont="1" applyAlignment="1">
      <alignment horizontal="left" vertical="top" wrapText="1" indent="1"/>
    </xf>
    <xf numFmtId="0" fontId="31" fillId="0" borderId="0" xfId="0" applyFont="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1" fillId="0" borderId="0" xfId="0" applyFont="1" applyAlignment="1">
      <alignment horizontal="right" wrapText="1"/>
    </xf>
    <xf numFmtId="0" fontId="22" fillId="34" borderId="0" xfId="0" applyFont="1" applyFill="1" applyAlignment="1">
      <alignment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23" fillId="34" borderId="10" xfId="0" applyFont="1" applyFill="1" applyBorder="1" applyAlignment="1">
      <alignment horizontal="center"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23" fillId="34" borderId="11" xfId="0" applyFont="1" applyFill="1" applyBorder="1" applyAlignment="1">
      <alignment horizontal="center" wrapText="1"/>
    </xf>
    <xf numFmtId="0" fontId="23" fillId="34" borderId="0" xfId="0" applyFont="1" applyFill="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indent="2"/>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317665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03</v>
      </c>
      <c r="B1" s="7" t="s">
        <v>1</v>
      </c>
      <c r="C1" s="7"/>
    </row>
    <row r="2" spans="1:3" x14ac:dyDescent="0.25">
      <c r="A2" s="7"/>
      <c r="B2" s="1" t="s">
        <v>2</v>
      </c>
      <c r="C2" s="1" t="s">
        <v>28</v>
      </c>
    </row>
    <row r="3" spans="1:3" ht="45" x14ac:dyDescent="0.25">
      <c r="A3" s="3" t="s">
        <v>204</v>
      </c>
      <c r="B3" s="4" t="s">
        <v>4</v>
      </c>
      <c r="C3" s="4" t="s">
        <v>4</v>
      </c>
    </row>
    <row r="4" spans="1:3" ht="30" x14ac:dyDescent="0.25">
      <c r="A4" s="2" t="s">
        <v>205</v>
      </c>
      <c r="B4" s="8">
        <v>1.25</v>
      </c>
      <c r="C4" s="8">
        <v>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6</v>
      </c>
      <c r="B3" s="4" t="s">
        <v>4</v>
      </c>
    </row>
    <row r="4" spans="1:2" x14ac:dyDescent="0.25">
      <c r="A4" s="12" t="s">
        <v>206</v>
      </c>
      <c r="B4" s="4" t="s">
        <v>4</v>
      </c>
    </row>
    <row r="5" spans="1:2" ht="26.25" x14ac:dyDescent="0.25">
      <c r="A5" s="12"/>
      <c r="B5" s="15" t="s">
        <v>207</v>
      </c>
    </row>
    <row r="6" spans="1:2" x14ac:dyDescent="0.25">
      <c r="A6" s="12"/>
      <c r="B6" s="16"/>
    </row>
    <row r="7" spans="1:2" ht="409.6" x14ac:dyDescent="0.25">
      <c r="A7" s="12"/>
      <c r="B7" s="17" t="s">
        <v>208</v>
      </c>
    </row>
    <row r="8" spans="1:2" x14ac:dyDescent="0.25">
      <c r="A8" s="12"/>
      <c r="B8" s="16"/>
    </row>
    <row r="9" spans="1:2" ht="306.75" x14ac:dyDescent="0.25">
      <c r="A9" s="12"/>
      <c r="B9" s="16" t="s">
        <v>209</v>
      </c>
    </row>
    <row r="10" spans="1:2" x14ac:dyDescent="0.25">
      <c r="A10" s="12"/>
      <c r="B10" s="16"/>
    </row>
    <row r="11" spans="1:2" ht="230.25" x14ac:dyDescent="0.25">
      <c r="A11" s="12"/>
      <c r="B11" s="16" t="s">
        <v>210</v>
      </c>
    </row>
    <row r="12" spans="1:2" x14ac:dyDescent="0.25">
      <c r="A12" s="12"/>
      <c r="B12" s="16"/>
    </row>
    <row r="13" spans="1:2" ht="153.75" x14ac:dyDescent="0.25">
      <c r="A13" s="12"/>
      <c r="B13" s="16" t="s">
        <v>211</v>
      </c>
    </row>
    <row r="14" spans="1:2" x14ac:dyDescent="0.25">
      <c r="A14" s="12"/>
      <c r="B14" s="16"/>
    </row>
    <row r="15" spans="1:2" ht="128.25" x14ac:dyDescent="0.25">
      <c r="A15" s="12"/>
      <c r="B15" s="16" t="s">
        <v>212</v>
      </c>
    </row>
    <row r="16" spans="1:2" x14ac:dyDescent="0.25">
      <c r="A16" s="12"/>
      <c r="B16" s="16"/>
    </row>
    <row r="17" spans="1:2" x14ac:dyDescent="0.25">
      <c r="A17" s="12"/>
      <c r="B17" s="17" t="s">
        <v>213</v>
      </c>
    </row>
    <row r="18" spans="1:2" x14ac:dyDescent="0.25">
      <c r="A18" s="12"/>
      <c r="B18" s="16"/>
    </row>
    <row r="19" spans="1:2" ht="255.75" x14ac:dyDescent="0.25">
      <c r="A19" s="12"/>
      <c r="B19" s="16" t="s">
        <v>214</v>
      </c>
    </row>
    <row r="20" spans="1:2" x14ac:dyDescent="0.25">
      <c r="A20" s="12"/>
      <c r="B20" s="16"/>
    </row>
    <row r="21" spans="1:2" ht="345" x14ac:dyDescent="0.25">
      <c r="A21" s="12"/>
      <c r="B21" s="16" t="s">
        <v>215</v>
      </c>
    </row>
    <row r="22" spans="1:2" x14ac:dyDescent="0.25">
      <c r="A22" s="12"/>
      <c r="B22" s="16"/>
    </row>
    <row r="23" spans="1:2" ht="217.5" x14ac:dyDescent="0.25">
      <c r="A23" s="12"/>
      <c r="B23" s="16" t="s">
        <v>216</v>
      </c>
    </row>
    <row r="24" spans="1:2" x14ac:dyDescent="0.25">
      <c r="A24" s="12"/>
      <c r="B24" s="16"/>
    </row>
    <row r="25" spans="1:2" ht="319.5" x14ac:dyDescent="0.25">
      <c r="A25" s="12"/>
      <c r="B25" s="16" t="s">
        <v>217</v>
      </c>
    </row>
    <row r="26" spans="1:2" x14ac:dyDescent="0.25">
      <c r="A26" s="12"/>
      <c r="B26" s="18"/>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9.140625" customWidth="1"/>
    <col min="5" max="5" width="26.28515625" customWidth="1"/>
    <col min="6" max="6" width="7.7109375" customWidth="1"/>
    <col min="7" max="7" width="9.140625" customWidth="1"/>
    <col min="8" max="8" width="34.7109375" customWidth="1"/>
    <col min="9" max="9" width="7.7109375" customWidth="1"/>
    <col min="10" max="10" width="9.140625" customWidth="1"/>
    <col min="11" max="11" width="34.7109375" customWidth="1"/>
    <col min="12" max="12" width="7.7109375" customWidth="1"/>
    <col min="13" max="13" width="9.140625" customWidth="1"/>
    <col min="14" max="14" width="34.7109375" customWidth="1"/>
    <col min="15" max="15" width="7.7109375" customWidth="1"/>
  </cols>
  <sheetData>
    <row r="1" spans="1:15" ht="15" customHeight="1" x14ac:dyDescent="0.25">
      <c r="A1" s="7" t="s">
        <v>2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11" t="s">
        <v>4</v>
      </c>
      <c r="C3" s="11"/>
      <c r="D3" s="11"/>
      <c r="E3" s="11"/>
      <c r="F3" s="11"/>
      <c r="G3" s="11"/>
      <c r="H3" s="11"/>
      <c r="I3" s="11"/>
      <c r="J3" s="11"/>
      <c r="K3" s="11"/>
      <c r="L3" s="11"/>
      <c r="M3" s="11"/>
      <c r="N3" s="11"/>
      <c r="O3" s="11"/>
    </row>
    <row r="4" spans="1:15" ht="15" customHeight="1" x14ac:dyDescent="0.25">
      <c r="A4" s="12" t="s">
        <v>218</v>
      </c>
      <c r="B4" s="11" t="s">
        <v>4</v>
      </c>
      <c r="C4" s="11"/>
      <c r="D4" s="11"/>
      <c r="E4" s="11"/>
      <c r="F4" s="11"/>
      <c r="G4" s="11"/>
      <c r="H4" s="11"/>
      <c r="I4" s="11"/>
      <c r="J4" s="11"/>
      <c r="K4" s="11"/>
      <c r="L4" s="11"/>
      <c r="M4" s="11"/>
      <c r="N4" s="11"/>
      <c r="O4" s="11"/>
    </row>
    <row r="5" spans="1:15" x14ac:dyDescent="0.25">
      <c r="A5" s="12"/>
      <c r="B5" s="59" t="s">
        <v>219</v>
      </c>
      <c r="C5" s="59"/>
      <c r="D5" s="59"/>
      <c r="E5" s="59"/>
      <c r="F5" s="59"/>
      <c r="G5" s="59"/>
      <c r="H5" s="59"/>
      <c r="I5" s="59"/>
      <c r="J5" s="59"/>
      <c r="K5" s="59"/>
      <c r="L5" s="59"/>
      <c r="M5" s="59"/>
      <c r="N5" s="59"/>
      <c r="O5" s="59"/>
    </row>
    <row r="6" spans="1:15" x14ac:dyDescent="0.25">
      <c r="A6" s="12"/>
      <c r="B6" s="60"/>
      <c r="C6" s="60"/>
      <c r="D6" s="60"/>
      <c r="E6" s="60"/>
      <c r="F6" s="60"/>
      <c r="G6" s="60"/>
      <c r="H6" s="60"/>
      <c r="I6" s="60"/>
      <c r="J6" s="60"/>
      <c r="K6" s="60"/>
      <c r="L6" s="60"/>
      <c r="M6" s="60"/>
      <c r="N6" s="60"/>
      <c r="O6" s="60"/>
    </row>
    <row r="7" spans="1:15" ht="38.25" customHeight="1" x14ac:dyDescent="0.25">
      <c r="A7" s="12"/>
      <c r="B7" s="60" t="s">
        <v>220</v>
      </c>
      <c r="C7" s="60"/>
      <c r="D7" s="60"/>
      <c r="E7" s="60"/>
      <c r="F7" s="60"/>
      <c r="G7" s="60"/>
      <c r="H7" s="60"/>
      <c r="I7" s="60"/>
      <c r="J7" s="60"/>
      <c r="K7" s="60"/>
      <c r="L7" s="60"/>
      <c r="M7" s="60"/>
      <c r="N7" s="60"/>
      <c r="O7" s="60"/>
    </row>
    <row r="8" spans="1:15" x14ac:dyDescent="0.25">
      <c r="A8" s="12"/>
      <c r="B8" s="60"/>
      <c r="C8" s="60"/>
      <c r="D8" s="60"/>
      <c r="E8" s="60"/>
      <c r="F8" s="60"/>
      <c r="G8" s="60"/>
      <c r="H8" s="60"/>
      <c r="I8" s="60"/>
      <c r="J8" s="60"/>
      <c r="K8" s="60"/>
      <c r="L8" s="60"/>
      <c r="M8" s="60"/>
      <c r="N8" s="60"/>
      <c r="O8" s="60"/>
    </row>
    <row r="9" spans="1:15" ht="25.5" customHeight="1" x14ac:dyDescent="0.25">
      <c r="A9" s="12"/>
      <c r="B9" s="60" t="s">
        <v>221</v>
      </c>
      <c r="C9" s="60"/>
      <c r="D9" s="60"/>
      <c r="E9" s="60"/>
      <c r="F9" s="60"/>
      <c r="G9" s="60"/>
      <c r="H9" s="60"/>
      <c r="I9" s="60"/>
      <c r="J9" s="60"/>
      <c r="K9" s="60"/>
      <c r="L9" s="60"/>
      <c r="M9" s="60"/>
      <c r="N9" s="60"/>
      <c r="O9" s="60"/>
    </row>
    <row r="10" spans="1:15" x14ac:dyDescent="0.25">
      <c r="A10" s="12"/>
      <c r="B10" s="60"/>
      <c r="C10" s="60"/>
      <c r="D10" s="60"/>
      <c r="E10" s="60"/>
      <c r="F10" s="60"/>
      <c r="G10" s="60"/>
      <c r="H10" s="60"/>
      <c r="I10" s="60"/>
      <c r="J10" s="60"/>
      <c r="K10" s="60"/>
      <c r="L10" s="60"/>
      <c r="M10" s="60"/>
      <c r="N10" s="60"/>
      <c r="O10" s="60"/>
    </row>
    <row r="11" spans="1:15" x14ac:dyDescent="0.25">
      <c r="A11" s="12"/>
      <c r="B11" s="60" t="s">
        <v>222</v>
      </c>
      <c r="C11" s="60"/>
      <c r="D11" s="60"/>
      <c r="E11" s="60"/>
      <c r="F11" s="60"/>
      <c r="G11" s="60"/>
      <c r="H11" s="60"/>
      <c r="I11" s="60"/>
      <c r="J11" s="60"/>
      <c r="K11" s="60"/>
      <c r="L11" s="60"/>
      <c r="M11" s="60"/>
      <c r="N11" s="60"/>
      <c r="O11" s="60"/>
    </row>
    <row r="12" spans="1:15" x14ac:dyDescent="0.25">
      <c r="A12" s="12"/>
      <c r="B12" s="60"/>
      <c r="C12" s="60"/>
      <c r="D12" s="60"/>
      <c r="E12" s="60"/>
      <c r="F12" s="60"/>
      <c r="G12" s="60"/>
      <c r="H12" s="60"/>
      <c r="I12" s="60"/>
      <c r="J12" s="60"/>
      <c r="K12" s="60"/>
      <c r="L12" s="60"/>
      <c r="M12" s="60"/>
      <c r="N12" s="60"/>
      <c r="O12" s="60"/>
    </row>
    <row r="13" spans="1:15" x14ac:dyDescent="0.25">
      <c r="A13" s="12"/>
      <c r="B13" s="19"/>
      <c r="C13" s="20"/>
      <c r="D13" s="33" t="s">
        <v>223</v>
      </c>
      <c r="E13" s="33"/>
      <c r="F13" s="20"/>
      <c r="G13" s="33" t="s">
        <v>224</v>
      </c>
      <c r="H13" s="33"/>
      <c r="I13" s="20"/>
      <c r="J13" s="33" t="s">
        <v>225</v>
      </c>
      <c r="K13" s="33"/>
      <c r="L13" s="20"/>
      <c r="M13" s="34"/>
      <c r="N13" s="34"/>
      <c r="O13" s="20"/>
    </row>
    <row r="14" spans="1:15" ht="15.75" thickBot="1" x14ac:dyDescent="0.3">
      <c r="A14" s="12"/>
      <c r="B14" s="21" t="s">
        <v>226</v>
      </c>
      <c r="C14" s="20"/>
      <c r="D14" s="35" t="s">
        <v>227</v>
      </c>
      <c r="E14" s="35"/>
      <c r="F14" s="20"/>
      <c r="G14" s="35" t="s">
        <v>228</v>
      </c>
      <c r="H14" s="35"/>
      <c r="I14" s="20"/>
      <c r="J14" s="35" t="s">
        <v>229</v>
      </c>
      <c r="K14" s="35"/>
      <c r="L14" s="20"/>
      <c r="M14" s="35" t="s">
        <v>186</v>
      </c>
      <c r="N14" s="35"/>
      <c r="O14" s="20"/>
    </row>
    <row r="15" spans="1:15" x14ac:dyDescent="0.25">
      <c r="A15" s="12"/>
      <c r="B15" s="23" t="s">
        <v>230</v>
      </c>
      <c r="C15" s="24"/>
      <c r="D15" s="37"/>
      <c r="E15" s="37"/>
      <c r="F15" s="24"/>
      <c r="G15" s="37"/>
      <c r="H15" s="37"/>
      <c r="I15" s="24"/>
      <c r="J15" s="37"/>
      <c r="K15" s="37"/>
      <c r="L15" s="24"/>
      <c r="M15" s="37"/>
      <c r="N15" s="37"/>
      <c r="O15" s="24"/>
    </row>
    <row r="16" spans="1:15" x14ac:dyDescent="0.25">
      <c r="A16" s="12"/>
      <c r="B16" s="25" t="s">
        <v>30</v>
      </c>
      <c r="C16" s="19"/>
      <c r="D16" s="16" t="s">
        <v>231</v>
      </c>
      <c r="E16" s="26">
        <v>91.7</v>
      </c>
      <c r="F16" s="19"/>
      <c r="G16" s="16" t="s">
        <v>231</v>
      </c>
      <c r="H16" s="26">
        <v>48.5</v>
      </c>
      <c r="I16" s="19"/>
      <c r="J16" s="16" t="s">
        <v>231</v>
      </c>
      <c r="K16" s="26">
        <v>404.1</v>
      </c>
      <c r="L16" s="19"/>
      <c r="M16" s="16" t="s">
        <v>231</v>
      </c>
      <c r="N16" s="26">
        <v>544.29999999999995</v>
      </c>
      <c r="O16" s="19"/>
    </row>
    <row r="17" spans="1:15" x14ac:dyDescent="0.25">
      <c r="A17" s="12"/>
      <c r="B17" s="27" t="s">
        <v>232</v>
      </c>
      <c r="C17" s="24"/>
      <c r="D17" s="38" t="s">
        <v>233</v>
      </c>
      <c r="E17" s="38"/>
      <c r="F17" s="29" t="s">
        <v>234</v>
      </c>
      <c r="G17" s="38">
        <v>7.7</v>
      </c>
      <c r="H17" s="38"/>
      <c r="I17" s="24"/>
      <c r="J17" s="38" t="s">
        <v>235</v>
      </c>
      <c r="K17" s="38"/>
      <c r="L17" s="29" t="s">
        <v>234</v>
      </c>
      <c r="M17" s="38" t="s">
        <v>236</v>
      </c>
      <c r="N17" s="38"/>
      <c r="O17" s="29" t="s">
        <v>234</v>
      </c>
    </row>
    <row r="18" spans="1:15" x14ac:dyDescent="0.25">
      <c r="A18" s="12"/>
      <c r="B18" s="30"/>
      <c r="C18" s="19"/>
      <c r="D18" s="39"/>
      <c r="E18" s="39"/>
      <c r="F18" s="19"/>
      <c r="G18" s="39"/>
      <c r="H18" s="39"/>
      <c r="I18" s="19"/>
      <c r="J18" s="39"/>
      <c r="K18" s="39"/>
      <c r="L18" s="19"/>
      <c r="M18" s="39"/>
      <c r="N18" s="39"/>
      <c r="O18" s="19"/>
    </row>
    <row r="19" spans="1:15" x14ac:dyDescent="0.25">
      <c r="A19" s="12"/>
      <c r="B19" s="23" t="s">
        <v>237</v>
      </c>
      <c r="C19" s="24"/>
      <c r="D19" s="36"/>
      <c r="E19" s="36"/>
      <c r="F19" s="24"/>
      <c r="G19" s="36"/>
      <c r="H19" s="36"/>
      <c r="I19" s="24"/>
      <c r="J19" s="36"/>
      <c r="K19" s="36"/>
      <c r="L19" s="24"/>
      <c r="M19" s="36"/>
      <c r="N19" s="36"/>
      <c r="O19" s="24"/>
    </row>
    <row r="20" spans="1:15" x14ac:dyDescent="0.25">
      <c r="A20" s="12"/>
      <c r="B20" s="25" t="s">
        <v>30</v>
      </c>
      <c r="C20" s="19"/>
      <c r="D20" s="16" t="s">
        <v>231</v>
      </c>
      <c r="E20" s="26">
        <v>130.30000000000001</v>
      </c>
      <c r="F20" s="19"/>
      <c r="G20" s="16" t="s">
        <v>231</v>
      </c>
      <c r="H20" s="26">
        <v>46.4</v>
      </c>
      <c r="I20" s="19"/>
      <c r="J20" s="16" t="s">
        <v>231</v>
      </c>
      <c r="K20" s="26">
        <v>365.2</v>
      </c>
      <c r="L20" s="19"/>
      <c r="M20" s="16" t="s">
        <v>231</v>
      </c>
      <c r="N20" s="26">
        <v>541.9</v>
      </c>
      <c r="O20" s="19"/>
    </row>
    <row r="21" spans="1:15" x14ac:dyDescent="0.25">
      <c r="A21" s="12"/>
      <c r="B21" s="27" t="s">
        <v>238</v>
      </c>
      <c r="C21" s="24"/>
      <c r="D21" s="38">
        <v>28.9</v>
      </c>
      <c r="E21" s="38"/>
      <c r="F21" s="24"/>
      <c r="G21" s="38">
        <v>10</v>
      </c>
      <c r="H21" s="38"/>
      <c r="I21" s="24"/>
      <c r="J21" s="38">
        <v>0.1</v>
      </c>
      <c r="K21" s="38"/>
      <c r="L21" s="24"/>
      <c r="M21" s="38">
        <v>39</v>
      </c>
      <c r="N21" s="38"/>
      <c r="O21" s="24"/>
    </row>
    <row r="22" spans="1:15" x14ac:dyDescent="0.25">
      <c r="A22" s="12"/>
      <c r="B22" s="30"/>
      <c r="C22" s="19"/>
      <c r="D22" s="39"/>
      <c r="E22" s="39"/>
      <c r="F22" s="19"/>
      <c r="G22" s="39"/>
      <c r="H22" s="39"/>
      <c r="I22" s="19"/>
      <c r="J22" s="39"/>
      <c r="K22" s="39"/>
      <c r="L22" s="19"/>
      <c r="M22" s="39"/>
      <c r="N22" s="39"/>
      <c r="O22" s="19"/>
    </row>
    <row r="23" spans="1:15" x14ac:dyDescent="0.25">
      <c r="A23" s="12"/>
      <c r="B23" s="23" t="s">
        <v>239</v>
      </c>
      <c r="C23" s="24"/>
      <c r="D23" s="36"/>
      <c r="E23" s="36"/>
      <c r="F23" s="24"/>
      <c r="G23" s="36"/>
      <c r="H23" s="36"/>
      <c r="I23" s="24"/>
      <c r="J23" s="36"/>
      <c r="K23" s="36"/>
      <c r="L23" s="24"/>
      <c r="M23" s="36"/>
      <c r="N23" s="36"/>
      <c r="O23" s="24"/>
    </row>
    <row r="24" spans="1:15" x14ac:dyDescent="0.25">
      <c r="A24" s="12"/>
      <c r="B24" s="25" t="s">
        <v>30</v>
      </c>
      <c r="C24" s="19"/>
      <c r="D24" s="16" t="s">
        <v>231</v>
      </c>
      <c r="E24" s="26">
        <v>384.6</v>
      </c>
      <c r="F24" s="19"/>
      <c r="G24" s="16" t="s">
        <v>231</v>
      </c>
      <c r="H24" s="26">
        <v>147.80000000000001</v>
      </c>
      <c r="I24" s="19"/>
      <c r="J24" s="16" t="s">
        <v>231</v>
      </c>
      <c r="K24" s="32">
        <v>1233.8</v>
      </c>
      <c r="L24" s="19"/>
      <c r="M24" s="16" t="s">
        <v>231</v>
      </c>
      <c r="N24" s="32">
        <v>1766.2</v>
      </c>
      <c r="O24" s="19"/>
    </row>
    <row r="25" spans="1:15" x14ac:dyDescent="0.25">
      <c r="A25" s="12"/>
      <c r="B25" s="27" t="s">
        <v>240</v>
      </c>
      <c r="C25" s="24"/>
      <c r="D25" s="38">
        <v>46.7</v>
      </c>
      <c r="E25" s="38"/>
      <c r="F25" s="24"/>
      <c r="G25" s="38">
        <v>33.1</v>
      </c>
      <c r="H25" s="38"/>
      <c r="I25" s="24"/>
      <c r="J25" s="38" t="s">
        <v>241</v>
      </c>
      <c r="K25" s="38"/>
      <c r="L25" s="29" t="s">
        <v>234</v>
      </c>
      <c r="M25" s="38" t="s">
        <v>242</v>
      </c>
      <c r="N25" s="38"/>
      <c r="O25" s="29" t="s">
        <v>234</v>
      </c>
    </row>
    <row r="26" spans="1:15" x14ac:dyDescent="0.25">
      <c r="A26" s="12"/>
      <c r="B26" s="30"/>
      <c r="C26" s="19"/>
      <c r="D26" s="39"/>
      <c r="E26" s="39"/>
      <c r="F26" s="19"/>
      <c r="G26" s="39"/>
      <c r="H26" s="39"/>
      <c r="I26" s="19"/>
      <c r="J26" s="39"/>
      <c r="K26" s="39"/>
      <c r="L26" s="19"/>
      <c r="M26" s="39"/>
      <c r="N26" s="39"/>
      <c r="O26" s="19"/>
    </row>
    <row r="27" spans="1:15" x14ac:dyDescent="0.25">
      <c r="A27" s="12"/>
      <c r="B27" s="23" t="s">
        <v>243</v>
      </c>
      <c r="C27" s="24"/>
      <c r="D27" s="36"/>
      <c r="E27" s="36"/>
      <c r="F27" s="24"/>
      <c r="G27" s="36"/>
      <c r="H27" s="36"/>
      <c r="I27" s="24"/>
      <c r="J27" s="36"/>
      <c r="K27" s="36"/>
      <c r="L27" s="24"/>
      <c r="M27" s="36"/>
      <c r="N27" s="36"/>
      <c r="O27" s="24"/>
    </row>
    <row r="28" spans="1:15" x14ac:dyDescent="0.25">
      <c r="A28" s="12"/>
      <c r="B28" s="25" t="s">
        <v>30</v>
      </c>
      <c r="C28" s="19"/>
      <c r="D28" s="16" t="s">
        <v>231</v>
      </c>
      <c r="E28" s="26">
        <v>417.6</v>
      </c>
      <c r="F28" s="19"/>
      <c r="G28" s="16" t="s">
        <v>231</v>
      </c>
      <c r="H28" s="26">
        <v>152.1</v>
      </c>
      <c r="I28" s="19"/>
      <c r="J28" s="16" t="s">
        <v>231</v>
      </c>
      <c r="K28" s="32">
        <v>1106.4000000000001</v>
      </c>
      <c r="L28" s="19"/>
      <c r="M28" s="16" t="s">
        <v>231</v>
      </c>
      <c r="N28" s="32">
        <v>1676.1</v>
      </c>
      <c r="O28" s="19"/>
    </row>
    <row r="29" spans="1:15" x14ac:dyDescent="0.25">
      <c r="A29" s="12"/>
      <c r="B29" s="27" t="s">
        <v>238</v>
      </c>
      <c r="C29" s="24"/>
      <c r="D29" s="38">
        <v>97.7</v>
      </c>
      <c r="E29" s="38"/>
      <c r="F29" s="24"/>
      <c r="G29" s="38">
        <v>38.700000000000003</v>
      </c>
      <c r="H29" s="38"/>
      <c r="I29" s="24"/>
      <c r="J29" s="38">
        <v>94.8</v>
      </c>
      <c r="K29" s="38"/>
      <c r="L29" s="24"/>
      <c r="M29" s="38">
        <v>231.2</v>
      </c>
      <c r="N29" s="38"/>
      <c r="O29" s="24"/>
    </row>
    <row r="30" spans="1:15" x14ac:dyDescent="0.25">
      <c r="A30" s="12"/>
      <c r="B30" s="61"/>
      <c r="C30" s="61"/>
      <c r="D30" s="61"/>
      <c r="E30" s="61"/>
      <c r="F30" s="61"/>
      <c r="G30" s="61"/>
      <c r="H30" s="61"/>
      <c r="I30" s="61"/>
      <c r="J30" s="61"/>
      <c r="K30" s="61"/>
      <c r="L30" s="61"/>
      <c r="M30" s="61"/>
      <c r="N30" s="61"/>
      <c r="O30" s="61"/>
    </row>
    <row r="31" spans="1:15" x14ac:dyDescent="0.25">
      <c r="A31" s="12"/>
      <c r="B31" s="60" t="s">
        <v>244</v>
      </c>
      <c r="C31" s="60"/>
      <c r="D31" s="60"/>
      <c r="E31" s="60"/>
      <c r="F31" s="60"/>
      <c r="G31" s="60"/>
      <c r="H31" s="60"/>
      <c r="I31" s="60"/>
      <c r="J31" s="60"/>
      <c r="K31" s="60"/>
      <c r="L31" s="60"/>
      <c r="M31" s="60"/>
      <c r="N31" s="60"/>
      <c r="O31" s="60"/>
    </row>
    <row r="32" spans="1:15" x14ac:dyDescent="0.25">
      <c r="A32" s="12"/>
      <c r="B32" s="60"/>
      <c r="C32" s="60"/>
      <c r="D32" s="60"/>
      <c r="E32" s="60"/>
      <c r="F32" s="60"/>
      <c r="G32" s="60"/>
      <c r="H32" s="60"/>
      <c r="I32" s="60"/>
      <c r="J32" s="60"/>
      <c r="K32" s="60"/>
      <c r="L32" s="60"/>
      <c r="M32" s="60"/>
      <c r="N32" s="60"/>
      <c r="O32" s="60"/>
    </row>
    <row r="33" spans="1:15" x14ac:dyDescent="0.25">
      <c r="A33" s="12"/>
      <c r="B33" s="60" t="s">
        <v>245</v>
      </c>
      <c r="C33" s="60"/>
      <c r="D33" s="60"/>
      <c r="E33" s="60"/>
      <c r="F33" s="60"/>
      <c r="G33" s="60"/>
      <c r="H33" s="60"/>
      <c r="I33" s="60"/>
      <c r="J33" s="60"/>
      <c r="K33" s="60"/>
      <c r="L33" s="60"/>
      <c r="M33" s="60"/>
      <c r="N33" s="60"/>
      <c r="O33" s="60"/>
    </row>
    <row r="34" spans="1:15" x14ac:dyDescent="0.25">
      <c r="A34" s="12"/>
      <c r="B34" s="60"/>
      <c r="C34" s="60"/>
      <c r="D34" s="60"/>
      <c r="E34" s="60"/>
      <c r="F34" s="60"/>
      <c r="G34" s="60"/>
      <c r="H34" s="60"/>
      <c r="I34" s="60"/>
      <c r="J34" s="60"/>
      <c r="K34" s="60"/>
      <c r="L34" s="60"/>
      <c r="M34" s="60"/>
      <c r="N34" s="60"/>
      <c r="O34" s="60"/>
    </row>
    <row r="35" spans="1:15" ht="15.75" thickBot="1" x14ac:dyDescent="0.3">
      <c r="A35" s="12"/>
      <c r="B35" s="19"/>
      <c r="C35" s="20"/>
      <c r="D35" s="35" t="s">
        <v>246</v>
      </c>
      <c r="E35" s="35"/>
      <c r="F35" s="35"/>
      <c r="G35" s="35"/>
      <c r="H35" s="35"/>
      <c r="I35" s="35"/>
      <c r="J35" s="35"/>
      <c r="K35" s="35"/>
      <c r="L35" s="20"/>
      <c r="M35" s="31"/>
      <c r="N35" s="19"/>
    </row>
    <row r="36" spans="1:15" x14ac:dyDescent="0.25">
      <c r="A36" s="12"/>
      <c r="B36" s="19"/>
      <c r="C36" s="20"/>
      <c r="D36" s="47" t="s">
        <v>224</v>
      </c>
      <c r="E36" s="47"/>
      <c r="F36" s="40"/>
      <c r="G36" s="47" t="s">
        <v>225</v>
      </c>
      <c r="H36" s="47"/>
      <c r="I36" s="40"/>
      <c r="J36" s="48"/>
      <c r="K36" s="48"/>
      <c r="L36" s="20"/>
      <c r="M36" s="31"/>
      <c r="N36" s="19"/>
    </row>
    <row r="37" spans="1:15" ht="15.75" thickBot="1" x14ac:dyDescent="0.3">
      <c r="A37" s="12"/>
      <c r="B37" s="21" t="s">
        <v>226</v>
      </c>
      <c r="C37" s="20"/>
      <c r="D37" s="35" t="s">
        <v>228</v>
      </c>
      <c r="E37" s="35"/>
      <c r="F37" s="20"/>
      <c r="G37" s="35" t="s">
        <v>229</v>
      </c>
      <c r="H37" s="35"/>
      <c r="I37" s="20"/>
      <c r="J37" s="35" t="s">
        <v>186</v>
      </c>
      <c r="K37" s="35"/>
      <c r="L37" s="20"/>
      <c r="M37" s="31"/>
      <c r="N37" s="19"/>
    </row>
    <row r="38" spans="1:15" x14ac:dyDescent="0.25">
      <c r="A38" s="12"/>
      <c r="B38" s="23" t="s">
        <v>247</v>
      </c>
      <c r="C38" s="24"/>
      <c r="D38" s="37"/>
      <c r="E38" s="37"/>
      <c r="F38" s="24"/>
      <c r="G38" s="37"/>
      <c r="H38" s="37"/>
      <c r="I38" s="24"/>
      <c r="J38" s="37"/>
      <c r="K38" s="37"/>
      <c r="L38" s="24"/>
      <c r="M38" s="31"/>
      <c r="N38" s="19"/>
    </row>
    <row r="39" spans="1:15" x14ac:dyDescent="0.25">
      <c r="A39" s="12"/>
      <c r="B39" s="25" t="s">
        <v>86</v>
      </c>
      <c r="C39" s="19"/>
      <c r="D39" s="16" t="s">
        <v>231</v>
      </c>
      <c r="E39" s="26">
        <v>28.6</v>
      </c>
      <c r="F39" s="19"/>
      <c r="G39" s="16" t="s">
        <v>231</v>
      </c>
      <c r="H39" s="26">
        <v>231.3</v>
      </c>
      <c r="I39" s="19"/>
      <c r="J39" s="16" t="s">
        <v>231</v>
      </c>
      <c r="K39" s="26">
        <v>259.89999999999998</v>
      </c>
      <c r="L39" s="19"/>
      <c r="M39" s="31"/>
      <c r="N39" s="19"/>
    </row>
    <row r="40" spans="1:15" x14ac:dyDescent="0.25">
      <c r="A40" s="12"/>
      <c r="B40" s="27" t="s">
        <v>87</v>
      </c>
      <c r="C40" s="24"/>
      <c r="D40" s="38">
        <v>27</v>
      </c>
      <c r="E40" s="38"/>
      <c r="F40" s="24"/>
      <c r="G40" s="38">
        <v>421.4</v>
      </c>
      <c r="H40" s="38"/>
      <c r="I40" s="24"/>
      <c r="J40" s="38">
        <v>448.4</v>
      </c>
      <c r="K40" s="38"/>
      <c r="L40" s="24"/>
      <c r="M40" s="31"/>
      <c r="N40" s="19"/>
    </row>
    <row r="41" spans="1:15" x14ac:dyDescent="0.25">
      <c r="A41" s="12"/>
      <c r="B41" s="25" t="s">
        <v>92</v>
      </c>
      <c r="C41" s="19"/>
      <c r="D41" s="49">
        <v>47.7</v>
      </c>
      <c r="E41" s="49"/>
      <c r="F41" s="19"/>
      <c r="G41" s="49">
        <v>674</v>
      </c>
      <c r="H41" s="49"/>
      <c r="I41" s="19"/>
      <c r="J41" s="49">
        <v>721.7</v>
      </c>
      <c r="K41" s="49"/>
      <c r="L41" s="19"/>
      <c r="M41" s="31"/>
      <c r="N41" s="19"/>
    </row>
    <row r="42" spans="1:15" x14ac:dyDescent="0.25">
      <c r="A42" s="12"/>
      <c r="B42" s="27" t="s">
        <v>94</v>
      </c>
      <c r="C42" s="24"/>
      <c r="D42" s="38">
        <v>11.2</v>
      </c>
      <c r="E42" s="38"/>
      <c r="F42" s="24"/>
      <c r="G42" s="38">
        <v>149.5</v>
      </c>
      <c r="H42" s="38"/>
      <c r="I42" s="24"/>
      <c r="J42" s="38">
        <v>160.69999999999999</v>
      </c>
      <c r="K42" s="38"/>
      <c r="L42" s="24"/>
      <c r="M42" s="31"/>
      <c r="N42" s="19"/>
    </row>
    <row r="43" spans="1:15" ht="15.75" thickBot="1" x14ac:dyDescent="0.3">
      <c r="A43" s="12"/>
      <c r="B43" s="25" t="s">
        <v>96</v>
      </c>
      <c r="C43" s="19"/>
      <c r="D43" s="50">
        <v>11.1</v>
      </c>
      <c r="E43" s="50"/>
      <c r="F43" s="19"/>
      <c r="G43" s="50">
        <v>81.2</v>
      </c>
      <c r="H43" s="50"/>
      <c r="I43" s="19"/>
      <c r="J43" s="50">
        <v>92.3</v>
      </c>
      <c r="K43" s="50"/>
      <c r="L43" s="19"/>
      <c r="M43" s="31"/>
      <c r="N43" s="19"/>
    </row>
    <row r="44" spans="1:15" ht="15.75" thickBot="1" x14ac:dyDescent="0.3">
      <c r="A44" s="12"/>
      <c r="B44" s="42" t="s">
        <v>97</v>
      </c>
      <c r="C44" s="24"/>
      <c r="D44" s="43" t="s">
        <v>231</v>
      </c>
      <c r="E44" s="44">
        <v>125.6</v>
      </c>
      <c r="F44" s="24"/>
      <c r="G44" s="43" t="s">
        <v>231</v>
      </c>
      <c r="H44" s="45">
        <v>1557.4</v>
      </c>
      <c r="I44" s="24"/>
      <c r="J44" s="43" t="s">
        <v>231</v>
      </c>
      <c r="K44" s="45">
        <v>1683</v>
      </c>
      <c r="L44" s="24"/>
      <c r="M44" s="31"/>
      <c r="N44" s="19"/>
    </row>
    <row r="45" spans="1:15" ht="15.75" thickTop="1" x14ac:dyDescent="0.25">
      <c r="A45" s="12"/>
      <c r="B45" s="46" t="s">
        <v>248</v>
      </c>
      <c r="C45" s="19"/>
      <c r="D45" s="51"/>
      <c r="E45" s="51"/>
      <c r="F45" s="19"/>
      <c r="G45" s="51"/>
      <c r="H45" s="51"/>
      <c r="I45" s="19"/>
      <c r="J45" s="51"/>
      <c r="K45" s="51"/>
      <c r="L45" s="19"/>
      <c r="M45" s="31"/>
      <c r="N45" s="19"/>
    </row>
    <row r="46" spans="1:15" ht="26.25" x14ac:dyDescent="0.25">
      <c r="A46" s="12"/>
      <c r="B46" s="27" t="s">
        <v>249</v>
      </c>
      <c r="C46" s="24"/>
      <c r="D46" s="29" t="s">
        <v>231</v>
      </c>
      <c r="E46" s="28">
        <v>19.100000000000001</v>
      </c>
      <c r="F46" s="24"/>
      <c r="G46" s="29" t="s">
        <v>231</v>
      </c>
      <c r="H46" s="28">
        <v>271.3</v>
      </c>
      <c r="I46" s="24"/>
      <c r="J46" s="29" t="s">
        <v>231</v>
      </c>
      <c r="K46" s="28">
        <v>290.39999999999998</v>
      </c>
      <c r="L46" s="24"/>
      <c r="M46" s="31"/>
      <c r="N46" s="19"/>
    </row>
    <row r="47" spans="1:15" x14ac:dyDescent="0.25">
      <c r="A47" s="12"/>
      <c r="B47" s="25" t="s">
        <v>250</v>
      </c>
      <c r="C47" s="19"/>
      <c r="D47" s="49" t="s">
        <v>251</v>
      </c>
      <c r="E47" s="49"/>
      <c r="F47" s="19"/>
      <c r="G47" s="49">
        <v>18.399999999999999</v>
      </c>
      <c r="H47" s="49"/>
      <c r="I47" s="19"/>
      <c r="J47" s="49">
        <v>18.399999999999999</v>
      </c>
      <c r="K47" s="49"/>
      <c r="L47" s="19"/>
      <c r="M47" s="31"/>
      <c r="N47" s="19"/>
    </row>
    <row r="48" spans="1:15" x14ac:dyDescent="0.25">
      <c r="A48" s="12"/>
      <c r="B48" s="27" t="s">
        <v>107</v>
      </c>
      <c r="C48" s="24"/>
      <c r="D48" s="38">
        <v>0.5</v>
      </c>
      <c r="E48" s="38"/>
      <c r="F48" s="24"/>
      <c r="G48" s="38">
        <v>233.7</v>
      </c>
      <c r="H48" s="38"/>
      <c r="I48" s="24"/>
      <c r="J48" s="38">
        <v>234.2</v>
      </c>
      <c r="K48" s="38"/>
      <c r="L48" s="24"/>
      <c r="M48" s="31"/>
      <c r="N48" s="19"/>
    </row>
    <row r="49" spans="1:15" ht="15.75" thickBot="1" x14ac:dyDescent="0.3">
      <c r="A49" s="12"/>
      <c r="B49" s="25" t="s">
        <v>108</v>
      </c>
      <c r="C49" s="19"/>
      <c r="D49" s="50">
        <v>4.7</v>
      </c>
      <c r="E49" s="50"/>
      <c r="F49" s="19"/>
      <c r="G49" s="50" t="s">
        <v>252</v>
      </c>
      <c r="H49" s="50"/>
      <c r="I49" s="16" t="s">
        <v>234</v>
      </c>
      <c r="J49" s="50">
        <v>0.2</v>
      </c>
      <c r="K49" s="50"/>
      <c r="L49" s="19"/>
      <c r="M49" s="31"/>
      <c r="N49" s="19"/>
    </row>
    <row r="50" spans="1:15" ht="15.75" thickBot="1" x14ac:dyDescent="0.3">
      <c r="A50" s="12"/>
      <c r="B50" s="42" t="s">
        <v>109</v>
      </c>
      <c r="C50" s="24"/>
      <c r="D50" s="43" t="s">
        <v>231</v>
      </c>
      <c r="E50" s="44">
        <v>24.3</v>
      </c>
      <c r="F50" s="24"/>
      <c r="G50" s="43" t="s">
        <v>231</v>
      </c>
      <c r="H50" s="44">
        <v>518.9</v>
      </c>
      <c r="I50" s="24"/>
      <c r="J50" s="43" t="s">
        <v>231</v>
      </c>
      <c r="K50" s="44">
        <v>543.20000000000005</v>
      </c>
      <c r="L50" s="24"/>
      <c r="M50" s="31"/>
      <c r="N50" s="19"/>
    </row>
    <row r="51" spans="1:15" ht="15.75" thickTop="1" x14ac:dyDescent="0.25">
      <c r="A51" s="12"/>
      <c r="B51" s="60"/>
      <c r="C51" s="60"/>
      <c r="D51" s="60"/>
      <c r="E51" s="60"/>
      <c r="F51" s="60"/>
      <c r="G51" s="60"/>
      <c r="H51" s="60"/>
      <c r="I51" s="60"/>
      <c r="J51" s="60"/>
      <c r="K51" s="60"/>
      <c r="L51" s="60"/>
      <c r="M51" s="60"/>
      <c r="N51" s="60"/>
      <c r="O51" s="60"/>
    </row>
    <row r="52" spans="1:15" ht="15.75" thickBot="1" x14ac:dyDescent="0.3">
      <c r="A52" s="12"/>
      <c r="B52" s="19"/>
      <c r="C52" s="20"/>
      <c r="D52" s="35" t="s">
        <v>253</v>
      </c>
      <c r="E52" s="35"/>
      <c r="F52" s="35"/>
      <c r="G52" s="35"/>
      <c r="H52" s="35"/>
      <c r="I52" s="35"/>
      <c r="J52" s="35"/>
      <c r="K52" s="35"/>
      <c r="L52" s="35"/>
      <c r="M52" s="35"/>
      <c r="N52" s="35"/>
      <c r="O52" s="20"/>
    </row>
    <row r="53" spans="1:15" x14ac:dyDescent="0.25">
      <c r="A53" s="12"/>
      <c r="B53" s="19"/>
      <c r="C53" s="20"/>
      <c r="D53" s="47" t="s">
        <v>223</v>
      </c>
      <c r="E53" s="47"/>
      <c r="F53" s="20"/>
      <c r="G53" s="47" t="s">
        <v>224</v>
      </c>
      <c r="H53" s="47"/>
      <c r="I53" s="20"/>
      <c r="J53" s="47" t="s">
        <v>225</v>
      </c>
      <c r="K53" s="47"/>
      <c r="L53" s="20"/>
      <c r="M53" s="48"/>
      <c r="N53" s="48"/>
      <c r="O53" s="20"/>
    </row>
    <row r="54" spans="1:15" ht="15.75" thickBot="1" x14ac:dyDescent="0.3">
      <c r="A54" s="12"/>
      <c r="B54" s="21" t="s">
        <v>226</v>
      </c>
      <c r="C54" s="20"/>
      <c r="D54" s="35" t="s">
        <v>227</v>
      </c>
      <c r="E54" s="35"/>
      <c r="F54" s="20"/>
      <c r="G54" s="35" t="s">
        <v>228</v>
      </c>
      <c r="H54" s="35"/>
      <c r="I54" s="20"/>
      <c r="J54" s="35" t="s">
        <v>229</v>
      </c>
      <c r="K54" s="35"/>
      <c r="L54" s="20"/>
      <c r="M54" s="35" t="s">
        <v>186</v>
      </c>
      <c r="N54" s="35"/>
      <c r="O54" s="20"/>
    </row>
    <row r="55" spans="1:15" x14ac:dyDescent="0.25">
      <c r="A55" s="12"/>
      <c r="B55" s="23" t="s">
        <v>247</v>
      </c>
      <c r="C55" s="24"/>
      <c r="D55" s="37"/>
      <c r="E55" s="37"/>
      <c r="F55" s="24"/>
      <c r="G55" s="37"/>
      <c r="H55" s="37"/>
      <c r="I55" s="24"/>
      <c r="J55" s="37"/>
      <c r="K55" s="37"/>
      <c r="L55" s="24"/>
      <c r="M55" s="37"/>
      <c r="N55" s="37"/>
      <c r="O55" s="24"/>
    </row>
    <row r="56" spans="1:15" x14ac:dyDescent="0.25">
      <c r="A56" s="12"/>
      <c r="B56" s="25" t="s">
        <v>86</v>
      </c>
      <c r="C56" s="19"/>
      <c r="D56" s="16" t="s">
        <v>231</v>
      </c>
      <c r="E56" s="26">
        <v>64.400000000000006</v>
      </c>
      <c r="F56" s="19"/>
      <c r="G56" s="16" t="s">
        <v>231</v>
      </c>
      <c r="H56" s="26">
        <v>20.3</v>
      </c>
      <c r="I56" s="19"/>
      <c r="J56" s="16" t="s">
        <v>231</v>
      </c>
      <c r="K56" s="26">
        <v>182.3</v>
      </c>
      <c r="L56" s="19"/>
      <c r="M56" s="16" t="s">
        <v>231</v>
      </c>
      <c r="N56" s="26">
        <v>267</v>
      </c>
      <c r="O56" s="19"/>
    </row>
    <row r="57" spans="1:15" x14ac:dyDescent="0.25">
      <c r="A57" s="12"/>
      <c r="B57" s="27" t="s">
        <v>87</v>
      </c>
      <c r="C57" s="24"/>
      <c r="D57" s="38">
        <v>85.1</v>
      </c>
      <c r="E57" s="38"/>
      <c r="F57" s="24"/>
      <c r="G57" s="38">
        <v>24</v>
      </c>
      <c r="H57" s="38"/>
      <c r="I57" s="24"/>
      <c r="J57" s="38">
        <v>488.2</v>
      </c>
      <c r="K57" s="38"/>
      <c r="L57" s="24"/>
      <c r="M57" s="38">
        <v>597.29999999999995</v>
      </c>
      <c r="N57" s="38"/>
      <c r="O57" s="24"/>
    </row>
    <row r="58" spans="1:15" x14ac:dyDescent="0.25">
      <c r="A58" s="12"/>
      <c r="B58" s="25" t="s">
        <v>92</v>
      </c>
      <c r="C58" s="19"/>
      <c r="D58" s="49">
        <v>304</v>
      </c>
      <c r="E58" s="49"/>
      <c r="F58" s="19"/>
      <c r="G58" s="49">
        <v>48.8</v>
      </c>
      <c r="H58" s="49"/>
      <c r="I58" s="19"/>
      <c r="J58" s="49">
        <v>654.1</v>
      </c>
      <c r="K58" s="49"/>
      <c r="L58" s="19"/>
      <c r="M58" s="56">
        <v>1006.9</v>
      </c>
      <c r="N58" s="56"/>
      <c r="O58" s="19"/>
    </row>
    <row r="59" spans="1:15" x14ac:dyDescent="0.25">
      <c r="A59" s="12"/>
      <c r="B59" s="27" t="s">
        <v>93</v>
      </c>
      <c r="C59" s="24"/>
      <c r="D59" s="38">
        <v>254.3</v>
      </c>
      <c r="E59" s="38"/>
      <c r="F59" s="24"/>
      <c r="G59" s="38" t="s">
        <v>251</v>
      </c>
      <c r="H59" s="38"/>
      <c r="I59" s="24"/>
      <c r="J59" s="38" t="s">
        <v>251</v>
      </c>
      <c r="K59" s="38"/>
      <c r="L59" s="24"/>
      <c r="M59" s="38">
        <v>254.3</v>
      </c>
      <c r="N59" s="38"/>
      <c r="O59" s="24"/>
    </row>
    <row r="60" spans="1:15" x14ac:dyDescent="0.25">
      <c r="A60" s="12"/>
      <c r="B60" s="25" t="s">
        <v>94</v>
      </c>
      <c r="C60" s="19"/>
      <c r="D60" s="49">
        <v>92.1</v>
      </c>
      <c r="E60" s="49"/>
      <c r="F60" s="19"/>
      <c r="G60" s="49">
        <v>13.9</v>
      </c>
      <c r="H60" s="49"/>
      <c r="I60" s="19"/>
      <c r="J60" s="49">
        <v>216.9</v>
      </c>
      <c r="K60" s="49"/>
      <c r="L60" s="19"/>
      <c r="M60" s="49">
        <v>322.89999999999998</v>
      </c>
      <c r="N60" s="49"/>
      <c r="O60" s="19"/>
    </row>
    <row r="61" spans="1:15" ht="15.75" thickBot="1" x14ac:dyDescent="0.3">
      <c r="A61" s="12"/>
      <c r="B61" s="27" t="s">
        <v>96</v>
      </c>
      <c r="C61" s="24"/>
      <c r="D61" s="57">
        <v>6.9</v>
      </c>
      <c r="E61" s="57"/>
      <c r="F61" s="24"/>
      <c r="G61" s="57">
        <v>11.7</v>
      </c>
      <c r="H61" s="57"/>
      <c r="I61" s="24"/>
      <c r="J61" s="57">
        <v>125.6</v>
      </c>
      <c r="K61" s="57"/>
      <c r="L61" s="24"/>
      <c r="M61" s="57">
        <v>144.19999999999999</v>
      </c>
      <c r="N61" s="57"/>
      <c r="O61" s="24"/>
    </row>
    <row r="62" spans="1:15" ht="15.75" thickBot="1" x14ac:dyDescent="0.3">
      <c r="A62" s="12"/>
      <c r="B62" s="18" t="s">
        <v>97</v>
      </c>
      <c r="C62" s="19"/>
      <c r="D62" s="53" t="s">
        <v>231</v>
      </c>
      <c r="E62" s="54">
        <v>806.8</v>
      </c>
      <c r="F62" s="19"/>
      <c r="G62" s="53" t="s">
        <v>231</v>
      </c>
      <c r="H62" s="54">
        <v>118.7</v>
      </c>
      <c r="I62" s="19"/>
      <c r="J62" s="53" t="s">
        <v>231</v>
      </c>
      <c r="K62" s="55">
        <v>1667.1</v>
      </c>
      <c r="L62" s="19"/>
      <c r="M62" s="53" t="s">
        <v>231</v>
      </c>
      <c r="N62" s="55">
        <v>2592.6</v>
      </c>
      <c r="O62" s="19"/>
    </row>
    <row r="63" spans="1:15" ht="15.75" thickTop="1" x14ac:dyDescent="0.25">
      <c r="A63" s="12"/>
      <c r="B63" s="23" t="s">
        <v>248</v>
      </c>
      <c r="C63" s="24"/>
      <c r="D63" s="58"/>
      <c r="E63" s="58"/>
      <c r="F63" s="24"/>
      <c r="G63" s="58"/>
      <c r="H63" s="58"/>
      <c r="I63" s="24"/>
      <c r="J63" s="58"/>
      <c r="K63" s="58"/>
      <c r="L63" s="24"/>
      <c r="M63" s="58"/>
      <c r="N63" s="58"/>
      <c r="O63" s="24"/>
    </row>
    <row r="64" spans="1:15" ht="26.25" x14ac:dyDescent="0.25">
      <c r="A64" s="12"/>
      <c r="B64" s="25" t="s">
        <v>249</v>
      </c>
      <c r="C64" s="19"/>
      <c r="D64" s="16" t="s">
        <v>231</v>
      </c>
      <c r="E64" s="26">
        <v>57.1</v>
      </c>
      <c r="F64" s="19"/>
      <c r="G64" s="16" t="s">
        <v>231</v>
      </c>
      <c r="H64" s="26">
        <v>26.3</v>
      </c>
      <c r="I64" s="19"/>
      <c r="J64" s="16" t="s">
        <v>231</v>
      </c>
      <c r="K64" s="26">
        <v>253.1</v>
      </c>
      <c r="L64" s="19"/>
      <c r="M64" s="16" t="s">
        <v>231</v>
      </c>
      <c r="N64" s="26">
        <v>336.5</v>
      </c>
      <c r="O64" s="19"/>
    </row>
    <row r="65" spans="1:15" x14ac:dyDescent="0.25">
      <c r="A65" s="12"/>
      <c r="B65" s="27" t="s">
        <v>250</v>
      </c>
      <c r="C65" s="24"/>
      <c r="D65" s="38">
        <v>1.7</v>
      </c>
      <c r="E65" s="38"/>
      <c r="F65" s="24"/>
      <c r="G65" s="38" t="s">
        <v>251</v>
      </c>
      <c r="H65" s="38"/>
      <c r="I65" s="24"/>
      <c r="J65" s="38">
        <v>532.70000000000005</v>
      </c>
      <c r="K65" s="38"/>
      <c r="L65" s="24"/>
      <c r="M65" s="38">
        <v>534.4</v>
      </c>
      <c r="N65" s="38"/>
      <c r="O65" s="24"/>
    </row>
    <row r="66" spans="1:15" x14ac:dyDescent="0.25">
      <c r="A66" s="12"/>
      <c r="B66" s="25" t="s">
        <v>107</v>
      </c>
      <c r="C66" s="19"/>
      <c r="D66" s="49">
        <v>79.5</v>
      </c>
      <c r="E66" s="49"/>
      <c r="F66" s="19"/>
      <c r="G66" s="49">
        <v>1</v>
      </c>
      <c r="H66" s="49"/>
      <c r="I66" s="19"/>
      <c r="J66" s="49">
        <v>224.2</v>
      </c>
      <c r="K66" s="49"/>
      <c r="L66" s="19"/>
      <c r="M66" s="49">
        <v>304.7</v>
      </c>
      <c r="N66" s="49"/>
      <c r="O66" s="19"/>
    </row>
    <row r="67" spans="1:15" ht="15.75" thickBot="1" x14ac:dyDescent="0.3">
      <c r="A67" s="12"/>
      <c r="B67" s="27" t="s">
        <v>108</v>
      </c>
      <c r="C67" s="24"/>
      <c r="D67" s="57">
        <v>65.5</v>
      </c>
      <c r="E67" s="57"/>
      <c r="F67" s="24"/>
      <c r="G67" s="57">
        <v>7.1</v>
      </c>
      <c r="H67" s="57"/>
      <c r="I67" s="24"/>
      <c r="J67" s="57">
        <v>3.7</v>
      </c>
      <c r="K67" s="57"/>
      <c r="L67" s="24"/>
      <c r="M67" s="57">
        <v>76.3</v>
      </c>
      <c r="N67" s="57"/>
      <c r="O67" s="24"/>
    </row>
    <row r="68" spans="1:15" ht="15.75" thickBot="1" x14ac:dyDescent="0.3">
      <c r="A68" s="12"/>
      <c r="B68" s="18" t="s">
        <v>109</v>
      </c>
      <c r="C68" s="19"/>
      <c r="D68" s="53" t="s">
        <v>231</v>
      </c>
      <c r="E68" s="54">
        <v>203.8</v>
      </c>
      <c r="F68" s="19"/>
      <c r="G68" s="53" t="s">
        <v>231</v>
      </c>
      <c r="H68" s="54">
        <v>34.4</v>
      </c>
      <c r="I68" s="19"/>
      <c r="J68" s="53" t="s">
        <v>231</v>
      </c>
      <c r="K68" s="55">
        <v>1013.7</v>
      </c>
      <c r="L68" s="19"/>
      <c r="M68" s="53" t="s">
        <v>231</v>
      </c>
      <c r="N68" s="55">
        <v>1251.9000000000001</v>
      </c>
      <c r="O68" s="19"/>
    </row>
    <row r="69" spans="1:15" ht="15.75" thickTop="1" x14ac:dyDescent="0.25">
      <c r="A69" s="12"/>
      <c r="B69" s="60"/>
      <c r="C69" s="60"/>
      <c r="D69" s="60"/>
      <c r="E69" s="60"/>
      <c r="F69" s="60"/>
      <c r="G69" s="60"/>
      <c r="H69" s="60"/>
      <c r="I69" s="60"/>
      <c r="J69" s="60"/>
      <c r="K69" s="60"/>
      <c r="L69" s="60"/>
      <c r="M69" s="60"/>
      <c r="N69" s="60"/>
      <c r="O69" s="60"/>
    </row>
    <row r="70" spans="1:15" ht="25.5" customHeight="1" x14ac:dyDescent="0.25">
      <c r="A70" s="12"/>
      <c r="B70" s="60" t="s">
        <v>254</v>
      </c>
      <c r="C70" s="60"/>
      <c r="D70" s="60"/>
      <c r="E70" s="60"/>
      <c r="F70" s="60"/>
      <c r="G70" s="60"/>
      <c r="H70" s="60"/>
      <c r="I70" s="60"/>
      <c r="J70" s="60"/>
      <c r="K70" s="60"/>
      <c r="L70" s="60"/>
      <c r="M70" s="60"/>
      <c r="N70" s="60"/>
      <c r="O70" s="60"/>
    </row>
    <row r="71" spans="1:15" x14ac:dyDescent="0.25">
      <c r="A71" s="12"/>
      <c r="B71" s="60"/>
      <c r="C71" s="60"/>
      <c r="D71" s="60"/>
      <c r="E71" s="60"/>
      <c r="F71" s="60"/>
      <c r="G71" s="60"/>
      <c r="H71" s="60"/>
      <c r="I71" s="60"/>
      <c r="J71" s="60"/>
      <c r="K71" s="60"/>
      <c r="L71" s="60"/>
      <c r="M71" s="60"/>
      <c r="N71" s="60"/>
      <c r="O71" s="60"/>
    </row>
    <row r="72" spans="1:15" x14ac:dyDescent="0.25">
      <c r="A72" s="12"/>
      <c r="B72" s="60" t="s">
        <v>255</v>
      </c>
      <c r="C72" s="60"/>
      <c r="D72" s="60"/>
      <c r="E72" s="60"/>
      <c r="F72" s="60"/>
      <c r="G72" s="60"/>
      <c r="H72" s="60"/>
      <c r="I72" s="60"/>
      <c r="J72" s="60"/>
      <c r="K72" s="60"/>
      <c r="L72" s="60"/>
      <c r="M72" s="60"/>
      <c r="N72" s="60"/>
      <c r="O72" s="60"/>
    </row>
  </sheetData>
  <mergeCells count="159">
    <mergeCell ref="B34:O34"/>
    <mergeCell ref="B51:O51"/>
    <mergeCell ref="B69:O69"/>
    <mergeCell ref="B70:O70"/>
    <mergeCell ref="B71:O71"/>
    <mergeCell ref="B72:O72"/>
    <mergeCell ref="B9:O9"/>
    <mergeCell ref="B10:O10"/>
    <mergeCell ref="B11:O11"/>
    <mergeCell ref="B12:O12"/>
    <mergeCell ref="B30:O30"/>
    <mergeCell ref="B31:O31"/>
    <mergeCell ref="A1:A2"/>
    <mergeCell ref="B1:O1"/>
    <mergeCell ref="B2:O2"/>
    <mergeCell ref="B3:O3"/>
    <mergeCell ref="A4:A72"/>
    <mergeCell ref="B4:O4"/>
    <mergeCell ref="B5:O5"/>
    <mergeCell ref="B6:O6"/>
    <mergeCell ref="B7:O7"/>
    <mergeCell ref="B8:O8"/>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2:N52"/>
    <mergeCell ref="D53:E53"/>
    <mergeCell ref="G53:H53"/>
    <mergeCell ref="J53:K53"/>
    <mergeCell ref="M53:N53"/>
    <mergeCell ref="D54:E54"/>
    <mergeCell ref="G54:H54"/>
    <mergeCell ref="J54:K54"/>
    <mergeCell ref="M54:N54"/>
    <mergeCell ref="D48:E48"/>
    <mergeCell ref="G48:H48"/>
    <mergeCell ref="J48:K48"/>
    <mergeCell ref="D49:E49"/>
    <mergeCell ref="G49:H49"/>
    <mergeCell ref="J49:K49"/>
    <mergeCell ref="D45:E45"/>
    <mergeCell ref="G45:H45"/>
    <mergeCell ref="J45:K45"/>
    <mergeCell ref="D47:E47"/>
    <mergeCell ref="G47:H47"/>
    <mergeCell ref="J47:K47"/>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8:E38"/>
    <mergeCell ref="G38:H38"/>
    <mergeCell ref="J38:K38"/>
    <mergeCell ref="D29:E29"/>
    <mergeCell ref="G29:H29"/>
    <mergeCell ref="J29:K29"/>
    <mergeCell ref="M29:N29"/>
    <mergeCell ref="D35:K35"/>
    <mergeCell ref="D36:E36"/>
    <mergeCell ref="G36:H36"/>
    <mergeCell ref="J36:K36"/>
    <mergeCell ref="B32:O32"/>
    <mergeCell ref="B33:O33"/>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9" customWidth="1"/>
    <col min="5" max="5" width="33.85546875" customWidth="1"/>
    <col min="6" max="6" width="7.5703125" customWidth="1"/>
    <col min="7" max="7" width="9" customWidth="1"/>
    <col min="8" max="8" width="33.85546875" customWidth="1"/>
    <col min="9" max="9" width="7.5703125" customWidth="1"/>
    <col min="10" max="10" width="9" customWidth="1"/>
    <col min="11" max="11" width="33.85546875" customWidth="1"/>
    <col min="12" max="12" width="7.5703125" customWidth="1"/>
    <col min="13" max="13" width="9" customWidth="1"/>
    <col min="14" max="14" width="33.85546875" customWidth="1"/>
    <col min="15" max="15" width="7.570312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11" t="s">
        <v>4</v>
      </c>
      <c r="C3" s="11"/>
      <c r="D3" s="11"/>
      <c r="E3" s="11"/>
      <c r="F3" s="11"/>
      <c r="G3" s="11"/>
      <c r="H3" s="11"/>
      <c r="I3" s="11"/>
      <c r="J3" s="11"/>
      <c r="K3" s="11"/>
      <c r="L3" s="11"/>
      <c r="M3" s="11"/>
      <c r="N3" s="11"/>
      <c r="O3" s="11"/>
    </row>
    <row r="4" spans="1:15" ht="15" customHeight="1" x14ac:dyDescent="0.25">
      <c r="A4" s="12" t="s">
        <v>256</v>
      </c>
      <c r="B4" s="11" t="s">
        <v>4</v>
      </c>
      <c r="C4" s="11"/>
      <c r="D4" s="11"/>
      <c r="E4" s="11"/>
      <c r="F4" s="11"/>
      <c r="G4" s="11"/>
      <c r="H4" s="11"/>
      <c r="I4" s="11"/>
      <c r="J4" s="11"/>
      <c r="K4" s="11"/>
      <c r="L4" s="11"/>
      <c r="M4" s="11"/>
      <c r="N4" s="11"/>
      <c r="O4" s="11"/>
    </row>
    <row r="5" spans="1:15" x14ac:dyDescent="0.25">
      <c r="A5" s="12"/>
      <c r="B5" s="59" t="s">
        <v>257</v>
      </c>
      <c r="C5" s="59"/>
      <c r="D5" s="59"/>
      <c r="E5" s="59"/>
      <c r="F5" s="59"/>
      <c r="G5" s="59"/>
      <c r="H5" s="59"/>
      <c r="I5" s="59"/>
      <c r="J5" s="59"/>
      <c r="K5" s="59"/>
      <c r="L5" s="59"/>
      <c r="M5" s="59"/>
      <c r="N5" s="59"/>
      <c r="O5" s="59"/>
    </row>
    <row r="6" spans="1:15" x14ac:dyDescent="0.25">
      <c r="A6" s="12"/>
      <c r="B6" s="60"/>
      <c r="C6" s="60"/>
      <c r="D6" s="60"/>
      <c r="E6" s="60"/>
      <c r="F6" s="60"/>
      <c r="G6" s="60"/>
      <c r="H6" s="60"/>
      <c r="I6" s="60"/>
      <c r="J6" s="60"/>
      <c r="K6" s="60"/>
      <c r="L6" s="60"/>
      <c r="M6" s="60"/>
      <c r="N6" s="60"/>
      <c r="O6" s="60"/>
    </row>
    <row r="7" spans="1:15" ht="25.5" customHeight="1" x14ac:dyDescent="0.25">
      <c r="A7" s="12"/>
      <c r="B7" s="60" t="s">
        <v>258</v>
      </c>
      <c r="C7" s="60"/>
      <c r="D7" s="60"/>
      <c r="E7" s="60"/>
      <c r="F7" s="60"/>
      <c r="G7" s="60"/>
      <c r="H7" s="60"/>
      <c r="I7" s="60"/>
      <c r="J7" s="60"/>
      <c r="K7" s="60"/>
      <c r="L7" s="60"/>
      <c r="M7" s="60"/>
      <c r="N7" s="60"/>
      <c r="O7" s="60"/>
    </row>
    <row r="8" spans="1:15" x14ac:dyDescent="0.25">
      <c r="A8" s="12"/>
      <c r="B8" s="60"/>
      <c r="C8" s="60"/>
      <c r="D8" s="60"/>
      <c r="E8" s="60"/>
      <c r="F8" s="60"/>
      <c r="G8" s="60"/>
      <c r="H8" s="60"/>
      <c r="I8" s="60"/>
      <c r="J8" s="60"/>
      <c r="K8" s="60"/>
      <c r="L8" s="60"/>
      <c r="M8" s="60"/>
      <c r="N8" s="60"/>
      <c r="O8" s="60"/>
    </row>
    <row r="9" spans="1:15" ht="25.5" customHeight="1" x14ac:dyDescent="0.25">
      <c r="A9" s="12"/>
      <c r="B9" s="60" t="s">
        <v>259</v>
      </c>
      <c r="C9" s="60"/>
      <c r="D9" s="60"/>
      <c r="E9" s="60"/>
      <c r="F9" s="60"/>
      <c r="G9" s="60"/>
      <c r="H9" s="60"/>
      <c r="I9" s="60"/>
      <c r="J9" s="60"/>
      <c r="K9" s="60"/>
      <c r="L9" s="60"/>
      <c r="M9" s="60"/>
      <c r="N9" s="60"/>
      <c r="O9" s="60"/>
    </row>
    <row r="10" spans="1:15" x14ac:dyDescent="0.25">
      <c r="A10" s="12"/>
      <c r="B10" s="60"/>
      <c r="C10" s="60"/>
      <c r="D10" s="60"/>
      <c r="E10" s="60"/>
      <c r="F10" s="60"/>
      <c r="G10" s="60"/>
      <c r="H10" s="60"/>
      <c r="I10" s="60"/>
      <c r="J10" s="60"/>
      <c r="K10" s="60"/>
      <c r="L10" s="60"/>
      <c r="M10" s="60"/>
      <c r="N10" s="60"/>
      <c r="O10" s="60"/>
    </row>
    <row r="11" spans="1:15" x14ac:dyDescent="0.25">
      <c r="A11" s="12"/>
      <c r="B11" s="60" t="s">
        <v>260</v>
      </c>
      <c r="C11" s="60"/>
      <c r="D11" s="60"/>
      <c r="E11" s="60"/>
      <c r="F11" s="60"/>
      <c r="G11" s="60"/>
      <c r="H11" s="60"/>
      <c r="I11" s="60"/>
      <c r="J11" s="60"/>
      <c r="K11" s="60"/>
      <c r="L11" s="60"/>
      <c r="M11" s="60"/>
      <c r="N11" s="60"/>
      <c r="O11" s="60"/>
    </row>
    <row r="12" spans="1:15" x14ac:dyDescent="0.25">
      <c r="A12" s="12"/>
      <c r="B12" s="60"/>
      <c r="C12" s="60"/>
      <c r="D12" s="60"/>
      <c r="E12" s="60"/>
      <c r="F12" s="60"/>
      <c r="G12" s="60"/>
      <c r="H12" s="60"/>
      <c r="I12" s="60"/>
      <c r="J12" s="60"/>
      <c r="K12" s="60"/>
      <c r="L12" s="60"/>
      <c r="M12" s="60"/>
      <c r="N12" s="60"/>
      <c r="O12" s="60"/>
    </row>
    <row r="13" spans="1:15" x14ac:dyDescent="0.25">
      <c r="A13" s="12"/>
      <c r="B13" s="19"/>
      <c r="C13" s="20"/>
      <c r="D13" s="33" t="s">
        <v>261</v>
      </c>
      <c r="E13" s="33"/>
      <c r="F13" s="33"/>
      <c r="G13" s="33"/>
      <c r="H13" s="33"/>
      <c r="I13" s="20"/>
      <c r="J13" s="33" t="s">
        <v>262</v>
      </c>
      <c r="K13" s="33"/>
      <c r="L13" s="33"/>
      <c r="M13" s="33"/>
      <c r="N13" s="33"/>
      <c r="O13" s="20"/>
    </row>
    <row r="14" spans="1:15" ht="15.75" thickBot="1" x14ac:dyDescent="0.3">
      <c r="A14" s="12"/>
      <c r="B14" s="19"/>
      <c r="C14" s="20"/>
      <c r="D14" s="35" t="s">
        <v>263</v>
      </c>
      <c r="E14" s="35"/>
      <c r="F14" s="35"/>
      <c r="G14" s="35"/>
      <c r="H14" s="35"/>
      <c r="I14" s="20"/>
      <c r="J14" s="35" t="s">
        <v>263</v>
      </c>
      <c r="K14" s="35"/>
      <c r="L14" s="35"/>
      <c r="M14" s="35"/>
      <c r="N14" s="35"/>
      <c r="O14" s="20"/>
    </row>
    <row r="15" spans="1:15" ht="15.75" thickBot="1" x14ac:dyDescent="0.3">
      <c r="A15" s="12"/>
      <c r="B15" s="21" t="s">
        <v>226</v>
      </c>
      <c r="C15" s="20"/>
      <c r="D15" s="62">
        <v>2013</v>
      </c>
      <c r="E15" s="62"/>
      <c r="F15" s="20"/>
      <c r="G15" s="62">
        <v>2012</v>
      </c>
      <c r="H15" s="62"/>
      <c r="I15" s="20"/>
      <c r="J15" s="62">
        <v>2013</v>
      </c>
      <c r="K15" s="62"/>
      <c r="L15" s="40"/>
      <c r="M15" s="62">
        <v>2012</v>
      </c>
      <c r="N15" s="62"/>
      <c r="O15" s="20"/>
    </row>
    <row r="16" spans="1:15" x14ac:dyDescent="0.25">
      <c r="A16" s="12"/>
      <c r="B16" s="23" t="s">
        <v>264</v>
      </c>
      <c r="C16" s="24"/>
      <c r="D16" s="37"/>
      <c r="E16" s="37"/>
      <c r="F16" s="24"/>
      <c r="G16" s="37"/>
      <c r="H16" s="37"/>
      <c r="I16" s="24"/>
      <c r="J16" s="37"/>
      <c r="K16" s="37"/>
      <c r="L16" s="24"/>
      <c r="M16" s="37"/>
      <c r="N16" s="37"/>
      <c r="O16" s="24"/>
    </row>
    <row r="17" spans="1:15" x14ac:dyDescent="0.25">
      <c r="A17" s="12"/>
      <c r="B17" s="25" t="s">
        <v>265</v>
      </c>
      <c r="C17" s="19"/>
      <c r="D17" s="16" t="s">
        <v>231</v>
      </c>
      <c r="E17" s="26">
        <v>120.3</v>
      </c>
      <c r="F17" s="19"/>
      <c r="G17" s="16" t="s">
        <v>231</v>
      </c>
      <c r="H17" s="26">
        <v>116</v>
      </c>
      <c r="I17" s="19"/>
      <c r="J17" s="16" t="s">
        <v>231</v>
      </c>
      <c r="K17" s="26">
        <v>364.5</v>
      </c>
      <c r="L17" s="19"/>
      <c r="M17" s="16" t="s">
        <v>231</v>
      </c>
      <c r="N17" s="26">
        <v>355.3</v>
      </c>
      <c r="O17" s="19"/>
    </row>
    <row r="18" spans="1:15" x14ac:dyDescent="0.25">
      <c r="A18" s="12"/>
      <c r="B18" s="27" t="s">
        <v>67</v>
      </c>
      <c r="C18" s="24"/>
      <c r="D18" s="38">
        <v>193.6</v>
      </c>
      <c r="E18" s="38"/>
      <c r="F18" s="24"/>
      <c r="G18" s="38">
        <v>175.3</v>
      </c>
      <c r="H18" s="38"/>
      <c r="I18" s="24"/>
      <c r="J18" s="38">
        <v>569.29999999999995</v>
      </c>
      <c r="K18" s="38"/>
      <c r="L18" s="24"/>
      <c r="M18" s="38">
        <v>547.70000000000005</v>
      </c>
      <c r="N18" s="38"/>
      <c r="O18" s="24"/>
    </row>
    <row r="19" spans="1:15" ht="15.75" thickBot="1" x14ac:dyDescent="0.3">
      <c r="A19" s="12"/>
      <c r="B19" s="25" t="s">
        <v>266</v>
      </c>
      <c r="C19" s="19"/>
      <c r="D19" s="50">
        <v>31.9</v>
      </c>
      <c r="E19" s="50"/>
      <c r="F19" s="19"/>
      <c r="G19" s="50">
        <v>29.6</v>
      </c>
      <c r="H19" s="50"/>
      <c r="I19" s="19"/>
      <c r="J19" s="50">
        <v>97</v>
      </c>
      <c r="K19" s="50"/>
      <c r="L19" s="19"/>
      <c r="M19" s="50">
        <v>98.8</v>
      </c>
      <c r="N19" s="50"/>
      <c r="O19" s="19"/>
    </row>
    <row r="20" spans="1:15" ht="15.75" thickBot="1" x14ac:dyDescent="0.3">
      <c r="A20" s="12"/>
      <c r="B20" s="42" t="s">
        <v>267</v>
      </c>
      <c r="C20" s="24"/>
      <c r="D20" s="43" t="s">
        <v>231</v>
      </c>
      <c r="E20" s="44">
        <v>345.8</v>
      </c>
      <c r="F20" s="24"/>
      <c r="G20" s="43" t="s">
        <v>231</v>
      </c>
      <c r="H20" s="44">
        <v>320.89999999999998</v>
      </c>
      <c r="I20" s="24"/>
      <c r="J20" s="43" t="s">
        <v>231</v>
      </c>
      <c r="K20" s="45">
        <v>1030.8</v>
      </c>
      <c r="L20" s="24"/>
      <c r="M20" s="43" t="s">
        <v>231</v>
      </c>
      <c r="N20" s="45">
        <v>1001.8</v>
      </c>
      <c r="O20" s="24"/>
    </row>
    <row r="21" spans="1:15" ht="15.75" thickTop="1" x14ac:dyDescent="0.25">
      <c r="A21" s="12"/>
      <c r="B21" s="60"/>
      <c r="C21" s="60"/>
      <c r="D21" s="60"/>
      <c r="E21" s="60"/>
      <c r="F21" s="60"/>
      <c r="G21" s="60"/>
      <c r="H21" s="60"/>
      <c r="I21" s="60"/>
      <c r="J21" s="60"/>
      <c r="K21" s="60"/>
      <c r="L21" s="60"/>
      <c r="M21" s="60"/>
      <c r="N21" s="60"/>
      <c r="O21" s="60"/>
    </row>
    <row r="22" spans="1:15" x14ac:dyDescent="0.25">
      <c r="A22" s="12"/>
      <c r="B22" s="68" t="s">
        <v>268</v>
      </c>
      <c r="C22" s="68"/>
      <c r="D22" s="68"/>
      <c r="E22" s="68"/>
      <c r="F22" s="68"/>
      <c r="G22" s="68"/>
      <c r="H22" s="68"/>
      <c r="I22" s="68"/>
      <c r="J22" s="68"/>
      <c r="K22" s="68"/>
      <c r="L22" s="68"/>
      <c r="M22" s="68"/>
      <c r="N22" s="68"/>
      <c r="O22" s="68"/>
    </row>
    <row r="23" spans="1:15" x14ac:dyDescent="0.25">
      <c r="A23" s="12"/>
      <c r="B23" s="68"/>
      <c r="C23" s="68"/>
      <c r="D23" s="68"/>
      <c r="E23" s="68"/>
      <c r="F23" s="68"/>
      <c r="G23" s="68"/>
      <c r="H23" s="68"/>
      <c r="I23" s="68"/>
      <c r="J23" s="68"/>
      <c r="K23" s="68"/>
      <c r="L23" s="68"/>
      <c r="M23" s="68"/>
      <c r="N23" s="68"/>
      <c r="O23" s="68"/>
    </row>
    <row r="24" spans="1:15" ht="38.25" customHeight="1" x14ac:dyDescent="0.25">
      <c r="A24" s="12"/>
      <c r="B24" s="60" t="s">
        <v>269</v>
      </c>
      <c r="C24" s="60"/>
      <c r="D24" s="60"/>
      <c r="E24" s="60"/>
      <c r="F24" s="60"/>
      <c r="G24" s="60"/>
      <c r="H24" s="60"/>
      <c r="I24" s="60"/>
      <c r="J24" s="60"/>
      <c r="K24" s="60"/>
      <c r="L24" s="60"/>
      <c r="M24" s="60"/>
      <c r="N24" s="60"/>
      <c r="O24" s="60"/>
    </row>
    <row r="25" spans="1:15" x14ac:dyDescent="0.25">
      <c r="A25" s="12"/>
      <c r="B25" s="61"/>
      <c r="C25" s="61"/>
      <c r="D25" s="61"/>
      <c r="E25" s="61"/>
      <c r="F25" s="61"/>
      <c r="G25" s="61"/>
      <c r="H25" s="61"/>
      <c r="I25" s="61"/>
      <c r="J25" s="61"/>
      <c r="K25" s="61"/>
      <c r="L25" s="61"/>
      <c r="M25" s="61"/>
      <c r="N25" s="61"/>
      <c r="O25" s="61"/>
    </row>
    <row r="26" spans="1:15" x14ac:dyDescent="0.25">
      <c r="A26" s="12"/>
      <c r="B26" s="19"/>
      <c r="C26" s="20"/>
      <c r="D26" s="33" t="s">
        <v>261</v>
      </c>
      <c r="E26" s="33"/>
      <c r="F26" s="33"/>
      <c r="G26" s="33"/>
      <c r="H26" s="33"/>
      <c r="I26" s="20"/>
      <c r="J26" s="33" t="s">
        <v>262</v>
      </c>
      <c r="K26" s="33"/>
      <c r="L26" s="33"/>
      <c r="M26" s="33"/>
      <c r="N26" s="33"/>
      <c r="O26" s="20"/>
    </row>
    <row r="27" spans="1:15" ht="15.75" thickBot="1" x14ac:dyDescent="0.3">
      <c r="A27" s="12"/>
      <c r="B27" s="19"/>
      <c r="C27" s="20"/>
      <c r="D27" s="35" t="s">
        <v>263</v>
      </c>
      <c r="E27" s="35"/>
      <c r="F27" s="35"/>
      <c r="G27" s="35"/>
      <c r="H27" s="35"/>
      <c r="I27" s="20"/>
      <c r="J27" s="35" t="s">
        <v>263</v>
      </c>
      <c r="K27" s="35"/>
      <c r="L27" s="35"/>
      <c r="M27" s="35"/>
      <c r="N27" s="35"/>
      <c r="O27" s="20"/>
    </row>
    <row r="28" spans="1:15" ht="15.75" thickBot="1" x14ac:dyDescent="0.3">
      <c r="A28" s="12"/>
      <c r="B28" s="21" t="s">
        <v>226</v>
      </c>
      <c r="C28" s="20"/>
      <c r="D28" s="62">
        <v>2013</v>
      </c>
      <c r="E28" s="62"/>
      <c r="F28" s="40"/>
      <c r="G28" s="62">
        <v>2012</v>
      </c>
      <c r="H28" s="62"/>
      <c r="I28" s="20"/>
      <c r="J28" s="62">
        <v>2013</v>
      </c>
      <c r="K28" s="62"/>
      <c r="L28" s="40"/>
      <c r="M28" s="62">
        <v>2012</v>
      </c>
      <c r="N28" s="62"/>
      <c r="O28" s="20"/>
    </row>
    <row r="29" spans="1:15" x14ac:dyDescent="0.25">
      <c r="A29" s="12"/>
      <c r="B29" s="23" t="s">
        <v>270</v>
      </c>
      <c r="C29" s="24"/>
      <c r="D29" s="37"/>
      <c r="E29" s="37"/>
      <c r="F29" s="24"/>
      <c r="G29" s="37"/>
      <c r="H29" s="37"/>
      <c r="I29" s="24"/>
      <c r="J29" s="37"/>
      <c r="K29" s="37"/>
      <c r="L29" s="24"/>
      <c r="M29" s="37"/>
      <c r="N29" s="37"/>
      <c r="O29" s="24"/>
    </row>
    <row r="30" spans="1:15" x14ac:dyDescent="0.25">
      <c r="A30" s="12"/>
      <c r="B30" s="25" t="s">
        <v>265</v>
      </c>
      <c r="C30" s="19"/>
      <c r="D30" s="16" t="s">
        <v>231</v>
      </c>
      <c r="E30" s="26">
        <v>43.1</v>
      </c>
      <c r="F30" s="19"/>
      <c r="G30" s="16" t="s">
        <v>231</v>
      </c>
      <c r="H30" s="26">
        <v>45.4</v>
      </c>
      <c r="I30" s="19"/>
      <c r="J30" s="16" t="s">
        <v>231</v>
      </c>
      <c r="K30" s="26">
        <v>139</v>
      </c>
      <c r="L30" s="19"/>
      <c r="M30" s="16" t="s">
        <v>231</v>
      </c>
      <c r="N30" s="26">
        <v>137.9</v>
      </c>
      <c r="O30" s="19"/>
    </row>
    <row r="31" spans="1:15" x14ac:dyDescent="0.25">
      <c r="A31" s="12"/>
      <c r="B31" s="27" t="s">
        <v>67</v>
      </c>
      <c r="C31" s="24"/>
      <c r="D31" s="38">
        <v>45</v>
      </c>
      <c r="E31" s="38"/>
      <c r="F31" s="24"/>
      <c r="G31" s="38">
        <v>37.9</v>
      </c>
      <c r="H31" s="38"/>
      <c r="I31" s="24"/>
      <c r="J31" s="38">
        <v>127.9</v>
      </c>
      <c r="K31" s="38"/>
      <c r="L31" s="24"/>
      <c r="M31" s="38">
        <v>116.6</v>
      </c>
      <c r="N31" s="38"/>
      <c r="O31" s="24"/>
    </row>
    <row r="32" spans="1:15" ht="15.75" thickBot="1" x14ac:dyDescent="0.3">
      <c r="A32" s="12"/>
      <c r="B32" s="25" t="s">
        <v>266</v>
      </c>
      <c r="C32" s="19"/>
      <c r="D32" s="50" t="s">
        <v>271</v>
      </c>
      <c r="E32" s="50"/>
      <c r="F32" s="16" t="s">
        <v>234</v>
      </c>
      <c r="G32" s="50">
        <v>0.4</v>
      </c>
      <c r="H32" s="50"/>
      <c r="I32" s="19"/>
      <c r="J32" s="50" t="s">
        <v>272</v>
      </c>
      <c r="K32" s="50"/>
      <c r="L32" s="16" t="s">
        <v>234</v>
      </c>
      <c r="M32" s="50" t="s">
        <v>273</v>
      </c>
      <c r="N32" s="50"/>
      <c r="O32" s="16" t="s">
        <v>234</v>
      </c>
    </row>
    <row r="33" spans="1:15" ht="15.75" thickBot="1" x14ac:dyDescent="0.3">
      <c r="A33" s="12"/>
      <c r="B33" s="42" t="s">
        <v>267</v>
      </c>
      <c r="C33" s="24"/>
      <c r="D33" s="43" t="s">
        <v>231</v>
      </c>
      <c r="E33" s="44">
        <v>81.599999999999994</v>
      </c>
      <c r="F33" s="24"/>
      <c r="G33" s="43" t="s">
        <v>231</v>
      </c>
      <c r="H33" s="44">
        <v>83.7</v>
      </c>
      <c r="I33" s="24"/>
      <c r="J33" s="43" t="s">
        <v>231</v>
      </c>
      <c r="K33" s="44">
        <v>245.1</v>
      </c>
      <c r="L33" s="24"/>
      <c r="M33" s="43" t="s">
        <v>231</v>
      </c>
      <c r="N33" s="44">
        <v>240.4</v>
      </c>
      <c r="O33" s="24"/>
    </row>
    <row r="34" spans="1:15" ht="15.75" thickTop="1" x14ac:dyDescent="0.25">
      <c r="A34" s="12"/>
      <c r="B34" s="60"/>
      <c r="C34" s="60"/>
      <c r="D34" s="60"/>
      <c r="E34" s="60"/>
      <c r="F34" s="60"/>
      <c r="G34" s="60"/>
      <c r="H34" s="60"/>
      <c r="I34" s="60"/>
      <c r="J34" s="60"/>
      <c r="K34" s="60"/>
      <c r="L34" s="60"/>
      <c r="M34" s="60"/>
      <c r="N34" s="60"/>
      <c r="O34" s="60"/>
    </row>
    <row r="35" spans="1:15" x14ac:dyDescent="0.25">
      <c r="A35" s="12"/>
      <c r="B35" s="68" t="s">
        <v>274</v>
      </c>
      <c r="C35" s="68"/>
      <c r="D35" s="68"/>
      <c r="E35" s="68"/>
      <c r="F35" s="68"/>
      <c r="G35" s="68"/>
      <c r="H35" s="68"/>
      <c r="I35" s="68"/>
      <c r="J35" s="68"/>
      <c r="K35" s="68"/>
      <c r="L35" s="68"/>
      <c r="M35" s="68"/>
      <c r="N35" s="68"/>
      <c r="O35" s="68"/>
    </row>
    <row r="36" spans="1:15" x14ac:dyDescent="0.25">
      <c r="A36" s="12"/>
      <c r="B36" s="68"/>
      <c r="C36" s="68"/>
      <c r="D36" s="68"/>
      <c r="E36" s="68"/>
      <c r="F36" s="68"/>
      <c r="G36" s="68"/>
      <c r="H36" s="68"/>
      <c r="I36" s="68"/>
      <c r="J36" s="68"/>
      <c r="K36" s="68"/>
      <c r="L36" s="68"/>
      <c r="M36" s="68"/>
      <c r="N36" s="68"/>
      <c r="O36" s="68"/>
    </row>
    <row r="37" spans="1:15" ht="15.75" thickBot="1" x14ac:dyDescent="0.3">
      <c r="A37" s="12"/>
      <c r="B37" s="19"/>
      <c r="C37" s="20"/>
      <c r="D37" s="35" t="s">
        <v>275</v>
      </c>
      <c r="E37" s="35"/>
      <c r="F37" s="35"/>
      <c r="G37" s="35"/>
      <c r="H37" s="35"/>
      <c r="I37" s="20"/>
    </row>
    <row r="38" spans="1:15" x14ac:dyDescent="0.25">
      <c r="A38" s="12"/>
      <c r="B38" s="19"/>
      <c r="C38" s="20"/>
      <c r="D38" s="47" t="s">
        <v>263</v>
      </c>
      <c r="E38" s="47"/>
      <c r="F38" s="20"/>
      <c r="G38" s="47" t="s">
        <v>276</v>
      </c>
      <c r="H38" s="47"/>
      <c r="I38" s="20"/>
    </row>
    <row r="39" spans="1:15" ht="15.75" thickBot="1" x14ac:dyDescent="0.3">
      <c r="A39" s="12"/>
      <c r="B39" s="21" t="s">
        <v>226</v>
      </c>
      <c r="C39" s="20"/>
      <c r="D39" s="35">
        <v>2013</v>
      </c>
      <c r="E39" s="35"/>
      <c r="F39" s="20"/>
      <c r="G39" s="35">
        <v>2012</v>
      </c>
      <c r="H39" s="35"/>
      <c r="I39" s="20"/>
    </row>
    <row r="40" spans="1:15" x14ac:dyDescent="0.25">
      <c r="A40" s="12"/>
      <c r="B40" s="27" t="s">
        <v>265</v>
      </c>
      <c r="C40" s="24"/>
      <c r="D40" s="29" t="s">
        <v>231</v>
      </c>
      <c r="E40" s="63">
        <v>1306.2</v>
      </c>
      <c r="F40" s="24"/>
      <c r="G40" s="29" t="s">
        <v>231</v>
      </c>
      <c r="H40" s="63">
        <v>1257.5999999999999</v>
      </c>
      <c r="I40" s="24"/>
    </row>
    <row r="41" spans="1:15" x14ac:dyDescent="0.25">
      <c r="A41" s="12"/>
      <c r="B41" s="25" t="s">
        <v>67</v>
      </c>
      <c r="C41" s="19"/>
      <c r="D41" s="56">
        <v>1051.0999999999999</v>
      </c>
      <c r="E41" s="56"/>
      <c r="F41" s="19"/>
      <c r="G41" s="49">
        <v>977.4</v>
      </c>
      <c r="H41" s="49"/>
      <c r="I41" s="19"/>
    </row>
    <row r="42" spans="1:15" x14ac:dyDescent="0.25">
      <c r="A42" s="12"/>
      <c r="B42" s="27" t="s">
        <v>277</v>
      </c>
      <c r="C42" s="24"/>
      <c r="D42" s="65">
        <v>1369.1</v>
      </c>
      <c r="E42" s="65"/>
      <c r="F42" s="24"/>
      <c r="G42" s="65">
        <v>1616.8</v>
      </c>
      <c r="H42" s="65"/>
      <c r="I42" s="24"/>
    </row>
    <row r="43" spans="1:15" ht="15.75" thickBot="1" x14ac:dyDescent="0.3">
      <c r="A43" s="12"/>
      <c r="B43" s="25" t="s">
        <v>278</v>
      </c>
      <c r="C43" s="19"/>
      <c r="D43" s="50" t="s">
        <v>279</v>
      </c>
      <c r="E43" s="50"/>
      <c r="F43" s="16" t="s">
        <v>234</v>
      </c>
      <c r="G43" s="50" t="s">
        <v>280</v>
      </c>
      <c r="H43" s="50"/>
      <c r="I43" s="16" t="s">
        <v>234</v>
      </c>
    </row>
    <row r="44" spans="1:15" ht="15.75" thickBot="1" x14ac:dyDescent="0.3">
      <c r="A44" s="12"/>
      <c r="B44" s="42" t="s">
        <v>281</v>
      </c>
      <c r="C44" s="24"/>
      <c r="D44" s="43" t="s">
        <v>231</v>
      </c>
      <c r="E44" s="45">
        <v>3335.3</v>
      </c>
      <c r="F44" s="24"/>
      <c r="G44" s="43" t="s">
        <v>231</v>
      </c>
      <c r="H44" s="45">
        <v>3419.9</v>
      </c>
      <c r="I44" s="24"/>
    </row>
    <row r="45" spans="1:15" ht="15.75" thickTop="1" x14ac:dyDescent="0.25">
      <c r="A45" s="12"/>
      <c r="B45" s="68"/>
      <c r="C45" s="68"/>
      <c r="D45" s="68"/>
      <c r="E45" s="68"/>
      <c r="F45" s="68"/>
      <c r="G45" s="68"/>
      <c r="H45" s="68"/>
      <c r="I45" s="68"/>
      <c r="J45" s="68"/>
      <c r="K45" s="68"/>
      <c r="L45" s="68"/>
      <c r="M45" s="68"/>
      <c r="N45" s="68"/>
      <c r="O45" s="68"/>
    </row>
    <row r="46" spans="1:15" ht="25.5" customHeight="1" x14ac:dyDescent="0.25">
      <c r="A46" s="12"/>
      <c r="B46" s="68" t="s">
        <v>282</v>
      </c>
      <c r="C46" s="68"/>
      <c r="D46" s="68"/>
      <c r="E46" s="68"/>
      <c r="F46" s="68"/>
      <c r="G46" s="68"/>
      <c r="H46" s="68"/>
      <c r="I46" s="68"/>
      <c r="J46" s="68"/>
      <c r="K46" s="68"/>
      <c r="L46" s="68"/>
      <c r="M46" s="68"/>
      <c r="N46" s="68"/>
      <c r="O46" s="68"/>
    </row>
    <row r="47" spans="1:15" x14ac:dyDescent="0.25">
      <c r="A47" s="12"/>
      <c r="B47" s="68"/>
      <c r="C47" s="68"/>
      <c r="D47" s="68"/>
      <c r="E47" s="68"/>
      <c r="F47" s="68"/>
      <c r="G47" s="68"/>
      <c r="H47" s="68"/>
      <c r="I47" s="68"/>
      <c r="J47" s="68"/>
      <c r="K47" s="68"/>
      <c r="L47" s="68"/>
      <c r="M47" s="68"/>
      <c r="N47" s="68"/>
      <c r="O47" s="68"/>
    </row>
    <row r="48" spans="1:15" ht="25.5" customHeight="1" x14ac:dyDescent="0.25">
      <c r="A48" s="12"/>
      <c r="B48" s="68" t="s">
        <v>283</v>
      </c>
      <c r="C48" s="68"/>
      <c r="D48" s="68"/>
      <c r="E48" s="68"/>
      <c r="F48" s="68"/>
      <c r="G48" s="68"/>
      <c r="H48" s="68"/>
      <c r="I48" s="68"/>
      <c r="J48" s="68"/>
      <c r="K48" s="68"/>
      <c r="L48" s="68"/>
      <c r="M48" s="68"/>
      <c r="N48" s="68"/>
      <c r="O48" s="68"/>
    </row>
    <row r="49" spans="1:15" x14ac:dyDescent="0.25">
      <c r="A49" s="12"/>
      <c r="B49" s="68"/>
      <c r="C49" s="68"/>
      <c r="D49" s="68"/>
      <c r="E49" s="68"/>
      <c r="F49" s="68"/>
      <c r="G49" s="68"/>
      <c r="H49" s="68"/>
      <c r="I49" s="68"/>
      <c r="J49" s="68"/>
      <c r="K49" s="68"/>
      <c r="L49" s="68"/>
      <c r="M49" s="68"/>
      <c r="N49" s="68"/>
      <c r="O49" s="68"/>
    </row>
    <row r="50" spans="1:15" x14ac:dyDescent="0.25">
      <c r="A50" s="12"/>
      <c r="B50" s="68" t="s">
        <v>284</v>
      </c>
      <c r="C50" s="68"/>
      <c r="D50" s="68"/>
      <c r="E50" s="68"/>
      <c r="F50" s="68"/>
      <c r="G50" s="68"/>
      <c r="H50" s="68"/>
      <c r="I50" s="68"/>
      <c r="J50" s="68"/>
      <c r="K50" s="68"/>
      <c r="L50" s="68"/>
      <c r="M50" s="68"/>
      <c r="N50" s="68"/>
      <c r="O50" s="68"/>
    </row>
    <row r="51" spans="1:15" x14ac:dyDescent="0.25">
      <c r="A51" s="12"/>
      <c r="B51" s="68"/>
      <c r="C51" s="68"/>
      <c r="D51" s="68"/>
      <c r="E51" s="68"/>
      <c r="F51" s="68"/>
      <c r="G51" s="68"/>
      <c r="H51" s="68"/>
      <c r="I51" s="68"/>
      <c r="J51" s="68"/>
      <c r="K51" s="68"/>
      <c r="L51" s="68"/>
      <c r="M51" s="68"/>
      <c r="N51" s="68"/>
      <c r="O51" s="68"/>
    </row>
    <row r="52" spans="1:15" x14ac:dyDescent="0.25">
      <c r="A52" s="12"/>
      <c r="B52" s="60" t="s">
        <v>285</v>
      </c>
      <c r="C52" s="60"/>
      <c r="D52" s="60"/>
      <c r="E52" s="60"/>
      <c r="F52" s="60"/>
      <c r="G52" s="60"/>
      <c r="H52" s="60"/>
      <c r="I52" s="60"/>
      <c r="J52" s="60"/>
      <c r="K52" s="60"/>
      <c r="L52" s="60"/>
      <c r="M52" s="60"/>
      <c r="N52" s="60"/>
      <c r="O52" s="60"/>
    </row>
    <row r="53" spans="1:15" x14ac:dyDescent="0.25">
      <c r="A53" s="12"/>
      <c r="B53" s="61"/>
      <c r="C53" s="61"/>
      <c r="D53" s="61"/>
      <c r="E53" s="61"/>
      <c r="F53" s="61"/>
      <c r="G53" s="61"/>
      <c r="H53" s="61"/>
      <c r="I53" s="61"/>
      <c r="J53" s="61"/>
      <c r="K53" s="61"/>
      <c r="L53" s="61"/>
      <c r="M53" s="61"/>
      <c r="N53" s="61"/>
      <c r="O53" s="61"/>
    </row>
    <row r="54" spans="1:15" x14ac:dyDescent="0.25">
      <c r="A54" s="12"/>
      <c r="B54" s="60" t="s">
        <v>286</v>
      </c>
      <c r="C54" s="60"/>
      <c r="D54" s="60"/>
      <c r="E54" s="60"/>
      <c r="F54" s="60"/>
      <c r="G54" s="60"/>
      <c r="H54" s="60"/>
      <c r="I54" s="60"/>
      <c r="J54" s="60"/>
      <c r="K54" s="60"/>
      <c r="L54" s="60"/>
      <c r="M54" s="60"/>
      <c r="N54" s="60"/>
      <c r="O54" s="60"/>
    </row>
    <row r="55" spans="1:15" x14ac:dyDescent="0.25">
      <c r="A55" s="12"/>
      <c r="B55" s="60"/>
      <c r="C55" s="60"/>
      <c r="D55" s="60"/>
      <c r="E55" s="60"/>
      <c r="F55" s="60"/>
      <c r="G55" s="60"/>
      <c r="H55" s="60"/>
      <c r="I55" s="60"/>
      <c r="J55" s="60"/>
      <c r="K55" s="60"/>
      <c r="L55" s="60"/>
      <c r="M55" s="60"/>
      <c r="N55" s="60"/>
      <c r="O55" s="60"/>
    </row>
    <row r="56" spans="1:15" x14ac:dyDescent="0.25">
      <c r="A56" s="12"/>
      <c r="B56" s="19"/>
      <c r="C56" s="20"/>
      <c r="D56" s="34"/>
      <c r="E56" s="34"/>
      <c r="F56" s="20"/>
      <c r="G56" s="33" t="s">
        <v>287</v>
      </c>
      <c r="H56" s="33"/>
      <c r="I56" s="20"/>
      <c r="J56" s="33" t="s">
        <v>288</v>
      </c>
      <c r="K56" s="33"/>
      <c r="L56" s="20"/>
      <c r="M56" s="34"/>
      <c r="N56" s="34"/>
      <c r="O56" s="20"/>
    </row>
    <row r="57" spans="1:15" ht="15.75" thickBot="1" x14ac:dyDescent="0.3">
      <c r="A57" s="12"/>
      <c r="B57" s="21" t="s">
        <v>226</v>
      </c>
      <c r="C57" s="20"/>
      <c r="D57" s="35" t="s">
        <v>265</v>
      </c>
      <c r="E57" s="35"/>
      <c r="F57" s="20"/>
      <c r="G57" s="35" t="s">
        <v>289</v>
      </c>
      <c r="H57" s="35"/>
      <c r="I57" s="20"/>
      <c r="J57" s="35" t="s">
        <v>290</v>
      </c>
      <c r="K57" s="35"/>
      <c r="L57" s="20"/>
      <c r="M57" s="35" t="s">
        <v>291</v>
      </c>
      <c r="N57" s="35"/>
      <c r="O57" s="20"/>
    </row>
    <row r="58" spans="1:15" x14ac:dyDescent="0.25">
      <c r="A58" s="12"/>
      <c r="B58" s="23" t="s">
        <v>230</v>
      </c>
      <c r="C58" s="24"/>
      <c r="D58" s="37"/>
      <c r="E58" s="37"/>
      <c r="F58" s="24"/>
      <c r="G58" s="37"/>
      <c r="H58" s="37"/>
      <c r="I58" s="24"/>
      <c r="J58" s="37"/>
      <c r="K58" s="37"/>
      <c r="L58" s="24"/>
      <c r="M58" s="37"/>
      <c r="N58" s="37"/>
      <c r="O58" s="24"/>
    </row>
    <row r="59" spans="1:15" ht="26.25" x14ac:dyDescent="0.25">
      <c r="A59" s="12"/>
      <c r="B59" s="18" t="s">
        <v>292</v>
      </c>
      <c r="C59" s="19"/>
      <c r="D59" s="16" t="s">
        <v>231</v>
      </c>
      <c r="E59" s="26">
        <v>27.6</v>
      </c>
      <c r="F59" s="19"/>
      <c r="G59" s="16" t="s">
        <v>231</v>
      </c>
      <c r="H59" s="26">
        <v>43.4</v>
      </c>
      <c r="I59" s="19"/>
      <c r="J59" s="16" t="s">
        <v>231</v>
      </c>
      <c r="K59" s="26" t="s">
        <v>293</v>
      </c>
      <c r="L59" s="16" t="s">
        <v>234</v>
      </c>
      <c r="M59" s="16" t="s">
        <v>231</v>
      </c>
      <c r="N59" s="26" t="s">
        <v>294</v>
      </c>
      <c r="O59" s="16" t="s">
        <v>234</v>
      </c>
    </row>
    <row r="60" spans="1:15" x14ac:dyDescent="0.25">
      <c r="A60" s="12"/>
      <c r="B60" s="42" t="s">
        <v>40</v>
      </c>
      <c r="C60" s="24"/>
      <c r="D60" s="38">
        <v>0.5</v>
      </c>
      <c r="E60" s="38"/>
      <c r="F60" s="24"/>
      <c r="G60" s="38">
        <v>2.9</v>
      </c>
      <c r="H60" s="38"/>
      <c r="I60" s="24"/>
      <c r="J60" s="38">
        <v>17.8</v>
      </c>
      <c r="K60" s="38"/>
      <c r="L60" s="24"/>
      <c r="M60" s="38">
        <v>21.2</v>
      </c>
      <c r="N60" s="38"/>
      <c r="O60" s="24"/>
    </row>
    <row r="61" spans="1:15" x14ac:dyDescent="0.25">
      <c r="A61" s="12"/>
      <c r="B61" s="18" t="s">
        <v>135</v>
      </c>
      <c r="C61" s="19"/>
      <c r="D61" s="49">
        <v>11.6</v>
      </c>
      <c r="E61" s="49"/>
      <c r="F61" s="19"/>
      <c r="G61" s="49">
        <v>7.9</v>
      </c>
      <c r="H61" s="49"/>
      <c r="I61" s="19"/>
      <c r="J61" s="49">
        <v>3.3</v>
      </c>
      <c r="K61" s="49"/>
      <c r="L61" s="19"/>
      <c r="M61" s="49">
        <v>22.8</v>
      </c>
      <c r="N61" s="49"/>
      <c r="O61" s="19"/>
    </row>
    <row r="62" spans="1:15" ht="26.25" x14ac:dyDescent="0.25">
      <c r="A62" s="12"/>
      <c r="B62" s="42" t="s">
        <v>295</v>
      </c>
      <c r="C62" s="24"/>
      <c r="D62" s="38">
        <v>1.4</v>
      </c>
      <c r="E62" s="38"/>
      <c r="F62" s="24"/>
      <c r="G62" s="38">
        <v>1</v>
      </c>
      <c r="H62" s="38"/>
      <c r="I62" s="24"/>
      <c r="J62" s="38">
        <v>2.2000000000000002</v>
      </c>
      <c r="K62" s="38"/>
      <c r="L62" s="24"/>
      <c r="M62" s="38">
        <v>4.5999999999999996</v>
      </c>
      <c r="N62" s="38"/>
      <c r="O62" s="24"/>
    </row>
    <row r="63" spans="1:15" ht="26.25" x14ac:dyDescent="0.25">
      <c r="A63" s="12"/>
      <c r="B63" s="18" t="s">
        <v>296</v>
      </c>
      <c r="C63" s="19"/>
      <c r="D63" s="49">
        <v>0.2</v>
      </c>
      <c r="E63" s="49"/>
      <c r="F63" s="19"/>
      <c r="G63" s="49">
        <v>0.1</v>
      </c>
      <c r="H63" s="49"/>
      <c r="I63" s="19"/>
      <c r="J63" s="49" t="s">
        <v>251</v>
      </c>
      <c r="K63" s="49"/>
      <c r="L63" s="19"/>
      <c r="M63" s="49">
        <v>0.3</v>
      </c>
      <c r="N63" s="49"/>
      <c r="O63" s="19"/>
    </row>
    <row r="64" spans="1:15" x14ac:dyDescent="0.25">
      <c r="A64" s="12"/>
      <c r="B64" s="42" t="s">
        <v>297</v>
      </c>
      <c r="C64" s="24"/>
      <c r="D64" s="38" t="s">
        <v>251</v>
      </c>
      <c r="E64" s="38"/>
      <c r="F64" s="24"/>
      <c r="G64" s="38">
        <v>0.7</v>
      </c>
      <c r="H64" s="38"/>
      <c r="I64" s="24"/>
      <c r="J64" s="38">
        <v>1.5</v>
      </c>
      <c r="K64" s="38"/>
      <c r="L64" s="24"/>
      <c r="M64" s="38">
        <v>2.2000000000000002</v>
      </c>
      <c r="N64" s="38"/>
      <c r="O64" s="24"/>
    </row>
    <row r="65" spans="1:15" ht="26.25" x14ac:dyDescent="0.25">
      <c r="A65" s="12"/>
      <c r="B65" s="18" t="s">
        <v>298</v>
      </c>
      <c r="C65" s="19"/>
      <c r="D65" s="49">
        <v>2.2000000000000002</v>
      </c>
      <c r="E65" s="49"/>
      <c r="F65" s="19"/>
      <c r="G65" s="49">
        <v>3.1</v>
      </c>
      <c r="H65" s="49"/>
      <c r="I65" s="19"/>
      <c r="J65" s="49">
        <v>10.199999999999999</v>
      </c>
      <c r="K65" s="49"/>
      <c r="L65" s="19"/>
      <c r="M65" s="49">
        <v>15.5</v>
      </c>
      <c r="N65" s="49"/>
      <c r="O65" s="19"/>
    </row>
    <row r="66" spans="1:15" x14ac:dyDescent="0.25">
      <c r="A66" s="12"/>
      <c r="B66" s="42" t="s">
        <v>299</v>
      </c>
      <c r="C66" s="24"/>
      <c r="D66" s="38" t="s">
        <v>300</v>
      </c>
      <c r="E66" s="38"/>
      <c r="F66" s="29" t="s">
        <v>234</v>
      </c>
      <c r="G66" s="38">
        <v>0.1</v>
      </c>
      <c r="H66" s="38"/>
      <c r="I66" s="24"/>
      <c r="J66" s="38" t="s">
        <v>251</v>
      </c>
      <c r="K66" s="38"/>
      <c r="L66" s="24"/>
      <c r="M66" s="38" t="s">
        <v>301</v>
      </c>
      <c r="N66" s="38"/>
      <c r="O66" s="29" t="s">
        <v>234</v>
      </c>
    </row>
    <row r="67" spans="1:15" ht="26.25" x14ac:dyDescent="0.25">
      <c r="A67" s="12"/>
      <c r="B67" s="18" t="s">
        <v>302</v>
      </c>
      <c r="C67" s="19"/>
      <c r="D67" s="49" t="s">
        <v>251</v>
      </c>
      <c r="E67" s="49"/>
      <c r="F67" s="19"/>
      <c r="G67" s="49" t="s">
        <v>303</v>
      </c>
      <c r="H67" s="49"/>
      <c r="I67" s="16" t="s">
        <v>234</v>
      </c>
      <c r="J67" s="49" t="s">
        <v>251</v>
      </c>
      <c r="K67" s="49"/>
      <c r="L67" s="19"/>
      <c r="M67" s="49" t="s">
        <v>303</v>
      </c>
      <c r="N67" s="49"/>
      <c r="O67" s="16" t="s">
        <v>234</v>
      </c>
    </row>
    <row r="68" spans="1:15" ht="26.25" x14ac:dyDescent="0.25">
      <c r="A68" s="12"/>
      <c r="B68" s="42" t="s">
        <v>304</v>
      </c>
      <c r="C68" s="24"/>
      <c r="D68" s="38">
        <v>0.4</v>
      </c>
      <c r="E68" s="38"/>
      <c r="F68" s="24"/>
      <c r="G68" s="38">
        <v>1.3</v>
      </c>
      <c r="H68" s="38"/>
      <c r="I68" s="24"/>
      <c r="J68" s="38">
        <v>29.5</v>
      </c>
      <c r="K68" s="38"/>
      <c r="L68" s="24"/>
      <c r="M68" s="38">
        <v>31.2</v>
      </c>
      <c r="N68" s="38"/>
      <c r="O68" s="24"/>
    </row>
    <row r="69" spans="1:15" ht="15.75" thickBot="1" x14ac:dyDescent="0.3">
      <c r="A69" s="12"/>
      <c r="B69" s="18" t="s">
        <v>305</v>
      </c>
      <c r="C69" s="19"/>
      <c r="D69" s="50" t="s">
        <v>251</v>
      </c>
      <c r="E69" s="50"/>
      <c r="F69" s="19"/>
      <c r="G69" s="50">
        <v>0.5</v>
      </c>
      <c r="H69" s="50"/>
      <c r="I69" s="19"/>
      <c r="J69" s="50">
        <v>0.6</v>
      </c>
      <c r="K69" s="50"/>
      <c r="L69" s="19"/>
      <c r="M69" s="50">
        <v>1.1000000000000001</v>
      </c>
      <c r="N69" s="50"/>
      <c r="O69" s="19"/>
    </row>
    <row r="70" spans="1:15" ht="27" thickBot="1" x14ac:dyDescent="0.3">
      <c r="A70" s="12"/>
      <c r="B70" s="66" t="s">
        <v>306</v>
      </c>
      <c r="C70" s="24"/>
      <c r="D70" s="43" t="s">
        <v>231</v>
      </c>
      <c r="E70" s="44">
        <v>43.1</v>
      </c>
      <c r="F70" s="24"/>
      <c r="G70" s="43" t="s">
        <v>231</v>
      </c>
      <c r="H70" s="44">
        <v>45</v>
      </c>
      <c r="I70" s="24"/>
      <c r="J70" s="43" t="s">
        <v>231</v>
      </c>
      <c r="K70" s="44" t="s">
        <v>271</v>
      </c>
      <c r="L70" s="29" t="s">
        <v>234</v>
      </c>
      <c r="M70" s="43" t="s">
        <v>231</v>
      </c>
      <c r="N70" s="44">
        <v>81.599999999999994</v>
      </c>
      <c r="O70" s="24"/>
    </row>
    <row r="71" spans="1:15" ht="15.75" thickTop="1" x14ac:dyDescent="0.25">
      <c r="A71" s="12"/>
      <c r="B71" s="46" t="s">
        <v>237</v>
      </c>
      <c r="C71" s="19"/>
      <c r="D71" s="51"/>
      <c r="E71" s="51"/>
      <c r="F71" s="19"/>
      <c r="G71" s="51"/>
      <c r="H71" s="51"/>
      <c r="I71" s="19"/>
      <c r="J71" s="51"/>
      <c r="K71" s="51"/>
      <c r="L71" s="19"/>
      <c r="M71" s="51"/>
      <c r="N71" s="51"/>
      <c r="O71" s="19"/>
    </row>
    <row r="72" spans="1:15" ht="26.25" x14ac:dyDescent="0.25">
      <c r="A72" s="12"/>
      <c r="B72" s="42" t="s">
        <v>292</v>
      </c>
      <c r="C72" s="24"/>
      <c r="D72" s="29" t="s">
        <v>231</v>
      </c>
      <c r="E72" s="28">
        <v>32.200000000000003</v>
      </c>
      <c r="F72" s="24"/>
      <c r="G72" s="29" t="s">
        <v>231</v>
      </c>
      <c r="H72" s="28">
        <v>23.1</v>
      </c>
      <c r="I72" s="24"/>
      <c r="J72" s="29" t="s">
        <v>231</v>
      </c>
      <c r="K72" s="28" t="s">
        <v>307</v>
      </c>
      <c r="L72" s="29" t="s">
        <v>234</v>
      </c>
      <c r="M72" s="29" t="s">
        <v>231</v>
      </c>
      <c r="N72" s="28">
        <v>42.4</v>
      </c>
      <c r="O72" s="24"/>
    </row>
    <row r="73" spans="1:15" x14ac:dyDescent="0.25">
      <c r="A73" s="12"/>
      <c r="B73" s="18" t="s">
        <v>40</v>
      </c>
      <c r="C73" s="19"/>
      <c r="D73" s="49">
        <v>0.7</v>
      </c>
      <c r="E73" s="49"/>
      <c r="F73" s="19"/>
      <c r="G73" s="49">
        <v>3</v>
      </c>
      <c r="H73" s="49"/>
      <c r="I73" s="19"/>
      <c r="J73" s="49">
        <v>7.9</v>
      </c>
      <c r="K73" s="49"/>
      <c r="L73" s="19"/>
      <c r="M73" s="49">
        <v>11.6</v>
      </c>
      <c r="N73" s="49"/>
      <c r="O73" s="19"/>
    </row>
    <row r="74" spans="1:15" x14ac:dyDescent="0.25">
      <c r="A74" s="12"/>
      <c r="B74" s="42" t="s">
        <v>135</v>
      </c>
      <c r="C74" s="24"/>
      <c r="D74" s="38">
        <v>11.1</v>
      </c>
      <c r="E74" s="38"/>
      <c r="F74" s="24"/>
      <c r="G74" s="38">
        <v>7.8</v>
      </c>
      <c r="H74" s="38"/>
      <c r="I74" s="24"/>
      <c r="J74" s="38">
        <v>3.4</v>
      </c>
      <c r="K74" s="38"/>
      <c r="L74" s="24"/>
      <c r="M74" s="38">
        <v>22.3</v>
      </c>
      <c r="N74" s="38"/>
      <c r="O74" s="24"/>
    </row>
    <row r="75" spans="1:15" ht="26.25" x14ac:dyDescent="0.25">
      <c r="A75" s="12"/>
      <c r="B75" s="18" t="s">
        <v>295</v>
      </c>
      <c r="C75" s="19"/>
      <c r="D75" s="49">
        <v>1.3</v>
      </c>
      <c r="E75" s="49"/>
      <c r="F75" s="19"/>
      <c r="G75" s="49">
        <v>2.4</v>
      </c>
      <c r="H75" s="49"/>
      <c r="I75" s="19"/>
      <c r="J75" s="49" t="s">
        <v>251</v>
      </c>
      <c r="K75" s="49"/>
      <c r="L75" s="19"/>
      <c r="M75" s="49">
        <v>3.7</v>
      </c>
      <c r="N75" s="49"/>
      <c r="O75" s="19"/>
    </row>
    <row r="76" spans="1:15" ht="26.25" x14ac:dyDescent="0.25">
      <c r="A76" s="12"/>
      <c r="B76" s="42" t="s">
        <v>296</v>
      </c>
      <c r="C76" s="24"/>
      <c r="D76" s="38">
        <v>0.1</v>
      </c>
      <c r="E76" s="38"/>
      <c r="F76" s="24"/>
      <c r="G76" s="38">
        <v>0.6</v>
      </c>
      <c r="H76" s="38"/>
      <c r="I76" s="24"/>
      <c r="J76" s="38" t="s">
        <v>251</v>
      </c>
      <c r="K76" s="38"/>
      <c r="L76" s="24"/>
      <c r="M76" s="38">
        <v>0.7</v>
      </c>
      <c r="N76" s="38"/>
      <c r="O76" s="24"/>
    </row>
    <row r="77" spans="1:15" x14ac:dyDescent="0.25">
      <c r="A77" s="12"/>
      <c r="B77" s="18" t="s">
        <v>297</v>
      </c>
      <c r="C77" s="19"/>
      <c r="D77" s="49" t="s">
        <v>251</v>
      </c>
      <c r="E77" s="49"/>
      <c r="F77" s="19"/>
      <c r="G77" s="49" t="s">
        <v>251</v>
      </c>
      <c r="H77" s="49"/>
      <c r="I77" s="19"/>
      <c r="J77" s="49">
        <v>1.6</v>
      </c>
      <c r="K77" s="49"/>
      <c r="L77" s="19"/>
      <c r="M77" s="49">
        <v>1.6</v>
      </c>
      <c r="N77" s="49"/>
      <c r="O77" s="19"/>
    </row>
    <row r="78" spans="1:15" x14ac:dyDescent="0.25">
      <c r="A78" s="12"/>
      <c r="B78" s="42" t="s">
        <v>37</v>
      </c>
      <c r="C78" s="24"/>
      <c r="D78" s="38" t="s">
        <v>251</v>
      </c>
      <c r="E78" s="38"/>
      <c r="F78" s="24"/>
      <c r="G78" s="38">
        <v>0.1</v>
      </c>
      <c r="H78" s="38"/>
      <c r="I78" s="24"/>
      <c r="J78" s="38" t="s">
        <v>251</v>
      </c>
      <c r="K78" s="38"/>
      <c r="L78" s="24"/>
      <c r="M78" s="38">
        <v>0.1</v>
      </c>
      <c r="N78" s="38"/>
      <c r="O78" s="24"/>
    </row>
    <row r="79" spans="1:15" ht="26.25" x14ac:dyDescent="0.25">
      <c r="A79" s="12"/>
      <c r="B79" s="18" t="s">
        <v>308</v>
      </c>
      <c r="C79" s="19"/>
      <c r="D79" s="49" t="s">
        <v>251</v>
      </c>
      <c r="E79" s="49"/>
      <c r="F79" s="19"/>
      <c r="G79" s="49">
        <v>1</v>
      </c>
      <c r="H79" s="49"/>
      <c r="I79" s="19"/>
      <c r="J79" s="49" t="s">
        <v>309</v>
      </c>
      <c r="K79" s="49"/>
      <c r="L79" s="16" t="s">
        <v>234</v>
      </c>
      <c r="M79" s="49" t="s">
        <v>310</v>
      </c>
      <c r="N79" s="49"/>
      <c r="O79" s="16" t="s">
        <v>234</v>
      </c>
    </row>
    <row r="80" spans="1:15" ht="15.75" thickBot="1" x14ac:dyDescent="0.3">
      <c r="A80" s="12"/>
      <c r="B80" s="42" t="s">
        <v>305</v>
      </c>
      <c r="C80" s="24"/>
      <c r="D80" s="57" t="s">
        <v>251</v>
      </c>
      <c r="E80" s="57"/>
      <c r="F80" s="24"/>
      <c r="G80" s="57" t="s">
        <v>311</v>
      </c>
      <c r="H80" s="57"/>
      <c r="I80" s="29" t="s">
        <v>234</v>
      </c>
      <c r="J80" s="57">
        <v>1.6</v>
      </c>
      <c r="K80" s="57"/>
      <c r="L80" s="24"/>
      <c r="M80" s="57">
        <v>1.5</v>
      </c>
      <c r="N80" s="57"/>
      <c r="O80" s="24"/>
    </row>
    <row r="81" spans="1:15" ht="27" thickBot="1" x14ac:dyDescent="0.3">
      <c r="A81" s="12"/>
      <c r="B81" s="67" t="s">
        <v>306</v>
      </c>
      <c r="C81" s="19"/>
      <c r="D81" s="53" t="s">
        <v>231</v>
      </c>
      <c r="E81" s="54">
        <v>45.4</v>
      </c>
      <c r="F81" s="19"/>
      <c r="G81" s="53" t="s">
        <v>231</v>
      </c>
      <c r="H81" s="54">
        <v>37.9</v>
      </c>
      <c r="I81" s="19"/>
      <c r="J81" s="53" t="s">
        <v>231</v>
      </c>
      <c r="K81" s="54">
        <v>0.4</v>
      </c>
      <c r="L81" s="19"/>
      <c r="M81" s="53" t="s">
        <v>231</v>
      </c>
      <c r="N81" s="54">
        <v>83.7</v>
      </c>
      <c r="O81" s="19"/>
    </row>
    <row r="82" spans="1:15" ht="15.75" thickTop="1" x14ac:dyDescent="0.25">
      <c r="A82" s="12"/>
      <c r="B82" s="23" t="s">
        <v>239</v>
      </c>
      <c r="C82" s="24"/>
      <c r="D82" s="58"/>
      <c r="E82" s="58"/>
      <c r="F82" s="24"/>
      <c r="G82" s="58"/>
      <c r="H82" s="58"/>
      <c r="I82" s="24"/>
      <c r="J82" s="58"/>
      <c r="K82" s="58"/>
      <c r="L82" s="24"/>
      <c r="M82" s="58"/>
      <c r="N82" s="58"/>
      <c r="O82" s="24"/>
    </row>
    <row r="83" spans="1:15" ht="26.25" x14ac:dyDescent="0.25">
      <c r="A83" s="12"/>
      <c r="B83" s="18" t="s">
        <v>292</v>
      </c>
      <c r="C83" s="19"/>
      <c r="D83" s="16" t="s">
        <v>231</v>
      </c>
      <c r="E83" s="26">
        <v>87.2</v>
      </c>
      <c r="F83" s="19"/>
      <c r="G83" s="16" t="s">
        <v>231</v>
      </c>
      <c r="H83" s="26">
        <v>100.8</v>
      </c>
      <c r="I83" s="19"/>
      <c r="J83" s="16" t="s">
        <v>231</v>
      </c>
      <c r="K83" s="26" t="s">
        <v>312</v>
      </c>
      <c r="L83" s="16" t="s">
        <v>234</v>
      </c>
      <c r="M83" s="16" t="s">
        <v>231</v>
      </c>
      <c r="N83" s="26">
        <v>41.4</v>
      </c>
      <c r="O83" s="19"/>
    </row>
    <row r="84" spans="1:15" x14ac:dyDescent="0.25">
      <c r="A84" s="12"/>
      <c r="B84" s="42" t="s">
        <v>40</v>
      </c>
      <c r="C84" s="24"/>
      <c r="D84" s="38">
        <v>1.9</v>
      </c>
      <c r="E84" s="38"/>
      <c r="F84" s="24"/>
      <c r="G84" s="38">
        <v>8.8000000000000007</v>
      </c>
      <c r="H84" s="38"/>
      <c r="I84" s="24"/>
      <c r="J84" s="38">
        <v>57.2</v>
      </c>
      <c r="K84" s="38"/>
      <c r="L84" s="24"/>
      <c r="M84" s="38">
        <v>67.900000000000006</v>
      </c>
      <c r="N84" s="38"/>
      <c r="O84" s="24"/>
    </row>
    <row r="85" spans="1:15" x14ac:dyDescent="0.25">
      <c r="A85" s="12"/>
      <c r="B85" s="18" t="s">
        <v>135</v>
      </c>
      <c r="C85" s="19"/>
      <c r="D85" s="49">
        <v>34.5</v>
      </c>
      <c r="E85" s="49"/>
      <c r="F85" s="19"/>
      <c r="G85" s="49">
        <v>23.4</v>
      </c>
      <c r="H85" s="49"/>
      <c r="I85" s="19"/>
      <c r="J85" s="49">
        <v>10.1</v>
      </c>
      <c r="K85" s="49"/>
      <c r="L85" s="19"/>
      <c r="M85" s="49">
        <v>68</v>
      </c>
      <c r="N85" s="49"/>
      <c r="O85" s="19"/>
    </row>
    <row r="86" spans="1:15" ht="26.25" x14ac:dyDescent="0.25">
      <c r="A86" s="12"/>
      <c r="B86" s="42" t="s">
        <v>295</v>
      </c>
      <c r="C86" s="24"/>
      <c r="D86" s="38">
        <v>5.8</v>
      </c>
      <c r="E86" s="38"/>
      <c r="F86" s="24"/>
      <c r="G86" s="38">
        <v>4.4000000000000004</v>
      </c>
      <c r="H86" s="38"/>
      <c r="I86" s="24"/>
      <c r="J86" s="38">
        <v>3</v>
      </c>
      <c r="K86" s="38"/>
      <c r="L86" s="24"/>
      <c r="M86" s="38">
        <v>13.2</v>
      </c>
      <c r="N86" s="38"/>
      <c r="O86" s="24"/>
    </row>
    <row r="87" spans="1:15" ht="26.25" x14ac:dyDescent="0.25">
      <c r="A87" s="12"/>
      <c r="B87" s="18" t="s">
        <v>296</v>
      </c>
      <c r="C87" s="19"/>
      <c r="D87" s="49">
        <v>0.7</v>
      </c>
      <c r="E87" s="49"/>
      <c r="F87" s="19"/>
      <c r="G87" s="49">
        <v>0.8</v>
      </c>
      <c r="H87" s="49"/>
      <c r="I87" s="19"/>
      <c r="J87" s="49" t="s">
        <v>251</v>
      </c>
      <c r="K87" s="49"/>
      <c r="L87" s="19"/>
      <c r="M87" s="49">
        <v>1.5</v>
      </c>
      <c r="N87" s="49"/>
      <c r="O87" s="19"/>
    </row>
    <row r="88" spans="1:15" x14ac:dyDescent="0.25">
      <c r="A88" s="12"/>
      <c r="B88" s="42" t="s">
        <v>297</v>
      </c>
      <c r="C88" s="24"/>
      <c r="D88" s="38">
        <v>0.1</v>
      </c>
      <c r="E88" s="38"/>
      <c r="F88" s="24"/>
      <c r="G88" s="38">
        <v>1.5</v>
      </c>
      <c r="H88" s="38"/>
      <c r="I88" s="24"/>
      <c r="J88" s="38">
        <v>4.0999999999999996</v>
      </c>
      <c r="K88" s="38"/>
      <c r="L88" s="24"/>
      <c r="M88" s="38">
        <v>5.7</v>
      </c>
      <c r="N88" s="38"/>
      <c r="O88" s="24"/>
    </row>
    <row r="89" spans="1:15" ht="26.25" x14ac:dyDescent="0.25">
      <c r="A89" s="12"/>
      <c r="B89" s="18" t="s">
        <v>298</v>
      </c>
      <c r="C89" s="19"/>
      <c r="D89" s="49">
        <v>2.2000000000000002</v>
      </c>
      <c r="E89" s="49"/>
      <c r="F89" s="19"/>
      <c r="G89" s="49">
        <v>3.1</v>
      </c>
      <c r="H89" s="49"/>
      <c r="I89" s="19"/>
      <c r="J89" s="49">
        <v>10.199999999999999</v>
      </c>
      <c r="K89" s="49"/>
      <c r="L89" s="19"/>
      <c r="M89" s="49">
        <v>15.5</v>
      </c>
      <c r="N89" s="49"/>
      <c r="O89" s="19"/>
    </row>
    <row r="90" spans="1:15" x14ac:dyDescent="0.25">
      <c r="A90" s="12"/>
      <c r="B90" s="42" t="s">
        <v>299</v>
      </c>
      <c r="C90" s="24"/>
      <c r="D90" s="38">
        <v>3.9</v>
      </c>
      <c r="E90" s="38"/>
      <c r="F90" s="24"/>
      <c r="G90" s="38">
        <v>0.1</v>
      </c>
      <c r="H90" s="38"/>
      <c r="I90" s="24"/>
      <c r="J90" s="38" t="s">
        <v>251</v>
      </c>
      <c r="K90" s="38"/>
      <c r="L90" s="24"/>
      <c r="M90" s="38">
        <v>4</v>
      </c>
      <c r="N90" s="38"/>
      <c r="O90" s="24"/>
    </row>
    <row r="91" spans="1:15" ht="26.25" x14ac:dyDescent="0.25">
      <c r="A91" s="12"/>
      <c r="B91" s="18" t="s">
        <v>302</v>
      </c>
      <c r="C91" s="19"/>
      <c r="D91" s="49" t="s">
        <v>251</v>
      </c>
      <c r="E91" s="49"/>
      <c r="F91" s="19"/>
      <c r="G91" s="49" t="s">
        <v>303</v>
      </c>
      <c r="H91" s="49"/>
      <c r="I91" s="16" t="s">
        <v>234</v>
      </c>
      <c r="J91" s="49" t="s">
        <v>251</v>
      </c>
      <c r="K91" s="49"/>
      <c r="L91" s="19"/>
      <c r="M91" s="49" t="s">
        <v>303</v>
      </c>
      <c r="N91" s="49"/>
      <c r="O91" s="16" t="s">
        <v>234</v>
      </c>
    </row>
    <row r="92" spans="1:15" ht="26.25" x14ac:dyDescent="0.25">
      <c r="A92" s="12"/>
      <c r="B92" s="42" t="s">
        <v>304</v>
      </c>
      <c r="C92" s="24"/>
      <c r="D92" s="38">
        <v>2.7</v>
      </c>
      <c r="E92" s="38"/>
      <c r="F92" s="24"/>
      <c r="G92" s="38" t="s">
        <v>251</v>
      </c>
      <c r="H92" s="38"/>
      <c r="I92" s="24"/>
      <c r="J92" s="38">
        <v>39</v>
      </c>
      <c r="K92" s="38"/>
      <c r="L92" s="24"/>
      <c r="M92" s="38">
        <v>41.7</v>
      </c>
      <c r="N92" s="38"/>
      <c r="O92" s="24"/>
    </row>
    <row r="93" spans="1:15" ht="15.75" thickBot="1" x14ac:dyDescent="0.3">
      <c r="A93" s="12"/>
      <c r="B93" s="18" t="s">
        <v>305</v>
      </c>
      <c r="C93" s="19"/>
      <c r="D93" s="50" t="s">
        <v>251</v>
      </c>
      <c r="E93" s="50"/>
      <c r="F93" s="19"/>
      <c r="G93" s="50">
        <v>1</v>
      </c>
      <c r="H93" s="50"/>
      <c r="I93" s="19"/>
      <c r="J93" s="50">
        <v>1.2</v>
      </c>
      <c r="K93" s="50"/>
      <c r="L93" s="19"/>
      <c r="M93" s="50">
        <v>2.2000000000000002</v>
      </c>
      <c r="N93" s="50"/>
      <c r="O93" s="19"/>
    </row>
    <row r="94" spans="1:15" ht="27" thickBot="1" x14ac:dyDescent="0.3">
      <c r="A94" s="12"/>
      <c r="B94" s="66" t="s">
        <v>306</v>
      </c>
      <c r="C94" s="24"/>
      <c r="D94" s="43" t="s">
        <v>231</v>
      </c>
      <c r="E94" s="44">
        <v>139</v>
      </c>
      <c r="F94" s="24"/>
      <c r="G94" s="43" t="s">
        <v>231</v>
      </c>
      <c r="H94" s="44">
        <v>127.9</v>
      </c>
      <c r="I94" s="24"/>
      <c r="J94" s="43" t="s">
        <v>231</v>
      </c>
      <c r="K94" s="44" t="s">
        <v>272</v>
      </c>
      <c r="L94" s="29" t="s">
        <v>234</v>
      </c>
      <c r="M94" s="43" t="s">
        <v>231</v>
      </c>
      <c r="N94" s="44">
        <v>245.1</v>
      </c>
      <c r="O94" s="24"/>
    </row>
    <row r="95" spans="1:15" ht="15.75" thickTop="1" x14ac:dyDescent="0.25">
      <c r="A95" s="12"/>
      <c r="B95" s="46" t="s">
        <v>243</v>
      </c>
      <c r="C95" s="19"/>
      <c r="D95" s="51"/>
      <c r="E95" s="51"/>
      <c r="F95" s="19"/>
      <c r="G95" s="51"/>
      <c r="H95" s="51"/>
      <c r="I95" s="19"/>
      <c r="J95" s="51"/>
      <c r="K95" s="51"/>
      <c r="L95" s="19"/>
      <c r="M95" s="51"/>
      <c r="N95" s="51"/>
      <c r="O95" s="19"/>
    </row>
    <row r="96" spans="1:15" ht="26.25" x14ac:dyDescent="0.25">
      <c r="A96" s="12"/>
      <c r="B96" s="42" t="s">
        <v>292</v>
      </c>
      <c r="C96" s="24"/>
      <c r="D96" s="29" t="s">
        <v>231</v>
      </c>
      <c r="E96" s="28">
        <v>84.6</v>
      </c>
      <c r="F96" s="24"/>
      <c r="G96" s="29" t="s">
        <v>231</v>
      </c>
      <c r="H96" s="28">
        <v>69.5</v>
      </c>
      <c r="I96" s="24"/>
      <c r="J96" s="29" t="s">
        <v>231</v>
      </c>
      <c r="K96" s="28" t="s">
        <v>313</v>
      </c>
      <c r="L96" s="29" t="s">
        <v>234</v>
      </c>
      <c r="M96" s="29" t="s">
        <v>231</v>
      </c>
      <c r="N96" s="28">
        <v>92.6</v>
      </c>
      <c r="O96" s="24"/>
    </row>
    <row r="97" spans="1:15" x14ac:dyDescent="0.25">
      <c r="A97" s="12"/>
      <c r="B97" s="18" t="s">
        <v>40</v>
      </c>
      <c r="C97" s="19"/>
      <c r="D97" s="49">
        <v>2.6</v>
      </c>
      <c r="E97" s="49"/>
      <c r="F97" s="19"/>
      <c r="G97" s="49">
        <v>11.8</v>
      </c>
      <c r="H97" s="49"/>
      <c r="I97" s="19"/>
      <c r="J97" s="49">
        <v>26.8</v>
      </c>
      <c r="K97" s="49"/>
      <c r="L97" s="19"/>
      <c r="M97" s="49">
        <v>41.2</v>
      </c>
      <c r="N97" s="49"/>
      <c r="O97" s="19"/>
    </row>
    <row r="98" spans="1:15" x14ac:dyDescent="0.25">
      <c r="A98" s="12"/>
      <c r="B98" s="42" t="s">
        <v>135</v>
      </c>
      <c r="C98" s="24"/>
      <c r="D98" s="38">
        <v>32.6</v>
      </c>
      <c r="E98" s="38"/>
      <c r="F98" s="24"/>
      <c r="G98" s="38">
        <v>23.6</v>
      </c>
      <c r="H98" s="38"/>
      <c r="I98" s="24"/>
      <c r="J98" s="38">
        <v>9.9</v>
      </c>
      <c r="K98" s="38"/>
      <c r="L98" s="24"/>
      <c r="M98" s="38">
        <v>66.099999999999994</v>
      </c>
      <c r="N98" s="38"/>
      <c r="O98" s="24"/>
    </row>
    <row r="99" spans="1:15" ht="26.25" x14ac:dyDescent="0.25">
      <c r="A99" s="12"/>
      <c r="B99" s="18" t="s">
        <v>295</v>
      </c>
      <c r="C99" s="19"/>
      <c r="D99" s="49">
        <v>13.4</v>
      </c>
      <c r="E99" s="49"/>
      <c r="F99" s="19"/>
      <c r="G99" s="49">
        <v>4.4000000000000004</v>
      </c>
      <c r="H99" s="49"/>
      <c r="I99" s="19"/>
      <c r="J99" s="49">
        <v>0.1</v>
      </c>
      <c r="K99" s="49"/>
      <c r="L99" s="19"/>
      <c r="M99" s="49">
        <v>17.899999999999999</v>
      </c>
      <c r="N99" s="49"/>
      <c r="O99" s="19"/>
    </row>
    <row r="100" spans="1:15" ht="26.25" x14ac:dyDescent="0.25">
      <c r="A100" s="12"/>
      <c r="B100" s="42" t="s">
        <v>296</v>
      </c>
      <c r="C100" s="24"/>
      <c r="D100" s="38">
        <v>0.4</v>
      </c>
      <c r="E100" s="38"/>
      <c r="F100" s="24"/>
      <c r="G100" s="38">
        <v>0.6</v>
      </c>
      <c r="H100" s="38"/>
      <c r="I100" s="24"/>
      <c r="J100" s="38" t="s">
        <v>251</v>
      </c>
      <c r="K100" s="38"/>
      <c r="L100" s="24"/>
      <c r="M100" s="38">
        <v>1</v>
      </c>
      <c r="N100" s="38"/>
      <c r="O100" s="24"/>
    </row>
    <row r="101" spans="1:15" x14ac:dyDescent="0.25">
      <c r="A101" s="12"/>
      <c r="B101" s="18" t="s">
        <v>297</v>
      </c>
      <c r="C101" s="19"/>
      <c r="D101" s="49" t="s">
        <v>251</v>
      </c>
      <c r="E101" s="49"/>
      <c r="F101" s="19"/>
      <c r="G101" s="49">
        <v>0.1</v>
      </c>
      <c r="H101" s="49"/>
      <c r="I101" s="19"/>
      <c r="J101" s="49">
        <v>1.8</v>
      </c>
      <c r="K101" s="49"/>
      <c r="L101" s="19"/>
      <c r="M101" s="49">
        <v>1.9</v>
      </c>
      <c r="N101" s="49"/>
      <c r="O101" s="19"/>
    </row>
    <row r="102" spans="1:15" ht="26.25" x14ac:dyDescent="0.25">
      <c r="A102" s="12"/>
      <c r="B102" s="42" t="s">
        <v>298</v>
      </c>
      <c r="C102" s="24"/>
      <c r="D102" s="38">
        <v>2.2000000000000002</v>
      </c>
      <c r="E102" s="38"/>
      <c r="F102" s="24"/>
      <c r="G102" s="38">
        <v>3</v>
      </c>
      <c r="H102" s="38"/>
      <c r="I102" s="24"/>
      <c r="J102" s="38">
        <v>4.5</v>
      </c>
      <c r="K102" s="38"/>
      <c r="L102" s="24"/>
      <c r="M102" s="38">
        <v>9.6999999999999993</v>
      </c>
      <c r="N102" s="38"/>
      <c r="O102" s="24"/>
    </row>
    <row r="103" spans="1:15" x14ac:dyDescent="0.25">
      <c r="A103" s="12"/>
      <c r="B103" s="18" t="s">
        <v>37</v>
      </c>
      <c r="C103" s="19"/>
      <c r="D103" s="49" t="s">
        <v>251</v>
      </c>
      <c r="E103" s="49"/>
      <c r="F103" s="19"/>
      <c r="G103" s="49">
        <v>0.2</v>
      </c>
      <c r="H103" s="49"/>
      <c r="I103" s="19"/>
      <c r="J103" s="49" t="s">
        <v>251</v>
      </c>
      <c r="K103" s="49"/>
      <c r="L103" s="19"/>
      <c r="M103" s="49">
        <v>0.2</v>
      </c>
      <c r="N103" s="49"/>
      <c r="O103" s="19"/>
    </row>
    <row r="104" spans="1:15" ht="26.25" x14ac:dyDescent="0.25">
      <c r="A104" s="12"/>
      <c r="B104" s="42" t="s">
        <v>304</v>
      </c>
      <c r="C104" s="24"/>
      <c r="D104" s="38">
        <v>2</v>
      </c>
      <c r="E104" s="38"/>
      <c r="F104" s="24"/>
      <c r="G104" s="38">
        <v>3.1</v>
      </c>
      <c r="H104" s="38"/>
      <c r="I104" s="24"/>
      <c r="J104" s="38">
        <v>2.8</v>
      </c>
      <c r="K104" s="38"/>
      <c r="L104" s="24"/>
      <c r="M104" s="38">
        <v>7.9</v>
      </c>
      <c r="N104" s="38"/>
      <c r="O104" s="24"/>
    </row>
    <row r="105" spans="1:15" ht="15.75" thickBot="1" x14ac:dyDescent="0.3">
      <c r="A105" s="12"/>
      <c r="B105" s="18" t="s">
        <v>314</v>
      </c>
      <c r="C105" s="19"/>
      <c r="D105" s="50">
        <v>0.1</v>
      </c>
      <c r="E105" s="50"/>
      <c r="F105" s="19"/>
      <c r="G105" s="50">
        <v>0.3</v>
      </c>
      <c r="H105" s="50"/>
      <c r="I105" s="19"/>
      <c r="J105" s="50">
        <v>1.5</v>
      </c>
      <c r="K105" s="50"/>
      <c r="L105" s="19"/>
      <c r="M105" s="50">
        <v>1.9</v>
      </c>
      <c r="N105" s="50"/>
      <c r="O105" s="19"/>
    </row>
    <row r="106" spans="1:15" ht="27" thickBot="1" x14ac:dyDescent="0.3">
      <c r="A106" s="12"/>
      <c r="B106" s="66" t="s">
        <v>306</v>
      </c>
      <c r="C106" s="24"/>
      <c r="D106" s="43" t="s">
        <v>231</v>
      </c>
      <c r="E106" s="44">
        <v>137.9</v>
      </c>
      <c r="F106" s="24"/>
      <c r="G106" s="43" t="s">
        <v>231</v>
      </c>
      <c r="H106" s="44">
        <v>116.6</v>
      </c>
      <c r="I106" s="24"/>
      <c r="J106" s="43" t="s">
        <v>231</v>
      </c>
      <c r="K106" s="44" t="s">
        <v>273</v>
      </c>
      <c r="L106" s="29" t="s">
        <v>234</v>
      </c>
      <c r="M106" s="43" t="s">
        <v>231</v>
      </c>
      <c r="N106" s="44">
        <v>240.4</v>
      </c>
      <c r="O106" s="24"/>
    </row>
    <row r="107" spans="1:15" ht="15.75" thickTop="1" x14ac:dyDescent="0.25">
      <c r="A107" s="12"/>
      <c r="B107" s="60"/>
      <c r="C107" s="60"/>
      <c r="D107" s="60"/>
      <c r="E107" s="60"/>
      <c r="F107" s="60"/>
      <c r="G107" s="60"/>
      <c r="H107" s="60"/>
      <c r="I107" s="60"/>
      <c r="J107" s="60"/>
      <c r="K107" s="60"/>
      <c r="L107" s="60"/>
      <c r="M107" s="60"/>
      <c r="N107" s="60"/>
      <c r="O107" s="60"/>
    </row>
    <row r="108" spans="1:15" x14ac:dyDescent="0.25">
      <c r="A108" s="12"/>
      <c r="B108" s="68" t="s">
        <v>315</v>
      </c>
      <c r="C108" s="68"/>
      <c r="D108" s="68"/>
      <c r="E108" s="68"/>
      <c r="F108" s="68"/>
      <c r="G108" s="68"/>
      <c r="H108" s="68"/>
      <c r="I108" s="68"/>
      <c r="J108" s="68"/>
      <c r="K108" s="68"/>
      <c r="L108" s="68"/>
      <c r="M108" s="68"/>
      <c r="N108" s="68"/>
      <c r="O108" s="68"/>
    </row>
    <row r="109" spans="1:15" x14ac:dyDescent="0.25">
      <c r="A109" s="12"/>
      <c r="B109" s="61"/>
      <c r="C109" s="61"/>
      <c r="D109" s="61"/>
      <c r="E109" s="61"/>
      <c r="F109" s="61"/>
      <c r="G109" s="61"/>
      <c r="H109" s="61"/>
      <c r="I109" s="61"/>
      <c r="J109" s="61"/>
      <c r="K109" s="61"/>
      <c r="L109" s="61"/>
      <c r="M109" s="61"/>
      <c r="N109" s="61"/>
      <c r="O109" s="61"/>
    </row>
    <row r="110" spans="1:15" x14ac:dyDescent="0.25">
      <c r="A110" s="12"/>
      <c r="B110" s="68" t="s">
        <v>316</v>
      </c>
      <c r="C110" s="68"/>
      <c r="D110" s="68"/>
      <c r="E110" s="68"/>
      <c r="F110" s="68"/>
      <c r="G110" s="68"/>
      <c r="H110" s="68"/>
      <c r="I110" s="68"/>
      <c r="J110" s="68"/>
      <c r="K110" s="68"/>
      <c r="L110" s="68"/>
      <c r="M110" s="68"/>
      <c r="N110" s="68"/>
      <c r="O110" s="68"/>
    </row>
    <row r="111" spans="1:15" x14ac:dyDescent="0.25">
      <c r="A111" s="12"/>
      <c r="B111" s="68"/>
      <c r="C111" s="68"/>
      <c r="D111" s="68"/>
      <c r="E111" s="68"/>
      <c r="F111" s="68"/>
      <c r="G111" s="68"/>
      <c r="H111" s="68"/>
      <c r="I111" s="68"/>
      <c r="J111" s="68"/>
      <c r="K111" s="68"/>
      <c r="L111" s="68"/>
      <c r="M111" s="68"/>
      <c r="N111" s="68"/>
      <c r="O111" s="68"/>
    </row>
    <row r="112" spans="1:15" x14ac:dyDescent="0.25">
      <c r="A112" s="12"/>
      <c r="B112" s="68" t="s">
        <v>317</v>
      </c>
      <c r="C112" s="68"/>
      <c r="D112" s="68"/>
      <c r="E112" s="68"/>
      <c r="F112" s="68"/>
      <c r="G112" s="68"/>
      <c r="H112" s="68"/>
      <c r="I112" s="68"/>
      <c r="J112" s="68"/>
      <c r="K112" s="68"/>
      <c r="L112" s="68"/>
      <c r="M112" s="68"/>
      <c r="N112" s="68"/>
      <c r="O112" s="68"/>
    </row>
    <row r="113" spans="1:15" x14ac:dyDescent="0.25">
      <c r="A113" s="12"/>
      <c r="B113" s="68"/>
      <c r="C113" s="68"/>
      <c r="D113" s="68"/>
      <c r="E113" s="68"/>
      <c r="F113" s="68"/>
      <c r="G113" s="68"/>
      <c r="H113" s="68"/>
      <c r="I113" s="68"/>
      <c r="J113" s="68"/>
      <c r="K113" s="68"/>
      <c r="L113" s="68"/>
      <c r="M113" s="68"/>
      <c r="N113" s="68"/>
      <c r="O113" s="68"/>
    </row>
    <row r="114" spans="1:15" ht="25.5" customHeight="1" x14ac:dyDescent="0.25">
      <c r="A114" s="12"/>
      <c r="B114" s="68" t="s">
        <v>318</v>
      </c>
      <c r="C114" s="68"/>
      <c r="D114" s="68"/>
      <c r="E114" s="68"/>
      <c r="F114" s="68"/>
      <c r="G114" s="68"/>
      <c r="H114" s="68"/>
      <c r="I114" s="68"/>
      <c r="J114" s="68"/>
      <c r="K114" s="68"/>
      <c r="L114" s="68"/>
      <c r="M114" s="68"/>
      <c r="N114" s="68"/>
      <c r="O114" s="68"/>
    </row>
    <row r="115" spans="1:15" x14ac:dyDescent="0.25">
      <c r="A115" s="12"/>
      <c r="B115" s="68"/>
      <c r="C115" s="68"/>
      <c r="D115" s="68"/>
      <c r="E115" s="68"/>
      <c r="F115" s="68"/>
      <c r="G115" s="68"/>
      <c r="H115" s="68"/>
      <c r="I115" s="68"/>
      <c r="J115" s="68"/>
      <c r="K115" s="68"/>
      <c r="L115" s="68"/>
      <c r="M115" s="68"/>
      <c r="N115" s="68"/>
      <c r="O115" s="68"/>
    </row>
    <row r="116" spans="1:15" x14ac:dyDescent="0.25">
      <c r="A116" s="12"/>
      <c r="B116" s="68" t="s">
        <v>319</v>
      </c>
      <c r="C116" s="68"/>
      <c r="D116" s="68"/>
      <c r="E116" s="68"/>
      <c r="F116" s="68"/>
      <c r="G116" s="68"/>
      <c r="H116" s="68"/>
      <c r="I116" s="68"/>
      <c r="J116" s="68"/>
      <c r="K116" s="68"/>
      <c r="L116" s="68"/>
      <c r="M116" s="68"/>
      <c r="N116" s="68"/>
      <c r="O116" s="68"/>
    </row>
    <row r="117" spans="1:15" x14ac:dyDescent="0.25">
      <c r="A117" s="12"/>
      <c r="B117" s="68"/>
      <c r="C117" s="68"/>
      <c r="D117" s="68"/>
      <c r="E117" s="68"/>
      <c r="F117" s="68"/>
      <c r="G117" s="68"/>
      <c r="H117" s="68"/>
      <c r="I117" s="68"/>
      <c r="J117" s="68"/>
      <c r="K117" s="68"/>
      <c r="L117" s="68"/>
      <c r="M117" s="68"/>
      <c r="N117" s="68"/>
      <c r="O117" s="68"/>
    </row>
    <row r="118" spans="1:15" x14ac:dyDescent="0.25">
      <c r="A118" s="12"/>
      <c r="B118" s="68" t="s">
        <v>320</v>
      </c>
      <c r="C118" s="68"/>
      <c r="D118" s="68"/>
      <c r="E118" s="68"/>
      <c r="F118" s="68"/>
      <c r="G118" s="68"/>
      <c r="H118" s="68"/>
      <c r="I118" s="68"/>
      <c r="J118" s="68"/>
      <c r="K118" s="68"/>
      <c r="L118" s="68"/>
      <c r="M118" s="68"/>
      <c r="N118" s="68"/>
      <c r="O118" s="68"/>
    </row>
    <row r="119" spans="1:15" x14ac:dyDescent="0.25">
      <c r="A119" s="12"/>
      <c r="B119" s="68"/>
      <c r="C119" s="68"/>
      <c r="D119" s="68"/>
      <c r="E119" s="68"/>
      <c r="F119" s="68"/>
      <c r="G119" s="68"/>
      <c r="H119" s="68"/>
      <c r="I119" s="68"/>
      <c r="J119" s="68"/>
      <c r="K119" s="68"/>
      <c r="L119" s="68"/>
      <c r="M119" s="68"/>
      <c r="N119" s="68"/>
      <c r="O119" s="68"/>
    </row>
    <row r="120" spans="1:15" ht="25.5" customHeight="1" x14ac:dyDescent="0.25">
      <c r="A120" s="12"/>
      <c r="B120" s="68" t="s">
        <v>321</v>
      </c>
      <c r="C120" s="68"/>
      <c r="D120" s="68"/>
      <c r="E120" s="68"/>
      <c r="F120" s="68"/>
      <c r="G120" s="68"/>
      <c r="H120" s="68"/>
      <c r="I120" s="68"/>
      <c r="J120" s="68"/>
      <c r="K120" s="68"/>
      <c r="L120" s="68"/>
      <c r="M120" s="68"/>
      <c r="N120" s="68"/>
      <c r="O120" s="68"/>
    </row>
  </sheetData>
  <mergeCells count="270">
    <mergeCell ref="B118:O118"/>
    <mergeCell ref="B119:O119"/>
    <mergeCell ref="B120:O120"/>
    <mergeCell ref="B112:O112"/>
    <mergeCell ref="B113:O113"/>
    <mergeCell ref="B114:O114"/>
    <mergeCell ref="B115:O115"/>
    <mergeCell ref="B116:O116"/>
    <mergeCell ref="B117:O117"/>
    <mergeCell ref="B55:O55"/>
    <mergeCell ref="B107:O107"/>
    <mergeCell ref="B108:O108"/>
    <mergeCell ref="B109:O109"/>
    <mergeCell ref="B110:O110"/>
    <mergeCell ref="B111:O111"/>
    <mergeCell ref="B49:O49"/>
    <mergeCell ref="B50:O50"/>
    <mergeCell ref="B51:O51"/>
    <mergeCell ref="B52:O52"/>
    <mergeCell ref="B53:O53"/>
    <mergeCell ref="B54:O54"/>
    <mergeCell ref="B9:O9"/>
    <mergeCell ref="B10:O10"/>
    <mergeCell ref="B11:O11"/>
    <mergeCell ref="B12:O12"/>
    <mergeCell ref="B21:O21"/>
    <mergeCell ref="B22:O22"/>
    <mergeCell ref="A1:A2"/>
    <mergeCell ref="B1:O1"/>
    <mergeCell ref="B2:O2"/>
    <mergeCell ref="B3:O3"/>
    <mergeCell ref="A4:A120"/>
    <mergeCell ref="B4:O4"/>
    <mergeCell ref="B5:O5"/>
    <mergeCell ref="B6:O6"/>
    <mergeCell ref="B7:O7"/>
    <mergeCell ref="B8:O8"/>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5:E95"/>
    <mergeCell ref="G95:H95"/>
    <mergeCell ref="J95:K95"/>
    <mergeCell ref="M95:N95"/>
    <mergeCell ref="D97:E97"/>
    <mergeCell ref="G97:H97"/>
    <mergeCell ref="J97:K97"/>
    <mergeCell ref="M97:N97"/>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0:E80"/>
    <mergeCell ref="G80:H80"/>
    <mergeCell ref="J80:K80"/>
    <mergeCell ref="M80:N80"/>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43:E43"/>
    <mergeCell ref="G43:H43"/>
    <mergeCell ref="D56:E56"/>
    <mergeCell ref="G56:H56"/>
    <mergeCell ref="J56:K56"/>
    <mergeCell ref="M56:N56"/>
    <mergeCell ref="B45:O45"/>
    <mergeCell ref="B46:O46"/>
    <mergeCell ref="B47:O47"/>
    <mergeCell ref="B48:O48"/>
    <mergeCell ref="D39:E39"/>
    <mergeCell ref="G39:H39"/>
    <mergeCell ref="D41:E41"/>
    <mergeCell ref="G41:H41"/>
    <mergeCell ref="D42:E42"/>
    <mergeCell ref="G42:H42"/>
    <mergeCell ref="D32:E32"/>
    <mergeCell ref="G32:H32"/>
    <mergeCell ref="J32:K32"/>
    <mergeCell ref="M32:N32"/>
    <mergeCell ref="D37:H37"/>
    <mergeCell ref="D38:E38"/>
    <mergeCell ref="G38:H38"/>
    <mergeCell ref="B34:O34"/>
    <mergeCell ref="B35:O35"/>
    <mergeCell ref="B36:O36"/>
    <mergeCell ref="D29:E29"/>
    <mergeCell ref="G29:H29"/>
    <mergeCell ref="J29:K29"/>
    <mergeCell ref="M29:N29"/>
    <mergeCell ref="D31:E31"/>
    <mergeCell ref="G31:H31"/>
    <mergeCell ref="J31:K31"/>
    <mergeCell ref="M31:N31"/>
    <mergeCell ref="D27:H27"/>
    <mergeCell ref="J27:N27"/>
    <mergeCell ref="D28:E28"/>
    <mergeCell ref="G28:H28"/>
    <mergeCell ref="J28:K28"/>
    <mergeCell ref="M28:N28"/>
    <mergeCell ref="D19:E19"/>
    <mergeCell ref="G19:H19"/>
    <mergeCell ref="J19:K19"/>
    <mergeCell ref="M19:N19"/>
    <mergeCell ref="D26:H26"/>
    <mergeCell ref="J26:N26"/>
    <mergeCell ref="B23:O23"/>
    <mergeCell ref="B24:O24"/>
    <mergeCell ref="B25:O25"/>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7.28515625" bestFit="1" customWidth="1"/>
    <col min="2" max="3" width="36.5703125" customWidth="1"/>
    <col min="4" max="4" width="8.140625" customWidth="1"/>
    <col min="5" max="5" width="19.42578125" customWidth="1"/>
    <col min="6" max="6" width="36.5703125" customWidth="1"/>
    <col min="7" max="7" width="8.140625" customWidth="1"/>
    <col min="8" max="8" width="19.42578125" customWidth="1"/>
    <col min="9" max="9" width="36.57031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11" t="s">
        <v>4</v>
      </c>
      <c r="C3" s="11"/>
      <c r="D3" s="11"/>
      <c r="E3" s="11"/>
      <c r="F3" s="11"/>
      <c r="G3" s="11"/>
      <c r="H3" s="11"/>
      <c r="I3" s="11"/>
    </row>
    <row r="4" spans="1:9" ht="15" customHeight="1" x14ac:dyDescent="0.25">
      <c r="A4" s="12" t="s">
        <v>322</v>
      </c>
      <c r="B4" s="11" t="s">
        <v>4</v>
      </c>
      <c r="C4" s="11"/>
      <c r="D4" s="11"/>
      <c r="E4" s="11"/>
      <c r="F4" s="11"/>
      <c r="G4" s="11"/>
      <c r="H4" s="11"/>
      <c r="I4" s="11"/>
    </row>
    <row r="5" spans="1:9" x14ac:dyDescent="0.25">
      <c r="A5" s="12"/>
      <c r="B5" s="59" t="s">
        <v>323</v>
      </c>
      <c r="C5" s="59"/>
      <c r="D5" s="59"/>
      <c r="E5" s="59"/>
      <c r="F5" s="59"/>
      <c r="G5" s="59"/>
      <c r="H5" s="59"/>
      <c r="I5" s="59"/>
    </row>
    <row r="6" spans="1:9" x14ac:dyDescent="0.25">
      <c r="A6" s="12"/>
      <c r="B6" s="60"/>
      <c r="C6" s="60"/>
      <c r="D6" s="60"/>
      <c r="E6" s="60"/>
      <c r="F6" s="60"/>
      <c r="G6" s="60"/>
      <c r="H6" s="60"/>
      <c r="I6" s="60"/>
    </row>
    <row r="7" spans="1:9" ht="25.5" customHeight="1" x14ac:dyDescent="0.25">
      <c r="A7" s="12"/>
      <c r="B7" s="60" t="s">
        <v>324</v>
      </c>
      <c r="C7" s="60"/>
      <c r="D7" s="60"/>
      <c r="E7" s="60"/>
      <c r="F7" s="60"/>
      <c r="G7" s="60"/>
      <c r="H7" s="60"/>
      <c r="I7" s="60"/>
    </row>
    <row r="8" spans="1:9" x14ac:dyDescent="0.25">
      <c r="A8" s="12"/>
      <c r="B8" s="60"/>
      <c r="C8" s="60"/>
      <c r="D8" s="60"/>
      <c r="E8" s="60"/>
      <c r="F8" s="60"/>
      <c r="G8" s="60"/>
      <c r="H8" s="60"/>
      <c r="I8" s="60"/>
    </row>
    <row r="9" spans="1:9" x14ac:dyDescent="0.25">
      <c r="A9" s="12"/>
      <c r="B9" s="59" t="s">
        <v>325</v>
      </c>
      <c r="C9" s="59"/>
      <c r="D9" s="59"/>
      <c r="E9" s="59"/>
      <c r="F9" s="59"/>
      <c r="G9" s="59"/>
      <c r="H9" s="59"/>
      <c r="I9" s="59"/>
    </row>
    <row r="10" spans="1:9" x14ac:dyDescent="0.25">
      <c r="A10" s="12"/>
      <c r="B10" s="60"/>
      <c r="C10" s="60"/>
      <c r="D10" s="60"/>
      <c r="E10" s="60"/>
      <c r="F10" s="60"/>
      <c r="G10" s="60"/>
      <c r="H10" s="60"/>
      <c r="I10" s="60"/>
    </row>
    <row r="11" spans="1:9" ht="51" customHeight="1" x14ac:dyDescent="0.25">
      <c r="A11" s="12"/>
      <c r="B11" s="60" t="s">
        <v>326</v>
      </c>
      <c r="C11" s="60"/>
      <c r="D11" s="60"/>
      <c r="E11" s="60"/>
      <c r="F11" s="60"/>
      <c r="G11" s="60"/>
      <c r="H11" s="60"/>
      <c r="I11" s="60"/>
    </row>
    <row r="12" spans="1:9" x14ac:dyDescent="0.25">
      <c r="A12" s="12"/>
      <c r="B12" s="60"/>
      <c r="C12" s="60"/>
      <c r="D12" s="60"/>
      <c r="E12" s="60"/>
      <c r="F12" s="60"/>
      <c r="G12" s="60"/>
      <c r="H12" s="60"/>
      <c r="I12" s="60"/>
    </row>
    <row r="13" spans="1:9" x14ac:dyDescent="0.25">
      <c r="A13" s="12"/>
      <c r="B13" s="59" t="s">
        <v>327</v>
      </c>
      <c r="C13" s="59"/>
      <c r="D13" s="59"/>
      <c r="E13" s="59"/>
      <c r="F13" s="59"/>
      <c r="G13" s="59"/>
      <c r="H13" s="59"/>
      <c r="I13" s="59"/>
    </row>
    <row r="14" spans="1:9" x14ac:dyDescent="0.25">
      <c r="A14" s="12"/>
      <c r="B14" s="60"/>
      <c r="C14" s="60"/>
      <c r="D14" s="60"/>
      <c r="E14" s="60"/>
      <c r="F14" s="60"/>
      <c r="G14" s="60"/>
      <c r="H14" s="60"/>
      <c r="I14" s="60"/>
    </row>
    <row r="15" spans="1:9" ht="25.5" customHeight="1" x14ac:dyDescent="0.25">
      <c r="A15" s="12"/>
      <c r="B15" s="60" t="s">
        <v>328</v>
      </c>
      <c r="C15" s="60"/>
      <c r="D15" s="60"/>
      <c r="E15" s="60"/>
      <c r="F15" s="60"/>
      <c r="G15" s="60"/>
      <c r="H15" s="60"/>
      <c r="I15" s="60"/>
    </row>
    <row r="16" spans="1:9" x14ac:dyDescent="0.25">
      <c r="A16" s="12"/>
      <c r="B16" s="60"/>
      <c r="C16" s="60"/>
      <c r="D16" s="60"/>
      <c r="E16" s="60"/>
      <c r="F16" s="60"/>
      <c r="G16" s="60"/>
      <c r="H16" s="60"/>
      <c r="I16" s="60"/>
    </row>
    <row r="17" spans="1:9" x14ac:dyDescent="0.25">
      <c r="A17" s="12"/>
      <c r="B17" s="69"/>
      <c r="C17" s="70"/>
      <c r="D17" s="33" t="s">
        <v>263</v>
      </c>
      <c r="E17" s="33"/>
      <c r="F17" s="70"/>
      <c r="G17" s="33" t="s">
        <v>276</v>
      </c>
      <c r="H17" s="33"/>
      <c r="I17" s="70"/>
    </row>
    <row r="18" spans="1:9" ht="15.75" thickBot="1" x14ac:dyDescent="0.3">
      <c r="A18" s="12"/>
      <c r="B18" s="21" t="s">
        <v>226</v>
      </c>
      <c r="C18" s="70"/>
      <c r="D18" s="35">
        <v>2013</v>
      </c>
      <c r="E18" s="35"/>
      <c r="F18" s="70"/>
      <c r="G18" s="35">
        <v>2012</v>
      </c>
      <c r="H18" s="35"/>
      <c r="I18" s="70"/>
    </row>
    <row r="19" spans="1:9" ht="15.75" thickBot="1" x14ac:dyDescent="0.3">
      <c r="A19" s="12"/>
      <c r="B19" s="71" t="s">
        <v>329</v>
      </c>
      <c r="C19" s="72"/>
      <c r="D19" s="43" t="s">
        <v>231</v>
      </c>
      <c r="E19" s="44">
        <v>71.099999999999994</v>
      </c>
      <c r="F19" s="72"/>
      <c r="G19" s="43" t="s">
        <v>231</v>
      </c>
      <c r="H19" s="44">
        <v>73.7</v>
      </c>
      <c r="I19" s="72"/>
    </row>
    <row r="20" spans="1:9" ht="15.75" thickTop="1" x14ac:dyDescent="0.25">
      <c r="A20" s="12"/>
      <c r="B20" s="25"/>
      <c r="C20" s="16"/>
      <c r="D20" s="74"/>
      <c r="E20" s="74"/>
      <c r="F20" s="16"/>
      <c r="G20" s="74"/>
      <c r="H20" s="74"/>
      <c r="I20" s="16"/>
    </row>
    <row r="21" spans="1:9" ht="15.75" thickBot="1" x14ac:dyDescent="0.3">
      <c r="A21" s="12"/>
      <c r="B21" s="71" t="s">
        <v>109</v>
      </c>
      <c r="C21" s="72"/>
      <c r="D21" s="43" t="s">
        <v>231</v>
      </c>
      <c r="E21" s="73">
        <v>3.1</v>
      </c>
      <c r="F21" s="72"/>
      <c r="G21" s="43" t="s">
        <v>231</v>
      </c>
      <c r="H21" s="73">
        <v>5.3</v>
      </c>
      <c r="I21" s="72"/>
    </row>
    <row r="22" spans="1:9" ht="15.75" thickTop="1" x14ac:dyDescent="0.25">
      <c r="A22" s="12"/>
      <c r="B22" s="60"/>
      <c r="C22" s="60"/>
      <c r="D22" s="60"/>
      <c r="E22" s="60"/>
      <c r="F22" s="60"/>
      <c r="G22" s="60"/>
      <c r="H22" s="60"/>
      <c r="I22" s="60"/>
    </row>
    <row r="23" spans="1:9" x14ac:dyDescent="0.25">
      <c r="A23" s="12"/>
      <c r="B23" s="68" t="s">
        <v>330</v>
      </c>
      <c r="C23" s="68"/>
      <c r="D23" s="68"/>
      <c r="E23" s="68"/>
      <c r="F23" s="68"/>
      <c r="G23" s="68"/>
      <c r="H23" s="68"/>
      <c r="I23" s="68"/>
    </row>
    <row r="24" spans="1:9" x14ac:dyDescent="0.25">
      <c r="A24" s="12"/>
      <c r="B24" s="60"/>
      <c r="C24" s="60"/>
      <c r="D24" s="60"/>
      <c r="E24" s="60"/>
      <c r="F24" s="60"/>
      <c r="G24" s="60"/>
      <c r="H24" s="60"/>
      <c r="I24" s="60"/>
    </row>
    <row r="25" spans="1:9" x14ac:dyDescent="0.25">
      <c r="A25" s="12"/>
      <c r="B25" s="59" t="s">
        <v>305</v>
      </c>
      <c r="C25" s="59"/>
      <c r="D25" s="59"/>
      <c r="E25" s="59"/>
      <c r="F25" s="59"/>
      <c r="G25" s="59"/>
      <c r="H25" s="59"/>
      <c r="I25" s="59"/>
    </row>
    <row r="26" spans="1:9" x14ac:dyDescent="0.25">
      <c r="A26" s="12"/>
      <c r="B26" s="60"/>
      <c r="C26" s="60"/>
      <c r="D26" s="60"/>
      <c r="E26" s="60"/>
      <c r="F26" s="60"/>
      <c r="G26" s="60"/>
      <c r="H26" s="60"/>
      <c r="I26" s="60"/>
    </row>
    <row r="27" spans="1:9" ht="38.25" customHeight="1" x14ac:dyDescent="0.25">
      <c r="A27" s="12"/>
      <c r="B27" s="60" t="s">
        <v>331</v>
      </c>
      <c r="C27" s="60"/>
      <c r="D27" s="60"/>
      <c r="E27" s="60"/>
      <c r="F27" s="60"/>
      <c r="G27" s="60"/>
      <c r="H27" s="60"/>
      <c r="I27" s="60"/>
    </row>
    <row r="28" spans="1:9" x14ac:dyDescent="0.25">
      <c r="A28" s="12"/>
      <c r="B28" s="60"/>
      <c r="C28" s="60"/>
      <c r="D28" s="60"/>
      <c r="E28" s="60"/>
      <c r="F28" s="60"/>
      <c r="G28" s="60"/>
      <c r="H28" s="60"/>
      <c r="I28" s="60"/>
    </row>
    <row r="29" spans="1:9" x14ac:dyDescent="0.25">
      <c r="A29" s="12"/>
      <c r="B29" s="60" t="s">
        <v>332</v>
      </c>
      <c r="C29" s="60"/>
      <c r="D29" s="60"/>
      <c r="E29" s="60"/>
      <c r="F29" s="60"/>
      <c r="G29" s="60"/>
      <c r="H29" s="60"/>
      <c r="I29" s="60"/>
    </row>
  </sheetData>
  <mergeCells count="32">
    <mergeCell ref="B26:I26"/>
    <mergeCell ref="B27:I27"/>
    <mergeCell ref="B28:I28"/>
    <mergeCell ref="B29:I29"/>
    <mergeCell ref="B15:I15"/>
    <mergeCell ref="B16:I16"/>
    <mergeCell ref="B22:I22"/>
    <mergeCell ref="B23:I23"/>
    <mergeCell ref="B24:I24"/>
    <mergeCell ref="B25:I25"/>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D17:E17"/>
    <mergeCell ref="G17:H17"/>
    <mergeCell ref="D18:E18"/>
    <mergeCell ref="G18:H18"/>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3" max="3" width="34.42578125" customWidth="1"/>
    <col min="4" max="4" width="36.5703125" customWidth="1"/>
    <col min="5" max="5" width="19.85546875" customWidth="1"/>
    <col min="6" max="6" width="7" customWidth="1"/>
    <col min="7" max="7" width="13.42578125" customWidth="1"/>
    <col min="8" max="8" width="19.85546875" customWidth="1"/>
    <col min="9" max="9" width="7" customWidth="1"/>
    <col min="10" max="11" width="13.42578125" customWidth="1"/>
    <col min="12" max="12" width="7" customWidth="1"/>
    <col min="13" max="13" width="10.7109375" customWidth="1"/>
    <col min="14" max="14" width="26.42578125" customWidth="1"/>
    <col min="15" max="15" width="7" customWidth="1"/>
    <col min="16" max="16" width="10.7109375" customWidth="1"/>
    <col min="17" max="17" width="26.42578125" customWidth="1"/>
    <col min="18" max="18" width="34.42578125" customWidth="1"/>
    <col min="19" max="19" width="7" customWidth="1"/>
    <col min="20" max="20" width="13.42578125" customWidth="1"/>
    <col min="21" max="21" width="34.42578125" customWidth="1"/>
  </cols>
  <sheetData>
    <row r="1" spans="1:21" ht="15" customHeight="1" x14ac:dyDescent="0.25">
      <c r="A1" s="7" t="s">
        <v>3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3</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333</v>
      </c>
      <c r="B4" s="11" t="s">
        <v>4</v>
      </c>
      <c r="C4" s="11"/>
      <c r="D4" s="11"/>
      <c r="E4" s="11"/>
      <c r="F4" s="11"/>
      <c r="G4" s="11"/>
      <c r="H4" s="11"/>
      <c r="I4" s="11"/>
      <c r="J4" s="11"/>
      <c r="K4" s="11"/>
      <c r="L4" s="11"/>
      <c r="M4" s="11"/>
      <c r="N4" s="11"/>
      <c r="O4" s="11"/>
      <c r="P4" s="11"/>
      <c r="Q4" s="11"/>
      <c r="R4" s="11"/>
      <c r="S4" s="11"/>
      <c r="T4" s="11"/>
      <c r="U4" s="11"/>
    </row>
    <row r="5" spans="1:21" x14ac:dyDescent="0.25">
      <c r="A5" s="12"/>
      <c r="B5" s="59" t="s">
        <v>334</v>
      </c>
      <c r="C5" s="59"/>
      <c r="D5" s="59"/>
      <c r="E5" s="59"/>
      <c r="F5" s="59"/>
      <c r="G5" s="59"/>
      <c r="H5" s="59"/>
      <c r="I5" s="59"/>
      <c r="J5" s="59"/>
      <c r="K5" s="59"/>
      <c r="L5" s="59"/>
      <c r="M5" s="59"/>
      <c r="N5" s="59"/>
      <c r="O5" s="59"/>
      <c r="P5" s="59"/>
      <c r="Q5" s="59"/>
      <c r="R5" s="59"/>
      <c r="S5" s="59"/>
      <c r="T5" s="59"/>
      <c r="U5" s="59"/>
    </row>
    <row r="6" spans="1:21" x14ac:dyDescent="0.25">
      <c r="A6" s="12"/>
      <c r="B6" s="60"/>
      <c r="C6" s="60"/>
      <c r="D6" s="60"/>
      <c r="E6" s="60"/>
      <c r="F6" s="60"/>
      <c r="G6" s="60"/>
      <c r="H6" s="60"/>
      <c r="I6" s="60"/>
      <c r="J6" s="60"/>
      <c r="K6" s="60"/>
      <c r="L6" s="60"/>
      <c r="M6" s="60"/>
      <c r="N6" s="60"/>
      <c r="O6" s="60"/>
      <c r="P6" s="60"/>
      <c r="Q6" s="60"/>
      <c r="R6" s="60"/>
      <c r="S6" s="60"/>
      <c r="T6" s="60"/>
      <c r="U6" s="60"/>
    </row>
    <row r="7" spans="1:21" ht="38.25" customHeight="1" x14ac:dyDescent="0.25">
      <c r="A7" s="12"/>
      <c r="B7" s="60" t="s">
        <v>335</v>
      </c>
      <c r="C7" s="60"/>
      <c r="D7" s="60"/>
      <c r="E7" s="60"/>
      <c r="F7" s="60"/>
      <c r="G7" s="60"/>
      <c r="H7" s="60"/>
      <c r="I7" s="60"/>
      <c r="J7" s="60"/>
      <c r="K7" s="60"/>
      <c r="L7" s="60"/>
      <c r="M7" s="60"/>
      <c r="N7" s="60"/>
      <c r="O7" s="60"/>
      <c r="P7" s="60"/>
      <c r="Q7" s="60"/>
      <c r="R7" s="60"/>
      <c r="S7" s="60"/>
      <c r="T7" s="60"/>
      <c r="U7" s="60"/>
    </row>
    <row r="8" spans="1:21" x14ac:dyDescent="0.25">
      <c r="A8" s="12"/>
      <c r="B8" s="60"/>
      <c r="C8" s="60"/>
      <c r="D8" s="60"/>
      <c r="E8" s="60"/>
      <c r="F8" s="60"/>
      <c r="G8" s="60"/>
      <c r="H8" s="60"/>
      <c r="I8" s="60"/>
      <c r="J8" s="60"/>
      <c r="K8" s="60"/>
      <c r="L8" s="60"/>
      <c r="M8" s="60"/>
      <c r="N8" s="60"/>
      <c r="O8" s="60"/>
      <c r="P8" s="60"/>
      <c r="Q8" s="60"/>
      <c r="R8" s="60"/>
      <c r="S8" s="60"/>
      <c r="T8" s="60"/>
      <c r="U8" s="60"/>
    </row>
    <row r="9" spans="1:21" x14ac:dyDescent="0.25">
      <c r="A9" s="12"/>
      <c r="B9" s="92" t="s">
        <v>336</v>
      </c>
      <c r="C9" s="92"/>
      <c r="D9" s="92"/>
      <c r="E9" s="92"/>
      <c r="F9" s="92"/>
      <c r="G9" s="92"/>
      <c r="H9" s="92"/>
      <c r="I9" s="92"/>
      <c r="J9" s="92"/>
      <c r="K9" s="92"/>
      <c r="L9" s="92"/>
      <c r="M9" s="92"/>
      <c r="N9" s="92"/>
      <c r="O9" s="92"/>
      <c r="P9" s="92"/>
      <c r="Q9" s="92"/>
      <c r="R9" s="92"/>
      <c r="S9" s="92"/>
      <c r="T9" s="92"/>
      <c r="U9" s="92"/>
    </row>
    <row r="10" spans="1:21" x14ac:dyDescent="0.25">
      <c r="A10" s="12"/>
      <c r="B10" s="60"/>
      <c r="C10" s="60"/>
      <c r="D10" s="60"/>
      <c r="E10" s="60"/>
      <c r="F10" s="60"/>
      <c r="G10" s="60"/>
      <c r="H10" s="60"/>
      <c r="I10" s="60"/>
      <c r="J10" s="60"/>
      <c r="K10" s="60"/>
      <c r="L10" s="60"/>
      <c r="M10" s="60"/>
      <c r="N10" s="60"/>
      <c r="O10" s="60"/>
      <c r="P10" s="60"/>
      <c r="Q10" s="60"/>
      <c r="R10" s="60"/>
      <c r="S10" s="60"/>
      <c r="T10" s="60"/>
      <c r="U10" s="60"/>
    </row>
    <row r="11" spans="1:21" x14ac:dyDescent="0.25">
      <c r="A11" s="12"/>
      <c r="B11" s="59" t="s">
        <v>337</v>
      </c>
      <c r="C11" s="59"/>
      <c r="D11" s="59"/>
      <c r="E11" s="59"/>
      <c r="F11" s="59"/>
      <c r="G11" s="59"/>
      <c r="H11" s="59"/>
      <c r="I11" s="59"/>
      <c r="J11" s="59"/>
      <c r="K11" s="59"/>
      <c r="L11" s="59"/>
      <c r="M11" s="59"/>
      <c r="N11" s="59"/>
      <c r="O11" s="59"/>
      <c r="P11" s="59"/>
      <c r="Q11" s="59"/>
      <c r="R11" s="59"/>
      <c r="S11" s="59"/>
      <c r="T11" s="59"/>
      <c r="U11" s="59"/>
    </row>
    <row r="12" spans="1:21" x14ac:dyDescent="0.25">
      <c r="A12" s="12"/>
      <c r="B12" s="60"/>
      <c r="C12" s="60"/>
      <c r="D12" s="60"/>
      <c r="E12" s="60"/>
      <c r="F12" s="60"/>
      <c r="G12" s="60"/>
      <c r="H12" s="60"/>
      <c r="I12" s="60"/>
      <c r="J12" s="60"/>
      <c r="K12" s="60"/>
      <c r="L12" s="60"/>
      <c r="M12" s="60"/>
      <c r="N12" s="60"/>
      <c r="O12" s="60"/>
      <c r="P12" s="60"/>
      <c r="Q12" s="60"/>
      <c r="R12" s="60"/>
      <c r="S12" s="60"/>
      <c r="T12" s="60"/>
      <c r="U12" s="60"/>
    </row>
    <row r="13" spans="1:21" ht="25.5" customHeight="1" x14ac:dyDescent="0.25">
      <c r="A13" s="12"/>
      <c r="B13" s="60" t="s">
        <v>338</v>
      </c>
      <c r="C13" s="60"/>
      <c r="D13" s="60"/>
      <c r="E13" s="60"/>
      <c r="F13" s="60"/>
      <c r="G13" s="60"/>
      <c r="H13" s="60"/>
      <c r="I13" s="60"/>
      <c r="J13" s="60"/>
      <c r="K13" s="60"/>
      <c r="L13" s="60"/>
      <c r="M13" s="60"/>
      <c r="N13" s="60"/>
      <c r="O13" s="60"/>
      <c r="P13" s="60"/>
      <c r="Q13" s="60"/>
      <c r="R13" s="60"/>
      <c r="S13" s="60"/>
      <c r="T13" s="60"/>
      <c r="U13" s="60"/>
    </row>
    <row r="14" spans="1:21" x14ac:dyDescent="0.25">
      <c r="A14" s="12"/>
      <c r="B14" s="60"/>
      <c r="C14" s="60"/>
      <c r="D14" s="60"/>
      <c r="E14" s="60"/>
      <c r="F14" s="60"/>
      <c r="G14" s="60"/>
      <c r="H14" s="60"/>
      <c r="I14" s="60"/>
      <c r="J14" s="60"/>
      <c r="K14" s="60"/>
      <c r="L14" s="60"/>
      <c r="M14" s="60"/>
      <c r="N14" s="60"/>
      <c r="O14" s="60"/>
      <c r="P14" s="60"/>
      <c r="Q14" s="60"/>
      <c r="R14" s="60"/>
      <c r="S14" s="60"/>
      <c r="T14" s="60"/>
      <c r="U14" s="60"/>
    </row>
    <row r="15" spans="1:21" x14ac:dyDescent="0.25">
      <c r="A15" s="12"/>
      <c r="B15" s="60" t="s">
        <v>339</v>
      </c>
      <c r="C15" s="60"/>
      <c r="D15" s="60"/>
      <c r="E15" s="60"/>
      <c r="F15" s="60"/>
      <c r="G15" s="60"/>
      <c r="H15" s="60"/>
      <c r="I15" s="60"/>
      <c r="J15" s="60"/>
      <c r="K15" s="60"/>
      <c r="L15" s="60"/>
      <c r="M15" s="60"/>
      <c r="N15" s="60"/>
      <c r="O15" s="60"/>
      <c r="P15" s="60"/>
      <c r="Q15" s="60"/>
      <c r="R15" s="60"/>
      <c r="S15" s="60"/>
      <c r="T15" s="60"/>
      <c r="U15" s="60"/>
    </row>
    <row r="16" spans="1:21" x14ac:dyDescent="0.25">
      <c r="A16" s="12"/>
      <c r="B16" s="60"/>
      <c r="C16" s="60"/>
      <c r="D16" s="60"/>
      <c r="E16" s="60"/>
      <c r="F16" s="60"/>
      <c r="G16" s="60"/>
      <c r="H16" s="60"/>
      <c r="I16" s="60"/>
      <c r="J16" s="60"/>
      <c r="K16" s="60"/>
      <c r="L16" s="60"/>
      <c r="M16" s="60"/>
      <c r="N16" s="60"/>
      <c r="O16" s="60"/>
      <c r="P16" s="60"/>
      <c r="Q16" s="60"/>
      <c r="R16" s="60"/>
      <c r="S16" s="60"/>
      <c r="T16" s="60"/>
      <c r="U16" s="60"/>
    </row>
    <row r="17" spans="1:21" x14ac:dyDescent="0.25">
      <c r="A17" s="12"/>
      <c r="B17" s="60" t="s">
        <v>340</v>
      </c>
      <c r="C17" s="60"/>
      <c r="D17" s="60"/>
      <c r="E17" s="60"/>
      <c r="F17" s="60"/>
      <c r="G17" s="60"/>
      <c r="H17" s="60"/>
      <c r="I17" s="60"/>
      <c r="J17" s="60"/>
      <c r="K17" s="60"/>
      <c r="L17" s="60"/>
      <c r="M17" s="60"/>
      <c r="N17" s="60"/>
      <c r="O17" s="60"/>
      <c r="P17" s="60"/>
      <c r="Q17" s="60"/>
      <c r="R17" s="60"/>
      <c r="S17" s="60"/>
      <c r="T17" s="60"/>
      <c r="U17" s="60"/>
    </row>
    <row r="18" spans="1:21" x14ac:dyDescent="0.25">
      <c r="A18" s="12"/>
      <c r="B18" s="60"/>
      <c r="C18" s="60"/>
      <c r="D18" s="60"/>
      <c r="E18" s="60"/>
      <c r="F18" s="60"/>
      <c r="G18" s="60"/>
      <c r="H18" s="60"/>
      <c r="I18" s="60"/>
      <c r="J18" s="60"/>
      <c r="K18" s="60"/>
      <c r="L18" s="60"/>
      <c r="M18" s="60"/>
      <c r="N18" s="60"/>
      <c r="O18" s="60"/>
      <c r="P18" s="60"/>
      <c r="Q18" s="60"/>
      <c r="R18" s="60"/>
      <c r="S18" s="60"/>
      <c r="T18" s="60"/>
      <c r="U18" s="60"/>
    </row>
    <row r="19" spans="1:21" x14ac:dyDescent="0.25">
      <c r="A19" s="12"/>
      <c r="B19" s="60" t="s">
        <v>341</v>
      </c>
      <c r="C19" s="60"/>
      <c r="D19" s="60"/>
      <c r="E19" s="60"/>
      <c r="F19" s="60"/>
      <c r="G19" s="60"/>
      <c r="H19" s="60"/>
      <c r="I19" s="60"/>
      <c r="J19" s="60"/>
      <c r="K19" s="60"/>
      <c r="L19" s="60"/>
      <c r="M19" s="60"/>
      <c r="N19" s="60"/>
      <c r="O19" s="60"/>
      <c r="P19" s="60"/>
      <c r="Q19" s="60"/>
      <c r="R19" s="60"/>
      <c r="S19" s="60"/>
      <c r="T19" s="60"/>
      <c r="U19" s="60"/>
    </row>
    <row r="20" spans="1:21" x14ac:dyDescent="0.25">
      <c r="A20" s="12"/>
      <c r="B20" s="60"/>
      <c r="C20" s="60"/>
      <c r="D20" s="60"/>
      <c r="E20" s="60"/>
      <c r="F20" s="60"/>
      <c r="G20" s="60"/>
      <c r="H20" s="60"/>
      <c r="I20" s="60"/>
      <c r="J20" s="60"/>
      <c r="K20" s="60"/>
      <c r="L20" s="60"/>
      <c r="M20" s="60"/>
      <c r="N20" s="60"/>
      <c r="O20" s="60"/>
      <c r="P20" s="60"/>
      <c r="Q20" s="60"/>
      <c r="R20" s="60"/>
      <c r="S20" s="60"/>
      <c r="T20" s="60"/>
      <c r="U20" s="60"/>
    </row>
    <row r="21" spans="1:21" ht="15.75" thickBot="1" x14ac:dyDescent="0.3">
      <c r="A21" s="12"/>
      <c r="B21" s="69"/>
      <c r="C21" s="70"/>
      <c r="D21" s="70"/>
      <c r="E21" s="70"/>
      <c r="F21" s="35" t="s">
        <v>342</v>
      </c>
      <c r="G21" s="35"/>
      <c r="H21" s="35"/>
      <c r="I21" s="35"/>
      <c r="J21" s="35"/>
      <c r="K21" s="70"/>
      <c r="L21" s="35" t="s">
        <v>343</v>
      </c>
      <c r="M21" s="35"/>
      <c r="N21" s="35"/>
      <c r="O21" s="35"/>
      <c r="P21" s="35"/>
      <c r="Q21" s="70"/>
    </row>
    <row r="22" spans="1:21" ht="15.75" thickBot="1" x14ac:dyDescent="0.3">
      <c r="A22" s="12"/>
      <c r="B22" s="21" t="s">
        <v>226</v>
      </c>
      <c r="C22" s="70"/>
      <c r="D22" s="22" t="s">
        <v>344</v>
      </c>
      <c r="E22" s="70"/>
      <c r="F22" s="62" t="s">
        <v>345</v>
      </c>
      <c r="G22" s="62"/>
      <c r="H22" s="70"/>
      <c r="I22" s="62" t="s">
        <v>346</v>
      </c>
      <c r="J22" s="62"/>
      <c r="K22" s="70"/>
      <c r="L22" s="62" t="s">
        <v>345</v>
      </c>
      <c r="M22" s="62"/>
      <c r="N22" s="75"/>
      <c r="O22" s="62" t="s">
        <v>346</v>
      </c>
      <c r="P22" s="62"/>
      <c r="Q22" s="70"/>
    </row>
    <row r="23" spans="1:21" ht="26.25" x14ac:dyDescent="0.25">
      <c r="A23" s="12"/>
      <c r="B23" s="23" t="s">
        <v>347</v>
      </c>
      <c r="C23" s="76"/>
      <c r="D23" s="77"/>
      <c r="E23" s="72"/>
      <c r="F23" s="83"/>
      <c r="G23" s="83"/>
      <c r="H23" s="72"/>
      <c r="I23" s="83"/>
      <c r="J23" s="83"/>
      <c r="K23" s="72"/>
      <c r="L23" s="83"/>
      <c r="M23" s="83"/>
      <c r="N23" s="72"/>
      <c r="O23" s="83"/>
      <c r="P23" s="83"/>
      <c r="Q23" s="72"/>
    </row>
    <row r="24" spans="1:21" ht="15.75" thickBot="1" x14ac:dyDescent="0.3">
      <c r="A24" s="12"/>
      <c r="B24" s="79" t="s">
        <v>348</v>
      </c>
      <c r="C24" s="80"/>
      <c r="D24" s="25" t="s">
        <v>89</v>
      </c>
      <c r="E24" s="80"/>
      <c r="F24" s="16" t="s">
        <v>231</v>
      </c>
      <c r="G24" s="26">
        <v>4.2</v>
      </c>
      <c r="H24" s="80"/>
      <c r="I24" s="81" t="s">
        <v>231</v>
      </c>
      <c r="J24" s="41">
        <v>0.2</v>
      </c>
      <c r="K24" s="80"/>
      <c r="L24" s="16" t="s">
        <v>231</v>
      </c>
      <c r="M24" s="26" t="s">
        <v>251</v>
      </c>
      <c r="N24" s="80"/>
      <c r="O24" s="81" t="s">
        <v>231</v>
      </c>
      <c r="P24" s="41" t="s">
        <v>251</v>
      </c>
      <c r="Q24" s="80"/>
    </row>
    <row r="25" spans="1:21" ht="27" thickBot="1" x14ac:dyDescent="0.3">
      <c r="A25" s="12"/>
      <c r="B25" s="27" t="s">
        <v>349</v>
      </c>
      <c r="C25" s="72"/>
      <c r="D25" s="78"/>
      <c r="E25" s="72"/>
      <c r="F25" s="82"/>
      <c r="G25" s="82"/>
      <c r="H25" s="72"/>
      <c r="I25" s="43" t="s">
        <v>231</v>
      </c>
      <c r="J25" s="73">
        <v>0.2</v>
      </c>
      <c r="K25" s="72"/>
      <c r="L25" s="82"/>
      <c r="M25" s="82"/>
      <c r="N25" s="72"/>
      <c r="O25" s="43" t="s">
        <v>231</v>
      </c>
      <c r="P25" s="73" t="s">
        <v>251</v>
      </c>
      <c r="Q25" s="72"/>
    </row>
    <row r="26" spans="1:21" ht="15.75" thickTop="1" x14ac:dyDescent="0.25">
      <c r="A26" s="12"/>
      <c r="B26" s="19"/>
      <c r="C26" s="19"/>
      <c r="D26" s="19"/>
      <c r="E26" s="19"/>
      <c r="F26" s="19"/>
      <c r="G26" s="19"/>
      <c r="H26" s="19"/>
      <c r="I26" s="19"/>
      <c r="J26" s="19"/>
      <c r="K26" s="19"/>
      <c r="L26" s="19"/>
      <c r="M26" s="19"/>
      <c r="N26" s="19"/>
      <c r="O26" s="19"/>
      <c r="P26" s="19"/>
      <c r="Q26" s="19"/>
    </row>
    <row r="27" spans="1:21" x14ac:dyDescent="0.25">
      <c r="A27" s="12"/>
      <c r="B27" s="60"/>
      <c r="C27" s="60"/>
      <c r="D27" s="60"/>
      <c r="E27" s="60"/>
      <c r="F27" s="60"/>
      <c r="G27" s="60"/>
      <c r="H27" s="60"/>
      <c r="I27" s="60"/>
      <c r="J27" s="60"/>
      <c r="K27" s="60"/>
      <c r="L27" s="60"/>
      <c r="M27" s="60"/>
      <c r="N27" s="60"/>
      <c r="O27" s="60"/>
      <c r="P27" s="60"/>
      <c r="Q27" s="60"/>
      <c r="R27" s="60"/>
      <c r="S27" s="60"/>
      <c r="T27" s="60"/>
      <c r="U27" s="60"/>
    </row>
    <row r="28" spans="1:21" ht="38.25" customHeight="1" x14ac:dyDescent="0.25">
      <c r="A28" s="12"/>
      <c r="B28" s="60" t="s">
        <v>350</v>
      </c>
      <c r="C28" s="60"/>
      <c r="D28" s="60"/>
      <c r="E28" s="60"/>
      <c r="F28" s="60"/>
      <c r="G28" s="60"/>
      <c r="H28" s="60"/>
      <c r="I28" s="60"/>
      <c r="J28" s="60"/>
      <c r="K28" s="60"/>
      <c r="L28" s="60"/>
      <c r="M28" s="60"/>
      <c r="N28" s="60"/>
      <c r="O28" s="60"/>
      <c r="P28" s="60"/>
      <c r="Q28" s="60"/>
      <c r="R28" s="60"/>
      <c r="S28" s="60"/>
      <c r="T28" s="60"/>
      <c r="U28" s="60"/>
    </row>
    <row r="29" spans="1:21" x14ac:dyDescent="0.25">
      <c r="A29" s="12"/>
      <c r="B29" s="60"/>
      <c r="C29" s="60"/>
      <c r="D29" s="60"/>
      <c r="E29" s="60"/>
      <c r="F29" s="60"/>
      <c r="G29" s="60"/>
      <c r="H29" s="60"/>
      <c r="I29" s="60"/>
      <c r="J29" s="60"/>
      <c r="K29" s="60"/>
      <c r="L29" s="60"/>
      <c r="M29" s="60"/>
      <c r="N29" s="60"/>
      <c r="O29" s="60"/>
      <c r="P29" s="60"/>
      <c r="Q29" s="60"/>
      <c r="R29" s="60"/>
      <c r="S29" s="60"/>
      <c r="T29" s="60"/>
      <c r="U29" s="60"/>
    </row>
    <row r="30" spans="1:21" x14ac:dyDescent="0.25">
      <c r="A30" s="12"/>
      <c r="B30" s="60" t="s">
        <v>351</v>
      </c>
      <c r="C30" s="60"/>
      <c r="D30" s="60"/>
      <c r="E30" s="60"/>
      <c r="F30" s="60"/>
      <c r="G30" s="60"/>
      <c r="H30" s="60"/>
      <c r="I30" s="60"/>
      <c r="J30" s="60"/>
      <c r="K30" s="60"/>
      <c r="L30" s="60"/>
      <c r="M30" s="60"/>
      <c r="N30" s="60"/>
      <c r="O30" s="60"/>
      <c r="P30" s="60"/>
      <c r="Q30" s="60"/>
      <c r="R30" s="60"/>
      <c r="S30" s="60"/>
      <c r="T30" s="60"/>
      <c r="U30" s="60"/>
    </row>
    <row r="31" spans="1:21" x14ac:dyDescent="0.25">
      <c r="A31" s="12"/>
      <c r="B31" s="60"/>
      <c r="C31" s="60"/>
      <c r="D31" s="60"/>
      <c r="E31" s="60"/>
      <c r="F31" s="60"/>
      <c r="G31" s="60"/>
      <c r="H31" s="60"/>
      <c r="I31" s="60"/>
      <c r="J31" s="60"/>
      <c r="K31" s="60"/>
      <c r="L31" s="60"/>
      <c r="M31" s="60"/>
      <c r="N31" s="60"/>
      <c r="O31" s="60"/>
      <c r="P31" s="60"/>
      <c r="Q31" s="60"/>
      <c r="R31" s="60"/>
      <c r="S31" s="60"/>
      <c r="T31" s="60"/>
      <c r="U31" s="60"/>
    </row>
    <row r="32" spans="1:21" x14ac:dyDescent="0.25">
      <c r="A32" s="12"/>
      <c r="B32" s="69"/>
      <c r="C32" s="70"/>
      <c r="D32" s="33" t="s">
        <v>352</v>
      </c>
      <c r="E32" s="33"/>
      <c r="F32" s="33"/>
      <c r="G32" s="33"/>
      <c r="H32" s="33"/>
      <c r="I32" s="33"/>
      <c r="J32" s="33"/>
      <c r="K32" s="33"/>
      <c r="L32" s="33"/>
      <c r="M32" s="33"/>
      <c r="N32" s="33"/>
      <c r="O32" s="70"/>
    </row>
    <row r="33" spans="1:21" ht="15.75" thickBot="1" x14ac:dyDescent="0.3">
      <c r="A33" s="12"/>
      <c r="B33" s="69"/>
      <c r="C33" s="70"/>
      <c r="D33" s="35" t="s">
        <v>353</v>
      </c>
      <c r="E33" s="35"/>
      <c r="F33" s="35"/>
      <c r="G33" s="35"/>
      <c r="H33" s="35"/>
      <c r="I33" s="35"/>
      <c r="J33" s="35"/>
      <c r="K33" s="35"/>
      <c r="L33" s="35"/>
      <c r="M33" s="35"/>
      <c r="N33" s="35"/>
      <c r="O33" s="70"/>
    </row>
    <row r="34" spans="1:21" ht="15.75" thickBot="1" x14ac:dyDescent="0.3">
      <c r="A34" s="12"/>
      <c r="B34" s="69"/>
      <c r="C34" s="70"/>
      <c r="D34" s="62" t="s">
        <v>354</v>
      </c>
      <c r="E34" s="62"/>
      <c r="F34" s="62"/>
      <c r="G34" s="62"/>
      <c r="H34" s="62"/>
      <c r="I34" s="75"/>
      <c r="J34" s="62" t="s">
        <v>355</v>
      </c>
      <c r="K34" s="62"/>
      <c r="L34" s="62"/>
      <c r="M34" s="62"/>
      <c r="N34" s="62"/>
      <c r="O34" s="70"/>
    </row>
    <row r="35" spans="1:21" ht="15.75" thickBot="1" x14ac:dyDescent="0.3">
      <c r="A35" s="12"/>
      <c r="B35" s="21" t="s">
        <v>226</v>
      </c>
      <c r="C35" s="70"/>
      <c r="D35" s="62">
        <v>2013</v>
      </c>
      <c r="E35" s="62"/>
      <c r="F35" s="75"/>
      <c r="G35" s="62">
        <v>2012</v>
      </c>
      <c r="H35" s="62"/>
      <c r="I35" s="70"/>
      <c r="J35" s="62">
        <v>2013</v>
      </c>
      <c r="K35" s="62"/>
      <c r="L35" s="75"/>
      <c r="M35" s="62">
        <v>2012</v>
      </c>
      <c r="N35" s="62"/>
      <c r="O35" s="70"/>
    </row>
    <row r="36" spans="1:21" ht="26.25" x14ac:dyDescent="0.25">
      <c r="A36" s="12"/>
      <c r="B36" s="23" t="s">
        <v>356</v>
      </c>
      <c r="C36" s="72"/>
      <c r="D36" s="83"/>
      <c r="E36" s="83"/>
      <c r="F36" s="72"/>
      <c r="G36" s="83"/>
      <c r="H36" s="83"/>
      <c r="I36" s="72"/>
      <c r="J36" s="83"/>
      <c r="K36" s="83"/>
      <c r="L36" s="72"/>
      <c r="M36" s="83"/>
      <c r="N36" s="83"/>
      <c r="O36" s="72"/>
    </row>
    <row r="37" spans="1:21" ht="15.75" thickBot="1" x14ac:dyDescent="0.3">
      <c r="A37" s="12"/>
      <c r="B37" s="25" t="s">
        <v>348</v>
      </c>
      <c r="C37" s="80"/>
      <c r="D37" s="53" t="s">
        <v>231</v>
      </c>
      <c r="E37" s="84">
        <v>0.2</v>
      </c>
      <c r="F37" s="80"/>
      <c r="G37" s="53" t="s">
        <v>231</v>
      </c>
      <c r="H37" s="84">
        <v>0.2</v>
      </c>
      <c r="I37" s="80"/>
      <c r="J37" s="53" t="s">
        <v>231</v>
      </c>
      <c r="K37" s="84">
        <v>0.2</v>
      </c>
      <c r="L37" s="80"/>
      <c r="M37" s="53" t="s">
        <v>231</v>
      </c>
      <c r="N37" s="84" t="s">
        <v>311</v>
      </c>
      <c r="O37" s="16" t="s">
        <v>234</v>
      </c>
    </row>
    <row r="38" spans="1:21" ht="15.75" thickTop="1" x14ac:dyDescent="0.25">
      <c r="A38" s="12"/>
      <c r="B38" s="27"/>
      <c r="C38" s="29"/>
      <c r="D38" s="86"/>
      <c r="E38" s="86"/>
      <c r="F38" s="29"/>
      <c r="G38" s="86"/>
      <c r="H38" s="86"/>
      <c r="I38" s="29"/>
      <c r="J38" s="86"/>
      <c r="K38" s="86"/>
      <c r="L38" s="29"/>
      <c r="M38" s="86"/>
      <c r="N38" s="86"/>
      <c r="O38" s="29"/>
    </row>
    <row r="39" spans="1:21" ht="26.25" x14ac:dyDescent="0.25">
      <c r="A39" s="12"/>
      <c r="B39" s="46" t="s">
        <v>357</v>
      </c>
      <c r="C39" s="80"/>
      <c r="D39" s="87"/>
      <c r="E39" s="87"/>
      <c r="F39" s="80"/>
      <c r="G39" s="87"/>
      <c r="H39" s="87"/>
      <c r="I39" s="80"/>
      <c r="J39" s="87"/>
      <c r="K39" s="87"/>
      <c r="L39" s="80"/>
      <c r="M39" s="87"/>
      <c r="N39" s="87"/>
      <c r="O39" s="80"/>
    </row>
    <row r="40" spans="1:21" ht="15.75" thickBot="1" x14ac:dyDescent="0.3">
      <c r="A40" s="12"/>
      <c r="B40" s="27" t="s">
        <v>358</v>
      </c>
      <c r="C40" s="72"/>
      <c r="D40" s="43" t="s">
        <v>231</v>
      </c>
      <c r="E40" s="73" t="s">
        <v>251</v>
      </c>
      <c r="F40" s="72"/>
      <c r="G40" s="43" t="s">
        <v>231</v>
      </c>
      <c r="H40" s="73" t="s">
        <v>251</v>
      </c>
      <c r="I40" s="72"/>
      <c r="J40" s="43" t="s">
        <v>231</v>
      </c>
      <c r="K40" s="73" t="s">
        <v>251</v>
      </c>
      <c r="L40" s="72"/>
      <c r="M40" s="43" t="s">
        <v>231</v>
      </c>
      <c r="N40" s="73" t="s">
        <v>359</v>
      </c>
      <c r="O40" s="29" t="s">
        <v>234</v>
      </c>
    </row>
    <row r="41" spans="1:21" ht="15.75" thickTop="1" x14ac:dyDescent="0.25">
      <c r="A41" s="12"/>
      <c r="B41" s="60"/>
      <c r="C41" s="60"/>
      <c r="D41" s="60"/>
      <c r="E41" s="60"/>
      <c r="F41" s="60"/>
      <c r="G41" s="60"/>
      <c r="H41" s="60"/>
      <c r="I41" s="60"/>
      <c r="J41" s="60"/>
      <c r="K41" s="60"/>
      <c r="L41" s="60"/>
      <c r="M41" s="60"/>
      <c r="N41" s="60"/>
      <c r="O41" s="60"/>
      <c r="P41" s="60"/>
      <c r="Q41" s="60"/>
      <c r="R41" s="60"/>
      <c r="S41" s="60"/>
      <c r="T41" s="60"/>
      <c r="U41" s="60"/>
    </row>
    <row r="42" spans="1:21" ht="25.5" customHeight="1" x14ac:dyDescent="0.25">
      <c r="A42" s="12"/>
      <c r="B42" s="60" t="s">
        <v>360</v>
      </c>
      <c r="C42" s="60"/>
      <c r="D42" s="60"/>
      <c r="E42" s="60"/>
      <c r="F42" s="60"/>
      <c r="G42" s="60"/>
      <c r="H42" s="60"/>
      <c r="I42" s="60"/>
      <c r="J42" s="60"/>
      <c r="K42" s="60"/>
      <c r="L42" s="60"/>
      <c r="M42" s="60"/>
      <c r="N42" s="60"/>
      <c r="O42" s="60"/>
      <c r="P42" s="60"/>
      <c r="Q42" s="60"/>
      <c r="R42" s="60"/>
      <c r="S42" s="60"/>
      <c r="T42" s="60"/>
      <c r="U42" s="60"/>
    </row>
    <row r="43" spans="1:21" x14ac:dyDescent="0.25">
      <c r="A43" s="12"/>
      <c r="B43" s="60"/>
      <c r="C43" s="60"/>
      <c r="D43" s="60"/>
      <c r="E43" s="60"/>
      <c r="F43" s="60"/>
      <c r="G43" s="60"/>
      <c r="H43" s="60"/>
      <c r="I43" s="60"/>
      <c r="J43" s="60"/>
      <c r="K43" s="60"/>
      <c r="L43" s="60"/>
      <c r="M43" s="60"/>
      <c r="N43" s="60"/>
      <c r="O43" s="60"/>
      <c r="P43" s="60"/>
      <c r="Q43" s="60"/>
      <c r="R43" s="60"/>
      <c r="S43" s="60"/>
      <c r="T43" s="60"/>
      <c r="U43" s="60"/>
    </row>
    <row r="44" spans="1:21" x14ac:dyDescent="0.25">
      <c r="A44" s="12"/>
      <c r="B44" s="93" t="s">
        <v>361</v>
      </c>
      <c r="C44" s="93"/>
      <c r="D44" s="93"/>
      <c r="E44" s="93"/>
      <c r="F44" s="93"/>
      <c r="G44" s="93"/>
      <c r="H44" s="93"/>
      <c r="I44" s="93"/>
      <c r="J44" s="93"/>
      <c r="K44" s="93"/>
      <c r="L44" s="93"/>
      <c r="M44" s="93"/>
      <c r="N44" s="93"/>
      <c r="O44" s="93"/>
      <c r="P44" s="93"/>
      <c r="Q44" s="93"/>
      <c r="R44" s="93"/>
      <c r="S44" s="93"/>
      <c r="T44" s="93"/>
      <c r="U44" s="93"/>
    </row>
    <row r="45" spans="1:21" x14ac:dyDescent="0.25">
      <c r="A45" s="12"/>
      <c r="B45" s="93"/>
      <c r="C45" s="93"/>
      <c r="D45" s="93"/>
      <c r="E45" s="93"/>
      <c r="F45" s="93"/>
      <c r="G45" s="93"/>
      <c r="H45" s="93"/>
      <c r="I45" s="93"/>
      <c r="J45" s="93"/>
      <c r="K45" s="93"/>
      <c r="L45" s="93"/>
      <c r="M45" s="93"/>
      <c r="N45" s="93"/>
      <c r="O45" s="93"/>
      <c r="P45" s="93"/>
      <c r="Q45" s="93"/>
      <c r="R45" s="93"/>
      <c r="S45" s="93"/>
      <c r="T45" s="93"/>
      <c r="U45" s="93"/>
    </row>
    <row r="46" spans="1:21" ht="25.5" customHeight="1" x14ac:dyDescent="0.25">
      <c r="A46" s="12"/>
      <c r="B46" s="93" t="s">
        <v>362</v>
      </c>
      <c r="C46" s="93"/>
      <c r="D46" s="93"/>
      <c r="E46" s="93"/>
      <c r="F46" s="93"/>
      <c r="G46" s="93"/>
      <c r="H46" s="93"/>
      <c r="I46" s="93"/>
      <c r="J46" s="93"/>
      <c r="K46" s="93"/>
      <c r="L46" s="93"/>
      <c r="M46" s="93"/>
      <c r="N46" s="93"/>
      <c r="O46" s="93"/>
      <c r="P46" s="93"/>
      <c r="Q46" s="93"/>
      <c r="R46" s="93"/>
      <c r="S46" s="93"/>
      <c r="T46" s="93"/>
      <c r="U46" s="93"/>
    </row>
    <row r="47" spans="1:21" x14ac:dyDescent="0.25">
      <c r="A47" s="12"/>
      <c r="B47" s="93"/>
      <c r="C47" s="93"/>
      <c r="D47" s="93"/>
      <c r="E47" s="93"/>
      <c r="F47" s="93"/>
      <c r="G47" s="93"/>
      <c r="H47" s="93"/>
      <c r="I47" s="93"/>
      <c r="J47" s="93"/>
      <c r="K47" s="93"/>
      <c r="L47" s="93"/>
      <c r="M47" s="93"/>
      <c r="N47" s="93"/>
      <c r="O47" s="93"/>
      <c r="P47" s="93"/>
      <c r="Q47" s="93"/>
      <c r="R47" s="93"/>
      <c r="S47" s="93"/>
      <c r="T47" s="93"/>
      <c r="U47" s="93"/>
    </row>
    <row r="48" spans="1:21" x14ac:dyDescent="0.25">
      <c r="A48" s="12"/>
      <c r="B48" s="93" t="s">
        <v>363</v>
      </c>
      <c r="C48" s="93"/>
      <c r="D48" s="93"/>
      <c r="E48" s="93"/>
      <c r="F48" s="93"/>
      <c r="G48" s="93"/>
      <c r="H48" s="93"/>
      <c r="I48" s="93"/>
      <c r="J48" s="93"/>
      <c r="K48" s="93"/>
      <c r="L48" s="93"/>
      <c r="M48" s="93"/>
      <c r="N48" s="93"/>
      <c r="O48" s="93"/>
      <c r="P48" s="93"/>
      <c r="Q48" s="93"/>
      <c r="R48" s="93"/>
      <c r="S48" s="93"/>
      <c r="T48" s="93"/>
      <c r="U48" s="93"/>
    </row>
    <row r="49" spans="1:21" x14ac:dyDescent="0.25">
      <c r="A49" s="12"/>
      <c r="B49" s="93"/>
      <c r="C49" s="93"/>
      <c r="D49" s="93"/>
      <c r="E49" s="93"/>
      <c r="F49" s="93"/>
      <c r="G49" s="93"/>
      <c r="H49" s="93"/>
      <c r="I49" s="93"/>
      <c r="J49" s="93"/>
      <c r="K49" s="93"/>
      <c r="L49" s="93"/>
      <c r="M49" s="93"/>
      <c r="N49" s="93"/>
      <c r="O49" s="93"/>
      <c r="P49" s="93"/>
      <c r="Q49" s="93"/>
      <c r="R49" s="93"/>
      <c r="S49" s="93"/>
      <c r="T49" s="93"/>
      <c r="U49" s="93"/>
    </row>
    <row r="50" spans="1:21" x14ac:dyDescent="0.25">
      <c r="A50" s="12"/>
      <c r="B50" s="60" t="s">
        <v>364</v>
      </c>
      <c r="C50" s="60"/>
      <c r="D50" s="60"/>
      <c r="E50" s="60"/>
      <c r="F50" s="60"/>
      <c r="G50" s="60"/>
      <c r="H50" s="60"/>
      <c r="I50" s="60"/>
      <c r="J50" s="60"/>
      <c r="K50" s="60"/>
      <c r="L50" s="60"/>
      <c r="M50" s="60"/>
      <c r="N50" s="60"/>
      <c r="O50" s="60"/>
      <c r="P50" s="60"/>
      <c r="Q50" s="60"/>
      <c r="R50" s="60"/>
      <c r="S50" s="60"/>
      <c r="T50" s="60"/>
      <c r="U50" s="60"/>
    </row>
    <row r="51" spans="1:21" x14ac:dyDescent="0.25">
      <c r="A51" s="12"/>
      <c r="B51" s="60"/>
      <c r="C51" s="60"/>
      <c r="D51" s="60"/>
      <c r="E51" s="60"/>
      <c r="F51" s="60"/>
      <c r="G51" s="60"/>
      <c r="H51" s="60"/>
      <c r="I51" s="60"/>
      <c r="J51" s="60"/>
      <c r="K51" s="60"/>
      <c r="L51" s="60"/>
      <c r="M51" s="60"/>
      <c r="N51" s="60"/>
      <c r="O51" s="60"/>
      <c r="P51" s="60"/>
      <c r="Q51" s="60"/>
      <c r="R51" s="60"/>
      <c r="S51" s="60"/>
      <c r="T51" s="60"/>
      <c r="U51" s="60"/>
    </row>
    <row r="52" spans="1:21" ht="15.75" thickBot="1" x14ac:dyDescent="0.3">
      <c r="A52" s="12"/>
      <c r="B52" s="69"/>
      <c r="C52" s="70"/>
      <c r="D52" s="35" t="s">
        <v>246</v>
      </c>
      <c r="E52" s="35"/>
      <c r="F52" s="35"/>
      <c r="G52" s="35"/>
      <c r="H52" s="35"/>
      <c r="I52" s="35"/>
      <c r="J52" s="35"/>
      <c r="K52" s="35"/>
      <c r="L52" s="70"/>
      <c r="M52" s="35" t="s">
        <v>253</v>
      </c>
      <c r="N52" s="35"/>
      <c r="O52" s="35"/>
      <c r="P52" s="35"/>
      <c r="Q52" s="35"/>
      <c r="R52" s="35"/>
      <c r="S52" s="35"/>
      <c r="T52" s="35"/>
      <c r="U52" s="70"/>
    </row>
    <row r="53" spans="1:21" ht="15.75" thickBot="1" x14ac:dyDescent="0.3">
      <c r="A53" s="12"/>
      <c r="B53" s="21" t="s">
        <v>226</v>
      </c>
      <c r="C53" s="70"/>
      <c r="D53" s="62" t="s">
        <v>186</v>
      </c>
      <c r="E53" s="62"/>
      <c r="F53" s="75"/>
      <c r="G53" s="62" t="s">
        <v>365</v>
      </c>
      <c r="H53" s="62"/>
      <c r="I53" s="75"/>
      <c r="J53" s="62" t="s">
        <v>366</v>
      </c>
      <c r="K53" s="62"/>
      <c r="L53" s="70"/>
      <c r="M53" s="62" t="s">
        <v>186</v>
      </c>
      <c r="N53" s="62"/>
      <c r="O53" s="75"/>
      <c r="P53" s="62" t="s">
        <v>365</v>
      </c>
      <c r="Q53" s="62"/>
      <c r="R53" s="75"/>
      <c r="S53" s="62" t="s">
        <v>366</v>
      </c>
      <c r="T53" s="62"/>
      <c r="U53" s="70"/>
    </row>
    <row r="54" spans="1:21" x14ac:dyDescent="0.25">
      <c r="A54" s="12"/>
      <c r="B54" s="88" t="s">
        <v>367</v>
      </c>
      <c r="C54" s="72"/>
      <c r="D54" s="83"/>
      <c r="E54" s="83"/>
      <c r="F54" s="72"/>
      <c r="G54" s="83"/>
      <c r="H54" s="83"/>
      <c r="I54" s="72"/>
      <c r="J54" s="83"/>
      <c r="K54" s="83"/>
      <c r="L54" s="72"/>
      <c r="M54" s="83"/>
      <c r="N54" s="83"/>
      <c r="O54" s="72"/>
      <c r="P54" s="83"/>
      <c r="Q54" s="83"/>
      <c r="R54" s="72"/>
      <c r="S54" s="83"/>
      <c r="T54" s="83"/>
      <c r="U54" s="72"/>
    </row>
    <row r="55" spans="1:21" x14ac:dyDescent="0.25">
      <c r="A55" s="12"/>
      <c r="B55" s="79" t="s">
        <v>368</v>
      </c>
      <c r="C55" s="80"/>
      <c r="D55" s="16" t="s">
        <v>231</v>
      </c>
      <c r="E55" s="26">
        <v>759.5</v>
      </c>
      <c r="F55" s="80"/>
      <c r="G55" s="16" t="s">
        <v>231</v>
      </c>
      <c r="H55" s="26">
        <v>759.5</v>
      </c>
      <c r="I55" s="80"/>
      <c r="J55" s="16" t="s">
        <v>231</v>
      </c>
      <c r="K55" s="26" t="s">
        <v>251</v>
      </c>
      <c r="L55" s="80"/>
      <c r="M55" s="16" t="s">
        <v>231</v>
      </c>
      <c r="N55" s="32">
        <v>1110.0999999999999</v>
      </c>
      <c r="O55" s="80"/>
      <c r="P55" s="16" t="s">
        <v>231</v>
      </c>
      <c r="Q55" s="32">
        <v>1110.0999999999999</v>
      </c>
      <c r="R55" s="80"/>
      <c r="S55" s="16" t="s">
        <v>231</v>
      </c>
      <c r="T55" s="26" t="s">
        <v>251</v>
      </c>
      <c r="U55" s="80"/>
    </row>
    <row r="56" spans="1:21" x14ac:dyDescent="0.25">
      <c r="A56" s="12"/>
      <c r="B56" s="71" t="s">
        <v>369</v>
      </c>
      <c r="C56" s="72"/>
      <c r="D56" s="38">
        <v>0.3</v>
      </c>
      <c r="E56" s="38"/>
      <c r="F56" s="72"/>
      <c r="G56" s="38">
        <v>0.3</v>
      </c>
      <c r="H56" s="38"/>
      <c r="I56" s="72"/>
      <c r="J56" s="38" t="s">
        <v>251</v>
      </c>
      <c r="K56" s="38"/>
      <c r="L56" s="72"/>
      <c r="M56" s="38">
        <v>0.3</v>
      </c>
      <c r="N56" s="38"/>
      <c r="O56" s="72"/>
      <c r="P56" s="38">
        <v>0.3</v>
      </c>
      <c r="Q56" s="38"/>
      <c r="R56" s="72"/>
      <c r="S56" s="38" t="s">
        <v>251</v>
      </c>
      <c r="T56" s="38"/>
      <c r="U56" s="72"/>
    </row>
    <row r="57" spans="1:21" x14ac:dyDescent="0.25">
      <c r="A57" s="12"/>
      <c r="B57" s="79" t="s">
        <v>370</v>
      </c>
      <c r="C57" s="80"/>
      <c r="D57" s="49" t="s">
        <v>251</v>
      </c>
      <c r="E57" s="49"/>
      <c r="F57" s="80"/>
      <c r="G57" s="49" t="s">
        <v>251</v>
      </c>
      <c r="H57" s="49"/>
      <c r="I57" s="80"/>
      <c r="J57" s="49" t="s">
        <v>251</v>
      </c>
      <c r="K57" s="49"/>
      <c r="L57" s="80"/>
      <c r="M57" s="49">
        <v>2.2000000000000002</v>
      </c>
      <c r="N57" s="49"/>
      <c r="O57" s="80"/>
      <c r="P57" s="49">
        <v>2.2000000000000002</v>
      </c>
      <c r="Q57" s="49"/>
      <c r="R57" s="80"/>
      <c r="S57" s="49" t="s">
        <v>251</v>
      </c>
      <c r="T57" s="49"/>
      <c r="U57" s="80"/>
    </row>
    <row r="58" spans="1:21" ht="15.75" thickBot="1" x14ac:dyDescent="0.3">
      <c r="A58" s="12"/>
      <c r="B58" s="71" t="s">
        <v>348</v>
      </c>
      <c r="C58" s="72"/>
      <c r="D58" s="57">
        <v>0.2</v>
      </c>
      <c r="E58" s="57"/>
      <c r="F58" s="72"/>
      <c r="G58" s="57" t="s">
        <v>251</v>
      </c>
      <c r="H58" s="57"/>
      <c r="I58" s="72"/>
      <c r="J58" s="57">
        <v>0.2</v>
      </c>
      <c r="K58" s="57"/>
      <c r="L58" s="72"/>
      <c r="M58" s="57" t="s">
        <v>251</v>
      </c>
      <c r="N58" s="57"/>
      <c r="O58" s="72"/>
      <c r="P58" s="57" t="s">
        <v>251</v>
      </c>
      <c r="Q58" s="57"/>
      <c r="R58" s="72"/>
      <c r="S58" s="57" t="s">
        <v>251</v>
      </c>
      <c r="T58" s="57"/>
      <c r="U58" s="72"/>
    </row>
    <row r="59" spans="1:21" ht="15.75" thickBot="1" x14ac:dyDescent="0.3">
      <c r="A59" s="12"/>
      <c r="B59" s="89" t="s">
        <v>371</v>
      </c>
      <c r="C59" s="80"/>
      <c r="D59" s="53" t="s">
        <v>231</v>
      </c>
      <c r="E59" s="54">
        <v>760</v>
      </c>
      <c r="F59" s="80"/>
      <c r="G59" s="53" t="s">
        <v>231</v>
      </c>
      <c r="H59" s="54">
        <v>759.8</v>
      </c>
      <c r="I59" s="80"/>
      <c r="J59" s="53" t="s">
        <v>231</v>
      </c>
      <c r="K59" s="54">
        <v>0.2</v>
      </c>
      <c r="L59" s="80"/>
      <c r="M59" s="53" t="s">
        <v>231</v>
      </c>
      <c r="N59" s="55">
        <v>1112.5999999999999</v>
      </c>
      <c r="O59" s="80"/>
      <c r="P59" s="53" t="s">
        <v>231</v>
      </c>
      <c r="Q59" s="55">
        <v>1112.5999999999999</v>
      </c>
      <c r="R59" s="80"/>
      <c r="S59" s="53" t="s">
        <v>231</v>
      </c>
      <c r="T59" s="54" t="s">
        <v>251</v>
      </c>
      <c r="U59" s="80"/>
    </row>
    <row r="60" spans="1:21" ht="15.75" thickTop="1" x14ac:dyDescent="0.25">
      <c r="A60" s="12"/>
      <c r="B60" s="27"/>
      <c r="C60" s="29"/>
      <c r="D60" s="86"/>
      <c r="E60" s="86"/>
      <c r="F60" s="29"/>
      <c r="G60" s="86"/>
      <c r="H60" s="86"/>
      <c r="I60" s="29"/>
      <c r="J60" s="86"/>
      <c r="K60" s="86"/>
      <c r="L60" s="29"/>
      <c r="M60" s="86"/>
      <c r="N60" s="86"/>
      <c r="O60" s="29"/>
      <c r="P60" s="86"/>
      <c r="Q60" s="86"/>
      <c r="R60" s="29"/>
      <c r="S60" s="86"/>
      <c r="T60" s="86"/>
      <c r="U60" s="29"/>
    </row>
    <row r="61" spans="1:21" x14ac:dyDescent="0.25">
      <c r="A61" s="12"/>
      <c r="B61" s="90" t="s">
        <v>372</v>
      </c>
      <c r="C61" s="80"/>
      <c r="D61" s="87"/>
      <c r="E61" s="87"/>
      <c r="F61" s="80"/>
      <c r="G61" s="87"/>
      <c r="H61" s="87"/>
      <c r="I61" s="80"/>
      <c r="J61" s="87"/>
      <c r="K61" s="87"/>
      <c r="L61" s="80"/>
      <c r="M61" s="87"/>
      <c r="N61" s="87"/>
      <c r="O61" s="80"/>
      <c r="P61" s="87"/>
      <c r="Q61" s="87"/>
      <c r="R61" s="80"/>
      <c r="S61" s="87"/>
      <c r="T61" s="87"/>
      <c r="U61" s="80"/>
    </row>
    <row r="62" spans="1:21" ht="15.75" thickBot="1" x14ac:dyDescent="0.3">
      <c r="A62" s="12"/>
      <c r="B62" s="71" t="s">
        <v>373</v>
      </c>
      <c r="C62" s="72"/>
      <c r="D62" s="91" t="s">
        <v>231</v>
      </c>
      <c r="E62" s="52" t="s">
        <v>251</v>
      </c>
      <c r="F62" s="72"/>
      <c r="G62" s="91" t="s">
        <v>231</v>
      </c>
      <c r="H62" s="52" t="s">
        <v>251</v>
      </c>
      <c r="I62" s="72"/>
      <c r="J62" s="91" t="s">
        <v>231</v>
      </c>
      <c r="K62" s="52" t="s">
        <v>251</v>
      </c>
      <c r="L62" s="72"/>
      <c r="M62" s="91" t="s">
        <v>231</v>
      </c>
      <c r="N62" s="52">
        <v>4.8</v>
      </c>
      <c r="O62" s="72"/>
      <c r="P62" s="91" t="s">
        <v>231</v>
      </c>
      <c r="Q62" s="52" t="s">
        <v>251</v>
      </c>
      <c r="R62" s="72"/>
      <c r="S62" s="91" t="s">
        <v>231</v>
      </c>
      <c r="T62" s="52">
        <v>4.8</v>
      </c>
      <c r="U62" s="72"/>
    </row>
    <row r="63" spans="1:21" ht="15.75" thickBot="1" x14ac:dyDescent="0.3">
      <c r="A63" s="12"/>
      <c r="B63" s="89" t="s">
        <v>374</v>
      </c>
      <c r="C63" s="80"/>
      <c r="D63" s="53" t="s">
        <v>231</v>
      </c>
      <c r="E63" s="84" t="s">
        <v>251</v>
      </c>
      <c r="F63" s="80"/>
      <c r="G63" s="53" t="s">
        <v>231</v>
      </c>
      <c r="H63" s="84" t="s">
        <v>251</v>
      </c>
      <c r="I63" s="80"/>
      <c r="J63" s="53" t="s">
        <v>231</v>
      </c>
      <c r="K63" s="84" t="s">
        <v>251</v>
      </c>
      <c r="L63" s="80"/>
      <c r="M63" s="53" t="s">
        <v>231</v>
      </c>
      <c r="N63" s="84">
        <v>4.8</v>
      </c>
      <c r="O63" s="80"/>
      <c r="P63" s="53" t="s">
        <v>231</v>
      </c>
      <c r="Q63" s="84" t="s">
        <v>251</v>
      </c>
      <c r="R63" s="80"/>
      <c r="S63" s="53" t="s">
        <v>231</v>
      </c>
      <c r="T63" s="84">
        <v>4.8</v>
      </c>
      <c r="U63" s="80"/>
    </row>
    <row r="64" spans="1:21" ht="15.75" thickTop="1" x14ac:dyDescent="0.25">
      <c r="A64" s="12"/>
      <c r="B64" s="60"/>
      <c r="C64" s="60"/>
      <c r="D64" s="60"/>
      <c r="E64" s="60"/>
      <c r="F64" s="60"/>
      <c r="G64" s="60"/>
      <c r="H64" s="60"/>
      <c r="I64" s="60"/>
      <c r="J64" s="60"/>
      <c r="K64" s="60"/>
      <c r="L64" s="60"/>
      <c r="M64" s="60"/>
      <c r="N64" s="60"/>
      <c r="O64" s="60"/>
      <c r="P64" s="60"/>
      <c r="Q64" s="60"/>
      <c r="R64" s="60"/>
      <c r="S64" s="60"/>
      <c r="T64" s="60"/>
      <c r="U64" s="60"/>
    </row>
    <row r="65" spans="1:21" ht="25.5" customHeight="1" x14ac:dyDescent="0.25">
      <c r="A65" s="12"/>
      <c r="B65" s="60" t="s">
        <v>375</v>
      </c>
      <c r="C65" s="60"/>
      <c r="D65" s="60"/>
      <c r="E65" s="60"/>
      <c r="F65" s="60"/>
      <c r="G65" s="60"/>
      <c r="H65" s="60"/>
      <c r="I65" s="60"/>
      <c r="J65" s="60"/>
      <c r="K65" s="60"/>
      <c r="L65" s="60"/>
      <c r="M65" s="60"/>
      <c r="N65" s="60"/>
      <c r="O65" s="60"/>
      <c r="P65" s="60"/>
      <c r="Q65" s="60"/>
      <c r="R65" s="60"/>
      <c r="S65" s="60"/>
      <c r="T65" s="60"/>
      <c r="U65" s="60"/>
    </row>
    <row r="66" spans="1:21" x14ac:dyDescent="0.25">
      <c r="A66" s="12"/>
      <c r="B66" s="60"/>
      <c r="C66" s="60"/>
      <c r="D66" s="60"/>
      <c r="E66" s="60"/>
      <c r="F66" s="60"/>
      <c r="G66" s="60"/>
      <c r="H66" s="60"/>
      <c r="I66" s="60"/>
      <c r="J66" s="60"/>
      <c r="K66" s="60"/>
      <c r="L66" s="60"/>
      <c r="M66" s="60"/>
      <c r="N66" s="60"/>
      <c r="O66" s="60"/>
      <c r="P66" s="60"/>
      <c r="Q66" s="60"/>
      <c r="R66" s="60"/>
      <c r="S66" s="60"/>
      <c r="T66" s="60"/>
      <c r="U66" s="60"/>
    </row>
    <row r="67" spans="1:21" x14ac:dyDescent="0.25">
      <c r="A67" s="12"/>
      <c r="B67" s="59" t="s">
        <v>376</v>
      </c>
      <c r="C67" s="59"/>
      <c r="D67" s="59"/>
      <c r="E67" s="59"/>
      <c r="F67" s="59"/>
      <c r="G67" s="59"/>
      <c r="H67" s="59"/>
      <c r="I67" s="59"/>
      <c r="J67" s="59"/>
      <c r="K67" s="59"/>
      <c r="L67" s="59"/>
      <c r="M67" s="59"/>
      <c r="N67" s="59"/>
      <c r="O67" s="59"/>
      <c r="P67" s="59"/>
      <c r="Q67" s="59"/>
      <c r="R67" s="59"/>
      <c r="S67" s="59"/>
      <c r="T67" s="59"/>
      <c r="U67" s="59"/>
    </row>
    <row r="68" spans="1:21" x14ac:dyDescent="0.25">
      <c r="A68" s="12"/>
      <c r="B68" s="60"/>
      <c r="C68" s="60"/>
      <c r="D68" s="60"/>
      <c r="E68" s="60"/>
      <c r="F68" s="60"/>
      <c r="G68" s="60"/>
      <c r="H68" s="60"/>
      <c r="I68" s="60"/>
      <c r="J68" s="60"/>
      <c r="K68" s="60"/>
      <c r="L68" s="60"/>
      <c r="M68" s="60"/>
      <c r="N68" s="60"/>
      <c r="O68" s="60"/>
      <c r="P68" s="60"/>
      <c r="Q68" s="60"/>
      <c r="R68" s="60"/>
      <c r="S68" s="60"/>
      <c r="T68" s="60"/>
      <c r="U68" s="60"/>
    </row>
    <row r="69" spans="1:21" x14ac:dyDescent="0.25">
      <c r="A69" s="12"/>
      <c r="B69" s="60" t="s">
        <v>377</v>
      </c>
      <c r="C69" s="60"/>
      <c r="D69" s="60"/>
      <c r="E69" s="60"/>
      <c r="F69" s="60"/>
      <c r="G69" s="60"/>
      <c r="H69" s="60"/>
      <c r="I69" s="60"/>
      <c r="J69" s="60"/>
      <c r="K69" s="60"/>
      <c r="L69" s="60"/>
      <c r="M69" s="60"/>
      <c r="N69" s="60"/>
      <c r="O69" s="60"/>
      <c r="P69" s="60"/>
      <c r="Q69" s="60"/>
      <c r="R69" s="60"/>
      <c r="S69" s="60"/>
      <c r="T69" s="60"/>
      <c r="U69" s="60"/>
    </row>
    <row r="70" spans="1:21" x14ac:dyDescent="0.25">
      <c r="A70" s="12"/>
      <c r="B70" s="60"/>
      <c r="C70" s="60"/>
      <c r="D70" s="60"/>
      <c r="E70" s="60"/>
      <c r="F70" s="60"/>
      <c r="G70" s="60"/>
      <c r="H70" s="60"/>
      <c r="I70" s="60"/>
      <c r="J70" s="60"/>
      <c r="K70" s="60"/>
      <c r="L70" s="60"/>
      <c r="M70" s="60"/>
      <c r="N70" s="60"/>
      <c r="O70" s="60"/>
      <c r="P70" s="60"/>
      <c r="Q70" s="60"/>
      <c r="R70" s="60"/>
      <c r="S70" s="60"/>
      <c r="T70" s="60"/>
      <c r="U70" s="60"/>
    </row>
    <row r="71" spans="1:21" x14ac:dyDescent="0.25">
      <c r="A71" s="12"/>
      <c r="B71" s="60" t="s">
        <v>378</v>
      </c>
      <c r="C71" s="60"/>
      <c r="D71" s="60"/>
      <c r="E71" s="60"/>
      <c r="F71" s="60"/>
      <c r="G71" s="60"/>
      <c r="H71" s="60"/>
      <c r="I71" s="60"/>
      <c r="J71" s="60"/>
      <c r="K71" s="60"/>
      <c r="L71" s="60"/>
      <c r="M71" s="60"/>
      <c r="N71" s="60"/>
      <c r="O71" s="60"/>
      <c r="P71" s="60"/>
      <c r="Q71" s="60"/>
      <c r="R71" s="60"/>
      <c r="S71" s="60"/>
      <c r="T71" s="60"/>
      <c r="U71" s="60"/>
    </row>
  </sheetData>
  <mergeCells count="122">
    <mergeCell ref="B70:U70"/>
    <mergeCell ref="B71:U71"/>
    <mergeCell ref="B64:U64"/>
    <mergeCell ref="B65:U65"/>
    <mergeCell ref="B66:U66"/>
    <mergeCell ref="B67:U67"/>
    <mergeCell ref="B68:U68"/>
    <mergeCell ref="B69:U69"/>
    <mergeCell ref="B46:U46"/>
    <mergeCell ref="B47:U47"/>
    <mergeCell ref="B48:U48"/>
    <mergeCell ref="B49:U49"/>
    <mergeCell ref="B50:U50"/>
    <mergeCell ref="B51:U51"/>
    <mergeCell ref="B27:U27"/>
    <mergeCell ref="B28:U28"/>
    <mergeCell ref="B29:U29"/>
    <mergeCell ref="B30:U30"/>
    <mergeCell ref="B31:U31"/>
    <mergeCell ref="B41:U41"/>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1"/>
    <mergeCell ref="B4:U4"/>
    <mergeCell ref="B5:U5"/>
    <mergeCell ref="B6:U6"/>
    <mergeCell ref="B7:U7"/>
    <mergeCell ref="B8:U8"/>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39:E39"/>
    <mergeCell ref="G39:H39"/>
    <mergeCell ref="J39:K39"/>
    <mergeCell ref="M39:N39"/>
    <mergeCell ref="D52:K52"/>
    <mergeCell ref="M52:T52"/>
    <mergeCell ref="B42:U42"/>
    <mergeCell ref="B43:U43"/>
    <mergeCell ref="B44:U44"/>
    <mergeCell ref="B45:U45"/>
    <mergeCell ref="D36:E36"/>
    <mergeCell ref="G36:H36"/>
    <mergeCell ref="J36:K36"/>
    <mergeCell ref="M36:N36"/>
    <mergeCell ref="D38:E38"/>
    <mergeCell ref="G38:H38"/>
    <mergeCell ref="J38:K38"/>
    <mergeCell ref="M38:N38"/>
    <mergeCell ref="D32:N32"/>
    <mergeCell ref="D33:N33"/>
    <mergeCell ref="D34:H34"/>
    <mergeCell ref="J34:N34"/>
    <mergeCell ref="D35:E35"/>
    <mergeCell ref="G35:H35"/>
    <mergeCell ref="J35:K35"/>
    <mergeCell ref="M35:N35"/>
    <mergeCell ref="F23:G23"/>
    <mergeCell ref="I23:J23"/>
    <mergeCell ref="L23:M23"/>
    <mergeCell ref="O23:P23"/>
    <mergeCell ref="F25:G25"/>
    <mergeCell ref="L25:M25"/>
    <mergeCell ref="F21:J21"/>
    <mergeCell ref="L21:P21"/>
    <mergeCell ref="F22:G22"/>
    <mergeCell ref="I22:J22"/>
    <mergeCell ref="L22:M22"/>
    <mergeCell ref="O22:P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3.5703125" bestFit="1" customWidth="1"/>
    <col min="2" max="2" width="15.28515625" bestFit="1" customWidth="1"/>
    <col min="4" max="4" width="2.85546875" customWidth="1"/>
    <col min="5" max="5" width="8.42578125" customWidth="1"/>
    <col min="7" max="7" width="2.7109375" customWidth="1"/>
    <col min="8" max="8" width="8"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9</v>
      </c>
      <c r="B3" s="11" t="s">
        <v>4</v>
      </c>
      <c r="C3" s="11"/>
      <c r="D3" s="11"/>
      <c r="E3" s="11"/>
      <c r="F3" s="11"/>
      <c r="G3" s="11"/>
      <c r="H3" s="11"/>
      <c r="I3" s="11"/>
    </row>
    <row r="4" spans="1:9" ht="15" customHeight="1" x14ac:dyDescent="0.25">
      <c r="A4" s="12" t="s">
        <v>379</v>
      </c>
      <c r="B4" s="11" t="s">
        <v>4</v>
      </c>
      <c r="C4" s="11"/>
      <c r="D4" s="11"/>
      <c r="E4" s="11"/>
      <c r="F4" s="11"/>
      <c r="G4" s="11"/>
      <c r="H4" s="11"/>
      <c r="I4" s="11"/>
    </row>
    <row r="5" spans="1:9" x14ac:dyDescent="0.25">
      <c r="A5" s="12"/>
      <c r="B5" s="59" t="s">
        <v>380</v>
      </c>
      <c r="C5" s="59"/>
      <c r="D5" s="59"/>
      <c r="E5" s="59"/>
      <c r="F5" s="59"/>
      <c r="G5" s="59"/>
      <c r="H5" s="59"/>
      <c r="I5" s="59"/>
    </row>
    <row r="6" spans="1:9" x14ac:dyDescent="0.25">
      <c r="A6" s="12"/>
      <c r="B6" s="60"/>
      <c r="C6" s="60"/>
      <c r="D6" s="60"/>
      <c r="E6" s="60"/>
      <c r="F6" s="60"/>
      <c r="G6" s="60"/>
      <c r="H6" s="60"/>
      <c r="I6" s="60"/>
    </row>
    <row r="7" spans="1:9" x14ac:dyDescent="0.25">
      <c r="A7" s="12"/>
      <c r="B7" s="60" t="s">
        <v>381</v>
      </c>
      <c r="C7" s="60"/>
      <c r="D7" s="60"/>
      <c r="E7" s="60"/>
      <c r="F7" s="60"/>
      <c r="G7" s="60"/>
      <c r="H7" s="60"/>
      <c r="I7" s="60"/>
    </row>
    <row r="8" spans="1:9" x14ac:dyDescent="0.25">
      <c r="A8" s="12"/>
      <c r="B8" s="60"/>
      <c r="C8" s="60"/>
      <c r="D8" s="60"/>
      <c r="E8" s="60"/>
      <c r="F8" s="60"/>
      <c r="G8" s="60"/>
      <c r="H8" s="60"/>
      <c r="I8" s="60"/>
    </row>
    <row r="9" spans="1:9" x14ac:dyDescent="0.25">
      <c r="A9" s="12"/>
      <c r="B9" s="19"/>
      <c r="C9" s="20"/>
      <c r="D9" s="33" t="s">
        <v>263</v>
      </c>
      <c r="E9" s="33"/>
      <c r="F9" s="20"/>
      <c r="G9" s="33" t="s">
        <v>276</v>
      </c>
      <c r="H9" s="33"/>
      <c r="I9" s="20"/>
    </row>
    <row r="10" spans="1:9" ht="15.75" thickBot="1" x14ac:dyDescent="0.3">
      <c r="A10" s="12"/>
      <c r="B10" s="21" t="s">
        <v>226</v>
      </c>
      <c r="C10" s="20"/>
      <c r="D10" s="35">
        <v>2013</v>
      </c>
      <c r="E10" s="35"/>
      <c r="F10" s="20"/>
      <c r="G10" s="35">
        <v>2012</v>
      </c>
      <c r="H10" s="35"/>
      <c r="I10" s="20"/>
    </row>
    <row r="11" spans="1:9" x14ac:dyDescent="0.25">
      <c r="A11" s="12"/>
      <c r="B11" s="27" t="s">
        <v>382</v>
      </c>
      <c r="C11" s="24"/>
      <c r="D11" s="29" t="s">
        <v>231</v>
      </c>
      <c r="E11" s="94">
        <v>64.599999999999994</v>
      </c>
      <c r="F11" s="24"/>
      <c r="G11" s="29" t="s">
        <v>231</v>
      </c>
      <c r="H11" s="94">
        <v>55.2</v>
      </c>
      <c r="I11" s="24"/>
    </row>
    <row r="12" spans="1:9" x14ac:dyDescent="0.25">
      <c r="A12" s="12"/>
      <c r="B12" s="25" t="s">
        <v>383</v>
      </c>
      <c r="C12" s="19"/>
      <c r="D12" s="49">
        <v>53.6</v>
      </c>
      <c r="E12" s="49"/>
      <c r="F12" s="19"/>
      <c r="G12" s="49">
        <v>51.3</v>
      </c>
      <c r="H12" s="49"/>
      <c r="I12" s="19"/>
    </row>
    <row r="13" spans="1:9" ht="15.75" thickBot="1" x14ac:dyDescent="0.3">
      <c r="A13" s="12"/>
      <c r="B13" s="27" t="s">
        <v>384</v>
      </c>
      <c r="C13" s="24"/>
      <c r="D13" s="57">
        <v>113.2</v>
      </c>
      <c r="E13" s="57"/>
      <c r="F13" s="24"/>
      <c r="G13" s="57">
        <v>106.2</v>
      </c>
      <c r="H13" s="57"/>
      <c r="I13" s="24"/>
    </row>
    <row r="14" spans="1:9" ht="15.75" thickBot="1" x14ac:dyDescent="0.3">
      <c r="A14" s="12"/>
      <c r="B14" s="18" t="s">
        <v>186</v>
      </c>
      <c r="C14" s="19"/>
      <c r="D14" s="53" t="s">
        <v>231</v>
      </c>
      <c r="E14" s="54">
        <v>231.4</v>
      </c>
      <c r="F14" s="19"/>
      <c r="G14" s="53" t="s">
        <v>231</v>
      </c>
      <c r="H14" s="54">
        <v>212.7</v>
      </c>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11.42578125" bestFit="1" customWidth="1"/>
    <col min="2" max="2" width="24" bestFit="1" customWidth="1"/>
    <col min="4" max="4" width="1.85546875" bestFit="1" customWidth="1"/>
    <col min="5" max="5" width="5.28515625" bestFit="1" customWidth="1"/>
    <col min="7" max="7" width="2.140625" customWidth="1"/>
    <col min="8" max="8" width="6.28515625" customWidth="1"/>
    <col min="10" max="10" width="2.85546875" customWidth="1"/>
    <col min="11" max="11" width="5.42578125" customWidth="1"/>
    <col min="13" max="13" width="1.85546875" bestFit="1" customWidth="1"/>
    <col min="14" max="14" width="5.28515625" bestFit="1"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5</v>
      </c>
      <c r="B3" s="11" t="s">
        <v>4</v>
      </c>
      <c r="C3" s="11"/>
      <c r="D3" s="11"/>
      <c r="E3" s="11"/>
      <c r="F3" s="11"/>
      <c r="G3" s="11"/>
      <c r="H3" s="11"/>
      <c r="I3" s="11"/>
      <c r="J3" s="11"/>
      <c r="K3" s="11"/>
      <c r="L3" s="11"/>
      <c r="M3" s="11"/>
      <c r="N3" s="11"/>
      <c r="O3" s="11"/>
    </row>
    <row r="4" spans="1:15" ht="15" customHeight="1" x14ac:dyDescent="0.25">
      <c r="A4" s="12" t="s">
        <v>385</v>
      </c>
      <c r="B4" s="11" t="s">
        <v>4</v>
      </c>
      <c r="C4" s="11"/>
      <c r="D4" s="11"/>
      <c r="E4" s="11"/>
      <c r="F4" s="11"/>
      <c r="G4" s="11"/>
      <c r="H4" s="11"/>
      <c r="I4" s="11"/>
      <c r="J4" s="11"/>
      <c r="K4" s="11"/>
      <c r="L4" s="11"/>
      <c r="M4" s="11"/>
      <c r="N4" s="11"/>
      <c r="O4" s="11"/>
    </row>
    <row r="5" spans="1:15" x14ac:dyDescent="0.25">
      <c r="A5" s="12"/>
      <c r="B5" s="96" t="s">
        <v>386</v>
      </c>
      <c r="C5" s="96"/>
      <c r="D5" s="96"/>
      <c r="E5" s="96"/>
      <c r="F5" s="96"/>
      <c r="G5" s="96"/>
      <c r="H5" s="96"/>
      <c r="I5" s="96"/>
      <c r="J5" s="96"/>
      <c r="K5" s="96"/>
      <c r="L5" s="96"/>
      <c r="M5" s="96"/>
      <c r="N5" s="96"/>
      <c r="O5" s="96"/>
    </row>
    <row r="6" spans="1:15" x14ac:dyDescent="0.25">
      <c r="A6" s="12"/>
      <c r="B6" s="68"/>
      <c r="C6" s="68"/>
      <c r="D6" s="68"/>
      <c r="E6" s="68"/>
      <c r="F6" s="68"/>
      <c r="G6" s="68"/>
      <c r="H6" s="68"/>
      <c r="I6" s="68"/>
      <c r="J6" s="68"/>
      <c r="K6" s="68"/>
      <c r="L6" s="68"/>
      <c r="M6" s="68"/>
      <c r="N6" s="68"/>
      <c r="O6" s="68"/>
    </row>
    <row r="7" spans="1:15" x14ac:dyDescent="0.25">
      <c r="A7" s="12"/>
      <c r="B7" s="60" t="s">
        <v>387</v>
      </c>
      <c r="C7" s="60"/>
      <c r="D7" s="60"/>
      <c r="E7" s="60"/>
      <c r="F7" s="60"/>
      <c r="G7" s="60"/>
      <c r="H7" s="60"/>
      <c r="I7" s="60"/>
      <c r="J7" s="60"/>
      <c r="K7" s="60"/>
      <c r="L7" s="60"/>
      <c r="M7" s="60"/>
      <c r="N7" s="60"/>
      <c r="O7" s="60"/>
    </row>
    <row r="8" spans="1:15" x14ac:dyDescent="0.25">
      <c r="A8" s="12"/>
      <c r="B8" s="60"/>
      <c r="C8" s="60"/>
      <c r="D8" s="60"/>
      <c r="E8" s="60"/>
      <c r="F8" s="60"/>
      <c r="G8" s="60"/>
      <c r="H8" s="60"/>
      <c r="I8" s="60"/>
      <c r="J8" s="60"/>
      <c r="K8" s="60"/>
      <c r="L8" s="60"/>
      <c r="M8" s="60"/>
      <c r="N8" s="60"/>
      <c r="O8" s="60"/>
    </row>
    <row r="9" spans="1:15" x14ac:dyDescent="0.25">
      <c r="A9" s="12"/>
      <c r="B9" s="19"/>
      <c r="C9" s="20"/>
      <c r="D9" s="34"/>
      <c r="E9" s="34"/>
      <c r="F9" s="20"/>
      <c r="G9" s="33" t="s">
        <v>287</v>
      </c>
      <c r="H9" s="33"/>
      <c r="I9" s="20"/>
      <c r="J9" s="33" t="s">
        <v>288</v>
      </c>
      <c r="K9" s="33"/>
      <c r="L9" s="20"/>
      <c r="M9" s="34"/>
      <c r="N9" s="34"/>
      <c r="O9" s="20"/>
    </row>
    <row r="10" spans="1:15" ht="15.75" thickBot="1" x14ac:dyDescent="0.3">
      <c r="A10" s="12"/>
      <c r="B10" s="21" t="s">
        <v>226</v>
      </c>
      <c r="C10" s="20"/>
      <c r="D10" s="35" t="s">
        <v>265</v>
      </c>
      <c r="E10" s="35"/>
      <c r="F10" s="20"/>
      <c r="G10" s="35" t="s">
        <v>289</v>
      </c>
      <c r="H10" s="35"/>
      <c r="I10" s="20"/>
      <c r="J10" s="35" t="s">
        <v>290</v>
      </c>
      <c r="K10" s="35"/>
      <c r="L10" s="20"/>
      <c r="M10" s="35" t="s">
        <v>186</v>
      </c>
      <c r="N10" s="35"/>
      <c r="O10" s="20"/>
    </row>
    <row r="11" spans="1:15" x14ac:dyDescent="0.25">
      <c r="A11" s="12"/>
      <c r="B11" s="27" t="s">
        <v>388</v>
      </c>
      <c r="C11" s="24"/>
      <c r="D11" s="29" t="s">
        <v>231</v>
      </c>
      <c r="E11" s="94">
        <v>263.7</v>
      </c>
      <c r="F11" s="24"/>
      <c r="G11" s="29" t="s">
        <v>231</v>
      </c>
      <c r="H11" s="94">
        <v>342.1</v>
      </c>
      <c r="I11" s="24"/>
      <c r="J11" s="29" t="s">
        <v>231</v>
      </c>
      <c r="K11" s="94">
        <v>4.7</v>
      </c>
      <c r="L11" s="24"/>
      <c r="M11" s="29" t="s">
        <v>231</v>
      </c>
      <c r="N11" s="94">
        <v>610.5</v>
      </c>
      <c r="O11" s="24"/>
    </row>
    <row r="12" spans="1:15" x14ac:dyDescent="0.25">
      <c r="A12" s="12"/>
      <c r="B12" s="25" t="s">
        <v>152</v>
      </c>
      <c r="C12" s="19"/>
      <c r="D12" s="49" t="s">
        <v>251</v>
      </c>
      <c r="E12" s="49"/>
      <c r="F12" s="19"/>
      <c r="G12" s="49">
        <v>16.600000000000001</v>
      </c>
      <c r="H12" s="49"/>
      <c r="I12" s="19"/>
      <c r="J12" s="49" t="s">
        <v>251</v>
      </c>
      <c r="K12" s="49"/>
      <c r="L12" s="19"/>
      <c r="M12" s="49">
        <v>16.600000000000001</v>
      </c>
      <c r="N12" s="49"/>
      <c r="O12" s="19"/>
    </row>
    <row r="13" spans="1:15" ht="15.75" thickBot="1" x14ac:dyDescent="0.3">
      <c r="A13" s="12"/>
      <c r="B13" s="27" t="s">
        <v>389</v>
      </c>
      <c r="C13" s="24"/>
      <c r="D13" s="57">
        <v>6.9</v>
      </c>
      <c r="E13" s="57"/>
      <c r="F13" s="24"/>
      <c r="G13" s="57">
        <v>8.8000000000000007</v>
      </c>
      <c r="H13" s="57"/>
      <c r="I13" s="24"/>
      <c r="J13" s="57">
        <v>0.2</v>
      </c>
      <c r="K13" s="57"/>
      <c r="L13" s="24"/>
      <c r="M13" s="57">
        <v>15.9</v>
      </c>
      <c r="N13" s="57"/>
      <c r="O13" s="24"/>
    </row>
    <row r="14" spans="1:15" ht="15.75" thickBot="1" x14ac:dyDescent="0.3">
      <c r="A14" s="12"/>
      <c r="B14" s="25" t="s">
        <v>390</v>
      </c>
      <c r="C14" s="19"/>
      <c r="D14" s="95">
        <v>270.60000000000002</v>
      </c>
      <c r="E14" s="95"/>
      <c r="F14" s="19"/>
      <c r="G14" s="95">
        <v>367.5</v>
      </c>
      <c r="H14" s="95"/>
      <c r="I14" s="19"/>
      <c r="J14" s="95">
        <v>4.9000000000000004</v>
      </c>
      <c r="K14" s="95"/>
      <c r="L14" s="19"/>
      <c r="M14" s="95">
        <v>643</v>
      </c>
      <c r="N14" s="95"/>
      <c r="O14" s="19"/>
    </row>
    <row r="15" spans="1:15" ht="15.75" thickTop="1" x14ac:dyDescent="0.25">
      <c r="A15" s="12"/>
      <c r="B15" s="19"/>
      <c r="C15" s="19"/>
      <c r="D15" s="19"/>
      <c r="E15" s="19"/>
      <c r="F15" s="19"/>
      <c r="G15" s="19"/>
      <c r="H15" s="19"/>
      <c r="I15" s="19"/>
      <c r="J15" s="19"/>
      <c r="K15" s="19"/>
      <c r="L15" s="19"/>
      <c r="M15" s="19"/>
      <c r="N15" s="19"/>
      <c r="O15" s="19"/>
    </row>
  </sheetData>
  <mergeCells count="30">
    <mergeCell ref="B5:O5"/>
    <mergeCell ref="B6:O6"/>
    <mergeCell ref="B7:O7"/>
    <mergeCell ref="B8:O8"/>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0.42578125" bestFit="1" customWidth="1"/>
    <col min="2" max="2" width="36.5703125" customWidth="1"/>
    <col min="3" max="3" width="15.42578125" customWidth="1"/>
    <col min="4" max="4" width="3.140625" customWidth="1"/>
    <col min="5" max="5" width="8.85546875" customWidth="1"/>
    <col min="6" max="6" width="15.42578125" customWidth="1"/>
    <col min="7" max="7" width="3.140625" customWidth="1"/>
    <col min="8" max="8" width="9.140625" customWidth="1"/>
    <col min="9" max="9" width="2.5703125" customWidth="1"/>
    <col min="10" max="10" width="3.140625" customWidth="1"/>
    <col min="11" max="11" width="8.85546875" customWidth="1"/>
    <col min="12" max="12" width="15.42578125" customWidth="1"/>
    <col min="13" max="13" width="3.140625" customWidth="1"/>
    <col min="14" max="14" width="8.85546875" customWidth="1"/>
    <col min="15" max="15" width="15.42578125" customWidth="1"/>
    <col min="16" max="16" width="3.140625" customWidth="1"/>
    <col min="17" max="17" width="9.140625" customWidth="1"/>
    <col min="18" max="18" width="2.5703125" customWidth="1"/>
    <col min="19" max="19" width="3.140625" customWidth="1"/>
    <col min="20" max="20" width="8.85546875" customWidth="1"/>
    <col min="21" max="21" width="15.42578125" customWidth="1"/>
  </cols>
  <sheetData>
    <row r="1" spans="1:21" ht="15" customHeight="1" x14ac:dyDescent="0.25">
      <c r="A1" s="7" t="s">
        <v>3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1</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391</v>
      </c>
      <c r="B4" s="11" t="s">
        <v>4</v>
      </c>
      <c r="C4" s="11"/>
      <c r="D4" s="11"/>
      <c r="E4" s="11"/>
      <c r="F4" s="11"/>
      <c r="G4" s="11"/>
      <c r="H4" s="11"/>
      <c r="I4" s="11"/>
      <c r="J4" s="11"/>
      <c r="K4" s="11"/>
      <c r="L4" s="11"/>
      <c r="M4" s="11"/>
      <c r="N4" s="11"/>
      <c r="O4" s="11"/>
      <c r="P4" s="11"/>
      <c r="Q4" s="11"/>
      <c r="R4" s="11"/>
      <c r="S4" s="11"/>
      <c r="T4" s="11"/>
      <c r="U4" s="11"/>
    </row>
    <row r="5" spans="1:21" x14ac:dyDescent="0.25">
      <c r="A5" s="12"/>
      <c r="B5" s="59" t="s">
        <v>392</v>
      </c>
      <c r="C5" s="59"/>
      <c r="D5" s="59"/>
      <c r="E5" s="59"/>
      <c r="F5" s="59"/>
      <c r="G5" s="59"/>
      <c r="H5" s="59"/>
      <c r="I5" s="59"/>
      <c r="J5" s="59"/>
      <c r="K5" s="59"/>
      <c r="L5" s="59"/>
      <c r="M5" s="59"/>
      <c r="N5" s="59"/>
      <c r="O5" s="59"/>
      <c r="P5" s="59"/>
      <c r="Q5" s="59"/>
      <c r="R5" s="59"/>
      <c r="S5" s="59"/>
      <c r="T5" s="59"/>
      <c r="U5" s="59"/>
    </row>
    <row r="6" spans="1:21" x14ac:dyDescent="0.25">
      <c r="A6" s="12"/>
      <c r="B6" s="60"/>
      <c r="C6" s="60"/>
      <c r="D6" s="60"/>
      <c r="E6" s="60"/>
      <c r="F6" s="60"/>
      <c r="G6" s="60"/>
      <c r="H6" s="60"/>
      <c r="I6" s="60"/>
      <c r="J6" s="60"/>
      <c r="K6" s="60"/>
      <c r="L6" s="60"/>
      <c r="M6" s="60"/>
      <c r="N6" s="60"/>
      <c r="O6" s="60"/>
      <c r="P6" s="60"/>
      <c r="Q6" s="60"/>
      <c r="R6" s="60"/>
      <c r="S6" s="60"/>
      <c r="T6" s="60"/>
      <c r="U6" s="60"/>
    </row>
    <row r="7" spans="1:21" x14ac:dyDescent="0.25">
      <c r="A7" s="12"/>
      <c r="B7" s="60" t="s">
        <v>393</v>
      </c>
      <c r="C7" s="60"/>
      <c r="D7" s="60"/>
      <c r="E7" s="60"/>
      <c r="F7" s="60"/>
      <c r="G7" s="60"/>
      <c r="H7" s="60"/>
      <c r="I7" s="60"/>
      <c r="J7" s="60"/>
      <c r="K7" s="60"/>
      <c r="L7" s="60"/>
      <c r="M7" s="60"/>
      <c r="N7" s="60"/>
      <c r="O7" s="60"/>
      <c r="P7" s="60"/>
      <c r="Q7" s="60"/>
      <c r="R7" s="60"/>
      <c r="S7" s="60"/>
      <c r="T7" s="60"/>
      <c r="U7" s="60"/>
    </row>
    <row r="8" spans="1:21" x14ac:dyDescent="0.25">
      <c r="A8" s="12"/>
      <c r="B8" s="60"/>
      <c r="C8" s="60"/>
      <c r="D8" s="60"/>
      <c r="E8" s="60"/>
      <c r="F8" s="60"/>
      <c r="G8" s="60"/>
      <c r="H8" s="60"/>
      <c r="I8" s="60"/>
      <c r="J8" s="60"/>
      <c r="K8" s="60"/>
      <c r="L8" s="60"/>
      <c r="M8" s="60"/>
      <c r="N8" s="60"/>
      <c r="O8" s="60"/>
      <c r="P8" s="60"/>
      <c r="Q8" s="60"/>
      <c r="R8" s="60"/>
      <c r="S8" s="60"/>
      <c r="T8" s="60"/>
      <c r="U8" s="60"/>
    </row>
    <row r="9" spans="1:21" ht="15.75" thickBot="1" x14ac:dyDescent="0.3">
      <c r="A9" s="12"/>
      <c r="B9" s="19"/>
      <c r="C9" s="20"/>
      <c r="D9" s="35" t="s">
        <v>246</v>
      </c>
      <c r="E9" s="35"/>
      <c r="F9" s="35"/>
      <c r="G9" s="35"/>
      <c r="H9" s="35"/>
      <c r="I9" s="35"/>
      <c r="J9" s="35"/>
      <c r="K9" s="35"/>
      <c r="L9" s="20"/>
      <c r="M9" s="35" t="s">
        <v>253</v>
      </c>
      <c r="N9" s="35"/>
      <c r="O9" s="35"/>
      <c r="P9" s="35"/>
      <c r="Q9" s="35"/>
      <c r="R9" s="35"/>
      <c r="S9" s="35"/>
      <c r="T9" s="35"/>
      <c r="U9" s="20"/>
    </row>
    <row r="10" spans="1:21" x14ac:dyDescent="0.25">
      <c r="A10" s="12"/>
      <c r="B10" s="19"/>
      <c r="C10" s="20"/>
      <c r="D10" s="47" t="s">
        <v>394</v>
      </c>
      <c r="E10" s="47"/>
      <c r="F10" s="40"/>
      <c r="G10" s="48"/>
      <c r="H10" s="48"/>
      <c r="I10" s="40"/>
      <c r="J10" s="48"/>
      <c r="K10" s="48"/>
      <c r="L10" s="20"/>
      <c r="M10" s="47" t="s">
        <v>394</v>
      </c>
      <c r="N10" s="47"/>
      <c r="O10" s="40"/>
      <c r="P10" s="48"/>
      <c r="Q10" s="48"/>
      <c r="R10" s="40"/>
      <c r="S10" s="48"/>
      <c r="T10" s="48"/>
      <c r="U10" s="20"/>
    </row>
    <row r="11" spans="1:21" x14ac:dyDescent="0.25">
      <c r="A11" s="12"/>
      <c r="B11" s="19"/>
      <c r="C11" s="20"/>
      <c r="D11" s="33" t="s">
        <v>395</v>
      </c>
      <c r="E11" s="33"/>
      <c r="F11" s="20"/>
      <c r="G11" s="33" t="s">
        <v>396</v>
      </c>
      <c r="H11" s="33"/>
      <c r="I11" s="20"/>
      <c r="J11" s="34"/>
      <c r="K11" s="34"/>
      <c r="L11" s="20"/>
      <c r="M11" s="33" t="s">
        <v>395</v>
      </c>
      <c r="N11" s="33"/>
      <c r="O11" s="20"/>
      <c r="P11" s="33" t="s">
        <v>396</v>
      </c>
      <c r="Q11" s="33"/>
      <c r="R11" s="20"/>
      <c r="S11" s="34"/>
      <c r="T11" s="34"/>
      <c r="U11" s="20"/>
    </row>
    <row r="12" spans="1:21" ht="15.75" thickBot="1" x14ac:dyDescent="0.3">
      <c r="A12" s="12"/>
      <c r="B12" s="21" t="s">
        <v>226</v>
      </c>
      <c r="C12" s="20"/>
      <c r="D12" s="35" t="s">
        <v>397</v>
      </c>
      <c r="E12" s="35"/>
      <c r="F12" s="20"/>
      <c r="G12" s="35" t="s">
        <v>398</v>
      </c>
      <c r="H12" s="35"/>
      <c r="I12" s="20"/>
      <c r="J12" s="35" t="s">
        <v>399</v>
      </c>
      <c r="K12" s="35"/>
      <c r="L12" s="20"/>
      <c r="M12" s="35" t="s">
        <v>397</v>
      </c>
      <c r="N12" s="35"/>
      <c r="O12" s="20"/>
      <c r="P12" s="35" t="s">
        <v>398</v>
      </c>
      <c r="Q12" s="35"/>
      <c r="R12" s="20"/>
      <c r="S12" s="35" t="s">
        <v>399</v>
      </c>
      <c r="T12" s="35"/>
      <c r="U12" s="20"/>
    </row>
    <row r="13" spans="1:21" x14ac:dyDescent="0.25">
      <c r="A13" s="12"/>
      <c r="B13" s="27" t="s">
        <v>400</v>
      </c>
      <c r="C13" s="24"/>
      <c r="D13" s="29" t="s">
        <v>231</v>
      </c>
      <c r="E13" s="94">
        <v>109.8</v>
      </c>
      <c r="F13" s="24"/>
      <c r="G13" s="29" t="s">
        <v>231</v>
      </c>
      <c r="H13" s="94" t="s">
        <v>401</v>
      </c>
      <c r="I13" s="29" t="s">
        <v>234</v>
      </c>
      <c r="J13" s="29" t="s">
        <v>231</v>
      </c>
      <c r="K13" s="94">
        <v>32.200000000000003</v>
      </c>
      <c r="L13" s="24"/>
      <c r="M13" s="29" t="s">
        <v>231</v>
      </c>
      <c r="N13" s="94">
        <v>102.6</v>
      </c>
      <c r="O13" s="24"/>
      <c r="P13" s="29" t="s">
        <v>231</v>
      </c>
      <c r="Q13" s="94" t="s">
        <v>402</v>
      </c>
      <c r="R13" s="29" t="s">
        <v>234</v>
      </c>
      <c r="S13" s="29" t="s">
        <v>231</v>
      </c>
      <c r="T13" s="94">
        <v>33</v>
      </c>
      <c r="U13" s="24"/>
    </row>
    <row r="14" spans="1:21" x14ac:dyDescent="0.25">
      <c r="A14" s="12"/>
      <c r="B14" s="25" t="s">
        <v>403</v>
      </c>
      <c r="C14" s="19"/>
      <c r="D14" s="49">
        <v>43.3</v>
      </c>
      <c r="E14" s="49"/>
      <c r="F14" s="19"/>
      <c r="G14" s="49" t="s">
        <v>404</v>
      </c>
      <c r="H14" s="49"/>
      <c r="I14" s="16" t="s">
        <v>234</v>
      </c>
      <c r="J14" s="49">
        <v>24</v>
      </c>
      <c r="K14" s="49"/>
      <c r="L14" s="19"/>
      <c r="M14" s="49">
        <v>46</v>
      </c>
      <c r="N14" s="49"/>
      <c r="O14" s="19"/>
      <c r="P14" s="49" t="s">
        <v>405</v>
      </c>
      <c r="Q14" s="49"/>
      <c r="R14" s="16" t="s">
        <v>234</v>
      </c>
      <c r="S14" s="49">
        <v>24.9</v>
      </c>
      <c r="T14" s="49"/>
      <c r="U14" s="19"/>
    </row>
    <row r="15" spans="1:21" x14ac:dyDescent="0.25">
      <c r="A15" s="12"/>
      <c r="B15" s="27" t="s">
        <v>406</v>
      </c>
      <c r="C15" s="24"/>
      <c r="D15" s="38">
        <v>145.30000000000001</v>
      </c>
      <c r="E15" s="38"/>
      <c r="F15" s="24"/>
      <c r="G15" s="38" t="s">
        <v>407</v>
      </c>
      <c r="H15" s="38"/>
      <c r="I15" s="29" t="s">
        <v>234</v>
      </c>
      <c r="J15" s="38">
        <v>64.599999999999994</v>
      </c>
      <c r="K15" s="38"/>
      <c r="L15" s="24"/>
      <c r="M15" s="38">
        <v>127.2</v>
      </c>
      <c r="N15" s="38"/>
      <c r="O15" s="24"/>
      <c r="P15" s="38" t="s">
        <v>408</v>
      </c>
      <c r="Q15" s="38"/>
      <c r="R15" s="29" t="s">
        <v>234</v>
      </c>
      <c r="S15" s="38">
        <v>54.6</v>
      </c>
      <c r="T15" s="38"/>
      <c r="U15" s="24"/>
    </row>
    <row r="16" spans="1:21" ht="15.75" thickBot="1" x14ac:dyDescent="0.3">
      <c r="A16" s="12"/>
      <c r="B16" s="25" t="s">
        <v>305</v>
      </c>
      <c r="C16" s="19"/>
      <c r="D16" s="50">
        <v>35.6</v>
      </c>
      <c r="E16" s="50"/>
      <c r="F16" s="19"/>
      <c r="G16" s="50" t="s">
        <v>409</v>
      </c>
      <c r="H16" s="50"/>
      <c r="I16" s="16" t="s">
        <v>234</v>
      </c>
      <c r="J16" s="50">
        <v>10.4</v>
      </c>
      <c r="K16" s="50"/>
      <c r="L16" s="19"/>
      <c r="M16" s="50">
        <v>37.200000000000003</v>
      </c>
      <c r="N16" s="50"/>
      <c r="O16" s="19"/>
      <c r="P16" s="50" t="s">
        <v>410</v>
      </c>
      <c r="Q16" s="50"/>
      <c r="R16" s="16" t="s">
        <v>234</v>
      </c>
      <c r="S16" s="50">
        <v>10.9</v>
      </c>
      <c r="T16" s="50"/>
      <c r="U16" s="19"/>
    </row>
    <row r="17" spans="1:21" ht="15.75" thickBot="1" x14ac:dyDescent="0.3">
      <c r="A17" s="12"/>
      <c r="B17" s="42" t="s">
        <v>186</v>
      </c>
      <c r="C17" s="24"/>
      <c r="D17" s="43" t="s">
        <v>231</v>
      </c>
      <c r="E17" s="44">
        <v>334</v>
      </c>
      <c r="F17" s="24"/>
      <c r="G17" s="43" t="s">
        <v>231</v>
      </c>
      <c r="H17" s="44" t="s">
        <v>411</v>
      </c>
      <c r="I17" s="29" t="s">
        <v>234</v>
      </c>
      <c r="J17" s="43" t="s">
        <v>231</v>
      </c>
      <c r="K17" s="44">
        <v>131.19999999999999</v>
      </c>
      <c r="L17" s="24"/>
      <c r="M17" s="43" t="s">
        <v>231</v>
      </c>
      <c r="N17" s="44">
        <v>313</v>
      </c>
      <c r="O17" s="24"/>
      <c r="P17" s="43" t="s">
        <v>231</v>
      </c>
      <c r="Q17" s="44" t="s">
        <v>412</v>
      </c>
      <c r="R17" s="29" t="s">
        <v>234</v>
      </c>
      <c r="S17" s="43" t="s">
        <v>231</v>
      </c>
      <c r="T17" s="44">
        <v>123.4</v>
      </c>
      <c r="U17" s="24"/>
    </row>
    <row r="18" spans="1:21" ht="15.75" thickTop="1" x14ac:dyDescent="0.25">
      <c r="A18" s="12"/>
      <c r="B18" s="60"/>
      <c r="C18" s="60"/>
      <c r="D18" s="60"/>
      <c r="E18" s="60"/>
      <c r="F18" s="60"/>
      <c r="G18" s="60"/>
      <c r="H18" s="60"/>
      <c r="I18" s="60"/>
      <c r="J18" s="60"/>
      <c r="K18" s="60"/>
      <c r="L18" s="60"/>
      <c r="M18" s="60"/>
      <c r="N18" s="60"/>
      <c r="O18" s="60"/>
      <c r="P18" s="60"/>
      <c r="Q18" s="60"/>
      <c r="R18" s="60"/>
      <c r="S18" s="60"/>
      <c r="T18" s="60"/>
      <c r="U18" s="60"/>
    </row>
    <row r="19" spans="1:21" ht="25.5" customHeight="1" x14ac:dyDescent="0.25">
      <c r="A19" s="12"/>
      <c r="B19" s="60" t="s">
        <v>413</v>
      </c>
      <c r="C19" s="60"/>
      <c r="D19" s="60"/>
      <c r="E19" s="60"/>
      <c r="F19" s="60"/>
      <c r="G19" s="60"/>
      <c r="H19" s="60"/>
      <c r="I19" s="60"/>
      <c r="J19" s="60"/>
      <c r="K19" s="60"/>
      <c r="L19" s="60"/>
      <c r="M19" s="60"/>
      <c r="N19" s="60"/>
      <c r="O19" s="60"/>
      <c r="P19" s="60"/>
      <c r="Q19" s="60"/>
      <c r="R19" s="60"/>
      <c r="S19" s="60"/>
      <c r="T19" s="60"/>
      <c r="U19" s="60"/>
    </row>
    <row r="20" spans="1:21" x14ac:dyDescent="0.25">
      <c r="A20" s="12"/>
      <c r="B20" s="60"/>
      <c r="C20" s="60"/>
      <c r="D20" s="60"/>
      <c r="E20" s="60"/>
      <c r="F20" s="60"/>
      <c r="G20" s="60"/>
      <c r="H20" s="60"/>
      <c r="I20" s="60"/>
      <c r="J20" s="60"/>
      <c r="K20" s="60"/>
      <c r="L20" s="60"/>
      <c r="M20" s="60"/>
      <c r="N20" s="60"/>
      <c r="O20" s="60"/>
      <c r="P20" s="60"/>
      <c r="Q20" s="60"/>
      <c r="R20" s="60"/>
      <c r="S20" s="60"/>
      <c r="T20" s="60"/>
      <c r="U20" s="60"/>
    </row>
    <row r="21" spans="1:21" x14ac:dyDescent="0.25">
      <c r="A21" s="12"/>
      <c r="B21" s="60" t="s">
        <v>414</v>
      </c>
      <c r="C21" s="60"/>
      <c r="D21" s="60"/>
      <c r="E21" s="60"/>
      <c r="F21" s="60"/>
      <c r="G21" s="60"/>
      <c r="H21" s="60"/>
      <c r="I21" s="60"/>
      <c r="J21" s="60"/>
      <c r="K21" s="60"/>
      <c r="L21" s="60"/>
      <c r="M21" s="60"/>
      <c r="N21" s="60"/>
      <c r="O21" s="60"/>
      <c r="P21" s="60"/>
      <c r="Q21" s="60"/>
      <c r="R21" s="60"/>
      <c r="S21" s="60"/>
      <c r="T21" s="60"/>
      <c r="U21" s="60"/>
    </row>
    <row r="22" spans="1:21" x14ac:dyDescent="0.25">
      <c r="A22" s="12"/>
      <c r="B22" s="60"/>
      <c r="C22" s="60"/>
      <c r="D22" s="60"/>
      <c r="E22" s="60"/>
      <c r="F22" s="60"/>
      <c r="G22" s="60"/>
      <c r="H22" s="60"/>
      <c r="I22" s="60"/>
      <c r="J22" s="60"/>
      <c r="K22" s="60"/>
      <c r="L22" s="60"/>
      <c r="M22" s="60"/>
      <c r="N22" s="60"/>
      <c r="O22" s="60"/>
      <c r="P22" s="60"/>
      <c r="Q22" s="60"/>
      <c r="R22" s="60"/>
      <c r="S22" s="60"/>
      <c r="T22" s="60"/>
      <c r="U22" s="60"/>
    </row>
    <row r="23" spans="1:21" x14ac:dyDescent="0.25">
      <c r="A23" s="12"/>
      <c r="B23" s="97" t="s">
        <v>226</v>
      </c>
      <c r="C23" s="20"/>
      <c r="D23" s="33" t="s">
        <v>398</v>
      </c>
      <c r="E23" s="33"/>
      <c r="F23" s="20"/>
    </row>
    <row r="24" spans="1:21" ht="15.75" thickBot="1" x14ac:dyDescent="0.3">
      <c r="A24" s="12"/>
      <c r="B24" s="21" t="s">
        <v>415</v>
      </c>
      <c r="C24" s="20"/>
      <c r="D24" s="35" t="s">
        <v>416</v>
      </c>
      <c r="E24" s="35"/>
      <c r="F24" s="20"/>
    </row>
    <row r="25" spans="1:21" x14ac:dyDescent="0.25">
      <c r="A25" s="12"/>
      <c r="B25" s="71">
        <v>2013</v>
      </c>
      <c r="C25" s="24"/>
      <c r="D25" s="29" t="s">
        <v>231</v>
      </c>
      <c r="E25" s="94">
        <v>25.9</v>
      </c>
      <c r="F25" s="24"/>
    </row>
    <row r="26" spans="1:21" x14ac:dyDescent="0.25">
      <c r="A26" s="12"/>
      <c r="B26" s="79">
        <v>2014</v>
      </c>
      <c r="C26" s="19"/>
      <c r="D26" s="49">
        <v>23.1</v>
      </c>
      <c r="E26" s="49"/>
      <c r="F26" s="19"/>
    </row>
    <row r="27" spans="1:21" x14ac:dyDescent="0.25">
      <c r="A27" s="12"/>
      <c r="B27" s="71">
        <v>2015</v>
      </c>
      <c r="C27" s="24"/>
      <c r="D27" s="38">
        <v>19.8</v>
      </c>
      <c r="E27" s="38"/>
      <c r="F27" s="24"/>
    </row>
    <row r="28" spans="1:21" x14ac:dyDescent="0.25">
      <c r="A28" s="12"/>
      <c r="B28" s="79">
        <v>2016</v>
      </c>
      <c r="C28" s="19"/>
      <c r="D28" s="49">
        <v>17.899999999999999</v>
      </c>
      <c r="E28" s="49"/>
      <c r="F28" s="19"/>
    </row>
    <row r="29" spans="1:21" x14ac:dyDescent="0.25">
      <c r="A29" s="12"/>
      <c r="B29" s="71">
        <v>2017</v>
      </c>
      <c r="C29" s="24"/>
      <c r="D29" s="38">
        <v>17</v>
      </c>
      <c r="E29" s="38"/>
      <c r="F29" s="24"/>
    </row>
    <row r="30" spans="1:21" x14ac:dyDescent="0.25">
      <c r="A30" s="12"/>
      <c r="B30" s="19"/>
      <c r="C30" s="19"/>
      <c r="D30" s="19"/>
    </row>
  </sheetData>
  <mergeCells count="59">
    <mergeCell ref="B18:U18"/>
    <mergeCell ref="B19:U19"/>
    <mergeCell ref="B20:U20"/>
    <mergeCell ref="B21:U21"/>
    <mergeCell ref="B22:U22"/>
    <mergeCell ref="A1:A2"/>
    <mergeCell ref="B1:U1"/>
    <mergeCell ref="B2:U2"/>
    <mergeCell ref="B3:U3"/>
    <mergeCell ref="A4:A30"/>
    <mergeCell ref="B4:U4"/>
    <mergeCell ref="B5:U5"/>
    <mergeCell ref="B6:U6"/>
    <mergeCell ref="B7:U7"/>
    <mergeCell ref="B8:U8"/>
    <mergeCell ref="D23:E23"/>
    <mergeCell ref="D24:E24"/>
    <mergeCell ref="D26:E26"/>
    <mergeCell ref="D27:E27"/>
    <mergeCell ref="D28:E28"/>
    <mergeCell ref="D29:E29"/>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5703125" bestFit="1" customWidth="1"/>
    <col min="2" max="3" width="36.5703125" customWidth="1"/>
    <col min="4" max="4" width="7.7109375" customWidth="1"/>
    <col min="5" max="5" width="29.5703125" customWidth="1"/>
    <col min="6" max="6" width="6.5703125" customWidth="1"/>
    <col min="7" max="7" width="7.7109375" customWidth="1"/>
    <col min="8" max="8" width="29.5703125" customWidth="1"/>
    <col min="9" max="9" width="6.5703125" customWidth="1"/>
  </cols>
  <sheetData>
    <row r="1" spans="1:9" ht="15" customHeight="1" x14ac:dyDescent="0.25">
      <c r="A1" s="7" t="s">
        <v>4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7</v>
      </c>
      <c r="B3" s="11" t="s">
        <v>4</v>
      </c>
      <c r="C3" s="11"/>
      <c r="D3" s="11"/>
      <c r="E3" s="11"/>
      <c r="F3" s="11"/>
      <c r="G3" s="11"/>
      <c r="H3" s="11"/>
      <c r="I3" s="11"/>
    </row>
    <row r="4" spans="1:9" ht="15" customHeight="1" x14ac:dyDescent="0.25">
      <c r="A4" s="12" t="s">
        <v>417</v>
      </c>
      <c r="B4" s="11" t="s">
        <v>4</v>
      </c>
      <c r="C4" s="11"/>
      <c r="D4" s="11"/>
      <c r="E4" s="11"/>
      <c r="F4" s="11"/>
      <c r="G4" s="11"/>
      <c r="H4" s="11"/>
      <c r="I4" s="11"/>
    </row>
    <row r="5" spans="1:9" x14ac:dyDescent="0.25">
      <c r="A5" s="12"/>
      <c r="B5" s="59" t="s">
        <v>418</v>
      </c>
      <c r="C5" s="59"/>
      <c r="D5" s="59"/>
      <c r="E5" s="59"/>
      <c r="F5" s="59"/>
      <c r="G5" s="59"/>
      <c r="H5" s="59"/>
      <c r="I5" s="59"/>
    </row>
    <row r="6" spans="1:9" x14ac:dyDescent="0.25">
      <c r="A6" s="12"/>
      <c r="B6" s="60"/>
      <c r="C6" s="60"/>
      <c r="D6" s="60"/>
      <c r="E6" s="60"/>
      <c r="F6" s="60"/>
      <c r="G6" s="60"/>
      <c r="H6" s="60"/>
      <c r="I6" s="60"/>
    </row>
    <row r="7" spans="1:9" x14ac:dyDescent="0.25">
      <c r="A7" s="12"/>
      <c r="B7" s="60" t="s">
        <v>419</v>
      </c>
      <c r="C7" s="60"/>
      <c r="D7" s="60"/>
      <c r="E7" s="60"/>
      <c r="F7" s="60"/>
      <c r="G7" s="60"/>
      <c r="H7" s="60"/>
      <c r="I7" s="60"/>
    </row>
    <row r="8" spans="1:9" x14ac:dyDescent="0.25">
      <c r="A8" s="12"/>
      <c r="B8" s="60"/>
      <c r="C8" s="60"/>
      <c r="D8" s="60"/>
      <c r="E8" s="60"/>
      <c r="F8" s="60"/>
      <c r="G8" s="60"/>
      <c r="H8" s="60"/>
      <c r="I8" s="60"/>
    </row>
    <row r="9" spans="1:9" x14ac:dyDescent="0.25">
      <c r="A9" s="12"/>
      <c r="B9" s="19"/>
      <c r="C9" s="20"/>
      <c r="D9" s="33" t="s">
        <v>263</v>
      </c>
      <c r="E9" s="33"/>
      <c r="F9" s="20"/>
      <c r="G9" s="33" t="s">
        <v>276</v>
      </c>
      <c r="H9" s="33"/>
      <c r="I9" s="20"/>
    </row>
    <row r="10" spans="1:9" ht="15.75" thickBot="1" x14ac:dyDescent="0.3">
      <c r="A10" s="12"/>
      <c r="B10" s="21" t="s">
        <v>226</v>
      </c>
      <c r="C10" s="20"/>
      <c r="D10" s="35">
        <v>2013</v>
      </c>
      <c r="E10" s="35"/>
      <c r="F10" s="20"/>
      <c r="G10" s="35">
        <v>2012</v>
      </c>
      <c r="H10" s="35"/>
      <c r="I10" s="20"/>
    </row>
    <row r="11" spans="1:9" x14ac:dyDescent="0.25">
      <c r="A11" s="12"/>
      <c r="B11" s="27" t="s">
        <v>420</v>
      </c>
      <c r="C11" s="24"/>
      <c r="D11" s="37"/>
      <c r="E11" s="37"/>
      <c r="F11" s="24"/>
      <c r="G11" s="37"/>
      <c r="H11" s="37"/>
      <c r="I11" s="24"/>
    </row>
    <row r="12" spans="1:9" x14ac:dyDescent="0.25">
      <c r="A12" s="12"/>
      <c r="B12" s="18" t="s">
        <v>421</v>
      </c>
      <c r="C12" s="19"/>
      <c r="D12" s="16" t="s">
        <v>231</v>
      </c>
      <c r="E12" s="26" t="s">
        <v>251</v>
      </c>
      <c r="F12" s="19"/>
      <c r="G12" s="16" t="s">
        <v>231</v>
      </c>
      <c r="H12" s="26">
        <v>336.9</v>
      </c>
      <c r="I12" s="19"/>
    </row>
    <row r="13" spans="1:9" x14ac:dyDescent="0.25">
      <c r="A13" s="12"/>
      <c r="B13" s="42" t="s">
        <v>422</v>
      </c>
      <c r="C13" s="24"/>
      <c r="D13" s="38" t="s">
        <v>251</v>
      </c>
      <c r="E13" s="38"/>
      <c r="F13" s="24"/>
      <c r="G13" s="38">
        <v>587.29999999999995</v>
      </c>
      <c r="H13" s="38"/>
      <c r="I13" s="24"/>
    </row>
    <row r="14" spans="1:9" x14ac:dyDescent="0.25">
      <c r="A14" s="12"/>
      <c r="B14" s="25" t="s">
        <v>423</v>
      </c>
      <c r="C14" s="19"/>
      <c r="D14" s="56">
        <v>1250</v>
      </c>
      <c r="E14" s="56"/>
      <c r="F14" s="19"/>
      <c r="G14" s="56">
        <v>1250</v>
      </c>
      <c r="H14" s="56"/>
      <c r="I14" s="19"/>
    </row>
    <row r="15" spans="1:9" x14ac:dyDescent="0.25">
      <c r="A15" s="12"/>
      <c r="B15" s="27" t="s">
        <v>424</v>
      </c>
      <c r="C15" s="24"/>
      <c r="D15" s="38">
        <v>31.8</v>
      </c>
      <c r="E15" s="38"/>
      <c r="F15" s="24"/>
      <c r="G15" s="38">
        <v>32.799999999999997</v>
      </c>
      <c r="H15" s="38"/>
      <c r="I15" s="24"/>
    </row>
    <row r="16" spans="1:9" ht="15.75" thickBot="1" x14ac:dyDescent="0.3">
      <c r="A16" s="12"/>
      <c r="B16" s="25" t="s">
        <v>425</v>
      </c>
      <c r="C16" s="19"/>
      <c r="D16" s="50">
        <v>13.7</v>
      </c>
      <c r="E16" s="50"/>
      <c r="F16" s="19"/>
      <c r="G16" s="50">
        <v>12.8</v>
      </c>
      <c r="H16" s="50"/>
      <c r="I16" s="19"/>
    </row>
    <row r="17" spans="1:9" x14ac:dyDescent="0.25">
      <c r="A17" s="12"/>
      <c r="B17" s="85"/>
      <c r="C17" s="24"/>
      <c r="D17" s="98">
        <v>1295.5</v>
      </c>
      <c r="E17" s="98"/>
      <c r="F17" s="24"/>
      <c r="G17" s="98">
        <v>2219.8000000000002</v>
      </c>
      <c r="H17" s="98"/>
      <c r="I17" s="24"/>
    </row>
    <row r="18" spans="1:9" ht="15.75" thickBot="1" x14ac:dyDescent="0.3">
      <c r="A18" s="12"/>
      <c r="B18" s="25" t="s">
        <v>426</v>
      </c>
      <c r="C18" s="19"/>
      <c r="D18" s="50" t="s">
        <v>427</v>
      </c>
      <c r="E18" s="50"/>
      <c r="F18" s="16" t="s">
        <v>234</v>
      </c>
      <c r="G18" s="50" t="s">
        <v>428</v>
      </c>
      <c r="H18" s="50"/>
      <c r="I18" s="16" t="s">
        <v>234</v>
      </c>
    </row>
    <row r="19" spans="1:9" ht="15.75" thickBot="1" x14ac:dyDescent="0.3">
      <c r="A19" s="12"/>
      <c r="B19" s="42" t="s">
        <v>186</v>
      </c>
      <c r="C19" s="24"/>
      <c r="D19" s="43" t="s">
        <v>231</v>
      </c>
      <c r="E19" s="45">
        <v>1287.3</v>
      </c>
      <c r="F19" s="24"/>
      <c r="G19" s="43" t="s">
        <v>231</v>
      </c>
      <c r="H19" s="45">
        <v>2181.4</v>
      </c>
      <c r="I19" s="24"/>
    </row>
    <row r="20" spans="1:9" ht="15.75" thickTop="1" x14ac:dyDescent="0.25">
      <c r="A20" s="12"/>
      <c r="B20" s="60"/>
      <c r="C20" s="60"/>
      <c r="D20" s="60"/>
      <c r="E20" s="60"/>
      <c r="F20" s="60"/>
      <c r="G20" s="60"/>
      <c r="H20" s="60"/>
      <c r="I20" s="60"/>
    </row>
    <row r="21" spans="1:9" ht="38.25" customHeight="1" x14ac:dyDescent="0.25">
      <c r="A21" s="12"/>
      <c r="B21" s="60" t="s">
        <v>429</v>
      </c>
      <c r="C21" s="60"/>
      <c r="D21" s="60"/>
      <c r="E21" s="60"/>
      <c r="F21" s="60"/>
      <c r="G21" s="60"/>
      <c r="H21" s="60"/>
      <c r="I21" s="60"/>
    </row>
    <row r="22" spans="1:9" x14ac:dyDescent="0.25">
      <c r="A22" s="12"/>
      <c r="B22" s="60"/>
      <c r="C22" s="60"/>
      <c r="D22" s="60"/>
      <c r="E22" s="60"/>
      <c r="F22" s="60"/>
      <c r="G22" s="60"/>
      <c r="H22" s="60"/>
      <c r="I22" s="60"/>
    </row>
    <row r="23" spans="1:9" x14ac:dyDescent="0.25">
      <c r="A23" s="12"/>
      <c r="B23" s="60" t="s">
        <v>430</v>
      </c>
      <c r="C23" s="60"/>
      <c r="D23" s="60"/>
      <c r="E23" s="60"/>
      <c r="F23" s="60"/>
      <c r="G23" s="60"/>
      <c r="H23" s="60"/>
      <c r="I23" s="60"/>
    </row>
  </sheetData>
  <mergeCells count="32">
    <mergeCell ref="B20:I20"/>
    <mergeCell ref="B21:I21"/>
    <mergeCell ref="B22:I22"/>
    <mergeCell ref="B23:I23"/>
    <mergeCell ref="A1:A2"/>
    <mergeCell ref="B1:I1"/>
    <mergeCell ref="B2:I2"/>
    <mergeCell ref="B3:I3"/>
    <mergeCell ref="A4:A23"/>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8.85546875" customWidth="1"/>
    <col min="3" max="3" width="7.7109375" customWidth="1"/>
    <col min="4" max="4" width="36.5703125" customWidth="1"/>
    <col min="5" max="5" width="28.85546875" customWidth="1"/>
    <col min="6" max="6" width="7.7109375" customWidth="1"/>
    <col min="7" max="7" width="36.5703125" customWidth="1"/>
  </cols>
  <sheetData>
    <row r="1" spans="1:7" ht="15" customHeight="1" x14ac:dyDescent="0.25">
      <c r="A1" s="1" t="s">
        <v>25</v>
      </c>
      <c r="B1" s="7" t="s">
        <v>27</v>
      </c>
      <c r="C1" s="7"/>
      <c r="D1" s="7"/>
      <c r="E1" s="7" t="s">
        <v>1</v>
      </c>
      <c r="F1" s="7"/>
      <c r="G1" s="7"/>
    </row>
    <row r="2" spans="1:7" ht="30" x14ac:dyDescent="0.25">
      <c r="A2" s="1" t="s">
        <v>26</v>
      </c>
      <c r="B2" s="7" t="s">
        <v>2</v>
      </c>
      <c r="C2" s="7"/>
      <c r="D2" s="1" t="s">
        <v>28</v>
      </c>
      <c r="E2" s="7" t="s">
        <v>2</v>
      </c>
      <c r="F2" s="7"/>
      <c r="G2" s="1" t="s">
        <v>28</v>
      </c>
    </row>
    <row r="3" spans="1:7" ht="30" x14ac:dyDescent="0.25">
      <c r="A3" s="3" t="s">
        <v>29</v>
      </c>
      <c r="B3" s="4" t="s">
        <v>4</v>
      </c>
      <c r="C3" s="4"/>
      <c r="D3" s="4" t="s">
        <v>4</v>
      </c>
      <c r="E3" s="4" t="s">
        <v>4</v>
      </c>
      <c r="F3" s="4"/>
      <c r="G3" s="4" t="s">
        <v>4</v>
      </c>
    </row>
    <row r="4" spans="1:7" x14ac:dyDescent="0.25">
      <c r="A4" s="2" t="s">
        <v>30</v>
      </c>
      <c r="B4" s="8">
        <v>345.8</v>
      </c>
      <c r="C4" s="4"/>
      <c r="D4" s="8">
        <v>320.89999999999998</v>
      </c>
      <c r="E4" s="8">
        <v>1030.8</v>
      </c>
      <c r="F4" s="4"/>
      <c r="G4" s="8">
        <v>1001.8</v>
      </c>
    </row>
    <row r="5" spans="1:7" x14ac:dyDescent="0.25">
      <c r="A5" s="2" t="s">
        <v>31</v>
      </c>
      <c r="B5" s="4">
        <v>193.1</v>
      </c>
      <c r="C5" s="4"/>
      <c r="D5" s="4">
        <v>178.3</v>
      </c>
      <c r="E5" s="4">
        <v>567.5</v>
      </c>
      <c r="F5" s="4"/>
      <c r="G5" s="4">
        <v>555.9</v>
      </c>
    </row>
    <row r="6" spans="1:7" x14ac:dyDescent="0.25">
      <c r="A6" s="2" t="s">
        <v>32</v>
      </c>
      <c r="B6" s="4">
        <v>152.69999999999999</v>
      </c>
      <c r="C6" s="4"/>
      <c r="D6" s="4">
        <v>142.6</v>
      </c>
      <c r="E6" s="4">
        <v>463.3</v>
      </c>
      <c r="F6" s="4"/>
      <c r="G6" s="4">
        <v>445.9</v>
      </c>
    </row>
    <row r="7" spans="1:7" ht="30" x14ac:dyDescent="0.25">
      <c r="A7" s="2" t="s">
        <v>33</v>
      </c>
      <c r="B7" s="4">
        <v>97.5</v>
      </c>
      <c r="C7" s="4"/>
      <c r="D7" s="4">
        <v>84.7</v>
      </c>
      <c r="E7" s="4">
        <v>295.60000000000002</v>
      </c>
      <c r="F7" s="4"/>
      <c r="G7" s="4">
        <v>276.2</v>
      </c>
    </row>
    <row r="8" spans="1:7" ht="30" x14ac:dyDescent="0.25">
      <c r="A8" s="2" t="s">
        <v>34</v>
      </c>
      <c r="B8" s="4">
        <v>-16</v>
      </c>
      <c r="C8" s="9" t="s">
        <v>35</v>
      </c>
      <c r="D8" s="4" t="s">
        <v>4</v>
      </c>
      <c r="E8" s="4">
        <v>-16</v>
      </c>
      <c r="F8" s="9" t="s">
        <v>35</v>
      </c>
      <c r="G8" s="4" t="s">
        <v>4</v>
      </c>
    </row>
    <row r="9" spans="1:7" ht="30" x14ac:dyDescent="0.25">
      <c r="A9" s="2" t="s">
        <v>36</v>
      </c>
      <c r="B9" s="4">
        <v>4.5999999999999996</v>
      </c>
      <c r="C9" s="4"/>
      <c r="D9" s="4">
        <v>3.7</v>
      </c>
      <c r="E9" s="4">
        <v>13.2</v>
      </c>
      <c r="F9" s="4"/>
      <c r="G9" s="4">
        <v>17.899999999999999</v>
      </c>
    </row>
    <row r="10" spans="1:7" x14ac:dyDescent="0.25">
      <c r="A10" s="2" t="s">
        <v>37</v>
      </c>
      <c r="B10" s="4">
        <v>-0.7</v>
      </c>
      <c r="C10" s="4"/>
      <c r="D10" s="4">
        <v>0.1</v>
      </c>
      <c r="E10" s="4">
        <v>4</v>
      </c>
      <c r="F10" s="4"/>
      <c r="G10" s="4">
        <v>0.2</v>
      </c>
    </row>
    <row r="11" spans="1:7" x14ac:dyDescent="0.25">
      <c r="A11" s="2" t="s">
        <v>38</v>
      </c>
      <c r="B11" s="4">
        <v>67.3</v>
      </c>
      <c r="C11" s="4"/>
      <c r="D11" s="4">
        <v>54.1</v>
      </c>
      <c r="E11" s="4">
        <v>166.5</v>
      </c>
      <c r="F11" s="4"/>
      <c r="G11" s="4">
        <v>151.6</v>
      </c>
    </row>
    <row r="12" spans="1:7" x14ac:dyDescent="0.25">
      <c r="A12" s="3" t="s">
        <v>39</v>
      </c>
      <c r="B12" s="4" t="s">
        <v>4</v>
      </c>
      <c r="C12" s="4"/>
      <c r="D12" s="4" t="s">
        <v>4</v>
      </c>
      <c r="E12" s="4" t="s">
        <v>4</v>
      </c>
      <c r="F12" s="4"/>
      <c r="G12" s="4" t="s">
        <v>4</v>
      </c>
    </row>
    <row r="13" spans="1:7" x14ac:dyDescent="0.25">
      <c r="A13" s="2" t="s">
        <v>40</v>
      </c>
      <c r="B13" s="4">
        <v>-21.2</v>
      </c>
      <c r="C13" s="4"/>
      <c r="D13" s="4">
        <v>-11.6</v>
      </c>
      <c r="E13" s="4">
        <v>-67.900000000000006</v>
      </c>
      <c r="F13" s="4"/>
      <c r="G13" s="4">
        <v>-41.2</v>
      </c>
    </row>
    <row r="14" spans="1:7" ht="30" x14ac:dyDescent="0.25">
      <c r="A14" s="2" t="s">
        <v>41</v>
      </c>
      <c r="B14" s="4">
        <v>-15.5</v>
      </c>
      <c r="C14" s="4"/>
      <c r="D14" s="4" t="s">
        <v>4</v>
      </c>
      <c r="E14" s="4">
        <v>-15.5</v>
      </c>
      <c r="F14" s="4"/>
      <c r="G14" s="4">
        <v>-9.6999999999999993</v>
      </c>
    </row>
    <row r="15" spans="1:7" ht="30" x14ac:dyDescent="0.25">
      <c r="A15" s="2" t="s">
        <v>42</v>
      </c>
      <c r="B15" s="4">
        <v>-31.2</v>
      </c>
      <c r="C15" s="4"/>
      <c r="D15" s="4">
        <v>0.2</v>
      </c>
      <c r="E15" s="4">
        <v>-41.7</v>
      </c>
      <c r="F15" s="4"/>
      <c r="G15" s="4">
        <v>-7.9</v>
      </c>
    </row>
    <row r="16" spans="1:7" x14ac:dyDescent="0.25">
      <c r="A16" s="2" t="s">
        <v>43</v>
      </c>
      <c r="B16" s="4" t="s">
        <v>4</v>
      </c>
      <c r="C16" s="4"/>
      <c r="D16" s="4">
        <v>-0.3</v>
      </c>
      <c r="E16" s="4" t="s">
        <v>4</v>
      </c>
      <c r="F16" s="4"/>
      <c r="G16" s="4">
        <v>-0.2</v>
      </c>
    </row>
    <row r="17" spans="1:7" x14ac:dyDescent="0.25">
      <c r="A17" s="2" t="s">
        <v>44</v>
      </c>
      <c r="B17" s="4">
        <v>-67.900000000000006</v>
      </c>
      <c r="C17" s="4"/>
      <c r="D17" s="4">
        <v>-11.7</v>
      </c>
      <c r="E17" s="4">
        <v>-125.1</v>
      </c>
      <c r="F17" s="4"/>
      <c r="G17" s="4">
        <v>-59</v>
      </c>
    </row>
    <row r="18" spans="1:7" ht="30" x14ac:dyDescent="0.25">
      <c r="A18" s="2" t="s">
        <v>45</v>
      </c>
      <c r="B18" s="4">
        <v>-0.6</v>
      </c>
      <c r="C18" s="4"/>
      <c r="D18" s="4">
        <v>42.4</v>
      </c>
      <c r="E18" s="4">
        <v>41.4</v>
      </c>
      <c r="F18" s="4"/>
      <c r="G18" s="4">
        <v>92.6</v>
      </c>
    </row>
    <row r="19" spans="1:7" x14ac:dyDescent="0.25">
      <c r="A19" s="2" t="s">
        <v>46</v>
      </c>
      <c r="B19" s="4">
        <v>-9</v>
      </c>
      <c r="C19" s="4"/>
      <c r="D19" s="4">
        <v>13.6</v>
      </c>
      <c r="E19" s="4">
        <v>0.8</v>
      </c>
      <c r="F19" s="4"/>
      <c r="G19" s="4">
        <v>-112</v>
      </c>
    </row>
    <row r="20" spans="1:7" x14ac:dyDescent="0.25">
      <c r="A20" s="2" t="s">
        <v>47</v>
      </c>
      <c r="B20" s="4">
        <v>8.4</v>
      </c>
      <c r="C20" s="4"/>
      <c r="D20" s="4">
        <v>28.8</v>
      </c>
      <c r="E20" s="4">
        <v>40.6</v>
      </c>
      <c r="F20" s="4"/>
      <c r="G20" s="4">
        <v>204.6</v>
      </c>
    </row>
    <row r="21" spans="1:7" ht="30" x14ac:dyDescent="0.25">
      <c r="A21" s="2" t="s">
        <v>48</v>
      </c>
      <c r="B21" s="4">
        <v>-60.2</v>
      </c>
      <c r="C21" s="4"/>
      <c r="D21" s="4">
        <v>30.2</v>
      </c>
      <c r="E21" s="4">
        <v>-43.7</v>
      </c>
      <c r="F21" s="4"/>
      <c r="G21" s="4">
        <v>176</v>
      </c>
    </row>
    <row r="22" spans="1:7" ht="30" x14ac:dyDescent="0.25">
      <c r="A22" s="2" t="s">
        <v>49</v>
      </c>
      <c r="B22" s="10">
        <v>1163.8</v>
      </c>
      <c r="C22" s="9" t="s">
        <v>50</v>
      </c>
      <c r="D22" s="4" t="s">
        <v>4</v>
      </c>
      <c r="E22" s="10">
        <v>1163.8</v>
      </c>
      <c r="F22" s="9" t="s">
        <v>50</v>
      </c>
      <c r="G22" s="4" t="s">
        <v>4</v>
      </c>
    </row>
    <row r="23" spans="1:7" x14ac:dyDescent="0.25">
      <c r="A23" s="2" t="s">
        <v>51</v>
      </c>
      <c r="B23" s="6">
        <v>1112</v>
      </c>
      <c r="C23" s="4"/>
      <c r="D23" s="4">
        <v>59</v>
      </c>
      <c r="E23" s="10">
        <v>1160.7</v>
      </c>
      <c r="F23" s="4"/>
      <c r="G23" s="4">
        <v>380.6</v>
      </c>
    </row>
    <row r="24" spans="1:7" ht="45" x14ac:dyDescent="0.25">
      <c r="A24" s="2" t="s">
        <v>52</v>
      </c>
      <c r="B24" s="4">
        <v>-0.1</v>
      </c>
      <c r="C24" s="4"/>
      <c r="D24" s="4">
        <v>0.6</v>
      </c>
      <c r="E24" s="4">
        <v>0.8</v>
      </c>
      <c r="F24" s="4"/>
      <c r="G24" s="4">
        <v>-22.1</v>
      </c>
    </row>
    <row r="25" spans="1:7" x14ac:dyDescent="0.25">
      <c r="A25" s="2" t="s">
        <v>51</v>
      </c>
      <c r="B25" s="10">
        <v>1111.9000000000001</v>
      </c>
      <c r="C25" s="4"/>
      <c r="D25" s="4">
        <v>59.6</v>
      </c>
      <c r="E25" s="10">
        <v>1161.5</v>
      </c>
      <c r="F25" s="4"/>
      <c r="G25" s="4">
        <v>358.5</v>
      </c>
    </row>
    <row r="26" spans="1:7" ht="30" x14ac:dyDescent="0.25">
      <c r="A26" s="3" t="s">
        <v>53</v>
      </c>
      <c r="B26" s="4" t="s">
        <v>4</v>
      </c>
      <c r="C26" s="4"/>
      <c r="D26" s="4" t="s">
        <v>4</v>
      </c>
      <c r="E26" s="4" t="s">
        <v>4</v>
      </c>
      <c r="F26" s="4"/>
      <c r="G26" s="4" t="s">
        <v>4</v>
      </c>
    </row>
    <row r="27" spans="1:7" x14ac:dyDescent="0.25">
      <c r="A27" s="2" t="s">
        <v>47</v>
      </c>
      <c r="B27" s="4">
        <v>8.4</v>
      </c>
      <c r="C27" s="4"/>
      <c r="D27" s="4">
        <v>28.8</v>
      </c>
      <c r="E27" s="4">
        <v>40.6</v>
      </c>
      <c r="F27" s="4"/>
      <c r="G27" s="4">
        <v>204.6</v>
      </c>
    </row>
    <row r="28" spans="1:7" x14ac:dyDescent="0.25">
      <c r="A28" s="2" t="s">
        <v>54</v>
      </c>
      <c r="B28" s="10">
        <v>1103.5</v>
      </c>
      <c r="C28" s="4"/>
      <c r="D28" s="4">
        <v>30.8</v>
      </c>
      <c r="E28" s="10">
        <v>1120.9000000000001</v>
      </c>
      <c r="F28" s="4"/>
      <c r="G28" s="4">
        <v>153.9</v>
      </c>
    </row>
    <row r="29" spans="1:7" x14ac:dyDescent="0.25">
      <c r="A29" s="2" t="s">
        <v>51</v>
      </c>
      <c r="B29" s="8">
        <v>1111.9000000000001</v>
      </c>
      <c r="C29" s="4"/>
      <c r="D29" s="8">
        <v>59.6</v>
      </c>
      <c r="E29" s="8">
        <v>1161.5</v>
      </c>
      <c r="F29" s="4"/>
      <c r="G29" s="8">
        <v>358.5</v>
      </c>
    </row>
    <row r="30" spans="1:7" ht="30" x14ac:dyDescent="0.25">
      <c r="A30" s="3" t="s">
        <v>55</v>
      </c>
      <c r="B30" s="4" t="s">
        <v>4</v>
      </c>
      <c r="C30" s="4"/>
      <c r="D30" s="4" t="s">
        <v>4</v>
      </c>
      <c r="E30" s="4" t="s">
        <v>4</v>
      </c>
      <c r="F30" s="4"/>
      <c r="G30" s="4" t="s">
        <v>4</v>
      </c>
    </row>
    <row r="31" spans="1:7" ht="30" x14ac:dyDescent="0.25">
      <c r="A31" s="2" t="s">
        <v>56</v>
      </c>
      <c r="B31" s="8">
        <v>0.11</v>
      </c>
      <c r="C31" s="4"/>
      <c r="D31" s="8">
        <v>0.37</v>
      </c>
      <c r="E31" s="8">
        <v>0.53</v>
      </c>
      <c r="F31" s="4"/>
      <c r="G31" s="8">
        <v>2.64</v>
      </c>
    </row>
    <row r="32" spans="1:7" ht="30" x14ac:dyDescent="0.25">
      <c r="A32" s="2" t="s">
        <v>57</v>
      </c>
      <c r="B32" s="8">
        <v>14.86</v>
      </c>
      <c r="C32" s="4"/>
      <c r="D32" s="8">
        <v>0.4</v>
      </c>
      <c r="E32" s="8">
        <v>14.63</v>
      </c>
      <c r="F32" s="4"/>
      <c r="G32" s="8">
        <v>1.98</v>
      </c>
    </row>
    <row r="33" spans="1:7" ht="30" x14ac:dyDescent="0.25">
      <c r="A33" s="2" t="s">
        <v>58</v>
      </c>
      <c r="B33" s="8">
        <v>14.97</v>
      </c>
      <c r="C33" s="4"/>
      <c r="D33" s="8">
        <v>0.77</v>
      </c>
      <c r="E33" s="8">
        <v>15.16</v>
      </c>
      <c r="F33" s="4"/>
      <c r="G33" s="8">
        <v>4.62</v>
      </c>
    </row>
    <row r="34" spans="1:7" ht="45" x14ac:dyDescent="0.25">
      <c r="A34" s="3" t="s">
        <v>59</v>
      </c>
      <c r="B34" s="4" t="s">
        <v>4</v>
      </c>
      <c r="C34" s="4"/>
      <c r="D34" s="4" t="s">
        <v>4</v>
      </c>
      <c r="E34" s="4" t="s">
        <v>4</v>
      </c>
      <c r="F34" s="4"/>
      <c r="G34" s="4" t="s">
        <v>4</v>
      </c>
    </row>
    <row r="35" spans="1:7" ht="30" x14ac:dyDescent="0.25">
      <c r="A35" s="2" t="s">
        <v>56</v>
      </c>
      <c r="B35" s="8">
        <v>0.11</v>
      </c>
      <c r="C35" s="4"/>
      <c r="D35" s="8">
        <v>0.36</v>
      </c>
      <c r="E35" s="8">
        <v>0.52</v>
      </c>
      <c r="F35" s="4"/>
      <c r="G35" s="8">
        <v>2.56</v>
      </c>
    </row>
    <row r="36" spans="1:7" ht="30" x14ac:dyDescent="0.25">
      <c r="A36" s="2" t="s">
        <v>57</v>
      </c>
      <c r="B36" s="8">
        <v>14.54</v>
      </c>
      <c r="C36" s="4"/>
      <c r="D36" s="8">
        <v>0.39</v>
      </c>
      <c r="E36" s="8">
        <v>14.32</v>
      </c>
      <c r="F36" s="4"/>
      <c r="G36" s="8">
        <v>1.93</v>
      </c>
    </row>
    <row r="37" spans="1:7" ht="30" x14ac:dyDescent="0.25">
      <c r="A37" s="2" t="s">
        <v>60</v>
      </c>
      <c r="B37" s="8">
        <v>14.65</v>
      </c>
      <c r="C37" s="4"/>
      <c r="D37" s="8">
        <v>0.75</v>
      </c>
      <c r="E37" s="8">
        <v>14.84</v>
      </c>
      <c r="F37" s="4"/>
      <c r="G37" s="8">
        <v>4.49</v>
      </c>
    </row>
    <row r="38" spans="1:7" ht="30" x14ac:dyDescent="0.25">
      <c r="A38" s="2" t="s">
        <v>61</v>
      </c>
      <c r="B38" s="8">
        <v>0.45</v>
      </c>
      <c r="C38" s="4"/>
      <c r="D38" s="8">
        <v>0.35</v>
      </c>
      <c r="E38" s="8">
        <v>1.25</v>
      </c>
      <c r="F38" s="4"/>
      <c r="G38" s="8">
        <v>0.7</v>
      </c>
    </row>
    <row r="39" spans="1:7" ht="30" x14ac:dyDescent="0.25">
      <c r="A39" s="2" t="s">
        <v>62</v>
      </c>
      <c r="B39" s="6">
        <v>74262</v>
      </c>
      <c r="C39" s="4"/>
      <c r="D39" s="6">
        <v>77639</v>
      </c>
      <c r="E39" s="6">
        <v>76611</v>
      </c>
      <c r="F39" s="4"/>
      <c r="G39" s="6">
        <v>77542</v>
      </c>
    </row>
    <row r="40" spans="1:7" ht="30" x14ac:dyDescent="0.25">
      <c r="A40" s="2" t="s">
        <v>63</v>
      </c>
      <c r="B40" s="6">
        <v>75906</v>
      </c>
      <c r="C40" s="4"/>
      <c r="D40" s="6">
        <v>79963</v>
      </c>
      <c r="E40" s="6">
        <v>78264</v>
      </c>
      <c r="F40" s="4"/>
      <c r="G40" s="6">
        <v>79914</v>
      </c>
    </row>
    <row r="41" spans="1:7" x14ac:dyDescent="0.25">
      <c r="A41" s="11"/>
      <c r="B41" s="11"/>
      <c r="C41" s="11"/>
      <c r="D41" s="11"/>
      <c r="E41" s="11"/>
      <c r="F41" s="11"/>
      <c r="G41" s="11"/>
    </row>
    <row r="42" spans="1:7" ht="15" customHeight="1" x14ac:dyDescent="0.25">
      <c r="A42" s="2" t="s">
        <v>35</v>
      </c>
      <c r="B42" s="12" t="s">
        <v>64</v>
      </c>
      <c r="C42" s="12"/>
      <c r="D42" s="12"/>
      <c r="E42" s="12"/>
      <c r="F42" s="12"/>
      <c r="G42" s="12"/>
    </row>
    <row r="43" spans="1:7" ht="15" customHeight="1" x14ac:dyDescent="0.25">
      <c r="A43" s="2" t="s">
        <v>50</v>
      </c>
      <c r="B43" s="12" t="s">
        <v>65</v>
      </c>
      <c r="C43" s="12"/>
      <c r="D43" s="12"/>
      <c r="E43" s="12"/>
      <c r="F43" s="12"/>
      <c r="G43" s="12"/>
    </row>
  </sheetData>
  <mergeCells count="7">
    <mergeCell ref="B43:G43"/>
    <mergeCell ref="B1:D1"/>
    <mergeCell ref="E1:G1"/>
    <mergeCell ref="B2:C2"/>
    <mergeCell ref="E2:F2"/>
    <mergeCell ref="A41:G41"/>
    <mergeCell ref="B42:G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5" bestFit="1" customWidth="1"/>
    <col min="2" max="2" width="36.5703125" bestFit="1" customWidth="1"/>
    <col min="3" max="3" width="30" customWidth="1"/>
    <col min="4" max="4" width="6" customWidth="1"/>
    <col min="5" max="5" width="14.42578125" customWidth="1"/>
    <col min="6" max="6" width="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3" t="s">
        <v>431</v>
      </c>
      <c r="B3" s="11" t="s">
        <v>4</v>
      </c>
      <c r="C3" s="11"/>
      <c r="D3" s="11"/>
      <c r="E3" s="11"/>
      <c r="F3" s="11"/>
    </row>
    <row r="4" spans="1:6" ht="15" customHeight="1" x14ac:dyDescent="0.25">
      <c r="A4" s="12" t="s">
        <v>431</v>
      </c>
      <c r="B4" s="11" t="s">
        <v>4</v>
      </c>
      <c r="C4" s="11"/>
      <c r="D4" s="11"/>
      <c r="E4" s="11"/>
      <c r="F4" s="11"/>
    </row>
    <row r="5" spans="1:6" x14ac:dyDescent="0.25">
      <c r="A5" s="12"/>
      <c r="B5" s="96" t="s">
        <v>432</v>
      </c>
      <c r="C5" s="96"/>
      <c r="D5" s="96"/>
      <c r="E5" s="96"/>
      <c r="F5" s="96"/>
    </row>
    <row r="6" spans="1:6" x14ac:dyDescent="0.25">
      <c r="A6" s="12"/>
      <c r="B6" s="68"/>
      <c r="C6" s="68"/>
      <c r="D6" s="68"/>
      <c r="E6" s="68"/>
      <c r="F6" s="68"/>
    </row>
    <row r="7" spans="1:6" ht="76.5" customHeight="1" x14ac:dyDescent="0.25">
      <c r="A7" s="12"/>
      <c r="B7" s="60" t="s">
        <v>433</v>
      </c>
      <c r="C7" s="60"/>
      <c r="D7" s="60"/>
      <c r="E7" s="60"/>
      <c r="F7" s="60"/>
    </row>
    <row r="8" spans="1:6" x14ac:dyDescent="0.25">
      <c r="A8" s="12"/>
      <c r="B8" s="60"/>
      <c r="C8" s="60"/>
      <c r="D8" s="60"/>
      <c r="E8" s="60"/>
      <c r="F8" s="60"/>
    </row>
    <row r="9" spans="1:6" ht="76.5" customHeight="1" x14ac:dyDescent="0.25">
      <c r="A9" s="12"/>
      <c r="B9" s="60" t="s">
        <v>434</v>
      </c>
      <c r="C9" s="60"/>
      <c r="D9" s="60"/>
      <c r="E9" s="60"/>
      <c r="F9" s="60"/>
    </row>
    <row r="10" spans="1:6" x14ac:dyDescent="0.25">
      <c r="A10" s="12"/>
      <c r="B10" s="60"/>
      <c r="C10" s="60"/>
      <c r="D10" s="60"/>
      <c r="E10" s="60"/>
      <c r="F10" s="60"/>
    </row>
    <row r="11" spans="1:6" ht="25.5" customHeight="1" x14ac:dyDescent="0.25">
      <c r="A11" s="12"/>
      <c r="B11" s="60" t="s">
        <v>435</v>
      </c>
      <c r="C11" s="60"/>
      <c r="D11" s="60"/>
      <c r="E11" s="60"/>
      <c r="F11" s="60"/>
    </row>
    <row r="12" spans="1:6" x14ac:dyDescent="0.25">
      <c r="A12" s="12"/>
      <c r="B12" s="60"/>
      <c r="C12" s="60"/>
      <c r="D12" s="60"/>
      <c r="E12" s="60"/>
      <c r="F12" s="60"/>
    </row>
    <row r="13" spans="1:6" x14ac:dyDescent="0.25">
      <c r="A13" s="12"/>
      <c r="B13" s="19"/>
      <c r="C13" s="20"/>
      <c r="D13" s="33" t="s">
        <v>436</v>
      </c>
      <c r="E13" s="33"/>
      <c r="F13" s="20"/>
    </row>
    <row r="14" spans="1:6" ht="15.75" thickBot="1" x14ac:dyDescent="0.3">
      <c r="A14" s="12"/>
      <c r="B14" s="21" t="s">
        <v>226</v>
      </c>
      <c r="C14" s="20"/>
      <c r="D14" s="35" t="s">
        <v>437</v>
      </c>
      <c r="E14" s="35"/>
      <c r="F14" s="20"/>
    </row>
    <row r="15" spans="1:6" x14ac:dyDescent="0.25">
      <c r="A15" s="12"/>
      <c r="B15" s="27" t="s">
        <v>438</v>
      </c>
      <c r="C15" s="24"/>
      <c r="D15" s="29" t="s">
        <v>231</v>
      </c>
      <c r="E15" s="94">
        <v>17.7</v>
      </c>
      <c r="F15" s="24"/>
    </row>
    <row r="16" spans="1:6" ht="26.25" x14ac:dyDescent="0.25">
      <c r="A16" s="12"/>
      <c r="B16" s="25" t="s">
        <v>439</v>
      </c>
      <c r="C16" s="19"/>
      <c r="D16" s="49" t="s">
        <v>440</v>
      </c>
      <c r="E16" s="49"/>
      <c r="F16" s="16" t="s">
        <v>234</v>
      </c>
    </row>
    <row r="17" spans="1:6" x14ac:dyDescent="0.25">
      <c r="A17" s="12"/>
      <c r="B17" s="27" t="s">
        <v>441</v>
      </c>
      <c r="C17" s="24"/>
      <c r="D17" s="38">
        <v>1</v>
      </c>
      <c r="E17" s="38"/>
      <c r="F17" s="24"/>
    </row>
    <row r="18" spans="1:6" ht="15.75" thickBot="1" x14ac:dyDescent="0.3">
      <c r="A18" s="12"/>
      <c r="B18" s="25" t="s">
        <v>442</v>
      </c>
      <c r="C18" s="19"/>
      <c r="D18" s="50">
        <v>0.1</v>
      </c>
      <c r="E18" s="50"/>
      <c r="F18" s="19"/>
    </row>
    <row r="19" spans="1:6" ht="15.75" thickBot="1" x14ac:dyDescent="0.3">
      <c r="A19" s="12"/>
      <c r="B19" s="42" t="s">
        <v>443</v>
      </c>
      <c r="C19" s="24"/>
      <c r="D19" s="43" t="s">
        <v>231</v>
      </c>
      <c r="E19" s="44">
        <v>16.7</v>
      </c>
      <c r="F19" s="24"/>
    </row>
    <row r="20" spans="1:6" ht="15.75" thickTop="1" x14ac:dyDescent="0.25">
      <c r="A20" s="12"/>
      <c r="B20" s="60"/>
      <c r="C20" s="60"/>
      <c r="D20" s="60"/>
      <c r="E20" s="60"/>
      <c r="F20" s="60"/>
    </row>
    <row r="21" spans="1:6" ht="38.25" customHeight="1" x14ac:dyDescent="0.25">
      <c r="A21" s="12"/>
      <c r="B21" s="60" t="s">
        <v>444</v>
      </c>
      <c r="C21" s="60"/>
      <c r="D21" s="60"/>
      <c r="E21" s="60"/>
      <c r="F21" s="60"/>
    </row>
    <row r="22" spans="1:6" x14ac:dyDescent="0.25">
      <c r="A22" s="12"/>
      <c r="B22" s="60"/>
      <c r="C22" s="60"/>
      <c r="D22" s="60"/>
      <c r="E22" s="60"/>
      <c r="F22" s="60"/>
    </row>
    <row r="23" spans="1:6" ht="25.5" customHeight="1" x14ac:dyDescent="0.25">
      <c r="A23" s="12"/>
      <c r="B23" s="60" t="s">
        <v>445</v>
      </c>
      <c r="C23" s="60"/>
      <c r="D23" s="60"/>
      <c r="E23" s="60"/>
      <c r="F23" s="60"/>
    </row>
  </sheetData>
  <mergeCells count="23">
    <mergeCell ref="B23:F23"/>
    <mergeCell ref="B10:F10"/>
    <mergeCell ref="B11:F11"/>
    <mergeCell ref="B12:F12"/>
    <mergeCell ref="B20:F20"/>
    <mergeCell ref="B21:F21"/>
    <mergeCell ref="B22:F22"/>
    <mergeCell ref="B4:F4"/>
    <mergeCell ref="B5:F5"/>
    <mergeCell ref="B6:F6"/>
    <mergeCell ref="B7:F7"/>
    <mergeCell ref="B8:F8"/>
    <mergeCell ref="B9:F9"/>
    <mergeCell ref="D13:E13"/>
    <mergeCell ref="D14:E14"/>
    <mergeCell ref="D16:E16"/>
    <mergeCell ref="D17:E17"/>
    <mergeCell ref="D18:E18"/>
    <mergeCell ref="A1:A2"/>
    <mergeCell ref="B1:F1"/>
    <mergeCell ref="B2:F2"/>
    <mergeCell ref="B3:F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46</v>
      </c>
      <c r="B1" s="1" t="s">
        <v>1</v>
      </c>
    </row>
    <row r="2" spans="1:2" x14ac:dyDescent="0.25">
      <c r="A2" s="7"/>
      <c r="B2" s="1" t="s">
        <v>2</v>
      </c>
    </row>
    <row r="3" spans="1:2" x14ac:dyDescent="0.25">
      <c r="A3" s="3" t="s">
        <v>446</v>
      </c>
      <c r="B3" s="4" t="s">
        <v>4</v>
      </c>
    </row>
    <row r="4" spans="1:2" x14ac:dyDescent="0.25">
      <c r="A4" s="12" t="s">
        <v>446</v>
      </c>
      <c r="B4" s="4" t="s">
        <v>4</v>
      </c>
    </row>
    <row r="5" spans="1:2" x14ac:dyDescent="0.25">
      <c r="A5" s="12"/>
      <c r="B5" s="15" t="s">
        <v>447</v>
      </c>
    </row>
    <row r="6" spans="1:2" x14ac:dyDescent="0.25">
      <c r="A6" s="12"/>
      <c r="B6" s="16"/>
    </row>
    <row r="7" spans="1:2" ht="281.25" x14ac:dyDescent="0.25">
      <c r="A7" s="12"/>
      <c r="B7" s="16" t="s">
        <v>448</v>
      </c>
    </row>
    <row r="8" spans="1:2" x14ac:dyDescent="0.25">
      <c r="A8" s="12"/>
      <c r="B8" s="16"/>
    </row>
    <row r="9" spans="1:2" ht="153.75" x14ac:dyDescent="0.25">
      <c r="A9" s="12"/>
      <c r="B9" s="16" t="s">
        <v>449</v>
      </c>
    </row>
    <row r="10" spans="1:2" x14ac:dyDescent="0.25">
      <c r="A10" s="12"/>
      <c r="B10" s="16"/>
    </row>
    <row r="11" spans="1:2" ht="204.75" x14ac:dyDescent="0.25">
      <c r="A11" s="12"/>
      <c r="B11" s="16" t="s">
        <v>450</v>
      </c>
    </row>
    <row r="12" spans="1:2" x14ac:dyDescent="0.25">
      <c r="A12" s="12"/>
      <c r="B12" s="16"/>
    </row>
    <row r="13" spans="1:2" ht="115.5" x14ac:dyDescent="0.25">
      <c r="A13" s="12"/>
      <c r="B13" s="16" t="s">
        <v>451</v>
      </c>
    </row>
    <row r="14" spans="1:2" x14ac:dyDescent="0.25">
      <c r="A14" s="12"/>
      <c r="B14" s="16"/>
    </row>
    <row r="15" spans="1:2" ht="77.25" x14ac:dyDescent="0.25">
      <c r="A15" s="12"/>
      <c r="B15" s="16" t="s">
        <v>45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36.5703125" customWidth="1"/>
    <col min="4" max="4" width="12.85546875" customWidth="1"/>
    <col min="5" max="5" width="25.140625" customWidth="1"/>
    <col min="6" max="6" width="11.140625" customWidth="1"/>
    <col min="7" max="7" width="12.85546875" customWidth="1"/>
    <col min="8" max="8" width="25.140625" customWidth="1"/>
    <col min="9" max="9" width="11.140625" customWidth="1"/>
    <col min="10" max="10" width="12.85546875" customWidth="1"/>
    <col min="11" max="11" width="30.85546875" customWidth="1"/>
    <col min="12" max="12" width="11.140625" customWidth="1"/>
    <col min="13" max="13" width="12.85546875" customWidth="1"/>
    <col min="14" max="14" width="30.85546875" customWidth="1"/>
    <col min="15" max="15" width="11.1406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3</v>
      </c>
      <c r="B3" s="11" t="s">
        <v>4</v>
      </c>
      <c r="C3" s="11"/>
      <c r="D3" s="11"/>
      <c r="E3" s="11"/>
      <c r="F3" s="11"/>
      <c r="G3" s="11"/>
      <c r="H3" s="11"/>
      <c r="I3" s="11"/>
      <c r="J3" s="11"/>
      <c r="K3" s="11"/>
      <c r="L3" s="11"/>
      <c r="M3" s="11"/>
      <c r="N3" s="11"/>
      <c r="O3" s="11"/>
    </row>
    <row r="4" spans="1:15" ht="15" customHeight="1" x14ac:dyDescent="0.25">
      <c r="A4" s="12" t="s">
        <v>453</v>
      </c>
      <c r="B4" s="11" t="s">
        <v>4</v>
      </c>
      <c r="C4" s="11"/>
      <c r="D4" s="11"/>
      <c r="E4" s="11"/>
      <c r="F4" s="11"/>
      <c r="G4" s="11"/>
      <c r="H4" s="11"/>
      <c r="I4" s="11"/>
      <c r="J4" s="11"/>
      <c r="K4" s="11"/>
      <c r="L4" s="11"/>
      <c r="M4" s="11"/>
      <c r="N4" s="11"/>
      <c r="O4" s="11"/>
    </row>
    <row r="5" spans="1:15" x14ac:dyDescent="0.25">
      <c r="A5" s="12"/>
      <c r="B5" s="96" t="s">
        <v>454</v>
      </c>
      <c r="C5" s="96"/>
      <c r="D5" s="96"/>
      <c r="E5" s="96"/>
      <c r="F5" s="96"/>
      <c r="G5" s="96"/>
      <c r="H5" s="96"/>
      <c r="I5" s="96"/>
      <c r="J5" s="96"/>
      <c r="K5" s="96"/>
      <c r="L5" s="96"/>
      <c r="M5" s="96"/>
      <c r="N5" s="96"/>
      <c r="O5" s="96"/>
    </row>
    <row r="6" spans="1:15" x14ac:dyDescent="0.25">
      <c r="A6" s="12"/>
      <c r="B6" s="68"/>
      <c r="C6" s="68"/>
      <c r="D6" s="68"/>
      <c r="E6" s="68"/>
      <c r="F6" s="68"/>
      <c r="G6" s="68"/>
      <c r="H6" s="68"/>
      <c r="I6" s="68"/>
      <c r="J6" s="68"/>
      <c r="K6" s="68"/>
      <c r="L6" s="68"/>
      <c r="M6" s="68"/>
      <c r="N6" s="68"/>
      <c r="O6" s="68"/>
    </row>
    <row r="7" spans="1:15" x14ac:dyDescent="0.25">
      <c r="A7" s="12"/>
      <c r="B7" s="60" t="s">
        <v>455</v>
      </c>
      <c r="C7" s="60"/>
      <c r="D7" s="60"/>
      <c r="E7" s="60"/>
      <c r="F7" s="60"/>
      <c r="G7" s="60"/>
      <c r="H7" s="60"/>
      <c r="I7" s="60"/>
      <c r="J7" s="60"/>
      <c r="K7" s="60"/>
      <c r="L7" s="60"/>
      <c r="M7" s="60"/>
      <c r="N7" s="60"/>
      <c r="O7" s="60"/>
    </row>
    <row r="8" spans="1:15" x14ac:dyDescent="0.25">
      <c r="A8" s="12"/>
      <c r="B8" s="61"/>
      <c r="C8" s="61"/>
      <c r="D8" s="61"/>
      <c r="E8" s="61"/>
      <c r="F8" s="61"/>
      <c r="G8" s="61"/>
      <c r="H8" s="61"/>
      <c r="I8" s="61"/>
      <c r="J8" s="61"/>
      <c r="K8" s="61"/>
      <c r="L8" s="61"/>
      <c r="M8" s="61"/>
      <c r="N8" s="61"/>
      <c r="O8" s="61"/>
    </row>
    <row r="9" spans="1:15" x14ac:dyDescent="0.25">
      <c r="A9" s="12"/>
      <c r="B9" s="19"/>
      <c r="C9" s="20"/>
      <c r="D9" s="33" t="s">
        <v>261</v>
      </c>
      <c r="E9" s="33"/>
      <c r="F9" s="33"/>
      <c r="G9" s="33"/>
      <c r="H9" s="33"/>
      <c r="I9" s="20"/>
      <c r="J9" s="33" t="s">
        <v>262</v>
      </c>
      <c r="K9" s="33"/>
      <c r="L9" s="33"/>
      <c r="M9" s="33"/>
      <c r="N9" s="33"/>
      <c r="O9" s="20"/>
    </row>
    <row r="10" spans="1:15" ht="15.75" thickBot="1" x14ac:dyDescent="0.3">
      <c r="A10" s="12"/>
      <c r="B10" s="19"/>
      <c r="C10" s="20"/>
      <c r="D10" s="35" t="s">
        <v>263</v>
      </c>
      <c r="E10" s="35"/>
      <c r="F10" s="35"/>
      <c r="G10" s="35"/>
      <c r="H10" s="35"/>
      <c r="I10" s="20"/>
      <c r="J10" s="35" t="s">
        <v>263</v>
      </c>
      <c r="K10" s="35"/>
      <c r="L10" s="35"/>
      <c r="M10" s="35"/>
      <c r="N10" s="35"/>
      <c r="O10" s="20"/>
    </row>
    <row r="11" spans="1:15" ht="15.75" thickBot="1" x14ac:dyDescent="0.3">
      <c r="A11" s="12"/>
      <c r="B11" s="21" t="s">
        <v>226</v>
      </c>
      <c r="C11" s="20"/>
      <c r="D11" s="62">
        <v>2013</v>
      </c>
      <c r="E11" s="62"/>
      <c r="F11" s="40"/>
      <c r="G11" s="62">
        <v>2012</v>
      </c>
      <c r="H11" s="62"/>
      <c r="I11" s="20"/>
      <c r="J11" s="62">
        <v>2013</v>
      </c>
      <c r="K11" s="62"/>
      <c r="L11" s="40"/>
      <c r="M11" s="62">
        <v>2012</v>
      </c>
      <c r="N11" s="62"/>
      <c r="O11" s="20"/>
    </row>
    <row r="12" spans="1:15" x14ac:dyDescent="0.25">
      <c r="A12" s="12"/>
      <c r="B12" s="27" t="s">
        <v>456</v>
      </c>
      <c r="C12" s="24"/>
      <c r="D12" s="29" t="s">
        <v>231</v>
      </c>
      <c r="E12" s="94">
        <v>0.9</v>
      </c>
      <c r="F12" s="24"/>
      <c r="G12" s="29" t="s">
        <v>231</v>
      </c>
      <c r="H12" s="94">
        <v>0.9</v>
      </c>
      <c r="I12" s="24"/>
      <c r="J12" s="29" t="s">
        <v>231</v>
      </c>
      <c r="K12" s="94">
        <v>2.8</v>
      </c>
      <c r="L12" s="24"/>
      <c r="M12" s="29" t="s">
        <v>231</v>
      </c>
      <c r="N12" s="94">
        <v>2.7</v>
      </c>
      <c r="O12" s="24"/>
    </row>
    <row r="13" spans="1:15" x14ac:dyDescent="0.25">
      <c r="A13" s="12"/>
      <c r="B13" s="25" t="s">
        <v>457</v>
      </c>
      <c r="C13" s="19"/>
      <c r="D13" s="49">
        <v>3.6</v>
      </c>
      <c r="E13" s="49"/>
      <c r="F13" s="19"/>
      <c r="G13" s="49">
        <v>4</v>
      </c>
      <c r="H13" s="49"/>
      <c r="I13" s="19"/>
      <c r="J13" s="49">
        <v>10.8</v>
      </c>
      <c r="K13" s="49"/>
      <c r="L13" s="19"/>
      <c r="M13" s="49">
        <v>12</v>
      </c>
      <c r="N13" s="49"/>
      <c r="O13" s="19"/>
    </row>
    <row r="14" spans="1:15" x14ac:dyDescent="0.25">
      <c r="A14" s="12"/>
      <c r="B14" s="27" t="s">
        <v>458</v>
      </c>
      <c r="C14" s="24"/>
      <c r="D14" s="38" t="s">
        <v>440</v>
      </c>
      <c r="E14" s="38"/>
      <c r="F14" s="29" t="s">
        <v>234</v>
      </c>
      <c r="G14" s="38" t="s">
        <v>440</v>
      </c>
      <c r="H14" s="38"/>
      <c r="I14" s="29" t="s">
        <v>234</v>
      </c>
      <c r="J14" s="38" t="s">
        <v>459</v>
      </c>
      <c r="K14" s="38"/>
      <c r="L14" s="29" t="s">
        <v>234</v>
      </c>
      <c r="M14" s="38" t="s">
        <v>459</v>
      </c>
      <c r="N14" s="38"/>
      <c r="O14" s="29" t="s">
        <v>234</v>
      </c>
    </row>
    <row r="15" spans="1:15" x14ac:dyDescent="0.25">
      <c r="A15" s="12"/>
      <c r="B15" s="25" t="s">
        <v>460</v>
      </c>
      <c r="C15" s="19"/>
      <c r="D15" s="49">
        <v>1.5</v>
      </c>
      <c r="E15" s="49"/>
      <c r="F15" s="19"/>
      <c r="G15" s="49">
        <v>0.7</v>
      </c>
      <c r="H15" s="49"/>
      <c r="I15" s="19"/>
      <c r="J15" s="49">
        <v>4.4000000000000004</v>
      </c>
      <c r="K15" s="49"/>
      <c r="L15" s="19"/>
      <c r="M15" s="49">
        <v>2.1</v>
      </c>
      <c r="N15" s="49"/>
      <c r="O15" s="19"/>
    </row>
    <row r="16" spans="1:15" ht="15.75" thickBot="1" x14ac:dyDescent="0.3">
      <c r="A16" s="12"/>
      <c r="B16" s="27" t="s">
        <v>461</v>
      </c>
      <c r="C16" s="24"/>
      <c r="D16" s="57">
        <v>0.2</v>
      </c>
      <c r="E16" s="57"/>
      <c r="F16" s="24"/>
      <c r="G16" s="57">
        <v>0.2</v>
      </c>
      <c r="H16" s="57"/>
      <c r="I16" s="24"/>
      <c r="J16" s="57">
        <v>0.5</v>
      </c>
      <c r="K16" s="57"/>
      <c r="L16" s="24"/>
      <c r="M16" s="57">
        <v>0.5</v>
      </c>
      <c r="N16" s="57"/>
      <c r="O16" s="24"/>
    </row>
    <row r="17" spans="1:15" ht="15.75" thickBot="1" x14ac:dyDescent="0.3">
      <c r="A17" s="12"/>
      <c r="B17" s="18" t="s">
        <v>462</v>
      </c>
      <c r="C17" s="19"/>
      <c r="D17" s="53" t="s">
        <v>231</v>
      </c>
      <c r="E17" s="54">
        <v>4.0999999999999996</v>
      </c>
      <c r="F17" s="19"/>
      <c r="G17" s="53" t="s">
        <v>231</v>
      </c>
      <c r="H17" s="54">
        <v>3.7</v>
      </c>
      <c r="I17" s="19"/>
      <c r="J17" s="53" t="s">
        <v>231</v>
      </c>
      <c r="K17" s="54">
        <v>12.3</v>
      </c>
      <c r="L17" s="19"/>
      <c r="M17" s="53" t="s">
        <v>231</v>
      </c>
      <c r="N17" s="54">
        <v>11.1</v>
      </c>
      <c r="O17" s="19"/>
    </row>
    <row r="18" spans="1:15" ht="15.75" thickTop="1" x14ac:dyDescent="0.25">
      <c r="A18" s="12"/>
      <c r="B18" s="60"/>
      <c r="C18" s="60"/>
      <c r="D18" s="60"/>
      <c r="E18" s="60"/>
      <c r="F18" s="60"/>
      <c r="G18" s="60"/>
      <c r="H18" s="60"/>
      <c r="I18" s="60"/>
      <c r="J18" s="60"/>
      <c r="K18" s="60"/>
      <c r="L18" s="60"/>
      <c r="M18" s="60"/>
      <c r="N18" s="60"/>
      <c r="O18" s="60"/>
    </row>
    <row r="19" spans="1:15" x14ac:dyDescent="0.25">
      <c r="A19" s="12"/>
      <c r="B19" s="60" t="s">
        <v>463</v>
      </c>
      <c r="C19" s="60"/>
      <c r="D19" s="60"/>
      <c r="E19" s="60"/>
      <c r="F19" s="60"/>
      <c r="G19" s="60"/>
      <c r="H19" s="60"/>
      <c r="I19" s="60"/>
      <c r="J19" s="60"/>
      <c r="K19" s="60"/>
      <c r="L19" s="60"/>
      <c r="M19" s="60"/>
      <c r="N19" s="60"/>
      <c r="O19" s="60"/>
    </row>
    <row r="20" spans="1:15" x14ac:dyDescent="0.25">
      <c r="A20" s="12"/>
      <c r="B20" s="60"/>
      <c r="C20" s="60"/>
      <c r="D20" s="60"/>
      <c r="E20" s="60"/>
      <c r="F20" s="60"/>
      <c r="G20" s="60"/>
      <c r="H20" s="60"/>
      <c r="I20" s="60"/>
      <c r="J20" s="60"/>
      <c r="K20" s="60"/>
      <c r="L20" s="60"/>
      <c r="M20" s="60"/>
      <c r="N20" s="60"/>
      <c r="O20" s="60"/>
    </row>
    <row r="21" spans="1:15" ht="25.5" customHeight="1" x14ac:dyDescent="0.25">
      <c r="A21" s="12"/>
      <c r="B21" s="60" t="s">
        <v>464</v>
      </c>
      <c r="C21" s="60"/>
      <c r="D21" s="60"/>
      <c r="E21" s="60"/>
      <c r="F21" s="60"/>
      <c r="G21" s="60"/>
      <c r="H21" s="60"/>
      <c r="I21" s="60"/>
      <c r="J21" s="60"/>
      <c r="K21" s="60"/>
      <c r="L21" s="60"/>
      <c r="M21" s="60"/>
      <c r="N21" s="60"/>
      <c r="O21" s="60"/>
    </row>
  </sheetData>
  <mergeCells count="38">
    <mergeCell ref="B18:O18"/>
    <mergeCell ref="B19:O19"/>
    <mergeCell ref="B20:O20"/>
    <mergeCell ref="B21:O21"/>
    <mergeCell ref="A1:A2"/>
    <mergeCell ref="B1:O1"/>
    <mergeCell ref="B2:O2"/>
    <mergeCell ref="B3:O3"/>
    <mergeCell ref="A4:A21"/>
    <mergeCell ref="B4:O4"/>
    <mergeCell ref="B5:O5"/>
    <mergeCell ref="B6:O6"/>
    <mergeCell ref="B7:O7"/>
    <mergeCell ref="B8:O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1" bestFit="1" customWidth="1"/>
    <col min="2" max="2" width="36.5703125" bestFit="1" customWidth="1"/>
    <col min="4" max="4" width="1.85546875" customWidth="1"/>
    <col min="5" max="5" width="7" customWidth="1"/>
    <col min="7" max="7" width="1.85546875" customWidth="1"/>
    <col min="8" max="8" width="4.42578125" customWidth="1"/>
    <col min="10" max="10" width="1.85546875" customWidth="1"/>
    <col min="11" max="11" width="7" customWidth="1"/>
    <col min="13" max="13" width="1.85546875" customWidth="1"/>
    <col min="14" max="14" width="5.28515625"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5</v>
      </c>
      <c r="B3" s="11" t="s">
        <v>4</v>
      </c>
      <c r="C3" s="11"/>
      <c r="D3" s="11"/>
      <c r="E3" s="11"/>
      <c r="F3" s="11"/>
      <c r="G3" s="11"/>
      <c r="H3" s="11"/>
      <c r="I3" s="11"/>
      <c r="J3" s="11"/>
      <c r="K3" s="11"/>
      <c r="L3" s="11"/>
      <c r="M3" s="11"/>
      <c r="N3" s="11"/>
      <c r="O3" s="11"/>
    </row>
    <row r="4" spans="1:15" ht="15" customHeight="1" x14ac:dyDescent="0.25">
      <c r="A4" s="12" t="s">
        <v>465</v>
      </c>
      <c r="B4" s="11" t="s">
        <v>4</v>
      </c>
      <c r="C4" s="11"/>
      <c r="D4" s="11"/>
      <c r="E4" s="11"/>
      <c r="F4" s="11"/>
      <c r="G4" s="11"/>
      <c r="H4" s="11"/>
      <c r="I4" s="11"/>
      <c r="J4" s="11"/>
      <c r="K4" s="11"/>
      <c r="L4" s="11"/>
      <c r="M4" s="11"/>
      <c r="N4" s="11"/>
      <c r="O4" s="11"/>
    </row>
    <row r="5" spans="1:15" x14ac:dyDescent="0.25">
      <c r="A5" s="12"/>
      <c r="B5" s="59" t="s">
        <v>466</v>
      </c>
      <c r="C5" s="59"/>
      <c r="D5" s="59"/>
      <c r="E5" s="59"/>
      <c r="F5" s="59"/>
      <c r="G5" s="59"/>
      <c r="H5" s="59"/>
      <c r="I5" s="59"/>
      <c r="J5" s="59"/>
      <c r="K5" s="59"/>
      <c r="L5" s="59"/>
      <c r="M5" s="59"/>
      <c r="N5" s="59"/>
      <c r="O5" s="59"/>
    </row>
    <row r="6" spans="1:15" x14ac:dyDescent="0.25">
      <c r="A6" s="12"/>
      <c r="B6" s="60"/>
      <c r="C6" s="60"/>
      <c r="D6" s="60"/>
      <c r="E6" s="60"/>
      <c r="F6" s="60"/>
      <c r="G6" s="60"/>
      <c r="H6" s="60"/>
      <c r="I6" s="60"/>
      <c r="J6" s="60"/>
      <c r="K6" s="60"/>
      <c r="L6" s="60"/>
      <c r="M6" s="60"/>
      <c r="N6" s="60"/>
      <c r="O6" s="60"/>
    </row>
    <row r="7" spans="1:15" x14ac:dyDescent="0.25">
      <c r="A7" s="12"/>
      <c r="B7" s="60" t="s">
        <v>467</v>
      </c>
      <c r="C7" s="60"/>
      <c r="D7" s="60"/>
      <c r="E7" s="60"/>
      <c r="F7" s="60"/>
      <c r="G7" s="60"/>
      <c r="H7" s="60"/>
      <c r="I7" s="60"/>
      <c r="J7" s="60"/>
      <c r="K7" s="60"/>
      <c r="L7" s="60"/>
      <c r="M7" s="60"/>
      <c r="N7" s="60"/>
      <c r="O7" s="60"/>
    </row>
    <row r="8" spans="1:15" x14ac:dyDescent="0.25">
      <c r="A8" s="12"/>
      <c r="B8" s="60"/>
      <c r="C8" s="60"/>
      <c r="D8" s="60"/>
      <c r="E8" s="60"/>
      <c r="F8" s="60"/>
      <c r="G8" s="60"/>
      <c r="H8" s="60"/>
      <c r="I8" s="60"/>
      <c r="J8" s="60"/>
      <c r="K8" s="60"/>
      <c r="L8" s="60"/>
      <c r="M8" s="60"/>
      <c r="N8" s="60"/>
      <c r="O8" s="60"/>
    </row>
    <row r="9" spans="1:15" x14ac:dyDescent="0.25">
      <c r="A9" s="12"/>
      <c r="B9" s="19"/>
      <c r="C9" s="20"/>
      <c r="D9" s="33" t="s">
        <v>261</v>
      </c>
      <c r="E9" s="33"/>
      <c r="F9" s="33"/>
      <c r="G9" s="33"/>
      <c r="H9" s="33"/>
      <c r="I9" s="20"/>
      <c r="J9" s="33" t="s">
        <v>262</v>
      </c>
      <c r="K9" s="33"/>
      <c r="L9" s="33"/>
      <c r="M9" s="33"/>
      <c r="N9" s="33"/>
      <c r="O9" s="20"/>
    </row>
    <row r="10" spans="1:15" ht="15.75" thickBot="1" x14ac:dyDescent="0.3">
      <c r="A10" s="12"/>
      <c r="B10" s="19"/>
      <c r="C10" s="20"/>
      <c r="D10" s="35" t="s">
        <v>263</v>
      </c>
      <c r="E10" s="35"/>
      <c r="F10" s="35"/>
      <c r="G10" s="35"/>
      <c r="H10" s="35"/>
      <c r="I10" s="20"/>
      <c r="J10" s="35" t="s">
        <v>263</v>
      </c>
      <c r="K10" s="35"/>
      <c r="L10" s="35"/>
      <c r="M10" s="35"/>
      <c r="N10" s="35"/>
      <c r="O10" s="20"/>
    </row>
    <row r="11" spans="1:15" ht="23.25" thickBot="1" x14ac:dyDescent="0.3">
      <c r="A11" s="12"/>
      <c r="B11" s="21" t="s">
        <v>468</v>
      </c>
      <c r="C11" s="20"/>
      <c r="D11" s="62">
        <v>2013</v>
      </c>
      <c r="E11" s="62"/>
      <c r="F11" s="40"/>
      <c r="G11" s="62">
        <v>2012</v>
      </c>
      <c r="H11" s="62"/>
      <c r="I11" s="20"/>
      <c r="J11" s="62">
        <v>2013</v>
      </c>
      <c r="K11" s="62"/>
      <c r="L11" s="40"/>
      <c r="M11" s="62">
        <v>2012</v>
      </c>
      <c r="N11" s="62"/>
      <c r="O11" s="20"/>
    </row>
    <row r="12" spans="1:15" x14ac:dyDescent="0.25">
      <c r="A12" s="12"/>
      <c r="B12" s="23" t="s">
        <v>469</v>
      </c>
      <c r="C12" s="24"/>
      <c r="D12" s="37"/>
      <c r="E12" s="37"/>
      <c r="F12" s="24"/>
      <c r="G12" s="37"/>
      <c r="H12" s="37"/>
      <c r="I12" s="24"/>
      <c r="J12" s="37"/>
      <c r="K12" s="37"/>
      <c r="L12" s="24"/>
      <c r="M12" s="37"/>
      <c r="N12" s="37"/>
      <c r="O12" s="24"/>
    </row>
    <row r="13" spans="1:15" ht="26.25" x14ac:dyDescent="0.25">
      <c r="A13" s="12"/>
      <c r="B13" s="25" t="s">
        <v>470</v>
      </c>
      <c r="C13" s="19"/>
      <c r="D13" s="39"/>
      <c r="E13" s="39"/>
      <c r="F13" s="19"/>
      <c r="G13" s="39"/>
      <c r="H13" s="39"/>
      <c r="I13" s="19"/>
      <c r="J13" s="39"/>
      <c r="K13" s="39"/>
      <c r="L13" s="19"/>
      <c r="M13" s="39"/>
      <c r="N13" s="39"/>
      <c r="O13" s="19"/>
    </row>
    <row r="14" spans="1:15" x14ac:dyDescent="0.25">
      <c r="A14" s="12"/>
      <c r="B14" s="42" t="s">
        <v>47</v>
      </c>
      <c r="C14" s="24"/>
      <c r="D14" s="29" t="s">
        <v>231</v>
      </c>
      <c r="E14" s="28">
        <v>8.4</v>
      </c>
      <c r="F14" s="24"/>
      <c r="G14" s="29" t="s">
        <v>231</v>
      </c>
      <c r="H14" s="28">
        <v>28.8</v>
      </c>
      <c r="I14" s="24"/>
      <c r="J14" s="29" t="s">
        <v>231</v>
      </c>
      <c r="K14" s="28">
        <v>40.6</v>
      </c>
      <c r="L14" s="24"/>
      <c r="M14" s="29" t="s">
        <v>231</v>
      </c>
      <c r="N14" s="28">
        <v>204.6</v>
      </c>
      <c r="O14" s="24"/>
    </row>
    <row r="15" spans="1:15" ht="15.75" thickBot="1" x14ac:dyDescent="0.3">
      <c r="A15" s="12"/>
      <c r="B15" s="18" t="s">
        <v>54</v>
      </c>
      <c r="C15" s="19"/>
      <c r="D15" s="99">
        <v>1103.5</v>
      </c>
      <c r="E15" s="99"/>
      <c r="F15" s="19"/>
      <c r="G15" s="50">
        <v>30.8</v>
      </c>
      <c r="H15" s="50"/>
      <c r="I15" s="19"/>
      <c r="J15" s="99">
        <v>1120.9000000000001</v>
      </c>
      <c r="K15" s="99"/>
      <c r="L15" s="19"/>
      <c r="M15" s="50">
        <v>153.9</v>
      </c>
      <c r="N15" s="50"/>
      <c r="O15" s="19"/>
    </row>
    <row r="16" spans="1:15" ht="15.75" thickBot="1" x14ac:dyDescent="0.3">
      <c r="A16" s="12"/>
      <c r="B16" s="66" t="s">
        <v>51</v>
      </c>
      <c r="C16" s="24"/>
      <c r="D16" s="43" t="s">
        <v>231</v>
      </c>
      <c r="E16" s="45">
        <v>1111.9000000000001</v>
      </c>
      <c r="F16" s="24"/>
      <c r="G16" s="43" t="s">
        <v>231</v>
      </c>
      <c r="H16" s="44">
        <v>59.6</v>
      </c>
      <c r="I16" s="24"/>
      <c r="J16" s="43" t="s">
        <v>231</v>
      </c>
      <c r="K16" s="45">
        <v>1161.5</v>
      </c>
      <c r="L16" s="24"/>
      <c r="M16" s="43" t="s">
        <v>231</v>
      </c>
      <c r="N16" s="44">
        <v>358.5</v>
      </c>
      <c r="O16" s="24"/>
    </row>
    <row r="17" spans="1:15" ht="15.75" thickTop="1" x14ac:dyDescent="0.25">
      <c r="A17" s="12"/>
      <c r="B17" s="30"/>
      <c r="C17" s="19"/>
      <c r="D17" s="51"/>
      <c r="E17" s="51"/>
      <c r="F17" s="19"/>
      <c r="G17" s="51"/>
      <c r="H17" s="51"/>
      <c r="I17" s="19"/>
      <c r="J17" s="51"/>
      <c r="K17" s="51"/>
      <c r="L17" s="19"/>
      <c r="M17" s="51"/>
      <c r="N17" s="51"/>
      <c r="O17" s="19"/>
    </row>
    <row r="18" spans="1:15" x14ac:dyDescent="0.25">
      <c r="A18" s="12"/>
      <c r="B18" s="23" t="s">
        <v>471</v>
      </c>
      <c r="C18" s="24"/>
      <c r="D18" s="36"/>
      <c r="E18" s="36"/>
      <c r="F18" s="24"/>
      <c r="G18" s="36"/>
      <c r="H18" s="36"/>
      <c r="I18" s="24"/>
      <c r="J18" s="36"/>
      <c r="K18" s="36"/>
      <c r="L18" s="24"/>
      <c r="M18" s="36"/>
      <c r="N18" s="36"/>
      <c r="O18" s="24"/>
    </row>
    <row r="19" spans="1:15" ht="26.25" x14ac:dyDescent="0.25">
      <c r="A19" s="12"/>
      <c r="B19" s="18" t="s">
        <v>472</v>
      </c>
      <c r="C19" s="19"/>
      <c r="D19" s="100">
        <v>74262</v>
      </c>
      <c r="E19" s="100"/>
      <c r="F19" s="19"/>
      <c r="G19" s="100">
        <v>77639</v>
      </c>
      <c r="H19" s="100"/>
      <c r="I19" s="19"/>
      <c r="J19" s="100">
        <v>76611</v>
      </c>
      <c r="K19" s="100"/>
      <c r="L19" s="19"/>
      <c r="M19" s="100">
        <v>77542</v>
      </c>
      <c r="N19" s="100"/>
      <c r="O19" s="19"/>
    </row>
    <row r="20" spans="1:15" ht="27" thickBot="1" x14ac:dyDescent="0.3">
      <c r="A20" s="12"/>
      <c r="B20" s="42" t="s">
        <v>473</v>
      </c>
      <c r="C20" s="24"/>
      <c r="D20" s="101">
        <v>1644</v>
      </c>
      <c r="E20" s="101"/>
      <c r="F20" s="24"/>
      <c r="G20" s="101">
        <v>2324</v>
      </c>
      <c r="H20" s="101"/>
      <c r="I20" s="24"/>
      <c r="J20" s="101">
        <v>1653</v>
      </c>
      <c r="K20" s="101"/>
      <c r="L20" s="24"/>
      <c r="M20" s="101">
        <v>2372</v>
      </c>
      <c r="N20" s="101"/>
      <c r="O20" s="24"/>
    </row>
    <row r="21" spans="1:15" ht="39.75" thickBot="1" x14ac:dyDescent="0.3">
      <c r="A21" s="12"/>
      <c r="B21" s="67" t="s">
        <v>474</v>
      </c>
      <c r="C21" s="19"/>
      <c r="D21" s="102">
        <v>75906</v>
      </c>
      <c r="E21" s="102"/>
      <c r="F21" s="19"/>
      <c r="G21" s="102">
        <v>79963</v>
      </c>
      <c r="H21" s="102"/>
      <c r="I21" s="19"/>
      <c r="J21" s="102">
        <v>78264</v>
      </c>
      <c r="K21" s="102"/>
      <c r="L21" s="19"/>
      <c r="M21" s="102">
        <v>79914</v>
      </c>
      <c r="N21" s="102"/>
      <c r="O21" s="19"/>
    </row>
    <row r="22" spans="1:15" ht="15.75" thickTop="1" x14ac:dyDescent="0.25">
      <c r="A22" s="12"/>
      <c r="B22" s="85"/>
      <c r="C22" s="24"/>
      <c r="D22" s="58"/>
      <c r="E22" s="58"/>
      <c r="F22" s="24"/>
      <c r="G22" s="58"/>
      <c r="H22" s="58"/>
      <c r="I22" s="24"/>
      <c r="J22" s="58"/>
      <c r="K22" s="58"/>
      <c r="L22" s="24"/>
      <c r="M22" s="58"/>
      <c r="N22" s="58"/>
      <c r="O22" s="24"/>
    </row>
    <row r="23" spans="1:15" ht="26.25" x14ac:dyDescent="0.25">
      <c r="A23" s="12"/>
      <c r="B23" s="25" t="s">
        <v>475</v>
      </c>
      <c r="C23" s="19"/>
      <c r="D23" s="39"/>
      <c r="E23" s="39"/>
      <c r="F23" s="19"/>
      <c r="G23" s="39"/>
      <c r="H23" s="39"/>
      <c r="I23" s="19"/>
      <c r="J23" s="39"/>
      <c r="K23" s="39"/>
      <c r="L23" s="19"/>
      <c r="M23" s="39"/>
      <c r="N23" s="39"/>
      <c r="O23" s="19"/>
    </row>
    <row r="24" spans="1:15" x14ac:dyDescent="0.25">
      <c r="A24" s="12"/>
      <c r="B24" s="27" t="s">
        <v>476</v>
      </c>
      <c r="C24" s="24"/>
      <c r="D24" s="29" t="s">
        <v>231</v>
      </c>
      <c r="E24" s="28">
        <v>0.11</v>
      </c>
      <c r="F24" s="24"/>
      <c r="G24" s="29" t="s">
        <v>231</v>
      </c>
      <c r="H24" s="28">
        <v>0.37</v>
      </c>
      <c r="I24" s="24"/>
      <c r="J24" s="29" t="s">
        <v>231</v>
      </c>
      <c r="K24" s="28">
        <v>0.53</v>
      </c>
      <c r="L24" s="24"/>
      <c r="M24" s="29" t="s">
        <v>231</v>
      </c>
      <c r="N24" s="28">
        <v>2.64</v>
      </c>
      <c r="O24" s="24"/>
    </row>
    <row r="25" spans="1:15" ht="15.75" thickBot="1" x14ac:dyDescent="0.3">
      <c r="A25" s="12"/>
      <c r="B25" s="25" t="s">
        <v>477</v>
      </c>
      <c r="C25" s="19"/>
      <c r="D25" s="50">
        <v>14.86</v>
      </c>
      <c r="E25" s="50"/>
      <c r="F25" s="19"/>
      <c r="G25" s="50">
        <v>0.4</v>
      </c>
      <c r="H25" s="50"/>
      <c r="I25" s="19"/>
      <c r="J25" s="50">
        <v>14.63</v>
      </c>
      <c r="K25" s="50"/>
      <c r="L25" s="19"/>
      <c r="M25" s="50">
        <v>1.98</v>
      </c>
      <c r="N25" s="50"/>
      <c r="O25" s="19"/>
    </row>
    <row r="26" spans="1:15" ht="15.75" thickBot="1" x14ac:dyDescent="0.3">
      <c r="A26" s="12"/>
      <c r="B26" s="42" t="s">
        <v>478</v>
      </c>
      <c r="C26" s="24"/>
      <c r="D26" s="43" t="s">
        <v>231</v>
      </c>
      <c r="E26" s="44">
        <v>14.97</v>
      </c>
      <c r="F26" s="24"/>
      <c r="G26" s="43" t="s">
        <v>231</v>
      </c>
      <c r="H26" s="44">
        <v>0.77</v>
      </c>
      <c r="I26" s="24"/>
      <c r="J26" s="43" t="s">
        <v>231</v>
      </c>
      <c r="K26" s="44">
        <v>15.16</v>
      </c>
      <c r="L26" s="24"/>
      <c r="M26" s="43" t="s">
        <v>231</v>
      </c>
      <c r="N26" s="44">
        <v>4.62</v>
      </c>
      <c r="O26" s="24"/>
    </row>
    <row r="27" spans="1:15" ht="15.75" thickTop="1" x14ac:dyDescent="0.25">
      <c r="A27" s="12"/>
      <c r="B27" s="30"/>
      <c r="C27" s="19"/>
      <c r="D27" s="51"/>
      <c r="E27" s="51"/>
      <c r="F27" s="19"/>
      <c r="G27" s="51"/>
      <c r="H27" s="51"/>
      <c r="I27" s="19"/>
      <c r="J27" s="51"/>
      <c r="K27" s="51"/>
      <c r="L27" s="19"/>
      <c r="M27" s="51"/>
      <c r="N27" s="51"/>
      <c r="O27" s="19"/>
    </row>
    <row r="28" spans="1:15" ht="26.25" x14ac:dyDescent="0.25">
      <c r="A28" s="12"/>
      <c r="B28" s="27" t="s">
        <v>479</v>
      </c>
      <c r="C28" s="24"/>
      <c r="D28" s="36"/>
      <c r="E28" s="36"/>
      <c r="F28" s="24"/>
      <c r="G28" s="36"/>
      <c r="H28" s="36"/>
      <c r="I28" s="24"/>
      <c r="J28" s="36"/>
      <c r="K28" s="36"/>
      <c r="L28" s="24"/>
      <c r="M28" s="36"/>
      <c r="N28" s="36"/>
      <c r="O28" s="24"/>
    </row>
    <row r="29" spans="1:15" x14ac:dyDescent="0.25">
      <c r="A29" s="12"/>
      <c r="B29" s="25" t="s">
        <v>476</v>
      </c>
      <c r="C29" s="19"/>
      <c r="D29" s="16" t="s">
        <v>231</v>
      </c>
      <c r="E29" s="26">
        <v>0.11</v>
      </c>
      <c r="F29" s="19"/>
      <c r="G29" s="16" t="s">
        <v>231</v>
      </c>
      <c r="H29" s="26">
        <v>0.36</v>
      </c>
      <c r="I29" s="19"/>
      <c r="J29" s="16" t="s">
        <v>231</v>
      </c>
      <c r="K29" s="26">
        <v>0.52</v>
      </c>
      <c r="L29" s="19"/>
      <c r="M29" s="16" t="s">
        <v>231</v>
      </c>
      <c r="N29" s="26">
        <v>2.56</v>
      </c>
      <c r="O29" s="19"/>
    </row>
    <row r="30" spans="1:15" ht="15.75" thickBot="1" x14ac:dyDescent="0.3">
      <c r="A30" s="12"/>
      <c r="B30" s="27" t="s">
        <v>477</v>
      </c>
      <c r="C30" s="24"/>
      <c r="D30" s="57">
        <v>14.54</v>
      </c>
      <c r="E30" s="57"/>
      <c r="F30" s="24"/>
      <c r="G30" s="57">
        <v>0.39</v>
      </c>
      <c r="H30" s="57"/>
      <c r="I30" s="24"/>
      <c r="J30" s="57">
        <v>14.32</v>
      </c>
      <c r="K30" s="57"/>
      <c r="L30" s="24"/>
      <c r="M30" s="57">
        <v>1.93</v>
      </c>
      <c r="N30" s="57"/>
      <c r="O30" s="24"/>
    </row>
    <row r="31" spans="1:15" ht="15.75" thickBot="1" x14ac:dyDescent="0.3">
      <c r="A31" s="12"/>
      <c r="B31" s="18" t="s">
        <v>480</v>
      </c>
      <c r="C31" s="19"/>
      <c r="D31" s="53" t="s">
        <v>231</v>
      </c>
      <c r="E31" s="54">
        <v>14.65</v>
      </c>
      <c r="F31" s="19"/>
      <c r="G31" s="53" t="s">
        <v>231</v>
      </c>
      <c r="H31" s="54">
        <v>0.75</v>
      </c>
      <c r="I31" s="19"/>
      <c r="J31" s="53" t="s">
        <v>231</v>
      </c>
      <c r="K31" s="54">
        <v>14.84</v>
      </c>
      <c r="L31" s="19"/>
      <c r="M31" s="53" t="s">
        <v>231</v>
      </c>
      <c r="N31" s="54">
        <v>4.49</v>
      </c>
      <c r="O31" s="19"/>
    </row>
    <row r="32" spans="1:15" ht="15.75" thickTop="1" x14ac:dyDescent="0.25">
      <c r="A32" s="12"/>
      <c r="B32" s="60"/>
      <c r="C32" s="60"/>
      <c r="D32" s="60"/>
      <c r="E32" s="60"/>
      <c r="F32" s="60"/>
      <c r="G32" s="60"/>
      <c r="H32" s="60"/>
      <c r="I32" s="60"/>
      <c r="J32" s="60"/>
      <c r="K32" s="60"/>
      <c r="L32" s="60"/>
      <c r="M32" s="60"/>
      <c r="N32" s="60"/>
      <c r="O32" s="60"/>
    </row>
    <row r="33" spans="1:15" x14ac:dyDescent="0.25">
      <c r="A33" s="12"/>
      <c r="B33" s="60" t="s">
        <v>481</v>
      </c>
      <c r="C33" s="60"/>
      <c r="D33" s="60"/>
      <c r="E33" s="60"/>
      <c r="F33" s="60"/>
      <c r="G33" s="60"/>
      <c r="H33" s="60"/>
      <c r="I33" s="60"/>
      <c r="J33" s="60"/>
      <c r="K33" s="60"/>
      <c r="L33" s="60"/>
      <c r="M33" s="60"/>
      <c r="N33" s="60"/>
      <c r="O33" s="60"/>
    </row>
  </sheetData>
  <mergeCells count="76">
    <mergeCell ref="B32:O32"/>
    <mergeCell ref="B33:O33"/>
    <mergeCell ref="A1:A2"/>
    <mergeCell ref="B1:O1"/>
    <mergeCell ref="B2:O2"/>
    <mergeCell ref="B3:O3"/>
    <mergeCell ref="A4:A33"/>
    <mergeCell ref="B4:O4"/>
    <mergeCell ref="B5:O5"/>
    <mergeCell ref="B6:O6"/>
    <mergeCell ref="B7:O7"/>
    <mergeCell ref="B8:O8"/>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3" width="36.5703125" customWidth="1"/>
    <col min="4" max="4" width="11.140625" customWidth="1"/>
    <col min="5" max="5" width="26.5703125" customWidth="1"/>
    <col min="6" max="6" width="9.42578125" customWidth="1"/>
    <col min="7" max="7" width="11.140625" customWidth="1"/>
    <col min="8" max="8" width="21.42578125" customWidth="1"/>
    <col min="9" max="9" width="9.42578125" customWidth="1"/>
    <col min="10" max="10" width="11.140625" customWidth="1"/>
    <col min="11" max="11" width="26.5703125" customWidth="1"/>
    <col min="12" max="12" width="9.42578125" customWidth="1"/>
    <col min="13" max="13" width="11.140625" customWidth="1"/>
    <col min="14" max="14" width="26.5703125" customWidth="1"/>
    <col min="15" max="15" width="9.42578125"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2</v>
      </c>
      <c r="B3" s="11" t="s">
        <v>4</v>
      </c>
      <c r="C3" s="11"/>
      <c r="D3" s="11"/>
      <c r="E3" s="11"/>
      <c r="F3" s="11"/>
      <c r="G3" s="11"/>
      <c r="H3" s="11"/>
      <c r="I3" s="11"/>
      <c r="J3" s="11"/>
      <c r="K3" s="11"/>
      <c r="L3" s="11"/>
      <c r="M3" s="11"/>
      <c r="N3" s="11"/>
      <c r="O3" s="11"/>
    </row>
    <row r="4" spans="1:15" ht="15" customHeight="1" x14ac:dyDescent="0.25">
      <c r="A4" s="12" t="s">
        <v>482</v>
      </c>
      <c r="B4" s="11" t="s">
        <v>4</v>
      </c>
      <c r="C4" s="11"/>
      <c r="D4" s="11"/>
      <c r="E4" s="11"/>
      <c r="F4" s="11"/>
      <c r="G4" s="11"/>
      <c r="H4" s="11"/>
      <c r="I4" s="11"/>
      <c r="J4" s="11"/>
      <c r="K4" s="11"/>
      <c r="L4" s="11"/>
      <c r="M4" s="11"/>
      <c r="N4" s="11"/>
      <c r="O4" s="11"/>
    </row>
    <row r="5" spans="1:15" x14ac:dyDescent="0.25">
      <c r="A5" s="12"/>
      <c r="B5" s="59" t="s">
        <v>483</v>
      </c>
      <c r="C5" s="59"/>
      <c r="D5" s="59"/>
      <c r="E5" s="59"/>
      <c r="F5" s="59"/>
      <c r="G5" s="59"/>
      <c r="H5" s="59"/>
      <c r="I5" s="59"/>
      <c r="J5" s="59"/>
      <c r="K5" s="59"/>
      <c r="L5" s="59"/>
      <c r="M5" s="59"/>
      <c r="N5" s="59"/>
      <c r="O5" s="59"/>
    </row>
    <row r="6" spans="1:15" x14ac:dyDescent="0.25">
      <c r="A6" s="12"/>
      <c r="B6" s="60"/>
      <c r="C6" s="60"/>
      <c r="D6" s="60"/>
      <c r="E6" s="60"/>
      <c r="F6" s="60"/>
      <c r="G6" s="60"/>
      <c r="H6" s="60"/>
      <c r="I6" s="60"/>
      <c r="J6" s="60"/>
      <c r="K6" s="60"/>
      <c r="L6" s="60"/>
      <c r="M6" s="60"/>
      <c r="N6" s="60"/>
      <c r="O6" s="60"/>
    </row>
    <row r="7" spans="1:15" ht="38.25" customHeight="1" x14ac:dyDescent="0.25">
      <c r="A7" s="12"/>
      <c r="B7" s="60" t="s">
        <v>484</v>
      </c>
      <c r="C7" s="60"/>
      <c r="D7" s="60"/>
      <c r="E7" s="60"/>
      <c r="F7" s="60"/>
      <c r="G7" s="60"/>
      <c r="H7" s="60"/>
      <c r="I7" s="60"/>
      <c r="J7" s="60"/>
      <c r="K7" s="60"/>
      <c r="L7" s="60"/>
      <c r="M7" s="60"/>
      <c r="N7" s="60"/>
      <c r="O7" s="60"/>
    </row>
    <row r="8" spans="1:15" x14ac:dyDescent="0.25">
      <c r="A8" s="12"/>
      <c r="B8" s="60"/>
      <c r="C8" s="60"/>
      <c r="D8" s="60"/>
      <c r="E8" s="60"/>
      <c r="F8" s="60"/>
      <c r="G8" s="60"/>
      <c r="H8" s="60"/>
      <c r="I8" s="60"/>
      <c r="J8" s="60"/>
      <c r="K8" s="60"/>
      <c r="L8" s="60"/>
      <c r="M8" s="60"/>
      <c r="N8" s="60"/>
      <c r="O8" s="60"/>
    </row>
    <row r="9" spans="1:15" x14ac:dyDescent="0.25">
      <c r="A9" s="12"/>
      <c r="B9" s="60" t="s">
        <v>485</v>
      </c>
      <c r="C9" s="60"/>
      <c r="D9" s="60"/>
      <c r="E9" s="60"/>
      <c r="F9" s="60"/>
      <c r="G9" s="60"/>
      <c r="H9" s="60"/>
      <c r="I9" s="60"/>
      <c r="J9" s="60"/>
      <c r="K9" s="60"/>
      <c r="L9" s="60"/>
      <c r="M9" s="60"/>
      <c r="N9" s="60"/>
      <c r="O9" s="60"/>
    </row>
    <row r="10" spans="1:15" x14ac:dyDescent="0.25">
      <c r="A10" s="12"/>
      <c r="B10" s="60"/>
      <c r="C10" s="60"/>
      <c r="D10" s="60"/>
      <c r="E10" s="60"/>
      <c r="F10" s="60"/>
      <c r="G10" s="60"/>
      <c r="H10" s="60"/>
      <c r="I10" s="60"/>
      <c r="J10" s="60"/>
      <c r="K10" s="60"/>
      <c r="L10" s="60"/>
      <c r="M10" s="60"/>
      <c r="N10" s="60"/>
      <c r="O10" s="60"/>
    </row>
    <row r="11" spans="1:15" x14ac:dyDescent="0.25">
      <c r="A11" s="12"/>
      <c r="B11" s="19"/>
      <c r="C11" s="20"/>
      <c r="D11" s="33" t="s">
        <v>261</v>
      </c>
      <c r="E11" s="33"/>
      <c r="F11" s="33"/>
      <c r="G11" s="33"/>
      <c r="H11" s="33"/>
      <c r="I11" s="20"/>
      <c r="J11" s="33" t="s">
        <v>262</v>
      </c>
      <c r="K11" s="33"/>
      <c r="L11" s="33"/>
      <c r="M11" s="33"/>
      <c r="N11" s="33"/>
      <c r="O11" s="20"/>
    </row>
    <row r="12" spans="1:15" ht="15.75" thickBot="1" x14ac:dyDescent="0.3">
      <c r="A12" s="12"/>
      <c r="B12" s="19"/>
      <c r="C12" s="20"/>
      <c r="D12" s="35" t="s">
        <v>263</v>
      </c>
      <c r="E12" s="35"/>
      <c r="F12" s="35"/>
      <c r="G12" s="35"/>
      <c r="H12" s="35"/>
      <c r="I12" s="20"/>
      <c r="J12" s="35" t="s">
        <v>263</v>
      </c>
      <c r="K12" s="35"/>
      <c r="L12" s="35"/>
      <c r="M12" s="35"/>
      <c r="N12" s="35"/>
      <c r="O12" s="20"/>
    </row>
    <row r="13" spans="1:15" ht="15.75" thickBot="1" x14ac:dyDescent="0.3">
      <c r="A13" s="12"/>
      <c r="B13" s="21" t="s">
        <v>226</v>
      </c>
      <c r="C13" s="20"/>
      <c r="D13" s="62">
        <v>2013</v>
      </c>
      <c r="E13" s="62"/>
      <c r="F13" s="40"/>
      <c r="G13" s="62">
        <v>2012</v>
      </c>
      <c r="H13" s="62"/>
      <c r="I13" s="20"/>
      <c r="J13" s="62">
        <v>2013</v>
      </c>
      <c r="K13" s="62"/>
      <c r="L13" s="40"/>
      <c r="M13" s="62">
        <v>2012</v>
      </c>
      <c r="N13" s="62"/>
      <c r="O13" s="20"/>
    </row>
    <row r="14" spans="1:15" x14ac:dyDescent="0.25">
      <c r="A14" s="12"/>
      <c r="B14" s="27" t="s">
        <v>486</v>
      </c>
      <c r="C14" s="24"/>
      <c r="D14" s="29" t="s">
        <v>231</v>
      </c>
      <c r="E14" s="94">
        <v>0.2</v>
      </c>
      <c r="F14" s="24"/>
      <c r="G14" s="29" t="s">
        <v>231</v>
      </c>
      <c r="H14" s="94">
        <v>0.7</v>
      </c>
      <c r="I14" s="24"/>
      <c r="J14" s="29" t="s">
        <v>231</v>
      </c>
      <c r="K14" s="94">
        <v>2.2000000000000002</v>
      </c>
      <c r="L14" s="24"/>
      <c r="M14" s="29" t="s">
        <v>231</v>
      </c>
      <c r="N14" s="94">
        <v>1</v>
      </c>
      <c r="O14" s="24"/>
    </row>
    <row r="15" spans="1:15" x14ac:dyDescent="0.25">
      <c r="A15" s="12"/>
      <c r="B15" s="25" t="s">
        <v>487</v>
      </c>
      <c r="C15" s="19"/>
      <c r="D15" s="49">
        <v>4</v>
      </c>
      <c r="E15" s="49"/>
      <c r="F15" s="19"/>
      <c r="G15" s="49">
        <v>2.8</v>
      </c>
      <c r="H15" s="49"/>
      <c r="I15" s="19"/>
      <c r="J15" s="49">
        <v>8.9</v>
      </c>
      <c r="K15" s="49"/>
      <c r="L15" s="19"/>
      <c r="M15" s="49">
        <v>4.4000000000000004</v>
      </c>
      <c r="N15" s="49"/>
      <c r="O15" s="19"/>
    </row>
    <row r="16" spans="1:15" ht="15.75" thickBot="1" x14ac:dyDescent="0.3">
      <c r="A16" s="12"/>
      <c r="B16" s="27" t="s">
        <v>488</v>
      </c>
      <c r="C16" s="24"/>
      <c r="D16" s="57" t="s">
        <v>251</v>
      </c>
      <c r="E16" s="57"/>
      <c r="F16" s="24"/>
      <c r="G16" s="57">
        <v>0.1</v>
      </c>
      <c r="H16" s="57"/>
      <c r="I16" s="24"/>
      <c r="J16" s="57" t="s">
        <v>251</v>
      </c>
      <c r="K16" s="57"/>
      <c r="L16" s="24"/>
      <c r="M16" s="57">
        <v>11.6</v>
      </c>
      <c r="N16" s="57"/>
      <c r="O16" s="24"/>
    </row>
    <row r="17" spans="1:15" x14ac:dyDescent="0.25">
      <c r="A17" s="12"/>
      <c r="B17" s="18" t="s">
        <v>489</v>
      </c>
      <c r="C17" s="19"/>
      <c r="D17" s="103">
        <v>4.2</v>
      </c>
      <c r="E17" s="103"/>
      <c r="F17" s="19"/>
      <c r="G17" s="103">
        <v>3.6</v>
      </c>
      <c r="H17" s="103"/>
      <c r="I17" s="19"/>
      <c r="J17" s="103">
        <v>11.1</v>
      </c>
      <c r="K17" s="103"/>
      <c r="L17" s="19"/>
      <c r="M17" s="103">
        <v>17</v>
      </c>
      <c r="N17" s="103"/>
      <c r="O17" s="19"/>
    </row>
    <row r="18" spans="1:15" ht="15.75" thickBot="1" x14ac:dyDescent="0.3">
      <c r="A18" s="12"/>
      <c r="B18" s="27" t="s">
        <v>490</v>
      </c>
      <c r="C18" s="24"/>
      <c r="D18" s="57">
        <v>0.4</v>
      </c>
      <c r="E18" s="57"/>
      <c r="F18" s="24"/>
      <c r="G18" s="57">
        <v>0.1</v>
      </c>
      <c r="H18" s="57"/>
      <c r="I18" s="24"/>
      <c r="J18" s="57">
        <v>2.1</v>
      </c>
      <c r="K18" s="57"/>
      <c r="L18" s="24"/>
      <c r="M18" s="57">
        <v>0.9</v>
      </c>
      <c r="N18" s="57"/>
      <c r="O18" s="24"/>
    </row>
    <row r="19" spans="1:15" ht="15.75" thickBot="1" x14ac:dyDescent="0.3">
      <c r="A19" s="12"/>
      <c r="B19" s="67" t="s">
        <v>186</v>
      </c>
      <c r="C19" s="19"/>
      <c r="D19" s="53" t="s">
        <v>231</v>
      </c>
      <c r="E19" s="54">
        <v>4.5999999999999996</v>
      </c>
      <c r="F19" s="19"/>
      <c r="G19" s="53" t="s">
        <v>231</v>
      </c>
      <c r="H19" s="54">
        <v>3.7</v>
      </c>
      <c r="I19" s="19"/>
      <c r="J19" s="53" t="s">
        <v>231</v>
      </c>
      <c r="K19" s="54">
        <v>13.2</v>
      </c>
      <c r="L19" s="19"/>
      <c r="M19" s="53" t="s">
        <v>231</v>
      </c>
      <c r="N19" s="54">
        <v>17.899999999999999</v>
      </c>
      <c r="O19" s="19"/>
    </row>
    <row r="20" spans="1:15" ht="15.75" thickTop="1" x14ac:dyDescent="0.25">
      <c r="A20" s="12"/>
      <c r="B20" s="60"/>
      <c r="C20" s="60"/>
      <c r="D20" s="60"/>
      <c r="E20" s="60"/>
      <c r="F20" s="60"/>
      <c r="G20" s="60"/>
      <c r="H20" s="60"/>
      <c r="I20" s="60"/>
      <c r="J20" s="60"/>
      <c r="K20" s="60"/>
      <c r="L20" s="60"/>
      <c r="M20" s="60"/>
      <c r="N20" s="60"/>
      <c r="O20" s="60"/>
    </row>
    <row r="21" spans="1:15" x14ac:dyDescent="0.25">
      <c r="A21" s="12"/>
      <c r="B21" s="60" t="s">
        <v>491</v>
      </c>
      <c r="C21" s="60"/>
      <c r="D21" s="60"/>
      <c r="E21" s="60"/>
      <c r="F21" s="60"/>
      <c r="G21" s="60"/>
      <c r="H21" s="60"/>
      <c r="I21" s="60"/>
      <c r="J21" s="60"/>
      <c r="K21" s="60"/>
      <c r="L21" s="60"/>
      <c r="M21" s="60"/>
      <c r="N21" s="60"/>
      <c r="O21" s="60"/>
    </row>
    <row r="22" spans="1:15" x14ac:dyDescent="0.25">
      <c r="A22" s="12"/>
      <c r="B22" s="60"/>
      <c r="C22" s="60"/>
      <c r="D22" s="60"/>
      <c r="E22" s="60"/>
      <c r="F22" s="60"/>
      <c r="G22" s="60"/>
      <c r="H22" s="60"/>
      <c r="I22" s="60"/>
      <c r="J22" s="60"/>
      <c r="K22" s="60"/>
      <c r="L22" s="60"/>
      <c r="M22" s="60"/>
      <c r="N22" s="60"/>
      <c r="O22" s="60"/>
    </row>
    <row r="23" spans="1:15" ht="25.5" customHeight="1" x14ac:dyDescent="0.25">
      <c r="A23" s="12"/>
      <c r="B23" s="60" t="s">
        <v>492</v>
      </c>
      <c r="C23" s="60"/>
      <c r="D23" s="60"/>
      <c r="E23" s="60"/>
      <c r="F23" s="60"/>
      <c r="G23" s="60"/>
      <c r="H23" s="60"/>
      <c r="I23" s="60"/>
      <c r="J23" s="60"/>
      <c r="K23" s="60"/>
      <c r="L23" s="60"/>
      <c r="M23" s="60"/>
      <c r="N23" s="60"/>
      <c r="O23" s="60"/>
    </row>
    <row r="24" spans="1:15" x14ac:dyDescent="0.25">
      <c r="A24" s="12"/>
      <c r="B24" s="60"/>
      <c r="C24" s="60"/>
      <c r="D24" s="60"/>
      <c r="E24" s="60"/>
      <c r="F24" s="60"/>
      <c r="G24" s="60"/>
      <c r="H24" s="60"/>
      <c r="I24" s="60"/>
      <c r="J24" s="60"/>
      <c r="K24" s="60"/>
      <c r="L24" s="60"/>
      <c r="M24" s="60"/>
      <c r="N24" s="60"/>
      <c r="O24" s="60"/>
    </row>
    <row r="25" spans="1:15" x14ac:dyDescent="0.25">
      <c r="A25" s="12"/>
      <c r="B25" s="60" t="s">
        <v>493</v>
      </c>
      <c r="C25" s="60"/>
      <c r="D25" s="60"/>
      <c r="E25" s="60"/>
      <c r="F25" s="60"/>
      <c r="G25" s="60"/>
      <c r="H25" s="60"/>
      <c r="I25" s="60"/>
      <c r="J25" s="60"/>
      <c r="K25" s="60"/>
      <c r="L25" s="60"/>
      <c r="M25" s="60"/>
      <c r="N25" s="60"/>
      <c r="O25" s="60"/>
    </row>
    <row r="26" spans="1:15" x14ac:dyDescent="0.25">
      <c r="A26" s="12"/>
      <c r="B26" s="60"/>
      <c r="C26" s="60"/>
      <c r="D26" s="60"/>
      <c r="E26" s="60"/>
      <c r="F26" s="60"/>
      <c r="G26" s="60"/>
      <c r="H26" s="60"/>
      <c r="I26" s="60"/>
      <c r="J26" s="60"/>
      <c r="K26" s="60"/>
      <c r="L26" s="60"/>
      <c r="M26" s="60"/>
      <c r="N26" s="60"/>
      <c r="O26" s="60"/>
    </row>
    <row r="27" spans="1:15" x14ac:dyDescent="0.25">
      <c r="A27" s="12"/>
      <c r="B27" s="19"/>
      <c r="C27" s="20"/>
      <c r="D27" s="34"/>
      <c r="E27" s="34"/>
      <c r="F27" s="20"/>
      <c r="G27" s="33" t="s">
        <v>494</v>
      </c>
      <c r="H27" s="33"/>
      <c r="I27" s="20"/>
      <c r="J27" s="34"/>
      <c r="K27" s="34"/>
      <c r="L27" s="20"/>
    </row>
    <row r="28" spans="1:15" x14ac:dyDescent="0.25">
      <c r="A28" s="12"/>
      <c r="B28" s="19"/>
      <c r="C28" s="20"/>
      <c r="D28" s="33" t="s">
        <v>495</v>
      </c>
      <c r="E28" s="33"/>
      <c r="F28" s="20"/>
      <c r="G28" s="33" t="s">
        <v>496</v>
      </c>
      <c r="H28" s="33"/>
      <c r="I28" s="20"/>
      <c r="J28" s="34"/>
      <c r="K28" s="34"/>
      <c r="L28" s="20"/>
    </row>
    <row r="29" spans="1:15" ht="15.75" thickBot="1" x14ac:dyDescent="0.3">
      <c r="A29" s="12"/>
      <c r="B29" s="21" t="s">
        <v>226</v>
      </c>
      <c r="C29" s="20"/>
      <c r="D29" s="35" t="s">
        <v>497</v>
      </c>
      <c r="E29" s="35"/>
      <c r="F29" s="20"/>
      <c r="G29" s="35" t="s">
        <v>229</v>
      </c>
      <c r="H29" s="35"/>
      <c r="I29" s="20"/>
      <c r="J29" s="35" t="s">
        <v>186</v>
      </c>
      <c r="K29" s="35"/>
      <c r="L29" s="20"/>
    </row>
    <row r="30" spans="1:15" x14ac:dyDescent="0.25">
      <c r="A30" s="12"/>
      <c r="B30" s="27" t="s">
        <v>498</v>
      </c>
      <c r="C30" s="24"/>
      <c r="D30" s="29" t="s">
        <v>231</v>
      </c>
      <c r="E30" s="94">
        <v>6.1</v>
      </c>
      <c r="F30" s="24"/>
      <c r="G30" s="29" t="s">
        <v>231</v>
      </c>
      <c r="H30" s="94">
        <v>1.9</v>
      </c>
      <c r="I30" s="24"/>
      <c r="J30" s="29" t="s">
        <v>231</v>
      </c>
      <c r="K30" s="94">
        <v>8</v>
      </c>
      <c r="L30" s="24"/>
    </row>
    <row r="31" spans="1:15" x14ac:dyDescent="0.25">
      <c r="A31" s="12"/>
      <c r="B31" s="25" t="s">
        <v>499</v>
      </c>
      <c r="C31" s="19"/>
      <c r="D31" s="49">
        <v>2.2000000000000002</v>
      </c>
      <c r="E31" s="49"/>
      <c r="F31" s="19"/>
      <c r="G31" s="49">
        <v>8.9</v>
      </c>
      <c r="H31" s="49"/>
      <c r="I31" s="19"/>
      <c r="J31" s="49">
        <v>11.1</v>
      </c>
      <c r="K31" s="49"/>
      <c r="L31" s="19"/>
    </row>
    <row r="32" spans="1:15" x14ac:dyDescent="0.25">
      <c r="A32" s="12"/>
      <c r="B32" s="27" t="s">
        <v>500</v>
      </c>
      <c r="C32" s="24"/>
      <c r="D32" s="38" t="s">
        <v>501</v>
      </c>
      <c r="E32" s="38"/>
      <c r="F32" s="29" t="s">
        <v>234</v>
      </c>
      <c r="G32" s="38" t="s">
        <v>502</v>
      </c>
      <c r="H32" s="38"/>
      <c r="I32" s="29" t="s">
        <v>234</v>
      </c>
      <c r="J32" s="38" t="s">
        <v>503</v>
      </c>
      <c r="K32" s="38"/>
      <c r="L32" s="29" t="s">
        <v>234</v>
      </c>
    </row>
    <row r="33" spans="1:15" ht="15.75" thickBot="1" x14ac:dyDescent="0.3">
      <c r="A33" s="12"/>
      <c r="B33" s="25" t="s">
        <v>504</v>
      </c>
      <c r="C33" s="19"/>
      <c r="D33" s="50" t="s">
        <v>359</v>
      </c>
      <c r="E33" s="50"/>
      <c r="F33" s="16" t="s">
        <v>234</v>
      </c>
      <c r="G33" s="50" t="s">
        <v>505</v>
      </c>
      <c r="H33" s="50"/>
      <c r="I33" s="16" t="s">
        <v>234</v>
      </c>
      <c r="J33" s="50" t="s">
        <v>440</v>
      </c>
      <c r="K33" s="50"/>
      <c r="L33" s="16" t="s">
        <v>234</v>
      </c>
    </row>
    <row r="34" spans="1:15" ht="15.75" thickBot="1" x14ac:dyDescent="0.3">
      <c r="A34" s="12"/>
      <c r="B34" s="42" t="s">
        <v>506</v>
      </c>
      <c r="C34" s="24"/>
      <c r="D34" s="43" t="s">
        <v>231</v>
      </c>
      <c r="E34" s="44">
        <v>3.7</v>
      </c>
      <c r="F34" s="24"/>
      <c r="G34" s="43" t="s">
        <v>231</v>
      </c>
      <c r="H34" s="44">
        <v>5</v>
      </c>
      <c r="I34" s="24"/>
      <c r="J34" s="43" t="s">
        <v>231</v>
      </c>
      <c r="K34" s="44">
        <v>8.6999999999999993</v>
      </c>
      <c r="L34" s="24"/>
    </row>
    <row r="35" spans="1:15" ht="15.75" thickTop="1" x14ac:dyDescent="0.25">
      <c r="A35" s="12"/>
      <c r="B35" s="60"/>
      <c r="C35" s="60"/>
      <c r="D35" s="60"/>
      <c r="E35" s="60"/>
      <c r="F35" s="60"/>
      <c r="G35" s="60"/>
      <c r="H35" s="60"/>
      <c r="I35" s="60"/>
      <c r="J35" s="60"/>
      <c r="K35" s="60"/>
      <c r="L35" s="60"/>
      <c r="M35" s="60"/>
      <c r="N35" s="60"/>
      <c r="O35" s="60"/>
    </row>
    <row r="36" spans="1:15" x14ac:dyDescent="0.25">
      <c r="A36" s="12"/>
      <c r="B36" s="60" t="s">
        <v>507</v>
      </c>
      <c r="C36" s="60"/>
      <c r="D36" s="60"/>
      <c r="E36" s="60"/>
      <c r="F36" s="60"/>
      <c r="G36" s="60"/>
      <c r="H36" s="60"/>
      <c r="I36" s="60"/>
      <c r="J36" s="60"/>
      <c r="K36" s="60"/>
      <c r="L36" s="60"/>
      <c r="M36" s="60"/>
      <c r="N36" s="60"/>
      <c r="O36" s="60"/>
    </row>
    <row r="37" spans="1:15" x14ac:dyDescent="0.25">
      <c r="A37" s="12"/>
      <c r="B37" s="60"/>
      <c r="C37" s="60"/>
      <c r="D37" s="60"/>
      <c r="E37" s="60"/>
      <c r="F37" s="60"/>
      <c r="G37" s="60"/>
      <c r="H37" s="60"/>
      <c r="I37" s="60"/>
      <c r="J37" s="60"/>
      <c r="K37" s="60"/>
      <c r="L37" s="60"/>
      <c r="M37" s="60"/>
      <c r="N37" s="60"/>
      <c r="O37" s="60"/>
    </row>
    <row r="38" spans="1:15" x14ac:dyDescent="0.25">
      <c r="A38" s="12"/>
      <c r="B38" s="19"/>
      <c r="C38" s="20"/>
      <c r="D38" s="34"/>
      <c r="E38" s="34"/>
      <c r="F38" s="20"/>
      <c r="G38" s="33" t="s">
        <v>287</v>
      </c>
      <c r="H38" s="33"/>
      <c r="I38" s="20"/>
      <c r="J38" s="33" t="s">
        <v>288</v>
      </c>
      <c r="K38" s="33"/>
      <c r="L38" s="19"/>
      <c r="M38" s="34"/>
      <c r="N38" s="34"/>
      <c r="O38" s="20"/>
    </row>
    <row r="39" spans="1:15" ht="15.75" thickBot="1" x14ac:dyDescent="0.3">
      <c r="A39" s="12"/>
      <c r="B39" s="21" t="s">
        <v>226</v>
      </c>
      <c r="C39" s="20"/>
      <c r="D39" s="35" t="s">
        <v>265</v>
      </c>
      <c r="E39" s="35"/>
      <c r="F39" s="20"/>
      <c r="G39" s="35" t="s">
        <v>289</v>
      </c>
      <c r="H39" s="35"/>
      <c r="I39" s="20"/>
      <c r="J39" s="35" t="s">
        <v>508</v>
      </c>
      <c r="K39" s="35"/>
      <c r="L39" s="19"/>
      <c r="M39" s="35" t="s">
        <v>186</v>
      </c>
      <c r="N39" s="35"/>
      <c r="O39" s="20"/>
    </row>
    <row r="40" spans="1:15" x14ac:dyDescent="0.25">
      <c r="A40" s="12"/>
      <c r="B40" s="23" t="s">
        <v>486</v>
      </c>
      <c r="C40" s="24"/>
      <c r="D40" s="37"/>
      <c r="E40" s="37"/>
      <c r="F40" s="24"/>
      <c r="G40" s="37"/>
      <c r="H40" s="37"/>
      <c r="I40" s="24"/>
      <c r="J40" s="37"/>
      <c r="K40" s="37"/>
      <c r="L40" s="24"/>
      <c r="M40" s="37"/>
      <c r="N40" s="37"/>
      <c r="O40" s="24"/>
    </row>
    <row r="41" spans="1:15" x14ac:dyDescent="0.25">
      <c r="A41" s="12"/>
      <c r="B41" s="25" t="s">
        <v>509</v>
      </c>
      <c r="C41" s="19"/>
      <c r="D41" s="16" t="s">
        <v>231</v>
      </c>
      <c r="E41" s="26" t="s">
        <v>510</v>
      </c>
      <c r="F41" s="19"/>
      <c r="G41" s="16" t="s">
        <v>231</v>
      </c>
      <c r="H41" s="26">
        <v>5.0999999999999996</v>
      </c>
      <c r="I41" s="19"/>
      <c r="J41" s="16" t="s">
        <v>231</v>
      </c>
      <c r="K41" s="26">
        <v>0.4</v>
      </c>
      <c r="L41" s="19"/>
      <c r="M41" s="16" t="s">
        <v>231</v>
      </c>
      <c r="N41" s="26">
        <v>10.1</v>
      </c>
      <c r="O41" s="19"/>
    </row>
    <row r="42" spans="1:15" ht="15.75" thickBot="1" x14ac:dyDescent="0.3">
      <c r="A42" s="12"/>
      <c r="B42" s="27" t="s">
        <v>511</v>
      </c>
      <c r="C42" s="24"/>
      <c r="D42" s="57" t="s">
        <v>512</v>
      </c>
      <c r="E42" s="57"/>
      <c r="F42" s="29" t="s">
        <v>234</v>
      </c>
      <c r="G42" s="57" t="s">
        <v>513</v>
      </c>
      <c r="H42" s="57"/>
      <c r="I42" s="29" t="s">
        <v>234</v>
      </c>
      <c r="J42" s="57" t="s">
        <v>310</v>
      </c>
      <c r="K42" s="57"/>
      <c r="L42" s="29" t="s">
        <v>234</v>
      </c>
      <c r="M42" s="57" t="s">
        <v>514</v>
      </c>
      <c r="N42" s="57"/>
      <c r="O42" s="29" t="s">
        <v>234</v>
      </c>
    </row>
    <row r="43" spans="1:15" ht="15.75" thickBot="1" x14ac:dyDescent="0.3">
      <c r="A43" s="12"/>
      <c r="B43" s="18" t="s">
        <v>515</v>
      </c>
      <c r="C43" s="19"/>
      <c r="D43" s="53" t="s">
        <v>231</v>
      </c>
      <c r="E43" s="54" t="s">
        <v>516</v>
      </c>
      <c r="F43" s="19"/>
      <c r="G43" s="53" t="s">
        <v>231</v>
      </c>
      <c r="H43" s="54" t="s">
        <v>517</v>
      </c>
      <c r="I43" s="19"/>
      <c r="J43" s="53" t="s">
        <v>231</v>
      </c>
      <c r="K43" s="54">
        <v>0.2</v>
      </c>
      <c r="L43" s="19"/>
      <c r="M43" s="53" t="s">
        <v>231</v>
      </c>
      <c r="N43" s="54">
        <v>0.5</v>
      </c>
      <c r="O43" s="19"/>
    </row>
    <row r="44" spans="1:15" ht="15.75" thickTop="1" x14ac:dyDescent="0.25">
      <c r="A44" s="12"/>
      <c r="B44" s="23" t="s">
        <v>518</v>
      </c>
      <c r="C44" s="24"/>
      <c r="D44" s="58"/>
      <c r="E44" s="58"/>
      <c r="F44" s="24"/>
      <c r="G44" s="58"/>
      <c r="H44" s="58"/>
      <c r="I44" s="24"/>
      <c r="J44" s="58"/>
      <c r="K44" s="58"/>
      <c r="L44" s="24"/>
      <c r="M44" s="58"/>
      <c r="N44" s="58"/>
      <c r="O44" s="24"/>
    </row>
    <row r="45" spans="1:15" x14ac:dyDescent="0.25">
      <c r="A45" s="12"/>
      <c r="B45" s="25" t="s">
        <v>519</v>
      </c>
      <c r="C45" s="19"/>
      <c r="D45" s="16" t="s">
        <v>231</v>
      </c>
      <c r="E45" s="26">
        <v>32.4</v>
      </c>
      <c r="F45" s="19"/>
      <c r="G45" s="16" t="s">
        <v>231</v>
      </c>
      <c r="H45" s="26" t="s">
        <v>520</v>
      </c>
      <c r="I45" s="19"/>
      <c r="J45" s="16" t="s">
        <v>231</v>
      </c>
      <c r="K45" s="26">
        <v>1.6</v>
      </c>
      <c r="L45" s="19"/>
      <c r="M45" s="16" t="s">
        <v>231</v>
      </c>
      <c r="N45" s="26">
        <v>41.4</v>
      </c>
      <c r="O45" s="19"/>
    </row>
    <row r="46" spans="1:15" ht="15.75" thickBot="1" x14ac:dyDescent="0.3">
      <c r="A46" s="12"/>
      <c r="B46" s="27" t="s">
        <v>521</v>
      </c>
      <c r="C46" s="24"/>
      <c r="D46" s="57" t="s">
        <v>522</v>
      </c>
      <c r="E46" s="57"/>
      <c r="F46" s="29" t="s">
        <v>234</v>
      </c>
      <c r="G46" s="57" t="s">
        <v>523</v>
      </c>
      <c r="H46" s="57"/>
      <c r="I46" s="29" t="s">
        <v>234</v>
      </c>
      <c r="J46" s="57" t="s">
        <v>294</v>
      </c>
      <c r="K46" s="57"/>
      <c r="L46" s="29" t="s">
        <v>234</v>
      </c>
      <c r="M46" s="57" t="s">
        <v>524</v>
      </c>
      <c r="N46" s="57"/>
      <c r="O46" s="29" t="s">
        <v>234</v>
      </c>
    </row>
    <row r="47" spans="1:15" ht="15.75" thickBot="1" x14ac:dyDescent="0.3">
      <c r="A47" s="12"/>
      <c r="B47" s="18" t="s">
        <v>515</v>
      </c>
      <c r="C47" s="19"/>
      <c r="D47" s="53" t="s">
        <v>231</v>
      </c>
      <c r="E47" s="54">
        <v>0.8</v>
      </c>
      <c r="F47" s="19"/>
      <c r="G47" s="53" t="s">
        <v>231</v>
      </c>
      <c r="H47" s="54" t="s">
        <v>525</v>
      </c>
      <c r="I47" s="19"/>
      <c r="J47" s="53" t="s">
        <v>231</v>
      </c>
      <c r="K47" s="54">
        <v>1</v>
      </c>
      <c r="L47" s="19"/>
      <c r="M47" s="53" t="s">
        <v>231</v>
      </c>
      <c r="N47" s="54">
        <v>3.4</v>
      </c>
      <c r="O47" s="19"/>
    </row>
    <row r="48" spans="1:15" ht="15.75" thickTop="1" x14ac:dyDescent="0.25">
      <c r="A48" s="12"/>
      <c r="B48" s="60"/>
      <c r="C48" s="60"/>
      <c r="D48" s="60"/>
      <c r="E48" s="60"/>
      <c r="F48" s="60"/>
      <c r="G48" s="60"/>
      <c r="H48" s="60"/>
      <c r="I48" s="60"/>
      <c r="J48" s="60"/>
      <c r="K48" s="60"/>
      <c r="L48" s="60"/>
      <c r="M48" s="60"/>
      <c r="N48" s="60"/>
      <c r="O48" s="60"/>
    </row>
    <row r="49" spans="1:15" x14ac:dyDescent="0.25">
      <c r="A49" s="12"/>
      <c r="B49" s="68" t="s">
        <v>526</v>
      </c>
      <c r="C49" s="68"/>
      <c r="D49" s="68"/>
      <c r="E49" s="68"/>
      <c r="F49" s="68"/>
      <c r="G49" s="68"/>
      <c r="H49" s="68"/>
      <c r="I49" s="68"/>
      <c r="J49" s="68"/>
      <c r="K49" s="68"/>
      <c r="L49" s="68"/>
      <c r="M49" s="68"/>
      <c r="N49" s="68"/>
      <c r="O49" s="68"/>
    </row>
  </sheetData>
  <mergeCells count="90">
    <mergeCell ref="B48:O48"/>
    <mergeCell ref="B49:O49"/>
    <mergeCell ref="B24:O24"/>
    <mergeCell ref="B25:O25"/>
    <mergeCell ref="B26:O26"/>
    <mergeCell ref="B35:O35"/>
    <mergeCell ref="B36:O36"/>
    <mergeCell ref="B37:O37"/>
    <mergeCell ref="B9:O9"/>
    <mergeCell ref="B10:O10"/>
    <mergeCell ref="B20:O20"/>
    <mergeCell ref="B21:O21"/>
    <mergeCell ref="B22:O22"/>
    <mergeCell ref="B23:O23"/>
    <mergeCell ref="A1:A2"/>
    <mergeCell ref="B1:O1"/>
    <mergeCell ref="B2:O2"/>
    <mergeCell ref="B3:O3"/>
    <mergeCell ref="A4:A49"/>
    <mergeCell ref="B4:O4"/>
    <mergeCell ref="B5:O5"/>
    <mergeCell ref="B6:O6"/>
    <mergeCell ref="B7:O7"/>
    <mergeCell ref="B8:O8"/>
    <mergeCell ref="D44:E44"/>
    <mergeCell ref="G44:H44"/>
    <mergeCell ref="J44:K44"/>
    <mergeCell ref="M44:N44"/>
    <mergeCell ref="D46:E46"/>
    <mergeCell ref="G46:H46"/>
    <mergeCell ref="J46:K46"/>
    <mergeCell ref="M46:N46"/>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2:E32"/>
    <mergeCell ref="G32:H32"/>
    <mergeCell ref="J32:K32"/>
    <mergeCell ref="D33:E33"/>
    <mergeCell ref="G33:H33"/>
    <mergeCell ref="J33:K33"/>
    <mergeCell ref="D29:E29"/>
    <mergeCell ref="G29:H29"/>
    <mergeCell ref="J29:K29"/>
    <mergeCell ref="D31:E31"/>
    <mergeCell ref="G31:H31"/>
    <mergeCell ref="J31:K31"/>
    <mergeCell ref="D27:E27"/>
    <mergeCell ref="G27:H27"/>
    <mergeCell ref="J27:K27"/>
    <mergeCell ref="D28:E28"/>
    <mergeCell ref="G28:H28"/>
    <mergeCell ref="J28:K2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2" width="36.5703125" bestFit="1" customWidth="1"/>
    <col min="3" max="3" width="36.28515625" customWidth="1"/>
    <col min="4" max="4" width="7.140625" customWidth="1"/>
    <col min="5" max="5" width="21.28515625" customWidth="1"/>
    <col min="6" max="6" width="6.140625" customWidth="1"/>
    <col min="7" max="7" width="7.140625" customWidth="1"/>
    <col min="8" max="8" width="21" customWidth="1"/>
    <col min="9" max="9" width="6.140625" customWidth="1"/>
    <col min="10" max="10" width="7.140625" customWidth="1"/>
    <col min="11" max="11" width="21" customWidth="1"/>
    <col min="12" max="12" width="6.140625" customWidth="1"/>
    <col min="13" max="13" width="7.140625" customWidth="1"/>
    <col min="14" max="14" width="21.28515625" customWidth="1"/>
    <col min="15" max="15" width="6.140625" customWidth="1"/>
    <col min="16" max="16" width="7.140625" customWidth="1"/>
    <col min="17" max="17" width="14.140625" customWidth="1"/>
    <col min="18" max="18" width="36.28515625" customWidth="1"/>
    <col min="19" max="19" width="7.140625" customWidth="1"/>
    <col min="20" max="20" width="17.85546875" customWidth="1"/>
    <col min="21" max="21" width="6.140625" customWidth="1"/>
  </cols>
  <sheetData>
    <row r="1" spans="1:21" ht="15" customHeight="1" x14ac:dyDescent="0.25">
      <c r="A1" s="7" t="s">
        <v>5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2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27</v>
      </c>
      <c r="B4" s="11" t="s">
        <v>4</v>
      </c>
      <c r="C4" s="11"/>
      <c r="D4" s="11"/>
      <c r="E4" s="11"/>
      <c r="F4" s="11"/>
      <c r="G4" s="11"/>
      <c r="H4" s="11"/>
      <c r="I4" s="11"/>
      <c r="J4" s="11"/>
      <c r="K4" s="11"/>
      <c r="L4" s="11"/>
      <c r="M4" s="11"/>
      <c r="N4" s="11"/>
      <c r="O4" s="11"/>
      <c r="P4" s="11"/>
      <c r="Q4" s="11"/>
      <c r="R4" s="11"/>
      <c r="S4" s="11"/>
      <c r="T4" s="11"/>
      <c r="U4" s="11"/>
    </row>
    <row r="5" spans="1:21" x14ac:dyDescent="0.25">
      <c r="A5" s="12"/>
      <c r="B5" s="59" t="s">
        <v>528</v>
      </c>
      <c r="C5" s="59"/>
      <c r="D5" s="59"/>
      <c r="E5" s="59"/>
      <c r="F5" s="59"/>
      <c r="G5" s="59"/>
      <c r="H5" s="59"/>
      <c r="I5" s="59"/>
      <c r="J5" s="59"/>
      <c r="K5" s="59"/>
      <c r="L5" s="59"/>
      <c r="M5" s="59"/>
      <c r="N5" s="59"/>
      <c r="O5" s="59"/>
      <c r="P5" s="59"/>
      <c r="Q5" s="59"/>
      <c r="R5" s="59"/>
      <c r="S5" s="59"/>
      <c r="T5" s="59"/>
      <c r="U5" s="59"/>
    </row>
    <row r="6" spans="1:21" x14ac:dyDescent="0.25">
      <c r="A6" s="12"/>
      <c r="B6" s="60"/>
      <c r="C6" s="60"/>
      <c r="D6" s="60"/>
      <c r="E6" s="60"/>
      <c r="F6" s="60"/>
      <c r="G6" s="60"/>
      <c r="H6" s="60"/>
      <c r="I6" s="60"/>
      <c r="J6" s="60"/>
      <c r="K6" s="60"/>
      <c r="L6" s="60"/>
      <c r="M6" s="60"/>
      <c r="N6" s="60"/>
      <c r="O6" s="60"/>
      <c r="P6" s="60"/>
      <c r="Q6" s="60"/>
      <c r="R6" s="60"/>
      <c r="S6" s="60"/>
      <c r="T6" s="60"/>
      <c r="U6" s="60"/>
    </row>
    <row r="7" spans="1:21" x14ac:dyDescent="0.25">
      <c r="A7" s="12"/>
      <c r="B7" s="60" t="s">
        <v>529</v>
      </c>
      <c r="C7" s="60"/>
      <c r="D7" s="60"/>
      <c r="E7" s="60"/>
      <c r="F7" s="60"/>
      <c r="G7" s="60"/>
      <c r="H7" s="60"/>
      <c r="I7" s="60"/>
      <c r="J7" s="60"/>
      <c r="K7" s="60"/>
      <c r="L7" s="60"/>
      <c r="M7" s="60"/>
      <c r="N7" s="60"/>
      <c r="O7" s="60"/>
      <c r="P7" s="60"/>
      <c r="Q7" s="60"/>
      <c r="R7" s="60"/>
      <c r="S7" s="60"/>
      <c r="T7" s="60"/>
      <c r="U7" s="60"/>
    </row>
    <row r="8" spans="1:21" x14ac:dyDescent="0.25">
      <c r="A8" s="12"/>
      <c r="B8" s="60"/>
      <c r="C8" s="60"/>
      <c r="D8" s="60"/>
      <c r="E8" s="60"/>
      <c r="F8" s="60"/>
      <c r="G8" s="60"/>
      <c r="H8" s="60"/>
      <c r="I8" s="60"/>
      <c r="J8" s="60"/>
      <c r="K8" s="60"/>
      <c r="L8" s="60"/>
      <c r="M8" s="60"/>
      <c r="N8" s="60"/>
      <c r="O8" s="60"/>
      <c r="P8" s="60"/>
      <c r="Q8" s="60"/>
      <c r="R8" s="60"/>
      <c r="S8" s="60"/>
      <c r="T8" s="60"/>
      <c r="U8" s="60"/>
    </row>
    <row r="9" spans="1:21" x14ac:dyDescent="0.25">
      <c r="A9" s="12"/>
      <c r="B9" s="69"/>
      <c r="C9" s="70"/>
      <c r="D9" s="105"/>
      <c r="E9" s="105"/>
      <c r="F9" s="70"/>
      <c r="G9" s="105"/>
      <c r="H9" s="105"/>
      <c r="I9" s="70"/>
      <c r="J9" s="105"/>
      <c r="K9" s="105"/>
      <c r="L9" s="70"/>
      <c r="M9" s="105"/>
      <c r="N9" s="105"/>
      <c r="O9" s="70"/>
      <c r="P9" s="105"/>
      <c r="Q9" s="105"/>
      <c r="R9" s="70"/>
      <c r="S9" s="33" t="s">
        <v>186</v>
      </c>
      <c r="T9" s="33"/>
      <c r="U9" s="70"/>
    </row>
    <row r="10" spans="1:21" x14ac:dyDescent="0.25">
      <c r="A10" s="12"/>
      <c r="B10" s="106"/>
      <c r="C10" s="105"/>
      <c r="D10" s="33" t="s">
        <v>530</v>
      </c>
      <c r="E10" s="33"/>
      <c r="F10" s="105"/>
      <c r="G10" s="33" t="s">
        <v>532</v>
      </c>
      <c r="H10" s="33"/>
      <c r="I10" s="105"/>
      <c r="J10" s="33" t="s">
        <v>533</v>
      </c>
      <c r="K10" s="33"/>
      <c r="L10" s="105"/>
      <c r="M10" s="33" t="s">
        <v>399</v>
      </c>
      <c r="N10" s="33"/>
      <c r="O10" s="105"/>
      <c r="P10" s="33" t="s">
        <v>532</v>
      </c>
      <c r="Q10" s="33"/>
      <c r="R10" s="105"/>
      <c r="S10" s="33" t="s">
        <v>537</v>
      </c>
      <c r="T10" s="33"/>
      <c r="U10" s="105"/>
    </row>
    <row r="11" spans="1:21" x14ac:dyDescent="0.25">
      <c r="A11" s="12"/>
      <c r="B11" s="106"/>
      <c r="C11" s="105"/>
      <c r="D11" s="33" t="s">
        <v>531</v>
      </c>
      <c r="E11" s="33"/>
      <c r="F11" s="105"/>
      <c r="G11" s="33"/>
      <c r="H11" s="33"/>
      <c r="I11" s="105"/>
      <c r="J11" s="33" t="s">
        <v>534</v>
      </c>
      <c r="K11" s="33"/>
      <c r="L11" s="105"/>
      <c r="M11" s="33" t="s">
        <v>535</v>
      </c>
      <c r="N11" s="33"/>
      <c r="O11" s="105"/>
      <c r="P11" s="33" t="s">
        <v>536</v>
      </c>
      <c r="Q11" s="33"/>
      <c r="R11" s="105"/>
      <c r="S11" s="33" t="s">
        <v>538</v>
      </c>
      <c r="T11" s="33"/>
      <c r="U11" s="105"/>
    </row>
    <row r="12" spans="1:21" x14ac:dyDescent="0.25">
      <c r="A12" s="12"/>
      <c r="B12" s="107" t="s">
        <v>226</v>
      </c>
      <c r="C12" s="105"/>
      <c r="D12" s="33" t="s">
        <v>539</v>
      </c>
      <c r="E12" s="33"/>
      <c r="F12" s="105"/>
      <c r="G12" s="33" t="s">
        <v>541</v>
      </c>
      <c r="H12" s="33"/>
      <c r="I12" s="105"/>
      <c r="J12" s="33" t="s">
        <v>541</v>
      </c>
      <c r="K12" s="33"/>
      <c r="L12" s="105"/>
      <c r="M12" s="33" t="s">
        <v>544</v>
      </c>
      <c r="N12" s="33"/>
      <c r="O12" s="105"/>
      <c r="P12" s="33" t="s">
        <v>545</v>
      </c>
      <c r="Q12" s="33"/>
      <c r="R12" s="105"/>
      <c r="S12" s="33" t="s">
        <v>546</v>
      </c>
      <c r="T12" s="33"/>
      <c r="U12" s="105"/>
    </row>
    <row r="13" spans="1:21" ht="15.75" thickBot="1" x14ac:dyDescent="0.3">
      <c r="A13" s="12"/>
      <c r="B13" s="108"/>
      <c r="C13" s="105"/>
      <c r="D13" s="35" t="s">
        <v>540</v>
      </c>
      <c r="E13" s="35"/>
      <c r="F13" s="105"/>
      <c r="G13" s="35" t="s">
        <v>542</v>
      </c>
      <c r="H13" s="35"/>
      <c r="I13" s="105"/>
      <c r="J13" s="35" t="s">
        <v>543</v>
      </c>
      <c r="K13" s="35"/>
      <c r="L13" s="105"/>
      <c r="M13" s="35" t="s">
        <v>540</v>
      </c>
      <c r="N13" s="35"/>
      <c r="O13" s="105"/>
      <c r="P13" s="35" t="s">
        <v>540</v>
      </c>
      <c r="Q13" s="35"/>
      <c r="R13" s="105"/>
      <c r="S13" s="35" t="s">
        <v>547</v>
      </c>
      <c r="T13" s="35"/>
      <c r="U13" s="105"/>
    </row>
    <row r="14" spans="1:21" x14ac:dyDescent="0.25">
      <c r="A14" s="12"/>
      <c r="B14" s="27" t="s">
        <v>548</v>
      </c>
      <c r="C14" s="72"/>
      <c r="D14" s="29" t="s">
        <v>231</v>
      </c>
      <c r="E14" s="94" t="s">
        <v>549</v>
      </c>
      <c r="F14" s="29" t="s">
        <v>234</v>
      </c>
      <c r="G14" s="29" t="s">
        <v>231</v>
      </c>
      <c r="H14" s="94">
        <v>203.6</v>
      </c>
      <c r="I14" s="72"/>
      <c r="J14" s="29" t="s">
        <v>231</v>
      </c>
      <c r="K14" s="94">
        <v>117.4</v>
      </c>
      <c r="L14" s="72"/>
      <c r="M14" s="29" t="s">
        <v>231</v>
      </c>
      <c r="N14" s="94" t="s">
        <v>550</v>
      </c>
      <c r="O14" s="29" t="s">
        <v>234</v>
      </c>
      <c r="P14" s="29" t="s">
        <v>231</v>
      </c>
      <c r="Q14" s="94" t="s">
        <v>251</v>
      </c>
      <c r="R14" s="72"/>
      <c r="S14" s="29" t="s">
        <v>231</v>
      </c>
      <c r="T14" s="94" t="s">
        <v>551</v>
      </c>
      <c r="U14" s="29" t="s">
        <v>234</v>
      </c>
    </row>
    <row r="15" spans="1:21" ht="26.25" x14ac:dyDescent="0.25">
      <c r="A15" s="12"/>
      <c r="B15" s="25" t="s">
        <v>552</v>
      </c>
      <c r="C15" s="80"/>
      <c r="D15" s="49" t="s">
        <v>553</v>
      </c>
      <c r="E15" s="49"/>
      <c r="F15" s="16" t="s">
        <v>234</v>
      </c>
      <c r="G15" s="49">
        <v>30.7</v>
      </c>
      <c r="H15" s="49"/>
      <c r="I15" s="80"/>
      <c r="J15" s="49">
        <v>19.100000000000001</v>
      </c>
      <c r="K15" s="49"/>
      <c r="L15" s="80"/>
      <c r="M15" s="49" t="s">
        <v>251</v>
      </c>
      <c r="N15" s="49"/>
      <c r="O15" s="80"/>
      <c r="P15" s="49">
        <v>0.1</v>
      </c>
      <c r="Q15" s="49"/>
      <c r="R15" s="80"/>
      <c r="S15" s="49">
        <v>48.5</v>
      </c>
      <c r="T15" s="49"/>
      <c r="U15" s="80"/>
    </row>
    <row r="16" spans="1:21" ht="26.25" x14ac:dyDescent="0.25">
      <c r="A16" s="12"/>
      <c r="B16" s="27" t="s">
        <v>554</v>
      </c>
      <c r="C16" s="72"/>
      <c r="D16" s="38">
        <v>22.6</v>
      </c>
      <c r="E16" s="38"/>
      <c r="F16" s="72"/>
      <c r="G16" s="38">
        <v>3.3</v>
      </c>
      <c r="H16" s="38"/>
      <c r="I16" s="72"/>
      <c r="J16" s="38" t="s">
        <v>555</v>
      </c>
      <c r="K16" s="38"/>
      <c r="L16" s="29" t="s">
        <v>234</v>
      </c>
      <c r="M16" s="38" t="s">
        <v>251</v>
      </c>
      <c r="N16" s="38"/>
      <c r="O16" s="72"/>
      <c r="P16" s="38" t="s">
        <v>251</v>
      </c>
      <c r="Q16" s="38"/>
      <c r="R16" s="72"/>
      <c r="S16" s="38">
        <v>24.4</v>
      </c>
      <c r="T16" s="38"/>
      <c r="U16" s="72"/>
    </row>
    <row r="17" spans="1:21" ht="39.75" thickBot="1" x14ac:dyDescent="0.3">
      <c r="A17" s="12"/>
      <c r="B17" s="25" t="s">
        <v>556</v>
      </c>
      <c r="C17" s="80"/>
      <c r="D17" s="50" t="s">
        <v>557</v>
      </c>
      <c r="E17" s="50"/>
      <c r="F17" s="16" t="s">
        <v>234</v>
      </c>
      <c r="G17" s="50" t="s">
        <v>251</v>
      </c>
      <c r="H17" s="50"/>
      <c r="I17" s="80"/>
      <c r="J17" s="50" t="s">
        <v>251</v>
      </c>
      <c r="K17" s="50"/>
      <c r="L17" s="80"/>
      <c r="M17" s="50" t="s">
        <v>251</v>
      </c>
      <c r="N17" s="50"/>
      <c r="O17" s="80"/>
      <c r="P17" s="50" t="s">
        <v>251</v>
      </c>
      <c r="Q17" s="50"/>
      <c r="R17" s="80"/>
      <c r="S17" s="50" t="s">
        <v>557</v>
      </c>
      <c r="T17" s="50"/>
      <c r="U17" s="16" t="s">
        <v>234</v>
      </c>
    </row>
    <row r="18" spans="1:21" ht="15.75" thickBot="1" x14ac:dyDescent="0.3">
      <c r="A18" s="12"/>
      <c r="B18" s="42" t="s">
        <v>558</v>
      </c>
      <c r="C18" s="72"/>
      <c r="D18" s="104" t="s">
        <v>231</v>
      </c>
      <c r="E18" s="44" t="s">
        <v>559</v>
      </c>
      <c r="F18" s="29" t="s">
        <v>234</v>
      </c>
      <c r="G18" s="104" t="s">
        <v>231</v>
      </c>
      <c r="H18" s="44">
        <v>237.6</v>
      </c>
      <c r="I18" s="72"/>
      <c r="J18" s="104" t="s">
        <v>231</v>
      </c>
      <c r="K18" s="44">
        <v>135</v>
      </c>
      <c r="L18" s="72"/>
      <c r="M18" s="104" t="s">
        <v>231</v>
      </c>
      <c r="N18" s="44" t="s">
        <v>550</v>
      </c>
      <c r="O18" s="29" t="s">
        <v>234</v>
      </c>
      <c r="P18" s="104" t="s">
        <v>231</v>
      </c>
      <c r="Q18" s="44">
        <v>0.1</v>
      </c>
      <c r="R18" s="72"/>
      <c r="S18" s="104" t="s">
        <v>231</v>
      </c>
      <c r="T18" s="44">
        <v>30.4</v>
      </c>
      <c r="U18" s="72"/>
    </row>
    <row r="19" spans="1:21" ht="15.75" thickTop="1" x14ac:dyDescent="0.25">
      <c r="A19" s="12"/>
      <c r="B19" s="60"/>
      <c r="C19" s="60"/>
      <c r="D19" s="60"/>
      <c r="E19" s="60"/>
      <c r="F19" s="60"/>
      <c r="G19" s="60"/>
      <c r="H19" s="60"/>
      <c r="I19" s="60"/>
      <c r="J19" s="60"/>
      <c r="K19" s="60"/>
      <c r="L19" s="60"/>
      <c r="M19" s="60"/>
      <c r="N19" s="60"/>
      <c r="O19" s="60"/>
      <c r="P19" s="60"/>
      <c r="Q19" s="60"/>
      <c r="R19" s="60"/>
      <c r="S19" s="60"/>
      <c r="T19" s="60"/>
      <c r="U19" s="60"/>
    </row>
    <row r="20" spans="1:21" x14ac:dyDescent="0.25">
      <c r="A20" s="12"/>
      <c r="B20" s="68" t="s">
        <v>560</v>
      </c>
      <c r="C20" s="68"/>
      <c r="D20" s="68"/>
      <c r="E20" s="68"/>
      <c r="F20" s="68"/>
      <c r="G20" s="68"/>
      <c r="H20" s="68"/>
      <c r="I20" s="68"/>
      <c r="J20" s="68"/>
      <c r="K20" s="68"/>
      <c r="L20" s="68"/>
      <c r="M20" s="68"/>
      <c r="N20" s="68"/>
      <c r="O20" s="68"/>
      <c r="P20" s="68"/>
      <c r="Q20" s="68"/>
      <c r="R20" s="68"/>
      <c r="S20" s="68"/>
      <c r="T20" s="68"/>
      <c r="U20" s="68"/>
    </row>
    <row r="21" spans="1:21" x14ac:dyDescent="0.25">
      <c r="A21" s="12"/>
      <c r="B21" s="68"/>
      <c r="C21" s="68"/>
      <c r="D21" s="68"/>
      <c r="E21" s="68"/>
      <c r="F21" s="68"/>
      <c r="G21" s="68"/>
      <c r="H21" s="68"/>
      <c r="I21" s="68"/>
      <c r="J21" s="68"/>
      <c r="K21" s="68"/>
      <c r="L21" s="68"/>
      <c r="M21" s="68"/>
      <c r="N21" s="68"/>
      <c r="O21" s="68"/>
      <c r="P21" s="68"/>
      <c r="Q21" s="68"/>
      <c r="R21" s="68"/>
      <c r="S21" s="68"/>
      <c r="T21" s="68"/>
      <c r="U21" s="68"/>
    </row>
    <row r="22" spans="1:21" x14ac:dyDescent="0.25">
      <c r="A22" s="12"/>
      <c r="B22" s="60" t="s">
        <v>561</v>
      </c>
      <c r="C22" s="60"/>
      <c r="D22" s="60"/>
      <c r="E22" s="60"/>
      <c r="F22" s="60"/>
      <c r="G22" s="60"/>
      <c r="H22" s="60"/>
      <c r="I22" s="60"/>
      <c r="J22" s="60"/>
      <c r="K22" s="60"/>
      <c r="L22" s="60"/>
      <c r="M22" s="60"/>
      <c r="N22" s="60"/>
      <c r="O22" s="60"/>
      <c r="P22" s="60"/>
      <c r="Q22" s="60"/>
      <c r="R22" s="60"/>
      <c r="S22" s="60"/>
      <c r="T22" s="60"/>
      <c r="U22" s="60"/>
    </row>
    <row r="23" spans="1:21" x14ac:dyDescent="0.25">
      <c r="A23" s="12"/>
      <c r="B23" s="60"/>
      <c r="C23" s="60"/>
      <c r="D23" s="60"/>
      <c r="E23" s="60"/>
      <c r="F23" s="60"/>
      <c r="G23" s="60"/>
      <c r="H23" s="60"/>
      <c r="I23" s="60"/>
      <c r="J23" s="60"/>
      <c r="K23" s="60"/>
      <c r="L23" s="60"/>
      <c r="M23" s="60"/>
      <c r="N23" s="60"/>
      <c r="O23" s="60"/>
      <c r="P23" s="60"/>
      <c r="Q23" s="60"/>
      <c r="R23" s="60"/>
      <c r="S23" s="60"/>
      <c r="T23" s="60"/>
      <c r="U23" s="60"/>
    </row>
    <row r="24" spans="1:21" x14ac:dyDescent="0.25">
      <c r="A24" s="12"/>
      <c r="B24" s="69"/>
      <c r="C24" s="70"/>
      <c r="D24" s="33" t="s">
        <v>562</v>
      </c>
      <c r="E24" s="33"/>
      <c r="F24" s="33"/>
      <c r="G24" s="33"/>
      <c r="H24" s="33"/>
      <c r="I24" s="70"/>
    </row>
    <row r="25" spans="1:21" ht="15.75" thickBot="1" x14ac:dyDescent="0.3">
      <c r="A25" s="12"/>
      <c r="B25" s="69"/>
      <c r="C25" s="70"/>
      <c r="D25" s="35" t="s">
        <v>563</v>
      </c>
      <c r="E25" s="35"/>
      <c r="F25" s="35"/>
      <c r="G25" s="35"/>
      <c r="H25" s="35"/>
      <c r="I25" s="70"/>
    </row>
    <row r="26" spans="1:21" x14ac:dyDescent="0.25">
      <c r="A26" s="12"/>
      <c r="B26" s="97" t="s">
        <v>564</v>
      </c>
      <c r="C26" s="70"/>
      <c r="D26" s="47" t="s">
        <v>261</v>
      </c>
      <c r="E26" s="47"/>
      <c r="F26" s="70"/>
      <c r="G26" s="47" t="s">
        <v>262</v>
      </c>
      <c r="H26" s="47"/>
      <c r="I26" s="70"/>
    </row>
    <row r="27" spans="1:21" ht="15.75" thickBot="1" x14ac:dyDescent="0.3">
      <c r="A27" s="12"/>
      <c r="B27" s="21" t="s">
        <v>565</v>
      </c>
      <c r="C27" s="70"/>
      <c r="D27" s="35" t="s">
        <v>342</v>
      </c>
      <c r="E27" s="35"/>
      <c r="F27" s="70"/>
      <c r="G27" s="35" t="s">
        <v>342</v>
      </c>
      <c r="H27" s="35"/>
      <c r="I27" s="70"/>
    </row>
    <row r="28" spans="1:21" x14ac:dyDescent="0.25">
      <c r="A28" s="12"/>
      <c r="B28" s="23" t="s">
        <v>566</v>
      </c>
      <c r="C28" s="72"/>
      <c r="D28" s="83"/>
      <c r="E28" s="83"/>
      <c r="F28" s="72"/>
      <c r="G28" s="83"/>
      <c r="H28" s="83"/>
      <c r="I28" s="72"/>
    </row>
    <row r="29" spans="1:21" x14ac:dyDescent="0.25">
      <c r="A29" s="12"/>
      <c r="B29" s="25" t="s">
        <v>567</v>
      </c>
      <c r="C29" s="80"/>
      <c r="D29" s="16" t="s">
        <v>231</v>
      </c>
      <c r="E29" s="26" t="s">
        <v>568</v>
      </c>
      <c r="F29" s="16" t="s">
        <v>234</v>
      </c>
      <c r="G29" s="16" t="s">
        <v>231</v>
      </c>
      <c r="H29" s="26" t="s">
        <v>568</v>
      </c>
      <c r="I29" s="16" t="s">
        <v>234</v>
      </c>
    </row>
    <row r="30" spans="1:21" x14ac:dyDescent="0.25">
      <c r="A30" s="12"/>
      <c r="B30" s="27" t="s">
        <v>569</v>
      </c>
      <c r="C30" s="72"/>
      <c r="D30" s="38" t="s">
        <v>570</v>
      </c>
      <c r="E30" s="38"/>
      <c r="F30" s="29" t="s">
        <v>234</v>
      </c>
      <c r="G30" s="38" t="s">
        <v>571</v>
      </c>
      <c r="H30" s="38"/>
      <c r="I30" s="29" t="s">
        <v>234</v>
      </c>
    </row>
    <row r="31" spans="1:21" ht="15.75" thickBot="1" x14ac:dyDescent="0.3">
      <c r="A31" s="12"/>
      <c r="B31" s="25" t="s">
        <v>572</v>
      </c>
      <c r="C31" s="80"/>
      <c r="D31" s="50" t="s">
        <v>310</v>
      </c>
      <c r="E31" s="50"/>
      <c r="F31" s="16" t="s">
        <v>234</v>
      </c>
      <c r="G31" s="50" t="s">
        <v>294</v>
      </c>
      <c r="H31" s="50"/>
      <c r="I31" s="16" t="s">
        <v>234</v>
      </c>
    </row>
    <row r="32" spans="1:21" x14ac:dyDescent="0.25">
      <c r="A32" s="12"/>
      <c r="B32" s="109"/>
      <c r="C32" s="72"/>
      <c r="D32" s="112" t="s">
        <v>573</v>
      </c>
      <c r="E32" s="112"/>
      <c r="F32" s="29" t="s">
        <v>234</v>
      </c>
      <c r="G32" s="112" t="s">
        <v>574</v>
      </c>
      <c r="H32" s="112"/>
      <c r="I32" s="29" t="s">
        <v>234</v>
      </c>
    </row>
    <row r="33" spans="1:21" ht="15.75" thickBot="1" x14ac:dyDescent="0.3">
      <c r="A33" s="12"/>
      <c r="B33" s="25" t="s">
        <v>575</v>
      </c>
      <c r="C33" s="80"/>
      <c r="D33" s="50">
        <v>6.1</v>
      </c>
      <c r="E33" s="50"/>
      <c r="F33" s="80"/>
      <c r="G33" s="50">
        <v>8.5</v>
      </c>
      <c r="H33" s="50"/>
      <c r="I33" s="80"/>
    </row>
    <row r="34" spans="1:21" ht="15.75" thickBot="1" x14ac:dyDescent="0.3">
      <c r="A34" s="12"/>
      <c r="B34" s="109"/>
      <c r="C34" s="72"/>
      <c r="D34" s="91" t="s">
        <v>231</v>
      </c>
      <c r="E34" s="110" t="s">
        <v>576</v>
      </c>
      <c r="F34" s="29" t="s">
        <v>234</v>
      </c>
      <c r="G34" s="91" t="s">
        <v>231</v>
      </c>
      <c r="H34" s="110" t="s">
        <v>577</v>
      </c>
      <c r="I34" s="29" t="s">
        <v>234</v>
      </c>
    </row>
    <row r="35" spans="1:21" x14ac:dyDescent="0.25">
      <c r="A35" s="12"/>
      <c r="B35" s="25"/>
      <c r="C35" s="16"/>
      <c r="D35" s="103"/>
      <c r="E35" s="103"/>
      <c r="F35" s="16"/>
      <c r="G35" s="103"/>
      <c r="H35" s="103"/>
      <c r="I35" s="16"/>
    </row>
    <row r="36" spans="1:21" x14ac:dyDescent="0.25">
      <c r="A36" s="12"/>
      <c r="B36" s="23" t="s">
        <v>578</v>
      </c>
      <c r="C36" s="72"/>
      <c r="D36" s="82"/>
      <c r="E36" s="82"/>
      <c r="F36" s="72"/>
      <c r="G36" s="82"/>
      <c r="H36" s="82"/>
      <c r="I36" s="72"/>
    </row>
    <row r="37" spans="1:21" ht="15.75" thickBot="1" x14ac:dyDescent="0.3">
      <c r="A37" s="12"/>
      <c r="B37" s="25" t="s">
        <v>567</v>
      </c>
      <c r="C37" s="80"/>
      <c r="D37" s="50" t="s">
        <v>579</v>
      </c>
      <c r="E37" s="50"/>
      <c r="F37" s="16" t="s">
        <v>234</v>
      </c>
      <c r="G37" s="50" t="s">
        <v>579</v>
      </c>
      <c r="H37" s="50"/>
      <c r="I37" s="16" t="s">
        <v>234</v>
      </c>
    </row>
    <row r="38" spans="1:21" ht="15.75" thickBot="1" x14ac:dyDescent="0.3">
      <c r="A38" s="12"/>
      <c r="B38" s="109"/>
      <c r="C38" s="72"/>
      <c r="D38" s="91" t="s">
        <v>231</v>
      </c>
      <c r="E38" s="110" t="s">
        <v>579</v>
      </c>
      <c r="F38" s="29" t="s">
        <v>234</v>
      </c>
      <c r="G38" s="91" t="s">
        <v>231</v>
      </c>
      <c r="H38" s="110" t="s">
        <v>579</v>
      </c>
      <c r="I38" s="29" t="s">
        <v>234</v>
      </c>
    </row>
    <row r="39" spans="1:21" x14ac:dyDescent="0.25">
      <c r="A39" s="12"/>
      <c r="B39" s="46"/>
      <c r="C39" s="15"/>
      <c r="D39" s="114"/>
      <c r="E39" s="114"/>
      <c r="F39" s="15"/>
      <c r="G39" s="114"/>
      <c r="H39" s="114"/>
      <c r="I39" s="15"/>
    </row>
    <row r="40" spans="1:21" x14ac:dyDescent="0.25">
      <c r="A40" s="12"/>
      <c r="B40" s="23" t="s">
        <v>580</v>
      </c>
      <c r="C40" s="72"/>
      <c r="D40" s="82"/>
      <c r="E40" s="82"/>
      <c r="F40" s="72"/>
      <c r="G40" s="82"/>
      <c r="H40" s="82"/>
      <c r="I40" s="72"/>
    </row>
    <row r="41" spans="1:21" ht="15.75" thickBot="1" x14ac:dyDescent="0.3">
      <c r="A41" s="12"/>
      <c r="B41" s="25" t="s">
        <v>567</v>
      </c>
      <c r="C41" s="80"/>
      <c r="D41" s="81" t="s">
        <v>231</v>
      </c>
      <c r="E41" s="41">
        <v>1.5</v>
      </c>
      <c r="F41" s="80"/>
      <c r="G41" s="81" t="s">
        <v>231</v>
      </c>
      <c r="H41" s="41">
        <v>1.5</v>
      </c>
      <c r="I41" s="80"/>
    </row>
    <row r="42" spans="1:21" ht="15.75" thickBot="1" x14ac:dyDescent="0.3">
      <c r="A42" s="12"/>
      <c r="B42" s="109"/>
      <c r="C42" s="72"/>
      <c r="D42" s="91" t="s">
        <v>231</v>
      </c>
      <c r="E42" s="52">
        <v>1.5</v>
      </c>
      <c r="F42" s="72"/>
      <c r="G42" s="91" t="s">
        <v>231</v>
      </c>
      <c r="H42" s="52">
        <v>1.5</v>
      </c>
      <c r="I42" s="72"/>
    </row>
    <row r="43" spans="1:21" x14ac:dyDescent="0.25">
      <c r="A43" s="12"/>
      <c r="B43" s="25"/>
      <c r="C43" s="16"/>
      <c r="D43" s="103"/>
      <c r="E43" s="103"/>
      <c r="F43" s="16"/>
      <c r="G43" s="103"/>
      <c r="H43" s="103"/>
      <c r="I43" s="16"/>
    </row>
    <row r="44" spans="1:21" ht="15.75" thickBot="1" x14ac:dyDescent="0.3">
      <c r="A44" s="12"/>
      <c r="B44" s="42" t="s">
        <v>581</v>
      </c>
      <c r="C44" s="72"/>
      <c r="D44" s="43" t="s">
        <v>231</v>
      </c>
      <c r="E44" s="73" t="s">
        <v>568</v>
      </c>
      <c r="F44" s="29" t="s">
        <v>234</v>
      </c>
      <c r="G44" s="43" t="s">
        <v>231</v>
      </c>
      <c r="H44" s="73" t="s">
        <v>582</v>
      </c>
      <c r="I44" s="29" t="s">
        <v>234</v>
      </c>
    </row>
    <row r="45" spans="1:21" ht="15.75" thickTop="1" x14ac:dyDescent="0.25">
      <c r="A45" s="12"/>
      <c r="B45" s="60"/>
      <c r="C45" s="60"/>
      <c r="D45" s="60"/>
      <c r="E45" s="60"/>
      <c r="F45" s="60"/>
      <c r="G45" s="60"/>
      <c r="H45" s="60"/>
      <c r="I45" s="60"/>
      <c r="J45" s="60"/>
      <c r="K45" s="60"/>
      <c r="L45" s="60"/>
      <c r="M45" s="60"/>
      <c r="N45" s="60"/>
      <c r="O45" s="60"/>
      <c r="P45" s="60"/>
      <c r="Q45" s="60"/>
      <c r="R45" s="60"/>
      <c r="S45" s="60"/>
      <c r="T45" s="60"/>
      <c r="U45" s="60"/>
    </row>
    <row r="46" spans="1:21" x14ac:dyDescent="0.25">
      <c r="A46" s="12"/>
      <c r="B46" s="68" t="s">
        <v>583</v>
      </c>
      <c r="C46" s="68"/>
      <c r="D46" s="68"/>
      <c r="E46" s="68"/>
      <c r="F46" s="68"/>
      <c r="G46" s="68"/>
      <c r="H46" s="68"/>
      <c r="I46" s="68"/>
      <c r="J46" s="68"/>
      <c r="K46" s="68"/>
      <c r="L46" s="68"/>
      <c r="M46" s="68"/>
      <c r="N46" s="68"/>
      <c r="O46" s="68"/>
      <c r="P46" s="68"/>
      <c r="Q46" s="68"/>
      <c r="R46" s="68"/>
      <c r="S46" s="68"/>
      <c r="T46" s="68"/>
      <c r="U46" s="68"/>
    </row>
    <row r="47" spans="1:21" x14ac:dyDescent="0.25">
      <c r="A47" s="12"/>
      <c r="B47" s="68"/>
      <c r="C47" s="68"/>
      <c r="D47" s="68"/>
      <c r="E47" s="68"/>
      <c r="F47" s="68"/>
      <c r="G47" s="68"/>
      <c r="H47" s="68"/>
      <c r="I47" s="68"/>
      <c r="J47" s="68"/>
      <c r="K47" s="68"/>
      <c r="L47" s="68"/>
      <c r="M47" s="68"/>
      <c r="N47" s="68"/>
      <c r="O47" s="68"/>
      <c r="P47" s="68"/>
      <c r="Q47" s="68"/>
      <c r="R47" s="68"/>
      <c r="S47" s="68"/>
      <c r="T47" s="68"/>
      <c r="U47" s="68"/>
    </row>
    <row r="48" spans="1:21" ht="25.5" customHeight="1" x14ac:dyDescent="0.25">
      <c r="A48" s="12"/>
      <c r="B48" s="68" t="s">
        <v>584</v>
      </c>
      <c r="C48" s="68"/>
      <c r="D48" s="68"/>
      <c r="E48" s="68"/>
      <c r="F48" s="68"/>
      <c r="G48" s="68"/>
      <c r="H48" s="68"/>
      <c r="I48" s="68"/>
      <c r="J48" s="68"/>
      <c r="K48" s="68"/>
      <c r="L48" s="68"/>
      <c r="M48" s="68"/>
      <c r="N48" s="68"/>
      <c r="O48" s="68"/>
      <c r="P48" s="68"/>
      <c r="Q48" s="68"/>
      <c r="R48" s="68"/>
      <c r="S48" s="68"/>
      <c r="T48" s="68"/>
      <c r="U48" s="68"/>
    </row>
  </sheetData>
  <mergeCells count="110">
    <mergeCell ref="B48:U48"/>
    <mergeCell ref="B21:U21"/>
    <mergeCell ref="B22:U22"/>
    <mergeCell ref="B23:U23"/>
    <mergeCell ref="B45:U45"/>
    <mergeCell ref="B46:U46"/>
    <mergeCell ref="B47:U47"/>
    <mergeCell ref="B5:U5"/>
    <mergeCell ref="B6:U6"/>
    <mergeCell ref="B7:U7"/>
    <mergeCell ref="B8:U8"/>
    <mergeCell ref="B19:U19"/>
    <mergeCell ref="B20:U20"/>
    <mergeCell ref="D40:E40"/>
    <mergeCell ref="G40:H40"/>
    <mergeCell ref="D43:E43"/>
    <mergeCell ref="G43:H43"/>
    <mergeCell ref="A1:A2"/>
    <mergeCell ref="B1:U1"/>
    <mergeCell ref="B2:U2"/>
    <mergeCell ref="B3:U3"/>
    <mergeCell ref="A4:A48"/>
    <mergeCell ref="B4:U4"/>
    <mergeCell ref="D36:E36"/>
    <mergeCell ref="G36:H36"/>
    <mergeCell ref="D37:E37"/>
    <mergeCell ref="G37:H37"/>
    <mergeCell ref="D39:E39"/>
    <mergeCell ref="G39:H39"/>
    <mergeCell ref="D32:E32"/>
    <mergeCell ref="G32:H32"/>
    <mergeCell ref="D33:E33"/>
    <mergeCell ref="G33:H33"/>
    <mergeCell ref="D35:E35"/>
    <mergeCell ref="G35:H35"/>
    <mergeCell ref="D28:E28"/>
    <mergeCell ref="G28:H28"/>
    <mergeCell ref="D30:E30"/>
    <mergeCell ref="G30:H30"/>
    <mergeCell ref="D31:E31"/>
    <mergeCell ref="G31:H31"/>
    <mergeCell ref="D24:H24"/>
    <mergeCell ref="D25:H25"/>
    <mergeCell ref="D26:E26"/>
    <mergeCell ref="G26:H26"/>
    <mergeCell ref="D27:E27"/>
    <mergeCell ref="G27:H27"/>
    <mergeCell ref="D17:E17"/>
    <mergeCell ref="G17:H17"/>
    <mergeCell ref="J17:K17"/>
    <mergeCell ref="M17:N17"/>
    <mergeCell ref="P17:Q17"/>
    <mergeCell ref="S17:T17"/>
    <mergeCell ref="D16:E16"/>
    <mergeCell ref="G16:H16"/>
    <mergeCell ref="J16:K16"/>
    <mergeCell ref="M16:N16"/>
    <mergeCell ref="P16:Q16"/>
    <mergeCell ref="S16:T16"/>
    <mergeCell ref="R12:R13"/>
    <mergeCell ref="S12:T12"/>
    <mergeCell ref="S13:T13"/>
    <mergeCell ref="U12:U13"/>
    <mergeCell ref="D15:E15"/>
    <mergeCell ref="G15:H15"/>
    <mergeCell ref="J15:K15"/>
    <mergeCell ref="M15:N15"/>
    <mergeCell ref="P15:Q15"/>
    <mergeCell ref="S15:T15"/>
    <mergeCell ref="J13:K13"/>
    <mergeCell ref="L12:L13"/>
    <mergeCell ref="M12:N12"/>
    <mergeCell ref="M13:N13"/>
    <mergeCell ref="O12:O13"/>
    <mergeCell ref="P12:Q12"/>
    <mergeCell ref="P13:Q13"/>
    <mergeCell ref="U10:U11"/>
    <mergeCell ref="B12:B13"/>
    <mergeCell ref="C12:C13"/>
    <mergeCell ref="D12:E12"/>
    <mergeCell ref="D13:E13"/>
    <mergeCell ref="F12:F13"/>
    <mergeCell ref="G12:H12"/>
    <mergeCell ref="G13:H13"/>
    <mergeCell ref="I12:I13"/>
    <mergeCell ref="J12:K12"/>
    <mergeCell ref="O10:O11"/>
    <mergeCell ref="P10:Q10"/>
    <mergeCell ref="P11:Q11"/>
    <mergeCell ref="R10:R11"/>
    <mergeCell ref="S10:T10"/>
    <mergeCell ref="S11:T11"/>
    <mergeCell ref="I10:I11"/>
    <mergeCell ref="J10:K10"/>
    <mergeCell ref="J11:K11"/>
    <mergeCell ref="L10:L11"/>
    <mergeCell ref="M10:N10"/>
    <mergeCell ref="M11:N11"/>
    <mergeCell ref="B10:B11"/>
    <mergeCell ref="C10:C11"/>
    <mergeCell ref="D10:E10"/>
    <mergeCell ref="D11:E11"/>
    <mergeCell ref="F10:F11"/>
    <mergeCell ref="G10:H11"/>
    <mergeCell ref="D9:E9"/>
    <mergeCell ref="G9:H9"/>
    <mergeCell ref="J9:K9"/>
    <mergeCell ref="M9:N9"/>
    <mergeCell ref="P9:Q9"/>
    <mergeCell ref="S9:T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6" bestFit="1" customWidth="1"/>
    <col min="2" max="2" width="36.5703125" customWidth="1"/>
    <col min="3" max="3" width="34" customWidth="1"/>
    <col min="4" max="4" width="36.5703125" customWidth="1"/>
    <col min="5" max="5" width="34" customWidth="1"/>
    <col min="6" max="6" width="11.140625" customWidth="1"/>
    <col min="7" max="7" width="34" customWidth="1"/>
    <col min="8" max="8" width="11.140625" customWidth="1"/>
    <col min="9" max="9" width="34" customWidth="1"/>
    <col min="10" max="10" width="10.5703125" customWidth="1"/>
    <col min="11" max="11" width="34" customWidth="1"/>
    <col min="12" max="12" width="11.140625" customWidth="1"/>
    <col min="13" max="13" width="34" customWidth="1"/>
    <col min="14" max="14" width="11.140625"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5</v>
      </c>
      <c r="B3" s="11" t="s">
        <v>4</v>
      </c>
      <c r="C3" s="11"/>
      <c r="D3" s="11"/>
      <c r="E3" s="11"/>
      <c r="F3" s="11"/>
      <c r="G3" s="11"/>
      <c r="H3" s="11"/>
      <c r="I3" s="11"/>
      <c r="J3" s="11"/>
      <c r="K3" s="11"/>
      <c r="L3" s="11"/>
      <c r="M3" s="11"/>
      <c r="N3" s="11"/>
    </row>
    <row r="4" spans="1:14" ht="15" customHeight="1" x14ac:dyDescent="0.25">
      <c r="A4" s="12" t="s">
        <v>585</v>
      </c>
      <c r="B4" s="11" t="s">
        <v>4</v>
      </c>
      <c r="C4" s="11"/>
      <c r="D4" s="11"/>
      <c r="E4" s="11"/>
      <c r="F4" s="11"/>
      <c r="G4" s="11"/>
      <c r="H4" s="11"/>
      <c r="I4" s="11"/>
      <c r="J4" s="11"/>
      <c r="K4" s="11"/>
      <c r="L4" s="11"/>
      <c r="M4" s="11"/>
      <c r="N4" s="11"/>
    </row>
    <row r="5" spans="1:14" x14ac:dyDescent="0.25">
      <c r="A5" s="12"/>
      <c r="B5" s="59" t="s">
        <v>586</v>
      </c>
      <c r="C5" s="59"/>
      <c r="D5" s="59"/>
      <c r="E5" s="59"/>
      <c r="F5" s="59"/>
      <c r="G5" s="59"/>
      <c r="H5" s="59"/>
      <c r="I5" s="59"/>
      <c r="J5" s="59"/>
      <c r="K5" s="59"/>
      <c r="L5" s="59"/>
      <c r="M5" s="59"/>
      <c r="N5" s="59"/>
    </row>
    <row r="6" spans="1:14" x14ac:dyDescent="0.25">
      <c r="A6" s="12"/>
      <c r="B6" s="60"/>
      <c r="C6" s="60"/>
      <c r="D6" s="60"/>
      <c r="E6" s="60"/>
      <c r="F6" s="60"/>
      <c r="G6" s="60"/>
      <c r="H6" s="60"/>
      <c r="I6" s="60"/>
      <c r="J6" s="60"/>
      <c r="K6" s="60"/>
      <c r="L6" s="60"/>
      <c r="M6" s="60"/>
      <c r="N6" s="60"/>
    </row>
    <row r="7" spans="1:14" ht="26.25" customHeight="1" x14ac:dyDescent="0.25">
      <c r="A7" s="12"/>
      <c r="B7" s="124" t="s">
        <v>587</v>
      </c>
      <c r="C7" s="124"/>
      <c r="D7" s="124"/>
      <c r="E7" s="124"/>
      <c r="F7" s="124"/>
      <c r="G7" s="124"/>
      <c r="H7" s="124"/>
      <c r="I7" s="124"/>
      <c r="J7" s="124"/>
      <c r="K7" s="124"/>
      <c r="L7" s="124"/>
      <c r="M7" s="124"/>
      <c r="N7" s="124"/>
    </row>
    <row r="8" spans="1:14" x14ac:dyDescent="0.25">
      <c r="A8" s="12"/>
      <c r="B8" s="60"/>
      <c r="C8" s="60"/>
      <c r="D8" s="60"/>
      <c r="E8" s="60"/>
      <c r="F8" s="60"/>
      <c r="G8" s="60"/>
      <c r="H8" s="60"/>
      <c r="I8" s="60"/>
      <c r="J8" s="60"/>
      <c r="K8" s="60"/>
      <c r="L8" s="60"/>
      <c r="M8" s="60"/>
      <c r="N8" s="60"/>
    </row>
    <row r="9" spans="1:14" x14ac:dyDescent="0.25">
      <c r="A9" s="12"/>
      <c r="B9" s="59" t="s">
        <v>588</v>
      </c>
      <c r="C9" s="59"/>
      <c r="D9" s="59"/>
      <c r="E9" s="59"/>
      <c r="F9" s="59"/>
      <c r="G9" s="59"/>
      <c r="H9" s="59"/>
      <c r="I9" s="59"/>
      <c r="J9" s="59"/>
      <c r="K9" s="59"/>
      <c r="L9" s="59"/>
      <c r="M9" s="59"/>
      <c r="N9" s="59"/>
    </row>
    <row r="10" spans="1:14" x14ac:dyDescent="0.25">
      <c r="A10" s="12"/>
      <c r="B10" s="60"/>
      <c r="C10" s="60"/>
      <c r="D10" s="60"/>
      <c r="E10" s="60"/>
      <c r="F10" s="60"/>
      <c r="G10" s="60"/>
      <c r="H10" s="60"/>
      <c r="I10" s="60"/>
      <c r="J10" s="60"/>
      <c r="K10" s="60"/>
      <c r="L10" s="60"/>
      <c r="M10" s="60"/>
      <c r="N10" s="60"/>
    </row>
    <row r="11" spans="1:14" ht="51" customHeight="1" x14ac:dyDescent="0.25">
      <c r="A11" s="12"/>
      <c r="B11" s="60" t="s">
        <v>589</v>
      </c>
      <c r="C11" s="60"/>
      <c r="D11" s="60"/>
      <c r="E11" s="60"/>
      <c r="F11" s="60"/>
      <c r="G11" s="60"/>
      <c r="H11" s="60"/>
      <c r="I11" s="60"/>
      <c r="J11" s="60"/>
      <c r="K11" s="60"/>
      <c r="L11" s="60"/>
      <c r="M11" s="60"/>
      <c r="N11" s="60"/>
    </row>
    <row r="12" spans="1:14" x14ac:dyDescent="0.25">
      <c r="A12" s="12"/>
      <c r="B12" s="60"/>
      <c r="C12" s="60"/>
      <c r="D12" s="60"/>
      <c r="E12" s="60"/>
      <c r="F12" s="60"/>
      <c r="G12" s="60"/>
      <c r="H12" s="60"/>
      <c r="I12" s="60"/>
      <c r="J12" s="60"/>
      <c r="K12" s="60"/>
      <c r="L12" s="60"/>
      <c r="M12" s="60"/>
      <c r="N12" s="60"/>
    </row>
    <row r="13" spans="1:14" x14ac:dyDescent="0.25">
      <c r="A13" s="12"/>
      <c r="B13" s="59" t="s">
        <v>590</v>
      </c>
      <c r="C13" s="59"/>
      <c r="D13" s="59"/>
      <c r="E13" s="59"/>
      <c r="F13" s="59"/>
      <c r="G13" s="59"/>
      <c r="H13" s="59"/>
      <c r="I13" s="59"/>
      <c r="J13" s="59"/>
      <c r="K13" s="59"/>
      <c r="L13" s="59"/>
      <c r="M13" s="59"/>
      <c r="N13" s="59"/>
    </row>
    <row r="14" spans="1:14" x14ac:dyDescent="0.25">
      <c r="A14" s="12"/>
      <c r="B14" s="60"/>
      <c r="C14" s="60"/>
      <c r="D14" s="60"/>
      <c r="E14" s="60"/>
      <c r="F14" s="60"/>
      <c r="G14" s="60"/>
      <c r="H14" s="60"/>
      <c r="I14" s="60"/>
      <c r="J14" s="60"/>
      <c r="K14" s="60"/>
      <c r="L14" s="60"/>
      <c r="M14" s="60"/>
      <c r="N14" s="60"/>
    </row>
    <row r="15" spans="1:14" ht="38.25" customHeight="1" x14ac:dyDescent="0.25">
      <c r="A15" s="12"/>
      <c r="B15" s="60" t="s">
        <v>591</v>
      </c>
      <c r="C15" s="60"/>
      <c r="D15" s="60"/>
      <c r="E15" s="60"/>
      <c r="F15" s="60"/>
      <c r="G15" s="60"/>
      <c r="H15" s="60"/>
      <c r="I15" s="60"/>
      <c r="J15" s="60"/>
      <c r="K15" s="60"/>
      <c r="L15" s="60"/>
      <c r="M15" s="60"/>
      <c r="N15" s="60"/>
    </row>
    <row r="16" spans="1:14" x14ac:dyDescent="0.25">
      <c r="A16" s="12"/>
      <c r="B16" s="60"/>
      <c r="C16" s="60"/>
      <c r="D16" s="60"/>
      <c r="E16" s="60"/>
      <c r="F16" s="60"/>
      <c r="G16" s="60"/>
      <c r="H16" s="60"/>
      <c r="I16" s="60"/>
      <c r="J16" s="60"/>
      <c r="K16" s="60"/>
      <c r="L16" s="60"/>
      <c r="M16" s="60"/>
      <c r="N16" s="60"/>
    </row>
    <row r="17" spans="1:14" x14ac:dyDescent="0.25">
      <c r="A17" s="12"/>
      <c r="B17" s="59" t="s">
        <v>592</v>
      </c>
      <c r="C17" s="59"/>
      <c r="D17" s="59"/>
      <c r="E17" s="59"/>
      <c r="F17" s="59"/>
      <c r="G17" s="59"/>
      <c r="H17" s="59"/>
      <c r="I17" s="59"/>
      <c r="J17" s="59"/>
      <c r="K17" s="59"/>
      <c r="L17" s="59"/>
      <c r="M17" s="59"/>
      <c r="N17" s="59"/>
    </row>
    <row r="18" spans="1:14" x14ac:dyDescent="0.25">
      <c r="A18" s="12"/>
      <c r="B18" s="60"/>
      <c r="C18" s="60"/>
      <c r="D18" s="60"/>
      <c r="E18" s="60"/>
      <c r="F18" s="60"/>
      <c r="G18" s="60"/>
      <c r="H18" s="60"/>
      <c r="I18" s="60"/>
      <c r="J18" s="60"/>
      <c r="K18" s="60"/>
      <c r="L18" s="60"/>
      <c r="M18" s="60"/>
      <c r="N18" s="60"/>
    </row>
    <row r="19" spans="1:14" ht="38.25" customHeight="1" x14ac:dyDescent="0.25">
      <c r="A19" s="12"/>
      <c r="B19" s="60" t="s">
        <v>593</v>
      </c>
      <c r="C19" s="60"/>
      <c r="D19" s="60"/>
      <c r="E19" s="60"/>
      <c r="F19" s="60"/>
      <c r="G19" s="60"/>
      <c r="H19" s="60"/>
      <c r="I19" s="60"/>
      <c r="J19" s="60"/>
      <c r="K19" s="60"/>
      <c r="L19" s="60"/>
      <c r="M19" s="60"/>
      <c r="N19" s="60"/>
    </row>
    <row r="20" spans="1:14" x14ac:dyDescent="0.25">
      <c r="A20" s="12"/>
      <c r="B20" s="60"/>
      <c r="C20" s="60"/>
      <c r="D20" s="60"/>
      <c r="E20" s="60"/>
      <c r="F20" s="60"/>
      <c r="G20" s="60"/>
      <c r="H20" s="60"/>
      <c r="I20" s="60"/>
      <c r="J20" s="60"/>
      <c r="K20" s="60"/>
      <c r="L20" s="60"/>
      <c r="M20" s="60"/>
      <c r="N20" s="60"/>
    </row>
    <row r="21" spans="1:14" x14ac:dyDescent="0.25">
      <c r="A21" s="12"/>
      <c r="B21" s="59" t="s">
        <v>594</v>
      </c>
      <c r="C21" s="59"/>
      <c r="D21" s="59"/>
      <c r="E21" s="59"/>
      <c r="F21" s="59"/>
      <c r="G21" s="59"/>
      <c r="H21" s="59"/>
      <c r="I21" s="59"/>
      <c r="J21" s="59"/>
      <c r="K21" s="59"/>
      <c r="L21" s="59"/>
      <c r="M21" s="59"/>
      <c r="N21" s="59"/>
    </row>
    <row r="22" spans="1:14" x14ac:dyDescent="0.25">
      <c r="A22" s="12"/>
      <c r="B22" s="60"/>
      <c r="C22" s="60"/>
      <c r="D22" s="60"/>
      <c r="E22" s="60"/>
      <c r="F22" s="60"/>
      <c r="G22" s="60"/>
      <c r="H22" s="60"/>
      <c r="I22" s="60"/>
      <c r="J22" s="60"/>
      <c r="K22" s="60"/>
      <c r="L22" s="60"/>
      <c r="M22" s="60"/>
      <c r="N22" s="60"/>
    </row>
    <row r="23" spans="1:14" ht="38.25" customHeight="1" x14ac:dyDescent="0.25">
      <c r="A23" s="12"/>
      <c r="B23" s="60" t="s">
        <v>595</v>
      </c>
      <c r="C23" s="60"/>
      <c r="D23" s="60"/>
      <c r="E23" s="60"/>
      <c r="F23" s="60"/>
      <c r="G23" s="60"/>
      <c r="H23" s="60"/>
      <c r="I23" s="60"/>
      <c r="J23" s="60"/>
      <c r="K23" s="60"/>
      <c r="L23" s="60"/>
      <c r="M23" s="60"/>
      <c r="N23" s="60"/>
    </row>
    <row r="24" spans="1:14" x14ac:dyDescent="0.25">
      <c r="A24" s="12"/>
      <c r="B24" s="60"/>
      <c r="C24" s="60"/>
      <c r="D24" s="60"/>
      <c r="E24" s="60"/>
      <c r="F24" s="60"/>
      <c r="G24" s="60"/>
      <c r="H24" s="60"/>
      <c r="I24" s="60"/>
      <c r="J24" s="60"/>
      <c r="K24" s="60"/>
      <c r="L24" s="60"/>
      <c r="M24" s="60"/>
      <c r="N24" s="60"/>
    </row>
    <row r="25" spans="1:14" x14ac:dyDescent="0.25">
      <c r="A25" s="12"/>
      <c r="B25" s="59" t="s">
        <v>596</v>
      </c>
      <c r="C25" s="59"/>
      <c r="D25" s="59"/>
      <c r="E25" s="59"/>
      <c r="F25" s="59"/>
      <c r="G25" s="59"/>
      <c r="H25" s="59"/>
      <c r="I25" s="59"/>
      <c r="J25" s="59"/>
      <c r="K25" s="59"/>
      <c r="L25" s="59"/>
      <c r="M25" s="59"/>
      <c r="N25" s="59"/>
    </row>
    <row r="26" spans="1:14" x14ac:dyDescent="0.25">
      <c r="A26" s="12"/>
      <c r="B26" s="60"/>
      <c r="C26" s="60"/>
      <c r="D26" s="60"/>
      <c r="E26" s="60"/>
      <c r="F26" s="60"/>
      <c r="G26" s="60"/>
      <c r="H26" s="60"/>
      <c r="I26" s="60"/>
      <c r="J26" s="60"/>
      <c r="K26" s="60"/>
      <c r="L26" s="60"/>
      <c r="M26" s="60"/>
      <c r="N26" s="60"/>
    </row>
    <row r="27" spans="1:14" x14ac:dyDescent="0.25">
      <c r="A27" s="12"/>
      <c r="B27" s="60" t="s">
        <v>597</v>
      </c>
      <c r="C27" s="60"/>
      <c r="D27" s="60"/>
      <c r="E27" s="60"/>
      <c r="F27" s="60"/>
      <c r="G27" s="60"/>
      <c r="H27" s="60"/>
      <c r="I27" s="60"/>
      <c r="J27" s="60"/>
      <c r="K27" s="60"/>
      <c r="L27" s="60"/>
      <c r="M27" s="60"/>
      <c r="N27" s="60"/>
    </row>
    <row r="28" spans="1:14" x14ac:dyDescent="0.25">
      <c r="A28" s="12"/>
      <c r="B28" s="60"/>
      <c r="C28" s="60"/>
      <c r="D28" s="60"/>
      <c r="E28" s="60"/>
      <c r="F28" s="60"/>
      <c r="G28" s="60"/>
      <c r="H28" s="60"/>
      <c r="I28" s="60"/>
      <c r="J28" s="60"/>
      <c r="K28" s="60"/>
      <c r="L28" s="60"/>
      <c r="M28" s="60"/>
      <c r="N28" s="60"/>
    </row>
    <row r="29" spans="1:14" ht="25.5" customHeight="1" x14ac:dyDescent="0.25">
      <c r="A29" s="12"/>
      <c r="B29" s="60" t="s">
        <v>598</v>
      </c>
      <c r="C29" s="60"/>
      <c r="D29" s="60"/>
      <c r="E29" s="60"/>
      <c r="F29" s="60"/>
      <c r="G29" s="60"/>
      <c r="H29" s="60"/>
      <c r="I29" s="60"/>
      <c r="J29" s="60"/>
      <c r="K29" s="60"/>
      <c r="L29" s="60"/>
      <c r="M29" s="60"/>
      <c r="N29" s="60"/>
    </row>
    <row r="30" spans="1:14" x14ac:dyDescent="0.25">
      <c r="A30" s="12"/>
      <c r="B30" s="60"/>
      <c r="C30" s="60"/>
      <c r="D30" s="60"/>
      <c r="E30" s="60"/>
      <c r="F30" s="60"/>
      <c r="G30" s="60"/>
      <c r="H30" s="60"/>
      <c r="I30" s="60"/>
      <c r="J30" s="60"/>
      <c r="K30" s="60"/>
      <c r="L30" s="60"/>
      <c r="M30" s="60"/>
      <c r="N30" s="60"/>
    </row>
    <row r="31" spans="1:14" ht="26.25" customHeight="1" x14ac:dyDescent="0.25">
      <c r="A31" s="12"/>
      <c r="B31" s="124" t="s">
        <v>599</v>
      </c>
      <c r="C31" s="124"/>
      <c r="D31" s="124"/>
      <c r="E31" s="124"/>
      <c r="F31" s="124"/>
      <c r="G31" s="124"/>
      <c r="H31" s="124"/>
      <c r="I31" s="124"/>
      <c r="J31" s="124"/>
      <c r="K31" s="124"/>
      <c r="L31" s="124"/>
      <c r="M31" s="124"/>
      <c r="N31" s="124"/>
    </row>
    <row r="32" spans="1:14" x14ac:dyDescent="0.25">
      <c r="A32" s="12"/>
      <c r="B32" s="60"/>
      <c r="C32" s="60"/>
      <c r="D32" s="60"/>
      <c r="E32" s="60"/>
      <c r="F32" s="60"/>
      <c r="G32" s="60"/>
      <c r="H32" s="60"/>
      <c r="I32" s="60"/>
      <c r="J32" s="60"/>
      <c r="K32" s="60"/>
      <c r="L32" s="60"/>
      <c r="M32" s="60"/>
      <c r="N32" s="60"/>
    </row>
    <row r="33" spans="1:14" x14ac:dyDescent="0.25">
      <c r="A33" s="12"/>
      <c r="B33" s="60" t="s">
        <v>600</v>
      </c>
      <c r="C33" s="60"/>
      <c r="D33" s="60"/>
      <c r="E33" s="60"/>
      <c r="F33" s="60"/>
      <c r="G33" s="60"/>
      <c r="H33" s="60"/>
      <c r="I33" s="60"/>
      <c r="J33" s="60"/>
      <c r="K33" s="60"/>
      <c r="L33" s="60"/>
      <c r="M33" s="60"/>
      <c r="N33" s="60"/>
    </row>
    <row r="34" spans="1:14" x14ac:dyDescent="0.25">
      <c r="A34" s="12"/>
      <c r="B34" s="60"/>
      <c r="C34" s="60"/>
      <c r="D34" s="60"/>
      <c r="E34" s="60"/>
      <c r="F34" s="60"/>
      <c r="G34" s="60"/>
      <c r="H34" s="60"/>
      <c r="I34" s="60"/>
      <c r="J34" s="60"/>
      <c r="K34" s="60"/>
      <c r="L34" s="60"/>
      <c r="M34" s="60"/>
      <c r="N34" s="60"/>
    </row>
    <row r="35" spans="1:14" ht="25.5" customHeight="1" x14ac:dyDescent="0.25">
      <c r="A35" s="12"/>
      <c r="B35" s="60" t="s">
        <v>601</v>
      </c>
      <c r="C35" s="60"/>
      <c r="D35" s="60"/>
      <c r="E35" s="60"/>
      <c r="F35" s="60"/>
      <c r="G35" s="60"/>
      <c r="H35" s="60"/>
      <c r="I35" s="60"/>
      <c r="J35" s="60"/>
      <c r="K35" s="60"/>
      <c r="L35" s="60"/>
      <c r="M35" s="60"/>
      <c r="N35" s="60"/>
    </row>
    <row r="36" spans="1:14" x14ac:dyDescent="0.25">
      <c r="A36" s="12"/>
      <c r="B36" s="60"/>
      <c r="C36" s="60"/>
      <c r="D36" s="60"/>
      <c r="E36" s="60"/>
      <c r="F36" s="60"/>
      <c r="G36" s="60"/>
      <c r="H36" s="60"/>
      <c r="I36" s="60"/>
      <c r="J36" s="60"/>
      <c r="K36" s="60"/>
      <c r="L36" s="60"/>
      <c r="M36" s="60"/>
      <c r="N36" s="60"/>
    </row>
    <row r="37" spans="1:14" x14ac:dyDescent="0.25">
      <c r="A37" s="12"/>
      <c r="B37" s="60" t="s">
        <v>602</v>
      </c>
      <c r="C37" s="60"/>
      <c r="D37" s="60"/>
      <c r="E37" s="60"/>
      <c r="F37" s="60"/>
      <c r="G37" s="60"/>
      <c r="H37" s="60"/>
      <c r="I37" s="60"/>
      <c r="J37" s="60"/>
      <c r="K37" s="60"/>
      <c r="L37" s="60"/>
      <c r="M37" s="60"/>
      <c r="N37" s="60"/>
    </row>
    <row r="38" spans="1:14" x14ac:dyDescent="0.25">
      <c r="A38" s="12"/>
      <c r="B38" s="60"/>
      <c r="C38" s="60"/>
      <c r="D38" s="60"/>
      <c r="E38" s="60"/>
      <c r="F38" s="60"/>
      <c r="G38" s="60"/>
      <c r="H38" s="60"/>
      <c r="I38" s="60"/>
      <c r="J38" s="60"/>
      <c r="K38" s="60"/>
      <c r="L38" s="60"/>
      <c r="M38" s="60"/>
      <c r="N38" s="60"/>
    </row>
    <row r="39" spans="1:14" x14ac:dyDescent="0.25">
      <c r="A39" s="12"/>
      <c r="B39" s="124" t="s">
        <v>603</v>
      </c>
      <c r="C39" s="124"/>
      <c r="D39" s="124"/>
      <c r="E39" s="124"/>
      <c r="F39" s="124"/>
      <c r="G39" s="124"/>
      <c r="H39" s="124"/>
      <c r="I39" s="124"/>
      <c r="J39" s="124"/>
      <c r="K39" s="124"/>
      <c r="L39" s="124"/>
      <c r="M39" s="124"/>
      <c r="N39" s="124"/>
    </row>
    <row r="40" spans="1:14" x14ac:dyDescent="0.25">
      <c r="A40" s="12"/>
      <c r="B40" s="60"/>
      <c r="C40" s="60"/>
      <c r="D40" s="60"/>
      <c r="E40" s="60"/>
      <c r="F40" s="60"/>
      <c r="G40" s="60"/>
      <c r="H40" s="60"/>
      <c r="I40" s="60"/>
      <c r="J40" s="60"/>
      <c r="K40" s="60"/>
      <c r="L40" s="60"/>
      <c r="M40" s="60"/>
      <c r="N40" s="60"/>
    </row>
    <row r="41" spans="1:14" x14ac:dyDescent="0.25">
      <c r="A41" s="12"/>
      <c r="B41" s="60" t="s">
        <v>604</v>
      </c>
      <c r="C41" s="60"/>
      <c r="D41" s="60"/>
      <c r="E41" s="60"/>
      <c r="F41" s="60"/>
      <c r="G41" s="60"/>
      <c r="H41" s="60"/>
      <c r="I41" s="60"/>
      <c r="J41" s="60"/>
      <c r="K41" s="60"/>
      <c r="L41" s="60"/>
      <c r="M41" s="60"/>
      <c r="N41" s="60"/>
    </row>
    <row r="42" spans="1:14" x14ac:dyDescent="0.25">
      <c r="A42" s="12"/>
      <c r="B42" s="60"/>
      <c r="C42" s="60"/>
      <c r="D42" s="60"/>
      <c r="E42" s="60"/>
      <c r="F42" s="60"/>
      <c r="G42" s="60"/>
      <c r="H42" s="60"/>
      <c r="I42" s="60"/>
      <c r="J42" s="60"/>
      <c r="K42" s="60"/>
      <c r="L42" s="60"/>
      <c r="M42" s="60"/>
      <c r="N42" s="60"/>
    </row>
    <row r="43" spans="1:14" x14ac:dyDescent="0.25">
      <c r="A43" s="12"/>
      <c r="B43" s="59" t="s">
        <v>605</v>
      </c>
      <c r="C43" s="59"/>
      <c r="D43" s="59"/>
      <c r="E43" s="59"/>
      <c r="F43" s="59"/>
      <c r="G43" s="59"/>
      <c r="H43" s="59"/>
      <c r="I43" s="59"/>
      <c r="J43" s="59"/>
      <c r="K43" s="59"/>
      <c r="L43" s="59"/>
      <c r="M43" s="59"/>
      <c r="N43" s="59"/>
    </row>
    <row r="44" spans="1:14" x14ac:dyDescent="0.25">
      <c r="A44" s="12"/>
      <c r="B44" s="60"/>
      <c r="C44" s="60"/>
      <c r="D44" s="60"/>
      <c r="E44" s="60"/>
      <c r="F44" s="60"/>
      <c r="G44" s="60"/>
      <c r="H44" s="60"/>
      <c r="I44" s="60"/>
      <c r="J44" s="60"/>
      <c r="K44" s="60"/>
      <c r="L44" s="60"/>
      <c r="M44" s="60"/>
      <c r="N44" s="60"/>
    </row>
    <row r="45" spans="1:14" x14ac:dyDescent="0.25">
      <c r="A45" s="12"/>
      <c r="B45" s="60" t="s">
        <v>606</v>
      </c>
      <c r="C45" s="60"/>
      <c r="D45" s="60"/>
      <c r="E45" s="60"/>
      <c r="F45" s="60"/>
      <c r="G45" s="60"/>
      <c r="H45" s="60"/>
      <c r="I45" s="60"/>
      <c r="J45" s="60"/>
      <c r="K45" s="60"/>
      <c r="L45" s="60"/>
      <c r="M45" s="60"/>
      <c r="N45" s="60"/>
    </row>
    <row r="46" spans="1:14" x14ac:dyDescent="0.25">
      <c r="A46" s="12"/>
      <c r="B46" s="60"/>
      <c r="C46" s="60"/>
      <c r="D46" s="60"/>
      <c r="E46" s="60"/>
      <c r="F46" s="60"/>
      <c r="G46" s="60"/>
      <c r="H46" s="60"/>
      <c r="I46" s="60"/>
      <c r="J46" s="60"/>
      <c r="K46" s="60"/>
      <c r="L46" s="60"/>
      <c r="M46" s="60"/>
      <c r="N46" s="60"/>
    </row>
    <row r="47" spans="1:14" ht="25.5" customHeight="1" x14ac:dyDescent="0.25">
      <c r="A47" s="12"/>
      <c r="B47" s="60" t="s">
        <v>607</v>
      </c>
      <c r="C47" s="60"/>
      <c r="D47" s="60"/>
      <c r="E47" s="60"/>
      <c r="F47" s="60"/>
      <c r="G47" s="60"/>
      <c r="H47" s="60"/>
      <c r="I47" s="60"/>
      <c r="J47" s="60"/>
      <c r="K47" s="60"/>
      <c r="L47" s="60"/>
      <c r="M47" s="60"/>
      <c r="N47" s="60"/>
    </row>
    <row r="48" spans="1:14" x14ac:dyDescent="0.25">
      <c r="A48" s="12"/>
      <c r="B48" s="60"/>
      <c r="C48" s="60"/>
      <c r="D48" s="60"/>
      <c r="E48" s="60"/>
      <c r="F48" s="60"/>
      <c r="G48" s="60"/>
      <c r="H48" s="60"/>
      <c r="I48" s="60"/>
      <c r="J48" s="60"/>
      <c r="K48" s="60"/>
      <c r="L48" s="60"/>
      <c r="M48" s="60"/>
      <c r="N48" s="60"/>
    </row>
    <row r="49" spans="1:14" x14ac:dyDescent="0.25">
      <c r="A49" s="12"/>
      <c r="B49" s="60" t="s">
        <v>608</v>
      </c>
      <c r="C49" s="60"/>
      <c r="D49" s="60"/>
      <c r="E49" s="60"/>
      <c r="F49" s="60"/>
      <c r="G49" s="60"/>
      <c r="H49" s="60"/>
      <c r="I49" s="60"/>
      <c r="J49" s="60"/>
      <c r="K49" s="60"/>
      <c r="L49" s="60"/>
      <c r="M49" s="60"/>
      <c r="N49" s="60"/>
    </row>
    <row r="50" spans="1:14" x14ac:dyDescent="0.25">
      <c r="A50" s="12"/>
      <c r="B50" s="60"/>
      <c r="C50" s="60"/>
      <c r="D50" s="60"/>
      <c r="E50" s="60"/>
      <c r="F50" s="60"/>
      <c r="G50" s="60"/>
      <c r="H50" s="60"/>
      <c r="I50" s="60"/>
      <c r="J50" s="60"/>
      <c r="K50" s="60"/>
      <c r="L50" s="60"/>
      <c r="M50" s="60"/>
      <c r="N50" s="60"/>
    </row>
    <row r="51" spans="1:14" ht="15.75" thickBot="1" x14ac:dyDescent="0.3">
      <c r="A51" s="12"/>
      <c r="B51" s="21" t="s">
        <v>609</v>
      </c>
      <c r="C51" s="20"/>
      <c r="D51" s="22" t="s">
        <v>610</v>
      </c>
      <c r="E51" s="20"/>
      <c r="F51" s="22" t="s">
        <v>611</v>
      </c>
      <c r="G51" s="20"/>
      <c r="H51" s="22" t="s">
        <v>612</v>
      </c>
      <c r="I51" s="20"/>
      <c r="J51" s="22" t="s">
        <v>613</v>
      </c>
      <c r="K51" s="20"/>
      <c r="L51" s="22" t="s">
        <v>614</v>
      </c>
      <c r="M51" s="20"/>
      <c r="N51" s="22" t="s">
        <v>615</v>
      </c>
    </row>
    <row r="52" spans="1:14" x14ac:dyDescent="0.25">
      <c r="A52" s="12"/>
      <c r="B52" s="115" t="s">
        <v>616</v>
      </c>
      <c r="C52" s="24"/>
      <c r="D52" s="115" t="s">
        <v>617</v>
      </c>
      <c r="E52" s="24"/>
      <c r="F52" s="116"/>
      <c r="G52" s="117"/>
      <c r="H52" s="116"/>
      <c r="I52" s="117"/>
      <c r="J52" s="118" t="s">
        <v>618</v>
      </c>
      <c r="K52" s="117"/>
      <c r="L52" s="116"/>
      <c r="M52" s="117"/>
      <c r="N52" s="118" t="s">
        <v>618</v>
      </c>
    </row>
    <row r="53" spans="1:14" x14ac:dyDescent="0.25">
      <c r="A53" s="12"/>
      <c r="B53" s="119" t="s">
        <v>619</v>
      </c>
      <c r="C53" s="19"/>
      <c r="D53" s="119" t="s">
        <v>620</v>
      </c>
      <c r="E53" s="19"/>
      <c r="F53" s="120"/>
      <c r="G53" s="20"/>
      <c r="H53" s="120"/>
      <c r="I53" s="20"/>
      <c r="J53" s="120"/>
      <c r="K53" s="20"/>
      <c r="L53" s="121" t="s">
        <v>618</v>
      </c>
      <c r="M53" s="20"/>
      <c r="N53" s="120"/>
    </row>
    <row r="54" spans="1:14" x14ac:dyDescent="0.25">
      <c r="A54" s="12"/>
      <c r="B54" s="122"/>
      <c r="C54" s="24"/>
      <c r="D54" s="115" t="s">
        <v>621</v>
      </c>
      <c r="E54" s="24"/>
      <c r="F54" s="116"/>
      <c r="G54" s="117"/>
      <c r="H54" s="116"/>
      <c r="I54" s="117"/>
      <c r="J54" s="116"/>
      <c r="K54" s="117"/>
      <c r="L54" s="118" t="s">
        <v>618</v>
      </c>
      <c r="M54" s="117"/>
      <c r="N54" s="116"/>
    </row>
    <row r="55" spans="1:14" x14ac:dyDescent="0.25">
      <c r="A55" s="12"/>
      <c r="B55" s="119" t="s">
        <v>622</v>
      </c>
      <c r="C55" s="19"/>
      <c r="D55" s="119" t="s">
        <v>623</v>
      </c>
      <c r="E55" s="19"/>
      <c r="F55" s="120"/>
      <c r="G55" s="20"/>
      <c r="H55" s="120"/>
      <c r="I55" s="20"/>
      <c r="J55" s="121" t="s">
        <v>618</v>
      </c>
      <c r="K55" s="20"/>
      <c r="L55" s="120"/>
      <c r="M55" s="20"/>
      <c r="N55" s="120"/>
    </row>
    <row r="56" spans="1:14" x14ac:dyDescent="0.25">
      <c r="A56" s="12"/>
      <c r="B56" s="115" t="s">
        <v>624</v>
      </c>
      <c r="C56" s="24"/>
      <c r="D56" s="115" t="s">
        <v>625</v>
      </c>
      <c r="E56" s="24"/>
      <c r="F56" s="118" t="s">
        <v>618</v>
      </c>
      <c r="G56" s="117"/>
      <c r="H56" s="116"/>
      <c r="I56" s="117"/>
      <c r="J56" s="116"/>
      <c r="K56" s="117"/>
      <c r="L56" s="116"/>
      <c r="M56" s="117"/>
      <c r="N56" s="116"/>
    </row>
    <row r="57" spans="1:14" x14ac:dyDescent="0.25">
      <c r="A57" s="12"/>
      <c r="B57" s="119" t="s">
        <v>626</v>
      </c>
      <c r="C57" s="19"/>
      <c r="D57" s="119" t="s">
        <v>627</v>
      </c>
      <c r="E57" s="19"/>
      <c r="F57" s="120"/>
      <c r="G57" s="20"/>
      <c r="H57" s="120"/>
      <c r="I57" s="20"/>
      <c r="J57" s="120"/>
      <c r="K57" s="20"/>
      <c r="L57" s="121" t="s">
        <v>618</v>
      </c>
      <c r="M57" s="20"/>
      <c r="N57" s="120"/>
    </row>
    <row r="58" spans="1:14" x14ac:dyDescent="0.25">
      <c r="A58" s="12"/>
      <c r="B58" s="122"/>
      <c r="C58" s="24"/>
      <c r="D58" s="115" t="s">
        <v>628</v>
      </c>
      <c r="E58" s="24"/>
      <c r="F58" s="118" t="s">
        <v>618</v>
      </c>
      <c r="G58" s="117"/>
      <c r="H58" s="116"/>
      <c r="I58" s="117"/>
      <c r="J58" s="116"/>
      <c r="K58" s="117"/>
      <c r="L58" s="116"/>
      <c r="M58" s="117"/>
      <c r="N58" s="118" t="s">
        <v>618</v>
      </c>
    </row>
    <row r="59" spans="1:14" x14ac:dyDescent="0.25">
      <c r="A59" s="12"/>
      <c r="B59" s="123"/>
      <c r="C59" s="19"/>
      <c r="D59" s="119" t="s">
        <v>629</v>
      </c>
      <c r="E59" s="19"/>
      <c r="F59" s="121" t="s">
        <v>618</v>
      </c>
      <c r="G59" s="20"/>
      <c r="H59" s="120"/>
      <c r="I59" s="20"/>
      <c r="J59" s="120"/>
      <c r="K59" s="20"/>
      <c r="L59" s="120"/>
      <c r="M59" s="20"/>
      <c r="N59" s="120"/>
    </row>
    <row r="60" spans="1:14" x14ac:dyDescent="0.25">
      <c r="A60" s="12"/>
      <c r="B60" s="122"/>
      <c r="C60" s="24"/>
      <c r="D60" s="115" t="s">
        <v>630</v>
      </c>
      <c r="E60" s="24"/>
      <c r="F60" s="116"/>
      <c r="G60" s="117"/>
      <c r="H60" s="116"/>
      <c r="I60" s="117"/>
      <c r="J60" s="118" t="s">
        <v>618</v>
      </c>
      <c r="K60" s="117"/>
      <c r="L60" s="116"/>
      <c r="M60" s="117"/>
      <c r="N60" s="116"/>
    </row>
    <row r="61" spans="1:14" x14ac:dyDescent="0.25">
      <c r="A61" s="12"/>
      <c r="B61" s="123"/>
      <c r="C61" s="19"/>
      <c r="D61" s="119" t="s">
        <v>631</v>
      </c>
      <c r="E61" s="19"/>
      <c r="F61" s="121" t="s">
        <v>618</v>
      </c>
      <c r="G61" s="20"/>
      <c r="H61" s="121" t="s">
        <v>618</v>
      </c>
      <c r="I61" s="20"/>
      <c r="J61" s="120"/>
      <c r="K61" s="20"/>
      <c r="L61" s="120"/>
      <c r="M61" s="20"/>
      <c r="N61" s="120"/>
    </row>
    <row r="62" spans="1:14" x14ac:dyDescent="0.25">
      <c r="A62" s="12"/>
      <c r="B62" s="122"/>
      <c r="C62" s="24"/>
      <c r="D62" s="115" t="s">
        <v>632</v>
      </c>
      <c r="E62" s="24"/>
      <c r="F62" s="118" t="s">
        <v>618</v>
      </c>
      <c r="G62" s="117"/>
      <c r="H62" s="118" t="s">
        <v>618</v>
      </c>
      <c r="I62" s="117"/>
      <c r="J62" s="118" t="s">
        <v>618</v>
      </c>
      <c r="K62" s="117"/>
      <c r="L62" s="116"/>
      <c r="M62" s="117"/>
      <c r="N62" s="116"/>
    </row>
    <row r="63" spans="1:14" x14ac:dyDescent="0.25">
      <c r="A63" s="12"/>
      <c r="B63" s="119" t="s">
        <v>633</v>
      </c>
      <c r="C63" s="19"/>
      <c r="D63" s="119" t="s">
        <v>634</v>
      </c>
      <c r="E63" s="19"/>
      <c r="F63" s="121" t="s">
        <v>618</v>
      </c>
      <c r="G63" s="20"/>
      <c r="H63" s="120"/>
      <c r="I63" s="20"/>
      <c r="J63" s="120"/>
      <c r="K63" s="20"/>
      <c r="L63" s="120"/>
      <c r="M63" s="20"/>
      <c r="N63" s="120"/>
    </row>
    <row r="64" spans="1:14" x14ac:dyDescent="0.25">
      <c r="A64" s="12"/>
      <c r="B64" s="115" t="s">
        <v>635</v>
      </c>
      <c r="C64" s="24"/>
      <c r="D64" s="115" t="s">
        <v>636</v>
      </c>
      <c r="E64" s="24"/>
      <c r="F64" s="116"/>
      <c r="G64" s="117"/>
      <c r="H64" s="116"/>
      <c r="I64" s="117"/>
      <c r="J64" s="118" t="s">
        <v>618</v>
      </c>
      <c r="K64" s="117"/>
      <c r="L64" s="116"/>
      <c r="M64" s="117"/>
      <c r="N64" s="116"/>
    </row>
    <row r="65" spans="1:14" x14ac:dyDescent="0.25">
      <c r="A65" s="12"/>
      <c r="B65" s="119" t="s">
        <v>637</v>
      </c>
      <c r="C65" s="19"/>
      <c r="D65" s="119" t="s">
        <v>638</v>
      </c>
      <c r="E65" s="19"/>
      <c r="F65" s="121" t="s">
        <v>618</v>
      </c>
      <c r="G65" s="20"/>
      <c r="H65" s="120"/>
      <c r="I65" s="20"/>
      <c r="J65" s="120"/>
      <c r="K65" s="20"/>
      <c r="L65" s="120"/>
      <c r="M65" s="20"/>
      <c r="N65" s="120"/>
    </row>
    <row r="66" spans="1:14" x14ac:dyDescent="0.25">
      <c r="A66" s="12"/>
      <c r="B66" s="122"/>
      <c r="C66" s="24"/>
      <c r="D66" s="115" t="s">
        <v>639</v>
      </c>
      <c r="E66" s="24"/>
      <c r="F66" s="116"/>
      <c r="G66" s="117"/>
      <c r="H66" s="116"/>
      <c r="I66" s="117"/>
      <c r="J66" s="118" t="s">
        <v>618</v>
      </c>
      <c r="K66" s="117"/>
      <c r="L66" s="116"/>
      <c r="M66" s="117"/>
      <c r="N66" s="116"/>
    </row>
    <row r="67" spans="1:14" x14ac:dyDescent="0.25">
      <c r="A67" s="12"/>
      <c r="B67" s="123"/>
      <c r="C67" s="19"/>
      <c r="D67" s="119" t="s">
        <v>640</v>
      </c>
      <c r="E67" s="19"/>
      <c r="F67" s="120"/>
      <c r="G67" s="20"/>
      <c r="H67" s="120"/>
      <c r="I67" s="20"/>
      <c r="J67" s="121" t="s">
        <v>618</v>
      </c>
      <c r="K67" s="20"/>
      <c r="L67" s="120"/>
      <c r="M67" s="20"/>
      <c r="N67" s="120"/>
    </row>
    <row r="68" spans="1:14" x14ac:dyDescent="0.25">
      <c r="A68" s="12"/>
      <c r="B68" s="122"/>
      <c r="C68" s="24"/>
      <c r="D68" s="115" t="s">
        <v>641</v>
      </c>
      <c r="E68" s="24"/>
      <c r="F68" s="116"/>
      <c r="G68" s="117"/>
      <c r="H68" s="116"/>
      <c r="I68" s="117"/>
      <c r="J68" s="116"/>
      <c r="K68" s="117"/>
      <c r="L68" s="118" t="s">
        <v>618</v>
      </c>
      <c r="M68" s="117"/>
      <c r="N68" s="116"/>
    </row>
    <row r="69" spans="1:14" x14ac:dyDescent="0.25">
      <c r="A69" s="12"/>
      <c r="B69" s="123"/>
      <c r="C69" s="19"/>
      <c r="D69" s="119" t="s">
        <v>642</v>
      </c>
      <c r="E69" s="19"/>
      <c r="F69" s="120"/>
      <c r="G69" s="20"/>
      <c r="H69" s="120"/>
      <c r="I69" s="20"/>
      <c r="J69" s="120"/>
      <c r="K69" s="20"/>
      <c r="L69" s="120"/>
      <c r="M69" s="20"/>
      <c r="N69" s="121" t="s">
        <v>618</v>
      </c>
    </row>
    <row r="70" spans="1:14" x14ac:dyDescent="0.25">
      <c r="A70" s="12"/>
      <c r="B70" s="122"/>
      <c r="C70" s="24"/>
      <c r="D70" s="115" t="s">
        <v>643</v>
      </c>
      <c r="E70" s="24"/>
      <c r="F70" s="116"/>
      <c r="G70" s="117"/>
      <c r="H70" s="116"/>
      <c r="I70" s="117"/>
      <c r="J70" s="116"/>
      <c r="K70" s="117"/>
      <c r="L70" s="118" t="s">
        <v>618</v>
      </c>
      <c r="M70" s="117"/>
      <c r="N70" s="116"/>
    </row>
    <row r="71" spans="1:14" x14ac:dyDescent="0.25">
      <c r="A71" s="12"/>
      <c r="B71" s="123"/>
      <c r="C71" s="19"/>
      <c r="D71" s="119" t="s">
        <v>644</v>
      </c>
      <c r="E71" s="19"/>
      <c r="F71" s="121" t="s">
        <v>618</v>
      </c>
      <c r="G71" s="20"/>
      <c r="H71" s="120"/>
      <c r="I71" s="20"/>
      <c r="J71" s="120"/>
      <c r="K71" s="20"/>
      <c r="L71" s="120"/>
      <c r="M71" s="20"/>
      <c r="N71" s="121" t="s">
        <v>618</v>
      </c>
    </row>
    <row r="72" spans="1:14" x14ac:dyDescent="0.25">
      <c r="A72" s="12"/>
      <c r="B72" s="122"/>
      <c r="C72" s="24"/>
      <c r="D72" s="115" t="s">
        <v>645</v>
      </c>
      <c r="E72" s="24"/>
      <c r="F72" s="118" t="s">
        <v>618</v>
      </c>
      <c r="G72" s="117"/>
      <c r="H72" s="116"/>
      <c r="I72" s="117"/>
      <c r="J72" s="116"/>
      <c r="K72" s="117"/>
      <c r="L72" s="116"/>
      <c r="M72" s="117"/>
      <c r="N72" s="116"/>
    </row>
    <row r="73" spans="1:14" x14ac:dyDescent="0.25">
      <c r="A73" s="12"/>
      <c r="B73" s="60"/>
      <c r="C73" s="60"/>
      <c r="D73" s="60"/>
      <c r="E73" s="60"/>
      <c r="F73" s="60"/>
      <c r="G73" s="60"/>
      <c r="H73" s="60"/>
      <c r="I73" s="60"/>
      <c r="J73" s="60"/>
      <c r="K73" s="60"/>
      <c r="L73" s="60"/>
      <c r="M73" s="60"/>
      <c r="N73" s="60"/>
    </row>
    <row r="74" spans="1:14" x14ac:dyDescent="0.25">
      <c r="A74" s="12"/>
      <c r="B74" s="68" t="s">
        <v>646</v>
      </c>
      <c r="C74" s="68"/>
      <c r="D74" s="68"/>
      <c r="E74" s="68"/>
      <c r="F74" s="68"/>
      <c r="G74" s="68"/>
      <c r="H74" s="68"/>
      <c r="I74" s="68"/>
      <c r="J74" s="68"/>
      <c r="K74" s="68"/>
      <c r="L74" s="68"/>
      <c r="M74" s="68"/>
      <c r="N74" s="68"/>
    </row>
    <row r="75" spans="1:14" x14ac:dyDescent="0.25">
      <c r="A75" s="12"/>
      <c r="B75" s="68"/>
      <c r="C75" s="68"/>
      <c r="D75" s="68"/>
      <c r="E75" s="68"/>
      <c r="F75" s="68"/>
      <c r="G75" s="68"/>
      <c r="H75" s="68"/>
      <c r="I75" s="68"/>
      <c r="J75" s="68"/>
      <c r="K75" s="68"/>
      <c r="L75" s="68"/>
      <c r="M75" s="68"/>
      <c r="N75" s="68"/>
    </row>
    <row r="76" spans="1:14" x14ac:dyDescent="0.25">
      <c r="A76" s="12"/>
      <c r="B76" s="68" t="s">
        <v>647</v>
      </c>
      <c r="C76" s="68"/>
      <c r="D76" s="68"/>
      <c r="E76" s="68"/>
      <c r="F76" s="68"/>
      <c r="G76" s="68"/>
      <c r="H76" s="68"/>
      <c r="I76" s="68"/>
      <c r="J76" s="68"/>
      <c r="K76" s="68"/>
      <c r="L76" s="68"/>
      <c r="M76" s="68"/>
      <c r="N76" s="68"/>
    </row>
    <row r="77" spans="1:14" x14ac:dyDescent="0.25">
      <c r="A77" s="12"/>
      <c r="B77" s="68"/>
      <c r="C77" s="68"/>
      <c r="D77" s="68"/>
      <c r="E77" s="68"/>
      <c r="F77" s="68"/>
      <c r="G77" s="68"/>
      <c r="H77" s="68"/>
      <c r="I77" s="68"/>
      <c r="J77" s="68"/>
      <c r="K77" s="68"/>
      <c r="L77" s="68"/>
      <c r="M77" s="68"/>
      <c r="N77" s="68"/>
    </row>
    <row r="78" spans="1:14" x14ac:dyDescent="0.25">
      <c r="A78" s="12"/>
      <c r="B78" s="68" t="s">
        <v>648</v>
      </c>
      <c r="C78" s="68"/>
      <c r="D78" s="68"/>
      <c r="E78" s="68"/>
      <c r="F78" s="68"/>
      <c r="G78" s="68"/>
      <c r="H78" s="68"/>
      <c r="I78" s="68"/>
      <c r="J78" s="68"/>
      <c r="K78" s="68"/>
      <c r="L78" s="68"/>
      <c r="M78" s="68"/>
      <c r="N78" s="68"/>
    </row>
    <row r="79" spans="1:14" x14ac:dyDescent="0.25">
      <c r="A79" s="12"/>
      <c r="B79" s="68"/>
      <c r="C79" s="68"/>
      <c r="D79" s="68"/>
      <c r="E79" s="68"/>
      <c r="F79" s="68"/>
      <c r="G79" s="68"/>
      <c r="H79" s="68"/>
      <c r="I79" s="68"/>
      <c r="J79" s="68"/>
      <c r="K79" s="68"/>
      <c r="L79" s="68"/>
      <c r="M79" s="68"/>
      <c r="N79" s="68"/>
    </row>
    <row r="80" spans="1:14" x14ac:dyDescent="0.25">
      <c r="A80" s="12"/>
      <c r="B80" s="68" t="s">
        <v>649</v>
      </c>
      <c r="C80" s="68"/>
      <c r="D80" s="68"/>
      <c r="E80" s="68"/>
      <c r="F80" s="68"/>
      <c r="G80" s="68"/>
      <c r="H80" s="68"/>
      <c r="I80" s="68"/>
      <c r="J80" s="68"/>
      <c r="K80" s="68"/>
      <c r="L80" s="68"/>
      <c r="M80" s="68"/>
      <c r="N80" s="68"/>
    </row>
    <row r="81" spans="1:14" x14ac:dyDescent="0.25">
      <c r="A81" s="12"/>
      <c r="B81" s="68"/>
      <c r="C81" s="68"/>
      <c r="D81" s="68"/>
      <c r="E81" s="68"/>
      <c r="F81" s="68"/>
      <c r="G81" s="68"/>
      <c r="H81" s="68"/>
      <c r="I81" s="68"/>
      <c r="J81" s="68"/>
      <c r="K81" s="68"/>
      <c r="L81" s="68"/>
      <c r="M81" s="68"/>
      <c r="N81" s="68"/>
    </row>
    <row r="82" spans="1:14" x14ac:dyDescent="0.25">
      <c r="A82" s="12"/>
      <c r="B82" s="68" t="s">
        <v>650</v>
      </c>
      <c r="C82" s="68"/>
      <c r="D82" s="68"/>
      <c r="E82" s="68"/>
      <c r="F82" s="68"/>
      <c r="G82" s="68"/>
      <c r="H82" s="68"/>
      <c r="I82" s="68"/>
      <c r="J82" s="68"/>
      <c r="K82" s="68"/>
      <c r="L82" s="68"/>
      <c r="M82" s="68"/>
      <c r="N82" s="68"/>
    </row>
    <row r="83" spans="1:14" x14ac:dyDescent="0.25">
      <c r="A83" s="12"/>
      <c r="B83" s="68"/>
      <c r="C83" s="68"/>
      <c r="D83" s="68"/>
      <c r="E83" s="68"/>
      <c r="F83" s="68"/>
      <c r="G83" s="68"/>
      <c r="H83" s="68"/>
      <c r="I83" s="68"/>
      <c r="J83" s="68"/>
      <c r="K83" s="68"/>
      <c r="L83" s="68"/>
      <c r="M83" s="68"/>
      <c r="N83" s="68"/>
    </row>
    <row r="84" spans="1:14" ht="38.25" customHeight="1" x14ac:dyDescent="0.25">
      <c r="A84" s="12"/>
      <c r="B84" s="60" t="s">
        <v>651</v>
      </c>
      <c r="C84" s="60"/>
      <c r="D84" s="60"/>
      <c r="E84" s="60"/>
      <c r="F84" s="60"/>
      <c r="G84" s="60"/>
      <c r="H84" s="60"/>
      <c r="I84" s="60"/>
      <c r="J84" s="60"/>
      <c r="K84" s="60"/>
      <c r="L84" s="60"/>
      <c r="M84" s="60"/>
      <c r="N84" s="60"/>
    </row>
    <row r="85" spans="1:14" x14ac:dyDescent="0.25">
      <c r="A85" s="12"/>
      <c r="B85" s="60"/>
      <c r="C85" s="60"/>
      <c r="D85" s="60"/>
      <c r="E85" s="60"/>
      <c r="F85" s="60"/>
      <c r="G85" s="60"/>
      <c r="H85" s="60"/>
      <c r="I85" s="60"/>
      <c r="J85" s="60"/>
      <c r="K85" s="60"/>
      <c r="L85" s="60"/>
      <c r="M85" s="60"/>
      <c r="N85" s="60"/>
    </row>
    <row r="86" spans="1:14" ht="38.25" customHeight="1" x14ac:dyDescent="0.25">
      <c r="A86" s="12"/>
      <c r="B86" s="60" t="s">
        <v>652</v>
      </c>
      <c r="C86" s="60"/>
      <c r="D86" s="60"/>
      <c r="E86" s="60"/>
      <c r="F86" s="60"/>
      <c r="G86" s="60"/>
      <c r="H86" s="60"/>
      <c r="I86" s="60"/>
      <c r="J86" s="60"/>
      <c r="K86" s="60"/>
      <c r="L86" s="60"/>
      <c r="M86" s="60"/>
      <c r="N86" s="60"/>
    </row>
    <row r="87" spans="1:14" x14ac:dyDescent="0.25">
      <c r="A87" s="12"/>
      <c r="B87" s="60"/>
      <c r="C87" s="60"/>
      <c r="D87" s="60"/>
      <c r="E87" s="60"/>
      <c r="F87" s="60"/>
      <c r="G87" s="60"/>
      <c r="H87" s="60"/>
      <c r="I87" s="60"/>
      <c r="J87" s="60"/>
      <c r="K87" s="60"/>
      <c r="L87" s="60"/>
      <c r="M87" s="60"/>
      <c r="N87" s="60"/>
    </row>
    <row r="88" spans="1:14" ht="25.5" customHeight="1" x14ac:dyDescent="0.25">
      <c r="A88" s="12"/>
      <c r="B88" s="60" t="s">
        <v>653</v>
      </c>
      <c r="C88" s="60"/>
      <c r="D88" s="60"/>
      <c r="E88" s="60"/>
      <c r="F88" s="60"/>
      <c r="G88" s="60"/>
      <c r="H88" s="60"/>
      <c r="I88" s="60"/>
      <c r="J88" s="60"/>
      <c r="K88" s="60"/>
      <c r="L88" s="60"/>
      <c r="M88" s="60"/>
      <c r="N88" s="60"/>
    </row>
    <row r="89" spans="1:14" x14ac:dyDescent="0.25">
      <c r="A89" s="12"/>
      <c r="B89" s="60"/>
      <c r="C89" s="60"/>
      <c r="D89" s="60"/>
      <c r="E89" s="60"/>
      <c r="F89" s="60"/>
      <c r="G89" s="60"/>
      <c r="H89" s="60"/>
      <c r="I89" s="60"/>
      <c r="J89" s="60"/>
      <c r="K89" s="60"/>
      <c r="L89" s="60"/>
      <c r="M89" s="60"/>
      <c r="N89" s="60"/>
    </row>
    <row r="90" spans="1:14" ht="25.5" customHeight="1" x14ac:dyDescent="0.25">
      <c r="A90" s="12"/>
      <c r="B90" s="60" t="s">
        <v>654</v>
      </c>
      <c r="C90" s="60"/>
      <c r="D90" s="60"/>
      <c r="E90" s="60"/>
      <c r="F90" s="60"/>
      <c r="G90" s="60"/>
      <c r="H90" s="60"/>
      <c r="I90" s="60"/>
      <c r="J90" s="60"/>
      <c r="K90" s="60"/>
      <c r="L90" s="60"/>
      <c r="M90" s="60"/>
      <c r="N90" s="60"/>
    </row>
    <row r="91" spans="1:14" x14ac:dyDescent="0.25">
      <c r="A91" s="12"/>
      <c r="B91" s="60"/>
      <c r="C91" s="60"/>
      <c r="D91" s="60"/>
      <c r="E91" s="60"/>
      <c r="F91" s="60"/>
      <c r="G91" s="60"/>
      <c r="H91" s="60"/>
      <c r="I91" s="60"/>
      <c r="J91" s="60"/>
      <c r="K91" s="60"/>
      <c r="L91" s="60"/>
      <c r="M91" s="60"/>
      <c r="N91" s="60"/>
    </row>
    <row r="92" spans="1:14" x14ac:dyDescent="0.25">
      <c r="A92" s="12"/>
      <c r="B92" s="60" t="s">
        <v>655</v>
      </c>
      <c r="C92" s="60"/>
      <c r="D92" s="60"/>
      <c r="E92" s="60"/>
      <c r="F92" s="60"/>
      <c r="G92" s="60"/>
      <c r="H92" s="60"/>
      <c r="I92" s="60"/>
      <c r="J92" s="60"/>
      <c r="K92" s="60"/>
      <c r="L92" s="60"/>
      <c r="M92" s="60"/>
      <c r="N92" s="60"/>
    </row>
    <row r="93" spans="1:14" x14ac:dyDescent="0.25">
      <c r="A93" s="12"/>
      <c r="B93" s="60"/>
      <c r="C93" s="60"/>
      <c r="D93" s="60"/>
      <c r="E93" s="60"/>
      <c r="F93" s="60"/>
      <c r="G93" s="60"/>
      <c r="H93" s="60"/>
      <c r="I93" s="60"/>
      <c r="J93" s="60"/>
      <c r="K93" s="60"/>
      <c r="L93" s="60"/>
      <c r="M93" s="60"/>
      <c r="N93" s="60"/>
    </row>
    <row r="94" spans="1:14" ht="25.5" customHeight="1" x14ac:dyDescent="0.25">
      <c r="A94" s="12"/>
      <c r="B94" s="60" t="s">
        <v>656</v>
      </c>
      <c r="C94" s="60"/>
      <c r="D94" s="60"/>
      <c r="E94" s="60"/>
      <c r="F94" s="60"/>
      <c r="G94" s="60"/>
      <c r="H94" s="60"/>
      <c r="I94" s="60"/>
      <c r="J94" s="60"/>
      <c r="K94" s="60"/>
      <c r="L94" s="60"/>
      <c r="M94" s="60"/>
      <c r="N94" s="60"/>
    </row>
    <row r="95" spans="1:14" x14ac:dyDescent="0.25">
      <c r="A95" s="12"/>
      <c r="B95" s="60"/>
      <c r="C95" s="60"/>
      <c r="D95" s="60"/>
      <c r="E95" s="60"/>
      <c r="F95" s="60"/>
      <c r="G95" s="60"/>
      <c r="H95" s="60"/>
      <c r="I95" s="60"/>
      <c r="J95" s="60"/>
      <c r="K95" s="60"/>
      <c r="L95" s="60"/>
      <c r="M95" s="60"/>
      <c r="N95" s="60"/>
    </row>
    <row r="96" spans="1:14" ht="25.5" customHeight="1" x14ac:dyDescent="0.25">
      <c r="A96" s="12"/>
      <c r="B96" s="60" t="s">
        <v>657</v>
      </c>
      <c r="C96" s="60"/>
      <c r="D96" s="60"/>
      <c r="E96" s="60"/>
      <c r="F96" s="60"/>
      <c r="G96" s="60"/>
      <c r="H96" s="60"/>
      <c r="I96" s="60"/>
      <c r="J96" s="60"/>
      <c r="K96" s="60"/>
      <c r="L96" s="60"/>
      <c r="M96" s="60"/>
      <c r="N96" s="60"/>
    </row>
    <row r="97" spans="1:14" x14ac:dyDescent="0.25">
      <c r="A97" s="12"/>
      <c r="B97" s="60"/>
      <c r="C97" s="60"/>
      <c r="D97" s="60"/>
      <c r="E97" s="60"/>
      <c r="F97" s="60"/>
      <c r="G97" s="60"/>
      <c r="H97" s="60"/>
      <c r="I97" s="60"/>
      <c r="J97" s="60"/>
      <c r="K97" s="60"/>
      <c r="L97" s="60"/>
      <c r="M97" s="60"/>
      <c r="N97" s="60"/>
    </row>
    <row r="98" spans="1:14" ht="25.5" customHeight="1" x14ac:dyDescent="0.25">
      <c r="A98" s="12"/>
      <c r="B98" s="60" t="s">
        <v>658</v>
      </c>
      <c r="C98" s="60"/>
      <c r="D98" s="60"/>
      <c r="E98" s="60"/>
      <c r="F98" s="60"/>
      <c r="G98" s="60"/>
      <c r="H98" s="60"/>
      <c r="I98" s="60"/>
      <c r="J98" s="60"/>
      <c r="K98" s="60"/>
      <c r="L98" s="60"/>
      <c r="M98" s="60"/>
      <c r="N98" s="60"/>
    </row>
    <row r="99" spans="1:14" x14ac:dyDescent="0.25">
      <c r="A99" s="12"/>
      <c r="B99" s="60"/>
      <c r="C99" s="60"/>
      <c r="D99" s="60"/>
      <c r="E99" s="60"/>
      <c r="F99" s="60"/>
      <c r="G99" s="60"/>
      <c r="H99" s="60"/>
      <c r="I99" s="60"/>
      <c r="J99" s="60"/>
      <c r="K99" s="60"/>
      <c r="L99" s="60"/>
      <c r="M99" s="60"/>
      <c r="N99" s="60"/>
    </row>
    <row r="100" spans="1:14" ht="25.5" customHeight="1" x14ac:dyDescent="0.25">
      <c r="A100" s="12"/>
      <c r="B100" s="60" t="s">
        <v>659</v>
      </c>
      <c r="C100" s="60"/>
      <c r="D100" s="60"/>
      <c r="E100" s="60"/>
      <c r="F100" s="60"/>
      <c r="G100" s="60"/>
      <c r="H100" s="60"/>
      <c r="I100" s="60"/>
      <c r="J100" s="60"/>
      <c r="K100" s="60"/>
      <c r="L100" s="60"/>
      <c r="M100" s="60"/>
      <c r="N100" s="60"/>
    </row>
    <row r="101" spans="1:14" x14ac:dyDescent="0.25">
      <c r="A101" s="12"/>
      <c r="B101" s="68"/>
      <c r="C101" s="68"/>
      <c r="D101" s="68"/>
      <c r="E101" s="68"/>
      <c r="F101" s="68"/>
      <c r="G101" s="68"/>
      <c r="H101" s="68"/>
      <c r="I101" s="68"/>
      <c r="J101" s="68"/>
      <c r="K101" s="68"/>
      <c r="L101" s="68"/>
      <c r="M101" s="68"/>
      <c r="N101" s="68"/>
    </row>
  </sheetData>
  <mergeCells count="81">
    <mergeCell ref="B97:N97"/>
    <mergeCell ref="B98:N98"/>
    <mergeCell ref="B99:N99"/>
    <mergeCell ref="B100:N100"/>
    <mergeCell ref="B101:N101"/>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1"/>
    <mergeCell ref="B4:N4"/>
    <mergeCell ref="B5:N5"/>
    <mergeCell ref="B6:N6"/>
    <mergeCell ref="B7:N7"/>
    <mergeCell ref="B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2"/>
  <sheetViews>
    <sheetView showGridLines="0" workbookViewId="0"/>
  </sheetViews>
  <sheetFormatPr defaultRowHeight="15" x14ac:dyDescent="0.25"/>
  <cols>
    <col min="1" max="1" width="36" bestFit="1" customWidth="1"/>
    <col min="2" max="2" width="36.5703125" bestFit="1" customWidth="1"/>
    <col min="3" max="3" width="36.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 min="19" max="19" width="9.28515625" customWidth="1"/>
    <col min="20" max="20" width="36.5703125" customWidth="1"/>
    <col min="21" max="21" width="7.85546875" customWidth="1"/>
  </cols>
  <sheetData>
    <row r="1" spans="1:21" ht="15" customHeight="1" x14ac:dyDescent="0.25">
      <c r="A1" s="7" t="s">
        <v>6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60</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60</v>
      </c>
      <c r="B4" s="11" t="s">
        <v>4</v>
      </c>
      <c r="C4" s="11"/>
      <c r="D4" s="11"/>
      <c r="E4" s="11"/>
      <c r="F4" s="11"/>
      <c r="G4" s="11"/>
      <c r="H4" s="11"/>
      <c r="I4" s="11"/>
      <c r="J4" s="11"/>
      <c r="K4" s="11"/>
      <c r="L4" s="11"/>
      <c r="M4" s="11"/>
      <c r="N4" s="11"/>
      <c r="O4" s="11"/>
      <c r="P4" s="11"/>
      <c r="Q4" s="11"/>
      <c r="R4" s="11"/>
      <c r="S4" s="11"/>
      <c r="T4" s="11"/>
      <c r="U4" s="11"/>
    </row>
    <row r="5" spans="1:21" x14ac:dyDescent="0.25">
      <c r="A5" s="12"/>
      <c r="B5" s="96" t="s">
        <v>661</v>
      </c>
      <c r="C5" s="96"/>
      <c r="D5" s="96"/>
      <c r="E5" s="96"/>
      <c r="F5" s="96"/>
      <c r="G5" s="96"/>
      <c r="H5" s="96"/>
      <c r="I5" s="96"/>
      <c r="J5" s="96"/>
      <c r="K5" s="96"/>
      <c r="L5" s="96"/>
      <c r="M5" s="96"/>
      <c r="N5" s="96"/>
      <c r="O5" s="96"/>
      <c r="P5" s="96"/>
      <c r="Q5" s="96"/>
      <c r="R5" s="96"/>
      <c r="S5" s="96"/>
      <c r="T5" s="96"/>
      <c r="U5" s="96"/>
    </row>
    <row r="6" spans="1:21" x14ac:dyDescent="0.25">
      <c r="A6" s="12"/>
      <c r="B6" s="68"/>
      <c r="C6" s="68"/>
      <c r="D6" s="68"/>
      <c r="E6" s="68"/>
      <c r="F6" s="68"/>
      <c r="G6" s="68"/>
      <c r="H6" s="68"/>
      <c r="I6" s="68"/>
      <c r="J6" s="68"/>
      <c r="K6" s="68"/>
      <c r="L6" s="68"/>
      <c r="M6" s="68"/>
      <c r="N6" s="68"/>
      <c r="O6" s="68"/>
      <c r="P6" s="68"/>
      <c r="Q6" s="68"/>
      <c r="R6" s="68"/>
      <c r="S6" s="68"/>
      <c r="T6" s="68"/>
      <c r="U6" s="68"/>
    </row>
    <row r="7" spans="1:21" x14ac:dyDescent="0.25">
      <c r="A7" s="12"/>
      <c r="B7" s="60" t="s">
        <v>662</v>
      </c>
      <c r="C7" s="60"/>
      <c r="D7" s="60"/>
      <c r="E7" s="60"/>
      <c r="F7" s="60"/>
      <c r="G7" s="60"/>
      <c r="H7" s="60"/>
      <c r="I7" s="60"/>
      <c r="J7" s="60"/>
      <c r="K7" s="60"/>
      <c r="L7" s="60"/>
      <c r="M7" s="60"/>
      <c r="N7" s="60"/>
      <c r="O7" s="60"/>
      <c r="P7" s="60"/>
      <c r="Q7" s="60"/>
      <c r="R7" s="60"/>
      <c r="S7" s="60"/>
      <c r="T7" s="60"/>
      <c r="U7" s="60"/>
    </row>
    <row r="8" spans="1:21" x14ac:dyDescent="0.25">
      <c r="A8" s="12"/>
      <c r="B8" s="60"/>
      <c r="C8" s="60"/>
      <c r="D8" s="60"/>
      <c r="E8" s="60"/>
      <c r="F8" s="60"/>
      <c r="G8" s="60"/>
      <c r="H8" s="60"/>
      <c r="I8" s="60"/>
      <c r="J8" s="60"/>
      <c r="K8" s="60"/>
      <c r="L8" s="60"/>
      <c r="M8" s="60"/>
      <c r="N8" s="60"/>
      <c r="O8" s="60"/>
      <c r="P8" s="60"/>
      <c r="Q8" s="60"/>
      <c r="R8" s="60"/>
      <c r="S8" s="60"/>
      <c r="T8" s="60"/>
      <c r="U8" s="60"/>
    </row>
    <row r="9" spans="1:21" x14ac:dyDescent="0.25">
      <c r="A9" s="12"/>
      <c r="B9" s="173" t="s">
        <v>663</v>
      </c>
      <c r="C9" s="173"/>
      <c r="D9" s="173"/>
      <c r="E9" s="173"/>
      <c r="F9" s="173"/>
      <c r="G9" s="173"/>
      <c r="H9" s="173"/>
      <c r="I9" s="173"/>
      <c r="J9" s="173"/>
      <c r="K9" s="173"/>
      <c r="L9" s="173"/>
      <c r="M9" s="173"/>
      <c r="N9" s="173"/>
      <c r="O9" s="173"/>
      <c r="P9" s="173"/>
      <c r="Q9" s="173"/>
      <c r="R9" s="173"/>
      <c r="S9" s="173"/>
      <c r="T9" s="173"/>
      <c r="U9" s="173"/>
    </row>
    <row r="10" spans="1:21" x14ac:dyDescent="0.25">
      <c r="A10" s="12"/>
      <c r="B10" s="173" t="s">
        <v>664</v>
      </c>
      <c r="C10" s="173"/>
      <c r="D10" s="173"/>
      <c r="E10" s="173"/>
      <c r="F10" s="173"/>
      <c r="G10" s="173"/>
      <c r="H10" s="173"/>
      <c r="I10" s="173"/>
      <c r="J10" s="173"/>
      <c r="K10" s="173"/>
      <c r="L10" s="173"/>
      <c r="M10" s="173"/>
      <c r="N10" s="173"/>
      <c r="O10" s="173"/>
      <c r="P10" s="173"/>
      <c r="Q10" s="173"/>
      <c r="R10" s="173"/>
      <c r="S10" s="173"/>
      <c r="T10" s="173"/>
      <c r="U10" s="173"/>
    </row>
    <row r="11" spans="1:21" x14ac:dyDescent="0.25">
      <c r="A11" s="12"/>
      <c r="B11" s="173" t="s">
        <v>665</v>
      </c>
      <c r="C11" s="173"/>
      <c r="D11" s="173"/>
      <c r="E11" s="173"/>
      <c r="F11" s="173"/>
      <c r="G11" s="173"/>
      <c r="H11" s="173"/>
      <c r="I11" s="173"/>
      <c r="J11" s="173"/>
      <c r="K11" s="173"/>
      <c r="L11" s="173"/>
      <c r="M11" s="173"/>
      <c r="N11" s="173"/>
      <c r="O11" s="173"/>
      <c r="P11" s="173"/>
      <c r="Q11" s="173"/>
      <c r="R11" s="173"/>
      <c r="S11" s="173"/>
      <c r="T11" s="173"/>
      <c r="U11" s="173"/>
    </row>
    <row r="12" spans="1:21" x14ac:dyDescent="0.25">
      <c r="A12" s="12"/>
      <c r="B12" s="173" t="s">
        <v>666</v>
      </c>
      <c r="C12" s="173"/>
      <c r="D12" s="173"/>
      <c r="E12" s="173"/>
      <c r="F12" s="173"/>
      <c r="G12" s="173"/>
      <c r="H12" s="173"/>
      <c r="I12" s="173"/>
      <c r="J12" s="173"/>
      <c r="K12" s="173"/>
      <c r="L12" s="173"/>
      <c r="M12" s="173"/>
      <c r="N12" s="173"/>
      <c r="O12" s="173"/>
      <c r="P12" s="173"/>
      <c r="Q12" s="173"/>
      <c r="R12" s="173"/>
      <c r="S12" s="173"/>
      <c r="T12" s="173"/>
      <c r="U12" s="173"/>
    </row>
    <row r="13" spans="1:21" x14ac:dyDescent="0.25">
      <c r="A13" s="12"/>
      <c r="B13" s="173" t="s">
        <v>667</v>
      </c>
      <c r="C13" s="173"/>
      <c r="D13" s="173"/>
      <c r="E13" s="173"/>
      <c r="F13" s="173"/>
      <c r="G13" s="173"/>
      <c r="H13" s="173"/>
      <c r="I13" s="173"/>
      <c r="J13" s="173"/>
      <c r="K13" s="173"/>
      <c r="L13" s="173"/>
      <c r="M13" s="173"/>
      <c r="N13" s="173"/>
      <c r="O13" s="173"/>
      <c r="P13" s="173"/>
      <c r="Q13" s="173"/>
      <c r="R13" s="173"/>
      <c r="S13" s="173"/>
      <c r="T13" s="173"/>
      <c r="U13" s="173"/>
    </row>
    <row r="14" spans="1:21" x14ac:dyDescent="0.25">
      <c r="A14" s="12"/>
      <c r="B14" s="173" t="s">
        <v>668</v>
      </c>
      <c r="C14" s="173"/>
      <c r="D14" s="173"/>
      <c r="E14" s="173"/>
      <c r="F14" s="173"/>
      <c r="G14" s="173"/>
      <c r="H14" s="173"/>
      <c r="I14" s="173"/>
      <c r="J14" s="173"/>
      <c r="K14" s="173"/>
      <c r="L14" s="173"/>
      <c r="M14" s="173"/>
      <c r="N14" s="173"/>
      <c r="O14" s="173"/>
      <c r="P14" s="173"/>
      <c r="Q14" s="173"/>
      <c r="R14" s="173"/>
      <c r="S14" s="173"/>
      <c r="T14" s="173"/>
      <c r="U14" s="173"/>
    </row>
    <row r="15" spans="1:21" x14ac:dyDescent="0.25">
      <c r="A15" s="12"/>
      <c r="B15" s="173"/>
      <c r="C15" s="173"/>
      <c r="D15" s="173"/>
      <c r="E15" s="173"/>
      <c r="F15" s="173"/>
      <c r="G15" s="173"/>
      <c r="H15" s="173"/>
      <c r="I15" s="173"/>
      <c r="J15" s="173"/>
      <c r="K15" s="173"/>
      <c r="L15" s="173"/>
      <c r="M15" s="173"/>
      <c r="N15" s="173"/>
      <c r="O15" s="173"/>
      <c r="P15" s="173"/>
      <c r="Q15" s="173"/>
      <c r="R15" s="173"/>
      <c r="S15" s="173"/>
      <c r="T15" s="173"/>
      <c r="U15" s="173"/>
    </row>
    <row r="16" spans="1:21" x14ac:dyDescent="0.25">
      <c r="A16" s="12"/>
      <c r="B16" s="60" t="s">
        <v>669</v>
      </c>
      <c r="C16" s="60"/>
      <c r="D16" s="60"/>
      <c r="E16" s="60"/>
      <c r="F16" s="60"/>
      <c r="G16" s="60"/>
      <c r="H16" s="60"/>
      <c r="I16" s="60"/>
      <c r="J16" s="60"/>
      <c r="K16" s="60"/>
      <c r="L16" s="60"/>
      <c r="M16" s="60"/>
      <c r="N16" s="60"/>
      <c r="O16" s="60"/>
      <c r="P16" s="60"/>
      <c r="Q16" s="60"/>
      <c r="R16" s="60"/>
      <c r="S16" s="60"/>
      <c r="T16" s="60"/>
      <c r="U16" s="60"/>
    </row>
    <row r="17" spans="1:21" x14ac:dyDescent="0.25">
      <c r="A17" s="12"/>
      <c r="B17" s="60"/>
      <c r="C17" s="60"/>
      <c r="D17" s="60"/>
      <c r="E17" s="60"/>
      <c r="F17" s="60"/>
      <c r="G17" s="60"/>
      <c r="H17" s="60"/>
      <c r="I17" s="60"/>
      <c r="J17" s="60"/>
      <c r="K17" s="60"/>
      <c r="L17" s="60"/>
      <c r="M17" s="60"/>
      <c r="N17" s="60"/>
      <c r="O17" s="60"/>
      <c r="P17" s="60"/>
      <c r="Q17" s="60"/>
      <c r="R17" s="60"/>
      <c r="S17" s="60"/>
      <c r="T17" s="60"/>
      <c r="U17" s="60"/>
    </row>
    <row r="18" spans="1:21" ht="38.25" customHeight="1" x14ac:dyDescent="0.25">
      <c r="A18" s="12"/>
      <c r="B18" s="60" t="s">
        <v>670</v>
      </c>
      <c r="C18" s="60"/>
      <c r="D18" s="60"/>
      <c r="E18" s="60"/>
      <c r="F18" s="60"/>
      <c r="G18" s="60"/>
      <c r="H18" s="60"/>
      <c r="I18" s="60"/>
      <c r="J18" s="60"/>
      <c r="K18" s="60"/>
      <c r="L18" s="60"/>
      <c r="M18" s="60"/>
      <c r="N18" s="60"/>
      <c r="O18" s="60"/>
      <c r="P18" s="60"/>
      <c r="Q18" s="60"/>
      <c r="R18" s="60"/>
      <c r="S18" s="60"/>
      <c r="T18" s="60"/>
      <c r="U18" s="60"/>
    </row>
    <row r="19" spans="1:21" x14ac:dyDescent="0.25">
      <c r="A19" s="12"/>
      <c r="B19" s="60"/>
      <c r="C19" s="60"/>
      <c r="D19" s="60"/>
      <c r="E19" s="60"/>
      <c r="F19" s="60"/>
      <c r="G19" s="60"/>
      <c r="H19" s="60"/>
      <c r="I19" s="60"/>
      <c r="J19" s="60"/>
      <c r="K19" s="60"/>
      <c r="L19" s="60"/>
      <c r="M19" s="60"/>
      <c r="N19" s="60"/>
      <c r="O19" s="60"/>
      <c r="P19" s="60"/>
      <c r="Q19" s="60"/>
      <c r="R19" s="60"/>
      <c r="S19" s="60"/>
      <c r="T19" s="60"/>
      <c r="U19" s="60"/>
    </row>
    <row r="20" spans="1:21" x14ac:dyDescent="0.25">
      <c r="A20" s="12"/>
      <c r="B20" s="60" t="s">
        <v>671</v>
      </c>
      <c r="C20" s="60"/>
      <c r="D20" s="60"/>
      <c r="E20" s="60"/>
      <c r="F20" s="60"/>
      <c r="G20" s="60"/>
      <c r="H20" s="60"/>
      <c r="I20" s="60"/>
      <c r="J20" s="60"/>
      <c r="K20" s="60"/>
      <c r="L20" s="60"/>
      <c r="M20" s="60"/>
      <c r="N20" s="60"/>
      <c r="O20" s="60"/>
      <c r="P20" s="60"/>
      <c r="Q20" s="60"/>
      <c r="R20" s="60"/>
      <c r="S20" s="60"/>
      <c r="T20" s="60"/>
      <c r="U20" s="60"/>
    </row>
    <row r="21" spans="1:21" x14ac:dyDescent="0.25">
      <c r="A21" s="12"/>
      <c r="B21" s="61"/>
      <c r="C21" s="61"/>
      <c r="D21" s="61"/>
      <c r="E21" s="61"/>
      <c r="F21" s="61"/>
      <c r="G21" s="61"/>
      <c r="H21" s="61"/>
      <c r="I21" s="61"/>
      <c r="J21" s="61"/>
      <c r="K21" s="61"/>
      <c r="L21" s="61"/>
      <c r="M21" s="61"/>
      <c r="N21" s="61"/>
      <c r="O21" s="61"/>
      <c r="P21" s="61"/>
      <c r="Q21" s="61"/>
      <c r="R21" s="61"/>
      <c r="S21" s="61"/>
      <c r="T21" s="61"/>
      <c r="U21" s="61"/>
    </row>
    <row r="22" spans="1:21" x14ac:dyDescent="0.25">
      <c r="A22" s="12"/>
      <c r="B22" s="174" t="s">
        <v>672</v>
      </c>
      <c r="C22" s="174"/>
      <c r="D22" s="174"/>
      <c r="E22" s="174"/>
      <c r="F22" s="174"/>
      <c r="G22" s="174"/>
      <c r="H22" s="174"/>
      <c r="I22" s="174"/>
      <c r="J22" s="174"/>
      <c r="K22" s="174"/>
      <c r="L22" s="174"/>
      <c r="M22" s="174"/>
      <c r="N22" s="174"/>
      <c r="O22" s="174"/>
      <c r="P22" s="174"/>
      <c r="Q22" s="174"/>
      <c r="R22" s="174"/>
      <c r="S22" s="174"/>
      <c r="T22" s="174"/>
      <c r="U22" s="174"/>
    </row>
    <row r="23" spans="1:21" x14ac:dyDescent="0.25">
      <c r="A23" s="12"/>
      <c r="B23" s="174" t="s">
        <v>673</v>
      </c>
      <c r="C23" s="174"/>
      <c r="D23" s="174"/>
      <c r="E23" s="174"/>
      <c r="F23" s="174"/>
      <c r="G23" s="174"/>
      <c r="H23" s="174"/>
      <c r="I23" s="174"/>
      <c r="J23" s="174"/>
      <c r="K23" s="174"/>
      <c r="L23" s="174"/>
      <c r="M23" s="174"/>
      <c r="N23" s="174"/>
      <c r="O23" s="174"/>
      <c r="P23" s="174"/>
      <c r="Q23" s="174"/>
      <c r="R23" s="174"/>
      <c r="S23" s="174"/>
      <c r="T23" s="174"/>
      <c r="U23" s="174"/>
    </row>
    <row r="24" spans="1:21" x14ac:dyDescent="0.25">
      <c r="A24" s="12"/>
      <c r="B24" s="174" t="s">
        <v>674</v>
      </c>
      <c r="C24" s="174"/>
      <c r="D24" s="174"/>
      <c r="E24" s="174"/>
      <c r="F24" s="174"/>
      <c r="G24" s="174"/>
      <c r="H24" s="174"/>
      <c r="I24" s="174"/>
      <c r="J24" s="174"/>
      <c r="K24" s="174"/>
      <c r="L24" s="174"/>
      <c r="M24" s="174"/>
      <c r="N24" s="174"/>
      <c r="O24" s="174"/>
      <c r="P24" s="174"/>
      <c r="Q24" s="174"/>
      <c r="R24" s="174"/>
      <c r="S24" s="174"/>
      <c r="T24" s="174"/>
      <c r="U24" s="174"/>
    </row>
    <row r="25" spans="1:21" x14ac:dyDescent="0.25">
      <c r="A25" s="12"/>
      <c r="B25" s="174" t="s">
        <v>675</v>
      </c>
      <c r="C25" s="174"/>
      <c r="D25" s="174"/>
      <c r="E25" s="174"/>
      <c r="F25" s="174"/>
      <c r="G25" s="174"/>
      <c r="H25" s="174"/>
      <c r="I25" s="174"/>
      <c r="J25" s="174"/>
      <c r="K25" s="174"/>
      <c r="L25" s="174"/>
      <c r="M25" s="174"/>
      <c r="N25" s="174"/>
      <c r="O25" s="174"/>
      <c r="P25" s="174"/>
      <c r="Q25" s="174"/>
      <c r="R25" s="174"/>
      <c r="S25" s="174"/>
      <c r="T25" s="174"/>
      <c r="U25" s="174"/>
    </row>
    <row r="26" spans="1:21" x14ac:dyDescent="0.25">
      <c r="A26" s="12"/>
      <c r="B26" s="174" t="s">
        <v>676</v>
      </c>
      <c r="C26" s="174"/>
      <c r="D26" s="174"/>
      <c r="E26" s="174"/>
      <c r="F26" s="174"/>
      <c r="G26" s="174"/>
      <c r="H26" s="174"/>
      <c r="I26" s="174"/>
      <c r="J26" s="174"/>
      <c r="K26" s="174"/>
      <c r="L26" s="174"/>
      <c r="M26" s="174"/>
      <c r="N26" s="174"/>
      <c r="O26" s="174"/>
      <c r="P26" s="174"/>
      <c r="Q26" s="174"/>
      <c r="R26" s="174"/>
      <c r="S26" s="174"/>
      <c r="T26" s="174"/>
      <c r="U26" s="174"/>
    </row>
    <row r="27" spans="1:21" x14ac:dyDescent="0.25">
      <c r="A27" s="12"/>
      <c r="B27" s="60"/>
      <c r="C27" s="60"/>
      <c r="D27" s="60"/>
      <c r="E27" s="60"/>
      <c r="F27" s="60"/>
      <c r="G27" s="60"/>
      <c r="H27" s="60"/>
      <c r="I27" s="60"/>
      <c r="J27" s="60"/>
      <c r="K27" s="60"/>
      <c r="L27" s="60"/>
      <c r="M27" s="60"/>
      <c r="N27" s="60"/>
      <c r="O27" s="60"/>
      <c r="P27" s="60"/>
      <c r="Q27" s="60"/>
      <c r="R27" s="60"/>
      <c r="S27" s="60"/>
      <c r="T27" s="60"/>
      <c r="U27" s="60"/>
    </row>
    <row r="28" spans="1:21" x14ac:dyDescent="0.25">
      <c r="A28" s="12"/>
      <c r="B28" s="19"/>
      <c r="C28" s="20"/>
      <c r="D28" s="33" t="s">
        <v>677</v>
      </c>
      <c r="E28" s="33"/>
      <c r="F28" s="20"/>
      <c r="G28" s="34"/>
      <c r="H28" s="34"/>
      <c r="I28" s="20"/>
      <c r="J28" s="34"/>
      <c r="K28" s="34"/>
      <c r="L28" s="20"/>
      <c r="M28" s="34"/>
      <c r="N28" s="34"/>
      <c r="O28" s="20"/>
      <c r="P28" s="34"/>
      <c r="Q28" s="34"/>
      <c r="R28" s="20"/>
      <c r="S28" s="33" t="s">
        <v>186</v>
      </c>
      <c r="T28" s="33"/>
      <c r="U28" s="20"/>
    </row>
    <row r="29" spans="1:21" x14ac:dyDescent="0.25">
      <c r="A29" s="12"/>
      <c r="B29" s="19"/>
      <c r="C29" s="20"/>
      <c r="D29" s="33" t="s">
        <v>678</v>
      </c>
      <c r="E29" s="33"/>
      <c r="F29" s="20"/>
      <c r="G29" s="34"/>
      <c r="H29" s="34"/>
      <c r="I29" s="20"/>
      <c r="J29" s="33" t="s">
        <v>679</v>
      </c>
      <c r="K29" s="33"/>
      <c r="L29" s="20"/>
      <c r="M29" s="33" t="s">
        <v>680</v>
      </c>
      <c r="N29" s="33"/>
      <c r="O29" s="20"/>
      <c r="P29" s="33" t="s">
        <v>681</v>
      </c>
      <c r="Q29" s="33"/>
      <c r="R29" s="20"/>
      <c r="S29" s="33" t="s">
        <v>291</v>
      </c>
      <c r="T29" s="33"/>
      <c r="U29" s="20"/>
    </row>
    <row r="30" spans="1:21" ht="15.75" thickBot="1" x14ac:dyDescent="0.3">
      <c r="A30" s="12"/>
      <c r="B30" s="19"/>
      <c r="C30" s="20"/>
      <c r="D30" s="35" t="s">
        <v>679</v>
      </c>
      <c r="E30" s="35"/>
      <c r="F30" s="20"/>
      <c r="G30" s="35" t="s">
        <v>682</v>
      </c>
      <c r="H30" s="35"/>
      <c r="I30" s="20"/>
      <c r="J30" s="35" t="s">
        <v>683</v>
      </c>
      <c r="K30" s="35"/>
      <c r="L30" s="20"/>
      <c r="M30" s="35" t="s">
        <v>683</v>
      </c>
      <c r="N30" s="35"/>
      <c r="O30" s="20"/>
      <c r="P30" s="35" t="s">
        <v>684</v>
      </c>
      <c r="Q30" s="35"/>
      <c r="R30" s="20"/>
      <c r="S30" s="35" t="s">
        <v>685</v>
      </c>
      <c r="T30" s="35"/>
      <c r="U30" s="20"/>
    </row>
    <row r="31" spans="1:21" x14ac:dyDescent="0.25">
      <c r="A31" s="12"/>
      <c r="B31" s="27" t="s">
        <v>30</v>
      </c>
      <c r="C31" s="24"/>
      <c r="D31" s="29" t="s">
        <v>231</v>
      </c>
      <c r="E31" s="94" t="s">
        <v>251</v>
      </c>
      <c r="F31" s="24"/>
      <c r="G31" s="29" t="s">
        <v>231</v>
      </c>
      <c r="H31" s="94" t="s">
        <v>251</v>
      </c>
      <c r="I31" s="24"/>
      <c r="J31" s="29" t="s">
        <v>231</v>
      </c>
      <c r="K31" s="94">
        <v>88.3</v>
      </c>
      <c r="L31" s="24"/>
      <c r="M31" s="29" t="s">
        <v>231</v>
      </c>
      <c r="N31" s="94">
        <v>282.5</v>
      </c>
      <c r="O31" s="24"/>
      <c r="P31" s="29" t="s">
        <v>231</v>
      </c>
      <c r="Q31" s="94" t="s">
        <v>686</v>
      </c>
      <c r="R31" s="29" t="s">
        <v>234</v>
      </c>
      <c r="S31" s="29" t="s">
        <v>231</v>
      </c>
      <c r="T31" s="94">
        <v>345.8</v>
      </c>
      <c r="U31" s="24"/>
    </row>
    <row r="32" spans="1:21" ht="15.75" thickBot="1" x14ac:dyDescent="0.3">
      <c r="A32" s="12"/>
      <c r="B32" s="25" t="s">
        <v>31</v>
      </c>
      <c r="C32" s="19"/>
      <c r="D32" s="50" t="s">
        <v>251</v>
      </c>
      <c r="E32" s="50"/>
      <c r="F32" s="19"/>
      <c r="G32" s="50" t="s">
        <v>251</v>
      </c>
      <c r="H32" s="50"/>
      <c r="I32" s="19"/>
      <c r="J32" s="50">
        <v>56.1</v>
      </c>
      <c r="K32" s="50"/>
      <c r="L32" s="19"/>
      <c r="M32" s="50">
        <v>162.5</v>
      </c>
      <c r="N32" s="50"/>
      <c r="O32" s="19"/>
      <c r="P32" s="50" t="s">
        <v>687</v>
      </c>
      <c r="Q32" s="50"/>
      <c r="R32" s="16" t="s">
        <v>234</v>
      </c>
      <c r="S32" s="50">
        <v>193.1</v>
      </c>
      <c r="T32" s="50"/>
      <c r="U32" s="19"/>
    </row>
    <row r="33" spans="1:21" x14ac:dyDescent="0.25">
      <c r="A33" s="12"/>
      <c r="B33" s="66" t="s">
        <v>32</v>
      </c>
      <c r="C33" s="24"/>
      <c r="D33" s="112" t="s">
        <v>251</v>
      </c>
      <c r="E33" s="112"/>
      <c r="F33" s="24"/>
      <c r="G33" s="112" t="s">
        <v>251</v>
      </c>
      <c r="H33" s="112"/>
      <c r="I33" s="24"/>
      <c r="J33" s="112">
        <v>32.200000000000003</v>
      </c>
      <c r="K33" s="112"/>
      <c r="L33" s="24"/>
      <c r="M33" s="112">
        <v>120</v>
      </c>
      <c r="N33" s="112"/>
      <c r="O33" s="24"/>
      <c r="P33" s="112">
        <v>0.5</v>
      </c>
      <c r="Q33" s="112"/>
      <c r="R33" s="24"/>
      <c r="S33" s="112">
        <v>152.69999999999999</v>
      </c>
      <c r="T33" s="112"/>
      <c r="U33" s="24"/>
    </row>
    <row r="34" spans="1:21" x14ac:dyDescent="0.25">
      <c r="A34" s="12"/>
      <c r="B34" s="25" t="s">
        <v>33</v>
      </c>
      <c r="C34" s="19"/>
      <c r="D34" s="49" t="s">
        <v>251</v>
      </c>
      <c r="E34" s="49"/>
      <c r="F34" s="19"/>
      <c r="G34" s="49" t="s">
        <v>251</v>
      </c>
      <c r="H34" s="49"/>
      <c r="I34" s="19"/>
      <c r="J34" s="49">
        <v>29.4</v>
      </c>
      <c r="K34" s="49"/>
      <c r="L34" s="19"/>
      <c r="M34" s="49">
        <v>68.099999999999994</v>
      </c>
      <c r="N34" s="49"/>
      <c r="O34" s="19"/>
      <c r="P34" s="49" t="s">
        <v>251</v>
      </c>
      <c r="Q34" s="49"/>
      <c r="R34" s="19"/>
      <c r="S34" s="49">
        <v>97.5</v>
      </c>
      <c r="T34" s="49"/>
      <c r="U34" s="19"/>
    </row>
    <row r="35" spans="1:21" x14ac:dyDescent="0.25">
      <c r="A35" s="12"/>
      <c r="B35" s="27" t="s">
        <v>34</v>
      </c>
      <c r="C35" s="24"/>
      <c r="D35" s="38" t="s">
        <v>251</v>
      </c>
      <c r="E35" s="38"/>
      <c r="F35" s="24"/>
      <c r="G35" s="38" t="s">
        <v>251</v>
      </c>
      <c r="H35" s="38"/>
      <c r="I35" s="24"/>
      <c r="J35" s="38" t="s">
        <v>251</v>
      </c>
      <c r="K35" s="38"/>
      <c r="L35" s="24"/>
      <c r="M35" s="38" t="s">
        <v>303</v>
      </c>
      <c r="N35" s="38"/>
      <c r="O35" s="29" t="s">
        <v>234</v>
      </c>
      <c r="P35" s="38" t="s">
        <v>251</v>
      </c>
      <c r="Q35" s="38"/>
      <c r="R35" s="24"/>
      <c r="S35" s="38" t="s">
        <v>303</v>
      </c>
      <c r="T35" s="38"/>
      <c r="U35" s="29" t="s">
        <v>234</v>
      </c>
    </row>
    <row r="36" spans="1:21" x14ac:dyDescent="0.25">
      <c r="A36" s="12"/>
      <c r="B36" s="25" t="s">
        <v>36</v>
      </c>
      <c r="C36" s="19"/>
      <c r="D36" s="49" t="s">
        <v>251</v>
      </c>
      <c r="E36" s="49"/>
      <c r="F36" s="19"/>
      <c r="G36" s="49" t="s">
        <v>251</v>
      </c>
      <c r="H36" s="49"/>
      <c r="I36" s="19"/>
      <c r="J36" s="49">
        <v>0.3</v>
      </c>
      <c r="K36" s="49"/>
      <c r="L36" s="19"/>
      <c r="M36" s="49">
        <v>4.3</v>
      </c>
      <c r="N36" s="49"/>
      <c r="O36" s="19"/>
      <c r="P36" s="49" t="s">
        <v>251</v>
      </c>
      <c r="Q36" s="49"/>
      <c r="R36" s="19"/>
      <c r="S36" s="49">
        <v>4.5999999999999996</v>
      </c>
      <c r="T36" s="49"/>
      <c r="U36" s="19"/>
    </row>
    <row r="37" spans="1:21" ht="15.75" thickBot="1" x14ac:dyDescent="0.3">
      <c r="A37" s="12"/>
      <c r="B37" s="27" t="s">
        <v>37</v>
      </c>
      <c r="C37" s="24"/>
      <c r="D37" s="57" t="s">
        <v>251</v>
      </c>
      <c r="E37" s="57"/>
      <c r="F37" s="24"/>
      <c r="G37" s="57" t="s">
        <v>251</v>
      </c>
      <c r="H37" s="57"/>
      <c r="I37" s="24"/>
      <c r="J37" s="57" t="s">
        <v>688</v>
      </c>
      <c r="K37" s="57"/>
      <c r="L37" s="29" t="s">
        <v>234</v>
      </c>
      <c r="M37" s="57">
        <v>0.2</v>
      </c>
      <c r="N37" s="57"/>
      <c r="O37" s="24"/>
      <c r="P37" s="57" t="s">
        <v>251</v>
      </c>
      <c r="Q37" s="57"/>
      <c r="R37" s="24"/>
      <c r="S37" s="57" t="s">
        <v>301</v>
      </c>
      <c r="T37" s="57"/>
      <c r="U37" s="29" t="s">
        <v>234</v>
      </c>
    </row>
    <row r="38" spans="1:21" ht="15.75" thickBot="1" x14ac:dyDescent="0.3">
      <c r="A38" s="12"/>
      <c r="B38" s="67" t="s">
        <v>38</v>
      </c>
      <c r="C38" s="19"/>
      <c r="D38" s="126" t="s">
        <v>251</v>
      </c>
      <c r="E38" s="126"/>
      <c r="F38" s="19"/>
      <c r="G38" s="126" t="s">
        <v>251</v>
      </c>
      <c r="H38" s="126"/>
      <c r="I38" s="19"/>
      <c r="J38" s="126">
        <v>3.4</v>
      </c>
      <c r="K38" s="126"/>
      <c r="L38" s="19"/>
      <c r="M38" s="126">
        <v>63.4</v>
      </c>
      <c r="N38" s="126"/>
      <c r="O38" s="19"/>
      <c r="P38" s="126">
        <v>0.5</v>
      </c>
      <c r="Q38" s="126"/>
      <c r="R38" s="19"/>
      <c r="S38" s="126">
        <v>67.3</v>
      </c>
      <c r="T38" s="126"/>
      <c r="U38" s="19"/>
    </row>
    <row r="39" spans="1:21" x14ac:dyDescent="0.25">
      <c r="A39" s="12"/>
      <c r="B39" s="27" t="s">
        <v>689</v>
      </c>
      <c r="C39" s="24"/>
      <c r="D39" s="37"/>
      <c r="E39" s="37"/>
      <c r="F39" s="24"/>
      <c r="G39" s="37"/>
      <c r="H39" s="37"/>
      <c r="I39" s="24"/>
      <c r="J39" s="37"/>
      <c r="K39" s="37"/>
      <c r="L39" s="24"/>
      <c r="M39" s="37"/>
      <c r="N39" s="37"/>
      <c r="O39" s="24"/>
      <c r="P39" s="37"/>
      <c r="Q39" s="37"/>
      <c r="R39" s="24"/>
      <c r="S39" s="37"/>
      <c r="T39" s="37"/>
      <c r="U39" s="24"/>
    </row>
    <row r="40" spans="1:21" x14ac:dyDescent="0.25">
      <c r="A40" s="12"/>
      <c r="B40" s="25" t="s">
        <v>690</v>
      </c>
      <c r="C40" s="19"/>
      <c r="D40" s="49" t="s">
        <v>251</v>
      </c>
      <c r="E40" s="49"/>
      <c r="F40" s="19"/>
      <c r="G40" s="49">
        <v>15.6</v>
      </c>
      <c r="H40" s="49"/>
      <c r="I40" s="19"/>
      <c r="J40" s="49" t="s">
        <v>691</v>
      </c>
      <c r="K40" s="49"/>
      <c r="L40" s="16" t="s">
        <v>234</v>
      </c>
      <c r="M40" s="49" t="s">
        <v>692</v>
      </c>
      <c r="N40" s="49"/>
      <c r="O40" s="16" t="s">
        <v>234</v>
      </c>
      <c r="P40" s="49" t="s">
        <v>251</v>
      </c>
      <c r="Q40" s="49"/>
      <c r="R40" s="19"/>
      <c r="S40" s="49" t="s">
        <v>251</v>
      </c>
      <c r="T40" s="49"/>
      <c r="U40" s="19"/>
    </row>
    <row r="41" spans="1:21" x14ac:dyDescent="0.25">
      <c r="A41" s="12"/>
      <c r="B41" s="27" t="s">
        <v>40</v>
      </c>
      <c r="C41" s="24"/>
      <c r="D41" s="38" t="s">
        <v>251</v>
      </c>
      <c r="E41" s="38"/>
      <c r="F41" s="24"/>
      <c r="G41" s="38" t="s">
        <v>693</v>
      </c>
      <c r="H41" s="38"/>
      <c r="I41" s="29" t="s">
        <v>234</v>
      </c>
      <c r="J41" s="38" t="s">
        <v>300</v>
      </c>
      <c r="K41" s="38"/>
      <c r="L41" s="29" t="s">
        <v>234</v>
      </c>
      <c r="M41" s="38">
        <v>0.3</v>
      </c>
      <c r="N41" s="38"/>
      <c r="O41" s="24"/>
      <c r="P41" s="38" t="s">
        <v>251</v>
      </c>
      <c r="Q41" s="38"/>
      <c r="R41" s="24"/>
      <c r="S41" s="38" t="s">
        <v>694</v>
      </c>
      <c r="T41" s="38"/>
      <c r="U41" s="29" t="s">
        <v>234</v>
      </c>
    </row>
    <row r="42" spans="1:21" ht="26.25" x14ac:dyDescent="0.25">
      <c r="A42" s="12"/>
      <c r="B42" s="25" t="s">
        <v>41</v>
      </c>
      <c r="C42" s="19"/>
      <c r="D42" s="49" t="s">
        <v>251</v>
      </c>
      <c r="E42" s="49"/>
      <c r="F42" s="19"/>
      <c r="G42" s="49" t="s">
        <v>300</v>
      </c>
      <c r="H42" s="49"/>
      <c r="I42" s="16" t="s">
        <v>234</v>
      </c>
      <c r="J42" s="49" t="s">
        <v>501</v>
      </c>
      <c r="K42" s="49"/>
      <c r="L42" s="16" t="s">
        <v>234</v>
      </c>
      <c r="M42" s="49" t="s">
        <v>695</v>
      </c>
      <c r="N42" s="49"/>
      <c r="O42" s="16" t="s">
        <v>234</v>
      </c>
      <c r="P42" s="49" t="s">
        <v>251</v>
      </c>
      <c r="Q42" s="49"/>
      <c r="R42" s="19"/>
      <c r="S42" s="49" t="s">
        <v>696</v>
      </c>
      <c r="T42" s="49"/>
      <c r="U42" s="16" t="s">
        <v>234</v>
      </c>
    </row>
    <row r="43" spans="1:21" x14ac:dyDescent="0.25">
      <c r="A43" s="12"/>
      <c r="B43" s="27" t="s">
        <v>697</v>
      </c>
      <c r="C43" s="24"/>
      <c r="D43" s="38" t="s">
        <v>251</v>
      </c>
      <c r="E43" s="38"/>
      <c r="F43" s="24"/>
      <c r="G43" s="38">
        <v>58.7</v>
      </c>
      <c r="H43" s="38"/>
      <c r="I43" s="24"/>
      <c r="J43" s="38" t="s">
        <v>698</v>
      </c>
      <c r="K43" s="38"/>
      <c r="L43" s="29" t="s">
        <v>234</v>
      </c>
      <c r="M43" s="38" t="s">
        <v>699</v>
      </c>
      <c r="N43" s="38"/>
      <c r="O43" s="29" t="s">
        <v>234</v>
      </c>
      <c r="P43" s="38" t="s">
        <v>251</v>
      </c>
      <c r="Q43" s="38"/>
      <c r="R43" s="24"/>
      <c r="S43" s="38" t="s">
        <v>251</v>
      </c>
      <c r="T43" s="38"/>
      <c r="U43" s="24"/>
    </row>
    <row r="44" spans="1:21" ht="26.25" x14ac:dyDescent="0.25">
      <c r="A44" s="12"/>
      <c r="B44" s="25" t="s">
        <v>138</v>
      </c>
      <c r="C44" s="19"/>
      <c r="D44" s="49" t="s">
        <v>251</v>
      </c>
      <c r="E44" s="49"/>
      <c r="F44" s="19"/>
      <c r="G44" s="49" t="s">
        <v>700</v>
      </c>
      <c r="H44" s="49"/>
      <c r="I44" s="16" t="s">
        <v>234</v>
      </c>
      <c r="J44" s="49" t="s">
        <v>310</v>
      </c>
      <c r="K44" s="49"/>
      <c r="L44" s="16" t="s">
        <v>234</v>
      </c>
      <c r="M44" s="49" t="s">
        <v>701</v>
      </c>
      <c r="N44" s="49"/>
      <c r="O44" s="16" t="s">
        <v>234</v>
      </c>
      <c r="P44" s="49" t="s">
        <v>251</v>
      </c>
      <c r="Q44" s="49"/>
      <c r="R44" s="19"/>
      <c r="S44" s="49" t="s">
        <v>702</v>
      </c>
      <c r="T44" s="49"/>
      <c r="U44" s="16" t="s">
        <v>234</v>
      </c>
    </row>
    <row r="45" spans="1:21" ht="15.75" thickBot="1" x14ac:dyDescent="0.3">
      <c r="A45" s="12"/>
      <c r="B45" s="27" t="s">
        <v>43</v>
      </c>
      <c r="C45" s="24"/>
      <c r="D45" s="57" t="s">
        <v>251</v>
      </c>
      <c r="E45" s="57"/>
      <c r="F45" s="24"/>
      <c r="G45" s="57" t="s">
        <v>251</v>
      </c>
      <c r="H45" s="57"/>
      <c r="I45" s="24"/>
      <c r="J45" s="57" t="s">
        <v>251</v>
      </c>
      <c r="K45" s="57"/>
      <c r="L45" s="24"/>
      <c r="M45" s="57" t="s">
        <v>251</v>
      </c>
      <c r="N45" s="57"/>
      <c r="O45" s="24"/>
      <c r="P45" s="57" t="s">
        <v>251</v>
      </c>
      <c r="Q45" s="57"/>
      <c r="R45" s="24"/>
      <c r="S45" s="57" t="s">
        <v>251</v>
      </c>
      <c r="T45" s="57"/>
      <c r="U45" s="24"/>
    </row>
    <row r="46" spans="1:21" ht="15.75" thickBot="1" x14ac:dyDescent="0.3">
      <c r="A46" s="12"/>
      <c r="B46" s="67" t="s">
        <v>703</v>
      </c>
      <c r="C46" s="19"/>
      <c r="D46" s="126" t="s">
        <v>251</v>
      </c>
      <c r="E46" s="126"/>
      <c r="F46" s="19"/>
      <c r="G46" s="126">
        <v>41.2</v>
      </c>
      <c r="H46" s="126"/>
      <c r="I46" s="19"/>
      <c r="J46" s="126" t="s">
        <v>704</v>
      </c>
      <c r="K46" s="126"/>
      <c r="L46" s="16" t="s">
        <v>234</v>
      </c>
      <c r="M46" s="126" t="s">
        <v>705</v>
      </c>
      <c r="N46" s="126"/>
      <c r="O46" s="16" t="s">
        <v>234</v>
      </c>
      <c r="P46" s="126" t="s">
        <v>251</v>
      </c>
      <c r="Q46" s="126"/>
      <c r="R46" s="19"/>
      <c r="S46" s="126" t="s">
        <v>706</v>
      </c>
      <c r="T46" s="126"/>
      <c r="U46" s="16" t="s">
        <v>234</v>
      </c>
    </row>
    <row r="47" spans="1:21" ht="26.25" x14ac:dyDescent="0.25">
      <c r="A47" s="12"/>
      <c r="B47" s="27" t="s">
        <v>292</v>
      </c>
      <c r="C47" s="24"/>
      <c r="D47" s="112" t="s">
        <v>251</v>
      </c>
      <c r="E47" s="112"/>
      <c r="F47" s="24"/>
      <c r="G47" s="112">
        <v>41.2</v>
      </c>
      <c r="H47" s="112"/>
      <c r="I47" s="24"/>
      <c r="J47" s="112" t="s">
        <v>707</v>
      </c>
      <c r="K47" s="112"/>
      <c r="L47" s="29" t="s">
        <v>234</v>
      </c>
      <c r="M47" s="112">
        <v>14.1</v>
      </c>
      <c r="N47" s="112"/>
      <c r="O47" s="24"/>
      <c r="P47" s="112">
        <v>0.5</v>
      </c>
      <c r="Q47" s="112"/>
      <c r="R47" s="24"/>
      <c r="S47" s="112" t="s">
        <v>294</v>
      </c>
      <c r="T47" s="112"/>
      <c r="U47" s="29" t="s">
        <v>234</v>
      </c>
    </row>
    <row r="48" spans="1:21" ht="15.75" thickBot="1" x14ac:dyDescent="0.3">
      <c r="A48" s="12"/>
      <c r="B48" s="25" t="s">
        <v>708</v>
      </c>
      <c r="C48" s="19"/>
      <c r="D48" s="50" t="s">
        <v>251</v>
      </c>
      <c r="E48" s="50"/>
      <c r="F48" s="19"/>
      <c r="G48" s="50">
        <v>2.7</v>
      </c>
      <c r="H48" s="50"/>
      <c r="I48" s="19"/>
      <c r="J48" s="50" t="s">
        <v>709</v>
      </c>
      <c r="K48" s="50"/>
      <c r="L48" s="16" t="s">
        <v>234</v>
      </c>
      <c r="M48" s="50" t="s">
        <v>710</v>
      </c>
      <c r="N48" s="50"/>
      <c r="O48" s="16" t="s">
        <v>234</v>
      </c>
      <c r="P48" s="50" t="s">
        <v>251</v>
      </c>
      <c r="Q48" s="50"/>
      <c r="R48" s="19"/>
      <c r="S48" s="50" t="s">
        <v>711</v>
      </c>
      <c r="T48" s="50"/>
      <c r="U48" s="16" t="s">
        <v>234</v>
      </c>
    </row>
    <row r="49" spans="1:21" ht="26.25" x14ac:dyDescent="0.25">
      <c r="A49" s="12"/>
      <c r="B49" s="27" t="s">
        <v>712</v>
      </c>
      <c r="C49" s="24"/>
      <c r="D49" s="112" t="s">
        <v>251</v>
      </c>
      <c r="E49" s="112"/>
      <c r="F49" s="24"/>
      <c r="G49" s="112">
        <v>38.5</v>
      </c>
      <c r="H49" s="112"/>
      <c r="I49" s="24"/>
      <c r="J49" s="112" t="s">
        <v>713</v>
      </c>
      <c r="K49" s="112"/>
      <c r="L49" s="29" t="s">
        <v>234</v>
      </c>
      <c r="M49" s="112">
        <v>25.4</v>
      </c>
      <c r="N49" s="112"/>
      <c r="O49" s="24"/>
      <c r="P49" s="112">
        <v>0.5</v>
      </c>
      <c r="Q49" s="112"/>
      <c r="R49" s="24"/>
      <c r="S49" s="112">
        <v>8.4</v>
      </c>
      <c r="T49" s="112"/>
      <c r="U49" s="24"/>
    </row>
    <row r="50" spans="1:21" ht="26.25" x14ac:dyDescent="0.25">
      <c r="A50" s="12"/>
      <c r="B50" s="25" t="s">
        <v>48</v>
      </c>
      <c r="C50" s="19"/>
      <c r="D50" s="49" t="s">
        <v>251</v>
      </c>
      <c r="E50" s="49"/>
      <c r="F50" s="19"/>
      <c r="G50" s="49" t="s">
        <v>714</v>
      </c>
      <c r="H50" s="49"/>
      <c r="I50" s="16" t="s">
        <v>234</v>
      </c>
      <c r="J50" s="49">
        <v>6.4</v>
      </c>
      <c r="K50" s="49"/>
      <c r="L50" s="19"/>
      <c r="M50" s="49" t="s">
        <v>715</v>
      </c>
      <c r="N50" s="49"/>
      <c r="O50" s="16" t="s">
        <v>234</v>
      </c>
      <c r="P50" s="49" t="s">
        <v>251</v>
      </c>
      <c r="Q50" s="49"/>
      <c r="R50" s="19"/>
      <c r="S50" s="49" t="s">
        <v>716</v>
      </c>
      <c r="T50" s="49"/>
      <c r="U50" s="16" t="s">
        <v>234</v>
      </c>
    </row>
    <row r="51" spans="1:21" ht="26.25" x14ac:dyDescent="0.25">
      <c r="A51" s="12"/>
      <c r="B51" s="27" t="s">
        <v>49</v>
      </c>
      <c r="C51" s="24"/>
      <c r="D51" s="38" t="s">
        <v>251</v>
      </c>
      <c r="E51" s="38"/>
      <c r="F51" s="24"/>
      <c r="G51" s="38">
        <v>3</v>
      </c>
      <c r="H51" s="38"/>
      <c r="I51" s="24"/>
      <c r="J51" s="38">
        <v>8.9</v>
      </c>
      <c r="K51" s="38"/>
      <c r="L51" s="24"/>
      <c r="M51" s="65">
        <v>1151.9000000000001</v>
      </c>
      <c r="N51" s="65"/>
      <c r="O51" s="24"/>
      <c r="P51" s="38" t="s">
        <v>251</v>
      </c>
      <c r="Q51" s="38"/>
      <c r="R51" s="24"/>
      <c r="S51" s="65">
        <v>1163.8</v>
      </c>
      <c r="T51" s="65"/>
      <c r="U51" s="24"/>
    </row>
    <row r="52" spans="1:21" ht="27" thickBot="1" x14ac:dyDescent="0.3">
      <c r="A52" s="12"/>
      <c r="B52" s="25" t="s">
        <v>717</v>
      </c>
      <c r="C52" s="19"/>
      <c r="D52" s="99">
        <v>1111.9000000000001</v>
      </c>
      <c r="E52" s="99"/>
      <c r="F52" s="19"/>
      <c r="G52" s="99">
        <v>1076.5</v>
      </c>
      <c r="H52" s="99"/>
      <c r="I52" s="19"/>
      <c r="J52" s="50">
        <v>13.4</v>
      </c>
      <c r="K52" s="50"/>
      <c r="L52" s="19"/>
      <c r="M52" s="99">
        <v>1111.9000000000001</v>
      </c>
      <c r="N52" s="99"/>
      <c r="O52" s="19"/>
      <c r="P52" s="50" t="s">
        <v>718</v>
      </c>
      <c r="Q52" s="50"/>
      <c r="R52" s="16" t="s">
        <v>234</v>
      </c>
      <c r="S52" s="50" t="s">
        <v>251</v>
      </c>
      <c r="T52" s="50"/>
      <c r="U52" s="19"/>
    </row>
    <row r="53" spans="1:21" x14ac:dyDescent="0.25">
      <c r="A53" s="12"/>
      <c r="B53" s="66" t="s">
        <v>719</v>
      </c>
      <c r="C53" s="24"/>
      <c r="D53" s="98">
        <v>1111.9000000000001</v>
      </c>
      <c r="E53" s="98"/>
      <c r="F53" s="24"/>
      <c r="G53" s="98">
        <v>1111.9000000000001</v>
      </c>
      <c r="H53" s="98"/>
      <c r="I53" s="24"/>
      <c r="J53" s="112" t="s">
        <v>720</v>
      </c>
      <c r="K53" s="112"/>
      <c r="L53" s="29" t="s">
        <v>234</v>
      </c>
      <c r="M53" s="98">
        <v>2228.6999999999998</v>
      </c>
      <c r="N53" s="98"/>
      <c r="O53" s="24"/>
      <c r="P53" s="112" t="s">
        <v>721</v>
      </c>
      <c r="Q53" s="112"/>
      <c r="R53" s="29" t="s">
        <v>234</v>
      </c>
      <c r="S53" s="98">
        <v>1112</v>
      </c>
      <c r="T53" s="98"/>
      <c r="U53" s="24"/>
    </row>
    <row r="54" spans="1:21" ht="27" thickBot="1" x14ac:dyDescent="0.3">
      <c r="A54" s="12"/>
      <c r="B54" s="25" t="s">
        <v>722</v>
      </c>
      <c r="C54" s="19"/>
      <c r="D54" s="50" t="s">
        <v>251</v>
      </c>
      <c r="E54" s="50"/>
      <c r="F54" s="19"/>
      <c r="G54" s="50" t="s">
        <v>251</v>
      </c>
      <c r="H54" s="50"/>
      <c r="I54" s="19"/>
      <c r="J54" s="50" t="s">
        <v>251</v>
      </c>
      <c r="K54" s="50"/>
      <c r="L54" s="19"/>
      <c r="M54" s="50" t="s">
        <v>311</v>
      </c>
      <c r="N54" s="50"/>
      <c r="O54" s="16" t="s">
        <v>234</v>
      </c>
      <c r="P54" s="50" t="s">
        <v>251</v>
      </c>
      <c r="Q54" s="50"/>
      <c r="R54" s="19"/>
      <c r="S54" s="50" t="s">
        <v>311</v>
      </c>
      <c r="T54" s="50"/>
      <c r="U54" s="16" t="s">
        <v>234</v>
      </c>
    </row>
    <row r="55" spans="1:21" ht="39.75" thickBot="1" x14ac:dyDescent="0.3">
      <c r="A55" s="12"/>
      <c r="B55" s="125" t="s">
        <v>723</v>
      </c>
      <c r="C55" s="24"/>
      <c r="D55" s="43" t="s">
        <v>231</v>
      </c>
      <c r="E55" s="45">
        <v>1111.9000000000001</v>
      </c>
      <c r="F55" s="24"/>
      <c r="G55" s="43" t="s">
        <v>231</v>
      </c>
      <c r="H55" s="45">
        <v>1111.9000000000001</v>
      </c>
      <c r="I55" s="24"/>
      <c r="J55" s="43" t="s">
        <v>231</v>
      </c>
      <c r="K55" s="44" t="s">
        <v>720</v>
      </c>
      <c r="L55" s="29" t="s">
        <v>234</v>
      </c>
      <c r="M55" s="43" t="s">
        <v>231</v>
      </c>
      <c r="N55" s="45">
        <v>2228.6</v>
      </c>
      <c r="O55" s="24"/>
      <c r="P55" s="43" t="s">
        <v>231</v>
      </c>
      <c r="Q55" s="44" t="s">
        <v>721</v>
      </c>
      <c r="R55" s="29" t="s">
        <v>234</v>
      </c>
      <c r="S55" s="43" t="s">
        <v>231</v>
      </c>
      <c r="T55" s="45">
        <v>1111.9000000000001</v>
      </c>
      <c r="U55" s="24"/>
    </row>
    <row r="56" spans="1:21" ht="15.75" thickTop="1" x14ac:dyDescent="0.25">
      <c r="A56" s="12"/>
      <c r="B56" s="60"/>
      <c r="C56" s="60"/>
      <c r="D56" s="60"/>
      <c r="E56" s="60"/>
      <c r="F56" s="60"/>
      <c r="G56" s="60"/>
      <c r="H56" s="60"/>
      <c r="I56" s="60"/>
      <c r="J56" s="60"/>
      <c r="K56" s="60"/>
      <c r="L56" s="60"/>
      <c r="M56" s="60"/>
      <c r="N56" s="60"/>
      <c r="O56" s="60"/>
      <c r="P56" s="60"/>
      <c r="Q56" s="60"/>
      <c r="R56" s="60"/>
      <c r="S56" s="60"/>
      <c r="T56" s="60"/>
      <c r="U56" s="60"/>
    </row>
    <row r="57" spans="1:21" x14ac:dyDescent="0.25">
      <c r="A57" s="12"/>
      <c r="B57" s="174" t="s">
        <v>672</v>
      </c>
      <c r="C57" s="174"/>
      <c r="D57" s="174"/>
      <c r="E57" s="174"/>
      <c r="F57" s="174"/>
      <c r="G57" s="174"/>
      <c r="H57" s="174"/>
      <c r="I57" s="174"/>
      <c r="J57" s="174"/>
      <c r="K57" s="174"/>
      <c r="L57" s="174"/>
      <c r="M57" s="174"/>
      <c r="N57" s="174"/>
      <c r="O57" s="174"/>
      <c r="P57" s="174"/>
      <c r="Q57" s="174"/>
      <c r="R57" s="174"/>
      <c r="S57" s="174"/>
      <c r="T57" s="174"/>
      <c r="U57" s="174"/>
    </row>
    <row r="58" spans="1:21" x14ac:dyDescent="0.25">
      <c r="A58" s="12"/>
      <c r="B58" s="174" t="s">
        <v>724</v>
      </c>
      <c r="C58" s="174"/>
      <c r="D58" s="174"/>
      <c r="E58" s="174"/>
      <c r="F58" s="174"/>
      <c r="G58" s="174"/>
      <c r="H58" s="174"/>
      <c r="I58" s="174"/>
      <c r="J58" s="174"/>
      <c r="K58" s="174"/>
      <c r="L58" s="174"/>
      <c r="M58" s="174"/>
      <c r="N58" s="174"/>
      <c r="O58" s="174"/>
      <c r="P58" s="174"/>
      <c r="Q58" s="174"/>
      <c r="R58" s="174"/>
      <c r="S58" s="174"/>
      <c r="T58" s="174"/>
      <c r="U58" s="174"/>
    </row>
    <row r="59" spans="1:21" x14ac:dyDescent="0.25">
      <c r="A59" s="12"/>
      <c r="B59" s="174" t="s">
        <v>674</v>
      </c>
      <c r="C59" s="174"/>
      <c r="D59" s="174"/>
      <c r="E59" s="174"/>
      <c r="F59" s="174"/>
      <c r="G59" s="174"/>
      <c r="H59" s="174"/>
      <c r="I59" s="174"/>
      <c r="J59" s="174"/>
      <c r="K59" s="174"/>
      <c r="L59" s="174"/>
      <c r="M59" s="174"/>
      <c r="N59" s="174"/>
      <c r="O59" s="174"/>
      <c r="P59" s="174"/>
      <c r="Q59" s="174"/>
      <c r="R59" s="174"/>
      <c r="S59" s="174"/>
      <c r="T59" s="174"/>
      <c r="U59" s="174"/>
    </row>
    <row r="60" spans="1:21" x14ac:dyDescent="0.25">
      <c r="A60" s="12"/>
      <c r="B60" s="174" t="s">
        <v>675</v>
      </c>
      <c r="C60" s="174"/>
      <c r="D60" s="174"/>
      <c r="E60" s="174"/>
      <c r="F60" s="174"/>
      <c r="G60" s="174"/>
      <c r="H60" s="174"/>
      <c r="I60" s="174"/>
      <c r="J60" s="174"/>
      <c r="K60" s="174"/>
      <c r="L60" s="174"/>
      <c r="M60" s="174"/>
      <c r="N60" s="174"/>
      <c r="O60" s="174"/>
      <c r="P60" s="174"/>
      <c r="Q60" s="174"/>
      <c r="R60" s="174"/>
      <c r="S60" s="174"/>
      <c r="T60" s="174"/>
      <c r="U60" s="174"/>
    </row>
    <row r="61" spans="1:21" x14ac:dyDescent="0.25">
      <c r="A61" s="12"/>
      <c r="B61" s="174" t="s">
        <v>676</v>
      </c>
      <c r="C61" s="174"/>
      <c r="D61" s="174"/>
      <c r="E61" s="174"/>
      <c r="F61" s="174"/>
      <c r="G61" s="174"/>
      <c r="H61" s="174"/>
      <c r="I61" s="174"/>
      <c r="J61" s="174"/>
      <c r="K61" s="174"/>
      <c r="L61" s="174"/>
      <c r="M61" s="174"/>
      <c r="N61" s="174"/>
      <c r="O61" s="174"/>
      <c r="P61" s="174"/>
      <c r="Q61" s="174"/>
      <c r="R61" s="174"/>
      <c r="S61" s="174"/>
      <c r="T61" s="174"/>
      <c r="U61" s="174"/>
    </row>
    <row r="62" spans="1:21" x14ac:dyDescent="0.25">
      <c r="A62" s="12"/>
      <c r="B62" s="61"/>
      <c r="C62" s="61"/>
      <c r="D62" s="61"/>
      <c r="E62" s="61"/>
      <c r="F62" s="61"/>
      <c r="G62" s="61"/>
      <c r="H62" s="61"/>
      <c r="I62" s="61"/>
      <c r="J62" s="61"/>
      <c r="K62" s="61"/>
      <c r="L62" s="61"/>
      <c r="M62" s="61"/>
      <c r="N62" s="61"/>
      <c r="O62" s="61"/>
      <c r="P62" s="61"/>
      <c r="Q62" s="61"/>
      <c r="R62" s="61"/>
      <c r="S62" s="61"/>
      <c r="T62" s="61"/>
      <c r="U62" s="61"/>
    </row>
    <row r="63" spans="1:21" x14ac:dyDescent="0.25">
      <c r="A63" s="12"/>
      <c r="B63" s="19"/>
      <c r="C63" s="20"/>
      <c r="D63" s="33" t="s">
        <v>677</v>
      </c>
      <c r="E63" s="33"/>
      <c r="F63" s="20"/>
      <c r="G63" s="34"/>
      <c r="H63" s="34"/>
      <c r="I63" s="20"/>
      <c r="J63" s="34"/>
      <c r="K63" s="34"/>
      <c r="L63" s="20"/>
      <c r="M63" s="34"/>
      <c r="N63" s="34"/>
      <c r="O63" s="20"/>
      <c r="P63" s="34"/>
      <c r="Q63" s="34"/>
      <c r="R63" s="20"/>
      <c r="S63" s="33" t="s">
        <v>186</v>
      </c>
      <c r="T63" s="33"/>
      <c r="U63" s="20"/>
    </row>
    <row r="64" spans="1:21" x14ac:dyDescent="0.25">
      <c r="A64" s="12"/>
      <c r="B64" s="19"/>
      <c r="C64" s="20"/>
      <c r="D64" s="33" t="s">
        <v>678</v>
      </c>
      <c r="E64" s="33"/>
      <c r="F64" s="20"/>
      <c r="G64" s="34"/>
      <c r="H64" s="34"/>
      <c r="I64" s="20"/>
      <c r="J64" s="33" t="s">
        <v>679</v>
      </c>
      <c r="K64" s="33"/>
      <c r="L64" s="20"/>
      <c r="M64" s="33" t="s">
        <v>680</v>
      </c>
      <c r="N64" s="33"/>
      <c r="O64" s="20"/>
      <c r="P64" s="33" t="s">
        <v>681</v>
      </c>
      <c r="Q64" s="33"/>
      <c r="R64" s="20"/>
      <c r="S64" s="33" t="s">
        <v>291</v>
      </c>
      <c r="T64" s="33"/>
      <c r="U64" s="20"/>
    </row>
    <row r="65" spans="1:21" ht="15.75" thickBot="1" x14ac:dyDescent="0.3">
      <c r="A65" s="12"/>
      <c r="B65" s="19"/>
      <c r="C65" s="20"/>
      <c r="D65" s="35" t="s">
        <v>679</v>
      </c>
      <c r="E65" s="35"/>
      <c r="F65" s="20"/>
      <c r="G65" s="35" t="s">
        <v>682</v>
      </c>
      <c r="H65" s="35"/>
      <c r="I65" s="20"/>
      <c r="J65" s="35" t="s">
        <v>683</v>
      </c>
      <c r="K65" s="35"/>
      <c r="L65" s="20"/>
      <c r="M65" s="35" t="s">
        <v>683</v>
      </c>
      <c r="N65" s="35"/>
      <c r="O65" s="20"/>
      <c r="P65" s="35" t="s">
        <v>684</v>
      </c>
      <c r="Q65" s="35"/>
      <c r="R65" s="20"/>
      <c r="S65" s="35" t="s">
        <v>685</v>
      </c>
      <c r="T65" s="35"/>
      <c r="U65" s="20"/>
    </row>
    <row r="66" spans="1:21" x14ac:dyDescent="0.25">
      <c r="A66" s="12"/>
      <c r="B66" s="27" t="s">
        <v>719</v>
      </c>
      <c r="C66" s="24"/>
      <c r="D66" s="29" t="s">
        <v>231</v>
      </c>
      <c r="E66" s="63">
        <v>1111.9000000000001</v>
      </c>
      <c r="F66" s="24"/>
      <c r="G66" s="29" t="s">
        <v>231</v>
      </c>
      <c r="H66" s="63">
        <v>1111.9000000000001</v>
      </c>
      <c r="I66" s="24"/>
      <c r="J66" s="29" t="s">
        <v>231</v>
      </c>
      <c r="K66" s="94" t="s">
        <v>720</v>
      </c>
      <c r="L66" s="29" t="s">
        <v>234</v>
      </c>
      <c r="M66" s="29" t="s">
        <v>231</v>
      </c>
      <c r="N66" s="63">
        <v>2228.6999999999998</v>
      </c>
      <c r="O66" s="24"/>
      <c r="P66" s="29" t="s">
        <v>231</v>
      </c>
      <c r="Q66" s="94" t="s">
        <v>721</v>
      </c>
      <c r="R66" s="29" t="s">
        <v>234</v>
      </c>
      <c r="S66" s="29" t="s">
        <v>231</v>
      </c>
      <c r="T66" s="63">
        <v>1112</v>
      </c>
      <c r="U66" s="24"/>
    </row>
    <row r="67" spans="1:21" x14ac:dyDescent="0.25">
      <c r="A67" s="12"/>
      <c r="B67" s="30"/>
      <c r="C67" s="19"/>
      <c r="D67" s="39"/>
      <c r="E67" s="39"/>
      <c r="F67" s="19"/>
      <c r="G67" s="39"/>
      <c r="H67" s="39"/>
      <c r="I67" s="19"/>
      <c r="J67" s="39"/>
      <c r="K67" s="39"/>
      <c r="L67" s="19"/>
      <c r="M67" s="39"/>
      <c r="N67" s="39"/>
      <c r="O67" s="19"/>
      <c r="P67" s="39"/>
      <c r="Q67" s="39"/>
      <c r="R67" s="19"/>
      <c r="S67" s="39"/>
      <c r="T67" s="39"/>
      <c r="U67" s="19"/>
    </row>
    <row r="68" spans="1:21" ht="15.75" thickBot="1" x14ac:dyDescent="0.3">
      <c r="A68" s="12"/>
      <c r="B68" s="27" t="s">
        <v>725</v>
      </c>
      <c r="C68" s="24"/>
      <c r="D68" s="57">
        <v>103.5</v>
      </c>
      <c r="E68" s="57"/>
      <c r="F68" s="24"/>
      <c r="G68" s="57">
        <v>103.5</v>
      </c>
      <c r="H68" s="57"/>
      <c r="I68" s="24"/>
      <c r="J68" s="57">
        <v>0.9</v>
      </c>
      <c r="K68" s="57"/>
      <c r="L68" s="24"/>
      <c r="M68" s="57">
        <v>177</v>
      </c>
      <c r="N68" s="57"/>
      <c r="O68" s="24"/>
      <c r="P68" s="57" t="s">
        <v>726</v>
      </c>
      <c r="Q68" s="57"/>
      <c r="R68" s="29" t="s">
        <v>234</v>
      </c>
      <c r="S68" s="57">
        <v>104.2</v>
      </c>
      <c r="T68" s="57"/>
      <c r="U68" s="24"/>
    </row>
    <row r="69" spans="1:21" x14ac:dyDescent="0.25">
      <c r="A69" s="12"/>
      <c r="B69" s="30"/>
      <c r="C69" s="19"/>
      <c r="D69" s="127"/>
      <c r="E69" s="127"/>
      <c r="F69" s="19"/>
      <c r="G69" s="127"/>
      <c r="H69" s="127"/>
      <c r="I69" s="19"/>
      <c r="J69" s="127"/>
      <c r="K69" s="127"/>
      <c r="L69" s="19"/>
      <c r="M69" s="127"/>
      <c r="N69" s="127"/>
      <c r="O69" s="19"/>
      <c r="P69" s="127"/>
      <c r="Q69" s="127"/>
      <c r="R69" s="19"/>
      <c r="S69" s="127"/>
      <c r="T69" s="127"/>
      <c r="U69" s="19"/>
    </row>
    <row r="70" spans="1:21" x14ac:dyDescent="0.25">
      <c r="A70" s="12"/>
      <c r="B70" s="27" t="s">
        <v>727</v>
      </c>
      <c r="C70" s="24"/>
      <c r="D70" s="65">
        <v>1215.4000000000001</v>
      </c>
      <c r="E70" s="65"/>
      <c r="F70" s="24"/>
      <c r="G70" s="65">
        <v>1215.4000000000001</v>
      </c>
      <c r="H70" s="65"/>
      <c r="I70" s="24"/>
      <c r="J70" s="38" t="s">
        <v>728</v>
      </c>
      <c r="K70" s="38"/>
      <c r="L70" s="29" t="s">
        <v>234</v>
      </c>
      <c r="M70" s="65">
        <v>2405.6999999999998</v>
      </c>
      <c r="N70" s="65"/>
      <c r="O70" s="24"/>
      <c r="P70" s="38" t="s">
        <v>729</v>
      </c>
      <c r="Q70" s="38"/>
      <c r="R70" s="29" t="s">
        <v>234</v>
      </c>
      <c r="S70" s="65">
        <v>1216.2</v>
      </c>
      <c r="T70" s="65"/>
      <c r="U70" s="24"/>
    </row>
    <row r="71" spans="1:21" ht="27" thickBot="1" x14ac:dyDescent="0.3">
      <c r="A71" s="12"/>
      <c r="B71" s="25" t="s">
        <v>79</v>
      </c>
      <c r="C71" s="19"/>
      <c r="D71" s="50" t="s">
        <v>251</v>
      </c>
      <c r="E71" s="50"/>
      <c r="F71" s="19"/>
      <c r="G71" s="50" t="s">
        <v>251</v>
      </c>
      <c r="H71" s="50"/>
      <c r="I71" s="19"/>
      <c r="J71" s="50" t="s">
        <v>251</v>
      </c>
      <c r="K71" s="50"/>
      <c r="L71" s="19"/>
      <c r="M71" s="50" t="s">
        <v>310</v>
      </c>
      <c r="N71" s="50"/>
      <c r="O71" s="16" t="s">
        <v>234</v>
      </c>
      <c r="P71" s="50" t="s">
        <v>251</v>
      </c>
      <c r="Q71" s="50"/>
      <c r="R71" s="19"/>
      <c r="S71" s="50" t="s">
        <v>310</v>
      </c>
      <c r="T71" s="50"/>
      <c r="U71" s="16" t="s">
        <v>234</v>
      </c>
    </row>
    <row r="72" spans="1:21" ht="27" thickBot="1" x14ac:dyDescent="0.3">
      <c r="A72" s="12"/>
      <c r="B72" s="27" t="s">
        <v>730</v>
      </c>
      <c r="C72" s="24"/>
      <c r="D72" s="43" t="s">
        <v>231</v>
      </c>
      <c r="E72" s="45">
        <v>1215.4000000000001</v>
      </c>
      <c r="F72" s="24"/>
      <c r="G72" s="43" t="s">
        <v>231</v>
      </c>
      <c r="H72" s="45">
        <v>1215.4000000000001</v>
      </c>
      <c r="I72" s="24"/>
      <c r="J72" s="43" t="s">
        <v>231</v>
      </c>
      <c r="K72" s="44" t="s">
        <v>728</v>
      </c>
      <c r="L72" s="29" t="s">
        <v>234</v>
      </c>
      <c r="M72" s="43" t="s">
        <v>231</v>
      </c>
      <c r="N72" s="45">
        <v>2405.5</v>
      </c>
      <c r="O72" s="24"/>
      <c r="P72" s="43" t="s">
        <v>231</v>
      </c>
      <c r="Q72" s="44" t="s">
        <v>729</v>
      </c>
      <c r="R72" s="29" t="s">
        <v>234</v>
      </c>
      <c r="S72" s="43" t="s">
        <v>231</v>
      </c>
      <c r="T72" s="45">
        <v>1216</v>
      </c>
      <c r="U72" s="24"/>
    </row>
    <row r="73" spans="1:21" ht="15.75" thickTop="1" x14ac:dyDescent="0.25">
      <c r="A73" s="12"/>
      <c r="B73" s="60"/>
      <c r="C73" s="60"/>
      <c r="D73" s="60"/>
      <c r="E73" s="60"/>
      <c r="F73" s="60"/>
      <c r="G73" s="60"/>
      <c r="H73" s="60"/>
      <c r="I73" s="60"/>
      <c r="J73" s="60"/>
      <c r="K73" s="60"/>
      <c r="L73" s="60"/>
      <c r="M73" s="60"/>
      <c r="N73" s="60"/>
      <c r="O73" s="60"/>
      <c r="P73" s="60"/>
      <c r="Q73" s="60"/>
      <c r="R73" s="60"/>
      <c r="S73" s="60"/>
      <c r="T73" s="60"/>
      <c r="U73" s="60"/>
    </row>
    <row r="74" spans="1:21" x14ac:dyDescent="0.25">
      <c r="A74" s="12"/>
      <c r="B74" s="174" t="s">
        <v>672</v>
      </c>
      <c r="C74" s="174"/>
      <c r="D74" s="174"/>
      <c r="E74" s="174"/>
      <c r="F74" s="174"/>
      <c r="G74" s="174"/>
      <c r="H74" s="174"/>
      <c r="I74" s="174"/>
      <c r="J74" s="174"/>
      <c r="K74" s="174"/>
      <c r="L74" s="174"/>
      <c r="M74" s="174"/>
      <c r="N74" s="174"/>
      <c r="O74" s="174"/>
      <c r="P74" s="174"/>
      <c r="Q74" s="174"/>
      <c r="R74" s="174"/>
      <c r="S74" s="174"/>
      <c r="T74" s="174"/>
      <c r="U74" s="174"/>
    </row>
    <row r="75" spans="1:21" x14ac:dyDescent="0.25">
      <c r="A75" s="12"/>
      <c r="B75" s="174" t="s">
        <v>673</v>
      </c>
      <c r="C75" s="174"/>
      <c r="D75" s="174"/>
      <c r="E75" s="174"/>
      <c r="F75" s="174"/>
      <c r="G75" s="174"/>
      <c r="H75" s="174"/>
      <c r="I75" s="174"/>
      <c r="J75" s="174"/>
      <c r="K75" s="174"/>
      <c r="L75" s="174"/>
      <c r="M75" s="174"/>
      <c r="N75" s="174"/>
      <c r="O75" s="174"/>
      <c r="P75" s="174"/>
      <c r="Q75" s="174"/>
      <c r="R75" s="174"/>
      <c r="S75" s="174"/>
      <c r="T75" s="174"/>
      <c r="U75" s="174"/>
    </row>
    <row r="76" spans="1:21" x14ac:dyDescent="0.25">
      <c r="A76" s="12"/>
      <c r="B76" s="174" t="s">
        <v>731</v>
      </c>
      <c r="C76" s="174"/>
      <c r="D76" s="174"/>
      <c r="E76" s="174"/>
      <c r="F76" s="174"/>
      <c r="G76" s="174"/>
      <c r="H76" s="174"/>
      <c r="I76" s="174"/>
      <c r="J76" s="174"/>
      <c r="K76" s="174"/>
      <c r="L76" s="174"/>
      <c r="M76" s="174"/>
      <c r="N76" s="174"/>
      <c r="O76" s="174"/>
      <c r="P76" s="174"/>
      <c r="Q76" s="174"/>
      <c r="R76" s="174"/>
      <c r="S76" s="174"/>
      <c r="T76" s="174"/>
      <c r="U76" s="174"/>
    </row>
    <row r="77" spans="1:21" x14ac:dyDescent="0.25">
      <c r="A77" s="12"/>
      <c r="B77" s="174" t="s">
        <v>675</v>
      </c>
      <c r="C77" s="174"/>
      <c r="D77" s="174"/>
      <c r="E77" s="174"/>
      <c r="F77" s="174"/>
      <c r="G77" s="174"/>
      <c r="H77" s="174"/>
      <c r="I77" s="174"/>
      <c r="J77" s="174"/>
      <c r="K77" s="174"/>
      <c r="L77" s="174"/>
      <c r="M77" s="174"/>
      <c r="N77" s="174"/>
      <c r="O77" s="174"/>
      <c r="P77" s="174"/>
      <c r="Q77" s="174"/>
      <c r="R77" s="174"/>
      <c r="S77" s="174"/>
      <c r="T77" s="174"/>
      <c r="U77" s="174"/>
    </row>
    <row r="78" spans="1:21" x14ac:dyDescent="0.25">
      <c r="A78" s="12"/>
      <c r="B78" s="174" t="s">
        <v>676</v>
      </c>
      <c r="C78" s="174"/>
      <c r="D78" s="174"/>
      <c r="E78" s="174"/>
      <c r="F78" s="174"/>
      <c r="G78" s="174"/>
      <c r="H78" s="174"/>
      <c r="I78" s="174"/>
      <c r="J78" s="174"/>
      <c r="K78" s="174"/>
      <c r="L78" s="174"/>
      <c r="M78" s="174"/>
      <c r="N78" s="174"/>
      <c r="O78" s="174"/>
      <c r="P78" s="174"/>
      <c r="Q78" s="174"/>
      <c r="R78" s="174"/>
      <c r="S78" s="174"/>
      <c r="T78" s="174"/>
      <c r="U78" s="174"/>
    </row>
    <row r="79" spans="1:21" x14ac:dyDescent="0.25">
      <c r="A79" s="12"/>
      <c r="B79" s="60"/>
      <c r="C79" s="60"/>
      <c r="D79" s="60"/>
      <c r="E79" s="60"/>
      <c r="F79" s="60"/>
      <c r="G79" s="60"/>
      <c r="H79" s="60"/>
      <c r="I79" s="60"/>
      <c r="J79" s="60"/>
      <c r="K79" s="60"/>
      <c r="L79" s="60"/>
      <c r="M79" s="60"/>
      <c r="N79" s="60"/>
      <c r="O79" s="60"/>
      <c r="P79" s="60"/>
      <c r="Q79" s="60"/>
      <c r="R79" s="60"/>
      <c r="S79" s="60"/>
      <c r="T79" s="60"/>
      <c r="U79" s="60"/>
    </row>
    <row r="80" spans="1:21" x14ac:dyDescent="0.25">
      <c r="A80" s="12"/>
      <c r="B80" s="128"/>
      <c r="C80" s="34"/>
      <c r="D80" s="33" t="s">
        <v>677</v>
      </c>
      <c r="E80" s="33"/>
      <c r="F80" s="34"/>
      <c r="G80" s="34"/>
      <c r="H80" s="34"/>
      <c r="I80" s="34"/>
      <c r="J80" s="33" t="s">
        <v>679</v>
      </c>
      <c r="K80" s="33"/>
      <c r="L80" s="34"/>
      <c r="M80" s="33" t="s">
        <v>680</v>
      </c>
      <c r="N80" s="33"/>
      <c r="O80" s="34"/>
      <c r="P80" s="33" t="s">
        <v>681</v>
      </c>
      <c r="Q80" s="33"/>
      <c r="R80" s="34"/>
      <c r="S80" s="33" t="s">
        <v>186</v>
      </c>
      <c r="T80" s="33"/>
      <c r="U80" s="34"/>
    </row>
    <row r="81" spans="1:21" x14ac:dyDescent="0.25">
      <c r="A81" s="12"/>
      <c r="B81" s="128"/>
      <c r="C81" s="34"/>
      <c r="D81" s="33" t="s">
        <v>678</v>
      </c>
      <c r="E81" s="33"/>
      <c r="F81" s="34"/>
      <c r="G81" s="34"/>
      <c r="H81" s="34"/>
      <c r="I81" s="34"/>
      <c r="J81" s="33"/>
      <c r="K81" s="33"/>
      <c r="L81" s="34"/>
      <c r="M81" s="33"/>
      <c r="N81" s="33"/>
      <c r="O81" s="34"/>
      <c r="P81" s="33"/>
      <c r="Q81" s="33"/>
      <c r="R81" s="34"/>
      <c r="S81" s="33" t="s">
        <v>291</v>
      </c>
      <c r="T81" s="33"/>
      <c r="U81" s="34"/>
    </row>
    <row r="82" spans="1:21" ht="15.75" thickBot="1" x14ac:dyDescent="0.3">
      <c r="A82" s="12"/>
      <c r="B82" s="19"/>
      <c r="C82" s="20"/>
      <c r="D82" s="35" t="s">
        <v>679</v>
      </c>
      <c r="E82" s="35"/>
      <c r="F82" s="20"/>
      <c r="G82" s="35" t="s">
        <v>682</v>
      </c>
      <c r="H82" s="35"/>
      <c r="I82" s="20"/>
      <c r="J82" s="35" t="s">
        <v>683</v>
      </c>
      <c r="K82" s="35"/>
      <c r="L82" s="20"/>
      <c r="M82" s="35" t="s">
        <v>683</v>
      </c>
      <c r="N82" s="35"/>
      <c r="O82" s="20"/>
      <c r="P82" s="35" t="s">
        <v>684</v>
      </c>
      <c r="Q82" s="35"/>
      <c r="R82" s="20"/>
      <c r="S82" s="35" t="s">
        <v>685</v>
      </c>
      <c r="T82" s="35"/>
      <c r="U82" s="20"/>
    </row>
    <row r="83" spans="1:21" x14ac:dyDescent="0.25">
      <c r="A83" s="12"/>
      <c r="B83" s="27" t="s">
        <v>30</v>
      </c>
      <c r="C83" s="24"/>
      <c r="D83" s="29" t="s">
        <v>231</v>
      </c>
      <c r="E83" s="94" t="s">
        <v>251</v>
      </c>
      <c r="F83" s="24"/>
      <c r="G83" s="29" t="s">
        <v>231</v>
      </c>
      <c r="H83" s="94" t="s">
        <v>251</v>
      </c>
      <c r="I83" s="24"/>
      <c r="J83" s="29" t="s">
        <v>231</v>
      </c>
      <c r="K83" s="94">
        <v>249.1</v>
      </c>
      <c r="L83" s="24"/>
      <c r="M83" s="29" t="s">
        <v>231</v>
      </c>
      <c r="N83" s="94">
        <v>849.4</v>
      </c>
      <c r="O83" s="24"/>
      <c r="P83" s="29" t="s">
        <v>231</v>
      </c>
      <c r="Q83" s="94" t="s">
        <v>732</v>
      </c>
      <c r="R83" s="29" t="s">
        <v>234</v>
      </c>
      <c r="S83" s="29" t="s">
        <v>231</v>
      </c>
      <c r="T83" s="63">
        <v>1030.8</v>
      </c>
      <c r="U83" s="24"/>
    </row>
    <row r="84" spans="1:21" ht="15.75" thickBot="1" x14ac:dyDescent="0.3">
      <c r="A84" s="12"/>
      <c r="B84" s="25" t="s">
        <v>31</v>
      </c>
      <c r="C84" s="19"/>
      <c r="D84" s="50" t="s">
        <v>251</v>
      </c>
      <c r="E84" s="50"/>
      <c r="F84" s="19"/>
      <c r="G84" s="50" t="s">
        <v>251</v>
      </c>
      <c r="H84" s="50"/>
      <c r="I84" s="19"/>
      <c r="J84" s="50">
        <v>156.1</v>
      </c>
      <c r="K84" s="50"/>
      <c r="L84" s="19"/>
      <c r="M84" s="50">
        <v>478.7</v>
      </c>
      <c r="N84" s="50"/>
      <c r="O84" s="19"/>
      <c r="P84" s="50" t="s">
        <v>733</v>
      </c>
      <c r="Q84" s="50"/>
      <c r="R84" s="16" t="s">
        <v>234</v>
      </c>
      <c r="S84" s="50">
        <v>567.5</v>
      </c>
      <c r="T84" s="50"/>
      <c r="U84" s="19"/>
    </row>
    <row r="85" spans="1:21" x14ac:dyDescent="0.25">
      <c r="A85" s="12"/>
      <c r="B85" s="42" t="s">
        <v>32</v>
      </c>
      <c r="C85" s="24"/>
      <c r="D85" s="112" t="s">
        <v>251</v>
      </c>
      <c r="E85" s="112"/>
      <c r="F85" s="24"/>
      <c r="G85" s="112" t="s">
        <v>251</v>
      </c>
      <c r="H85" s="112"/>
      <c r="I85" s="24"/>
      <c r="J85" s="112">
        <v>93</v>
      </c>
      <c r="K85" s="112"/>
      <c r="L85" s="24"/>
      <c r="M85" s="112">
        <v>370.7</v>
      </c>
      <c r="N85" s="112"/>
      <c r="O85" s="24"/>
      <c r="P85" s="112" t="s">
        <v>709</v>
      </c>
      <c r="Q85" s="112"/>
      <c r="R85" s="29" t="s">
        <v>234</v>
      </c>
      <c r="S85" s="112">
        <v>463.3</v>
      </c>
      <c r="T85" s="112"/>
      <c r="U85" s="24"/>
    </row>
    <row r="86" spans="1:21" x14ac:dyDescent="0.25">
      <c r="A86" s="12"/>
      <c r="B86" s="25" t="s">
        <v>33</v>
      </c>
      <c r="C86" s="19"/>
      <c r="D86" s="49" t="s">
        <v>251</v>
      </c>
      <c r="E86" s="49"/>
      <c r="F86" s="19"/>
      <c r="G86" s="49">
        <v>0.4</v>
      </c>
      <c r="H86" s="49"/>
      <c r="I86" s="19"/>
      <c r="J86" s="49">
        <v>89.8</v>
      </c>
      <c r="K86" s="49"/>
      <c r="L86" s="19"/>
      <c r="M86" s="49">
        <v>205.4</v>
      </c>
      <c r="N86" s="49"/>
      <c r="O86" s="19"/>
      <c r="P86" s="49" t="s">
        <v>251</v>
      </c>
      <c r="Q86" s="49"/>
      <c r="R86" s="19"/>
      <c r="S86" s="49">
        <v>295.60000000000002</v>
      </c>
      <c r="T86" s="49"/>
      <c r="U86" s="19"/>
    </row>
    <row r="87" spans="1:21" x14ac:dyDescent="0.25">
      <c r="A87" s="12"/>
      <c r="B87" s="27" t="s">
        <v>34</v>
      </c>
      <c r="C87" s="24"/>
      <c r="D87" s="38" t="s">
        <v>251</v>
      </c>
      <c r="E87" s="38"/>
      <c r="F87" s="24"/>
      <c r="G87" s="38" t="s">
        <v>251</v>
      </c>
      <c r="H87" s="38"/>
      <c r="I87" s="24"/>
      <c r="J87" s="38" t="s">
        <v>251</v>
      </c>
      <c r="K87" s="38"/>
      <c r="L87" s="24"/>
      <c r="M87" s="38" t="s">
        <v>303</v>
      </c>
      <c r="N87" s="38"/>
      <c r="O87" s="29" t="s">
        <v>234</v>
      </c>
      <c r="P87" s="38" t="s">
        <v>251</v>
      </c>
      <c r="Q87" s="38"/>
      <c r="R87" s="24"/>
      <c r="S87" s="38" t="s">
        <v>303</v>
      </c>
      <c r="T87" s="38"/>
      <c r="U87" s="29" t="s">
        <v>234</v>
      </c>
    </row>
    <row r="88" spans="1:21" x14ac:dyDescent="0.25">
      <c r="A88" s="12"/>
      <c r="B88" s="25" t="s">
        <v>36</v>
      </c>
      <c r="C88" s="19"/>
      <c r="D88" s="49" t="s">
        <v>251</v>
      </c>
      <c r="E88" s="49"/>
      <c r="F88" s="19"/>
      <c r="G88" s="49" t="s">
        <v>251</v>
      </c>
      <c r="H88" s="49"/>
      <c r="I88" s="19"/>
      <c r="J88" s="49">
        <v>7.2</v>
      </c>
      <c r="K88" s="49"/>
      <c r="L88" s="19"/>
      <c r="M88" s="49">
        <v>6</v>
      </c>
      <c r="N88" s="49"/>
      <c r="O88" s="19"/>
      <c r="P88" s="49" t="s">
        <v>251</v>
      </c>
      <c r="Q88" s="49"/>
      <c r="R88" s="19"/>
      <c r="S88" s="49">
        <v>13.2</v>
      </c>
      <c r="T88" s="49"/>
      <c r="U88" s="19"/>
    </row>
    <row r="89" spans="1:21" ht="15.75" thickBot="1" x14ac:dyDescent="0.3">
      <c r="A89" s="12"/>
      <c r="B89" s="27" t="s">
        <v>37</v>
      </c>
      <c r="C89" s="24"/>
      <c r="D89" s="57" t="s">
        <v>251</v>
      </c>
      <c r="E89" s="57"/>
      <c r="F89" s="24"/>
      <c r="G89" s="57" t="s">
        <v>251</v>
      </c>
      <c r="H89" s="57"/>
      <c r="I89" s="24"/>
      <c r="J89" s="57">
        <v>3.8</v>
      </c>
      <c r="K89" s="57"/>
      <c r="L89" s="24"/>
      <c r="M89" s="57">
        <v>0.2</v>
      </c>
      <c r="N89" s="57"/>
      <c r="O89" s="24"/>
      <c r="P89" s="57" t="s">
        <v>251</v>
      </c>
      <c r="Q89" s="57"/>
      <c r="R89" s="24"/>
      <c r="S89" s="57">
        <v>4</v>
      </c>
      <c r="T89" s="57"/>
      <c r="U89" s="24"/>
    </row>
    <row r="90" spans="1:21" ht="15.75" thickBot="1" x14ac:dyDescent="0.3">
      <c r="A90" s="12"/>
      <c r="B90" s="18" t="s">
        <v>734</v>
      </c>
      <c r="C90" s="19"/>
      <c r="D90" s="126" t="s">
        <v>251</v>
      </c>
      <c r="E90" s="126"/>
      <c r="F90" s="19"/>
      <c r="G90" s="126" t="s">
        <v>709</v>
      </c>
      <c r="H90" s="126"/>
      <c r="I90" s="16" t="s">
        <v>234</v>
      </c>
      <c r="J90" s="126" t="s">
        <v>735</v>
      </c>
      <c r="K90" s="126"/>
      <c r="L90" s="16" t="s">
        <v>234</v>
      </c>
      <c r="M90" s="126">
        <v>175.1</v>
      </c>
      <c r="N90" s="126"/>
      <c r="O90" s="19"/>
      <c r="P90" s="126" t="s">
        <v>709</v>
      </c>
      <c r="Q90" s="126"/>
      <c r="R90" s="16" t="s">
        <v>234</v>
      </c>
      <c r="S90" s="126">
        <v>166.5</v>
      </c>
      <c r="T90" s="126"/>
      <c r="U90" s="19"/>
    </row>
    <row r="91" spans="1:21" x14ac:dyDescent="0.25">
      <c r="A91" s="12"/>
      <c r="B91" s="27" t="s">
        <v>689</v>
      </c>
      <c r="C91" s="24"/>
      <c r="D91" s="37"/>
      <c r="E91" s="37"/>
      <c r="F91" s="24"/>
      <c r="G91" s="37"/>
      <c r="H91" s="37"/>
      <c r="I91" s="24"/>
      <c r="J91" s="37"/>
      <c r="K91" s="37"/>
      <c r="L91" s="24"/>
      <c r="M91" s="37"/>
      <c r="N91" s="37"/>
      <c r="O91" s="24"/>
      <c r="P91" s="37"/>
      <c r="Q91" s="37"/>
      <c r="R91" s="24"/>
      <c r="S91" s="37"/>
      <c r="T91" s="37"/>
      <c r="U91" s="24"/>
    </row>
    <row r="92" spans="1:21" x14ac:dyDescent="0.25">
      <c r="A92" s="12"/>
      <c r="B92" s="25" t="s">
        <v>690</v>
      </c>
      <c r="C92" s="19"/>
      <c r="D92" s="49" t="s">
        <v>251</v>
      </c>
      <c r="E92" s="49"/>
      <c r="F92" s="19"/>
      <c r="G92" s="49">
        <v>53.4</v>
      </c>
      <c r="H92" s="49"/>
      <c r="I92" s="19"/>
      <c r="J92" s="49" t="s">
        <v>736</v>
      </c>
      <c r="K92" s="49"/>
      <c r="L92" s="16" t="s">
        <v>234</v>
      </c>
      <c r="M92" s="49" t="s">
        <v>737</v>
      </c>
      <c r="N92" s="49"/>
      <c r="O92" s="16" t="s">
        <v>234</v>
      </c>
      <c r="P92" s="49" t="s">
        <v>251</v>
      </c>
      <c r="Q92" s="49"/>
      <c r="R92" s="19"/>
      <c r="S92" s="49" t="s">
        <v>251</v>
      </c>
      <c r="T92" s="49"/>
      <c r="U92" s="19"/>
    </row>
    <row r="93" spans="1:21" x14ac:dyDescent="0.25">
      <c r="A93" s="12"/>
      <c r="B93" s="27" t="s">
        <v>40</v>
      </c>
      <c r="C93" s="24"/>
      <c r="D93" s="38" t="s">
        <v>251</v>
      </c>
      <c r="E93" s="38"/>
      <c r="F93" s="24"/>
      <c r="G93" s="38" t="s">
        <v>738</v>
      </c>
      <c r="H93" s="38"/>
      <c r="I93" s="29" t="s">
        <v>234</v>
      </c>
      <c r="J93" s="38" t="s">
        <v>505</v>
      </c>
      <c r="K93" s="38"/>
      <c r="L93" s="29" t="s">
        <v>234</v>
      </c>
      <c r="M93" s="38" t="s">
        <v>251</v>
      </c>
      <c r="N93" s="38"/>
      <c r="O93" s="24"/>
      <c r="P93" s="38" t="s">
        <v>251</v>
      </c>
      <c r="Q93" s="38"/>
      <c r="R93" s="24"/>
      <c r="S93" s="38" t="s">
        <v>706</v>
      </c>
      <c r="T93" s="38"/>
      <c r="U93" s="29" t="s">
        <v>234</v>
      </c>
    </row>
    <row r="94" spans="1:21" ht="26.25" x14ac:dyDescent="0.25">
      <c r="A94" s="12"/>
      <c r="B94" s="25" t="s">
        <v>41</v>
      </c>
      <c r="C94" s="19"/>
      <c r="D94" s="49" t="s">
        <v>251</v>
      </c>
      <c r="E94" s="49"/>
      <c r="F94" s="19"/>
      <c r="G94" s="49" t="s">
        <v>300</v>
      </c>
      <c r="H94" s="49"/>
      <c r="I94" s="16" t="s">
        <v>234</v>
      </c>
      <c r="J94" s="49" t="s">
        <v>501</v>
      </c>
      <c r="K94" s="49"/>
      <c r="L94" s="16" t="s">
        <v>234</v>
      </c>
      <c r="M94" s="49" t="s">
        <v>695</v>
      </c>
      <c r="N94" s="49"/>
      <c r="O94" s="16" t="s">
        <v>234</v>
      </c>
      <c r="P94" s="49" t="s">
        <v>251</v>
      </c>
      <c r="Q94" s="49"/>
      <c r="R94" s="19"/>
      <c r="S94" s="49" t="s">
        <v>696</v>
      </c>
      <c r="T94" s="49"/>
      <c r="U94" s="16" t="s">
        <v>234</v>
      </c>
    </row>
    <row r="95" spans="1:21" x14ac:dyDescent="0.25">
      <c r="A95" s="12"/>
      <c r="B95" s="27" t="s">
        <v>697</v>
      </c>
      <c r="C95" s="24"/>
      <c r="D95" s="38" t="s">
        <v>251</v>
      </c>
      <c r="E95" s="38"/>
      <c r="F95" s="24"/>
      <c r="G95" s="38">
        <v>58.7</v>
      </c>
      <c r="H95" s="38"/>
      <c r="I95" s="24"/>
      <c r="J95" s="38" t="s">
        <v>739</v>
      </c>
      <c r="K95" s="38"/>
      <c r="L95" s="29" t="s">
        <v>234</v>
      </c>
      <c r="M95" s="38" t="s">
        <v>740</v>
      </c>
      <c r="N95" s="38"/>
      <c r="O95" s="29" t="s">
        <v>234</v>
      </c>
      <c r="P95" s="38" t="s">
        <v>251</v>
      </c>
      <c r="Q95" s="38"/>
      <c r="R95" s="24"/>
      <c r="S95" s="38" t="s">
        <v>251</v>
      </c>
      <c r="T95" s="38"/>
      <c r="U95" s="24"/>
    </row>
    <row r="96" spans="1:21" ht="26.25" x14ac:dyDescent="0.25">
      <c r="A96" s="12"/>
      <c r="B96" s="25" t="s">
        <v>138</v>
      </c>
      <c r="C96" s="19"/>
      <c r="D96" s="49" t="s">
        <v>251</v>
      </c>
      <c r="E96" s="49"/>
      <c r="F96" s="19"/>
      <c r="G96" s="49" t="s">
        <v>741</v>
      </c>
      <c r="H96" s="49"/>
      <c r="I96" s="16" t="s">
        <v>234</v>
      </c>
      <c r="J96" s="49" t="s">
        <v>742</v>
      </c>
      <c r="K96" s="49"/>
      <c r="L96" s="16" t="s">
        <v>234</v>
      </c>
      <c r="M96" s="49" t="s">
        <v>743</v>
      </c>
      <c r="N96" s="49"/>
      <c r="O96" s="16" t="s">
        <v>234</v>
      </c>
      <c r="P96" s="49" t="s">
        <v>251</v>
      </c>
      <c r="Q96" s="49"/>
      <c r="R96" s="19"/>
      <c r="S96" s="49" t="s">
        <v>744</v>
      </c>
      <c r="T96" s="49"/>
      <c r="U96" s="16" t="s">
        <v>234</v>
      </c>
    </row>
    <row r="97" spans="1:21" ht="15.75" thickBot="1" x14ac:dyDescent="0.3">
      <c r="A97" s="12"/>
      <c r="B97" s="27" t="s">
        <v>43</v>
      </c>
      <c r="C97" s="24"/>
      <c r="D97" s="57" t="s">
        <v>251</v>
      </c>
      <c r="E97" s="57"/>
      <c r="F97" s="24"/>
      <c r="G97" s="57" t="s">
        <v>251</v>
      </c>
      <c r="H97" s="57"/>
      <c r="I97" s="24"/>
      <c r="J97" s="57" t="s">
        <v>251</v>
      </c>
      <c r="K97" s="57"/>
      <c r="L97" s="24"/>
      <c r="M97" s="57" t="s">
        <v>251</v>
      </c>
      <c r="N97" s="57"/>
      <c r="O97" s="24"/>
      <c r="P97" s="57" t="s">
        <v>251</v>
      </c>
      <c r="Q97" s="57"/>
      <c r="R97" s="24"/>
      <c r="S97" s="57" t="s">
        <v>251</v>
      </c>
      <c r="T97" s="57"/>
      <c r="U97" s="24"/>
    </row>
    <row r="98" spans="1:21" ht="15.75" thickBot="1" x14ac:dyDescent="0.3">
      <c r="A98" s="12"/>
      <c r="B98" s="18" t="s">
        <v>703</v>
      </c>
      <c r="C98" s="19"/>
      <c r="D98" s="126" t="s">
        <v>251</v>
      </c>
      <c r="E98" s="126"/>
      <c r="F98" s="19"/>
      <c r="G98" s="126">
        <v>27.2</v>
      </c>
      <c r="H98" s="126"/>
      <c r="I98" s="19"/>
      <c r="J98" s="126" t="s">
        <v>745</v>
      </c>
      <c r="K98" s="126"/>
      <c r="L98" s="16" t="s">
        <v>234</v>
      </c>
      <c r="M98" s="126" t="s">
        <v>746</v>
      </c>
      <c r="N98" s="126"/>
      <c r="O98" s="16" t="s">
        <v>234</v>
      </c>
      <c r="P98" s="126" t="s">
        <v>251</v>
      </c>
      <c r="Q98" s="126"/>
      <c r="R98" s="19"/>
      <c r="S98" s="126" t="s">
        <v>747</v>
      </c>
      <c r="T98" s="126"/>
      <c r="U98" s="16" t="s">
        <v>234</v>
      </c>
    </row>
    <row r="99" spans="1:21" ht="26.25" x14ac:dyDescent="0.25">
      <c r="A99" s="12"/>
      <c r="B99" s="27" t="s">
        <v>748</v>
      </c>
      <c r="C99" s="24"/>
      <c r="D99" s="112" t="s">
        <v>251</v>
      </c>
      <c r="E99" s="112"/>
      <c r="F99" s="24"/>
      <c r="G99" s="112">
        <v>26.8</v>
      </c>
      <c r="H99" s="112"/>
      <c r="I99" s="24"/>
      <c r="J99" s="112" t="s">
        <v>716</v>
      </c>
      <c r="K99" s="112"/>
      <c r="L99" s="29" t="s">
        <v>234</v>
      </c>
      <c r="M99" s="112">
        <v>75.2</v>
      </c>
      <c r="N99" s="112"/>
      <c r="O99" s="24"/>
      <c r="P99" s="112" t="s">
        <v>709</v>
      </c>
      <c r="Q99" s="112"/>
      <c r="R99" s="29" t="s">
        <v>234</v>
      </c>
      <c r="S99" s="112">
        <v>41.4</v>
      </c>
      <c r="T99" s="112"/>
      <c r="U99" s="24"/>
    </row>
    <row r="100" spans="1:21" ht="15.75" thickBot="1" x14ac:dyDescent="0.3">
      <c r="A100" s="12"/>
      <c r="B100" s="25" t="s">
        <v>46</v>
      </c>
      <c r="C100" s="19"/>
      <c r="D100" s="50" t="s">
        <v>251</v>
      </c>
      <c r="E100" s="50"/>
      <c r="F100" s="19"/>
      <c r="G100" s="50" t="s">
        <v>301</v>
      </c>
      <c r="H100" s="50"/>
      <c r="I100" s="16" t="s">
        <v>234</v>
      </c>
      <c r="J100" s="50" t="s">
        <v>310</v>
      </c>
      <c r="K100" s="50"/>
      <c r="L100" s="16" t="s">
        <v>234</v>
      </c>
      <c r="M100" s="50">
        <v>1.9</v>
      </c>
      <c r="N100" s="50"/>
      <c r="O100" s="19"/>
      <c r="P100" s="50" t="s">
        <v>310</v>
      </c>
      <c r="Q100" s="50"/>
      <c r="R100" s="16" t="s">
        <v>234</v>
      </c>
      <c r="S100" s="50">
        <v>0.8</v>
      </c>
      <c r="T100" s="50"/>
      <c r="U100" s="19"/>
    </row>
    <row r="101" spans="1:21" ht="26.25" x14ac:dyDescent="0.25">
      <c r="A101" s="12"/>
      <c r="B101" s="27" t="s">
        <v>712</v>
      </c>
      <c r="C101" s="24"/>
      <c r="D101" s="112" t="s">
        <v>251</v>
      </c>
      <c r="E101" s="112"/>
      <c r="F101" s="24"/>
      <c r="G101" s="112">
        <v>27.5</v>
      </c>
      <c r="H101" s="112"/>
      <c r="I101" s="24"/>
      <c r="J101" s="112" t="s">
        <v>749</v>
      </c>
      <c r="K101" s="112"/>
      <c r="L101" s="29" t="s">
        <v>234</v>
      </c>
      <c r="M101" s="112">
        <v>73.3</v>
      </c>
      <c r="N101" s="112"/>
      <c r="O101" s="24"/>
      <c r="P101" s="112" t="s">
        <v>310</v>
      </c>
      <c r="Q101" s="112"/>
      <c r="R101" s="29" t="s">
        <v>234</v>
      </c>
      <c r="S101" s="112">
        <v>40.6</v>
      </c>
      <c r="T101" s="112"/>
      <c r="U101" s="24"/>
    </row>
    <row r="102" spans="1:21" ht="26.25" x14ac:dyDescent="0.25">
      <c r="A102" s="12"/>
      <c r="B102" s="25" t="s">
        <v>48</v>
      </c>
      <c r="C102" s="19"/>
      <c r="D102" s="49" t="s">
        <v>251</v>
      </c>
      <c r="E102" s="49"/>
      <c r="F102" s="19"/>
      <c r="G102" s="49" t="s">
        <v>714</v>
      </c>
      <c r="H102" s="49"/>
      <c r="I102" s="16" t="s">
        <v>234</v>
      </c>
      <c r="J102" s="49">
        <v>17.899999999999999</v>
      </c>
      <c r="K102" s="49"/>
      <c r="L102" s="19"/>
      <c r="M102" s="49" t="s">
        <v>750</v>
      </c>
      <c r="N102" s="49"/>
      <c r="O102" s="16" t="s">
        <v>234</v>
      </c>
      <c r="P102" s="49" t="s">
        <v>251</v>
      </c>
      <c r="Q102" s="49"/>
      <c r="R102" s="19"/>
      <c r="S102" s="49" t="s">
        <v>751</v>
      </c>
      <c r="T102" s="49"/>
      <c r="U102" s="16" t="s">
        <v>234</v>
      </c>
    </row>
    <row r="103" spans="1:21" ht="26.25" x14ac:dyDescent="0.25">
      <c r="A103" s="12"/>
      <c r="B103" s="27" t="s">
        <v>49</v>
      </c>
      <c r="C103" s="24"/>
      <c r="D103" s="38" t="s">
        <v>251</v>
      </c>
      <c r="E103" s="38"/>
      <c r="F103" s="24"/>
      <c r="G103" s="38">
        <v>3</v>
      </c>
      <c r="H103" s="38"/>
      <c r="I103" s="24"/>
      <c r="J103" s="38">
        <v>8.9</v>
      </c>
      <c r="K103" s="38"/>
      <c r="L103" s="24"/>
      <c r="M103" s="65">
        <v>1151.9000000000001</v>
      </c>
      <c r="N103" s="65"/>
      <c r="O103" s="24"/>
      <c r="P103" s="38" t="s">
        <v>251</v>
      </c>
      <c r="Q103" s="38"/>
      <c r="R103" s="24"/>
      <c r="S103" s="65">
        <v>1163.8</v>
      </c>
      <c r="T103" s="65"/>
      <c r="U103" s="24"/>
    </row>
    <row r="104" spans="1:21" ht="27" thickBot="1" x14ac:dyDescent="0.3">
      <c r="A104" s="12"/>
      <c r="B104" s="25" t="s">
        <v>717</v>
      </c>
      <c r="C104" s="19"/>
      <c r="D104" s="99">
        <v>1161.5</v>
      </c>
      <c r="E104" s="99"/>
      <c r="F104" s="19"/>
      <c r="G104" s="99">
        <v>1137.0999999999999</v>
      </c>
      <c r="H104" s="99"/>
      <c r="I104" s="19"/>
      <c r="J104" s="50">
        <v>46.7</v>
      </c>
      <c r="K104" s="50"/>
      <c r="L104" s="19"/>
      <c r="M104" s="99">
        <v>1161.5</v>
      </c>
      <c r="N104" s="99"/>
      <c r="O104" s="19"/>
      <c r="P104" s="50" t="s">
        <v>752</v>
      </c>
      <c r="Q104" s="50"/>
      <c r="R104" s="16" t="s">
        <v>234</v>
      </c>
      <c r="S104" s="50" t="s">
        <v>251</v>
      </c>
      <c r="T104" s="50"/>
      <c r="U104" s="19"/>
    </row>
    <row r="105" spans="1:21" x14ac:dyDescent="0.25">
      <c r="A105" s="12"/>
      <c r="B105" s="42" t="s">
        <v>51</v>
      </c>
      <c r="C105" s="24"/>
      <c r="D105" s="98">
        <v>1161.5</v>
      </c>
      <c r="E105" s="98"/>
      <c r="F105" s="24"/>
      <c r="G105" s="98">
        <v>1161.5</v>
      </c>
      <c r="H105" s="98"/>
      <c r="I105" s="24"/>
      <c r="J105" s="112">
        <v>13.5</v>
      </c>
      <c r="K105" s="112"/>
      <c r="L105" s="24"/>
      <c r="M105" s="98">
        <v>2331.1999999999998</v>
      </c>
      <c r="N105" s="98"/>
      <c r="O105" s="24"/>
      <c r="P105" s="112" t="s">
        <v>753</v>
      </c>
      <c r="Q105" s="112"/>
      <c r="R105" s="29" t="s">
        <v>234</v>
      </c>
      <c r="S105" s="98">
        <v>1160.7</v>
      </c>
      <c r="T105" s="98"/>
      <c r="U105" s="24"/>
    </row>
    <row r="106" spans="1:21" ht="27" thickBot="1" x14ac:dyDescent="0.3">
      <c r="A106" s="12"/>
      <c r="B106" s="25" t="s">
        <v>754</v>
      </c>
      <c r="C106" s="19"/>
      <c r="D106" s="50" t="s">
        <v>251</v>
      </c>
      <c r="E106" s="50"/>
      <c r="F106" s="19"/>
      <c r="G106" s="50" t="s">
        <v>251</v>
      </c>
      <c r="H106" s="50"/>
      <c r="I106" s="19"/>
      <c r="J106" s="50" t="s">
        <v>251</v>
      </c>
      <c r="K106" s="50"/>
      <c r="L106" s="19"/>
      <c r="M106" s="50">
        <v>0.8</v>
      </c>
      <c r="N106" s="50"/>
      <c r="O106" s="19"/>
      <c r="P106" s="50" t="s">
        <v>251</v>
      </c>
      <c r="Q106" s="50"/>
      <c r="R106" s="19"/>
      <c r="S106" s="50">
        <v>0.8</v>
      </c>
      <c r="T106" s="50"/>
      <c r="U106" s="19"/>
    </row>
    <row r="107" spans="1:21" ht="27" thickBot="1" x14ac:dyDescent="0.3">
      <c r="A107" s="12"/>
      <c r="B107" s="66" t="s">
        <v>755</v>
      </c>
      <c r="C107" s="24"/>
      <c r="D107" s="43" t="s">
        <v>231</v>
      </c>
      <c r="E107" s="45">
        <v>1161.5</v>
      </c>
      <c r="F107" s="24"/>
      <c r="G107" s="43" t="s">
        <v>231</v>
      </c>
      <c r="H107" s="45">
        <v>1161.5</v>
      </c>
      <c r="I107" s="24"/>
      <c r="J107" s="43" t="s">
        <v>231</v>
      </c>
      <c r="K107" s="44">
        <v>13.5</v>
      </c>
      <c r="L107" s="24"/>
      <c r="M107" s="43" t="s">
        <v>231</v>
      </c>
      <c r="N107" s="45">
        <v>2332</v>
      </c>
      <c r="O107" s="24"/>
      <c r="P107" s="43" t="s">
        <v>231</v>
      </c>
      <c r="Q107" s="44" t="s">
        <v>753</v>
      </c>
      <c r="R107" s="29" t="s">
        <v>234</v>
      </c>
      <c r="S107" s="43" t="s">
        <v>231</v>
      </c>
      <c r="T107" s="45">
        <v>1161.5</v>
      </c>
      <c r="U107" s="24"/>
    </row>
    <row r="108" spans="1:21" ht="15.75" thickTop="1" x14ac:dyDescent="0.25">
      <c r="A108" s="12"/>
      <c r="B108" s="60"/>
      <c r="C108" s="60"/>
      <c r="D108" s="60"/>
      <c r="E108" s="60"/>
      <c r="F108" s="60"/>
      <c r="G108" s="60"/>
      <c r="H108" s="60"/>
      <c r="I108" s="60"/>
      <c r="J108" s="60"/>
      <c r="K108" s="60"/>
      <c r="L108" s="60"/>
      <c r="M108" s="60"/>
      <c r="N108" s="60"/>
      <c r="O108" s="60"/>
      <c r="P108" s="60"/>
      <c r="Q108" s="60"/>
      <c r="R108" s="60"/>
      <c r="S108" s="60"/>
      <c r="T108" s="60"/>
      <c r="U108" s="60"/>
    </row>
    <row r="109" spans="1:21" x14ac:dyDescent="0.25">
      <c r="A109" s="12"/>
      <c r="B109" s="174" t="s">
        <v>672</v>
      </c>
      <c r="C109" s="174"/>
      <c r="D109" s="174"/>
      <c r="E109" s="174"/>
      <c r="F109" s="174"/>
      <c r="G109" s="174"/>
      <c r="H109" s="174"/>
      <c r="I109" s="174"/>
      <c r="J109" s="174"/>
      <c r="K109" s="174"/>
      <c r="L109" s="174"/>
      <c r="M109" s="174"/>
      <c r="N109" s="174"/>
      <c r="O109" s="174"/>
      <c r="P109" s="174"/>
      <c r="Q109" s="174"/>
      <c r="R109" s="174"/>
      <c r="S109" s="174"/>
      <c r="T109" s="174"/>
      <c r="U109" s="174"/>
    </row>
    <row r="110" spans="1:21" x14ac:dyDescent="0.25">
      <c r="A110" s="12"/>
      <c r="B110" s="174" t="s">
        <v>724</v>
      </c>
      <c r="C110" s="174"/>
      <c r="D110" s="174"/>
      <c r="E110" s="174"/>
      <c r="F110" s="174"/>
      <c r="G110" s="174"/>
      <c r="H110" s="174"/>
      <c r="I110" s="174"/>
      <c r="J110" s="174"/>
      <c r="K110" s="174"/>
      <c r="L110" s="174"/>
      <c r="M110" s="174"/>
      <c r="N110" s="174"/>
      <c r="O110" s="174"/>
      <c r="P110" s="174"/>
      <c r="Q110" s="174"/>
      <c r="R110" s="174"/>
      <c r="S110" s="174"/>
      <c r="T110" s="174"/>
      <c r="U110" s="174"/>
    </row>
    <row r="111" spans="1:21" x14ac:dyDescent="0.25">
      <c r="A111" s="12"/>
      <c r="B111" s="174" t="s">
        <v>731</v>
      </c>
      <c r="C111" s="174"/>
      <c r="D111" s="174"/>
      <c r="E111" s="174"/>
      <c r="F111" s="174"/>
      <c r="G111" s="174"/>
      <c r="H111" s="174"/>
      <c r="I111" s="174"/>
      <c r="J111" s="174"/>
      <c r="K111" s="174"/>
      <c r="L111" s="174"/>
      <c r="M111" s="174"/>
      <c r="N111" s="174"/>
      <c r="O111" s="174"/>
      <c r="P111" s="174"/>
      <c r="Q111" s="174"/>
      <c r="R111" s="174"/>
      <c r="S111" s="174"/>
      <c r="T111" s="174"/>
      <c r="U111" s="174"/>
    </row>
    <row r="112" spans="1:21" x14ac:dyDescent="0.25">
      <c r="A112" s="12"/>
      <c r="B112" s="174" t="s">
        <v>675</v>
      </c>
      <c r="C112" s="174"/>
      <c r="D112" s="174"/>
      <c r="E112" s="174"/>
      <c r="F112" s="174"/>
      <c r="G112" s="174"/>
      <c r="H112" s="174"/>
      <c r="I112" s="174"/>
      <c r="J112" s="174"/>
      <c r="K112" s="174"/>
      <c r="L112" s="174"/>
      <c r="M112" s="174"/>
      <c r="N112" s="174"/>
      <c r="O112" s="174"/>
      <c r="P112" s="174"/>
      <c r="Q112" s="174"/>
      <c r="R112" s="174"/>
      <c r="S112" s="174"/>
      <c r="T112" s="174"/>
      <c r="U112" s="174"/>
    </row>
    <row r="113" spans="1:21" x14ac:dyDescent="0.25">
      <c r="A113" s="12"/>
      <c r="B113" s="174" t="s">
        <v>676</v>
      </c>
      <c r="C113" s="174"/>
      <c r="D113" s="174"/>
      <c r="E113" s="174"/>
      <c r="F113" s="174"/>
      <c r="G113" s="174"/>
      <c r="H113" s="174"/>
      <c r="I113" s="174"/>
      <c r="J113" s="174"/>
      <c r="K113" s="174"/>
      <c r="L113" s="174"/>
      <c r="M113" s="174"/>
      <c r="N113" s="174"/>
      <c r="O113" s="174"/>
      <c r="P113" s="174"/>
      <c r="Q113" s="174"/>
      <c r="R113" s="174"/>
      <c r="S113" s="174"/>
      <c r="T113" s="174"/>
      <c r="U113" s="174"/>
    </row>
    <row r="114" spans="1:21" x14ac:dyDescent="0.25">
      <c r="A114" s="12"/>
      <c r="B114" s="61"/>
      <c r="C114" s="61"/>
      <c r="D114" s="61"/>
      <c r="E114" s="61"/>
      <c r="F114" s="61"/>
      <c r="G114" s="61"/>
      <c r="H114" s="61"/>
      <c r="I114" s="61"/>
      <c r="J114" s="61"/>
      <c r="K114" s="61"/>
      <c r="L114" s="61"/>
      <c r="M114" s="61"/>
      <c r="N114" s="61"/>
      <c r="O114" s="61"/>
      <c r="P114" s="61"/>
      <c r="Q114" s="61"/>
      <c r="R114" s="61"/>
      <c r="S114" s="61"/>
      <c r="T114" s="61"/>
      <c r="U114" s="61"/>
    </row>
    <row r="115" spans="1:21" x14ac:dyDescent="0.25">
      <c r="A115" s="12"/>
      <c r="B115" s="19"/>
      <c r="C115" s="20"/>
      <c r="D115" s="33" t="s">
        <v>677</v>
      </c>
      <c r="E115" s="33"/>
      <c r="F115" s="20"/>
      <c r="G115" s="34"/>
      <c r="H115" s="34"/>
      <c r="I115" s="20"/>
      <c r="J115" s="34"/>
      <c r="K115" s="34"/>
      <c r="L115" s="20"/>
      <c r="M115" s="34"/>
      <c r="N115" s="34"/>
      <c r="O115" s="20"/>
      <c r="P115" s="34"/>
      <c r="Q115" s="34"/>
      <c r="R115" s="20"/>
      <c r="S115" s="33" t="s">
        <v>186</v>
      </c>
      <c r="T115" s="33"/>
      <c r="U115" s="20"/>
    </row>
    <row r="116" spans="1:21" x14ac:dyDescent="0.25">
      <c r="A116" s="12"/>
      <c r="B116" s="19"/>
      <c r="C116" s="20"/>
      <c r="D116" s="33" t="s">
        <v>678</v>
      </c>
      <c r="E116" s="33"/>
      <c r="F116" s="20"/>
      <c r="G116" s="34"/>
      <c r="H116" s="34"/>
      <c r="I116" s="20"/>
      <c r="J116" s="33" t="s">
        <v>679</v>
      </c>
      <c r="K116" s="33"/>
      <c r="L116" s="20"/>
      <c r="M116" s="33" t="s">
        <v>680</v>
      </c>
      <c r="N116" s="33"/>
      <c r="O116" s="20"/>
      <c r="P116" s="33" t="s">
        <v>681</v>
      </c>
      <c r="Q116" s="33"/>
      <c r="R116" s="20"/>
      <c r="S116" s="33" t="s">
        <v>291</v>
      </c>
      <c r="T116" s="33"/>
      <c r="U116" s="20"/>
    </row>
    <row r="117" spans="1:21" ht="15.75" thickBot="1" x14ac:dyDescent="0.3">
      <c r="A117" s="12"/>
      <c r="B117" s="19"/>
      <c r="C117" s="20"/>
      <c r="D117" s="35" t="s">
        <v>679</v>
      </c>
      <c r="E117" s="35"/>
      <c r="F117" s="20"/>
      <c r="G117" s="35" t="s">
        <v>682</v>
      </c>
      <c r="H117" s="35"/>
      <c r="I117" s="20"/>
      <c r="J117" s="35" t="s">
        <v>683</v>
      </c>
      <c r="K117" s="35"/>
      <c r="L117" s="20"/>
      <c r="M117" s="35" t="s">
        <v>683</v>
      </c>
      <c r="N117" s="35"/>
      <c r="O117" s="20"/>
      <c r="P117" s="35" t="s">
        <v>684</v>
      </c>
      <c r="Q117" s="35"/>
      <c r="R117" s="20"/>
      <c r="S117" s="35" t="s">
        <v>685</v>
      </c>
      <c r="T117" s="35"/>
      <c r="U117" s="20"/>
    </row>
    <row r="118" spans="1:21" x14ac:dyDescent="0.25">
      <c r="A118" s="12"/>
      <c r="B118" s="27" t="s">
        <v>51</v>
      </c>
      <c r="C118" s="24"/>
      <c r="D118" s="29" t="s">
        <v>231</v>
      </c>
      <c r="E118" s="63">
        <v>1161.5</v>
      </c>
      <c r="F118" s="24"/>
      <c r="G118" s="29" t="s">
        <v>231</v>
      </c>
      <c r="H118" s="63">
        <v>1161.5</v>
      </c>
      <c r="I118" s="24"/>
      <c r="J118" s="29" t="s">
        <v>231</v>
      </c>
      <c r="K118" s="94">
        <v>13.5</v>
      </c>
      <c r="L118" s="24"/>
      <c r="M118" s="29" t="s">
        <v>231</v>
      </c>
      <c r="N118" s="63">
        <v>2331.1999999999998</v>
      </c>
      <c r="O118" s="24"/>
      <c r="P118" s="29" t="s">
        <v>231</v>
      </c>
      <c r="Q118" s="94" t="s">
        <v>753</v>
      </c>
      <c r="R118" s="29" t="s">
        <v>234</v>
      </c>
      <c r="S118" s="29" t="s">
        <v>231</v>
      </c>
      <c r="T118" s="63">
        <v>1160.7</v>
      </c>
      <c r="U118" s="24"/>
    </row>
    <row r="119" spans="1:21" x14ac:dyDescent="0.25">
      <c r="A119" s="12"/>
      <c r="B119" s="30"/>
      <c r="C119" s="19"/>
      <c r="D119" s="39"/>
      <c r="E119" s="39"/>
      <c r="F119" s="19"/>
      <c r="G119" s="39"/>
      <c r="H119" s="39"/>
      <c r="I119" s="19"/>
      <c r="J119" s="39"/>
      <c r="K119" s="39"/>
      <c r="L119" s="19"/>
      <c r="M119" s="39"/>
      <c r="N119" s="39"/>
      <c r="O119" s="19"/>
      <c r="P119" s="39"/>
      <c r="Q119" s="39"/>
      <c r="R119" s="19"/>
      <c r="S119" s="39"/>
      <c r="T119" s="39"/>
      <c r="U119" s="19"/>
    </row>
    <row r="120" spans="1:21" ht="15.75" thickBot="1" x14ac:dyDescent="0.3">
      <c r="A120" s="12"/>
      <c r="B120" s="27" t="s">
        <v>725</v>
      </c>
      <c r="C120" s="24"/>
      <c r="D120" s="57">
        <v>45.3</v>
      </c>
      <c r="E120" s="57"/>
      <c r="F120" s="24"/>
      <c r="G120" s="57">
        <v>45.3</v>
      </c>
      <c r="H120" s="57"/>
      <c r="I120" s="24"/>
      <c r="J120" s="57">
        <v>0.1</v>
      </c>
      <c r="K120" s="57"/>
      <c r="L120" s="24"/>
      <c r="M120" s="57">
        <v>99</v>
      </c>
      <c r="N120" s="57"/>
      <c r="O120" s="24"/>
      <c r="P120" s="57" t="s">
        <v>756</v>
      </c>
      <c r="Q120" s="57"/>
      <c r="R120" s="29" t="s">
        <v>234</v>
      </c>
      <c r="S120" s="57">
        <v>74.3</v>
      </c>
      <c r="T120" s="57"/>
      <c r="U120" s="24"/>
    </row>
    <row r="121" spans="1:21" x14ac:dyDescent="0.25">
      <c r="A121" s="12"/>
      <c r="B121" s="30"/>
      <c r="C121" s="19"/>
      <c r="D121" s="127"/>
      <c r="E121" s="127"/>
      <c r="F121" s="19"/>
      <c r="G121" s="127"/>
      <c r="H121" s="127"/>
      <c r="I121" s="19"/>
      <c r="J121" s="127"/>
      <c r="K121" s="127"/>
      <c r="L121" s="19"/>
      <c r="M121" s="127"/>
      <c r="N121" s="127"/>
      <c r="O121" s="19"/>
      <c r="P121" s="127"/>
      <c r="Q121" s="127"/>
      <c r="R121" s="19"/>
      <c r="S121" s="127"/>
      <c r="T121" s="127"/>
      <c r="U121" s="19"/>
    </row>
    <row r="122" spans="1:21" x14ac:dyDescent="0.25">
      <c r="A122" s="12"/>
      <c r="B122" s="27" t="s">
        <v>78</v>
      </c>
      <c r="C122" s="24"/>
      <c r="D122" s="65">
        <v>1206.8</v>
      </c>
      <c r="E122" s="65"/>
      <c r="F122" s="24"/>
      <c r="G122" s="65">
        <v>1206.8</v>
      </c>
      <c r="H122" s="65"/>
      <c r="I122" s="24"/>
      <c r="J122" s="38">
        <v>13.6</v>
      </c>
      <c r="K122" s="38"/>
      <c r="L122" s="24"/>
      <c r="M122" s="65">
        <v>2430.1999999999998</v>
      </c>
      <c r="N122" s="65"/>
      <c r="O122" s="24"/>
      <c r="P122" s="38" t="s">
        <v>757</v>
      </c>
      <c r="Q122" s="38"/>
      <c r="R122" s="29" t="s">
        <v>234</v>
      </c>
      <c r="S122" s="65">
        <v>1235</v>
      </c>
      <c r="T122" s="65"/>
      <c r="U122" s="24"/>
    </row>
    <row r="123" spans="1:21" ht="27" thickBot="1" x14ac:dyDescent="0.3">
      <c r="A123" s="12"/>
      <c r="B123" s="25" t="s">
        <v>79</v>
      </c>
      <c r="C123" s="19"/>
      <c r="D123" s="50" t="s">
        <v>251</v>
      </c>
      <c r="E123" s="50"/>
      <c r="F123" s="19"/>
      <c r="G123" s="50" t="s">
        <v>251</v>
      </c>
      <c r="H123" s="50"/>
      <c r="I123" s="19"/>
      <c r="J123" s="50" t="s">
        <v>251</v>
      </c>
      <c r="K123" s="50"/>
      <c r="L123" s="19"/>
      <c r="M123" s="50" t="s">
        <v>294</v>
      </c>
      <c r="N123" s="50"/>
      <c r="O123" s="16" t="s">
        <v>234</v>
      </c>
      <c r="P123" s="50" t="s">
        <v>251</v>
      </c>
      <c r="Q123" s="50"/>
      <c r="R123" s="19"/>
      <c r="S123" s="50" t="s">
        <v>294</v>
      </c>
      <c r="T123" s="50"/>
      <c r="U123" s="16" t="s">
        <v>234</v>
      </c>
    </row>
    <row r="124" spans="1:21" ht="27" thickBot="1" x14ac:dyDescent="0.3">
      <c r="A124" s="12"/>
      <c r="B124" s="27" t="s">
        <v>758</v>
      </c>
      <c r="C124" s="85"/>
      <c r="D124" s="43" t="s">
        <v>231</v>
      </c>
      <c r="E124" s="45">
        <v>1206.8</v>
      </c>
      <c r="F124" s="24"/>
      <c r="G124" s="43" t="s">
        <v>231</v>
      </c>
      <c r="H124" s="45">
        <v>1206.8</v>
      </c>
      <c r="I124" s="24"/>
      <c r="J124" s="43" t="s">
        <v>231</v>
      </c>
      <c r="K124" s="44">
        <v>13.6</v>
      </c>
      <c r="L124" s="24"/>
      <c r="M124" s="43" t="s">
        <v>231</v>
      </c>
      <c r="N124" s="45">
        <v>2429.6</v>
      </c>
      <c r="O124" s="24"/>
      <c r="P124" s="43" t="s">
        <v>231</v>
      </c>
      <c r="Q124" s="44" t="s">
        <v>757</v>
      </c>
      <c r="R124" s="29" t="s">
        <v>234</v>
      </c>
      <c r="S124" s="43" t="s">
        <v>231</v>
      </c>
      <c r="T124" s="45">
        <v>1234.4000000000001</v>
      </c>
      <c r="U124" s="24"/>
    </row>
    <row r="125" spans="1:21" ht="15.75" thickTop="1" x14ac:dyDescent="0.25">
      <c r="A125" s="12"/>
      <c r="B125" s="61"/>
      <c r="C125" s="61"/>
      <c r="D125" s="61"/>
      <c r="E125" s="61"/>
      <c r="F125" s="61"/>
      <c r="G125" s="61"/>
      <c r="H125" s="61"/>
      <c r="I125" s="61"/>
      <c r="J125" s="61"/>
      <c r="K125" s="61"/>
      <c r="L125" s="61"/>
      <c r="M125" s="61"/>
      <c r="N125" s="61"/>
      <c r="O125" s="61"/>
      <c r="P125" s="61"/>
      <c r="Q125" s="61"/>
      <c r="R125" s="61"/>
      <c r="S125" s="61"/>
      <c r="T125" s="61"/>
      <c r="U125" s="61"/>
    </row>
    <row r="126" spans="1:21" x14ac:dyDescent="0.25">
      <c r="A126" s="12"/>
      <c r="B126" s="174" t="s">
        <v>672</v>
      </c>
      <c r="C126" s="174"/>
      <c r="D126" s="174"/>
      <c r="E126" s="174"/>
      <c r="F126" s="174"/>
      <c r="G126" s="174"/>
      <c r="H126" s="174"/>
      <c r="I126" s="174"/>
      <c r="J126" s="174"/>
      <c r="K126" s="174"/>
      <c r="L126" s="174"/>
      <c r="M126" s="174"/>
      <c r="N126" s="174"/>
      <c r="O126" s="174"/>
      <c r="P126" s="174"/>
      <c r="Q126" s="174"/>
      <c r="R126" s="174"/>
      <c r="S126" s="174"/>
      <c r="T126" s="174"/>
      <c r="U126" s="174"/>
    </row>
    <row r="127" spans="1:21" x14ac:dyDescent="0.25">
      <c r="A127" s="12"/>
      <c r="B127" s="174" t="s">
        <v>673</v>
      </c>
      <c r="C127" s="174"/>
      <c r="D127" s="174"/>
      <c r="E127" s="174"/>
      <c r="F127" s="174"/>
      <c r="G127" s="174"/>
      <c r="H127" s="174"/>
      <c r="I127" s="174"/>
      <c r="J127" s="174"/>
      <c r="K127" s="174"/>
      <c r="L127" s="174"/>
      <c r="M127" s="174"/>
      <c r="N127" s="174"/>
      <c r="O127" s="174"/>
      <c r="P127" s="174"/>
      <c r="Q127" s="174"/>
      <c r="R127" s="174"/>
      <c r="S127" s="174"/>
      <c r="T127" s="174"/>
      <c r="U127" s="174"/>
    </row>
    <row r="128" spans="1:21" x14ac:dyDescent="0.25">
      <c r="A128" s="12"/>
      <c r="B128" s="174" t="s">
        <v>759</v>
      </c>
      <c r="C128" s="174"/>
      <c r="D128" s="174"/>
      <c r="E128" s="174"/>
      <c r="F128" s="174"/>
      <c r="G128" s="174"/>
      <c r="H128" s="174"/>
      <c r="I128" s="174"/>
      <c r="J128" s="174"/>
      <c r="K128" s="174"/>
      <c r="L128" s="174"/>
      <c r="M128" s="174"/>
      <c r="N128" s="174"/>
      <c r="O128" s="174"/>
      <c r="P128" s="174"/>
      <c r="Q128" s="174"/>
      <c r="R128" s="174"/>
      <c r="S128" s="174"/>
      <c r="T128" s="174"/>
      <c r="U128" s="174"/>
    </row>
    <row r="129" spans="1:21" x14ac:dyDescent="0.25">
      <c r="A129" s="12"/>
      <c r="B129" s="174" t="s">
        <v>675</v>
      </c>
      <c r="C129" s="174"/>
      <c r="D129" s="174"/>
      <c r="E129" s="174"/>
      <c r="F129" s="174"/>
      <c r="G129" s="174"/>
      <c r="H129" s="174"/>
      <c r="I129" s="174"/>
      <c r="J129" s="174"/>
      <c r="K129" s="174"/>
      <c r="L129" s="174"/>
      <c r="M129" s="174"/>
      <c r="N129" s="174"/>
      <c r="O129" s="174"/>
      <c r="P129" s="174"/>
      <c r="Q129" s="174"/>
      <c r="R129" s="174"/>
      <c r="S129" s="174"/>
      <c r="T129" s="174"/>
      <c r="U129" s="174"/>
    </row>
    <row r="130" spans="1:21" x14ac:dyDescent="0.25">
      <c r="A130" s="12"/>
      <c r="B130" s="174" t="s">
        <v>676</v>
      </c>
      <c r="C130" s="174"/>
      <c r="D130" s="174"/>
      <c r="E130" s="174"/>
      <c r="F130" s="174"/>
      <c r="G130" s="174"/>
      <c r="H130" s="174"/>
      <c r="I130" s="174"/>
      <c r="J130" s="174"/>
      <c r="K130" s="174"/>
      <c r="L130" s="174"/>
      <c r="M130" s="174"/>
      <c r="N130" s="174"/>
      <c r="O130" s="174"/>
      <c r="P130" s="174"/>
      <c r="Q130" s="174"/>
      <c r="R130" s="174"/>
      <c r="S130" s="174"/>
      <c r="T130" s="174"/>
      <c r="U130" s="174"/>
    </row>
    <row r="131" spans="1:21" x14ac:dyDescent="0.25">
      <c r="A131" s="12"/>
      <c r="B131" s="60"/>
      <c r="C131" s="60"/>
      <c r="D131" s="60"/>
      <c r="E131" s="60"/>
      <c r="F131" s="60"/>
      <c r="G131" s="60"/>
      <c r="H131" s="60"/>
      <c r="I131" s="60"/>
      <c r="J131" s="60"/>
      <c r="K131" s="60"/>
      <c r="L131" s="60"/>
      <c r="M131" s="60"/>
      <c r="N131" s="60"/>
      <c r="O131" s="60"/>
      <c r="P131" s="60"/>
      <c r="Q131" s="60"/>
      <c r="R131" s="60"/>
      <c r="S131" s="60"/>
      <c r="T131" s="60"/>
      <c r="U131" s="60"/>
    </row>
    <row r="132" spans="1:21" x14ac:dyDescent="0.25">
      <c r="A132" s="12"/>
      <c r="B132" s="19"/>
      <c r="C132" s="20"/>
      <c r="D132" s="33" t="s">
        <v>677</v>
      </c>
      <c r="E132" s="33"/>
      <c r="F132" s="20"/>
      <c r="G132" s="34"/>
      <c r="H132" s="34"/>
      <c r="I132" s="20"/>
      <c r="J132" s="34"/>
      <c r="K132" s="34"/>
      <c r="L132" s="20"/>
      <c r="M132" s="34"/>
      <c r="N132" s="34"/>
      <c r="O132" s="20"/>
      <c r="P132" s="34"/>
      <c r="Q132" s="34"/>
      <c r="R132" s="20"/>
      <c r="S132" s="33" t="s">
        <v>186</v>
      </c>
      <c r="T132" s="33"/>
      <c r="U132" s="20"/>
    </row>
    <row r="133" spans="1:21" x14ac:dyDescent="0.25">
      <c r="A133" s="12"/>
      <c r="B133" s="19"/>
      <c r="C133" s="20"/>
      <c r="D133" s="33" t="s">
        <v>678</v>
      </c>
      <c r="E133" s="33"/>
      <c r="F133" s="20"/>
      <c r="G133" s="34"/>
      <c r="H133" s="34"/>
      <c r="I133" s="20"/>
      <c r="J133" s="33" t="s">
        <v>679</v>
      </c>
      <c r="K133" s="33"/>
      <c r="L133" s="20"/>
      <c r="M133" s="33" t="s">
        <v>680</v>
      </c>
      <c r="N133" s="33"/>
      <c r="O133" s="20"/>
      <c r="P133" s="33" t="s">
        <v>681</v>
      </c>
      <c r="Q133" s="33"/>
      <c r="R133" s="20"/>
      <c r="S133" s="33" t="s">
        <v>291</v>
      </c>
      <c r="T133" s="33"/>
      <c r="U133" s="20"/>
    </row>
    <row r="134" spans="1:21" ht="15.75" thickBot="1" x14ac:dyDescent="0.3">
      <c r="A134" s="12"/>
      <c r="B134" s="19"/>
      <c r="C134" s="20"/>
      <c r="D134" s="35" t="s">
        <v>679</v>
      </c>
      <c r="E134" s="35"/>
      <c r="F134" s="20"/>
      <c r="G134" s="35" t="s">
        <v>682</v>
      </c>
      <c r="H134" s="35"/>
      <c r="I134" s="20"/>
      <c r="J134" s="35" t="s">
        <v>683</v>
      </c>
      <c r="K134" s="35"/>
      <c r="L134" s="20"/>
      <c r="M134" s="35" t="s">
        <v>683</v>
      </c>
      <c r="N134" s="35"/>
      <c r="O134" s="20"/>
      <c r="P134" s="35" t="s">
        <v>684</v>
      </c>
      <c r="Q134" s="35"/>
      <c r="R134" s="20"/>
      <c r="S134" s="35" t="s">
        <v>685</v>
      </c>
      <c r="T134" s="35"/>
      <c r="U134" s="20"/>
    </row>
    <row r="135" spans="1:21" x14ac:dyDescent="0.25">
      <c r="A135" s="12"/>
      <c r="B135" s="27" t="s">
        <v>30</v>
      </c>
      <c r="C135" s="24"/>
      <c r="D135" s="29" t="s">
        <v>231</v>
      </c>
      <c r="E135" s="94" t="s">
        <v>251</v>
      </c>
      <c r="F135" s="24"/>
      <c r="G135" s="29" t="s">
        <v>231</v>
      </c>
      <c r="H135" s="94" t="s">
        <v>251</v>
      </c>
      <c r="I135" s="24"/>
      <c r="J135" s="29" t="s">
        <v>231</v>
      </c>
      <c r="K135" s="94">
        <v>78.8</v>
      </c>
      <c r="L135" s="24"/>
      <c r="M135" s="29" t="s">
        <v>231</v>
      </c>
      <c r="N135" s="94">
        <v>267</v>
      </c>
      <c r="O135" s="24"/>
      <c r="P135" s="29" t="s">
        <v>231</v>
      </c>
      <c r="Q135" s="94" t="s">
        <v>760</v>
      </c>
      <c r="R135" s="29" t="s">
        <v>234</v>
      </c>
      <c r="S135" s="29" t="s">
        <v>231</v>
      </c>
      <c r="T135" s="94">
        <v>320.89999999999998</v>
      </c>
      <c r="U135" s="24"/>
    </row>
    <row r="136" spans="1:21" ht="15.75" thickBot="1" x14ac:dyDescent="0.3">
      <c r="A136" s="12"/>
      <c r="B136" s="25" t="s">
        <v>31</v>
      </c>
      <c r="C136" s="19"/>
      <c r="D136" s="50" t="s">
        <v>251</v>
      </c>
      <c r="E136" s="50"/>
      <c r="F136" s="19"/>
      <c r="G136" s="50" t="s">
        <v>251</v>
      </c>
      <c r="H136" s="50"/>
      <c r="I136" s="19"/>
      <c r="J136" s="50">
        <v>55.4</v>
      </c>
      <c r="K136" s="50"/>
      <c r="L136" s="19"/>
      <c r="M136" s="50">
        <v>147.80000000000001</v>
      </c>
      <c r="N136" s="50"/>
      <c r="O136" s="19"/>
      <c r="P136" s="50" t="s">
        <v>760</v>
      </c>
      <c r="Q136" s="50"/>
      <c r="R136" s="16" t="s">
        <v>234</v>
      </c>
      <c r="S136" s="50">
        <v>178.3</v>
      </c>
      <c r="T136" s="50"/>
      <c r="U136" s="19"/>
    </row>
    <row r="137" spans="1:21" x14ac:dyDescent="0.25">
      <c r="A137" s="12"/>
      <c r="B137" s="42" t="s">
        <v>32</v>
      </c>
      <c r="C137" s="24"/>
      <c r="D137" s="112" t="s">
        <v>251</v>
      </c>
      <c r="E137" s="112"/>
      <c r="F137" s="24"/>
      <c r="G137" s="112" t="s">
        <v>251</v>
      </c>
      <c r="H137" s="112"/>
      <c r="I137" s="24"/>
      <c r="J137" s="112">
        <v>23.4</v>
      </c>
      <c r="K137" s="112"/>
      <c r="L137" s="24"/>
      <c r="M137" s="112">
        <v>119.2</v>
      </c>
      <c r="N137" s="112"/>
      <c r="O137" s="24"/>
      <c r="P137" s="112" t="s">
        <v>251</v>
      </c>
      <c r="Q137" s="112"/>
      <c r="R137" s="24"/>
      <c r="S137" s="112">
        <v>142.6</v>
      </c>
      <c r="T137" s="112"/>
      <c r="U137" s="24"/>
    </row>
    <row r="138" spans="1:21" x14ac:dyDescent="0.25">
      <c r="A138" s="12"/>
      <c r="B138" s="25" t="s">
        <v>33</v>
      </c>
      <c r="C138" s="19"/>
      <c r="D138" s="49" t="s">
        <v>251</v>
      </c>
      <c r="E138" s="49"/>
      <c r="F138" s="19"/>
      <c r="G138" s="49" t="s">
        <v>251</v>
      </c>
      <c r="H138" s="49"/>
      <c r="I138" s="19"/>
      <c r="J138" s="49">
        <v>24.2</v>
      </c>
      <c r="K138" s="49"/>
      <c r="L138" s="19"/>
      <c r="M138" s="49">
        <v>60.5</v>
      </c>
      <c r="N138" s="49"/>
      <c r="O138" s="19"/>
      <c r="P138" s="49" t="s">
        <v>251</v>
      </c>
      <c r="Q138" s="49"/>
      <c r="R138" s="19"/>
      <c r="S138" s="49">
        <v>84.7</v>
      </c>
      <c r="T138" s="49"/>
      <c r="U138" s="19"/>
    </row>
    <row r="139" spans="1:21" x14ac:dyDescent="0.25">
      <c r="A139" s="12"/>
      <c r="B139" s="27" t="s">
        <v>36</v>
      </c>
      <c r="C139" s="24"/>
      <c r="D139" s="38" t="s">
        <v>251</v>
      </c>
      <c r="E139" s="38"/>
      <c r="F139" s="24"/>
      <c r="G139" s="38" t="s">
        <v>251</v>
      </c>
      <c r="H139" s="38"/>
      <c r="I139" s="24"/>
      <c r="J139" s="38">
        <v>2.5</v>
      </c>
      <c r="K139" s="38"/>
      <c r="L139" s="24"/>
      <c r="M139" s="38">
        <v>1.2</v>
      </c>
      <c r="N139" s="38"/>
      <c r="O139" s="24"/>
      <c r="P139" s="38" t="s">
        <v>251</v>
      </c>
      <c r="Q139" s="38"/>
      <c r="R139" s="24"/>
      <c r="S139" s="38">
        <v>3.7</v>
      </c>
      <c r="T139" s="38"/>
      <c r="U139" s="24"/>
    </row>
    <row r="140" spans="1:21" ht="15.75" thickBot="1" x14ac:dyDescent="0.3">
      <c r="A140" s="12"/>
      <c r="B140" s="25" t="s">
        <v>37</v>
      </c>
      <c r="C140" s="19"/>
      <c r="D140" s="50" t="s">
        <v>251</v>
      </c>
      <c r="E140" s="50"/>
      <c r="F140" s="19"/>
      <c r="G140" s="50" t="s">
        <v>251</v>
      </c>
      <c r="H140" s="50"/>
      <c r="I140" s="19"/>
      <c r="J140" s="50" t="s">
        <v>251</v>
      </c>
      <c r="K140" s="50"/>
      <c r="L140" s="19"/>
      <c r="M140" s="50">
        <v>0.1</v>
      </c>
      <c r="N140" s="50"/>
      <c r="O140" s="19"/>
      <c r="P140" s="50" t="s">
        <v>251</v>
      </c>
      <c r="Q140" s="50"/>
      <c r="R140" s="19"/>
      <c r="S140" s="50">
        <v>0.1</v>
      </c>
      <c r="T140" s="50"/>
      <c r="U140" s="19"/>
    </row>
    <row r="141" spans="1:21" ht="15.75" thickBot="1" x14ac:dyDescent="0.3">
      <c r="A141" s="12"/>
      <c r="B141" s="42" t="s">
        <v>38</v>
      </c>
      <c r="C141" s="24"/>
      <c r="D141" s="130" t="s">
        <v>251</v>
      </c>
      <c r="E141" s="130"/>
      <c r="F141" s="24"/>
      <c r="G141" s="130" t="s">
        <v>251</v>
      </c>
      <c r="H141" s="130"/>
      <c r="I141" s="24"/>
      <c r="J141" s="130" t="s">
        <v>579</v>
      </c>
      <c r="K141" s="130"/>
      <c r="L141" s="29" t="s">
        <v>234</v>
      </c>
      <c r="M141" s="130">
        <v>57.4</v>
      </c>
      <c r="N141" s="130"/>
      <c r="O141" s="24"/>
      <c r="P141" s="130" t="s">
        <v>251</v>
      </c>
      <c r="Q141" s="130"/>
      <c r="R141" s="24"/>
      <c r="S141" s="130">
        <v>54.1</v>
      </c>
      <c r="T141" s="130"/>
      <c r="U141" s="24"/>
    </row>
    <row r="142" spans="1:21" x14ac:dyDescent="0.25">
      <c r="A142" s="12"/>
      <c r="B142" s="25" t="s">
        <v>689</v>
      </c>
      <c r="C142" s="19"/>
      <c r="D142" s="127"/>
      <c r="E142" s="127"/>
      <c r="F142" s="19"/>
      <c r="G142" s="127"/>
      <c r="H142" s="127"/>
      <c r="I142" s="19"/>
      <c r="J142" s="127"/>
      <c r="K142" s="127"/>
      <c r="L142" s="19"/>
      <c r="M142" s="127"/>
      <c r="N142" s="127"/>
      <c r="O142" s="19"/>
      <c r="P142" s="127"/>
      <c r="Q142" s="127"/>
      <c r="R142" s="19"/>
      <c r="S142" s="127"/>
      <c r="T142" s="127"/>
      <c r="U142" s="19"/>
    </row>
    <row r="143" spans="1:21" x14ac:dyDescent="0.25">
      <c r="A143" s="12"/>
      <c r="B143" s="27" t="s">
        <v>690</v>
      </c>
      <c r="C143" s="24"/>
      <c r="D143" s="38" t="s">
        <v>251</v>
      </c>
      <c r="E143" s="38"/>
      <c r="F143" s="24"/>
      <c r="G143" s="38">
        <v>7.1</v>
      </c>
      <c r="H143" s="38"/>
      <c r="I143" s="24"/>
      <c r="J143" s="38" t="s">
        <v>761</v>
      </c>
      <c r="K143" s="38"/>
      <c r="L143" s="29" t="s">
        <v>234</v>
      </c>
      <c r="M143" s="38" t="s">
        <v>762</v>
      </c>
      <c r="N143" s="38"/>
      <c r="O143" s="29" t="s">
        <v>234</v>
      </c>
      <c r="P143" s="38" t="s">
        <v>251</v>
      </c>
      <c r="Q143" s="38"/>
      <c r="R143" s="24"/>
      <c r="S143" s="38" t="s">
        <v>251</v>
      </c>
      <c r="T143" s="38"/>
      <c r="U143" s="24"/>
    </row>
    <row r="144" spans="1:21" x14ac:dyDescent="0.25">
      <c r="A144" s="12"/>
      <c r="B144" s="25" t="s">
        <v>40</v>
      </c>
      <c r="C144" s="19"/>
      <c r="D144" s="49" t="s">
        <v>251</v>
      </c>
      <c r="E144" s="49"/>
      <c r="F144" s="19"/>
      <c r="G144" s="49" t="s">
        <v>763</v>
      </c>
      <c r="H144" s="49"/>
      <c r="I144" s="16" t="s">
        <v>234</v>
      </c>
      <c r="J144" s="49" t="s">
        <v>359</v>
      </c>
      <c r="K144" s="49"/>
      <c r="L144" s="16" t="s">
        <v>234</v>
      </c>
      <c r="M144" s="49" t="s">
        <v>301</v>
      </c>
      <c r="N144" s="49"/>
      <c r="O144" s="16" t="s">
        <v>234</v>
      </c>
      <c r="P144" s="49" t="s">
        <v>251</v>
      </c>
      <c r="Q144" s="49"/>
      <c r="R144" s="19"/>
      <c r="S144" s="49" t="s">
        <v>700</v>
      </c>
      <c r="T144" s="49"/>
      <c r="U144" s="16" t="s">
        <v>234</v>
      </c>
    </row>
    <row r="145" spans="1:21" x14ac:dyDescent="0.25">
      <c r="A145" s="12"/>
      <c r="B145" s="27" t="s">
        <v>697</v>
      </c>
      <c r="C145" s="24"/>
      <c r="D145" s="38" t="s">
        <v>251</v>
      </c>
      <c r="E145" s="38"/>
      <c r="F145" s="24"/>
      <c r="G145" s="38" t="s">
        <v>251</v>
      </c>
      <c r="H145" s="38"/>
      <c r="I145" s="24"/>
      <c r="J145" s="38">
        <v>12.3</v>
      </c>
      <c r="K145" s="38"/>
      <c r="L145" s="24"/>
      <c r="M145" s="38" t="s">
        <v>764</v>
      </c>
      <c r="N145" s="38"/>
      <c r="O145" s="29" t="s">
        <v>234</v>
      </c>
      <c r="P145" s="38" t="s">
        <v>251</v>
      </c>
      <c r="Q145" s="38"/>
      <c r="R145" s="24"/>
      <c r="S145" s="38" t="s">
        <v>251</v>
      </c>
      <c r="T145" s="38"/>
      <c r="U145" s="24"/>
    </row>
    <row r="146" spans="1:21" ht="26.25" x14ac:dyDescent="0.25">
      <c r="A146" s="12"/>
      <c r="B146" s="25" t="s">
        <v>765</v>
      </c>
      <c r="C146" s="19"/>
      <c r="D146" s="49" t="s">
        <v>251</v>
      </c>
      <c r="E146" s="49"/>
      <c r="F146" s="19"/>
      <c r="G146" s="49">
        <v>0.1</v>
      </c>
      <c r="H146" s="49"/>
      <c r="I146" s="19"/>
      <c r="J146" s="49" t="s">
        <v>310</v>
      </c>
      <c r="K146" s="49"/>
      <c r="L146" s="16" t="s">
        <v>234</v>
      </c>
      <c r="M146" s="49">
        <v>0.3</v>
      </c>
      <c r="N146" s="49"/>
      <c r="O146" s="19"/>
      <c r="P146" s="49" t="s">
        <v>251</v>
      </c>
      <c r="Q146" s="49"/>
      <c r="R146" s="19"/>
      <c r="S146" s="49">
        <v>0.2</v>
      </c>
      <c r="T146" s="49"/>
      <c r="U146" s="19"/>
    </row>
    <row r="147" spans="1:21" ht="15.75" thickBot="1" x14ac:dyDescent="0.3">
      <c r="A147" s="12"/>
      <c r="B147" s="27" t="s">
        <v>43</v>
      </c>
      <c r="C147" s="24"/>
      <c r="D147" s="57" t="s">
        <v>251</v>
      </c>
      <c r="E147" s="57"/>
      <c r="F147" s="24"/>
      <c r="G147" s="57" t="s">
        <v>251</v>
      </c>
      <c r="H147" s="57"/>
      <c r="I147" s="24"/>
      <c r="J147" s="57" t="s">
        <v>311</v>
      </c>
      <c r="K147" s="57"/>
      <c r="L147" s="29" t="s">
        <v>234</v>
      </c>
      <c r="M147" s="57" t="s">
        <v>310</v>
      </c>
      <c r="N147" s="57"/>
      <c r="O147" s="29" t="s">
        <v>234</v>
      </c>
      <c r="P147" s="57" t="s">
        <v>251</v>
      </c>
      <c r="Q147" s="57"/>
      <c r="R147" s="24"/>
      <c r="S147" s="57" t="s">
        <v>359</v>
      </c>
      <c r="T147" s="57"/>
      <c r="U147" s="29" t="s">
        <v>234</v>
      </c>
    </row>
    <row r="148" spans="1:21" ht="15.75" thickBot="1" x14ac:dyDescent="0.3">
      <c r="A148" s="12"/>
      <c r="B148" s="18" t="s">
        <v>766</v>
      </c>
      <c r="C148" s="19"/>
      <c r="D148" s="126" t="s">
        <v>251</v>
      </c>
      <c r="E148" s="126"/>
      <c r="F148" s="19"/>
      <c r="G148" s="126" t="s">
        <v>233</v>
      </c>
      <c r="H148" s="126"/>
      <c r="I148" s="16" t="s">
        <v>234</v>
      </c>
      <c r="J148" s="126">
        <v>9.1999999999999993</v>
      </c>
      <c r="K148" s="126"/>
      <c r="L148" s="19"/>
      <c r="M148" s="126" t="s">
        <v>767</v>
      </c>
      <c r="N148" s="126"/>
      <c r="O148" s="16" t="s">
        <v>234</v>
      </c>
      <c r="P148" s="126" t="s">
        <v>251</v>
      </c>
      <c r="Q148" s="126"/>
      <c r="R148" s="19"/>
      <c r="S148" s="126" t="s">
        <v>768</v>
      </c>
      <c r="T148" s="126"/>
      <c r="U148" s="16" t="s">
        <v>234</v>
      </c>
    </row>
    <row r="149" spans="1:21" ht="26.25" x14ac:dyDescent="0.25">
      <c r="A149" s="12"/>
      <c r="B149" s="27" t="s">
        <v>45</v>
      </c>
      <c r="C149" s="24"/>
      <c r="D149" s="112" t="s">
        <v>251</v>
      </c>
      <c r="E149" s="112"/>
      <c r="F149" s="24"/>
      <c r="G149" s="112" t="s">
        <v>233</v>
      </c>
      <c r="H149" s="112"/>
      <c r="I149" s="29" t="s">
        <v>234</v>
      </c>
      <c r="J149" s="112">
        <v>5.9</v>
      </c>
      <c r="K149" s="112"/>
      <c r="L149" s="24"/>
      <c r="M149" s="112">
        <v>39.9</v>
      </c>
      <c r="N149" s="112"/>
      <c r="O149" s="24"/>
      <c r="P149" s="112" t="s">
        <v>251</v>
      </c>
      <c r="Q149" s="112"/>
      <c r="R149" s="24"/>
      <c r="S149" s="112">
        <v>42.4</v>
      </c>
      <c r="T149" s="112"/>
      <c r="U149" s="24"/>
    </row>
    <row r="150" spans="1:21" ht="15.75" thickBot="1" x14ac:dyDescent="0.3">
      <c r="A150" s="12"/>
      <c r="B150" s="25" t="s">
        <v>46</v>
      </c>
      <c r="C150" s="19"/>
      <c r="D150" s="50" t="s">
        <v>251</v>
      </c>
      <c r="E150" s="50"/>
      <c r="F150" s="19"/>
      <c r="G150" s="50" t="s">
        <v>769</v>
      </c>
      <c r="H150" s="50"/>
      <c r="I150" s="16" t="s">
        <v>234</v>
      </c>
      <c r="J150" s="50">
        <v>11.6</v>
      </c>
      <c r="K150" s="50"/>
      <c r="L150" s="19"/>
      <c r="M150" s="50">
        <v>12.8</v>
      </c>
      <c r="N150" s="50"/>
      <c r="O150" s="19"/>
      <c r="P150" s="50" t="s">
        <v>251</v>
      </c>
      <c r="Q150" s="50"/>
      <c r="R150" s="19"/>
      <c r="S150" s="50">
        <v>13.6</v>
      </c>
      <c r="T150" s="50"/>
      <c r="U150" s="19"/>
    </row>
    <row r="151" spans="1:21" ht="26.25" x14ac:dyDescent="0.25">
      <c r="A151" s="12"/>
      <c r="B151" s="27" t="s">
        <v>712</v>
      </c>
      <c r="C151" s="24"/>
      <c r="D151" s="112" t="s">
        <v>251</v>
      </c>
      <c r="E151" s="112"/>
      <c r="F151" s="24"/>
      <c r="G151" s="112">
        <v>7.4</v>
      </c>
      <c r="H151" s="112"/>
      <c r="I151" s="24"/>
      <c r="J151" s="112" t="s">
        <v>770</v>
      </c>
      <c r="K151" s="112"/>
      <c r="L151" s="29" t="s">
        <v>234</v>
      </c>
      <c r="M151" s="112">
        <v>27.1</v>
      </c>
      <c r="N151" s="112"/>
      <c r="O151" s="24"/>
      <c r="P151" s="112" t="s">
        <v>251</v>
      </c>
      <c r="Q151" s="112"/>
      <c r="R151" s="24"/>
      <c r="S151" s="112">
        <v>28.8</v>
      </c>
      <c r="T151" s="112"/>
      <c r="U151" s="24"/>
    </row>
    <row r="152" spans="1:21" ht="26.25" x14ac:dyDescent="0.25">
      <c r="A152" s="12"/>
      <c r="B152" s="25" t="s">
        <v>771</v>
      </c>
      <c r="C152" s="19"/>
      <c r="D152" s="49" t="s">
        <v>251</v>
      </c>
      <c r="E152" s="49"/>
      <c r="F152" s="19"/>
      <c r="G152" s="49" t="s">
        <v>251</v>
      </c>
      <c r="H152" s="49"/>
      <c r="I152" s="19"/>
      <c r="J152" s="49">
        <v>7.6</v>
      </c>
      <c r="K152" s="49"/>
      <c r="L152" s="19"/>
      <c r="M152" s="49">
        <v>22.6</v>
      </c>
      <c r="N152" s="49"/>
      <c r="O152" s="19"/>
      <c r="P152" s="49" t="s">
        <v>251</v>
      </c>
      <c r="Q152" s="49"/>
      <c r="R152" s="19"/>
      <c r="S152" s="49">
        <v>30.2</v>
      </c>
      <c r="T152" s="49"/>
      <c r="U152" s="19"/>
    </row>
    <row r="153" spans="1:21" ht="27" thickBot="1" x14ac:dyDescent="0.3">
      <c r="A153" s="12"/>
      <c r="B153" s="27" t="s">
        <v>717</v>
      </c>
      <c r="C153" s="24"/>
      <c r="D153" s="57">
        <v>59.6</v>
      </c>
      <c r="E153" s="57"/>
      <c r="F153" s="24"/>
      <c r="G153" s="57">
        <v>52.2</v>
      </c>
      <c r="H153" s="57"/>
      <c r="I153" s="24"/>
      <c r="J153" s="57">
        <v>14.6</v>
      </c>
      <c r="K153" s="57"/>
      <c r="L153" s="24"/>
      <c r="M153" s="57">
        <v>59.6</v>
      </c>
      <c r="N153" s="57"/>
      <c r="O153" s="24"/>
      <c r="P153" s="57" t="s">
        <v>772</v>
      </c>
      <c r="Q153" s="57"/>
      <c r="R153" s="29" t="s">
        <v>234</v>
      </c>
      <c r="S153" s="57" t="s">
        <v>251</v>
      </c>
      <c r="T153" s="57"/>
      <c r="U153" s="24"/>
    </row>
    <row r="154" spans="1:21" x14ac:dyDescent="0.25">
      <c r="A154" s="12"/>
      <c r="B154" s="67" t="s">
        <v>51</v>
      </c>
      <c r="C154" s="19"/>
      <c r="D154" s="103">
        <v>59.6</v>
      </c>
      <c r="E154" s="103"/>
      <c r="F154" s="19"/>
      <c r="G154" s="103">
        <v>59.6</v>
      </c>
      <c r="H154" s="103"/>
      <c r="I154" s="19"/>
      <c r="J154" s="103">
        <v>16.5</v>
      </c>
      <c r="K154" s="103"/>
      <c r="L154" s="19"/>
      <c r="M154" s="103">
        <v>109.3</v>
      </c>
      <c r="N154" s="103"/>
      <c r="O154" s="19"/>
      <c r="P154" s="103" t="s">
        <v>772</v>
      </c>
      <c r="Q154" s="103"/>
      <c r="R154" s="16" t="s">
        <v>234</v>
      </c>
      <c r="S154" s="103">
        <v>59</v>
      </c>
      <c r="T154" s="103"/>
      <c r="U154" s="19"/>
    </row>
    <row r="155" spans="1:21" ht="27" thickBot="1" x14ac:dyDescent="0.3">
      <c r="A155" s="12"/>
      <c r="B155" s="27" t="s">
        <v>722</v>
      </c>
      <c r="C155" s="24"/>
      <c r="D155" s="57" t="s">
        <v>251</v>
      </c>
      <c r="E155" s="57"/>
      <c r="F155" s="24"/>
      <c r="G155" s="57" t="s">
        <v>251</v>
      </c>
      <c r="H155" s="57"/>
      <c r="I155" s="24"/>
      <c r="J155" s="57" t="s">
        <v>251</v>
      </c>
      <c r="K155" s="57"/>
      <c r="L155" s="24"/>
      <c r="M155" s="57">
        <v>0.6</v>
      </c>
      <c r="N155" s="57"/>
      <c r="O155" s="24"/>
      <c r="P155" s="57" t="s">
        <v>251</v>
      </c>
      <c r="Q155" s="57"/>
      <c r="R155" s="24"/>
      <c r="S155" s="57">
        <v>0.6</v>
      </c>
      <c r="T155" s="57"/>
      <c r="U155" s="24"/>
    </row>
    <row r="156" spans="1:21" ht="27" thickBot="1" x14ac:dyDescent="0.3">
      <c r="A156" s="12"/>
      <c r="B156" s="129" t="s">
        <v>755</v>
      </c>
      <c r="C156" s="19"/>
      <c r="D156" s="53" t="s">
        <v>231</v>
      </c>
      <c r="E156" s="54">
        <v>59.6</v>
      </c>
      <c r="F156" s="19"/>
      <c r="G156" s="53" t="s">
        <v>231</v>
      </c>
      <c r="H156" s="54">
        <v>59.6</v>
      </c>
      <c r="I156" s="19"/>
      <c r="J156" s="53" t="s">
        <v>231</v>
      </c>
      <c r="K156" s="54">
        <v>16.5</v>
      </c>
      <c r="L156" s="19"/>
      <c r="M156" s="53" t="s">
        <v>231</v>
      </c>
      <c r="N156" s="54">
        <v>109.9</v>
      </c>
      <c r="O156" s="19"/>
      <c r="P156" s="53" t="s">
        <v>231</v>
      </c>
      <c r="Q156" s="54" t="s">
        <v>772</v>
      </c>
      <c r="R156" s="16" t="s">
        <v>234</v>
      </c>
      <c r="S156" s="53" t="s">
        <v>231</v>
      </c>
      <c r="T156" s="54">
        <v>59.6</v>
      </c>
      <c r="U156" s="19"/>
    </row>
    <row r="157" spans="1:21" ht="15.75" thickTop="1" x14ac:dyDescent="0.25">
      <c r="A157" s="12"/>
      <c r="B157" s="60"/>
      <c r="C157" s="60"/>
      <c r="D157" s="60"/>
      <c r="E157" s="60"/>
      <c r="F157" s="60"/>
      <c r="G157" s="60"/>
      <c r="H157" s="60"/>
      <c r="I157" s="60"/>
      <c r="J157" s="60"/>
      <c r="K157" s="60"/>
      <c r="L157" s="60"/>
      <c r="M157" s="60"/>
      <c r="N157" s="60"/>
      <c r="O157" s="60"/>
      <c r="P157" s="60"/>
      <c r="Q157" s="60"/>
      <c r="R157" s="60"/>
      <c r="S157" s="60"/>
      <c r="T157" s="60"/>
      <c r="U157" s="60"/>
    </row>
    <row r="158" spans="1:21" x14ac:dyDescent="0.25">
      <c r="A158" s="12"/>
      <c r="B158" s="174" t="s">
        <v>672</v>
      </c>
      <c r="C158" s="174"/>
      <c r="D158" s="174"/>
      <c r="E158" s="174"/>
      <c r="F158" s="174"/>
      <c r="G158" s="174"/>
      <c r="H158" s="174"/>
      <c r="I158" s="174"/>
      <c r="J158" s="174"/>
      <c r="K158" s="174"/>
      <c r="L158" s="174"/>
      <c r="M158" s="174"/>
      <c r="N158" s="174"/>
      <c r="O158" s="174"/>
      <c r="P158" s="174"/>
      <c r="Q158" s="174"/>
      <c r="R158" s="174"/>
      <c r="S158" s="174"/>
      <c r="T158" s="174"/>
      <c r="U158" s="174"/>
    </row>
    <row r="159" spans="1:21" x14ac:dyDescent="0.25">
      <c r="A159" s="12"/>
      <c r="B159" s="174" t="s">
        <v>724</v>
      </c>
      <c r="C159" s="174"/>
      <c r="D159" s="174"/>
      <c r="E159" s="174"/>
      <c r="F159" s="174"/>
      <c r="G159" s="174"/>
      <c r="H159" s="174"/>
      <c r="I159" s="174"/>
      <c r="J159" s="174"/>
      <c r="K159" s="174"/>
      <c r="L159" s="174"/>
      <c r="M159" s="174"/>
      <c r="N159" s="174"/>
      <c r="O159" s="174"/>
      <c r="P159" s="174"/>
      <c r="Q159" s="174"/>
      <c r="R159" s="174"/>
      <c r="S159" s="174"/>
      <c r="T159" s="174"/>
      <c r="U159" s="174"/>
    </row>
    <row r="160" spans="1:21" x14ac:dyDescent="0.25">
      <c r="A160" s="12"/>
      <c r="B160" s="174" t="s">
        <v>759</v>
      </c>
      <c r="C160" s="174"/>
      <c r="D160" s="174"/>
      <c r="E160" s="174"/>
      <c r="F160" s="174"/>
      <c r="G160" s="174"/>
      <c r="H160" s="174"/>
      <c r="I160" s="174"/>
      <c r="J160" s="174"/>
      <c r="K160" s="174"/>
      <c r="L160" s="174"/>
      <c r="M160" s="174"/>
      <c r="N160" s="174"/>
      <c r="O160" s="174"/>
      <c r="P160" s="174"/>
      <c r="Q160" s="174"/>
      <c r="R160" s="174"/>
      <c r="S160" s="174"/>
      <c r="T160" s="174"/>
      <c r="U160" s="174"/>
    </row>
    <row r="161" spans="1:21" x14ac:dyDescent="0.25">
      <c r="A161" s="12"/>
      <c r="B161" s="174" t="s">
        <v>675</v>
      </c>
      <c r="C161" s="174"/>
      <c r="D161" s="174"/>
      <c r="E161" s="174"/>
      <c r="F161" s="174"/>
      <c r="G161" s="174"/>
      <c r="H161" s="174"/>
      <c r="I161" s="174"/>
      <c r="J161" s="174"/>
      <c r="K161" s="174"/>
      <c r="L161" s="174"/>
      <c r="M161" s="174"/>
      <c r="N161" s="174"/>
      <c r="O161" s="174"/>
      <c r="P161" s="174"/>
      <c r="Q161" s="174"/>
      <c r="R161" s="174"/>
      <c r="S161" s="174"/>
      <c r="T161" s="174"/>
      <c r="U161" s="174"/>
    </row>
    <row r="162" spans="1:21" x14ac:dyDescent="0.25">
      <c r="A162" s="12"/>
      <c r="B162" s="174" t="s">
        <v>676</v>
      </c>
      <c r="C162" s="174"/>
      <c r="D162" s="174"/>
      <c r="E162" s="174"/>
      <c r="F162" s="174"/>
      <c r="G162" s="174"/>
      <c r="H162" s="174"/>
      <c r="I162" s="174"/>
      <c r="J162" s="174"/>
      <c r="K162" s="174"/>
      <c r="L162" s="174"/>
      <c r="M162" s="174"/>
      <c r="N162" s="174"/>
      <c r="O162" s="174"/>
      <c r="P162" s="174"/>
      <c r="Q162" s="174"/>
      <c r="R162" s="174"/>
      <c r="S162" s="174"/>
      <c r="T162" s="174"/>
      <c r="U162" s="174"/>
    </row>
    <row r="163" spans="1:21" x14ac:dyDescent="0.25">
      <c r="A163" s="12"/>
      <c r="B163" s="60"/>
      <c r="C163" s="60"/>
      <c r="D163" s="60"/>
      <c r="E163" s="60"/>
      <c r="F163" s="60"/>
      <c r="G163" s="60"/>
      <c r="H163" s="60"/>
      <c r="I163" s="60"/>
      <c r="J163" s="60"/>
      <c r="K163" s="60"/>
      <c r="L163" s="60"/>
      <c r="M163" s="60"/>
      <c r="N163" s="60"/>
      <c r="O163" s="60"/>
      <c r="P163" s="60"/>
      <c r="Q163" s="60"/>
      <c r="R163" s="60"/>
      <c r="S163" s="60"/>
      <c r="T163" s="60"/>
      <c r="U163" s="60"/>
    </row>
    <row r="164" spans="1:21" x14ac:dyDescent="0.25">
      <c r="A164" s="12"/>
      <c r="B164" s="19"/>
      <c r="C164" s="20"/>
      <c r="D164" s="33" t="s">
        <v>677</v>
      </c>
      <c r="E164" s="33"/>
      <c r="F164" s="20"/>
      <c r="G164" s="34"/>
      <c r="H164" s="34"/>
      <c r="I164" s="20"/>
      <c r="J164" s="34"/>
      <c r="K164" s="34"/>
      <c r="L164" s="20"/>
      <c r="M164" s="34"/>
      <c r="N164" s="34"/>
      <c r="O164" s="20"/>
      <c r="P164" s="34"/>
      <c r="Q164" s="34"/>
      <c r="R164" s="20"/>
      <c r="S164" s="33" t="s">
        <v>186</v>
      </c>
      <c r="T164" s="33"/>
      <c r="U164" s="20"/>
    </row>
    <row r="165" spans="1:21" x14ac:dyDescent="0.25">
      <c r="A165" s="12"/>
      <c r="B165" s="19"/>
      <c r="C165" s="20"/>
      <c r="D165" s="33" t="s">
        <v>678</v>
      </c>
      <c r="E165" s="33"/>
      <c r="F165" s="20"/>
      <c r="G165" s="34"/>
      <c r="H165" s="34"/>
      <c r="I165" s="20"/>
      <c r="J165" s="33" t="s">
        <v>679</v>
      </c>
      <c r="K165" s="33"/>
      <c r="L165" s="20"/>
      <c r="M165" s="33" t="s">
        <v>680</v>
      </c>
      <c r="N165" s="33"/>
      <c r="O165" s="20"/>
      <c r="P165" s="33" t="s">
        <v>681</v>
      </c>
      <c r="Q165" s="33"/>
      <c r="R165" s="20"/>
      <c r="S165" s="33" t="s">
        <v>291</v>
      </c>
      <c r="T165" s="33"/>
      <c r="U165" s="20"/>
    </row>
    <row r="166" spans="1:21" ht="15.75" thickBot="1" x14ac:dyDescent="0.3">
      <c r="A166" s="12"/>
      <c r="B166" s="19"/>
      <c r="C166" s="20"/>
      <c r="D166" s="35" t="s">
        <v>679</v>
      </c>
      <c r="E166" s="35"/>
      <c r="F166" s="20"/>
      <c r="G166" s="35" t="s">
        <v>682</v>
      </c>
      <c r="H166" s="35"/>
      <c r="I166" s="20"/>
      <c r="J166" s="35" t="s">
        <v>683</v>
      </c>
      <c r="K166" s="35"/>
      <c r="L166" s="20"/>
      <c r="M166" s="35" t="s">
        <v>683</v>
      </c>
      <c r="N166" s="35"/>
      <c r="O166" s="20"/>
      <c r="P166" s="35" t="s">
        <v>684</v>
      </c>
      <c r="Q166" s="35"/>
      <c r="R166" s="20"/>
      <c r="S166" s="35" t="s">
        <v>685</v>
      </c>
      <c r="T166" s="35"/>
      <c r="U166" s="20"/>
    </row>
    <row r="167" spans="1:21" x14ac:dyDescent="0.25">
      <c r="A167" s="12"/>
      <c r="B167" s="27" t="s">
        <v>51</v>
      </c>
      <c r="C167" s="24"/>
      <c r="D167" s="29" t="s">
        <v>231</v>
      </c>
      <c r="E167" s="94">
        <v>59.6</v>
      </c>
      <c r="F167" s="24"/>
      <c r="G167" s="29" t="s">
        <v>231</v>
      </c>
      <c r="H167" s="94">
        <v>59.6</v>
      </c>
      <c r="I167" s="24"/>
      <c r="J167" s="29" t="s">
        <v>231</v>
      </c>
      <c r="K167" s="94">
        <v>16.5</v>
      </c>
      <c r="L167" s="24"/>
      <c r="M167" s="29" t="s">
        <v>231</v>
      </c>
      <c r="N167" s="94">
        <v>109.3</v>
      </c>
      <c r="O167" s="24"/>
      <c r="P167" s="29" t="s">
        <v>231</v>
      </c>
      <c r="Q167" s="94" t="s">
        <v>772</v>
      </c>
      <c r="R167" s="29" t="s">
        <v>234</v>
      </c>
      <c r="S167" s="29" t="s">
        <v>231</v>
      </c>
      <c r="T167" s="94">
        <v>59</v>
      </c>
      <c r="U167" s="24"/>
    </row>
    <row r="168" spans="1:21" x14ac:dyDescent="0.25">
      <c r="A168" s="12"/>
      <c r="B168" s="30"/>
      <c r="C168" s="19"/>
      <c r="D168" s="39"/>
      <c r="E168" s="39"/>
      <c r="F168" s="19"/>
      <c r="G168" s="39"/>
      <c r="H168" s="39"/>
      <c r="I168" s="19"/>
      <c r="J168" s="39"/>
      <c r="K168" s="39"/>
      <c r="L168" s="19"/>
      <c r="M168" s="39"/>
      <c r="N168" s="39"/>
      <c r="O168" s="19"/>
      <c r="P168" s="39"/>
      <c r="Q168" s="39"/>
      <c r="R168" s="19"/>
      <c r="S168" s="39"/>
      <c r="T168" s="39"/>
      <c r="U168" s="19"/>
    </row>
    <row r="169" spans="1:21" ht="15.75" thickBot="1" x14ac:dyDescent="0.3">
      <c r="A169" s="12"/>
      <c r="B169" s="27" t="s">
        <v>725</v>
      </c>
      <c r="C169" s="24"/>
      <c r="D169" s="57">
        <v>29.1</v>
      </c>
      <c r="E169" s="57"/>
      <c r="F169" s="24"/>
      <c r="G169" s="57">
        <v>29.1</v>
      </c>
      <c r="H169" s="57"/>
      <c r="I169" s="24"/>
      <c r="J169" s="57" t="s">
        <v>251</v>
      </c>
      <c r="K169" s="57"/>
      <c r="L169" s="24"/>
      <c r="M169" s="57">
        <v>154.80000000000001</v>
      </c>
      <c r="N169" s="57"/>
      <c r="O169" s="24"/>
      <c r="P169" s="57" t="s">
        <v>773</v>
      </c>
      <c r="Q169" s="57"/>
      <c r="R169" s="29" t="s">
        <v>234</v>
      </c>
      <c r="S169" s="57">
        <v>31.1</v>
      </c>
      <c r="T169" s="57"/>
      <c r="U169" s="24"/>
    </row>
    <row r="170" spans="1:21" x14ac:dyDescent="0.25">
      <c r="A170" s="12"/>
      <c r="B170" s="30"/>
      <c r="C170" s="19"/>
      <c r="D170" s="127"/>
      <c r="E170" s="127"/>
      <c r="F170" s="19"/>
      <c r="G170" s="127"/>
      <c r="H170" s="127"/>
      <c r="I170" s="19"/>
      <c r="J170" s="127"/>
      <c r="K170" s="127"/>
      <c r="L170" s="19"/>
      <c r="M170" s="127"/>
      <c r="N170" s="127"/>
      <c r="O170" s="19"/>
      <c r="P170" s="127"/>
      <c r="Q170" s="127"/>
      <c r="R170" s="19"/>
      <c r="S170" s="127"/>
      <c r="T170" s="127"/>
      <c r="U170" s="19"/>
    </row>
    <row r="171" spans="1:21" x14ac:dyDescent="0.25">
      <c r="A171" s="12"/>
      <c r="B171" s="27" t="s">
        <v>78</v>
      </c>
      <c r="C171" s="24"/>
      <c r="D171" s="38">
        <v>88.7</v>
      </c>
      <c r="E171" s="38"/>
      <c r="F171" s="24"/>
      <c r="G171" s="38">
        <v>88.7</v>
      </c>
      <c r="H171" s="38"/>
      <c r="I171" s="24"/>
      <c r="J171" s="38">
        <v>16.5</v>
      </c>
      <c r="K171" s="38"/>
      <c r="L171" s="24"/>
      <c r="M171" s="38">
        <v>264.10000000000002</v>
      </c>
      <c r="N171" s="38"/>
      <c r="O171" s="24"/>
      <c r="P171" s="38" t="s">
        <v>774</v>
      </c>
      <c r="Q171" s="38"/>
      <c r="R171" s="29" t="s">
        <v>234</v>
      </c>
      <c r="S171" s="38">
        <v>90.1</v>
      </c>
      <c r="T171" s="38"/>
      <c r="U171" s="24"/>
    </row>
    <row r="172" spans="1:21" ht="27" thickBot="1" x14ac:dyDescent="0.3">
      <c r="A172" s="12"/>
      <c r="B172" s="25" t="s">
        <v>79</v>
      </c>
      <c r="C172" s="19"/>
      <c r="D172" s="50" t="s">
        <v>251</v>
      </c>
      <c r="E172" s="50"/>
      <c r="F172" s="19"/>
      <c r="G172" s="50" t="s">
        <v>251</v>
      </c>
      <c r="H172" s="50"/>
      <c r="I172" s="19"/>
      <c r="J172" s="50" t="s">
        <v>251</v>
      </c>
      <c r="K172" s="50"/>
      <c r="L172" s="19"/>
      <c r="M172" s="50" t="s">
        <v>309</v>
      </c>
      <c r="N172" s="50"/>
      <c r="O172" s="16" t="s">
        <v>234</v>
      </c>
      <c r="P172" s="50" t="s">
        <v>251</v>
      </c>
      <c r="Q172" s="50"/>
      <c r="R172" s="19"/>
      <c r="S172" s="50" t="s">
        <v>309</v>
      </c>
      <c r="T172" s="50"/>
      <c r="U172" s="16" t="s">
        <v>234</v>
      </c>
    </row>
    <row r="173" spans="1:21" ht="27" thickBot="1" x14ac:dyDescent="0.3">
      <c r="A173" s="12"/>
      <c r="B173" s="27" t="s">
        <v>758</v>
      </c>
      <c r="C173" s="24"/>
      <c r="D173" s="43" t="s">
        <v>231</v>
      </c>
      <c r="E173" s="44">
        <v>88.7</v>
      </c>
      <c r="F173" s="24"/>
      <c r="G173" s="43" t="s">
        <v>231</v>
      </c>
      <c r="H173" s="44">
        <v>88.7</v>
      </c>
      <c r="I173" s="24"/>
      <c r="J173" s="43" t="s">
        <v>231</v>
      </c>
      <c r="K173" s="44">
        <v>16.5</v>
      </c>
      <c r="L173" s="24"/>
      <c r="M173" s="43" t="s">
        <v>231</v>
      </c>
      <c r="N173" s="44">
        <v>262.89999999999998</v>
      </c>
      <c r="O173" s="24"/>
      <c r="P173" s="43" t="s">
        <v>231</v>
      </c>
      <c r="Q173" s="44" t="s">
        <v>774</v>
      </c>
      <c r="R173" s="29" t="s">
        <v>234</v>
      </c>
      <c r="S173" s="43" t="s">
        <v>231</v>
      </c>
      <c r="T173" s="44">
        <v>88.9</v>
      </c>
      <c r="U173" s="24"/>
    </row>
    <row r="174" spans="1:21" ht="15.75" thickTop="1" x14ac:dyDescent="0.25">
      <c r="A174" s="12"/>
      <c r="B174" s="61"/>
      <c r="C174" s="61"/>
      <c r="D174" s="61"/>
      <c r="E174" s="61"/>
      <c r="F174" s="61"/>
      <c r="G174" s="61"/>
      <c r="H174" s="61"/>
      <c r="I174" s="61"/>
      <c r="J174" s="61"/>
      <c r="K174" s="61"/>
      <c r="L174" s="61"/>
      <c r="M174" s="61"/>
      <c r="N174" s="61"/>
      <c r="O174" s="61"/>
      <c r="P174" s="61"/>
      <c r="Q174" s="61"/>
      <c r="R174" s="61"/>
      <c r="S174" s="61"/>
      <c r="T174" s="61"/>
      <c r="U174" s="61"/>
    </row>
    <row r="175" spans="1:21" x14ac:dyDescent="0.25">
      <c r="A175" s="12"/>
      <c r="B175" s="174" t="s">
        <v>672</v>
      </c>
      <c r="C175" s="174"/>
      <c r="D175" s="174"/>
      <c r="E175" s="174"/>
      <c r="F175" s="174"/>
      <c r="G175" s="174"/>
      <c r="H175" s="174"/>
      <c r="I175" s="174"/>
      <c r="J175" s="174"/>
      <c r="K175" s="174"/>
      <c r="L175" s="174"/>
      <c r="M175" s="174"/>
      <c r="N175" s="174"/>
      <c r="O175" s="174"/>
      <c r="P175" s="174"/>
      <c r="Q175" s="174"/>
      <c r="R175" s="174"/>
      <c r="S175" s="174"/>
      <c r="T175" s="174"/>
      <c r="U175" s="174"/>
    </row>
    <row r="176" spans="1:21" x14ac:dyDescent="0.25">
      <c r="A176" s="12"/>
      <c r="B176" s="174" t="s">
        <v>673</v>
      </c>
      <c r="C176" s="174"/>
      <c r="D176" s="174"/>
      <c r="E176" s="174"/>
      <c r="F176" s="174"/>
      <c r="G176" s="174"/>
      <c r="H176" s="174"/>
      <c r="I176" s="174"/>
      <c r="J176" s="174"/>
      <c r="K176" s="174"/>
      <c r="L176" s="174"/>
      <c r="M176" s="174"/>
      <c r="N176" s="174"/>
      <c r="O176" s="174"/>
      <c r="P176" s="174"/>
      <c r="Q176" s="174"/>
      <c r="R176" s="174"/>
      <c r="S176" s="174"/>
      <c r="T176" s="174"/>
      <c r="U176" s="174"/>
    </row>
    <row r="177" spans="1:21" x14ac:dyDescent="0.25">
      <c r="A177" s="12"/>
      <c r="B177" s="174" t="s">
        <v>775</v>
      </c>
      <c r="C177" s="174"/>
      <c r="D177" s="174"/>
      <c r="E177" s="174"/>
      <c r="F177" s="174"/>
      <c r="G177" s="174"/>
      <c r="H177" s="174"/>
      <c r="I177" s="174"/>
      <c r="J177" s="174"/>
      <c r="K177" s="174"/>
      <c r="L177" s="174"/>
      <c r="M177" s="174"/>
      <c r="N177" s="174"/>
      <c r="O177" s="174"/>
      <c r="P177" s="174"/>
      <c r="Q177" s="174"/>
      <c r="R177" s="174"/>
      <c r="S177" s="174"/>
      <c r="T177" s="174"/>
      <c r="U177" s="174"/>
    </row>
    <row r="178" spans="1:21" x14ac:dyDescent="0.25">
      <c r="A178" s="12"/>
      <c r="B178" s="174" t="s">
        <v>675</v>
      </c>
      <c r="C178" s="174"/>
      <c r="D178" s="174"/>
      <c r="E178" s="174"/>
      <c r="F178" s="174"/>
      <c r="G178" s="174"/>
      <c r="H178" s="174"/>
      <c r="I178" s="174"/>
      <c r="J178" s="174"/>
      <c r="K178" s="174"/>
      <c r="L178" s="174"/>
      <c r="M178" s="174"/>
      <c r="N178" s="174"/>
      <c r="O178" s="174"/>
      <c r="P178" s="174"/>
      <c r="Q178" s="174"/>
      <c r="R178" s="174"/>
      <c r="S178" s="174"/>
      <c r="T178" s="174"/>
      <c r="U178" s="174"/>
    </row>
    <row r="179" spans="1:21" x14ac:dyDescent="0.25">
      <c r="A179" s="12"/>
      <c r="B179" s="174" t="s">
        <v>676</v>
      </c>
      <c r="C179" s="174"/>
      <c r="D179" s="174"/>
      <c r="E179" s="174"/>
      <c r="F179" s="174"/>
      <c r="G179" s="174"/>
      <c r="H179" s="174"/>
      <c r="I179" s="174"/>
      <c r="J179" s="174"/>
      <c r="K179" s="174"/>
      <c r="L179" s="174"/>
      <c r="M179" s="174"/>
      <c r="N179" s="174"/>
      <c r="O179" s="174"/>
      <c r="P179" s="174"/>
      <c r="Q179" s="174"/>
      <c r="R179" s="174"/>
      <c r="S179" s="174"/>
      <c r="T179" s="174"/>
      <c r="U179" s="174"/>
    </row>
    <row r="180" spans="1:21" x14ac:dyDescent="0.25">
      <c r="A180" s="12"/>
      <c r="B180" s="60"/>
      <c r="C180" s="60"/>
      <c r="D180" s="60"/>
      <c r="E180" s="60"/>
      <c r="F180" s="60"/>
      <c r="G180" s="60"/>
      <c r="H180" s="60"/>
      <c r="I180" s="60"/>
      <c r="J180" s="60"/>
      <c r="K180" s="60"/>
      <c r="L180" s="60"/>
      <c r="M180" s="60"/>
      <c r="N180" s="60"/>
      <c r="O180" s="60"/>
      <c r="P180" s="60"/>
      <c r="Q180" s="60"/>
      <c r="R180" s="60"/>
      <c r="S180" s="60"/>
      <c r="T180" s="60"/>
      <c r="U180" s="60"/>
    </row>
    <row r="181" spans="1:21" x14ac:dyDescent="0.25">
      <c r="A181" s="12"/>
      <c r="B181" s="19"/>
      <c r="C181" s="20"/>
      <c r="D181" s="33" t="s">
        <v>677</v>
      </c>
      <c r="E181" s="33"/>
      <c r="F181" s="20"/>
      <c r="G181" s="34"/>
      <c r="H181" s="34"/>
      <c r="I181" s="20"/>
      <c r="J181" s="34"/>
      <c r="K181" s="34"/>
      <c r="L181" s="20"/>
      <c r="M181" s="34"/>
      <c r="N181" s="34"/>
      <c r="O181" s="20"/>
      <c r="P181" s="34"/>
      <c r="Q181" s="34"/>
      <c r="R181" s="20"/>
      <c r="S181" s="33" t="s">
        <v>186</v>
      </c>
      <c r="T181" s="33"/>
      <c r="U181" s="20"/>
    </row>
    <row r="182" spans="1:21" x14ac:dyDescent="0.25">
      <c r="A182" s="12"/>
      <c r="B182" s="19"/>
      <c r="C182" s="20"/>
      <c r="D182" s="33" t="s">
        <v>678</v>
      </c>
      <c r="E182" s="33"/>
      <c r="F182" s="20"/>
      <c r="G182" s="34"/>
      <c r="H182" s="34"/>
      <c r="I182" s="20"/>
      <c r="J182" s="33" t="s">
        <v>679</v>
      </c>
      <c r="K182" s="33"/>
      <c r="L182" s="20"/>
      <c r="M182" s="33" t="s">
        <v>680</v>
      </c>
      <c r="N182" s="33"/>
      <c r="O182" s="20"/>
      <c r="P182" s="33" t="s">
        <v>681</v>
      </c>
      <c r="Q182" s="33"/>
      <c r="R182" s="20"/>
      <c r="S182" s="33" t="s">
        <v>291</v>
      </c>
      <c r="T182" s="33"/>
      <c r="U182" s="20"/>
    </row>
    <row r="183" spans="1:21" ht="15.75" thickBot="1" x14ac:dyDescent="0.3">
      <c r="A183" s="12"/>
      <c r="B183" s="19"/>
      <c r="C183" s="20"/>
      <c r="D183" s="35" t="s">
        <v>679</v>
      </c>
      <c r="E183" s="35"/>
      <c r="F183" s="20"/>
      <c r="G183" s="35" t="s">
        <v>682</v>
      </c>
      <c r="H183" s="35"/>
      <c r="I183" s="20"/>
      <c r="J183" s="35" t="s">
        <v>683</v>
      </c>
      <c r="K183" s="35"/>
      <c r="L183" s="20"/>
      <c r="M183" s="35" t="s">
        <v>683</v>
      </c>
      <c r="N183" s="35"/>
      <c r="O183" s="20"/>
      <c r="P183" s="35" t="s">
        <v>684</v>
      </c>
      <c r="Q183" s="35"/>
      <c r="R183" s="20"/>
      <c r="S183" s="35" t="s">
        <v>685</v>
      </c>
      <c r="T183" s="35"/>
      <c r="U183" s="20"/>
    </row>
    <row r="184" spans="1:21" x14ac:dyDescent="0.25">
      <c r="A184" s="12"/>
      <c r="B184" s="27" t="s">
        <v>30</v>
      </c>
      <c r="C184" s="24"/>
      <c r="D184" s="29" t="s">
        <v>231</v>
      </c>
      <c r="E184" s="94" t="s">
        <v>251</v>
      </c>
      <c r="F184" s="24"/>
      <c r="G184" s="29" t="s">
        <v>231</v>
      </c>
      <c r="H184" s="94" t="s">
        <v>251</v>
      </c>
      <c r="I184" s="24"/>
      <c r="J184" s="29" t="s">
        <v>231</v>
      </c>
      <c r="K184" s="94">
        <v>241.9</v>
      </c>
      <c r="L184" s="24"/>
      <c r="M184" s="29" t="s">
        <v>231</v>
      </c>
      <c r="N184" s="94">
        <v>830</v>
      </c>
      <c r="O184" s="24"/>
      <c r="P184" s="29" t="s">
        <v>231</v>
      </c>
      <c r="Q184" s="94" t="s">
        <v>776</v>
      </c>
      <c r="R184" s="29" t="s">
        <v>234</v>
      </c>
      <c r="S184" s="29" t="s">
        <v>231</v>
      </c>
      <c r="T184" s="63">
        <v>1001.8</v>
      </c>
      <c r="U184" s="24"/>
    </row>
    <row r="185" spans="1:21" ht="15.75" thickBot="1" x14ac:dyDescent="0.3">
      <c r="A185" s="12"/>
      <c r="B185" s="25" t="s">
        <v>31</v>
      </c>
      <c r="C185" s="19"/>
      <c r="D185" s="50" t="s">
        <v>251</v>
      </c>
      <c r="E185" s="50"/>
      <c r="F185" s="19"/>
      <c r="G185" s="50" t="s">
        <v>251</v>
      </c>
      <c r="H185" s="50"/>
      <c r="I185" s="19"/>
      <c r="J185" s="50">
        <v>159.1</v>
      </c>
      <c r="K185" s="50"/>
      <c r="L185" s="19"/>
      <c r="M185" s="81" t="s">
        <v>231</v>
      </c>
      <c r="N185" s="41">
        <v>466.9</v>
      </c>
      <c r="O185" s="19"/>
      <c r="P185" s="50" t="s">
        <v>776</v>
      </c>
      <c r="Q185" s="50"/>
      <c r="R185" s="16" t="s">
        <v>234</v>
      </c>
      <c r="S185" s="50">
        <v>555.9</v>
      </c>
      <c r="T185" s="50"/>
      <c r="U185" s="19"/>
    </row>
    <row r="186" spans="1:21" x14ac:dyDescent="0.25">
      <c r="A186" s="12"/>
      <c r="B186" s="42" t="s">
        <v>32</v>
      </c>
      <c r="C186" s="24"/>
      <c r="D186" s="112" t="s">
        <v>251</v>
      </c>
      <c r="E186" s="112"/>
      <c r="F186" s="24"/>
      <c r="G186" s="112" t="s">
        <v>251</v>
      </c>
      <c r="H186" s="112"/>
      <c r="I186" s="24"/>
      <c r="J186" s="112">
        <v>82.8</v>
      </c>
      <c r="K186" s="112"/>
      <c r="L186" s="24"/>
      <c r="M186" s="112">
        <v>363.1</v>
      </c>
      <c r="N186" s="112"/>
      <c r="O186" s="24"/>
      <c r="P186" s="112" t="s">
        <v>251</v>
      </c>
      <c r="Q186" s="112"/>
      <c r="R186" s="24"/>
      <c r="S186" s="112">
        <v>445.9</v>
      </c>
      <c r="T186" s="112"/>
      <c r="U186" s="24"/>
    </row>
    <row r="187" spans="1:21" x14ac:dyDescent="0.25">
      <c r="A187" s="12"/>
      <c r="B187" s="25" t="s">
        <v>33</v>
      </c>
      <c r="C187" s="19"/>
      <c r="D187" s="49" t="s">
        <v>251</v>
      </c>
      <c r="E187" s="49"/>
      <c r="F187" s="19"/>
      <c r="G187" s="49">
        <v>0.3</v>
      </c>
      <c r="H187" s="49"/>
      <c r="I187" s="19"/>
      <c r="J187" s="49">
        <v>81.400000000000006</v>
      </c>
      <c r="K187" s="49"/>
      <c r="L187" s="19"/>
      <c r="M187" s="49">
        <v>194.5</v>
      </c>
      <c r="N187" s="49"/>
      <c r="O187" s="19"/>
      <c r="P187" s="49" t="s">
        <v>251</v>
      </c>
      <c r="Q187" s="49"/>
      <c r="R187" s="19"/>
      <c r="S187" s="49">
        <v>276.2</v>
      </c>
      <c r="T187" s="49"/>
      <c r="U187" s="19"/>
    </row>
    <row r="188" spans="1:21" x14ac:dyDescent="0.25">
      <c r="A188" s="12"/>
      <c r="B188" s="27" t="s">
        <v>36</v>
      </c>
      <c r="C188" s="24"/>
      <c r="D188" s="38" t="s">
        <v>251</v>
      </c>
      <c r="E188" s="38"/>
      <c r="F188" s="24"/>
      <c r="G188" s="38" t="s">
        <v>251</v>
      </c>
      <c r="H188" s="38"/>
      <c r="I188" s="24"/>
      <c r="J188" s="38">
        <v>3.3</v>
      </c>
      <c r="K188" s="38"/>
      <c r="L188" s="24"/>
      <c r="M188" s="38">
        <v>14.6</v>
      </c>
      <c r="N188" s="38"/>
      <c r="O188" s="24"/>
      <c r="P188" s="38" t="s">
        <v>251</v>
      </c>
      <c r="Q188" s="38"/>
      <c r="R188" s="24"/>
      <c r="S188" s="38">
        <v>17.899999999999999</v>
      </c>
      <c r="T188" s="38"/>
      <c r="U188" s="24"/>
    </row>
    <row r="189" spans="1:21" ht="15.75" thickBot="1" x14ac:dyDescent="0.3">
      <c r="A189" s="12"/>
      <c r="B189" s="25" t="s">
        <v>37</v>
      </c>
      <c r="C189" s="19"/>
      <c r="D189" s="50" t="s">
        <v>251</v>
      </c>
      <c r="E189" s="50"/>
      <c r="F189" s="19"/>
      <c r="G189" s="50" t="s">
        <v>251</v>
      </c>
      <c r="H189" s="50"/>
      <c r="I189" s="19"/>
      <c r="J189" s="50" t="s">
        <v>251</v>
      </c>
      <c r="K189" s="50"/>
      <c r="L189" s="19"/>
      <c r="M189" s="50">
        <v>0.2</v>
      </c>
      <c r="N189" s="50"/>
      <c r="O189" s="19"/>
      <c r="P189" s="50" t="s">
        <v>251</v>
      </c>
      <c r="Q189" s="50"/>
      <c r="R189" s="19"/>
      <c r="S189" s="50">
        <v>0.2</v>
      </c>
      <c r="T189" s="50"/>
      <c r="U189" s="19"/>
    </row>
    <row r="190" spans="1:21" ht="15.75" thickBot="1" x14ac:dyDescent="0.3">
      <c r="A190" s="12"/>
      <c r="B190" s="42" t="s">
        <v>734</v>
      </c>
      <c r="C190" s="24"/>
      <c r="D190" s="130" t="s">
        <v>251</v>
      </c>
      <c r="E190" s="130"/>
      <c r="F190" s="24"/>
      <c r="G190" s="130" t="s">
        <v>359</v>
      </c>
      <c r="H190" s="130"/>
      <c r="I190" s="29" t="s">
        <v>234</v>
      </c>
      <c r="J190" s="130" t="s">
        <v>777</v>
      </c>
      <c r="K190" s="130"/>
      <c r="L190" s="29" t="s">
        <v>234</v>
      </c>
      <c r="M190" s="130">
        <v>153.80000000000001</v>
      </c>
      <c r="N190" s="130"/>
      <c r="O190" s="24"/>
      <c r="P190" s="130" t="s">
        <v>251</v>
      </c>
      <c r="Q190" s="130"/>
      <c r="R190" s="24"/>
      <c r="S190" s="130">
        <v>151.6</v>
      </c>
      <c r="T190" s="130"/>
      <c r="U190" s="24"/>
    </row>
    <row r="191" spans="1:21" x14ac:dyDescent="0.25">
      <c r="A191" s="12"/>
      <c r="B191" s="25" t="s">
        <v>689</v>
      </c>
      <c r="C191" s="19"/>
      <c r="D191" s="127"/>
      <c r="E191" s="127"/>
      <c r="F191" s="19"/>
      <c r="G191" s="127"/>
      <c r="H191" s="127"/>
      <c r="I191" s="19"/>
      <c r="J191" s="127"/>
      <c r="K191" s="127"/>
      <c r="L191" s="19"/>
      <c r="M191" s="127"/>
      <c r="N191" s="127"/>
      <c r="O191" s="19"/>
      <c r="P191" s="127"/>
      <c r="Q191" s="127"/>
      <c r="R191" s="19"/>
      <c r="S191" s="127"/>
      <c r="T191" s="127"/>
      <c r="U191" s="19"/>
    </row>
    <row r="192" spans="1:21" x14ac:dyDescent="0.25">
      <c r="A192" s="12"/>
      <c r="B192" s="27" t="s">
        <v>690</v>
      </c>
      <c r="C192" s="24"/>
      <c r="D192" s="38" t="s">
        <v>251</v>
      </c>
      <c r="E192" s="38"/>
      <c r="F192" s="24"/>
      <c r="G192" s="38">
        <v>40.799999999999997</v>
      </c>
      <c r="H192" s="38"/>
      <c r="I192" s="24"/>
      <c r="J192" s="38" t="s">
        <v>514</v>
      </c>
      <c r="K192" s="38"/>
      <c r="L192" s="29" t="s">
        <v>234</v>
      </c>
      <c r="M192" s="38" t="s">
        <v>702</v>
      </c>
      <c r="N192" s="38"/>
      <c r="O192" s="29" t="s">
        <v>234</v>
      </c>
      <c r="P192" s="38" t="s">
        <v>251</v>
      </c>
      <c r="Q192" s="38"/>
      <c r="R192" s="24"/>
      <c r="S192" s="38" t="s">
        <v>251</v>
      </c>
      <c r="T192" s="38"/>
      <c r="U192" s="24"/>
    </row>
    <row r="193" spans="1:21" x14ac:dyDescent="0.25">
      <c r="A193" s="12"/>
      <c r="B193" s="25" t="s">
        <v>40</v>
      </c>
      <c r="C193" s="19"/>
      <c r="D193" s="49" t="s">
        <v>251</v>
      </c>
      <c r="E193" s="49"/>
      <c r="F193" s="19"/>
      <c r="G193" s="49" t="s">
        <v>778</v>
      </c>
      <c r="H193" s="49"/>
      <c r="I193" s="16" t="s">
        <v>234</v>
      </c>
      <c r="J193" s="49" t="s">
        <v>742</v>
      </c>
      <c r="K193" s="49"/>
      <c r="L193" s="16" t="s">
        <v>234</v>
      </c>
      <c r="M193" s="49" t="s">
        <v>779</v>
      </c>
      <c r="N193" s="49"/>
      <c r="O193" s="16" t="s">
        <v>234</v>
      </c>
      <c r="P193" s="49" t="s">
        <v>251</v>
      </c>
      <c r="Q193" s="49"/>
      <c r="R193" s="19"/>
      <c r="S193" s="49" t="s">
        <v>780</v>
      </c>
      <c r="T193" s="49"/>
      <c r="U193" s="16" t="s">
        <v>234</v>
      </c>
    </row>
    <row r="194" spans="1:21" ht="26.25" x14ac:dyDescent="0.25">
      <c r="A194" s="12"/>
      <c r="B194" s="27" t="s">
        <v>41</v>
      </c>
      <c r="C194" s="24"/>
      <c r="D194" s="38" t="s">
        <v>251</v>
      </c>
      <c r="E194" s="38"/>
      <c r="F194" s="24"/>
      <c r="G194" s="38" t="s">
        <v>359</v>
      </c>
      <c r="H194" s="38"/>
      <c r="I194" s="29" t="s">
        <v>234</v>
      </c>
      <c r="J194" s="38" t="s">
        <v>233</v>
      </c>
      <c r="K194" s="38"/>
      <c r="L194" s="29" t="s">
        <v>234</v>
      </c>
      <c r="M194" s="38" t="s">
        <v>781</v>
      </c>
      <c r="N194" s="38"/>
      <c r="O194" s="29" t="s">
        <v>234</v>
      </c>
      <c r="P194" s="38" t="s">
        <v>251</v>
      </c>
      <c r="Q194" s="38"/>
      <c r="R194" s="24"/>
      <c r="S194" s="38" t="s">
        <v>782</v>
      </c>
      <c r="T194" s="38"/>
      <c r="U194" s="29" t="s">
        <v>234</v>
      </c>
    </row>
    <row r="195" spans="1:21" x14ac:dyDescent="0.25">
      <c r="A195" s="12"/>
      <c r="B195" s="25" t="s">
        <v>697</v>
      </c>
      <c r="C195" s="19"/>
      <c r="D195" s="49" t="s">
        <v>251</v>
      </c>
      <c r="E195" s="49"/>
      <c r="F195" s="19"/>
      <c r="G195" s="49" t="s">
        <v>251</v>
      </c>
      <c r="H195" s="49"/>
      <c r="I195" s="19"/>
      <c r="J195" s="49">
        <v>28</v>
      </c>
      <c r="K195" s="49"/>
      <c r="L195" s="19"/>
      <c r="M195" s="49" t="s">
        <v>783</v>
      </c>
      <c r="N195" s="49"/>
      <c r="O195" s="16" t="s">
        <v>234</v>
      </c>
      <c r="P195" s="49" t="s">
        <v>251</v>
      </c>
      <c r="Q195" s="49"/>
      <c r="R195" s="19"/>
      <c r="S195" s="49" t="s">
        <v>251</v>
      </c>
      <c r="T195" s="49"/>
      <c r="U195" s="19"/>
    </row>
    <row r="196" spans="1:21" ht="26.25" x14ac:dyDescent="0.25">
      <c r="A196" s="12"/>
      <c r="B196" s="27" t="s">
        <v>138</v>
      </c>
      <c r="C196" s="24"/>
      <c r="D196" s="38" t="s">
        <v>251</v>
      </c>
      <c r="E196" s="38"/>
      <c r="F196" s="24"/>
      <c r="G196" s="38" t="s">
        <v>501</v>
      </c>
      <c r="H196" s="38"/>
      <c r="I196" s="29" t="s">
        <v>234</v>
      </c>
      <c r="J196" s="38" t="s">
        <v>294</v>
      </c>
      <c r="K196" s="38"/>
      <c r="L196" s="29" t="s">
        <v>234</v>
      </c>
      <c r="M196" s="38" t="s">
        <v>691</v>
      </c>
      <c r="N196" s="38"/>
      <c r="O196" s="29" t="s">
        <v>234</v>
      </c>
      <c r="P196" s="38" t="s">
        <v>251</v>
      </c>
      <c r="Q196" s="38"/>
      <c r="R196" s="24"/>
      <c r="S196" s="38" t="s">
        <v>784</v>
      </c>
      <c r="T196" s="38"/>
      <c r="U196" s="29" t="s">
        <v>234</v>
      </c>
    </row>
    <row r="197" spans="1:21" ht="15.75" thickBot="1" x14ac:dyDescent="0.3">
      <c r="A197" s="12"/>
      <c r="B197" s="25" t="s">
        <v>43</v>
      </c>
      <c r="C197" s="19"/>
      <c r="D197" s="50" t="s">
        <v>251</v>
      </c>
      <c r="E197" s="50"/>
      <c r="F197" s="19"/>
      <c r="G197" s="50" t="s">
        <v>251</v>
      </c>
      <c r="H197" s="50"/>
      <c r="I197" s="19"/>
      <c r="J197" s="50" t="s">
        <v>311</v>
      </c>
      <c r="K197" s="50"/>
      <c r="L197" s="16" t="s">
        <v>234</v>
      </c>
      <c r="M197" s="50" t="s">
        <v>311</v>
      </c>
      <c r="N197" s="50"/>
      <c r="O197" s="16" t="s">
        <v>234</v>
      </c>
      <c r="P197" s="50" t="s">
        <v>251</v>
      </c>
      <c r="Q197" s="50"/>
      <c r="R197" s="19"/>
      <c r="S197" s="50" t="s">
        <v>310</v>
      </c>
      <c r="T197" s="50"/>
      <c r="U197" s="16" t="s">
        <v>234</v>
      </c>
    </row>
    <row r="198" spans="1:21" ht="15.75" thickBot="1" x14ac:dyDescent="0.3">
      <c r="A198" s="12"/>
      <c r="B198" s="42" t="s">
        <v>785</v>
      </c>
      <c r="C198" s="24"/>
      <c r="D198" s="130" t="s">
        <v>251</v>
      </c>
      <c r="E198" s="130"/>
      <c r="F198" s="24"/>
      <c r="G198" s="130" t="s">
        <v>777</v>
      </c>
      <c r="H198" s="130"/>
      <c r="I198" s="29" t="s">
        <v>234</v>
      </c>
      <c r="J198" s="130">
        <v>13.8</v>
      </c>
      <c r="K198" s="130"/>
      <c r="L198" s="24"/>
      <c r="M198" s="130" t="s">
        <v>786</v>
      </c>
      <c r="N198" s="130"/>
      <c r="O198" s="29" t="s">
        <v>234</v>
      </c>
      <c r="P198" s="130" t="s">
        <v>251</v>
      </c>
      <c r="Q198" s="130"/>
      <c r="R198" s="24"/>
      <c r="S198" s="130" t="s">
        <v>787</v>
      </c>
      <c r="T198" s="130"/>
      <c r="U198" s="29" t="s">
        <v>234</v>
      </c>
    </row>
    <row r="199" spans="1:21" ht="26.25" x14ac:dyDescent="0.25">
      <c r="A199" s="12"/>
      <c r="B199" s="25" t="s">
        <v>788</v>
      </c>
      <c r="C199" s="19"/>
      <c r="D199" s="103" t="s">
        <v>251</v>
      </c>
      <c r="E199" s="103"/>
      <c r="F199" s="19"/>
      <c r="G199" s="103" t="s">
        <v>789</v>
      </c>
      <c r="H199" s="103"/>
      <c r="I199" s="16" t="s">
        <v>234</v>
      </c>
      <c r="J199" s="103">
        <v>11.9</v>
      </c>
      <c r="K199" s="103"/>
      <c r="L199" s="19"/>
      <c r="M199" s="103">
        <v>82.9</v>
      </c>
      <c r="N199" s="103"/>
      <c r="O199" s="19"/>
      <c r="P199" s="103" t="s">
        <v>251</v>
      </c>
      <c r="Q199" s="103"/>
      <c r="R199" s="19"/>
      <c r="S199" s="103">
        <v>92.6</v>
      </c>
      <c r="T199" s="103"/>
      <c r="U199" s="19"/>
    </row>
    <row r="200" spans="1:21" ht="15.75" thickBot="1" x14ac:dyDescent="0.3">
      <c r="A200" s="12"/>
      <c r="B200" s="27" t="s">
        <v>46</v>
      </c>
      <c r="C200" s="24"/>
      <c r="D200" s="57" t="s">
        <v>251</v>
      </c>
      <c r="E200" s="57"/>
      <c r="F200" s="24"/>
      <c r="G200" s="57" t="s">
        <v>790</v>
      </c>
      <c r="H200" s="57"/>
      <c r="I200" s="29" t="s">
        <v>234</v>
      </c>
      <c r="J200" s="57">
        <v>13.9</v>
      </c>
      <c r="K200" s="57"/>
      <c r="L200" s="24"/>
      <c r="M200" s="57">
        <v>23.5</v>
      </c>
      <c r="N200" s="57"/>
      <c r="O200" s="24"/>
      <c r="P200" s="57" t="s">
        <v>251</v>
      </c>
      <c r="Q200" s="57"/>
      <c r="R200" s="24"/>
      <c r="S200" s="57" t="s">
        <v>791</v>
      </c>
      <c r="T200" s="57"/>
      <c r="U200" s="29" t="s">
        <v>234</v>
      </c>
    </row>
    <row r="201" spans="1:21" ht="26.25" x14ac:dyDescent="0.25">
      <c r="A201" s="12"/>
      <c r="B201" s="25" t="s">
        <v>712</v>
      </c>
      <c r="C201" s="19"/>
      <c r="D201" s="103" t="s">
        <v>251</v>
      </c>
      <c r="E201" s="103"/>
      <c r="F201" s="19"/>
      <c r="G201" s="103">
        <v>147.19999999999999</v>
      </c>
      <c r="H201" s="103"/>
      <c r="I201" s="19"/>
      <c r="J201" s="103" t="s">
        <v>792</v>
      </c>
      <c r="K201" s="103"/>
      <c r="L201" s="16" t="s">
        <v>234</v>
      </c>
      <c r="M201" s="103">
        <v>59.4</v>
      </c>
      <c r="N201" s="103"/>
      <c r="O201" s="19"/>
      <c r="P201" s="103" t="s">
        <v>251</v>
      </c>
      <c r="Q201" s="103"/>
      <c r="R201" s="19"/>
      <c r="S201" s="103">
        <v>204.6</v>
      </c>
      <c r="T201" s="103"/>
      <c r="U201" s="19"/>
    </row>
    <row r="202" spans="1:21" ht="26.25" x14ac:dyDescent="0.25">
      <c r="A202" s="12"/>
      <c r="B202" s="27" t="s">
        <v>771</v>
      </c>
      <c r="C202" s="24"/>
      <c r="D202" s="38" t="s">
        <v>251</v>
      </c>
      <c r="E202" s="38"/>
      <c r="F202" s="24"/>
      <c r="G202" s="38" t="s">
        <v>251</v>
      </c>
      <c r="H202" s="38"/>
      <c r="I202" s="24"/>
      <c r="J202" s="38">
        <v>31.7</v>
      </c>
      <c r="K202" s="38"/>
      <c r="L202" s="24"/>
      <c r="M202" s="38">
        <v>144.30000000000001</v>
      </c>
      <c r="N202" s="38"/>
      <c r="O202" s="24"/>
      <c r="P202" s="38" t="s">
        <v>251</v>
      </c>
      <c r="Q202" s="38"/>
      <c r="R202" s="24"/>
      <c r="S202" s="38">
        <v>176</v>
      </c>
      <c r="T202" s="38"/>
      <c r="U202" s="24"/>
    </row>
    <row r="203" spans="1:21" ht="27" thickBot="1" x14ac:dyDescent="0.3">
      <c r="A203" s="12"/>
      <c r="B203" s="25" t="s">
        <v>717</v>
      </c>
      <c r="C203" s="19"/>
      <c r="D203" s="50">
        <v>358.5</v>
      </c>
      <c r="E203" s="50"/>
      <c r="F203" s="19"/>
      <c r="G203" s="50">
        <v>211.3</v>
      </c>
      <c r="H203" s="50"/>
      <c r="I203" s="19"/>
      <c r="J203" s="50">
        <v>43.1</v>
      </c>
      <c r="K203" s="50"/>
      <c r="L203" s="19"/>
      <c r="M203" s="50">
        <v>358.5</v>
      </c>
      <c r="N203" s="50"/>
      <c r="O203" s="19"/>
      <c r="P203" s="50" t="s">
        <v>793</v>
      </c>
      <c r="Q203" s="50"/>
      <c r="R203" s="16" t="s">
        <v>234</v>
      </c>
      <c r="S203" s="50" t="s">
        <v>251</v>
      </c>
      <c r="T203" s="50"/>
      <c r="U203" s="19"/>
    </row>
    <row r="204" spans="1:21" x14ac:dyDescent="0.25">
      <c r="A204" s="12"/>
      <c r="B204" s="66" t="s">
        <v>51</v>
      </c>
      <c r="C204" s="24"/>
      <c r="D204" s="112">
        <v>358.5</v>
      </c>
      <c r="E204" s="112"/>
      <c r="F204" s="24"/>
      <c r="G204" s="112">
        <v>358.5</v>
      </c>
      <c r="H204" s="112"/>
      <c r="I204" s="24"/>
      <c r="J204" s="112">
        <v>72.8</v>
      </c>
      <c r="K204" s="112"/>
      <c r="L204" s="24"/>
      <c r="M204" s="112">
        <v>562.20000000000005</v>
      </c>
      <c r="N204" s="112"/>
      <c r="O204" s="24"/>
      <c r="P204" s="112" t="s">
        <v>793</v>
      </c>
      <c r="Q204" s="112"/>
      <c r="R204" s="29" t="s">
        <v>234</v>
      </c>
      <c r="S204" s="112">
        <v>380.6</v>
      </c>
      <c r="T204" s="112"/>
      <c r="U204" s="24"/>
    </row>
    <row r="205" spans="1:21" ht="27" thickBot="1" x14ac:dyDescent="0.3">
      <c r="A205" s="12"/>
      <c r="B205" s="25" t="s">
        <v>722</v>
      </c>
      <c r="C205" s="19"/>
      <c r="D205" s="50" t="s">
        <v>251</v>
      </c>
      <c r="E205" s="50"/>
      <c r="F205" s="19"/>
      <c r="G205" s="50" t="s">
        <v>251</v>
      </c>
      <c r="H205" s="50"/>
      <c r="I205" s="19"/>
      <c r="J205" s="50" t="s">
        <v>251</v>
      </c>
      <c r="K205" s="50"/>
      <c r="L205" s="19"/>
      <c r="M205" s="50" t="s">
        <v>740</v>
      </c>
      <c r="N205" s="50"/>
      <c r="O205" s="16" t="s">
        <v>234</v>
      </c>
      <c r="P205" s="50" t="s">
        <v>251</v>
      </c>
      <c r="Q205" s="50"/>
      <c r="R205" s="19"/>
      <c r="S205" s="50" t="s">
        <v>740</v>
      </c>
      <c r="T205" s="50"/>
      <c r="U205" s="16" t="s">
        <v>234</v>
      </c>
    </row>
    <row r="206" spans="1:21" ht="27" thickBot="1" x14ac:dyDescent="0.3">
      <c r="A206" s="12"/>
      <c r="B206" s="125" t="s">
        <v>755</v>
      </c>
      <c r="C206" s="24"/>
      <c r="D206" s="43" t="s">
        <v>231</v>
      </c>
      <c r="E206" s="44">
        <v>358.5</v>
      </c>
      <c r="F206" s="24"/>
      <c r="G206" s="43" t="s">
        <v>231</v>
      </c>
      <c r="H206" s="44">
        <v>358.5</v>
      </c>
      <c r="I206" s="24"/>
      <c r="J206" s="43" t="s">
        <v>231</v>
      </c>
      <c r="K206" s="44">
        <v>72.8</v>
      </c>
      <c r="L206" s="24"/>
      <c r="M206" s="43" t="s">
        <v>231</v>
      </c>
      <c r="N206" s="44">
        <v>540.1</v>
      </c>
      <c r="O206" s="24"/>
      <c r="P206" s="43" t="s">
        <v>231</v>
      </c>
      <c r="Q206" s="44" t="s">
        <v>793</v>
      </c>
      <c r="R206" s="29" t="s">
        <v>234</v>
      </c>
      <c r="S206" s="43" t="s">
        <v>231</v>
      </c>
      <c r="T206" s="44">
        <v>358.5</v>
      </c>
      <c r="U206" s="24"/>
    </row>
    <row r="207" spans="1:21" ht="15.75" thickTop="1" x14ac:dyDescent="0.25">
      <c r="A207" s="12"/>
      <c r="B207" s="60"/>
      <c r="C207" s="60"/>
      <c r="D207" s="60"/>
      <c r="E207" s="60"/>
      <c r="F207" s="60"/>
      <c r="G207" s="60"/>
      <c r="H207" s="60"/>
      <c r="I207" s="60"/>
      <c r="J207" s="60"/>
      <c r="K207" s="60"/>
      <c r="L207" s="60"/>
      <c r="M207" s="60"/>
      <c r="N207" s="60"/>
      <c r="O207" s="60"/>
      <c r="P207" s="60"/>
      <c r="Q207" s="60"/>
      <c r="R207" s="60"/>
      <c r="S207" s="60"/>
      <c r="T207" s="60"/>
      <c r="U207" s="60"/>
    </row>
    <row r="208" spans="1:21" x14ac:dyDescent="0.25">
      <c r="A208" s="12"/>
      <c r="B208" s="174" t="s">
        <v>672</v>
      </c>
      <c r="C208" s="174"/>
      <c r="D208" s="174"/>
      <c r="E208" s="174"/>
      <c r="F208" s="174"/>
      <c r="G208" s="174"/>
      <c r="H208" s="174"/>
      <c r="I208" s="174"/>
      <c r="J208" s="174"/>
      <c r="K208" s="174"/>
      <c r="L208" s="174"/>
      <c r="M208" s="174"/>
      <c r="N208" s="174"/>
      <c r="O208" s="174"/>
      <c r="P208" s="174"/>
      <c r="Q208" s="174"/>
      <c r="R208" s="174"/>
      <c r="S208" s="174"/>
      <c r="T208" s="174"/>
      <c r="U208" s="174"/>
    </row>
    <row r="209" spans="1:21" x14ac:dyDescent="0.25">
      <c r="A209" s="12"/>
      <c r="B209" s="174" t="s">
        <v>724</v>
      </c>
      <c r="C209" s="174"/>
      <c r="D209" s="174"/>
      <c r="E209" s="174"/>
      <c r="F209" s="174"/>
      <c r="G209" s="174"/>
      <c r="H209" s="174"/>
      <c r="I209" s="174"/>
      <c r="J209" s="174"/>
      <c r="K209" s="174"/>
      <c r="L209" s="174"/>
      <c r="M209" s="174"/>
      <c r="N209" s="174"/>
      <c r="O209" s="174"/>
      <c r="P209" s="174"/>
      <c r="Q209" s="174"/>
      <c r="R209" s="174"/>
      <c r="S209" s="174"/>
      <c r="T209" s="174"/>
      <c r="U209" s="174"/>
    </row>
    <row r="210" spans="1:21" x14ac:dyDescent="0.25">
      <c r="A210" s="12"/>
      <c r="B210" s="174" t="s">
        <v>775</v>
      </c>
      <c r="C210" s="174"/>
      <c r="D210" s="174"/>
      <c r="E210" s="174"/>
      <c r="F210" s="174"/>
      <c r="G210" s="174"/>
      <c r="H210" s="174"/>
      <c r="I210" s="174"/>
      <c r="J210" s="174"/>
      <c r="K210" s="174"/>
      <c r="L210" s="174"/>
      <c r="M210" s="174"/>
      <c r="N210" s="174"/>
      <c r="O210" s="174"/>
      <c r="P210" s="174"/>
      <c r="Q210" s="174"/>
      <c r="R210" s="174"/>
      <c r="S210" s="174"/>
      <c r="T210" s="174"/>
      <c r="U210" s="174"/>
    </row>
    <row r="211" spans="1:21" x14ac:dyDescent="0.25">
      <c r="A211" s="12"/>
      <c r="B211" s="174" t="s">
        <v>675</v>
      </c>
      <c r="C211" s="174"/>
      <c r="D211" s="174"/>
      <c r="E211" s="174"/>
      <c r="F211" s="174"/>
      <c r="G211" s="174"/>
      <c r="H211" s="174"/>
      <c r="I211" s="174"/>
      <c r="J211" s="174"/>
      <c r="K211" s="174"/>
      <c r="L211" s="174"/>
      <c r="M211" s="174"/>
      <c r="N211" s="174"/>
      <c r="O211" s="174"/>
      <c r="P211" s="174"/>
      <c r="Q211" s="174"/>
      <c r="R211" s="174"/>
      <c r="S211" s="174"/>
      <c r="T211" s="174"/>
      <c r="U211" s="174"/>
    </row>
    <row r="212" spans="1:21" x14ac:dyDescent="0.25">
      <c r="A212" s="12"/>
      <c r="B212" s="174" t="s">
        <v>676</v>
      </c>
      <c r="C212" s="174"/>
      <c r="D212" s="174"/>
      <c r="E212" s="174"/>
      <c r="F212" s="174"/>
      <c r="G212" s="174"/>
      <c r="H212" s="174"/>
      <c r="I212" s="174"/>
      <c r="J212" s="174"/>
      <c r="K212" s="174"/>
      <c r="L212" s="174"/>
      <c r="M212" s="174"/>
      <c r="N212" s="174"/>
      <c r="O212" s="174"/>
      <c r="P212" s="174"/>
      <c r="Q212" s="174"/>
      <c r="R212" s="174"/>
      <c r="S212" s="174"/>
      <c r="T212" s="174"/>
      <c r="U212" s="174"/>
    </row>
    <row r="213" spans="1:21" x14ac:dyDescent="0.25">
      <c r="A213" s="12"/>
      <c r="B213" s="60"/>
      <c r="C213" s="60"/>
      <c r="D213" s="60"/>
      <c r="E213" s="60"/>
      <c r="F213" s="60"/>
      <c r="G213" s="60"/>
      <c r="H213" s="60"/>
      <c r="I213" s="60"/>
      <c r="J213" s="60"/>
      <c r="K213" s="60"/>
      <c r="L213" s="60"/>
      <c r="M213" s="60"/>
      <c r="N213" s="60"/>
      <c r="O213" s="60"/>
      <c r="P213" s="60"/>
      <c r="Q213" s="60"/>
      <c r="R213" s="60"/>
      <c r="S213" s="60"/>
      <c r="T213" s="60"/>
      <c r="U213" s="60"/>
    </row>
    <row r="214" spans="1:21" x14ac:dyDescent="0.25">
      <c r="A214" s="12"/>
      <c r="B214" s="19"/>
      <c r="C214" s="20"/>
      <c r="D214" s="33" t="s">
        <v>677</v>
      </c>
      <c r="E214" s="33"/>
      <c r="F214" s="20"/>
      <c r="G214" s="34"/>
      <c r="H214" s="34"/>
      <c r="I214" s="20"/>
      <c r="J214" s="34"/>
      <c r="K214" s="34"/>
      <c r="L214" s="20"/>
      <c r="M214" s="34"/>
      <c r="N214" s="34"/>
      <c r="O214" s="20"/>
      <c r="P214" s="34"/>
      <c r="Q214" s="34"/>
      <c r="R214" s="20"/>
      <c r="S214" s="33" t="s">
        <v>186</v>
      </c>
      <c r="T214" s="33"/>
      <c r="U214" s="20"/>
    </row>
    <row r="215" spans="1:21" x14ac:dyDescent="0.25">
      <c r="A215" s="12"/>
      <c r="B215" s="19"/>
      <c r="C215" s="20"/>
      <c r="D215" s="33" t="s">
        <v>678</v>
      </c>
      <c r="E215" s="33"/>
      <c r="F215" s="20"/>
      <c r="G215" s="34"/>
      <c r="H215" s="34"/>
      <c r="I215" s="20"/>
      <c r="J215" s="33" t="s">
        <v>679</v>
      </c>
      <c r="K215" s="33"/>
      <c r="L215" s="20"/>
      <c r="M215" s="33" t="s">
        <v>680</v>
      </c>
      <c r="N215" s="33"/>
      <c r="O215" s="20"/>
      <c r="P215" s="33" t="s">
        <v>681</v>
      </c>
      <c r="Q215" s="33"/>
      <c r="R215" s="20"/>
      <c r="S215" s="33" t="s">
        <v>291</v>
      </c>
      <c r="T215" s="33"/>
      <c r="U215" s="20"/>
    </row>
    <row r="216" spans="1:21" ht="15.75" thickBot="1" x14ac:dyDescent="0.3">
      <c r="A216" s="12"/>
      <c r="B216" s="19"/>
      <c r="C216" s="20"/>
      <c r="D216" s="35" t="s">
        <v>679</v>
      </c>
      <c r="E216" s="35"/>
      <c r="F216" s="20"/>
      <c r="G216" s="35" t="s">
        <v>682</v>
      </c>
      <c r="H216" s="35"/>
      <c r="I216" s="20"/>
      <c r="J216" s="35" t="s">
        <v>683</v>
      </c>
      <c r="K216" s="35"/>
      <c r="L216" s="20"/>
      <c r="M216" s="35" t="s">
        <v>683</v>
      </c>
      <c r="N216" s="35"/>
      <c r="O216" s="20"/>
      <c r="P216" s="35" t="s">
        <v>684</v>
      </c>
      <c r="Q216" s="35"/>
      <c r="R216" s="20"/>
      <c r="S216" s="35" t="s">
        <v>685</v>
      </c>
      <c r="T216" s="35"/>
      <c r="U216" s="20"/>
    </row>
    <row r="217" spans="1:21" x14ac:dyDescent="0.25">
      <c r="A217" s="12"/>
      <c r="B217" s="27" t="s">
        <v>51</v>
      </c>
      <c r="C217" s="24"/>
      <c r="D217" s="29" t="s">
        <v>231</v>
      </c>
      <c r="E217" s="94">
        <v>358.5</v>
      </c>
      <c r="F217" s="24"/>
      <c r="G217" s="29" t="s">
        <v>231</v>
      </c>
      <c r="H217" s="94">
        <v>358.5</v>
      </c>
      <c r="I217" s="24"/>
      <c r="J217" s="29" t="s">
        <v>231</v>
      </c>
      <c r="K217" s="94">
        <v>72.8</v>
      </c>
      <c r="L217" s="24"/>
      <c r="M217" s="29" t="s">
        <v>231</v>
      </c>
      <c r="N217" s="94">
        <v>562.20000000000005</v>
      </c>
      <c r="O217" s="24"/>
      <c r="P217" s="29" t="s">
        <v>231</v>
      </c>
      <c r="Q217" s="94" t="s">
        <v>793</v>
      </c>
      <c r="R217" s="29" t="s">
        <v>234</v>
      </c>
      <c r="S217" s="29" t="s">
        <v>231</v>
      </c>
      <c r="T217" s="94">
        <v>380.6</v>
      </c>
      <c r="U217" s="24"/>
    </row>
    <row r="218" spans="1:21" x14ac:dyDescent="0.25">
      <c r="A218" s="12"/>
      <c r="B218" s="30"/>
      <c r="C218" s="19"/>
      <c r="D218" s="39"/>
      <c r="E218" s="39"/>
      <c r="F218" s="19"/>
      <c r="G218" s="39"/>
      <c r="H218" s="39"/>
      <c r="I218" s="19"/>
      <c r="J218" s="39"/>
      <c r="K218" s="39"/>
      <c r="L218" s="19"/>
      <c r="M218" s="39"/>
      <c r="N218" s="39"/>
      <c r="O218" s="19"/>
      <c r="P218" s="39"/>
      <c r="Q218" s="39"/>
      <c r="R218" s="19"/>
      <c r="S218" s="39"/>
      <c r="T218" s="39"/>
      <c r="U218" s="19"/>
    </row>
    <row r="219" spans="1:21" ht="15.75" thickBot="1" x14ac:dyDescent="0.3">
      <c r="A219" s="12"/>
      <c r="B219" s="27" t="s">
        <v>794</v>
      </c>
      <c r="C219" s="24"/>
      <c r="D219" s="57" t="s">
        <v>777</v>
      </c>
      <c r="E219" s="57"/>
      <c r="F219" s="29" t="s">
        <v>234</v>
      </c>
      <c r="G219" s="57" t="s">
        <v>795</v>
      </c>
      <c r="H219" s="57"/>
      <c r="I219" s="29" t="s">
        <v>234</v>
      </c>
      <c r="J219" s="57">
        <v>0.1</v>
      </c>
      <c r="K219" s="57"/>
      <c r="L219" s="24"/>
      <c r="M219" s="57">
        <v>0.1</v>
      </c>
      <c r="N219" s="57"/>
      <c r="O219" s="24"/>
      <c r="P219" s="57">
        <v>1.1000000000000001</v>
      </c>
      <c r="Q219" s="57"/>
      <c r="R219" s="24"/>
      <c r="S219" s="57" t="s">
        <v>796</v>
      </c>
      <c r="T219" s="57"/>
      <c r="U219" s="29" t="s">
        <v>234</v>
      </c>
    </row>
    <row r="220" spans="1:21" x14ac:dyDescent="0.25">
      <c r="A220" s="12"/>
      <c r="B220" s="30"/>
      <c r="C220" s="19"/>
      <c r="D220" s="127"/>
      <c r="E220" s="127"/>
      <c r="F220" s="19"/>
      <c r="G220" s="127"/>
      <c r="H220" s="127"/>
      <c r="I220" s="19"/>
      <c r="J220" s="127"/>
      <c r="K220" s="127"/>
      <c r="L220" s="19"/>
      <c r="M220" s="127"/>
      <c r="N220" s="127"/>
      <c r="O220" s="19"/>
      <c r="P220" s="127"/>
      <c r="Q220" s="127"/>
      <c r="R220" s="19"/>
      <c r="S220" s="127"/>
      <c r="T220" s="127"/>
      <c r="U220" s="19"/>
    </row>
    <row r="221" spans="1:21" x14ac:dyDescent="0.25">
      <c r="A221" s="12"/>
      <c r="B221" s="27" t="s">
        <v>78</v>
      </c>
      <c r="C221" s="24"/>
      <c r="D221" s="38">
        <v>356.6</v>
      </c>
      <c r="E221" s="38"/>
      <c r="F221" s="24"/>
      <c r="G221" s="38">
        <v>354.9</v>
      </c>
      <c r="H221" s="38"/>
      <c r="I221" s="24"/>
      <c r="J221" s="38">
        <v>72.900000000000006</v>
      </c>
      <c r="K221" s="38"/>
      <c r="L221" s="24"/>
      <c r="M221" s="38">
        <v>562.29999999999995</v>
      </c>
      <c r="N221" s="38"/>
      <c r="O221" s="24"/>
      <c r="P221" s="38" t="s">
        <v>797</v>
      </c>
      <c r="Q221" s="38"/>
      <c r="R221" s="29" t="s">
        <v>234</v>
      </c>
      <c r="S221" s="38">
        <v>376.4</v>
      </c>
      <c r="T221" s="38"/>
      <c r="U221" s="24"/>
    </row>
    <row r="222" spans="1:21" ht="27" thickBot="1" x14ac:dyDescent="0.3">
      <c r="A222" s="12"/>
      <c r="B222" s="25" t="s">
        <v>79</v>
      </c>
      <c r="C222" s="19"/>
      <c r="D222" s="50" t="s">
        <v>251</v>
      </c>
      <c r="E222" s="50"/>
      <c r="F222" s="19"/>
      <c r="G222" s="50" t="s">
        <v>251</v>
      </c>
      <c r="H222" s="50"/>
      <c r="I222" s="19"/>
      <c r="J222" s="50" t="s">
        <v>251</v>
      </c>
      <c r="K222" s="50"/>
      <c r="L222" s="19"/>
      <c r="M222" s="50" t="s">
        <v>798</v>
      </c>
      <c r="N222" s="50"/>
      <c r="O222" s="16" t="s">
        <v>234</v>
      </c>
      <c r="P222" s="50" t="s">
        <v>251</v>
      </c>
      <c r="Q222" s="50"/>
      <c r="R222" s="19"/>
      <c r="S222" s="50" t="s">
        <v>798</v>
      </c>
      <c r="T222" s="50"/>
      <c r="U222" s="16" t="s">
        <v>234</v>
      </c>
    </row>
    <row r="223" spans="1:21" ht="27" thickBot="1" x14ac:dyDescent="0.3">
      <c r="A223" s="12"/>
      <c r="B223" s="27" t="s">
        <v>758</v>
      </c>
      <c r="C223" s="24"/>
      <c r="D223" s="43" t="s">
        <v>231</v>
      </c>
      <c r="E223" s="44">
        <v>356.6</v>
      </c>
      <c r="F223" s="24"/>
      <c r="G223" s="43" t="s">
        <v>231</v>
      </c>
      <c r="H223" s="44">
        <v>354.9</v>
      </c>
      <c r="I223" s="24"/>
      <c r="J223" s="43" t="s">
        <v>231</v>
      </c>
      <c r="K223" s="44">
        <v>72.900000000000006</v>
      </c>
      <c r="L223" s="24"/>
      <c r="M223" s="43" t="s">
        <v>231</v>
      </c>
      <c r="N223" s="44">
        <v>542.70000000000005</v>
      </c>
      <c r="O223" s="24"/>
      <c r="P223" s="43" t="s">
        <v>231</v>
      </c>
      <c r="Q223" s="44" t="s">
        <v>797</v>
      </c>
      <c r="R223" s="29" t="s">
        <v>234</v>
      </c>
      <c r="S223" s="43" t="s">
        <v>231</v>
      </c>
      <c r="T223" s="44">
        <v>356.8</v>
      </c>
      <c r="U223" s="24"/>
    </row>
    <row r="224" spans="1:21" ht="15.75" thickTop="1" x14ac:dyDescent="0.25">
      <c r="A224" s="12"/>
      <c r="B224" s="61"/>
      <c r="C224" s="61"/>
      <c r="D224" s="61"/>
      <c r="E224" s="61"/>
      <c r="F224" s="61"/>
      <c r="G224" s="61"/>
      <c r="H224" s="61"/>
      <c r="I224" s="61"/>
      <c r="J224" s="61"/>
      <c r="K224" s="61"/>
      <c r="L224" s="61"/>
      <c r="M224" s="61"/>
      <c r="N224" s="61"/>
      <c r="O224" s="61"/>
      <c r="P224" s="61"/>
      <c r="Q224" s="61"/>
      <c r="R224" s="61"/>
      <c r="S224" s="61"/>
      <c r="T224" s="61"/>
      <c r="U224" s="61"/>
    </row>
    <row r="225" spans="1:21" x14ac:dyDescent="0.25">
      <c r="A225" s="12"/>
      <c r="B225" s="174" t="s">
        <v>672</v>
      </c>
      <c r="C225" s="174"/>
      <c r="D225" s="174"/>
      <c r="E225" s="174"/>
      <c r="F225" s="174"/>
      <c r="G225" s="174"/>
      <c r="H225" s="174"/>
      <c r="I225" s="174"/>
      <c r="J225" s="174"/>
      <c r="K225" s="174"/>
      <c r="L225" s="174"/>
      <c r="M225" s="174"/>
      <c r="N225" s="174"/>
      <c r="O225" s="174"/>
      <c r="P225" s="174"/>
      <c r="Q225" s="174"/>
      <c r="R225" s="174"/>
      <c r="S225" s="174"/>
      <c r="T225" s="174"/>
      <c r="U225" s="174"/>
    </row>
    <row r="226" spans="1:21" x14ac:dyDescent="0.25">
      <c r="A226" s="12"/>
      <c r="B226" s="174" t="s">
        <v>799</v>
      </c>
      <c r="C226" s="174"/>
      <c r="D226" s="174"/>
      <c r="E226" s="174"/>
      <c r="F226" s="174"/>
      <c r="G226" s="174"/>
      <c r="H226" s="174"/>
      <c r="I226" s="174"/>
      <c r="J226" s="174"/>
      <c r="K226" s="174"/>
      <c r="L226" s="174"/>
      <c r="M226" s="174"/>
      <c r="N226" s="174"/>
      <c r="O226" s="174"/>
      <c r="P226" s="174"/>
      <c r="Q226" s="174"/>
      <c r="R226" s="174"/>
      <c r="S226" s="174"/>
      <c r="T226" s="174"/>
      <c r="U226" s="174"/>
    </row>
    <row r="227" spans="1:21" x14ac:dyDescent="0.25">
      <c r="A227" s="12"/>
      <c r="B227" s="175">
        <v>41547</v>
      </c>
      <c r="C227" s="175"/>
      <c r="D227" s="175"/>
      <c r="E227" s="175"/>
      <c r="F227" s="175"/>
      <c r="G227" s="175"/>
      <c r="H227" s="175"/>
      <c r="I227" s="175"/>
      <c r="J227" s="175"/>
      <c r="K227" s="175"/>
      <c r="L227" s="175"/>
      <c r="M227" s="175"/>
      <c r="N227" s="175"/>
      <c r="O227" s="175"/>
      <c r="P227" s="175"/>
      <c r="Q227" s="175"/>
      <c r="R227" s="175"/>
      <c r="S227" s="175"/>
      <c r="T227" s="175"/>
      <c r="U227" s="175"/>
    </row>
    <row r="228" spans="1:21" x14ac:dyDescent="0.25">
      <c r="A228" s="12"/>
      <c r="B228" s="174" t="s">
        <v>675</v>
      </c>
      <c r="C228" s="174"/>
      <c r="D228" s="174"/>
      <c r="E228" s="174"/>
      <c r="F228" s="174"/>
      <c r="G228" s="174"/>
      <c r="H228" s="174"/>
      <c r="I228" s="174"/>
      <c r="J228" s="174"/>
      <c r="K228" s="174"/>
      <c r="L228" s="174"/>
      <c r="M228" s="174"/>
      <c r="N228" s="174"/>
      <c r="O228" s="174"/>
      <c r="P228" s="174"/>
      <c r="Q228" s="174"/>
      <c r="R228" s="174"/>
      <c r="S228" s="174"/>
      <c r="T228" s="174"/>
      <c r="U228" s="174"/>
    </row>
    <row r="229" spans="1:21" x14ac:dyDescent="0.25">
      <c r="A229" s="12"/>
      <c r="B229" s="174" t="s">
        <v>676</v>
      </c>
      <c r="C229" s="174"/>
      <c r="D229" s="174"/>
      <c r="E229" s="174"/>
      <c r="F229" s="174"/>
      <c r="G229" s="174"/>
      <c r="H229" s="174"/>
      <c r="I229" s="174"/>
      <c r="J229" s="174"/>
      <c r="K229" s="174"/>
      <c r="L229" s="174"/>
      <c r="M229" s="174"/>
      <c r="N229" s="174"/>
      <c r="O229" s="174"/>
      <c r="P229" s="174"/>
      <c r="Q229" s="174"/>
      <c r="R229" s="174"/>
      <c r="S229" s="174"/>
      <c r="T229" s="174"/>
      <c r="U229" s="174"/>
    </row>
    <row r="230" spans="1:21" x14ac:dyDescent="0.25">
      <c r="A230" s="12"/>
      <c r="B230" s="61"/>
      <c r="C230" s="61"/>
      <c r="D230" s="61"/>
      <c r="E230" s="61"/>
      <c r="F230" s="61"/>
      <c r="G230" s="61"/>
      <c r="H230" s="61"/>
      <c r="I230" s="61"/>
      <c r="J230" s="61"/>
      <c r="K230" s="61"/>
      <c r="L230" s="61"/>
      <c r="M230" s="61"/>
      <c r="N230" s="61"/>
      <c r="O230" s="61"/>
      <c r="P230" s="61"/>
      <c r="Q230" s="61"/>
      <c r="R230" s="61"/>
      <c r="S230" s="61"/>
      <c r="T230" s="61"/>
      <c r="U230" s="61"/>
    </row>
    <row r="231" spans="1:21" x14ac:dyDescent="0.25">
      <c r="A231" s="12"/>
      <c r="B231" s="19"/>
      <c r="C231" s="20"/>
      <c r="D231" s="33" t="s">
        <v>677</v>
      </c>
      <c r="E231" s="33"/>
      <c r="F231" s="19"/>
      <c r="G231" s="34"/>
      <c r="H231" s="34"/>
      <c r="I231" s="19"/>
      <c r="J231" s="34"/>
      <c r="K231" s="34"/>
      <c r="L231" s="19"/>
      <c r="M231" s="34"/>
      <c r="N231" s="34"/>
      <c r="O231" s="19"/>
      <c r="P231" s="34"/>
      <c r="Q231" s="34"/>
      <c r="R231" s="19"/>
      <c r="S231" s="33" t="s">
        <v>186</v>
      </c>
      <c r="T231" s="33"/>
      <c r="U231" s="19"/>
    </row>
    <row r="232" spans="1:21" x14ac:dyDescent="0.25">
      <c r="A232" s="12"/>
      <c r="B232" s="19"/>
      <c r="C232" s="20"/>
      <c r="D232" s="33" t="s">
        <v>678</v>
      </c>
      <c r="E232" s="33"/>
      <c r="F232" s="19"/>
      <c r="G232" s="34"/>
      <c r="H232" s="34"/>
      <c r="I232" s="19"/>
      <c r="J232" s="33" t="s">
        <v>679</v>
      </c>
      <c r="K232" s="33"/>
      <c r="L232" s="19"/>
      <c r="M232" s="33" t="s">
        <v>680</v>
      </c>
      <c r="N232" s="33"/>
      <c r="O232" s="19"/>
      <c r="P232" s="33" t="s">
        <v>681</v>
      </c>
      <c r="Q232" s="33"/>
      <c r="R232" s="19"/>
      <c r="S232" s="33" t="s">
        <v>291</v>
      </c>
      <c r="T232" s="33"/>
      <c r="U232" s="19"/>
    </row>
    <row r="233" spans="1:21" ht="15.75" thickBot="1" x14ac:dyDescent="0.3">
      <c r="A233" s="12"/>
      <c r="B233" s="19"/>
      <c r="C233" s="20"/>
      <c r="D233" s="35" t="s">
        <v>679</v>
      </c>
      <c r="E233" s="35"/>
      <c r="F233" s="19"/>
      <c r="G233" s="35" t="s">
        <v>682</v>
      </c>
      <c r="H233" s="35"/>
      <c r="I233" s="19"/>
      <c r="J233" s="35" t="s">
        <v>683</v>
      </c>
      <c r="K233" s="35"/>
      <c r="L233" s="19"/>
      <c r="M233" s="35" t="s">
        <v>683</v>
      </c>
      <c r="N233" s="35"/>
      <c r="O233" s="19"/>
      <c r="P233" s="35" t="s">
        <v>684</v>
      </c>
      <c r="Q233" s="35"/>
      <c r="R233" s="19"/>
      <c r="S233" s="35" t="s">
        <v>685</v>
      </c>
      <c r="T233" s="35"/>
      <c r="U233" s="19"/>
    </row>
    <row r="234" spans="1:21" x14ac:dyDescent="0.25">
      <c r="A234" s="12"/>
      <c r="B234" s="23" t="s">
        <v>247</v>
      </c>
      <c r="C234" s="24"/>
      <c r="D234" s="37"/>
      <c r="E234" s="37"/>
      <c r="F234" s="24"/>
      <c r="G234" s="37"/>
      <c r="H234" s="37"/>
      <c r="I234" s="24"/>
      <c r="J234" s="37"/>
      <c r="K234" s="37"/>
      <c r="L234" s="24"/>
      <c r="M234" s="37"/>
      <c r="N234" s="37"/>
      <c r="O234" s="24"/>
      <c r="P234" s="37"/>
      <c r="Q234" s="37"/>
      <c r="R234" s="24"/>
      <c r="S234" s="37"/>
      <c r="T234" s="37"/>
      <c r="U234" s="24"/>
    </row>
    <row r="235" spans="1:21" x14ac:dyDescent="0.25">
      <c r="A235" s="12"/>
      <c r="B235" s="25" t="s">
        <v>83</v>
      </c>
      <c r="C235" s="19"/>
      <c r="D235" s="39"/>
      <c r="E235" s="39"/>
      <c r="F235" s="19"/>
      <c r="G235" s="39"/>
      <c r="H235" s="39"/>
      <c r="I235" s="19"/>
      <c r="J235" s="39"/>
      <c r="K235" s="39"/>
      <c r="L235" s="19"/>
      <c r="M235" s="39"/>
      <c r="N235" s="39"/>
      <c r="O235" s="19"/>
      <c r="P235" s="39"/>
      <c r="Q235" s="39"/>
      <c r="R235" s="19"/>
      <c r="S235" s="39"/>
      <c r="T235" s="39"/>
      <c r="U235" s="19"/>
    </row>
    <row r="236" spans="1:21" x14ac:dyDescent="0.25">
      <c r="A236" s="12"/>
      <c r="B236" s="27" t="s">
        <v>84</v>
      </c>
      <c r="C236" s="24"/>
      <c r="D236" s="29" t="s">
        <v>231</v>
      </c>
      <c r="E236" s="28" t="s">
        <v>251</v>
      </c>
      <c r="F236" s="24"/>
      <c r="G236" s="29" t="s">
        <v>231</v>
      </c>
      <c r="H236" s="28">
        <v>3.4</v>
      </c>
      <c r="I236" s="24"/>
      <c r="J236" s="29" t="s">
        <v>231</v>
      </c>
      <c r="K236" s="28">
        <v>811.5</v>
      </c>
      <c r="L236" s="24"/>
      <c r="M236" s="29" t="s">
        <v>231</v>
      </c>
      <c r="N236" s="64">
        <v>1550.2</v>
      </c>
      <c r="O236" s="24"/>
      <c r="P236" s="29" t="s">
        <v>231</v>
      </c>
      <c r="Q236" s="28" t="s">
        <v>800</v>
      </c>
      <c r="R236" s="29" t="s">
        <v>234</v>
      </c>
      <c r="S236" s="29" t="s">
        <v>231</v>
      </c>
      <c r="T236" s="28">
        <v>932</v>
      </c>
      <c r="U236" s="24"/>
    </row>
    <row r="237" spans="1:21" x14ac:dyDescent="0.25">
      <c r="A237" s="12"/>
      <c r="B237" s="25" t="s">
        <v>801</v>
      </c>
      <c r="C237" s="19"/>
      <c r="D237" s="49" t="s">
        <v>251</v>
      </c>
      <c r="E237" s="49"/>
      <c r="F237" s="19"/>
      <c r="G237" s="49">
        <v>14.2</v>
      </c>
      <c r="H237" s="49"/>
      <c r="I237" s="19"/>
      <c r="J237" s="49" t="s">
        <v>251</v>
      </c>
      <c r="K237" s="49"/>
      <c r="L237" s="19"/>
      <c r="M237" s="49" t="s">
        <v>251</v>
      </c>
      <c r="N237" s="49"/>
      <c r="O237" s="19"/>
      <c r="P237" s="49" t="s">
        <v>251</v>
      </c>
      <c r="Q237" s="49"/>
      <c r="R237" s="19"/>
      <c r="S237" s="49">
        <v>14.2</v>
      </c>
      <c r="T237" s="49"/>
      <c r="U237" s="19"/>
    </row>
    <row r="238" spans="1:21" x14ac:dyDescent="0.25">
      <c r="A238" s="12"/>
      <c r="B238" s="27" t="s">
        <v>86</v>
      </c>
      <c r="C238" s="24"/>
      <c r="D238" s="38" t="s">
        <v>251</v>
      </c>
      <c r="E238" s="38"/>
      <c r="F238" s="24"/>
      <c r="G238" s="38" t="s">
        <v>251</v>
      </c>
      <c r="H238" s="38"/>
      <c r="I238" s="24"/>
      <c r="J238" s="38">
        <v>43.7</v>
      </c>
      <c r="K238" s="38"/>
      <c r="L238" s="24"/>
      <c r="M238" s="38">
        <v>192.7</v>
      </c>
      <c r="N238" s="38"/>
      <c r="O238" s="24"/>
      <c r="P238" s="38" t="s">
        <v>251</v>
      </c>
      <c r="Q238" s="38"/>
      <c r="R238" s="24"/>
      <c r="S238" s="38">
        <v>236.4</v>
      </c>
      <c r="T238" s="38"/>
      <c r="U238" s="24"/>
    </row>
    <row r="239" spans="1:21" x14ac:dyDescent="0.25">
      <c r="A239" s="12"/>
      <c r="B239" s="25" t="s">
        <v>802</v>
      </c>
      <c r="C239" s="19"/>
      <c r="D239" s="49" t="s">
        <v>251</v>
      </c>
      <c r="E239" s="49"/>
      <c r="F239" s="19"/>
      <c r="G239" s="49">
        <v>764.3</v>
      </c>
      <c r="H239" s="49"/>
      <c r="I239" s="19"/>
      <c r="J239" s="49">
        <v>520.9</v>
      </c>
      <c r="K239" s="49"/>
      <c r="L239" s="19"/>
      <c r="M239" s="49">
        <v>15.3</v>
      </c>
      <c r="N239" s="49"/>
      <c r="O239" s="19"/>
      <c r="P239" s="49" t="s">
        <v>803</v>
      </c>
      <c r="Q239" s="49"/>
      <c r="R239" s="16" t="s">
        <v>234</v>
      </c>
      <c r="S239" s="49" t="s">
        <v>251</v>
      </c>
      <c r="T239" s="49"/>
      <c r="U239" s="19"/>
    </row>
    <row r="240" spans="1:21" x14ac:dyDescent="0.25">
      <c r="A240" s="12"/>
      <c r="B240" s="27" t="s">
        <v>87</v>
      </c>
      <c r="C240" s="24"/>
      <c r="D240" s="38" t="s">
        <v>251</v>
      </c>
      <c r="E240" s="38"/>
      <c r="F240" s="24"/>
      <c r="G240" s="38" t="s">
        <v>251</v>
      </c>
      <c r="H240" s="38"/>
      <c r="I240" s="24"/>
      <c r="J240" s="38">
        <v>59.4</v>
      </c>
      <c r="K240" s="38"/>
      <c r="L240" s="24"/>
      <c r="M240" s="38">
        <v>178.8</v>
      </c>
      <c r="N240" s="38"/>
      <c r="O240" s="24"/>
      <c r="P240" s="38" t="s">
        <v>804</v>
      </c>
      <c r="Q240" s="38"/>
      <c r="R240" s="29" t="s">
        <v>234</v>
      </c>
      <c r="S240" s="38">
        <v>231.4</v>
      </c>
      <c r="T240" s="38"/>
      <c r="U240" s="24"/>
    </row>
    <row r="241" spans="1:21" x14ac:dyDescent="0.25">
      <c r="A241" s="12"/>
      <c r="B241" s="25" t="s">
        <v>88</v>
      </c>
      <c r="C241" s="19"/>
      <c r="D241" s="49" t="s">
        <v>251</v>
      </c>
      <c r="E241" s="49"/>
      <c r="F241" s="19"/>
      <c r="G241" s="49" t="s">
        <v>251</v>
      </c>
      <c r="H241" s="49"/>
      <c r="I241" s="19"/>
      <c r="J241" s="49" t="s">
        <v>251</v>
      </c>
      <c r="K241" s="49"/>
      <c r="L241" s="19"/>
      <c r="M241" s="49">
        <v>6.6</v>
      </c>
      <c r="N241" s="49"/>
      <c r="O241" s="19"/>
      <c r="P241" s="49" t="s">
        <v>251</v>
      </c>
      <c r="Q241" s="49"/>
      <c r="R241" s="19"/>
      <c r="S241" s="49">
        <v>6.6</v>
      </c>
      <c r="T241" s="49"/>
      <c r="U241" s="19"/>
    </row>
    <row r="242" spans="1:21" x14ac:dyDescent="0.25">
      <c r="A242" s="12"/>
      <c r="B242" s="27" t="s">
        <v>89</v>
      </c>
      <c r="C242" s="24"/>
      <c r="D242" s="38" t="s">
        <v>251</v>
      </c>
      <c r="E242" s="38"/>
      <c r="F242" s="24"/>
      <c r="G242" s="38">
        <v>0.1</v>
      </c>
      <c r="H242" s="38"/>
      <c r="I242" s="24"/>
      <c r="J242" s="38">
        <v>15</v>
      </c>
      <c r="K242" s="38"/>
      <c r="L242" s="24"/>
      <c r="M242" s="38">
        <v>70.599999999999994</v>
      </c>
      <c r="N242" s="38"/>
      <c r="O242" s="24"/>
      <c r="P242" s="38" t="s">
        <v>251</v>
      </c>
      <c r="Q242" s="38"/>
      <c r="R242" s="24"/>
      <c r="S242" s="38">
        <v>85.7</v>
      </c>
      <c r="T242" s="38"/>
      <c r="U242" s="24"/>
    </row>
    <row r="243" spans="1:21" ht="15.75" thickBot="1" x14ac:dyDescent="0.3">
      <c r="A243" s="12"/>
      <c r="B243" s="25" t="s">
        <v>90</v>
      </c>
      <c r="C243" s="19"/>
      <c r="D243" s="50" t="s">
        <v>251</v>
      </c>
      <c r="E243" s="50"/>
      <c r="F243" s="19"/>
      <c r="G243" s="50">
        <v>94</v>
      </c>
      <c r="H243" s="50"/>
      <c r="I243" s="19"/>
      <c r="J243" s="50">
        <v>290</v>
      </c>
      <c r="K243" s="50"/>
      <c r="L243" s="19"/>
      <c r="M243" s="99">
        <v>1411.2</v>
      </c>
      <c r="N243" s="99"/>
      <c r="O243" s="19"/>
      <c r="P243" s="50" t="s">
        <v>805</v>
      </c>
      <c r="Q243" s="50"/>
      <c r="R243" s="16" t="s">
        <v>234</v>
      </c>
      <c r="S243" s="99">
        <v>1683</v>
      </c>
      <c r="T243" s="99"/>
      <c r="U243" s="19"/>
    </row>
    <row r="244" spans="1:21" x14ac:dyDescent="0.25">
      <c r="A244" s="12"/>
      <c r="B244" s="42" t="s">
        <v>91</v>
      </c>
      <c r="C244" s="24"/>
      <c r="D244" s="112" t="s">
        <v>251</v>
      </c>
      <c r="E244" s="112"/>
      <c r="F244" s="24"/>
      <c r="G244" s="112">
        <v>876</v>
      </c>
      <c r="H244" s="112"/>
      <c r="I244" s="24"/>
      <c r="J244" s="98">
        <v>1740.5</v>
      </c>
      <c r="K244" s="98"/>
      <c r="L244" s="24"/>
      <c r="M244" s="98">
        <v>3425.4</v>
      </c>
      <c r="N244" s="98"/>
      <c r="O244" s="24"/>
      <c r="P244" s="112" t="s">
        <v>806</v>
      </c>
      <c r="Q244" s="112"/>
      <c r="R244" s="29" t="s">
        <v>234</v>
      </c>
      <c r="S244" s="98">
        <v>3189.3</v>
      </c>
      <c r="T244" s="98"/>
      <c r="U244" s="24"/>
    </row>
    <row r="245" spans="1:21" x14ac:dyDescent="0.25">
      <c r="A245" s="12"/>
      <c r="B245" s="25" t="s">
        <v>92</v>
      </c>
      <c r="C245" s="19"/>
      <c r="D245" s="49" t="s">
        <v>251</v>
      </c>
      <c r="E245" s="49"/>
      <c r="F245" s="19"/>
      <c r="G245" s="49" t="s">
        <v>251</v>
      </c>
      <c r="H245" s="49"/>
      <c r="I245" s="19"/>
      <c r="J245" s="49">
        <v>134.1</v>
      </c>
      <c r="K245" s="49"/>
      <c r="L245" s="19"/>
      <c r="M245" s="49">
        <v>666.5</v>
      </c>
      <c r="N245" s="49"/>
      <c r="O245" s="19"/>
      <c r="P245" s="49" t="s">
        <v>251</v>
      </c>
      <c r="Q245" s="49"/>
      <c r="R245" s="19"/>
      <c r="S245" s="49">
        <v>800.6</v>
      </c>
      <c r="T245" s="49"/>
      <c r="U245" s="19"/>
    </row>
    <row r="246" spans="1:21" x14ac:dyDescent="0.25">
      <c r="A246" s="12"/>
      <c r="B246" s="27" t="s">
        <v>807</v>
      </c>
      <c r="C246" s="24"/>
      <c r="D246" s="65">
        <v>2815.7</v>
      </c>
      <c r="E246" s="65"/>
      <c r="F246" s="24"/>
      <c r="G246" s="65">
        <v>2364.1</v>
      </c>
      <c r="H246" s="65"/>
      <c r="I246" s="24"/>
      <c r="J246" s="38">
        <v>482.4</v>
      </c>
      <c r="K246" s="38"/>
      <c r="L246" s="24"/>
      <c r="M246" s="65">
        <v>2815.7</v>
      </c>
      <c r="N246" s="65"/>
      <c r="O246" s="24"/>
      <c r="P246" s="38" t="s">
        <v>808</v>
      </c>
      <c r="Q246" s="38"/>
      <c r="R246" s="29" t="s">
        <v>234</v>
      </c>
      <c r="S246" s="38" t="s">
        <v>251</v>
      </c>
      <c r="T246" s="38"/>
      <c r="U246" s="24"/>
    </row>
    <row r="247" spans="1:21" x14ac:dyDescent="0.25">
      <c r="A247" s="12"/>
      <c r="B247" s="25" t="s">
        <v>93</v>
      </c>
      <c r="C247" s="19"/>
      <c r="D247" s="49" t="s">
        <v>251</v>
      </c>
      <c r="E247" s="49"/>
      <c r="F247" s="19"/>
      <c r="G247" s="49" t="s">
        <v>251</v>
      </c>
      <c r="H247" s="49"/>
      <c r="I247" s="19"/>
      <c r="J247" s="49">
        <v>25.5</v>
      </c>
      <c r="K247" s="49"/>
      <c r="L247" s="19"/>
      <c r="M247" s="49">
        <v>617.5</v>
      </c>
      <c r="N247" s="49"/>
      <c r="O247" s="19"/>
      <c r="P247" s="49" t="s">
        <v>251</v>
      </c>
      <c r="Q247" s="49"/>
      <c r="R247" s="19"/>
      <c r="S247" s="49">
        <v>643</v>
      </c>
      <c r="T247" s="49"/>
      <c r="U247" s="19"/>
    </row>
    <row r="248" spans="1:21" x14ac:dyDescent="0.25">
      <c r="A248" s="12"/>
      <c r="B248" s="27" t="s">
        <v>94</v>
      </c>
      <c r="C248" s="24"/>
      <c r="D248" s="38" t="s">
        <v>251</v>
      </c>
      <c r="E248" s="38"/>
      <c r="F248" s="24"/>
      <c r="G248" s="38" t="s">
        <v>251</v>
      </c>
      <c r="H248" s="38"/>
      <c r="I248" s="24"/>
      <c r="J248" s="38">
        <v>35</v>
      </c>
      <c r="K248" s="38"/>
      <c r="L248" s="24"/>
      <c r="M248" s="38">
        <v>96.2</v>
      </c>
      <c r="N248" s="38"/>
      <c r="O248" s="24"/>
      <c r="P248" s="38" t="s">
        <v>251</v>
      </c>
      <c r="Q248" s="38"/>
      <c r="R248" s="24"/>
      <c r="S248" s="38">
        <v>131.19999999999999</v>
      </c>
      <c r="T248" s="38"/>
      <c r="U248" s="24"/>
    </row>
    <row r="249" spans="1:21" x14ac:dyDescent="0.25">
      <c r="A249" s="12"/>
      <c r="B249" s="25" t="s">
        <v>802</v>
      </c>
      <c r="C249" s="19"/>
      <c r="D249" s="49">
        <v>88.4</v>
      </c>
      <c r="E249" s="49"/>
      <c r="F249" s="19"/>
      <c r="G249" s="49">
        <v>854.3</v>
      </c>
      <c r="H249" s="49"/>
      <c r="I249" s="19"/>
      <c r="J249" s="49">
        <v>142.1</v>
      </c>
      <c r="K249" s="49"/>
      <c r="L249" s="19"/>
      <c r="M249" s="49">
        <v>993.5</v>
      </c>
      <c r="N249" s="49"/>
      <c r="O249" s="19"/>
      <c r="P249" s="49" t="s">
        <v>809</v>
      </c>
      <c r="Q249" s="49"/>
      <c r="R249" s="16" t="s">
        <v>234</v>
      </c>
      <c r="S249" s="49" t="s">
        <v>251</v>
      </c>
      <c r="T249" s="49"/>
      <c r="U249" s="19"/>
    </row>
    <row r="250" spans="1:21" x14ac:dyDescent="0.25">
      <c r="A250" s="12"/>
      <c r="B250" s="27" t="s">
        <v>95</v>
      </c>
      <c r="C250" s="24"/>
      <c r="D250" s="38" t="s">
        <v>251</v>
      </c>
      <c r="E250" s="38"/>
      <c r="F250" s="24"/>
      <c r="G250" s="38">
        <v>18.5</v>
      </c>
      <c r="H250" s="38"/>
      <c r="I250" s="24"/>
      <c r="J250" s="38" t="s">
        <v>251</v>
      </c>
      <c r="K250" s="38"/>
      <c r="L250" s="24"/>
      <c r="M250" s="38" t="s">
        <v>251</v>
      </c>
      <c r="N250" s="38"/>
      <c r="O250" s="24"/>
      <c r="P250" s="38" t="s">
        <v>251</v>
      </c>
      <c r="Q250" s="38"/>
      <c r="R250" s="24"/>
      <c r="S250" s="38">
        <v>18.5</v>
      </c>
      <c r="T250" s="38"/>
      <c r="U250" s="24"/>
    </row>
    <row r="251" spans="1:21" x14ac:dyDescent="0.25">
      <c r="A251" s="12"/>
      <c r="B251" s="25" t="s">
        <v>88</v>
      </c>
      <c r="C251" s="19"/>
      <c r="D251" s="49" t="s">
        <v>251</v>
      </c>
      <c r="E251" s="49"/>
      <c r="F251" s="19"/>
      <c r="G251" s="49">
        <v>122.5</v>
      </c>
      <c r="H251" s="49"/>
      <c r="I251" s="19"/>
      <c r="J251" s="49" t="s">
        <v>251</v>
      </c>
      <c r="K251" s="49"/>
      <c r="L251" s="19"/>
      <c r="M251" s="49">
        <v>68.900000000000006</v>
      </c>
      <c r="N251" s="49"/>
      <c r="O251" s="19"/>
      <c r="P251" s="49" t="s">
        <v>810</v>
      </c>
      <c r="Q251" s="49"/>
      <c r="R251" s="16" t="s">
        <v>234</v>
      </c>
      <c r="S251" s="49">
        <v>175.2</v>
      </c>
      <c r="T251" s="49"/>
      <c r="U251" s="19"/>
    </row>
    <row r="252" spans="1:21" ht="15.75" thickBot="1" x14ac:dyDescent="0.3">
      <c r="A252" s="12"/>
      <c r="B252" s="27" t="s">
        <v>96</v>
      </c>
      <c r="C252" s="24"/>
      <c r="D252" s="57" t="s">
        <v>251</v>
      </c>
      <c r="E252" s="57"/>
      <c r="F252" s="24"/>
      <c r="G252" s="57" t="s">
        <v>251</v>
      </c>
      <c r="H252" s="57"/>
      <c r="I252" s="24"/>
      <c r="J252" s="57">
        <v>0.9</v>
      </c>
      <c r="K252" s="57"/>
      <c r="L252" s="24"/>
      <c r="M252" s="57">
        <v>59.6</v>
      </c>
      <c r="N252" s="57"/>
      <c r="O252" s="24"/>
      <c r="P252" s="57" t="s">
        <v>251</v>
      </c>
      <c r="Q252" s="57"/>
      <c r="R252" s="24"/>
      <c r="S252" s="57">
        <v>60.5</v>
      </c>
      <c r="T252" s="57"/>
      <c r="U252" s="24"/>
    </row>
    <row r="253" spans="1:21" ht="15.75" thickBot="1" x14ac:dyDescent="0.3">
      <c r="A253" s="12"/>
      <c r="B253" s="67" t="s">
        <v>97</v>
      </c>
      <c r="C253" s="19"/>
      <c r="D253" s="53" t="s">
        <v>231</v>
      </c>
      <c r="E253" s="55">
        <v>2904.1</v>
      </c>
      <c r="F253" s="19"/>
      <c r="G253" s="53" t="s">
        <v>231</v>
      </c>
      <c r="H253" s="55">
        <v>4235.3999999999996</v>
      </c>
      <c r="I253" s="19"/>
      <c r="J253" s="53" t="s">
        <v>231</v>
      </c>
      <c r="K253" s="55">
        <v>2560.5</v>
      </c>
      <c r="L253" s="19"/>
      <c r="M253" s="53" t="s">
        <v>231</v>
      </c>
      <c r="N253" s="55">
        <v>8743.2999999999993</v>
      </c>
      <c r="O253" s="19"/>
      <c r="P253" s="53" t="s">
        <v>231</v>
      </c>
      <c r="Q253" s="54" t="s">
        <v>811</v>
      </c>
      <c r="R253" s="16" t="s">
        <v>234</v>
      </c>
      <c r="S253" s="53" t="s">
        <v>231</v>
      </c>
      <c r="T253" s="55">
        <v>5018.3</v>
      </c>
      <c r="U253" s="19"/>
    </row>
    <row r="254" spans="1:21" ht="15.75" thickTop="1" x14ac:dyDescent="0.25">
      <c r="A254" s="12"/>
      <c r="B254" s="23" t="s">
        <v>248</v>
      </c>
      <c r="C254" s="24"/>
      <c r="D254" s="58"/>
      <c r="E254" s="58"/>
      <c r="F254" s="24"/>
      <c r="G254" s="58"/>
      <c r="H254" s="58"/>
      <c r="I254" s="24"/>
      <c r="J254" s="58"/>
      <c r="K254" s="58"/>
      <c r="L254" s="24"/>
      <c r="M254" s="58"/>
      <c r="N254" s="58"/>
      <c r="O254" s="24"/>
      <c r="P254" s="58"/>
      <c r="Q254" s="58"/>
      <c r="R254" s="24"/>
      <c r="S254" s="58"/>
      <c r="T254" s="58"/>
      <c r="U254" s="24"/>
    </row>
    <row r="255" spans="1:21" x14ac:dyDescent="0.25">
      <c r="A255" s="12"/>
      <c r="B255" s="25" t="s">
        <v>98</v>
      </c>
      <c r="C255" s="19"/>
      <c r="D255" s="39"/>
      <c r="E255" s="39"/>
      <c r="F255" s="19"/>
      <c r="G255" s="39"/>
      <c r="H255" s="39"/>
      <c r="I255" s="19"/>
      <c r="J255" s="39"/>
      <c r="K255" s="39"/>
      <c r="L255" s="19"/>
      <c r="M255" s="39"/>
      <c r="N255" s="39"/>
      <c r="O255" s="19"/>
      <c r="P255" s="39"/>
      <c r="Q255" s="39"/>
      <c r="R255" s="19"/>
      <c r="S255" s="39"/>
      <c r="T255" s="39"/>
      <c r="U255" s="19"/>
    </row>
    <row r="256" spans="1:21" x14ac:dyDescent="0.25">
      <c r="A256" s="12"/>
      <c r="B256" s="27" t="s">
        <v>99</v>
      </c>
      <c r="C256" s="24"/>
      <c r="D256" s="29" t="s">
        <v>231</v>
      </c>
      <c r="E256" s="28" t="s">
        <v>251</v>
      </c>
      <c r="F256" s="24"/>
      <c r="G256" s="29" t="s">
        <v>231</v>
      </c>
      <c r="H256" s="28" t="s">
        <v>251</v>
      </c>
      <c r="I256" s="24"/>
      <c r="J256" s="29" t="s">
        <v>231</v>
      </c>
      <c r="K256" s="28">
        <v>7.9</v>
      </c>
      <c r="L256" s="24"/>
      <c r="M256" s="29" t="s">
        <v>231</v>
      </c>
      <c r="N256" s="28">
        <v>56.8</v>
      </c>
      <c r="O256" s="24"/>
      <c r="P256" s="29" t="s">
        <v>231</v>
      </c>
      <c r="Q256" s="28" t="s">
        <v>251</v>
      </c>
      <c r="R256" s="24"/>
      <c r="S256" s="29" t="s">
        <v>231</v>
      </c>
      <c r="T256" s="28">
        <v>64.7</v>
      </c>
      <c r="U256" s="24"/>
    </row>
    <row r="257" spans="1:21" x14ac:dyDescent="0.25">
      <c r="A257" s="12"/>
      <c r="B257" s="25" t="s">
        <v>812</v>
      </c>
      <c r="C257" s="19"/>
      <c r="D257" s="49">
        <v>515.5</v>
      </c>
      <c r="E257" s="49"/>
      <c r="F257" s="19"/>
      <c r="G257" s="49">
        <v>0.1</v>
      </c>
      <c r="H257" s="49"/>
      <c r="I257" s="19"/>
      <c r="J257" s="56">
        <v>1574.6</v>
      </c>
      <c r="K257" s="56"/>
      <c r="L257" s="19"/>
      <c r="M257" s="49">
        <v>643.20000000000005</v>
      </c>
      <c r="N257" s="49"/>
      <c r="O257" s="19"/>
      <c r="P257" s="49" t="s">
        <v>813</v>
      </c>
      <c r="Q257" s="49"/>
      <c r="R257" s="16" t="s">
        <v>234</v>
      </c>
      <c r="S257" s="49" t="s">
        <v>251</v>
      </c>
      <c r="T257" s="49"/>
      <c r="U257" s="19"/>
    </row>
    <row r="258" spans="1:21" x14ac:dyDescent="0.25">
      <c r="A258" s="12"/>
      <c r="B258" s="27" t="s">
        <v>101</v>
      </c>
      <c r="C258" s="24"/>
      <c r="D258" s="38" t="s">
        <v>251</v>
      </c>
      <c r="E258" s="38"/>
      <c r="F258" s="24"/>
      <c r="G258" s="38" t="s">
        <v>251</v>
      </c>
      <c r="H258" s="38"/>
      <c r="I258" s="24"/>
      <c r="J258" s="38">
        <v>13</v>
      </c>
      <c r="K258" s="38"/>
      <c r="L258" s="24"/>
      <c r="M258" s="38">
        <v>56.4</v>
      </c>
      <c r="N258" s="38"/>
      <c r="O258" s="24"/>
      <c r="P258" s="38" t="s">
        <v>251</v>
      </c>
      <c r="Q258" s="38"/>
      <c r="R258" s="24"/>
      <c r="S258" s="38">
        <v>69.400000000000006</v>
      </c>
      <c r="T258" s="38"/>
      <c r="U258" s="24"/>
    </row>
    <row r="259" spans="1:21" ht="26.25" x14ac:dyDescent="0.25">
      <c r="A259" s="12"/>
      <c r="B259" s="25" t="s">
        <v>102</v>
      </c>
      <c r="C259" s="19"/>
      <c r="D259" s="49" t="s">
        <v>251</v>
      </c>
      <c r="E259" s="49"/>
      <c r="F259" s="19"/>
      <c r="G259" s="49">
        <v>27</v>
      </c>
      <c r="H259" s="49"/>
      <c r="I259" s="19"/>
      <c r="J259" s="49">
        <v>19.3</v>
      </c>
      <c r="K259" s="49"/>
      <c r="L259" s="19"/>
      <c r="M259" s="49">
        <v>57.8</v>
      </c>
      <c r="N259" s="49"/>
      <c r="O259" s="19"/>
      <c r="P259" s="49" t="s">
        <v>251</v>
      </c>
      <c r="Q259" s="49"/>
      <c r="R259" s="19"/>
      <c r="S259" s="49">
        <v>104.1</v>
      </c>
      <c r="T259" s="49"/>
      <c r="U259" s="19"/>
    </row>
    <row r="260" spans="1:21" x14ac:dyDescent="0.25">
      <c r="A260" s="12"/>
      <c r="B260" s="27" t="s">
        <v>88</v>
      </c>
      <c r="C260" s="24"/>
      <c r="D260" s="38" t="s">
        <v>251</v>
      </c>
      <c r="E260" s="38"/>
      <c r="F260" s="24"/>
      <c r="G260" s="38">
        <v>3</v>
      </c>
      <c r="H260" s="38"/>
      <c r="I260" s="24"/>
      <c r="J260" s="38">
        <v>1.3</v>
      </c>
      <c r="K260" s="38"/>
      <c r="L260" s="24"/>
      <c r="M260" s="38">
        <v>5.7</v>
      </c>
      <c r="N260" s="38"/>
      <c r="O260" s="24"/>
      <c r="P260" s="38" t="s">
        <v>814</v>
      </c>
      <c r="Q260" s="38"/>
      <c r="R260" s="29" t="s">
        <v>234</v>
      </c>
      <c r="S260" s="38">
        <v>7.7</v>
      </c>
      <c r="T260" s="38"/>
      <c r="U260" s="24"/>
    </row>
    <row r="261" spans="1:21" x14ac:dyDescent="0.25">
      <c r="A261" s="12"/>
      <c r="B261" s="25" t="s">
        <v>103</v>
      </c>
      <c r="C261" s="19"/>
      <c r="D261" s="49" t="s">
        <v>251</v>
      </c>
      <c r="E261" s="49"/>
      <c r="F261" s="19"/>
      <c r="G261" s="49" t="s">
        <v>251</v>
      </c>
      <c r="H261" s="49"/>
      <c r="I261" s="19"/>
      <c r="J261" s="49" t="s">
        <v>251</v>
      </c>
      <c r="K261" s="49"/>
      <c r="L261" s="19"/>
      <c r="M261" s="49">
        <v>8.1999999999999993</v>
      </c>
      <c r="N261" s="49"/>
      <c r="O261" s="19"/>
      <c r="P261" s="49" t="s">
        <v>251</v>
      </c>
      <c r="Q261" s="49"/>
      <c r="R261" s="19"/>
      <c r="S261" s="49">
        <v>8.1999999999999993</v>
      </c>
      <c r="T261" s="49"/>
      <c r="U261" s="19"/>
    </row>
    <row r="262" spans="1:21" ht="15.75" thickBot="1" x14ac:dyDescent="0.3">
      <c r="A262" s="12"/>
      <c r="B262" s="27" t="s">
        <v>104</v>
      </c>
      <c r="C262" s="24"/>
      <c r="D262" s="57" t="s">
        <v>251</v>
      </c>
      <c r="E262" s="57"/>
      <c r="F262" s="24"/>
      <c r="G262" s="57">
        <v>7.1</v>
      </c>
      <c r="H262" s="57"/>
      <c r="I262" s="24"/>
      <c r="J262" s="57">
        <v>203.1</v>
      </c>
      <c r="K262" s="57"/>
      <c r="L262" s="24"/>
      <c r="M262" s="57">
        <v>504.6</v>
      </c>
      <c r="N262" s="57"/>
      <c r="O262" s="24"/>
      <c r="P262" s="57" t="s">
        <v>815</v>
      </c>
      <c r="Q262" s="57"/>
      <c r="R262" s="29" t="s">
        <v>234</v>
      </c>
      <c r="S262" s="57">
        <v>543.20000000000005</v>
      </c>
      <c r="T262" s="57"/>
      <c r="U262" s="24"/>
    </row>
    <row r="263" spans="1:21" x14ac:dyDescent="0.25">
      <c r="A263" s="12"/>
      <c r="B263" s="18" t="s">
        <v>105</v>
      </c>
      <c r="C263" s="19"/>
      <c r="D263" s="103">
        <v>515.5</v>
      </c>
      <c r="E263" s="103"/>
      <c r="F263" s="19"/>
      <c r="G263" s="103">
        <v>37.200000000000003</v>
      </c>
      <c r="H263" s="103"/>
      <c r="I263" s="19"/>
      <c r="J263" s="131">
        <v>1819.2</v>
      </c>
      <c r="K263" s="131"/>
      <c r="L263" s="19"/>
      <c r="M263" s="131">
        <v>1332.7</v>
      </c>
      <c r="N263" s="131"/>
      <c r="O263" s="19"/>
      <c r="P263" s="103" t="s">
        <v>816</v>
      </c>
      <c r="Q263" s="103"/>
      <c r="R263" s="16" t="s">
        <v>234</v>
      </c>
      <c r="S263" s="103">
        <v>797.3</v>
      </c>
      <c r="T263" s="103"/>
      <c r="U263" s="19"/>
    </row>
    <row r="264" spans="1:21" x14ac:dyDescent="0.25">
      <c r="A264" s="12"/>
      <c r="B264" s="27" t="s">
        <v>106</v>
      </c>
      <c r="C264" s="24"/>
      <c r="D264" s="38" t="s">
        <v>251</v>
      </c>
      <c r="E264" s="38"/>
      <c r="F264" s="24"/>
      <c r="G264" s="65">
        <v>1250</v>
      </c>
      <c r="H264" s="65"/>
      <c r="I264" s="24"/>
      <c r="J264" s="38" t="s">
        <v>251</v>
      </c>
      <c r="K264" s="38"/>
      <c r="L264" s="24"/>
      <c r="M264" s="38">
        <v>37.299999999999997</v>
      </c>
      <c r="N264" s="38"/>
      <c r="O264" s="24"/>
      <c r="P264" s="38" t="s">
        <v>251</v>
      </c>
      <c r="Q264" s="38"/>
      <c r="R264" s="24"/>
      <c r="S264" s="65">
        <v>1287.3</v>
      </c>
      <c r="T264" s="65"/>
      <c r="U264" s="24"/>
    </row>
    <row r="265" spans="1:21" x14ac:dyDescent="0.25">
      <c r="A265" s="12"/>
      <c r="B265" s="25" t="s">
        <v>107</v>
      </c>
      <c r="C265" s="19"/>
      <c r="D265" s="49" t="s">
        <v>251</v>
      </c>
      <c r="E265" s="49"/>
      <c r="F265" s="19"/>
      <c r="G265" s="49" t="s">
        <v>251</v>
      </c>
      <c r="H265" s="49"/>
      <c r="I265" s="19"/>
      <c r="J265" s="49">
        <v>14.4</v>
      </c>
      <c r="K265" s="49"/>
      <c r="L265" s="19"/>
      <c r="M265" s="49">
        <v>258.89999999999998</v>
      </c>
      <c r="N265" s="49"/>
      <c r="O265" s="19"/>
      <c r="P265" s="49" t="s">
        <v>251</v>
      </c>
      <c r="Q265" s="49"/>
      <c r="R265" s="19"/>
      <c r="S265" s="49">
        <v>273.3</v>
      </c>
      <c r="T265" s="49"/>
      <c r="U265" s="19"/>
    </row>
    <row r="266" spans="1:21" x14ac:dyDescent="0.25">
      <c r="A266" s="12"/>
      <c r="B266" s="27" t="s">
        <v>812</v>
      </c>
      <c r="C266" s="24"/>
      <c r="D266" s="38">
        <v>23</v>
      </c>
      <c r="E266" s="38"/>
      <c r="F266" s="24"/>
      <c r="G266" s="38">
        <v>120</v>
      </c>
      <c r="H266" s="38"/>
      <c r="I266" s="24"/>
      <c r="J266" s="38">
        <v>399.9</v>
      </c>
      <c r="K266" s="38"/>
      <c r="L266" s="24"/>
      <c r="M266" s="65">
        <v>1475.7</v>
      </c>
      <c r="N266" s="65"/>
      <c r="O266" s="24"/>
      <c r="P266" s="38" t="s">
        <v>817</v>
      </c>
      <c r="Q266" s="38"/>
      <c r="R266" s="29" t="s">
        <v>234</v>
      </c>
      <c r="S266" s="38" t="s">
        <v>251</v>
      </c>
      <c r="T266" s="38"/>
      <c r="U266" s="24"/>
    </row>
    <row r="267" spans="1:21" x14ac:dyDescent="0.25">
      <c r="A267" s="12"/>
      <c r="B267" s="25" t="s">
        <v>88</v>
      </c>
      <c r="C267" s="19"/>
      <c r="D267" s="49" t="s">
        <v>251</v>
      </c>
      <c r="E267" s="49"/>
      <c r="F267" s="19"/>
      <c r="G267" s="49" t="s">
        <v>251</v>
      </c>
      <c r="H267" s="49"/>
      <c r="I267" s="19"/>
      <c r="J267" s="49">
        <v>16.2</v>
      </c>
      <c r="K267" s="49"/>
      <c r="L267" s="19"/>
      <c r="M267" s="49">
        <v>33.6</v>
      </c>
      <c r="N267" s="49"/>
      <c r="O267" s="19"/>
      <c r="P267" s="49" t="s">
        <v>810</v>
      </c>
      <c r="Q267" s="49"/>
      <c r="R267" s="16" t="s">
        <v>234</v>
      </c>
      <c r="S267" s="49">
        <v>33.6</v>
      </c>
      <c r="T267" s="49"/>
      <c r="U267" s="19"/>
    </row>
    <row r="268" spans="1:21" ht="15.75" thickBot="1" x14ac:dyDescent="0.3">
      <c r="A268" s="12"/>
      <c r="B268" s="27" t="s">
        <v>108</v>
      </c>
      <c r="C268" s="24"/>
      <c r="D268" s="57" t="s">
        <v>251</v>
      </c>
      <c r="E268" s="57"/>
      <c r="F268" s="24"/>
      <c r="G268" s="57">
        <v>12.5</v>
      </c>
      <c r="H268" s="57"/>
      <c r="I268" s="24"/>
      <c r="J268" s="57">
        <v>25.1</v>
      </c>
      <c r="K268" s="57"/>
      <c r="L268" s="24"/>
      <c r="M268" s="57">
        <v>68.099999999999994</v>
      </c>
      <c r="N268" s="57"/>
      <c r="O268" s="24"/>
      <c r="P268" s="57" t="s">
        <v>359</v>
      </c>
      <c r="Q268" s="57"/>
      <c r="R268" s="29" t="s">
        <v>234</v>
      </c>
      <c r="S268" s="57">
        <v>105.4</v>
      </c>
      <c r="T268" s="57"/>
      <c r="U268" s="24"/>
    </row>
    <row r="269" spans="1:21" x14ac:dyDescent="0.25">
      <c r="A269" s="12"/>
      <c r="B269" s="18" t="s">
        <v>109</v>
      </c>
      <c r="C269" s="19"/>
      <c r="D269" s="103">
        <v>538.5</v>
      </c>
      <c r="E269" s="103"/>
      <c r="F269" s="19"/>
      <c r="G269" s="131">
        <v>1419.7</v>
      </c>
      <c r="H269" s="131"/>
      <c r="I269" s="19"/>
      <c r="J269" s="131">
        <v>2274.8000000000002</v>
      </c>
      <c r="K269" s="131"/>
      <c r="L269" s="19"/>
      <c r="M269" s="131">
        <v>3206.3</v>
      </c>
      <c r="N269" s="131"/>
      <c r="O269" s="19"/>
      <c r="P269" s="103" t="s">
        <v>818</v>
      </c>
      <c r="Q269" s="103"/>
      <c r="R269" s="16" t="s">
        <v>234</v>
      </c>
      <c r="S269" s="131">
        <v>2496.9</v>
      </c>
      <c r="T269" s="131"/>
      <c r="U269" s="19"/>
    </row>
    <row r="270" spans="1:21" x14ac:dyDescent="0.25">
      <c r="A270" s="12"/>
      <c r="B270" s="27" t="s">
        <v>112</v>
      </c>
      <c r="C270" s="24"/>
      <c r="D270" s="38">
        <v>22</v>
      </c>
      <c r="E270" s="38"/>
      <c r="F270" s="24"/>
      <c r="G270" s="38" t="s">
        <v>251</v>
      </c>
      <c r="H270" s="38"/>
      <c r="I270" s="24"/>
      <c r="J270" s="38" t="s">
        <v>251</v>
      </c>
      <c r="K270" s="38"/>
      <c r="L270" s="24"/>
      <c r="M270" s="38" t="s">
        <v>251</v>
      </c>
      <c r="N270" s="38"/>
      <c r="O270" s="24"/>
      <c r="P270" s="38" t="s">
        <v>251</v>
      </c>
      <c r="Q270" s="38"/>
      <c r="R270" s="24"/>
      <c r="S270" s="38">
        <v>22</v>
      </c>
      <c r="T270" s="38"/>
      <c r="U270" s="24"/>
    </row>
    <row r="271" spans="1:21" x14ac:dyDescent="0.25">
      <c r="A271" s="12"/>
      <c r="B271" s="46" t="s">
        <v>819</v>
      </c>
      <c r="C271" s="19"/>
      <c r="D271" s="39"/>
      <c r="E271" s="39"/>
      <c r="F271" s="19"/>
      <c r="G271" s="39"/>
      <c r="H271" s="39"/>
      <c r="I271" s="19"/>
      <c r="J271" s="39"/>
      <c r="K271" s="39"/>
      <c r="L271" s="19"/>
      <c r="M271" s="39"/>
      <c r="N271" s="39"/>
      <c r="O271" s="19"/>
      <c r="P271" s="39"/>
      <c r="Q271" s="39"/>
      <c r="R271" s="19"/>
      <c r="S271" s="39"/>
      <c r="T271" s="39"/>
      <c r="U271" s="19"/>
    </row>
    <row r="272" spans="1:21" ht="26.25" x14ac:dyDescent="0.25">
      <c r="A272" s="12"/>
      <c r="B272" s="27" t="s">
        <v>820</v>
      </c>
      <c r="C272" s="24"/>
      <c r="D272" s="36"/>
      <c r="E272" s="36"/>
      <c r="F272" s="24"/>
      <c r="G272" s="36"/>
      <c r="H272" s="36"/>
      <c r="I272" s="24"/>
      <c r="J272" s="36"/>
      <c r="K272" s="36"/>
      <c r="L272" s="24"/>
      <c r="M272" s="36"/>
      <c r="N272" s="36"/>
      <c r="O272" s="24"/>
      <c r="P272" s="36"/>
      <c r="Q272" s="36"/>
      <c r="R272" s="24"/>
      <c r="S272" s="36"/>
      <c r="T272" s="36"/>
      <c r="U272" s="24"/>
    </row>
    <row r="273" spans="1:21" x14ac:dyDescent="0.25">
      <c r="A273" s="12"/>
      <c r="B273" s="18" t="s">
        <v>821</v>
      </c>
      <c r="C273" s="19"/>
      <c r="D273" s="49">
        <v>0.8</v>
      </c>
      <c r="E273" s="49"/>
      <c r="F273" s="19"/>
      <c r="G273" s="49" t="s">
        <v>251</v>
      </c>
      <c r="H273" s="49"/>
      <c r="I273" s="19"/>
      <c r="J273" s="49">
        <v>190.6</v>
      </c>
      <c r="K273" s="49"/>
      <c r="L273" s="19"/>
      <c r="M273" s="49">
        <v>164.7</v>
      </c>
      <c r="N273" s="49"/>
      <c r="O273" s="19"/>
      <c r="P273" s="49" t="s">
        <v>822</v>
      </c>
      <c r="Q273" s="49"/>
      <c r="R273" s="16" t="s">
        <v>234</v>
      </c>
      <c r="S273" s="49">
        <v>0.8</v>
      </c>
      <c r="T273" s="49"/>
      <c r="U273" s="19"/>
    </row>
    <row r="274" spans="1:21" x14ac:dyDescent="0.25">
      <c r="A274" s="12"/>
      <c r="B274" s="42" t="s">
        <v>115</v>
      </c>
      <c r="C274" s="24"/>
      <c r="D274" s="65">
        <v>1249.5</v>
      </c>
      <c r="E274" s="65"/>
      <c r="F274" s="24"/>
      <c r="G274" s="65">
        <v>1037.0999999999999</v>
      </c>
      <c r="H274" s="65"/>
      <c r="I274" s="24"/>
      <c r="J274" s="38">
        <v>516</v>
      </c>
      <c r="K274" s="38"/>
      <c r="L274" s="24"/>
      <c r="M274" s="65">
        <v>1678.1</v>
      </c>
      <c r="N274" s="65"/>
      <c r="O274" s="24"/>
      <c r="P274" s="38" t="s">
        <v>823</v>
      </c>
      <c r="Q274" s="38"/>
      <c r="R274" s="29" t="s">
        <v>234</v>
      </c>
      <c r="S274" s="65">
        <v>1249.5</v>
      </c>
      <c r="T274" s="65"/>
      <c r="U274" s="24"/>
    </row>
    <row r="275" spans="1:21" ht="26.25" x14ac:dyDescent="0.25">
      <c r="A275" s="12"/>
      <c r="B275" s="18" t="s">
        <v>824</v>
      </c>
      <c r="C275" s="19"/>
      <c r="D275" s="49">
        <v>30.4</v>
      </c>
      <c r="E275" s="49"/>
      <c r="F275" s="19"/>
      <c r="G275" s="49">
        <v>31.7</v>
      </c>
      <c r="H275" s="49"/>
      <c r="I275" s="19"/>
      <c r="J275" s="49">
        <v>2.4</v>
      </c>
      <c r="K275" s="49"/>
      <c r="L275" s="19"/>
      <c r="M275" s="49">
        <v>139.5</v>
      </c>
      <c r="N275" s="49"/>
      <c r="O275" s="19"/>
      <c r="P275" s="49" t="s">
        <v>825</v>
      </c>
      <c r="Q275" s="49"/>
      <c r="R275" s="16" t="s">
        <v>234</v>
      </c>
      <c r="S275" s="49">
        <v>30.4</v>
      </c>
      <c r="T275" s="49"/>
      <c r="U275" s="19"/>
    </row>
    <row r="276" spans="1:21" x14ac:dyDescent="0.25">
      <c r="A276" s="12"/>
      <c r="B276" s="42" t="s">
        <v>826</v>
      </c>
      <c r="C276" s="24"/>
      <c r="D276" s="65">
        <v>1464.2</v>
      </c>
      <c r="E276" s="65"/>
      <c r="F276" s="24"/>
      <c r="G276" s="65">
        <v>1746.9</v>
      </c>
      <c r="H276" s="65"/>
      <c r="I276" s="24"/>
      <c r="J276" s="38" t="s">
        <v>827</v>
      </c>
      <c r="K276" s="38"/>
      <c r="L276" s="29" t="s">
        <v>234</v>
      </c>
      <c r="M276" s="65">
        <v>3398.9</v>
      </c>
      <c r="N276" s="65"/>
      <c r="O276" s="24"/>
      <c r="P276" s="38" t="s">
        <v>828</v>
      </c>
      <c r="Q276" s="38"/>
      <c r="R276" s="29" t="s">
        <v>234</v>
      </c>
      <c r="S276" s="65">
        <v>1464.2</v>
      </c>
      <c r="T276" s="65"/>
      <c r="U276" s="24"/>
    </row>
    <row r="277" spans="1:21" ht="15.75" thickBot="1" x14ac:dyDescent="0.3">
      <c r="A277" s="12"/>
      <c r="B277" s="18" t="s">
        <v>829</v>
      </c>
      <c r="C277" s="19"/>
      <c r="D277" s="50" t="s">
        <v>830</v>
      </c>
      <c r="E277" s="50"/>
      <c r="F277" s="16" t="s">
        <v>234</v>
      </c>
      <c r="G277" s="50" t="s">
        <v>251</v>
      </c>
      <c r="H277" s="50"/>
      <c r="I277" s="19"/>
      <c r="J277" s="50" t="s">
        <v>251</v>
      </c>
      <c r="K277" s="50"/>
      <c r="L277" s="19"/>
      <c r="M277" s="50" t="s">
        <v>251</v>
      </c>
      <c r="N277" s="50"/>
      <c r="O277" s="19"/>
      <c r="P277" s="50" t="s">
        <v>251</v>
      </c>
      <c r="Q277" s="50"/>
      <c r="R277" s="19"/>
      <c r="S277" s="50" t="s">
        <v>830</v>
      </c>
      <c r="T277" s="50"/>
      <c r="U277" s="16" t="s">
        <v>234</v>
      </c>
    </row>
    <row r="278" spans="1:21" ht="26.25" x14ac:dyDescent="0.25">
      <c r="A278" s="12"/>
      <c r="B278" s="66" t="s">
        <v>831</v>
      </c>
      <c r="C278" s="24"/>
      <c r="D278" s="98">
        <v>2343.6</v>
      </c>
      <c r="E278" s="98"/>
      <c r="F278" s="24"/>
      <c r="G278" s="98">
        <v>2815.7</v>
      </c>
      <c r="H278" s="98"/>
      <c r="I278" s="24"/>
      <c r="J278" s="112">
        <v>285.7</v>
      </c>
      <c r="K278" s="112"/>
      <c r="L278" s="24"/>
      <c r="M278" s="98">
        <v>5381.2</v>
      </c>
      <c r="N278" s="98"/>
      <c r="O278" s="24"/>
      <c r="P278" s="112" t="s">
        <v>832</v>
      </c>
      <c r="Q278" s="112"/>
      <c r="R278" s="29" t="s">
        <v>234</v>
      </c>
      <c r="S278" s="98">
        <v>2343.6</v>
      </c>
      <c r="T278" s="98"/>
      <c r="U278" s="24"/>
    </row>
    <row r="279" spans="1:21" ht="15.75" thickBot="1" x14ac:dyDescent="0.3">
      <c r="A279" s="12"/>
      <c r="B279" s="25" t="s">
        <v>120</v>
      </c>
      <c r="C279" s="19"/>
      <c r="D279" s="50" t="s">
        <v>251</v>
      </c>
      <c r="E279" s="50"/>
      <c r="F279" s="19"/>
      <c r="G279" s="50" t="s">
        <v>251</v>
      </c>
      <c r="H279" s="50"/>
      <c r="I279" s="19"/>
      <c r="J279" s="50" t="s">
        <v>251</v>
      </c>
      <c r="K279" s="50"/>
      <c r="L279" s="19"/>
      <c r="M279" s="50">
        <v>155.80000000000001</v>
      </c>
      <c r="N279" s="50"/>
      <c r="O279" s="19"/>
      <c r="P279" s="50" t="s">
        <v>251</v>
      </c>
      <c r="Q279" s="50"/>
      <c r="R279" s="19"/>
      <c r="S279" s="50">
        <v>155.80000000000001</v>
      </c>
      <c r="T279" s="50"/>
      <c r="U279" s="19"/>
    </row>
    <row r="280" spans="1:21" ht="15.75" thickBot="1" x14ac:dyDescent="0.3">
      <c r="A280" s="12"/>
      <c r="B280" s="42" t="s">
        <v>121</v>
      </c>
      <c r="C280" s="24"/>
      <c r="D280" s="133">
        <v>2343.6</v>
      </c>
      <c r="E280" s="133"/>
      <c r="F280" s="24"/>
      <c r="G280" s="133">
        <v>2815.7</v>
      </c>
      <c r="H280" s="133"/>
      <c r="I280" s="24"/>
      <c r="J280" s="130">
        <v>285.7</v>
      </c>
      <c r="K280" s="130"/>
      <c r="L280" s="24"/>
      <c r="M280" s="133">
        <v>5537</v>
      </c>
      <c r="N280" s="133"/>
      <c r="O280" s="24"/>
      <c r="P280" s="130" t="s">
        <v>832</v>
      </c>
      <c r="Q280" s="130"/>
      <c r="R280" s="29" t="s">
        <v>234</v>
      </c>
      <c r="S280" s="133">
        <v>2499.4</v>
      </c>
      <c r="T280" s="133"/>
      <c r="U280" s="24"/>
    </row>
    <row r="281" spans="1:21" ht="15.75" thickBot="1" x14ac:dyDescent="0.3">
      <c r="A281" s="12"/>
      <c r="B281" s="67" t="s">
        <v>122</v>
      </c>
      <c r="C281" s="19"/>
      <c r="D281" s="53" t="s">
        <v>231</v>
      </c>
      <c r="E281" s="55">
        <v>2904.1</v>
      </c>
      <c r="F281" s="19"/>
      <c r="G281" s="53" t="s">
        <v>231</v>
      </c>
      <c r="H281" s="55">
        <v>4235.3999999999996</v>
      </c>
      <c r="I281" s="19"/>
      <c r="J281" s="53" t="s">
        <v>231</v>
      </c>
      <c r="K281" s="55">
        <v>2560.5</v>
      </c>
      <c r="L281" s="19"/>
      <c r="M281" s="53" t="s">
        <v>231</v>
      </c>
      <c r="N281" s="55">
        <v>8743.2999999999993</v>
      </c>
      <c r="O281" s="19"/>
      <c r="P281" s="53" t="s">
        <v>231</v>
      </c>
      <c r="Q281" s="54" t="s">
        <v>811</v>
      </c>
      <c r="R281" s="16" t="s">
        <v>234</v>
      </c>
      <c r="S281" s="53" t="s">
        <v>231</v>
      </c>
      <c r="T281" s="55">
        <v>5018.3</v>
      </c>
      <c r="U281" s="19"/>
    </row>
    <row r="282" spans="1:21" ht="15.75" thickTop="1" x14ac:dyDescent="0.25">
      <c r="A282" s="12"/>
      <c r="B282" s="61"/>
      <c r="C282" s="61"/>
      <c r="D282" s="61"/>
      <c r="E282" s="61"/>
      <c r="F282" s="61"/>
      <c r="G282" s="61"/>
      <c r="H282" s="61"/>
      <c r="I282" s="61"/>
      <c r="J282" s="61"/>
      <c r="K282" s="61"/>
      <c r="L282" s="61"/>
      <c r="M282" s="61"/>
      <c r="N282" s="61"/>
      <c r="O282" s="61"/>
      <c r="P282" s="61"/>
      <c r="Q282" s="61"/>
      <c r="R282" s="61"/>
      <c r="S282" s="61"/>
      <c r="T282" s="61"/>
      <c r="U282" s="61"/>
    </row>
    <row r="283" spans="1:21" x14ac:dyDescent="0.25">
      <c r="A283" s="12"/>
      <c r="B283" s="174" t="s">
        <v>672</v>
      </c>
      <c r="C283" s="174"/>
      <c r="D283" s="174"/>
      <c r="E283" s="174"/>
      <c r="F283" s="174"/>
      <c r="G283" s="174"/>
      <c r="H283" s="174"/>
      <c r="I283" s="174"/>
      <c r="J283" s="174"/>
      <c r="K283" s="174"/>
      <c r="L283" s="174"/>
      <c r="M283" s="174"/>
      <c r="N283" s="174"/>
      <c r="O283" s="174"/>
      <c r="P283" s="174"/>
      <c r="Q283" s="174"/>
      <c r="R283" s="174"/>
      <c r="S283" s="174"/>
      <c r="T283" s="174"/>
      <c r="U283" s="174"/>
    </row>
    <row r="284" spans="1:21" x14ac:dyDescent="0.25">
      <c r="A284" s="12"/>
      <c r="B284" s="174" t="s">
        <v>799</v>
      </c>
      <c r="C284" s="174"/>
      <c r="D284" s="174"/>
      <c r="E284" s="174"/>
      <c r="F284" s="174"/>
      <c r="G284" s="174"/>
      <c r="H284" s="174"/>
      <c r="I284" s="174"/>
      <c r="J284" s="174"/>
      <c r="K284" s="174"/>
      <c r="L284" s="174"/>
      <c r="M284" s="174"/>
      <c r="N284" s="174"/>
      <c r="O284" s="174"/>
      <c r="P284" s="174"/>
      <c r="Q284" s="174"/>
      <c r="R284" s="174"/>
      <c r="S284" s="174"/>
      <c r="T284" s="174"/>
      <c r="U284" s="174"/>
    </row>
    <row r="285" spans="1:21" x14ac:dyDescent="0.25">
      <c r="A285" s="12"/>
      <c r="B285" s="175">
        <v>41274</v>
      </c>
      <c r="C285" s="175"/>
      <c r="D285" s="175"/>
      <c r="E285" s="175"/>
      <c r="F285" s="175"/>
      <c r="G285" s="175"/>
      <c r="H285" s="175"/>
      <c r="I285" s="175"/>
      <c r="J285" s="175"/>
      <c r="K285" s="175"/>
      <c r="L285" s="175"/>
      <c r="M285" s="175"/>
      <c r="N285" s="175"/>
      <c r="O285" s="175"/>
      <c r="P285" s="175"/>
      <c r="Q285" s="175"/>
      <c r="R285" s="175"/>
      <c r="S285" s="175"/>
      <c r="T285" s="175"/>
      <c r="U285" s="175"/>
    </row>
    <row r="286" spans="1:21" x14ac:dyDescent="0.25">
      <c r="A286" s="12"/>
      <c r="B286" s="174" t="s">
        <v>675</v>
      </c>
      <c r="C286" s="174"/>
      <c r="D286" s="174"/>
      <c r="E286" s="174"/>
      <c r="F286" s="174"/>
      <c r="G286" s="174"/>
      <c r="H286" s="174"/>
      <c r="I286" s="174"/>
      <c r="J286" s="174"/>
      <c r="K286" s="174"/>
      <c r="L286" s="174"/>
      <c r="M286" s="174"/>
      <c r="N286" s="174"/>
      <c r="O286" s="174"/>
      <c r="P286" s="174"/>
      <c r="Q286" s="174"/>
      <c r="R286" s="174"/>
      <c r="S286" s="174"/>
      <c r="T286" s="174"/>
      <c r="U286" s="174"/>
    </row>
    <row r="287" spans="1:21" x14ac:dyDescent="0.25">
      <c r="A287" s="12"/>
      <c r="B287" s="174" t="s">
        <v>676</v>
      </c>
      <c r="C287" s="174"/>
      <c r="D287" s="174"/>
      <c r="E287" s="174"/>
      <c r="F287" s="174"/>
      <c r="G287" s="174"/>
      <c r="H287" s="174"/>
      <c r="I287" s="174"/>
      <c r="J287" s="174"/>
      <c r="K287" s="174"/>
      <c r="L287" s="174"/>
      <c r="M287" s="174"/>
      <c r="N287" s="174"/>
      <c r="O287" s="174"/>
      <c r="P287" s="174"/>
      <c r="Q287" s="174"/>
      <c r="R287" s="174"/>
      <c r="S287" s="174"/>
      <c r="T287" s="174"/>
      <c r="U287" s="174"/>
    </row>
    <row r="288" spans="1:21" x14ac:dyDescent="0.25">
      <c r="A288" s="12"/>
      <c r="B288" s="60"/>
      <c r="C288" s="60"/>
      <c r="D288" s="60"/>
      <c r="E288" s="60"/>
      <c r="F288" s="60"/>
      <c r="G288" s="60"/>
      <c r="H288" s="60"/>
      <c r="I288" s="60"/>
      <c r="J288" s="60"/>
      <c r="K288" s="60"/>
      <c r="L288" s="60"/>
      <c r="M288" s="60"/>
      <c r="N288" s="60"/>
      <c r="O288" s="60"/>
      <c r="P288" s="60"/>
      <c r="Q288" s="60"/>
      <c r="R288" s="60"/>
      <c r="S288" s="60"/>
      <c r="T288" s="60"/>
      <c r="U288" s="60"/>
    </row>
    <row r="289" spans="1:21" x14ac:dyDescent="0.25">
      <c r="A289" s="12"/>
      <c r="B289" s="19"/>
      <c r="C289" s="20"/>
      <c r="D289" s="33" t="s">
        <v>677</v>
      </c>
      <c r="E289" s="33"/>
      <c r="F289" s="20"/>
      <c r="G289" s="34"/>
      <c r="H289" s="34"/>
      <c r="I289" s="20"/>
      <c r="J289" s="34"/>
      <c r="K289" s="34"/>
      <c r="L289" s="20"/>
      <c r="M289" s="34"/>
      <c r="N289" s="34"/>
      <c r="O289" s="20"/>
      <c r="P289" s="34"/>
      <c r="Q289" s="34"/>
      <c r="R289" s="20"/>
      <c r="S289" s="33" t="s">
        <v>186</v>
      </c>
      <c r="T289" s="33"/>
      <c r="U289" s="20"/>
    </row>
    <row r="290" spans="1:21" x14ac:dyDescent="0.25">
      <c r="A290" s="12"/>
      <c r="B290" s="19"/>
      <c r="C290" s="20"/>
      <c r="D290" s="33" t="s">
        <v>678</v>
      </c>
      <c r="E290" s="33"/>
      <c r="F290" s="20"/>
      <c r="G290" s="34"/>
      <c r="H290" s="34"/>
      <c r="I290" s="20"/>
      <c r="J290" s="33" t="s">
        <v>679</v>
      </c>
      <c r="K290" s="33"/>
      <c r="L290" s="20"/>
      <c r="M290" s="33" t="s">
        <v>680</v>
      </c>
      <c r="N290" s="33"/>
      <c r="O290" s="20"/>
      <c r="P290" s="33" t="s">
        <v>681</v>
      </c>
      <c r="Q290" s="33"/>
      <c r="R290" s="20"/>
      <c r="S290" s="33" t="s">
        <v>291</v>
      </c>
      <c r="T290" s="33"/>
      <c r="U290" s="20"/>
    </row>
    <row r="291" spans="1:21" ht="15.75" thickBot="1" x14ac:dyDescent="0.3">
      <c r="A291" s="12"/>
      <c r="B291" s="19"/>
      <c r="C291" s="20"/>
      <c r="D291" s="35" t="s">
        <v>679</v>
      </c>
      <c r="E291" s="35"/>
      <c r="F291" s="20"/>
      <c r="G291" s="35" t="s">
        <v>682</v>
      </c>
      <c r="H291" s="35"/>
      <c r="I291" s="20"/>
      <c r="J291" s="35" t="s">
        <v>683</v>
      </c>
      <c r="K291" s="35"/>
      <c r="L291" s="20"/>
      <c r="M291" s="35" t="s">
        <v>683</v>
      </c>
      <c r="N291" s="35"/>
      <c r="O291" s="20"/>
      <c r="P291" s="35" t="s">
        <v>684</v>
      </c>
      <c r="Q291" s="35"/>
      <c r="R291" s="20"/>
      <c r="S291" s="35" t="s">
        <v>685</v>
      </c>
      <c r="T291" s="35"/>
      <c r="U291" s="20"/>
    </row>
    <row r="292" spans="1:21" x14ac:dyDescent="0.25">
      <c r="A292" s="12"/>
      <c r="B292" s="134" t="s">
        <v>247</v>
      </c>
      <c r="C292" s="24"/>
      <c r="D292" s="37"/>
      <c r="E292" s="37"/>
      <c r="F292" s="24"/>
      <c r="G292" s="37"/>
      <c r="H292" s="37"/>
      <c r="I292" s="24"/>
      <c r="J292" s="37"/>
      <c r="K292" s="37"/>
      <c r="L292" s="24"/>
      <c r="M292" s="37"/>
      <c r="N292" s="37"/>
      <c r="O292" s="24"/>
      <c r="P292" s="37"/>
      <c r="Q292" s="37"/>
      <c r="R292" s="24"/>
      <c r="S292" s="37"/>
      <c r="T292" s="37"/>
      <c r="U292" s="24"/>
    </row>
    <row r="293" spans="1:21" x14ac:dyDescent="0.25">
      <c r="A293" s="12"/>
      <c r="B293" s="79" t="s">
        <v>83</v>
      </c>
      <c r="C293" s="19"/>
      <c r="D293" s="39"/>
      <c r="E293" s="39"/>
      <c r="F293" s="19"/>
      <c r="G293" s="39"/>
      <c r="H293" s="39"/>
      <c r="I293" s="19"/>
      <c r="J293" s="39"/>
      <c r="K293" s="39"/>
      <c r="L293" s="19"/>
      <c r="M293" s="39"/>
      <c r="N293" s="39"/>
      <c r="O293" s="19"/>
      <c r="P293" s="39"/>
      <c r="Q293" s="39"/>
      <c r="R293" s="19"/>
      <c r="S293" s="39"/>
      <c r="T293" s="39"/>
      <c r="U293" s="19"/>
    </row>
    <row r="294" spans="1:21" x14ac:dyDescent="0.25">
      <c r="A294" s="12"/>
      <c r="B294" s="71" t="s">
        <v>84</v>
      </c>
      <c r="C294" s="24"/>
      <c r="D294" s="29" t="s">
        <v>231</v>
      </c>
      <c r="E294" s="135" t="s">
        <v>251</v>
      </c>
      <c r="F294" s="24"/>
      <c r="G294" s="29" t="s">
        <v>231</v>
      </c>
      <c r="H294" s="28">
        <v>665.3</v>
      </c>
      <c r="I294" s="24"/>
      <c r="J294" s="29" t="s">
        <v>231</v>
      </c>
      <c r="K294" s="28">
        <v>296.60000000000002</v>
      </c>
      <c r="L294" s="24"/>
      <c r="M294" s="29" t="s">
        <v>231</v>
      </c>
      <c r="N294" s="64">
        <v>1253.3</v>
      </c>
      <c r="O294" s="24"/>
      <c r="P294" s="29" t="s">
        <v>231</v>
      </c>
      <c r="Q294" s="28" t="s">
        <v>833</v>
      </c>
      <c r="R294" s="29" t="s">
        <v>234</v>
      </c>
      <c r="S294" s="29" t="s">
        <v>231</v>
      </c>
      <c r="T294" s="64">
        <v>1266.0999999999999</v>
      </c>
      <c r="U294" s="24"/>
    </row>
    <row r="295" spans="1:21" x14ac:dyDescent="0.25">
      <c r="A295" s="12"/>
      <c r="B295" s="79" t="s">
        <v>86</v>
      </c>
      <c r="C295" s="19"/>
      <c r="D295" s="113" t="s">
        <v>251</v>
      </c>
      <c r="E295" s="113"/>
      <c r="F295" s="19"/>
      <c r="G295" s="113" t="s">
        <v>251</v>
      </c>
      <c r="H295" s="113"/>
      <c r="I295" s="19"/>
      <c r="J295" s="49">
        <v>34.4</v>
      </c>
      <c r="K295" s="49"/>
      <c r="L295" s="19"/>
      <c r="M295" s="49">
        <v>171.1</v>
      </c>
      <c r="N295" s="49"/>
      <c r="O295" s="19"/>
      <c r="P295" s="113" t="s">
        <v>251</v>
      </c>
      <c r="Q295" s="113"/>
      <c r="R295" s="19"/>
      <c r="S295" s="49">
        <v>205.5</v>
      </c>
      <c r="T295" s="49"/>
      <c r="U295" s="19"/>
    </row>
    <row r="296" spans="1:21" x14ac:dyDescent="0.25">
      <c r="A296" s="12"/>
      <c r="B296" s="71" t="s">
        <v>802</v>
      </c>
      <c r="C296" s="24"/>
      <c r="D296" s="141" t="s">
        <v>251</v>
      </c>
      <c r="E296" s="141"/>
      <c r="F296" s="24"/>
      <c r="G296" s="38">
        <v>263.5</v>
      </c>
      <c r="H296" s="38"/>
      <c r="I296" s="24"/>
      <c r="J296" s="38">
        <v>34.799999999999997</v>
      </c>
      <c r="K296" s="38"/>
      <c r="L296" s="24"/>
      <c r="M296" s="38">
        <v>7.8</v>
      </c>
      <c r="N296" s="38"/>
      <c r="O296" s="24"/>
      <c r="P296" s="38" t="s">
        <v>834</v>
      </c>
      <c r="Q296" s="38"/>
      <c r="R296" s="29" t="s">
        <v>234</v>
      </c>
      <c r="S296" s="141" t="s">
        <v>251</v>
      </c>
      <c r="T296" s="141"/>
      <c r="U296" s="24"/>
    </row>
    <row r="297" spans="1:21" x14ac:dyDescent="0.25">
      <c r="A297" s="12"/>
      <c r="B297" s="79" t="s">
        <v>87</v>
      </c>
      <c r="C297" s="19"/>
      <c r="D297" s="113" t="s">
        <v>251</v>
      </c>
      <c r="E297" s="113"/>
      <c r="F297" s="19"/>
      <c r="G297" s="113" t="s">
        <v>251</v>
      </c>
      <c r="H297" s="113"/>
      <c r="I297" s="19"/>
      <c r="J297" s="49">
        <v>59.2</v>
      </c>
      <c r="K297" s="49"/>
      <c r="L297" s="19"/>
      <c r="M297" s="49">
        <v>159.80000000000001</v>
      </c>
      <c r="N297" s="49"/>
      <c r="O297" s="19"/>
      <c r="P297" s="49" t="s">
        <v>835</v>
      </c>
      <c r="Q297" s="49"/>
      <c r="R297" s="16" t="s">
        <v>234</v>
      </c>
      <c r="S297" s="49">
        <v>212.7</v>
      </c>
      <c r="T297" s="49"/>
      <c r="U297" s="19"/>
    </row>
    <row r="298" spans="1:21" x14ac:dyDescent="0.25">
      <c r="A298" s="12"/>
      <c r="B298" s="71" t="s">
        <v>88</v>
      </c>
      <c r="C298" s="24"/>
      <c r="D298" s="141" t="s">
        <v>251</v>
      </c>
      <c r="E298" s="141"/>
      <c r="F298" s="24"/>
      <c r="G298" s="141" t="s">
        <v>251</v>
      </c>
      <c r="H298" s="141"/>
      <c r="I298" s="24"/>
      <c r="J298" s="141" t="s">
        <v>251</v>
      </c>
      <c r="K298" s="141"/>
      <c r="L298" s="24"/>
      <c r="M298" s="38">
        <v>6.8</v>
      </c>
      <c r="N298" s="38"/>
      <c r="O298" s="24"/>
      <c r="P298" s="38">
        <v>0.7</v>
      </c>
      <c r="Q298" s="38"/>
      <c r="R298" s="24"/>
      <c r="S298" s="38">
        <v>7.5</v>
      </c>
      <c r="T298" s="38"/>
      <c r="U298" s="24"/>
    </row>
    <row r="299" spans="1:21" x14ac:dyDescent="0.25">
      <c r="A299" s="12"/>
      <c r="B299" s="79" t="s">
        <v>89</v>
      </c>
      <c r="C299" s="19"/>
      <c r="D299" s="113" t="s">
        <v>251</v>
      </c>
      <c r="E299" s="113"/>
      <c r="F299" s="19"/>
      <c r="G299" s="113" t="s">
        <v>251</v>
      </c>
      <c r="H299" s="113"/>
      <c r="I299" s="19"/>
      <c r="J299" s="49">
        <v>14</v>
      </c>
      <c r="K299" s="49"/>
      <c r="L299" s="19"/>
      <c r="M299" s="49">
        <v>33.9</v>
      </c>
      <c r="N299" s="49"/>
      <c r="O299" s="19"/>
      <c r="P299" s="113" t="s">
        <v>251</v>
      </c>
      <c r="Q299" s="113"/>
      <c r="R299" s="19"/>
      <c r="S299" s="49">
        <v>47.9</v>
      </c>
      <c r="T299" s="49"/>
      <c r="U299" s="19"/>
    </row>
    <row r="300" spans="1:21" ht="15.75" thickBot="1" x14ac:dyDescent="0.3">
      <c r="A300" s="12"/>
      <c r="B300" s="71" t="s">
        <v>90</v>
      </c>
      <c r="C300" s="24"/>
      <c r="D300" s="142" t="s">
        <v>251</v>
      </c>
      <c r="E300" s="142"/>
      <c r="F300" s="24"/>
      <c r="G300" s="57">
        <v>134.30000000000001</v>
      </c>
      <c r="H300" s="57"/>
      <c r="I300" s="24"/>
      <c r="J300" s="57">
        <v>267.39999999999998</v>
      </c>
      <c r="K300" s="57"/>
      <c r="L300" s="24"/>
      <c r="M300" s="132">
        <v>2333.6999999999998</v>
      </c>
      <c r="N300" s="132"/>
      <c r="O300" s="24"/>
      <c r="P300" s="57" t="s">
        <v>836</v>
      </c>
      <c r="Q300" s="57"/>
      <c r="R300" s="29" t="s">
        <v>234</v>
      </c>
      <c r="S300" s="132">
        <v>2592.6</v>
      </c>
      <c r="T300" s="132"/>
      <c r="U300" s="24"/>
    </row>
    <row r="301" spans="1:21" x14ac:dyDescent="0.25">
      <c r="A301" s="12"/>
      <c r="B301" s="89" t="s">
        <v>91</v>
      </c>
      <c r="C301" s="19"/>
      <c r="D301" s="114" t="s">
        <v>251</v>
      </c>
      <c r="E301" s="114"/>
      <c r="F301" s="19"/>
      <c r="G301" s="131">
        <v>1063.0999999999999</v>
      </c>
      <c r="H301" s="131"/>
      <c r="I301" s="19"/>
      <c r="J301" s="103">
        <v>706.4</v>
      </c>
      <c r="K301" s="103"/>
      <c r="L301" s="19"/>
      <c r="M301" s="131">
        <v>3966.4</v>
      </c>
      <c r="N301" s="131"/>
      <c r="O301" s="19"/>
      <c r="P301" s="103" t="s">
        <v>837</v>
      </c>
      <c r="Q301" s="103"/>
      <c r="R301" s="16" t="s">
        <v>234</v>
      </c>
      <c r="S301" s="131">
        <v>4332.3</v>
      </c>
      <c r="T301" s="131"/>
      <c r="U301" s="19"/>
    </row>
    <row r="302" spans="1:21" x14ac:dyDescent="0.25">
      <c r="A302" s="12"/>
      <c r="B302" s="71" t="s">
        <v>92</v>
      </c>
      <c r="C302" s="24"/>
      <c r="D302" s="141" t="s">
        <v>251</v>
      </c>
      <c r="E302" s="141"/>
      <c r="F302" s="24"/>
      <c r="G302" s="141" t="s">
        <v>251</v>
      </c>
      <c r="H302" s="141"/>
      <c r="I302" s="24"/>
      <c r="J302" s="38">
        <v>137.4</v>
      </c>
      <c r="K302" s="38"/>
      <c r="L302" s="24"/>
      <c r="M302" s="38">
        <v>582.20000000000005</v>
      </c>
      <c r="N302" s="38"/>
      <c r="O302" s="24"/>
      <c r="P302" s="141" t="s">
        <v>251</v>
      </c>
      <c r="Q302" s="141"/>
      <c r="R302" s="24"/>
      <c r="S302" s="38">
        <v>719.6</v>
      </c>
      <c r="T302" s="38"/>
      <c r="U302" s="24"/>
    </row>
    <row r="303" spans="1:21" x14ac:dyDescent="0.25">
      <c r="A303" s="12"/>
      <c r="B303" s="79" t="s">
        <v>807</v>
      </c>
      <c r="C303" s="19"/>
      <c r="D303" s="56">
        <v>1615.8</v>
      </c>
      <c r="E303" s="56"/>
      <c r="F303" s="19"/>
      <c r="G303" s="56">
        <v>1193.7</v>
      </c>
      <c r="H303" s="56"/>
      <c r="I303" s="19"/>
      <c r="J303" s="49">
        <v>441.7</v>
      </c>
      <c r="K303" s="49"/>
      <c r="L303" s="19"/>
      <c r="M303" s="56">
        <v>1615.9</v>
      </c>
      <c r="N303" s="56"/>
      <c r="O303" s="19"/>
      <c r="P303" s="49" t="s">
        <v>838</v>
      </c>
      <c r="Q303" s="49"/>
      <c r="R303" s="16" t="s">
        <v>234</v>
      </c>
      <c r="S303" s="113" t="s">
        <v>251</v>
      </c>
      <c r="T303" s="113"/>
      <c r="U303" s="19"/>
    </row>
    <row r="304" spans="1:21" x14ac:dyDescent="0.25">
      <c r="A304" s="12"/>
      <c r="B304" s="71" t="s">
        <v>93</v>
      </c>
      <c r="C304" s="24"/>
      <c r="D304" s="141" t="s">
        <v>251</v>
      </c>
      <c r="E304" s="141"/>
      <c r="F304" s="24"/>
      <c r="G304" s="141" t="s">
        <v>251</v>
      </c>
      <c r="H304" s="141"/>
      <c r="I304" s="24"/>
      <c r="J304" s="38">
        <v>25.4</v>
      </c>
      <c r="K304" s="38"/>
      <c r="L304" s="24"/>
      <c r="M304" s="38">
        <v>585.1</v>
      </c>
      <c r="N304" s="38"/>
      <c r="O304" s="24"/>
      <c r="P304" s="141" t="s">
        <v>251</v>
      </c>
      <c r="Q304" s="141"/>
      <c r="R304" s="24"/>
      <c r="S304" s="38">
        <v>610.5</v>
      </c>
      <c r="T304" s="38"/>
      <c r="U304" s="24"/>
    </row>
    <row r="305" spans="1:21" x14ac:dyDescent="0.25">
      <c r="A305" s="12"/>
      <c r="B305" s="79" t="s">
        <v>802</v>
      </c>
      <c r="C305" s="19"/>
      <c r="D305" s="49">
        <v>70.3</v>
      </c>
      <c r="E305" s="49"/>
      <c r="F305" s="19"/>
      <c r="G305" s="56">
        <v>1415.6</v>
      </c>
      <c r="H305" s="56"/>
      <c r="I305" s="19"/>
      <c r="J305" s="49">
        <v>146.4</v>
      </c>
      <c r="K305" s="49"/>
      <c r="L305" s="19"/>
      <c r="M305" s="49">
        <v>55.5</v>
      </c>
      <c r="N305" s="49"/>
      <c r="O305" s="19"/>
      <c r="P305" s="49" t="s">
        <v>839</v>
      </c>
      <c r="Q305" s="49"/>
      <c r="R305" s="16" t="s">
        <v>234</v>
      </c>
      <c r="S305" s="113" t="s">
        <v>251</v>
      </c>
      <c r="T305" s="113"/>
      <c r="U305" s="19"/>
    </row>
    <row r="306" spans="1:21" x14ac:dyDescent="0.25">
      <c r="A306" s="12"/>
      <c r="B306" s="71" t="s">
        <v>94</v>
      </c>
      <c r="C306" s="24"/>
      <c r="D306" s="141" t="s">
        <v>251</v>
      </c>
      <c r="E306" s="141"/>
      <c r="F306" s="24"/>
      <c r="G306" s="141" t="s">
        <v>251</v>
      </c>
      <c r="H306" s="141"/>
      <c r="I306" s="24"/>
      <c r="J306" s="38">
        <v>41.8</v>
      </c>
      <c r="K306" s="38"/>
      <c r="L306" s="24"/>
      <c r="M306" s="38">
        <v>81.599999999999994</v>
      </c>
      <c r="N306" s="38"/>
      <c r="O306" s="24"/>
      <c r="P306" s="141" t="s">
        <v>251</v>
      </c>
      <c r="Q306" s="141"/>
      <c r="R306" s="24"/>
      <c r="S306" s="38">
        <v>123.4</v>
      </c>
      <c r="T306" s="38"/>
      <c r="U306" s="24"/>
    </row>
    <row r="307" spans="1:21" x14ac:dyDescent="0.25">
      <c r="A307" s="12"/>
      <c r="B307" s="79" t="s">
        <v>95</v>
      </c>
      <c r="C307" s="19"/>
      <c r="D307" s="113" t="s">
        <v>251</v>
      </c>
      <c r="E307" s="113"/>
      <c r="F307" s="19"/>
      <c r="G307" s="49">
        <v>21.9</v>
      </c>
      <c r="H307" s="49"/>
      <c r="I307" s="19"/>
      <c r="J307" s="49">
        <v>5.0999999999999996</v>
      </c>
      <c r="K307" s="49"/>
      <c r="L307" s="19"/>
      <c r="M307" s="49">
        <v>6.2</v>
      </c>
      <c r="N307" s="49"/>
      <c r="O307" s="19"/>
      <c r="P307" s="113" t="s">
        <v>251</v>
      </c>
      <c r="Q307" s="113"/>
      <c r="R307" s="19"/>
      <c r="S307" s="49">
        <v>33.200000000000003</v>
      </c>
      <c r="T307" s="49"/>
      <c r="U307" s="19"/>
    </row>
    <row r="308" spans="1:21" x14ac:dyDescent="0.25">
      <c r="A308" s="12"/>
      <c r="B308" s="71" t="s">
        <v>88</v>
      </c>
      <c r="C308" s="24"/>
      <c r="D308" s="141" t="s">
        <v>251</v>
      </c>
      <c r="E308" s="141"/>
      <c r="F308" s="24"/>
      <c r="G308" s="38">
        <v>130.9</v>
      </c>
      <c r="H308" s="38"/>
      <c r="I308" s="24"/>
      <c r="J308" s="38">
        <v>6.7</v>
      </c>
      <c r="K308" s="38"/>
      <c r="L308" s="24"/>
      <c r="M308" s="38">
        <v>9.3000000000000007</v>
      </c>
      <c r="N308" s="38"/>
      <c r="O308" s="24"/>
      <c r="P308" s="141" t="s">
        <v>251</v>
      </c>
      <c r="Q308" s="141"/>
      <c r="R308" s="24"/>
      <c r="S308" s="38">
        <v>146.9</v>
      </c>
      <c r="T308" s="38"/>
      <c r="U308" s="24"/>
    </row>
    <row r="309" spans="1:21" ht="15.75" thickBot="1" x14ac:dyDescent="0.3">
      <c r="A309" s="12"/>
      <c r="B309" s="79" t="s">
        <v>96</v>
      </c>
      <c r="C309" s="19"/>
      <c r="D309" s="143" t="s">
        <v>251</v>
      </c>
      <c r="E309" s="143"/>
      <c r="F309" s="19"/>
      <c r="G309" s="143" t="s">
        <v>251</v>
      </c>
      <c r="H309" s="143"/>
      <c r="I309" s="19"/>
      <c r="J309" s="50">
        <v>0.7</v>
      </c>
      <c r="K309" s="50"/>
      <c r="L309" s="19"/>
      <c r="M309" s="50">
        <v>45.9</v>
      </c>
      <c r="N309" s="50"/>
      <c r="O309" s="19"/>
      <c r="P309" s="143" t="s">
        <v>251</v>
      </c>
      <c r="Q309" s="143"/>
      <c r="R309" s="19"/>
      <c r="S309" s="50">
        <v>46.6</v>
      </c>
      <c r="T309" s="50"/>
      <c r="U309" s="19"/>
    </row>
    <row r="310" spans="1:21" ht="15.75" thickBot="1" x14ac:dyDescent="0.3">
      <c r="A310" s="12"/>
      <c r="B310" s="136" t="s">
        <v>97</v>
      </c>
      <c r="C310" s="24"/>
      <c r="D310" s="43" t="s">
        <v>231</v>
      </c>
      <c r="E310" s="45">
        <v>1686.1</v>
      </c>
      <c r="F310" s="24"/>
      <c r="G310" s="43" t="s">
        <v>231</v>
      </c>
      <c r="H310" s="45">
        <v>3825.2</v>
      </c>
      <c r="I310" s="24"/>
      <c r="J310" s="43" t="s">
        <v>231</v>
      </c>
      <c r="K310" s="45">
        <v>1511.6</v>
      </c>
      <c r="L310" s="24"/>
      <c r="M310" s="43" t="s">
        <v>231</v>
      </c>
      <c r="N310" s="45">
        <v>6948.1</v>
      </c>
      <c r="O310" s="24"/>
      <c r="P310" s="43" t="s">
        <v>231</v>
      </c>
      <c r="Q310" s="44" t="s">
        <v>840</v>
      </c>
      <c r="R310" s="29" t="s">
        <v>234</v>
      </c>
      <c r="S310" s="43" t="s">
        <v>231</v>
      </c>
      <c r="T310" s="45">
        <v>6012.5</v>
      </c>
      <c r="U310" s="24"/>
    </row>
    <row r="311" spans="1:21" ht="15.75" thickTop="1" x14ac:dyDescent="0.25">
      <c r="A311" s="12"/>
      <c r="B311" s="137" t="s">
        <v>248</v>
      </c>
      <c r="C311" s="19"/>
      <c r="D311" s="51"/>
      <c r="E311" s="51"/>
      <c r="F311" s="19"/>
      <c r="G311" s="51"/>
      <c r="H311" s="51"/>
      <c r="I311" s="19"/>
      <c r="J311" s="51"/>
      <c r="K311" s="51"/>
      <c r="L311" s="19"/>
      <c r="M311" s="51"/>
      <c r="N311" s="51"/>
      <c r="O311" s="19"/>
      <c r="P311" s="51"/>
      <c r="Q311" s="51"/>
      <c r="R311" s="19"/>
      <c r="S311" s="51"/>
      <c r="T311" s="51"/>
      <c r="U311" s="19"/>
    </row>
    <row r="312" spans="1:21" x14ac:dyDescent="0.25">
      <c r="A312" s="12"/>
      <c r="B312" s="71" t="s">
        <v>98</v>
      </c>
      <c r="C312" s="24"/>
      <c r="D312" s="36"/>
      <c r="E312" s="36"/>
      <c r="F312" s="24"/>
      <c r="G312" s="36"/>
      <c r="H312" s="36"/>
      <c r="I312" s="24"/>
      <c r="J312" s="36"/>
      <c r="K312" s="36"/>
      <c r="L312" s="24"/>
      <c r="M312" s="36"/>
      <c r="N312" s="36"/>
      <c r="O312" s="24"/>
      <c r="P312" s="36"/>
      <c r="Q312" s="36"/>
      <c r="R312" s="24"/>
      <c r="S312" s="36"/>
      <c r="T312" s="36"/>
      <c r="U312" s="24"/>
    </row>
    <row r="313" spans="1:21" x14ac:dyDescent="0.25">
      <c r="A313" s="12"/>
      <c r="B313" s="79" t="s">
        <v>99</v>
      </c>
      <c r="C313" s="19"/>
      <c r="D313" s="16" t="s">
        <v>231</v>
      </c>
      <c r="E313" s="111" t="s">
        <v>251</v>
      </c>
      <c r="F313" s="19"/>
      <c r="G313" s="16" t="s">
        <v>231</v>
      </c>
      <c r="H313" s="111" t="s">
        <v>251</v>
      </c>
      <c r="I313" s="19"/>
      <c r="J313" s="16" t="s">
        <v>231</v>
      </c>
      <c r="K313" s="26">
        <v>12.7</v>
      </c>
      <c r="L313" s="19"/>
      <c r="M313" s="16" t="s">
        <v>231</v>
      </c>
      <c r="N313" s="26">
        <v>60.5</v>
      </c>
      <c r="O313" s="19"/>
      <c r="P313" s="16" t="s">
        <v>231</v>
      </c>
      <c r="Q313" s="111" t="s">
        <v>251</v>
      </c>
      <c r="R313" s="19"/>
      <c r="S313" s="16" t="s">
        <v>231</v>
      </c>
      <c r="T313" s="26">
        <v>73.2</v>
      </c>
      <c r="U313" s="19"/>
    </row>
    <row r="314" spans="1:21" x14ac:dyDescent="0.25">
      <c r="A314" s="12"/>
      <c r="B314" s="71" t="s">
        <v>812</v>
      </c>
      <c r="C314" s="24"/>
      <c r="D314" s="38">
        <v>30.2</v>
      </c>
      <c r="E314" s="38"/>
      <c r="F314" s="24"/>
      <c r="G314" s="141" t="s">
        <v>251</v>
      </c>
      <c r="H314" s="141"/>
      <c r="I314" s="24"/>
      <c r="J314" s="38">
        <v>558.1</v>
      </c>
      <c r="K314" s="38"/>
      <c r="L314" s="24"/>
      <c r="M314" s="38">
        <v>666.9</v>
      </c>
      <c r="N314" s="38"/>
      <c r="O314" s="24"/>
      <c r="P314" s="38" t="s">
        <v>841</v>
      </c>
      <c r="Q314" s="38"/>
      <c r="R314" s="29" t="s">
        <v>234</v>
      </c>
      <c r="S314" s="141" t="s">
        <v>251</v>
      </c>
      <c r="T314" s="141"/>
      <c r="U314" s="24"/>
    </row>
    <row r="315" spans="1:21" x14ac:dyDescent="0.25">
      <c r="A315" s="12"/>
      <c r="B315" s="79" t="s">
        <v>100</v>
      </c>
      <c r="C315" s="19"/>
      <c r="D315" s="113" t="s">
        <v>251</v>
      </c>
      <c r="E315" s="113"/>
      <c r="F315" s="19"/>
      <c r="G315" s="113" t="s">
        <v>251</v>
      </c>
      <c r="H315" s="113"/>
      <c r="I315" s="19"/>
      <c r="J315" s="113" t="s">
        <v>251</v>
      </c>
      <c r="K315" s="113"/>
      <c r="L315" s="19"/>
      <c r="M315" s="49">
        <v>23.7</v>
      </c>
      <c r="N315" s="49"/>
      <c r="O315" s="19"/>
      <c r="P315" s="113" t="s">
        <v>251</v>
      </c>
      <c r="Q315" s="113"/>
      <c r="R315" s="19"/>
      <c r="S315" s="49">
        <v>23.7</v>
      </c>
      <c r="T315" s="49"/>
      <c r="U315" s="19"/>
    </row>
    <row r="316" spans="1:21" x14ac:dyDescent="0.25">
      <c r="A316" s="12"/>
      <c r="B316" s="71" t="s">
        <v>101</v>
      </c>
      <c r="C316" s="24"/>
      <c r="D316" s="141" t="s">
        <v>251</v>
      </c>
      <c r="E316" s="141"/>
      <c r="F316" s="24"/>
      <c r="G316" s="141" t="s">
        <v>251</v>
      </c>
      <c r="H316" s="141"/>
      <c r="I316" s="24"/>
      <c r="J316" s="38">
        <v>9.4</v>
      </c>
      <c r="K316" s="38"/>
      <c r="L316" s="24"/>
      <c r="M316" s="38">
        <v>48</v>
      </c>
      <c r="N316" s="38"/>
      <c r="O316" s="24"/>
      <c r="P316" s="141" t="s">
        <v>251</v>
      </c>
      <c r="Q316" s="141"/>
      <c r="R316" s="24"/>
      <c r="S316" s="38">
        <v>57.4</v>
      </c>
      <c r="T316" s="38"/>
      <c r="U316" s="24"/>
    </row>
    <row r="317" spans="1:21" ht="25.5" x14ac:dyDescent="0.25">
      <c r="A317" s="12"/>
      <c r="B317" s="79" t="s">
        <v>102</v>
      </c>
      <c r="C317" s="19"/>
      <c r="D317" s="113" t="s">
        <v>251</v>
      </c>
      <c r="E317" s="113"/>
      <c r="F317" s="19"/>
      <c r="G317" s="49">
        <v>20.6</v>
      </c>
      <c r="H317" s="49"/>
      <c r="I317" s="19"/>
      <c r="J317" s="49">
        <v>23.9</v>
      </c>
      <c r="K317" s="49"/>
      <c r="L317" s="19"/>
      <c r="M317" s="49">
        <v>42.7</v>
      </c>
      <c r="N317" s="49"/>
      <c r="O317" s="19"/>
      <c r="P317" s="113" t="s">
        <v>251</v>
      </c>
      <c r="Q317" s="113"/>
      <c r="R317" s="19"/>
      <c r="S317" s="49">
        <v>87.2</v>
      </c>
      <c r="T317" s="49"/>
      <c r="U317" s="19"/>
    </row>
    <row r="318" spans="1:21" x14ac:dyDescent="0.25">
      <c r="A318" s="12"/>
      <c r="B318" s="71" t="s">
        <v>88</v>
      </c>
      <c r="C318" s="24"/>
      <c r="D318" s="141" t="s">
        <v>251</v>
      </c>
      <c r="E318" s="141"/>
      <c r="F318" s="24"/>
      <c r="G318" s="38">
        <v>0.7</v>
      </c>
      <c r="H318" s="38"/>
      <c r="I318" s="24"/>
      <c r="J318" s="38">
        <v>1</v>
      </c>
      <c r="K318" s="38"/>
      <c r="L318" s="24"/>
      <c r="M318" s="38">
        <v>3.7</v>
      </c>
      <c r="N318" s="38"/>
      <c r="O318" s="24"/>
      <c r="P318" s="38" t="s">
        <v>553</v>
      </c>
      <c r="Q318" s="38"/>
      <c r="R318" s="29" t="s">
        <v>234</v>
      </c>
      <c r="S318" s="38">
        <v>4</v>
      </c>
      <c r="T318" s="38"/>
      <c r="U318" s="24"/>
    </row>
    <row r="319" spans="1:21" x14ac:dyDescent="0.25">
      <c r="A319" s="12"/>
      <c r="B319" s="79" t="s">
        <v>103</v>
      </c>
      <c r="C319" s="19"/>
      <c r="D319" s="113" t="s">
        <v>251</v>
      </c>
      <c r="E319" s="113"/>
      <c r="F319" s="19"/>
      <c r="G319" s="49">
        <v>30.6</v>
      </c>
      <c r="H319" s="49"/>
      <c r="I319" s="19"/>
      <c r="J319" s="113" t="s">
        <v>251</v>
      </c>
      <c r="K319" s="113"/>
      <c r="L319" s="19"/>
      <c r="M319" s="49">
        <v>7.8</v>
      </c>
      <c r="N319" s="49"/>
      <c r="O319" s="19"/>
      <c r="P319" s="113" t="s">
        <v>251</v>
      </c>
      <c r="Q319" s="113"/>
      <c r="R319" s="19"/>
      <c r="S319" s="49">
        <v>38.4</v>
      </c>
      <c r="T319" s="49"/>
      <c r="U319" s="19"/>
    </row>
    <row r="320" spans="1:21" ht="15.75" thickBot="1" x14ac:dyDescent="0.3">
      <c r="A320" s="12"/>
      <c r="B320" s="71" t="s">
        <v>104</v>
      </c>
      <c r="C320" s="24"/>
      <c r="D320" s="142" t="s">
        <v>251</v>
      </c>
      <c r="E320" s="142"/>
      <c r="F320" s="24"/>
      <c r="G320" s="142" t="s">
        <v>251</v>
      </c>
      <c r="H320" s="142"/>
      <c r="I320" s="24"/>
      <c r="J320" s="57">
        <v>162.19999999999999</v>
      </c>
      <c r="K320" s="57"/>
      <c r="L320" s="24"/>
      <c r="M320" s="132">
        <v>1232.5</v>
      </c>
      <c r="N320" s="132"/>
      <c r="O320" s="24"/>
      <c r="P320" s="57" t="s">
        <v>836</v>
      </c>
      <c r="Q320" s="57"/>
      <c r="R320" s="29" t="s">
        <v>234</v>
      </c>
      <c r="S320" s="132">
        <v>1251.9000000000001</v>
      </c>
      <c r="T320" s="132"/>
      <c r="U320" s="24"/>
    </row>
    <row r="321" spans="1:21" x14ac:dyDescent="0.25">
      <c r="A321" s="12"/>
      <c r="B321" s="138" t="s">
        <v>105</v>
      </c>
      <c r="C321" s="19"/>
      <c r="D321" s="103">
        <v>30.2</v>
      </c>
      <c r="E321" s="103"/>
      <c r="F321" s="19"/>
      <c r="G321" s="103">
        <v>51.9</v>
      </c>
      <c r="H321" s="103"/>
      <c r="I321" s="19"/>
      <c r="J321" s="103">
        <v>767.3</v>
      </c>
      <c r="K321" s="103"/>
      <c r="L321" s="19"/>
      <c r="M321" s="131">
        <v>2085.8000000000002</v>
      </c>
      <c r="N321" s="131"/>
      <c r="O321" s="19"/>
      <c r="P321" s="103" t="s">
        <v>842</v>
      </c>
      <c r="Q321" s="103"/>
      <c r="R321" s="16" t="s">
        <v>234</v>
      </c>
      <c r="S321" s="131">
        <v>1535.8</v>
      </c>
      <c r="T321" s="131"/>
      <c r="U321" s="19"/>
    </row>
    <row r="322" spans="1:21" x14ac:dyDescent="0.25">
      <c r="A322" s="12"/>
      <c r="B322" s="71" t="s">
        <v>106</v>
      </c>
      <c r="C322" s="24"/>
      <c r="D322" s="141" t="s">
        <v>251</v>
      </c>
      <c r="E322" s="141"/>
      <c r="F322" s="24"/>
      <c r="G322" s="65">
        <v>2143.5</v>
      </c>
      <c r="H322" s="65"/>
      <c r="I322" s="24"/>
      <c r="J322" s="141" t="s">
        <v>251</v>
      </c>
      <c r="K322" s="141"/>
      <c r="L322" s="24"/>
      <c r="M322" s="38">
        <v>37.9</v>
      </c>
      <c r="N322" s="38"/>
      <c r="O322" s="24"/>
      <c r="P322" s="141" t="s">
        <v>251</v>
      </c>
      <c r="Q322" s="141"/>
      <c r="R322" s="24"/>
      <c r="S322" s="65">
        <v>2181.4</v>
      </c>
      <c r="T322" s="65"/>
      <c r="U322" s="24"/>
    </row>
    <row r="323" spans="1:21" x14ac:dyDescent="0.25">
      <c r="A323" s="12"/>
      <c r="B323" s="79" t="s">
        <v>107</v>
      </c>
      <c r="C323" s="19"/>
      <c r="D323" s="113" t="s">
        <v>251</v>
      </c>
      <c r="E323" s="113"/>
      <c r="F323" s="19"/>
      <c r="G323" s="113" t="s">
        <v>251</v>
      </c>
      <c r="H323" s="113"/>
      <c r="I323" s="19"/>
      <c r="J323" s="49">
        <v>15.3</v>
      </c>
      <c r="K323" s="49"/>
      <c r="L323" s="19"/>
      <c r="M323" s="49">
        <v>260.8</v>
      </c>
      <c r="N323" s="49"/>
      <c r="O323" s="19"/>
      <c r="P323" s="113" t="s">
        <v>251</v>
      </c>
      <c r="Q323" s="113"/>
      <c r="R323" s="19"/>
      <c r="S323" s="49">
        <v>276.10000000000002</v>
      </c>
      <c r="T323" s="49"/>
      <c r="U323" s="19"/>
    </row>
    <row r="324" spans="1:21" x14ac:dyDescent="0.25">
      <c r="A324" s="12"/>
      <c r="B324" s="71" t="s">
        <v>812</v>
      </c>
      <c r="C324" s="24"/>
      <c r="D324" s="38">
        <v>16.7</v>
      </c>
      <c r="E324" s="38"/>
      <c r="F324" s="24"/>
      <c r="G324" s="38">
        <v>2.1</v>
      </c>
      <c r="H324" s="38"/>
      <c r="I324" s="24"/>
      <c r="J324" s="38">
        <v>440.2</v>
      </c>
      <c r="K324" s="38"/>
      <c r="L324" s="24"/>
      <c r="M324" s="65">
        <v>1228.7</v>
      </c>
      <c r="N324" s="65"/>
      <c r="O324" s="24"/>
      <c r="P324" s="38" t="s">
        <v>843</v>
      </c>
      <c r="Q324" s="38"/>
      <c r="R324" s="29" t="s">
        <v>234</v>
      </c>
      <c r="S324" s="141" t="s">
        <v>251</v>
      </c>
      <c r="T324" s="141"/>
      <c r="U324" s="24"/>
    </row>
    <row r="325" spans="1:21" x14ac:dyDescent="0.25">
      <c r="A325" s="12"/>
      <c r="B325" s="79" t="s">
        <v>88</v>
      </c>
      <c r="C325" s="19"/>
      <c r="D325" s="113" t="s">
        <v>251</v>
      </c>
      <c r="E325" s="113"/>
      <c r="F325" s="19"/>
      <c r="G325" s="113" t="s">
        <v>251</v>
      </c>
      <c r="H325" s="113"/>
      <c r="I325" s="19"/>
      <c r="J325" s="113" t="s">
        <v>251</v>
      </c>
      <c r="K325" s="113"/>
      <c r="L325" s="19"/>
      <c r="M325" s="49">
        <v>31.2</v>
      </c>
      <c r="N325" s="49"/>
      <c r="O325" s="19"/>
      <c r="P325" s="113" t="s">
        <v>251</v>
      </c>
      <c r="Q325" s="113"/>
      <c r="R325" s="19"/>
      <c r="S325" s="49">
        <v>31.2</v>
      </c>
      <c r="T325" s="49"/>
      <c r="U325" s="19"/>
    </row>
    <row r="326" spans="1:21" ht="15.75" thickBot="1" x14ac:dyDescent="0.3">
      <c r="A326" s="12"/>
      <c r="B326" s="71" t="s">
        <v>108</v>
      </c>
      <c r="C326" s="24"/>
      <c r="D326" s="142" t="s">
        <v>251</v>
      </c>
      <c r="E326" s="142"/>
      <c r="F326" s="24"/>
      <c r="G326" s="57">
        <v>11.9</v>
      </c>
      <c r="H326" s="57"/>
      <c r="I326" s="24"/>
      <c r="J326" s="57">
        <v>27.7</v>
      </c>
      <c r="K326" s="57"/>
      <c r="L326" s="24"/>
      <c r="M326" s="57">
        <v>56.1</v>
      </c>
      <c r="N326" s="57"/>
      <c r="O326" s="24"/>
      <c r="P326" s="142" t="s">
        <v>251</v>
      </c>
      <c r="Q326" s="142"/>
      <c r="R326" s="24"/>
      <c r="S326" s="57">
        <v>95.7</v>
      </c>
      <c r="T326" s="57"/>
      <c r="U326" s="24"/>
    </row>
    <row r="327" spans="1:21" x14ac:dyDescent="0.25">
      <c r="A327" s="12"/>
      <c r="B327" s="138" t="s">
        <v>109</v>
      </c>
      <c r="C327" s="19"/>
      <c r="D327" s="103">
        <v>46.9</v>
      </c>
      <c r="E327" s="103"/>
      <c r="F327" s="19"/>
      <c r="G327" s="131">
        <v>2209.4</v>
      </c>
      <c r="H327" s="131"/>
      <c r="I327" s="19"/>
      <c r="J327" s="131">
        <v>1250.5</v>
      </c>
      <c r="K327" s="131"/>
      <c r="L327" s="19"/>
      <c r="M327" s="131">
        <v>3700.5</v>
      </c>
      <c r="N327" s="131"/>
      <c r="O327" s="19"/>
      <c r="P327" s="103" t="s">
        <v>844</v>
      </c>
      <c r="Q327" s="103"/>
      <c r="R327" s="16" t="s">
        <v>234</v>
      </c>
      <c r="S327" s="131">
        <v>4120.2</v>
      </c>
      <c r="T327" s="131"/>
      <c r="U327" s="19"/>
    </row>
    <row r="328" spans="1:21" x14ac:dyDescent="0.25">
      <c r="A328" s="12"/>
      <c r="B328" s="71" t="s">
        <v>112</v>
      </c>
      <c r="C328" s="24"/>
      <c r="D328" s="38">
        <v>12.5</v>
      </c>
      <c r="E328" s="38"/>
      <c r="F328" s="24"/>
      <c r="G328" s="141" t="s">
        <v>251</v>
      </c>
      <c r="H328" s="141"/>
      <c r="I328" s="24"/>
      <c r="J328" s="141" t="s">
        <v>251</v>
      </c>
      <c r="K328" s="141"/>
      <c r="L328" s="24"/>
      <c r="M328" s="141" t="s">
        <v>251</v>
      </c>
      <c r="N328" s="141"/>
      <c r="O328" s="24"/>
      <c r="P328" s="141" t="s">
        <v>251</v>
      </c>
      <c r="Q328" s="141"/>
      <c r="R328" s="24"/>
      <c r="S328" s="38">
        <v>12.5</v>
      </c>
      <c r="T328" s="38"/>
      <c r="U328" s="24"/>
    </row>
    <row r="329" spans="1:21" x14ac:dyDescent="0.25">
      <c r="A329" s="12"/>
      <c r="B329" s="137" t="s">
        <v>819</v>
      </c>
      <c r="C329" s="19"/>
      <c r="D329" s="39"/>
      <c r="E329" s="39"/>
      <c r="F329" s="19"/>
      <c r="G329" s="39"/>
      <c r="H329" s="39"/>
      <c r="I329" s="19"/>
      <c r="J329" s="39"/>
      <c r="K329" s="39"/>
      <c r="L329" s="19"/>
      <c r="M329" s="39"/>
      <c r="N329" s="39"/>
      <c r="O329" s="19"/>
      <c r="P329" s="39"/>
      <c r="Q329" s="39"/>
      <c r="R329" s="19"/>
      <c r="S329" s="39"/>
      <c r="T329" s="39"/>
      <c r="U329" s="19"/>
    </row>
    <row r="330" spans="1:21" ht="25.5" x14ac:dyDescent="0.25">
      <c r="A330" s="12"/>
      <c r="B330" s="71" t="s">
        <v>820</v>
      </c>
      <c r="C330" s="24"/>
      <c r="D330" s="36"/>
      <c r="E330" s="36"/>
      <c r="F330" s="24"/>
      <c r="G330" s="36"/>
      <c r="H330" s="36"/>
      <c r="I330" s="24"/>
      <c r="J330" s="36"/>
      <c r="K330" s="36"/>
      <c r="L330" s="24"/>
      <c r="M330" s="36"/>
      <c r="N330" s="36"/>
      <c r="O330" s="24"/>
      <c r="P330" s="36"/>
      <c r="Q330" s="36"/>
      <c r="R330" s="24"/>
      <c r="S330" s="36"/>
      <c r="T330" s="36"/>
      <c r="U330" s="24"/>
    </row>
    <row r="331" spans="1:21" x14ac:dyDescent="0.25">
      <c r="A331" s="12"/>
      <c r="B331" s="138" t="s">
        <v>821</v>
      </c>
      <c r="C331" s="19"/>
      <c r="D331" s="49">
        <v>0.8</v>
      </c>
      <c r="E331" s="49"/>
      <c r="F331" s="19"/>
      <c r="G331" s="113" t="s">
        <v>251</v>
      </c>
      <c r="H331" s="113"/>
      <c r="I331" s="19"/>
      <c r="J331" s="49">
        <v>190.6</v>
      </c>
      <c r="K331" s="49"/>
      <c r="L331" s="19"/>
      <c r="M331" s="49">
        <v>164.7</v>
      </c>
      <c r="N331" s="49"/>
      <c r="O331" s="19"/>
      <c r="P331" s="49" t="s">
        <v>822</v>
      </c>
      <c r="Q331" s="49"/>
      <c r="R331" s="16" t="s">
        <v>234</v>
      </c>
      <c r="S331" s="49">
        <v>0.8</v>
      </c>
      <c r="T331" s="49"/>
      <c r="U331" s="19"/>
    </row>
    <row r="332" spans="1:21" x14ac:dyDescent="0.25">
      <c r="A332" s="12"/>
      <c r="B332" s="136" t="s">
        <v>115</v>
      </c>
      <c r="C332" s="24"/>
      <c r="D332" s="65">
        <v>1243.0999999999999</v>
      </c>
      <c r="E332" s="65"/>
      <c r="F332" s="24"/>
      <c r="G332" s="65">
        <v>1044</v>
      </c>
      <c r="H332" s="65"/>
      <c r="I332" s="24"/>
      <c r="J332" s="38">
        <v>505.8</v>
      </c>
      <c r="K332" s="38"/>
      <c r="L332" s="24"/>
      <c r="M332" s="65">
        <v>1691.1</v>
      </c>
      <c r="N332" s="65"/>
      <c r="O332" s="24"/>
      <c r="P332" s="38" t="s">
        <v>845</v>
      </c>
      <c r="Q332" s="38"/>
      <c r="R332" s="29" t="s">
        <v>234</v>
      </c>
      <c r="S332" s="65">
        <v>1243.0999999999999</v>
      </c>
      <c r="T332" s="65"/>
      <c r="U332" s="24"/>
    </row>
    <row r="333" spans="1:21" ht="25.5" x14ac:dyDescent="0.25">
      <c r="A333" s="12"/>
      <c r="B333" s="138" t="s">
        <v>846</v>
      </c>
      <c r="C333" s="19"/>
      <c r="D333" s="49" t="s">
        <v>551</v>
      </c>
      <c r="E333" s="49"/>
      <c r="F333" s="16" t="s">
        <v>234</v>
      </c>
      <c r="G333" s="49" t="s">
        <v>847</v>
      </c>
      <c r="H333" s="49"/>
      <c r="I333" s="16" t="s">
        <v>234</v>
      </c>
      <c r="J333" s="49">
        <v>2.2999999999999998</v>
      </c>
      <c r="K333" s="49"/>
      <c r="L333" s="19"/>
      <c r="M333" s="49">
        <v>69.5</v>
      </c>
      <c r="N333" s="49"/>
      <c r="O333" s="19"/>
      <c r="P333" s="49" t="s">
        <v>848</v>
      </c>
      <c r="Q333" s="49"/>
      <c r="R333" s="16" t="s">
        <v>234</v>
      </c>
      <c r="S333" s="49" t="s">
        <v>551</v>
      </c>
      <c r="T333" s="49"/>
      <c r="U333" s="16" t="s">
        <v>234</v>
      </c>
    </row>
    <row r="334" spans="1:21" x14ac:dyDescent="0.25">
      <c r="A334" s="12"/>
      <c r="B334" s="136" t="s">
        <v>826</v>
      </c>
      <c r="C334" s="24"/>
      <c r="D334" s="38">
        <v>399.1</v>
      </c>
      <c r="E334" s="38"/>
      <c r="F334" s="24"/>
      <c r="G334" s="38">
        <v>585.4</v>
      </c>
      <c r="H334" s="38"/>
      <c r="I334" s="24"/>
      <c r="J334" s="38" t="s">
        <v>849</v>
      </c>
      <c r="K334" s="38"/>
      <c r="L334" s="29" t="s">
        <v>234</v>
      </c>
      <c r="M334" s="65">
        <v>1069.2</v>
      </c>
      <c r="N334" s="65"/>
      <c r="O334" s="24"/>
      <c r="P334" s="38" t="s">
        <v>850</v>
      </c>
      <c r="Q334" s="38"/>
      <c r="R334" s="29" t="s">
        <v>234</v>
      </c>
      <c r="S334" s="38">
        <v>399.1</v>
      </c>
      <c r="T334" s="38"/>
      <c r="U334" s="24"/>
    </row>
    <row r="335" spans="1:21" ht="15.75" thickBot="1" x14ac:dyDescent="0.3">
      <c r="A335" s="12"/>
      <c r="B335" s="138" t="s">
        <v>829</v>
      </c>
      <c r="C335" s="19"/>
      <c r="D335" s="50" t="s">
        <v>553</v>
      </c>
      <c r="E335" s="50"/>
      <c r="F335" s="16" t="s">
        <v>234</v>
      </c>
      <c r="G335" s="143" t="s">
        <v>251</v>
      </c>
      <c r="H335" s="143"/>
      <c r="I335" s="19"/>
      <c r="J335" s="143" t="s">
        <v>251</v>
      </c>
      <c r="K335" s="143"/>
      <c r="L335" s="19"/>
      <c r="M335" s="143" t="s">
        <v>251</v>
      </c>
      <c r="N335" s="143"/>
      <c r="O335" s="19"/>
      <c r="P335" s="143" t="s">
        <v>251</v>
      </c>
      <c r="Q335" s="143"/>
      <c r="R335" s="19"/>
      <c r="S335" s="50" t="s">
        <v>553</v>
      </c>
      <c r="T335" s="50"/>
      <c r="U335" s="16" t="s">
        <v>234</v>
      </c>
    </row>
    <row r="336" spans="1:21" ht="25.5" x14ac:dyDescent="0.25">
      <c r="A336" s="12"/>
      <c r="B336" s="139" t="s">
        <v>831</v>
      </c>
      <c r="C336" s="24"/>
      <c r="D336" s="98">
        <v>1626.7</v>
      </c>
      <c r="E336" s="98"/>
      <c r="F336" s="24"/>
      <c r="G336" s="98">
        <v>1615.8</v>
      </c>
      <c r="H336" s="98"/>
      <c r="I336" s="24"/>
      <c r="J336" s="112">
        <v>261.10000000000002</v>
      </c>
      <c r="K336" s="112"/>
      <c r="L336" s="24"/>
      <c r="M336" s="98">
        <v>2994.5</v>
      </c>
      <c r="N336" s="98"/>
      <c r="O336" s="24"/>
      <c r="P336" s="112" t="s">
        <v>851</v>
      </c>
      <c r="Q336" s="112"/>
      <c r="R336" s="29" t="s">
        <v>234</v>
      </c>
      <c r="S336" s="98">
        <v>1626.7</v>
      </c>
      <c r="T336" s="98"/>
      <c r="U336" s="24"/>
    </row>
    <row r="337" spans="1:21" ht="15.75" thickBot="1" x14ac:dyDescent="0.3">
      <c r="A337" s="12"/>
      <c r="B337" s="79" t="s">
        <v>120</v>
      </c>
      <c r="C337" s="19"/>
      <c r="D337" s="143" t="s">
        <v>251</v>
      </c>
      <c r="E337" s="143"/>
      <c r="F337" s="19"/>
      <c r="G337" s="143" t="s">
        <v>251</v>
      </c>
      <c r="H337" s="143"/>
      <c r="I337" s="19"/>
      <c r="J337" s="143" t="s">
        <v>251</v>
      </c>
      <c r="K337" s="143"/>
      <c r="L337" s="19"/>
      <c r="M337" s="50">
        <v>253.1</v>
      </c>
      <c r="N337" s="50"/>
      <c r="O337" s="19"/>
      <c r="P337" s="143" t="s">
        <v>251</v>
      </c>
      <c r="Q337" s="143"/>
      <c r="R337" s="19"/>
      <c r="S337" s="50">
        <v>253.1</v>
      </c>
      <c r="T337" s="50"/>
      <c r="U337" s="19"/>
    </row>
    <row r="338" spans="1:21" ht="15.75" thickBot="1" x14ac:dyDescent="0.3">
      <c r="A338" s="12"/>
      <c r="B338" s="136" t="s">
        <v>121</v>
      </c>
      <c r="C338" s="24"/>
      <c r="D338" s="133">
        <v>1626.7</v>
      </c>
      <c r="E338" s="133"/>
      <c r="F338" s="24"/>
      <c r="G338" s="133">
        <v>1615.8</v>
      </c>
      <c r="H338" s="133"/>
      <c r="I338" s="24"/>
      <c r="J338" s="130">
        <v>261.10000000000002</v>
      </c>
      <c r="K338" s="130"/>
      <c r="L338" s="24"/>
      <c r="M338" s="133">
        <v>3247.6</v>
      </c>
      <c r="N338" s="133"/>
      <c r="O338" s="24"/>
      <c r="P338" s="130" t="s">
        <v>851</v>
      </c>
      <c r="Q338" s="130"/>
      <c r="R338" s="29" t="s">
        <v>234</v>
      </c>
      <c r="S338" s="133">
        <v>1879.8</v>
      </c>
      <c r="T338" s="133"/>
      <c r="U338" s="24"/>
    </row>
    <row r="339" spans="1:21" ht="15.75" thickBot="1" x14ac:dyDescent="0.3">
      <c r="A339" s="12"/>
      <c r="B339" s="140" t="s">
        <v>122</v>
      </c>
      <c r="C339" s="19"/>
      <c r="D339" s="53" t="s">
        <v>231</v>
      </c>
      <c r="E339" s="55">
        <v>1686.1</v>
      </c>
      <c r="F339" s="19"/>
      <c r="G339" s="53" t="s">
        <v>231</v>
      </c>
      <c r="H339" s="55">
        <v>3825.2</v>
      </c>
      <c r="I339" s="19"/>
      <c r="J339" s="53" t="s">
        <v>231</v>
      </c>
      <c r="K339" s="55">
        <v>1511.6</v>
      </c>
      <c r="L339" s="19"/>
      <c r="M339" s="53" t="s">
        <v>231</v>
      </c>
      <c r="N339" s="55">
        <v>6948.1</v>
      </c>
      <c r="O339" s="19"/>
      <c r="P339" s="53" t="s">
        <v>231</v>
      </c>
      <c r="Q339" s="54" t="s">
        <v>840</v>
      </c>
      <c r="R339" s="16" t="s">
        <v>234</v>
      </c>
      <c r="S339" s="53" t="s">
        <v>231</v>
      </c>
      <c r="T339" s="55">
        <v>6012.5</v>
      </c>
      <c r="U339" s="19"/>
    </row>
    <row r="340" spans="1:21" ht="15.75" thickTop="1" x14ac:dyDescent="0.25">
      <c r="A340" s="12"/>
      <c r="B340" s="61"/>
      <c r="C340" s="61"/>
      <c r="D340" s="61"/>
      <c r="E340" s="61"/>
      <c r="F340" s="61"/>
      <c r="G340" s="61"/>
      <c r="H340" s="61"/>
      <c r="I340" s="61"/>
      <c r="J340" s="61"/>
      <c r="K340" s="61"/>
      <c r="L340" s="61"/>
      <c r="M340" s="61"/>
      <c r="N340" s="61"/>
      <c r="O340" s="61"/>
      <c r="P340" s="61"/>
      <c r="Q340" s="61"/>
      <c r="R340" s="61"/>
      <c r="S340" s="61"/>
      <c r="T340" s="61"/>
      <c r="U340" s="61"/>
    </row>
    <row r="341" spans="1:21" x14ac:dyDescent="0.25">
      <c r="A341" s="12"/>
      <c r="B341" s="174" t="s">
        <v>672</v>
      </c>
      <c r="C341" s="174"/>
      <c r="D341" s="174"/>
      <c r="E341" s="174"/>
      <c r="F341" s="174"/>
      <c r="G341" s="174"/>
      <c r="H341" s="174"/>
      <c r="I341" s="174"/>
      <c r="J341" s="174"/>
      <c r="K341" s="174"/>
      <c r="L341" s="174"/>
      <c r="M341" s="174"/>
      <c r="N341" s="174"/>
      <c r="O341" s="174"/>
      <c r="P341" s="174"/>
      <c r="Q341" s="174"/>
      <c r="R341" s="174"/>
      <c r="S341" s="174"/>
      <c r="T341" s="174"/>
      <c r="U341" s="174"/>
    </row>
    <row r="342" spans="1:21" x14ac:dyDescent="0.25">
      <c r="A342" s="12"/>
      <c r="B342" s="174" t="s">
        <v>852</v>
      </c>
      <c r="C342" s="174"/>
      <c r="D342" s="174"/>
      <c r="E342" s="174"/>
      <c r="F342" s="174"/>
      <c r="G342" s="174"/>
      <c r="H342" s="174"/>
      <c r="I342" s="174"/>
      <c r="J342" s="174"/>
      <c r="K342" s="174"/>
      <c r="L342" s="174"/>
      <c r="M342" s="174"/>
      <c r="N342" s="174"/>
      <c r="O342" s="174"/>
      <c r="P342" s="174"/>
      <c r="Q342" s="174"/>
      <c r="R342" s="174"/>
      <c r="S342" s="174"/>
      <c r="T342" s="174"/>
      <c r="U342" s="174"/>
    </row>
    <row r="343" spans="1:21" x14ac:dyDescent="0.25">
      <c r="A343" s="12"/>
      <c r="B343" s="174" t="s">
        <v>731</v>
      </c>
      <c r="C343" s="174"/>
      <c r="D343" s="174"/>
      <c r="E343" s="174"/>
      <c r="F343" s="174"/>
      <c r="G343" s="174"/>
      <c r="H343" s="174"/>
      <c r="I343" s="174"/>
      <c r="J343" s="174"/>
      <c r="K343" s="174"/>
      <c r="L343" s="174"/>
      <c r="M343" s="174"/>
      <c r="N343" s="174"/>
      <c r="O343" s="174"/>
      <c r="P343" s="174"/>
      <c r="Q343" s="174"/>
      <c r="R343" s="174"/>
      <c r="S343" s="174"/>
      <c r="T343" s="174"/>
      <c r="U343" s="174"/>
    </row>
    <row r="344" spans="1:21" x14ac:dyDescent="0.25">
      <c r="A344" s="12"/>
      <c r="B344" s="174" t="s">
        <v>675</v>
      </c>
      <c r="C344" s="174"/>
      <c r="D344" s="174"/>
      <c r="E344" s="174"/>
      <c r="F344" s="174"/>
      <c r="G344" s="174"/>
      <c r="H344" s="174"/>
      <c r="I344" s="174"/>
      <c r="J344" s="174"/>
      <c r="K344" s="174"/>
      <c r="L344" s="174"/>
      <c r="M344" s="174"/>
      <c r="N344" s="174"/>
      <c r="O344" s="174"/>
      <c r="P344" s="174"/>
      <c r="Q344" s="174"/>
      <c r="R344" s="174"/>
      <c r="S344" s="174"/>
      <c r="T344" s="174"/>
      <c r="U344" s="174"/>
    </row>
    <row r="345" spans="1:21" x14ac:dyDescent="0.25">
      <c r="A345" s="12"/>
      <c r="B345" s="174" t="s">
        <v>676</v>
      </c>
      <c r="C345" s="174"/>
      <c r="D345" s="174"/>
      <c r="E345" s="174"/>
      <c r="F345" s="174"/>
      <c r="G345" s="174"/>
      <c r="H345" s="174"/>
      <c r="I345" s="174"/>
      <c r="J345" s="174"/>
      <c r="K345" s="174"/>
      <c r="L345" s="174"/>
      <c r="M345" s="174"/>
      <c r="N345" s="174"/>
      <c r="O345" s="174"/>
      <c r="P345" s="174"/>
      <c r="Q345" s="174"/>
      <c r="R345" s="174"/>
      <c r="S345" s="174"/>
      <c r="T345" s="174"/>
      <c r="U345" s="174"/>
    </row>
    <row r="346" spans="1:21" x14ac:dyDescent="0.25">
      <c r="A346" s="12"/>
      <c r="B346" s="60"/>
      <c r="C346" s="60"/>
      <c r="D346" s="60"/>
      <c r="E346" s="60"/>
      <c r="F346" s="60"/>
      <c r="G346" s="60"/>
      <c r="H346" s="60"/>
      <c r="I346" s="60"/>
      <c r="J346" s="60"/>
      <c r="K346" s="60"/>
      <c r="L346" s="60"/>
      <c r="M346" s="60"/>
      <c r="N346" s="60"/>
      <c r="O346" s="60"/>
      <c r="P346" s="60"/>
      <c r="Q346" s="60"/>
      <c r="R346" s="60"/>
      <c r="S346" s="60"/>
      <c r="T346" s="60"/>
      <c r="U346" s="60"/>
    </row>
    <row r="347" spans="1:21" x14ac:dyDescent="0.25">
      <c r="A347" s="12"/>
      <c r="B347" s="19"/>
      <c r="C347" s="20"/>
      <c r="D347" s="33" t="s">
        <v>677</v>
      </c>
      <c r="E347" s="33"/>
      <c r="F347" s="20"/>
      <c r="G347" s="34"/>
      <c r="H347" s="34"/>
      <c r="I347" s="20"/>
      <c r="J347" s="34"/>
      <c r="K347" s="34"/>
      <c r="L347" s="20"/>
      <c r="M347" s="34"/>
      <c r="N347" s="34"/>
      <c r="O347" s="20"/>
      <c r="P347" s="34"/>
      <c r="Q347" s="34"/>
      <c r="R347" s="20"/>
      <c r="S347" s="33" t="s">
        <v>186</v>
      </c>
      <c r="T347" s="33"/>
      <c r="U347" s="20"/>
    </row>
    <row r="348" spans="1:21" x14ac:dyDescent="0.25">
      <c r="A348" s="12"/>
      <c r="B348" s="19"/>
      <c r="C348" s="20"/>
      <c r="D348" s="33" t="s">
        <v>678</v>
      </c>
      <c r="E348" s="33"/>
      <c r="F348" s="20"/>
      <c r="G348" s="34"/>
      <c r="H348" s="34"/>
      <c r="I348" s="20"/>
      <c r="J348" s="33" t="s">
        <v>679</v>
      </c>
      <c r="K348" s="33"/>
      <c r="L348" s="20"/>
      <c r="M348" s="33" t="s">
        <v>680</v>
      </c>
      <c r="N348" s="33"/>
      <c r="O348" s="20"/>
      <c r="P348" s="33" t="s">
        <v>681</v>
      </c>
      <c r="Q348" s="33"/>
      <c r="R348" s="20"/>
      <c r="S348" s="33" t="s">
        <v>291</v>
      </c>
      <c r="T348" s="33"/>
      <c r="U348" s="20"/>
    </row>
    <row r="349" spans="1:21" ht="15.75" thickBot="1" x14ac:dyDescent="0.3">
      <c r="A349" s="12"/>
      <c r="B349" s="19"/>
      <c r="C349" s="20"/>
      <c r="D349" s="35" t="s">
        <v>679</v>
      </c>
      <c r="E349" s="35"/>
      <c r="F349" s="20"/>
      <c r="G349" s="35" t="s">
        <v>682</v>
      </c>
      <c r="H349" s="35"/>
      <c r="I349" s="20"/>
      <c r="J349" s="35" t="s">
        <v>683</v>
      </c>
      <c r="K349" s="35"/>
      <c r="L349" s="20"/>
      <c r="M349" s="35" t="s">
        <v>683</v>
      </c>
      <c r="N349" s="35"/>
      <c r="O349" s="20"/>
      <c r="P349" s="35" t="s">
        <v>684</v>
      </c>
      <c r="Q349" s="35"/>
      <c r="R349" s="20"/>
      <c r="S349" s="35" t="s">
        <v>685</v>
      </c>
      <c r="T349" s="35"/>
      <c r="U349" s="20"/>
    </row>
    <row r="350" spans="1:21" ht="21" x14ac:dyDescent="0.25">
      <c r="A350" s="12"/>
      <c r="B350" s="144" t="s">
        <v>132</v>
      </c>
      <c r="C350" s="24"/>
      <c r="D350" s="37"/>
      <c r="E350" s="37"/>
      <c r="F350" s="24"/>
      <c r="G350" s="37"/>
      <c r="H350" s="37"/>
      <c r="I350" s="24"/>
      <c r="J350" s="37"/>
      <c r="K350" s="37"/>
      <c r="L350" s="24"/>
      <c r="M350" s="37"/>
      <c r="N350" s="37"/>
      <c r="O350" s="24"/>
      <c r="P350" s="37"/>
      <c r="Q350" s="37"/>
      <c r="R350" s="24"/>
      <c r="S350" s="37"/>
      <c r="T350" s="37"/>
      <c r="U350" s="24"/>
    </row>
    <row r="351" spans="1:21" x14ac:dyDescent="0.25">
      <c r="A351" s="12"/>
      <c r="B351" s="145" t="s">
        <v>51</v>
      </c>
      <c r="C351" s="19"/>
      <c r="D351" s="146" t="s">
        <v>231</v>
      </c>
      <c r="E351" s="147">
        <v>1161.5</v>
      </c>
      <c r="F351" s="19"/>
      <c r="G351" s="146" t="s">
        <v>231</v>
      </c>
      <c r="H351" s="147">
        <v>1161.5</v>
      </c>
      <c r="I351" s="19"/>
      <c r="J351" s="146" t="s">
        <v>231</v>
      </c>
      <c r="K351" s="148">
        <v>13.5</v>
      </c>
      <c r="L351" s="19"/>
      <c r="M351" s="146" t="s">
        <v>231</v>
      </c>
      <c r="N351" s="147">
        <v>2331.1999999999998</v>
      </c>
      <c r="O351" s="19"/>
      <c r="P351" s="146" t="s">
        <v>231</v>
      </c>
      <c r="Q351" s="148" t="s">
        <v>753</v>
      </c>
      <c r="R351" s="146" t="s">
        <v>234</v>
      </c>
      <c r="S351" s="146" t="s">
        <v>231</v>
      </c>
      <c r="T351" s="147">
        <v>1160.7</v>
      </c>
      <c r="U351" s="19"/>
    </row>
    <row r="352" spans="1:21" ht="22.5" x14ac:dyDescent="0.25">
      <c r="A352" s="12"/>
      <c r="B352" s="149" t="s">
        <v>853</v>
      </c>
      <c r="C352" s="24"/>
      <c r="D352" s="36"/>
      <c r="E352" s="36"/>
      <c r="F352" s="24"/>
      <c r="G352" s="36"/>
      <c r="H352" s="36"/>
      <c r="I352" s="24"/>
      <c r="J352" s="36"/>
      <c r="K352" s="36"/>
      <c r="L352" s="24"/>
      <c r="M352" s="36"/>
      <c r="N352" s="36"/>
      <c r="O352" s="24"/>
      <c r="P352" s="36"/>
      <c r="Q352" s="36"/>
      <c r="R352" s="24"/>
      <c r="S352" s="36"/>
      <c r="T352" s="36"/>
      <c r="U352" s="24"/>
    </row>
    <row r="353" spans="1:21" x14ac:dyDescent="0.25">
      <c r="A353" s="12"/>
      <c r="B353" s="150" t="s">
        <v>717</v>
      </c>
      <c r="C353" s="19"/>
      <c r="D353" s="158" t="s">
        <v>854</v>
      </c>
      <c r="E353" s="158"/>
      <c r="F353" s="146" t="s">
        <v>234</v>
      </c>
      <c r="G353" s="158" t="s">
        <v>855</v>
      </c>
      <c r="H353" s="158"/>
      <c r="I353" s="146" t="s">
        <v>234</v>
      </c>
      <c r="J353" s="158" t="s">
        <v>856</v>
      </c>
      <c r="K353" s="158"/>
      <c r="L353" s="146" t="s">
        <v>234</v>
      </c>
      <c r="M353" s="158" t="s">
        <v>854</v>
      </c>
      <c r="N353" s="158"/>
      <c r="O353" s="146" t="s">
        <v>234</v>
      </c>
      <c r="P353" s="159">
        <v>3506.8</v>
      </c>
      <c r="Q353" s="159"/>
      <c r="R353" s="19"/>
      <c r="S353" s="158" t="s">
        <v>251</v>
      </c>
      <c r="T353" s="158"/>
      <c r="U353" s="19"/>
    </row>
    <row r="354" spans="1:21" ht="22.5" x14ac:dyDescent="0.25">
      <c r="A354" s="12"/>
      <c r="B354" s="151" t="s">
        <v>857</v>
      </c>
      <c r="C354" s="24"/>
      <c r="D354" s="160" t="s">
        <v>251</v>
      </c>
      <c r="E354" s="160"/>
      <c r="F354" s="24"/>
      <c r="G354" s="160">
        <v>6.1</v>
      </c>
      <c r="H354" s="160"/>
      <c r="I354" s="24"/>
      <c r="J354" s="160" t="s">
        <v>858</v>
      </c>
      <c r="K354" s="160"/>
      <c r="L354" s="152" t="s">
        <v>234</v>
      </c>
      <c r="M354" s="160">
        <v>55.5</v>
      </c>
      <c r="N354" s="160"/>
      <c r="O354" s="24"/>
      <c r="P354" s="36"/>
      <c r="Q354" s="36"/>
      <c r="R354" s="24"/>
      <c r="S354" s="160">
        <v>43.7</v>
      </c>
      <c r="T354" s="160"/>
      <c r="U354" s="24"/>
    </row>
    <row r="355" spans="1:21" ht="22.5" x14ac:dyDescent="0.25">
      <c r="A355" s="12"/>
      <c r="B355" s="150" t="s">
        <v>49</v>
      </c>
      <c r="C355" s="19"/>
      <c r="D355" s="158" t="s">
        <v>251</v>
      </c>
      <c r="E355" s="158"/>
      <c r="F355" s="19"/>
      <c r="G355" s="158" t="s">
        <v>691</v>
      </c>
      <c r="H355" s="158"/>
      <c r="I355" s="146" t="s">
        <v>234</v>
      </c>
      <c r="J355" s="158" t="s">
        <v>859</v>
      </c>
      <c r="K355" s="158"/>
      <c r="L355" s="146" t="s">
        <v>234</v>
      </c>
      <c r="M355" s="158" t="s">
        <v>860</v>
      </c>
      <c r="N355" s="158"/>
      <c r="O355" s="146" t="s">
        <v>234</v>
      </c>
      <c r="P355" s="39"/>
      <c r="Q355" s="39"/>
      <c r="R355" s="19"/>
      <c r="S355" s="158" t="s">
        <v>861</v>
      </c>
      <c r="T355" s="158"/>
      <c r="U355" s="146" t="s">
        <v>234</v>
      </c>
    </row>
    <row r="356" spans="1:21" x14ac:dyDescent="0.25">
      <c r="A356" s="12"/>
      <c r="B356" s="151" t="s">
        <v>135</v>
      </c>
      <c r="C356" s="24"/>
      <c r="D356" s="160" t="s">
        <v>251</v>
      </c>
      <c r="E356" s="160"/>
      <c r="F356" s="24"/>
      <c r="G356" s="160" t="s">
        <v>251</v>
      </c>
      <c r="H356" s="160"/>
      <c r="I356" s="24"/>
      <c r="J356" s="160">
        <v>19.5</v>
      </c>
      <c r="K356" s="160"/>
      <c r="L356" s="24"/>
      <c r="M356" s="160">
        <v>48.5</v>
      </c>
      <c r="N356" s="160"/>
      <c r="O356" s="24"/>
      <c r="P356" s="36"/>
      <c r="Q356" s="36"/>
      <c r="R356" s="24"/>
      <c r="S356" s="160">
        <v>68</v>
      </c>
      <c r="T356" s="160"/>
      <c r="U356" s="24"/>
    </row>
    <row r="357" spans="1:21" x14ac:dyDescent="0.25">
      <c r="A357" s="12"/>
      <c r="B357" s="150" t="s">
        <v>136</v>
      </c>
      <c r="C357" s="19"/>
      <c r="D357" s="158" t="s">
        <v>251</v>
      </c>
      <c r="E357" s="158"/>
      <c r="F357" s="19"/>
      <c r="G357" s="158">
        <v>2.1</v>
      </c>
      <c r="H357" s="158"/>
      <c r="I357" s="19"/>
      <c r="J357" s="158">
        <v>0.8</v>
      </c>
      <c r="K357" s="158"/>
      <c r="L357" s="19"/>
      <c r="M357" s="158">
        <v>0.8</v>
      </c>
      <c r="N357" s="158"/>
      <c r="O357" s="19"/>
      <c r="P357" s="39"/>
      <c r="Q357" s="39"/>
      <c r="R357" s="19"/>
      <c r="S357" s="158">
        <v>3.7</v>
      </c>
      <c r="T357" s="158"/>
      <c r="U357" s="19"/>
    </row>
    <row r="358" spans="1:21" ht="22.5" x14ac:dyDescent="0.25">
      <c r="A358" s="12"/>
      <c r="B358" s="151" t="s">
        <v>41</v>
      </c>
      <c r="C358" s="24"/>
      <c r="D358" s="160" t="s">
        <v>251</v>
      </c>
      <c r="E358" s="160"/>
      <c r="F358" s="24"/>
      <c r="G358" s="160">
        <v>0.8</v>
      </c>
      <c r="H358" s="160"/>
      <c r="I358" s="24"/>
      <c r="J358" s="160">
        <v>4.3</v>
      </c>
      <c r="K358" s="160"/>
      <c r="L358" s="24"/>
      <c r="M358" s="160">
        <v>10.4</v>
      </c>
      <c r="N358" s="160"/>
      <c r="O358" s="24"/>
      <c r="P358" s="36"/>
      <c r="Q358" s="36"/>
      <c r="R358" s="24"/>
      <c r="S358" s="160">
        <v>15.5</v>
      </c>
      <c r="T358" s="160"/>
      <c r="U358" s="24"/>
    </row>
    <row r="359" spans="1:21" x14ac:dyDescent="0.25">
      <c r="A359" s="12"/>
      <c r="B359" s="150" t="s">
        <v>34</v>
      </c>
      <c r="C359" s="19"/>
      <c r="D359" s="158" t="s">
        <v>251</v>
      </c>
      <c r="E359" s="158"/>
      <c r="F359" s="19"/>
      <c r="G359" s="158" t="s">
        <v>251</v>
      </c>
      <c r="H359" s="158"/>
      <c r="I359" s="19"/>
      <c r="J359" s="158" t="s">
        <v>251</v>
      </c>
      <c r="K359" s="158"/>
      <c r="L359" s="19"/>
      <c r="M359" s="158" t="s">
        <v>303</v>
      </c>
      <c r="N359" s="158"/>
      <c r="O359" s="146" t="s">
        <v>234</v>
      </c>
      <c r="P359" s="39"/>
      <c r="Q359" s="39"/>
      <c r="R359" s="19"/>
      <c r="S359" s="158" t="s">
        <v>303</v>
      </c>
      <c r="T359" s="158"/>
      <c r="U359" s="146" t="s">
        <v>234</v>
      </c>
    </row>
    <row r="360" spans="1:21" ht="22.5" x14ac:dyDescent="0.25">
      <c r="A360" s="12"/>
      <c r="B360" s="151" t="s">
        <v>138</v>
      </c>
      <c r="C360" s="24"/>
      <c r="D360" s="160" t="s">
        <v>251</v>
      </c>
      <c r="E360" s="160"/>
      <c r="F360" s="24"/>
      <c r="G360" s="160">
        <v>18</v>
      </c>
      <c r="H360" s="160"/>
      <c r="I360" s="24"/>
      <c r="J360" s="160">
        <v>0.5</v>
      </c>
      <c r="K360" s="160"/>
      <c r="L360" s="24"/>
      <c r="M360" s="160">
        <v>23.2</v>
      </c>
      <c r="N360" s="160"/>
      <c r="O360" s="24"/>
      <c r="P360" s="36"/>
      <c r="Q360" s="36"/>
      <c r="R360" s="24"/>
      <c r="S360" s="160">
        <v>41.7</v>
      </c>
      <c r="T360" s="160"/>
      <c r="U360" s="24"/>
    </row>
    <row r="361" spans="1:21" x14ac:dyDescent="0.25">
      <c r="A361" s="12"/>
      <c r="B361" s="150" t="s">
        <v>862</v>
      </c>
      <c r="C361" s="19"/>
      <c r="D361" s="158" t="s">
        <v>251</v>
      </c>
      <c r="E361" s="158"/>
      <c r="F361" s="19"/>
      <c r="G361" s="158" t="s">
        <v>251</v>
      </c>
      <c r="H361" s="158"/>
      <c r="I361" s="19"/>
      <c r="J361" s="158" t="s">
        <v>251</v>
      </c>
      <c r="K361" s="158"/>
      <c r="L361" s="19"/>
      <c r="M361" s="158" t="s">
        <v>251</v>
      </c>
      <c r="N361" s="158"/>
      <c r="O361" s="19"/>
      <c r="P361" s="39"/>
      <c r="Q361" s="39"/>
      <c r="R361" s="19"/>
      <c r="S361" s="158" t="s">
        <v>251</v>
      </c>
      <c r="T361" s="158"/>
      <c r="U361" s="19"/>
    </row>
    <row r="362" spans="1:21" x14ac:dyDescent="0.25">
      <c r="A362" s="12"/>
      <c r="B362" s="151" t="s">
        <v>139</v>
      </c>
      <c r="C362" s="24"/>
      <c r="D362" s="160" t="s">
        <v>251</v>
      </c>
      <c r="E362" s="160"/>
      <c r="F362" s="24"/>
      <c r="G362" s="160" t="s">
        <v>251</v>
      </c>
      <c r="H362" s="160"/>
      <c r="I362" s="24"/>
      <c r="J362" s="160" t="s">
        <v>251</v>
      </c>
      <c r="K362" s="160"/>
      <c r="L362" s="24"/>
      <c r="M362" s="160">
        <v>0.2</v>
      </c>
      <c r="N362" s="160"/>
      <c r="O362" s="24"/>
      <c r="P362" s="36"/>
      <c r="Q362" s="36"/>
      <c r="R362" s="24"/>
      <c r="S362" s="160">
        <v>0.2</v>
      </c>
      <c r="T362" s="160"/>
      <c r="U362" s="24"/>
    </row>
    <row r="363" spans="1:21" x14ac:dyDescent="0.25">
      <c r="A363" s="12"/>
      <c r="B363" s="150" t="s">
        <v>140</v>
      </c>
      <c r="C363" s="19"/>
      <c r="D363" s="158" t="s">
        <v>251</v>
      </c>
      <c r="E363" s="158"/>
      <c r="F363" s="19"/>
      <c r="G363" s="158" t="s">
        <v>251</v>
      </c>
      <c r="H363" s="158"/>
      <c r="I363" s="19"/>
      <c r="J363" s="158">
        <v>5.7</v>
      </c>
      <c r="K363" s="158"/>
      <c r="L363" s="19"/>
      <c r="M363" s="158">
        <v>4.2</v>
      </c>
      <c r="N363" s="158"/>
      <c r="O363" s="19"/>
      <c r="P363" s="39"/>
      <c r="Q363" s="39"/>
      <c r="R363" s="19"/>
      <c r="S363" s="158">
        <v>9.9</v>
      </c>
      <c r="T363" s="158"/>
      <c r="U363" s="19"/>
    </row>
    <row r="364" spans="1:21" x14ac:dyDescent="0.25">
      <c r="A364" s="12"/>
      <c r="B364" s="151" t="s">
        <v>88</v>
      </c>
      <c r="C364" s="24"/>
      <c r="D364" s="160" t="s">
        <v>251</v>
      </c>
      <c r="E364" s="160"/>
      <c r="F364" s="24"/>
      <c r="G364" s="160" t="s">
        <v>301</v>
      </c>
      <c r="H364" s="160"/>
      <c r="I364" s="152" t="s">
        <v>234</v>
      </c>
      <c r="J364" s="160" t="s">
        <v>310</v>
      </c>
      <c r="K364" s="160"/>
      <c r="L364" s="152" t="s">
        <v>234</v>
      </c>
      <c r="M364" s="160" t="s">
        <v>251</v>
      </c>
      <c r="N364" s="160"/>
      <c r="O364" s="24"/>
      <c r="P364" s="160" t="s">
        <v>310</v>
      </c>
      <c r="Q364" s="160"/>
      <c r="R364" s="152" t="s">
        <v>234</v>
      </c>
      <c r="S364" s="160" t="s">
        <v>863</v>
      </c>
      <c r="T364" s="160"/>
      <c r="U364" s="152" t="s">
        <v>234</v>
      </c>
    </row>
    <row r="365" spans="1:21" x14ac:dyDescent="0.25">
      <c r="A365" s="12"/>
      <c r="B365" s="150" t="s">
        <v>37</v>
      </c>
      <c r="C365" s="19"/>
      <c r="D365" s="158" t="s">
        <v>251</v>
      </c>
      <c r="E365" s="158"/>
      <c r="F365" s="19"/>
      <c r="G365" s="158" t="s">
        <v>251</v>
      </c>
      <c r="H365" s="158"/>
      <c r="I365" s="19"/>
      <c r="J365" s="158">
        <v>3.8</v>
      </c>
      <c r="K365" s="158"/>
      <c r="L365" s="19"/>
      <c r="M365" s="158">
        <v>0.2</v>
      </c>
      <c r="N365" s="158"/>
      <c r="O365" s="19"/>
      <c r="P365" s="39"/>
      <c r="Q365" s="39"/>
      <c r="R365" s="19"/>
      <c r="S365" s="158">
        <v>4</v>
      </c>
      <c r="T365" s="158"/>
      <c r="U365" s="19"/>
    </row>
    <row r="366" spans="1:21" ht="22.5" x14ac:dyDescent="0.25">
      <c r="A366" s="12"/>
      <c r="B366" s="151" t="s">
        <v>141</v>
      </c>
      <c r="C366" s="24"/>
      <c r="D366" s="160" t="s">
        <v>251</v>
      </c>
      <c r="E366" s="160"/>
      <c r="F366" s="24"/>
      <c r="G366" s="160" t="s">
        <v>251</v>
      </c>
      <c r="H366" s="160"/>
      <c r="I366" s="24"/>
      <c r="J366" s="160" t="s">
        <v>251</v>
      </c>
      <c r="K366" s="160"/>
      <c r="L366" s="24"/>
      <c r="M366" s="160" t="s">
        <v>864</v>
      </c>
      <c r="N366" s="160"/>
      <c r="O366" s="152" t="s">
        <v>234</v>
      </c>
      <c r="P366" s="36"/>
      <c r="Q366" s="36"/>
      <c r="R366" s="24"/>
      <c r="S366" s="160" t="s">
        <v>864</v>
      </c>
      <c r="T366" s="160"/>
      <c r="U366" s="152" t="s">
        <v>234</v>
      </c>
    </row>
    <row r="367" spans="1:21" ht="22.5" x14ac:dyDescent="0.25">
      <c r="A367" s="12"/>
      <c r="B367" s="145" t="s">
        <v>142</v>
      </c>
      <c r="C367" s="19"/>
      <c r="D367" s="39"/>
      <c r="E367" s="39"/>
      <c r="F367" s="19"/>
      <c r="G367" s="39"/>
      <c r="H367" s="39"/>
      <c r="I367" s="19"/>
      <c r="J367" s="39"/>
      <c r="K367" s="39"/>
      <c r="L367" s="19"/>
      <c r="M367" s="39"/>
      <c r="N367" s="39"/>
      <c r="O367" s="19"/>
      <c r="P367" s="39"/>
      <c r="Q367" s="39"/>
      <c r="R367" s="19"/>
      <c r="S367" s="39"/>
      <c r="T367" s="39"/>
      <c r="U367" s="19"/>
    </row>
    <row r="368" spans="1:21" x14ac:dyDescent="0.25">
      <c r="A368" s="12"/>
      <c r="B368" s="151" t="s">
        <v>143</v>
      </c>
      <c r="C368" s="24"/>
      <c r="D368" s="160" t="s">
        <v>251</v>
      </c>
      <c r="E368" s="160"/>
      <c r="F368" s="24"/>
      <c r="G368" s="160" t="s">
        <v>251</v>
      </c>
      <c r="H368" s="160"/>
      <c r="I368" s="24"/>
      <c r="J368" s="160" t="s">
        <v>865</v>
      </c>
      <c r="K368" s="160"/>
      <c r="L368" s="152" t="s">
        <v>234</v>
      </c>
      <c r="M368" s="160" t="s">
        <v>866</v>
      </c>
      <c r="N368" s="160"/>
      <c r="O368" s="152" t="s">
        <v>234</v>
      </c>
      <c r="P368" s="36"/>
      <c r="Q368" s="36"/>
      <c r="R368" s="24"/>
      <c r="S368" s="160" t="s">
        <v>867</v>
      </c>
      <c r="T368" s="160"/>
      <c r="U368" s="152" t="s">
        <v>234</v>
      </c>
    </row>
    <row r="369" spans="1:21" x14ac:dyDescent="0.25">
      <c r="A369" s="12"/>
      <c r="B369" s="150" t="s">
        <v>87</v>
      </c>
      <c r="C369" s="19"/>
      <c r="D369" s="158" t="s">
        <v>251</v>
      </c>
      <c r="E369" s="158"/>
      <c r="F369" s="19"/>
      <c r="G369" s="158" t="s">
        <v>251</v>
      </c>
      <c r="H369" s="158"/>
      <c r="I369" s="19"/>
      <c r="J369" s="158" t="s">
        <v>359</v>
      </c>
      <c r="K369" s="158"/>
      <c r="L369" s="146" t="s">
        <v>234</v>
      </c>
      <c r="M369" s="158" t="s">
        <v>868</v>
      </c>
      <c r="N369" s="158"/>
      <c r="O369" s="146" t="s">
        <v>234</v>
      </c>
      <c r="P369" s="158">
        <v>0.4</v>
      </c>
      <c r="Q369" s="158"/>
      <c r="R369" s="19"/>
      <c r="S369" s="158" t="s">
        <v>869</v>
      </c>
      <c r="T369" s="158"/>
      <c r="U369" s="146" t="s">
        <v>234</v>
      </c>
    </row>
    <row r="370" spans="1:21" x14ac:dyDescent="0.25">
      <c r="A370" s="12"/>
      <c r="B370" s="151" t="s">
        <v>144</v>
      </c>
      <c r="C370" s="24"/>
      <c r="D370" s="160" t="s">
        <v>251</v>
      </c>
      <c r="E370" s="160"/>
      <c r="F370" s="24"/>
      <c r="G370" s="160" t="s">
        <v>251</v>
      </c>
      <c r="H370" s="160"/>
      <c r="I370" s="24"/>
      <c r="J370" s="160">
        <v>9.3000000000000007</v>
      </c>
      <c r="K370" s="160"/>
      <c r="L370" s="24"/>
      <c r="M370" s="160" t="s">
        <v>870</v>
      </c>
      <c r="N370" s="160"/>
      <c r="O370" s="152" t="s">
        <v>234</v>
      </c>
      <c r="P370" s="36"/>
      <c r="Q370" s="36"/>
      <c r="R370" s="24"/>
      <c r="S370" s="160" t="s">
        <v>871</v>
      </c>
      <c r="T370" s="160"/>
      <c r="U370" s="152" t="s">
        <v>234</v>
      </c>
    </row>
    <row r="371" spans="1:21" x14ac:dyDescent="0.25">
      <c r="A371" s="12"/>
      <c r="B371" s="150" t="s">
        <v>99</v>
      </c>
      <c r="C371" s="19"/>
      <c r="D371" s="158" t="s">
        <v>251</v>
      </c>
      <c r="E371" s="158"/>
      <c r="F371" s="19"/>
      <c r="G371" s="158" t="s">
        <v>251</v>
      </c>
      <c r="H371" s="158"/>
      <c r="I371" s="19"/>
      <c r="J371" s="158" t="s">
        <v>872</v>
      </c>
      <c r="K371" s="158"/>
      <c r="L371" s="146" t="s">
        <v>234</v>
      </c>
      <c r="M371" s="158" t="s">
        <v>505</v>
      </c>
      <c r="N371" s="158"/>
      <c r="O371" s="146" t="s">
        <v>234</v>
      </c>
      <c r="P371" s="39"/>
      <c r="Q371" s="39"/>
      <c r="R371" s="19"/>
      <c r="S371" s="158" t="s">
        <v>873</v>
      </c>
      <c r="T371" s="158"/>
      <c r="U371" s="146" t="s">
        <v>234</v>
      </c>
    </row>
    <row r="372" spans="1:21" x14ac:dyDescent="0.25">
      <c r="A372" s="12"/>
      <c r="B372" s="151" t="s">
        <v>100</v>
      </c>
      <c r="C372" s="24"/>
      <c r="D372" s="160" t="s">
        <v>251</v>
      </c>
      <c r="E372" s="160"/>
      <c r="F372" s="24"/>
      <c r="G372" s="160" t="s">
        <v>874</v>
      </c>
      <c r="H372" s="160"/>
      <c r="I372" s="152" t="s">
        <v>234</v>
      </c>
      <c r="J372" s="160">
        <v>4.2</v>
      </c>
      <c r="K372" s="160"/>
      <c r="L372" s="24"/>
      <c r="M372" s="160" t="s">
        <v>875</v>
      </c>
      <c r="N372" s="160"/>
      <c r="O372" s="152" t="s">
        <v>234</v>
      </c>
      <c r="P372" s="36"/>
      <c r="Q372" s="36"/>
      <c r="R372" s="24"/>
      <c r="S372" s="160" t="s">
        <v>876</v>
      </c>
      <c r="T372" s="160"/>
      <c r="U372" s="152" t="s">
        <v>234</v>
      </c>
    </row>
    <row r="373" spans="1:21" x14ac:dyDescent="0.25">
      <c r="A373" s="12"/>
      <c r="B373" s="150" t="s">
        <v>145</v>
      </c>
      <c r="C373" s="19"/>
      <c r="D373" s="158" t="s">
        <v>251</v>
      </c>
      <c r="E373" s="158"/>
      <c r="F373" s="19"/>
      <c r="G373" s="158">
        <v>12.3</v>
      </c>
      <c r="H373" s="158"/>
      <c r="I373" s="19"/>
      <c r="J373" s="158">
        <v>13.9</v>
      </c>
      <c r="K373" s="158"/>
      <c r="L373" s="19"/>
      <c r="M373" s="158" t="s">
        <v>311</v>
      </c>
      <c r="N373" s="158"/>
      <c r="O373" s="146" t="s">
        <v>234</v>
      </c>
      <c r="P373" s="39"/>
      <c r="Q373" s="39"/>
      <c r="R373" s="19"/>
      <c r="S373" s="158">
        <v>26.1</v>
      </c>
      <c r="T373" s="158"/>
      <c r="U373" s="19"/>
    </row>
    <row r="374" spans="1:21" ht="15.75" thickBot="1" x14ac:dyDescent="0.3">
      <c r="A374" s="12"/>
      <c r="B374" s="151" t="s">
        <v>877</v>
      </c>
      <c r="C374" s="24"/>
      <c r="D374" s="161">
        <v>485.2</v>
      </c>
      <c r="E374" s="161"/>
      <c r="F374" s="24"/>
      <c r="G374" s="161" t="s">
        <v>878</v>
      </c>
      <c r="H374" s="161"/>
      <c r="I374" s="152" t="s">
        <v>234</v>
      </c>
      <c r="J374" s="161">
        <v>535.79999999999995</v>
      </c>
      <c r="K374" s="161"/>
      <c r="L374" s="24"/>
      <c r="M374" s="161" t="s">
        <v>879</v>
      </c>
      <c r="N374" s="161"/>
      <c r="O374" s="152" t="s">
        <v>234</v>
      </c>
      <c r="P374" s="161" t="s">
        <v>880</v>
      </c>
      <c r="Q374" s="161"/>
      <c r="R374" s="152" t="s">
        <v>234</v>
      </c>
      <c r="S374" s="161" t="s">
        <v>251</v>
      </c>
      <c r="T374" s="161"/>
      <c r="U374" s="24"/>
    </row>
    <row r="375" spans="1:21" ht="22.5" x14ac:dyDescent="0.25">
      <c r="A375" s="12"/>
      <c r="B375" s="145" t="s">
        <v>881</v>
      </c>
      <c r="C375" s="19"/>
      <c r="D375" s="162">
        <v>485.2</v>
      </c>
      <c r="E375" s="162"/>
      <c r="F375" s="19"/>
      <c r="G375" s="162" t="s">
        <v>882</v>
      </c>
      <c r="H375" s="162"/>
      <c r="I375" s="146" t="s">
        <v>234</v>
      </c>
      <c r="J375" s="162">
        <v>525.1</v>
      </c>
      <c r="K375" s="162"/>
      <c r="L375" s="19"/>
      <c r="M375" s="162">
        <v>21.2</v>
      </c>
      <c r="N375" s="162"/>
      <c r="O375" s="19"/>
      <c r="P375" s="162" t="s">
        <v>880</v>
      </c>
      <c r="Q375" s="162"/>
      <c r="R375" s="146" t="s">
        <v>234</v>
      </c>
      <c r="S375" s="162">
        <v>91.8</v>
      </c>
      <c r="T375" s="162"/>
      <c r="U375" s="19"/>
    </row>
    <row r="376" spans="1:21" ht="23.25" thickBot="1" x14ac:dyDescent="0.3">
      <c r="A376" s="12"/>
      <c r="B376" s="149" t="s">
        <v>147</v>
      </c>
      <c r="C376" s="24"/>
      <c r="D376" s="161" t="s">
        <v>251</v>
      </c>
      <c r="E376" s="161"/>
      <c r="F376" s="24"/>
      <c r="G376" s="161" t="s">
        <v>714</v>
      </c>
      <c r="H376" s="161"/>
      <c r="I376" s="152" t="s">
        <v>234</v>
      </c>
      <c r="J376" s="161">
        <v>22.6</v>
      </c>
      <c r="K376" s="161"/>
      <c r="L376" s="24"/>
      <c r="M376" s="161">
        <v>170.5</v>
      </c>
      <c r="N376" s="161"/>
      <c r="O376" s="24"/>
      <c r="P376" s="163"/>
      <c r="Q376" s="163"/>
      <c r="R376" s="24"/>
      <c r="S376" s="161">
        <v>187</v>
      </c>
      <c r="T376" s="161"/>
      <c r="U376" s="24"/>
    </row>
    <row r="377" spans="1:21" ht="22.5" x14ac:dyDescent="0.25">
      <c r="A377" s="12"/>
      <c r="B377" s="150" t="s">
        <v>883</v>
      </c>
      <c r="C377" s="19"/>
      <c r="D377" s="162">
        <v>485.2</v>
      </c>
      <c r="E377" s="162"/>
      <c r="F377" s="19"/>
      <c r="G377" s="162" t="s">
        <v>884</v>
      </c>
      <c r="H377" s="162"/>
      <c r="I377" s="146" t="s">
        <v>234</v>
      </c>
      <c r="J377" s="162">
        <v>547.70000000000005</v>
      </c>
      <c r="K377" s="162"/>
      <c r="L377" s="19"/>
      <c r="M377" s="162">
        <v>191.7</v>
      </c>
      <c r="N377" s="162"/>
      <c r="O377" s="19"/>
      <c r="P377" s="162" t="s">
        <v>880</v>
      </c>
      <c r="Q377" s="162"/>
      <c r="R377" s="146" t="s">
        <v>234</v>
      </c>
      <c r="S377" s="162">
        <v>278.8</v>
      </c>
      <c r="T377" s="162"/>
      <c r="U377" s="19"/>
    </row>
    <row r="378" spans="1:21" ht="21" x14ac:dyDescent="0.25">
      <c r="A378" s="12"/>
      <c r="B378" s="144" t="s">
        <v>149</v>
      </c>
      <c r="C378" s="24"/>
      <c r="D378" s="36"/>
      <c r="E378" s="36"/>
      <c r="F378" s="24"/>
      <c r="G378" s="36"/>
      <c r="H378" s="36"/>
      <c r="I378" s="24"/>
      <c r="J378" s="36"/>
      <c r="K378" s="36"/>
      <c r="L378" s="24"/>
      <c r="M378" s="36"/>
      <c r="N378" s="36"/>
      <c r="O378" s="24"/>
      <c r="P378" s="36"/>
      <c r="Q378" s="36"/>
      <c r="R378" s="24"/>
      <c r="S378" s="36"/>
      <c r="T378" s="36"/>
      <c r="U378" s="24"/>
    </row>
    <row r="379" spans="1:21" x14ac:dyDescent="0.25">
      <c r="A379" s="12"/>
      <c r="B379" s="145" t="s">
        <v>885</v>
      </c>
      <c r="C379" s="19"/>
      <c r="D379" s="158" t="s">
        <v>251</v>
      </c>
      <c r="E379" s="158"/>
      <c r="F379" s="19"/>
      <c r="G379" s="158" t="s">
        <v>251</v>
      </c>
      <c r="H379" s="158"/>
      <c r="I379" s="19"/>
      <c r="J379" s="158" t="s">
        <v>869</v>
      </c>
      <c r="K379" s="158"/>
      <c r="L379" s="146" t="s">
        <v>234</v>
      </c>
      <c r="M379" s="158" t="s">
        <v>886</v>
      </c>
      <c r="N379" s="158"/>
      <c r="O379" s="146" t="s">
        <v>234</v>
      </c>
      <c r="P379" s="39"/>
      <c r="Q379" s="39"/>
      <c r="R379" s="19"/>
      <c r="S379" s="158" t="s">
        <v>887</v>
      </c>
      <c r="T379" s="158"/>
      <c r="U379" s="146" t="s">
        <v>234</v>
      </c>
    </row>
    <row r="380" spans="1:21" x14ac:dyDescent="0.25">
      <c r="A380" s="12"/>
      <c r="B380" s="149" t="s">
        <v>152</v>
      </c>
      <c r="C380" s="24"/>
      <c r="D380" s="160" t="s">
        <v>251</v>
      </c>
      <c r="E380" s="160"/>
      <c r="F380" s="24"/>
      <c r="G380" s="160" t="s">
        <v>251</v>
      </c>
      <c r="H380" s="160"/>
      <c r="I380" s="24"/>
      <c r="J380" s="160" t="s">
        <v>251</v>
      </c>
      <c r="K380" s="160"/>
      <c r="L380" s="24"/>
      <c r="M380" s="160" t="s">
        <v>888</v>
      </c>
      <c r="N380" s="160"/>
      <c r="O380" s="152" t="s">
        <v>234</v>
      </c>
      <c r="P380" s="36"/>
      <c r="Q380" s="36"/>
      <c r="R380" s="24"/>
      <c r="S380" s="160" t="s">
        <v>888</v>
      </c>
      <c r="T380" s="160"/>
      <c r="U380" s="152" t="s">
        <v>234</v>
      </c>
    </row>
    <row r="381" spans="1:21" x14ac:dyDescent="0.25">
      <c r="A381" s="12"/>
      <c r="B381" s="145" t="s">
        <v>153</v>
      </c>
      <c r="C381" s="19"/>
      <c r="D381" s="158" t="s">
        <v>251</v>
      </c>
      <c r="E381" s="158"/>
      <c r="F381" s="19"/>
      <c r="G381" s="158" t="s">
        <v>889</v>
      </c>
      <c r="H381" s="158"/>
      <c r="I381" s="146" t="s">
        <v>234</v>
      </c>
      <c r="J381" s="158" t="s">
        <v>251</v>
      </c>
      <c r="K381" s="158"/>
      <c r="L381" s="19"/>
      <c r="M381" s="158" t="s">
        <v>251</v>
      </c>
      <c r="N381" s="158"/>
      <c r="O381" s="19"/>
      <c r="P381" s="39"/>
      <c r="Q381" s="39"/>
      <c r="R381" s="19"/>
      <c r="S381" s="158" t="s">
        <v>889</v>
      </c>
      <c r="T381" s="158"/>
      <c r="U381" s="146" t="s">
        <v>234</v>
      </c>
    </row>
    <row r="382" spans="1:21" x14ac:dyDescent="0.25">
      <c r="A382" s="12"/>
      <c r="B382" s="149" t="s">
        <v>154</v>
      </c>
      <c r="C382" s="24"/>
      <c r="D382" s="160" t="s">
        <v>251</v>
      </c>
      <c r="E382" s="160"/>
      <c r="F382" s="24"/>
      <c r="G382" s="160" t="s">
        <v>251</v>
      </c>
      <c r="H382" s="160"/>
      <c r="I382" s="24"/>
      <c r="J382" s="160">
        <v>2.2000000000000002</v>
      </c>
      <c r="K382" s="160"/>
      <c r="L382" s="24"/>
      <c r="M382" s="160">
        <v>0.3</v>
      </c>
      <c r="N382" s="160"/>
      <c r="O382" s="24"/>
      <c r="P382" s="36"/>
      <c r="Q382" s="36"/>
      <c r="R382" s="24"/>
      <c r="S382" s="160">
        <v>2.5</v>
      </c>
      <c r="T382" s="160"/>
      <c r="U382" s="24"/>
    </row>
    <row r="383" spans="1:21" ht="15.75" thickBot="1" x14ac:dyDescent="0.3">
      <c r="A383" s="12"/>
      <c r="B383" s="145" t="s">
        <v>890</v>
      </c>
      <c r="C383" s="19"/>
      <c r="D383" s="164" t="s">
        <v>251</v>
      </c>
      <c r="E383" s="164"/>
      <c r="F383" s="19"/>
      <c r="G383" s="164" t="s">
        <v>251</v>
      </c>
      <c r="H383" s="164"/>
      <c r="I383" s="19"/>
      <c r="J383" s="164" t="s">
        <v>251</v>
      </c>
      <c r="K383" s="164"/>
      <c r="L383" s="19"/>
      <c r="M383" s="164" t="s">
        <v>251</v>
      </c>
      <c r="N383" s="164"/>
      <c r="O383" s="19"/>
      <c r="P383" s="165"/>
      <c r="Q383" s="165"/>
      <c r="R383" s="19"/>
      <c r="S383" s="164" t="s">
        <v>251</v>
      </c>
      <c r="T383" s="164"/>
      <c r="U383" s="19"/>
    </row>
    <row r="384" spans="1:21" ht="22.5" x14ac:dyDescent="0.25">
      <c r="A384" s="12"/>
      <c r="B384" s="149" t="s">
        <v>155</v>
      </c>
      <c r="C384" s="24"/>
      <c r="D384" s="166" t="s">
        <v>251</v>
      </c>
      <c r="E384" s="166"/>
      <c r="F384" s="24"/>
      <c r="G384" s="166" t="s">
        <v>889</v>
      </c>
      <c r="H384" s="166"/>
      <c r="I384" s="152" t="s">
        <v>234</v>
      </c>
      <c r="J384" s="166" t="s">
        <v>891</v>
      </c>
      <c r="K384" s="166"/>
      <c r="L384" s="152" t="s">
        <v>234</v>
      </c>
      <c r="M384" s="166" t="s">
        <v>892</v>
      </c>
      <c r="N384" s="166"/>
      <c r="O384" s="152" t="s">
        <v>234</v>
      </c>
      <c r="P384" s="166" t="s">
        <v>251</v>
      </c>
      <c r="Q384" s="166"/>
      <c r="R384" s="24"/>
      <c r="S384" s="166" t="s">
        <v>893</v>
      </c>
      <c r="T384" s="166"/>
      <c r="U384" s="152" t="s">
        <v>234</v>
      </c>
    </row>
    <row r="385" spans="1:21" ht="23.25" thickBot="1" x14ac:dyDescent="0.3">
      <c r="A385" s="12"/>
      <c r="B385" s="145" t="s">
        <v>894</v>
      </c>
      <c r="C385" s="19"/>
      <c r="D385" s="164" t="s">
        <v>251</v>
      </c>
      <c r="E385" s="164"/>
      <c r="F385" s="19"/>
      <c r="G385" s="164">
        <v>56.7</v>
      </c>
      <c r="H385" s="164"/>
      <c r="I385" s="19"/>
      <c r="J385" s="164" t="s">
        <v>895</v>
      </c>
      <c r="K385" s="164"/>
      <c r="L385" s="146" t="s">
        <v>234</v>
      </c>
      <c r="M385" s="167">
        <v>1624.8</v>
      </c>
      <c r="N385" s="167"/>
      <c r="O385" s="19"/>
      <c r="P385" s="165"/>
      <c r="Q385" s="165"/>
      <c r="R385" s="19"/>
      <c r="S385" s="167">
        <v>1648.9</v>
      </c>
      <c r="T385" s="167"/>
      <c r="U385" s="19"/>
    </row>
    <row r="386" spans="1:21" x14ac:dyDescent="0.25">
      <c r="A386" s="12"/>
      <c r="B386" s="151" t="s">
        <v>896</v>
      </c>
      <c r="C386" s="24"/>
      <c r="D386" s="166" t="s">
        <v>251</v>
      </c>
      <c r="E386" s="166"/>
      <c r="F386" s="24"/>
      <c r="G386" s="166">
        <v>42.5</v>
      </c>
      <c r="H386" s="166"/>
      <c r="I386" s="24"/>
      <c r="J386" s="166" t="s">
        <v>897</v>
      </c>
      <c r="K386" s="166"/>
      <c r="L386" s="152" t="s">
        <v>234</v>
      </c>
      <c r="M386" s="168">
        <v>1477.8</v>
      </c>
      <c r="N386" s="168"/>
      <c r="O386" s="24"/>
      <c r="P386" s="166" t="s">
        <v>251</v>
      </c>
      <c r="Q386" s="166"/>
      <c r="R386" s="24"/>
      <c r="S386" s="168">
        <v>1474.7</v>
      </c>
      <c r="T386" s="168"/>
      <c r="U386" s="24"/>
    </row>
    <row r="387" spans="1:21" ht="21" x14ac:dyDescent="0.25">
      <c r="A387" s="12"/>
      <c r="B387" s="153" t="s">
        <v>158</v>
      </c>
      <c r="C387" s="19"/>
      <c r="D387" s="39"/>
      <c r="E387" s="39"/>
      <c r="F387" s="19"/>
      <c r="G387" s="39"/>
      <c r="H387" s="39"/>
      <c r="I387" s="19"/>
      <c r="J387" s="39"/>
      <c r="K387" s="39"/>
      <c r="L387" s="19"/>
      <c r="M387" s="39"/>
      <c r="N387" s="39"/>
      <c r="O387" s="19"/>
      <c r="P387" s="39"/>
      <c r="Q387" s="39"/>
      <c r="R387" s="19"/>
      <c r="S387" s="39"/>
      <c r="T387" s="39"/>
      <c r="U387" s="19"/>
    </row>
    <row r="388" spans="1:21" x14ac:dyDescent="0.25">
      <c r="A388" s="12"/>
      <c r="B388" s="149" t="s">
        <v>159</v>
      </c>
      <c r="C388" s="24"/>
      <c r="D388" s="160">
        <v>9.5</v>
      </c>
      <c r="E388" s="160"/>
      <c r="F388" s="24"/>
      <c r="G388" s="160" t="s">
        <v>251</v>
      </c>
      <c r="H388" s="160"/>
      <c r="I388" s="24"/>
      <c r="J388" s="160" t="s">
        <v>251</v>
      </c>
      <c r="K388" s="160"/>
      <c r="L388" s="24"/>
      <c r="M388" s="160" t="s">
        <v>251</v>
      </c>
      <c r="N388" s="160"/>
      <c r="O388" s="24"/>
      <c r="P388" s="36"/>
      <c r="Q388" s="36"/>
      <c r="R388" s="24"/>
      <c r="S388" s="160">
        <v>9.5</v>
      </c>
      <c r="T388" s="160"/>
      <c r="U388" s="24"/>
    </row>
    <row r="389" spans="1:21" ht="22.5" x14ac:dyDescent="0.25">
      <c r="A389" s="12"/>
      <c r="B389" s="145" t="s">
        <v>141</v>
      </c>
      <c r="C389" s="19"/>
      <c r="D389" s="158" t="s">
        <v>251</v>
      </c>
      <c r="E389" s="158"/>
      <c r="F389" s="19"/>
      <c r="G389" s="158" t="s">
        <v>251</v>
      </c>
      <c r="H389" s="158"/>
      <c r="I389" s="19"/>
      <c r="J389" s="158" t="s">
        <v>251</v>
      </c>
      <c r="K389" s="158"/>
      <c r="L389" s="19"/>
      <c r="M389" s="158">
        <v>3.8</v>
      </c>
      <c r="N389" s="158"/>
      <c r="O389" s="19"/>
      <c r="P389" s="39"/>
      <c r="Q389" s="39"/>
      <c r="R389" s="19"/>
      <c r="S389" s="158">
        <v>3.8</v>
      </c>
      <c r="T389" s="158"/>
      <c r="U389" s="19"/>
    </row>
    <row r="390" spans="1:21" x14ac:dyDescent="0.25">
      <c r="A390" s="12"/>
      <c r="B390" s="149" t="s">
        <v>160</v>
      </c>
      <c r="C390" s="24"/>
      <c r="D390" s="160" t="s">
        <v>251</v>
      </c>
      <c r="E390" s="160"/>
      <c r="F390" s="24"/>
      <c r="G390" s="160" t="s">
        <v>898</v>
      </c>
      <c r="H390" s="160"/>
      <c r="I390" s="152" t="s">
        <v>234</v>
      </c>
      <c r="J390" s="160" t="s">
        <v>251</v>
      </c>
      <c r="K390" s="160"/>
      <c r="L390" s="24"/>
      <c r="M390" s="160" t="s">
        <v>789</v>
      </c>
      <c r="N390" s="160"/>
      <c r="O390" s="152" t="s">
        <v>234</v>
      </c>
      <c r="P390" s="36"/>
      <c r="Q390" s="36"/>
      <c r="R390" s="24"/>
      <c r="S390" s="160" t="s">
        <v>899</v>
      </c>
      <c r="T390" s="160"/>
      <c r="U390" s="152" t="s">
        <v>234</v>
      </c>
    </row>
    <row r="391" spans="1:21" x14ac:dyDescent="0.25">
      <c r="A391" s="12"/>
      <c r="B391" s="145" t="s">
        <v>900</v>
      </c>
      <c r="C391" s="19"/>
      <c r="D391" s="158" t="s">
        <v>251</v>
      </c>
      <c r="E391" s="158"/>
      <c r="F391" s="19"/>
      <c r="G391" s="158">
        <v>204</v>
      </c>
      <c r="H391" s="158"/>
      <c r="I391" s="19"/>
      <c r="J391" s="158" t="s">
        <v>251</v>
      </c>
      <c r="K391" s="158"/>
      <c r="L391" s="19"/>
      <c r="M391" s="158">
        <v>0.6</v>
      </c>
      <c r="N391" s="158"/>
      <c r="O391" s="19"/>
      <c r="P391" s="39"/>
      <c r="Q391" s="39"/>
      <c r="R391" s="19"/>
      <c r="S391" s="158">
        <v>204.6</v>
      </c>
      <c r="T391" s="158"/>
      <c r="U391" s="19"/>
    </row>
    <row r="392" spans="1:21" x14ac:dyDescent="0.25">
      <c r="A392" s="12"/>
      <c r="B392" s="149" t="s">
        <v>162</v>
      </c>
      <c r="C392" s="24"/>
      <c r="D392" s="160" t="s">
        <v>251</v>
      </c>
      <c r="E392" s="160"/>
      <c r="F392" s="24"/>
      <c r="G392" s="160" t="s">
        <v>251</v>
      </c>
      <c r="H392" s="160"/>
      <c r="I392" s="24"/>
      <c r="J392" s="160" t="s">
        <v>251</v>
      </c>
      <c r="K392" s="160"/>
      <c r="L392" s="24"/>
      <c r="M392" s="160" t="s">
        <v>251</v>
      </c>
      <c r="N392" s="160"/>
      <c r="O392" s="24"/>
      <c r="P392" s="36"/>
      <c r="Q392" s="36"/>
      <c r="R392" s="24"/>
      <c r="S392" s="160" t="s">
        <v>251</v>
      </c>
      <c r="T392" s="160"/>
      <c r="U392" s="24"/>
    </row>
    <row r="393" spans="1:21" ht="22.5" x14ac:dyDescent="0.25">
      <c r="A393" s="12"/>
      <c r="B393" s="145" t="s">
        <v>163</v>
      </c>
      <c r="C393" s="19"/>
      <c r="D393" s="158" t="s">
        <v>251</v>
      </c>
      <c r="E393" s="158"/>
      <c r="F393" s="19"/>
      <c r="G393" s="158" t="s">
        <v>311</v>
      </c>
      <c r="H393" s="158"/>
      <c r="I393" s="146" t="s">
        <v>234</v>
      </c>
      <c r="J393" s="158" t="s">
        <v>251</v>
      </c>
      <c r="K393" s="158"/>
      <c r="L393" s="19"/>
      <c r="M393" s="158" t="s">
        <v>901</v>
      </c>
      <c r="N393" s="158"/>
      <c r="O393" s="146" t="s">
        <v>234</v>
      </c>
      <c r="P393" s="39"/>
      <c r="Q393" s="39"/>
      <c r="R393" s="19"/>
      <c r="S393" s="158" t="s">
        <v>902</v>
      </c>
      <c r="T393" s="158"/>
      <c r="U393" s="146" t="s">
        <v>234</v>
      </c>
    </row>
    <row r="394" spans="1:21" x14ac:dyDescent="0.25">
      <c r="A394" s="12"/>
      <c r="B394" s="149" t="s">
        <v>164</v>
      </c>
      <c r="C394" s="24"/>
      <c r="D394" s="160" t="s">
        <v>251</v>
      </c>
      <c r="E394" s="160"/>
      <c r="F394" s="24"/>
      <c r="G394" s="160" t="s">
        <v>903</v>
      </c>
      <c r="H394" s="160"/>
      <c r="I394" s="152" t="s">
        <v>234</v>
      </c>
      <c r="J394" s="160" t="s">
        <v>251</v>
      </c>
      <c r="K394" s="160"/>
      <c r="L394" s="24"/>
      <c r="M394" s="160" t="s">
        <v>904</v>
      </c>
      <c r="N394" s="160"/>
      <c r="O394" s="152" t="s">
        <v>234</v>
      </c>
      <c r="P394" s="36"/>
      <c r="Q394" s="36"/>
      <c r="R394" s="24"/>
      <c r="S394" s="160" t="s">
        <v>905</v>
      </c>
      <c r="T394" s="160"/>
      <c r="U394" s="152" t="s">
        <v>234</v>
      </c>
    </row>
    <row r="395" spans="1:21" x14ac:dyDescent="0.25">
      <c r="A395" s="12"/>
      <c r="B395" s="145" t="s">
        <v>906</v>
      </c>
      <c r="C395" s="19"/>
      <c r="D395" s="158" t="s">
        <v>907</v>
      </c>
      <c r="E395" s="158"/>
      <c r="F395" s="146" t="s">
        <v>234</v>
      </c>
      <c r="G395" s="158" t="s">
        <v>251</v>
      </c>
      <c r="H395" s="158"/>
      <c r="I395" s="19"/>
      <c r="J395" s="158" t="s">
        <v>251</v>
      </c>
      <c r="K395" s="158"/>
      <c r="L395" s="19"/>
      <c r="M395" s="158" t="s">
        <v>251</v>
      </c>
      <c r="N395" s="158"/>
      <c r="O395" s="19"/>
      <c r="P395" s="39"/>
      <c r="Q395" s="39"/>
      <c r="R395" s="19"/>
      <c r="S395" s="158" t="s">
        <v>907</v>
      </c>
      <c r="T395" s="158"/>
      <c r="U395" s="146" t="s">
        <v>234</v>
      </c>
    </row>
    <row r="396" spans="1:21" x14ac:dyDescent="0.25">
      <c r="A396" s="12"/>
      <c r="B396" s="149" t="s">
        <v>198</v>
      </c>
      <c r="C396" s="24"/>
      <c r="D396" s="160" t="s">
        <v>251</v>
      </c>
      <c r="E396" s="160"/>
      <c r="F396" s="24"/>
      <c r="G396" s="160" t="s">
        <v>251</v>
      </c>
      <c r="H396" s="160"/>
      <c r="I396" s="24"/>
      <c r="J396" s="160" t="s">
        <v>251</v>
      </c>
      <c r="K396" s="160"/>
      <c r="L396" s="24"/>
      <c r="M396" s="160" t="s">
        <v>251</v>
      </c>
      <c r="N396" s="160"/>
      <c r="O396" s="24"/>
      <c r="P396" s="36"/>
      <c r="Q396" s="36"/>
      <c r="R396" s="24"/>
      <c r="S396" s="160" t="s">
        <v>251</v>
      </c>
      <c r="T396" s="160"/>
      <c r="U396" s="24"/>
    </row>
    <row r="397" spans="1:21" x14ac:dyDescent="0.25">
      <c r="A397" s="12"/>
      <c r="B397" s="145" t="s">
        <v>166</v>
      </c>
      <c r="C397" s="19"/>
      <c r="D397" s="158" t="s">
        <v>908</v>
      </c>
      <c r="E397" s="158"/>
      <c r="F397" s="146" t="s">
        <v>234</v>
      </c>
      <c r="G397" s="158" t="s">
        <v>251</v>
      </c>
      <c r="H397" s="158"/>
      <c r="I397" s="19"/>
      <c r="J397" s="158" t="s">
        <v>251</v>
      </c>
      <c r="K397" s="158"/>
      <c r="L397" s="19"/>
      <c r="M397" s="158" t="s">
        <v>251</v>
      </c>
      <c r="N397" s="158"/>
      <c r="O397" s="19"/>
      <c r="P397" s="39"/>
      <c r="Q397" s="39"/>
      <c r="R397" s="19"/>
      <c r="S397" s="158" t="s">
        <v>908</v>
      </c>
      <c r="T397" s="158"/>
      <c r="U397" s="146" t="s">
        <v>234</v>
      </c>
    </row>
    <row r="398" spans="1:21" ht="15.75" thickBot="1" x14ac:dyDescent="0.3">
      <c r="A398" s="12"/>
      <c r="B398" s="149" t="s">
        <v>909</v>
      </c>
      <c r="C398" s="24"/>
      <c r="D398" s="161" t="s">
        <v>251</v>
      </c>
      <c r="E398" s="161"/>
      <c r="F398" s="24"/>
      <c r="G398" s="161">
        <v>683.4</v>
      </c>
      <c r="H398" s="161"/>
      <c r="I398" s="24"/>
      <c r="J398" s="161">
        <v>11.2</v>
      </c>
      <c r="K398" s="161"/>
      <c r="L398" s="24"/>
      <c r="M398" s="161" t="s">
        <v>910</v>
      </c>
      <c r="N398" s="161"/>
      <c r="O398" s="152" t="s">
        <v>234</v>
      </c>
      <c r="P398" s="163"/>
      <c r="Q398" s="163"/>
      <c r="R398" s="24"/>
      <c r="S398" s="161" t="s">
        <v>251</v>
      </c>
      <c r="T398" s="161"/>
      <c r="U398" s="24"/>
    </row>
    <row r="399" spans="1:21" ht="22.5" x14ac:dyDescent="0.25">
      <c r="A399" s="12"/>
      <c r="B399" s="145" t="s">
        <v>911</v>
      </c>
      <c r="C399" s="19"/>
      <c r="D399" s="162" t="s">
        <v>912</v>
      </c>
      <c r="E399" s="162"/>
      <c r="F399" s="146" t="s">
        <v>234</v>
      </c>
      <c r="G399" s="162" t="s">
        <v>913</v>
      </c>
      <c r="H399" s="162"/>
      <c r="I399" s="146" t="s">
        <v>234</v>
      </c>
      <c r="J399" s="162">
        <v>11.2</v>
      </c>
      <c r="K399" s="162"/>
      <c r="L399" s="19"/>
      <c r="M399" s="162" t="s">
        <v>914</v>
      </c>
      <c r="N399" s="162"/>
      <c r="O399" s="146" t="s">
        <v>234</v>
      </c>
      <c r="P399" s="162" t="s">
        <v>251</v>
      </c>
      <c r="Q399" s="162"/>
      <c r="R399" s="19"/>
      <c r="S399" s="162" t="s">
        <v>915</v>
      </c>
      <c r="T399" s="162"/>
      <c r="U399" s="146" t="s">
        <v>234</v>
      </c>
    </row>
    <row r="400" spans="1:21" ht="23.25" thickBot="1" x14ac:dyDescent="0.3">
      <c r="A400" s="12"/>
      <c r="B400" s="149" t="s">
        <v>916</v>
      </c>
      <c r="C400" s="24"/>
      <c r="D400" s="161" t="s">
        <v>251</v>
      </c>
      <c r="E400" s="161"/>
      <c r="F400" s="24"/>
      <c r="G400" s="161" t="s">
        <v>251</v>
      </c>
      <c r="H400" s="161"/>
      <c r="I400" s="24"/>
      <c r="J400" s="161">
        <v>2</v>
      </c>
      <c r="K400" s="161"/>
      <c r="L400" s="24"/>
      <c r="M400" s="161" t="s">
        <v>917</v>
      </c>
      <c r="N400" s="161"/>
      <c r="O400" s="152" t="s">
        <v>234</v>
      </c>
      <c r="P400" s="163"/>
      <c r="Q400" s="163"/>
      <c r="R400" s="24"/>
      <c r="S400" s="161" t="s">
        <v>918</v>
      </c>
      <c r="T400" s="161"/>
      <c r="U400" s="152" t="s">
        <v>234</v>
      </c>
    </row>
    <row r="401" spans="1:21" ht="15.75" thickBot="1" x14ac:dyDescent="0.3">
      <c r="A401" s="12"/>
      <c r="B401" s="145" t="s">
        <v>919</v>
      </c>
      <c r="C401" s="19"/>
      <c r="D401" s="169" t="s">
        <v>912</v>
      </c>
      <c r="E401" s="169"/>
      <c r="F401" s="146" t="s">
        <v>234</v>
      </c>
      <c r="G401" s="169" t="s">
        <v>913</v>
      </c>
      <c r="H401" s="169"/>
      <c r="I401" s="146" t="s">
        <v>234</v>
      </c>
      <c r="J401" s="169">
        <v>13.2</v>
      </c>
      <c r="K401" s="169"/>
      <c r="L401" s="19"/>
      <c r="M401" s="169" t="s">
        <v>920</v>
      </c>
      <c r="N401" s="169"/>
      <c r="O401" s="146" t="s">
        <v>234</v>
      </c>
      <c r="P401" s="169" t="s">
        <v>251</v>
      </c>
      <c r="Q401" s="169"/>
      <c r="R401" s="19"/>
      <c r="S401" s="169" t="s">
        <v>921</v>
      </c>
      <c r="T401" s="169"/>
      <c r="U401" s="146" t="s">
        <v>234</v>
      </c>
    </row>
    <row r="402" spans="1:21" ht="23.25" thickBot="1" x14ac:dyDescent="0.3">
      <c r="A402" s="12"/>
      <c r="B402" s="149" t="s">
        <v>170</v>
      </c>
      <c r="C402" s="24"/>
      <c r="D402" s="170" t="s">
        <v>251</v>
      </c>
      <c r="E402" s="170"/>
      <c r="F402" s="24"/>
      <c r="G402" s="170" t="s">
        <v>300</v>
      </c>
      <c r="H402" s="170"/>
      <c r="I402" s="152" t="s">
        <v>234</v>
      </c>
      <c r="J402" s="170" t="s">
        <v>709</v>
      </c>
      <c r="K402" s="170"/>
      <c r="L402" s="152" t="s">
        <v>234</v>
      </c>
      <c r="M402" s="170" t="s">
        <v>922</v>
      </c>
      <c r="N402" s="170"/>
      <c r="O402" s="152" t="s">
        <v>234</v>
      </c>
      <c r="P402" s="170" t="s">
        <v>251</v>
      </c>
      <c r="Q402" s="170"/>
      <c r="R402" s="24"/>
      <c r="S402" s="170" t="s">
        <v>923</v>
      </c>
      <c r="T402" s="170"/>
      <c r="U402" s="152" t="s">
        <v>234</v>
      </c>
    </row>
    <row r="403" spans="1:21" ht="22.5" x14ac:dyDescent="0.25">
      <c r="A403" s="12"/>
      <c r="B403" s="150" t="s">
        <v>171</v>
      </c>
      <c r="C403" s="19"/>
      <c r="D403" s="162" t="s">
        <v>251</v>
      </c>
      <c r="E403" s="162"/>
      <c r="F403" s="19"/>
      <c r="G403" s="162" t="s">
        <v>924</v>
      </c>
      <c r="H403" s="162"/>
      <c r="I403" s="146" t="s">
        <v>234</v>
      </c>
      <c r="J403" s="162">
        <v>514.9</v>
      </c>
      <c r="K403" s="162"/>
      <c r="L403" s="19"/>
      <c r="M403" s="162">
        <v>298.5</v>
      </c>
      <c r="N403" s="162"/>
      <c r="O403" s="19"/>
      <c r="P403" s="162" t="s">
        <v>880</v>
      </c>
      <c r="Q403" s="162"/>
      <c r="R403" s="146" t="s">
        <v>234</v>
      </c>
      <c r="S403" s="162" t="s">
        <v>925</v>
      </c>
      <c r="T403" s="162"/>
      <c r="U403" s="146" t="s">
        <v>234</v>
      </c>
    </row>
    <row r="404" spans="1:21" ht="23.25" thickBot="1" x14ac:dyDescent="0.3">
      <c r="A404" s="12"/>
      <c r="B404" s="151" t="s">
        <v>926</v>
      </c>
      <c r="C404" s="24"/>
      <c r="D404" s="161" t="s">
        <v>251</v>
      </c>
      <c r="E404" s="161"/>
      <c r="F404" s="24"/>
      <c r="G404" s="161" t="s">
        <v>251</v>
      </c>
      <c r="H404" s="161"/>
      <c r="I404" s="24"/>
      <c r="J404" s="161" t="s">
        <v>251</v>
      </c>
      <c r="K404" s="161"/>
      <c r="L404" s="24"/>
      <c r="M404" s="161">
        <v>1.6</v>
      </c>
      <c r="N404" s="161"/>
      <c r="O404" s="24"/>
      <c r="P404" s="161" t="s">
        <v>251</v>
      </c>
      <c r="Q404" s="161"/>
      <c r="R404" s="24"/>
      <c r="S404" s="161">
        <v>1.6</v>
      </c>
      <c r="T404" s="161"/>
      <c r="U404" s="24"/>
    </row>
    <row r="405" spans="1:21" ht="22.5" x14ac:dyDescent="0.25">
      <c r="A405" s="12"/>
      <c r="B405" s="145" t="s">
        <v>927</v>
      </c>
      <c r="C405" s="19"/>
      <c r="D405" s="162" t="s">
        <v>251</v>
      </c>
      <c r="E405" s="162"/>
      <c r="F405" s="19"/>
      <c r="G405" s="162" t="s">
        <v>924</v>
      </c>
      <c r="H405" s="162"/>
      <c r="I405" s="146" t="s">
        <v>234</v>
      </c>
      <c r="J405" s="162">
        <v>514.9</v>
      </c>
      <c r="K405" s="162"/>
      <c r="L405" s="19"/>
      <c r="M405" s="162">
        <v>296.89999999999998</v>
      </c>
      <c r="N405" s="162"/>
      <c r="O405" s="19"/>
      <c r="P405" s="162" t="s">
        <v>880</v>
      </c>
      <c r="Q405" s="162"/>
      <c r="R405" s="146" t="s">
        <v>234</v>
      </c>
      <c r="S405" s="162" t="s">
        <v>928</v>
      </c>
      <c r="T405" s="162"/>
      <c r="U405" s="146" t="s">
        <v>234</v>
      </c>
    </row>
    <row r="406" spans="1:21" ht="15.75" thickBot="1" x14ac:dyDescent="0.3">
      <c r="A406" s="12"/>
      <c r="B406" s="149" t="s">
        <v>174</v>
      </c>
      <c r="C406" s="24"/>
      <c r="D406" s="161" t="s">
        <v>251</v>
      </c>
      <c r="E406" s="161"/>
      <c r="F406" s="24"/>
      <c r="G406" s="161">
        <v>665.3</v>
      </c>
      <c r="H406" s="161"/>
      <c r="I406" s="24"/>
      <c r="J406" s="161">
        <v>296.60000000000002</v>
      </c>
      <c r="K406" s="161"/>
      <c r="L406" s="24"/>
      <c r="M406" s="171">
        <v>1253.3</v>
      </c>
      <c r="N406" s="171"/>
      <c r="O406" s="24"/>
      <c r="P406" s="161" t="s">
        <v>833</v>
      </c>
      <c r="Q406" s="161"/>
      <c r="R406" s="152" t="s">
        <v>234</v>
      </c>
      <c r="S406" s="171">
        <v>1266.0999999999999</v>
      </c>
      <c r="T406" s="171"/>
      <c r="U406" s="24"/>
    </row>
    <row r="407" spans="1:21" ht="15.75" thickBot="1" x14ac:dyDescent="0.3">
      <c r="A407" s="12"/>
      <c r="B407" s="154" t="s">
        <v>175</v>
      </c>
      <c r="C407" s="19"/>
      <c r="D407" s="155" t="s">
        <v>231</v>
      </c>
      <c r="E407" s="156" t="s">
        <v>251</v>
      </c>
      <c r="F407" s="19"/>
      <c r="G407" s="155" t="s">
        <v>231</v>
      </c>
      <c r="H407" s="156">
        <v>3.4</v>
      </c>
      <c r="I407" s="19"/>
      <c r="J407" s="155" t="s">
        <v>231</v>
      </c>
      <c r="K407" s="156">
        <v>811.5</v>
      </c>
      <c r="L407" s="19"/>
      <c r="M407" s="155" t="s">
        <v>231</v>
      </c>
      <c r="N407" s="157">
        <v>1550.2</v>
      </c>
      <c r="O407" s="19"/>
      <c r="P407" s="155" t="s">
        <v>231</v>
      </c>
      <c r="Q407" s="156" t="s">
        <v>800</v>
      </c>
      <c r="R407" s="146" t="s">
        <v>234</v>
      </c>
      <c r="S407" s="155" t="s">
        <v>231</v>
      </c>
      <c r="T407" s="156">
        <v>932</v>
      </c>
      <c r="U407" s="19"/>
    </row>
    <row r="408" spans="1:21" ht="15.75" thickTop="1" x14ac:dyDescent="0.25">
      <c r="A408" s="12"/>
      <c r="B408" s="60"/>
      <c r="C408" s="60"/>
      <c r="D408" s="60"/>
      <c r="E408" s="60"/>
      <c r="F408" s="60"/>
      <c r="G408" s="60"/>
      <c r="H408" s="60"/>
      <c r="I408" s="60"/>
      <c r="J408" s="60"/>
      <c r="K408" s="60"/>
      <c r="L408" s="60"/>
      <c r="M408" s="60"/>
      <c r="N408" s="60"/>
      <c r="O408" s="60"/>
      <c r="P408" s="60"/>
      <c r="Q408" s="60"/>
      <c r="R408" s="60"/>
      <c r="S408" s="60"/>
      <c r="T408" s="60"/>
      <c r="U408" s="60"/>
    </row>
    <row r="409" spans="1:21" x14ac:dyDescent="0.25">
      <c r="A409" s="12"/>
      <c r="B409" s="176" t="s">
        <v>929</v>
      </c>
      <c r="C409" s="176"/>
      <c r="D409" s="176"/>
      <c r="E409" s="176"/>
      <c r="F409" s="176"/>
      <c r="G409" s="176"/>
      <c r="H409" s="176"/>
      <c r="I409" s="176"/>
      <c r="J409" s="176"/>
      <c r="K409" s="176"/>
      <c r="L409" s="176"/>
      <c r="M409" s="176"/>
      <c r="N409" s="176"/>
      <c r="O409" s="176"/>
      <c r="P409" s="176"/>
      <c r="Q409" s="176"/>
      <c r="R409" s="176"/>
      <c r="S409" s="176"/>
      <c r="T409" s="176"/>
      <c r="U409" s="176"/>
    </row>
    <row r="410" spans="1:21" x14ac:dyDescent="0.25">
      <c r="A410" s="12"/>
      <c r="B410" s="61"/>
      <c r="C410" s="61"/>
      <c r="D410" s="61"/>
      <c r="E410" s="61"/>
      <c r="F410" s="61"/>
      <c r="G410" s="61"/>
      <c r="H410" s="61"/>
      <c r="I410" s="61"/>
      <c r="J410" s="61"/>
      <c r="K410" s="61"/>
      <c r="L410" s="61"/>
      <c r="M410" s="61"/>
      <c r="N410" s="61"/>
      <c r="O410" s="61"/>
      <c r="P410" s="61"/>
      <c r="Q410" s="61"/>
      <c r="R410" s="61"/>
      <c r="S410" s="61"/>
      <c r="T410" s="61"/>
      <c r="U410" s="61"/>
    </row>
    <row r="411" spans="1:21" x14ac:dyDescent="0.25">
      <c r="A411" s="12"/>
      <c r="B411" s="174" t="s">
        <v>672</v>
      </c>
      <c r="C411" s="174"/>
      <c r="D411" s="174"/>
      <c r="E411" s="174"/>
      <c r="F411" s="174"/>
      <c r="G411" s="174"/>
      <c r="H411" s="174"/>
      <c r="I411" s="174"/>
      <c r="J411" s="174"/>
      <c r="K411" s="174"/>
      <c r="L411" s="174"/>
      <c r="M411" s="174"/>
      <c r="N411" s="174"/>
      <c r="O411" s="174"/>
      <c r="P411" s="174"/>
      <c r="Q411" s="174"/>
      <c r="R411" s="174"/>
      <c r="S411" s="174"/>
      <c r="T411" s="174"/>
      <c r="U411" s="174"/>
    </row>
    <row r="412" spans="1:21" x14ac:dyDescent="0.25">
      <c r="A412" s="12"/>
      <c r="B412" s="174" t="s">
        <v>852</v>
      </c>
      <c r="C412" s="174"/>
      <c r="D412" s="174"/>
      <c r="E412" s="174"/>
      <c r="F412" s="174"/>
      <c r="G412" s="174"/>
      <c r="H412" s="174"/>
      <c r="I412" s="174"/>
      <c r="J412" s="174"/>
      <c r="K412" s="174"/>
      <c r="L412" s="174"/>
      <c r="M412" s="174"/>
      <c r="N412" s="174"/>
      <c r="O412" s="174"/>
      <c r="P412" s="174"/>
      <c r="Q412" s="174"/>
      <c r="R412" s="174"/>
      <c r="S412" s="174"/>
      <c r="T412" s="174"/>
      <c r="U412" s="174"/>
    </row>
    <row r="413" spans="1:21" x14ac:dyDescent="0.25">
      <c r="A413" s="12"/>
      <c r="B413" s="174" t="s">
        <v>775</v>
      </c>
      <c r="C413" s="174"/>
      <c r="D413" s="174"/>
      <c r="E413" s="174"/>
      <c r="F413" s="174"/>
      <c r="G413" s="174"/>
      <c r="H413" s="174"/>
      <c r="I413" s="174"/>
      <c r="J413" s="174"/>
      <c r="K413" s="174"/>
      <c r="L413" s="174"/>
      <c r="M413" s="174"/>
      <c r="N413" s="174"/>
      <c r="O413" s="174"/>
      <c r="P413" s="174"/>
      <c r="Q413" s="174"/>
      <c r="R413" s="174"/>
      <c r="S413" s="174"/>
      <c r="T413" s="174"/>
      <c r="U413" s="174"/>
    </row>
    <row r="414" spans="1:21" x14ac:dyDescent="0.25">
      <c r="A414" s="12"/>
      <c r="B414" s="174" t="s">
        <v>675</v>
      </c>
      <c r="C414" s="174"/>
      <c r="D414" s="174"/>
      <c r="E414" s="174"/>
      <c r="F414" s="174"/>
      <c r="G414" s="174"/>
      <c r="H414" s="174"/>
      <c r="I414" s="174"/>
      <c r="J414" s="174"/>
      <c r="K414" s="174"/>
      <c r="L414" s="174"/>
      <c r="M414" s="174"/>
      <c r="N414" s="174"/>
      <c r="O414" s="174"/>
      <c r="P414" s="174"/>
      <c r="Q414" s="174"/>
      <c r="R414" s="174"/>
      <c r="S414" s="174"/>
      <c r="T414" s="174"/>
      <c r="U414" s="174"/>
    </row>
    <row r="415" spans="1:21" x14ac:dyDescent="0.25">
      <c r="A415" s="12"/>
      <c r="B415" s="174" t="s">
        <v>676</v>
      </c>
      <c r="C415" s="174"/>
      <c r="D415" s="174"/>
      <c r="E415" s="174"/>
      <c r="F415" s="174"/>
      <c r="G415" s="174"/>
      <c r="H415" s="174"/>
      <c r="I415" s="174"/>
      <c r="J415" s="174"/>
      <c r="K415" s="174"/>
      <c r="L415" s="174"/>
      <c r="M415" s="174"/>
      <c r="N415" s="174"/>
      <c r="O415" s="174"/>
      <c r="P415" s="174"/>
      <c r="Q415" s="174"/>
      <c r="R415" s="174"/>
      <c r="S415" s="174"/>
      <c r="T415" s="174"/>
      <c r="U415" s="174"/>
    </row>
    <row r="416" spans="1:21" x14ac:dyDescent="0.25">
      <c r="A416" s="12"/>
      <c r="B416" s="61"/>
      <c r="C416" s="61"/>
      <c r="D416" s="61"/>
      <c r="E416" s="61"/>
      <c r="F416" s="61"/>
      <c r="G416" s="61"/>
      <c r="H416" s="61"/>
      <c r="I416" s="61"/>
      <c r="J416" s="61"/>
      <c r="K416" s="61"/>
      <c r="L416" s="61"/>
      <c r="M416" s="61"/>
      <c r="N416" s="61"/>
      <c r="O416" s="61"/>
      <c r="P416" s="61"/>
      <c r="Q416" s="61"/>
      <c r="R416" s="61"/>
      <c r="S416" s="61"/>
      <c r="T416" s="61"/>
      <c r="U416" s="61"/>
    </row>
    <row r="417" spans="1:21" x14ac:dyDescent="0.25">
      <c r="A417" s="12"/>
      <c r="B417" s="19"/>
      <c r="C417" s="20"/>
      <c r="D417" s="33" t="s">
        <v>677</v>
      </c>
      <c r="E417" s="33"/>
      <c r="F417" s="20"/>
      <c r="G417" s="34"/>
      <c r="H417" s="34"/>
      <c r="I417" s="20"/>
      <c r="J417" s="34"/>
      <c r="K417" s="34"/>
      <c r="L417" s="20"/>
      <c r="M417" s="34"/>
      <c r="N417" s="34"/>
      <c r="O417" s="20"/>
      <c r="P417" s="34"/>
      <c r="Q417" s="34"/>
      <c r="R417" s="20"/>
      <c r="S417" s="33" t="s">
        <v>186</v>
      </c>
      <c r="T417" s="33"/>
      <c r="U417" s="20"/>
    </row>
    <row r="418" spans="1:21" x14ac:dyDescent="0.25">
      <c r="A418" s="12"/>
      <c r="B418" s="19"/>
      <c r="C418" s="20"/>
      <c r="D418" s="33" t="s">
        <v>678</v>
      </c>
      <c r="E418" s="33"/>
      <c r="F418" s="20"/>
      <c r="G418" s="34"/>
      <c r="H418" s="34"/>
      <c r="I418" s="20"/>
      <c r="J418" s="33" t="s">
        <v>930</v>
      </c>
      <c r="K418" s="33"/>
      <c r="L418" s="20"/>
      <c r="M418" s="33" t="s">
        <v>680</v>
      </c>
      <c r="N418" s="33"/>
      <c r="O418" s="20"/>
      <c r="P418" s="33" t="s">
        <v>681</v>
      </c>
      <c r="Q418" s="33"/>
      <c r="R418" s="20"/>
      <c r="S418" s="33" t="s">
        <v>291</v>
      </c>
      <c r="T418" s="33"/>
      <c r="U418" s="20"/>
    </row>
    <row r="419" spans="1:21" ht="15.75" thickBot="1" x14ac:dyDescent="0.3">
      <c r="A419" s="12"/>
      <c r="B419" s="19"/>
      <c r="C419" s="20"/>
      <c r="D419" s="35" t="s">
        <v>679</v>
      </c>
      <c r="E419" s="35"/>
      <c r="F419" s="20"/>
      <c r="G419" s="35" t="s">
        <v>682</v>
      </c>
      <c r="H419" s="35"/>
      <c r="I419" s="20"/>
      <c r="J419" s="35" t="s">
        <v>683</v>
      </c>
      <c r="K419" s="35"/>
      <c r="L419" s="20"/>
      <c r="M419" s="35" t="s">
        <v>683</v>
      </c>
      <c r="N419" s="35"/>
      <c r="O419" s="20"/>
      <c r="P419" s="35" t="s">
        <v>684</v>
      </c>
      <c r="Q419" s="35"/>
      <c r="R419" s="20"/>
      <c r="S419" s="35" t="s">
        <v>685</v>
      </c>
      <c r="T419" s="35"/>
      <c r="U419" s="20"/>
    </row>
    <row r="420" spans="1:21" ht="26.25" x14ac:dyDescent="0.25">
      <c r="A420" s="12"/>
      <c r="B420" s="23" t="s">
        <v>132</v>
      </c>
      <c r="C420" s="24"/>
      <c r="D420" s="37"/>
      <c r="E420" s="37"/>
      <c r="F420" s="24"/>
      <c r="G420" s="37"/>
      <c r="H420" s="37"/>
      <c r="I420" s="24"/>
      <c r="J420" s="37"/>
      <c r="K420" s="37"/>
      <c r="L420" s="24"/>
      <c r="M420" s="37"/>
      <c r="N420" s="37"/>
      <c r="O420" s="24"/>
      <c r="P420" s="37"/>
      <c r="Q420" s="37"/>
      <c r="R420" s="24"/>
      <c r="S420" s="37"/>
      <c r="T420" s="37"/>
      <c r="U420" s="24"/>
    </row>
    <row r="421" spans="1:21" x14ac:dyDescent="0.25">
      <c r="A421" s="12"/>
      <c r="B421" s="25" t="s">
        <v>51</v>
      </c>
      <c r="C421" s="19"/>
      <c r="D421" s="16" t="s">
        <v>231</v>
      </c>
      <c r="E421" s="26">
        <v>358.5</v>
      </c>
      <c r="F421" s="19"/>
      <c r="G421" s="16" t="s">
        <v>231</v>
      </c>
      <c r="H421" s="26">
        <v>358.5</v>
      </c>
      <c r="I421" s="19"/>
      <c r="J421" s="16" t="s">
        <v>231</v>
      </c>
      <c r="K421" s="26">
        <v>72.8</v>
      </c>
      <c r="L421" s="19"/>
      <c r="M421" s="16" t="s">
        <v>231</v>
      </c>
      <c r="N421" s="26">
        <v>562.20000000000005</v>
      </c>
      <c r="O421" s="19"/>
      <c r="P421" s="16" t="s">
        <v>231</v>
      </c>
      <c r="Q421" s="26" t="s">
        <v>793</v>
      </c>
      <c r="R421" s="16" t="s">
        <v>234</v>
      </c>
      <c r="S421" s="16" t="s">
        <v>231</v>
      </c>
      <c r="T421" s="26">
        <v>380.6</v>
      </c>
      <c r="U421" s="19"/>
    </row>
    <row r="422" spans="1:21" ht="39" x14ac:dyDescent="0.25">
      <c r="A422" s="12"/>
      <c r="B422" s="27" t="s">
        <v>853</v>
      </c>
      <c r="C422" s="24"/>
      <c r="D422" s="36"/>
      <c r="E422" s="36"/>
      <c r="F422" s="24"/>
      <c r="G422" s="36"/>
      <c r="H422" s="36"/>
      <c r="I422" s="24"/>
      <c r="J422" s="36"/>
      <c r="K422" s="36"/>
      <c r="L422" s="24"/>
      <c r="M422" s="36"/>
      <c r="N422" s="36"/>
      <c r="O422" s="24"/>
      <c r="P422" s="36"/>
      <c r="Q422" s="36"/>
      <c r="R422" s="24"/>
      <c r="S422" s="36"/>
      <c r="T422" s="36"/>
      <c r="U422" s="24"/>
    </row>
    <row r="423" spans="1:21" ht="26.25" x14ac:dyDescent="0.25">
      <c r="A423" s="12"/>
      <c r="B423" s="67" t="s">
        <v>717</v>
      </c>
      <c r="C423" s="19"/>
      <c r="D423" s="49" t="s">
        <v>931</v>
      </c>
      <c r="E423" s="49"/>
      <c r="F423" s="16" t="s">
        <v>234</v>
      </c>
      <c r="G423" s="49" t="s">
        <v>932</v>
      </c>
      <c r="H423" s="49"/>
      <c r="I423" s="16" t="s">
        <v>234</v>
      </c>
      <c r="J423" s="49" t="s">
        <v>875</v>
      </c>
      <c r="K423" s="49"/>
      <c r="L423" s="16" t="s">
        <v>234</v>
      </c>
      <c r="M423" s="49" t="s">
        <v>931</v>
      </c>
      <c r="N423" s="49"/>
      <c r="O423" s="16" t="s">
        <v>234</v>
      </c>
      <c r="P423" s="49">
        <v>971.4</v>
      </c>
      <c r="Q423" s="49"/>
      <c r="R423" s="19"/>
      <c r="S423" s="49" t="s">
        <v>251</v>
      </c>
      <c r="T423" s="49"/>
      <c r="U423" s="19"/>
    </row>
    <row r="424" spans="1:21" ht="26.25" x14ac:dyDescent="0.25">
      <c r="A424" s="12"/>
      <c r="B424" s="66" t="s">
        <v>771</v>
      </c>
      <c r="C424" s="24"/>
      <c r="D424" s="38" t="s">
        <v>251</v>
      </c>
      <c r="E424" s="38"/>
      <c r="F424" s="24"/>
      <c r="G424" s="38" t="s">
        <v>251</v>
      </c>
      <c r="H424" s="38"/>
      <c r="I424" s="24"/>
      <c r="J424" s="38" t="s">
        <v>933</v>
      </c>
      <c r="K424" s="38"/>
      <c r="L424" s="29" t="s">
        <v>234</v>
      </c>
      <c r="M424" s="38" t="s">
        <v>934</v>
      </c>
      <c r="N424" s="38"/>
      <c r="O424" s="29" t="s">
        <v>234</v>
      </c>
      <c r="P424" s="38" t="s">
        <v>251</v>
      </c>
      <c r="Q424" s="38"/>
      <c r="R424" s="24"/>
      <c r="S424" s="38" t="s">
        <v>935</v>
      </c>
      <c r="T424" s="38"/>
      <c r="U424" s="29" t="s">
        <v>234</v>
      </c>
    </row>
    <row r="425" spans="1:21" x14ac:dyDescent="0.25">
      <c r="A425" s="12"/>
      <c r="B425" s="67" t="s">
        <v>135</v>
      </c>
      <c r="C425" s="19"/>
      <c r="D425" s="49" t="s">
        <v>251</v>
      </c>
      <c r="E425" s="49"/>
      <c r="F425" s="19"/>
      <c r="G425" s="49" t="s">
        <v>251</v>
      </c>
      <c r="H425" s="49"/>
      <c r="I425" s="19"/>
      <c r="J425" s="49">
        <v>21.6</v>
      </c>
      <c r="K425" s="49"/>
      <c r="L425" s="19"/>
      <c r="M425" s="49">
        <v>44.5</v>
      </c>
      <c r="N425" s="49"/>
      <c r="O425" s="19"/>
      <c r="P425" s="49" t="s">
        <v>251</v>
      </c>
      <c r="Q425" s="49"/>
      <c r="R425" s="19"/>
      <c r="S425" s="49">
        <v>66.099999999999994</v>
      </c>
      <c r="T425" s="49"/>
      <c r="U425" s="19"/>
    </row>
    <row r="426" spans="1:21" x14ac:dyDescent="0.25">
      <c r="A426" s="12"/>
      <c r="B426" s="66" t="s">
        <v>136</v>
      </c>
      <c r="C426" s="24"/>
      <c r="D426" s="38" t="s">
        <v>251</v>
      </c>
      <c r="E426" s="38"/>
      <c r="F426" s="24"/>
      <c r="G426" s="38">
        <v>0.1</v>
      </c>
      <c r="H426" s="38"/>
      <c r="I426" s="24"/>
      <c r="J426" s="38">
        <v>0.9</v>
      </c>
      <c r="K426" s="38"/>
      <c r="L426" s="24"/>
      <c r="M426" s="38">
        <v>1.6</v>
      </c>
      <c r="N426" s="38"/>
      <c r="O426" s="24"/>
      <c r="P426" s="38" t="s">
        <v>251</v>
      </c>
      <c r="Q426" s="38"/>
      <c r="R426" s="24"/>
      <c r="S426" s="38">
        <v>2.6</v>
      </c>
      <c r="T426" s="38"/>
      <c r="U426" s="24"/>
    </row>
    <row r="427" spans="1:21" ht="26.25" x14ac:dyDescent="0.25">
      <c r="A427" s="12"/>
      <c r="B427" s="67" t="s">
        <v>41</v>
      </c>
      <c r="C427" s="19"/>
      <c r="D427" s="49" t="s">
        <v>251</v>
      </c>
      <c r="E427" s="49"/>
      <c r="F427" s="19"/>
      <c r="G427" s="49">
        <v>0.3</v>
      </c>
      <c r="H427" s="49"/>
      <c r="I427" s="19"/>
      <c r="J427" s="49">
        <v>3.4</v>
      </c>
      <c r="K427" s="49"/>
      <c r="L427" s="19"/>
      <c r="M427" s="49">
        <v>6</v>
      </c>
      <c r="N427" s="49"/>
      <c r="O427" s="19"/>
      <c r="P427" s="49" t="s">
        <v>251</v>
      </c>
      <c r="Q427" s="49"/>
      <c r="R427" s="19"/>
      <c r="S427" s="49">
        <v>9.6999999999999993</v>
      </c>
      <c r="T427" s="49"/>
      <c r="U427" s="19"/>
    </row>
    <row r="428" spans="1:21" ht="26.25" x14ac:dyDescent="0.25">
      <c r="A428" s="12"/>
      <c r="B428" s="66" t="s">
        <v>138</v>
      </c>
      <c r="C428" s="24"/>
      <c r="D428" s="38" t="s">
        <v>251</v>
      </c>
      <c r="E428" s="38"/>
      <c r="F428" s="24"/>
      <c r="G428" s="38">
        <v>4.3</v>
      </c>
      <c r="H428" s="38"/>
      <c r="I428" s="24"/>
      <c r="J428" s="38">
        <v>0.6</v>
      </c>
      <c r="K428" s="38"/>
      <c r="L428" s="24"/>
      <c r="M428" s="38">
        <v>3</v>
      </c>
      <c r="N428" s="38"/>
      <c r="O428" s="24"/>
      <c r="P428" s="38" t="s">
        <v>251</v>
      </c>
      <c r="Q428" s="38"/>
      <c r="R428" s="24"/>
      <c r="S428" s="38">
        <v>7.9</v>
      </c>
      <c r="T428" s="38"/>
      <c r="U428" s="24"/>
    </row>
    <row r="429" spans="1:21" x14ac:dyDescent="0.25">
      <c r="A429" s="12"/>
      <c r="B429" s="67" t="s">
        <v>139</v>
      </c>
      <c r="C429" s="19"/>
      <c r="D429" s="49" t="s">
        <v>251</v>
      </c>
      <c r="E429" s="49"/>
      <c r="F429" s="19"/>
      <c r="G429" s="49" t="s">
        <v>251</v>
      </c>
      <c r="H429" s="49"/>
      <c r="I429" s="19"/>
      <c r="J429" s="49">
        <v>0.2</v>
      </c>
      <c r="K429" s="49"/>
      <c r="L429" s="19"/>
      <c r="M429" s="49">
        <v>0.4</v>
      </c>
      <c r="N429" s="49"/>
      <c r="O429" s="19"/>
      <c r="P429" s="49" t="s">
        <v>251</v>
      </c>
      <c r="Q429" s="49"/>
      <c r="R429" s="19"/>
      <c r="S429" s="49">
        <v>0.6</v>
      </c>
      <c r="T429" s="49"/>
      <c r="U429" s="19"/>
    </row>
    <row r="430" spans="1:21" x14ac:dyDescent="0.25">
      <c r="A430" s="12"/>
      <c r="B430" s="66" t="s">
        <v>140</v>
      </c>
      <c r="C430" s="24"/>
      <c r="D430" s="38" t="s">
        <v>251</v>
      </c>
      <c r="E430" s="38"/>
      <c r="F430" s="24"/>
      <c r="G430" s="38" t="s">
        <v>251</v>
      </c>
      <c r="H430" s="38"/>
      <c r="I430" s="24"/>
      <c r="J430" s="38">
        <v>4.5999999999999996</v>
      </c>
      <c r="K430" s="38"/>
      <c r="L430" s="24"/>
      <c r="M430" s="38">
        <v>4.0999999999999996</v>
      </c>
      <c r="N430" s="38"/>
      <c r="O430" s="24"/>
      <c r="P430" s="38" t="s">
        <v>251</v>
      </c>
      <c r="Q430" s="38"/>
      <c r="R430" s="24"/>
      <c r="S430" s="38">
        <v>8.6999999999999993</v>
      </c>
      <c r="T430" s="38"/>
      <c r="U430" s="24"/>
    </row>
    <row r="431" spans="1:21" x14ac:dyDescent="0.25">
      <c r="A431" s="12"/>
      <c r="B431" s="67" t="s">
        <v>88</v>
      </c>
      <c r="C431" s="19"/>
      <c r="D431" s="49" t="s">
        <v>251</v>
      </c>
      <c r="E431" s="49"/>
      <c r="F431" s="19"/>
      <c r="G431" s="49" t="s">
        <v>936</v>
      </c>
      <c r="H431" s="49"/>
      <c r="I431" s="16" t="s">
        <v>234</v>
      </c>
      <c r="J431" s="49">
        <v>4.8</v>
      </c>
      <c r="K431" s="49"/>
      <c r="L431" s="19"/>
      <c r="M431" s="49">
        <v>4.7</v>
      </c>
      <c r="N431" s="49"/>
      <c r="O431" s="19"/>
      <c r="P431" s="49" t="s">
        <v>251</v>
      </c>
      <c r="Q431" s="49"/>
      <c r="R431" s="19"/>
      <c r="S431" s="49" t="s">
        <v>937</v>
      </c>
      <c r="T431" s="49"/>
      <c r="U431" s="16" t="s">
        <v>234</v>
      </c>
    </row>
    <row r="432" spans="1:21" x14ac:dyDescent="0.25">
      <c r="A432" s="12"/>
      <c r="B432" s="66" t="s">
        <v>37</v>
      </c>
      <c r="C432" s="24"/>
      <c r="D432" s="38" t="s">
        <v>251</v>
      </c>
      <c r="E432" s="38"/>
      <c r="F432" s="24"/>
      <c r="G432" s="38" t="s">
        <v>251</v>
      </c>
      <c r="H432" s="38"/>
      <c r="I432" s="24"/>
      <c r="J432" s="38">
        <v>1.2</v>
      </c>
      <c r="K432" s="38"/>
      <c r="L432" s="24"/>
      <c r="M432" s="38">
        <v>10.6</v>
      </c>
      <c r="N432" s="38"/>
      <c r="O432" s="24"/>
      <c r="P432" s="38" t="s">
        <v>251</v>
      </c>
      <c r="Q432" s="38"/>
      <c r="R432" s="24"/>
      <c r="S432" s="38">
        <v>11.8</v>
      </c>
      <c r="T432" s="38"/>
      <c r="U432" s="24"/>
    </row>
    <row r="433" spans="1:21" ht="26.25" x14ac:dyDescent="0.25">
      <c r="A433" s="12"/>
      <c r="B433" s="67" t="s">
        <v>141</v>
      </c>
      <c r="C433" s="19"/>
      <c r="D433" s="49" t="s">
        <v>251</v>
      </c>
      <c r="E433" s="49"/>
      <c r="F433" s="19"/>
      <c r="G433" s="49" t="s">
        <v>251</v>
      </c>
      <c r="H433" s="49"/>
      <c r="I433" s="19"/>
      <c r="J433" s="49" t="s">
        <v>251</v>
      </c>
      <c r="K433" s="49"/>
      <c r="L433" s="19"/>
      <c r="M433" s="49" t="s">
        <v>553</v>
      </c>
      <c r="N433" s="49"/>
      <c r="O433" s="16" t="s">
        <v>234</v>
      </c>
      <c r="P433" s="49" t="s">
        <v>251</v>
      </c>
      <c r="Q433" s="49"/>
      <c r="R433" s="19"/>
      <c r="S433" s="49" t="s">
        <v>553</v>
      </c>
      <c r="T433" s="49"/>
      <c r="U433" s="16" t="s">
        <v>234</v>
      </c>
    </row>
    <row r="434" spans="1:21" ht="39" x14ac:dyDescent="0.25">
      <c r="A434" s="12"/>
      <c r="B434" s="27" t="s">
        <v>142</v>
      </c>
      <c r="C434" s="24"/>
      <c r="D434" s="36"/>
      <c r="E434" s="36"/>
      <c r="F434" s="24"/>
      <c r="G434" s="36"/>
      <c r="H434" s="36"/>
      <c r="I434" s="24"/>
      <c r="J434" s="36"/>
      <c r="K434" s="36"/>
      <c r="L434" s="24"/>
      <c r="M434" s="36"/>
      <c r="N434" s="36"/>
      <c r="O434" s="24"/>
      <c r="P434" s="36"/>
      <c r="Q434" s="36"/>
      <c r="R434" s="24"/>
      <c r="S434" s="36"/>
      <c r="T434" s="36"/>
      <c r="U434" s="24"/>
    </row>
    <row r="435" spans="1:21" x14ac:dyDescent="0.25">
      <c r="A435" s="12"/>
      <c r="B435" s="67" t="s">
        <v>143</v>
      </c>
      <c r="C435" s="19"/>
      <c r="D435" s="49" t="s">
        <v>251</v>
      </c>
      <c r="E435" s="49"/>
      <c r="F435" s="19"/>
      <c r="G435" s="49" t="s">
        <v>251</v>
      </c>
      <c r="H435" s="49"/>
      <c r="I435" s="19"/>
      <c r="J435" s="49" t="s">
        <v>938</v>
      </c>
      <c r="K435" s="49"/>
      <c r="L435" s="16" t="s">
        <v>234</v>
      </c>
      <c r="M435" s="49" t="s">
        <v>694</v>
      </c>
      <c r="N435" s="49"/>
      <c r="O435" s="16" t="s">
        <v>234</v>
      </c>
      <c r="P435" s="49" t="s">
        <v>251</v>
      </c>
      <c r="Q435" s="49"/>
      <c r="R435" s="19"/>
      <c r="S435" s="49" t="s">
        <v>939</v>
      </c>
      <c r="T435" s="49"/>
      <c r="U435" s="16" t="s">
        <v>234</v>
      </c>
    </row>
    <row r="436" spans="1:21" x14ac:dyDescent="0.25">
      <c r="A436" s="12"/>
      <c r="B436" s="66" t="s">
        <v>87</v>
      </c>
      <c r="C436" s="24"/>
      <c r="D436" s="38" t="s">
        <v>251</v>
      </c>
      <c r="E436" s="38"/>
      <c r="F436" s="24"/>
      <c r="G436" s="38" t="s">
        <v>251</v>
      </c>
      <c r="H436" s="38"/>
      <c r="I436" s="24"/>
      <c r="J436" s="38" t="s">
        <v>940</v>
      </c>
      <c r="K436" s="38"/>
      <c r="L436" s="29" t="s">
        <v>234</v>
      </c>
      <c r="M436" s="38" t="s">
        <v>459</v>
      </c>
      <c r="N436" s="38"/>
      <c r="O436" s="29" t="s">
        <v>234</v>
      </c>
      <c r="P436" s="38" t="s">
        <v>251</v>
      </c>
      <c r="Q436" s="38"/>
      <c r="R436" s="24"/>
      <c r="S436" s="38" t="s">
        <v>404</v>
      </c>
      <c r="T436" s="38"/>
      <c r="U436" s="29" t="s">
        <v>234</v>
      </c>
    </row>
    <row r="437" spans="1:21" x14ac:dyDescent="0.25">
      <c r="A437" s="12"/>
      <c r="B437" s="67" t="s">
        <v>144</v>
      </c>
      <c r="C437" s="19"/>
      <c r="D437" s="49" t="s">
        <v>251</v>
      </c>
      <c r="E437" s="49"/>
      <c r="F437" s="19"/>
      <c r="G437" s="49" t="s">
        <v>505</v>
      </c>
      <c r="H437" s="49"/>
      <c r="I437" s="16" t="s">
        <v>234</v>
      </c>
      <c r="J437" s="49" t="s">
        <v>941</v>
      </c>
      <c r="K437" s="49"/>
      <c r="L437" s="16" t="s">
        <v>234</v>
      </c>
      <c r="M437" s="49" t="s">
        <v>873</v>
      </c>
      <c r="N437" s="49"/>
      <c r="O437" s="16" t="s">
        <v>234</v>
      </c>
      <c r="P437" s="49" t="s">
        <v>251</v>
      </c>
      <c r="Q437" s="49"/>
      <c r="R437" s="19"/>
      <c r="S437" s="49" t="s">
        <v>865</v>
      </c>
      <c r="T437" s="49"/>
      <c r="U437" s="16" t="s">
        <v>234</v>
      </c>
    </row>
    <row r="438" spans="1:21" x14ac:dyDescent="0.25">
      <c r="A438" s="12"/>
      <c r="B438" s="66" t="s">
        <v>99</v>
      </c>
      <c r="C438" s="24"/>
      <c r="D438" s="38" t="s">
        <v>251</v>
      </c>
      <c r="E438" s="38"/>
      <c r="F438" s="24"/>
      <c r="G438" s="38" t="s">
        <v>251</v>
      </c>
      <c r="H438" s="38"/>
      <c r="I438" s="24"/>
      <c r="J438" s="38" t="s">
        <v>942</v>
      </c>
      <c r="K438" s="38"/>
      <c r="L438" s="29" t="s">
        <v>234</v>
      </c>
      <c r="M438" s="38" t="s">
        <v>872</v>
      </c>
      <c r="N438" s="38"/>
      <c r="O438" s="29" t="s">
        <v>234</v>
      </c>
      <c r="P438" s="38" t="s">
        <v>251</v>
      </c>
      <c r="Q438" s="38"/>
      <c r="R438" s="24"/>
      <c r="S438" s="38" t="s">
        <v>943</v>
      </c>
      <c r="T438" s="38"/>
      <c r="U438" s="29" t="s">
        <v>234</v>
      </c>
    </row>
    <row r="439" spans="1:21" x14ac:dyDescent="0.25">
      <c r="A439" s="12"/>
      <c r="B439" s="67" t="s">
        <v>100</v>
      </c>
      <c r="C439" s="19"/>
      <c r="D439" s="49" t="s">
        <v>251</v>
      </c>
      <c r="E439" s="49"/>
      <c r="F439" s="19"/>
      <c r="G439" s="49" t="s">
        <v>944</v>
      </c>
      <c r="H439" s="49"/>
      <c r="I439" s="16" t="s">
        <v>234</v>
      </c>
      <c r="J439" s="49">
        <v>8.1</v>
      </c>
      <c r="K439" s="49"/>
      <c r="L439" s="19"/>
      <c r="M439" s="49" t="s">
        <v>940</v>
      </c>
      <c r="N439" s="49"/>
      <c r="O439" s="16" t="s">
        <v>234</v>
      </c>
      <c r="P439" s="49" t="s">
        <v>251</v>
      </c>
      <c r="Q439" s="49"/>
      <c r="R439" s="19"/>
      <c r="S439" s="49" t="s">
        <v>945</v>
      </c>
      <c r="T439" s="49"/>
      <c r="U439" s="16" t="s">
        <v>234</v>
      </c>
    </row>
    <row r="440" spans="1:21" x14ac:dyDescent="0.25">
      <c r="A440" s="12"/>
      <c r="B440" s="66" t="s">
        <v>145</v>
      </c>
      <c r="C440" s="24"/>
      <c r="D440" s="38" t="s">
        <v>251</v>
      </c>
      <c r="E440" s="38"/>
      <c r="F440" s="24"/>
      <c r="G440" s="38" t="s">
        <v>502</v>
      </c>
      <c r="H440" s="38"/>
      <c r="I440" s="29" t="s">
        <v>234</v>
      </c>
      <c r="J440" s="38" t="s">
        <v>946</v>
      </c>
      <c r="K440" s="38"/>
      <c r="L440" s="29" t="s">
        <v>234</v>
      </c>
      <c r="M440" s="38">
        <v>7.1</v>
      </c>
      <c r="N440" s="38"/>
      <c r="O440" s="24"/>
      <c r="P440" s="38" t="s">
        <v>251</v>
      </c>
      <c r="Q440" s="38"/>
      <c r="R440" s="24"/>
      <c r="S440" s="38" t="s">
        <v>947</v>
      </c>
      <c r="T440" s="38"/>
      <c r="U440" s="29" t="s">
        <v>234</v>
      </c>
    </row>
    <row r="441" spans="1:21" ht="15.75" thickBot="1" x14ac:dyDescent="0.3">
      <c r="A441" s="12"/>
      <c r="B441" s="67" t="s">
        <v>877</v>
      </c>
      <c r="C441" s="19"/>
      <c r="D441" s="50">
        <v>5.6</v>
      </c>
      <c r="E441" s="50"/>
      <c r="F441" s="19"/>
      <c r="G441" s="50">
        <v>54.9</v>
      </c>
      <c r="H441" s="50"/>
      <c r="I441" s="19"/>
      <c r="J441" s="50">
        <v>41.9</v>
      </c>
      <c r="K441" s="50"/>
      <c r="L441" s="19"/>
      <c r="M441" s="50">
        <v>27.8</v>
      </c>
      <c r="N441" s="50"/>
      <c r="O441" s="19"/>
      <c r="P441" s="50" t="s">
        <v>948</v>
      </c>
      <c r="Q441" s="50"/>
      <c r="R441" s="16" t="s">
        <v>234</v>
      </c>
      <c r="S441" s="50" t="s">
        <v>251</v>
      </c>
      <c r="T441" s="50"/>
      <c r="U441" s="19"/>
    </row>
    <row r="442" spans="1:21" ht="26.25" x14ac:dyDescent="0.25">
      <c r="A442" s="12"/>
      <c r="B442" s="27" t="s">
        <v>146</v>
      </c>
      <c r="C442" s="24"/>
      <c r="D442" s="112">
        <v>5.6</v>
      </c>
      <c r="E442" s="112"/>
      <c r="F442" s="24"/>
      <c r="G442" s="112">
        <v>51.7</v>
      </c>
      <c r="H442" s="112"/>
      <c r="I442" s="24"/>
      <c r="J442" s="112">
        <v>46.3</v>
      </c>
      <c r="K442" s="112"/>
      <c r="L442" s="24"/>
      <c r="M442" s="112">
        <v>119.7</v>
      </c>
      <c r="N442" s="112"/>
      <c r="O442" s="24"/>
      <c r="P442" s="112" t="s">
        <v>948</v>
      </c>
      <c r="Q442" s="112"/>
      <c r="R442" s="29" t="s">
        <v>234</v>
      </c>
      <c r="S442" s="112">
        <v>93.1</v>
      </c>
      <c r="T442" s="112"/>
      <c r="U442" s="24"/>
    </row>
    <row r="443" spans="1:21" ht="27" thickBot="1" x14ac:dyDescent="0.3">
      <c r="A443" s="12"/>
      <c r="B443" s="25" t="s">
        <v>147</v>
      </c>
      <c r="C443" s="19"/>
      <c r="D443" s="50" t="s">
        <v>251</v>
      </c>
      <c r="E443" s="50"/>
      <c r="F443" s="19"/>
      <c r="G443" s="50" t="s">
        <v>251</v>
      </c>
      <c r="H443" s="50"/>
      <c r="I443" s="19"/>
      <c r="J443" s="50">
        <v>31.6</v>
      </c>
      <c r="K443" s="50"/>
      <c r="L443" s="19"/>
      <c r="M443" s="50">
        <v>170.1</v>
      </c>
      <c r="N443" s="50"/>
      <c r="O443" s="19"/>
      <c r="P443" s="50" t="s">
        <v>251</v>
      </c>
      <c r="Q443" s="50"/>
      <c r="R443" s="19"/>
      <c r="S443" s="50">
        <v>201.7</v>
      </c>
      <c r="T443" s="50"/>
      <c r="U443" s="19"/>
    </row>
    <row r="444" spans="1:21" ht="26.25" x14ac:dyDescent="0.25">
      <c r="A444" s="12"/>
      <c r="B444" s="42" t="s">
        <v>148</v>
      </c>
      <c r="C444" s="24"/>
      <c r="D444" s="112">
        <v>5.6</v>
      </c>
      <c r="E444" s="112"/>
      <c r="F444" s="24"/>
      <c r="G444" s="112">
        <v>51.7</v>
      </c>
      <c r="H444" s="112"/>
      <c r="I444" s="24"/>
      <c r="J444" s="112">
        <v>77.900000000000006</v>
      </c>
      <c r="K444" s="112"/>
      <c r="L444" s="24"/>
      <c r="M444" s="112">
        <v>289.8</v>
      </c>
      <c r="N444" s="112"/>
      <c r="O444" s="24"/>
      <c r="P444" s="112" t="s">
        <v>948</v>
      </c>
      <c r="Q444" s="112"/>
      <c r="R444" s="29" t="s">
        <v>234</v>
      </c>
      <c r="S444" s="112">
        <v>294.8</v>
      </c>
      <c r="T444" s="112"/>
      <c r="U444" s="24"/>
    </row>
    <row r="445" spans="1:21" ht="26.25" x14ac:dyDescent="0.25">
      <c r="A445" s="12"/>
      <c r="B445" s="46" t="s">
        <v>149</v>
      </c>
      <c r="C445" s="19"/>
      <c r="D445" s="39"/>
      <c r="E445" s="39"/>
      <c r="F445" s="19"/>
      <c r="G445" s="39"/>
      <c r="H445" s="39"/>
      <c r="I445" s="19"/>
      <c r="J445" s="39"/>
      <c r="K445" s="39"/>
      <c r="L445" s="19"/>
      <c r="M445" s="39"/>
      <c r="N445" s="39"/>
      <c r="O445" s="19"/>
      <c r="P445" s="39"/>
      <c r="Q445" s="39"/>
      <c r="R445" s="19"/>
      <c r="S445" s="39"/>
      <c r="T445" s="39"/>
      <c r="U445" s="19"/>
    </row>
    <row r="446" spans="1:21" x14ac:dyDescent="0.25">
      <c r="A446" s="12"/>
      <c r="B446" s="27" t="s">
        <v>885</v>
      </c>
      <c r="C446" s="24"/>
      <c r="D446" s="38" t="s">
        <v>251</v>
      </c>
      <c r="E446" s="38"/>
      <c r="F446" s="24"/>
      <c r="G446" s="38" t="s">
        <v>251</v>
      </c>
      <c r="H446" s="38"/>
      <c r="I446" s="24"/>
      <c r="J446" s="38" t="s">
        <v>949</v>
      </c>
      <c r="K446" s="38"/>
      <c r="L446" s="29" t="s">
        <v>234</v>
      </c>
      <c r="M446" s="38" t="s">
        <v>950</v>
      </c>
      <c r="N446" s="38"/>
      <c r="O446" s="29" t="s">
        <v>234</v>
      </c>
      <c r="P446" s="38" t="s">
        <v>251</v>
      </c>
      <c r="Q446" s="38"/>
      <c r="R446" s="24"/>
      <c r="S446" s="38" t="s">
        <v>951</v>
      </c>
      <c r="T446" s="38"/>
      <c r="U446" s="29" t="s">
        <v>234</v>
      </c>
    </row>
    <row r="447" spans="1:21" x14ac:dyDescent="0.25">
      <c r="A447" s="12"/>
      <c r="B447" s="25" t="s">
        <v>152</v>
      </c>
      <c r="C447" s="19"/>
      <c r="D447" s="49" t="s">
        <v>251</v>
      </c>
      <c r="E447" s="49"/>
      <c r="F447" s="19"/>
      <c r="G447" s="49" t="s">
        <v>251</v>
      </c>
      <c r="H447" s="49"/>
      <c r="I447" s="19"/>
      <c r="J447" s="49" t="s">
        <v>251</v>
      </c>
      <c r="K447" s="49"/>
      <c r="L447" s="19"/>
      <c r="M447" s="49">
        <v>0.2</v>
      </c>
      <c r="N447" s="49"/>
      <c r="O447" s="19"/>
      <c r="P447" s="49" t="s">
        <v>251</v>
      </c>
      <c r="Q447" s="49"/>
      <c r="R447" s="19"/>
      <c r="S447" s="49">
        <v>0.2</v>
      </c>
      <c r="T447" s="49"/>
      <c r="U447" s="19"/>
    </row>
    <row r="448" spans="1:21" ht="15.75" thickBot="1" x14ac:dyDescent="0.3">
      <c r="A448" s="12"/>
      <c r="B448" s="27" t="s">
        <v>154</v>
      </c>
      <c r="C448" s="24"/>
      <c r="D448" s="57" t="s">
        <v>251</v>
      </c>
      <c r="E448" s="57"/>
      <c r="F448" s="24"/>
      <c r="G448" s="57" t="s">
        <v>251</v>
      </c>
      <c r="H448" s="57"/>
      <c r="I448" s="24"/>
      <c r="J448" s="57" t="s">
        <v>251</v>
      </c>
      <c r="K448" s="57"/>
      <c r="L448" s="24"/>
      <c r="M448" s="57">
        <v>0.4</v>
      </c>
      <c r="N448" s="57"/>
      <c r="O448" s="24"/>
      <c r="P448" s="57" t="s">
        <v>251</v>
      </c>
      <c r="Q448" s="57"/>
      <c r="R448" s="24"/>
      <c r="S448" s="57">
        <v>0.4</v>
      </c>
      <c r="T448" s="57"/>
      <c r="U448" s="24"/>
    </row>
    <row r="449" spans="1:21" ht="26.25" x14ac:dyDescent="0.25">
      <c r="A449" s="12"/>
      <c r="B449" s="25" t="s">
        <v>155</v>
      </c>
      <c r="C449" s="19"/>
      <c r="D449" s="103" t="s">
        <v>251</v>
      </c>
      <c r="E449" s="103"/>
      <c r="F449" s="19"/>
      <c r="G449" s="103" t="s">
        <v>251</v>
      </c>
      <c r="H449" s="103"/>
      <c r="I449" s="19"/>
      <c r="J449" s="103" t="s">
        <v>949</v>
      </c>
      <c r="K449" s="103"/>
      <c r="L449" s="16" t="s">
        <v>234</v>
      </c>
      <c r="M449" s="103" t="s">
        <v>952</v>
      </c>
      <c r="N449" s="103"/>
      <c r="O449" s="16" t="s">
        <v>234</v>
      </c>
      <c r="P449" s="103" t="s">
        <v>251</v>
      </c>
      <c r="Q449" s="103"/>
      <c r="R449" s="19"/>
      <c r="S449" s="103" t="s">
        <v>953</v>
      </c>
      <c r="T449" s="103"/>
      <c r="U449" s="16" t="s">
        <v>234</v>
      </c>
    </row>
    <row r="450" spans="1:21" ht="27" thickBot="1" x14ac:dyDescent="0.3">
      <c r="A450" s="12"/>
      <c r="B450" s="27" t="s">
        <v>954</v>
      </c>
      <c r="C450" s="24"/>
      <c r="D450" s="57" t="s">
        <v>251</v>
      </c>
      <c r="E450" s="57"/>
      <c r="F450" s="24"/>
      <c r="G450" s="57" t="s">
        <v>251</v>
      </c>
      <c r="H450" s="57"/>
      <c r="I450" s="24"/>
      <c r="J450" s="57" t="s">
        <v>955</v>
      </c>
      <c r="K450" s="57"/>
      <c r="L450" s="29" t="s">
        <v>234</v>
      </c>
      <c r="M450" s="57" t="s">
        <v>956</v>
      </c>
      <c r="N450" s="57"/>
      <c r="O450" s="29" t="s">
        <v>234</v>
      </c>
      <c r="P450" s="57" t="s">
        <v>251</v>
      </c>
      <c r="Q450" s="57"/>
      <c r="R450" s="24"/>
      <c r="S450" s="57" t="s">
        <v>957</v>
      </c>
      <c r="T450" s="57"/>
      <c r="U450" s="29" t="s">
        <v>234</v>
      </c>
    </row>
    <row r="451" spans="1:21" x14ac:dyDescent="0.25">
      <c r="A451" s="12"/>
      <c r="B451" s="18" t="s">
        <v>896</v>
      </c>
      <c r="C451" s="19"/>
      <c r="D451" s="103" t="s">
        <v>251</v>
      </c>
      <c r="E451" s="103"/>
      <c r="F451" s="19"/>
      <c r="G451" s="103" t="s">
        <v>251</v>
      </c>
      <c r="H451" s="103"/>
      <c r="I451" s="19"/>
      <c r="J451" s="103" t="s">
        <v>958</v>
      </c>
      <c r="K451" s="103"/>
      <c r="L451" s="16" t="s">
        <v>234</v>
      </c>
      <c r="M451" s="103" t="s">
        <v>959</v>
      </c>
      <c r="N451" s="103"/>
      <c r="O451" s="16" t="s">
        <v>234</v>
      </c>
      <c r="P451" s="103" t="s">
        <v>251</v>
      </c>
      <c r="Q451" s="103"/>
      <c r="R451" s="19"/>
      <c r="S451" s="103" t="s">
        <v>960</v>
      </c>
      <c r="T451" s="103"/>
      <c r="U451" s="16" t="s">
        <v>234</v>
      </c>
    </row>
    <row r="452" spans="1:21" ht="26.25" x14ac:dyDescent="0.25">
      <c r="A452" s="12"/>
      <c r="B452" s="23" t="s">
        <v>158</v>
      </c>
      <c r="C452" s="24"/>
      <c r="D452" s="36"/>
      <c r="E452" s="36"/>
      <c r="F452" s="24"/>
      <c r="G452" s="36"/>
      <c r="H452" s="36"/>
      <c r="I452" s="24"/>
      <c r="J452" s="36"/>
      <c r="K452" s="36"/>
      <c r="L452" s="24"/>
      <c r="M452" s="36"/>
      <c r="N452" s="36"/>
      <c r="O452" s="24"/>
      <c r="P452" s="36"/>
      <c r="Q452" s="36"/>
      <c r="R452" s="24"/>
      <c r="S452" s="36"/>
      <c r="T452" s="36"/>
      <c r="U452" s="24"/>
    </row>
    <row r="453" spans="1:21" x14ac:dyDescent="0.25">
      <c r="A453" s="12"/>
      <c r="B453" s="25" t="s">
        <v>159</v>
      </c>
      <c r="C453" s="19"/>
      <c r="D453" s="49">
        <v>6</v>
      </c>
      <c r="E453" s="49"/>
      <c r="F453" s="19"/>
      <c r="G453" s="49" t="s">
        <v>251</v>
      </c>
      <c r="H453" s="49"/>
      <c r="I453" s="19"/>
      <c r="J453" s="49" t="s">
        <v>251</v>
      </c>
      <c r="K453" s="49"/>
      <c r="L453" s="19"/>
      <c r="M453" s="49" t="s">
        <v>251</v>
      </c>
      <c r="N453" s="49"/>
      <c r="O453" s="19"/>
      <c r="P453" s="49" t="s">
        <v>251</v>
      </c>
      <c r="Q453" s="49"/>
      <c r="R453" s="19"/>
      <c r="S453" s="49">
        <v>6</v>
      </c>
      <c r="T453" s="49"/>
      <c r="U453" s="19"/>
    </row>
    <row r="454" spans="1:21" ht="26.25" x14ac:dyDescent="0.25">
      <c r="A454" s="12"/>
      <c r="B454" s="27" t="s">
        <v>141</v>
      </c>
      <c r="C454" s="24"/>
      <c r="D454" s="38" t="s">
        <v>251</v>
      </c>
      <c r="E454" s="38"/>
      <c r="F454" s="24"/>
      <c r="G454" s="38" t="s">
        <v>251</v>
      </c>
      <c r="H454" s="38"/>
      <c r="I454" s="24"/>
      <c r="J454" s="38" t="s">
        <v>251</v>
      </c>
      <c r="K454" s="38"/>
      <c r="L454" s="24"/>
      <c r="M454" s="38">
        <v>1.4</v>
      </c>
      <c r="N454" s="38"/>
      <c r="O454" s="24"/>
      <c r="P454" s="38" t="s">
        <v>251</v>
      </c>
      <c r="Q454" s="38"/>
      <c r="R454" s="24"/>
      <c r="S454" s="38">
        <v>1.4</v>
      </c>
      <c r="T454" s="38"/>
      <c r="U454" s="24"/>
    </row>
    <row r="455" spans="1:21" x14ac:dyDescent="0.25">
      <c r="A455" s="12"/>
      <c r="B455" s="25" t="s">
        <v>160</v>
      </c>
      <c r="C455" s="19"/>
      <c r="D455" s="49" t="s">
        <v>251</v>
      </c>
      <c r="E455" s="49"/>
      <c r="F455" s="19"/>
      <c r="G455" s="49" t="s">
        <v>961</v>
      </c>
      <c r="H455" s="49"/>
      <c r="I455" s="16" t="s">
        <v>234</v>
      </c>
      <c r="J455" s="49" t="s">
        <v>251</v>
      </c>
      <c r="K455" s="49"/>
      <c r="L455" s="19"/>
      <c r="M455" s="49" t="s">
        <v>553</v>
      </c>
      <c r="N455" s="49"/>
      <c r="O455" s="16" t="s">
        <v>234</v>
      </c>
      <c r="P455" s="49" t="s">
        <v>251</v>
      </c>
      <c r="Q455" s="49"/>
      <c r="R455" s="19"/>
      <c r="S455" s="49" t="s">
        <v>962</v>
      </c>
      <c r="T455" s="49"/>
      <c r="U455" s="16" t="s">
        <v>234</v>
      </c>
    </row>
    <row r="456" spans="1:21" x14ac:dyDescent="0.25">
      <c r="A456" s="12"/>
      <c r="B456" s="27" t="s">
        <v>900</v>
      </c>
      <c r="C456" s="24"/>
      <c r="D456" s="38" t="s">
        <v>251</v>
      </c>
      <c r="E456" s="38"/>
      <c r="F456" s="24"/>
      <c r="G456" s="65">
        <v>1600</v>
      </c>
      <c r="H456" s="65"/>
      <c r="I456" s="24"/>
      <c r="J456" s="38" t="s">
        <v>251</v>
      </c>
      <c r="K456" s="38"/>
      <c r="L456" s="24"/>
      <c r="M456" s="38">
        <v>6.2</v>
      </c>
      <c r="N456" s="38"/>
      <c r="O456" s="24"/>
      <c r="P456" s="38" t="s">
        <v>251</v>
      </c>
      <c r="Q456" s="38"/>
      <c r="R456" s="24"/>
      <c r="S456" s="65">
        <v>1606.2</v>
      </c>
      <c r="T456" s="65"/>
      <c r="U456" s="24"/>
    </row>
    <row r="457" spans="1:21" x14ac:dyDescent="0.25">
      <c r="A457" s="12"/>
      <c r="B457" s="25" t="s">
        <v>162</v>
      </c>
      <c r="C457" s="19"/>
      <c r="D457" s="49" t="s">
        <v>251</v>
      </c>
      <c r="E457" s="49"/>
      <c r="F457" s="19"/>
      <c r="G457" s="49" t="s">
        <v>963</v>
      </c>
      <c r="H457" s="49"/>
      <c r="I457" s="16" t="s">
        <v>234</v>
      </c>
      <c r="J457" s="49" t="s">
        <v>251</v>
      </c>
      <c r="K457" s="49"/>
      <c r="L457" s="19"/>
      <c r="M457" s="49" t="s">
        <v>251</v>
      </c>
      <c r="N457" s="49"/>
      <c r="O457" s="19"/>
      <c r="P457" s="49" t="s">
        <v>251</v>
      </c>
      <c r="Q457" s="49"/>
      <c r="R457" s="19"/>
      <c r="S457" s="49" t="s">
        <v>963</v>
      </c>
      <c r="T457" s="49"/>
      <c r="U457" s="16" t="s">
        <v>234</v>
      </c>
    </row>
    <row r="458" spans="1:21" ht="26.25" x14ac:dyDescent="0.25">
      <c r="A458" s="12"/>
      <c r="B458" s="27" t="s">
        <v>163</v>
      </c>
      <c r="C458" s="24"/>
      <c r="D458" s="38" t="s">
        <v>251</v>
      </c>
      <c r="E458" s="38"/>
      <c r="F458" s="24"/>
      <c r="G458" s="38" t="s">
        <v>804</v>
      </c>
      <c r="H458" s="38"/>
      <c r="I458" s="29" t="s">
        <v>234</v>
      </c>
      <c r="J458" s="38" t="s">
        <v>251</v>
      </c>
      <c r="K458" s="38"/>
      <c r="L458" s="24"/>
      <c r="M458" s="38" t="s">
        <v>251</v>
      </c>
      <c r="N458" s="38"/>
      <c r="O458" s="24"/>
      <c r="P458" s="38" t="s">
        <v>251</v>
      </c>
      <c r="Q458" s="38"/>
      <c r="R458" s="24"/>
      <c r="S458" s="38" t="s">
        <v>804</v>
      </c>
      <c r="T458" s="38"/>
      <c r="U458" s="29" t="s">
        <v>234</v>
      </c>
    </row>
    <row r="459" spans="1:21" x14ac:dyDescent="0.25">
      <c r="A459" s="12"/>
      <c r="B459" s="25" t="s">
        <v>906</v>
      </c>
      <c r="C459" s="19"/>
      <c r="D459" s="49" t="s">
        <v>964</v>
      </c>
      <c r="E459" s="49"/>
      <c r="F459" s="16" t="s">
        <v>234</v>
      </c>
      <c r="G459" s="49" t="s">
        <v>251</v>
      </c>
      <c r="H459" s="49"/>
      <c r="I459" s="19"/>
      <c r="J459" s="49" t="s">
        <v>251</v>
      </c>
      <c r="K459" s="49"/>
      <c r="L459" s="19"/>
      <c r="M459" s="49" t="s">
        <v>251</v>
      </c>
      <c r="N459" s="49"/>
      <c r="O459" s="19"/>
      <c r="P459" s="49" t="s">
        <v>251</v>
      </c>
      <c r="Q459" s="49"/>
      <c r="R459" s="19"/>
      <c r="S459" s="49" t="s">
        <v>964</v>
      </c>
      <c r="T459" s="49"/>
      <c r="U459" s="16" t="s">
        <v>234</v>
      </c>
    </row>
    <row r="460" spans="1:21" ht="15.75" thickBot="1" x14ac:dyDescent="0.3">
      <c r="A460" s="12"/>
      <c r="B460" s="27" t="s">
        <v>909</v>
      </c>
      <c r="C460" s="24"/>
      <c r="D460" s="57" t="s">
        <v>251</v>
      </c>
      <c r="E460" s="57"/>
      <c r="F460" s="24"/>
      <c r="G460" s="57" t="s">
        <v>965</v>
      </c>
      <c r="H460" s="57"/>
      <c r="I460" s="29" t="s">
        <v>234</v>
      </c>
      <c r="J460" s="57">
        <v>384.7</v>
      </c>
      <c r="K460" s="57"/>
      <c r="L460" s="24"/>
      <c r="M460" s="57" t="s">
        <v>966</v>
      </c>
      <c r="N460" s="57"/>
      <c r="O460" s="29" t="s">
        <v>234</v>
      </c>
      <c r="P460" s="57" t="s">
        <v>251</v>
      </c>
      <c r="Q460" s="57"/>
      <c r="R460" s="24"/>
      <c r="S460" s="57" t="s">
        <v>251</v>
      </c>
      <c r="T460" s="57"/>
      <c r="U460" s="24"/>
    </row>
    <row r="461" spans="1:21" ht="26.25" x14ac:dyDescent="0.25">
      <c r="A461" s="12"/>
      <c r="B461" s="25" t="s">
        <v>167</v>
      </c>
      <c r="C461" s="19"/>
      <c r="D461" s="103" t="s">
        <v>967</v>
      </c>
      <c r="E461" s="103"/>
      <c r="F461" s="16" t="s">
        <v>234</v>
      </c>
      <c r="G461" s="103">
        <v>893.7</v>
      </c>
      <c r="H461" s="103"/>
      <c r="I461" s="19"/>
      <c r="J461" s="103">
        <v>384.7</v>
      </c>
      <c r="K461" s="103"/>
      <c r="L461" s="19"/>
      <c r="M461" s="103" t="s">
        <v>968</v>
      </c>
      <c r="N461" s="103"/>
      <c r="O461" s="16" t="s">
        <v>234</v>
      </c>
      <c r="P461" s="103" t="s">
        <v>251</v>
      </c>
      <c r="Q461" s="103"/>
      <c r="R461" s="19"/>
      <c r="S461" s="103">
        <v>968.3</v>
      </c>
      <c r="T461" s="103"/>
      <c r="U461" s="19"/>
    </row>
    <row r="462" spans="1:21" ht="27" thickBot="1" x14ac:dyDescent="0.3">
      <c r="A462" s="12"/>
      <c r="B462" s="27" t="s">
        <v>969</v>
      </c>
      <c r="C462" s="24"/>
      <c r="D462" s="57" t="s">
        <v>251</v>
      </c>
      <c r="E462" s="57"/>
      <c r="F462" s="24"/>
      <c r="G462" s="57" t="s">
        <v>251</v>
      </c>
      <c r="H462" s="57"/>
      <c r="I462" s="24"/>
      <c r="J462" s="57" t="s">
        <v>251</v>
      </c>
      <c r="K462" s="57"/>
      <c r="L462" s="24"/>
      <c r="M462" s="57">
        <v>180.4</v>
      </c>
      <c r="N462" s="57"/>
      <c r="O462" s="24"/>
      <c r="P462" s="57" t="s">
        <v>251</v>
      </c>
      <c r="Q462" s="57"/>
      <c r="R462" s="24"/>
      <c r="S462" s="57">
        <v>180.4</v>
      </c>
      <c r="T462" s="57"/>
      <c r="U462" s="24"/>
    </row>
    <row r="463" spans="1:21" ht="27" thickBot="1" x14ac:dyDescent="0.3">
      <c r="A463" s="12"/>
      <c r="B463" s="25" t="s">
        <v>169</v>
      </c>
      <c r="C463" s="19"/>
      <c r="D463" s="126" t="s">
        <v>967</v>
      </c>
      <c r="E463" s="126"/>
      <c r="F463" s="16" t="s">
        <v>234</v>
      </c>
      <c r="G463" s="126">
        <v>893.7</v>
      </c>
      <c r="H463" s="126"/>
      <c r="I463" s="19"/>
      <c r="J463" s="126">
        <v>384.7</v>
      </c>
      <c r="K463" s="126"/>
      <c r="L463" s="19"/>
      <c r="M463" s="126" t="s">
        <v>970</v>
      </c>
      <c r="N463" s="126"/>
      <c r="O463" s="16" t="s">
        <v>234</v>
      </c>
      <c r="P463" s="126" t="s">
        <v>251</v>
      </c>
      <c r="Q463" s="126"/>
      <c r="R463" s="19"/>
      <c r="S463" s="172">
        <v>1148.7</v>
      </c>
      <c r="T463" s="172"/>
      <c r="U463" s="19"/>
    </row>
    <row r="464" spans="1:21" ht="27" thickBot="1" x14ac:dyDescent="0.3">
      <c r="A464" s="12"/>
      <c r="B464" s="27" t="s">
        <v>170</v>
      </c>
      <c r="C464" s="24"/>
      <c r="D464" s="130" t="s">
        <v>251</v>
      </c>
      <c r="E464" s="130"/>
      <c r="F464" s="24"/>
      <c r="G464" s="130">
        <v>2.8</v>
      </c>
      <c r="H464" s="130"/>
      <c r="I464" s="24"/>
      <c r="J464" s="130" t="s">
        <v>742</v>
      </c>
      <c r="K464" s="130"/>
      <c r="L464" s="29" t="s">
        <v>234</v>
      </c>
      <c r="M464" s="130">
        <v>10.8</v>
      </c>
      <c r="N464" s="130"/>
      <c r="O464" s="24"/>
      <c r="P464" s="130" t="s">
        <v>251</v>
      </c>
      <c r="Q464" s="130"/>
      <c r="R464" s="24"/>
      <c r="S464" s="130">
        <v>13.1</v>
      </c>
      <c r="T464" s="130"/>
      <c r="U464" s="24"/>
    </row>
    <row r="465" spans="1:21" ht="26.25" x14ac:dyDescent="0.25">
      <c r="A465" s="12"/>
      <c r="B465" s="67" t="s">
        <v>971</v>
      </c>
      <c r="C465" s="19"/>
      <c r="D465" s="103" t="s">
        <v>972</v>
      </c>
      <c r="E465" s="103"/>
      <c r="F465" s="16" t="s">
        <v>234</v>
      </c>
      <c r="G465" s="103">
        <v>948.2</v>
      </c>
      <c r="H465" s="103"/>
      <c r="I465" s="19"/>
      <c r="J465" s="103">
        <v>398.6</v>
      </c>
      <c r="K465" s="103"/>
      <c r="L465" s="19"/>
      <c r="M465" s="103" t="s">
        <v>973</v>
      </c>
      <c r="N465" s="103"/>
      <c r="O465" s="16" t="s">
        <v>234</v>
      </c>
      <c r="P465" s="103" t="s">
        <v>948</v>
      </c>
      <c r="Q465" s="103"/>
      <c r="R465" s="16" t="s">
        <v>234</v>
      </c>
      <c r="S465" s="131">
        <v>1168.4000000000001</v>
      </c>
      <c r="T465" s="131"/>
      <c r="U465" s="19"/>
    </row>
    <row r="466" spans="1:21" ht="39.75" thickBot="1" x14ac:dyDescent="0.3">
      <c r="A466" s="12"/>
      <c r="B466" s="66" t="s">
        <v>172</v>
      </c>
      <c r="C466" s="24"/>
      <c r="D466" s="57" t="s">
        <v>251</v>
      </c>
      <c r="E466" s="57"/>
      <c r="F466" s="24"/>
      <c r="G466" s="57" t="s">
        <v>251</v>
      </c>
      <c r="H466" s="57"/>
      <c r="I466" s="24"/>
      <c r="J466" s="57" t="s">
        <v>251</v>
      </c>
      <c r="K466" s="57"/>
      <c r="L466" s="24"/>
      <c r="M466" s="57">
        <v>2</v>
      </c>
      <c r="N466" s="57"/>
      <c r="O466" s="24"/>
      <c r="P466" s="57" t="s">
        <v>251</v>
      </c>
      <c r="Q466" s="57"/>
      <c r="R466" s="24"/>
      <c r="S466" s="57">
        <v>2</v>
      </c>
      <c r="T466" s="57"/>
      <c r="U466" s="24"/>
    </row>
    <row r="467" spans="1:21" ht="26.25" x14ac:dyDescent="0.25">
      <c r="A467" s="12"/>
      <c r="B467" s="25" t="s">
        <v>173</v>
      </c>
      <c r="C467" s="19"/>
      <c r="D467" s="103" t="s">
        <v>972</v>
      </c>
      <c r="E467" s="103"/>
      <c r="F467" s="16" t="s">
        <v>234</v>
      </c>
      <c r="G467" s="103">
        <v>948.2</v>
      </c>
      <c r="H467" s="103"/>
      <c r="I467" s="19"/>
      <c r="J467" s="103">
        <v>398.6</v>
      </c>
      <c r="K467" s="103"/>
      <c r="L467" s="19"/>
      <c r="M467" s="103" t="s">
        <v>974</v>
      </c>
      <c r="N467" s="103"/>
      <c r="O467" s="16" t="s">
        <v>234</v>
      </c>
      <c r="P467" s="103" t="s">
        <v>948</v>
      </c>
      <c r="Q467" s="103"/>
      <c r="R467" s="16" t="s">
        <v>234</v>
      </c>
      <c r="S467" s="131">
        <v>1166.4000000000001</v>
      </c>
      <c r="T467" s="131"/>
      <c r="U467" s="19"/>
    </row>
    <row r="468" spans="1:21" ht="27" thickBot="1" x14ac:dyDescent="0.3">
      <c r="A468" s="12"/>
      <c r="B468" s="27" t="s">
        <v>174</v>
      </c>
      <c r="C468" s="24"/>
      <c r="D468" s="57">
        <v>42.7</v>
      </c>
      <c r="E468" s="57"/>
      <c r="F468" s="24"/>
      <c r="G468" s="57" t="s">
        <v>251</v>
      </c>
      <c r="H468" s="57"/>
      <c r="I468" s="24"/>
      <c r="J468" s="57">
        <v>234.5</v>
      </c>
      <c r="K468" s="57"/>
      <c r="L468" s="24"/>
      <c r="M468" s="57">
        <v>291.8</v>
      </c>
      <c r="N468" s="57"/>
      <c r="O468" s="24"/>
      <c r="P468" s="57" t="s">
        <v>975</v>
      </c>
      <c r="Q468" s="57"/>
      <c r="R468" s="29" t="s">
        <v>234</v>
      </c>
      <c r="S468" s="57">
        <v>315.2</v>
      </c>
      <c r="T468" s="57"/>
      <c r="U468" s="24"/>
    </row>
    <row r="469" spans="1:21" ht="27" thickBot="1" x14ac:dyDescent="0.3">
      <c r="A469" s="12"/>
      <c r="B469" s="129" t="s">
        <v>175</v>
      </c>
      <c r="C469" s="19"/>
      <c r="D469" s="53" t="s">
        <v>231</v>
      </c>
      <c r="E469" s="54" t="s">
        <v>251</v>
      </c>
      <c r="F469" s="19"/>
      <c r="G469" s="53" t="s">
        <v>231</v>
      </c>
      <c r="H469" s="54">
        <v>948.2</v>
      </c>
      <c r="I469" s="19"/>
      <c r="J469" s="53" t="s">
        <v>231</v>
      </c>
      <c r="K469" s="54">
        <v>633.1</v>
      </c>
      <c r="L469" s="19"/>
      <c r="M469" s="53" t="s">
        <v>231</v>
      </c>
      <c r="N469" s="54">
        <v>284.3</v>
      </c>
      <c r="O469" s="19"/>
      <c r="P469" s="53" t="s">
        <v>231</v>
      </c>
      <c r="Q469" s="54" t="s">
        <v>976</v>
      </c>
      <c r="R469" s="16" t="s">
        <v>234</v>
      </c>
      <c r="S469" s="53" t="s">
        <v>231</v>
      </c>
      <c r="T469" s="55">
        <v>1481.6</v>
      </c>
      <c r="U469" s="19"/>
    </row>
    <row r="470" spans="1:21" ht="15.75" thickTop="1" x14ac:dyDescent="0.25">
      <c r="A470" s="12"/>
      <c r="B470" s="60"/>
      <c r="C470" s="60"/>
      <c r="D470" s="60"/>
      <c r="E470" s="60"/>
      <c r="F470" s="60"/>
      <c r="G470" s="60"/>
      <c r="H470" s="60"/>
      <c r="I470" s="60"/>
      <c r="J470" s="60"/>
      <c r="K470" s="60"/>
      <c r="L470" s="60"/>
      <c r="M470" s="60"/>
      <c r="N470" s="60"/>
      <c r="O470" s="60"/>
      <c r="P470" s="60"/>
      <c r="Q470" s="60"/>
      <c r="R470" s="60"/>
      <c r="S470" s="60"/>
      <c r="T470" s="60"/>
      <c r="U470" s="60"/>
    </row>
    <row r="471" spans="1:21" x14ac:dyDescent="0.25">
      <c r="A471" s="12"/>
      <c r="B471" s="60" t="s">
        <v>977</v>
      </c>
      <c r="C471" s="60"/>
      <c r="D471" s="60"/>
      <c r="E471" s="60"/>
      <c r="F471" s="60"/>
      <c r="G471" s="60"/>
      <c r="H471" s="60"/>
      <c r="I471" s="60"/>
      <c r="J471" s="60"/>
      <c r="K471" s="60"/>
      <c r="L471" s="60"/>
      <c r="M471" s="60"/>
      <c r="N471" s="60"/>
      <c r="O471" s="60"/>
      <c r="P471" s="60"/>
      <c r="Q471" s="60"/>
      <c r="R471" s="60"/>
      <c r="S471" s="60"/>
      <c r="T471" s="60"/>
      <c r="U471" s="60"/>
    </row>
    <row r="472" spans="1:21" x14ac:dyDescent="0.25">
      <c r="A472" s="12"/>
      <c r="B472" s="60"/>
      <c r="C472" s="60"/>
      <c r="D472" s="60"/>
      <c r="E472" s="60"/>
      <c r="F472" s="60"/>
      <c r="G472" s="60"/>
      <c r="H472" s="60"/>
      <c r="I472" s="60"/>
      <c r="J472" s="60"/>
      <c r="K472" s="60"/>
      <c r="L472" s="60"/>
      <c r="M472" s="60"/>
      <c r="N472" s="60"/>
      <c r="O472" s="60"/>
      <c r="P472" s="60"/>
      <c r="Q472" s="60"/>
      <c r="R472" s="60"/>
      <c r="S472" s="60"/>
      <c r="T472" s="60"/>
      <c r="U472" s="60"/>
    </row>
  </sheetData>
  <mergeCells count="2124">
    <mergeCell ref="B415:U415"/>
    <mergeCell ref="B416:U416"/>
    <mergeCell ref="B470:U470"/>
    <mergeCell ref="B471:U471"/>
    <mergeCell ref="B472:U472"/>
    <mergeCell ref="B409:U409"/>
    <mergeCell ref="B410:U410"/>
    <mergeCell ref="B411:U411"/>
    <mergeCell ref="B412:U412"/>
    <mergeCell ref="B413:U413"/>
    <mergeCell ref="B414:U414"/>
    <mergeCell ref="B342:U342"/>
    <mergeCell ref="B343:U343"/>
    <mergeCell ref="B344:U344"/>
    <mergeCell ref="B345:U345"/>
    <mergeCell ref="B346:U346"/>
    <mergeCell ref="B408:U408"/>
    <mergeCell ref="B285:U285"/>
    <mergeCell ref="B286:U286"/>
    <mergeCell ref="B287:U287"/>
    <mergeCell ref="B288:U288"/>
    <mergeCell ref="B340:U340"/>
    <mergeCell ref="B341:U341"/>
    <mergeCell ref="B228:U228"/>
    <mergeCell ref="B229:U229"/>
    <mergeCell ref="B230:U230"/>
    <mergeCell ref="B282:U282"/>
    <mergeCell ref="B283:U283"/>
    <mergeCell ref="B284:U284"/>
    <mergeCell ref="B212:U212"/>
    <mergeCell ref="B213:U213"/>
    <mergeCell ref="B224:U224"/>
    <mergeCell ref="B225:U225"/>
    <mergeCell ref="B226:U226"/>
    <mergeCell ref="B227:U227"/>
    <mergeCell ref="B180:U180"/>
    <mergeCell ref="B207:U207"/>
    <mergeCell ref="B208:U208"/>
    <mergeCell ref="B209:U209"/>
    <mergeCell ref="B210:U210"/>
    <mergeCell ref="B211:U211"/>
    <mergeCell ref="B174:U174"/>
    <mergeCell ref="B175:U175"/>
    <mergeCell ref="B176:U176"/>
    <mergeCell ref="B177:U177"/>
    <mergeCell ref="B178:U178"/>
    <mergeCell ref="B179:U179"/>
    <mergeCell ref="B158:U158"/>
    <mergeCell ref="B159:U159"/>
    <mergeCell ref="B160:U160"/>
    <mergeCell ref="B161:U161"/>
    <mergeCell ref="B162:U162"/>
    <mergeCell ref="B163:U163"/>
    <mergeCell ref="B127:U127"/>
    <mergeCell ref="B128:U128"/>
    <mergeCell ref="B129:U129"/>
    <mergeCell ref="B130:U130"/>
    <mergeCell ref="B131:U131"/>
    <mergeCell ref="B157:U157"/>
    <mergeCell ref="B111:U111"/>
    <mergeCell ref="B112:U112"/>
    <mergeCell ref="B113:U113"/>
    <mergeCell ref="B114:U114"/>
    <mergeCell ref="B125:U125"/>
    <mergeCell ref="B126:U126"/>
    <mergeCell ref="B77:U77"/>
    <mergeCell ref="B78:U78"/>
    <mergeCell ref="B79:U79"/>
    <mergeCell ref="B108:U108"/>
    <mergeCell ref="B109:U109"/>
    <mergeCell ref="B110:U110"/>
    <mergeCell ref="B61:U61"/>
    <mergeCell ref="B62:U62"/>
    <mergeCell ref="B73:U73"/>
    <mergeCell ref="B74:U74"/>
    <mergeCell ref="B75:U75"/>
    <mergeCell ref="B76:U76"/>
    <mergeCell ref="B27:U27"/>
    <mergeCell ref="B56:U56"/>
    <mergeCell ref="B57:U57"/>
    <mergeCell ref="B58:U58"/>
    <mergeCell ref="B59:U59"/>
    <mergeCell ref="B60:U60"/>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72"/>
    <mergeCell ref="B4:U4"/>
    <mergeCell ref="B5:U5"/>
    <mergeCell ref="B6:U6"/>
    <mergeCell ref="B7:U7"/>
    <mergeCell ref="B8:U8"/>
    <mergeCell ref="D468:E468"/>
    <mergeCell ref="G468:H468"/>
    <mergeCell ref="J468:K468"/>
    <mergeCell ref="M468:N468"/>
    <mergeCell ref="P468:Q468"/>
    <mergeCell ref="S468:T468"/>
    <mergeCell ref="D467:E467"/>
    <mergeCell ref="G467:H467"/>
    <mergeCell ref="J467:K467"/>
    <mergeCell ref="M467:N467"/>
    <mergeCell ref="P467:Q467"/>
    <mergeCell ref="S467:T467"/>
    <mergeCell ref="D466:E466"/>
    <mergeCell ref="G466:H466"/>
    <mergeCell ref="J466:K466"/>
    <mergeCell ref="M466:N466"/>
    <mergeCell ref="P466:Q466"/>
    <mergeCell ref="S466:T466"/>
    <mergeCell ref="D465:E465"/>
    <mergeCell ref="G465:H465"/>
    <mergeCell ref="J465:K465"/>
    <mergeCell ref="M465:N465"/>
    <mergeCell ref="P465:Q465"/>
    <mergeCell ref="S465:T465"/>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60:E460"/>
    <mergeCell ref="G460:H460"/>
    <mergeCell ref="J460:K460"/>
    <mergeCell ref="M460:N460"/>
    <mergeCell ref="P460:Q460"/>
    <mergeCell ref="S460:T460"/>
    <mergeCell ref="D459:E459"/>
    <mergeCell ref="G459:H459"/>
    <mergeCell ref="J459:K459"/>
    <mergeCell ref="M459:N459"/>
    <mergeCell ref="P459:Q459"/>
    <mergeCell ref="S459:T459"/>
    <mergeCell ref="D458:E458"/>
    <mergeCell ref="G458:H458"/>
    <mergeCell ref="J458:K458"/>
    <mergeCell ref="M458:N458"/>
    <mergeCell ref="P458:Q458"/>
    <mergeCell ref="S458:T458"/>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3:E443"/>
    <mergeCell ref="G443:H443"/>
    <mergeCell ref="J443:K443"/>
    <mergeCell ref="M443:N443"/>
    <mergeCell ref="P443:Q443"/>
    <mergeCell ref="S443:T443"/>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8:E418"/>
    <mergeCell ref="G418:H418"/>
    <mergeCell ref="J418:K418"/>
    <mergeCell ref="M418:N418"/>
    <mergeCell ref="P418:Q418"/>
    <mergeCell ref="S418:T418"/>
    <mergeCell ref="D417:E417"/>
    <mergeCell ref="G417:H417"/>
    <mergeCell ref="J417:K417"/>
    <mergeCell ref="M417:N417"/>
    <mergeCell ref="P417:Q417"/>
    <mergeCell ref="S417:T417"/>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3:E403"/>
    <mergeCell ref="G403:H403"/>
    <mergeCell ref="J403:K403"/>
    <mergeCell ref="M403:N403"/>
    <mergeCell ref="P403:Q403"/>
    <mergeCell ref="S403:T403"/>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2:E372"/>
    <mergeCell ref="G372:H372"/>
    <mergeCell ref="J372:K372"/>
    <mergeCell ref="M372:N372"/>
    <mergeCell ref="P372:Q372"/>
    <mergeCell ref="S372:T372"/>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9:E369"/>
    <mergeCell ref="G369:H369"/>
    <mergeCell ref="J369:K369"/>
    <mergeCell ref="M369:N369"/>
    <mergeCell ref="P369:Q369"/>
    <mergeCell ref="S369:T369"/>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S186:T186"/>
    <mergeCell ref="D187:E187"/>
    <mergeCell ref="G187:H187"/>
    <mergeCell ref="J187:K187"/>
    <mergeCell ref="M187:N187"/>
    <mergeCell ref="P187:Q187"/>
    <mergeCell ref="S187:T187"/>
    <mergeCell ref="D185:E185"/>
    <mergeCell ref="G185:H185"/>
    <mergeCell ref="J185:K185"/>
    <mergeCell ref="P185:Q185"/>
    <mergeCell ref="S185:T185"/>
    <mergeCell ref="D186:E186"/>
    <mergeCell ref="G186:H186"/>
    <mergeCell ref="J186:K186"/>
    <mergeCell ref="M186:N186"/>
    <mergeCell ref="P186:Q186"/>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R80:R81"/>
    <mergeCell ref="S80:T80"/>
    <mergeCell ref="S81:T81"/>
    <mergeCell ref="U80:U81"/>
    <mergeCell ref="D82:E82"/>
    <mergeCell ref="G82:H82"/>
    <mergeCell ref="J82:K82"/>
    <mergeCell ref="M82:N82"/>
    <mergeCell ref="P82:Q82"/>
    <mergeCell ref="S82:T82"/>
    <mergeCell ref="I80:I81"/>
    <mergeCell ref="J80:K81"/>
    <mergeCell ref="L80:L81"/>
    <mergeCell ref="M80:N81"/>
    <mergeCell ref="O80:O81"/>
    <mergeCell ref="P80:Q81"/>
    <mergeCell ref="B80:B81"/>
    <mergeCell ref="C80:C81"/>
    <mergeCell ref="D80:E80"/>
    <mergeCell ref="D81:E81"/>
    <mergeCell ref="F80:F81"/>
    <mergeCell ref="G80:H81"/>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9.28515625" customWidth="1"/>
    <col min="5" max="5" width="35.140625" customWidth="1"/>
    <col min="6" max="6" width="7.85546875" customWidth="1"/>
    <col min="7" max="7" width="9.28515625" customWidth="1"/>
    <col min="8" max="8" width="22.85546875" customWidth="1"/>
    <col min="9" max="9" width="7.85546875" customWidth="1"/>
    <col min="10" max="10" width="9.28515625" customWidth="1"/>
    <col min="11" max="11" width="35.140625" customWidth="1"/>
    <col min="12" max="12" width="7.85546875" customWidth="1"/>
    <col min="13" max="13" width="9.28515625" customWidth="1"/>
    <col min="14" max="14" width="35.140625" customWidth="1"/>
    <col min="15" max="15" width="7.85546875" customWidth="1"/>
  </cols>
  <sheetData>
    <row r="1" spans="1:15" ht="15" customHeight="1" x14ac:dyDescent="0.25">
      <c r="A1" s="7" t="s">
        <v>9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78</v>
      </c>
      <c r="B3" s="11" t="s">
        <v>4</v>
      </c>
      <c r="C3" s="11"/>
      <c r="D3" s="11"/>
      <c r="E3" s="11"/>
      <c r="F3" s="11"/>
      <c r="G3" s="11"/>
      <c r="H3" s="11"/>
      <c r="I3" s="11"/>
      <c r="J3" s="11"/>
      <c r="K3" s="11"/>
      <c r="L3" s="11"/>
      <c r="M3" s="11"/>
      <c r="N3" s="11"/>
      <c r="O3" s="11"/>
    </row>
    <row r="4" spans="1:15" ht="15" customHeight="1" x14ac:dyDescent="0.25">
      <c r="A4" s="12" t="s">
        <v>978</v>
      </c>
      <c r="B4" s="11" t="s">
        <v>4</v>
      </c>
      <c r="C4" s="11"/>
      <c r="D4" s="11"/>
      <c r="E4" s="11"/>
      <c r="F4" s="11"/>
      <c r="G4" s="11"/>
      <c r="H4" s="11"/>
      <c r="I4" s="11"/>
      <c r="J4" s="11"/>
      <c r="K4" s="11"/>
      <c r="L4" s="11"/>
      <c r="M4" s="11"/>
      <c r="N4" s="11"/>
      <c r="O4" s="11"/>
    </row>
    <row r="5" spans="1:15" x14ac:dyDescent="0.25">
      <c r="A5" s="12"/>
      <c r="B5" s="59" t="s">
        <v>979</v>
      </c>
      <c r="C5" s="59"/>
      <c r="D5" s="59"/>
      <c r="E5" s="59"/>
      <c r="F5" s="59"/>
      <c r="G5" s="59"/>
      <c r="H5" s="59"/>
      <c r="I5" s="59"/>
      <c r="J5" s="59"/>
      <c r="K5" s="59"/>
      <c r="L5" s="59"/>
      <c r="M5" s="59"/>
      <c r="N5" s="59"/>
      <c r="O5" s="59"/>
    </row>
    <row r="6" spans="1:15" x14ac:dyDescent="0.25">
      <c r="A6" s="12"/>
      <c r="B6" s="60"/>
      <c r="C6" s="60"/>
      <c r="D6" s="60"/>
      <c r="E6" s="60"/>
      <c r="F6" s="60"/>
      <c r="G6" s="60"/>
      <c r="H6" s="60"/>
      <c r="I6" s="60"/>
      <c r="J6" s="60"/>
      <c r="K6" s="60"/>
      <c r="L6" s="60"/>
      <c r="M6" s="60"/>
      <c r="N6" s="60"/>
      <c r="O6" s="60"/>
    </row>
    <row r="7" spans="1:15" ht="51" customHeight="1" x14ac:dyDescent="0.25">
      <c r="A7" s="12"/>
      <c r="B7" s="60" t="s">
        <v>980</v>
      </c>
      <c r="C7" s="60"/>
      <c r="D7" s="60"/>
      <c r="E7" s="60"/>
      <c r="F7" s="60"/>
      <c r="G7" s="60"/>
      <c r="H7" s="60"/>
      <c r="I7" s="60"/>
      <c r="J7" s="60"/>
      <c r="K7" s="60"/>
      <c r="L7" s="60"/>
      <c r="M7" s="60"/>
      <c r="N7" s="60"/>
      <c r="O7" s="60"/>
    </row>
    <row r="8" spans="1:15" x14ac:dyDescent="0.25">
      <c r="A8" s="12"/>
      <c r="B8" s="60"/>
      <c r="C8" s="60"/>
      <c r="D8" s="60"/>
      <c r="E8" s="60"/>
      <c r="F8" s="60"/>
      <c r="G8" s="60"/>
      <c r="H8" s="60"/>
      <c r="I8" s="60"/>
      <c r="J8" s="60"/>
      <c r="K8" s="60"/>
      <c r="L8" s="60"/>
      <c r="M8" s="60"/>
      <c r="N8" s="60"/>
      <c r="O8" s="60"/>
    </row>
    <row r="9" spans="1:15" ht="25.5" customHeight="1" x14ac:dyDescent="0.25">
      <c r="A9" s="12"/>
      <c r="B9" s="60" t="s">
        <v>981</v>
      </c>
      <c r="C9" s="60"/>
      <c r="D9" s="60"/>
      <c r="E9" s="60"/>
      <c r="F9" s="60"/>
      <c r="G9" s="60"/>
      <c r="H9" s="60"/>
      <c r="I9" s="60"/>
      <c r="J9" s="60"/>
      <c r="K9" s="60"/>
      <c r="L9" s="60"/>
      <c r="M9" s="60"/>
      <c r="N9" s="60"/>
      <c r="O9" s="60"/>
    </row>
    <row r="10" spans="1:15" x14ac:dyDescent="0.25">
      <c r="A10" s="12"/>
      <c r="B10" s="61"/>
      <c r="C10" s="61"/>
      <c r="D10" s="61"/>
      <c r="E10" s="61"/>
      <c r="F10" s="61"/>
      <c r="G10" s="61"/>
      <c r="H10" s="61"/>
      <c r="I10" s="61"/>
      <c r="J10" s="61"/>
      <c r="K10" s="61"/>
      <c r="L10" s="61"/>
      <c r="M10" s="61"/>
      <c r="N10" s="61"/>
      <c r="O10" s="61"/>
    </row>
    <row r="11" spans="1:15" ht="25.5" customHeight="1" x14ac:dyDescent="0.25">
      <c r="A11" s="12"/>
      <c r="B11" s="191" t="s">
        <v>982</v>
      </c>
      <c r="C11" s="191"/>
      <c r="D11" s="191"/>
      <c r="E11" s="191"/>
      <c r="F11" s="191"/>
      <c r="G11" s="191"/>
      <c r="H11" s="191"/>
      <c r="I11" s="191"/>
      <c r="J11" s="191"/>
      <c r="K11" s="191"/>
      <c r="L11" s="191"/>
      <c r="M11" s="191"/>
      <c r="N11" s="191"/>
      <c r="O11" s="191"/>
    </row>
    <row r="12" spans="1:15" x14ac:dyDescent="0.25">
      <c r="A12" s="12"/>
      <c r="B12" s="191" t="s">
        <v>983</v>
      </c>
      <c r="C12" s="191"/>
      <c r="D12" s="191"/>
      <c r="E12" s="191"/>
      <c r="F12" s="191"/>
      <c r="G12" s="191"/>
      <c r="H12" s="191"/>
      <c r="I12" s="191"/>
      <c r="J12" s="191"/>
      <c r="K12" s="191"/>
      <c r="L12" s="191"/>
      <c r="M12" s="191"/>
      <c r="N12" s="191"/>
      <c r="O12" s="191"/>
    </row>
    <row r="13" spans="1:15" x14ac:dyDescent="0.25">
      <c r="A13" s="12"/>
      <c r="B13" s="191" t="s">
        <v>984</v>
      </c>
      <c r="C13" s="191"/>
      <c r="D13" s="191"/>
      <c r="E13" s="191"/>
      <c r="F13" s="191"/>
      <c r="G13" s="191"/>
      <c r="H13" s="191"/>
      <c r="I13" s="191"/>
      <c r="J13" s="191"/>
      <c r="K13" s="191"/>
      <c r="L13" s="191"/>
      <c r="M13" s="191"/>
      <c r="N13" s="191"/>
      <c r="O13" s="191"/>
    </row>
    <row r="14" spans="1:15" x14ac:dyDescent="0.25">
      <c r="A14" s="12"/>
      <c r="B14" s="191" t="s">
        <v>985</v>
      </c>
      <c r="C14" s="191"/>
      <c r="D14" s="191"/>
      <c r="E14" s="191"/>
      <c r="F14" s="191"/>
      <c r="G14" s="191"/>
      <c r="H14" s="191"/>
      <c r="I14" s="191"/>
      <c r="J14" s="191"/>
      <c r="K14" s="191"/>
      <c r="L14" s="191"/>
      <c r="M14" s="191"/>
      <c r="N14" s="191"/>
      <c r="O14" s="191"/>
    </row>
    <row r="15" spans="1:15" x14ac:dyDescent="0.25">
      <c r="A15" s="12"/>
      <c r="B15" s="191" t="s">
        <v>986</v>
      </c>
      <c r="C15" s="191"/>
      <c r="D15" s="191"/>
      <c r="E15" s="191"/>
      <c r="F15" s="191"/>
      <c r="G15" s="191"/>
      <c r="H15" s="191"/>
      <c r="I15" s="191"/>
      <c r="J15" s="191"/>
      <c r="K15" s="191"/>
      <c r="L15" s="191"/>
      <c r="M15" s="191"/>
      <c r="N15" s="191"/>
      <c r="O15" s="191"/>
    </row>
    <row r="16" spans="1:15" x14ac:dyDescent="0.25">
      <c r="A16" s="12"/>
      <c r="B16" s="191" t="s">
        <v>987</v>
      </c>
      <c r="C16" s="191"/>
      <c r="D16" s="191"/>
      <c r="E16" s="191"/>
      <c r="F16" s="191"/>
      <c r="G16" s="191"/>
      <c r="H16" s="191"/>
      <c r="I16" s="191"/>
      <c r="J16" s="191"/>
      <c r="K16" s="191"/>
      <c r="L16" s="191"/>
      <c r="M16" s="191"/>
      <c r="N16" s="191"/>
      <c r="O16" s="191"/>
    </row>
    <row r="17" spans="1:15" x14ac:dyDescent="0.25">
      <c r="A17" s="12"/>
      <c r="B17" s="192"/>
      <c r="C17" s="192"/>
      <c r="D17" s="192"/>
      <c r="E17" s="192"/>
      <c r="F17" s="192"/>
      <c r="G17" s="192"/>
      <c r="H17" s="192"/>
      <c r="I17" s="192"/>
      <c r="J17" s="192"/>
      <c r="K17" s="192"/>
      <c r="L17" s="192"/>
      <c r="M17" s="192"/>
      <c r="N17" s="192"/>
      <c r="O17" s="192"/>
    </row>
    <row r="18" spans="1:15" ht="25.5" customHeight="1" x14ac:dyDescent="0.25">
      <c r="A18" s="12"/>
      <c r="B18" s="60" t="s">
        <v>988</v>
      </c>
      <c r="C18" s="60"/>
      <c r="D18" s="60"/>
      <c r="E18" s="60"/>
      <c r="F18" s="60"/>
      <c r="G18" s="60"/>
      <c r="H18" s="60"/>
      <c r="I18" s="60"/>
      <c r="J18" s="60"/>
      <c r="K18" s="60"/>
      <c r="L18" s="60"/>
      <c r="M18" s="60"/>
      <c r="N18" s="60"/>
      <c r="O18" s="60"/>
    </row>
    <row r="19" spans="1:15" x14ac:dyDescent="0.25">
      <c r="A19" s="12"/>
      <c r="B19" s="60"/>
      <c r="C19" s="60"/>
      <c r="D19" s="60"/>
      <c r="E19" s="60"/>
      <c r="F19" s="60"/>
      <c r="G19" s="60"/>
      <c r="H19" s="60"/>
      <c r="I19" s="60"/>
      <c r="J19" s="60"/>
      <c r="K19" s="60"/>
      <c r="L19" s="60"/>
      <c r="M19" s="60"/>
      <c r="N19" s="60"/>
      <c r="O19" s="60"/>
    </row>
    <row r="20" spans="1:15" ht="15.75" thickBot="1" x14ac:dyDescent="0.3">
      <c r="A20" s="12"/>
      <c r="B20" s="19"/>
      <c r="C20" s="20"/>
      <c r="D20" s="179" t="s">
        <v>989</v>
      </c>
      <c r="E20" s="179"/>
      <c r="F20" s="179"/>
      <c r="G20" s="179"/>
      <c r="H20" s="179"/>
      <c r="I20" s="179"/>
      <c r="J20" s="179"/>
      <c r="K20" s="179"/>
      <c r="L20" s="179"/>
      <c r="M20" s="179"/>
      <c r="N20" s="179"/>
      <c r="O20" s="20"/>
    </row>
    <row r="21" spans="1:15" x14ac:dyDescent="0.25">
      <c r="A21" s="12"/>
      <c r="B21" s="19"/>
      <c r="C21" s="20"/>
      <c r="D21" s="48"/>
      <c r="E21" s="48"/>
      <c r="F21" s="40"/>
      <c r="G21" s="48"/>
      <c r="H21" s="48"/>
      <c r="I21" s="40"/>
      <c r="J21" s="180" t="s">
        <v>990</v>
      </c>
      <c r="K21" s="180"/>
      <c r="L21" s="40"/>
      <c r="M21" s="48"/>
      <c r="N21" s="48"/>
      <c r="O21" s="20"/>
    </row>
    <row r="22" spans="1:15" x14ac:dyDescent="0.25">
      <c r="A22" s="12"/>
      <c r="B22" s="19"/>
      <c r="C22" s="20"/>
      <c r="D22" s="34"/>
      <c r="E22" s="34"/>
      <c r="F22" s="20"/>
      <c r="G22" s="34"/>
      <c r="H22" s="34"/>
      <c r="I22" s="20"/>
      <c r="J22" s="181" t="s">
        <v>991</v>
      </c>
      <c r="K22" s="181"/>
      <c r="L22" s="20"/>
      <c r="M22" s="34"/>
      <c r="N22" s="34"/>
      <c r="O22" s="20"/>
    </row>
    <row r="23" spans="1:15" x14ac:dyDescent="0.25">
      <c r="A23" s="12"/>
      <c r="B23" s="19"/>
      <c r="C23" s="20"/>
      <c r="D23" s="181" t="s">
        <v>992</v>
      </c>
      <c r="E23" s="181"/>
      <c r="F23" s="20"/>
      <c r="G23" s="34"/>
      <c r="H23" s="34"/>
      <c r="I23" s="20"/>
      <c r="J23" s="181" t="s">
        <v>993</v>
      </c>
      <c r="K23" s="181"/>
      <c r="L23" s="20"/>
      <c r="M23" s="181" t="s">
        <v>994</v>
      </c>
      <c r="N23" s="181"/>
      <c r="O23" s="20"/>
    </row>
    <row r="24" spans="1:15" ht="15.75" thickBot="1" x14ac:dyDescent="0.3">
      <c r="A24" s="12"/>
      <c r="B24" s="19"/>
      <c r="C24" s="20"/>
      <c r="D24" s="179" t="s">
        <v>995</v>
      </c>
      <c r="E24" s="179"/>
      <c r="F24" s="20"/>
      <c r="G24" s="179" t="s">
        <v>684</v>
      </c>
      <c r="H24" s="179"/>
      <c r="I24" s="20"/>
      <c r="J24" s="179" t="s">
        <v>996</v>
      </c>
      <c r="K24" s="179"/>
      <c r="L24" s="20"/>
      <c r="M24" s="179" t="s">
        <v>997</v>
      </c>
      <c r="N24" s="179"/>
      <c r="O24" s="20"/>
    </row>
    <row r="25" spans="1:15" x14ac:dyDescent="0.25">
      <c r="A25" s="12"/>
      <c r="B25" s="71" t="s">
        <v>31</v>
      </c>
      <c r="C25" s="24"/>
      <c r="D25" s="29" t="s">
        <v>231</v>
      </c>
      <c r="E25" s="94">
        <v>595.20000000000005</v>
      </c>
      <c r="F25" s="24"/>
      <c r="G25" s="29" t="s">
        <v>231</v>
      </c>
      <c r="H25" s="94">
        <v>2.9</v>
      </c>
      <c r="I25" s="24"/>
      <c r="J25" s="29" t="s">
        <v>231</v>
      </c>
      <c r="K25" s="94" t="s">
        <v>998</v>
      </c>
      <c r="L25" s="29" t="s">
        <v>234</v>
      </c>
      <c r="M25" s="29" t="s">
        <v>231</v>
      </c>
      <c r="N25" s="94">
        <v>178.3</v>
      </c>
      <c r="O25" s="24"/>
    </row>
    <row r="26" spans="1:15" x14ac:dyDescent="0.25">
      <c r="A26" s="12"/>
      <c r="B26" s="177" t="s">
        <v>32</v>
      </c>
      <c r="C26" s="19"/>
      <c r="D26" s="182">
        <v>267.60000000000002</v>
      </c>
      <c r="E26" s="182"/>
      <c r="F26" s="19"/>
      <c r="G26" s="182" t="s">
        <v>872</v>
      </c>
      <c r="H26" s="182"/>
      <c r="I26" s="178" t="s">
        <v>234</v>
      </c>
      <c r="J26" s="182" t="s">
        <v>999</v>
      </c>
      <c r="K26" s="182"/>
      <c r="L26" s="178" t="s">
        <v>234</v>
      </c>
      <c r="M26" s="182">
        <v>142.6</v>
      </c>
      <c r="N26" s="182"/>
      <c r="O26" s="19"/>
    </row>
    <row r="27" spans="1:15" x14ac:dyDescent="0.25">
      <c r="A27" s="12"/>
      <c r="B27" s="71" t="s">
        <v>38</v>
      </c>
      <c r="C27" s="24"/>
      <c r="D27" s="38">
        <v>105.3</v>
      </c>
      <c r="E27" s="38"/>
      <c r="F27" s="24"/>
      <c r="G27" s="38" t="s">
        <v>872</v>
      </c>
      <c r="H27" s="38"/>
      <c r="I27" s="29" t="s">
        <v>234</v>
      </c>
      <c r="J27" s="38" t="s">
        <v>967</v>
      </c>
      <c r="K27" s="38"/>
      <c r="L27" s="29" t="s">
        <v>234</v>
      </c>
      <c r="M27" s="38">
        <v>54.1</v>
      </c>
      <c r="N27" s="38"/>
      <c r="O27" s="24"/>
    </row>
    <row r="28" spans="1:15" ht="25.5" x14ac:dyDescent="0.25">
      <c r="A28" s="12"/>
      <c r="B28" s="177" t="s">
        <v>788</v>
      </c>
      <c r="C28" s="19"/>
      <c r="D28" s="182">
        <v>84.3</v>
      </c>
      <c r="E28" s="182"/>
      <c r="F28" s="19"/>
      <c r="G28" s="182" t="s">
        <v>872</v>
      </c>
      <c r="H28" s="182"/>
      <c r="I28" s="178" t="s">
        <v>234</v>
      </c>
      <c r="J28" s="182" t="s">
        <v>1000</v>
      </c>
      <c r="K28" s="182"/>
      <c r="L28" s="178" t="s">
        <v>234</v>
      </c>
      <c r="M28" s="182">
        <v>42.4</v>
      </c>
      <c r="N28" s="182"/>
      <c r="O28" s="19"/>
    </row>
    <row r="29" spans="1:15" x14ac:dyDescent="0.25">
      <c r="A29" s="12"/>
      <c r="B29" s="71" t="s">
        <v>47</v>
      </c>
      <c r="C29" s="24"/>
      <c r="D29" s="38">
        <v>61</v>
      </c>
      <c r="E29" s="38"/>
      <c r="F29" s="24"/>
      <c r="G29" s="38" t="s">
        <v>792</v>
      </c>
      <c r="H29" s="38"/>
      <c r="I29" s="29" t="s">
        <v>234</v>
      </c>
      <c r="J29" s="38" t="s">
        <v>1001</v>
      </c>
      <c r="K29" s="38"/>
      <c r="L29" s="29" t="s">
        <v>234</v>
      </c>
      <c r="M29" s="38">
        <v>28.8</v>
      </c>
      <c r="N29" s="38"/>
      <c r="O29" s="24"/>
    </row>
    <row r="30" spans="1:15" x14ac:dyDescent="0.25">
      <c r="A30" s="12"/>
      <c r="B30" s="177" t="s">
        <v>51</v>
      </c>
      <c r="C30" s="19"/>
      <c r="D30" s="182">
        <v>61</v>
      </c>
      <c r="E30" s="182"/>
      <c r="F30" s="19"/>
      <c r="G30" s="182" t="s">
        <v>792</v>
      </c>
      <c r="H30" s="182"/>
      <c r="I30" s="178" t="s">
        <v>234</v>
      </c>
      <c r="J30" s="182" t="s">
        <v>251</v>
      </c>
      <c r="K30" s="182"/>
      <c r="L30" s="19"/>
      <c r="M30" s="182">
        <v>59</v>
      </c>
      <c r="N30" s="182"/>
      <c r="O30" s="19"/>
    </row>
    <row r="31" spans="1:15" ht="25.5" x14ac:dyDescent="0.25">
      <c r="A31" s="12"/>
      <c r="B31" s="71" t="s">
        <v>1002</v>
      </c>
      <c r="C31" s="24"/>
      <c r="D31" s="38">
        <v>61.6</v>
      </c>
      <c r="E31" s="38"/>
      <c r="F31" s="24"/>
      <c r="G31" s="38" t="s">
        <v>792</v>
      </c>
      <c r="H31" s="38"/>
      <c r="I31" s="29" t="s">
        <v>234</v>
      </c>
      <c r="J31" s="38" t="s">
        <v>251</v>
      </c>
      <c r="K31" s="38"/>
      <c r="L31" s="24"/>
      <c r="M31" s="38">
        <v>59.6</v>
      </c>
      <c r="N31" s="38"/>
      <c r="O31" s="24"/>
    </row>
    <row r="32" spans="1:15" x14ac:dyDescent="0.25">
      <c r="A32" s="12"/>
      <c r="B32" s="19"/>
      <c r="C32" s="19"/>
      <c r="D32" s="19"/>
      <c r="E32" s="19"/>
      <c r="F32" s="19"/>
      <c r="G32" s="19"/>
      <c r="H32" s="19"/>
      <c r="I32" s="19"/>
      <c r="J32" s="19"/>
      <c r="K32" s="19"/>
      <c r="L32" s="19"/>
      <c r="M32" s="19"/>
      <c r="N32" s="19"/>
      <c r="O32" s="19"/>
    </row>
    <row r="33" spans="1:15" x14ac:dyDescent="0.25">
      <c r="A33" s="12"/>
      <c r="B33" s="60"/>
      <c r="C33" s="60"/>
      <c r="D33" s="60"/>
      <c r="E33" s="60"/>
      <c r="F33" s="60"/>
      <c r="G33" s="60"/>
      <c r="H33" s="60"/>
      <c r="I33" s="60"/>
      <c r="J33" s="60"/>
      <c r="K33" s="60"/>
      <c r="L33" s="60"/>
      <c r="M33" s="60"/>
      <c r="N33" s="60"/>
      <c r="O33" s="60"/>
    </row>
    <row r="34" spans="1:15" ht="15.75" thickBot="1" x14ac:dyDescent="0.3">
      <c r="A34" s="12"/>
      <c r="B34" s="19"/>
      <c r="C34" s="20"/>
      <c r="D34" s="35" t="s">
        <v>1003</v>
      </c>
      <c r="E34" s="35"/>
      <c r="F34" s="35"/>
      <c r="G34" s="35"/>
      <c r="H34" s="35"/>
      <c r="I34" s="35"/>
      <c r="J34" s="35"/>
      <c r="K34" s="35"/>
      <c r="L34" s="35"/>
      <c r="M34" s="35"/>
      <c r="N34" s="35"/>
      <c r="O34" s="20"/>
    </row>
    <row r="35" spans="1:15" x14ac:dyDescent="0.25">
      <c r="A35" s="12"/>
      <c r="B35" s="19"/>
      <c r="C35" s="20"/>
      <c r="D35" s="48"/>
      <c r="E35" s="48"/>
      <c r="F35" s="20"/>
      <c r="G35" s="48"/>
      <c r="H35" s="48"/>
      <c r="I35" s="20"/>
      <c r="J35" s="47" t="s">
        <v>990</v>
      </c>
      <c r="K35" s="47"/>
      <c r="L35" s="20"/>
      <c r="M35" s="48"/>
      <c r="N35" s="48"/>
      <c r="O35" s="20"/>
    </row>
    <row r="36" spans="1:15" x14ac:dyDescent="0.25">
      <c r="A36" s="12"/>
      <c r="B36" s="19"/>
      <c r="C36" s="20"/>
      <c r="D36" s="34"/>
      <c r="E36" s="34"/>
      <c r="F36" s="20"/>
      <c r="G36" s="34"/>
      <c r="H36" s="34"/>
      <c r="I36" s="20"/>
      <c r="J36" s="33" t="s">
        <v>991</v>
      </c>
      <c r="K36" s="33"/>
      <c r="L36" s="20"/>
      <c r="M36" s="34"/>
      <c r="N36" s="34"/>
      <c r="O36" s="20"/>
    </row>
    <row r="37" spans="1:15" x14ac:dyDescent="0.25">
      <c r="A37" s="12"/>
      <c r="B37" s="19"/>
      <c r="C37" s="20"/>
      <c r="D37" s="33" t="s">
        <v>992</v>
      </c>
      <c r="E37" s="33"/>
      <c r="F37" s="20"/>
      <c r="G37" s="34"/>
      <c r="H37" s="34"/>
      <c r="I37" s="20"/>
      <c r="J37" s="33" t="s">
        <v>993</v>
      </c>
      <c r="K37" s="33"/>
      <c r="L37" s="20"/>
      <c r="M37" s="181" t="s">
        <v>994</v>
      </c>
      <c r="N37" s="181"/>
      <c r="O37" s="20"/>
    </row>
    <row r="38" spans="1:15" ht="15.75" thickBot="1" x14ac:dyDescent="0.3">
      <c r="A38" s="12"/>
      <c r="B38" s="19"/>
      <c r="C38" s="20"/>
      <c r="D38" s="35" t="s">
        <v>995</v>
      </c>
      <c r="E38" s="35"/>
      <c r="F38" s="20"/>
      <c r="G38" s="35" t="s">
        <v>684</v>
      </c>
      <c r="H38" s="35"/>
      <c r="I38" s="20"/>
      <c r="J38" s="35" t="s">
        <v>996</v>
      </c>
      <c r="K38" s="35"/>
      <c r="L38" s="20"/>
      <c r="M38" s="179" t="s">
        <v>997</v>
      </c>
      <c r="N38" s="179"/>
      <c r="O38" s="20"/>
    </row>
    <row r="39" spans="1:15" x14ac:dyDescent="0.25">
      <c r="A39" s="12"/>
      <c r="B39" s="71" t="s">
        <v>31</v>
      </c>
      <c r="C39" s="24"/>
      <c r="D39" s="29" t="s">
        <v>231</v>
      </c>
      <c r="E39" s="63">
        <v>1747.2</v>
      </c>
      <c r="F39" s="24"/>
      <c r="G39" s="29" t="s">
        <v>231</v>
      </c>
      <c r="H39" s="94">
        <v>5.5</v>
      </c>
      <c r="I39" s="24"/>
      <c r="J39" s="29" t="s">
        <v>231</v>
      </c>
      <c r="K39" s="94" t="s">
        <v>1004</v>
      </c>
      <c r="L39" s="29" t="s">
        <v>234</v>
      </c>
      <c r="M39" s="29" t="s">
        <v>231</v>
      </c>
      <c r="N39" s="94">
        <v>555.9</v>
      </c>
      <c r="O39" s="24"/>
    </row>
    <row r="40" spans="1:15" x14ac:dyDescent="0.25">
      <c r="A40" s="12"/>
      <c r="B40" s="79" t="s">
        <v>32</v>
      </c>
      <c r="C40" s="19"/>
      <c r="D40" s="49">
        <v>930.7</v>
      </c>
      <c r="E40" s="49"/>
      <c r="F40" s="19"/>
      <c r="G40" s="49" t="s">
        <v>973</v>
      </c>
      <c r="H40" s="49"/>
      <c r="I40" s="16" t="s">
        <v>234</v>
      </c>
      <c r="J40" s="49" t="s">
        <v>1005</v>
      </c>
      <c r="K40" s="49"/>
      <c r="L40" s="16" t="s">
        <v>234</v>
      </c>
      <c r="M40" s="49">
        <v>445.9</v>
      </c>
      <c r="N40" s="49"/>
      <c r="O40" s="19"/>
    </row>
    <row r="41" spans="1:15" x14ac:dyDescent="0.25">
      <c r="A41" s="12"/>
      <c r="B41" s="71" t="s">
        <v>38</v>
      </c>
      <c r="C41" s="24"/>
      <c r="D41" s="38">
        <v>405.9</v>
      </c>
      <c r="E41" s="38"/>
      <c r="F41" s="24"/>
      <c r="G41" s="38" t="s">
        <v>1006</v>
      </c>
      <c r="H41" s="38"/>
      <c r="I41" s="29" t="s">
        <v>234</v>
      </c>
      <c r="J41" s="38" t="s">
        <v>1007</v>
      </c>
      <c r="K41" s="38"/>
      <c r="L41" s="29" t="s">
        <v>234</v>
      </c>
      <c r="M41" s="38">
        <v>151.6</v>
      </c>
      <c r="N41" s="38"/>
      <c r="O41" s="24"/>
    </row>
    <row r="42" spans="1:15" ht="25.5" x14ac:dyDescent="0.25">
      <c r="A42" s="12"/>
      <c r="B42" s="79" t="s">
        <v>788</v>
      </c>
      <c r="C42" s="19"/>
      <c r="D42" s="49">
        <v>329.5</v>
      </c>
      <c r="E42" s="49"/>
      <c r="F42" s="19"/>
      <c r="G42" s="49" t="s">
        <v>770</v>
      </c>
      <c r="H42" s="49"/>
      <c r="I42" s="16" t="s">
        <v>234</v>
      </c>
      <c r="J42" s="49" t="s">
        <v>1008</v>
      </c>
      <c r="K42" s="49"/>
      <c r="L42" s="16" t="s">
        <v>234</v>
      </c>
      <c r="M42" s="49">
        <v>92.6</v>
      </c>
      <c r="N42" s="49"/>
      <c r="O42" s="19"/>
    </row>
    <row r="43" spans="1:15" x14ac:dyDescent="0.25">
      <c r="A43" s="12"/>
      <c r="B43" s="71" t="s">
        <v>47</v>
      </c>
      <c r="C43" s="24"/>
      <c r="D43" s="38">
        <v>384.4</v>
      </c>
      <c r="E43" s="38"/>
      <c r="F43" s="24"/>
      <c r="G43" s="38" t="s">
        <v>864</v>
      </c>
      <c r="H43" s="38"/>
      <c r="I43" s="29" t="s">
        <v>234</v>
      </c>
      <c r="J43" s="38" t="s">
        <v>935</v>
      </c>
      <c r="K43" s="38"/>
      <c r="L43" s="29" t="s">
        <v>234</v>
      </c>
      <c r="M43" s="38">
        <v>204.6</v>
      </c>
      <c r="N43" s="38"/>
      <c r="O43" s="24"/>
    </row>
    <row r="44" spans="1:15" x14ac:dyDescent="0.25">
      <c r="A44" s="12"/>
      <c r="B44" s="79" t="s">
        <v>51</v>
      </c>
      <c r="C44" s="19"/>
      <c r="D44" s="49">
        <v>384.4</v>
      </c>
      <c r="E44" s="49"/>
      <c r="F44" s="19"/>
      <c r="G44" s="49" t="s">
        <v>864</v>
      </c>
      <c r="H44" s="49"/>
      <c r="I44" s="16" t="s">
        <v>234</v>
      </c>
      <c r="J44" s="49" t="s">
        <v>251</v>
      </c>
      <c r="K44" s="49"/>
      <c r="L44" s="19"/>
      <c r="M44" s="49">
        <v>380.6</v>
      </c>
      <c r="N44" s="49"/>
      <c r="O44" s="19"/>
    </row>
    <row r="45" spans="1:15" ht="25.5" x14ac:dyDescent="0.25">
      <c r="A45" s="12"/>
      <c r="B45" s="71" t="s">
        <v>1002</v>
      </c>
      <c r="C45" s="24"/>
      <c r="D45" s="38">
        <v>362.3</v>
      </c>
      <c r="E45" s="38"/>
      <c r="F45" s="24"/>
      <c r="G45" s="38" t="s">
        <v>864</v>
      </c>
      <c r="H45" s="38"/>
      <c r="I45" s="29" t="s">
        <v>234</v>
      </c>
      <c r="J45" s="38" t="s">
        <v>251</v>
      </c>
      <c r="K45" s="38"/>
      <c r="L45" s="24"/>
      <c r="M45" s="38">
        <v>358.5</v>
      </c>
      <c r="N45" s="38"/>
      <c r="O45" s="24"/>
    </row>
    <row r="46" spans="1:15" x14ac:dyDescent="0.25">
      <c r="A46" s="12"/>
      <c r="B46" s="19"/>
      <c r="C46" s="19"/>
      <c r="D46" s="19"/>
      <c r="E46" s="19"/>
      <c r="F46" s="19"/>
      <c r="G46" s="19"/>
      <c r="H46" s="19"/>
      <c r="I46" s="19"/>
      <c r="J46" s="19"/>
      <c r="K46" s="19"/>
      <c r="L46" s="19"/>
      <c r="M46" s="19"/>
      <c r="N46" s="19"/>
      <c r="O46" s="19"/>
    </row>
    <row r="47" spans="1:15" x14ac:dyDescent="0.25">
      <c r="A47" s="12"/>
      <c r="B47" s="60"/>
      <c r="C47" s="60"/>
      <c r="D47" s="60"/>
      <c r="E47" s="60"/>
      <c r="F47" s="60"/>
      <c r="G47" s="60"/>
      <c r="H47" s="60"/>
      <c r="I47" s="60"/>
      <c r="J47" s="60"/>
      <c r="K47" s="60"/>
      <c r="L47" s="60"/>
      <c r="M47" s="60"/>
      <c r="N47" s="60"/>
      <c r="O47" s="60"/>
    </row>
    <row r="48" spans="1:15" ht="15.75" thickBot="1" x14ac:dyDescent="0.3">
      <c r="A48" s="12"/>
      <c r="B48" s="19"/>
      <c r="C48" s="20"/>
      <c r="D48" s="35" t="s">
        <v>253</v>
      </c>
      <c r="E48" s="35"/>
      <c r="F48" s="35"/>
      <c r="G48" s="35"/>
      <c r="H48" s="35"/>
      <c r="I48" s="35"/>
      <c r="J48" s="35"/>
      <c r="K48" s="35"/>
      <c r="L48" s="35"/>
      <c r="M48" s="35"/>
      <c r="N48" s="35"/>
      <c r="O48" s="20"/>
    </row>
    <row r="49" spans="1:15" x14ac:dyDescent="0.25">
      <c r="A49" s="12"/>
      <c r="B49" s="19"/>
      <c r="C49" s="20"/>
      <c r="D49" s="48"/>
      <c r="E49" s="48"/>
      <c r="F49" s="40"/>
      <c r="G49" s="48"/>
      <c r="H49" s="48"/>
      <c r="I49" s="40"/>
      <c r="J49" s="47" t="s">
        <v>990</v>
      </c>
      <c r="K49" s="47"/>
      <c r="L49" s="40"/>
      <c r="M49" s="48"/>
      <c r="N49" s="48"/>
      <c r="O49" s="20"/>
    </row>
    <row r="50" spans="1:15" x14ac:dyDescent="0.25">
      <c r="A50" s="12"/>
      <c r="B50" s="19"/>
      <c r="C50" s="20"/>
      <c r="D50" s="34"/>
      <c r="E50" s="34"/>
      <c r="F50" s="20"/>
      <c r="G50" s="34"/>
      <c r="H50" s="34"/>
      <c r="I50" s="20"/>
      <c r="J50" s="33" t="s">
        <v>991</v>
      </c>
      <c r="K50" s="33"/>
      <c r="L50" s="20"/>
      <c r="M50" s="34"/>
      <c r="N50" s="34"/>
      <c r="O50" s="20"/>
    </row>
    <row r="51" spans="1:15" x14ac:dyDescent="0.25">
      <c r="A51" s="12"/>
      <c r="B51" s="19"/>
      <c r="C51" s="20"/>
      <c r="D51" s="33" t="s">
        <v>992</v>
      </c>
      <c r="E51" s="33"/>
      <c r="F51" s="20"/>
      <c r="G51" s="34"/>
      <c r="H51" s="34"/>
      <c r="I51" s="20"/>
      <c r="J51" s="33" t="s">
        <v>993</v>
      </c>
      <c r="K51" s="33"/>
      <c r="L51" s="20"/>
      <c r="M51" s="181" t="s">
        <v>994</v>
      </c>
      <c r="N51" s="181"/>
      <c r="O51" s="20"/>
    </row>
    <row r="52" spans="1:15" ht="15.75" thickBot="1" x14ac:dyDescent="0.3">
      <c r="A52" s="12"/>
      <c r="B52" s="19"/>
      <c r="C52" s="20"/>
      <c r="D52" s="35" t="s">
        <v>995</v>
      </c>
      <c r="E52" s="35"/>
      <c r="F52" s="20"/>
      <c r="G52" s="35" t="s">
        <v>684</v>
      </c>
      <c r="H52" s="35"/>
      <c r="I52" s="20"/>
      <c r="J52" s="35" t="s">
        <v>996</v>
      </c>
      <c r="K52" s="35"/>
      <c r="L52" s="20"/>
      <c r="M52" s="179" t="s">
        <v>997</v>
      </c>
      <c r="N52" s="179"/>
      <c r="O52" s="20"/>
    </row>
    <row r="53" spans="1:15" x14ac:dyDescent="0.25">
      <c r="A53" s="12"/>
      <c r="B53" s="71" t="s">
        <v>1009</v>
      </c>
      <c r="C53" s="24"/>
      <c r="D53" s="29" t="s">
        <v>231</v>
      </c>
      <c r="E53" s="63">
        <v>2666.5</v>
      </c>
      <c r="F53" s="24"/>
      <c r="G53" s="29" t="s">
        <v>231</v>
      </c>
      <c r="H53" s="94" t="s">
        <v>1010</v>
      </c>
      <c r="I53" s="29" t="s">
        <v>234</v>
      </c>
      <c r="J53" s="29" t="s">
        <v>231</v>
      </c>
      <c r="K53" s="63">
        <v>1693.5</v>
      </c>
      <c r="L53" s="24"/>
      <c r="M53" s="29" t="s">
        <v>231</v>
      </c>
      <c r="N53" s="63">
        <v>4332.3</v>
      </c>
      <c r="O53" s="24"/>
    </row>
    <row r="54" spans="1:15" x14ac:dyDescent="0.25">
      <c r="A54" s="12"/>
      <c r="B54" s="79" t="s">
        <v>97</v>
      </c>
      <c r="C54" s="19"/>
      <c r="D54" s="56">
        <v>5973.7</v>
      </c>
      <c r="E54" s="56"/>
      <c r="F54" s="19"/>
      <c r="G54" s="49" t="s">
        <v>1011</v>
      </c>
      <c r="H54" s="49"/>
      <c r="I54" s="16" t="s">
        <v>234</v>
      </c>
      <c r="J54" s="49">
        <v>55.7</v>
      </c>
      <c r="K54" s="49"/>
      <c r="L54" s="19"/>
      <c r="M54" s="56">
        <v>6012.5</v>
      </c>
      <c r="N54" s="56"/>
      <c r="O54" s="19"/>
    </row>
    <row r="55" spans="1:15" x14ac:dyDescent="0.25">
      <c r="A55" s="12"/>
      <c r="B55" s="71" t="s">
        <v>1012</v>
      </c>
      <c r="C55" s="24"/>
      <c r="D55" s="65">
        <v>1081.2</v>
      </c>
      <c r="E55" s="65"/>
      <c r="F55" s="24"/>
      <c r="G55" s="38">
        <v>17.600000000000001</v>
      </c>
      <c r="H55" s="38"/>
      <c r="I55" s="24"/>
      <c r="J55" s="38">
        <v>437</v>
      </c>
      <c r="K55" s="38"/>
      <c r="L55" s="24"/>
      <c r="M55" s="65">
        <v>1535.8</v>
      </c>
      <c r="N55" s="65"/>
      <c r="O55" s="24"/>
    </row>
    <row r="56" spans="1:15" x14ac:dyDescent="0.25">
      <c r="A56" s="12"/>
      <c r="B56" s="79" t="s">
        <v>1013</v>
      </c>
      <c r="C56" s="19"/>
      <c r="D56" s="56">
        <v>4051.5</v>
      </c>
      <c r="E56" s="56"/>
      <c r="F56" s="19"/>
      <c r="G56" s="49">
        <v>13</v>
      </c>
      <c r="H56" s="49"/>
      <c r="I56" s="19"/>
      <c r="J56" s="49">
        <v>55.7</v>
      </c>
      <c r="K56" s="49"/>
      <c r="L56" s="19"/>
      <c r="M56" s="56">
        <v>4120.2</v>
      </c>
      <c r="N56" s="56"/>
      <c r="O56" s="19"/>
    </row>
    <row r="57" spans="1:15" x14ac:dyDescent="0.25">
      <c r="A57" s="12"/>
      <c r="B57" s="71" t="s">
        <v>117</v>
      </c>
      <c r="C57" s="24"/>
      <c r="D57" s="38">
        <v>428.4</v>
      </c>
      <c r="E57" s="38"/>
      <c r="F57" s="24"/>
      <c r="G57" s="38" t="s">
        <v>1014</v>
      </c>
      <c r="H57" s="38"/>
      <c r="I57" s="29" t="s">
        <v>234</v>
      </c>
      <c r="J57" s="38" t="s">
        <v>251</v>
      </c>
      <c r="K57" s="38"/>
      <c r="L57" s="24"/>
      <c r="M57" s="38">
        <v>399.1</v>
      </c>
      <c r="N57" s="38"/>
      <c r="O57" s="24"/>
    </row>
    <row r="58" spans="1:15" x14ac:dyDescent="0.25">
      <c r="A58" s="12"/>
      <c r="B58" s="79" t="s">
        <v>121</v>
      </c>
      <c r="C58" s="19"/>
      <c r="D58" s="56">
        <v>1909.7</v>
      </c>
      <c r="E58" s="56"/>
      <c r="F58" s="19"/>
      <c r="G58" s="49" t="s">
        <v>1015</v>
      </c>
      <c r="H58" s="49"/>
      <c r="I58" s="16" t="s">
        <v>234</v>
      </c>
      <c r="J58" s="49" t="s">
        <v>251</v>
      </c>
      <c r="K58" s="49"/>
      <c r="L58" s="19"/>
      <c r="M58" s="56">
        <v>1879.8</v>
      </c>
      <c r="N58" s="56"/>
      <c r="O58" s="19"/>
    </row>
    <row r="59" spans="1:15" x14ac:dyDescent="0.25">
      <c r="A59" s="12"/>
      <c r="B59" s="19"/>
      <c r="C59" s="19"/>
      <c r="D59" s="19"/>
      <c r="E59" s="19"/>
      <c r="F59" s="19"/>
      <c r="G59" s="19"/>
      <c r="H59" s="19"/>
      <c r="I59" s="19"/>
      <c r="J59" s="19"/>
      <c r="K59" s="19"/>
      <c r="L59" s="19"/>
      <c r="M59" s="19"/>
      <c r="N59" s="19"/>
      <c r="O59" s="19"/>
    </row>
    <row r="60" spans="1:15" x14ac:dyDescent="0.25">
      <c r="A60" s="12"/>
      <c r="B60" s="60"/>
      <c r="C60" s="60"/>
      <c r="D60" s="60"/>
      <c r="E60" s="60"/>
      <c r="F60" s="60"/>
      <c r="G60" s="60"/>
      <c r="H60" s="60"/>
      <c r="I60" s="60"/>
      <c r="J60" s="60"/>
      <c r="K60" s="60"/>
      <c r="L60" s="60"/>
      <c r="M60" s="60"/>
      <c r="N60" s="60"/>
      <c r="O60" s="60"/>
    </row>
    <row r="61" spans="1:15" x14ac:dyDescent="0.25">
      <c r="A61" s="12"/>
      <c r="B61" s="60" t="s">
        <v>1016</v>
      </c>
      <c r="C61" s="60"/>
      <c r="D61" s="60"/>
      <c r="E61" s="60"/>
      <c r="F61" s="60"/>
      <c r="G61" s="60"/>
      <c r="H61" s="60"/>
      <c r="I61" s="60"/>
      <c r="J61" s="60"/>
      <c r="K61" s="60"/>
      <c r="L61" s="60"/>
      <c r="M61" s="60"/>
      <c r="N61" s="60"/>
      <c r="O61" s="60"/>
    </row>
    <row r="62" spans="1:15" x14ac:dyDescent="0.25">
      <c r="A62" s="12"/>
      <c r="B62" s="60" t="s">
        <v>1017</v>
      </c>
      <c r="C62" s="60"/>
      <c r="D62" s="60"/>
      <c r="E62" s="60"/>
      <c r="F62" s="60"/>
      <c r="G62" s="60"/>
      <c r="H62" s="60"/>
      <c r="I62" s="60"/>
      <c r="J62" s="60"/>
      <c r="K62" s="60"/>
      <c r="L62" s="60"/>
      <c r="M62" s="60"/>
      <c r="N62" s="60"/>
      <c r="O62" s="60"/>
    </row>
    <row r="63" spans="1:15" x14ac:dyDescent="0.25">
      <c r="A63" s="12"/>
      <c r="B63" s="60" t="s">
        <v>1018</v>
      </c>
      <c r="C63" s="60"/>
      <c r="D63" s="60"/>
      <c r="E63" s="60"/>
      <c r="F63" s="60"/>
      <c r="G63" s="60"/>
      <c r="H63" s="60"/>
      <c r="I63" s="60"/>
      <c r="J63" s="60"/>
      <c r="K63" s="60"/>
      <c r="L63" s="60"/>
      <c r="M63" s="60"/>
      <c r="N63" s="60"/>
      <c r="O63" s="60"/>
    </row>
    <row r="64" spans="1:15" x14ac:dyDescent="0.25">
      <c r="A64" s="12"/>
      <c r="B64" s="59"/>
      <c r="C64" s="59"/>
      <c r="D64" s="59"/>
      <c r="E64" s="59"/>
      <c r="F64" s="59"/>
      <c r="G64" s="59"/>
      <c r="H64" s="59"/>
      <c r="I64" s="59"/>
      <c r="J64" s="59"/>
      <c r="K64" s="59"/>
      <c r="L64" s="59"/>
      <c r="M64" s="59"/>
      <c r="N64" s="59"/>
      <c r="O64" s="59"/>
    </row>
    <row r="65" spans="1:15" ht="15.75" thickBot="1" x14ac:dyDescent="0.3">
      <c r="A65" s="12"/>
      <c r="B65" s="183"/>
      <c r="C65" s="184"/>
      <c r="D65" s="186" t="s">
        <v>1003</v>
      </c>
      <c r="E65" s="186"/>
      <c r="F65" s="186"/>
      <c r="G65" s="186"/>
      <c r="H65" s="186"/>
      <c r="I65" s="186"/>
      <c r="J65" s="186"/>
      <c r="K65" s="186"/>
      <c r="L65" s="186"/>
      <c r="M65" s="186"/>
      <c r="N65" s="186"/>
      <c r="O65" s="184"/>
    </row>
    <row r="66" spans="1:15" x14ac:dyDescent="0.25">
      <c r="A66" s="12"/>
      <c r="B66" s="183"/>
      <c r="C66" s="184"/>
      <c r="D66" s="188"/>
      <c r="E66" s="188"/>
      <c r="F66" s="185"/>
      <c r="G66" s="188"/>
      <c r="H66" s="188"/>
      <c r="I66" s="185"/>
      <c r="J66" s="189" t="s">
        <v>990</v>
      </c>
      <c r="K66" s="189"/>
      <c r="L66" s="185"/>
      <c r="M66" s="188"/>
      <c r="N66" s="188"/>
      <c r="O66" s="184"/>
    </row>
    <row r="67" spans="1:15" x14ac:dyDescent="0.25">
      <c r="A67" s="12"/>
      <c r="B67" s="183"/>
      <c r="C67" s="184"/>
      <c r="D67" s="190" t="s">
        <v>992</v>
      </c>
      <c r="E67" s="190"/>
      <c r="F67" s="184"/>
      <c r="G67" s="187"/>
      <c r="H67" s="187"/>
      <c r="I67" s="184"/>
      <c r="J67" s="190" t="s">
        <v>991</v>
      </c>
      <c r="K67" s="190"/>
      <c r="L67" s="184"/>
      <c r="M67" s="190" t="s">
        <v>994</v>
      </c>
      <c r="N67" s="190"/>
      <c r="O67" s="184"/>
    </row>
    <row r="68" spans="1:15" ht="15.75" thickBot="1" x14ac:dyDescent="0.3">
      <c r="A68" s="12"/>
      <c r="B68" s="183"/>
      <c r="C68" s="184"/>
      <c r="D68" s="186" t="s">
        <v>995</v>
      </c>
      <c r="E68" s="186"/>
      <c r="F68" s="184"/>
      <c r="G68" s="186" t="s">
        <v>684</v>
      </c>
      <c r="H68" s="186"/>
      <c r="I68" s="184"/>
      <c r="J68" s="186" t="s">
        <v>993</v>
      </c>
      <c r="K68" s="186"/>
      <c r="L68" s="184"/>
      <c r="M68" s="186" t="s">
        <v>997</v>
      </c>
      <c r="N68" s="186"/>
      <c r="O68" s="184"/>
    </row>
    <row r="69" spans="1:15" ht="25.5" x14ac:dyDescent="0.25">
      <c r="A69" s="12"/>
      <c r="B69" s="71" t="s">
        <v>1019</v>
      </c>
      <c r="C69" s="24"/>
      <c r="D69" s="29" t="s">
        <v>231</v>
      </c>
      <c r="E69" s="94">
        <v>291.60000000000002</v>
      </c>
      <c r="F69" s="24"/>
      <c r="G69" s="29" t="s">
        <v>231</v>
      </c>
      <c r="H69" s="94">
        <v>5.9</v>
      </c>
      <c r="I69" s="24"/>
      <c r="J69" s="29" t="s">
        <v>231</v>
      </c>
      <c r="K69" s="94" t="s">
        <v>1020</v>
      </c>
      <c r="L69" s="29" t="s">
        <v>234</v>
      </c>
      <c r="M69" s="29" t="s">
        <v>231</v>
      </c>
      <c r="N69" s="94">
        <v>93.1</v>
      </c>
      <c r="O69" s="24"/>
    </row>
    <row r="70" spans="1:15" ht="25.5" x14ac:dyDescent="0.25">
      <c r="A70" s="12"/>
      <c r="B70" s="79" t="s">
        <v>1021</v>
      </c>
      <c r="C70" s="19"/>
      <c r="D70" s="49" t="s">
        <v>1022</v>
      </c>
      <c r="E70" s="49"/>
      <c r="F70" s="16" t="s">
        <v>234</v>
      </c>
      <c r="G70" s="49" t="s">
        <v>1023</v>
      </c>
      <c r="H70" s="49"/>
      <c r="I70" s="16" t="s">
        <v>234</v>
      </c>
      <c r="J70" s="49">
        <v>179.9</v>
      </c>
      <c r="K70" s="49"/>
      <c r="L70" s="19"/>
      <c r="M70" s="49" t="s">
        <v>953</v>
      </c>
      <c r="N70" s="49"/>
      <c r="O70" s="16" t="s">
        <v>234</v>
      </c>
    </row>
    <row r="71" spans="1:15" x14ac:dyDescent="0.25">
      <c r="A71" s="12"/>
      <c r="B71" s="19"/>
      <c r="C71" s="19"/>
      <c r="D71" s="19"/>
      <c r="E71" s="19"/>
      <c r="F71" s="19"/>
      <c r="G71" s="19"/>
      <c r="H71" s="19"/>
      <c r="I71" s="19"/>
      <c r="J71" s="19"/>
      <c r="K71" s="19"/>
      <c r="L71" s="19"/>
      <c r="M71" s="19"/>
      <c r="N71" s="19"/>
      <c r="O71" s="19"/>
    </row>
  </sheetData>
  <mergeCells count="164">
    <mergeCell ref="B62:O62"/>
    <mergeCell ref="B63:O63"/>
    <mergeCell ref="B64:O64"/>
    <mergeCell ref="B17:O17"/>
    <mergeCell ref="B18:O18"/>
    <mergeCell ref="B19:O19"/>
    <mergeCell ref="B33:O33"/>
    <mergeCell ref="B47:O47"/>
    <mergeCell ref="B60:O60"/>
    <mergeCell ref="B11:O11"/>
    <mergeCell ref="B12:O12"/>
    <mergeCell ref="B13:O13"/>
    <mergeCell ref="B14:O14"/>
    <mergeCell ref="B15:O15"/>
    <mergeCell ref="B16:O16"/>
    <mergeCell ref="B5:O5"/>
    <mergeCell ref="B6:O6"/>
    <mergeCell ref="B7:O7"/>
    <mergeCell ref="B8:O8"/>
    <mergeCell ref="B9:O9"/>
    <mergeCell ref="B10:O10"/>
    <mergeCell ref="D70:E70"/>
    <mergeCell ref="G70:H70"/>
    <mergeCell ref="J70:K70"/>
    <mergeCell ref="M70:N70"/>
    <mergeCell ref="A1:A2"/>
    <mergeCell ref="B1:O1"/>
    <mergeCell ref="B2:O2"/>
    <mergeCell ref="B3:O3"/>
    <mergeCell ref="A4:A71"/>
    <mergeCell ref="B4:O4"/>
    <mergeCell ref="D67:E67"/>
    <mergeCell ref="G67:H67"/>
    <mergeCell ref="J67:K67"/>
    <mergeCell ref="M67:N67"/>
    <mergeCell ref="D68:E68"/>
    <mergeCell ref="G68:H68"/>
    <mergeCell ref="J68:K68"/>
    <mergeCell ref="M68:N68"/>
    <mergeCell ref="D58:E58"/>
    <mergeCell ref="G58:H58"/>
    <mergeCell ref="J58:K58"/>
    <mergeCell ref="M58:N58"/>
    <mergeCell ref="D65:N65"/>
    <mergeCell ref="D66:E66"/>
    <mergeCell ref="G66:H66"/>
    <mergeCell ref="J66:K66"/>
    <mergeCell ref="M66:N66"/>
    <mergeCell ref="B61:O61"/>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N48"/>
    <mergeCell ref="D49:E49"/>
    <mergeCell ref="G49:H49"/>
    <mergeCell ref="J49:K49"/>
    <mergeCell ref="M49:N49"/>
    <mergeCell ref="D50:E50"/>
    <mergeCell ref="G50:H50"/>
    <mergeCell ref="J50:K50"/>
    <mergeCell ref="M50:N50"/>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4:N34"/>
    <mergeCell ref="D35:E35"/>
    <mergeCell ref="G35:H35"/>
    <mergeCell ref="J35:K35"/>
    <mergeCell ref="M35:N35"/>
    <mergeCell ref="D36:E36"/>
    <mergeCell ref="G36:H36"/>
    <mergeCell ref="J36:K36"/>
    <mergeCell ref="M36:N36"/>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N20"/>
    <mergeCell ref="D21:E21"/>
    <mergeCell ref="G21:H21"/>
    <mergeCell ref="J21:K21"/>
    <mergeCell ref="M21:N21"/>
    <mergeCell ref="D22:E22"/>
    <mergeCell ref="G22:H22"/>
    <mergeCell ref="J22:K22"/>
    <mergeCell ref="M22:N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024</v>
      </c>
      <c r="B1" s="1" t="s">
        <v>1</v>
      </c>
    </row>
    <row r="2" spans="1:2" x14ac:dyDescent="0.25">
      <c r="A2" s="7"/>
      <c r="B2" s="1" t="s">
        <v>2</v>
      </c>
    </row>
    <row r="3" spans="1:2" ht="30" x14ac:dyDescent="0.25">
      <c r="A3" s="3" t="s">
        <v>206</v>
      </c>
      <c r="B3" s="4" t="s">
        <v>4</v>
      </c>
    </row>
    <row r="4" spans="1:2" x14ac:dyDescent="0.25">
      <c r="A4" s="12" t="s">
        <v>1025</v>
      </c>
      <c r="B4" s="4" t="s">
        <v>4</v>
      </c>
    </row>
    <row r="5" spans="1:2" ht="409.6" x14ac:dyDescent="0.25">
      <c r="A5" s="12"/>
      <c r="B5" s="17" t="s">
        <v>208</v>
      </c>
    </row>
    <row r="6" spans="1:2" x14ac:dyDescent="0.25">
      <c r="A6" s="12"/>
      <c r="B6" s="16"/>
    </row>
    <row r="7" spans="1:2" ht="306.75" x14ac:dyDescent="0.25">
      <c r="A7" s="12"/>
      <c r="B7" s="16" t="s">
        <v>209</v>
      </c>
    </row>
    <row r="8" spans="1:2" x14ac:dyDescent="0.25">
      <c r="A8" s="12"/>
      <c r="B8" s="16"/>
    </row>
    <row r="9" spans="1:2" ht="230.25" x14ac:dyDescent="0.25">
      <c r="A9" s="12"/>
      <c r="B9" s="16" t="s">
        <v>210</v>
      </c>
    </row>
    <row r="10" spans="1:2" x14ac:dyDescent="0.25">
      <c r="A10" s="12"/>
      <c r="B10" s="16"/>
    </row>
    <row r="11" spans="1:2" ht="153.75" x14ac:dyDescent="0.25">
      <c r="A11" s="12"/>
      <c r="B11" s="16" t="s">
        <v>211</v>
      </c>
    </row>
    <row r="12" spans="1:2" x14ac:dyDescent="0.25">
      <c r="A12" s="12"/>
      <c r="B12" s="16"/>
    </row>
    <row r="13" spans="1:2" ht="128.25" x14ac:dyDescent="0.25">
      <c r="A13" s="12"/>
      <c r="B13" s="16" t="s">
        <v>212</v>
      </c>
    </row>
    <row r="14" spans="1:2" x14ac:dyDescent="0.25">
      <c r="A14" s="12"/>
      <c r="B14" s="16"/>
    </row>
    <row r="15" spans="1:2" x14ac:dyDescent="0.25">
      <c r="A15" s="12" t="s">
        <v>1026</v>
      </c>
      <c r="B15" s="4" t="s">
        <v>4</v>
      </c>
    </row>
    <row r="16" spans="1:2" x14ac:dyDescent="0.25">
      <c r="A16" s="12"/>
      <c r="B16" s="17" t="s">
        <v>213</v>
      </c>
    </row>
    <row r="17" spans="1:2" x14ac:dyDescent="0.25">
      <c r="A17" s="12"/>
      <c r="B17" s="16"/>
    </row>
    <row r="18" spans="1:2" ht="255.75" x14ac:dyDescent="0.25">
      <c r="A18" s="12"/>
      <c r="B18" s="16" t="s">
        <v>214</v>
      </c>
    </row>
    <row r="19" spans="1:2" x14ac:dyDescent="0.25">
      <c r="A19" s="12"/>
      <c r="B19" s="16"/>
    </row>
    <row r="20" spans="1:2" ht="345" x14ac:dyDescent="0.25">
      <c r="A20" s="12"/>
      <c r="B20" s="16" t="s">
        <v>215</v>
      </c>
    </row>
    <row r="21" spans="1:2" x14ac:dyDescent="0.25">
      <c r="A21" s="12"/>
      <c r="B21" s="16"/>
    </row>
    <row r="22" spans="1:2" ht="217.5" x14ac:dyDescent="0.25">
      <c r="A22" s="12"/>
      <c r="B22" s="16" t="s">
        <v>216</v>
      </c>
    </row>
    <row r="23" spans="1:2" x14ac:dyDescent="0.25">
      <c r="A23" s="12"/>
      <c r="B23" s="16"/>
    </row>
    <row r="24" spans="1:2" ht="319.5" x14ac:dyDescent="0.25">
      <c r="A24" s="12"/>
      <c r="B24" s="16" t="s">
        <v>217</v>
      </c>
    </row>
    <row r="25" spans="1:2" x14ac:dyDescent="0.25">
      <c r="A25" s="12"/>
      <c r="B25" s="18"/>
    </row>
  </sheetData>
  <mergeCells count="3">
    <mergeCell ref="A1:A2"/>
    <mergeCell ref="A4:A14"/>
    <mergeCell ref="A15: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v>
      </c>
      <c r="B1" s="1" t="s">
        <v>2</v>
      </c>
    </row>
    <row r="2" spans="1:2" x14ac:dyDescent="0.25">
      <c r="A2" s="2" t="s">
        <v>67</v>
      </c>
      <c r="B2" s="4" t="s">
        <v>4</v>
      </c>
    </row>
    <row r="3" spans="1:2" x14ac:dyDescent="0.25">
      <c r="A3" s="2" t="s">
        <v>68</v>
      </c>
      <c r="B3" s="13">
        <v>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4" max="4" width="2.28515625" customWidth="1"/>
    <col min="5" max="5" width="6.7109375" customWidth="1"/>
    <col min="6" max="6" width="1.5703125" bestFit="1" customWidth="1"/>
    <col min="7" max="7" width="2.42578125" customWidth="1"/>
    <col min="8" max="8" width="9.42578125" customWidth="1"/>
    <col min="9" max="9" width="1.5703125" bestFit="1" customWidth="1"/>
    <col min="10" max="10" width="2.42578125" customWidth="1"/>
    <col min="11" max="11" width="9.42578125" customWidth="1"/>
    <col min="12" max="12" width="1.5703125" bestFit="1" customWidth="1"/>
    <col min="13" max="13" width="1.85546875" bestFit="1" customWidth="1"/>
    <col min="14" max="14" width="7" bestFit="1" customWidth="1"/>
    <col min="15" max="15" width="1.5703125" bestFit="1" customWidth="1"/>
  </cols>
  <sheetData>
    <row r="1" spans="1:15" ht="15" customHeight="1" x14ac:dyDescent="0.25">
      <c r="A1" s="7" t="s">
        <v>10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11" t="s">
        <v>4</v>
      </c>
      <c r="C3" s="11"/>
      <c r="D3" s="11"/>
      <c r="E3" s="11"/>
      <c r="F3" s="11"/>
      <c r="G3" s="11"/>
      <c r="H3" s="11"/>
      <c r="I3" s="11"/>
      <c r="J3" s="11"/>
      <c r="K3" s="11"/>
      <c r="L3" s="11"/>
      <c r="M3" s="11"/>
      <c r="N3" s="11"/>
      <c r="O3" s="11"/>
    </row>
    <row r="4" spans="1:15" ht="15" customHeight="1" x14ac:dyDescent="0.25">
      <c r="A4" s="12" t="s">
        <v>1028</v>
      </c>
      <c r="B4" s="11" t="s">
        <v>4</v>
      </c>
      <c r="C4" s="11"/>
      <c r="D4" s="11"/>
      <c r="E4" s="11"/>
      <c r="F4" s="11"/>
      <c r="G4" s="11"/>
      <c r="H4" s="11"/>
      <c r="I4" s="11"/>
      <c r="J4" s="11"/>
      <c r="K4" s="11"/>
      <c r="L4" s="11"/>
      <c r="M4" s="11"/>
      <c r="N4" s="11"/>
      <c r="O4" s="11"/>
    </row>
    <row r="5" spans="1:15" x14ac:dyDescent="0.25">
      <c r="A5" s="12"/>
      <c r="B5" s="60"/>
      <c r="C5" s="60"/>
      <c r="D5" s="60"/>
      <c r="E5" s="60"/>
      <c r="F5" s="60"/>
      <c r="G5" s="60"/>
      <c r="H5" s="60"/>
      <c r="I5" s="60"/>
      <c r="J5" s="60"/>
      <c r="K5" s="60"/>
      <c r="L5" s="60"/>
      <c r="M5" s="60"/>
      <c r="N5" s="60"/>
      <c r="O5" s="60"/>
    </row>
    <row r="6" spans="1:15" x14ac:dyDescent="0.25">
      <c r="A6" s="12"/>
      <c r="B6" s="60"/>
      <c r="C6" s="60"/>
      <c r="D6" s="60"/>
      <c r="E6" s="60"/>
      <c r="F6" s="60"/>
      <c r="G6" s="60"/>
      <c r="H6" s="60"/>
      <c r="I6" s="60"/>
      <c r="J6" s="60"/>
      <c r="K6" s="60"/>
      <c r="L6" s="60"/>
      <c r="M6" s="60"/>
      <c r="N6" s="60"/>
      <c r="O6" s="60"/>
    </row>
    <row r="7" spans="1:15" x14ac:dyDescent="0.25">
      <c r="A7" s="12"/>
      <c r="B7" s="19"/>
      <c r="C7" s="20"/>
      <c r="D7" s="33" t="s">
        <v>223</v>
      </c>
      <c r="E7" s="33"/>
      <c r="F7" s="20"/>
      <c r="G7" s="33" t="s">
        <v>224</v>
      </c>
      <c r="H7" s="33"/>
      <c r="I7" s="20"/>
      <c r="J7" s="33" t="s">
        <v>225</v>
      </c>
      <c r="K7" s="33"/>
      <c r="L7" s="20"/>
      <c r="M7" s="34"/>
      <c r="N7" s="34"/>
      <c r="O7" s="20"/>
    </row>
    <row r="8" spans="1:15" ht="15.75" thickBot="1" x14ac:dyDescent="0.3">
      <c r="A8" s="12"/>
      <c r="B8" s="21" t="s">
        <v>226</v>
      </c>
      <c r="C8" s="20"/>
      <c r="D8" s="35" t="s">
        <v>227</v>
      </c>
      <c r="E8" s="35"/>
      <c r="F8" s="20"/>
      <c r="G8" s="35" t="s">
        <v>228</v>
      </c>
      <c r="H8" s="35"/>
      <c r="I8" s="20"/>
      <c r="J8" s="35" t="s">
        <v>229</v>
      </c>
      <c r="K8" s="35"/>
      <c r="L8" s="20"/>
      <c r="M8" s="35" t="s">
        <v>186</v>
      </c>
      <c r="N8" s="35"/>
      <c r="O8" s="20"/>
    </row>
    <row r="9" spans="1:15" x14ac:dyDescent="0.25">
      <c r="A9" s="12"/>
      <c r="B9" s="23" t="s">
        <v>230</v>
      </c>
      <c r="C9" s="24"/>
      <c r="D9" s="37"/>
      <c r="E9" s="37"/>
      <c r="F9" s="24"/>
      <c r="G9" s="37"/>
      <c r="H9" s="37"/>
      <c r="I9" s="24"/>
      <c r="J9" s="37"/>
      <c r="K9" s="37"/>
      <c r="L9" s="24"/>
      <c r="M9" s="37"/>
      <c r="N9" s="37"/>
      <c r="O9" s="24"/>
    </row>
    <row r="10" spans="1:15" x14ac:dyDescent="0.25">
      <c r="A10" s="12"/>
      <c r="B10" s="25" t="s">
        <v>30</v>
      </c>
      <c r="C10" s="19"/>
      <c r="D10" s="16" t="s">
        <v>231</v>
      </c>
      <c r="E10" s="26">
        <v>91.7</v>
      </c>
      <c r="F10" s="19"/>
      <c r="G10" s="16" t="s">
        <v>231</v>
      </c>
      <c r="H10" s="26">
        <v>48.5</v>
      </c>
      <c r="I10" s="19"/>
      <c r="J10" s="16" t="s">
        <v>231</v>
      </c>
      <c r="K10" s="26">
        <v>404.1</v>
      </c>
      <c r="L10" s="19"/>
      <c r="M10" s="16" t="s">
        <v>231</v>
      </c>
      <c r="N10" s="26">
        <v>544.29999999999995</v>
      </c>
      <c r="O10" s="19"/>
    </row>
    <row r="11" spans="1:15" x14ac:dyDescent="0.25">
      <c r="A11" s="12"/>
      <c r="B11" s="27" t="s">
        <v>232</v>
      </c>
      <c r="C11" s="24"/>
      <c r="D11" s="38" t="s">
        <v>233</v>
      </c>
      <c r="E11" s="38"/>
      <c r="F11" s="29" t="s">
        <v>234</v>
      </c>
      <c r="G11" s="38">
        <v>7.7</v>
      </c>
      <c r="H11" s="38"/>
      <c r="I11" s="24"/>
      <c r="J11" s="38" t="s">
        <v>235</v>
      </c>
      <c r="K11" s="38"/>
      <c r="L11" s="29" t="s">
        <v>234</v>
      </c>
      <c r="M11" s="38" t="s">
        <v>236</v>
      </c>
      <c r="N11" s="38"/>
      <c r="O11" s="29" t="s">
        <v>234</v>
      </c>
    </row>
    <row r="12" spans="1:15" x14ac:dyDescent="0.25">
      <c r="A12" s="12"/>
      <c r="B12" s="30"/>
      <c r="C12" s="19"/>
      <c r="D12" s="39"/>
      <c r="E12" s="39"/>
      <c r="F12" s="19"/>
      <c r="G12" s="39"/>
      <c r="H12" s="39"/>
      <c r="I12" s="19"/>
      <c r="J12" s="39"/>
      <c r="K12" s="39"/>
      <c r="L12" s="19"/>
      <c r="M12" s="39"/>
      <c r="N12" s="39"/>
      <c r="O12" s="19"/>
    </row>
    <row r="13" spans="1:15" x14ac:dyDescent="0.25">
      <c r="A13" s="12"/>
      <c r="B13" s="23" t="s">
        <v>237</v>
      </c>
      <c r="C13" s="24"/>
      <c r="D13" s="36"/>
      <c r="E13" s="36"/>
      <c r="F13" s="24"/>
      <c r="G13" s="36"/>
      <c r="H13" s="36"/>
      <c r="I13" s="24"/>
      <c r="J13" s="36"/>
      <c r="K13" s="36"/>
      <c r="L13" s="24"/>
      <c r="M13" s="36"/>
      <c r="N13" s="36"/>
      <c r="O13" s="24"/>
    </row>
    <row r="14" spans="1:15" x14ac:dyDescent="0.25">
      <c r="A14" s="12"/>
      <c r="B14" s="25" t="s">
        <v>30</v>
      </c>
      <c r="C14" s="19"/>
      <c r="D14" s="16" t="s">
        <v>231</v>
      </c>
      <c r="E14" s="26">
        <v>130.30000000000001</v>
      </c>
      <c r="F14" s="19"/>
      <c r="G14" s="16" t="s">
        <v>231</v>
      </c>
      <c r="H14" s="26">
        <v>46.4</v>
      </c>
      <c r="I14" s="19"/>
      <c r="J14" s="16" t="s">
        <v>231</v>
      </c>
      <c r="K14" s="26">
        <v>365.2</v>
      </c>
      <c r="L14" s="19"/>
      <c r="M14" s="16" t="s">
        <v>231</v>
      </c>
      <c r="N14" s="26">
        <v>541.9</v>
      </c>
      <c r="O14" s="19"/>
    </row>
    <row r="15" spans="1:15" x14ac:dyDescent="0.25">
      <c r="A15" s="12"/>
      <c r="B15" s="27" t="s">
        <v>238</v>
      </c>
      <c r="C15" s="24"/>
      <c r="D15" s="38">
        <v>28.9</v>
      </c>
      <c r="E15" s="38"/>
      <c r="F15" s="24"/>
      <c r="G15" s="38">
        <v>10</v>
      </c>
      <c r="H15" s="38"/>
      <c r="I15" s="24"/>
      <c r="J15" s="38">
        <v>0.1</v>
      </c>
      <c r="K15" s="38"/>
      <c r="L15" s="24"/>
      <c r="M15" s="38">
        <v>39</v>
      </c>
      <c r="N15" s="38"/>
      <c r="O15" s="24"/>
    </row>
    <row r="16" spans="1:15" x14ac:dyDescent="0.25">
      <c r="A16" s="12"/>
      <c r="B16" s="30"/>
      <c r="C16" s="19"/>
      <c r="D16" s="39"/>
      <c r="E16" s="39"/>
      <c r="F16" s="19"/>
      <c r="G16" s="39"/>
      <c r="H16" s="39"/>
      <c r="I16" s="19"/>
      <c r="J16" s="39"/>
      <c r="K16" s="39"/>
      <c r="L16" s="19"/>
      <c r="M16" s="39"/>
      <c r="N16" s="39"/>
      <c r="O16" s="19"/>
    </row>
    <row r="17" spans="1:15" x14ac:dyDescent="0.25">
      <c r="A17" s="12"/>
      <c r="B17" s="23" t="s">
        <v>239</v>
      </c>
      <c r="C17" s="24"/>
      <c r="D17" s="36"/>
      <c r="E17" s="36"/>
      <c r="F17" s="24"/>
      <c r="G17" s="36"/>
      <c r="H17" s="36"/>
      <c r="I17" s="24"/>
      <c r="J17" s="36"/>
      <c r="K17" s="36"/>
      <c r="L17" s="24"/>
      <c r="M17" s="36"/>
      <c r="N17" s="36"/>
      <c r="O17" s="24"/>
    </row>
    <row r="18" spans="1:15" x14ac:dyDescent="0.25">
      <c r="A18" s="12"/>
      <c r="B18" s="25" t="s">
        <v>30</v>
      </c>
      <c r="C18" s="19"/>
      <c r="D18" s="16" t="s">
        <v>231</v>
      </c>
      <c r="E18" s="26">
        <v>384.6</v>
      </c>
      <c r="F18" s="19"/>
      <c r="G18" s="16" t="s">
        <v>231</v>
      </c>
      <c r="H18" s="26">
        <v>147.80000000000001</v>
      </c>
      <c r="I18" s="19"/>
      <c r="J18" s="16" t="s">
        <v>231</v>
      </c>
      <c r="K18" s="32">
        <v>1233.8</v>
      </c>
      <c r="L18" s="19"/>
      <c r="M18" s="16" t="s">
        <v>231</v>
      </c>
      <c r="N18" s="32">
        <v>1766.2</v>
      </c>
      <c r="O18" s="19"/>
    </row>
    <row r="19" spans="1:15" x14ac:dyDescent="0.25">
      <c r="A19" s="12"/>
      <c r="B19" s="27" t="s">
        <v>240</v>
      </c>
      <c r="C19" s="24"/>
      <c r="D19" s="38">
        <v>46.7</v>
      </c>
      <c r="E19" s="38"/>
      <c r="F19" s="24"/>
      <c r="G19" s="38">
        <v>33.1</v>
      </c>
      <c r="H19" s="38"/>
      <c r="I19" s="24"/>
      <c r="J19" s="38" t="s">
        <v>241</v>
      </c>
      <c r="K19" s="38"/>
      <c r="L19" s="29" t="s">
        <v>234</v>
      </c>
      <c r="M19" s="38" t="s">
        <v>242</v>
      </c>
      <c r="N19" s="38"/>
      <c r="O19" s="29" t="s">
        <v>234</v>
      </c>
    </row>
    <row r="20" spans="1:15" x14ac:dyDescent="0.25">
      <c r="A20" s="12"/>
      <c r="B20" s="30"/>
      <c r="C20" s="19"/>
      <c r="D20" s="39"/>
      <c r="E20" s="39"/>
      <c r="F20" s="19"/>
      <c r="G20" s="39"/>
      <c r="H20" s="39"/>
      <c r="I20" s="19"/>
      <c r="J20" s="39"/>
      <c r="K20" s="39"/>
      <c r="L20" s="19"/>
      <c r="M20" s="39"/>
      <c r="N20" s="39"/>
      <c r="O20" s="19"/>
    </row>
    <row r="21" spans="1:15" x14ac:dyDescent="0.25">
      <c r="A21" s="12"/>
      <c r="B21" s="23" t="s">
        <v>243</v>
      </c>
      <c r="C21" s="24"/>
      <c r="D21" s="36"/>
      <c r="E21" s="36"/>
      <c r="F21" s="24"/>
      <c r="G21" s="36"/>
      <c r="H21" s="36"/>
      <c r="I21" s="24"/>
      <c r="J21" s="36"/>
      <c r="K21" s="36"/>
      <c r="L21" s="24"/>
      <c r="M21" s="36"/>
      <c r="N21" s="36"/>
      <c r="O21" s="24"/>
    </row>
    <row r="22" spans="1:15" x14ac:dyDescent="0.25">
      <c r="A22" s="12"/>
      <c r="B22" s="25" t="s">
        <v>30</v>
      </c>
      <c r="C22" s="19"/>
      <c r="D22" s="16" t="s">
        <v>231</v>
      </c>
      <c r="E22" s="26">
        <v>417.6</v>
      </c>
      <c r="F22" s="19"/>
      <c r="G22" s="16" t="s">
        <v>231</v>
      </c>
      <c r="H22" s="26">
        <v>152.1</v>
      </c>
      <c r="I22" s="19"/>
      <c r="J22" s="16" t="s">
        <v>231</v>
      </c>
      <c r="K22" s="32">
        <v>1106.4000000000001</v>
      </c>
      <c r="L22" s="19"/>
      <c r="M22" s="16" t="s">
        <v>231</v>
      </c>
      <c r="N22" s="32">
        <v>1676.1</v>
      </c>
      <c r="O22" s="19"/>
    </row>
    <row r="23" spans="1:15" x14ac:dyDescent="0.25">
      <c r="A23" s="12"/>
      <c r="B23" s="27" t="s">
        <v>238</v>
      </c>
      <c r="C23" s="24"/>
      <c r="D23" s="38">
        <v>97.7</v>
      </c>
      <c r="E23" s="38"/>
      <c r="F23" s="24"/>
      <c r="G23" s="38">
        <v>38.700000000000003</v>
      </c>
      <c r="H23" s="38"/>
      <c r="I23" s="24"/>
      <c r="J23" s="38">
        <v>94.8</v>
      </c>
      <c r="K23" s="38"/>
      <c r="L23" s="24"/>
      <c r="M23" s="38">
        <v>231.2</v>
      </c>
      <c r="N23" s="38"/>
      <c r="O23" s="24"/>
    </row>
    <row r="24" spans="1:15" ht="15" customHeight="1" x14ac:dyDescent="0.25">
      <c r="A24" s="12" t="s">
        <v>1029</v>
      </c>
      <c r="B24" s="11" t="s">
        <v>4</v>
      </c>
      <c r="C24" s="11"/>
      <c r="D24" s="11"/>
      <c r="E24" s="11"/>
      <c r="F24" s="11"/>
      <c r="G24" s="11"/>
      <c r="H24" s="11"/>
      <c r="I24" s="11"/>
      <c r="J24" s="11"/>
      <c r="K24" s="11"/>
      <c r="L24" s="11"/>
      <c r="M24" s="11"/>
      <c r="N24" s="11"/>
      <c r="O24" s="11"/>
    </row>
    <row r="25" spans="1:15" x14ac:dyDescent="0.25">
      <c r="A25" s="12"/>
      <c r="B25" s="60"/>
      <c r="C25" s="60"/>
      <c r="D25" s="60"/>
      <c r="E25" s="60"/>
      <c r="F25" s="60"/>
      <c r="G25" s="60"/>
      <c r="H25" s="60"/>
      <c r="I25" s="60"/>
      <c r="J25" s="60"/>
      <c r="K25" s="60"/>
      <c r="L25" s="60"/>
      <c r="M25" s="60"/>
      <c r="N25" s="60"/>
      <c r="O25" s="60"/>
    </row>
    <row r="26" spans="1:15" x14ac:dyDescent="0.25">
      <c r="A26" s="12"/>
      <c r="B26" s="60"/>
      <c r="C26" s="60"/>
      <c r="D26" s="60"/>
      <c r="E26" s="60"/>
      <c r="F26" s="60"/>
      <c r="G26" s="60"/>
      <c r="H26" s="60"/>
      <c r="I26" s="60"/>
      <c r="J26" s="60"/>
      <c r="K26" s="60"/>
      <c r="L26" s="60"/>
      <c r="M26" s="60"/>
      <c r="N26" s="60"/>
      <c r="O26" s="60"/>
    </row>
    <row r="27" spans="1:15" ht="15.75" thickBot="1" x14ac:dyDescent="0.3">
      <c r="A27" s="12"/>
      <c r="B27" s="19"/>
      <c r="C27" s="20"/>
      <c r="D27" s="35" t="s">
        <v>246</v>
      </c>
      <c r="E27" s="35"/>
      <c r="F27" s="35"/>
      <c r="G27" s="35"/>
      <c r="H27" s="35"/>
      <c r="I27" s="35"/>
      <c r="J27" s="35"/>
      <c r="K27" s="35"/>
      <c r="L27" s="20"/>
      <c r="M27" s="31"/>
      <c r="N27" s="19"/>
    </row>
    <row r="28" spans="1:15" x14ac:dyDescent="0.25">
      <c r="A28" s="12"/>
      <c r="B28" s="19"/>
      <c r="C28" s="20"/>
      <c r="D28" s="47" t="s">
        <v>224</v>
      </c>
      <c r="E28" s="47"/>
      <c r="F28" s="40"/>
      <c r="G28" s="47" t="s">
        <v>225</v>
      </c>
      <c r="H28" s="47"/>
      <c r="I28" s="40"/>
      <c r="J28" s="48"/>
      <c r="K28" s="48"/>
      <c r="L28" s="20"/>
      <c r="M28" s="31"/>
      <c r="N28" s="19"/>
    </row>
    <row r="29" spans="1:15" ht="15.75" thickBot="1" x14ac:dyDescent="0.3">
      <c r="A29" s="12"/>
      <c r="B29" s="21" t="s">
        <v>226</v>
      </c>
      <c r="C29" s="20"/>
      <c r="D29" s="35" t="s">
        <v>228</v>
      </c>
      <c r="E29" s="35"/>
      <c r="F29" s="20"/>
      <c r="G29" s="35" t="s">
        <v>229</v>
      </c>
      <c r="H29" s="35"/>
      <c r="I29" s="20"/>
      <c r="J29" s="35" t="s">
        <v>186</v>
      </c>
      <c r="K29" s="35"/>
      <c r="L29" s="20"/>
      <c r="M29" s="31"/>
      <c r="N29" s="19"/>
    </row>
    <row r="30" spans="1:15" x14ac:dyDescent="0.25">
      <c r="A30" s="12"/>
      <c r="B30" s="23" t="s">
        <v>247</v>
      </c>
      <c r="C30" s="24"/>
      <c r="D30" s="37"/>
      <c r="E30" s="37"/>
      <c r="F30" s="24"/>
      <c r="G30" s="37"/>
      <c r="H30" s="37"/>
      <c r="I30" s="24"/>
      <c r="J30" s="37"/>
      <c r="K30" s="37"/>
      <c r="L30" s="24"/>
      <c r="M30" s="31"/>
      <c r="N30" s="19"/>
    </row>
    <row r="31" spans="1:15" x14ac:dyDescent="0.25">
      <c r="A31" s="12"/>
      <c r="B31" s="25" t="s">
        <v>86</v>
      </c>
      <c r="C31" s="19"/>
      <c r="D31" s="16" t="s">
        <v>231</v>
      </c>
      <c r="E31" s="26">
        <v>28.6</v>
      </c>
      <c r="F31" s="19"/>
      <c r="G31" s="16" t="s">
        <v>231</v>
      </c>
      <c r="H31" s="26">
        <v>231.3</v>
      </c>
      <c r="I31" s="19"/>
      <c r="J31" s="16" t="s">
        <v>231</v>
      </c>
      <c r="K31" s="26">
        <v>259.89999999999998</v>
      </c>
      <c r="L31" s="19"/>
      <c r="M31" s="31"/>
      <c r="N31" s="19"/>
    </row>
    <row r="32" spans="1:15" x14ac:dyDescent="0.25">
      <c r="A32" s="12"/>
      <c r="B32" s="27" t="s">
        <v>87</v>
      </c>
      <c r="C32" s="24"/>
      <c r="D32" s="38">
        <v>27</v>
      </c>
      <c r="E32" s="38"/>
      <c r="F32" s="24"/>
      <c r="G32" s="38">
        <v>421.4</v>
      </c>
      <c r="H32" s="38"/>
      <c r="I32" s="24"/>
      <c r="J32" s="38">
        <v>448.4</v>
      </c>
      <c r="K32" s="38"/>
      <c r="L32" s="24"/>
      <c r="M32" s="31"/>
      <c r="N32" s="19"/>
    </row>
    <row r="33" spans="1:15" x14ac:dyDescent="0.25">
      <c r="A33" s="12"/>
      <c r="B33" s="25" t="s">
        <v>92</v>
      </c>
      <c r="C33" s="19"/>
      <c r="D33" s="49">
        <v>47.7</v>
      </c>
      <c r="E33" s="49"/>
      <c r="F33" s="19"/>
      <c r="G33" s="49">
        <v>674</v>
      </c>
      <c r="H33" s="49"/>
      <c r="I33" s="19"/>
      <c r="J33" s="49">
        <v>721.7</v>
      </c>
      <c r="K33" s="49"/>
      <c r="L33" s="19"/>
      <c r="M33" s="31"/>
      <c r="N33" s="19"/>
    </row>
    <row r="34" spans="1:15" x14ac:dyDescent="0.25">
      <c r="A34" s="12"/>
      <c r="B34" s="27" t="s">
        <v>94</v>
      </c>
      <c r="C34" s="24"/>
      <c r="D34" s="38">
        <v>11.2</v>
      </c>
      <c r="E34" s="38"/>
      <c r="F34" s="24"/>
      <c r="G34" s="38">
        <v>149.5</v>
      </c>
      <c r="H34" s="38"/>
      <c r="I34" s="24"/>
      <c r="J34" s="38">
        <v>160.69999999999999</v>
      </c>
      <c r="K34" s="38"/>
      <c r="L34" s="24"/>
      <c r="M34" s="31"/>
      <c r="N34" s="19"/>
    </row>
    <row r="35" spans="1:15" ht="15.75" thickBot="1" x14ac:dyDescent="0.3">
      <c r="A35" s="12"/>
      <c r="B35" s="25" t="s">
        <v>96</v>
      </c>
      <c r="C35" s="19"/>
      <c r="D35" s="50">
        <v>11.1</v>
      </c>
      <c r="E35" s="50"/>
      <c r="F35" s="19"/>
      <c r="G35" s="50">
        <v>81.2</v>
      </c>
      <c r="H35" s="50"/>
      <c r="I35" s="19"/>
      <c r="J35" s="50">
        <v>92.3</v>
      </c>
      <c r="K35" s="50"/>
      <c r="L35" s="19"/>
      <c r="M35" s="31"/>
      <c r="N35" s="19"/>
    </row>
    <row r="36" spans="1:15" ht="15.75" thickBot="1" x14ac:dyDescent="0.3">
      <c r="A36" s="12"/>
      <c r="B36" s="42" t="s">
        <v>97</v>
      </c>
      <c r="C36" s="24"/>
      <c r="D36" s="43" t="s">
        <v>231</v>
      </c>
      <c r="E36" s="44">
        <v>125.6</v>
      </c>
      <c r="F36" s="24"/>
      <c r="G36" s="43" t="s">
        <v>231</v>
      </c>
      <c r="H36" s="45">
        <v>1557.4</v>
      </c>
      <c r="I36" s="24"/>
      <c r="J36" s="43" t="s">
        <v>231</v>
      </c>
      <c r="K36" s="45">
        <v>1683</v>
      </c>
      <c r="L36" s="24"/>
      <c r="M36" s="31"/>
      <c r="N36" s="19"/>
    </row>
    <row r="37" spans="1:15" ht="15.75" thickTop="1" x14ac:dyDescent="0.25">
      <c r="A37" s="12"/>
      <c r="B37" s="46" t="s">
        <v>248</v>
      </c>
      <c r="C37" s="19"/>
      <c r="D37" s="51"/>
      <c r="E37" s="51"/>
      <c r="F37" s="19"/>
      <c r="G37" s="51"/>
      <c r="H37" s="51"/>
      <c r="I37" s="19"/>
      <c r="J37" s="51"/>
      <c r="K37" s="51"/>
      <c r="L37" s="19"/>
      <c r="M37" s="31"/>
      <c r="N37" s="19"/>
    </row>
    <row r="38" spans="1:15" ht="26.25" x14ac:dyDescent="0.25">
      <c r="A38" s="12"/>
      <c r="B38" s="27" t="s">
        <v>249</v>
      </c>
      <c r="C38" s="24"/>
      <c r="D38" s="29" t="s">
        <v>231</v>
      </c>
      <c r="E38" s="28">
        <v>19.100000000000001</v>
      </c>
      <c r="F38" s="24"/>
      <c r="G38" s="29" t="s">
        <v>231</v>
      </c>
      <c r="H38" s="28">
        <v>271.3</v>
      </c>
      <c r="I38" s="24"/>
      <c r="J38" s="29" t="s">
        <v>231</v>
      </c>
      <c r="K38" s="28">
        <v>290.39999999999998</v>
      </c>
      <c r="L38" s="24"/>
      <c r="M38" s="31"/>
      <c r="N38" s="19"/>
    </row>
    <row r="39" spans="1:15" x14ac:dyDescent="0.25">
      <c r="A39" s="12"/>
      <c r="B39" s="25" t="s">
        <v>250</v>
      </c>
      <c r="C39" s="19"/>
      <c r="D39" s="49" t="s">
        <v>251</v>
      </c>
      <c r="E39" s="49"/>
      <c r="F39" s="19"/>
      <c r="G39" s="49">
        <v>18.399999999999999</v>
      </c>
      <c r="H39" s="49"/>
      <c r="I39" s="19"/>
      <c r="J39" s="49">
        <v>18.399999999999999</v>
      </c>
      <c r="K39" s="49"/>
      <c r="L39" s="19"/>
      <c r="M39" s="31"/>
      <c r="N39" s="19"/>
    </row>
    <row r="40" spans="1:15" x14ac:dyDescent="0.25">
      <c r="A40" s="12"/>
      <c r="B40" s="27" t="s">
        <v>107</v>
      </c>
      <c r="C40" s="24"/>
      <c r="D40" s="38">
        <v>0.5</v>
      </c>
      <c r="E40" s="38"/>
      <c r="F40" s="24"/>
      <c r="G40" s="38">
        <v>233.7</v>
      </c>
      <c r="H40" s="38"/>
      <c r="I40" s="24"/>
      <c r="J40" s="38">
        <v>234.2</v>
      </c>
      <c r="K40" s="38"/>
      <c r="L40" s="24"/>
      <c r="M40" s="31"/>
      <c r="N40" s="19"/>
    </row>
    <row r="41" spans="1:15" ht="15.75" thickBot="1" x14ac:dyDescent="0.3">
      <c r="A41" s="12"/>
      <c r="B41" s="25" t="s">
        <v>108</v>
      </c>
      <c r="C41" s="19"/>
      <c r="D41" s="50">
        <v>4.7</v>
      </c>
      <c r="E41" s="50"/>
      <c r="F41" s="19"/>
      <c r="G41" s="50" t="s">
        <v>252</v>
      </c>
      <c r="H41" s="50"/>
      <c r="I41" s="16" t="s">
        <v>234</v>
      </c>
      <c r="J41" s="50">
        <v>0.2</v>
      </c>
      <c r="K41" s="50"/>
      <c r="L41" s="19"/>
      <c r="M41" s="31"/>
      <c r="N41" s="19"/>
    </row>
    <row r="42" spans="1:15" ht="15.75" thickBot="1" x14ac:dyDescent="0.3">
      <c r="A42" s="12"/>
      <c r="B42" s="42" t="s">
        <v>109</v>
      </c>
      <c r="C42" s="24"/>
      <c r="D42" s="43" t="s">
        <v>231</v>
      </c>
      <c r="E42" s="44">
        <v>24.3</v>
      </c>
      <c r="F42" s="24"/>
      <c r="G42" s="43" t="s">
        <v>231</v>
      </c>
      <c r="H42" s="44">
        <v>518.9</v>
      </c>
      <c r="I42" s="24"/>
      <c r="J42" s="43" t="s">
        <v>231</v>
      </c>
      <c r="K42" s="44">
        <v>543.20000000000005</v>
      </c>
      <c r="L42" s="24"/>
      <c r="M42" s="31"/>
      <c r="N42" s="19"/>
    </row>
    <row r="43" spans="1:15" ht="15.75" thickTop="1" x14ac:dyDescent="0.25">
      <c r="A43" s="12"/>
      <c r="B43" s="60"/>
      <c r="C43" s="60"/>
      <c r="D43" s="60"/>
      <c r="E43" s="60"/>
      <c r="F43" s="60"/>
      <c r="G43" s="60"/>
      <c r="H43" s="60"/>
      <c r="I43" s="60"/>
      <c r="J43" s="60"/>
      <c r="K43" s="60"/>
      <c r="L43" s="60"/>
      <c r="M43" s="60"/>
      <c r="N43" s="60"/>
      <c r="O43" s="60"/>
    </row>
    <row r="44" spans="1:15" ht="15.75" thickBot="1" x14ac:dyDescent="0.3">
      <c r="A44" s="12"/>
      <c r="B44" s="19"/>
      <c r="C44" s="20"/>
      <c r="D44" s="35" t="s">
        <v>253</v>
      </c>
      <c r="E44" s="35"/>
      <c r="F44" s="35"/>
      <c r="G44" s="35"/>
      <c r="H44" s="35"/>
      <c r="I44" s="35"/>
      <c r="J44" s="35"/>
      <c r="K44" s="35"/>
      <c r="L44" s="35"/>
      <c r="M44" s="35"/>
      <c r="N44" s="35"/>
      <c r="O44" s="20"/>
    </row>
    <row r="45" spans="1:15" x14ac:dyDescent="0.25">
      <c r="A45" s="12"/>
      <c r="B45" s="19"/>
      <c r="C45" s="20"/>
      <c r="D45" s="47" t="s">
        <v>223</v>
      </c>
      <c r="E45" s="47"/>
      <c r="F45" s="20"/>
      <c r="G45" s="47" t="s">
        <v>224</v>
      </c>
      <c r="H45" s="47"/>
      <c r="I45" s="20"/>
      <c r="J45" s="47" t="s">
        <v>225</v>
      </c>
      <c r="K45" s="47"/>
      <c r="L45" s="20"/>
      <c r="M45" s="48"/>
      <c r="N45" s="48"/>
      <c r="O45" s="20"/>
    </row>
    <row r="46" spans="1:15" ht="15.75" thickBot="1" x14ac:dyDescent="0.3">
      <c r="A46" s="12"/>
      <c r="B46" s="21" t="s">
        <v>226</v>
      </c>
      <c r="C46" s="20"/>
      <c r="D46" s="35" t="s">
        <v>227</v>
      </c>
      <c r="E46" s="35"/>
      <c r="F46" s="20"/>
      <c r="G46" s="35" t="s">
        <v>228</v>
      </c>
      <c r="H46" s="35"/>
      <c r="I46" s="20"/>
      <c r="J46" s="35" t="s">
        <v>229</v>
      </c>
      <c r="K46" s="35"/>
      <c r="L46" s="20"/>
      <c r="M46" s="35" t="s">
        <v>186</v>
      </c>
      <c r="N46" s="35"/>
      <c r="O46" s="20"/>
    </row>
    <row r="47" spans="1:15" x14ac:dyDescent="0.25">
      <c r="A47" s="12"/>
      <c r="B47" s="23" t="s">
        <v>247</v>
      </c>
      <c r="C47" s="24"/>
      <c r="D47" s="37"/>
      <c r="E47" s="37"/>
      <c r="F47" s="24"/>
      <c r="G47" s="37"/>
      <c r="H47" s="37"/>
      <c r="I47" s="24"/>
      <c r="J47" s="37"/>
      <c r="K47" s="37"/>
      <c r="L47" s="24"/>
      <c r="M47" s="37"/>
      <c r="N47" s="37"/>
      <c r="O47" s="24"/>
    </row>
    <row r="48" spans="1:15" x14ac:dyDescent="0.25">
      <c r="A48" s="12"/>
      <c r="B48" s="25" t="s">
        <v>86</v>
      </c>
      <c r="C48" s="19"/>
      <c r="D48" s="16" t="s">
        <v>231</v>
      </c>
      <c r="E48" s="26">
        <v>64.400000000000006</v>
      </c>
      <c r="F48" s="19"/>
      <c r="G48" s="16" t="s">
        <v>231</v>
      </c>
      <c r="H48" s="26">
        <v>20.3</v>
      </c>
      <c r="I48" s="19"/>
      <c r="J48" s="16" t="s">
        <v>231</v>
      </c>
      <c r="K48" s="26">
        <v>182.3</v>
      </c>
      <c r="L48" s="19"/>
      <c r="M48" s="16" t="s">
        <v>231</v>
      </c>
      <c r="N48" s="26">
        <v>267</v>
      </c>
      <c r="O48" s="19"/>
    </row>
    <row r="49" spans="1:15" x14ac:dyDescent="0.25">
      <c r="A49" s="12"/>
      <c r="B49" s="27" t="s">
        <v>87</v>
      </c>
      <c r="C49" s="24"/>
      <c r="D49" s="38">
        <v>85.1</v>
      </c>
      <c r="E49" s="38"/>
      <c r="F49" s="24"/>
      <c r="G49" s="38">
        <v>24</v>
      </c>
      <c r="H49" s="38"/>
      <c r="I49" s="24"/>
      <c r="J49" s="38">
        <v>488.2</v>
      </c>
      <c r="K49" s="38"/>
      <c r="L49" s="24"/>
      <c r="M49" s="38">
        <v>597.29999999999995</v>
      </c>
      <c r="N49" s="38"/>
      <c r="O49" s="24"/>
    </row>
    <row r="50" spans="1:15" x14ac:dyDescent="0.25">
      <c r="A50" s="12"/>
      <c r="B50" s="25" t="s">
        <v>92</v>
      </c>
      <c r="C50" s="19"/>
      <c r="D50" s="49">
        <v>304</v>
      </c>
      <c r="E50" s="49"/>
      <c r="F50" s="19"/>
      <c r="G50" s="49">
        <v>48.8</v>
      </c>
      <c r="H50" s="49"/>
      <c r="I50" s="19"/>
      <c r="J50" s="49">
        <v>654.1</v>
      </c>
      <c r="K50" s="49"/>
      <c r="L50" s="19"/>
      <c r="M50" s="56">
        <v>1006.9</v>
      </c>
      <c r="N50" s="56"/>
      <c r="O50" s="19"/>
    </row>
    <row r="51" spans="1:15" x14ac:dyDescent="0.25">
      <c r="A51" s="12"/>
      <c r="B51" s="27" t="s">
        <v>93</v>
      </c>
      <c r="C51" s="24"/>
      <c r="D51" s="38">
        <v>254.3</v>
      </c>
      <c r="E51" s="38"/>
      <c r="F51" s="24"/>
      <c r="G51" s="38" t="s">
        <v>251</v>
      </c>
      <c r="H51" s="38"/>
      <c r="I51" s="24"/>
      <c r="J51" s="38" t="s">
        <v>251</v>
      </c>
      <c r="K51" s="38"/>
      <c r="L51" s="24"/>
      <c r="M51" s="38">
        <v>254.3</v>
      </c>
      <c r="N51" s="38"/>
      <c r="O51" s="24"/>
    </row>
    <row r="52" spans="1:15" x14ac:dyDescent="0.25">
      <c r="A52" s="12"/>
      <c r="B52" s="25" t="s">
        <v>94</v>
      </c>
      <c r="C52" s="19"/>
      <c r="D52" s="49">
        <v>92.1</v>
      </c>
      <c r="E52" s="49"/>
      <c r="F52" s="19"/>
      <c r="G52" s="49">
        <v>13.9</v>
      </c>
      <c r="H52" s="49"/>
      <c r="I52" s="19"/>
      <c r="J52" s="49">
        <v>216.9</v>
      </c>
      <c r="K52" s="49"/>
      <c r="L52" s="19"/>
      <c r="M52" s="49">
        <v>322.89999999999998</v>
      </c>
      <c r="N52" s="49"/>
      <c r="O52" s="19"/>
    </row>
    <row r="53" spans="1:15" ht="15.75" thickBot="1" x14ac:dyDescent="0.3">
      <c r="A53" s="12"/>
      <c r="B53" s="27" t="s">
        <v>96</v>
      </c>
      <c r="C53" s="24"/>
      <c r="D53" s="57">
        <v>6.9</v>
      </c>
      <c r="E53" s="57"/>
      <c r="F53" s="24"/>
      <c r="G53" s="57">
        <v>11.7</v>
      </c>
      <c r="H53" s="57"/>
      <c r="I53" s="24"/>
      <c r="J53" s="57">
        <v>125.6</v>
      </c>
      <c r="K53" s="57"/>
      <c r="L53" s="24"/>
      <c r="M53" s="57">
        <v>144.19999999999999</v>
      </c>
      <c r="N53" s="57"/>
      <c r="O53" s="24"/>
    </row>
    <row r="54" spans="1:15" ht="15.75" thickBot="1" x14ac:dyDescent="0.3">
      <c r="A54" s="12"/>
      <c r="B54" s="18" t="s">
        <v>97</v>
      </c>
      <c r="C54" s="19"/>
      <c r="D54" s="53" t="s">
        <v>231</v>
      </c>
      <c r="E54" s="54">
        <v>806.8</v>
      </c>
      <c r="F54" s="19"/>
      <c r="G54" s="53" t="s">
        <v>231</v>
      </c>
      <c r="H54" s="54">
        <v>118.7</v>
      </c>
      <c r="I54" s="19"/>
      <c r="J54" s="53" t="s">
        <v>231</v>
      </c>
      <c r="K54" s="55">
        <v>1667.1</v>
      </c>
      <c r="L54" s="19"/>
      <c r="M54" s="53" t="s">
        <v>231</v>
      </c>
      <c r="N54" s="55">
        <v>2592.6</v>
      </c>
      <c r="O54" s="19"/>
    </row>
    <row r="55" spans="1:15" ht="15.75" thickTop="1" x14ac:dyDescent="0.25">
      <c r="A55" s="12"/>
      <c r="B55" s="23" t="s">
        <v>248</v>
      </c>
      <c r="C55" s="24"/>
      <c r="D55" s="58"/>
      <c r="E55" s="58"/>
      <c r="F55" s="24"/>
      <c r="G55" s="58"/>
      <c r="H55" s="58"/>
      <c r="I55" s="24"/>
      <c r="J55" s="58"/>
      <c r="K55" s="58"/>
      <c r="L55" s="24"/>
      <c r="M55" s="58"/>
      <c r="N55" s="58"/>
      <c r="O55" s="24"/>
    </row>
    <row r="56" spans="1:15" ht="26.25" x14ac:dyDescent="0.25">
      <c r="A56" s="12"/>
      <c r="B56" s="25" t="s">
        <v>249</v>
      </c>
      <c r="C56" s="19"/>
      <c r="D56" s="16" t="s">
        <v>231</v>
      </c>
      <c r="E56" s="26">
        <v>57.1</v>
      </c>
      <c r="F56" s="19"/>
      <c r="G56" s="16" t="s">
        <v>231</v>
      </c>
      <c r="H56" s="26">
        <v>26.3</v>
      </c>
      <c r="I56" s="19"/>
      <c r="J56" s="16" t="s">
        <v>231</v>
      </c>
      <c r="K56" s="26">
        <v>253.1</v>
      </c>
      <c r="L56" s="19"/>
      <c r="M56" s="16" t="s">
        <v>231</v>
      </c>
      <c r="N56" s="26">
        <v>336.5</v>
      </c>
      <c r="O56" s="19"/>
    </row>
    <row r="57" spans="1:15" x14ac:dyDescent="0.25">
      <c r="A57" s="12"/>
      <c r="B57" s="27" t="s">
        <v>250</v>
      </c>
      <c r="C57" s="24"/>
      <c r="D57" s="38">
        <v>1.7</v>
      </c>
      <c r="E57" s="38"/>
      <c r="F57" s="24"/>
      <c r="G57" s="38" t="s">
        <v>251</v>
      </c>
      <c r="H57" s="38"/>
      <c r="I57" s="24"/>
      <c r="J57" s="38">
        <v>532.70000000000005</v>
      </c>
      <c r="K57" s="38"/>
      <c r="L57" s="24"/>
      <c r="M57" s="38">
        <v>534.4</v>
      </c>
      <c r="N57" s="38"/>
      <c r="O57" s="24"/>
    </row>
    <row r="58" spans="1:15" x14ac:dyDescent="0.25">
      <c r="A58" s="12"/>
      <c r="B58" s="25" t="s">
        <v>107</v>
      </c>
      <c r="C58" s="19"/>
      <c r="D58" s="49">
        <v>79.5</v>
      </c>
      <c r="E58" s="49"/>
      <c r="F58" s="19"/>
      <c r="G58" s="49">
        <v>1</v>
      </c>
      <c r="H58" s="49"/>
      <c r="I58" s="19"/>
      <c r="J58" s="49">
        <v>224.2</v>
      </c>
      <c r="K58" s="49"/>
      <c r="L58" s="19"/>
      <c r="M58" s="49">
        <v>304.7</v>
      </c>
      <c r="N58" s="49"/>
      <c r="O58" s="19"/>
    </row>
    <row r="59" spans="1:15" ht="15.75" thickBot="1" x14ac:dyDescent="0.3">
      <c r="A59" s="12"/>
      <c r="B59" s="27" t="s">
        <v>108</v>
      </c>
      <c r="C59" s="24"/>
      <c r="D59" s="57">
        <v>65.5</v>
      </c>
      <c r="E59" s="57"/>
      <c r="F59" s="24"/>
      <c r="G59" s="57">
        <v>7.1</v>
      </c>
      <c r="H59" s="57"/>
      <c r="I59" s="24"/>
      <c r="J59" s="57">
        <v>3.7</v>
      </c>
      <c r="K59" s="57"/>
      <c r="L59" s="24"/>
      <c r="M59" s="57">
        <v>76.3</v>
      </c>
      <c r="N59" s="57"/>
      <c r="O59" s="24"/>
    </row>
    <row r="60" spans="1:15" ht="15.75" thickBot="1" x14ac:dyDescent="0.3">
      <c r="A60" s="12"/>
      <c r="B60" s="18" t="s">
        <v>109</v>
      </c>
      <c r="C60" s="19"/>
      <c r="D60" s="53" t="s">
        <v>231</v>
      </c>
      <c r="E60" s="54">
        <v>203.8</v>
      </c>
      <c r="F60" s="19"/>
      <c r="G60" s="53" t="s">
        <v>231</v>
      </c>
      <c r="H60" s="54">
        <v>34.4</v>
      </c>
      <c r="I60" s="19"/>
      <c r="J60" s="53" t="s">
        <v>231</v>
      </c>
      <c r="K60" s="55">
        <v>1013.7</v>
      </c>
      <c r="L60" s="19"/>
      <c r="M60" s="53" t="s">
        <v>231</v>
      </c>
      <c r="N60" s="55">
        <v>1251.9000000000001</v>
      </c>
      <c r="O60" s="19"/>
    </row>
  </sheetData>
  <mergeCells count="148">
    <mergeCell ref="A24:A60"/>
    <mergeCell ref="B24:O24"/>
    <mergeCell ref="B25:O25"/>
    <mergeCell ref="B26:O26"/>
    <mergeCell ref="B43:O43"/>
    <mergeCell ref="A1:A2"/>
    <mergeCell ref="B1:O1"/>
    <mergeCell ref="B2:O2"/>
    <mergeCell ref="B3:O3"/>
    <mergeCell ref="A4:A23"/>
    <mergeCell ref="B4:O4"/>
    <mergeCell ref="B5:O5"/>
    <mergeCell ref="B6:O6"/>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4:N44"/>
    <mergeCell ref="D45:E45"/>
    <mergeCell ref="G45:H45"/>
    <mergeCell ref="J45:K45"/>
    <mergeCell ref="M45:N45"/>
    <mergeCell ref="D46:E46"/>
    <mergeCell ref="G46:H46"/>
    <mergeCell ref="J46:K46"/>
    <mergeCell ref="M46:N46"/>
    <mergeCell ref="D40:E40"/>
    <mergeCell ref="G40:H40"/>
    <mergeCell ref="J40:K40"/>
    <mergeCell ref="D41:E41"/>
    <mergeCell ref="G41:H41"/>
    <mergeCell ref="J41:K41"/>
    <mergeCell ref="D37:E37"/>
    <mergeCell ref="G37:H37"/>
    <mergeCell ref="J37:K37"/>
    <mergeCell ref="D39:E39"/>
    <mergeCell ref="G39:H39"/>
    <mergeCell ref="J39:K39"/>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0:E30"/>
    <mergeCell ref="G30:H30"/>
    <mergeCell ref="J30:K30"/>
    <mergeCell ref="D23:E23"/>
    <mergeCell ref="G23:H23"/>
    <mergeCell ref="J23:K23"/>
    <mergeCell ref="M23:N23"/>
    <mergeCell ref="D27:K27"/>
    <mergeCell ref="D28:E28"/>
    <mergeCell ref="G28:H28"/>
    <mergeCell ref="J28:K28"/>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36.5703125" customWidth="1"/>
    <col min="4" max="4" width="8.85546875" customWidth="1"/>
    <col min="5" max="5" width="34.28515625" customWidth="1"/>
    <col min="6" max="6" width="7.5703125" customWidth="1"/>
    <col min="7" max="7" width="8.85546875" customWidth="1"/>
    <col min="8" max="8" width="34.28515625" customWidth="1"/>
    <col min="9" max="9" width="7.5703125" customWidth="1"/>
    <col min="10" max="10" width="8.85546875" customWidth="1"/>
    <col min="11" max="11" width="34.28515625" customWidth="1"/>
    <col min="12" max="12" width="7.5703125" customWidth="1"/>
    <col min="13" max="13" width="8.85546875" customWidth="1"/>
    <col min="14" max="14" width="34.28515625" customWidth="1"/>
    <col min="15" max="15" width="7.5703125" customWidth="1"/>
  </cols>
  <sheetData>
    <row r="1" spans="1:15" ht="15" customHeight="1" x14ac:dyDescent="0.25">
      <c r="A1" s="7" t="s">
        <v>10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11" t="s">
        <v>4</v>
      </c>
      <c r="C3" s="11"/>
      <c r="D3" s="11"/>
      <c r="E3" s="11"/>
      <c r="F3" s="11"/>
      <c r="G3" s="11"/>
      <c r="H3" s="11"/>
      <c r="I3" s="11"/>
      <c r="J3" s="11"/>
      <c r="K3" s="11"/>
      <c r="L3" s="11"/>
      <c r="M3" s="11"/>
      <c r="N3" s="11"/>
      <c r="O3" s="11"/>
    </row>
    <row r="4" spans="1:15" ht="15" customHeight="1" x14ac:dyDescent="0.25">
      <c r="A4" s="12" t="s">
        <v>1031</v>
      </c>
      <c r="B4" s="11" t="s">
        <v>4</v>
      </c>
      <c r="C4" s="11"/>
      <c r="D4" s="11"/>
      <c r="E4" s="11"/>
      <c r="F4" s="11"/>
      <c r="G4" s="11"/>
      <c r="H4" s="11"/>
      <c r="I4" s="11"/>
      <c r="J4" s="11"/>
      <c r="K4" s="11"/>
      <c r="L4" s="11"/>
      <c r="M4" s="11"/>
      <c r="N4" s="11"/>
      <c r="O4" s="11"/>
    </row>
    <row r="5" spans="1:15" x14ac:dyDescent="0.25">
      <c r="A5" s="12"/>
      <c r="B5" s="60"/>
      <c r="C5" s="60"/>
      <c r="D5" s="60"/>
      <c r="E5" s="60"/>
      <c r="F5" s="60"/>
      <c r="G5" s="60"/>
      <c r="H5" s="60"/>
      <c r="I5" s="60"/>
      <c r="J5" s="60"/>
      <c r="K5" s="60"/>
      <c r="L5" s="60"/>
      <c r="M5" s="60"/>
      <c r="N5" s="60"/>
      <c r="O5" s="60"/>
    </row>
    <row r="6" spans="1:15" x14ac:dyDescent="0.25">
      <c r="A6" s="12"/>
      <c r="B6" s="60"/>
      <c r="C6" s="60"/>
      <c r="D6" s="60"/>
      <c r="E6" s="60"/>
      <c r="F6" s="60"/>
      <c r="G6" s="60"/>
      <c r="H6" s="60"/>
      <c r="I6" s="60"/>
      <c r="J6" s="60"/>
      <c r="K6" s="60"/>
      <c r="L6" s="60"/>
      <c r="M6" s="60"/>
      <c r="N6" s="60"/>
      <c r="O6" s="60"/>
    </row>
    <row r="7" spans="1:15" x14ac:dyDescent="0.25">
      <c r="A7" s="12"/>
      <c r="B7" s="19"/>
      <c r="C7" s="20"/>
      <c r="D7" s="33" t="s">
        <v>261</v>
      </c>
      <c r="E7" s="33"/>
      <c r="F7" s="33"/>
      <c r="G7" s="33"/>
      <c r="H7" s="33"/>
      <c r="I7" s="20"/>
      <c r="J7" s="33" t="s">
        <v>262</v>
      </c>
      <c r="K7" s="33"/>
      <c r="L7" s="33"/>
      <c r="M7" s="33"/>
      <c r="N7" s="33"/>
      <c r="O7" s="20"/>
    </row>
    <row r="8" spans="1:15" ht="15.75" thickBot="1" x14ac:dyDescent="0.3">
      <c r="A8" s="12"/>
      <c r="B8" s="19"/>
      <c r="C8" s="20"/>
      <c r="D8" s="35" t="s">
        <v>263</v>
      </c>
      <c r="E8" s="35"/>
      <c r="F8" s="35"/>
      <c r="G8" s="35"/>
      <c r="H8" s="35"/>
      <c r="I8" s="20"/>
      <c r="J8" s="35" t="s">
        <v>263</v>
      </c>
      <c r="K8" s="35"/>
      <c r="L8" s="35"/>
      <c r="M8" s="35"/>
      <c r="N8" s="35"/>
      <c r="O8" s="20"/>
    </row>
    <row r="9" spans="1:15" ht="15.75" thickBot="1" x14ac:dyDescent="0.3">
      <c r="A9" s="12"/>
      <c r="B9" s="21" t="s">
        <v>226</v>
      </c>
      <c r="C9" s="20"/>
      <c r="D9" s="62">
        <v>2013</v>
      </c>
      <c r="E9" s="62"/>
      <c r="F9" s="20"/>
      <c r="G9" s="62">
        <v>2012</v>
      </c>
      <c r="H9" s="62"/>
      <c r="I9" s="20"/>
      <c r="J9" s="62">
        <v>2013</v>
      </c>
      <c r="K9" s="62"/>
      <c r="L9" s="40"/>
      <c r="M9" s="62">
        <v>2012</v>
      </c>
      <c r="N9" s="62"/>
      <c r="O9" s="20"/>
    </row>
    <row r="10" spans="1:15" x14ac:dyDescent="0.25">
      <c r="A10" s="12"/>
      <c r="B10" s="23" t="s">
        <v>264</v>
      </c>
      <c r="C10" s="24"/>
      <c r="D10" s="37"/>
      <c r="E10" s="37"/>
      <c r="F10" s="24"/>
      <c r="G10" s="37"/>
      <c r="H10" s="37"/>
      <c r="I10" s="24"/>
      <c r="J10" s="37"/>
      <c r="K10" s="37"/>
      <c r="L10" s="24"/>
      <c r="M10" s="37"/>
      <c r="N10" s="37"/>
      <c r="O10" s="24"/>
    </row>
    <row r="11" spans="1:15" x14ac:dyDescent="0.25">
      <c r="A11" s="12"/>
      <c r="B11" s="25" t="s">
        <v>265</v>
      </c>
      <c r="C11" s="19"/>
      <c r="D11" s="16" t="s">
        <v>231</v>
      </c>
      <c r="E11" s="26">
        <v>120.3</v>
      </c>
      <c r="F11" s="19"/>
      <c r="G11" s="16" t="s">
        <v>231</v>
      </c>
      <c r="H11" s="26">
        <v>116</v>
      </c>
      <c r="I11" s="19"/>
      <c r="J11" s="16" t="s">
        <v>231</v>
      </c>
      <c r="K11" s="26">
        <v>364.5</v>
      </c>
      <c r="L11" s="19"/>
      <c r="M11" s="16" t="s">
        <v>231</v>
      </c>
      <c r="N11" s="26">
        <v>355.3</v>
      </c>
      <c r="O11" s="19"/>
    </row>
    <row r="12" spans="1:15" x14ac:dyDescent="0.25">
      <c r="A12" s="12"/>
      <c r="B12" s="27" t="s">
        <v>67</v>
      </c>
      <c r="C12" s="24"/>
      <c r="D12" s="38">
        <v>193.6</v>
      </c>
      <c r="E12" s="38"/>
      <c r="F12" s="24"/>
      <c r="G12" s="38">
        <v>175.3</v>
      </c>
      <c r="H12" s="38"/>
      <c r="I12" s="24"/>
      <c r="J12" s="38">
        <v>569.29999999999995</v>
      </c>
      <c r="K12" s="38"/>
      <c r="L12" s="24"/>
      <c r="M12" s="38">
        <v>547.70000000000005</v>
      </c>
      <c r="N12" s="38"/>
      <c r="O12" s="24"/>
    </row>
    <row r="13" spans="1:15" ht="15.75" thickBot="1" x14ac:dyDescent="0.3">
      <c r="A13" s="12"/>
      <c r="B13" s="25" t="s">
        <v>266</v>
      </c>
      <c r="C13" s="19"/>
      <c r="D13" s="50">
        <v>31.9</v>
      </c>
      <c r="E13" s="50"/>
      <c r="F13" s="19"/>
      <c r="G13" s="50">
        <v>29.6</v>
      </c>
      <c r="H13" s="50"/>
      <c r="I13" s="19"/>
      <c r="J13" s="50">
        <v>97</v>
      </c>
      <c r="K13" s="50"/>
      <c r="L13" s="19"/>
      <c r="M13" s="50">
        <v>98.8</v>
      </c>
      <c r="N13" s="50"/>
      <c r="O13" s="19"/>
    </row>
    <row r="14" spans="1:15" ht="15.75" thickBot="1" x14ac:dyDescent="0.3">
      <c r="A14" s="12"/>
      <c r="B14" s="42" t="s">
        <v>267</v>
      </c>
      <c r="C14" s="24"/>
      <c r="D14" s="43" t="s">
        <v>231</v>
      </c>
      <c r="E14" s="44">
        <v>345.8</v>
      </c>
      <c r="F14" s="24"/>
      <c r="G14" s="43" t="s">
        <v>231</v>
      </c>
      <c r="H14" s="44">
        <v>320.89999999999998</v>
      </c>
      <c r="I14" s="24"/>
      <c r="J14" s="43" t="s">
        <v>231</v>
      </c>
      <c r="K14" s="45">
        <v>1030.8</v>
      </c>
      <c r="L14" s="24"/>
      <c r="M14" s="43" t="s">
        <v>231</v>
      </c>
      <c r="N14" s="45">
        <v>1001.8</v>
      </c>
      <c r="O14" s="24"/>
    </row>
    <row r="15" spans="1:15" ht="15.75" thickTop="1" x14ac:dyDescent="0.25">
      <c r="A15" s="12"/>
      <c r="B15" s="60"/>
      <c r="C15" s="60"/>
      <c r="D15" s="60"/>
      <c r="E15" s="60"/>
      <c r="F15" s="60"/>
      <c r="G15" s="60"/>
      <c r="H15" s="60"/>
      <c r="I15" s="60"/>
      <c r="J15" s="60"/>
      <c r="K15" s="60"/>
      <c r="L15" s="60"/>
      <c r="M15" s="60"/>
      <c r="N15" s="60"/>
      <c r="O15" s="60"/>
    </row>
    <row r="16" spans="1:15" x14ac:dyDescent="0.25">
      <c r="A16" s="12"/>
      <c r="B16" s="68" t="s">
        <v>268</v>
      </c>
      <c r="C16" s="68"/>
      <c r="D16" s="68"/>
      <c r="E16" s="68"/>
      <c r="F16" s="68"/>
      <c r="G16" s="68"/>
      <c r="H16" s="68"/>
      <c r="I16" s="68"/>
      <c r="J16" s="68"/>
      <c r="K16" s="68"/>
      <c r="L16" s="68"/>
      <c r="M16" s="68"/>
      <c r="N16" s="68"/>
      <c r="O16" s="68"/>
    </row>
    <row r="17" spans="1:15" ht="15" customHeight="1" x14ac:dyDescent="0.25">
      <c r="A17" s="12" t="s">
        <v>1032</v>
      </c>
      <c r="B17" s="11" t="s">
        <v>4</v>
      </c>
      <c r="C17" s="11"/>
      <c r="D17" s="11"/>
      <c r="E17" s="11"/>
      <c r="F17" s="11"/>
      <c r="G17" s="11"/>
      <c r="H17" s="11"/>
      <c r="I17" s="11"/>
      <c r="J17" s="11"/>
      <c r="K17" s="11"/>
      <c r="L17" s="11"/>
      <c r="M17" s="11"/>
      <c r="N17" s="11"/>
      <c r="O17" s="11"/>
    </row>
    <row r="18" spans="1:15" x14ac:dyDescent="0.25">
      <c r="A18" s="12"/>
      <c r="B18" s="68"/>
      <c r="C18" s="68"/>
      <c r="D18" s="68"/>
      <c r="E18" s="68"/>
      <c r="F18" s="68"/>
      <c r="G18" s="68"/>
      <c r="H18" s="68"/>
      <c r="I18" s="68"/>
      <c r="J18" s="68"/>
      <c r="K18" s="68"/>
      <c r="L18" s="68"/>
      <c r="M18" s="68"/>
      <c r="N18" s="68"/>
      <c r="O18" s="68"/>
    </row>
    <row r="19" spans="1:15" ht="15.75" thickBot="1" x14ac:dyDescent="0.3">
      <c r="A19" s="12"/>
      <c r="B19" s="19"/>
      <c r="C19" s="20"/>
      <c r="D19" s="35" t="s">
        <v>275</v>
      </c>
      <c r="E19" s="35"/>
      <c r="F19" s="35"/>
      <c r="G19" s="35"/>
      <c r="H19" s="35"/>
      <c r="I19" s="20"/>
    </row>
    <row r="20" spans="1:15" x14ac:dyDescent="0.25">
      <c r="A20" s="12"/>
      <c r="B20" s="19"/>
      <c r="C20" s="20"/>
      <c r="D20" s="47" t="s">
        <v>263</v>
      </c>
      <c r="E20" s="47"/>
      <c r="F20" s="20"/>
      <c r="G20" s="47" t="s">
        <v>276</v>
      </c>
      <c r="H20" s="47"/>
      <c r="I20" s="20"/>
    </row>
    <row r="21" spans="1:15" ht="15.75" thickBot="1" x14ac:dyDescent="0.3">
      <c r="A21" s="12"/>
      <c r="B21" s="21" t="s">
        <v>226</v>
      </c>
      <c r="C21" s="20"/>
      <c r="D21" s="35">
        <v>2013</v>
      </c>
      <c r="E21" s="35"/>
      <c r="F21" s="20"/>
      <c r="G21" s="35">
        <v>2012</v>
      </c>
      <c r="H21" s="35"/>
      <c r="I21" s="20"/>
    </row>
    <row r="22" spans="1:15" x14ac:dyDescent="0.25">
      <c r="A22" s="12"/>
      <c r="B22" s="27" t="s">
        <v>265</v>
      </c>
      <c r="C22" s="24"/>
      <c r="D22" s="29" t="s">
        <v>231</v>
      </c>
      <c r="E22" s="63">
        <v>1306.2</v>
      </c>
      <c r="F22" s="24"/>
      <c r="G22" s="29" t="s">
        <v>231</v>
      </c>
      <c r="H22" s="63">
        <v>1257.5999999999999</v>
      </c>
      <c r="I22" s="24"/>
    </row>
    <row r="23" spans="1:15" x14ac:dyDescent="0.25">
      <c r="A23" s="12"/>
      <c r="B23" s="25" t="s">
        <v>67</v>
      </c>
      <c r="C23" s="19"/>
      <c r="D23" s="56">
        <v>1051.0999999999999</v>
      </c>
      <c r="E23" s="56"/>
      <c r="F23" s="19"/>
      <c r="G23" s="49">
        <v>977.4</v>
      </c>
      <c r="H23" s="49"/>
      <c r="I23" s="19"/>
    </row>
    <row r="24" spans="1:15" x14ac:dyDescent="0.25">
      <c r="A24" s="12"/>
      <c r="B24" s="27" t="s">
        <v>277</v>
      </c>
      <c r="C24" s="24"/>
      <c r="D24" s="65">
        <v>1369.1</v>
      </c>
      <c r="E24" s="65"/>
      <c r="F24" s="24"/>
      <c r="G24" s="65">
        <v>1616.8</v>
      </c>
      <c r="H24" s="65"/>
      <c r="I24" s="24"/>
    </row>
    <row r="25" spans="1:15" ht="15.75" thickBot="1" x14ac:dyDescent="0.3">
      <c r="A25" s="12"/>
      <c r="B25" s="25" t="s">
        <v>278</v>
      </c>
      <c r="C25" s="19"/>
      <c r="D25" s="50" t="s">
        <v>279</v>
      </c>
      <c r="E25" s="50"/>
      <c r="F25" s="16" t="s">
        <v>234</v>
      </c>
      <c r="G25" s="50" t="s">
        <v>280</v>
      </c>
      <c r="H25" s="50"/>
      <c r="I25" s="16" t="s">
        <v>234</v>
      </c>
    </row>
    <row r="26" spans="1:15" ht="15.75" thickBot="1" x14ac:dyDescent="0.3">
      <c r="A26" s="12"/>
      <c r="B26" s="42" t="s">
        <v>281</v>
      </c>
      <c r="C26" s="24"/>
      <c r="D26" s="43" t="s">
        <v>231</v>
      </c>
      <c r="E26" s="45">
        <v>3335.3</v>
      </c>
      <c r="F26" s="24"/>
      <c r="G26" s="43" t="s">
        <v>231</v>
      </c>
      <c r="H26" s="45">
        <v>3419.9</v>
      </c>
      <c r="I26" s="24"/>
    </row>
    <row r="27" spans="1:15" ht="15.75" thickTop="1" x14ac:dyDescent="0.25">
      <c r="A27" s="12"/>
      <c r="B27" s="68"/>
      <c r="C27" s="68"/>
      <c r="D27" s="68"/>
      <c r="E27" s="68"/>
      <c r="F27" s="68"/>
      <c r="G27" s="68"/>
      <c r="H27" s="68"/>
      <c r="I27" s="68"/>
      <c r="J27" s="68"/>
      <c r="K27" s="68"/>
      <c r="L27" s="68"/>
      <c r="M27" s="68"/>
      <c r="N27" s="68"/>
      <c r="O27" s="68"/>
    </row>
    <row r="28" spans="1:15" ht="25.5" customHeight="1" x14ac:dyDescent="0.25">
      <c r="A28" s="12"/>
      <c r="B28" s="68" t="s">
        <v>282</v>
      </c>
      <c r="C28" s="68"/>
      <c r="D28" s="68"/>
      <c r="E28" s="68"/>
      <c r="F28" s="68"/>
      <c r="G28" s="68"/>
      <c r="H28" s="68"/>
      <c r="I28" s="68"/>
      <c r="J28" s="68"/>
      <c r="K28" s="68"/>
      <c r="L28" s="68"/>
      <c r="M28" s="68"/>
      <c r="N28" s="68"/>
      <c r="O28" s="68"/>
    </row>
    <row r="29" spans="1:15" x14ac:dyDescent="0.25">
      <c r="A29" s="12"/>
      <c r="B29" s="68"/>
      <c r="C29" s="68"/>
      <c r="D29" s="68"/>
      <c r="E29" s="68"/>
      <c r="F29" s="68"/>
      <c r="G29" s="68"/>
      <c r="H29" s="68"/>
      <c r="I29" s="68"/>
      <c r="J29" s="68"/>
      <c r="K29" s="68"/>
      <c r="L29" s="68"/>
      <c r="M29" s="68"/>
      <c r="N29" s="68"/>
      <c r="O29" s="68"/>
    </row>
    <row r="30" spans="1:15" ht="25.5" customHeight="1" x14ac:dyDescent="0.25">
      <c r="A30" s="12"/>
      <c r="B30" s="68" t="s">
        <v>283</v>
      </c>
      <c r="C30" s="68"/>
      <c r="D30" s="68"/>
      <c r="E30" s="68"/>
      <c r="F30" s="68"/>
      <c r="G30" s="68"/>
      <c r="H30" s="68"/>
      <c r="I30" s="68"/>
      <c r="J30" s="68"/>
      <c r="K30" s="68"/>
      <c r="L30" s="68"/>
      <c r="M30" s="68"/>
      <c r="N30" s="68"/>
      <c r="O30" s="68"/>
    </row>
    <row r="31" spans="1:15" x14ac:dyDescent="0.25">
      <c r="A31" s="12"/>
      <c r="B31" s="68"/>
      <c r="C31" s="68"/>
      <c r="D31" s="68"/>
      <c r="E31" s="68"/>
      <c r="F31" s="68"/>
      <c r="G31" s="68"/>
      <c r="H31" s="68"/>
      <c r="I31" s="68"/>
      <c r="J31" s="68"/>
      <c r="K31" s="68"/>
      <c r="L31" s="68"/>
      <c r="M31" s="68"/>
      <c r="N31" s="68"/>
      <c r="O31" s="68"/>
    </row>
    <row r="32" spans="1:15" x14ac:dyDescent="0.25">
      <c r="A32" s="12"/>
      <c r="B32" s="68" t="s">
        <v>284</v>
      </c>
      <c r="C32" s="68"/>
      <c r="D32" s="68"/>
      <c r="E32" s="68"/>
      <c r="F32" s="68"/>
      <c r="G32" s="68"/>
      <c r="H32" s="68"/>
      <c r="I32" s="68"/>
      <c r="J32" s="68"/>
      <c r="K32" s="68"/>
      <c r="L32" s="68"/>
      <c r="M32" s="68"/>
      <c r="N32" s="68"/>
      <c r="O32" s="68"/>
    </row>
    <row r="33" spans="1:15" ht="15" customHeight="1" x14ac:dyDescent="0.25">
      <c r="A33" s="12" t="s">
        <v>1033</v>
      </c>
      <c r="B33" s="11" t="s">
        <v>4</v>
      </c>
      <c r="C33" s="11"/>
      <c r="D33" s="11"/>
      <c r="E33" s="11"/>
      <c r="F33" s="11"/>
      <c r="G33" s="11"/>
      <c r="H33" s="11"/>
      <c r="I33" s="11"/>
      <c r="J33" s="11"/>
      <c r="K33" s="11"/>
      <c r="L33" s="11"/>
      <c r="M33" s="11"/>
      <c r="N33" s="11"/>
      <c r="O33" s="11"/>
    </row>
    <row r="34" spans="1:15" x14ac:dyDescent="0.25">
      <c r="A34" s="12"/>
      <c r="B34" s="60"/>
      <c r="C34" s="60"/>
      <c r="D34" s="60"/>
      <c r="E34" s="60"/>
      <c r="F34" s="60"/>
      <c r="G34" s="60"/>
      <c r="H34" s="60"/>
      <c r="I34" s="60"/>
      <c r="J34" s="60"/>
      <c r="K34" s="60"/>
      <c r="L34" s="60"/>
      <c r="M34" s="60"/>
      <c r="N34" s="60"/>
      <c r="O34" s="60"/>
    </row>
    <row r="35" spans="1:15" x14ac:dyDescent="0.25">
      <c r="A35" s="12"/>
      <c r="B35" s="61"/>
      <c r="C35" s="61"/>
      <c r="D35" s="61"/>
      <c r="E35" s="61"/>
      <c r="F35" s="61"/>
      <c r="G35" s="61"/>
      <c r="H35" s="61"/>
      <c r="I35" s="61"/>
      <c r="J35" s="61"/>
      <c r="K35" s="61"/>
      <c r="L35" s="61"/>
      <c r="M35" s="61"/>
      <c r="N35" s="61"/>
      <c r="O35" s="61"/>
    </row>
    <row r="36" spans="1:15" x14ac:dyDescent="0.25">
      <c r="A36" s="12"/>
      <c r="B36" s="19"/>
      <c r="C36" s="20"/>
      <c r="D36" s="33" t="s">
        <v>261</v>
      </c>
      <c r="E36" s="33"/>
      <c r="F36" s="33"/>
      <c r="G36" s="33"/>
      <c r="H36" s="33"/>
      <c r="I36" s="20"/>
      <c r="J36" s="33" t="s">
        <v>262</v>
      </c>
      <c r="K36" s="33"/>
      <c r="L36" s="33"/>
      <c r="M36" s="33"/>
      <c r="N36" s="33"/>
      <c r="O36" s="20"/>
    </row>
    <row r="37" spans="1:15" ht="15.75" thickBot="1" x14ac:dyDescent="0.3">
      <c r="A37" s="12"/>
      <c r="B37" s="19"/>
      <c r="C37" s="20"/>
      <c r="D37" s="35" t="s">
        <v>263</v>
      </c>
      <c r="E37" s="35"/>
      <c r="F37" s="35"/>
      <c r="G37" s="35"/>
      <c r="H37" s="35"/>
      <c r="I37" s="20"/>
      <c r="J37" s="35" t="s">
        <v>263</v>
      </c>
      <c r="K37" s="35"/>
      <c r="L37" s="35"/>
      <c r="M37" s="35"/>
      <c r="N37" s="35"/>
      <c r="O37" s="20"/>
    </row>
    <row r="38" spans="1:15" ht="15.75" thickBot="1" x14ac:dyDescent="0.3">
      <c r="A38" s="12"/>
      <c r="B38" s="21" t="s">
        <v>226</v>
      </c>
      <c r="C38" s="20"/>
      <c r="D38" s="62">
        <v>2013</v>
      </c>
      <c r="E38" s="62"/>
      <c r="F38" s="40"/>
      <c r="G38" s="62">
        <v>2012</v>
      </c>
      <c r="H38" s="62"/>
      <c r="I38" s="20"/>
      <c r="J38" s="62">
        <v>2013</v>
      </c>
      <c r="K38" s="62"/>
      <c r="L38" s="40"/>
      <c r="M38" s="62">
        <v>2012</v>
      </c>
      <c r="N38" s="62"/>
      <c r="O38" s="20"/>
    </row>
    <row r="39" spans="1:15" x14ac:dyDescent="0.25">
      <c r="A39" s="12"/>
      <c r="B39" s="23" t="s">
        <v>270</v>
      </c>
      <c r="C39" s="24"/>
      <c r="D39" s="37"/>
      <c r="E39" s="37"/>
      <c r="F39" s="24"/>
      <c r="G39" s="37"/>
      <c r="H39" s="37"/>
      <c r="I39" s="24"/>
      <c r="J39" s="37"/>
      <c r="K39" s="37"/>
      <c r="L39" s="24"/>
      <c r="M39" s="37"/>
      <c r="N39" s="37"/>
      <c r="O39" s="24"/>
    </row>
    <row r="40" spans="1:15" x14ac:dyDescent="0.25">
      <c r="A40" s="12"/>
      <c r="B40" s="25" t="s">
        <v>265</v>
      </c>
      <c r="C40" s="19"/>
      <c r="D40" s="16" t="s">
        <v>231</v>
      </c>
      <c r="E40" s="26">
        <v>43.1</v>
      </c>
      <c r="F40" s="19"/>
      <c r="G40" s="16" t="s">
        <v>231</v>
      </c>
      <c r="H40" s="26">
        <v>45.4</v>
      </c>
      <c r="I40" s="19"/>
      <c r="J40" s="16" t="s">
        <v>231</v>
      </c>
      <c r="K40" s="26">
        <v>139</v>
      </c>
      <c r="L40" s="19"/>
      <c r="M40" s="16" t="s">
        <v>231</v>
      </c>
      <c r="N40" s="26">
        <v>137.9</v>
      </c>
      <c r="O40" s="19"/>
    </row>
    <row r="41" spans="1:15" x14ac:dyDescent="0.25">
      <c r="A41" s="12"/>
      <c r="B41" s="27" t="s">
        <v>67</v>
      </c>
      <c r="C41" s="24"/>
      <c r="D41" s="38">
        <v>45</v>
      </c>
      <c r="E41" s="38"/>
      <c r="F41" s="24"/>
      <c r="G41" s="38">
        <v>37.9</v>
      </c>
      <c r="H41" s="38"/>
      <c r="I41" s="24"/>
      <c r="J41" s="38">
        <v>127.9</v>
      </c>
      <c r="K41" s="38"/>
      <c r="L41" s="24"/>
      <c r="M41" s="38">
        <v>116.6</v>
      </c>
      <c r="N41" s="38"/>
      <c r="O41" s="24"/>
    </row>
    <row r="42" spans="1:15" ht="15.75" thickBot="1" x14ac:dyDescent="0.3">
      <c r="A42" s="12"/>
      <c r="B42" s="25" t="s">
        <v>266</v>
      </c>
      <c r="C42" s="19"/>
      <c r="D42" s="50" t="s">
        <v>271</v>
      </c>
      <c r="E42" s="50"/>
      <c r="F42" s="16" t="s">
        <v>234</v>
      </c>
      <c r="G42" s="50">
        <v>0.4</v>
      </c>
      <c r="H42" s="50"/>
      <c r="I42" s="19"/>
      <c r="J42" s="50" t="s">
        <v>272</v>
      </c>
      <c r="K42" s="50"/>
      <c r="L42" s="16" t="s">
        <v>234</v>
      </c>
      <c r="M42" s="50" t="s">
        <v>273</v>
      </c>
      <c r="N42" s="50"/>
      <c r="O42" s="16" t="s">
        <v>234</v>
      </c>
    </row>
    <row r="43" spans="1:15" ht="15.75" thickBot="1" x14ac:dyDescent="0.3">
      <c r="A43" s="12"/>
      <c r="B43" s="42" t="s">
        <v>267</v>
      </c>
      <c r="C43" s="24"/>
      <c r="D43" s="43" t="s">
        <v>231</v>
      </c>
      <c r="E43" s="44">
        <v>81.599999999999994</v>
      </c>
      <c r="F43" s="24"/>
      <c r="G43" s="43" t="s">
        <v>231</v>
      </c>
      <c r="H43" s="44">
        <v>83.7</v>
      </c>
      <c r="I43" s="24"/>
      <c r="J43" s="43" t="s">
        <v>231</v>
      </c>
      <c r="K43" s="44">
        <v>245.1</v>
      </c>
      <c r="L43" s="24"/>
      <c r="M43" s="43" t="s">
        <v>231</v>
      </c>
      <c r="N43" s="44">
        <v>240.4</v>
      </c>
      <c r="O43" s="24"/>
    </row>
    <row r="44" spans="1:15" ht="15.75" thickTop="1" x14ac:dyDescent="0.25">
      <c r="A44" s="12"/>
      <c r="B44" s="60"/>
      <c r="C44" s="60"/>
      <c r="D44" s="60"/>
      <c r="E44" s="60"/>
      <c r="F44" s="60"/>
      <c r="G44" s="60"/>
      <c r="H44" s="60"/>
      <c r="I44" s="60"/>
      <c r="J44" s="60"/>
      <c r="K44" s="60"/>
      <c r="L44" s="60"/>
      <c r="M44" s="60"/>
      <c r="N44" s="60"/>
      <c r="O44" s="60"/>
    </row>
    <row r="45" spans="1:15" x14ac:dyDescent="0.25">
      <c r="A45" s="12"/>
      <c r="B45" s="68" t="s">
        <v>274</v>
      </c>
      <c r="C45" s="68"/>
      <c r="D45" s="68"/>
      <c r="E45" s="68"/>
      <c r="F45" s="68"/>
      <c r="G45" s="68"/>
      <c r="H45" s="68"/>
      <c r="I45" s="68"/>
      <c r="J45" s="68"/>
      <c r="K45" s="68"/>
      <c r="L45" s="68"/>
      <c r="M45" s="68"/>
      <c r="N45" s="68"/>
      <c r="O45" s="68"/>
    </row>
    <row r="46" spans="1:15" x14ac:dyDescent="0.25">
      <c r="A46" s="12"/>
      <c r="B46" s="60"/>
      <c r="C46" s="60"/>
      <c r="D46" s="60"/>
      <c r="E46" s="60"/>
      <c r="F46" s="60"/>
      <c r="G46" s="60"/>
      <c r="H46" s="60"/>
      <c r="I46" s="60"/>
      <c r="J46" s="60"/>
      <c r="K46" s="60"/>
      <c r="L46" s="60"/>
      <c r="M46" s="60"/>
      <c r="N46" s="60"/>
      <c r="O46" s="60"/>
    </row>
    <row r="47" spans="1:15" x14ac:dyDescent="0.25">
      <c r="A47" s="12"/>
      <c r="B47" s="19"/>
      <c r="C47" s="20"/>
      <c r="D47" s="34"/>
      <c r="E47" s="34"/>
      <c r="F47" s="20"/>
      <c r="G47" s="33" t="s">
        <v>287</v>
      </c>
      <c r="H47" s="33"/>
      <c r="I47" s="20"/>
      <c r="J47" s="33" t="s">
        <v>288</v>
      </c>
      <c r="K47" s="33"/>
      <c r="L47" s="20"/>
      <c r="M47" s="34"/>
      <c r="N47" s="34"/>
      <c r="O47" s="20"/>
    </row>
    <row r="48" spans="1:15" ht="15.75" thickBot="1" x14ac:dyDescent="0.3">
      <c r="A48" s="12"/>
      <c r="B48" s="21" t="s">
        <v>226</v>
      </c>
      <c r="C48" s="20"/>
      <c r="D48" s="35" t="s">
        <v>265</v>
      </c>
      <c r="E48" s="35"/>
      <c r="F48" s="20"/>
      <c r="G48" s="35" t="s">
        <v>289</v>
      </c>
      <c r="H48" s="35"/>
      <c r="I48" s="20"/>
      <c r="J48" s="35" t="s">
        <v>290</v>
      </c>
      <c r="K48" s="35"/>
      <c r="L48" s="20"/>
      <c r="M48" s="35" t="s">
        <v>291</v>
      </c>
      <c r="N48" s="35"/>
      <c r="O48" s="20"/>
    </row>
    <row r="49" spans="1:15" x14ac:dyDescent="0.25">
      <c r="A49" s="12"/>
      <c r="B49" s="23" t="s">
        <v>230</v>
      </c>
      <c r="C49" s="24"/>
      <c r="D49" s="37"/>
      <c r="E49" s="37"/>
      <c r="F49" s="24"/>
      <c r="G49" s="37"/>
      <c r="H49" s="37"/>
      <c r="I49" s="24"/>
      <c r="J49" s="37"/>
      <c r="K49" s="37"/>
      <c r="L49" s="24"/>
      <c r="M49" s="37"/>
      <c r="N49" s="37"/>
      <c r="O49" s="24"/>
    </row>
    <row r="50" spans="1:15" ht="26.25" x14ac:dyDescent="0.25">
      <c r="A50" s="12"/>
      <c r="B50" s="18" t="s">
        <v>292</v>
      </c>
      <c r="C50" s="19"/>
      <c r="D50" s="16" t="s">
        <v>231</v>
      </c>
      <c r="E50" s="26">
        <v>27.6</v>
      </c>
      <c r="F50" s="19"/>
      <c r="G50" s="16" t="s">
        <v>231</v>
      </c>
      <c r="H50" s="26">
        <v>43.4</v>
      </c>
      <c r="I50" s="19"/>
      <c r="J50" s="16" t="s">
        <v>231</v>
      </c>
      <c r="K50" s="26" t="s">
        <v>293</v>
      </c>
      <c r="L50" s="16" t="s">
        <v>234</v>
      </c>
      <c r="M50" s="16" t="s">
        <v>231</v>
      </c>
      <c r="N50" s="26" t="s">
        <v>294</v>
      </c>
      <c r="O50" s="16" t="s">
        <v>234</v>
      </c>
    </row>
    <row r="51" spans="1:15" x14ac:dyDescent="0.25">
      <c r="A51" s="12"/>
      <c r="B51" s="42" t="s">
        <v>40</v>
      </c>
      <c r="C51" s="24"/>
      <c r="D51" s="38">
        <v>0.5</v>
      </c>
      <c r="E51" s="38"/>
      <c r="F51" s="24"/>
      <c r="G51" s="38">
        <v>2.9</v>
      </c>
      <c r="H51" s="38"/>
      <c r="I51" s="24"/>
      <c r="J51" s="38">
        <v>17.8</v>
      </c>
      <c r="K51" s="38"/>
      <c r="L51" s="24"/>
      <c r="M51" s="38">
        <v>21.2</v>
      </c>
      <c r="N51" s="38"/>
      <c r="O51" s="24"/>
    </row>
    <row r="52" spans="1:15" x14ac:dyDescent="0.25">
      <c r="A52" s="12"/>
      <c r="B52" s="18" t="s">
        <v>135</v>
      </c>
      <c r="C52" s="19"/>
      <c r="D52" s="49">
        <v>11.6</v>
      </c>
      <c r="E52" s="49"/>
      <c r="F52" s="19"/>
      <c r="G52" s="49">
        <v>7.9</v>
      </c>
      <c r="H52" s="49"/>
      <c r="I52" s="19"/>
      <c r="J52" s="49">
        <v>3.3</v>
      </c>
      <c r="K52" s="49"/>
      <c r="L52" s="19"/>
      <c r="M52" s="49">
        <v>22.8</v>
      </c>
      <c r="N52" s="49"/>
      <c r="O52" s="19"/>
    </row>
    <row r="53" spans="1:15" ht="26.25" x14ac:dyDescent="0.25">
      <c r="A53" s="12"/>
      <c r="B53" s="42" t="s">
        <v>295</v>
      </c>
      <c r="C53" s="24"/>
      <c r="D53" s="38">
        <v>1.4</v>
      </c>
      <c r="E53" s="38"/>
      <c r="F53" s="24"/>
      <c r="G53" s="38">
        <v>1</v>
      </c>
      <c r="H53" s="38"/>
      <c r="I53" s="24"/>
      <c r="J53" s="38">
        <v>2.2000000000000002</v>
      </c>
      <c r="K53" s="38"/>
      <c r="L53" s="24"/>
      <c r="M53" s="38">
        <v>4.5999999999999996</v>
      </c>
      <c r="N53" s="38"/>
      <c r="O53" s="24"/>
    </row>
    <row r="54" spans="1:15" ht="26.25" x14ac:dyDescent="0.25">
      <c r="A54" s="12"/>
      <c r="B54" s="18" t="s">
        <v>296</v>
      </c>
      <c r="C54" s="19"/>
      <c r="D54" s="49">
        <v>0.2</v>
      </c>
      <c r="E54" s="49"/>
      <c r="F54" s="19"/>
      <c r="G54" s="49">
        <v>0.1</v>
      </c>
      <c r="H54" s="49"/>
      <c r="I54" s="19"/>
      <c r="J54" s="49" t="s">
        <v>251</v>
      </c>
      <c r="K54" s="49"/>
      <c r="L54" s="19"/>
      <c r="M54" s="49">
        <v>0.3</v>
      </c>
      <c r="N54" s="49"/>
      <c r="O54" s="19"/>
    </row>
    <row r="55" spans="1:15" x14ac:dyDescent="0.25">
      <c r="A55" s="12"/>
      <c r="B55" s="42" t="s">
        <v>297</v>
      </c>
      <c r="C55" s="24"/>
      <c r="D55" s="38" t="s">
        <v>251</v>
      </c>
      <c r="E55" s="38"/>
      <c r="F55" s="24"/>
      <c r="G55" s="38">
        <v>0.7</v>
      </c>
      <c r="H55" s="38"/>
      <c r="I55" s="24"/>
      <c r="J55" s="38">
        <v>1.5</v>
      </c>
      <c r="K55" s="38"/>
      <c r="L55" s="24"/>
      <c r="M55" s="38">
        <v>2.2000000000000002</v>
      </c>
      <c r="N55" s="38"/>
      <c r="O55" s="24"/>
    </row>
    <row r="56" spans="1:15" ht="26.25" x14ac:dyDescent="0.25">
      <c r="A56" s="12"/>
      <c r="B56" s="18" t="s">
        <v>298</v>
      </c>
      <c r="C56" s="19"/>
      <c r="D56" s="49">
        <v>2.2000000000000002</v>
      </c>
      <c r="E56" s="49"/>
      <c r="F56" s="19"/>
      <c r="G56" s="49">
        <v>3.1</v>
      </c>
      <c r="H56" s="49"/>
      <c r="I56" s="19"/>
      <c r="J56" s="49">
        <v>10.199999999999999</v>
      </c>
      <c r="K56" s="49"/>
      <c r="L56" s="19"/>
      <c r="M56" s="49">
        <v>15.5</v>
      </c>
      <c r="N56" s="49"/>
      <c r="O56" s="19"/>
    </row>
    <row r="57" spans="1:15" x14ac:dyDescent="0.25">
      <c r="A57" s="12"/>
      <c r="B57" s="42" t="s">
        <v>299</v>
      </c>
      <c r="C57" s="24"/>
      <c r="D57" s="38" t="s">
        <v>300</v>
      </c>
      <c r="E57" s="38"/>
      <c r="F57" s="29" t="s">
        <v>234</v>
      </c>
      <c r="G57" s="38">
        <v>0.1</v>
      </c>
      <c r="H57" s="38"/>
      <c r="I57" s="24"/>
      <c r="J57" s="38" t="s">
        <v>251</v>
      </c>
      <c r="K57" s="38"/>
      <c r="L57" s="24"/>
      <c r="M57" s="38" t="s">
        <v>301</v>
      </c>
      <c r="N57" s="38"/>
      <c r="O57" s="29" t="s">
        <v>234</v>
      </c>
    </row>
    <row r="58" spans="1:15" ht="26.25" x14ac:dyDescent="0.25">
      <c r="A58" s="12"/>
      <c r="B58" s="18" t="s">
        <v>302</v>
      </c>
      <c r="C58" s="19"/>
      <c r="D58" s="49" t="s">
        <v>251</v>
      </c>
      <c r="E58" s="49"/>
      <c r="F58" s="19"/>
      <c r="G58" s="49" t="s">
        <v>303</v>
      </c>
      <c r="H58" s="49"/>
      <c r="I58" s="16" t="s">
        <v>234</v>
      </c>
      <c r="J58" s="49" t="s">
        <v>251</v>
      </c>
      <c r="K58" s="49"/>
      <c r="L58" s="19"/>
      <c r="M58" s="49" t="s">
        <v>303</v>
      </c>
      <c r="N58" s="49"/>
      <c r="O58" s="16" t="s">
        <v>234</v>
      </c>
    </row>
    <row r="59" spans="1:15" ht="26.25" x14ac:dyDescent="0.25">
      <c r="A59" s="12"/>
      <c r="B59" s="42" t="s">
        <v>304</v>
      </c>
      <c r="C59" s="24"/>
      <c r="D59" s="38">
        <v>0.4</v>
      </c>
      <c r="E59" s="38"/>
      <c r="F59" s="24"/>
      <c r="G59" s="38">
        <v>1.3</v>
      </c>
      <c r="H59" s="38"/>
      <c r="I59" s="24"/>
      <c r="J59" s="38">
        <v>29.5</v>
      </c>
      <c r="K59" s="38"/>
      <c r="L59" s="24"/>
      <c r="M59" s="38">
        <v>31.2</v>
      </c>
      <c r="N59" s="38"/>
      <c r="O59" s="24"/>
    </row>
    <row r="60" spans="1:15" ht="15.75" thickBot="1" x14ac:dyDescent="0.3">
      <c r="A60" s="12"/>
      <c r="B60" s="18" t="s">
        <v>305</v>
      </c>
      <c r="C60" s="19"/>
      <c r="D60" s="50" t="s">
        <v>251</v>
      </c>
      <c r="E60" s="50"/>
      <c r="F60" s="19"/>
      <c r="G60" s="50">
        <v>0.5</v>
      </c>
      <c r="H60" s="50"/>
      <c r="I60" s="19"/>
      <c r="J60" s="50">
        <v>0.6</v>
      </c>
      <c r="K60" s="50"/>
      <c r="L60" s="19"/>
      <c r="M60" s="50">
        <v>1.1000000000000001</v>
      </c>
      <c r="N60" s="50"/>
      <c r="O60" s="19"/>
    </row>
    <row r="61" spans="1:15" ht="27" thickBot="1" x14ac:dyDescent="0.3">
      <c r="A61" s="12"/>
      <c r="B61" s="66" t="s">
        <v>306</v>
      </c>
      <c r="C61" s="24"/>
      <c r="D61" s="43" t="s">
        <v>231</v>
      </c>
      <c r="E61" s="44">
        <v>43.1</v>
      </c>
      <c r="F61" s="24"/>
      <c r="G61" s="43" t="s">
        <v>231</v>
      </c>
      <c r="H61" s="44">
        <v>45</v>
      </c>
      <c r="I61" s="24"/>
      <c r="J61" s="43" t="s">
        <v>231</v>
      </c>
      <c r="K61" s="44" t="s">
        <v>271</v>
      </c>
      <c r="L61" s="29" t="s">
        <v>234</v>
      </c>
      <c r="M61" s="43" t="s">
        <v>231</v>
      </c>
      <c r="N61" s="44">
        <v>81.599999999999994</v>
      </c>
      <c r="O61" s="24"/>
    </row>
    <row r="62" spans="1:15" ht="15.75" thickTop="1" x14ac:dyDescent="0.25">
      <c r="A62" s="12"/>
      <c r="B62" s="46" t="s">
        <v>237</v>
      </c>
      <c r="C62" s="19"/>
      <c r="D62" s="51"/>
      <c r="E62" s="51"/>
      <c r="F62" s="19"/>
      <c r="G62" s="51"/>
      <c r="H62" s="51"/>
      <c r="I62" s="19"/>
      <c r="J62" s="51"/>
      <c r="K62" s="51"/>
      <c r="L62" s="19"/>
      <c r="M62" s="51"/>
      <c r="N62" s="51"/>
      <c r="O62" s="19"/>
    </row>
    <row r="63" spans="1:15" ht="26.25" x14ac:dyDescent="0.25">
      <c r="A63" s="12"/>
      <c r="B63" s="42" t="s">
        <v>292</v>
      </c>
      <c r="C63" s="24"/>
      <c r="D63" s="29" t="s">
        <v>231</v>
      </c>
      <c r="E63" s="28">
        <v>32.200000000000003</v>
      </c>
      <c r="F63" s="24"/>
      <c r="G63" s="29" t="s">
        <v>231</v>
      </c>
      <c r="H63" s="28">
        <v>23.1</v>
      </c>
      <c r="I63" s="24"/>
      <c r="J63" s="29" t="s">
        <v>231</v>
      </c>
      <c r="K63" s="28" t="s">
        <v>307</v>
      </c>
      <c r="L63" s="29" t="s">
        <v>234</v>
      </c>
      <c r="M63" s="29" t="s">
        <v>231</v>
      </c>
      <c r="N63" s="28">
        <v>42.4</v>
      </c>
      <c r="O63" s="24"/>
    </row>
    <row r="64" spans="1:15" x14ac:dyDescent="0.25">
      <c r="A64" s="12"/>
      <c r="B64" s="18" t="s">
        <v>40</v>
      </c>
      <c r="C64" s="19"/>
      <c r="D64" s="49">
        <v>0.7</v>
      </c>
      <c r="E64" s="49"/>
      <c r="F64" s="19"/>
      <c r="G64" s="49">
        <v>3</v>
      </c>
      <c r="H64" s="49"/>
      <c r="I64" s="19"/>
      <c r="J64" s="49">
        <v>7.9</v>
      </c>
      <c r="K64" s="49"/>
      <c r="L64" s="19"/>
      <c r="M64" s="49">
        <v>11.6</v>
      </c>
      <c r="N64" s="49"/>
      <c r="O64" s="19"/>
    </row>
    <row r="65" spans="1:15" x14ac:dyDescent="0.25">
      <c r="A65" s="12"/>
      <c r="B65" s="42" t="s">
        <v>135</v>
      </c>
      <c r="C65" s="24"/>
      <c r="D65" s="38">
        <v>11.1</v>
      </c>
      <c r="E65" s="38"/>
      <c r="F65" s="24"/>
      <c r="G65" s="38">
        <v>7.8</v>
      </c>
      <c r="H65" s="38"/>
      <c r="I65" s="24"/>
      <c r="J65" s="38">
        <v>3.4</v>
      </c>
      <c r="K65" s="38"/>
      <c r="L65" s="24"/>
      <c r="M65" s="38">
        <v>22.3</v>
      </c>
      <c r="N65" s="38"/>
      <c r="O65" s="24"/>
    </row>
    <row r="66" spans="1:15" ht="26.25" x14ac:dyDescent="0.25">
      <c r="A66" s="12"/>
      <c r="B66" s="18" t="s">
        <v>295</v>
      </c>
      <c r="C66" s="19"/>
      <c r="D66" s="49">
        <v>1.3</v>
      </c>
      <c r="E66" s="49"/>
      <c r="F66" s="19"/>
      <c r="G66" s="49">
        <v>2.4</v>
      </c>
      <c r="H66" s="49"/>
      <c r="I66" s="19"/>
      <c r="J66" s="49" t="s">
        <v>251</v>
      </c>
      <c r="K66" s="49"/>
      <c r="L66" s="19"/>
      <c r="M66" s="49">
        <v>3.7</v>
      </c>
      <c r="N66" s="49"/>
      <c r="O66" s="19"/>
    </row>
    <row r="67" spans="1:15" ht="26.25" x14ac:dyDescent="0.25">
      <c r="A67" s="12"/>
      <c r="B67" s="42" t="s">
        <v>296</v>
      </c>
      <c r="C67" s="24"/>
      <c r="D67" s="38">
        <v>0.1</v>
      </c>
      <c r="E67" s="38"/>
      <c r="F67" s="24"/>
      <c r="G67" s="38">
        <v>0.6</v>
      </c>
      <c r="H67" s="38"/>
      <c r="I67" s="24"/>
      <c r="J67" s="38" t="s">
        <v>251</v>
      </c>
      <c r="K67" s="38"/>
      <c r="L67" s="24"/>
      <c r="M67" s="38">
        <v>0.7</v>
      </c>
      <c r="N67" s="38"/>
      <c r="O67" s="24"/>
    </row>
    <row r="68" spans="1:15" x14ac:dyDescent="0.25">
      <c r="A68" s="12"/>
      <c r="B68" s="18" t="s">
        <v>297</v>
      </c>
      <c r="C68" s="19"/>
      <c r="D68" s="49" t="s">
        <v>251</v>
      </c>
      <c r="E68" s="49"/>
      <c r="F68" s="19"/>
      <c r="G68" s="49" t="s">
        <v>251</v>
      </c>
      <c r="H68" s="49"/>
      <c r="I68" s="19"/>
      <c r="J68" s="49">
        <v>1.6</v>
      </c>
      <c r="K68" s="49"/>
      <c r="L68" s="19"/>
      <c r="M68" s="49">
        <v>1.6</v>
      </c>
      <c r="N68" s="49"/>
      <c r="O68" s="19"/>
    </row>
    <row r="69" spans="1:15" x14ac:dyDescent="0.25">
      <c r="A69" s="12"/>
      <c r="B69" s="42" t="s">
        <v>37</v>
      </c>
      <c r="C69" s="24"/>
      <c r="D69" s="38" t="s">
        <v>251</v>
      </c>
      <c r="E69" s="38"/>
      <c r="F69" s="24"/>
      <c r="G69" s="38">
        <v>0.1</v>
      </c>
      <c r="H69" s="38"/>
      <c r="I69" s="24"/>
      <c r="J69" s="38" t="s">
        <v>251</v>
      </c>
      <c r="K69" s="38"/>
      <c r="L69" s="24"/>
      <c r="M69" s="38">
        <v>0.1</v>
      </c>
      <c r="N69" s="38"/>
      <c r="O69" s="24"/>
    </row>
    <row r="70" spans="1:15" ht="26.25" x14ac:dyDescent="0.25">
      <c r="A70" s="12"/>
      <c r="B70" s="18" t="s">
        <v>308</v>
      </c>
      <c r="C70" s="19"/>
      <c r="D70" s="49" t="s">
        <v>251</v>
      </c>
      <c r="E70" s="49"/>
      <c r="F70" s="19"/>
      <c r="G70" s="49">
        <v>1</v>
      </c>
      <c r="H70" s="49"/>
      <c r="I70" s="19"/>
      <c r="J70" s="49" t="s">
        <v>309</v>
      </c>
      <c r="K70" s="49"/>
      <c r="L70" s="16" t="s">
        <v>234</v>
      </c>
      <c r="M70" s="49" t="s">
        <v>310</v>
      </c>
      <c r="N70" s="49"/>
      <c r="O70" s="16" t="s">
        <v>234</v>
      </c>
    </row>
    <row r="71" spans="1:15" ht="15.75" thickBot="1" x14ac:dyDescent="0.3">
      <c r="A71" s="12"/>
      <c r="B71" s="42" t="s">
        <v>305</v>
      </c>
      <c r="C71" s="24"/>
      <c r="D71" s="57" t="s">
        <v>251</v>
      </c>
      <c r="E71" s="57"/>
      <c r="F71" s="24"/>
      <c r="G71" s="57" t="s">
        <v>311</v>
      </c>
      <c r="H71" s="57"/>
      <c r="I71" s="29" t="s">
        <v>234</v>
      </c>
      <c r="J71" s="57">
        <v>1.6</v>
      </c>
      <c r="K71" s="57"/>
      <c r="L71" s="24"/>
      <c r="M71" s="57">
        <v>1.5</v>
      </c>
      <c r="N71" s="57"/>
      <c r="O71" s="24"/>
    </row>
    <row r="72" spans="1:15" ht="27" thickBot="1" x14ac:dyDescent="0.3">
      <c r="A72" s="12"/>
      <c r="B72" s="67" t="s">
        <v>306</v>
      </c>
      <c r="C72" s="19"/>
      <c r="D72" s="53" t="s">
        <v>231</v>
      </c>
      <c r="E72" s="54">
        <v>45.4</v>
      </c>
      <c r="F72" s="19"/>
      <c r="G72" s="53" t="s">
        <v>231</v>
      </c>
      <c r="H72" s="54">
        <v>37.9</v>
      </c>
      <c r="I72" s="19"/>
      <c r="J72" s="53" t="s">
        <v>231</v>
      </c>
      <c r="K72" s="54">
        <v>0.4</v>
      </c>
      <c r="L72" s="19"/>
      <c r="M72" s="53" t="s">
        <v>231</v>
      </c>
      <c r="N72" s="54">
        <v>83.7</v>
      </c>
      <c r="O72" s="19"/>
    </row>
    <row r="73" spans="1:15" ht="15.75" thickTop="1" x14ac:dyDescent="0.25">
      <c r="A73" s="12"/>
      <c r="B73" s="23" t="s">
        <v>239</v>
      </c>
      <c r="C73" s="24"/>
      <c r="D73" s="58"/>
      <c r="E73" s="58"/>
      <c r="F73" s="24"/>
      <c r="G73" s="58"/>
      <c r="H73" s="58"/>
      <c r="I73" s="24"/>
      <c r="J73" s="58"/>
      <c r="K73" s="58"/>
      <c r="L73" s="24"/>
      <c r="M73" s="58"/>
      <c r="N73" s="58"/>
      <c r="O73" s="24"/>
    </row>
    <row r="74" spans="1:15" ht="26.25" x14ac:dyDescent="0.25">
      <c r="A74" s="12"/>
      <c r="B74" s="18" t="s">
        <v>292</v>
      </c>
      <c r="C74" s="19"/>
      <c r="D74" s="16" t="s">
        <v>231</v>
      </c>
      <c r="E74" s="26">
        <v>87.2</v>
      </c>
      <c r="F74" s="19"/>
      <c r="G74" s="16" t="s">
        <v>231</v>
      </c>
      <c r="H74" s="26">
        <v>100.8</v>
      </c>
      <c r="I74" s="19"/>
      <c r="J74" s="16" t="s">
        <v>231</v>
      </c>
      <c r="K74" s="26" t="s">
        <v>312</v>
      </c>
      <c r="L74" s="16" t="s">
        <v>234</v>
      </c>
      <c r="M74" s="16" t="s">
        <v>231</v>
      </c>
      <c r="N74" s="26">
        <v>41.4</v>
      </c>
      <c r="O74" s="19"/>
    </row>
    <row r="75" spans="1:15" x14ac:dyDescent="0.25">
      <c r="A75" s="12"/>
      <c r="B75" s="42" t="s">
        <v>40</v>
      </c>
      <c r="C75" s="24"/>
      <c r="D75" s="38">
        <v>1.9</v>
      </c>
      <c r="E75" s="38"/>
      <c r="F75" s="24"/>
      <c r="G75" s="38">
        <v>8.8000000000000007</v>
      </c>
      <c r="H75" s="38"/>
      <c r="I75" s="24"/>
      <c r="J75" s="38">
        <v>57.2</v>
      </c>
      <c r="K75" s="38"/>
      <c r="L75" s="24"/>
      <c r="M75" s="38">
        <v>67.900000000000006</v>
      </c>
      <c r="N75" s="38"/>
      <c r="O75" s="24"/>
    </row>
    <row r="76" spans="1:15" x14ac:dyDescent="0.25">
      <c r="A76" s="12"/>
      <c r="B76" s="18" t="s">
        <v>135</v>
      </c>
      <c r="C76" s="19"/>
      <c r="D76" s="49">
        <v>34.5</v>
      </c>
      <c r="E76" s="49"/>
      <c r="F76" s="19"/>
      <c r="G76" s="49">
        <v>23.4</v>
      </c>
      <c r="H76" s="49"/>
      <c r="I76" s="19"/>
      <c r="J76" s="49">
        <v>10.1</v>
      </c>
      <c r="K76" s="49"/>
      <c r="L76" s="19"/>
      <c r="M76" s="49">
        <v>68</v>
      </c>
      <c r="N76" s="49"/>
      <c r="O76" s="19"/>
    </row>
    <row r="77" spans="1:15" ht="26.25" x14ac:dyDescent="0.25">
      <c r="A77" s="12"/>
      <c r="B77" s="42" t="s">
        <v>295</v>
      </c>
      <c r="C77" s="24"/>
      <c r="D77" s="38">
        <v>5.8</v>
      </c>
      <c r="E77" s="38"/>
      <c r="F77" s="24"/>
      <c r="G77" s="38">
        <v>4.4000000000000004</v>
      </c>
      <c r="H77" s="38"/>
      <c r="I77" s="24"/>
      <c r="J77" s="38">
        <v>3</v>
      </c>
      <c r="K77" s="38"/>
      <c r="L77" s="24"/>
      <c r="M77" s="38">
        <v>13.2</v>
      </c>
      <c r="N77" s="38"/>
      <c r="O77" s="24"/>
    </row>
    <row r="78" spans="1:15" ht="26.25" x14ac:dyDescent="0.25">
      <c r="A78" s="12"/>
      <c r="B78" s="18" t="s">
        <v>296</v>
      </c>
      <c r="C78" s="19"/>
      <c r="D78" s="49">
        <v>0.7</v>
      </c>
      <c r="E78" s="49"/>
      <c r="F78" s="19"/>
      <c r="G78" s="49">
        <v>0.8</v>
      </c>
      <c r="H78" s="49"/>
      <c r="I78" s="19"/>
      <c r="J78" s="49" t="s">
        <v>251</v>
      </c>
      <c r="K78" s="49"/>
      <c r="L78" s="19"/>
      <c r="M78" s="49">
        <v>1.5</v>
      </c>
      <c r="N78" s="49"/>
      <c r="O78" s="19"/>
    </row>
    <row r="79" spans="1:15" x14ac:dyDescent="0.25">
      <c r="A79" s="12"/>
      <c r="B79" s="42" t="s">
        <v>297</v>
      </c>
      <c r="C79" s="24"/>
      <c r="D79" s="38">
        <v>0.1</v>
      </c>
      <c r="E79" s="38"/>
      <c r="F79" s="24"/>
      <c r="G79" s="38">
        <v>1.5</v>
      </c>
      <c r="H79" s="38"/>
      <c r="I79" s="24"/>
      <c r="J79" s="38">
        <v>4.0999999999999996</v>
      </c>
      <c r="K79" s="38"/>
      <c r="L79" s="24"/>
      <c r="M79" s="38">
        <v>5.7</v>
      </c>
      <c r="N79" s="38"/>
      <c r="O79" s="24"/>
    </row>
    <row r="80" spans="1:15" ht="26.25" x14ac:dyDescent="0.25">
      <c r="A80" s="12"/>
      <c r="B80" s="18" t="s">
        <v>298</v>
      </c>
      <c r="C80" s="19"/>
      <c r="D80" s="49">
        <v>2.2000000000000002</v>
      </c>
      <c r="E80" s="49"/>
      <c r="F80" s="19"/>
      <c r="G80" s="49">
        <v>3.1</v>
      </c>
      <c r="H80" s="49"/>
      <c r="I80" s="19"/>
      <c r="J80" s="49">
        <v>10.199999999999999</v>
      </c>
      <c r="K80" s="49"/>
      <c r="L80" s="19"/>
      <c r="M80" s="49">
        <v>15.5</v>
      </c>
      <c r="N80" s="49"/>
      <c r="O80" s="19"/>
    </row>
    <row r="81" spans="1:15" x14ac:dyDescent="0.25">
      <c r="A81" s="12"/>
      <c r="B81" s="42" t="s">
        <v>299</v>
      </c>
      <c r="C81" s="24"/>
      <c r="D81" s="38">
        <v>3.9</v>
      </c>
      <c r="E81" s="38"/>
      <c r="F81" s="24"/>
      <c r="G81" s="38">
        <v>0.1</v>
      </c>
      <c r="H81" s="38"/>
      <c r="I81" s="24"/>
      <c r="J81" s="38" t="s">
        <v>251</v>
      </c>
      <c r="K81" s="38"/>
      <c r="L81" s="24"/>
      <c r="M81" s="38">
        <v>4</v>
      </c>
      <c r="N81" s="38"/>
      <c r="O81" s="24"/>
    </row>
    <row r="82" spans="1:15" ht="26.25" x14ac:dyDescent="0.25">
      <c r="A82" s="12"/>
      <c r="B82" s="18" t="s">
        <v>302</v>
      </c>
      <c r="C82" s="19"/>
      <c r="D82" s="49" t="s">
        <v>251</v>
      </c>
      <c r="E82" s="49"/>
      <c r="F82" s="19"/>
      <c r="G82" s="49" t="s">
        <v>303</v>
      </c>
      <c r="H82" s="49"/>
      <c r="I82" s="16" t="s">
        <v>234</v>
      </c>
      <c r="J82" s="49" t="s">
        <v>251</v>
      </c>
      <c r="K82" s="49"/>
      <c r="L82" s="19"/>
      <c r="M82" s="49" t="s">
        <v>303</v>
      </c>
      <c r="N82" s="49"/>
      <c r="O82" s="16" t="s">
        <v>234</v>
      </c>
    </row>
    <row r="83" spans="1:15" ht="26.25" x14ac:dyDescent="0.25">
      <c r="A83" s="12"/>
      <c r="B83" s="42" t="s">
        <v>304</v>
      </c>
      <c r="C83" s="24"/>
      <c r="D83" s="38">
        <v>2.7</v>
      </c>
      <c r="E83" s="38"/>
      <c r="F83" s="24"/>
      <c r="G83" s="38" t="s">
        <v>251</v>
      </c>
      <c r="H83" s="38"/>
      <c r="I83" s="24"/>
      <c r="J83" s="38">
        <v>39</v>
      </c>
      <c r="K83" s="38"/>
      <c r="L83" s="24"/>
      <c r="M83" s="38">
        <v>41.7</v>
      </c>
      <c r="N83" s="38"/>
      <c r="O83" s="24"/>
    </row>
    <row r="84" spans="1:15" ht="15.75" thickBot="1" x14ac:dyDescent="0.3">
      <c r="A84" s="12"/>
      <c r="B84" s="18" t="s">
        <v>305</v>
      </c>
      <c r="C84" s="19"/>
      <c r="D84" s="50" t="s">
        <v>251</v>
      </c>
      <c r="E84" s="50"/>
      <c r="F84" s="19"/>
      <c r="G84" s="50">
        <v>1</v>
      </c>
      <c r="H84" s="50"/>
      <c r="I84" s="19"/>
      <c r="J84" s="50">
        <v>1.2</v>
      </c>
      <c r="K84" s="50"/>
      <c r="L84" s="19"/>
      <c r="M84" s="50">
        <v>2.2000000000000002</v>
      </c>
      <c r="N84" s="50"/>
      <c r="O84" s="19"/>
    </row>
    <row r="85" spans="1:15" ht="27" thickBot="1" x14ac:dyDescent="0.3">
      <c r="A85" s="12"/>
      <c r="B85" s="66" t="s">
        <v>306</v>
      </c>
      <c r="C85" s="24"/>
      <c r="D85" s="43" t="s">
        <v>231</v>
      </c>
      <c r="E85" s="44">
        <v>139</v>
      </c>
      <c r="F85" s="24"/>
      <c r="G85" s="43" t="s">
        <v>231</v>
      </c>
      <c r="H85" s="44">
        <v>127.9</v>
      </c>
      <c r="I85" s="24"/>
      <c r="J85" s="43" t="s">
        <v>231</v>
      </c>
      <c r="K85" s="44" t="s">
        <v>272</v>
      </c>
      <c r="L85" s="29" t="s">
        <v>234</v>
      </c>
      <c r="M85" s="43" t="s">
        <v>231</v>
      </c>
      <c r="N85" s="44">
        <v>245.1</v>
      </c>
      <c r="O85" s="24"/>
    </row>
    <row r="86" spans="1:15" ht="15.75" thickTop="1" x14ac:dyDescent="0.25">
      <c r="A86" s="12"/>
      <c r="B86" s="46" t="s">
        <v>243</v>
      </c>
      <c r="C86" s="19"/>
      <c r="D86" s="51"/>
      <c r="E86" s="51"/>
      <c r="F86" s="19"/>
      <c r="G86" s="51"/>
      <c r="H86" s="51"/>
      <c r="I86" s="19"/>
      <c r="J86" s="51"/>
      <c r="K86" s="51"/>
      <c r="L86" s="19"/>
      <c r="M86" s="51"/>
      <c r="N86" s="51"/>
      <c r="O86" s="19"/>
    </row>
    <row r="87" spans="1:15" ht="26.25" x14ac:dyDescent="0.25">
      <c r="A87" s="12"/>
      <c r="B87" s="42" t="s">
        <v>292</v>
      </c>
      <c r="C87" s="24"/>
      <c r="D87" s="29" t="s">
        <v>231</v>
      </c>
      <c r="E87" s="28">
        <v>84.6</v>
      </c>
      <c r="F87" s="24"/>
      <c r="G87" s="29" t="s">
        <v>231</v>
      </c>
      <c r="H87" s="28">
        <v>69.5</v>
      </c>
      <c r="I87" s="24"/>
      <c r="J87" s="29" t="s">
        <v>231</v>
      </c>
      <c r="K87" s="28" t="s">
        <v>313</v>
      </c>
      <c r="L87" s="29" t="s">
        <v>234</v>
      </c>
      <c r="M87" s="29" t="s">
        <v>231</v>
      </c>
      <c r="N87" s="28">
        <v>92.6</v>
      </c>
      <c r="O87" s="24"/>
    </row>
    <row r="88" spans="1:15" x14ac:dyDescent="0.25">
      <c r="A88" s="12"/>
      <c r="B88" s="18" t="s">
        <v>40</v>
      </c>
      <c r="C88" s="19"/>
      <c r="D88" s="49">
        <v>2.6</v>
      </c>
      <c r="E88" s="49"/>
      <c r="F88" s="19"/>
      <c r="G88" s="49">
        <v>11.8</v>
      </c>
      <c r="H88" s="49"/>
      <c r="I88" s="19"/>
      <c r="J88" s="49">
        <v>26.8</v>
      </c>
      <c r="K88" s="49"/>
      <c r="L88" s="19"/>
      <c r="M88" s="49">
        <v>41.2</v>
      </c>
      <c r="N88" s="49"/>
      <c r="O88" s="19"/>
    </row>
    <row r="89" spans="1:15" x14ac:dyDescent="0.25">
      <c r="A89" s="12"/>
      <c r="B89" s="42" t="s">
        <v>135</v>
      </c>
      <c r="C89" s="24"/>
      <c r="D89" s="38">
        <v>32.6</v>
      </c>
      <c r="E89" s="38"/>
      <c r="F89" s="24"/>
      <c r="G89" s="38">
        <v>23.6</v>
      </c>
      <c r="H89" s="38"/>
      <c r="I89" s="24"/>
      <c r="J89" s="38">
        <v>9.9</v>
      </c>
      <c r="K89" s="38"/>
      <c r="L89" s="24"/>
      <c r="M89" s="38">
        <v>66.099999999999994</v>
      </c>
      <c r="N89" s="38"/>
      <c r="O89" s="24"/>
    </row>
    <row r="90" spans="1:15" ht="26.25" x14ac:dyDescent="0.25">
      <c r="A90" s="12"/>
      <c r="B90" s="18" t="s">
        <v>295</v>
      </c>
      <c r="C90" s="19"/>
      <c r="D90" s="49">
        <v>13.4</v>
      </c>
      <c r="E90" s="49"/>
      <c r="F90" s="19"/>
      <c r="G90" s="49">
        <v>4.4000000000000004</v>
      </c>
      <c r="H90" s="49"/>
      <c r="I90" s="19"/>
      <c r="J90" s="49">
        <v>0.1</v>
      </c>
      <c r="K90" s="49"/>
      <c r="L90" s="19"/>
      <c r="M90" s="49">
        <v>17.899999999999999</v>
      </c>
      <c r="N90" s="49"/>
      <c r="O90" s="19"/>
    </row>
    <row r="91" spans="1:15" ht="26.25" x14ac:dyDescent="0.25">
      <c r="A91" s="12"/>
      <c r="B91" s="42" t="s">
        <v>296</v>
      </c>
      <c r="C91" s="24"/>
      <c r="D91" s="38">
        <v>0.4</v>
      </c>
      <c r="E91" s="38"/>
      <c r="F91" s="24"/>
      <c r="G91" s="38">
        <v>0.6</v>
      </c>
      <c r="H91" s="38"/>
      <c r="I91" s="24"/>
      <c r="J91" s="38" t="s">
        <v>251</v>
      </c>
      <c r="K91" s="38"/>
      <c r="L91" s="24"/>
      <c r="M91" s="38">
        <v>1</v>
      </c>
      <c r="N91" s="38"/>
      <c r="O91" s="24"/>
    </row>
    <row r="92" spans="1:15" x14ac:dyDescent="0.25">
      <c r="A92" s="12"/>
      <c r="B92" s="18" t="s">
        <v>297</v>
      </c>
      <c r="C92" s="19"/>
      <c r="D92" s="49" t="s">
        <v>251</v>
      </c>
      <c r="E92" s="49"/>
      <c r="F92" s="19"/>
      <c r="G92" s="49">
        <v>0.1</v>
      </c>
      <c r="H92" s="49"/>
      <c r="I92" s="19"/>
      <c r="J92" s="49">
        <v>1.8</v>
      </c>
      <c r="K92" s="49"/>
      <c r="L92" s="19"/>
      <c r="M92" s="49">
        <v>1.9</v>
      </c>
      <c r="N92" s="49"/>
      <c r="O92" s="19"/>
    </row>
    <row r="93" spans="1:15" ht="26.25" x14ac:dyDescent="0.25">
      <c r="A93" s="12"/>
      <c r="B93" s="42" t="s">
        <v>298</v>
      </c>
      <c r="C93" s="24"/>
      <c r="D93" s="38">
        <v>2.2000000000000002</v>
      </c>
      <c r="E93" s="38"/>
      <c r="F93" s="24"/>
      <c r="G93" s="38">
        <v>3</v>
      </c>
      <c r="H93" s="38"/>
      <c r="I93" s="24"/>
      <c r="J93" s="38">
        <v>4.5</v>
      </c>
      <c r="K93" s="38"/>
      <c r="L93" s="24"/>
      <c r="M93" s="38">
        <v>9.6999999999999993</v>
      </c>
      <c r="N93" s="38"/>
      <c r="O93" s="24"/>
    </row>
    <row r="94" spans="1:15" x14ac:dyDescent="0.25">
      <c r="A94" s="12"/>
      <c r="B94" s="18" t="s">
        <v>37</v>
      </c>
      <c r="C94" s="19"/>
      <c r="D94" s="49" t="s">
        <v>251</v>
      </c>
      <c r="E94" s="49"/>
      <c r="F94" s="19"/>
      <c r="G94" s="49">
        <v>0.2</v>
      </c>
      <c r="H94" s="49"/>
      <c r="I94" s="19"/>
      <c r="J94" s="49" t="s">
        <v>251</v>
      </c>
      <c r="K94" s="49"/>
      <c r="L94" s="19"/>
      <c r="M94" s="49">
        <v>0.2</v>
      </c>
      <c r="N94" s="49"/>
      <c r="O94" s="19"/>
    </row>
    <row r="95" spans="1:15" ht="26.25" x14ac:dyDescent="0.25">
      <c r="A95" s="12"/>
      <c r="B95" s="42" t="s">
        <v>304</v>
      </c>
      <c r="C95" s="24"/>
      <c r="D95" s="38">
        <v>2</v>
      </c>
      <c r="E95" s="38"/>
      <c r="F95" s="24"/>
      <c r="G95" s="38">
        <v>3.1</v>
      </c>
      <c r="H95" s="38"/>
      <c r="I95" s="24"/>
      <c r="J95" s="38">
        <v>2.8</v>
      </c>
      <c r="K95" s="38"/>
      <c r="L95" s="24"/>
      <c r="M95" s="38">
        <v>7.9</v>
      </c>
      <c r="N95" s="38"/>
      <c r="O95" s="24"/>
    </row>
    <row r="96" spans="1:15" ht="15.75" thickBot="1" x14ac:dyDescent="0.3">
      <c r="A96" s="12"/>
      <c r="B96" s="18" t="s">
        <v>314</v>
      </c>
      <c r="C96" s="19"/>
      <c r="D96" s="50">
        <v>0.1</v>
      </c>
      <c r="E96" s="50"/>
      <c r="F96" s="19"/>
      <c r="G96" s="50">
        <v>0.3</v>
      </c>
      <c r="H96" s="50"/>
      <c r="I96" s="19"/>
      <c r="J96" s="50">
        <v>1.5</v>
      </c>
      <c r="K96" s="50"/>
      <c r="L96" s="19"/>
      <c r="M96" s="50">
        <v>1.9</v>
      </c>
      <c r="N96" s="50"/>
      <c r="O96" s="19"/>
    </row>
    <row r="97" spans="1:15" ht="27" thickBot="1" x14ac:dyDescent="0.3">
      <c r="A97" s="12"/>
      <c r="B97" s="66" t="s">
        <v>306</v>
      </c>
      <c r="C97" s="24"/>
      <c r="D97" s="43" t="s">
        <v>231</v>
      </c>
      <c r="E97" s="44">
        <v>137.9</v>
      </c>
      <c r="F97" s="24"/>
      <c r="G97" s="43" t="s">
        <v>231</v>
      </c>
      <c r="H97" s="44">
        <v>116.6</v>
      </c>
      <c r="I97" s="24"/>
      <c r="J97" s="43" t="s">
        <v>231</v>
      </c>
      <c r="K97" s="44" t="s">
        <v>273</v>
      </c>
      <c r="L97" s="29" t="s">
        <v>234</v>
      </c>
      <c r="M97" s="43" t="s">
        <v>231</v>
      </c>
      <c r="N97" s="44">
        <v>240.4</v>
      </c>
      <c r="O97" s="24"/>
    </row>
    <row r="98" spans="1:15" ht="15.75" thickTop="1" x14ac:dyDescent="0.25">
      <c r="A98" s="12"/>
      <c r="B98" s="60"/>
      <c r="C98" s="60"/>
      <c r="D98" s="60"/>
      <c r="E98" s="60"/>
      <c r="F98" s="60"/>
      <c r="G98" s="60"/>
      <c r="H98" s="60"/>
      <c r="I98" s="60"/>
      <c r="J98" s="60"/>
      <c r="K98" s="60"/>
      <c r="L98" s="60"/>
      <c r="M98" s="60"/>
      <c r="N98" s="60"/>
      <c r="O98" s="60"/>
    </row>
    <row r="99" spans="1:15" x14ac:dyDescent="0.25">
      <c r="A99" s="12"/>
      <c r="B99" s="68" t="s">
        <v>315</v>
      </c>
      <c r="C99" s="68"/>
      <c r="D99" s="68"/>
      <c r="E99" s="68"/>
      <c r="F99" s="68"/>
      <c r="G99" s="68"/>
      <c r="H99" s="68"/>
      <c r="I99" s="68"/>
      <c r="J99" s="68"/>
      <c r="K99" s="68"/>
      <c r="L99" s="68"/>
      <c r="M99" s="68"/>
      <c r="N99" s="68"/>
      <c r="O99" s="68"/>
    </row>
    <row r="100" spans="1:15" x14ac:dyDescent="0.25">
      <c r="A100" s="12"/>
      <c r="B100" s="61"/>
      <c r="C100" s="61"/>
      <c r="D100" s="61"/>
      <c r="E100" s="61"/>
      <c r="F100" s="61"/>
      <c r="G100" s="61"/>
      <c r="H100" s="61"/>
      <c r="I100" s="61"/>
      <c r="J100" s="61"/>
      <c r="K100" s="61"/>
      <c r="L100" s="61"/>
      <c r="M100" s="61"/>
      <c r="N100" s="61"/>
      <c r="O100" s="61"/>
    </row>
    <row r="101" spans="1:15" x14ac:dyDescent="0.25">
      <c r="A101" s="12"/>
      <c r="B101" s="68" t="s">
        <v>316</v>
      </c>
      <c r="C101" s="68"/>
      <c r="D101" s="68"/>
      <c r="E101" s="68"/>
      <c r="F101" s="68"/>
      <c r="G101" s="68"/>
      <c r="H101" s="68"/>
      <c r="I101" s="68"/>
      <c r="J101" s="68"/>
      <c r="K101" s="68"/>
      <c r="L101" s="68"/>
      <c r="M101" s="68"/>
      <c r="N101" s="68"/>
      <c r="O101" s="68"/>
    </row>
    <row r="102" spans="1:15" x14ac:dyDescent="0.25">
      <c r="A102" s="12"/>
      <c r="B102" s="68"/>
      <c r="C102" s="68"/>
      <c r="D102" s="68"/>
      <c r="E102" s="68"/>
      <c r="F102" s="68"/>
      <c r="G102" s="68"/>
      <c r="H102" s="68"/>
      <c r="I102" s="68"/>
      <c r="J102" s="68"/>
      <c r="K102" s="68"/>
      <c r="L102" s="68"/>
      <c r="M102" s="68"/>
      <c r="N102" s="68"/>
      <c r="O102" s="68"/>
    </row>
    <row r="103" spans="1:15" x14ac:dyDescent="0.25">
      <c r="A103" s="12"/>
      <c r="B103" s="68" t="s">
        <v>317</v>
      </c>
      <c r="C103" s="68"/>
      <c r="D103" s="68"/>
      <c r="E103" s="68"/>
      <c r="F103" s="68"/>
      <c r="G103" s="68"/>
      <c r="H103" s="68"/>
      <c r="I103" s="68"/>
      <c r="J103" s="68"/>
      <c r="K103" s="68"/>
      <c r="L103" s="68"/>
      <c r="M103" s="68"/>
      <c r="N103" s="68"/>
      <c r="O103" s="68"/>
    </row>
    <row r="104" spans="1:15" x14ac:dyDescent="0.25">
      <c r="A104" s="12"/>
      <c r="B104" s="68"/>
      <c r="C104" s="68"/>
      <c r="D104" s="68"/>
      <c r="E104" s="68"/>
      <c r="F104" s="68"/>
      <c r="G104" s="68"/>
      <c r="H104" s="68"/>
      <c r="I104" s="68"/>
      <c r="J104" s="68"/>
      <c r="K104" s="68"/>
      <c r="L104" s="68"/>
      <c r="M104" s="68"/>
      <c r="N104" s="68"/>
      <c r="O104" s="68"/>
    </row>
    <row r="105" spans="1:15" ht="25.5" customHeight="1" x14ac:dyDescent="0.25">
      <c r="A105" s="12"/>
      <c r="B105" s="68" t="s">
        <v>318</v>
      </c>
      <c r="C105" s="68"/>
      <c r="D105" s="68"/>
      <c r="E105" s="68"/>
      <c r="F105" s="68"/>
      <c r="G105" s="68"/>
      <c r="H105" s="68"/>
      <c r="I105" s="68"/>
      <c r="J105" s="68"/>
      <c r="K105" s="68"/>
      <c r="L105" s="68"/>
      <c r="M105" s="68"/>
      <c r="N105" s="68"/>
      <c r="O105" s="68"/>
    </row>
    <row r="106" spans="1:15" x14ac:dyDescent="0.25">
      <c r="A106" s="12"/>
      <c r="B106" s="68"/>
      <c r="C106" s="68"/>
      <c r="D106" s="68"/>
      <c r="E106" s="68"/>
      <c r="F106" s="68"/>
      <c r="G106" s="68"/>
      <c r="H106" s="68"/>
      <c r="I106" s="68"/>
      <c r="J106" s="68"/>
      <c r="K106" s="68"/>
      <c r="L106" s="68"/>
      <c r="M106" s="68"/>
      <c r="N106" s="68"/>
      <c r="O106" s="68"/>
    </row>
    <row r="107" spans="1:15" x14ac:dyDescent="0.25">
      <c r="A107" s="12"/>
      <c r="B107" s="68" t="s">
        <v>319</v>
      </c>
      <c r="C107" s="68"/>
      <c r="D107" s="68"/>
      <c r="E107" s="68"/>
      <c r="F107" s="68"/>
      <c r="G107" s="68"/>
      <c r="H107" s="68"/>
      <c r="I107" s="68"/>
      <c r="J107" s="68"/>
      <c r="K107" s="68"/>
      <c r="L107" s="68"/>
      <c r="M107" s="68"/>
      <c r="N107" s="68"/>
      <c r="O107" s="68"/>
    </row>
    <row r="108" spans="1:15" x14ac:dyDescent="0.25">
      <c r="A108" s="12"/>
      <c r="B108" s="68"/>
      <c r="C108" s="68"/>
      <c r="D108" s="68"/>
      <c r="E108" s="68"/>
      <c r="F108" s="68"/>
      <c r="G108" s="68"/>
      <c r="H108" s="68"/>
      <c r="I108" s="68"/>
      <c r="J108" s="68"/>
      <c r="K108" s="68"/>
      <c r="L108" s="68"/>
      <c r="M108" s="68"/>
      <c r="N108" s="68"/>
      <c r="O108" s="68"/>
    </row>
    <row r="109" spans="1:15" x14ac:dyDescent="0.25">
      <c r="A109" s="12"/>
      <c r="B109" s="68" t="s">
        <v>320</v>
      </c>
      <c r="C109" s="68"/>
      <c r="D109" s="68"/>
      <c r="E109" s="68"/>
      <c r="F109" s="68"/>
      <c r="G109" s="68"/>
      <c r="H109" s="68"/>
      <c r="I109" s="68"/>
      <c r="J109" s="68"/>
      <c r="K109" s="68"/>
      <c r="L109" s="68"/>
      <c r="M109" s="68"/>
      <c r="N109" s="68"/>
      <c r="O109" s="68"/>
    </row>
    <row r="110" spans="1:15" x14ac:dyDescent="0.25">
      <c r="A110" s="12"/>
      <c r="B110" s="68"/>
      <c r="C110" s="68"/>
      <c r="D110" s="68"/>
      <c r="E110" s="68"/>
      <c r="F110" s="68"/>
      <c r="G110" s="68"/>
      <c r="H110" s="68"/>
      <c r="I110" s="68"/>
      <c r="J110" s="68"/>
      <c r="K110" s="68"/>
      <c r="L110" s="68"/>
      <c r="M110" s="68"/>
      <c r="N110" s="68"/>
      <c r="O110" s="68"/>
    </row>
    <row r="111" spans="1:15" ht="25.5" customHeight="1" x14ac:dyDescent="0.25">
      <c r="A111" s="12"/>
      <c r="B111" s="68" t="s">
        <v>321</v>
      </c>
      <c r="C111" s="68"/>
      <c r="D111" s="68"/>
      <c r="E111" s="68"/>
      <c r="F111" s="68"/>
      <c r="G111" s="68"/>
      <c r="H111" s="68"/>
      <c r="I111" s="68"/>
      <c r="J111" s="68"/>
      <c r="K111" s="68"/>
      <c r="L111" s="68"/>
      <c r="M111" s="68"/>
      <c r="N111" s="68"/>
      <c r="O111" s="68"/>
    </row>
  </sheetData>
  <mergeCells count="263">
    <mergeCell ref="B107:O107"/>
    <mergeCell ref="B108:O108"/>
    <mergeCell ref="B109:O109"/>
    <mergeCell ref="B110:O110"/>
    <mergeCell ref="B111:O111"/>
    <mergeCell ref="B101:O101"/>
    <mergeCell ref="B102:O102"/>
    <mergeCell ref="B103:O103"/>
    <mergeCell ref="B104:O104"/>
    <mergeCell ref="B105:O105"/>
    <mergeCell ref="B106:O106"/>
    <mergeCell ref="A33:A111"/>
    <mergeCell ref="B33:O33"/>
    <mergeCell ref="B34:O34"/>
    <mergeCell ref="B35:O35"/>
    <mergeCell ref="B44:O44"/>
    <mergeCell ref="B45:O45"/>
    <mergeCell ref="B46:O46"/>
    <mergeCell ref="B98:O98"/>
    <mergeCell ref="B99:O99"/>
    <mergeCell ref="B100:O100"/>
    <mergeCell ref="B5:O5"/>
    <mergeCell ref="B6:O6"/>
    <mergeCell ref="B15:O15"/>
    <mergeCell ref="B16:O16"/>
    <mergeCell ref="A17:A32"/>
    <mergeCell ref="B17:O17"/>
    <mergeCell ref="B18:O18"/>
    <mergeCell ref="B27:O27"/>
    <mergeCell ref="B28:O28"/>
    <mergeCell ref="B29:O29"/>
    <mergeCell ref="D96:E96"/>
    <mergeCell ref="G96:H96"/>
    <mergeCell ref="J96:K96"/>
    <mergeCell ref="M96:N96"/>
    <mergeCell ref="A1:A2"/>
    <mergeCell ref="B1:O1"/>
    <mergeCell ref="B2:O2"/>
    <mergeCell ref="B3:O3"/>
    <mergeCell ref="A4:A16"/>
    <mergeCell ref="B4:O4"/>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25:E25"/>
    <mergeCell ref="G25:H25"/>
    <mergeCell ref="D36:H36"/>
    <mergeCell ref="J36:N36"/>
    <mergeCell ref="D37:H37"/>
    <mergeCell ref="J37:N37"/>
    <mergeCell ref="B30:O30"/>
    <mergeCell ref="B31:O31"/>
    <mergeCell ref="B32:O32"/>
    <mergeCell ref="D21:E21"/>
    <mergeCell ref="G21:H21"/>
    <mergeCell ref="D23:E23"/>
    <mergeCell ref="G23:H23"/>
    <mergeCell ref="D24:E24"/>
    <mergeCell ref="G24:H24"/>
    <mergeCell ref="D13:E13"/>
    <mergeCell ref="G13:H13"/>
    <mergeCell ref="J13:K13"/>
    <mergeCell ref="M13:N13"/>
    <mergeCell ref="D19:H19"/>
    <mergeCell ref="D20:E20"/>
    <mergeCell ref="G20:H20"/>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140625" bestFit="1" customWidth="1"/>
    <col min="4" max="4" width="3.28515625" customWidth="1"/>
    <col min="5" max="5" width="8" customWidth="1"/>
    <col min="7" max="7" width="3.140625" customWidth="1"/>
    <col min="8" max="8" width="7.5703125" customWidth="1"/>
  </cols>
  <sheetData>
    <row r="1" spans="1:9" ht="15" customHeight="1" x14ac:dyDescent="0.25">
      <c r="A1" s="7" t="s">
        <v>10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11" t="s">
        <v>4</v>
      </c>
      <c r="C3" s="11"/>
      <c r="D3" s="11"/>
      <c r="E3" s="11"/>
      <c r="F3" s="11"/>
      <c r="G3" s="11"/>
      <c r="H3" s="11"/>
      <c r="I3" s="11"/>
    </row>
    <row r="4" spans="1:9" ht="15" customHeight="1" x14ac:dyDescent="0.25">
      <c r="A4" s="12" t="s">
        <v>1035</v>
      </c>
      <c r="B4" s="11" t="s">
        <v>4</v>
      </c>
      <c r="C4" s="11"/>
      <c r="D4" s="11"/>
      <c r="E4" s="11"/>
      <c r="F4" s="11"/>
      <c r="G4" s="11"/>
      <c r="H4" s="11"/>
      <c r="I4" s="11"/>
    </row>
    <row r="5" spans="1:9" x14ac:dyDescent="0.25">
      <c r="A5" s="12"/>
      <c r="B5" s="60"/>
      <c r="C5" s="60"/>
      <c r="D5" s="60"/>
      <c r="E5" s="60"/>
      <c r="F5" s="60"/>
      <c r="G5" s="60"/>
      <c r="H5" s="60"/>
      <c r="I5" s="60"/>
    </row>
    <row r="6" spans="1:9" x14ac:dyDescent="0.25">
      <c r="A6" s="12"/>
      <c r="B6" s="60"/>
      <c r="C6" s="60"/>
      <c r="D6" s="60"/>
      <c r="E6" s="60"/>
      <c r="F6" s="60"/>
      <c r="G6" s="60"/>
      <c r="H6" s="60"/>
      <c r="I6" s="60"/>
    </row>
    <row r="7" spans="1:9" x14ac:dyDescent="0.25">
      <c r="A7" s="12"/>
      <c r="B7" s="19"/>
      <c r="C7" s="20"/>
      <c r="D7" s="33" t="s">
        <v>263</v>
      </c>
      <c r="E7" s="33"/>
      <c r="F7" s="20"/>
      <c r="G7" s="33" t="s">
        <v>276</v>
      </c>
      <c r="H7" s="33"/>
      <c r="I7" s="20"/>
    </row>
    <row r="8" spans="1:9" ht="15.75" thickBot="1" x14ac:dyDescent="0.3">
      <c r="A8" s="12"/>
      <c r="B8" s="21" t="s">
        <v>226</v>
      </c>
      <c r="C8" s="20"/>
      <c r="D8" s="35">
        <v>2013</v>
      </c>
      <c r="E8" s="35"/>
      <c r="F8" s="20"/>
      <c r="G8" s="35">
        <v>2012</v>
      </c>
      <c r="H8" s="35"/>
      <c r="I8" s="20"/>
    </row>
    <row r="9" spans="1:9" ht="15.75" thickBot="1" x14ac:dyDescent="0.3">
      <c r="A9" s="12"/>
      <c r="B9" s="71" t="s">
        <v>329</v>
      </c>
      <c r="C9" s="24"/>
      <c r="D9" s="43" t="s">
        <v>231</v>
      </c>
      <c r="E9" s="44">
        <v>71.099999999999994</v>
      </c>
      <c r="F9" s="24"/>
      <c r="G9" s="43" t="s">
        <v>231</v>
      </c>
      <c r="H9" s="44">
        <v>73.7</v>
      </c>
      <c r="I9" s="24"/>
    </row>
    <row r="10" spans="1:9" ht="15.75" thickTop="1" x14ac:dyDescent="0.25">
      <c r="A10" s="12"/>
      <c r="B10" s="30"/>
      <c r="C10" s="19"/>
      <c r="D10" s="51"/>
      <c r="E10" s="51"/>
      <c r="F10" s="19"/>
      <c r="G10" s="51"/>
      <c r="H10" s="51"/>
      <c r="I10" s="19"/>
    </row>
    <row r="11" spans="1:9" ht="15.75" thickBot="1" x14ac:dyDescent="0.3">
      <c r="A11" s="12"/>
      <c r="B11" s="71" t="s">
        <v>109</v>
      </c>
      <c r="C11" s="24"/>
      <c r="D11" s="43" t="s">
        <v>231</v>
      </c>
      <c r="E11" s="73">
        <v>3.1</v>
      </c>
      <c r="F11" s="24"/>
      <c r="G11" s="43" t="s">
        <v>231</v>
      </c>
      <c r="H11" s="73">
        <v>5.3</v>
      </c>
      <c r="I11" s="24"/>
    </row>
    <row r="12" spans="1:9" ht="15.75" thickTop="1" x14ac:dyDescent="0.25">
      <c r="A12" s="12"/>
      <c r="B12" s="60"/>
      <c r="C12" s="60"/>
      <c r="D12" s="60"/>
      <c r="E12" s="60"/>
      <c r="F12" s="60"/>
      <c r="G12" s="60"/>
      <c r="H12" s="60"/>
      <c r="I12" s="60"/>
    </row>
    <row r="13" spans="1:9" x14ac:dyDescent="0.25">
      <c r="A13" s="12"/>
      <c r="B13" s="68" t="s">
        <v>330</v>
      </c>
      <c r="C13" s="68"/>
      <c r="D13" s="68"/>
      <c r="E13" s="68"/>
      <c r="F13" s="68"/>
      <c r="G13" s="68"/>
      <c r="H13" s="68"/>
      <c r="I13" s="68"/>
    </row>
  </sheetData>
  <mergeCells count="16">
    <mergeCell ref="A1:A2"/>
    <mergeCell ref="B1:I1"/>
    <mergeCell ref="B2:I2"/>
    <mergeCell ref="B3:I3"/>
    <mergeCell ref="A4:A13"/>
    <mergeCell ref="B4:I4"/>
    <mergeCell ref="B5:I5"/>
    <mergeCell ref="B6:I6"/>
    <mergeCell ref="B12:I12"/>
    <mergeCell ref="B13:I13"/>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4" max="4" width="35.140625" bestFit="1" customWidth="1"/>
    <col min="5" max="5" width="5.28515625" bestFit="1" customWidth="1"/>
    <col min="6" max="6" width="2.42578125" customWidth="1"/>
    <col min="7" max="7" width="4.7109375" customWidth="1"/>
    <col min="8" max="8" width="5.28515625" bestFit="1" customWidth="1"/>
    <col min="9" max="9" width="2.85546875" customWidth="1"/>
    <col min="10" max="10" width="6.42578125" customWidth="1"/>
    <col min="11" max="11" width="4" customWidth="1"/>
    <col min="12" max="12" width="3.140625" customWidth="1"/>
    <col min="13" max="13" width="4.85546875" customWidth="1"/>
    <col min="14" max="14" width="8" customWidth="1"/>
    <col min="15" max="15" width="3.42578125" customWidth="1"/>
    <col min="16" max="16" width="5.140625" customWidth="1"/>
    <col min="17" max="17" width="7" bestFit="1" customWidth="1"/>
    <col min="19" max="19" width="2" customWidth="1"/>
    <col min="20" max="20" width="4" customWidth="1"/>
  </cols>
  <sheetData>
    <row r="1" spans="1:21" ht="15" customHeight="1" x14ac:dyDescent="0.25">
      <c r="A1" s="7" t="s">
        <v>10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3</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37</v>
      </c>
      <c r="B4" s="11" t="s">
        <v>4</v>
      </c>
      <c r="C4" s="11"/>
      <c r="D4" s="11"/>
      <c r="E4" s="11"/>
      <c r="F4" s="11"/>
      <c r="G4" s="11"/>
      <c r="H4" s="11"/>
      <c r="I4" s="11"/>
      <c r="J4" s="11"/>
      <c r="K4" s="11"/>
      <c r="L4" s="11"/>
      <c r="M4" s="11"/>
      <c r="N4" s="11"/>
      <c r="O4" s="11"/>
      <c r="P4" s="11"/>
      <c r="Q4" s="11"/>
      <c r="R4" s="11"/>
      <c r="S4" s="11"/>
      <c r="T4" s="11"/>
      <c r="U4" s="11"/>
    </row>
    <row r="5" spans="1:21" x14ac:dyDescent="0.25">
      <c r="A5" s="12"/>
      <c r="B5" s="60"/>
      <c r="C5" s="60"/>
      <c r="D5" s="60"/>
      <c r="E5" s="60"/>
      <c r="F5" s="60"/>
      <c r="G5" s="60"/>
      <c r="H5" s="60"/>
      <c r="I5" s="60"/>
      <c r="J5" s="60"/>
      <c r="K5" s="60"/>
      <c r="L5" s="60"/>
      <c r="M5" s="60"/>
      <c r="N5" s="60"/>
      <c r="O5" s="60"/>
      <c r="P5" s="60"/>
      <c r="Q5" s="60"/>
      <c r="R5" s="60"/>
      <c r="S5" s="60"/>
      <c r="T5" s="60"/>
      <c r="U5" s="60"/>
    </row>
    <row r="6" spans="1:21" x14ac:dyDescent="0.25">
      <c r="A6" s="12"/>
      <c r="B6" s="60"/>
      <c r="C6" s="60"/>
      <c r="D6" s="60"/>
      <c r="E6" s="60"/>
      <c r="F6" s="60"/>
      <c r="G6" s="60"/>
      <c r="H6" s="60"/>
      <c r="I6" s="60"/>
      <c r="J6" s="60"/>
      <c r="K6" s="60"/>
      <c r="L6" s="60"/>
      <c r="M6" s="60"/>
      <c r="N6" s="60"/>
      <c r="O6" s="60"/>
      <c r="P6" s="60"/>
      <c r="Q6" s="60"/>
      <c r="R6" s="60"/>
      <c r="S6" s="60"/>
      <c r="T6" s="60"/>
      <c r="U6" s="60"/>
    </row>
    <row r="7" spans="1:21" ht="15.75" thickBot="1" x14ac:dyDescent="0.3">
      <c r="A7" s="12"/>
      <c r="B7" s="69"/>
      <c r="C7" s="70"/>
      <c r="D7" s="70"/>
      <c r="E7" s="70"/>
      <c r="F7" s="35" t="s">
        <v>342</v>
      </c>
      <c r="G7" s="35"/>
      <c r="H7" s="35"/>
      <c r="I7" s="35"/>
      <c r="J7" s="35"/>
      <c r="K7" s="70"/>
      <c r="L7" s="35" t="s">
        <v>343</v>
      </c>
      <c r="M7" s="35"/>
      <c r="N7" s="35"/>
      <c r="O7" s="35"/>
      <c r="P7" s="35"/>
      <c r="Q7" s="70"/>
    </row>
    <row r="8" spans="1:21" ht="15.75" thickBot="1" x14ac:dyDescent="0.3">
      <c r="A8" s="12"/>
      <c r="B8" s="21" t="s">
        <v>226</v>
      </c>
      <c r="C8" s="70"/>
      <c r="D8" s="22" t="s">
        <v>344</v>
      </c>
      <c r="E8" s="70"/>
      <c r="F8" s="62" t="s">
        <v>345</v>
      </c>
      <c r="G8" s="62"/>
      <c r="H8" s="70"/>
      <c r="I8" s="62" t="s">
        <v>346</v>
      </c>
      <c r="J8" s="62"/>
      <c r="K8" s="70"/>
      <c r="L8" s="62" t="s">
        <v>345</v>
      </c>
      <c r="M8" s="62"/>
      <c r="N8" s="75"/>
      <c r="O8" s="62" t="s">
        <v>346</v>
      </c>
      <c r="P8" s="62"/>
      <c r="Q8" s="70"/>
    </row>
    <row r="9" spans="1:21" ht="26.25" x14ac:dyDescent="0.25">
      <c r="A9" s="12"/>
      <c r="B9" s="23" t="s">
        <v>347</v>
      </c>
      <c r="C9" s="76"/>
      <c r="D9" s="77"/>
      <c r="E9" s="72"/>
      <c r="F9" s="83"/>
      <c r="G9" s="83"/>
      <c r="H9" s="72"/>
      <c r="I9" s="83"/>
      <c r="J9" s="83"/>
      <c r="K9" s="72"/>
      <c r="L9" s="83"/>
      <c r="M9" s="83"/>
      <c r="N9" s="72"/>
      <c r="O9" s="83"/>
      <c r="P9" s="83"/>
      <c r="Q9" s="72"/>
    </row>
    <row r="10" spans="1:21" ht="15.75" thickBot="1" x14ac:dyDescent="0.3">
      <c r="A10" s="12"/>
      <c r="B10" s="79" t="s">
        <v>348</v>
      </c>
      <c r="C10" s="80"/>
      <c r="D10" s="25" t="s">
        <v>89</v>
      </c>
      <c r="E10" s="80"/>
      <c r="F10" s="16" t="s">
        <v>231</v>
      </c>
      <c r="G10" s="26">
        <v>4.2</v>
      </c>
      <c r="H10" s="80"/>
      <c r="I10" s="81" t="s">
        <v>231</v>
      </c>
      <c r="J10" s="41">
        <v>0.2</v>
      </c>
      <c r="K10" s="80"/>
      <c r="L10" s="16" t="s">
        <v>231</v>
      </c>
      <c r="M10" s="26" t="s">
        <v>251</v>
      </c>
      <c r="N10" s="80"/>
      <c r="O10" s="81" t="s">
        <v>231</v>
      </c>
      <c r="P10" s="41" t="s">
        <v>251</v>
      </c>
      <c r="Q10" s="80"/>
    </row>
    <row r="11" spans="1:21" ht="27" thickBot="1" x14ac:dyDescent="0.3">
      <c r="A11" s="12"/>
      <c r="B11" s="27" t="s">
        <v>349</v>
      </c>
      <c r="C11" s="72"/>
      <c r="D11" s="78"/>
      <c r="E11" s="72"/>
      <c r="F11" s="82"/>
      <c r="G11" s="82"/>
      <c r="H11" s="72"/>
      <c r="I11" s="43" t="s">
        <v>231</v>
      </c>
      <c r="J11" s="73">
        <v>0.2</v>
      </c>
      <c r="K11" s="72"/>
      <c r="L11" s="82"/>
      <c r="M11" s="82"/>
      <c r="N11" s="72"/>
      <c r="O11" s="43" t="s">
        <v>231</v>
      </c>
      <c r="P11" s="73" t="s">
        <v>251</v>
      </c>
      <c r="Q11" s="72"/>
    </row>
    <row r="12" spans="1:21" ht="15.75" thickTop="1" x14ac:dyDescent="0.25">
      <c r="A12" s="12"/>
      <c r="B12" s="19"/>
      <c r="C12" s="19"/>
      <c r="D12" s="19"/>
      <c r="E12" s="19"/>
      <c r="F12" s="19"/>
      <c r="G12" s="19"/>
      <c r="H12" s="19"/>
      <c r="I12" s="19"/>
      <c r="J12" s="19"/>
      <c r="K12" s="19"/>
      <c r="L12" s="19"/>
      <c r="M12" s="19"/>
      <c r="N12" s="19"/>
      <c r="O12" s="19"/>
      <c r="P12" s="19"/>
      <c r="Q12" s="19"/>
    </row>
    <row r="13" spans="1:21" ht="15" customHeight="1" x14ac:dyDescent="0.25">
      <c r="A13" s="12" t="s">
        <v>1038</v>
      </c>
      <c r="B13" s="11" t="s">
        <v>4</v>
      </c>
      <c r="C13" s="11"/>
      <c r="D13" s="11"/>
      <c r="E13" s="11"/>
      <c r="F13" s="11"/>
      <c r="G13" s="11"/>
      <c r="H13" s="11"/>
      <c r="I13" s="11"/>
      <c r="J13" s="11"/>
      <c r="K13" s="11"/>
      <c r="L13" s="11"/>
      <c r="M13" s="11"/>
      <c r="N13" s="11"/>
      <c r="O13" s="11"/>
      <c r="P13" s="11"/>
      <c r="Q13" s="11"/>
      <c r="R13" s="11"/>
      <c r="S13" s="11"/>
      <c r="T13" s="11"/>
      <c r="U13" s="11"/>
    </row>
    <row r="14" spans="1:21" x14ac:dyDescent="0.25">
      <c r="A14" s="12"/>
      <c r="B14" s="60"/>
      <c r="C14" s="60"/>
      <c r="D14" s="60"/>
      <c r="E14" s="60"/>
      <c r="F14" s="60"/>
      <c r="G14" s="60"/>
      <c r="H14" s="60"/>
      <c r="I14" s="60"/>
      <c r="J14" s="60"/>
      <c r="K14" s="60"/>
      <c r="L14" s="60"/>
      <c r="M14" s="60"/>
      <c r="N14" s="60"/>
      <c r="O14" s="60"/>
      <c r="P14" s="60"/>
      <c r="Q14" s="60"/>
      <c r="R14" s="60"/>
      <c r="S14" s="60"/>
      <c r="T14" s="60"/>
      <c r="U14" s="60"/>
    </row>
    <row r="15" spans="1:21" x14ac:dyDescent="0.25">
      <c r="A15" s="12"/>
      <c r="B15" s="60"/>
      <c r="C15" s="60"/>
      <c r="D15" s="60"/>
      <c r="E15" s="60"/>
      <c r="F15" s="60"/>
      <c r="G15" s="60"/>
      <c r="H15" s="60"/>
      <c r="I15" s="60"/>
      <c r="J15" s="60"/>
      <c r="K15" s="60"/>
      <c r="L15" s="60"/>
      <c r="M15" s="60"/>
      <c r="N15" s="60"/>
      <c r="O15" s="60"/>
      <c r="P15" s="60"/>
      <c r="Q15" s="60"/>
      <c r="R15" s="60"/>
      <c r="S15" s="60"/>
      <c r="T15" s="60"/>
      <c r="U15" s="60"/>
    </row>
    <row r="16" spans="1:21" x14ac:dyDescent="0.25">
      <c r="A16" s="12"/>
      <c r="B16" s="69"/>
      <c r="C16" s="70"/>
      <c r="D16" s="33" t="s">
        <v>352</v>
      </c>
      <c r="E16" s="33"/>
      <c r="F16" s="33"/>
      <c r="G16" s="33"/>
      <c r="H16" s="33"/>
      <c r="I16" s="33"/>
      <c r="J16" s="33"/>
      <c r="K16" s="33"/>
      <c r="L16" s="33"/>
      <c r="M16" s="33"/>
      <c r="N16" s="33"/>
      <c r="O16" s="70"/>
    </row>
    <row r="17" spans="1:21" ht="15.75" thickBot="1" x14ac:dyDescent="0.3">
      <c r="A17" s="12"/>
      <c r="B17" s="69"/>
      <c r="C17" s="70"/>
      <c r="D17" s="35" t="s">
        <v>353</v>
      </c>
      <c r="E17" s="35"/>
      <c r="F17" s="35"/>
      <c r="G17" s="35"/>
      <c r="H17" s="35"/>
      <c r="I17" s="35"/>
      <c r="J17" s="35"/>
      <c r="K17" s="35"/>
      <c r="L17" s="35"/>
      <c r="M17" s="35"/>
      <c r="N17" s="35"/>
      <c r="O17" s="70"/>
    </row>
    <row r="18" spans="1:21" ht="15.75" thickBot="1" x14ac:dyDescent="0.3">
      <c r="A18" s="12"/>
      <c r="B18" s="69"/>
      <c r="C18" s="70"/>
      <c r="D18" s="62" t="s">
        <v>354</v>
      </c>
      <c r="E18" s="62"/>
      <c r="F18" s="62"/>
      <c r="G18" s="62"/>
      <c r="H18" s="62"/>
      <c r="I18" s="75"/>
      <c r="J18" s="62" t="s">
        <v>355</v>
      </c>
      <c r="K18" s="62"/>
      <c r="L18" s="62"/>
      <c r="M18" s="62"/>
      <c r="N18" s="62"/>
      <c r="O18" s="70"/>
    </row>
    <row r="19" spans="1:21" ht="15.75" thickBot="1" x14ac:dyDescent="0.3">
      <c r="A19" s="12"/>
      <c r="B19" s="21" t="s">
        <v>226</v>
      </c>
      <c r="C19" s="70"/>
      <c r="D19" s="62">
        <v>2013</v>
      </c>
      <c r="E19" s="62"/>
      <c r="F19" s="75"/>
      <c r="G19" s="62">
        <v>2012</v>
      </c>
      <c r="H19" s="62"/>
      <c r="I19" s="70"/>
      <c r="J19" s="62">
        <v>2013</v>
      </c>
      <c r="K19" s="62"/>
      <c r="L19" s="75"/>
      <c r="M19" s="62">
        <v>2012</v>
      </c>
      <c r="N19" s="62"/>
      <c r="O19" s="70"/>
    </row>
    <row r="20" spans="1:21" ht="26.25" x14ac:dyDescent="0.25">
      <c r="A20" s="12"/>
      <c r="B20" s="23" t="s">
        <v>356</v>
      </c>
      <c r="C20" s="72"/>
      <c r="D20" s="83"/>
      <c r="E20" s="83"/>
      <c r="F20" s="72"/>
      <c r="G20" s="83"/>
      <c r="H20" s="83"/>
      <c r="I20" s="72"/>
      <c r="J20" s="83"/>
      <c r="K20" s="83"/>
      <c r="L20" s="72"/>
      <c r="M20" s="83"/>
      <c r="N20" s="83"/>
      <c r="O20" s="72"/>
    </row>
    <row r="21" spans="1:21" ht="15.75" thickBot="1" x14ac:dyDescent="0.3">
      <c r="A21" s="12"/>
      <c r="B21" s="25" t="s">
        <v>348</v>
      </c>
      <c r="C21" s="80"/>
      <c r="D21" s="53" t="s">
        <v>231</v>
      </c>
      <c r="E21" s="84">
        <v>0.2</v>
      </c>
      <c r="F21" s="80"/>
      <c r="G21" s="53" t="s">
        <v>231</v>
      </c>
      <c r="H21" s="84">
        <v>0.2</v>
      </c>
      <c r="I21" s="80"/>
      <c r="J21" s="53" t="s">
        <v>231</v>
      </c>
      <c r="K21" s="84">
        <v>0.2</v>
      </c>
      <c r="L21" s="80"/>
      <c r="M21" s="53" t="s">
        <v>231</v>
      </c>
      <c r="N21" s="84" t="s">
        <v>311</v>
      </c>
      <c r="O21" s="16" t="s">
        <v>234</v>
      </c>
    </row>
    <row r="22" spans="1:21" ht="15.75" thickTop="1" x14ac:dyDescent="0.25">
      <c r="A22" s="12"/>
      <c r="B22" s="27"/>
      <c r="C22" s="29"/>
      <c r="D22" s="86"/>
      <c r="E22" s="86"/>
      <c r="F22" s="29"/>
      <c r="G22" s="86"/>
      <c r="H22" s="86"/>
      <c r="I22" s="29"/>
      <c r="J22" s="86"/>
      <c r="K22" s="86"/>
      <c r="L22" s="29"/>
      <c r="M22" s="86"/>
      <c r="N22" s="86"/>
      <c r="O22" s="29"/>
    </row>
    <row r="23" spans="1:21" ht="26.25" x14ac:dyDescent="0.25">
      <c r="A23" s="12"/>
      <c r="B23" s="46" t="s">
        <v>357</v>
      </c>
      <c r="C23" s="80"/>
      <c r="D23" s="87"/>
      <c r="E23" s="87"/>
      <c r="F23" s="80"/>
      <c r="G23" s="87"/>
      <c r="H23" s="87"/>
      <c r="I23" s="80"/>
      <c r="J23" s="87"/>
      <c r="K23" s="87"/>
      <c r="L23" s="80"/>
      <c r="M23" s="87"/>
      <c r="N23" s="87"/>
      <c r="O23" s="80"/>
    </row>
    <row r="24" spans="1:21" ht="15.75" thickBot="1" x14ac:dyDescent="0.3">
      <c r="A24" s="12"/>
      <c r="B24" s="27" t="s">
        <v>358</v>
      </c>
      <c r="C24" s="72"/>
      <c r="D24" s="43" t="s">
        <v>231</v>
      </c>
      <c r="E24" s="73" t="s">
        <v>251</v>
      </c>
      <c r="F24" s="72"/>
      <c r="G24" s="43" t="s">
        <v>231</v>
      </c>
      <c r="H24" s="73" t="s">
        <v>251</v>
      </c>
      <c r="I24" s="72"/>
      <c r="J24" s="43" t="s">
        <v>231</v>
      </c>
      <c r="K24" s="73" t="s">
        <v>251</v>
      </c>
      <c r="L24" s="72"/>
      <c r="M24" s="43" t="s">
        <v>231</v>
      </c>
      <c r="N24" s="73" t="s">
        <v>359</v>
      </c>
      <c r="O24" s="29" t="s">
        <v>234</v>
      </c>
    </row>
    <row r="25" spans="1:21" ht="15.75" thickTop="1" x14ac:dyDescent="0.25">
      <c r="A25" s="12" t="s">
        <v>1039</v>
      </c>
      <c r="B25" s="11" t="s">
        <v>4</v>
      </c>
      <c r="C25" s="11"/>
      <c r="D25" s="11"/>
      <c r="E25" s="11"/>
      <c r="F25" s="11"/>
      <c r="G25" s="11"/>
      <c r="H25" s="11"/>
      <c r="I25" s="11"/>
      <c r="J25" s="11"/>
      <c r="K25" s="11"/>
      <c r="L25" s="11"/>
      <c r="M25" s="11"/>
      <c r="N25" s="11"/>
      <c r="O25" s="11"/>
      <c r="P25" s="11"/>
      <c r="Q25" s="11"/>
      <c r="R25" s="11"/>
      <c r="S25" s="11"/>
      <c r="T25" s="11"/>
      <c r="U25" s="11"/>
    </row>
    <row r="26" spans="1:21" x14ac:dyDescent="0.25">
      <c r="A26" s="12"/>
      <c r="B26" s="60"/>
      <c r="C26" s="60"/>
      <c r="D26" s="60"/>
      <c r="E26" s="60"/>
      <c r="F26" s="60"/>
      <c r="G26" s="60"/>
      <c r="H26" s="60"/>
      <c r="I26" s="60"/>
      <c r="J26" s="60"/>
      <c r="K26" s="60"/>
      <c r="L26" s="60"/>
      <c r="M26" s="60"/>
      <c r="N26" s="60"/>
      <c r="O26" s="60"/>
      <c r="P26" s="60"/>
      <c r="Q26" s="60"/>
      <c r="R26" s="60"/>
      <c r="S26" s="60"/>
      <c r="T26" s="60"/>
      <c r="U26" s="60"/>
    </row>
    <row r="27" spans="1:21" x14ac:dyDescent="0.25">
      <c r="A27" s="12"/>
      <c r="B27" s="60"/>
      <c r="C27" s="60"/>
      <c r="D27" s="60"/>
      <c r="E27" s="60"/>
      <c r="F27" s="60"/>
      <c r="G27" s="60"/>
      <c r="H27" s="60"/>
      <c r="I27" s="60"/>
      <c r="J27" s="60"/>
      <c r="K27" s="60"/>
      <c r="L27" s="60"/>
      <c r="M27" s="60"/>
      <c r="N27" s="60"/>
      <c r="O27" s="60"/>
      <c r="P27" s="60"/>
      <c r="Q27" s="60"/>
      <c r="R27" s="60"/>
      <c r="S27" s="60"/>
      <c r="T27" s="60"/>
      <c r="U27" s="60"/>
    </row>
    <row r="28" spans="1:21" ht="15.75" thickBot="1" x14ac:dyDescent="0.3">
      <c r="A28" s="12"/>
      <c r="B28" s="69"/>
      <c r="C28" s="70"/>
      <c r="D28" s="35" t="s">
        <v>246</v>
      </c>
      <c r="E28" s="35"/>
      <c r="F28" s="35"/>
      <c r="G28" s="35"/>
      <c r="H28" s="35"/>
      <c r="I28" s="35"/>
      <c r="J28" s="35"/>
      <c r="K28" s="35"/>
      <c r="L28" s="70"/>
      <c r="M28" s="35" t="s">
        <v>253</v>
      </c>
      <c r="N28" s="35"/>
      <c r="O28" s="35"/>
      <c r="P28" s="35"/>
      <c r="Q28" s="35"/>
      <c r="R28" s="35"/>
      <c r="S28" s="35"/>
      <c r="T28" s="35"/>
      <c r="U28" s="70"/>
    </row>
    <row r="29" spans="1:21" ht="15.75" thickBot="1" x14ac:dyDescent="0.3">
      <c r="A29" s="12"/>
      <c r="B29" s="21" t="s">
        <v>226</v>
      </c>
      <c r="C29" s="70"/>
      <c r="D29" s="62" t="s">
        <v>186</v>
      </c>
      <c r="E29" s="62"/>
      <c r="F29" s="75"/>
      <c r="G29" s="62" t="s">
        <v>365</v>
      </c>
      <c r="H29" s="62"/>
      <c r="I29" s="75"/>
      <c r="J29" s="62" t="s">
        <v>366</v>
      </c>
      <c r="K29" s="62"/>
      <c r="L29" s="70"/>
      <c r="M29" s="62" t="s">
        <v>186</v>
      </c>
      <c r="N29" s="62"/>
      <c r="O29" s="75"/>
      <c r="P29" s="62" t="s">
        <v>365</v>
      </c>
      <c r="Q29" s="62"/>
      <c r="R29" s="75"/>
      <c r="S29" s="62" t="s">
        <v>366</v>
      </c>
      <c r="T29" s="62"/>
      <c r="U29" s="70"/>
    </row>
    <row r="30" spans="1:21" x14ac:dyDescent="0.25">
      <c r="A30" s="12"/>
      <c r="B30" s="88" t="s">
        <v>367</v>
      </c>
      <c r="C30" s="72"/>
      <c r="D30" s="83"/>
      <c r="E30" s="83"/>
      <c r="F30" s="72"/>
      <c r="G30" s="83"/>
      <c r="H30" s="83"/>
      <c r="I30" s="72"/>
      <c r="J30" s="83"/>
      <c r="K30" s="83"/>
      <c r="L30" s="72"/>
      <c r="M30" s="83"/>
      <c r="N30" s="83"/>
      <c r="O30" s="72"/>
      <c r="P30" s="83"/>
      <c r="Q30" s="83"/>
      <c r="R30" s="72"/>
      <c r="S30" s="83"/>
      <c r="T30" s="83"/>
      <c r="U30" s="72"/>
    </row>
    <row r="31" spans="1:21" x14ac:dyDescent="0.25">
      <c r="A31" s="12"/>
      <c r="B31" s="79" t="s">
        <v>368</v>
      </c>
      <c r="C31" s="80"/>
      <c r="D31" s="16" t="s">
        <v>231</v>
      </c>
      <c r="E31" s="26">
        <v>759.5</v>
      </c>
      <c r="F31" s="80"/>
      <c r="G31" s="16" t="s">
        <v>231</v>
      </c>
      <c r="H31" s="26">
        <v>759.5</v>
      </c>
      <c r="I31" s="80"/>
      <c r="J31" s="16" t="s">
        <v>231</v>
      </c>
      <c r="K31" s="26" t="s">
        <v>251</v>
      </c>
      <c r="L31" s="80"/>
      <c r="M31" s="16" t="s">
        <v>231</v>
      </c>
      <c r="N31" s="32">
        <v>1110.0999999999999</v>
      </c>
      <c r="O31" s="80"/>
      <c r="P31" s="16" t="s">
        <v>231</v>
      </c>
      <c r="Q31" s="32">
        <v>1110.0999999999999</v>
      </c>
      <c r="R31" s="80"/>
      <c r="S31" s="16" t="s">
        <v>231</v>
      </c>
      <c r="T31" s="26" t="s">
        <v>251</v>
      </c>
      <c r="U31" s="80"/>
    </row>
    <row r="32" spans="1:21" x14ac:dyDescent="0.25">
      <c r="A32" s="12"/>
      <c r="B32" s="71" t="s">
        <v>369</v>
      </c>
      <c r="C32" s="72"/>
      <c r="D32" s="38">
        <v>0.3</v>
      </c>
      <c r="E32" s="38"/>
      <c r="F32" s="72"/>
      <c r="G32" s="38">
        <v>0.3</v>
      </c>
      <c r="H32" s="38"/>
      <c r="I32" s="72"/>
      <c r="J32" s="38" t="s">
        <v>251</v>
      </c>
      <c r="K32" s="38"/>
      <c r="L32" s="72"/>
      <c r="M32" s="38">
        <v>0.3</v>
      </c>
      <c r="N32" s="38"/>
      <c r="O32" s="72"/>
      <c r="P32" s="38">
        <v>0.3</v>
      </c>
      <c r="Q32" s="38"/>
      <c r="R32" s="72"/>
      <c r="S32" s="38" t="s">
        <v>251</v>
      </c>
      <c r="T32" s="38"/>
      <c r="U32" s="72"/>
    </row>
    <row r="33" spans="1:21" x14ac:dyDescent="0.25">
      <c r="A33" s="12"/>
      <c r="B33" s="79" t="s">
        <v>370</v>
      </c>
      <c r="C33" s="80"/>
      <c r="D33" s="49" t="s">
        <v>251</v>
      </c>
      <c r="E33" s="49"/>
      <c r="F33" s="80"/>
      <c r="G33" s="49" t="s">
        <v>251</v>
      </c>
      <c r="H33" s="49"/>
      <c r="I33" s="80"/>
      <c r="J33" s="49" t="s">
        <v>251</v>
      </c>
      <c r="K33" s="49"/>
      <c r="L33" s="80"/>
      <c r="M33" s="49">
        <v>2.2000000000000002</v>
      </c>
      <c r="N33" s="49"/>
      <c r="O33" s="80"/>
      <c r="P33" s="49">
        <v>2.2000000000000002</v>
      </c>
      <c r="Q33" s="49"/>
      <c r="R33" s="80"/>
      <c r="S33" s="49" t="s">
        <v>251</v>
      </c>
      <c r="T33" s="49"/>
      <c r="U33" s="80"/>
    </row>
    <row r="34" spans="1:21" ht="15.75" thickBot="1" x14ac:dyDescent="0.3">
      <c r="A34" s="12"/>
      <c r="B34" s="71" t="s">
        <v>348</v>
      </c>
      <c r="C34" s="72"/>
      <c r="D34" s="57">
        <v>0.2</v>
      </c>
      <c r="E34" s="57"/>
      <c r="F34" s="72"/>
      <c r="G34" s="57" t="s">
        <v>251</v>
      </c>
      <c r="H34" s="57"/>
      <c r="I34" s="72"/>
      <c r="J34" s="57">
        <v>0.2</v>
      </c>
      <c r="K34" s="57"/>
      <c r="L34" s="72"/>
      <c r="M34" s="57" t="s">
        <v>251</v>
      </c>
      <c r="N34" s="57"/>
      <c r="O34" s="72"/>
      <c r="P34" s="57" t="s">
        <v>251</v>
      </c>
      <c r="Q34" s="57"/>
      <c r="R34" s="72"/>
      <c r="S34" s="57" t="s">
        <v>251</v>
      </c>
      <c r="T34" s="57"/>
      <c r="U34" s="72"/>
    </row>
    <row r="35" spans="1:21" ht="15.75" thickBot="1" x14ac:dyDescent="0.3">
      <c r="A35" s="12"/>
      <c r="B35" s="89" t="s">
        <v>371</v>
      </c>
      <c r="C35" s="80"/>
      <c r="D35" s="53" t="s">
        <v>231</v>
      </c>
      <c r="E35" s="54">
        <v>760</v>
      </c>
      <c r="F35" s="80"/>
      <c r="G35" s="53" t="s">
        <v>231</v>
      </c>
      <c r="H35" s="54">
        <v>759.8</v>
      </c>
      <c r="I35" s="80"/>
      <c r="J35" s="53" t="s">
        <v>231</v>
      </c>
      <c r="K35" s="54">
        <v>0.2</v>
      </c>
      <c r="L35" s="80"/>
      <c r="M35" s="53" t="s">
        <v>231</v>
      </c>
      <c r="N35" s="55">
        <v>1112.5999999999999</v>
      </c>
      <c r="O35" s="80"/>
      <c r="P35" s="53" t="s">
        <v>231</v>
      </c>
      <c r="Q35" s="55">
        <v>1112.5999999999999</v>
      </c>
      <c r="R35" s="80"/>
      <c r="S35" s="53" t="s">
        <v>231</v>
      </c>
      <c r="T35" s="54" t="s">
        <v>251</v>
      </c>
      <c r="U35" s="80"/>
    </row>
    <row r="36" spans="1:21" ht="15.75" thickTop="1" x14ac:dyDescent="0.25">
      <c r="A36" s="12"/>
      <c r="B36" s="27"/>
      <c r="C36" s="29"/>
      <c r="D36" s="86"/>
      <c r="E36" s="86"/>
      <c r="F36" s="29"/>
      <c r="G36" s="86"/>
      <c r="H36" s="86"/>
      <c r="I36" s="29"/>
      <c r="J36" s="86"/>
      <c r="K36" s="86"/>
      <c r="L36" s="29"/>
      <c r="M36" s="86"/>
      <c r="N36" s="86"/>
      <c r="O36" s="29"/>
      <c r="P36" s="86"/>
      <c r="Q36" s="86"/>
      <c r="R36" s="29"/>
      <c r="S36" s="86"/>
      <c r="T36" s="86"/>
      <c r="U36" s="29"/>
    </row>
    <row r="37" spans="1:21" x14ac:dyDescent="0.25">
      <c r="A37" s="12"/>
      <c r="B37" s="90" t="s">
        <v>372</v>
      </c>
      <c r="C37" s="80"/>
      <c r="D37" s="87"/>
      <c r="E37" s="87"/>
      <c r="F37" s="80"/>
      <c r="G37" s="87"/>
      <c r="H37" s="87"/>
      <c r="I37" s="80"/>
      <c r="J37" s="87"/>
      <c r="K37" s="87"/>
      <c r="L37" s="80"/>
      <c r="M37" s="87"/>
      <c r="N37" s="87"/>
      <c r="O37" s="80"/>
      <c r="P37" s="87"/>
      <c r="Q37" s="87"/>
      <c r="R37" s="80"/>
      <c r="S37" s="87"/>
      <c r="T37" s="87"/>
      <c r="U37" s="80"/>
    </row>
    <row r="38" spans="1:21" ht="15.75" thickBot="1" x14ac:dyDescent="0.3">
      <c r="A38" s="12"/>
      <c r="B38" s="71" t="s">
        <v>373</v>
      </c>
      <c r="C38" s="72"/>
      <c r="D38" s="91" t="s">
        <v>231</v>
      </c>
      <c r="E38" s="52" t="s">
        <v>251</v>
      </c>
      <c r="F38" s="72"/>
      <c r="G38" s="91" t="s">
        <v>231</v>
      </c>
      <c r="H38" s="52" t="s">
        <v>251</v>
      </c>
      <c r="I38" s="72"/>
      <c r="J38" s="91" t="s">
        <v>231</v>
      </c>
      <c r="K38" s="52" t="s">
        <v>251</v>
      </c>
      <c r="L38" s="72"/>
      <c r="M38" s="91" t="s">
        <v>231</v>
      </c>
      <c r="N38" s="52">
        <v>4.8</v>
      </c>
      <c r="O38" s="72"/>
      <c r="P38" s="91" t="s">
        <v>231</v>
      </c>
      <c r="Q38" s="52" t="s">
        <v>251</v>
      </c>
      <c r="R38" s="72"/>
      <c r="S38" s="91" t="s">
        <v>231</v>
      </c>
      <c r="T38" s="52">
        <v>4.8</v>
      </c>
      <c r="U38" s="72"/>
    </row>
    <row r="39" spans="1:21" ht="15.75" thickBot="1" x14ac:dyDescent="0.3">
      <c r="A39" s="12"/>
      <c r="B39" s="89" t="s">
        <v>374</v>
      </c>
      <c r="C39" s="80"/>
      <c r="D39" s="53" t="s">
        <v>231</v>
      </c>
      <c r="E39" s="84" t="s">
        <v>251</v>
      </c>
      <c r="F39" s="80"/>
      <c r="G39" s="53" t="s">
        <v>231</v>
      </c>
      <c r="H39" s="84" t="s">
        <v>251</v>
      </c>
      <c r="I39" s="80"/>
      <c r="J39" s="53" t="s">
        <v>231</v>
      </c>
      <c r="K39" s="84" t="s">
        <v>251</v>
      </c>
      <c r="L39" s="80"/>
      <c r="M39" s="53" t="s">
        <v>231</v>
      </c>
      <c r="N39" s="84">
        <v>4.8</v>
      </c>
      <c r="O39" s="80"/>
      <c r="P39" s="53" t="s">
        <v>231</v>
      </c>
      <c r="Q39" s="84" t="s">
        <v>251</v>
      </c>
      <c r="R39" s="80"/>
      <c r="S39" s="53" t="s">
        <v>231</v>
      </c>
      <c r="T39" s="84">
        <v>4.8</v>
      </c>
      <c r="U39" s="80"/>
    </row>
  </sheetData>
  <mergeCells count="92">
    <mergeCell ref="A13:A24"/>
    <mergeCell ref="B13:U13"/>
    <mergeCell ref="B14:U14"/>
    <mergeCell ref="B15:U15"/>
    <mergeCell ref="A25:A39"/>
    <mergeCell ref="B25:U25"/>
    <mergeCell ref="B26:U26"/>
    <mergeCell ref="B27:U27"/>
    <mergeCell ref="A1:A2"/>
    <mergeCell ref="B1:U1"/>
    <mergeCell ref="B2:U2"/>
    <mergeCell ref="B3:U3"/>
    <mergeCell ref="A4:A12"/>
    <mergeCell ref="B4:U4"/>
    <mergeCell ref="B5:U5"/>
    <mergeCell ref="B6:U6"/>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3:E23"/>
    <mergeCell ref="G23:H23"/>
    <mergeCell ref="J23:K23"/>
    <mergeCell ref="M23:N23"/>
    <mergeCell ref="D28:K28"/>
    <mergeCell ref="M28:T28"/>
    <mergeCell ref="D20:E20"/>
    <mergeCell ref="G20:H20"/>
    <mergeCell ref="J20:K20"/>
    <mergeCell ref="M20:N20"/>
    <mergeCell ref="D22:E22"/>
    <mergeCell ref="G22:H22"/>
    <mergeCell ref="J22:K22"/>
    <mergeCell ref="M22:N22"/>
    <mergeCell ref="D16:N16"/>
    <mergeCell ref="D17:N17"/>
    <mergeCell ref="D18:H18"/>
    <mergeCell ref="J18:N18"/>
    <mergeCell ref="D19:E19"/>
    <mergeCell ref="G19:H19"/>
    <mergeCell ref="J19:K19"/>
    <mergeCell ref="M19:N19"/>
    <mergeCell ref="F9:G9"/>
    <mergeCell ref="I9:J9"/>
    <mergeCell ref="L9:M9"/>
    <mergeCell ref="O9:P9"/>
    <mergeCell ref="F11:G11"/>
    <mergeCell ref="L11:M11"/>
    <mergeCell ref="F7:J7"/>
    <mergeCell ref="L7:P7"/>
    <mergeCell ref="F8:G8"/>
    <mergeCell ref="I8:J8"/>
    <mergeCell ref="L8:M8"/>
    <mergeCell ref="O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7109375" bestFit="1" customWidth="1"/>
    <col min="2" max="2" width="15.28515625" bestFit="1" customWidth="1"/>
    <col min="4" max="4" width="2.85546875" customWidth="1"/>
    <col min="5" max="5" width="8.42578125" customWidth="1"/>
    <col min="7" max="7" width="2.7109375" customWidth="1"/>
    <col min="8" max="8" width="8" customWidth="1"/>
  </cols>
  <sheetData>
    <row r="1" spans="1:9" ht="15" customHeight="1" x14ac:dyDescent="0.25">
      <c r="A1" s="7" t="s">
        <v>10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9</v>
      </c>
      <c r="B3" s="11" t="s">
        <v>4</v>
      </c>
      <c r="C3" s="11"/>
      <c r="D3" s="11"/>
      <c r="E3" s="11"/>
      <c r="F3" s="11"/>
      <c r="G3" s="11"/>
      <c r="H3" s="11"/>
      <c r="I3" s="11"/>
    </row>
    <row r="4" spans="1:9" ht="15" customHeight="1" x14ac:dyDescent="0.25">
      <c r="A4" s="12" t="s">
        <v>1041</v>
      </c>
      <c r="B4" s="11" t="s">
        <v>4</v>
      </c>
      <c r="C4" s="11"/>
      <c r="D4" s="11"/>
      <c r="E4" s="11"/>
      <c r="F4" s="11"/>
      <c r="G4" s="11"/>
      <c r="H4" s="11"/>
      <c r="I4" s="11"/>
    </row>
    <row r="5" spans="1:9" x14ac:dyDescent="0.25">
      <c r="A5" s="12"/>
      <c r="B5" s="60"/>
      <c r="C5" s="60"/>
      <c r="D5" s="60"/>
      <c r="E5" s="60"/>
      <c r="F5" s="60"/>
      <c r="G5" s="60"/>
      <c r="H5" s="60"/>
      <c r="I5" s="60"/>
    </row>
    <row r="6" spans="1:9" x14ac:dyDescent="0.25">
      <c r="A6" s="12"/>
      <c r="B6" s="19"/>
      <c r="C6" s="20"/>
      <c r="D6" s="33" t="s">
        <v>263</v>
      </c>
      <c r="E6" s="33"/>
      <c r="F6" s="20"/>
      <c r="G6" s="33" t="s">
        <v>276</v>
      </c>
      <c r="H6" s="33"/>
      <c r="I6" s="20"/>
    </row>
    <row r="7" spans="1:9" ht="15.75" thickBot="1" x14ac:dyDescent="0.3">
      <c r="A7" s="12"/>
      <c r="B7" s="21" t="s">
        <v>226</v>
      </c>
      <c r="C7" s="20"/>
      <c r="D7" s="35">
        <v>2013</v>
      </c>
      <c r="E7" s="35"/>
      <c r="F7" s="20"/>
      <c r="G7" s="35">
        <v>2012</v>
      </c>
      <c r="H7" s="35"/>
      <c r="I7" s="20"/>
    </row>
    <row r="8" spans="1:9" x14ac:dyDescent="0.25">
      <c r="A8" s="12"/>
      <c r="B8" s="27" t="s">
        <v>382</v>
      </c>
      <c r="C8" s="24"/>
      <c r="D8" s="29" t="s">
        <v>231</v>
      </c>
      <c r="E8" s="94">
        <v>64.599999999999994</v>
      </c>
      <c r="F8" s="24"/>
      <c r="G8" s="29" t="s">
        <v>231</v>
      </c>
      <c r="H8" s="94">
        <v>55.2</v>
      </c>
      <c r="I8" s="24"/>
    </row>
    <row r="9" spans="1:9" x14ac:dyDescent="0.25">
      <c r="A9" s="12"/>
      <c r="B9" s="25" t="s">
        <v>383</v>
      </c>
      <c r="C9" s="19"/>
      <c r="D9" s="49">
        <v>53.6</v>
      </c>
      <c r="E9" s="49"/>
      <c r="F9" s="19"/>
      <c r="G9" s="49">
        <v>51.3</v>
      </c>
      <c r="H9" s="49"/>
      <c r="I9" s="19"/>
    </row>
    <row r="10" spans="1:9" ht="15.75" thickBot="1" x14ac:dyDescent="0.3">
      <c r="A10" s="12"/>
      <c r="B10" s="27" t="s">
        <v>384</v>
      </c>
      <c r="C10" s="24"/>
      <c r="D10" s="57">
        <v>113.2</v>
      </c>
      <c r="E10" s="57"/>
      <c r="F10" s="24"/>
      <c r="G10" s="57">
        <v>106.2</v>
      </c>
      <c r="H10" s="57"/>
      <c r="I10" s="24"/>
    </row>
    <row r="11" spans="1:9" ht="15.75" thickBot="1" x14ac:dyDescent="0.3">
      <c r="A11" s="12"/>
      <c r="B11" s="18" t="s">
        <v>186</v>
      </c>
      <c r="C11" s="19"/>
      <c r="D11" s="53" t="s">
        <v>231</v>
      </c>
      <c r="E11" s="54">
        <v>231.4</v>
      </c>
      <c r="F11" s="19"/>
      <c r="G11" s="53" t="s">
        <v>231</v>
      </c>
      <c r="H11" s="54">
        <v>212.7</v>
      </c>
      <c r="I11" s="19"/>
    </row>
  </sheetData>
  <mergeCells count="15">
    <mergeCell ref="D10:E10"/>
    <mergeCell ref="G10:H10"/>
    <mergeCell ref="A1:A2"/>
    <mergeCell ref="B1:I1"/>
    <mergeCell ref="B2:I2"/>
    <mergeCell ref="B3:I3"/>
    <mergeCell ref="A4:A11"/>
    <mergeCell ref="B4:I4"/>
    <mergeCell ref="B5:I5"/>
    <mergeCell ref="D6:E6"/>
    <mergeCell ref="G6:H6"/>
    <mergeCell ref="D7:E7"/>
    <mergeCell ref="G7:H7"/>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4" bestFit="1" customWidth="1"/>
    <col min="4" max="4" width="1.85546875" customWidth="1"/>
    <col min="5" max="5" width="5.28515625" customWidth="1"/>
    <col min="7" max="7" width="2.140625" customWidth="1"/>
    <col min="8" max="8" width="6.28515625" customWidth="1"/>
    <col min="10" max="10" width="2.85546875" customWidth="1"/>
    <col min="11" max="11" width="5.42578125" customWidth="1"/>
    <col min="13" max="13" width="1.85546875" customWidth="1"/>
    <col min="14" max="14" width="5.28515625" customWidth="1"/>
  </cols>
  <sheetData>
    <row r="1" spans="1:15" ht="15" customHeight="1" x14ac:dyDescent="0.25">
      <c r="A1" s="7" t="s">
        <v>10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5</v>
      </c>
      <c r="B3" s="11" t="s">
        <v>4</v>
      </c>
      <c r="C3" s="11"/>
      <c r="D3" s="11"/>
      <c r="E3" s="11"/>
      <c r="F3" s="11"/>
      <c r="G3" s="11"/>
      <c r="H3" s="11"/>
      <c r="I3" s="11"/>
      <c r="J3" s="11"/>
      <c r="K3" s="11"/>
      <c r="L3" s="11"/>
      <c r="M3" s="11"/>
      <c r="N3" s="11"/>
      <c r="O3" s="11"/>
    </row>
    <row r="4" spans="1:15" ht="15" customHeight="1" x14ac:dyDescent="0.25">
      <c r="A4" s="12" t="s">
        <v>1043</v>
      </c>
      <c r="B4" s="11" t="s">
        <v>4</v>
      </c>
      <c r="C4" s="11"/>
      <c r="D4" s="11"/>
      <c r="E4" s="11"/>
      <c r="F4" s="11"/>
      <c r="G4" s="11"/>
      <c r="H4" s="11"/>
      <c r="I4" s="11"/>
      <c r="J4" s="11"/>
      <c r="K4" s="11"/>
      <c r="L4" s="11"/>
      <c r="M4" s="11"/>
      <c r="N4" s="11"/>
      <c r="O4" s="11"/>
    </row>
    <row r="5" spans="1:15" x14ac:dyDescent="0.25">
      <c r="A5" s="12"/>
      <c r="B5" s="60"/>
      <c r="C5" s="60"/>
      <c r="D5" s="60"/>
      <c r="E5" s="60"/>
      <c r="F5" s="60"/>
      <c r="G5" s="60"/>
      <c r="H5" s="60"/>
      <c r="I5" s="60"/>
      <c r="J5" s="60"/>
      <c r="K5" s="60"/>
      <c r="L5" s="60"/>
      <c r="M5" s="60"/>
      <c r="N5" s="60"/>
      <c r="O5" s="60"/>
    </row>
    <row r="6" spans="1:15" x14ac:dyDescent="0.25">
      <c r="A6" s="12"/>
      <c r="B6" s="19"/>
      <c r="C6" s="20"/>
      <c r="D6" s="34"/>
      <c r="E6" s="34"/>
      <c r="F6" s="20"/>
      <c r="G6" s="33" t="s">
        <v>287</v>
      </c>
      <c r="H6" s="33"/>
      <c r="I6" s="20"/>
      <c r="J6" s="33" t="s">
        <v>288</v>
      </c>
      <c r="K6" s="33"/>
      <c r="L6" s="20"/>
      <c r="M6" s="34"/>
      <c r="N6" s="34"/>
      <c r="O6" s="20"/>
    </row>
    <row r="7" spans="1:15" ht="15.75" thickBot="1" x14ac:dyDescent="0.3">
      <c r="A7" s="12"/>
      <c r="B7" s="21" t="s">
        <v>226</v>
      </c>
      <c r="C7" s="20"/>
      <c r="D7" s="35" t="s">
        <v>265</v>
      </c>
      <c r="E7" s="35"/>
      <c r="F7" s="20"/>
      <c r="G7" s="35" t="s">
        <v>289</v>
      </c>
      <c r="H7" s="35"/>
      <c r="I7" s="20"/>
      <c r="J7" s="35" t="s">
        <v>290</v>
      </c>
      <c r="K7" s="35"/>
      <c r="L7" s="20"/>
      <c r="M7" s="35" t="s">
        <v>186</v>
      </c>
      <c r="N7" s="35"/>
      <c r="O7" s="20"/>
    </row>
    <row r="8" spans="1:15" x14ac:dyDescent="0.25">
      <c r="A8" s="12"/>
      <c r="B8" s="27" t="s">
        <v>388</v>
      </c>
      <c r="C8" s="24"/>
      <c r="D8" s="29" t="s">
        <v>231</v>
      </c>
      <c r="E8" s="94">
        <v>263.7</v>
      </c>
      <c r="F8" s="24"/>
      <c r="G8" s="29" t="s">
        <v>231</v>
      </c>
      <c r="H8" s="94">
        <v>342.1</v>
      </c>
      <c r="I8" s="24"/>
      <c r="J8" s="29" t="s">
        <v>231</v>
      </c>
      <c r="K8" s="94">
        <v>4.7</v>
      </c>
      <c r="L8" s="24"/>
      <c r="M8" s="29" t="s">
        <v>231</v>
      </c>
      <c r="N8" s="94">
        <v>610.5</v>
      </c>
      <c r="O8" s="24"/>
    </row>
    <row r="9" spans="1:15" x14ac:dyDescent="0.25">
      <c r="A9" s="12"/>
      <c r="B9" s="25" t="s">
        <v>152</v>
      </c>
      <c r="C9" s="19"/>
      <c r="D9" s="49" t="s">
        <v>251</v>
      </c>
      <c r="E9" s="49"/>
      <c r="F9" s="19"/>
      <c r="G9" s="49">
        <v>16.600000000000001</v>
      </c>
      <c r="H9" s="49"/>
      <c r="I9" s="19"/>
      <c r="J9" s="49" t="s">
        <v>251</v>
      </c>
      <c r="K9" s="49"/>
      <c r="L9" s="19"/>
      <c r="M9" s="49">
        <v>16.600000000000001</v>
      </c>
      <c r="N9" s="49"/>
      <c r="O9" s="19"/>
    </row>
    <row r="10" spans="1:15" ht="15.75" thickBot="1" x14ac:dyDescent="0.3">
      <c r="A10" s="12"/>
      <c r="B10" s="27" t="s">
        <v>389</v>
      </c>
      <c r="C10" s="24"/>
      <c r="D10" s="57">
        <v>6.9</v>
      </c>
      <c r="E10" s="57"/>
      <c r="F10" s="24"/>
      <c r="G10" s="57">
        <v>8.8000000000000007</v>
      </c>
      <c r="H10" s="57"/>
      <c r="I10" s="24"/>
      <c r="J10" s="57">
        <v>0.2</v>
      </c>
      <c r="K10" s="57"/>
      <c r="L10" s="24"/>
      <c r="M10" s="57">
        <v>15.9</v>
      </c>
      <c r="N10" s="57"/>
      <c r="O10" s="24"/>
    </row>
    <row r="11" spans="1:15" ht="15.75" thickBot="1" x14ac:dyDescent="0.3">
      <c r="A11" s="12"/>
      <c r="B11" s="25" t="s">
        <v>390</v>
      </c>
      <c r="C11" s="19"/>
      <c r="D11" s="95">
        <v>270.60000000000002</v>
      </c>
      <c r="E11" s="95"/>
      <c r="F11" s="19"/>
      <c r="G11" s="95">
        <v>367.5</v>
      </c>
      <c r="H11" s="95"/>
      <c r="I11" s="19"/>
      <c r="J11" s="95">
        <v>4.9000000000000004</v>
      </c>
      <c r="K11" s="95"/>
      <c r="L11" s="19"/>
      <c r="M11" s="95">
        <v>643</v>
      </c>
      <c r="N11" s="95"/>
    </row>
    <row r="12" spans="1:15" ht="15.75" thickTop="1" x14ac:dyDescent="0.25"/>
  </sheetData>
  <mergeCells count="27">
    <mergeCell ref="B5:O5"/>
    <mergeCell ref="D11:E11"/>
    <mergeCell ref="G11:H11"/>
    <mergeCell ref="J11:K11"/>
    <mergeCell ref="M11:N11"/>
    <mergeCell ref="A1:A2"/>
    <mergeCell ref="B1:O1"/>
    <mergeCell ref="B2:O2"/>
    <mergeCell ref="B3:O3"/>
    <mergeCell ref="A4:A11"/>
    <mergeCell ref="B4:O4"/>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32.140625" bestFit="1" customWidth="1"/>
    <col min="4" max="4" width="2.85546875" customWidth="1"/>
    <col min="5" max="5" width="7.85546875" customWidth="1"/>
    <col min="7" max="7" width="2.5703125" customWidth="1"/>
    <col min="8" max="8" width="8.140625" customWidth="1"/>
    <col min="9" max="9" width="1.5703125" bestFit="1" customWidth="1"/>
    <col min="10" max="10" width="1.85546875" bestFit="1" customWidth="1"/>
    <col min="11" max="11" width="5.28515625" bestFit="1" customWidth="1"/>
    <col min="13" max="13" width="2" customWidth="1"/>
    <col min="14" max="14" width="5.5703125" customWidth="1"/>
    <col min="16" max="16" width="2.5703125" customWidth="1"/>
    <col min="17" max="17" width="8.140625" customWidth="1"/>
    <col min="18" max="18" width="1.5703125" bestFit="1" customWidth="1"/>
    <col min="19" max="19" width="1.85546875" bestFit="1" customWidth="1"/>
    <col min="20" max="20" width="5.28515625" bestFit="1" customWidth="1"/>
  </cols>
  <sheetData>
    <row r="1" spans="1:21" ht="15" customHeight="1" x14ac:dyDescent="0.25">
      <c r="A1" s="7" t="s">
        <v>10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1</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45</v>
      </c>
      <c r="B4" s="11" t="s">
        <v>4</v>
      </c>
      <c r="C4" s="11"/>
      <c r="D4" s="11"/>
      <c r="E4" s="11"/>
      <c r="F4" s="11"/>
      <c r="G4" s="11"/>
      <c r="H4" s="11"/>
      <c r="I4" s="11"/>
      <c r="J4" s="11"/>
      <c r="K4" s="11"/>
      <c r="L4" s="11"/>
      <c r="M4" s="11"/>
      <c r="N4" s="11"/>
      <c r="O4" s="11"/>
      <c r="P4" s="11"/>
      <c r="Q4" s="11"/>
      <c r="R4" s="11"/>
      <c r="S4" s="11"/>
      <c r="T4" s="11"/>
      <c r="U4" s="11"/>
    </row>
    <row r="5" spans="1:21" x14ac:dyDescent="0.25">
      <c r="A5" s="12"/>
      <c r="B5" s="60"/>
      <c r="C5" s="60"/>
      <c r="D5" s="60"/>
      <c r="E5" s="60"/>
      <c r="F5" s="60"/>
      <c r="G5" s="60"/>
      <c r="H5" s="60"/>
      <c r="I5" s="60"/>
      <c r="J5" s="60"/>
      <c r="K5" s="60"/>
      <c r="L5" s="60"/>
      <c r="M5" s="60"/>
      <c r="N5" s="60"/>
      <c r="O5" s="60"/>
      <c r="P5" s="60"/>
      <c r="Q5" s="60"/>
      <c r="R5" s="60"/>
      <c r="S5" s="60"/>
      <c r="T5" s="60"/>
      <c r="U5" s="60"/>
    </row>
    <row r="6" spans="1:21" ht="15.75" thickBot="1" x14ac:dyDescent="0.3">
      <c r="A6" s="12"/>
      <c r="B6" s="19"/>
      <c r="C6" s="20"/>
      <c r="D6" s="35" t="s">
        <v>246</v>
      </c>
      <c r="E6" s="35"/>
      <c r="F6" s="35"/>
      <c r="G6" s="35"/>
      <c r="H6" s="35"/>
      <c r="I6" s="35"/>
      <c r="J6" s="35"/>
      <c r="K6" s="35"/>
      <c r="L6" s="20"/>
      <c r="M6" s="35" t="s">
        <v>253</v>
      </c>
      <c r="N6" s="35"/>
      <c r="O6" s="35"/>
      <c r="P6" s="35"/>
      <c r="Q6" s="35"/>
      <c r="R6" s="35"/>
      <c r="S6" s="35"/>
      <c r="T6" s="35"/>
      <c r="U6" s="20"/>
    </row>
    <row r="7" spans="1:21" x14ac:dyDescent="0.25">
      <c r="A7" s="12"/>
      <c r="B7" s="19"/>
      <c r="C7" s="20"/>
      <c r="D7" s="47" t="s">
        <v>394</v>
      </c>
      <c r="E7" s="47"/>
      <c r="F7" s="40"/>
      <c r="G7" s="48"/>
      <c r="H7" s="48"/>
      <c r="I7" s="40"/>
      <c r="J7" s="48"/>
      <c r="K7" s="48"/>
      <c r="L7" s="20"/>
      <c r="M7" s="47" t="s">
        <v>394</v>
      </c>
      <c r="N7" s="47"/>
      <c r="O7" s="40"/>
      <c r="P7" s="48"/>
      <c r="Q7" s="48"/>
      <c r="R7" s="40"/>
      <c r="S7" s="48"/>
      <c r="T7" s="48"/>
      <c r="U7" s="20"/>
    </row>
    <row r="8" spans="1:21" x14ac:dyDescent="0.25">
      <c r="A8" s="12"/>
      <c r="B8" s="19"/>
      <c r="C8" s="20"/>
      <c r="D8" s="33" t="s">
        <v>395</v>
      </c>
      <c r="E8" s="33"/>
      <c r="F8" s="20"/>
      <c r="G8" s="33" t="s">
        <v>396</v>
      </c>
      <c r="H8" s="33"/>
      <c r="I8" s="20"/>
      <c r="J8" s="34"/>
      <c r="K8" s="34"/>
      <c r="L8" s="20"/>
      <c r="M8" s="33" t="s">
        <v>395</v>
      </c>
      <c r="N8" s="33"/>
      <c r="O8" s="20"/>
      <c r="P8" s="33" t="s">
        <v>396</v>
      </c>
      <c r="Q8" s="33"/>
      <c r="R8" s="20"/>
      <c r="S8" s="34"/>
      <c r="T8" s="34"/>
      <c r="U8" s="20"/>
    </row>
    <row r="9" spans="1:21" ht="15.75" thickBot="1" x14ac:dyDescent="0.3">
      <c r="A9" s="12"/>
      <c r="B9" s="21" t="s">
        <v>226</v>
      </c>
      <c r="C9" s="20"/>
      <c r="D9" s="35" t="s">
        <v>397</v>
      </c>
      <c r="E9" s="35"/>
      <c r="F9" s="20"/>
      <c r="G9" s="35" t="s">
        <v>398</v>
      </c>
      <c r="H9" s="35"/>
      <c r="I9" s="20"/>
      <c r="J9" s="35" t="s">
        <v>399</v>
      </c>
      <c r="K9" s="35"/>
      <c r="L9" s="20"/>
      <c r="M9" s="35" t="s">
        <v>397</v>
      </c>
      <c r="N9" s="35"/>
      <c r="O9" s="20"/>
      <c r="P9" s="35" t="s">
        <v>398</v>
      </c>
      <c r="Q9" s="35"/>
      <c r="R9" s="20"/>
      <c r="S9" s="35" t="s">
        <v>399</v>
      </c>
      <c r="T9" s="35"/>
      <c r="U9" s="20"/>
    </row>
    <row r="10" spans="1:21" x14ac:dyDescent="0.25">
      <c r="A10" s="12"/>
      <c r="B10" s="27" t="s">
        <v>400</v>
      </c>
      <c r="C10" s="24"/>
      <c r="D10" s="29" t="s">
        <v>231</v>
      </c>
      <c r="E10" s="94">
        <v>109.8</v>
      </c>
      <c r="F10" s="24"/>
      <c r="G10" s="29" t="s">
        <v>231</v>
      </c>
      <c r="H10" s="94" t="s">
        <v>401</v>
      </c>
      <c r="I10" s="29" t="s">
        <v>234</v>
      </c>
      <c r="J10" s="29" t="s">
        <v>231</v>
      </c>
      <c r="K10" s="94">
        <v>32.200000000000003</v>
      </c>
      <c r="L10" s="24"/>
      <c r="M10" s="29" t="s">
        <v>231</v>
      </c>
      <c r="N10" s="94">
        <v>102.6</v>
      </c>
      <c r="O10" s="24"/>
      <c r="P10" s="29" t="s">
        <v>231</v>
      </c>
      <c r="Q10" s="94" t="s">
        <v>402</v>
      </c>
      <c r="R10" s="29" t="s">
        <v>234</v>
      </c>
      <c r="S10" s="29" t="s">
        <v>231</v>
      </c>
      <c r="T10" s="94">
        <v>33</v>
      </c>
      <c r="U10" s="24"/>
    </row>
    <row r="11" spans="1:21" x14ac:dyDescent="0.25">
      <c r="A11" s="12"/>
      <c r="B11" s="25" t="s">
        <v>403</v>
      </c>
      <c r="C11" s="19"/>
      <c r="D11" s="49">
        <v>43.3</v>
      </c>
      <c r="E11" s="49"/>
      <c r="F11" s="19"/>
      <c r="G11" s="49" t="s">
        <v>404</v>
      </c>
      <c r="H11" s="49"/>
      <c r="I11" s="16" t="s">
        <v>234</v>
      </c>
      <c r="J11" s="49">
        <v>24</v>
      </c>
      <c r="K11" s="49"/>
      <c r="L11" s="19"/>
      <c r="M11" s="49">
        <v>46</v>
      </c>
      <c r="N11" s="49"/>
      <c r="O11" s="19"/>
      <c r="P11" s="49" t="s">
        <v>405</v>
      </c>
      <c r="Q11" s="49"/>
      <c r="R11" s="16" t="s">
        <v>234</v>
      </c>
      <c r="S11" s="49">
        <v>24.9</v>
      </c>
      <c r="T11" s="49"/>
      <c r="U11" s="19"/>
    </row>
    <row r="12" spans="1:21" x14ac:dyDescent="0.25">
      <c r="A12" s="12"/>
      <c r="B12" s="27" t="s">
        <v>406</v>
      </c>
      <c r="C12" s="24"/>
      <c r="D12" s="38">
        <v>145.30000000000001</v>
      </c>
      <c r="E12" s="38"/>
      <c r="F12" s="24"/>
      <c r="G12" s="38" t="s">
        <v>407</v>
      </c>
      <c r="H12" s="38"/>
      <c r="I12" s="29" t="s">
        <v>234</v>
      </c>
      <c r="J12" s="38">
        <v>64.599999999999994</v>
      </c>
      <c r="K12" s="38"/>
      <c r="L12" s="24"/>
      <c r="M12" s="38">
        <v>127.2</v>
      </c>
      <c r="N12" s="38"/>
      <c r="O12" s="24"/>
      <c r="P12" s="38" t="s">
        <v>408</v>
      </c>
      <c r="Q12" s="38"/>
      <c r="R12" s="29" t="s">
        <v>234</v>
      </c>
      <c r="S12" s="38">
        <v>54.6</v>
      </c>
      <c r="T12" s="38"/>
      <c r="U12" s="24"/>
    </row>
    <row r="13" spans="1:21" ht="15.75" thickBot="1" x14ac:dyDescent="0.3">
      <c r="A13" s="12"/>
      <c r="B13" s="25" t="s">
        <v>305</v>
      </c>
      <c r="C13" s="19"/>
      <c r="D13" s="50">
        <v>35.6</v>
      </c>
      <c r="E13" s="50"/>
      <c r="F13" s="19"/>
      <c r="G13" s="50" t="s">
        <v>409</v>
      </c>
      <c r="H13" s="50"/>
      <c r="I13" s="16" t="s">
        <v>234</v>
      </c>
      <c r="J13" s="50">
        <v>10.4</v>
      </c>
      <c r="K13" s="50"/>
      <c r="L13" s="19"/>
      <c r="M13" s="50">
        <v>37.200000000000003</v>
      </c>
      <c r="N13" s="50"/>
      <c r="O13" s="19"/>
      <c r="P13" s="50" t="s">
        <v>410</v>
      </c>
      <c r="Q13" s="50"/>
      <c r="R13" s="16" t="s">
        <v>234</v>
      </c>
      <c r="S13" s="50">
        <v>10.9</v>
      </c>
      <c r="T13" s="50"/>
      <c r="U13" s="19"/>
    </row>
    <row r="14" spans="1:21" ht="15.75" thickBot="1" x14ac:dyDescent="0.3">
      <c r="A14" s="12"/>
      <c r="B14" s="42" t="s">
        <v>186</v>
      </c>
      <c r="C14" s="24"/>
      <c r="D14" s="43" t="s">
        <v>231</v>
      </c>
      <c r="E14" s="44">
        <v>334</v>
      </c>
      <c r="F14" s="24"/>
      <c r="G14" s="43" t="s">
        <v>231</v>
      </c>
      <c r="H14" s="44" t="s">
        <v>411</v>
      </c>
      <c r="I14" s="29" t="s">
        <v>234</v>
      </c>
      <c r="J14" s="43" t="s">
        <v>231</v>
      </c>
      <c r="K14" s="44">
        <v>131.19999999999999</v>
      </c>
      <c r="L14" s="24"/>
      <c r="M14" s="43" t="s">
        <v>231</v>
      </c>
      <c r="N14" s="44">
        <v>313</v>
      </c>
      <c r="O14" s="24"/>
      <c r="P14" s="43" t="s">
        <v>231</v>
      </c>
      <c r="Q14" s="44" t="s">
        <v>412</v>
      </c>
      <c r="R14" s="29" t="s">
        <v>234</v>
      </c>
      <c r="S14" s="43" t="s">
        <v>231</v>
      </c>
      <c r="T14" s="44">
        <v>123.4</v>
      </c>
    </row>
    <row r="15" spans="1:21" ht="15.75" thickTop="1" x14ac:dyDescent="0.25">
      <c r="A15" s="12" t="s">
        <v>1046</v>
      </c>
      <c r="B15" s="11" t="s">
        <v>4</v>
      </c>
      <c r="C15" s="11"/>
      <c r="D15" s="11"/>
      <c r="E15" s="11"/>
      <c r="F15" s="11"/>
      <c r="G15" s="11"/>
      <c r="H15" s="11"/>
      <c r="I15" s="11"/>
      <c r="J15" s="11"/>
      <c r="K15" s="11"/>
      <c r="L15" s="11"/>
      <c r="M15" s="11"/>
      <c r="N15" s="11"/>
      <c r="O15" s="11"/>
      <c r="P15" s="11"/>
      <c r="Q15" s="11"/>
      <c r="R15" s="11"/>
      <c r="S15" s="11"/>
      <c r="T15" s="11"/>
      <c r="U15" s="11"/>
    </row>
    <row r="16" spans="1:21" x14ac:dyDescent="0.25">
      <c r="A16" s="12"/>
      <c r="B16" s="60"/>
      <c r="C16" s="60"/>
      <c r="D16" s="60"/>
      <c r="E16" s="60"/>
      <c r="F16" s="60"/>
      <c r="G16" s="60"/>
      <c r="H16" s="60"/>
      <c r="I16" s="60"/>
      <c r="J16" s="60"/>
      <c r="K16" s="60"/>
      <c r="L16" s="60"/>
      <c r="M16" s="60"/>
      <c r="N16" s="60"/>
      <c r="O16" s="60"/>
      <c r="P16" s="60"/>
      <c r="Q16" s="60"/>
      <c r="R16" s="60"/>
      <c r="S16" s="60"/>
      <c r="T16" s="60"/>
      <c r="U16" s="60"/>
    </row>
    <row r="17" spans="1:6" x14ac:dyDescent="0.25">
      <c r="A17" s="12"/>
      <c r="B17" s="97" t="s">
        <v>226</v>
      </c>
      <c r="C17" s="20"/>
      <c r="D17" s="33" t="s">
        <v>398</v>
      </c>
      <c r="E17" s="33"/>
      <c r="F17" s="20"/>
    </row>
    <row r="18" spans="1:6" ht="15.75" thickBot="1" x14ac:dyDescent="0.3">
      <c r="A18" s="12"/>
      <c r="B18" s="21" t="s">
        <v>415</v>
      </c>
      <c r="C18" s="20"/>
      <c r="D18" s="35" t="s">
        <v>416</v>
      </c>
      <c r="E18" s="35"/>
      <c r="F18" s="20"/>
    </row>
    <row r="19" spans="1:6" x14ac:dyDescent="0.25">
      <c r="A19" s="12"/>
      <c r="B19" s="71">
        <v>2013</v>
      </c>
      <c r="C19" s="24"/>
      <c r="D19" s="29" t="s">
        <v>231</v>
      </c>
      <c r="E19" s="94">
        <v>25.9</v>
      </c>
      <c r="F19" s="24"/>
    </row>
    <row r="20" spans="1:6" x14ac:dyDescent="0.25">
      <c r="A20" s="12"/>
      <c r="B20" s="79">
        <v>2014</v>
      </c>
      <c r="C20" s="19"/>
      <c r="D20" s="49">
        <v>23.1</v>
      </c>
      <c r="E20" s="49"/>
      <c r="F20" s="19"/>
    </row>
    <row r="21" spans="1:6" x14ac:dyDescent="0.25">
      <c r="A21" s="12"/>
      <c r="B21" s="71">
        <v>2015</v>
      </c>
      <c r="C21" s="24"/>
      <c r="D21" s="38">
        <v>19.8</v>
      </c>
      <c r="E21" s="38"/>
      <c r="F21" s="24"/>
    </row>
    <row r="22" spans="1:6" x14ac:dyDescent="0.25">
      <c r="A22" s="12"/>
      <c r="B22" s="79">
        <v>2016</v>
      </c>
      <c r="C22" s="19"/>
      <c r="D22" s="49">
        <v>17.899999999999999</v>
      </c>
      <c r="E22" s="49"/>
      <c r="F22" s="19"/>
    </row>
    <row r="23" spans="1:6" x14ac:dyDescent="0.25">
      <c r="A23" s="12"/>
      <c r="B23" s="71">
        <v>2017</v>
      </c>
      <c r="C23" s="24"/>
      <c r="D23" s="38">
        <v>17</v>
      </c>
      <c r="E23" s="38"/>
    </row>
  </sheetData>
  <mergeCells count="54">
    <mergeCell ref="A15:A23"/>
    <mergeCell ref="B15:U15"/>
    <mergeCell ref="B16:U16"/>
    <mergeCell ref="A1:A2"/>
    <mergeCell ref="B1:U1"/>
    <mergeCell ref="B2:U2"/>
    <mergeCell ref="B3:U3"/>
    <mergeCell ref="A4:A14"/>
    <mergeCell ref="B4:U4"/>
    <mergeCell ref="B5:U5"/>
    <mergeCell ref="D17:E17"/>
    <mergeCell ref="D18:E18"/>
    <mergeCell ref="D20:E20"/>
    <mergeCell ref="D21:E21"/>
    <mergeCell ref="D22:E22"/>
    <mergeCell ref="D23:E23"/>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 bestFit="1" customWidth="1"/>
    <col min="4" max="4" width="2.28515625" customWidth="1"/>
    <col min="5" max="5" width="9" customWidth="1"/>
    <col min="6" max="6" width="1.5703125" bestFit="1" customWidth="1"/>
    <col min="7" max="7" width="2.140625" customWidth="1"/>
    <col min="8" max="8" width="8.5703125" customWidth="1"/>
    <col min="9" max="9" width="1.5703125" bestFit="1" customWidth="1"/>
  </cols>
  <sheetData>
    <row r="1" spans="1:9" ht="15" customHeight="1" x14ac:dyDescent="0.25">
      <c r="A1" s="7" t="s">
        <v>10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7</v>
      </c>
      <c r="B3" s="11" t="s">
        <v>4</v>
      </c>
      <c r="C3" s="11"/>
      <c r="D3" s="11"/>
      <c r="E3" s="11"/>
      <c r="F3" s="11"/>
      <c r="G3" s="11"/>
      <c r="H3" s="11"/>
      <c r="I3" s="11"/>
    </row>
    <row r="4" spans="1:9" ht="15" customHeight="1" x14ac:dyDescent="0.25">
      <c r="A4" s="12" t="s">
        <v>1048</v>
      </c>
      <c r="B4" s="11" t="s">
        <v>4</v>
      </c>
      <c r="C4" s="11"/>
      <c r="D4" s="11"/>
      <c r="E4" s="11"/>
      <c r="F4" s="11"/>
      <c r="G4" s="11"/>
      <c r="H4" s="11"/>
      <c r="I4" s="11"/>
    </row>
    <row r="5" spans="1:9" x14ac:dyDescent="0.25">
      <c r="A5" s="12"/>
      <c r="B5" s="60"/>
      <c r="C5" s="60"/>
      <c r="D5" s="60"/>
      <c r="E5" s="60"/>
      <c r="F5" s="60"/>
      <c r="G5" s="60"/>
      <c r="H5" s="60"/>
      <c r="I5" s="60"/>
    </row>
    <row r="6" spans="1:9" x14ac:dyDescent="0.25">
      <c r="A6" s="12"/>
      <c r="B6" s="19"/>
      <c r="C6" s="20"/>
      <c r="D6" s="33" t="s">
        <v>263</v>
      </c>
      <c r="E6" s="33"/>
      <c r="F6" s="20"/>
      <c r="G6" s="33" t="s">
        <v>276</v>
      </c>
      <c r="H6" s="33"/>
      <c r="I6" s="20"/>
    </row>
    <row r="7" spans="1:9" ht="15.75" thickBot="1" x14ac:dyDescent="0.3">
      <c r="A7" s="12"/>
      <c r="B7" s="21" t="s">
        <v>226</v>
      </c>
      <c r="C7" s="20"/>
      <c r="D7" s="35">
        <v>2013</v>
      </c>
      <c r="E7" s="35"/>
      <c r="F7" s="20"/>
      <c r="G7" s="35">
        <v>2012</v>
      </c>
      <c r="H7" s="35"/>
      <c r="I7" s="20"/>
    </row>
    <row r="8" spans="1:9" x14ac:dyDescent="0.25">
      <c r="A8" s="12"/>
      <c r="B8" s="27" t="s">
        <v>420</v>
      </c>
      <c r="C8" s="24"/>
      <c r="D8" s="37"/>
      <c r="E8" s="37"/>
      <c r="F8" s="24"/>
      <c r="G8" s="37"/>
      <c r="H8" s="37"/>
      <c r="I8" s="24"/>
    </row>
    <row r="9" spans="1:9" x14ac:dyDescent="0.25">
      <c r="A9" s="12"/>
      <c r="B9" s="18" t="s">
        <v>421</v>
      </c>
      <c r="C9" s="19"/>
      <c r="D9" s="16" t="s">
        <v>231</v>
      </c>
      <c r="E9" s="26" t="s">
        <v>251</v>
      </c>
      <c r="F9" s="19"/>
      <c r="G9" s="16" t="s">
        <v>231</v>
      </c>
      <c r="H9" s="26">
        <v>336.9</v>
      </c>
      <c r="I9" s="19"/>
    </row>
    <row r="10" spans="1:9" x14ac:dyDescent="0.25">
      <c r="A10" s="12"/>
      <c r="B10" s="42" t="s">
        <v>422</v>
      </c>
      <c r="C10" s="24"/>
      <c r="D10" s="38" t="s">
        <v>251</v>
      </c>
      <c r="E10" s="38"/>
      <c r="F10" s="24"/>
      <c r="G10" s="38">
        <v>587.29999999999995</v>
      </c>
      <c r="H10" s="38"/>
      <c r="I10" s="24"/>
    </row>
    <row r="11" spans="1:9" x14ac:dyDescent="0.25">
      <c r="A11" s="12"/>
      <c r="B11" s="25" t="s">
        <v>423</v>
      </c>
      <c r="C11" s="19"/>
      <c r="D11" s="56">
        <v>1250</v>
      </c>
      <c r="E11" s="56"/>
      <c r="F11" s="19"/>
      <c r="G11" s="56">
        <v>1250</v>
      </c>
      <c r="H11" s="56"/>
      <c r="I11" s="19"/>
    </row>
    <row r="12" spans="1:9" x14ac:dyDescent="0.25">
      <c r="A12" s="12"/>
      <c r="B12" s="27" t="s">
        <v>424</v>
      </c>
      <c r="C12" s="24"/>
      <c r="D12" s="38">
        <v>31.8</v>
      </c>
      <c r="E12" s="38"/>
      <c r="F12" s="24"/>
      <c r="G12" s="38">
        <v>32.799999999999997</v>
      </c>
      <c r="H12" s="38"/>
      <c r="I12" s="24"/>
    </row>
    <row r="13" spans="1:9" ht="15.75" thickBot="1" x14ac:dyDescent="0.3">
      <c r="A13" s="12"/>
      <c r="B13" s="25" t="s">
        <v>425</v>
      </c>
      <c r="C13" s="19"/>
      <c r="D13" s="50">
        <v>13.7</v>
      </c>
      <c r="E13" s="50"/>
      <c r="F13" s="19"/>
      <c r="G13" s="50">
        <v>12.8</v>
      </c>
      <c r="H13" s="50"/>
      <c r="I13" s="19"/>
    </row>
    <row r="14" spans="1:9" x14ac:dyDescent="0.25">
      <c r="A14" s="12"/>
      <c r="B14" s="85"/>
      <c r="C14" s="24"/>
      <c r="D14" s="98">
        <v>1295.5</v>
      </c>
      <c r="E14" s="98"/>
      <c r="F14" s="24"/>
      <c r="G14" s="98">
        <v>2219.8000000000002</v>
      </c>
      <c r="H14" s="98"/>
      <c r="I14" s="24"/>
    </row>
    <row r="15" spans="1:9" ht="15.75" thickBot="1" x14ac:dyDescent="0.3">
      <c r="A15" s="12"/>
      <c r="B15" s="25" t="s">
        <v>426</v>
      </c>
      <c r="C15" s="19"/>
      <c r="D15" s="50" t="s">
        <v>427</v>
      </c>
      <c r="E15" s="50"/>
      <c r="F15" s="16" t="s">
        <v>234</v>
      </c>
      <c r="G15" s="50" t="s">
        <v>428</v>
      </c>
      <c r="H15" s="50"/>
      <c r="I15" s="16" t="s">
        <v>234</v>
      </c>
    </row>
    <row r="16" spans="1:9" ht="15.75" thickBot="1" x14ac:dyDescent="0.3">
      <c r="A16" s="12"/>
      <c r="B16" s="42" t="s">
        <v>186</v>
      </c>
      <c r="C16" s="24"/>
      <c r="D16" s="43" t="s">
        <v>231</v>
      </c>
      <c r="E16" s="45">
        <v>1287.3</v>
      </c>
      <c r="F16" s="24"/>
      <c r="G16" s="43" t="s">
        <v>231</v>
      </c>
      <c r="H16" s="45">
        <v>2181.4</v>
      </c>
      <c r="I16" s="24"/>
    </row>
  </sheetData>
  <mergeCells count="25">
    <mergeCell ref="A1:A2"/>
    <mergeCell ref="B1:I1"/>
    <mergeCell ref="B2:I2"/>
    <mergeCell ref="B3:I3"/>
    <mergeCell ref="A4:A16"/>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42578125" customWidth="1"/>
    <col min="5" max="5" width="6" customWidth="1"/>
    <col min="6" max="6" width="1.5703125" bestFit="1" customWidth="1"/>
  </cols>
  <sheetData>
    <row r="1" spans="1:6" ht="15" customHeight="1" x14ac:dyDescent="0.25">
      <c r="A1" s="7" t="s">
        <v>1049</v>
      </c>
      <c r="B1" s="7" t="s">
        <v>1</v>
      </c>
      <c r="C1" s="7"/>
      <c r="D1" s="7"/>
      <c r="E1" s="7"/>
      <c r="F1" s="7"/>
    </row>
    <row r="2" spans="1:6" ht="15" customHeight="1" x14ac:dyDescent="0.25">
      <c r="A2" s="7"/>
      <c r="B2" s="7" t="s">
        <v>2</v>
      </c>
      <c r="C2" s="7"/>
      <c r="D2" s="7"/>
      <c r="E2" s="7"/>
      <c r="F2" s="7"/>
    </row>
    <row r="3" spans="1:6" ht="15" customHeight="1" x14ac:dyDescent="0.25">
      <c r="A3" s="3" t="s">
        <v>431</v>
      </c>
      <c r="B3" s="11" t="s">
        <v>4</v>
      </c>
      <c r="C3" s="11"/>
      <c r="D3" s="11"/>
      <c r="E3" s="11"/>
      <c r="F3" s="11"/>
    </row>
    <row r="4" spans="1:6" ht="15" customHeight="1" x14ac:dyDescent="0.25">
      <c r="A4" s="12" t="s">
        <v>1050</v>
      </c>
      <c r="B4" s="11" t="s">
        <v>4</v>
      </c>
      <c r="C4" s="11"/>
      <c r="D4" s="11"/>
      <c r="E4" s="11"/>
      <c r="F4" s="11"/>
    </row>
    <row r="5" spans="1:6" x14ac:dyDescent="0.25">
      <c r="A5" s="12"/>
      <c r="B5" s="60"/>
      <c r="C5" s="60"/>
      <c r="D5" s="60"/>
      <c r="E5" s="60"/>
      <c r="F5" s="60"/>
    </row>
    <row r="6" spans="1:6" x14ac:dyDescent="0.25">
      <c r="A6" s="12"/>
      <c r="B6" s="19"/>
      <c r="C6" s="20"/>
      <c r="D6" s="33" t="s">
        <v>436</v>
      </c>
      <c r="E6" s="33"/>
      <c r="F6" s="20"/>
    </row>
    <row r="7" spans="1:6" ht="15.75" thickBot="1" x14ac:dyDescent="0.3">
      <c r="A7" s="12"/>
      <c r="B7" s="21" t="s">
        <v>226</v>
      </c>
      <c r="C7" s="20"/>
      <c r="D7" s="35" t="s">
        <v>437</v>
      </c>
      <c r="E7" s="35"/>
      <c r="F7" s="20"/>
    </row>
    <row r="8" spans="1:6" x14ac:dyDescent="0.25">
      <c r="A8" s="12"/>
      <c r="B8" s="27" t="s">
        <v>438</v>
      </c>
      <c r="C8" s="24"/>
      <c r="D8" s="29" t="s">
        <v>231</v>
      </c>
      <c r="E8" s="94">
        <v>17.7</v>
      </c>
      <c r="F8" s="24"/>
    </row>
    <row r="9" spans="1:6" ht="26.25" x14ac:dyDescent="0.25">
      <c r="A9" s="12"/>
      <c r="B9" s="25" t="s">
        <v>439</v>
      </c>
      <c r="C9" s="19"/>
      <c r="D9" s="49" t="s">
        <v>440</v>
      </c>
      <c r="E9" s="49"/>
      <c r="F9" s="16" t="s">
        <v>234</v>
      </c>
    </row>
    <row r="10" spans="1:6" x14ac:dyDescent="0.25">
      <c r="A10" s="12"/>
      <c r="B10" s="27" t="s">
        <v>441</v>
      </c>
      <c r="C10" s="24"/>
      <c r="D10" s="38">
        <v>1</v>
      </c>
      <c r="E10" s="38"/>
      <c r="F10" s="24"/>
    </row>
    <row r="11" spans="1:6" ht="15.75" thickBot="1" x14ac:dyDescent="0.3">
      <c r="A11" s="12"/>
      <c r="B11" s="25" t="s">
        <v>442</v>
      </c>
      <c r="C11" s="19"/>
      <c r="D11" s="50">
        <v>0.1</v>
      </c>
      <c r="E11" s="50"/>
      <c r="F11" s="19"/>
    </row>
    <row r="12" spans="1:6" ht="15.75" thickBot="1" x14ac:dyDescent="0.3">
      <c r="A12" s="12"/>
      <c r="B12" s="42" t="s">
        <v>443</v>
      </c>
      <c r="C12" s="24"/>
      <c r="D12" s="43" t="s">
        <v>231</v>
      </c>
      <c r="E12" s="44">
        <v>16.7</v>
      </c>
      <c r="F12" s="24"/>
    </row>
  </sheetData>
  <mergeCells count="12">
    <mergeCell ref="B4:F4"/>
    <mergeCell ref="B5:F5"/>
    <mergeCell ref="D6:E6"/>
    <mergeCell ref="D7:E7"/>
    <mergeCell ref="D9:E9"/>
    <mergeCell ref="D10:E10"/>
    <mergeCell ref="D11:E11"/>
    <mergeCell ref="A1:A2"/>
    <mergeCell ref="B1:F1"/>
    <mergeCell ref="B2:F2"/>
    <mergeCell ref="B3:F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8.28515625" bestFit="1" customWidth="1"/>
    <col min="4" max="4" width="2.28515625" customWidth="1"/>
    <col min="5" max="5" width="4.5703125" customWidth="1"/>
    <col min="6" max="6" width="2" customWidth="1"/>
    <col min="7" max="7" width="2.28515625" customWidth="1"/>
    <col min="8" max="8" width="4.5703125" customWidth="1"/>
    <col min="9" max="9" width="1.5703125" bestFit="1" customWidth="1"/>
    <col min="10" max="10" width="2" customWidth="1"/>
    <col min="11" max="11" width="4.7109375" customWidth="1"/>
    <col min="12" max="12" width="1.7109375" customWidth="1"/>
    <col min="13" max="13" width="2" customWidth="1"/>
    <col min="14" max="14" width="4.7109375" customWidth="1"/>
    <col min="15" max="15" width="1.5703125" bestFit="1" customWidth="1"/>
  </cols>
  <sheetData>
    <row r="1" spans="1:15" ht="15" customHeight="1" x14ac:dyDescent="0.25">
      <c r="A1" s="7" t="s">
        <v>10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3</v>
      </c>
      <c r="B3" s="11" t="s">
        <v>4</v>
      </c>
      <c r="C3" s="11"/>
      <c r="D3" s="11"/>
      <c r="E3" s="11"/>
      <c r="F3" s="11"/>
      <c r="G3" s="11"/>
      <c r="H3" s="11"/>
      <c r="I3" s="11"/>
      <c r="J3" s="11"/>
      <c r="K3" s="11"/>
      <c r="L3" s="11"/>
      <c r="M3" s="11"/>
      <c r="N3" s="11"/>
      <c r="O3" s="11"/>
    </row>
    <row r="4" spans="1:15" ht="15" customHeight="1" x14ac:dyDescent="0.25">
      <c r="A4" s="12" t="s">
        <v>1052</v>
      </c>
      <c r="B4" s="11" t="s">
        <v>4</v>
      </c>
      <c r="C4" s="11"/>
      <c r="D4" s="11"/>
      <c r="E4" s="11"/>
      <c r="F4" s="11"/>
      <c r="G4" s="11"/>
      <c r="H4" s="11"/>
      <c r="I4" s="11"/>
      <c r="J4" s="11"/>
      <c r="K4" s="11"/>
      <c r="L4" s="11"/>
      <c r="M4" s="11"/>
      <c r="N4" s="11"/>
      <c r="O4" s="11"/>
    </row>
    <row r="5" spans="1:15" x14ac:dyDescent="0.25">
      <c r="A5" s="12"/>
      <c r="B5" s="61"/>
      <c r="C5" s="61"/>
      <c r="D5" s="61"/>
      <c r="E5" s="61"/>
      <c r="F5" s="61"/>
      <c r="G5" s="61"/>
      <c r="H5" s="61"/>
      <c r="I5" s="61"/>
      <c r="J5" s="61"/>
      <c r="K5" s="61"/>
      <c r="L5" s="61"/>
      <c r="M5" s="61"/>
      <c r="N5" s="61"/>
      <c r="O5" s="61"/>
    </row>
    <row r="6" spans="1:15" ht="21" customHeight="1" x14ac:dyDescent="0.25">
      <c r="A6" s="12"/>
      <c r="B6" s="19"/>
      <c r="C6" s="20"/>
      <c r="D6" s="33" t="s">
        <v>261</v>
      </c>
      <c r="E6" s="33"/>
      <c r="F6" s="33"/>
      <c r="G6" s="33"/>
      <c r="H6" s="33"/>
      <c r="I6" s="20"/>
      <c r="J6" s="33" t="s">
        <v>262</v>
      </c>
      <c r="K6" s="33"/>
      <c r="L6" s="33"/>
      <c r="M6" s="33"/>
      <c r="N6" s="33"/>
      <c r="O6" s="20"/>
    </row>
    <row r="7" spans="1:15" ht="15.75" thickBot="1" x14ac:dyDescent="0.3">
      <c r="A7" s="12"/>
      <c r="B7" s="19"/>
      <c r="C7" s="20"/>
      <c r="D7" s="35" t="s">
        <v>263</v>
      </c>
      <c r="E7" s="35"/>
      <c r="F7" s="35"/>
      <c r="G7" s="35"/>
      <c r="H7" s="35"/>
      <c r="I7" s="20"/>
      <c r="J7" s="35" t="s">
        <v>263</v>
      </c>
      <c r="K7" s="35"/>
      <c r="L7" s="35"/>
      <c r="M7" s="35"/>
      <c r="N7" s="35"/>
      <c r="O7" s="20"/>
    </row>
    <row r="8" spans="1:15" ht="15.75" thickBot="1" x14ac:dyDescent="0.3">
      <c r="A8" s="12"/>
      <c r="B8" s="21" t="s">
        <v>226</v>
      </c>
      <c r="C8" s="20"/>
      <c r="D8" s="62">
        <v>2013</v>
      </c>
      <c r="E8" s="62"/>
      <c r="F8" s="40"/>
      <c r="G8" s="62">
        <v>2012</v>
      </c>
      <c r="H8" s="62"/>
      <c r="I8" s="20"/>
      <c r="J8" s="62">
        <v>2013</v>
      </c>
      <c r="K8" s="62"/>
      <c r="L8" s="40"/>
      <c r="M8" s="62">
        <v>2012</v>
      </c>
      <c r="N8" s="62"/>
      <c r="O8" s="20"/>
    </row>
    <row r="9" spans="1:15" x14ac:dyDescent="0.25">
      <c r="A9" s="12"/>
      <c r="B9" s="27" t="s">
        <v>456</v>
      </c>
      <c r="C9" s="24"/>
      <c r="D9" s="29" t="s">
        <v>231</v>
      </c>
      <c r="E9" s="94">
        <v>0.9</v>
      </c>
      <c r="F9" s="24"/>
      <c r="G9" s="29" t="s">
        <v>231</v>
      </c>
      <c r="H9" s="94">
        <v>0.9</v>
      </c>
      <c r="I9" s="24"/>
      <c r="J9" s="29" t="s">
        <v>231</v>
      </c>
      <c r="K9" s="94">
        <v>2.8</v>
      </c>
      <c r="L9" s="24"/>
      <c r="M9" s="29" t="s">
        <v>231</v>
      </c>
      <c r="N9" s="94">
        <v>2.7</v>
      </c>
      <c r="O9" s="24"/>
    </row>
    <row r="10" spans="1:15" x14ac:dyDescent="0.25">
      <c r="A10" s="12"/>
      <c r="B10" s="25" t="s">
        <v>457</v>
      </c>
      <c r="C10" s="19"/>
      <c r="D10" s="49">
        <v>3.6</v>
      </c>
      <c r="E10" s="49"/>
      <c r="F10" s="19"/>
      <c r="G10" s="49">
        <v>4</v>
      </c>
      <c r="H10" s="49"/>
      <c r="I10" s="19"/>
      <c r="J10" s="49">
        <v>10.8</v>
      </c>
      <c r="K10" s="49"/>
      <c r="L10" s="19"/>
      <c r="M10" s="49">
        <v>12</v>
      </c>
      <c r="N10" s="49"/>
      <c r="O10" s="19"/>
    </row>
    <row r="11" spans="1:15" x14ac:dyDescent="0.25">
      <c r="A11" s="12"/>
      <c r="B11" s="27" t="s">
        <v>458</v>
      </c>
      <c r="C11" s="24"/>
      <c r="D11" s="38" t="s">
        <v>440</v>
      </c>
      <c r="E11" s="38"/>
      <c r="F11" s="29" t="s">
        <v>234</v>
      </c>
      <c r="G11" s="38" t="s">
        <v>440</v>
      </c>
      <c r="H11" s="38"/>
      <c r="I11" s="29" t="s">
        <v>234</v>
      </c>
      <c r="J11" s="38" t="s">
        <v>459</v>
      </c>
      <c r="K11" s="38"/>
      <c r="L11" s="29" t="s">
        <v>234</v>
      </c>
      <c r="M11" s="38" t="s">
        <v>459</v>
      </c>
      <c r="N11" s="38"/>
      <c r="O11" s="29" t="s">
        <v>234</v>
      </c>
    </row>
    <row r="12" spans="1:15" x14ac:dyDescent="0.25">
      <c r="A12" s="12"/>
      <c r="B12" s="25" t="s">
        <v>460</v>
      </c>
      <c r="C12" s="19"/>
      <c r="D12" s="49">
        <v>1.5</v>
      </c>
      <c r="E12" s="49"/>
      <c r="F12" s="19"/>
      <c r="G12" s="49">
        <v>0.7</v>
      </c>
      <c r="H12" s="49"/>
      <c r="I12" s="19"/>
      <c r="J12" s="49">
        <v>4.4000000000000004</v>
      </c>
      <c r="K12" s="49"/>
      <c r="L12" s="19"/>
      <c r="M12" s="49">
        <v>2.1</v>
      </c>
      <c r="N12" s="49"/>
      <c r="O12" s="19"/>
    </row>
    <row r="13" spans="1:15" ht="15.75" thickBot="1" x14ac:dyDescent="0.3">
      <c r="A13" s="12"/>
      <c r="B13" s="27" t="s">
        <v>461</v>
      </c>
      <c r="C13" s="24"/>
      <c r="D13" s="57">
        <v>0.2</v>
      </c>
      <c r="E13" s="57"/>
      <c r="F13" s="24"/>
      <c r="G13" s="57">
        <v>0.2</v>
      </c>
      <c r="H13" s="57"/>
      <c r="I13" s="24"/>
      <c r="J13" s="57">
        <v>0.5</v>
      </c>
      <c r="K13" s="57"/>
      <c r="L13" s="24"/>
      <c r="M13" s="57">
        <v>0.5</v>
      </c>
      <c r="N13" s="57"/>
      <c r="O13" s="24"/>
    </row>
    <row r="14" spans="1:15" ht="15.75" thickBot="1" x14ac:dyDescent="0.3">
      <c r="A14" s="12"/>
      <c r="B14" s="18" t="s">
        <v>462</v>
      </c>
      <c r="C14" s="19"/>
      <c r="D14" s="53" t="s">
        <v>231</v>
      </c>
      <c r="E14" s="54">
        <v>4.0999999999999996</v>
      </c>
      <c r="F14" s="19"/>
      <c r="G14" s="53" t="s">
        <v>231</v>
      </c>
      <c r="H14" s="54">
        <v>3.7</v>
      </c>
      <c r="I14" s="19"/>
      <c r="J14" s="53" t="s">
        <v>231</v>
      </c>
      <c r="K14" s="54">
        <v>12.3</v>
      </c>
      <c r="L14" s="19"/>
      <c r="M14" s="53" t="s">
        <v>231</v>
      </c>
      <c r="N14" s="54">
        <v>11.1</v>
      </c>
      <c r="O14" s="19"/>
    </row>
  </sheetData>
  <mergeCells count="31">
    <mergeCell ref="A1:A2"/>
    <mergeCell ref="B1:O1"/>
    <mergeCell ref="B2:O2"/>
    <mergeCell ref="B3:O3"/>
    <mergeCell ref="A4:A14"/>
    <mergeCell ref="B4:O4"/>
    <mergeCell ref="B5:O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27</v>
      </c>
      <c r="C1" s="7"/>
      <c r="D1" s="7" t="s">
        <v>1</v>
      </c>
      <c r="E1" s="7"/>
    </row>
    <row r="2" spans="1:5" x14ac:dyDescent="0.25">
      <c r="A2" s="1" t="s">
        <v>70</v>
      </c>
      <c r="B2" s="1" t="s">
        <v>2</v>
      </c>
      <c r="C2" s="1" t="s">
        <v>28</v>
      </c>
      <c r="D2" s="1" t="s">
        <v>2</v>
      </c>
      <c r="E2" s="1" t="s">
        <v>28</v>
      </c>
    </row>
    <row r="3" spans="1:5" ht="45" x14ac:dyDescent="0.25">
      <c r="A3" s="3" t="s">
        <v>71</v>
      </c>
      <c r="B3" s="4" t="s">
        <v>4</v>
      </c>
      <c r="C3" s="4" t="s">
        <v>4</v>
      </c>
      <c r="D3" s="4" t="s">
        <v>4</v>
      </c>
      <c r="E3" s="4" t="s">
        <v>4</v>
      </c>
    </row>
    <row r="4" spans="1:5" x14ac:dyDescent="0.25">
      <c r="A4" s="2" t="s">
        <v>51</v>
      </c>
      <c r="B4" s="14">
        <v>1112</v>
      </c>
      <c r="C4" s="14">
        <v>59</v>
      </c>
      <c r="D4" s="8">
        <v>1160.7</v>
      </c>
      <c r="E4" s="8">
        <v>380.6</v>
      </c>
    </row>
    <row r="5" spans="1:5" ht="30" x14ac:dyDescent="0.25">
      <c r="A5" s="3" t="s">
        <v>72</v>
      </c>
      <c r="B5" s="4" t="s">
        <v>4</v>
      </c>
      <c r="C5" s="4" t="s">
        <v>4</v>
      </c>
      <c r="D5" s="4" t="s">
        <v>4</v>
      </c>
      <c r="E5" s="4" t="s">
        <v>4</v>
      </c>
    </row>
    <row r="6" spans="1:5" x14ac:dyDescent="0.25">
      <c r="A6" s="2" t="s">
        <v>73</v>
      </c>
      <c r="B6" s="4">
        <v>10.6</v>
      </c>
      <c r="C6" s="4">
        <v>-2.5</v>
      </c>
      <c r="D6" s="4">
        <v>21.2</v>
      </c>
      <c r="E6" s="4">
        <v>-1.4</v>
      </c>
    </row>
    <row r="7" spans="1:5" x14ac:dyDescent="0.25">
      <c r="A7" s="2" t="s">
        <v>74</v>
      </c>
      <c r="B7" s="4">
        <v>65.099999999999994</v>
      </c>
      <c r="C7" s="4">
        <v>22</v>
      </c>
      <c r="D7" s="4">
        <v>35.4</v>
      </c>
      <c r="E7" s="4">
        <v>3.1</v>
      </c>
    </row>
    <row r="8" spans="1:5" x14ac:dyDescent="0.25">
      <c r="A8" s="2" t="s">
        <v>75</v>
      </c>
      <c r="B8" s="4">
        <v>28.4</v>
      </c>
      <c r="C8" s="4">
        <v>11.4</v>
      </c>
      <c r="D8" s="4">
        <v>17.600000000000001</v>
      </c>
      <c r="E8" s="4">
        <v>-5.5</v>
      </c>
    </row>
    <row r="9" spans="1:5" x14ac:dyDescent="0.25">
      <c r="A9" s="2" t="s">
        <v>76</v>
      </c>
      <c r="B9" s="4">
        <v>0.1</v>
      </c>
      <c r="C9" s="4">
        <v>0.2</v>
      </c>
      <c r="D9" s="4">
        <v>0.1</v>
      </c>
      <c r="E9" s="4">
        <v>-0.4</v>
      </c>
    </row>
    <row r="10" spans="1:5" x14ac:dyDescent="0.25">
      <c r="A10" s="2" t="s">
        <v>77</v>
      </c>
      <c r="B10" s="4">
        <v>104.2</v>
      </c>
      <c r="C10" s="4">
        <v>31.1</v>
      </c>
      <c r="D10" s="4">
        <v>74.3</v>
      </c>
      <c r="E10" s="4">
        <v>-4.2</v>
      </c>
    </row>
    <row r="11" spans="1:5" x14ac:dyDescent="0.25">
      <c r="A11" s="2" t="s">
        <v>78</v>
      </c>
      <c r="B11" s="10">
        <v>1216.2</v>
      </c>
      <c r="C11" s="4">
        <v>90.1</v>
      </c>
      <c r="D11" s="6">
        <v>1235</v>
      </c>
      <c r="E11" s="4">
        <v>376.4</v>
      </c>
    </row>
    <row r="12" spans="1:5" ht="30" x14ac:dyDescent="0.25">
      <c r="A12" s="2" t="s">
        <v>79</v>
      </c>
      <c r="B12" s="4">
        <v>-0.2</v>
      </c>
      <c r="C12" s="4">
        <v>-1.2</v>
      </c>
      <c r="D12" s="4">
        <v>-0.6</v>
      </c>
      <c r="E12" s="4">
        <v>-19.600000000000001</v>
      </c>
    </row>
    <row r="13" spans="1:5" ht="30" x14ac:dyDescent="0.25">
      <c r="A13" s="2" t="s">
        <v>80</v>
      </c>
      <c r="B13" s="14">
        <v>1216</v>
      </c>
      <c r="C13" s="8">
        <v>88.9</v>
      </c>
      <c r="D13" s="8">
        <v>1234.4000000000001</v>
      </c>
      <c r="E13" s="8">
        <v>35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4.42578125" bestFit="1" customWidth="1"/>
    <col min="10" max="10" width="1.85546875" bestFit="1" customWidth="1"/>
    <col min="11" max="11" width="7" bestFit="1" customWidth="1"/>
    <col min="13" max="13" width="1.85546875" bestFit="1" customWidth="1"/>
    <col min="14" max="14" width="5.28515625" bestFit="1" customWidth="1"/>
  </cols>
  <sheetData>
    <row r="1" spans="1:15" ht="15" customHeight="1" x14ac:dyDescent="0.25">
      <c r="A1" s="7" t="s">
        <v>10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5</v>
      </c>
      <c r="B3" s="11" t="s">
        <v>4</v>
      </c>
      <c r="C3" s="11"/>
      <c r="D3" s="11"/>
      <c r="E3" s="11"/>
      <c r="F3" s="11"/>
      <c r="G3" s="11"/>
      <c r="H3" s="11"/>
      <c r="I3" s="11"/>
      <c r="J3" s="11"/>
      <c r="K3" s="11"/>
      <c r="L3" s="11"/>
      <c r="M3" s="11"/>
      <c r="N3" s="11"/>
      <c r="O3" s="11"/>
    </row>
    <row r="4" spans="1:15" ht="15" customHeight="1" x14ac:dyDescent="0.25">
      <c r="A4" s="12" t="s">
        <v>1054</v>
      </c>
      <c r="B4" s="11" t="s">
        <v>4</v>
      </c>
      <c r="C4" s="11"/>
      <c r="D4" s="11"/>
      <c r="E4" s="11"/>
      <c r="F4" s="11"/>
      <c r="G4" s="11"/>
      <c r="H4" s="11"/>
      <c r="I4" s="11"/>
      <c r="J4" s="11"/>
      <c r="K4" s="11"/>
      <c r="L4" s="11"/>
      <c r="M4" s="11"/>
      <c r="N4" s="11"/>
      <c r="O4" s="11"/>
    </row>
    <row r="5" spans="1:15" x14ac:dyDescent="0.25">
      <c r="A5" s="12"/>
      <c r="B5" s="60"/>
      <c r="C5" s="60"/>
      <c r="D5" s="60"/>
      <c r="E5" s="60"/>
      <c r="F5" s="60"/>
      <c r="G5" s="60"/>
      <c r="H5" s="60"/>
      <c r="I5" s="60"/>
      <c r="J5" s="60"/>
      <c r="K5" s="60"/>
      <c r="L5" s="60"/>
      <c r="M5" s="60"/>
      <c r="N5" s="60"/>
      <c r="O5" s="60"/>
    </row>
    <row r="6" spans="1:15" x14ac:dyDescent="0.25">
      <c r="A6" s="12"/>
      <c r="B6" s="19"/>
      <c r="C6" s="20"/>
      <c r="D6" s="33" t="s">
        <v>261</v>
      </c>
      <c r="E6" s="33"/>
      <c r="F6" s="33"/>
      <c r="G6" s="33"/>
      <c r="H6" s="33"/>
      <c r="I6" s="20"/>
      <c r="J6" s="33" t="s">
        <v>262</v>
      </c>
      <c r="K6" s="33"/>
      <c r="L6" s="33"/>
      <c r="M6" s="33"/>
      <c r="N6" s="33"/>
      <c r="O6" s="20"/>
    </row>
    <row r="7" spans="1:15" ht="15.75" thickBot="1" x14ac:dyDescent="0.3">
      <c r="A7" s="12"/>
      <c r="B7" s="19"/>
      <c r="C7" s="20"/>
      <c r="D7" s="35" t="s">
        <v>263</v>
      </c>
      <c r="E7" s="35"/>
      <c r="F7" s="35"/>
      <c r="G7" s="35"/>
      <c r="H7" s="35"/>
      <c r="I7" s="20"/>
      <c r="J7" s="35" t="s">
        <v>263</v>
      </c>
      <c r="K7" s="35"/>
      <c r="L7" s="35"/>
      <c r="M7" s="35"/>
      <c r="N7" s="35"/>
      <c r="O7" s="20"/>
    </row>
    <row r="8" spans="1:15" ht="23.25" thickBot="1" x14ac:dyDescent="0.3">
      <c r="A8" s="12"/>
      <c r="B8" s="21" t="s">
        <v>468</v>
      </c>
      <c r="C8" s="20"/>
      <c r="D8" s="62">
        <v>2013</v>
      </c>
      <c r="E8" s="62"/>
      <c r="F8" s="40"/>
      <c r="G8" s="62">
        <v>2012</v>
      </c>
      <c r="H8" s="62"/>
      <c r="I8" s="20"/>
      <c r="J8" s="62">
        <v>2013</v>
      </c>
      <c r="K8" s="62"/>
      <c r="L8" s="40"/>
      <c r="M8" s="62">
        <v>2012</v>
      </c>
      <c r="N8" s="62"/>
      <c r="O8" s="20"/>
    </row>
    <row r="9" spans="1:15" x14ac:dyDescent="0.25">
      <c r="A9" s="12"/>
      <c r="B9" s="23" t="s">
        <v>469</v>
      </c>
      <c r="C9" s="24"/>
      <c r="D9" s="37"/>
      <c r="E9" s="37"/>
      <c r="F9" s="24"/>
      <c r="G9" s="37"/>
      <c r="H9" s="37"/>
      <c r="I9" s="24"/>
      <c r="J9" s="37"/>
      <c r="K9" s="37"/>
      <c r="L9" s="24"/>
      <c r="M9" s="37"/>
      <c r="N9" s="37"/>
      <c r="O9" s="24"/>
    </row>
    <row r="10" spans="1:15" ht="26.25" x14ac:dyDescent="0.25">
      <c r="A10" s="12"/>
      <c r="B10" s="25" t="s">
        <v>470</v>
      </c>
      <c r="C10" s="19"/>
      <c r="D10" s="39"/>
      <c r="E10" s="39"/>
      <c r="F10" s="19"/>
      <c r="G10" s="39"/>
      <c r="H10" s="39"/>
      <c r="I10" s="19"/>
      <c r="J10" s="39"/>
      <c r="K10" s="39"/>
      <c r="L10" s="19"/>
      <c r="M10" s="39"/>
      <c r="N10" s="39"/>
      <c r="O10" s="19"/>
    </row>
    <row r="11" spans="1:15" x14ac:dyDescent="0.25">
      <c r="A11" s="12"/>
      <c r="B11" s="42" t="s">
        <v>47</v>
      </c>
      <c r="C11" s="24"/>
      <c r="D11" s="29" t="s">
        <v>231</v>
      </c>
      <c r="E11" s="28">
        <v>8.4</v>
      </c>
      <c r="F11" s="24"/>
      <c r="G11" s="29" t="s">
        <v>231</v>
      </c>
      <c r="H11" s="28">
        <v>28.8</v>
      </c>
      <c r="I11" s="24"/>
      <c r="J11" s="29" t="s">
        <v>231</v>
      </c>
      <c r="K11" s="28">
        <v>40.6</v>
      </c>
      <c r="L11" s="24"/>
      <c r="M11" s="29" t="s">
        <v>231</v>
      </c>
      <c r="N11" s="28">
        <v>204.6</v>
      </c>
      <c r="O11" s="24"/>
    </row>
    <row r="12" spans="1:15" ht="15.75" thickBot="1" x14ac:dyDescent="0.3">
      <c r="A12" s="12"/>
      <c r="B12" s="18" t="s">
        <v>54</v>
      </c>
      <c r="C12" s="19"/>
      <c r="D12" s="99">
        <v>1103.5</v>
      </c>
      <c r="E12" s="99"/>
      <c r="F12" s="19"/>
      <c r="G12" s="50">
        <v>30.8</v>
      </c>
      <c r="H12" s="50"/>
      <c r="I12" s="19"/>
      <c r="J12" s="99">
        <v>1120.9000000000001</v>
      </c>
      <c r="K12" s="99"/>
      <c r="L12" s="19"/>
      <c r="M12" s="50">
        <v>153.9</v>
      </c>
      <c r="N12" s="50"/>
      <c r="O12" s="19"/>
    </row>
    <row r="13" spans="1:15" ht="15.75" thickBot="1" x14ac:dyDescent="0.3">
      <c r="A13" s="12"/>
      <c r="B13" s="66" t="s">
        <v>51</v>
      </c>
      <c r="C13" s="24"/>
      <c r="D13" s="43" t="s">
        <v>231</v>
      </c>
      <c r="E13" s="45">
        <v>1111.9000000000001</v>
      </c>
      <c r="F13" s="24"/>
      <c r="G13" s="43" t="s">
        <v>231</v>
      </c>
      <c r="H13" s="44">
        <v>59.6</v>
      </c>
      <c r="I13" s="24"/>
      <c r="J13" s="43" t="s">
        <v>231</v>
      </c>
      <c r="K13" s="45">
        <v>1161.5</v>
      </c>
      <c r="L13" s="24"/>
      <c r="M13" s="43" t="s">
        <v>231</v>
      </c>
      <c r="N13" s="44">
        <v>358.5</v>
      </c>
      <c r="O13" s="24"/>
    </row>
    <row r="14" spans="1:15" ht="15.75" thickTop="1" x14ac:dyDescent="0.25">
      <c r="A14" s="12"/>
      <c r="B14" s="30"/>
      <c r="C14" s="19"/>
      <c r="D14" s="51"/>
      <c r="E14" s="51"/>
      <c r="F14" s="19"/>
      <c r="G14" s="51"/>
      <c r="H14" s="51"/>
      <c r="I14" s="19"/>
      <c r="J14" s="51"/>
      <c r="K14" s="51"/>
      <c r="L14" s="19"/>
      <c r="M14" s="51"/>
      <c r="N14" s="51"/>
      <c r="O14" s="19"/>
    </row>
    <row r="15" spans="1:15" x14ac:dyDescent="0.25">
      <c r="A15" s="12"/>
      <c r="B15" s="23" t="s">
        <v>471</v>
      </c>
      <c r="C15" s="24"/>
      <c r="D15" s="36"/>
      <c r="E15" s="36"/>
      <c r="F15" s="24"/>
      <c r="G15" s="36"/>
      <c r="H15" s="36"/>
      <c r="I15" s="24"/>
      <c r="J15" s="36"/>
      <c r="K15" s="36"/>
      <c r="L15" s="24"/>
      <c r="M15" s="36"/>
      <c r="N15" s="36"/>
      <c r="O15" s="24"/>
    </row>
    <row r="16" spans="1:15" ht="26.25" x14ac:dyDescent="0.25">
      <c r="A16" s="12"/>
      <c r="B16" s="18" t="s">
        <v>472</v>
      </c>
      <c r="C16" s="19"/>
      <c r="D16" s="100">
        <v>74262</v>
      </c>
      <c r="E16" s="100"/>
      <c r="F16" s="19"/>
      <c r="G16" s="100">
        <v>77639</v>
      </c>
      <c r="H16" s="100"/>
      <c r="I16" s="19"/>
      <c r="J16" s="100">
        <v>76611</v>
      </c>
      <c r="K16" s="100"/>
      <c r="L16" s="19"/>
      <c r="M16" s="100">
        <v>77542</v>
      </c>
      <c r="N16" s="100"/>
      <c r="O16" s="19"/>
    </row>
    <row r="17" spans="1:15" ht="27" thickBot="1" x14ac:dyDescent="0.3">
      <c r="A17" s="12"/>
      <c r="B17" s="42" t="s">
        <v>473</v>
      </c>
      <c r="C17" s="24"/>
      <c r="D17" s="101">
        <v>1644</v>
      </c>
      <c r="E17" s="101"/>
      <c r="F17" s="24"/>
      <c r="G17" s="101">
        <v>2324</v>
      </c>
      <c r="H17" s="101"/>
      <c r="I17" s="24"/>
      <c r="J17" s="101">
        <v>1653</v>
      </c>
      <c r="K17" s="101"/>
      <c r="L17" s="24"/>
      <c r="M17" s="101">
        <v>2372</v>
      </c>
      <c r="N17" s="101"/>
      <c r="O17" s="24"/>
    </row>
    <row r="18" spans="1:15" ht="39.75" thickBot="1" x14ac:dyDescent="0.3">
      <c r="A18" s="12"/>
      <c r="B18" s="67" t="s">
        <v>474</v>
      </c>
      <c r="C18" s="19"/>
      <c r="D18" s="102">
        <v>75906</v>
      </c>
      <c r="E18" s="102"/>
      <c r="F18" s="19"/>
      <c r="G18" s="102">
        <v>79963</v>
      </c>
      <c r="H18" s="102"/>
      <c r="I18" s="19"/>
      <c r="J18" s="102">
        <v>78264</v>
      </c>
      <c r="K18" s="102"/>
      <c r="L18" s="19"/>
      <c r="M18" s="102">
        <v>79914</v>
      </c>
      <c r="N18" s="102"/>
      <c r="O18" s="19"/>
    </row>
    <row r="19" spans="1:15" ht="15.75" thickTop="1" x14ac:dyDescent="0.25">
      <c r="A19" s="12"/>
      <c r="B19" s="85"/>
      <c r="C19" s="24"/>
      <c r="D19" s="58"/>
      <c r="E19" s="58"/>
      <c r="F19" s="24"/>
      <c r="G19" s="58"/>
      <c r="H19" s="58"/>
      <c r="I19" s="24"/>
      <c r="J19" s="58"/>
      <c r="K19" s="58"/>
      <c r="L19" s="24"/>
      <c r="M19" s="58"/>
      <c r="N19" s="58"/>
      <c r="O19" s="24"/>
    </row>
    <row r="20" spans="1:15" ht="26.25" x14ac:dyDescent="0.25">
      <c r="A20" s="12"/>
      <c r="B20" s="25" t="s">
        <v>475</v>
      </c>
      <c r="C20" s="19"/>
      <c r="D20" s="39"/>
      <c r="E20" s="39"/>
      <c r="F20" s="19"/>
      <c r="G20" s="39"/>
      <c r="H20" s="39"/>
      <c r="I20" s="19"/>
      <c r="J20" s="39"/>
      <c r="K20" s="39"/>
      <c r="L20" s="19"/>
      <c r="M20" s="39"/>
      <c r="N20" s="39"/>
      <c r="O20" s="19"/>
    </row>
    <row r="21" spans="1:15" x14ac:dyDescent="0.25">
      <c r="A21" s="12"/>
      <c r="B21" s="27" t="s">
        <v>476</v>
      </c>
      <c r="C21" s="24"/>
      <c r="D21" s="29" t="s">
        <v>231</v>
      </c>
      <c r="E21" s="28">
        <v>0.11</v>
      </c>
      <c r="F21" s="24"/>
      <c r="G21" s="29" t="s">
        <v>231</v>
      </c>
      <c r="H21" s="28">
        <v>0.37</v>
      </c>
      <c r="I21" s="24"/>
      <c r="J21" s="29" t="s">
        <v>231</v>
      </c>
      <c r="K21" s="28">
        <v>0.53</v>
      </c>
      <c r="L21" s="24"/>
      <c r="M21" s="29" t="s">
        <v>231</v>
      </c>
      <c r="N21" s="28">
        <v>2.64</v>
      </c>
      <c r="O21" s="24"/>
    </row>
    <row r="22" spans="1:15" ht="15.75" thickBot="1" x14ac:dyDescent="0.3">
      <c r="A22" s="12"/>
      <c r="B22" s="25" t="s">
        <v>477</v>
      </c>
      <c r="C22" s="19"/>
      <c r="D22" s="50">
        <v>14.86</v>
      </c>
      <c r="E22" s="50"/>
      <c r="F22" s="19"/>
      <c r="G22" s="50">
        <v>0.4</v>
      </c>
      <c r="H22" s="50"/>
      <c r="I22" s="19"/>
      <c r="J22" s="50">
        <v>14.63</v>
      </c>
      <c r="K22" s="50"/>
      <c r="L22" s="19"/>
      <c r="M22" s="50">
        <v>1.98</v>
      </c>
      <c r="N22" s="50"/>
      <c r="O22" s="19"/>
    </row>
    <row r="23" spans="1:15" ht="15.75" thickBot="1" x14ac:dyDescent="0.3">
      <c r="A23" s="12"/>
      <c r="B23" s="42" t="s">
        <v>478</v>
      </c>
      <c r="C23" s="24"/>
      <c r="D23" s="43" t="s">
        <v>231</v>
      </c>
      <c r="E23" s="44">
        <v>14.97</v>
      </c>
      <c r="F23" s="24"/>
      <c r="G23" s="43" t="s">
        <v>231</v>
      </c>
      <c r="H23" s="44">
        <v>0.77</v>
      </c>
      <c r="I23" s="24"/>
      <c r="J23" s="43" t="s">
        <v>231</v>
      </c>
      <c r="K23" s="44">
        <v>15.16</v>
      </c>
      <c r="L23" s="24"/>
      <c r="M23" s="43" t="s">
        <v>231</v>
      </c>
      <c r="N23" s="44">
        <v>4.62</v>
      </c>
      <c r="O23" s="24"/>
    </row>
    <row r="24" spans="1:15" ht="15.75" thickTop="1" x14ac:dyDescent="0.25">
      <c r="A24" s="12"/>
      <c r="B24" s="30"/>
      <c r="C24" s="19"/>
      <c r="D24" s="51"/>
      <c r="E24" s="51"/>
      <c r="F24" s="19"/>
      <c r="G24" s="51"/>
      <c r="H24" s="51"/>
      <c r="I24" s="19"/>
      <c r="J24" s="51"/>
      <c r="K24" s="51"/>
      <c r="L24" s="19"/>
      <c r="M24" s="51"/>
      <c r="N24" s="51"/>
      <c r="O24" s="19"/>
    </row>
    <row r="25" spans="1:15" ht="26.25" x14ac:dyDescent="0.25">
      <c r="A25" s="12"/>
      <c r="B25" s="27" t="s">
        <v>479</v>
      </c>
      <c r="C25" s="24"/>
      <c r="D25" s="36"/>
      <c r="E25" s="36"/>
      <c r="F25" s="24"/>
      <c r="G25" s="36"/>
      <c r="H25" s="36"/>
      <c r="I25" s="24"/>
      <c r="J25" s="36"/>
      <c r="K25" s="36"/>
      <c r="L25" s="24"/>
      <c r="M25" s="36"/>
      <c r="N25" s="36"/>
      <c r="O25" s="24"/>
    </row>
    <row r="26" spans="1:15" x14ac:dyDescent="0.25">
      <c r="A26" s="12"/>
      <c r="B26" s="25" t="s">
        <v>476</v>
      </c>
      <c r="C26" s="19"/>
      <c r="D26" s="16" t="s">
        <v>231</v>
      </c>
      <c r="E26" s="26">
        <v>0.11</v>
      </c>
      <c r="F26" s="19"/>
      <c r="G26" s="16" t="s">
        <v>231</v>
      </c>
      <c r="H26" s="26">
        <v>0.36</v>
      </c>
      <c r="I26" s="19"/>
      <c r="J26" s="16" t="s">
        <v>231</v>
      </c>
      <c r="K26" s="26">
        <v>0.52</v>
      </c>
      <c r="L26" s="19"/>
      <c r="M26" s="16" t="s">
        <v>231</v>
      </c>
      <c r="N26" s="26">
        <v>2.56</v>
      </c>
      <c r="O26" s="19"/>
    </row>
    <row r="27" spans="1:15" ht="15.75" thickBot="1" x14ac:dyDescent="0.3">
      <c r="A27" s="12"/>
      <c r="B27" s="27" t="s">
        <v>477</v>
      </c>
      <c r="C27" s="24"/>
      <c r="D27" s="57">
        <v>14.54</v>
      </c>
      <c r="E27" s="57"/>
      <c r="F27" s="24"/>
      <c r="G27" s="57">
        <v>0.39</v>
      </c>
      <c r="H27" s="57"/>
      <c r="I27" s="24"/>
      <c r="J27" s="57">
        <v>14.32</v>
      </c>
      <c r="K27" s="57"/>
      <c r="L27" s="24"/>
      <c r="M27" s="57">
        <v>1.93</v>
      </c>
      <c r="N27" s="57"/>
      <c r="O27" s="24"/>
    </row>
    <row r="28" spans="1:15" ht="15.75" thickBot="1" x14ac:dyDescent="0.3">
      <c r="A28" s="12"/>
      <c r="B28" s="18" t="s">
        <v>480</v>
      </c>
      <c r="C28" s="19"/>
      <c r="D28" s="53" t="s">
        <v>231</v>
      </c>
      <c r="E28" s="54">
        <v>14.65</v>
      </c>
      <c r="F28" s="19"/>
      <c r="G28" s="53" t="s">
        <v>231</v>
      </c>
      <c r="H28" s="54">
        <v>0.75</v>
      </c>
      <c r="I28" s="19"/>
      <c r="J28" s="53" t="s">
        <v>231</v>
      </c>
      <c r="K28" s="54">
        <v>14.84</v>
      </c>
      <c r="L28" s="19"/>
      <c r="M28" s="53" t="s">
        <v>231</v>
      </c>
      <c r="N28" s="54">
        <v>4.49</v>
      </c>
    </row>
  </sheetData>
  <mergeCells count="71">
    <mergeCell ref="A1:A2"/>
    <mergeCell ref="B1:O1"/>
    <mergeCell ref="B2:O2"/>
    <mergeCell ref="B3:O3"/>
    <mergeCell ref="A4:A28"/>
    <mergeCell ref="B4:O4"/>
    <mergeCell ref="B5:O5"/>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15.5703125" customWidth="1"/>
    <col min="6" max="6" width="5.42578125" customWidth="1"/>
    <col min="7" max="7" width="6.42578125" customWidth="1"/>
    <col min="8" max="8" width="12.5703125" customWidth="1"/>
    <col min="9" max="9" width="5.42578125" customWidth="1"/>
    <col min="10" max="10" width="6.42578125" customWidth="1"/>
    <col min="11" max="11" width="15.5703125" customWidth="1"/>
    <col min="12" max="12" width="5.42578125" customWidth="1"/>
    <col min="13" max="13" width="6.42578125" customWidth="1"/>
    <col min="14" max="14" width="15.5703125" customWidth="1"/>
    <col min="15" max="15" width="5.42578125" customWidth="1"/>
  </cols>
  <sheetData>
    <row r="1" spans="1:15" ht="15" customHeight="1" x14ac:dyDescent="0.25">
      <c r="A1" s="7" t="s">
        <v>10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2</v>
      </c>
      <c r="B3" s="11" t="s">
        <v>4</v>
      </c>
      <c r="C3" s="11"/>
      <c r="D3" s="11"/>
      <c r="E3" s="11"/>
      <c r="F3" s="11"/>
      <c r="G3" s="11"/>
      <c r="H3" s="11"/>
      <c r="I3" s="11"/>
      <c r="J3" s="11"/>
      <c r="K3" s="11"/>
      <c r="L3" s="11"/>
      <c r="M3" s="11"/>
      <c r="N3" s="11"/>
      <c r="O3" s="11"/>
    </row>
    <row r="4" spans="1:15" ht="15" customHeight="1" x14ac:dyDescent="0.25">
      <c r="A4" s="12" t="s">
        <v>1056</v>
      </c>
      <c r="B4" s="11" t="s">
        <v>4</v>
      </c>
      <c r="C4" s="11"/>
      <c r="D4" s="11"/>
      <c r="E4" s="11"/>
      <c r="F4" s="11"/>
      <c r="G4" s="11"/>
      <c r="H4" s="11"/>
      <c r="I4" s="11"/>
      <c r="J4" s="11"/>
      <c r="K4" s="11"/>
      <c r="L4" s="11"/>
      <c r="M4" s="11"/>
      <c r="N4" s="11"/>
      <c r="O4" s="11"/>
    </row>
    <row r="5" spans="1:15" x14ac:dyDescent="0.25">
      <c r="A5" s="12"/>
      <c r="B5" s="60"/>
      <c r="C5" s="60"/>
      <c r="D5" s="60"/>
      <c r="E5" s="60"/>
      <c r="F5" s="60"/>
      <c r="G5" s="60"/>
      <c r="H5" s="60"/>
      <c r="I5" s="60"/>
      <c r="J5" s="60"/>
      <c r="K5" s="60"/>
      <c r="L5" s="60"/>
      <c r="M5" s="60"/>
      <c r="N5" s="60"/>
      <c r="O5" s="60"/>
    </row>
    <row r="6" spans="1:15" x14ac:dyDescent="0.25">
      <c r="A6" s="12"/>
      <c r="B6" s="19"/>
      <c r="C6" s="20"/>
      <c r="D6" s="33" t="s">
        <v>261</v>
      </c>
      <c r="E6" s="33"/>
      <c r="F6" s="33"/>
      <c r="G6" s="33"/>
      <c r="H6" s="33"/>
      <c r="I6" s="20"/>
      <c r="J6" s="33" t="s">
        <v>262</v>
      </c>
      <c r="K6" s="33"/>
      <c r="L6" s="33"/>
      <c r="M6" s="33"/>
      <c r="N6" s="33"/>
      <c r="O6" s="20"/>
    </row>
    <row r="7" spans="1:15" ht="15.75" thickBot="1" x14ac:dyDescent="0.3">
      <c r="A7" s="12"/>
      <c r="B7" s="19"/>
      <c r="C7" s="20"/>
      <c r="D7" s="35" t="s">
        <v>263</v>
      </c>
      <c r="E7" s="35"/>
      <c r="F7" s="35"/>
      <c r="G7" s="35"/>
      <c r="H7" s="35"/>
      <c r="I7" s="20"/>
      <c r="J7" s="35" t="s">
        <v>263</v>
      </c>
      <c r="K7" s="35"/>
      <c r="L7" s="35"/>
      <c r="M7" s="35"/>
      <c r="N7" s="35"/>
      <c r="O7" s="20"/>
    </row>
    <row r="8" spans="1:15" ht="15.75" thickBot="1" x14ac:dyDescent="0.3">
      <c r="A8" s="12"/>
      <c r="B8" s="21" t="s">
        <v>226</v>
      </c>
      <c r="C8" s="20"/>
      <c r="D8" s="62">
        <v>2013</v>
      </c>
      <c r="E8" s="62"/>
      <c r="F8" s="40"/>
      <c r="G8" s="62">
        <v>2012</v>
      </c>
      <c r="H8" s="62"/>
      <c r="I8" s="20"/>
      <c r="J8" s="62">
        <v>2013</v>
      </c>
      <c r="K8" s="62"/>
      <c r="L8" s="40"/>
      <c r="M8" s="62">
        <v>2012</v>
      </c>
      <c r="N8" s="62"/>
      <c r="O8" s="20"/>
    </row>
    <row r="9" spans="1:15" x14ac:dyDescent="0.25">
      <c r="A9" s="12"/>
      <c r="B9" s="27" t="s">
        <v>486</v>
      </c>
      <c r="C9" s="24"/>
      <c r="D9" s="29" t="s">
        <v>231</v>
      </c>
      <c r="E9" s="94">
        <v>0.2</v>
      </c>
      <c r="F9" s="24"/>
      <c r="G9" s="29" t="s">
        <v>231</v>
      </c>
      <c r="H9" s="94">
        <v>0.7</v>
      </c>
      <c r="I9" s="24"/>
      <c r="J9" s="29" t="s">
        <v>231</v>
      </c>
      <c r="K9" s="94">
        <v>2.2000000000000002</v>
      </c>
      <c r="L9" s="24"/>
      <c r="M9" s="29" t="s">
        <v>231</v>
      </c>
      <c r="N9" s="94">
        <v>1</v>
      </c>
      <c r="O9" s="24"/>
    </row>
    <row r="10" spans="1:15" x14ac:dyDescent="0.25">
      <c r="A10" s="12"/>
      <c r="B10" s="25" t="s">
        <v>487</v>
      </c>
      <c r="C10" s="19"/>
      <c r="D10" s="49">
        <v>4</v>
      </c>
      <c r="E10" s="49"/>
      <c r="F10" s="19"/>
      <c r="G10" s="49">
        <v>2.8</v>
      </c>
      <c r="H10" s="49"/>
      <c r="I10" s="19"/>
      <c r="J10" s="49">
        <v>8.9</v>
      </c>
      <c r="K10" s="49"/>
      <c r="L10" s="19"/>
      <c r="M10" s="49">
        <v>4.4000000000000004</v>
      </c>
      <c r="N10" s="49"/>
      <c r="O10" s="19"/>
    </row>
    <row r="11" spans="1:15" ht="15.75" thickBot="1" x14ac:dyDescent="0.3">
      <c r="A11" s="12"/>
      <c r="B11" s="27" t="s">
        <v>488</v>
      </c>
      <c r="C11" s="24"/>
      <c r="D11" s="57" t="s">
        <v>251</v>
      </c>
      <c r="E11" s="57"/>
      <c r="F11" s="24"/>
      <c r="G11" s="57">
        <v>0.1</v>
      </c>
      <c r="H11" s="57"/>
      <c r="I11" s="24"/>
      <c r="J11" s="57" t="s">
        <v>251</v>
      </c>
      <c r="K11" s="57"/>
      <c r="L11" s="24"/>
      <c r="M11" s="57">
        <v>11.6</v>
      </c>
      <c r="N11" s="57"/>
      <c r="O11" s="24"/>
    </row>
    <row r="12" spans="1:15" x14ac:dyDescent="0.25">
      <c r="A12" s="12"/>
      <c r="B12" s="18" t="s">
        <v>489</v>
      </c>
      <c r="C12" s="19"/>
      <c r="D12" s="103">
        <v>4.2</v>
      </c>
      <c r="E12" s="103"/>
      <c r="F12" s="19"/>
      <c r="G12" s="103">
        <v>3.6</v>
      </c>
      <c r="H12" s="103"/>
      <c r="I12" s="19"/>
      <c r="J12" s="103">
        <v>11.1</v>
      </c>
      <c r="K12" s="103"/>
      <c r="L12" s="19"/>
      <c r="M12" s="103">
        <v>17</v>
      </c>
      <c r="N12" s="103"/>
      <c r="O12" s="19"/>
    </row>
    <row r="13" spans="1:15" ht="15.75" thickBot="1" x14ac:dyDescent="0.3">
      <c r="A13" s="12"/>
      <c r="B13" s="27" t="s">
        <v>490</v>
      </c>
      <c r="C13" s="24"/>
      <c r="D13" s="57">
        <v>0.4</v>
      </c>
      <c r="E13" s="57"/>
      <c r="F13" s="24"/>
      <c r="G13" s="57">
        <v>0.1</v>
      </c>
      <c r="H13" s="57"/>
      <c r="I13" s="24"/>
      <c r="J13" s="57">
        <v>2.1</v>
      </c>
      <c r="K13" s="57"/>
      <c r="L13" s="24"/>
      <c r="M13" s="57">
        <v>0.9</v>
      </c>
      <c r="N13" s="57"/>
      <c r="O13" s="24"/>
    </row>
    <row r="14" spans="1:15" ht="15.75" thickBot="1" x14ac:dyDescent="0.3">
      <c r="A14" s="12"/>
      <c r="B14" s="67" t="s">
        <v>186</v>
      </c>
      <c r="C14" s="19"/>
      <c r="D14" s="53" t="s">
        <v>231</v>
      </c>
      <c r="E14" s="54">
        <v>4.5999999999999996</v>
      </c>
      <c r="F14" s="19"/>
      <c r="G14" s="53" t="s">
        <v>231</v>
      </c>
      <c r="H14" s="54">
        <v>3.7</v>
      </c>
      <c r="I14" s="19"/>
      <c r="J14" s="53" t="s">
        <v>231</v>
      </c>
      <c r="K14" s="54">
        <v>13.2</v>
      </c>
      <c r="L14" s="19"/>
      <c r="M14" s="53" t="s">
        <v>231</v>
      </c>
      <c r="N14" s="54">
        <v>17.899999999999999</v>
      </c>
    </row>
    <row r="15" spans="1:15" ht="15.75" thickTop="1" x14ac:dyDescent="0.25">
      <c r="A15" s="12" t="s">
        <v>1057</v>
      </c>
      <c r="B15" s="11" t="s">
        <v>4</v>
      </c>
      <c r="C15" s="11"/>
      <c r="D15" s="11"/>
      <c r="E15" s="11"/>
      <c r="F15" s="11"/>
      <c r="G15" s="11"/>
      <c r="H15" s="11"/>
      <c r="I15" s="11"/>
      <c r="J15" s="11"/>
      <c r="K15" s="11"/>
      <c r="L15" s="11"/>
      <c r="M15" s="11"/>
      <c r="N15" s="11"/>
      <c r="O15" s="11"/>
    </row>
    <row r="16" spans="1:15" x14ac:dyDescent="0.25">
      <c r="A16" s="12"/>
      <c r="B16" s="60"/>
      <c r="C16" s="60"/>
      <c r="D16" s="60"/>
      <c r="E16" s="60"/>
      <c r="F16" s="60"/>
      <c r="G16" s="60"/>
      <c r="H16" s="60"/>
      <c r="I16" s="60"/>
      <c r="J16" s="60"/>
      <c r="K16" s="60"/>
      <c r="L16" s="60"/>
      <c r="M16" s="60"/>
      <c r="N16" s="60"/>
      <c r="O16" s="60"/>
    </row>
    <row r="17" spans="1:15" x14ac:dyDescent="0.25">
      <c r="A17" s="12"/>
      <c r="B17" s="19"/>
      <c r="C17" s="20"/>
      <c r="D17" s="34"/>
      <c r="E17" s="34"/>
      <c r="F17" s="20"/>
      <c r="G17" s="33" t="s">
        <v>494</v>
      </c>
      <c r="H17" s="33"/>
      <c r="I17" s="20"/>
      <c r="J17" s="34"/>
      <c r="K17" s="34"/>
      <c r="L17" s="20"/>
    </row>
    <row r="18" spans="1:15" x14ac:dyDescent="0.25">
      <c r="A18" s="12"/>
      <c r="B18" s="19"/>
      <c r="C18" s="20"/>
      <c r="D18" s="33" t="s">
        <v>495</v>
      </c>
      <c r="E18" s="33"/>
      <c r="F18" s="20"/>
      <c r="G18" s="33" t="s">
        <v>496</v>
      </c>
      <c r="H18" s="33"/>
      <c r="I18" s="20"/>
      <c r="J18" s="34"/>
      <c r="K18" s="34"/>
      <c r="L18" s="20"/>
    </row>
    <row r="19" spans="1:15" ht="15.75" thickBot="1" x14ac:dyDescent="0.3">
      <c r="A19" s="12"/>
      <c r="B19" s="21" t="s">
        <v>226</v>
      </c>
      <c r="C19" s="20"/>
      <c r="D19" s="35" t="s">
        <v>497</v>
      </c>
      <c r="E19" s="35"/>
      <c r="F19" s="20"/>
      <c r="G19" s="35" t="s">
        <v>229</v>
      </c>
      <c r="H19" s="35"/>
      <c r="I19" s="20"/>
      <c r="J19" s="35" t="s">
        <v>186</v>
      </c>
      <c r="K19" s="35"/>
      <c r="L19" s="20"/>
    </row>
    <row r="20" spans="1:15" x14ac:dyDescent="0.25">
      <c r="A20" s="12"/>
      <c r="B20" s="27" t="s">
        <v>498</v>
      </c>
      <c r="C20" s="24"/>
      <c r="D20" s="29" t="s">
        <v>231</v>
      </c>
      <c r="E20" s="94">
        <v>6.1</v>
      </c>
      <c r="F20" s="24"/>
      <c r="G20" s="29" t="s">
        <v>231</v>
      </c>
      <c r="H20" s="94">
        <v>1.9</v>
      </c>
      <c r="I20" s="24"/>
      <c r="J20" s="29" t="s">
        <v>231</v>
      </c>
      <c r="K20" s="94">
        <v>8</v>
      </c>
      <c r="L20" s="24"/>
    </row>
    <row r="21" spans="1:15" x14ac:dyDescent="0.25">
      <c r="A21" s="12"/>
      <c r="B21" s="25" t="s">
        <v>499</v>
      </c>
      <c r="C21" s="19"/>
      <c r="D21" s="49">
        <v>2.2000000000000002</v>
      </c>
      <c r="E21" s="49"/>
      <c r="F21" s="19"/>
      <c r="G21" s="49">
        <v>8.9</v>
      </c>
      <c r="H21" s="49"/>
      <c r="I21" s="19"/>
      <c r="J21" s="49">
        <v>11.1</v>
      </c>
      <c r="K21" s="49"/>
      <c r="L21" s="19"/>
    </row>
    <row r="22" spans="1:15" x14ac:dyDescent="0.25">
      <c r="A22" s="12"/>
      <c r="B22" s="27" t="s">
        <v>500</v>
      </c>
      <c r="C22" s="24"/>
      <c r="D22" s="38" t="s">
        <v>501</v>
      </c>
      <c r="E22" s="38"/>
      <c r="F22" s="29" t="s">
        <v>234</v>
      </c>
      <c r="G22" s="38" t="s">
        <v>502</v>
      </c>
      <c r="H22" s="38"/>
      <c r="I22" s="29" t="s">
        <v>234</v>
      </c>
      <c r="J22" s="38" t="s">
        <v>503</v>
      </c>
      <c r="K22" s="38"/>
      <c r="L22" s="29" t="s">
        <v>234</v>
      </c>
    </row>
    <row r="23" spans="1:15" ht="15.75" thickBot="1" x14ac:dyDescent="0.3">
      <c r="A23" s="12"/>
      <c r="B23" s="25" t="s">
        <v>504</v>
      </c>
      <c r="C23" s="19"/>
      <c r="D23" s="50" t="s">
        <v>359</v>
      </c>
      <c r="E23" s="50"/>
      <c r="F23" s="16" t="s">
        <v>234</v>
      </c>
      <c r="G23" s="50" t="s">
        <v>505</v>
      </c>
      <c r="H23" s="50"/>
      <c r="I23" s="16" t="s">
        <v>234</v>
      </c>
      <c r="J23" s="50" t="s">
        <v>440</v>
      </c>
      <c r="K23" s="50"/>
      <c r="L23" s="16" t="s">
        <v>234</v>
      </c>
    </row>
    <row r="24" spans="1:15" ht="15.75" thickBot="1" x14ac:dyDescent="0.3">
      <c r="A24" s="12"/>
      <c r="B24" s="42" t="s">
        <v>506</v>
      </c>
      <c r="C24" s="24"/>
      <c r="D24" s="43" t="s">
        <v>231</v>
      </c>
      <c r="E24" s="44">
        <v>3.7</v>
      </c>
      <c r="F24" s="24"/>
      <c r="G24" s="43" t="s">
        <v>231</v>
      </c>
      <c r="H24" s="44">
        <v>5</v>
      </c>
      <c r="I24" s="24"/>
      <c r="J24" s="43" t="s">
        <v>231</v>
      </c>
      <c r="K24" s="44">
        <v>8.6999999999999993</v>
      </c>
    </row>
    <row r="25" spans="1:15" ht="15.75" thickTop="1" x14ac:dyDescent="0.25">
      <c r="A25" s="12" t="s">
        <v>1058</v>
      </c>
      <c r="B25" s="11" t="s">
        <v>4</v>
      </c>
      <c r="C25" s="11"/>
      <c r="D25" s="11"/>
      <c r="E25" s="11"/>
      <c r="F25" s="11"/>
      <c r="G25" s="11"/>
      <c r="H25" s="11"/>
      <c r="I25" s="11"/>
      <c r="J25" s="11"/>
      <c r="K25" s="11"/>
      <c r="L25" s="11"/>
      <c r="M25" s="11"/>
      <c r="N25" s="11"/>
      <c r="O25" s="11"/>
    </row>
    <row r="26" spans="1:15" x14ac:dyDescent="0.25">
      <c r="A26" s="12"/>
      <c r="B26" s="60"/>
      <c r="C26" s="60"/>
      <c r="D26" s="60"/>
      <c r="E26" s="60"/>
      <c r="F26" s="60"/>
      <c r="G26" s="60"/>
      <c r="H26" s="60"/>
      <c r="I26" s="60"/>
      <c r="J26" s="60"/>
      <c r="K26" s="60"/>
      <c r="L26" s="60"/>
      <c r="M26" s="60"/>
      <c r="N26" s="60"/>
      <c r="O26" s="60"/>
    </row>
    <row r="27" spans="1:15" x14ac:dyDescent="0.25">
      <c r="A27" s="12"/>
      <c r="B27" s="19"/>
      <c r="C27" s="20"/>
      <c r="D27" s="34"/>
      <c r="E27" s="34"/>
      <c r="F27" s="20"/>
      <c r="G27" s="33" t="s">
        <v>287</v>
      </c>
      <c r="H27" s="33"/>
      <c r="I27" s="20"/>
      <c r="J27" s="33" t="s">
        <v>288</v>
      </c>
      <c r="K27" s="33"/>
      <c r="L27" s="19"/>
      <c r="M27" s="34"/>
      <c r="N27" s="34"/>
      <c r="O27" s="20"/>
    </row>
    <row r="28" spans="1:15" ht="15.75" thickBot="1" x14ac:dyDescent="0.3">
      <c r="A28" s="12"/>
      <c r="B28" s="21" t="s">
        <v>226</v>
      </c>
      <c r="C28" s="20"/>
      <c r="D28" s="35" t="s">
        <v>265</v>
      </c>
      <c r="E28" s="35"/>
      <c r="F28" s="20"/>
      <c r="G28" s="35" t="s">
        <v>289</v>
      </c>
      <c r="H28" s="35"/>
      <c r="I28" s="20"/>
      <c r="J28" s="35" t="s">
        <v>508</v>
      </c>
      <c r="K28" s="35"/>
      <c r="L28" s="19"/>
      <c r="M28" s="35" t="s">
        <v>186</v>
      </c>
      <c r="N28" s="35"/>
      <c r="O28" s="20"/>
    </row>
    <row r="29" spans="1:15" x14ac:dyDescent="0.25">
      <c r="A29" s="12"/>
      <c r="B29" s="23" t="s">
        <v>486</v>
      </c>
      <c r="C29" s="24"/>
      <c r="D29" s="37"/>
      <c r="E29" s="37"/>
      <c r="F29" s="24"/>
      <c r="G29" s="37"/>
      <c r="H29" s="37"/>
      <c r="I29" s="24"/>
      <c r="J29" s="37"/>
      <c r="K29" s="37"/>
      <c r="L29" s="24"/>
      <c r="M29" s="37"/>
      <c r="N29" s="37"/>
      <c r="O29" s="24"/>
    </row>
    <row r="30" spans="1:15" x14ac:dyDescent="0.25">
      <c r="A30" s="12"/>
      <c r="B30" s="25" t="s">
        <v>509</v>
      </c>
      <c r="C30" s="19"/>
      <c r="D30" s="16" t="s">
        <v>231</v>
      </c>
      <c r="E30" s="26" t="s">
        <v>510</v>
      </c>
      <c r="F30" s="19"/>
      <c r="G30" s="16" t="s">
        <v>231</v>
      </c>
      <c r="H30" s="26">
        <v>5.0999999999999996</v>
      </c>
      <c r="I30" s="19"/>
      <c r="J30" s="16" t="s">
        <v>231</v>
      </c>
      <c r="K30" s="26">
        <v>0.4</v>
      </c>
      <c r="L30" s="19"/>
      <c r="M30" s="16" t="s">
        <v>231</v>
      </c>
      <c r="N30" s="26">
        <v>10.1</v>
      </c>
      <c r="O30" s="19"/>
    </row>
    <row r="31" spans="1:15" ht="15.75" thickBot="1" x14ac:dyDescent="0.3">
      <c r="A31" s="12"/>
      <c r="B31" s="27" t="s">
        <v>511</v>
      </c>
      <c r="C31" s="24"/>
      <c r="D31" s="57" t="s">
        <v>512</v>
      </c>
      <c r="E31" s="57"/>
      <c r="F31" s="29" t="s">
        <v>234</v>
      </c>
      <c r="G31" s="57" t="s">
        <v>513</v>
      </c>
      <c r="H31" s="57"/>
      <c r="I31" s="29" t="s">
        <v>234</v>
      </c>
      <c r="J31" s="57" t="s">
        <v>310</v>
      </c>
      <c r="K31" s="57"/>
      <c r="L31" s="29" t="s">
        <v>234</v>
      </c>
      <c r="M31" s="57" t="s">
        <v>514</v>
      </c>
      <c r="N31" s="57"/>
      <c r="O31" s="29" t="s">
        <v>234</v>
      </c>
    </row>
    <row r="32" spans="1:15" ht="15.75" thickBot="1" x14ac:dyDescent="0.3">
      <c r="A32" s="12"/>
      <c r="B32" s="18" t="s">
        <v>515</v>
      </c>
      <c r="C32" s="19"/>
      <c r="D32" s="53" t="s">
        <v>231</v>
      </c>
      <c r="E32" s="54" t="s">
        <v>516</v>
      </c>
      <c r="F32" s="19"/>
      <c r="G32" s="53" t="s">
        <v>231</v>
      </c>
      <c r="H32" s="54" t="s">
        <v>517</v>
      </c>
      <c r="I32" s="19"/>
      <c r="J32" s="53" t="s">
        <v>231</v>
      </c>
      <c r="K32" s="54">
        <v>0.2</v>
      </c>
      <c r="L32" s="19"/>
      <c r="M32" s="53" t="s">
        <v>231</v>
      </c>
      <c r="N32" s="54">
        <v>0.5</v>
      </c>
      <c r="O32" s="19"/>
    </row>
    <row r="33" spans="1:15" ht="15.75" thickTop="1" x14ac:dyDescent="0.25">
      <c r="A33" s="12"/>
      <c r="B33" s="23" t="s">
        <v>518</v>
      </c>
      <c r="C33" s="24"/>
      <c r="D33" s="58"/>
      <c r="E33" s="58"/>
      <c r="F33" s="24"/>
      <c r="G33" s="58"/>
      <c r="H33" s="58"/>
      <c r="I33" s="24"/>
      <c r="J33" s="58"/>
      <c r="K33" s="58"/>
      <c r="L33" s="24"/>
      <c r="M33" s="58"/>
      <c r="N33" s="58"/>
      <c r="O33" s="24"/>
    </row>
    <row r="34" spans="1:15" x14ac:dyDescent="0.25">
      <c r="A34" s="12"/>
      <c r="B34" s="25" t="s">
        <v>519</v>
      </c>
      <c r="C34" s="19"/>
      <c r="D34" s="16" t="s">
        <v>231</v>
      </c>
      <c r="E34" s="26">
        <v>32.4</v>
      </c>
      <c r="F34" s="19"/>
      <c r="G34" s="16" t="s">
        <v>231</v>
      </c>
      <c r="H34" s="26" t="s">
        <v>520</v>
      </c>
      <c r="I34" s="19"/>
      <c r="J34" s="16" t="s">
        <v>231</v>
      </c>
      <c r="K34" s="26">
        <v>1.6</v>
      </c>
      <c r="L34" s="19"/>
      <c r="M34" s="16" t="s">
        <v>231</v>
      </c>
      <c r="N34" s="26">
        <v>41.4</v>
      </c>
      <c r="O34" s="19"/>
    </row>
    <row r="35" spans="1:15" ht="15.75" thickBot="1" x14ac:dyDescent="0.3">
      <c r="A35" s="12"/>
      <c r="B35" s="27" t="s">
        <v>521</v>
      </c>
      <c r="C35" s="24"/>
      <c r="D35" s="57" t="s">
        <v>522</v>
      </c>
      <c r="E35" s="57"/>
      <c r="F35" s="29" t="s">
        <v>234</v>
      </c>
      <c r="G35" s="57" t="s">
        <v>523</v>
      </c>
      <c r="H35" s="57"/>
      <c r="I35" s="29" t="s">
        <v>234</v>
      </c>
      <c r="J35" s="57" t="s">
        <v>294</v>
      </c>
      <c r="K35" s="57"/>
      <c r="L35" s="29" t="s">
        <v>234</v>
      </c>
      <c r="M35" s="57" t="s">
        <v>524</v>
      </c>
      <c r="N35" s="57"/>
      <c r="O35" s="29" t="s">
        <v>234</v>
      </c>
    </row>
    <row r="36" spans="1:15" ht="15.75" thickBot="1" x14ac:dyDescent="0.3">
      <c r="A36" s="12"/>
      <c r="B36" s="18" t="s">
        <v>515</v>
      </c>
      <c r="C36" s="19"/>
      <c r="D36" s="53" t="s">
        <v>231</v>
      </c>
      <c r="E36" s="54">
        <v>0.8</v>
      </c>
      <c r="F36" s="19"/>
      <c r="G36" s="53" t="s">
        <v>231</v>
      </c>
      <c r="H36" s="54" t="s">
        <v>525</v>
      </c>
      <c r="I36" s="19"/>
      <c r="J36" s="53" t="s">
        <v>231</v>
      </c>
      <c r="K36" s="54">
        <v>1</v>
      </c>
      <c r="L36" s="19"/>
      <c r="M36" s="53" t="s">
        <v>231</v>
      </c>
      <c r="N36" s="54">
        <v>3.4</v>
      </c>
      <c r="O36" s="19"/>
    </row>
    <row r="37" spans="1:15" ht="15.75" thickTop="1" x14ac:dyDescent="0.25">
      <c r="A37" s="12"/>
      <c r="B37" s="60"/>
      <c r="C37" s="60"/>
      <c r="D37" s="60"/>
      <c r="E37" s="60"/>
      <c r="F37" s="60"/>
      <c r="G37" s="60"/>
      <c r="H37" s="60"/>
      <c r="I37" s="60"/>
      <c r="J37" s="60"/>
      <c r="K37" s="60"/>
      <c r="L37" s="60"/>
      <c r="M37" s="60"/>
      <c r="N37" s="60"/>
      <c r="O37" s="60"/>
    </row>
    <row r="38" spans="1:15" ht="25.5" customHeight="1" x14ac:dyDescent="0.25">
      <c r="A38" s="12"/>
      <c r="B38" s="68" t="s">
        <v>526</v>
      </c>
      <c r="C38" s="68"/>
      <c r="D38" s="68"/>
      <c r="E38" s="68"/>
      <c r="F38" s="68"/>
      <c r="G38" s="68"/>
      <c r="H38" s="68"/>
      <c r="I38" s="68"/>
      <c r="J38" s="68"/>
      <c r="K38" s="68"/>
      <c r="L38" s="68"/>
      <c r="M38" s="68"/>
      <c r="N38" s="68"/>
      <c r="O38" s="68"/>
    </row>
  </sheetData>
  <mergeCells count="81">
    <mergeCell ref="A15:A24"/>
    <mergeCell ref="B15:O15"/>
    <mergeCell ref="B16:O16"/>
    <mergeCell ref="A25:A38"/>
    <mergeCell ref="B25:O25"/>
    <mergeCell ref="B26:O26"/>
    <mergeCell ref="B37:O37"/>
    <mergeCell ref="B38:O38"/>
    <mergeCell ref="A1:A2"/>
    <mergeCell ref="B1:O1"/>
    <mergeCell ref="B2:O2"/>
    <mergeCell ref="B3:O3"/>
    <mergeCell ref="A4:A14"/>
    <mergeCell ref="B4:O4"/>
    <mergeCell ref="B5:O5"/>
    <mergeCell ref="D33:E33"/>
    <mergeCell ref="G33:H33"/>
    <mergeCell ref="J33:K33"/>
    <mergeCell ref="M33:N33"/>
    <mergeCell ref="D35:E35"/>
    <mergeCell ref="G35:H35"/>
    <mergeCell ref="J35:K35"/>
    <mergeCell ref="M35:N35"/>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3" width="36.28515625" customWidth="1"/>
    <col min="4" max="4" width="7.140625" customWidth="1"/>
    <col min="5" max="5" width="21.28515625" customWidth="1"/>
    <col min="6" max="6" width="6.140625" customWidth="1"/>
    <col min="7" max="7" width="7.140625" customWidth="1"/>
    <col min="8" max="8" width="21" customWidth="1"/>
    <col min="9" max="9" width="6.140625" customWidth="1"/>
    <col min="10" max="10" width="7.140625" customWidth="1"/>
    <col min="11" max="11" width="21" customWidth="1"/>
    <col min="12" max="12" width="6.140625" customWidth="1"/>
    <col min="13" max="13" width="7.140625" customWidth="1"/>
    <col min="14" max="14" width="21.28515625" customWidth="1"/>
    <col min="15" max="15" width="6.140625" customWidth="1"/>
    <col min="16" max="16" width="7.140625" customWidth="1"/>
    <col min="17" max="17" width="14.140625" customWidth="1"/>
    <col min="18" max="18" width="36.28515625" customWidth="1"/>
    <col min="19" max="19" width="7.140625" customWidth="1"/>
    <col min="20" max="20" width="17.85546875" customWidth="1"/>
    <col min="21" max="21" width="6.140625" customWidth="1"/>
  </cols>
  <sheetData>
    <row r="1" spans="1:21" ht="15" customHeight="1" x14ac:dyDescent="0.25">
      <c r="A1" s="7" t="s">
        <v>10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2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60</v>
      </c>
      <c r="B4" s="11" t="s">
        <v>4</v>
      </c>
      <c r="C4" s="11"/>
      <c r="D4" s="11"/>
      <c r="E4" s="11"/>
      <c r="F4" s="11"/>
      <c r="G4" s="11"/>
      <c r="H4" s="11"/>
      <c r="I4" s="11"/>
      <c r="J4" s="11"/>
      <c r="K4" s="11"/>
      <c r="L4" s="11"/>
      <c r="M4" s="11"/>
      <c r="N4" s="11"/>
      <c r="O4" s="11"/>
      <c r="P4" s="11"/>
      <c r="Q4" s="11"/>
      <c r="R4" s="11"/>
      <c r="S4" s="11"/>
      <c r="T4" s="11"/>
      <c r="U4" s="11"/>
    </row>
    <row r="5" spans="1:21" x14ac:dyDescent="0.25">
      <c r="A5" s="12"/>
      <c r="B5" s="60"/>
      <c r="C5" s="60"/>
      <c r="D5" s="60"/>
      <c r="E5" s="60"/>
      <c r="F5" s="60"/>
      <c r="G5" s="60"/>
      <c r="H5" s="60"/>
      <c r="I5" s="60"/>
      <c r="J5" s="60"/>
      <c r="K5" s="60"/>
      <c r="L5" s="60"/>
      <c r="M5" s="60"/>
      <c r="N5" s="60"/>
      <c r="O5" s="60"/>
      <c r="P5" s="60"/>
      <c r="Q5" s="60"/>
      <c r="R5" s="60"/>
      <c r="S5" s="60"/>
      <c r="T5" s="60"/>
      <c r="U5" s="60"/>
    </row>
    <row r="6" spans="1:21" x14ac:dyDescent="0.25">
      <c r="A6" s="12"/>
      <c r="B6" s="60"/>
      <c r="C6" s="60"/>
      <c r="D6" s="60"/>
      <c r="E6" s="60"/>
      <c r="F6" s="60"/>
      <c r="G6" s="60"/>
      <c r="H6" s="60"/>
      <c r="I6" s="60"/>
      <c r="J6" s="60"/>
      <c r="K6" s="60"/>
      <c r="L6" s="60"/>
      <c r="M6" s="60"/>
      <c r="N6" s="60"/>
      <c r="O6" s="60"/>
      <c r="P6" s="60"/>
      <c r="Q6" s="60"/>
      <c r="R6" s="60"/>
      <c r="S6" s="60"/>
      <c r="T6" s="60"/>
      <c r="U6" s="60"/>
    </row>
    <row r="7" spans="1:21" x14ac:dyDescent="0.25">
      <c r="A7" s="12"/>
      <c r="B7" s="69"/>
      <c r="C7" s="70"/>
      <c r="D7" s="105"/>
      <c r="E7" s="105"/>
      <c r="F7" s="70"/>
      <c r="G7" s="105"/>
      <c r="H7" s="105"/>
      <c r="I7" s="70"/>
      <c r="J7" s="105"/>
      <c r="K7" s="105"/>
      <c r="L7" s="70"/>
      <c r="M7" s="105"/>
      <c r="N7" s="105"/>
      <c r="O7" s="70"/>
      <c r="P7" s="105"/>
      <c r="Q7" s="105"/>
      <c r="R7" s="70"/>
      <c r="S7" s="33" t="s">
        <v>186</v>
      </c>
      <c r="T7" s="33"/>
      <c r="U7" s="70"/>
    </row>
    <row r="8" spans="1:21" x14ac:dyDescent="0.25">
      <c r="A8" s="12"/>
      <c r="B8" s="106"/>
      <c r="C8" s="105"/>
      <c r="D8" s="33" t="s">
        <v>530</v>
      </c>
      <c r="E8" s="33"/>
      <c r="F8" s="105"/>
      <c r="G8" s="33" t="s">
        <v>532</v>
      </c>
      <c r="H8" s="33"/>
      <c r="I8" s="105"/>
      <c r="J8" s="33" t="s">
        <v>533</v>
      </c>
      <c r="K8" s="33"/>
      <c r="L8" s="105"/>
      <c r="M8" s="33" t="s">
        <v>399</v>
      </c>
      <c r="N8" s="33"/>
      <c r="O8" s="105"/>
      <c r="P8" s="33" t="s">
        <v>532</v>
      </c>
      <c r="Q8" s="33"/>
      <c r="R8" s="105"/>
      <c r="S8" s="33" t="s">
        <v>537</v>
      </c>
      <c r="T8" s="33"/>
      <c r="U8" s="105"/>
    </row>
    <row r="9" spans="1:21" x14ac:dyDescent="0.25">
      <c r="A9" s="12"/>
      <c r="B9" s="106"/>
      <c r="C9" s="105"/>
      <c r="D9" s="33" t="s">
        <v>531</v>
      </c>
      <c r="E9" s="33"/>
      <c r="F9" s="105"/>
      <c r="G9" s="33"/>
      <c r="H9" s="33"/>
      <c r="I9" s="105"/>
      <c r="J9" s="33" t="s">
        <v>534</v>
      </c>
      <c r="K9" s="33"/>
      <c r="L9" s="105"/>
      <c r="M9" s="33" t="s">
        <v>535</v>
      </c>
      <c r="N9" s="33"/>
      <c r="O9" s="105"/>
      <c r="P9" s="33" t="s">
        <v>536</v>
      </c>
      <c r="Q9" s="33"/>
      <c r="R9" s="105"/>
      <c r="S9" s="33" t="s">
        <v>538</v>
      </c>
      <c r="T9" s="33"/>
      <c r="U9" s="105"/>
    </row>
    <row r="10" spans="1:21" x14ac:dyDescent="0.25">
      <c r="A10" s="12"/>
      <c r="B10" s="107" t="s">
        <v>226</v>
      </c>
      <c r="C10" s="105"/>
      <c r="D10" s="33" t="s">
        <v>539</v>
      </c>
      <c r="E10" s="33"/>
      <c r="F10" s="105"/>
      <c r="G10" s="33" t="s">
        <v>541</v>
      </c>
      <c r="H10" s="33"/>
      <c r="I10" s="105"/>
      <c r="J10" s="33" t="s">
        <v>541</v>
      </c>
      <c r="K10" s="33"/>
      <c r="L10" s="105"/>
      <c r="M10" s="33" t="s">
        <v>544</v>
      </c>
      <c r="N10" s="33"/>
      <c r="O10" s="105"/>
      <c r="P10" s="33" t="s">
        <v>545</v>
      </c>
      <c r="Q10" s="33"/>
      <c r="R10" s="105"/>
      <c r="S10" s="33" t="s">
        <v>546</v>
      </c>
      <c r="T10" s="33"/>
      <c r="U10" s="105"/>
    </row>
    <row r="11" spans="1:21" ht="15.75" thickBot="1" x14ac:dyDescent="0.3">
      <c r="A11" s="12"/>
      <c r="B11" s="108"/>
      <c r="C11" s="105"/>
      <c r="D11" s="35" t="s">
        <v>540</v>
      </c>
      <c r="E11" s="35"/>
      <c r="F11" s="105"/>
      <c r="G11" s="35" t="s">
        <v>542</v>
      </c>
      <c r="H11" s="35"/>
      <c r="I11" s="105"/>
      <c r="J11" s="35" t="s">
        <v>543</v>
      </c>
      <c r="K11" s="35"/>
      <c r="L11" s="105"/>
      <c r="M11" s="35" t="s">
        <v>540</v>
      </c>
      <c r="N11" s="35"/>
      <c r="O11" s="105"/>
      <c r="P11" s="35" t="s">
        <v>540</v>
      </c>
      <c r="Q11" s="35"/>
      <c r="R11" s="105"/>
      <c r="S11" s="35" t="s">
        <v>547</v>
      </c>
      <c r="T11" s="35"/>
      <c r="U11" s="105"/>
    </row>
    <row r="12" spans="1:21" x14ac:dyDescent="0.25">
      <c r="A12" s="12"/>
      <c r="B12" s="27" t="s">
        <v>548</v>
      </c>
      <c r="C12" s="72"/>
      <c r="D12" s="29" t="s">
        <v>231</v>
      </c>
      <c r="E12" s="94" t="s">
        <v>549</v>
      </c>
      <c r="F12" s="29" t="s">
        <v>234</v>
      </c>
      <c r="G12" s="29" t="s">
        <v>231</v>
      </c>
      <c r="H12" s="94">
        <v>203.6</v>
      </c>
      <c r="I12" s="72"/>
      <c r="J12" s="29" t="s">
        <v>231</v>
      </c>
      <c r="K12" s="94">
        <v>117.4</v>
      </c>
      <c r="L12" s="72"/>
      <c r="M12" s="29" t="s">
        <v>231</v>
      </c>
      <c r="N12" s="94" t="s">
        <v>550</v>
      </c>
      <c r="O12" s="29" t="s">
        <v>234</v>
      </c>
      <c r="P12" s="29" t="s">
        <v>231</v>
      </c>
      <c r="Q12" s="94" t="s">
        <v>251</v>
      </c>
      <c r="R12" s="72"/>
      <c r="S12" s="29" t="s">
        <v>231</v>
      </c>
      <c r="T12" s="94" t="s">
        <v>551</v>
      </c>
      <c r="U12" s="29" t="s">
        <v>234</v>
      </c>
    </row>
    <row r="13" spans="1:21" ht="26.25" x14ac:dyDescent="0.25">
      <c r="A13" s="12"/>
      <c r="B13" s="25" t="s">
        <v>552</v>
      </c>
      <c r="C13" s="80"/>
      <c r="D13" s="49" t="s">
        <v>553</v>
      </c>
      <c r="E13" s="49"/>
      <c r="F13" s="16" t="s">
        <v>234</v>
      </c>
      <c r="G13" s="49">
        <v>30.7</v>
      </c>
      <c r="H13" s="49"/>
      <c r="I13" s="80"/>
      <c r="J13" s="49">
        <v>19.100000000000001</v>
      </c>
      <c r="K13" s="49"/>
      <c r="L13" s="80"/>
      <c r="M13" s="49" t="s">
        <v>251</v>
      </c>
      <c r="N13" s="49"/>
      <c r="O13" s="80"/>
      <c r="P13" s="49">
        <v>0.1</v>
      </c>
      <c r="Q13" s="49"/>
      <c r="R13" s="80"/>
      <c r="S13" s="49">
        <v>48.5</v>
      </c>
      <c r="T13" s="49"/>
      <c r="U13" s="80"/>
    </row>
    <row r="14" spans="1:21" ht="26.25" x14ac:dyDescent="0.25">
      <c r="A14" s="12"/>
      <c r="B14" s="27" t="s">
        <v>554</v>
      </c>
      <c r="C14" s="72"/>
      <c r="D14" s="38">
        <v>22.6</v>
      </c>
      <c r="E14" s="38"/>
      <c r="F14" s="72"/>
      <c r="G14" s="38">
        <v>3.3</v>
      </c>
      <c r="H14" s="38"/>
      <c r="I14" s="72"/>
      <c r="J14" s="38" t="s">
        <v>555</v>
      </c>
      <c r="K14" s="38"/>
      <c r="L14" s="29" t="s">
        <v>234</v>
      </c>
      <c r="M14" s="38" t="s">
        <v>251</v>
      </c>
      <c r="N14" s="38"/>
      <c r="O14" s="72"/>
      <c r="P14" s="38" t="s">
        <v>251</v>
      </c>
      <c r="Q14" s="38"/>
      <c r="R14" s="72"/>
      <c r="S14" s="38">
        <v>24.4</v>
      </c>
      <c r="T14" s="38"/>
      <c r="U14" s="72"/>
    </row>
    <row r="15" spans="1:21" ht="39.75" thickBot="1" x14ac:dyDescent="0.3">
      <c r="A15" s="12"/>
      <c r="B15" s="25" t="s">
        <v>556</v>
      </c>
      <c r="C15" s="80"/>
      <c r="D15" s="50" t="s">
        <v>557</v>
      </c>
      <c r="E15" s="50"/>
      <c r="F15" s="16" t="s">
        <v>234</v>
      </c>
      <c r="G15" s="50" t="s">
        <v>251</v>
      </c>
      <c r="H15" s="50"/>
      <c r="I15" s="80"/>
      <c r="J15" s="50" t="s">
        <v>251</v>
      </c>
      <c r="K15" s="50"/>
      <c r="L15" s="80"/>
      <c r="M15" s="50" t="s">
        <v>251</v>
      </c>
      <c r="N15" s="50"/>
      <c r="O15" s="80"/>
      <c r="P15" s="50" t="s">
        <v>251</v>
      </c>
      <c r="Q15" s="50"/>
      <c r="R15" s="80"/>
      <c r="S15" s="50" t="s">
        <v>557</v>
      </c>
      <c r="T15" s="50"/>
      <c r="U15" s="16" t="s">
        <v>234</v>
      </c>
    </row>
    <row r="16" spans="1:21" ht="15.75" thickBot="1" x14ac:dyDescent="0.3">
      <c r="A16" s="12"/>
      <c r="B16" s="42" t="s">
        <v>558</v>
      </c>
      <c r="C16" s="72"/>
      <c r="D16" s="104" t="s">
        <v>231</v>
      </c>
      <c r="E16" s="44" t="s">
        <v>559</v>
      </c>
      <c r="F16" s="29" t="s">
        <v>234</v>
      </c>
      <c r="G16" s="104" t="s">
        <v>231</v>
      </c>
      <c r="H16" s="44">
        <v>237.6</v>
      </c>
      <c r="I16" s="72"/>
      <c r="J16" s="104" t="s">
        <v>231</v>
      </c>
      <c r="K16" s="44">
        <v>135</v>
      </c>
      <c r="L16" s="72"/>
      <c r="M16" s="104" t="s">
        <v>231</v>
      </c>
      <c r="N16" s="44" t="s">
        <v>550</v>
      </c>
      <c r="O16" s="29" t="s">
        <v>234</v>
      </c>
      <c r="P16" s="104" t="s">
        <v>231</v>
      </c>
      <c r="Q16" s="44">
        <v>0.1</v>
      </c>
      <c r="R16" s="72"/>
      <c r="S16" s="104" t="s">
        <v>231</v>
      </c>
      <c r="T16" s="44">
        <v>30.4</v>
      </c>
      <c r="U16" s="72"/>
    </row>
    <row r="17" spans="1:21" ht="15.75" thickTop="1" x14ac:dyDescent="0.25">
      <c r="A17" s="12"/>
      <c r="B17" s="60"/>
      <c r="C17" s="60"/>
      <c r="D17" s="60"/>
      <c r="E17" s="60"/>
      <c r="F17" s="60"/>
      <c r="G17" s="60"/>
      <c r="H17" s="60"/>
      <c r="I17" s="60"/>
      <c r="J17" s="60"/>
      <c r="K17" s="60"/>
      <c r="L17" s="60"/>
      <c r="M17" s="60"/>
      <c r="N17" s="60"/>
      <c r="O17" s="60"/>
      <c r="P17" s="60"/>
      <c r="Q17" s="60"/>
      <c r="R17" s="60"/>
      <c r="S17" s="60"/>
      <c r="T17" s="60"/>
      <c r="U17" s="60"/>
    </row>
    <row r="18" spans="1:21" x14ac:dyDescent="0.25">
      <c r="A18" s="12"/>
      <c r="B18" s="68" t="s">
        <v>560</v>
      </c>
      <c r="C18" s="68"/>
      <c r="D18" s="68"/>
      <c r="E18" s="68"/>
      <c r="F18" s="68"/>
      <c r="G18" s="68"/>
      <c r="H18" s="68"/>
      <c r="I18" s="68"/>
      <c r="J18" s="68"/>
      <c r="K18" s="68"/>
      <c r="L18" s="68"/>
      <c r="M18" s="68"/>
      <c r="N18" s="68"/>
      <c r="O18" s="68"/>
      <c r="P18" s="68"/>
      <c r="Q18" s="68"/>
      <c r="R18" s="68"/>
      <c r="S18" s="68"/>
      <c r="T18" s="68"/>
      <c r="U18" s="68"/>
    </row>
    <row r="19" spans="1:21" ht="15" customHeight="1" x14ac:dyDescent="0.25">
      <c r="A19" s="12" t="s">
        <v>1061</v>
      </c>
      <c r="B19" s="11" t="s">
        <v>4</v>
      </c>
      <c r="C19" s="11"/>
      <c r="D19" s="11"/>
      <c r="E19" s="11"/>
      <c r="F19" s="11"/>
      <c r="G19" s="11"/>
      <c r="H19" s="11"/>
      <c r="I19" s="11"/>
      <c r="J19" s="11"/>
      <c r="K19" s="11"/>
      <c r="L19" s="11"/>
      <c r="M19" s="11"/>
      <c r="N19" s="11"/>
      <c r="O19" s="11"/>
      <c r="P19" s="11"/>
      <c r="Q19" s="11"/>
      <c r="R19" s="11"/>
      <c r="S19" s="11"/>
      <c r="T19" s="11"/>
      <c r="U19" s="11"/>
    </row>
    <row r="20" spans="1:21" x14ac:dyDescent="0.25">
      <c r="A20" s="12"/>
      <c r="B20" s="60"/>
      <c r="C20" s="60"/>
      <c r="D20" s="60"/>
      <c r="E20" s="60"/>
      <c r="F20" s="60"/>
      <c r="G20" s="60"/>
      <c r="H20" s="60"/>
      <c r="I20" s="60"/>
      <c r="J20" s="60"/>
      <c r="K20" s="60"/>
      <c r="L20" s="60"/>
      <c r="M20" s="60"/>
      <c r="N20" s="60"/>
      <c r="O20" s="60"/>
      <c r="P20" s="60"/>
      <c r="Q20" s="60"/>
      <c r="R20" s="60"/>
      <c r="S20" s="60"/>
      <c r="T20" s="60"/>
      <c r="U20" s="60"/>
    </row>
    <row r="21" spans="1:21" x14ac:dyDescent="0.25">
      <c r="A21" s="12"/>
      <c r="B21" s="60"/>
      <c r="C21" s="60"/>
      <c r="D21" s="60"/>
      <c r="E21" s="60"/>
      <c r="F21" s="60"/>
      <c r="G21" s="60"/>
      <c r="H21" s="60"/>
      <c r="I21" s="60"/>
      <c r="J21" s="60"/>
      <c r="K21" s="60"/>
      <c r="L21" s="60"/>
      <c r="M21" s="60"/>
      <c r="N21" s="60"/>
      <c r="O21" s="60"/>
      <c r="P21" s="60"/>
      <c r="Q21" s="60"/>
      <c r="R21" s="60"/>
      <c r="S21" s="60"/>
      <c r="T21" s="60"/>
      <c r="U21" s="60"/>
    </row>
    <row r="22" spans="1:21" x14ac:dyDescent="0.25">
      <c r="A22" s="12"/>
      <c r="B22" s="69"/>
      <c r="C22" s="70"/>
      <c r="D22" s="33" t="s">
        <v>562</v>
      </c>
      <c r="E22" s="33"/>
      <c r="F22" s="33"/>
      <c r="G22" s="33"/>
      <c r="H22" s="33"/>
      <c r="I22" s="70"/>
    </row>
    <row r="23" spans="1:21" ht="15.75" thickBot="1" x14ac:dyDescent="0.3">
      <c r="A23" s="12"/>
      <c r="B23" s="69"/>
      <c r="C23" s="70"/>
      <c r="D23" s="35" t="s">
        <v>563</v>
      </c>
      <c r="E23" s="35"/>
      <c r="F23" s="35"/>
      <c r="G23" s="35"/>
      <c r="H23" s="35"/>
      <c r="I23" s="70"/>
    </row>
    <row r="24" spans="1:21" x14ac:dyDescent="0.25">
      <c r="A24" s="12"/>
      <c r="B24" s="97" t="s">
        <v>564</v>
      </c>
      <c r="C24" s="70"/>
      <c r="D24" s="47" t="s">
        <v>261</v>
      </c>
      <c r="E24" s="47"/>
      <c r="F24" s="70"/>
      <c r="G24" s="47" t="s">
        <v>262</v>
      </c>
      <c r="H24" s="47"/>
      <c r="I24" s="70"/>
    </row>
    <row r="25" spans="1:21" ht="15.75" thickBot="1" x14ac:dyDescent="0.3">
      <c r="A25" s="12"/>
      <c r="B25" s="21" t="s">
        <v>565</v>
      </c>
      <c r="C25" s="70"/>
      <c r="D25" s="35" t="s">
        <v>342</v>
      </c>
      <c r="E25" s="35"/>
      <c r="F25" s="70"/>
      <c r="G25" s="35" t="s">
        <v>342</v>
      </c>
      <c r="H25" s="35"/>
      <c r="I25" s="70"/>
    </row>
    <row r="26" spans="1:21" x14ac:dyDescent="0.25">
      <c r="A26" s="12"/>
      <c r="B26" s="23" t="s">
        <v>566</v>
      </c>
      <c r="C26" s="72"/>
      <c r="D26" s="83"/>
      <c r="E26" s="83"/>
      <c r="F26" s="72"/>
      <c r="G26" s="83"/>
      <c r="H26" s="83"/>
      <c r="I26" s="72"/>
    </row>
    <row r="27" spans="1:21" x14ac:dyDescent="0.25">
      <c r="A27" s="12"/>
      <c r="B27" s="25" t="s">
        <v>567</v>
      </c>
      <c r="C27" s="80"/>
      <c r="D27" s="16" t="s">
        <v>231</v>
      </c>
      <c r="E27" s="26" t="s">
        <v>568</v>
      </c>
      <c r="F27" s="16" t="s">
        <v>234</v>
      </c>
      <c r="G27" s="16" t="s">
        <v>231</v>
      </c>
      <c r="H27" s="26" t="s">
        <v>568</v>
      </c>
      <c r="I27" s="16" t="s">
        <v>234</v>
      </c>
    </row>
    <row r="28" spans="1:21" x14ac:dyDescent="0.25">
      <c r="A28" s="12"/>
      <c r="B28" s="27" t="s">
        <v>569</v>
      </c>
      <c r="C28" s="72"/>
      <c r="D28" s="38" t="s">
        <v>570</v>
      </c>
      <c r="E28" s="38"/>
      <c r="F28" s="29" t="s">
        <v>234</v>
      </c>
      <c r="G28" s="38" t="s">
        <v>571</v>
      </c>
      <c r="H28" s="38"/>
      <c r="I28" s="29" t="s">
        <v>234</v>
      </c>
    </row>
    <row r="29" spans="1:21" ht="15.75" thickBot="1" x14ac:dyDescent="0.3">
      <c r="A29" s="12"/>
      <c r="B29" s="25" t="s">
        <v>572</v>
      </c>
      <c r="C29" s="80"/>
      <c r="D29" s="50" t="s">
        <v>310</v>
      </c>
      <c r="E29" s="50"/>
      <c r="F29" s="16" t="s">
        <v>234</v>
      </c>
      <c r="G29" s="50" t="s">
        <v>294</v>
      </c>
      <c r="H29" s="50"/>
      <c r="I29" s="16" t="s">
        <v>234</v>
      </c>
    </row>
    <row r="30" spans="1:21" x14ac:dyDescent="0.25">
      <c r="A30" s="12"/>
      <c r="B30" s="109"/>
      <c r="C30" s="72"/>
      <c r="D30" s="112" t="s">
        <v>573</v>
      </c>
      <c r="E30" s="112"/>
      <c r="F30" s="29" t="s">
        <v>234</v>
      </c>
      <c r="G30" s="112" t="s">
        <v>574</v>
      </c>
      <c r="H30" s="112"/>
      <c r="I30" s="29" t="s">
        <v>234</v>
      </c>
    </row>
    <row r="31" spans="1:21" ht="15.75" thickBot="1" x14ac:dyDescent="0.3">
      <c r="A31" s="12"/>
      <c r="B31" s="25" t="s">
        <v>575</v>
      </c>
      <c r="C31" s="80"/>
      <c r="D31" s="50">
        <v>6.1</v>
      </c>
      <c r="E31" s="50"/>
      <c r="F31" s="80"/>
      <c r="G31" s="50">
        <v>8.5</v>
      </c>
      <c r="H31" s="50"/>
      <c r="I31" s="80"/>
    </row>
    <row r="32" spans="1:21" ht="15.75" thickBot="1" x14ac:dyDescent="0.3">
      <c r="A32" s="12"/>
      <c r="B32" s="109"/>
      <c r="C32" s="72"/>
      <c r="D32" s="91" t="s">
        <v>231</v>
      </c>
      <c r="E32" s="110" t="s">
        <v>576</v>
      </c>
      <c r="F32" s="29" t="s">
        <v>234</v>
      </c>
      <c r="G32" s="91" t="s">
        <v>231</v>
      </c>
      <c r="H32" s="110" t="s">
        <v>577</v>
      </c>
      <c r="I32" s="29" t="s">
        <v>234</v>
      </c>
    </row>
    <row r="33" spans="1:21" x14ac:dyDescent="0.25">
      <c r="A33" s="12"/>
      <c r="B33" s="25"/>
      <c r="C33" s="16"/>
      <c r="D33" s="103"/>
      <c r="E33" s="103"/>
      <c r="F33" s="16"/>
      <c r="G33" s="103"/>
      <c r="H33" s="103"/>
      <c r="I33" s="16"/>
    </row>
    <row r="34" spans="1:21" x14ac:dyDescent="0.25">
      <c r="A34" s="12"/>
      <c r="B34" s="23" t="s">
        <v>578</v>
      </c>
      <c r="C34" s="72"/>
      <c r="D34" s="82"/>
      <c r="E34" s="82"/>
      <c r="F34" s="72"/>
      <c r="G34" s="82"/>
      <c r="H34" s="82"/>
      <c r="I34" s="72"/>
    </row>
    <row r="35" spans="1:21" ht="15.75" thickBot="1" x14ac:dyDescent="0.3">
      <c r="A35" s="12"/>
      <c r="B35" s="25" t="s">
        <v>567</v>
      </c>
      <c r="C35" s="80"/>
      <c r="D35" s="50" t="s">
        <v>579</v>
      </c>
      <c r="E35" s="50"/>
      <c r="F35" s="16" t="s">
        <v>234</v>
      </c>
      <c r="G35" s="50" t="s">
        <v>579</v>
      </c>
      <c r="H35" s="50"/>
      <c r="I35" s="16" t="s">
        <v>234</v>
      </c>
    </row>
    <row r="36" spans="1:21" ht="15.75" thickBot="1" x14ac:dyDescent="0.3">
      <c r="A36" s="12"/>
      <c r="B36" s="109"/>
      <c r="C36" s="72"/>
      <c r="D36" s="91" t="s">
        <v>231</v>
      </c>
      <c r="E36" s="110" t="s">
        <v>579</v>
      </c>
      <c r="F36" s="29" t="s">
        <v>234</v>
      </c>
      <c r="G36" s="91" t="s">
        <v>231</v>
      </c>
      <c r="H36" s="110" t="s">
        <v>579</v>
      </c>
      <c r="I36" s="29" t="s">
        <v>234</v>
      </c>
    </row>
    <row r="37" spans="1:21" x14ac:dyDescent="0.25">
      <c r="A37" s="12"/>
      <c r="B37" s="46"/>
      <c r="C37" s="15"/>
      <c r="D37" s="114"/>
      <c r="E37" s="114"/>
      <c r="F37" s="15"/>
      <c r="G37" s="114"/>
      <c r="H37" s="114"/>
      <c r="I37" s="15"/>
    </row>
    <row r="38" spans="1:21" x14ac:dyDescent="0.25">
      <c r="A38" s="12"/>
      <c r="B38" s="23" t="s">
        <v>580</v>
      </c>
      <c r="C38" s="72"/>
      <c r="D38" s="82"/>
      <c r="E38" s="82"/>
      <c r="F38" s="72"/>
      <c r="G38" s="82"/>
      <c r="H38" s="82"/>
      <c r="I38" s="72"/>
    </row>
    <row r="39" spans="1:21" ht="15.75" thickBot="1" x14ac:dyDescent="0.3">
      <c r="A39" s="12"/>
      <c r="B39" s="25" t="s">
        <v>567</v>
      </c>
      <c r="C39" s="80"/>
      <c r="D39" s="81" t="s">
        <v>231</v>
      </c>
      <c r="E39" s="41">
        <v>1.5</v>
      </c>
      <c r="F39" s="80"/>
      <c r="G39" s="81" t="s">
        <v>231</v>
      </c>
      <c r="H39" s="41">
        <v>1.5</v>
      </c>
      <c r="I39" s="80"/>
    </row>
    <row r="40" spans="1:21" ht="15.75" thickBot="1" x14ac:dyDescent="0.3">
      <c r="A40" s="12"/>
      <c r="B40" s="109"/>
      <c r="C40" s="72"/>
      <c r="D40" s="91" t="s">
        <v>231</v>
      </c>
      <c r="E40" s="52">
        <v>1.5</v>
      </c>
      <c r="F40" s="72"/>
      <c r="G40" s="91" t="s">
        <v>231</v>
      </c>
      <c r="H40" s="52">
        <v>1.5</v>
      </c>
      <c r="I40" s="72"/>
    </row>
    <row r="41" spans="1:21" x14ac:dyDescent="0.25">
      <c r="A41" s="12"/>
      <c r="B41" s="25"/>
      <c r="C41" s="16"/>
      <c r="D41" s="103"/>
      <c r="E41" s="103"/>
      <c r="F41" s="16"/>
      <c r="G41" s="103"/>
      <c r="H41" s="103"/>
      <c r="I41" s="16"/>
    </row>
    <row r="42" spans="1:21" ht="15.75" thickBot="1" x14ac:dyDescent="0.3">
      <c r="A42" s="12"/>
      <c r="B42" s="42" t="s">
        <v>581</v>
      </c>
      <c r="C42" s="72"/>
      <c r="D42" s="43" t="s">
        <v>231</v>
      </c>
      <c r="E42" s="73" t="s">
        <v>568</v>
      </c>
      <c r="F42" s="29" t="s">
        <v>234</v>
      </c>
      <c r="G42" s="43" t="s">
        <v>231</v>
      </c>
      <c r="H42" s="73" t="s">
        <v>582</v>
      </c>
      <c r="I42" s="29" t="s">
        <v>234</v>
      </c>
    </row>
    <row r="43" spans="1:21" ht="15.75" thickTop="1" x14ac:dyDescent="0.25">
      <c r="A43" s="12"/>
      <c r="B43" s="60"/>
      <c r="C43" s="60"/>
      <c r="D43" s="60"/>
      <c r="E43" s="60"/>
      <c r="F43" s="60"/>
      <c r="G43" s="60"/>
      <c r="H43" s="60"/>
      <c r="I43" s="60"/>
      <c r="J43" s="60"/>
      <c r="K43" s="60"/>
      <c r="L43" s="60"/>
      <c r="M43" s="60"/>
      <c r="N43" s="60"/>
      <c r="O43" s="60"/>
      <c r="P43" s="60"/>
      <c r="Q43" s="60"/>
      <c r="R43" s="60"/>
      <c r="S43" s="60"/>
      <c r="T43" s="60"/>
      <c r="U43" s="60"/>
    </row>
    <row r="44" spans="1:21" x14ac:dyDescent="0.25">
      <c r="A44" s="12"/>
      <c r="B44" s="68" t="s">
        <v>583</v>
      </c>
      <c r="C44" s="68"/>
      <c r="D44" s="68"/>
      <c r="E44" s="68"/>
      <c r="F44" s="68"/>
      <c r="G44" s="68"/>
      <c r="H44" s="68"/>
      <c r="I44" s="68"/>
      <c r="J44" s="68"/>
      <c r="K44" s="68"/>
      <c r="L44" s="68"/>
      <c r="M44" s="68"/>
      <c r="N44" s="68"/>
      <c r="O44" s="68"/>
      <c r="P44" s="68"/>
      <c r="Q44" s="68"/>
      <c r="R44" s="68"/>
      <c r="S44" s="68"/>
      <c r="T44" s="68"/>
      <c r="U44" s="68"/>
    </row>
    <row r="45" spans="1:21" x14ac:dyDescent="0.25">
      <c r="A45" s="12"/>
      <c r="B45" s="68"/>
      <c r="C45" s="68"/>
      <c r="D45" s="68"/>
      <c r="E45" s="68"/>
      <c r="F45" s="68"/>
      <c r="G45" s="68"/>
      <c r="H45" s="68"/>
      <c r="I45" s="68"/>
      <c r="J45" s="68"/>
      <c r="K45" s="68"/>
      <c r="L45" s="68"/>
      <c r="M45" s="68"/>
      <c r="N45" s="68"/>
      <c r="O45" s="68"/>
      <c r="P45" s="68"/>
      <c r="Q45" s="68"/>
      <c r="R45" s="68"/>
      <c r="S45" s="68"/>
      <c r="T45" s="68"/>
      <c r="U45" s="68"/>
    </row>
    <row r="46" spans="1:21" ht="25.5" customHeight="1" x14ac:dyDescent="0.25">
      <c r="A46" s="12"/>
      <c r="B46" s="68" t="s">
        <v>584</v>
      </c>
      <c r="C46" s="68"/>
      <c r="D46" s="68"/>
      <c r="E46" s="68"/>
      <c r="F46" s="68"/>
      <c r="G46" s="68"/>
      <c r="H46" s="68"/>
      <c r="I46" s="68"/>
      <c r="J46" s="68"/>
      <c r="K46" s="68"/>
      <c r="L46" s="68"/>
      <c r="M46" s="68"/>
      <c r="N46" s="68"/>
      <c r="O46" s="68"/>
      <c r="P46" s="68"/>
      <c r="Q46" s="68"/>
      <c r="R46" s="68"/>
      <c r="S46" s="68"/>
      <c r="T46" s="68"/>
      <c r="U46" s="68"/>
    </row>
  </sheetData>
  <mergeCells count="109">
    <mergeCell ref="B45:U45"/>
    <mergeCell ref="B46:U46"/>
    <mergeCell ref="B5:U5"/>
    <mergeCell ref="B6:U6"/>
    <mergeCell ref="B17:U17"/>
    <mergeCell ref="B18:U18"/>
    <mergeCell ref="A19:A46"/>
    <mergeCell ref="B19:U19"/>
    <mergeCell ref="B20:U20"/>
    <mergeCell ref="B21:U21"/>
    <mergeCell ref="B43:U43"/>
    <mergeCell ref="B44:U44"/>
    <mergeCell ref="D38:E38"/>
    <mergeCell ref="G38:H38"/>
    <mergeCell ref="D41:E41"/>
    <mergeCell ref="G41:H41"/>
    <mergeCell ref="A1:A2"/>
    <mergeCell ref="B1:U1"/>
    <mergeCell ref="B2:U2"/>
    <mergeCell ref="B3:U3"/>
    <mergeCell ref="A4:A18"/>
    <mergeCell ref="B4:U4"/>
    <mergeCell ref="D34:E34"/>
    <mergeCell ref="G34:H34"/>
    <mergeCell ref="D35:E35"/>
    <mergeCell ref="G35:H35"/>
    <mergeCell ref="D37:E37"/>
    <mergeCell ref="G37:H37"/>
    <mergeCell ref="D30:E30"/>
    <mergeCell ref="G30:H30"/>
    <mergeCell ref="D31:E31"/>
    <mergeCell ref="G31:H31"/>
    <mergeCell ref="D33:E33"/>
    <mergeCell ref="G33:H33"/>
    <mergeCell ref="D26:E26"/>
    <mergeCell ref="G26:H26"/>
    <mergeCell ref="D28:E28"/>
    <mergeCell ref="G28:H28"/>
    <mergeCell ref="D29:E29"/>
    <mergeCell ref="G29:H29"/>
    <mergeCell ref="D22:H22"/>
    <mergeCell ref="D23:H23"/>
    <mergeCell ref="D24:E24"/>
    <mergeCell ref="G24:H24"/>
    <mergeCell ref="D25:E25"/>
    <mergeCell ref="G25:H25"/>
    <mergeCell ref="D15:E15"/>
    <mergeCell ref="G15:H15"/>
    <mergeCell ref="J15:K15"/>
    <mergeCell ref="M15:N15"/>
    <mergeCell ref="P15:Q15"/>
    <mergeCell ref="S15:T15"/>
    <mergeCell ref="D14:E14"/>
    <mergeCell ref="G14:H14"/>
    <mergeCell ref="J14:K14"/>
    <mergeCell ref="M14:N14"/>
    <mergeCell ref="P14:Q14"/>
    <mergeCell ref="S14:T14"/>
    <mergeCell ref="R10:R11"/>
    <mergeCell ref="S10:T10"/>
    <mergeCell ref="S11:T11"/>
    <mergeCell ref="U10:U11"/>
    <mergeCell ref="D13:E13"/>
    <mergeCell ref="G13:H13"/>
    <mergeCell ref="J13:K13"/>
    <mergeCell ref="M13:N13"/>
    <mergeCell ref="P13:Q13"/>
    <mergeCell ref="S13:T13"/>
    <mergeCell ref="J11:K11"/>
    <mergeCell ref="L10:L11"/>
    <mergeCell ref="M10:N10"/>
    <mergeCell ref="M11:N11"/>
    <mergeCell ref="O10:O11"/>
    <mergeCell ref="P10:Q10"/>
    <mergeCell ref="P11:Q11"/>
    <mergeCell ref="U8:U9"/>
    <mergeCell ref="B10:B11"/>
    <mergeCell ref="C10:C11"/>
    <mergeCell ref="D10:E10"/>
    <mergeCell ref="D11:E11"/>
    <mergeCell ref="F10:F11"/>
    <mergeCell ref="G10:H10"/>
    <mergeCell ref="G11:H11"/>
    <mergeCell ref="I10:I11"/>
    <mergeCell ref="J10:K10"/>
    <mergeCell ref="O8:O9"/>
    <mergeCell ref="P8:Q8"/>
    <mergeCell ref="P9:Q9"/>
    <mergeCell ref="R8:R9"/>
    <mergeCell ref="S8:T8"/>
    <mergeCell ref="S9:T9"/>
    <mergeCell ref="I8:I9"/>
    <mergeCell ref="J8:K8"/>
    <mergeCell ref="J9:K9"/>
    <mergeCell ref="L8:L9"/>
    <mergeCell ref="M8:N8"/>
    <mergeCell ref="M9:N9"/>
    <mergeCell ref="B8:B9"/>
    <mergeCell ref="C8:C9"/>
    <mergeCell ref="D8:E8"/>
    <mergeCell ref="D9:E9"/>
    <mergeCell ref="F8:F9"/>
    <mergeCell ref="G8:H9"/>
    <mergeCell ref="D7:E7"/>
    <mergeCell ref="G7:H7"/>
    <mergeCell ref="J7:K7"/>
    <mergeCell ref="M7:N7"/>
    <mergeCell ref="P7:Q7"/>
    <mergeCell ref="S7:T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1.7109375" customWidth="1"/>
    <col min="3" max="3" width="14.28515625" customWidth="1"/>
    <col min="4" max="4" width="26.5703125" customWidth="1"/>
    <col min="5" max="5" width="14.28515625" customWidth="1"/>
    <col min="6" max="6" width="4.5703125" customWidth="1"/>
    <col min="7" max="7" width="14.28515625" customWidth="1"/>
    <col min="8" max="8" width="4.5703125" customWidth="1"/>
    <col min="9" max="9" width="14.28515625" customWidth="1"/>
    <col min="10" max="10" width="4.42578125" customWidth="1"/>
    <col min="11" max="11" width="14.28515625" customWidth="1"/>
    <col min="12" max="12" width="4.5703125" customWidth="1"/>
    <col min="13" max="13" width="14.28515625" customWidth="1"/>
    <col min="14" max="14" width="4.5703125" customWidth="1"/>
  </cols>
  <sheetData>
    <row r="1" spans="1:14" ht="15" customHeight="1" x14ac:dyDescent="0.25">
      <c r="A1" s="7" t="s">
        <v>10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5</v>
      </c>
      <c r="B3" s="11" t="s">
        <v>4</v>
      </c>
      <c r="C3" s="11"/>
      <c r="D3" s="11"/>
      <c r="E3" s="11"/>
      <c r="F3" s="11"/>
      <c r="G3" s="11"/>
      <c r="H3" s="11"/>
      <c r="I3" s="11"/>
      <c r="J3" s="11"/>
      <c r="K3" s="11"/>
      <c r="L3" s="11"/>
      <c r="M3" s="11"/>
      <c r="N3" s="11"/>
    </row>
    <row r="4" spans="1:14" ht="15" customHeight="1" x14ac:dyDescent="0.25">
      <c r="A4" s="12" t="s">
        <v>1063</v>
      </c>
      <c r="B4" s="11" t="s">
        <v>4</v>
      </c>
      <c r="C4" s="11"/>
      <c r="D4" s="11"/>
      <c r="E4" s="11"/>
      <c r="F4" s="11"/>
      <c r="G4" s="11"/>
      <c r="H4" s="11"/>
      <c r="I4" s="11"/>
      <c r="J4" s="11"/>
      <c r="K4" s="11"/>
      <c r="L4" s="11"/>
      <c r="M4" s="11"/>
      <c r="N4" s="11"/>
    </row>
    <row r="5" spans="1:14" x14ac:dyDescent="0.25">
      <c r="A5" s="12"/>
      <c r="B5" s="60"/>
      <c r="C5" s="60"/>
      <c r="D5" s="60"/>
      <c r="E5" s="60"/>
      <c r="F5" s="60"/>
      <c r="G5" s="60"/>
      <c r="H5" s="60"/>
      <c r="I5" s="60"/>
      <c r="J5" s="60"/>
      <c r="K5" s="60"/>
      <c r="L5" s="60"/>
      <c r="M5" s="60"/>
      <c r="N5" s="60"/>
    </row>
    <row r="6" spans="1:14" ht="15.75" thickBot="1" x14ac:dyDescent="0.3">
      <c r="A6" s="12"/>
      <c r="B6" s="21" t="s">
        <v>609</v>
      </c>
      <c r="C6" s="20"/>
      <c r="D6" s="22" t="s">
        <v>610</v>
      </c>
      <c r="E6" s="20"/>
      <c r="F6" s="22" t="s">
        <v>611</v>
      </c>
      <c r="G6" s="20"/>
      <c r="H6" s="22" t="s">
        <v>612</v>
      </c>
      <c r="I6" s="20"/>
      <c r="J6" s="22" t="s">
        <v>613</v>
      </c>
      <c r="K6" s="20"/>
      <c r="L6" s="22" t="s">
        <v>614</v>
      </c>
      <c r="M6" s="20"/>
      <c r="N6" s="22" t="s">
        <v>615</v>
      </c>
    </row>
    <row r="7" spans="1:14" x14ac:dyDescent="0.25">
      <c r="A7" s="12"/>
      <c r="B7" s="115" t="s">
        <v>616</v>
      </c>
      <c r="C7" s="24"/>
      <c r="D7" s="115" t="s">
        <v>617</v>
      </c>
      <c r="E7" s="24"/>
      <c r="F7" s="116"/>
      <c r="G7" s="117"/>
      <c r="H7" s="116"/>
      <c r="I7" s="117"/>
      <c r="J7" s="118" t="s">
        <v>618</v>
      </c>
      <c r="K7" s="117"/>
      <c r="L7" s="116"/>
      <c r="M7" s="117"/>
      <c r="N7" s="118" t="s">
        <v>618</v>
      </c>
    </row>
    <row r="8" spans="1:14" x14ac:dyDescent="0.25">
      <c r="A8" s="12"/>
      <c r="B8" s="119" t="s">
        <v>619</v>
      </c>
      <c r="C8" s="19"/>
      <c r="D8" s="119" t="s">
        <v>620</v>
      </c>
      <c r="E8" s="19"/>
      <c r="F8" s="120"/>
      <c r="G8" s="20"/>
      <c r="H8" s="120"/>
      <c r="I8" s="20"/>
      <c r="J8" s="120"/>
      <c r="K8" s="20"/>
      <c r="L8" s="121" t="s">
        <v>618</v>
      </c>
      <c r="M8" s="20"/>
      <c r="N8" s="120"/>
    </row>
    <row r="9" spans="1:14" x14ac:dyDescent="0.25">
      <c r="A9" s="12"/>
      <c r="B9" s="122"/>
      <c r="C9" s="24"/>
      <c r="D9" s="115" t="s">
        <v>621</v>
      </c>
      <c r="E9" s="24"/>
      <c r="F9" s="116"/>
      <c r="G9" s="117"/>
      <c r="H9" s="116"/>
      <c r="I9" s="117"/>
      <c r="J9" s="116"/>
      <c r="K9" s="117"/>
      <c r="L9" s="118" t="s">
        <v>618</v>
      </c>
      <c r="M9" s="117"/>
      <c r="N9" s="116"/>
    </row>
    <row r="10" spans="1:14" x14ac:dyDescent="0.25">
      <c r="A10" s="12"/>
      <c r="B10" s="119" t="s">
        <v>622</v>
      </c>
      <c r="C10" s="19"/>
      <c r="D10" s="119" t="s">
        <v>623</v>
      </c>
      <c r="E10" s="19"/>
      <c r="F10" s="120"/>
      <c r="G10" s="20"/>
      <c r="H10" s="120"/>
      <c r="I10" s="20"/>
      <c r="J10" s="121" t="s">
        <v>618</v>
      </c>
      <c r="K10" s="20"/>
      <c r="L10" s="120"/>
      <c r="M10" s="20"/>
      <c r="N10" s="120"/>
    </row>
    <row r="11" spans="1:14" x14ac:dyDescent="0.25">
      <c r="A11" s="12"/>
      <c r="B11" s="115" t="s">
        <v>624</v>
      </c>
      <c r="C11" s="24"/>
      <c r="D11" s="115" t="s">
        <v>625</v>
      </c>
      <c r="E11" s="24"/>
      <c r="F11" s="118" t="s">
        <v>618</v>
      </c>
      <c r="G11" s="117"/>
      <c r="H11" s="116"/>
      <c r="I11" s="117"/>
      <c r="J11" s="116"/>
      <c r="K11" s="117"/>
      <c r="L11" s="116"/>
      <c r="M11" s="117"/>
      <c r="N11" s="116"/>
    </row>
    <row r="12" spans="1:14" x14ac:dyDescent="0.25">
      <c r="A12" s="12"/>
      <c r="B12" s="119" t="s">
        <v>626</v>
      </c>
      <c r="C12" s="19"/>
      <c r="D12" s="119" t="s">
        <v>627</v>
      </c>
      <c r="E12" s="19"/>
      <c r="F12" s="120"/>
      <c r="G12" s="20"/>
      <c r="H12" s="120"/>
      <c r="I12" s="20"/>
      <c r="J12" s="120"/>
      <c r="K12" s="20"/>
      <c r="L12" s="121" t="s">
        <v>618</v>
      </c>
      <c r="M12" s="20"/>
      <c r="N12" s="120"/>
    </row>
    <row r="13" spans="1:14" x14ac:dyDescent="0.25">
      <c r="A13" s="12"/>
      <c r="B13" s="122"/>
      <c r="C13" s="24"/>
      <c r="D13" s="115" t="s">
        <v>628</v>
      </c>
      <c r="E13" s="24"/>
      <c r="F13" s="118" t="s">
        <v>618</v>
      </c>
      <c r="G13" s="117"/>
      <c r="H13" s="116"/>
      <c r="I13" s="117"/>
      <c r="J13" s="116"/>
      <c r="K13" s="117"/>
      <c r="L13" s="116"/>
      <c r="M13" s="117"/>
      <c r="N13" s="118" t="s">
        <v>618</v>
      </c>
    </row>
    <row r="14" spans="1:14" x14ac:dyDescent="0.25">
      <c r="A14" s="12"/>
      <c r="B14" s="123"/>
      <c r="C14" s="19"/>
      <c r="D14" s="119" t="s">
        <v>629</v>
      </c>
      <c r="E14" s="19"/>
      <c r="F14" s="121" t="s">
        <v>618</v>
      </c>
      <c r="G14" s="20"/>
      <c r="H14" s="120"/>
      <c r="I14" s="20"/>
      <c r="J14" s="120"/>
      <c r="K14" s="20"/>
      <c r="L14" s="120"/>
      <c r="M14" s="20"/>
      <c r="N14" s="120"/>
    </row>
    <row r="15" spans="1:14" x14ac:dyDescent="0.25">
      <c r="A15" s="12"/>
      <c r="B15" s="122"/>
      <c r="C15" s="24"/>
      <c r="D15" s="115" t="s">
        <v>630</v>
      </c>
      <c r="E15" s="24"/>
      <c r="F15" s="116"/>
      <c r="G15" s="117"/>
      <c r="H15" s="116"/>
      <c r="I15" s="117"/>
      <c r="J15" s="118" t="s">
        <v>618</v>
      </c>
      <c r="K15" s="117"/>
      <c r="L15" s="116"/>
      <c r="M15" s="117"/>
      <c r="N15" s="116"/>
    </row>
    <row r="16" spans="1:14" x14ac:dyDescent="0.25">
      <c r="A16" s="12"/>
      <c r="B16" s="123"/>
      <c r="C16" s="19"/>
      <c r="D16" s="119" t="s">
        <v>631</v>
      </c>
      <c r="E16" s="19"/>
      <c r="F16" s="121" t="s">
        <v>618</v>
      </c>
      <c r="G16" s="20"/>
      <c r="H16" s="121" t="s">
        <v>618</v>
      </c>
      <c r="I16" s="20"/>
      <c r="J16" s="120"/>
      <c r="K16" s="20"/>
      <c r="L16" s="120"/>
      <c r="M16" s="20"/>
      <c r="N16" s="120"/>
    </row>
    <row r="17" spans="1:14" x14ac:dyDescent="0.25">
      <c r="A17" s="12"/>
      <c r="B17" s="122"/>
      <c r="C17" s="24"/>
      <c r="D17" s="115" t="s">
        <v>632</v>
      </c>
      <c r="E17" s="24"/>
      <c r="F17" s="118" t="s">
        <v>618</v>
      </c>
      <c r="G17" s="117"/>
      <c r="H17" s="118" t="s">
        <v>618</v>
      </c>
      <c r="I17" s="117"/>
      <c r="J17" s="118" t="s">
        <v>618</v>
      </c>
      <c r="K17" s="117"/>
      <c r="L17" s="116"/>
      <c r="M17" s="117"/>
      <c r="N17" s="116"/>
    </row>
    <row r="18" spans="1:14" x14ac:dyDescent="0.25">
      <c r="A18" s="12"/>
      <c r="B18" s="119" t="s">
        <v>633</v>
      </c>
      <c r="C18" s="19"/>
      <c r="D18" s="119" t="s">
        <v>634</v>
      </c>
      <c r="E18" s="19"/>
      <c r="F18" s="121" t="s">
        <v>618</v>
      </c>
      <c r="G18" s="20"/>
      <c r="H18" s="120"/>
      <c r="I18" s="20"/>
      <c r="J18" s="120"/>
      <c r="K18" s="20"/>
      <c r="L18" s="120"/>
      <c r="M18" s="20"/>
      <c r="N18" s="120"/>
    </row>
    <row r="19" spans="1:14" x14ac:dyDescent="0.25">
      <c r="A19" s="12"/>
      <c r="B19" s="115" t="s">
        <v>635</v>
      </c>
      <c r="C19" s="24"/>
      <c r="D19" s="115" t="s">
        <v>636</v>
      </c>
      <c r="E19" s="24"/>
      <c r="F19" s="116"/>
      <c r="G19" s="117"/>
      <c r="H19" s="116"/>
      <c r="I19" s="117"/>
      <c r="J19" s="118" t="s">
        <v>618</v>
      </c>
      <c r="K19" s="117"/>
      <c r="L19" s="116"/>
      <c r="M19" s="117"/>
      <c r="N19" s="116"/>
    </row>
    <row r="20" spans="1:14" x14ac:dyDescent="0.25">
      <c r="A20" s="12"/>
      <c r="B20" s="119" t="s">
        <v>637</v>
      </c>
      <c r="C20" s="19"/>
      <c r="D20" s="119" t="s">
        <v>638</v>
      </c>
      <c r="E20" s="19"/>
      <c r="F20" s="121" t="s">
        <v>618</v>
      </c>
      <c r="G20" s="20"/>
      <c r="H20" s="120"/>
      <c r="I20" s="20"/>
      <c r="J20" s="120"/>
      <c r="K20" s="20"/>
      <c r="L20" s="120"/>
      <c r="M20" s="20"/>
      <c r="N20" s="120"/>
    </row>
    <row r="21" spans="1:14" x14ac:dyDescent="0.25">
      <c r="A21" s="12"/>
      <c r="B21" s="122"/>
      <c r="C21" s="24"/>
      <c r="D21" s="115" t="s">
        <v>639</v>
      </c>
      <c r="E21" s="24"/>
      <c r="F21" s="116"/>
      <c r="G21" s="117"/>
      <c r="H21" s="116"/>
      <c r="I21" s="117"/>
      <c r="J21" s="118" t="s">
        <v>618</v>
      </c>
      <c r="K21" s="117"/>
      <c r="L21" s="116"/>
      <c r="M21" s="117"/>
      <c r="N21" s="116"/>
    </row>
    <row r="22" spans="1:14" x14ac:dyDescent="0.25">
      <c r="A22" s="12"/>
      <c r="B22" s="123"/>
      <c r="C22" s="19"/>
      <c r="D22" s="119" t="s">
        <v>640</v>
      </c>
      <c r="E22" s="19"/>
      <c r="F22" s="120"/>
      <c r="G22" s="20"/>
      <c r="H22" s="120"/>
      <c r="I22" s="20"/>
      <c r="J22" s="121" t="s">
        <v>618</v>
      </c>
      <c r="K22" s="20"/>
      <c r="L22" s="120"/>
      <c r="M22" s="20"/>
      <c r="N22" s="120"/>
    </row>
    <row r="23" spans="1:14" x14ac:dyDescent="0.25">
      <c r="A23" s="12"/>
      <c r="B23" s="122"/>
      <c r="C23" s="24"/>
      <c r="D23" s="115" t="s">
        <v>641</v>
      </c>
      <c r="E23" s="24"/>
      <c r="F23" s="116"/>
      <c r="G23" s="117"/>
      <c r="H23" s="116"/>
      <c r="I23" s="117"/>
      <c r="J23" s="116"/>
      <c r="K23" s="117"/>
      <c r="L23" s="118" t="s">
        <v>618</v>
      </c>
      <c r="M23" s="117"/>
      <c r="N23" s="116"/>
    </row>
    <row r="24" spans="1:14" x14ac:dyDescent="0.25">
      <c r="A24" s="12"/>
      <c r="B24" s="123"/>
      <c r="C24" s="19"/>
      <c r="D24" s="119" t="s">
        <v>642</v>
      </c>
      <c r="E24" s="19"/>
      <c r="F24" s="120"/>
      <c r="G24" s="20"/>
      <c r="H24" s="120"/>
      <c r="I24" s="20"/>
      <c r="J24" s="120"/>
      <c r="K24" s="20"/>
      <c r="L24" s="120"/>
      <c r="M24" s="20"/>
      <c r="N24" s="121" t="s">
        <v>618</v>
      </c>
    </row>
    <row r="25" spans="1:14" x14ac:dyDescent="0.25">
      <c r="A25" s="12"/>
      <c r="B25" s="122"/>
      <c r="C25" s="24"/>
      <c r="D25" s="115" t="s">
        <v>643</v>
      </c>
      <c r="E25" s="24"/>
      <c r="F25" s="116"/>
      <c r="G25" s="117"/>
      <c r="H25" s="116"/>
      <c r="I25" s="117"/>
      <c r="J25" s="116"/>
      <c r="K25" s="117"/>
      <c r="L25" s="118" t="s">
        <v>618</v>
      </c>
      <c r="M25" s="117"/>
      <c r="N25" s="116"/>
    </row>
    <row r="26" spans="1:14" x14ac:dyDescent="0.25">
      <c r="A26" s="12"/>
      <c r="B26" s="123"/>
      <c r="C26" s="19"/>
      <c r="D26" s="119" t="s">
        <v>644</v>
      </c>
      <c r="E26" s="19"/>
      <c r="F26" s="121" t="s">
        <v>618</v>
      </c>
      <c r="G26" s="20"/>
      <c r="H26" s="120"/>
      <c r="I26" s="20"/>
      <c r="J26" s="120"/>
      <c r="K26" s="20"/>
      <c r="L26" s="120"/>
      <c r="M26" s="20"/>
      <c r="N26" s="121" t="s">
        <v>618</v>
      </c>
    </row>
    <row r="27" spans="1:14" x14ac:dyDescent="0.25">
      <c r="A27" s="12"/>
      <c r="B27" s="122"/>
      <c r="C27" s="24"/>
      <c r="D27" s="115" t="s">
        <v>645</v>
      </c>
      <c r="E27" s="24"/>
      <c r="F27" s="118" t="s">
        <v>618</v>
      </c>
      <c r="G27" s="117"/>
      <c r="H27" s="116"/>
      <c r="I27" s="117"/>
      <c r="J27" s="116"/>
      <c r="K27" s="117"/>
      <c r="L27" s="116"/>
      <c r="M27" s="117"/>
      <c r="N27" s="116"/>
    </row>
    <row r="28" spans="1:14" x14ac:dyDescent="0.25">
      <c r="A28" s="12"/>
      <c r="B28" s="60"/>
      <c r="C28" s="60"/>
      <c r="D28" s="60"/>
      <c r="E28" s="60"/>
      <c r="F28" s="60"/>
      <c r="G28" s="60"/>
      <c r="H28" s="60"/>
      <c r="I28" s="60"/>
      <c r="J28" s="60"/>
      <c r="K28" s="60"/>
      <c r="L28" s="60"/>
      <c r="M28" s="60"/>
      <c r="N28" s="60"/>
    </row>
    <row r="29" spans="1:14" x14ac:dyDescent="0.25">
      <c r="A29" s="12"/>
      <c r="B29" s="68" t="s">
        <v>646</v>
      </c>
      <c r="C29" s="68"/>
      <c r="D29" s="68"/>
      <c r="E29" s="68"/>
      <c r="F29" s="68"/>
      <c r="G29" s="68"/>
      <c r="H29" s="68"/>
      <c r="I29" s="68"/>
      <c r="J29" s="68"/>
      <c r="K29" s="68"/>
      <c r="L29" s="68"/>
      <c r="M29" s="68"/>
      <c r="N29" s="68"/>
    </row>
    <row r="30" spans="1:14" x14ac:dyDescent="0.25">
      <c r="A30" s="12"/>
      <c r="B30" s="68"/>
      <c r="C30" s="68"/>
      <c r="D30" s="68"/>
      <c r="E30" s="68"/>
      <c r="F30" s="68"/>
      <c r="G30" s="68"/>
      <c r="H30" s="68"/>
      <c r="I30" s="68"/>
      <c r="J30" s="68"/>
      <c r="K30" s="68"/>
      <c r="L30" s="68"/>
      <c r="M30" s="68"/>
      <c r="N30" s="68"/>
    </row>
    <row r="31" spans="1:14" x14ac:dyDescent="0.25">
      <c r="A31" s="12"/>
      <c r="B31" s="68" t="s">
        <v>647</v>
      </c>
      <c r="C31" s="68"/>
      <c r="D31" s="68"/>
      <c r="E31" s="68"/>
      <c r="F31" s="68"/>
      <c r="G31" s="68"/>
      <c r="H31" s="68"/>
      <c r="I31" s="68"/>
      <c r="J31" s="68"/>
      <c r="K31" s="68"/>
      <c r="L31" s="68"/>
      <c r="M31" s="68"/>
      <c r="N31" s="68"/>
    </row>
    <row r="32" spans="1:14" x14ac:dyDescent="0.25">
      <c r="A32" s="12"/>
      <c r="B32" s="68"/>
      <c r="C32" s="68"/>
      <c r="D32" s="68"/>
      <c r="E32" s="68"/>
      <c r="F32" s="68"/>
      <c r="G32" s="68"/>
      <c r="H32" s="68"/>
      <c r="I32" s="68"/>
      <c r="J32" s="68"/>
      <c r="K32" s="68"/>
      <c r="L32" s="68"/>
      <c r="M32" s="68"/>
      <c r="N32" s="68"/>
    </row>
    <row r="33" spans="1:14" x14ac:dyDescent="0.25">
      <c r="A33" s="12"/>
      <c r="B33" s="68" t="s">
        <v>648</v>
      </c>
      <c r="C33" s="68"/>
      <c r="D33" s="68"/>
      <c r="E33" s="68"/>
      <c r="F33" s="68"/>
      <c r="G33" s="68"/>
      <c r="H33" s="68"/>
      <c r="I33" s="68"/>
      <c r="J33" s="68"/>
      <c r="K33" s="68"/>
      <c r="L33" s="68"/>
      <c r="M33" s="68"/>
      <c r="N33" s="68"/>
    </row>
    <row r="34" spans="1:14" x14ac:dyDescent="0.25">
      <c r="A34" s="12"/>
      <c r="B34" s="68"/>
      <c r="C34" s="68"/>
      <c r="D34" s="68"/>
      <c r="E34" s="68"/>
      <c r="F34" s="68"/>
      <c r="G34" s="68"/>
      <c r="H34" s="68"/>
      <c r="I34" s="68"/>
      <c r="J34" s="68"/>
      <c r="K34" s="68"/>
      <c r="L34" s="68"/>
      <c r="M34" s="68"/>
      <c r="N34" s="68"/>
    </row>
    <row r="35" spans="1:14" x14ac:dyDescent="0.25">
      <c r="A35" s="12"/>
      <c r="B35" s="68" t="s">
        <v>649</v>
      </c>
      <c r="C35" s="68"/>
      <c r="D35" s="68"/>
      <c r="E35" s="68"/>
      <c r="F35" s="68"/>
      <c r="G35" s="68"/>
      <c r="H35" s="68"/>
      <c r="I35" s="68"/>
      <c r="J35" s="68"/>
      <c r="K35" s="68"/>
      <c r="L35" s="68"/>
      <c r="M35" s="68"/>
      <c r="N35" s="68"/>
    </row>
    <row r="36" spans="1:14" x14ac:dyDescent="0.25">
      <c r="A36" s="12"/>
      <c r="B36" s="68"/>
      <c r="C36" s="68"/>
      <c r="D36" s="68"/>
      <c r="E36" s="68"/>
      <c r="F36" s="68"/>
      <c r="G36" s="68"/>
      <c r="H36" s="68"/>
      <c r="I36" s="68"/>
      <c r="J36" s="68"/>
      <c r="K36" s="68"/>
      <c r="L36" s="68"/>
      <c r="M36" s="68"/>
      <c r="N36" s="68"/>
    </row>
    <row r="37" spans="1:14" x14ac:dyDescent="0.25">
      <c r="A37" s="12"/>
      <c r="B37" s="68" t="s">
        <v>650</v>
      </c>
      <c r="C37" s="68"/>
      <c r="D37" s="68"/>
      <c r="E37" s="68"/>
      <c r="F37" s="68"/>
      <c r="G37" s="68"/>
      <c r="H37" s="68"/>
      <c r="I37" s="68"/>
      <c r="J37" s="68"/>
      <c r="K37" s="68"/>
      <c r="L37" s="68"/>
      <c r="M37" s="68"/>
      <c r="N37" s="68"/>
    </row>
    <row r="38" spans="1:14" x14ac:dyDescent="0.25">
      <c r="A38" s="12"/>
      <c r="B38" s="68"/>
      <c r="C38" s="68"/>
      <c r="D38" s="68"/>
      <c r="E38" s="68"/>
      <c r="F38" s="68"/>
      <c r="G38" s="68"/>
      <c r="H38" s="68"/>
      <c r="I38" s="68"/>
      <c r="J38" s="68"/>
      <c r="K38" s="68"/>
      <c r="L38" s="68"/>
      <c r="M38" s="68"/>
      <c r="N38" s="68"/>
    </row>
  </sheetData>
  <mergeCells count="18">
    <mergeCell ref="B37:N37"/>
    <mergeCell ref="B38:N38"/>
    <mergeCell ref="B31:N31"/>
    <mergeCell ref="B32:N32"/>
    <mergeCell ref="B33:N33"/>
    <mergeCell ref="B34:N34"/>
    <mergeCell ref="B35:N35"/>
    <mergeCell ref="B36:N36"/>
    <mergeCell ref="A1:A2"/>
    <mergeCell ref="B1:N1"/>
    <mergeCell ref="B2:N2"/>
    <mergeCell ref="B3:N3"/>
    <mergeCell ref="A4:A38"/>
    <mergeCell ref="B4:N4"/>
    <mergeCell ref="B5:N5"/>
    <mergeCell ref="B28:N28"/>
    <mergeCell ref="B29:N29"/>
    <mergeCell ref="B30:N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7"/>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2" customWidth="1"/>
    <col min="11" max="11" width="8" customWidth="1"/>
    <col min="12" max="12" width="1.5703125" bestFit="1" customWidth="1"/>
    <col min="13" max="13" width="2.5703125" customWidth="1"/>
    <col min="14" max="14" width="9.5703125" customWidth="1"/>
    <col min="15" max="15" width="1.5703125" bestFit="1" customWidth="1"/>
    <col min="16" max="16" width="2.140625" customWidth="1"/>
    <col min="17" max="17" width="9.140625" customWidth="1"/>
    <col min="18" max="18" width="1.5703125" bestFit="1" customWidth="1"/>
    <col min="19" max="19" width="2.140625" customWidth="1"/>
    <col min="20" max="20" width="8.42578125" customWidth="1"/>
    <col min="21" max="21" width="1.5703125" bestFit="1" customWidth="1"/>
  </cols>
  <sheetData>
    <row r="1" spans="1:21" ht="15" customHeight="1" x14ac:dyDescent="0.25">
      <c r="A1" s="7" t="s">
        <v>10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60</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65</v>
      </c>
      <c r="B4" s="11" t="s">
        <v>4</v>
      </c>
      <c r="C4" s="11"/>
      <c r="D4" s="11"/>
      <c r="E4" s="11"/>
      <c r="F4" s="11"/>
      <c r="G4" s="11"/>
      <c r="H4" s="11"/>
      <c r="I4" s="11"/>
      <c r="J4" s="11"/>
      <c r="K4" s="11"/>
      <c r="L4" s="11"/>
      <c r="M4" s="11"/>
      <c r="N4" s="11"/>
      <c r="O4" s="11"/>
      <c r="P4" s="11"/>
      <c r="Q4" s="11"/>
      <c r="R4" s="11"/>
      <c r="S4" s="11"/>
      <c r="T4" s="11"/>
      <c r="U4" s="11"/>
    </row>
    <row r="5" spans="1:21" x14ac:dyDescent="0.25">
      <c r="A5" s="12"/>
      <c r="B5" s="61"/>
      <c r="C5" s="61"/>
      <c r="D5" s="61"/>
      <c r="E5" s="61"/>
      <c r="F5" s="61"/>
      <c r="G5" s="61"/>
      <c r="H5" s="61"/>
      <c r="I5" s="61"/>
      <c r="J5" s="61"/>
      <c r="K5" s="61"/>
      <c r="L5" s="61"/>
      <c r="M5" s="61"/>
      <c r="N5" s="61"/>
      <c r="O5" s="61"/>
      <c r="P5" s="61"/>
      <c r="Q5" s="61"/>
      <c r="R5" s="61"/>
      <c r="S5" s="61"/>
      <c r="T5" s="61"/>
      <c r="U5" s="61"/>
    </row>
    <row r="6" spans="1:21" x14ac:dyDescent="0.25">
      <c r="A6" s="12"/>
      <c r="B6" s="174" t="s">
        <v>672</v>
      </c>
      <c r="C6" s="174"/>
      <c r="D6" s="174"/>
      <c r="E6" s="174"/>
      <c r="F6" s="174"/>
      <c r="G6" s="174"/>
      <c r="H6" s="174"/>
      <c r="I6" s="174"/>
      <c r="J6" s="174"/>
      <c r="K6" s="174"/>
      <c r="L6" s="174"/>
      <c r="M6" s="174"/>
      <c r="N6" s="174"/>
      <c r="O6" s="174"/>
      <c r="P6" s="174"/>
      <c r="Q6" s="174"/>
      <c r="R6" s="174"/>
      <c r="S6" s="174"/>
      <c r="T6" s="174"/>
      <c r="U6" s="174"/>
    </row>
    <row r="7" spans="1:21" x14ac:dyDescent="0.25">
      <c r="A7" s="12"/>
      <c r="B7" s="174" t="s">
        <v>673</v>
      </c>
      <c r="C7" s="174"/>
      <c r="D7" s="174"/>
      <c r="E7" s="174"/>
      <c r="F7" s="174"/>
      <c r="G7" s="174"/>
      <c r="H7" s="174"/>
      <c r="I7" s="174"/>
      <c r="J7" s="174"/>
      <c r="K7" s="174"/>
      <c r="L7" s="174"/>
      <c r="M7" s="174"/>
      <c r="N7" s="174"/>
      <c r="O7" s="174"/>
      <c r="P7" s="174"/>
      <c r="Q7" s="174"/>
      <c r="R7" s="174"/>
      <c r="S7" s="174"/>
      <c r="T7" s="174"/>
      <c r="U7" s="174"/>
    </row>
    <row r="8" spans="1:21" x14ac:dyDescent="0.25">
      <c r="A8" s="12"/>
      <c r="B8" s="174" t="s">
        <v>674</v>
      </c>
      <c r="C8" s="174"/>
      <c r="D8" s="174"/>
      <c r="E8" s="174"/>
      <c r="F8" s="174"/>
      <c r="G8" s="174"/>
      <c r="H8" s="174"/>
      <c r="I8" s="174"/>
      <c r="J8" s="174"/>
      <c r="K8" s="174"/>
      <c r="L8" s="174"/>
      <c r="M8" s="174"/>
      <c r="N8" s="174"/>
      <c r="O8" s="174"/>
      <c r="P8" s="174"/>
      <c r="Q8" s="174"/>
      <c r="R8" s="174"/>
      <c r="S8" s="174"/>
      <c r="T8" s="174"/>
      <c r="U8" s="174"/>
    </row>
    <row r="9" spans="1:21" x14ac:dyDescent="0.25">
      <c r="A9" s="12"/>
      <c r="B9" s="174" t="s">
        <v>675</v>
      </c>
      <c r="C9" s="174"/>
      <c r="D9" s="174"/>
      <c r="E9" s="174"/>
      <c r="F9" s="174"/>
      <c r="G9" s="174"/>
      <c r="H9" s="174"/>
      <c r="I9" s="174"/>
      <c r="J9" s="174"/>
      <c r="K9" s="174"/>
      <c r="L9" s="174"/>
      <c r="M9" s="174"/>
      <c r="N9" s="174"/>
      <c r="O9" s="174"/>
      <c r="P9" s="174"/>
      <c r="Q9" s="174"/>
      <c r="R9" s="174"/>
      <c r="S9" s="174"/>
      <c r="T9" s="174"/>
      <c r="U9" s="174"/>
    </row>
    <row r="10" spans="1:21" x14ac:dyDescent="0.25">
      <c r="A10" s="12"/>
      <c r="B10" s="174" t="s">
        <v>676</v>
      </c>
      <c r="C10" s="174"/>
      <c r="D10" s="174"/>
      <c r="E10" s="174"/>
      <c r="F10" s="174"/>
      <c r="G10" s="174"/>
      <c r="H10" s="174"/>
      <c r="I10" s="174"/>
      <c r="J10" s="174"/>
      <c r="K10" s="174"/>
      <c r="L10" s="174"/>
      <c r="M10" s="174"/>
      <c r="N10" s="174"/>
      <c r="O10" s="174"/>
      <c r="P10" s="174"/>
      <c r="Q10" s="174"/>
      <c r="R10" s="174"/>
      <c r="S10" s="174"/>
      <c r="T10" s="174"/>
      <c r="U10" s="174"/>
    </row>
    <row r="11" spans="1:21" x14ac:dyDescent="0.25">
      <c r="A11" s="12"/>
      <c r="B11" s="60"/>
      <c r="C11" s="60"/>
      <c r="D11" s="60"/>
      <c r="E11" s="60"/>
      <c r="F11" s="60"/>
      <c r="G11" s="60"/>
      <c r="H11" s="60"/>
      <c r="I11" s="60"/>
      <c r="J11" s="60"/>
      <c r="K11" s="60"/>
      <c r="L11" s="60"/>
      <c r="M11" s="60"/>
      <c r="N11" s="60"/>
      <c r="O11" s="60"/>
      <c r="P11" s="60"/>
      <c r="Q11" s="60"/>
      <c r="R11" s="60"/>
      <c r="S11" s="60"/>
      <c r="T11" s="60"/>
      <c r="U11" s="60"/>
    </row>
    <row r="12" spans="1:21" x14ac:dyDescent="0.25">
      <c r="A12" s="12"/>
      <c r="B12" s="19"/>
      <c r="C12" s="20"/>
      <c r="D12" s="33" t="s">
        <v>677</v>
      </c>
      <c r="E12" s="33"/>
      <c r="F12" s="20"/>
      <c r="G12" s="34"/>
      <c r="H12" s="34"/>
      <c r="I12" s="20"/>
      <c r="J12" s="34"/>
      <c r="K12" s="34"/>
      <c r="L12" s="20"/>
      <c r="M12" s="34"/>
      <c r="N12" s="34"/>
      <c r="O12" s="20"/>
      <c r="P12" s="34"/>
      <c r="Q12" s="34"/>
      <c r="R12" s="20"/>
      <c r="S12" s="33" t="s">
        <v>186</v>
      </c>
      <c r="T12" s="33"/>
      <c r="U12" s="20"/>
    </row>
    <row r="13" spans="1:21" x14ac:dyDescent="0.25">
      <c r="A13" s="12"/>
      <c r="B13" s="19"/>
      <c r="C13" s="20"/>
      <c r="D13" s="33" t="s">
        <v>678</v>
      </c>
      <c r="E13" s="33"/>
      <c r="F13" s="20"/>
      <c r="G13" s="34"/>
      <c r="H13" s="34"/>
      <c r="I13" s="20"/>
      <c r="J13" s="33" t="s">
        <v>679</v>
      </c>
      <c r="K13" s="33"/>
      <c r="L13" s="20"/>
      <c r="M13" s="33" t="s">
        <v>680</v>
      </c>
      <c r="N13" s="33"/>
      <c r="O13" s="20"/>
      <c r="P13" s="33" t="s">
        <v>681</v>
      </c>
      <c r="Q13" s="33"/>
      <c r="R13" s="20"/>
      <c r="S13" s="33" t="s">
        <v>291</v>
      </c>
      <c r="T13" s="33"/>
      <c r="U13" s="20"/>
    </row>
    <row r="14" spans="1:21" ht="15.75" thickBot="1" x14ac:dyDescent="0.3">
      <c r="A14" s="12"/>
      <c r="B14" s="19"/>
      <c r="C14" s="20"/>
      <c r="D14" s="35" t="s">
        <v>679</v>
      </c>
      <c r="E14" s="35"/>
      <c r="F14" s="20"/>
      <c r="G14" s="35" t="s">
        <v>682</v>
      </c>
      <c r="H14" s="35"/>
      <c r="I14" s="20"/>
      <c r="J14" s="35" t="s">
        <v>683</v>
      </c>
      <c r="K14" s="35"/>
      <c r="L14" s="20"/>
      <c r="M14" s="35" t="s">
        <v>683</v>
      </c>
      <c r="N14" s="35"/>
      <c r="O14" s="20"/>
      <c r="P14" s="35" t="s">
        <v>684</v>
      </c>
      <c r="Q14" s="35"/>
      <c r="R14" s="20"/>
      <c r="S14" s="35" t="s">
        <v>685</v>
      </c>
      <c r="T14" s="35"/>
      <c r="U14" s="20"/>
    </row>
    <row r="15" spans="1:21" x14ac:dyDescent="0.25">
      <c r="A15" s="12"/>
      <c r="B15" s="27" t="s">
        <v>30</v>
      </c>
      <c r="C15" s="24"/>
      <c r="D15" s="29" t="s">
        <v>231</v>
      </c>
      <c r="E15" s="94" t="s">
        <v>251</v>
      </c>
      <c r="F15" s="24"/>
      <c r="G15" s="29" t="s">
        <v>231</v>
      </c>
      <c r="H15" s="94" t="s">
        <v>251</v>
      </c>
      <c r="I15" s="24"/>
      <c r="J15" s="29" t="s">
        <v>231</v>
      </c>
      <c r="K15" s="94">
        <v>88.3</v>
      </c>
      <c r="L15" s="24"/>
      <c r="M15" s="29" t="s">
        <v>231</v>
      </c>
      <c r="N15" s="94">
        <v>282.5</v>
      </c>
      <c r="O15" s="24"/>
      <c r="P15" s="29" t="s">
        <v>231</v>
      </c>
      <c r="Q15" s="94" t="s">
        <v>686</v>
      </c>
      <c r="R15" s="29" t="s">
        <v>234</v>
      </c>
      <c r="S15" s="29" t="s">
        <v>231</v>
      </c>
      <c r="T15" s="94">
        <v>345.8</v>
      </c>
      <c r="U15" s="24"/>
    </row>
    <row r="16" spans="1:21" ht="15.75" thickBot="1" x14ac:dyDescent="0.3">
      <c r="A16" s="12"/>
      <c r="B16" s="25" t="s">
        <v>31</v>
      </c>
      <c r="C16" s="19"/>
      <c r="D16" s="50" t="s">
        <v>251</v>
      </c>
      <c r="E16" s="50"/>
      <c r="F16" s="19"/>
      <c r="G16" s="50" t="s">
        <v>251</v>
      </c>
      <c r="H16" s="50"/>
      <c r="I16" s="19"/>
      <c r="J16" s="50">
        <v>56.1</v>
      </c>
      <c r="K16" s="50"/>
      <c r="L16" s="19"/>
      <c r="M16" s="50">
        <v>162.5</v>
      </c>
      <c r="N16" s="50"/>
      <c r="O16" s="19"/>
      <c r="P16" s="50" t="s">
        <v>687</v>
      </c>
      <c r="Q16" s="50"/>
      <c r="R16" s="16" t="s">
        <v>234</v>
      </c>
      <c r="S16" s="50">
        <v>193.1</v>
      </c>
      <c r="T16" s="50"/>
      <c r="U16" s="19"/>
    </row>
    <row r="17" spans="1:21" x14ac:dyDescent="0.25">
      <c r="A17" s="12"/>
      <c r="B17" s="66" t="s">
        <v>32</v>
      </c>
      <c r="C17" s="24"/>
      <c r="D17" s="112" t="s">
        <v>251</v>
      </c>
      <c r="E17" s="112"/>
      <c r="F17" s="24"/>
      <c r="G17" s="112" t="s">
        <v>251</v>
      </c>
      <c r="H17" s="112"/>
      <c r="I17" s="24"/>
      <c r="J17" s="112">
        <v>32.200000000000003</v>
      </c>
      <c r="K17" s="112"/>
      <c r="L17" s="24"/>
      <c r="M17" s="112">
        <v>120</v>
      </c>
      <c r="N17" s="112"/>
      <c r="O17" s="24"/>
      <c r="P17" s="112">
        <v>0.5</v>
      </c>
      <c r="Q17" s="112"/>
      <c r="R17" s="24"/>
      <c r="S17" s="112">
        <v>152.69999999999999</v>
      </c>
      <c r="T17" s="112"/>
      <c r="U17" s="24"/>
    </row>
    <row r="18" spans="1:21" x14ac:dyDescent="0.25">
      <c r="A18" s="12"/>
      <c r="B18" s="25" t="s">
        <v>33</v>
      </c>
      <c r="C18" s="19"/>
      <c r="D18" s="49" t="s">
        <v>251</v>
      </c>
      <c r="E18" s="49"/>
      <c r="F18" s="19"/>
      <c r="G18" s="49" t="s">
        <v>251</v>
      </c>
      <c r="H18" s="49"/>
      <c r="I18" s="19"/>
      <c r="J18" s="49">
        <v>29.4</v>
      </c>
      <c r="K18" s="49"/>
      <c r="L18" s="19"/>
      <c r="M18" s="49">
        <v>68.099999999999994</v>
      </c>
      <c r="N18" s="49"/>
      <c r="O18" s="19"/>
      <c r="P18" s="49" t="s">
        <v>251</v>
      </c>
      <c r="Q18" s="49"/>
      <c r="R18" s="19"/>
      <c r="S18" s="49">
        <v>97.5</v>
      </c>
      <c r="T18" s="49"/>
      <c r="U18" s="19"/>
    </row>
    <row r="19" spans="1:21" x14ac:dyDescent="0.25">
      <c r="A19" s="12"/>
      <c r="B19" s="27" t="s">
        <v>34</v>
      </c>
      <c r="C19" s="24"/>
      <c r="D19" s="38" t="s">
        <v>251</v>
      </c>
      <c r="E19" s="38"/>
      <c r="F19" s="24"/>
      <c r="G19" s="38" t="s">
        <v>251</v>
      </c>
      <c r="H19" s="38"/>
      <c r="I19" s="24"/>
      <c r="J19" s="38" t="s">
        <v>251</v>
      </c>
      <c r="K19" s="38"/>
      <c r="L19" s="24"/>
      <c r="M19" s="38" t="s">
        <v>303</v>
      </c>
      <c r="N19" s="38"/>
      <c r="O19" s="29" t="s">
        <v>234</v>
      </c>
      <c r="P19" s="38" t="s">
        <v>251</v>
      </c>
      <c r="Q19" s="38"/>
      <c r="R19" s="24"/>
      <c r="S19" s="38" t="s">
        <v>303</v>
      </c>
      <c r="T19" s="38"/>
      <c r="U19" s="29" t="s">
        <v>234</v>
      </c>
    </row>
    <row r="20" spans="1:21" x14ac:dyDescent="0.25">
      <c r="A20" s="12"/>
      <c r="B20" s="25" t="s">
        <v>36</v>
      </c>
      <c r="C20" s="19"/>
      <c r="D20" s="49" t="s">
        <v>251</v>
      </c>
      <c r="E20" s="49"/>
      <c r="F20" s="19"/>
      <c r="G20" s="49" t="s">
        <v>251</v>
      </c>
      <c r="H20" s="49"/>
      <c r="I20" s="19"/>
      <c r="J20" s="49">
        <v>0.3</v>
      </c>
      <c r="K20" s="49"/>
      <c r="L20" s="19"/>
      <c r="M20" s="49">
        <v>4.3</v>
      </c>
      <c r="N20" s="49"/>
      <c r="O20" s="19"/>
      <c r="P20" s="49" t="s">
        <v>251</v>
      </c>
      <c r="Q20" s="49"/>
      <c r="R20" s="19"/>
      <c r="S20" s="49">
        <v>4.5999999999999996</v>
      </c>
      <c r="T20" s="49"/>
      <c r="U20" s="19"/>
    </row>
    <row r="21" spans="1:21" ht="15.75" thickBot="1" x14ac:dyDescent="0.3">
      <c r="A21" s="12"/>
      <c r="B21" s="27" t="s">
        <v>37</v>
      </c>
      <c r="C21" s="24"/>
      <c r="D21" s="57" t="s">
        <v>251</v>
      </c>
      <c r="E21" s="57"/>
      <c r="F21" s="24"/>
      <c r="G21" s="57" t="s">
        <v>251</v>
      </c>
      <c r="H21" s="57"/>
      <c r="I21" s="24"/>
      <c r="J21" s="57" t="s">
        <v>688</v>
      </c>
      <c r="K21" s="57"/>
      <c r="L21" s="29" t="s">
        <v>234</v>
      </c>
      <c r="M21" s="57">
        <v>0.2</v>
      </c>
      <c r="N21" s="57"/>
      <c r="O21" s="24"/>
      <c r="P21" s="57" t="s">
        <v>251</v>
      </c>
      <c r="Q21" s="57"/>
      <c r="R21" s="24"/>
      <c r="S21" s="57" t="s">
        <v>301</v>
      </c>
      <c r="T21" s="57"/>
      <c r="U21" s="29" t="s">
        <v>234</v>
      </c>
    </row>
    <row r="22" spans="1:21" ht="15.75" thickBot="1" x14ac:dyDescent="0.3">
      <c r="A22" s="12"/>
      <c r="B22" s="67" t="s">
        <v>38</v>
      </c>
      <c r="C22" s="19"/>
      <c r="D22" s="126" t="s">
        <v>251</v>
      </c>
      <c r="E22" s="126"/>
      <c r="F22" s="19"/>
      <c r="G22" s="126" t="s">
        <v>251</v>
      </c>
      <c r="H22" s="126"/>
      <c r="I22" s="19"/>
      <c r="J22" s="126">
        <v>3.4</v>
      </c>
      <c r="K22" s="126"/>
      <c r="L22" s="19"/>
      <c r="M22" s="126">
        <v>63.4</v>
      </c>
      <c r="N22" s="126"/>
      <c r="O22" s="19"/>
      <c r="P22" s="126">
        <v>0.5</v>
      </c>
      <c r="Q22" s="126"/>
      <c r="R22" s="19"/>
      <c r="S22" s="126">
        <v>67.3</v>
      </c>
      <c r="T22" s="126"/>
      <c r="U22" s="19"/>
    </row>
    <row r="23" spans="1:21" x14ac:dyDescent="0.25">
      <c r="A23" s="12"/>
      <c r="B23" s="27" t="s">
        <v>689</v>
      </c>
      <c r="C23" s="24"/>
      <c r="D23" s="37"/>
      <c r="E23" s="37"/>
      <c r="F23" s="24"/>
      <c r="G23" s="37"/>
      <c r="H23" s="37"/>
      <c r="I23" s="24"/>
      <c r="J23" s="37"/>
      <c r="K23" s="37"/>
      <c r="L23" s="24"/>
      <c r="M23" s="37"/>
      <c r="N23" s="37"/>
      <c r="O23" s="24"/>
      <c r="P23" s="37"/>
      <c r="Q23" s="37"/>
      <c r="R23" s="24"/>
      <c r="S23" s="37"/>
      <c r="T23" s="37"/>
      <c r="U23" s="24"/>
    </row>
    <row r="24" spans="1:21" x14ac:dyDescent="0.25">
      <c r="A24" s="12"/>
      <c r="B24" s="25" t="s">
        <v>690</v>
      </c>
      <c r="C24" s="19"/>
      <c r="D24" s="49" t="s">
        <v>251</v>
      </c>
      <c r="E24" s="49"/>
      <c r="F24" s="19"/>
      <c r="G24" s="49">
        <v>15.6</v>
      </c>
      <c r="H24" s="49"/>
      <c r="I24" s="19"/>
      <c r="J24" s="49" t="s">
        <v>691</v>
      </c>
      <c r="K24" s="49"/>
      <c r="L24" s="16" t="s">
        <v>234</v>
      </c>
      <c r="M24" s="49" t="s">
        <v>692</v>
      </c>
      <c r="N24" s="49"/>
      <c r="O24" s="16" t="s">
        <v>234</v>
      </c>
      <c r="P24" s="49" t="s">
        <v>251</v>
      </c>
      <c r="Q24" s="49"/>
      <c r="R24" s="19"/>
      <c r="S24" s="49" t="s">
        <v>251</v>
      </c>
      <c r="T24" s="49"/>
      <c r="U24" s="19"/>
    </row>
    <row r="25" spans="1:21" x14ac:dyDescent="0.25">
      <c r="A25" s="12"/>
      <c r="B25" s="27" t="s">
        <v>40</v>
      </c>
      <c r="C25" s="24"/>
      <c r="D25" s="38" t="s">
        <v>251</v>
      </c>
      <c r="E25" s="38"/>
      <c r="F25" s="24"/>
      <c r="G25" s="38" t="s">
        <v>693</v>
      </c>
      <c r="H25" s="38"/>
      <c r="I25" s="29" t="s">
        <v>234</v>
      </c>
      <c r="J25" s="38" t="s">
        <v>300</v>
      </c>
      <c r="K25" s="38"/>
      <c r="L25" s="29" t="s">
        <v>234</v>
      </c>
      <c r="M25" s="38">
        <v>0.3</v>
      </c>
      <c r="N25" s="38"/>
      <c r="O25" s="24"/>
      <c r="P25" s="38" t="s">
        <v>251</v>
      </c>
      <c r="Q25" s="38"/>
      <c r="R25" s="24"/>
      <c r="S25" s="38" t="s">
        <v>694</v>
      </c>
      <c r="T25" s="38"/>
      <c r="U25" s="29" t="s">
        <v>234</v>
      </c>
    </row>
    <row r="26" spans="1:21" ht="26.25" x14ac:dyDescent="0.25">
      <c r="A26" s="12"/>
      <c r="B26" s="25" t="s">
        <v>41</v>
      </c>
      <c r="C26" s="19"/>
      <c r="D26" s="49" t="s">
        <v>251</v>
      </c>
      <c r="E26" s="49"/>
      <c r="F26" s="19"/>
      <c r="G26" s="49" t="s">
        <v>300</v>
      </c>
      <c r="H26" s="49"/>
      <c r="I26" s="16" t="s">
        <v>234</v>
      </c>
      <c r="J26" s="49" t="s">
        <v>501</v>
      </c>
      <c r="K26" s="49"/>
      <c r="L26" s="16" t="s">
        <v>234</v>
      </c>
      <c r="M26" s="49" t="s">
        <v>695</v>
      </c>
      <c r="N26" s="49"/>
      <c r="O26" s="16" t="s">
        <v>234</v>
      </c>
      <c r="P26" s="49" t="s">
        <v>251</v>
      </c>
      <c r="Q26" s="49"/>
      <c r="R26" s="19"/>
      <c r="S26" s="49" t="s">
        <v>696</v>
      </c>
      <c r="T26" s="49"/>
      <c r="U26" s="16" t="s">
        <v>234</v>
      </c>
    </row>
    <row r="27" spans="1:21" x14ac:dyDescent="0.25">
      <c r="A27" s="12"/>
      <c r="B27" s="27" t="s">
        <v>697</v>
      </c>
      <c r="C27" s="24"/>
      <c r="D27" s="38" t="s">
        <v>251</v>
      </c>
      <c r="E27" s="38"/>
      <c r="F27" s="24"/>
      <c r="G27" s="38">
        <v>58.7</v>
      </c>
      <c r="H27" s="38"/>
      <c r="I27" s="24"/>
      <c r="J27" s="38" t="s">
        <v>698</v>
      </c>
      <c r="K27" s="38"/>
      <c r="L27" s="29" t="s">
        <v>234</v>
      </c>
      <c r="M27" s="38" t="s">
        <v>699</v>
      </c>
      <c r="N27" s="38"/>
      <c r="O27" s="29" t="s">
        <v>234</v>
      </c>
      <c r="P27" s="38" t="s">
        <v>251</v>
      </c>
      <c r="Q27" s="38"/>
      <c r="R27" s="24"/>
      <c r="S27" s="38" t="s">
        <v>251</v>
      </c>
      <c r="T27" s="38"/>
      <c r="U27" s="24"/>
    </row>
    <row r="28" spans="1:21" ht="26.25" x14ac:dyDescent="0.25">
      <c r="A28" s="12"/>
      <c r="B28" s="25" t="s">
        <v>138</v>
      </c>
      <c r="C28" s="19"/>
      <c r="D28" s="49" t="s">
        <v>251</v>
      </c>
      <c r="E28" s="49"/>
      <c r="F28" s="19"/>
      <c r="G28" s="49" t="s">
        <v>700</v>
      </c>
      <c r="H28" s="49"/>
      <c r="I28" s="16" t="s">
        <v>234</v>
      </c>
      <c r="J28" s="49" t="s">
        <v>310</v>
      </c>
      <c r="K28" s="49"/>
      <c r="L28" s="16" t="s">
        <v>234</v>
      </c>
      <c r="M28" s="49" t="s">
        <v>701</v>
      </c>
      <c r="N28" s="49"/>
      <c r="O28" s="16" t="s">
        <v>234</v>
      </c>
      <c r="P28" s="49" t="s">
        <v>251</v>
      </c>
      <c r="Q28" s="49"/>
      <c r="R28" s="19"/>
      <c r="S28" s="49" t="s">
        <v>702</v>
      </c>
      <c r="T28" s="49"/>
      <c r="U28" s="16" t="s">
        <v>234</v>
      </c>
    </row>
    <row r="29" spans="1:21" ht="15.75" thickBot="1" x14ac:dyDescent="0.3">
      <c r="A29" s="12"/>
      <c r="B29" s="27" t="s">
        <v>43</v>
      </c>
      <c r="C29" s="24"/>
      <c r="D29" s="57" t="s">
        <v>251</v>
      </c>
      <c r="E29" s="57"/>
      <c r="F29" s="24"/>
      <c r="G29" s="57" t="s">
        <v>251</v>
      </c>
      <c r="H29" s="57"/>
      <c r="I29" s="24"/>
      <c r="J29" s="57" t="s">
        <v>251</v>
      </c>
      <c r="K29" s="57"/>
      <c r="L29" s="24"/>
      <c r="M29" s="57" t="s">
        <v>251</v>
      </c>
      <c r="N29" s="57"/>
      <c r="O29" s="24"/>
      <c r="P29" s="57" t="s">
        <v>251</v>
      </c>
      <c r="Q29" s="57"/>
      <c r="R29" s="24"/>
      <c r="S29" s="57" t="s">
        <v>251</v>
      </c>
      <c r="T29" s="57"/>
      <c r="U29" s="24"/>
    </row>
    <row r="30" spans="1:21" ht="15.75" thickBot="1" x14ac:dyDescent="0.3">
      <c r="A30" s="12"/>
      <c r="B30" s="67" t="s">
        <v>703</v>
      </c>
      <c r="C30" s="19"/>
      <c r="D30" s="126" t="s">
        <v>251</v>
      </c>
      <c r="E30" s="126"/>
      <c r="F30" s="19"/>
      <c r="G30" s="126">
        <v>41.2</v>
      </c>
      <c r="H30" s="126"/>
      <c r="I30" s="19"/>
      <c r="J30" s="126" t="s">
        <v>704</v>
      </c>
      <c r="K30" s="126"/>
      <c r="L30" s="16" t="s">
        <v>234</v>
      </c>
      <c r="M30" s="126" t="s">
        <v>705</v>
      </c>
      <c r="N30" s="126"/>
      <c r="O30" s="16" t="s">
        <v>234</v>
      </c>
      <c r="P30" s="126" t="s">
        <v>251</v>
      </c>
      <c r="Q30" s="126"/>
      <c r="R30" s="19"/>
      <c r="S30" s="126" t="s">
        <v>706</v>
      </c>
      <c r="T30" s="126"/>
      <c r="U30" s="16" t="s">
        <v>234</v>
      </c>
    </row>
    <row r="31" spans="1:21" ht="26.25" x14ac:dyDescent="0.25">
      <c r="A31" s="12"/>
      <c r="B31" s="27" t="s">
        <v>292</v>
      </c>
      <c r="C31" s="24"/>
      <c r="D31" s="112" t="s">
        <v>251</v>
      </c>
      <c r="E31" s="112"/>
      <c r="F31" s="24"/>
      <c r="G31" s="112">
        <v>41.2</v>
      </c>
      <c r="H31" s="112"/>
      <c r="I31" s="24"/>
      <c r="J31" s="112" t="s">
        <v>707</v>
      </c>
      <c r="K31" s="112"/>
      <c r="L31" s="29" t="s">
        <v>234</v>
      </c>
      <c r="M31" s="112">
        <v>14.1</v>
      </c>
      <c r="N31" s="112"/>
      <c r="O31" s="24"/>
      <c r="P31" s="112">
        <v>0.5</v>
      </c>
      <c r="Q31" s="112"/>
      <c r="R31" s="24"/>
      <c r="S31" s="112" t="s">
        <v>294</v>
      </c>
      <c r="T31" s="112"/>
      <c r="U31" s="29" t="s">
        <v>234</v>
      </c>
    </row>
    <row r="32" spans="1:21" ht="15.75" thickBot="1" x14ac:dyDescent="0.3">
      <c r="A32" s="12"/>
      <c r="B32" s="25" t="s">
        <v>708</v>
      </c>
      <c r="C32" s="19"/>
      <c r="D32" s="50" t="s">
        <v>251</v>
      </c>
      <c r="E32" s="50"/>
      <c r="F32" s="19"/>
      <c r="G32" s="50">
        <v>2.7</v>
      </c>
      <c r="H32" s="50"/>
      <c r="I32" s="19"/>
      <c r="J32" s="50" t="s">
        <v>709</v>
      </c>
      <c r="K32" s="50"/>
      <c r="L32" s="16" t="s">
        <v>234</v>
      </c>
      <c r="M32" s="50" t="s">
        <v>710</v>
      </c>
      <c r="N32" s="50"/>
      <c r="O32" s="16" t="s">
        <v>234</v>
      </c>
      <c r="P32" s="50" t="s">
        <v>251</v>
      </c>
      <c r="Q32" s="50"/>
      <c r="R32" s="19"/>
      <c r="S32" s="50" t="s">
        <v>711</v>
      </c>
      <c r="T32" s="50"/>
      <c r="U32" s="16" t="s">
        <v>234</v>
      </c>
    </row>
    <row r="33" spans="1:21" ht="26.25" x14ac:dyDescent="0.25">
      <c r="A33" s="12"/>
      <c r="B33" s="27" t="s">
        <v>712</v>
      </c>
      <c r="C33" s="24"/>
      <c r="D33" s="112" t="s">
        <v>251</v>
      </c>
      <c r="E33" s="112"/>
      <c r="F33" s="24"/>
      <c r="G33" s="112">
        <v>38.5</v>
      </c>
      <c r="H33" s="112"/>
      <c r="I33" s="24"/>
      <c r="J33" s="112" t="s">
        <v>713</v>
      </c>
      <c r="K33" s="112"/>
      <c r="L33" s="29" t="s">
        <v>234</v>
      </c>
      <c r="M33" s="112">
        <v>25.4</v>
      </c>
      <c r="N33" s="112"/>
      <c r="O33" s="24"/>
      <c r="P33" s="112">
        <v>0.5</v>
      </c>
      <c r="Q33" s="112"/>
      <c r="R33" s="24"/>
      <c r="S33" s="112">
        <v>8.4</v>
      </c>
      <c r="T33" s="112"/>
      <c r="U33" s="24"/>
    </row>
    <row r="34" spans="1:21" ht="26.25" x14ac:dyDescent="0.25">
      <c r="A34" s="12"/>
      <c r="B34" s="25" t="s">
        <v>48</v>
      </c>
      <c r="C34" s="19"/>
      <c r="D34" s="49" t="s">
        <v>251</v>
      </c>
      <c r="E34" s="49"/>
      <c r="F34" s="19"/>
      <c r="G34" s="49" t="s">
        <v>714</v>
      </c>
      <c r="H34" s="49"/>
      <c r="I34" s="16" t="s">
        <v>234</v>
      </c>
      <c r="J34" s="49">
        <v>6.4</v>
      </c>
      <c r="K34" s="49"/>
      <c r="L34" s="19"/>
      <c r="M34" s="49" t="s">
        <v>715</v>
      </c>
      <c r="N34" s="49"/>
      <c r="O34" s="16" t="s">
        <v>234</v>
      </c>
      <c r="P34" s="49" t="s">
        <v>251</v>
      </c>
      <c r="Q34" s="49"/>
      <c r="R34" s="19"/>
      <c r="S34" s="49" t="s">
        <v>716</v>
      </c>
      <c r="T34" s="49"/>
      <c r="U34" s="16" t="s">
        <v>234</v>
      </c>
    </row>
    <row r="35" spans="1:21" ht="26.25" x14ac:dyDescent="0.25">
      <c r="A35" s="12"/>
      <c r="B35" s="27" t="s">
        <v>49</v>
      </c>
      <c r="C35" s="24"/>
      <c r="D35" s="38" t="s">
        <v>251</v>
      </c>
      <c r="E35" s="38"/>
      <c r="F35" s="24"/>
      <c r="G35" s="38">
        <v>3</v>
      </c>
      <c r="H35" s="38"/>
      <c r="I35" s="24"/>
      <c r="J35" s="38">
        <v>8.9</v>
      </c>
      <c r="K35" s="38"/>
      <c r="L35" s="24"/>
      <c r="M35" s="65">
        <v>1151.9000000000001</v>
      </c>
      <c r="N35" s="65"/>
      <c r="O35" s="24"/>
      <c r="P35" s="38" t="s">
        <v>251</v>
      </c>
      <c r="Q35" s="38"/>
      <c r="R35" s="24"/>
      <c r="S35" s="65">
        <v>1163.8</v>
      </c>
      <c r="T35" s="65"/>
      <c r="U35" s="24"/>
    </row>
    <row r="36" spans="1:21" ht="27" thickBot="1" x14ac:dyDescent="0.3">
      <c r="A36" s="12"/>
      <c r="B36" s="25" t="s">
        <v>717</v>
      </c>
      <c r="C36" s="19"/>
      <c r="D36" s="99">
        <v>1111.9000000000001</v>
      </c>
      <c r="E36" s="99"/>
      <c r="F36" s="19"/>
      <c r="G36" s="99">
        <v>1076.5</v>
      </c>
      <c r="H36" s="99"/>
      <c r="I36" s="19"/>
      <c r="J36" s="50">
        <v>13.4</v>
      </c>
      <c r="K36" s="50"/>
      <c r="L36" s="19"/>
      <c r="M36" s="99">
        <v>1111.9000000000001</v>
      </c>
      <c r="N36" s="99"/>
      <c r="O36" s="19"/>
      <c r="P36" s="50" t="s">
        <v>718</v>
      </c>
      <c r="Q36" s="50"/>
      <c r="R36" s="16" t="s">
        <v>234</v>
      </c>
      <c r="S36" s="50" t="s">
        <v>251</v>
      </c>
      <c r="T36" s="50"/>
      <c r="U36" s="19"/>
    </row>
    <row r="37" spans="1:21" x14ac:dyDescent="0.25">
      <c r="A37" s="12"/>
      <c r="B37" s="66" t="s">
        <v>719</v>
      </c>
      <c r="C37" s="24"/>
      <c r="D37" s="98">
        <v>1111.9000000000001</v>
      </c>
      <c r="E37" s="98"/>
      <c r="F37" s="24"/>
      <c r="G37" s="98">
        <v>1111.9000000000001</v>
      </c>
      <c r="H37" s="98"/>
      <c r="I37" s="24"/>
      <c r="J37" s="112" t="s">
        <v>720</v>
      </c>
      <c r="K37" s="112"/>
      <c r="L37" s="29" t="s">
        <v>234</v>
      </c>
      <c r="M37" s="98">
        <v>2228.6999999999998</v>
      </c>
      <c r="N37" s="98"/>
      <c r="O37" s="24"/>
      <c r="P37" s="112" t="s">
        <v>721</v>
      </c>
      <c r="Q37" s="112"/>
      <c r="R37" s="29" t="s">
        <v>234</v>
      </c>
      <c r="S37" s="98">
        <v>1112</v>
      </c>
      <c r="T37" s="98"/>
      <c r="U37" s="24"/>
    </row>
    <row r="38" spans="1:21" ht="27" thickBot="1" x14ac:dyDescent="0.3">
      <c r="A38" s="12"/>
      <c r="B38" s="25" t="s">
        <v>722</v>
      </c>
      <c r="C38" s="19"/>
      <c r="D38" s="50" t="s">
        <v>251</v>
      </c>
      <c r="E38" s="50"/>
      <c r="F38" s="19"/>
      <c r="G38" s="50" t="s">
        <v>251</v>
      </c>
      <c r="H38" s="50"/>
      <c r="I38" s="19"/>
      <c r="J38" s="50" t="s">
        <v>251</v>
      </c>
      <c r="K38" s="50"/>
      <c r="L38" s="19"/>
      <c r="M38" s="50" t="s">
        <v>311</v>
      </c>
      <c r="N38" s="50"/>
      <c r="O38" s="16" t="s">
        <v>234</v>
      </c>
      <c r="P38" s="50" t="s">
        <v>251</v>
      </c>
      <c r="Q38" s="50"/>
      <c r="R38" s="19"/>
      <c r="S38" s="50" t="s">
        <v>311</v>
      </c>
      <c r="T38" s="50"/>
      <c r="U38" s="16" t="s">
        <v>234</v>
      </c>
    </row>
    <row r="39" spans="1:21" ht="39.75" thickBot="1" x14ac:dyDescent="0.3">
      <c r="A39" s="12"/>
      <c r="B39" s="125" t="s">
        <v>723</v>
      </c>
      <c r="C39" s="24"/>
      <c r="D39" s="43" t="s">
        <v>231</v>
      </c>
      <c r="E39" s="45">
        <v>1111.9000000000001</v>
      </c>
      <c r="F39" s="24"/>
      <c r="G39" s="43" t="s">
        <v>231</v>
      </c>
      <c r="H39" s="45">
        <v>1111.9000000000001</v>
      </c>
      <c r="I39" s="24"/>
      <c r="J39" s="43" t="s">
        <v>231</v>
      </c>
      <c r="K39" s="44" t="s">
        <v>720</v>
      </c>
      <c r="L39" s="29" t="s">
        <v>234</v>
      </c>
      <c r="M39" s="43" t="s">
        <v>231</v>
      </c>
      <c r="N39" s="45">
        <v>2228.6</v>
      </c>
      <c r="O39" s="24"/>
      <c r="P39" s="43" t="s">
        <v>231</v>
      </c>
      <c r="Q39" s="44" t="s">
        <v>721</v>
      </c>
      <c r="R39" s="29" t="s">
        <v>234</v>
      </c>
      <c r="S39" s="43" t="s">
        <v>231</v>
      </c>
      <c r="T39" s="45">
        <v>1111.9000000000001</v>
      </c>
      <c r="U39" s="24"/>
    </row>
    <row r="40" spans="1:21" ht="15.75" thickTop="1" x14ac:dyDescent="0.25">
      <c r="A40" s="12"/>
      <c r="B40" s="60"/>
      <c r="C40" s="60"/>
      <c r="D40" s="60"/>
      <c r="E40" s="60"/>
      <c r="F40" s="60"/>
      <c r="G40" s="60"/>
      <c r="H40" s="60"/>
      <c r="I40" s="60"/>
      <c r="J40" s="60"/>
      <c r="K40" s="60"/>
      <c r="L40" s="60"/>
      <c r="M40" s="60"/>
      <c r="N40" s="60"/>
      <c r="O40" s="60"/>
      <c r="P40" s="60"/>
      <c r="Q40" s="60"/>
      <c r="R40" s="60"/>
      <c r="S40" s="60"/>
      <c r="T40" s="60"/>
      <c r="U40" s="60"/>
    </row>
    <row r="41" spans="1:21" x14ac:dyDescent="0.25">
      <c r="A41" s="12"/>
      <c r="B41" s="61"/>
      <c r="C41" s="61"/>
      <c r="D41" s="61"/>
      <c r="E41" s="61"/>
      <c r="F41" s="61"/>
      <c r="G41" s="61"/>
      <c r="H41" s="61"/>
      <c r="I41" s="61"/>
      <c r="J41" s="61"/>
      <c r="K41" s="61"/>
      <c r="L41" s="61"/>
      <c r="M41" s="61"/>
      <c r="N41" s="61"/>
      <c r="O41" s="61"/>
      <c r="P41" s="61"/>
      <c r="Q41" s="61"/>
      <c r="R41" s="61"/>
      <c r="S41" s="61"/>
      <c r="T41" s="61"/>
      <c r="U41" s="61"/>
    </row>
    <row r="42" spans="1:21" x14ac:dyDescent="0.25">
      <c r="A42" s="12"/>
      <c r="B42" s="174" t="s">
        <v>672</v>
      </c>
      <c r="C42" s="174"/>
      <c r="D42" s="174"/>
      <c r="E42" s="174"/>
      <c r="F42" s="174"/>
      <c r="G42" s="174"/>
      <c r="H42" s="174"/>
      <c r="I42" s="174"/>
      <c r="J42" s="174"/>
      <c r="K42" s="174"/>
      <c r="L42" s="174"/>
      <c r="M42" s="174"/>
      <c r="N42" s="174"/>
      <c r="O42" s="174"/>
      <c r="P42" s="174"/>
      <c r="Q42" s="174"/>
      <c r="R42" s="174"/>
      <c r="S42" s="174"/>
      <c r="T42" s="174"/>
      <c r="U42" s="174"/>
    </row>
    <row r="43" spans="1:21" x14ac:dyDescent="0.25">
      <c r="A43" s="12"/>
      <c r="B43" s="174" t="s">
        <v>673</v>
      </c>
      <c r="C43" s="174"/>
      <c r="D43" s="174"/>
      <c r="E43" s="174"/>
      <c r="F43" s="174"/>
      <c r="G43" s="174"/>
      <c r="H43" s="174"/>
      <c r="I43" s="174"/>
      <c r="J43" s="174"/>
      <c r="K43" s="174"/>
      <c r="L43" s="174"/>
      <c r="M43" s="174"/>
      <c r="N43" s="174"/>
      <c r="O43" s="174"/>
      <c r="P43" s="174"/>
      <c r="Q43" s="174"/>
      <c r="R43" s="174"/>
      <c r="S43" s="174"/>
      <c r="T43" s="174"/>
      <c r="U43" s="174"/>
    </row>
    <row r="44" spans="1:21" x14ac:dyDescent="0.25">
      <c r="A44" s="12"/>
      <c r="B44" s="174" t="s">
        <v>731</v>
      </c>
      <c r="C44" s="174"/>
      <c r="D44" s="174"/>
      <c r="E44" s="174"/>
      <c r="F44" s="174"/>
      <c r="G44" s="174"/>
      <c r="H44" s="174"/>
      <c r="I44" s="174"/>
      <c r="J44" s="174"/>
      <c r="K44" s="174"/>
      <c r="L44" s="174"/>
      <c r="M44" s="174"/>
      <c r="N44" s="174"/>
      <c r="O44" s="174"/>
      <c r="P44" s="174"/>
      <c r="Q44" s="174"/>
      <c r="R44" s="174"/>
      <c r="S44" s="174"/>
      <c r="T44" s="174"/>
      <c r="U44" s="174"/>
    </row>
    <row r="45" spans="1:21" x14ac:dyDescent="0.25">
      <c r="A45" s="12"/>
      <c r="B45" s="174" t="s">
        <v>675</v>
      </c>
      <c r="C45" s="174"/>
      <c r="D45" s="174"/>
      <c r="E45" s="174"/>
      <c r="F45" s="174"/>
      <c r="G45" s="174"/>
      <c r="H45" s="174"/>
      <c r="I45" s="174"/>
      <c r="J45" s="174"/>
      <c r="K45" s="174"/>
      <c r="L45" s="174"/>
      <c r="M45" s="174"/>
      <c r="N45" s="174"/>
      <c r="O45" s="174"/>
      <c r="P45" s="174"/>
      <c r="Q45" s="174"/>
      <c r="R45" s="174"/>
      <c r="S45" s="174"/>
      <c r="T45" s="174"/>
      <c r="U45" s="174"/>
    </row>
    <row r="46" spans="1:21" x14ac:dyDescent="0.25">
      <c r="A46" s="12"/>
      <c r="B46" s="174" t="s">
        <v>676</v>
      </c>
      <c r="C46" s="174"/>
      <c r="D46" s="174"/>
      <c r="E46" s="174"/>
      <c r="F46" s="174"/>
      <c r="G46" s="174"/>
      <c r="H46" s="174"/>
      <c r="I46" s="174"/>
      <c r="J46" s="174"/>
      <c r="K46" s="174"/>
      <c r="L46" s="174"/>
      <c r="M46" s="174"/>
      <c r="N46" s="174"/>
      <c r="O46" s="174"/>
      <c r="P46" s="174"/>
      <c r="Q46" s="174"/>
      <c r="R46" s="174"/>
      <c r="S46" s="174"/>
      <c r="T46" s="174"/>
      <c r="U46" s="174"/>
    </row>
    <row r="47" spans="1:21" x14ac:dyDescent="0.25">
      <c r="A47" s="12"/>
      <c r="B47" s="60"/>
      <c r="C47" s="60"/>
      <c r="D47" s="60"/>
      <c r="E47" s="60"/>
      <c r="F47" s="60"/>
      <c r="G47" s="60"/>
      <c r="H47" s="60"/>
      <c r="I47" s="60"/>
      <c r="J47" s="60"/>
      <c r="K47" s="60"/>
      <c r="L47" s="60"/>
      <c r="M47" s="60"/>
      <c r="N47" s="60"/>
      <c r="O47" s="60"/>
      <c r="P47" s="60"/>
      <c r="Q47" s="60"/>
      <c r="R47" s="60"/>
      <c r="S47" s="60"/>
      <c r="T47" s="60"/>
      <c r="U47" s="60"/>
    </row>
    <row r="48" spans="1:21" x14ac:dyDescent="0.25">
      <c r="A48" s="12"/>
      <c r="B48" s="128"/>
      <c r="C48" s="34"/>
      <c r="D48" s="33" t="s">
        <v>677</v>
      </c>
      <c r="E48" s="33"/>
      <c r="F48" s="34"/>
      <c r="G48" s="34"/>
      <c r="H48" s="34"/>
      <c r="I48" s="34"/>
      <c r="J48" s="33" t="s">
        <v>679</v>
      </c>
      <c r="K48" s="33"/>
      <c r="L48" s="34"/>
      <c r="M48" s="33" t="s">
        <v>680</v>
      </c>
      <c r="N48" s="33"/>
      <c r="O48" s="34"/>
      <c r="P48" s="33" t="s">
        <v>681</v>
      </c>
      <c r="Q48" s="33"/>
      <c r="R48" s="34"/>
      <c r="S48" s="33" t="s">
        <v>186</v>
      </c>
      <c r="T48" s="33"/>
      <c r="U48" s="34"/>
    </row>
    <row r="49" spans="1:21" x14ac:dyDescent="0.25">
      <c r="A49" s="12"/>
      <c r="B49" s="128"/>
      <c r="C49" s="34"/>
      <c r="D49" s="33" t="s">
        <v>678</v>
      </c>
      <c r="E49" s="33"/>
      <c r="F49" s="34"/>
      <c r="G49" s="34"/>
      <c r="H49" s="34"/>
      <c r="I49" s="34"/>
      <c r="J49" s="33"/>
      <c r="K49" s="33"/>
      <c r="L49" s="34"/>
      <c r="M49" s="33"/>
      <c r="N49" s="33"/>
      <c r="O49" s="34"/>
      <c r="P49" s="33"/>
      <c r="Q49" s="33"/>
      <c r="R49" s="34"/>
      <c r="S49" s="33" t="s">
        <v>291</v>
      </c>
      <c r="T49" s="33"/>
      <c r="U49" s="34"/>
    </row>
    <row r="50" spans="1:21" ht="15.75" thickBot="1" x14ac:dyDescent="0.3">
      <c r="A50" s="12"/>
      <c r="B50" s="19"/>
      <c r="C50" s="20"/>
      <c r="D50" s="35" t="s">
        <v>679</v>
      </c>
      <c r="E50" s="35"/>
      <c r="F50" s="20"/>
      <c r="G50" s="35" t="s">
        <v>682</v>
      </c>
      <c r="H50" s="35"/>
      <c r="I50" s="20"/>
      <c r="J50" s="35" t="s">
        <v>683</v>
      </c>
      <c r="K50" s="35"/>
      <c r="L50" s="20"/>
      <c r="M50" s="35" t="s">
        <v>683</v>
      </c>
      <c r="N50" s="35"/>
      <c r="O50" s="20"/>
      <c r="P50" s="35" t="s">
        <v>684</v>
      </c>
      <c r="Q50" s="35"/>
      <c r="R50" s="20"/>
      <c r="S50" s="35" t="s">
        <v>685</v>
      </c>
      <c r="T50" s="35"/>
      <c r="U50" s="20"/>
    </row>
    <row r="51" spans="1:21" x14ac:dyDescent="0.25">
      <c r="A51" s="12"/>
      <c r="B51" s="27" t="s">
        <v>30</v>
      </c>
      <c r="C51" s="24"/>
      <c r="D51" s="29" t="s">
        <v>231</v>
      </c>
      <c r="E51" s="94" t="s">
        <v>251</v>
      </c>
      <c r="F51" s="24"/>
      <c r="G51" s="29" t="s">
        <v>231</v>
      </c>
      <c r="H51" s="94" t="s">
        <v>251</v>
      </c>
      <c r="I51" s="24"/>
      <c r="J51" s="29" t="s">
        <v>231</v>
      </c>
      <c r="K51" s="94">
        <v>249.1</v>
      </c>
      <c r="L51" s="24"/>
      <c r="M51" s="29" t="s">
        <v>231</v>
      </c>
      <c r="N51" s="94">
        <v>849.4</v>
      </c>
      <c r="O51" s="24"/>
      <c r="P51" s="29" t="s">
        <v>231</v>
      </c>
      <c r="Q51" s="94" t="s">
        <v>732</v>
      </c>
      <c r="R51" s="29" t="s">
        <v>234</v>
      </c>
      <c r="S51" s="29" t="s">
        <v>231</v>
      </c>
      <c r="T51" s="63">
        <v>1030.8</v>
      </c>
      <c r="U51" s="24"/>
    </row>
    <row r="52" spans="1:21" ht="15.75" thickBot="1" x14ac:dyDescent="0.3">
      <c r="A52" s="12"/>
      <c r="B52" s="25" t="s">
        <v>31</v>
      </c>
      <c r="C52" s="19"/>
      <c r="D52" s="50" t="s">
        <v>251</v>
      </c>
      <c r="E52" s="50"/>
      <c r="F52" s="19"/>
      <c r="G52" s="50" t="s">
        <v>251</v>
      </c>
      <c r="H52" s="50"/>
      <c r="I52" s="19"/>
      <c r="J52" s="50">
        <v>156.1</v>
      </c>
      <c r="K52" s="50"/>
      <c r="L52" s="19"/>
      <c r="M52" s="50">
        <v>478.7</v>
      </c>
      <c r="N52" s="50"/>
      <c r="O52" s="19"/>
      <c r="P52" s="50" t="s">
        <v>733</v>
      </c>
      <c r="Q52" s="50"/>
      <c r="R52" s="16" t="s">
        <v>234</v>
      </c>
      <c r="S52" s="50">
        <v>567.5</v>
      </c>
      <c r="T52" s="50"/>
      <c r="U52" s="19"/>
    </row>
    <row r="53" spans="1:21" x14ac:dyDescent="0.25">
      <c r="A53" s="12"/>
      <c r="B53" s="42" t="s">
        <v>32</v>
      </c>
      <c r="C53" s="24"/>
      <c r="D53" s="112" t="s">
        <v>251</v>
      </c>
      <c r="E53" s="112"/>
      <c r="F53" s="24"/>
      <c r="G53" s="112" t="s">
        <v>251</v>
      </c>
      <c r="H53" s="112"/>
      <c r="I53" s="24"/>
      <c r="J53" s="112">
        <v>93</v>
      </c>
      <c r="K53" s="112"/>
      <c r="L53" s="24"/>
      <c r="M53" s="112">
        <v>370.7</v>
      </c>
      <c r="N53" s="112"/>
      <c r="O53" s="24"/>
      <c r="P53" s="112" t="s">
        <v>709</v>
      </c>
      <c r="Q53" s="112"/>
      <c r="R53" s="29" t="s">
        <v>234</v>
      </c>
      <c r="S53" s="112">
        <v>463.3</v>
      </c>
      <c r="T53" s="112"/>
      <c r="U53" s="24"/>
    </row>
    <row r="54" spans="1:21" x14ac:dyDescent="0.25">
      <c r="A54" s="12"/>
      <c r="B54" s="25" t="s">
        <v>33</v>
      </c>
      <c r="C54" s="19"/>
      <c r="D54" s="49" t="s">
        <v>251</v>
      </c>
      <c r="E54" s="49"/>
      <c r="F54" s="19"/>
      <c r="G54" s="49">
        <v>0.4</v>
      </c>
      <c r="H54" s="49"/>
      <c r="I54" s="19"/>
      <c r="J54" s="49">
        <v>89.8</v>
      </c>
      <c r="K54" s="49"/>
      <c r="L54" s="19"/>
      <c r="M54" s="49">
        <v>205.4</v>
      </c>
      <c r="N54" s="49"/>
      <c r="O54" s="19"/>
      <c r="P54" s="49" t="s">
        <v>251</v>
      </c>
      <c r="Q54" s="49"/>
      <c r="R54" s="19"/>
      <c r="S54" s="49">
        <v>295.60000000000002</v>
      </c>
      <c r="T54" s="49"/>
      <c r="U54" s="19"/>
    </row>
    <row r="55" spans="1:21" x14ac:dyDescent="0.25">
      <c r="A55" s="12"/>
      <c r="B55" s="27" t="s">
        <v>34</v>
      </c>
      <c r="C55" s="24"/>
      <c r="D55" s="38" t="s">
        <v>251</v>
      </c>
      <c r="E55" s="38"/>
      <c r="F55" s="24"/>
      <c r="G55" s="38" t="s">
        <v>251</v>
      </c>
      <c r="H55" s="38"/>
      <c r="I55" s="24"/>
      <c r="J55" s="38" t="s">
        <v>251</v>
      </c>
      <c r="K55" s="38"/>
      <c r="L55" s="24"/>
      <c r="M55" s="38" t="s">
        <v>303</v>
      </c>
      <c r="N55" s="38"/>
      <c r="O55" s="29" t="s">
        <v>234</v>
      </c>
      <c r="P55" s="38" t="s">
        <v>251</v>
      </c>
      <c r="Q55" s="38"/>
      <c r="R55" s="24"/>
      <c r="S55" s="38" t="s">
        <v>303</v>
      </c>
      <c r="T55" s="38"/>
      <c r="U55" s="29" t="s">
        <v>234</v>
      </c>
    </row>
    <row r="56" spans="1:21" x14ac:dyDescent="0.25">
      <c r="A56" s="12"/>
      <c r="B56" s="25" t="s">
        <v>36</v>
      </c>
      <c r="C56" s="19"/>
      <c r="D56" s="49" t="s">
        <v>251</v>
      </c>
      <c r="E56" s="49"/>
      <c r="F56" s="19"/>
      <c r="G56" s="49" t="s">
        <v>251</v>
      </c>
      <c r="H56" s="49"/>
      <c r="I56" s="19"/>
      <c r="J56" s="49">
        <v>7.2</v>
      </c>
      <c r="K56" s="49"/>
      <c r="L56" s="19"/>
      <c r="M56" s="49">
        <v>6</v>
      </c>
      <c r="N56" s="49"/>
      <c r="O56" s="19"/>
      <c r="P56" s="49" t="s">
        <v>251</v>
      </c>
      <c r="Q56" s="49"/>
      <c r="R56" s="19"/>
      <c r="S56" s="49">
        <v>13.2</v>
      </c>
      <c r="T56" s="49"/>
      <c r="U56" s="19"/>
    </row>
    <row r="57" spans="1:21" ht="15.75" thickBot="1" x14ac:dyDescent="0.3">
      <c r="A57" s="12"/>
      <c r="B57" s="27" t="s">
        <v>37</v>
      </c>
      <c r="C57" s="24"/>
      <c r="D57" s="57" t="s">
        <v>251</v>
      </c>
      <c r="E57" s="57"/>
      <c r="F57" s="24"/>
      <c r="G57" s="57" t="s">
        <v>251</v>
      </c>
      <c r="H57" s="57"/>
      <c r="I57" s="24"/>
      <c r="J57" s="57">
        <v>3.8</v>
      </c>
      <c r="K57" s="57"/>
      <c r="L57" s="24"/>
      <c r="M57" s="57">
        <v>0.2</v>
      </c>
      <c r="N57" s="57"/>
      <c r="O57" s="24"/>
      <c r="P57" s="57" t="s">
        <v>251</v>
      </c>
      <c r="Q57" s="57"/>
      <c r="R57" s="24"/>
      <c r="S57" s="57">
        <v>4</v>
      </c>
      <c r="T57" s="57"/>
      <c r="U57" s="24"/>
    </row>
    <row r="58" spans="1:21" ht="15.75" thickBot="1" x14ac:dyDescent="0.3">
      <c r="A58" s="12"/>
      <c r="B58" s="18" t="s">
        <v>734</v>
      </c>
      <c r="C58" s="19"/>
      <c r="D58" s="126" t="s">
        <v>251</v>
      </c>
      <c r="E58" s="126"/>
      <c r="F58" s="19"/>
      <c r="G58" s="126" t="s">
        <v>709</v>
      </c>
      <c r="H58" s="126"/>
      <c r="I58" s="16" t="s">
        <v>234</v>
      </c>
      <c r="J58" s="126" t="s">
        <v>735</v>
      </c>
      <c r="K58" s="126"/>
      <c r="L58" s="16" t="s">
        <v>234</v>
      </c>
      <c r="M58" s="126">
        <v>175.1</v>
      </c>
      <c r="N58" s="126"/>
      <c r="O58" s="19"/>
      <c r="P58" s="126" t="s">
        <v>709</v>
      </c>
      <c r="Q58" s="126"/>
      <c r="R58" s="16" t="s">
        <v>234</v>
      </c>
      <c r="S58" s="126">
        <v>166.5</v>
      </c>
      <c r="T58" s="126"/>
      <c r="U58" s="19"/>
    </row>
    <row r="59" spans="1:21" x14ac:dyDescent="0.25">
      <c r="A59" s="12"/>
      <c r="B59" s="27" t="s">
        <v>689</v>
      </c>
      <c r="C59" s="24"/>
      <c r="D59" s="37"/>
      <c r="E59" s="37"/>
      <c r="F59" s="24"/>
      <c r="G59" s="37"/>
      <c r="H59" s="37"/>
      <c r="I59" s="24"/>
      <c r="J59" s="37"/>
      <c r="K59" s="37"/>
      <c r="L59" s="24"/>
      <c r="M59" s="37"/>
      <c r="N59" s="37"/>
      <c r="O59" s="24"/>
      <c r="P59" s="37"/>
      <c r="Q59" s="37"/>
      <c r="R59" s="24"/>
      <c r="S59" s="37"/>
      <c r="T59" s="37"/>
      <c r="U59" s="24"/>
    </row>
    <row r="60" spans="1:21" x14ac:dyDescent="0.25">
      <c r="A60" s="12"/>
      <c r="B60" s="25" t="s">
        <v>690</v>
      </c>
      <c r="C60" s="19"/>
      <c r="D60" s="49" t="s">
        <v>251</v>
      </c>
      <c r="E60" s="49"/>
      <c r="F60" s="19"/>
      <c r="G60" s="49">
        <v>53.4</v>
      </c>
      <c r="H60" s="49"/>
      <c r="I60" s="19"/>
      <c r="J60" s="49" t="s">
        <v>736</v>
      </c>
      <c r="K60" s="49"/>
      <c r="L60" s="16" t="s">
        <v>234</v>
      </c>
      <c r="M60" s="49" t="s">
        <v>737</v>
      </c>
      <c r="N60" s="49"/>
      <c r="O60" s="16" t="s">
        <v>234</v>
      </c>
      <c r="P60" s="49" t="s">
        <v>251</v>
      </c>
      <c r="Q60" s="49"/>
      <c r="R60" s="19"/>
      <c r="S60" s="49" t="s">
        <v>251</v>
      </c>
      <c r="T60" s="49"/>
      <c r="U60" s="19"/>
    </row>
    <row r="61" spans="1:21" x14ac:dyDescent="0.25">
      <c r="A61" s="12"/>
      <c r="B61" s="27" t="s">
        <v>40</v>
      </c>
      <c r="C61" s="24"/>
      <c r="D61" s="38" t="s">
        <v>251</v>
      </c>
      <c r="E61" s="38"/>
      <c r="F61" s="24"/>
      <c r="G61" s="38" t="s">
        <v>738</v>
      </c>
      <c r="H61" s="38"/>
      <c r="I61" s="29" t="s">
        <v>234</v>
      </c>
      <c r="J61" s="38" t="s">
        <v>505</v>
      </c>
      <c r="K61" s="38"/>
      <c r="L61" s="29" t="s">
        <v>234</v>
      </c>
      <c r="M61" s="38" t="s">
        <v>251</v>
      </c>
      <c r="N61" s="38"/>
      <c r="O61" s="24"/>
      <c r="P61" s="38" t="s">
        <v>251</v>
      </c>
      <c r="Q61" s="38"/>
      <c r="R61" s="24"/>
      <c r="S61" s="38" t="s">
        <v>706</v>
      </c>
      <c r="T61" s="38"/>
      <c r="U61" s="29" t="s">
        <v>234</v>
      </c>
    </row>
    <row r="62" spans="1:21" ht="26.25" x14ac:dyDescent="0.25">
      <c r="A62" s="12"/>
      <c r="B62" s="25" t="s">
        <v>41</v>
      </c>
      <c r="C62" s="19"/>
      <c r="D62" s="49" t="s">
        <v>251</v>
      </c>
      <c r="E62" s="49"/>
      <c r="F62" s="19"/>
      <c r="G62" s="49" t="s">
        <v>300</v>
      </c>
      <c r="H62" s="49"/>
      <c r="I62" s="16" t="s">
        <v>234</v>
      </c>
      <c r="J62" s="49" t="s">
        <v>501</v>
      </c>
      <c r="K62" s="49"/>
      <c r="L62" s="16" t="s">
        <v>234</v>
      </c>
      <c r="M62" s="49" t="s">
        <v>695</v>
      </c>
      <c r="N62" s="49"/>
      <c r="O62" s="16" t="s">
        <v>234</v>
      </c>
      <c r="P62" s="49" t="s">
        <v>251</v>
      </c>
      <c r="Q62" s="49"/>
      <c r="R62" s="19"/>
      <c r="S62" s="49" t="s">
        <v>696</v>
      </c>
      <c r="T62" s="49"/>
      <c r="U62" s="16" t="s">
        <v>234</v>
      </c>
    </row>
    <row r="63" spans="1:21" x14ac:dyDescent="0.25">
      <c r="A63" s="12"/>
      <c r="B63" s="27" t="s">
        <v>697</v>
      </c>
      <c r="C63" s="24"/>
      <c r="D63" s="38" t="s">
        <v>251</v>
      </c>
      <c r="E63" s="38"/>
      <c r="F63" s="24"/>
      <c r="G63" s="38">
        <v>58.7</v>
      </c>
      <c r="H63" s="38"/>
      <c r="I63" s="24"/>
      <c r="J63" s="38" t="s">
        <v>739</v>
      </c>
      <c r="K63" s="38"/>
      <c r="L63" s="29" t="s">
        <v>234</v>
      </c>
      <c r="M63" s="38" t="s">
        <v>740</v>
      </c>
      <c r="N63" s="38"/>
      <c r="O63" s="29" t="s">
        <v>234</v>
      </c>
      <c r="P63" s="38" t="s">
        <v>251</v>
      </c>
      <c r="Q63" s="38"/>
      <c r="R63" s="24"/>
      <c r="S63" s="38" t="s">
        <v>251</v>
      </c>
      <c r="T63" s="38"/>
      <c r="U63" s="24"/>
    </row>
    <row r="64" spans="1:21" ht="26.25" x14ac:dyDescent="0.25">
      <c r="A64" s="12"/>
      <c r="B64" s="25" t="s">
        <v>138</v>
      </c>
      <c r="C64" s="19"/>
      <c r="D64" s="49" t="s">
        <v>251</v>
      </c>
      <c r="E64" s="49"/>
      <c r="F64" s="19"/>
      <c r="G64" s="49" t="s">
        <v>741</v>
      </c>
      <c r="H64" s="49"/>
      <c r="I64" s="16" t="s">
        <v>234</v>
      </c>
      <c r="J64" s="49" t="s">
        <v>742</v>
      </c>
      <c r="K64" s="49"/>
      <c r="L64" s="16" t="s">
        <v>234</v>
      </c>
      <c r="M64" s="49" t="s">
        <v>743</v>
      </c>
      <c r="N64" s="49"/>
      <c r="O64" s="16" t="s">
        <v>234</v>
      </c>
      <c r="P64" s="49" t="s">
        <v>251</v>
      </c>
      <c r="Q64" s="49"/>
      <c r="R64" s="19"/>
      <c r="S64" s="49" t="s">
        <v>744</v>
      </c>
      <c r="T64" s="49"/>
      <c r="U64" s="16" t="s">
        <v>234</v>
      </c>
    </row>
    <row r="65" spans="1:21" ht="15.75" thickBot="1" x14ac:dyDescent="0.3">
      <c r="A65" s="12"/>
      <c r="B65" s="27" t="s">
        <v>43</v>
      </c>
      <c r="C65" s="24"/>
      <c r="D65" s="57" t="s">
        <v>251</v>
      </c>
      <c r="E65" s="57"/>
      <c r="F65" s="24"/>
      <c r="G65" s="57" t="s">
        <v>251</v>
      </c>
      <c r="H65" s="57"/>
      <c r="I65" s="24"/>
      <c r="J65" s="57" t="s">
        <v>251</v>
      </c>
      <c r="K65" s="57"/>
      <c r="L65" s="24"/>
      <c r="M65" s="57" t="s">
        <v>251</v>
      </c>
      <c r="N65" s="57"/>
      <c r="O65" s="24"/>
      <c r="P65" s="57" t="s">
        <v>251</v>
      </c>
      <c r="Q65" s="57"/>
      <c r="R65" s="24"/>
      <c r="S65" s="57" t="s">
        <v>251</v>
      </c>
      <c r="T65" s="57"/>
      <c r="U65" s="24"/>
    </row>
    <row r="66" spans="1:21" ht="15.75" thickBot="1" x14ac:dyDescent="0.3">
      <c r="A66" s="12"/>
      <c r="B66" s="18" t="s">
        <v>703</v>
      </c>
      <c r="C66" s="19"/>
      <c r="D66" s="126" t="s">
        <v>251</v>
      </c>
      <c r="E66" s="126"/>
      <c r="F66" s="19"/>
      <c r="G66" s="126">
        <v>27.2</v>
      </c>
      <c r="H66" s="126"/>
      <c r="I66" s="19"/>
      <c r="J66" s="126" t="s">
        <v>745</v>
      </c>
      <c r="K66" s="126"/>
      <c r="L66" s="16" t="s">
        <v>234</v>
      </c>
      <c r="M66" s="126" t="s">
        <v>746</v>
      </c>
      <c r="N66" s="126"/>
      <c r="O66" s="16" t="s">
        <v>234</v>
      </c>
      <c r="P66" s="126" t="s">
        <v>251</v>
      </c>
      <c r="Q66" s="126"/>
      <c r="R66" s="19"/>
      <c r="S66" s="126" t="s">
        <v>747</v>
      </c>
      <c r="T66" s="126"/>
      <c r="U66" s="16" t="s">
        <v>234</v>
      </c>
    </row>
    <row r="67" spans="1:21" ht="26.25" x14ac:dyDescent="0.25">
      <c r="A67" s="12"/>
      <c r="B67" s="27" t="s">
        <v>748</v>
      </c>
      <c r="C67" s="24"/>
      <c r="D67" s="112" t="s">
        <v>251</v>
      </c>
      <c r="E67" s="112"/>
      <c r="F67" s="24"/>
      <c r="G67" s="112">
        <v>26.8</v>
      </c>
      <c r="H67" s="112"/>
      <c r="I67" s="24"/>
      <c r="J67" s="112" t="s">
        <v>716</v>
      </c>
      <c r="K67" s="112"/>
      <c r="L67" s="29" t="s">
        <v>234</v>
      </c>
      <c r="M67" s="112">
        <v>75.2</v>
      </c>
      <c r="N67" s="112"/>
      <c r="O67" s="24"/>
      <c r="P67" s="112" t="s">
        <v>709</v>
      </c>
      <c r="Q67" s="112"/>
      <c r="R67" s="29" t="s">
        <v>234</v>
      </c>
      <c r="S67" s="112">
        <v>41.4</v>
      </c>
      <c r="T67" s="112"/>
      <c r="U67" s="24"/>
    </row>
    <row r="68" spans="1:21" ht="15.75" thickBot="1" x14ac:dyDescent="0.3">
      <c r="A68" s="12"/>
      <c r="B68" s="25" t="s">
        <v>46</v>
      </c>
      <c r="C68" s="19"/>
      <c r="D68" s="50" t="s">
        <v>251</v>
      </c>
      <c r="E68" s="50"/>
      <c r="F68" s="19"/>
      <c r="G68" s="50" t="s">
        <v>301</v>
      </c>
      <c r="H68" s="50"/>
      <c r="I68" s="16" t="s">
        <v>234</v>
      </c>
      <c r="J68" s="50" t="s">
        <v>310</v>
      </c>
      <c r="K68" s="50"/>
      <c r="L68" s="16" t="s">
        <v>234</v>
      </c>
      <c r="M68" s="50">
        <v>1.9</v>
      </c>
      <c r="N68" s="50"/>
      <c r="O68" s="19"/>
      <c r="P68" s="50" t="s">
        <v>310</v>
      </c>
      <c r="Q68" s="50"/>
      <c r="R68" s="16" t="s">
        <v>234</v>
      </c>
      <c r="S68" s="50">
        <v>0.8</v>
      </c>
      <c r="T68" s="50"/>
      <c r="U68" s="19"/>
    </row>
    <row r="69" spans="1:21" ht="26.25" x14ac:dyDescent="0.25">
      <c r="A69" s="12"/>
      <c r="B69" s="27" t="s">
        <v>712</v>
      </c>
      <c r="C69" s="24"/>
      <c r="D69" s="112" t="s">
        <v>251</v>
      </c>
      <c r="E69" s="112"/>
      <c r="F69" s="24"/>
      <c r="G69" s="112">
        <v>27.5</v>
      </c>
      <c r="H69" s="112"/>
      <c r="I69" s="24"/>
      <c r="J69" s="112" t="s">
        <v>749</v>
      </c>
      <c r="K69" s="112"/>
      <c r="L69" s="29" t="s">
        <v>234</v>
      </c>
      <c r="M69" s="112">
        <v>73.3</v>
      </c>
      <c r="N69" s="112"/>
      <c r="O69" s="24"/>
      <c r="P69" s="112" t="s">
        <v>310</v>
      </c>
      <c r="Q69" s="112"/>
      <c r="R69" s="29" t="s">
        <v>234</v>
      </c>
      <c r="S69" s="112">
        <v>40.6</v>
      </c>
      <c r="T69" s="112"/>
      <c r="U69" s="24"/>
    </row>
    <row r="70" spans="1:21" ht="26.25" x14ac:dyDescent="0.25">
      <c r="A70" s="12"/>
      <c r="B70" s="25" t="s">
        <v>48</v>
      </c>
      <c r="C70" s="19"/>
      <c r="D70" s="49" t="s">
        <v>251</v>
      </c>
      <c r="E70" s="49"/>
      <c r="F70" s="19"/>
      <c r="G70" s="49" t="s">
        <v>714</v>
      </c>
      <c r="H70" s="49"/>
      <c r="I70" s="16" t="s">
        <v>234</v>
      </c>
      <c r="J70" s="49">
        <v>17.899999999999999</v>
      </c>
      <c r="K70" s="49"/>
      <c r="L70" s="19"/>
      <c r="M70" s="49" t="s">
        <v>750</v>
      </c>
      <c r="N70" s="49"/>
      <c r="O70" s="16" t="s">
        <v>234</v>
      </c>
      <c r="P70" s="49" t="s">
        <v>251</v>
      </c>
      <c r="Q70" s="49"/>
      <c r="R70" s="19"/>
      <c r="S70" s="49" t="s">
        <v>751</v>
      </c>
      <c r="T70" s="49"/>
      <c r="U70" s="16" t="s">
        <v>234</v>
      </c>
    </row>
    <row r="71" spans="1:21" ht="26.25" x14ac:dyDescent="0.25">
      <c r="A71" s="12"/>
      <c r="B71" s="27" t="s">
        <v>49</v>
      </c>
      <c r="C71" s="24"/>
      <c r="D71" s="38" t="s">
        <v>251</v>
      </c>
      <c r="E71" s="38"/>
      <c r="F71" s="24"/>
      <c r="G71" s="38">
        <v>3</v>
      </c>
      <c r="H71" s="38"/>
      <c r="I71" s="24"/>
      <c r="J71" s="38">
        <v>8.9</v>
      </c>
      <c r="K71" s="38"/>
      <c r="L71" s="24"/>
      <c r="M71" s="65">
        <v>1151.9000000000001</v>
      </c>
      <c r="N71" s="65"/>
      <c r="O71" s="24"/>
      <c r="P71" s="38" t="s">
        <v>251</v>
      </c>
      <c r="Q71" s="38"/>
      <c r="R71" s="24"/>
      <c r="S71" s="65">
        <v>1163.8</v>
      </c>
      <c r="T71" s="65"/>
      <c r="U71" s="24"/>
    </row>
    <row r="72" spans="1:21" ht="27" thickBot="1" x14ac:dyDescent="0.3">
      <c r="A72" s="12"/>
      <c r="B72" s="25" t="s">
        <v>717</v>
      </c>
      <c r="C72" s="19"/>
      <c r="D72" s="99">
        <v>1161.5</v>
      </c>
      <c r="E72" s="99"/>
      <c r="F72" s="19"/>
      <c r="G72" s="99">
        <v>1137.0999999999999</v>
      </c>
      <c r="H72" s="99"/>
      <c r="I72" s="19"/>
      <c r="J72" s="50">
        <v>46.7</v>
      </c>
      <c r="K72" s="50"/>
      <c r="L72" s="19"/>
      <c r="M72" s="99">
        <v>1161.5</v>
      </c>
      <c r="N72" s="99"/>
      <c r="O72" s="19"/>
      <c r="P72" s="50" t="s">
        <v>752</v>
      </c>
      <c r="Q72" s="50"/>
      <c r="R72" s="16" t="s">
        <v>234</v>
      </c>
      <c r="S72" s="50" t="s">
        <v>251</v>
      </c>
      <c r="T72" s="50"/>
      <c r="U72" s="19"/>
    </row>
    <row r="73" spans="1:21" x14ac:dyDescent="0.25">
      <c r="A73" s="12"/>
      <c r="B73" s="42" t="s">
        <v>51</v>
      </c>
      <c r="C73" s="24"/>
      <c r="D73" s="98">
        <v>1161.5</v>
      </c>
      <c r="E73" s="98"/>
      <c r="F73" s="24"/>
      <c r="G73" s="98">
        <v>1161.5</v>
      </c>
      <c r="H73" s="98"/>
      <c r="I73" s="24"/>
      <c r="J73" s="112">
        <v>13.5</v>
      </c>
      <c r="K73" s="112"/>
      <c r="L73" s="24"/>
      <c r="M73" s="98">
        <v>2331.1999999999998</v>
      </c>
      <c r="N73" s="98"/>
      <c r="O73" s="24"/>
      <c r="P73" s="112" t="s">
        <v>753</v>
      </c>
      <c r="Q73" s="112"/>
      <c r="R73" s="29" t="s">
        <v>234</v>
      </c>
      <c r="S73" s="98">
        <v>1160.7</v>
      </c>
      <c r="T73" s="98"/>
      <c r="U73" s="24"/>
    </row>
    <row r="74" spans="1:21" ht="27" thickBot="1" x14ac:dyDescent="0.3">
      <c r="A74" s="12"/>
      <c r="B74" s="25" t="s">
        <v>754</v>
      </c>
      <c r="C74" s="19"/>
      <c r="D74" s="50" t="s">
        <v>251</v>
      </c>
      <c r="E74" s="50"/>
      <c r="F74" s="19"/>
      <c r="G74" s="50" t="s">
        <v>251</v>
      </c>
      <c r="H74" s="50"/>
      <c r="I74" s="19"/>
      <c r="J74" s="50" t="s">
        <v>251</v>
      </c>
      <c r="K74" s="50"/>
      <c r="L74" s="19"/>
      <c r="M74" s="50">
        <v>0.8</v>
      </c>
      <c r="N74" s="50"/>
      <c r="O74" s="19"/>
      <c r="P74" s="50" t="s">
        <v>251</v>
      </c>
      <c r="Q74" s="50"/>
      <c r="R74" s="19"/>
      <c r="S74" s="50">
        <v>0.8</v>
      </c>
      <c r="T74" s="50"/>
      <c r="U74" s="19"/>
    </row>
    <row r="75" spans="1:21" ht="27" thickBot="1" x14ac:dyDescent="0.3">
      <c r="A75" s="12"/>
      <c r="B75" s="66" t="s">
        <v>755</v>
      </c>
      <c r="C75" s="24"/>
      <c r="D75" s="43" t="s">
        <v>231</v>
      </c>
      <c r="E75" s="45">
        <v>1161.5</v>
      </c>
      <c r="F75" s="24"/>
      <c r="G75" s="43" t="s">
        <v>231</v>
      </c>
      <c r="H75" s="45">
        <v>1161.5</v>
      </c>
      <c r="I75" s="24"/>
      <c r="J75" s="43" t="s">
        <v>231</v>
      </c>
      <c r="K75" s="44">
        <v>13.5</v>
      </c>
      <c r="L75" s="24"/>
      <c r="M75" s="43" t="s">
        <v>231</v>
      </c>
      <c r="N75" s="45">
        <v>2332</v>
      </c>
      <c r="O75" s="24"/>
      <c r="P75" s="43" t="s">
        <v>231</v>
      </c>
      <c r="Q75" s="44" t="s">
        <v>753</v>
      </c>
      <c r="R75" s="29" t="s">
        <v>234</v>
      </c>
      <c r="S75" s="43" t="s">
        <v>231</v>
      </c>
      <c r="T75" s="45">
        <v>1161.5</v>
      </c>
      <c r="U75" s="24"/>
    </row>
    <row r="76" spans="1:21" ht="15.75" thickTop="1" x14ac:dyDescent="0.25">
      <c r="A76" s="12"/>
      <c r="B76" s="60"/>
      <c r="C76" s="60"/>
      <c r="D76" s="60"/>
      <c r="E76" s="60"/>
      <c r="F76" s="60"/>
      <c r="G76" s="60"/>
      <c r="H76" s="60"/>
      <c r="I76" s="60"/>
      <c r="J76" s="60"/>
      <c r="K76" s="60"/>
      <c r="L76" s="60"/>
      <c r="M76" s="60"/>
      <c r="N76" s="60"/>
      <c r="O76" s="60"/>
      <c r="P76" s="60"/>
      <c r="Q76" s="60"/>
      <c r="R76" s="60"/>
      <c r="S76" s="60"/>
      <c r="T76" s="60"/>
      <c r="U76" s="60"/>
    </row>
    <row r="77" spans="1:21" x14ac:dyDescent="0.25">
      <c r="A77" s="12"/>
      <c r="B77" s="61"/>
      <c r="C77" s="61"/>
      <c r="D77" s="61"/>
      <c r="E77" s="61"/>
      <c r="F77" s="61"/>
      <c r="G77" s="61"/>
      <c r="H77" s="61"/>
      <c r="I77" s="61"/>
      <c r="J77" s="61"/>
      <c r="K77" s="61"/>
      <c r="L77" s="61"/>
      <c r="M77" s="61"/>
      <c r="N77" s="61"/>
      <c r="O77" s="61"/>
      <c r="P77" s="61"/>
      <c r="Q77" s="61"/>
      <c r="R77" s="61"/>
      <c r="S77" s="61"/>
      <c r="T77" s="61"/>
      <c r="U77" s="61"/>
    </row>
    <row r="78" spans="1:21" x14ac:dyDescent="0.25">
      <c r="A78" s="12"/>
      <c r="B78" s="174" t="s">
        <v>672</v>
      </c>
      <c r="C78" s="174"/>
      <c r="D78" s="174"/>
      <c r="E78" s="174"/>
      <c r="F78" s="174"/>
      <c r="G78" s="174"/>
      <c r="H78" s="174"/>
      <c r="I78" s="174"/>
      <c r="J78" s="174"/>
      <c r="K78" s="174"/>
      <c r="L78" s="174"/>
      <c r="M78" s="174"/>
      <c r="N78" s="174"/>
      <c r="O78" s="174"/>
      <c r="P78" s="174"/>
      <c r="Q78" s="174"/>
      <c r="R78" s="174"/>
      <c r="S78" s="174"/>
      <c r="T78" s="174"/>
      <c r="U78" s="174"/>
    </row>
    <row r="79" spans="1:21" x14ac:dyDescent="0.25">
      <c r="A79" s="12"/>
      <c r="B79" s="174" t="s">
        <v>673</v>
      </c>
      <c r="C79" s="174"/>
      <c r="D79" s="174"/>
      <c r="E79" s="174"/>
      <c r="F79" s="174"/>
      <c r="G79" s="174"/>
      <c r="H79" s="174"/>
      <c r="I79" s="174"/>
      <c r="J79" s="174"/>
      <c r="K79" s="174"/>
      <c r="L79" s="174"/>
      <c r="M79" s="174"/>
      <c r="N79" s="174"/>
      <c r="O79" s="174"/>
      <c r="P79" s="174"/>
      <c r="Q79" s="174"/>
      <c r="R79" s="174"/>
      <c r="S79" s="174"/>
      <c r="T79" s="174"/>
      <c r="U79" s="174"/>
    </row>
    <row r="80" spans="1:21" x14ac:dyDescent="0.25">
      <c r="A80" s="12"/>
      <c r="B80" s="174" t="s">
        <v>759</v>
      </c>
      <c r="C80" s="174"/>
      <c r="D80" s="174"/>
      <c r="E80" s="174"/>
      <c r="F80" s="174"/>
      <c r="G80" s="174"/>
      <c r="H80" s="174"/>
      <c r="I80" s="174"/>
      <c r="J80" s="174"/>
      <c r="K80" s="174"/>
      <c r="L80" s="174"/>
      <c r="M80" s="174"/>
      <c r="N80" s="174"/>
      <c r="O80" s="174"/>
      <c r="P80" s="174"/>
      <c r="Q80" s="174"/>
      <c r="R80" s="174"/>
      <c r="S80" s="174"/>
      <c r="T80" s="174"/>
      <c r="U80" s="174"/>
    </row>
    <row r="81" spans="1:21" x14ac:dyDescent="0.25">
      <c r="A81" s="12"/>
      <c r="B81" s="174" t="s">
        <v>675</v>
      </c>
      <c r="C81" s="174"/>
      <c r="D81" s="174"/>
      <c r="E81" s="174"/>
      <c r="F81" s="174"/>
      <c r="G81" s="174"/>
      <c r="H81" s="174"/>
      <c r="I81" s="174"/>
      <c r="J81" s="174"/>
      <c r="K81" s="174"/>
      <c r="L81" s="174"/>
      <c r="M81" s="174"/>
      <c r="N81" s="174"/>
      <c r="O81" s="174"/>
      <c r="P81" s="174"/>
      <c r="Q81" s="174"/>
      <c r="R81" s="174"/>
      <c r="S81" s="174"/>
      <c r="T81" s="174"/>
      <c r="U81" s="174"/>
    </row>
    <row r="82" spans="1:21" x14ac:dyDescent="0.25">
      <c r="A82" s="12"/>
      <c r="B82" s="174" t="s">
        <v>676</v>
      </c>
      <c r="C82" s="174"/>
      <c r="D82" s="174"/>
      <c r="E82" s="174"/>
      <c r="F82" s="174"/>
      <c r="G82" s="174"/>
      <c r="H82" s="174"/>
      <c r="I82" s="174"/>
      <c r="J82" s="174"/>
      <c r="K82" s="174"/>
      <c r="L82" s="174"/>
      <c r="M82" s="174"/>
      <c r="N82" s="174"/>
      <c r="O82" s="174"/>
      <c r="P82" s="174"/>
      <c r="Q82" s="174"/>
      <c r="R82" s="174"/>
      <c r="S82" s="174"/>
      <c r="T82" s="174"/>
      <c r="U82" s="174"/>
    </row>
    <row r="83" spans="1:21" x14ac:dyDescent="0.25">
      <c r="A83" s="12"/>
      <c r="B83" s="60"/>
      <c r="C83" s="60"/>
      <c r="D83" s="60"/>
      <c r="E83" s="60"/>
      <c r="F83" s="60"/>
      <c r="G83" s="60"/>
      <c r="H83" s="60"/>
      <c r="I83" s="60"/>
      <c r="J83" s="60"/>
      <c r="K83" s="60"/>
      <c r="L83" s="60"/>
      <c r="M83" s="60"/>
      <c r="N83" s="60"/>
      <c r="O83" s="60"/>
      <c r="P83" s="60"/>
      <c r="Q83" s="60"/>
      <c r="R83" s="60"/>
      <c r="S83" s="60"/>
      <c r="T83" s="60"/>
      <c r="U83" s="60"/>
    </row>
    <row r="84" spans="1:21" x14ac:dyDescent="0.25">
      <c r="A84" s="12"/>
      <c r="B84" s="19"/>
      <c r="C84" s="20"/>
      <c r="D84" s="33" t="s">
        <v>677</v>
      </c>
      <c r="E84" s="33"/>
      <c r="F84" s="20"/>
      <c r="G84" s="34"/>
      <c r="H84" s="34"/>
      <c r="I84" s="20"/>
      <c r="J84" s="34"/>
      <c r="K84" s="34"/>
      <c r="L84" s="20"/>
      <c r="M84" s="34"/>
      <c r="N84" s="34"/>
      <c r="O84" s="20"/>
      <c r="P84" s="34"/>
      <c r="Q84" s="34"/>
      <c r="R84" s="20"/>
      <c r="S84" s="33" t="s">
        <v>186</v>
      </c>
      <c r="T84" s="33"/>
      <c r="U84" s="20"/>
    </row>
    <row r="85" spans="1:21" x14ac:dyDescent="0.25">
      <c r="A85" s="12"/>
      <c r="B85" s="19"/>
      <c r="C85" s="20"/>
      <c r="D85" s="33" t="s">
        <v>678</v>
      </c>
      <c r="E85" s="33"/>
      <c r="F85" s="20"/>
      <c r="G85" s="34"/>
      <c r="H85" s="34"/>
      <c r="I85" s="20"/>
      <c r="J85" s="33" t="s">
        <v>679</v>
      </c>
      <c r="K85" s="33"/>
      <c r="L85" s="20"/>
      <c r="M85" s="33" t="s">
        <v>680</v>
      </c>
      <c r="N85" s="33"/>
      <c r="O85" s="20"/>
      <c r="P85" s="33" t="s">
        <v>681</v>
      </c>
      <c r="Q85" s="33"/>
      <c r="R85" s="20"/>
      <c r="S85" s="33" t="s">
        <v>291</v>
      </c>
      <c r="T85" s="33"/>
      <c r="U85" s="20"/>
    </row>
    <row r="86" spans="1:21" ht="15.75" thickBot="1" x14ac:dyDescent="0.3">
      <c r="A86" s="12"/>
      <c r="B86" s="19"/>
      <c r="C86" s="20"/>
      <c r="D86" s="35" t="s">
        <v>679</v>
      </c>
      <c r="E86" s="35"/>
      <c r="F86" s="20"/>
      <c r="G86" s="35" t="s">
        <v>682</v>
      </c>
      <c r="H86" s="35"/>
      <c r="I86" s="20"/>
      <c r="J86" s="35" t="s">
        <v>683</v>
      </c>
      <c r="K86" s="35"/>
      <c r="L86" s="20"/>
      <c r="M86" s="35" t="s">
        <v>683</v>
      </c>
      <c r="N86" s="35"/>
      <c r="O86" s="20"/>
      <c r="P86" s="35" t="s">
        <v>684</v>
      </c>
      <c r="Q86" s="35"/>
      <c r="R86" s="20"/>
      <c r="S86" s="35" t="s">
        <v>685</v>
      </c>
      <c r="T86" s="35"/>
      <c r="U86" s="20"/>
    </row>
    <row r="87" spans="1:21" x14ac:dyDescent="0.25">
      <c r="A87" s="12"/>
      <c r="B87" s="27" t="s">
        <v>30</v>
      </c>
      <c r="C87" s="24"/>
      <c r="D87" s="29" t="s">
        <v>231</v>
      </c>
      <c r="E87" s="94" t="s">
        <v>251</v>
      </c>
      <c r="F87" s="24"/>
      <c r="G87" s="29" t="s">
        <v>231</v>
      </c>
      <c r="H87" s="94" t="s">
        <v>251</v>
      </c>
      <c r="I87" s="24"/>
      <c r="J87" s="29" t="s">
        <v>231</v>
      </c>
      <c r="K87" s="94">
        <v>78.8</v>
      </c>
      <c r="L87" s="24"/>
      <c r="M87" s="29" t="s">
        <v>231</v>
      </c>
      <c r="N87" s="94">
        <v>267</v>
      </c>
      <c r="O87" s="24"/>
      <c r="P87" s="29" t="s">
        <v>231</v>
      </c>
      <c r="Q87" s="94" t="s">
        <v>760</v>
      </c>
      <c r="R87" s="29" t="s">
        <v>234</v>
      </c>
      <c r="S87" s="29" t="s">
        <v>231</v>
      </c>
      <c r="T87" s="94">
        <v>320.89999999999998</v>
      </c>
      <c r="U87" s="24"/>
    </row>
    <row r="88" spans="1:21" ht="15.75" thickBot="1" x14ac:dyDescent="0.3">
      <c r="A88" s="12"/>
      <c r="B88" s="25" t="s">
        <v>31</v>
      </c>
      <c r="C88" s="19"/>
      <c r="D88" s="50" t="s">
        <v>251</v>
      </c>
      <c r="E88" s="50"/>
      <c r="F88" s="19"/>
      <c r="G88" s="50" t="s">
        <v>251</v>
      </c>
      <c r="H88" s="50"/>
      <c r="I88" s="19"/>
      <c r="J88" s="50">
        <v>55.4</v>
      </c>
      <c r="K88" s="50"/>
      <c r="L88" s="19"/>
      <c r="M88" s="50">
        <v>147.80000000000001</v>
      </c>
      <c r="N88" s="50"/>
      <c r="O88" s="19"/>
      <c r="P88" s="50" t="s">
        <v>760</v>
      </c>
      <c r="Q88" s="50"/>
      <c r="R88" s="16" t="s">
        <v>234</v>
      </c>
      <c r="S88" s="50">
        <v>178.3</v>
      </c>
      <c r="T88" s="50"/>
      <c r="U88" s="19"/>
    </row>
    <row r="89" spans="1:21" x14ac:dyDescent="0.25">
      <c r="A89" s="12"/>
      <c r="B89" s="42" t="s">
        <v>32</v>
      </c>
      <c r="C89" s="24"/>
      <c r="D89" s="112" t="s">
        <v>251</v>
      </c>
      <c r="E89" s="112"/>
      <c r="F89" s="24"/>
      <c r="G89" s="112" t="s">
        <v>251</v>
      </c>
      <c r="H89" s="112"/>
      <c r="I89" s="24"/>
      <c r="J89" s="112">
        <v>23.4</v>
      </c>
      <c r="K89" s="112"/>
      <c r="L89" s="24"/>
      <c r="M89" s="112">
        <v>119.2</v>
      </c>
      <c r="N89" s="112"/>
      <c r="O89" s="24"/>
      <c r="P89" s="112" t="s">
        <v>251</v>
      </c>
      <c r="Q89" s="112"/>
      <c r="R89" s="24"/>
      <c r="S89" s="112">
        <v>142.6</v>
      </c>
      <c r="T89" s="112"/>
      <c r="U89" s="24"/>
    </row>
    <row r="90" spans="1:21" x14ac:dyDescent="0.25">
      <c r="A90" s="12"/>
      <c r="B90" s="25" t="s">
        <v>33</v>
      </c>
      <c r="C90" s="19"/>
      <c r="D90" s="49" t="s">
        <v>251</v>
      </c>
      <c r="E90" s="49"/>
      <c r="F90" s="19"/>
      <c r="G90" s="49" t="s">
        <v>251</v>
      </c>
      <c r="H90" s="49"/>
      <c r="I90" s="19"/>
      <c r="J90" s="49">
        <v>24.2</v>
      </c>
      <c r="K90" s="49"/>
      <c r="L90" s="19"/>
      <c r="M90" s="49">
        <v>60.5</v>
      </c>
      <c r="N90" s="49"/>
      <c r="O90" s="19"/>
      <c r="P90" s="49" t="s">
        <v>251</v>
      </c>
      <c r="Q90" s="49"/>
      <c r="R90" s="19"/>
      <c r="S90" s="49">
        <v>84.7</v>
      </c>
      <c r="T90" s="49"/>
      <c r="U90" s="19"/>
    </row>
    <row r="91" spans="1:21" x14ac:dyDescent="0.25">
      <c r="A91" s="12"/>
      <c r="B91" s="27" t="s">
        <v>36</v>
      </c>
      <c r="C91" s="24"/>
      <c r="D91" s="38" t="s">
        <v>251</v>
      </c>
      <c r="E91" s="38"/>
      <c r="F91" s="24"/>
      <c r="G91" s="38" t="s">
        <v>251</v>
      </c>
      <c r="H91" s="38"/>
      <c r="I91" s="24"/>
      <c r="J91" s="38">
        <v>2.5</v>
      </c>
      <c r="K91" s="38"/>
      <c r="L91" s="24"/>
      <c r="M91" s="38">
        <v>1.2</v>
      </c>
      <c r="N91" s="38"/>
      <c r="O91" s="24"/>
      <c r="P91" s="38" t="s">
        <v>251</v>
      </c>
      <c r="Q91" s="38"/>
      <c r="R91" s="24"/>
      <c r="S91" s="38">
        <v>3.7</v>
      </c>
      <c r="T91" s="38"/>
      <c r="U91" s="24"/>
    </row>
    <row r="92" spans="1:21" ht="15.75" thickBot="1" x14ac:dyDescent="0.3">
      <c r="A92" s="12"/>
      <c r="B92" s="25" t="s">
        <v>37</v>
      </c>
      <c r="C92" s="19"/>
      <c r="D92" s="50" t="s">
        <v>251</v>
      </c>
      <c r="E92" s="50"/>
      <c r="F92" s="19"/>
      <c r="G92" s="50" t="s">
        <v>251</v>
      </c>
      <c r="H92" s="50"/>
      <c r="I92" s="19"/>
      <c r="J92" s="50" t="s">
        <v>251</v>
      </c>
      <c r="K92" s="50"/>
      <c r="L92" s="19"/>
      <c r="M92" s="50">
        <v>0.1</v>
      </c>
      <c r="N92" s="50"/>
      <c r="O92" s="19"/>
      <c r="P92" s="50" t="s">
        <v>251</v>
      </c>
      <c r="Q92" s="50"/>
      <c r="R92" s="19"/>
      <c r="S92" s="50">
        <v>0.1</v>
      </c>
      <c r="T92" s="50"/>
      <c r="U92" s="19"/>
    </row>
    <row r="93" spans="1:21" ht="15.75" thickBot="1" x14ac:dyDescent="0.3">
      <c r="A93" s="12"/>
      <c r="B93" s="42" t="s">
        <v>38</v>
      </c>
      <c r="C93" s="24"/>
      <c r="D93" s="130" t="s">
        <v>251</v>
      </c>
      <c r="E93" s="130"/>
      <c r="F93" s="24"/>
      <c r="G93" s="130" t="s">
        <v>251</v>
      </c>
      <c r="H93" s="130"/>
      <c r="I93" s="24"/>
      <c r="J93" s="130" t="s">
        <v>579</v>
      </c>
      <c r="K93" s="130"/>
      <c r="L93" s="29" t="s">
        <v>234</v>
      </c>
      <c r="M93" s="130">
        <v>57.4</v>
      </c>
      <c r="N93" s="130"/>
      <c r="O93" s="24"/>
      <c r="P93" s="130" t="s">
        <v>251</v>
      </c>
      <c r="Q93" s="130"/>
      <c r="R93" s="24"/>
      <c r="S93" s="130">
        <v>54.1</v>
      </c>
      <c r="T93" s="130"/>
      <c r="U93" s="24"/>
    </row>
    <row r="94" spans="1:21" x14ac:dyDescent="0.25">
      <c r="A94" s="12"/>
      <c r="B94" s="25" t="s">
        <v>689</v>
      </c>
      <c r="C94" s="19"/>
      <c r="D94" s="127"/>
      <c r="E94" s="127"/>
      <c r="F94" s="19"/>
      <c r="G94" s="127"/>
      <c r="H94" s="127"/>
      <c r="I94" s="19"/>
      <c r="J94" s="127"/>
      <c r="K94" s="127"/>
      <c r="L94" s="19"/>
      <c r="M94" s="127"/>
      <c r="N94" s="127"/>
      <c r="O94" s="19"/>
      <c r="P94" s="127"/>
      <c r="Q94" s="127"/>
      <c r="R94" s="19"/>
      <c r="S94" s="127"/>
      <c r="T94" s="127"/>
      <c r="U94" s="19"/>
    </row>
    <row r="95" spans="1:21" x14ac:dyDescent="0.25">
      <c r="A95" s="12"/>
      <c r="B95" s="27" t="s">
        <v>690</v>
      </c>
      <c r="C95" s="24"/>
      <c r="D95" s="38" t="s">
        <v>251</v>
      </c>
      <c r="E95" s="38"/>
      <c r="F95" s="24"/>
      <c r="G95" s="38">
        <v>7.1</v>
      </c>
      <c r="H95" s="38"/>
      <c r="I95" s="24"/>
      <c r="J95" s="38" t="s">
        <v>761</v>
      </c>
      <c r="K95" s="38"/>
      <c r="L95" s="29" t="s">
        <v>234</v>
      </c>
      <c r="M95" s="38" t="s">
        <v>762</v>
      </c>
      <c r="N95" s="38"/>
      <c r="O95" s="29" t="s">
        <v>234</v>
      </c>
      <c r="P95" s="38" t="s">
        <v>251</v>
      </c>
      <c r="Q95" s="38"/>
      <c r="R95" s="24"/>
      <c r="S95" s="38" t="s">
        <v>251</v>
      </c>
      <c r="T95" s="38"/>
      <c r="U95" s="24"/>
    </row>
    <row r="96" spans="1:21" x14ac:dyDescent="0.25">
      <c r="A96" s="12"/>
      <c r="B96" s="25" t="s">
        <v>40</v>
      </c>
      <c r="C96" s="19"/>
      <c r="D96" s="49" t="s">
        <v>251</v>
      </c>
      <c r="E96" s="49"/>
      <c r="F96" s="19"/>
      <c r="G96" s="49" t="s">
        <v>763</v>
      </c>
      <c r="H96" s="49"/>
      <c r="I96" s="16" t="s">
        <v>234</v>
      </c>
      <c r="J96" s="49" t="s">
        <v>359</v>
      </c>
      <c r="K96" s="49"/>
      <c r="L96" s="16" t="s">
        <v>234</v>
      </c>
      <c r="M96" s="49" t="s">
        <v>301</v>
      </c>
      <c r="N96" s="49"/>
      <c r="O96" s="16" t="s">
        <v>234</v>
      </c>
      <c r="P96" s="49" t="s">
        <v>251</v>
      </c>
      <c r="Q96" s="49"/>
      <c r="R96" s="19"/>
      <c r="S96" s="49" t="s">
        <v>700</v>
      </c>
      <c r="T96" s="49"/>
      <c r="U96" s="16" t="s">
        <v>234</v>
      </c>
    </row>
    <row r="97" spans="1:21" x14ac:dyDescent="0.25">
      <c r="A97" s="12"/>
      <c r="B97" s="27" t="s">
        <v>697</v>
      </c>
      <c r="C97" s="24"/>
      <c r="D97" s="38" t="s">
        <v>251</v>
      </c>
      <c r="E97" s="38"/>
      <c r="F97" s="24"/>
      <c r="G97" s="38" t="s">
        <v>251</v>
      </c>
      <c r="H97" s="38"/>
      <c r="I97" s="24"/>
      <c r="J97" s="38">
        <v>12.3</v>
      </c>
      <c r="K97" s="38"/>
      <c r="L97" s="24"/>
      <c r="M97" s="38" t="s">
        <v>764</v>
      </c>
      <c r="N97" s="38"/>
      <c r="O97" s="29" t="s">
        <v>234</v>
      </c>
      <c r="P97" s="38" t="s">
        <v>251</v>
      </c>
      <c r="Q97" s="38"/>
      <c r="R97" s="24"/>
      <c r="S97" s="38" t="s">
        <v>251</v>
      </c>
      <c r="T97" s="38"/>
      <c r="U97" s="24"/>
    </row>
    <row r="98" spans="1:21" ht="26.25" x14ac:dyDescent="0.25">
      <c r="A98" s="12"/>
      <c r="B98" s="25" t="s">
        <v>765</v>
      </c>
      <c r="C98" s="19"/>
      <c r="D98" s="49" t="s">
        <v>251</v>
      </c>
      <c r="E98" s="49"/>
      <c r="F98" s="19"/>
      <c r="G98" s="49">
        <v>0.1</v>
      </c>
      <c r="H98" s="49"/>
      <c r="I98" s="19"/>
      <c r="J98" s="49" t="s">
        <v>310</v>
      </c>
      <c r="K98" s="49"/>
      <c r="L98" s="16" t="s">
        <v>234</v>
      </c>
      <c r="M98" s="49">
        <v>0.3</v>
      </c>
      <c r="N98" s="49"/>
      <c r="O98" s="19"/>
      <c r="P98" s="49" t="s">
        <v>251</v>
      </c>
      <c r="Q98" s="49"/>
      <c r="R98" s="19"/>
      <c r="S98" s="49">
        <v>0.2</v>
      </c>
      <c r="T98" s="49"/>
      <c r="U98" s="19"/>
    </row>
    <row r="99" spans="1:21" ht="15.75" thickBot="1" x14ac:dyDescent="0.3">
      <c r="A99" s="12"/>
      <c r="B99" s="27" t="s">
        <v>43</v>
      </c>
      <c r="C99" s="24"/>
      <c r="D99" s="57" t="s">
        <v>251</v>
      </c>
      <c r="E99" s="57"/>
      <c r="F99" s="24"/>
      <c r="G99" s="57" t="s">
        <v>251</v>
      </c>
      <c r="H99" s="57"/>
      <c r="I99" s="24"/>
      <c r="J99" s="57" t="s">
        <v>311</v>
      </c>
      <c r="K99" s="57"/>
      <c r="L99" s="29" t="s">
        <v>234</v>
      </c>
      <c r="M99" s="57" t="s">
        <v>310</v>
      </c>
      <c r="N99" s="57"/>
      <c r="O99" s="29" t="s">
        <v>234</v>
      </c>
      <c r="P99" s="57" t="s">
        <v>251</v>
      </c>
      <c r="Q99" s="57"/>
      <c r="R99" s="24"/>
      <c r="S99" s="57" t="s">
        <v>359</v>
      </c>
      <c r="T99" s="57"/>
      <c r="U99" s="29" t="s">
        <v>234</v>
      </c>
    </row>
    <row r="100" spans="1:21" ht="15.75" thickBot="1" x14ac:dyDescent="0.3">
      <c r="A100" s="12"/>
      <c r="B100" s="18" t="s">
        <v>766</v>
      </c>
      <c r="C100" s="19"/>
      <c r="D100" s="126" t="s">
        <v>251</v>
      </c>
      <c r="E100" s="126"/>
      <c r="F100" s="19"/>
      <c r="G100" s="126" t="s">
        <v>233</v>
      </c>
      <c r="H100" s="126"/>
      <c r="I100" s="16" t="s">
        <v>234</v>
      </c>
      <c r="J100" s="126">
        <v>9.1999999999999993</v>
      </c>
      <c r="K100" s="126"/>
      <c r="L100" s="19"/>
      <c r="M100" s="126" t="s">
        <v>767</v>
      </c>
      <c r="N100" s="126"/>
      <c r="O100" s="16" t="s">
        <v>234</v>
      </c>
      <c r="P100" s="126" t="s">
        <v>251</v>
      </c>
      <c r="Q100" s="126"/>
      <c r="R100" s="19"/>
      <c r="S100" s="126" t="s">
        <v>768</v>
      </c>
      <c r="T100" s="126"/>
      <c r="U100" s="16" t="s">
        <v>234</v>
      </c>
    </row>
    <row r="101" spans="1:21" ht="26.25" x14ac:dyDescent="0.25">
      <c r="A101" s="12"/>
      <c r="B101" s="27" t="s">
        <v>45</v>
      </c>
      <c r="C101" s="24"/>
      <c r="D101" s="112" t="s">
        <v>251</v>
      </c>
      <c r="E101" s="112"/>
      <c r="F101" s="24"/>
      <c r="G101" s="112" t="s">
        <v>233</v>
      </c>
      <c r="H101" s="112"/>
      <c r="I101" s="29" t="s">
        <v>234</v>
      </c>
      <c r="J101" s="112">
        <v>5.9</v>
      </c>
      <c r="K101" s="112"/>
      <c r="L101" s="24"/>
      <c r="M101" s="112">
        <v>39.9</v>
      </c>
      <c r="N101" s="112"/>
      <c r="O101" s="24"/>
      <c r="P101" s="112" t="s">
        <v>251</v>
      </c>
      <c r="Q101" s="112"/>
      <c r="R101" s="24"/>
      <c r="S101" s="112">
        <v>42.4</v>
      </c>
      <c r="T101" s="112"/>
      <c r="U101" s="24"/>
    </row>
    <row r="102" spans="1:21" ht="15.75" thickBot="1" x14ac:dyDescent="0.3">
      <c r="A102" s="12"/>
      <c r="B102" s="25" t="s">
        <v>46</v>
      </c>
      <c r="C102" s="19"/>
      <c r="D102" s="50" t="s">
        <v>251</v>
      </c>
      <c r="E102" s="50"/>
      <c r="F102" s="19"/>
      <c r="G102" s="50" t="s">
        <v>769</v>
      </c>
      <c r="H102" s="50"/>
      <c r="I102" s="16" t="s">
        <v>234</v>
      </c>
      <c r="J102" s="50">
        <v>11.6</v>
      </c>
      <c r="K102" s="50"/>
      <c r="L102" s="19"/>
      <c r="M102" s="50">
        <v>12.8</v>
      </c>
      <c r="N102" s="50"/>
      <c r="O102" s="19"/>
      <c r="P102" s="50" t="s">
        <v>251</v>
      </c>
      <c r="Q102" s="50"/>
      <c r="R102" s="19"/>
      <c r="S102" s="50">
        <v>13.6</v>
      </c>
      <c r="T102" s="50"/>
      <c r="U102" s="19"/>
    </row>
    <row r="103" spans="1:21" ht="26.25" x14ac:dyDescent="0.25">
      <c r="A103" s="12"/>
      <c r="B103" s="27" t="s">
        <v>712</v>
      </c>
      <c r="C103" s="24"/>
      <c r="D103" s="112" t="s">
        <v>251</v>
      </c>
      <c r="E103" s="112"/>
      <c r="F103" s="24"/>
      <c r="G103" s="112">
        <v>7.4</v>
      </c>
      <c r="H103" s="112"/>
      <c r="I103" s="24"/>
      <c r="J103" s="112" t="s">
        <v>770</v>
      </c>
      <c r="K103" s="112"/>
      <c r="L103" s="29" t="s">
        <v>234</v>
      </c>
      <c r="M103" s="112">
        <v>27.1</v>
      </c>
      <c r="N103" s="112"/>
      <c r="O103" s="24"/>
      <c r="P103" s="112" t="s">
        <v>251</v>
      </c>
      <c r="Q103" s="112"/>
      <c r="R103" s="24"/>
      <c r="S103" s="112">
        <v>28.8</v>
      </c>
      <c r="T103" s="112"/>
      <c r="U103" s="24"/>
    </row>
    <row r="104" spans="1:21" ht="26.25" x14ac:dyDescent="0.25">
      <c r="A104" s="12"/>
      <c r="B104" s="25" t="s">
        <v>771</v>
      </c>
      <c r="C104" s="19"/>
      <c r="D104" s="49" t="s">
        <v>251</v>
      </c>
      <c r="E104" s="49"/>
      <c r="F104" s="19"/>
      <c r="G104" s="49" t="s">
        <v>251</v>
      </c>
      <c r="H104" s="49"/>
      <c r="I104" s="19"/>
      <c r="J104" s="49">
        <v>7.6</v>
      </c>
      <c r="K104" s="49"/>
      <c r="L104" s="19"/>
      <c r="M104" s="49">
        <v>22.6</v>
      </c>
      <c r="N104" s="49"/>
      <c r="O104" s="19"/>
      <c r="P104" s="49" t="s">
        <v>251</v>
      </c>
      <c r="Q104" s="49"/>
      <c r="R104" s="19"/>
      <c r="S104" s="49">
        <v>30.2</v>
      </c>
      <c r="T104" s="49"/>
      <c r="U104" s="19"/>
    </row>
    <row r="105" spans="1:21" ht="27" thickBot="1" x14ac:dyDescent="0.3">
      <c r="A105" s="12"/>
      <c r="B105" s="27" t="s">
        <v>717</v>
      </c>
      <c r="C105" s="24"/>
      <c r="D105" s="57">
        <v>59.6</v>
      </c>
      <c r="E105" s="57"/>
      <c r="F105" s="24"/>
      <c r="G105" s="57">
        <v>52.2</v>
      </c>
      <c r="H105" s="57"/>
      <c r="I105" s="24"/>
      <c r="J105" s="57">
        <v>14.6</v>
      </c>
      <c r="K105" s="57"/>
      <c r="L105" s="24"/>
      <c r="M105" s="57">
        <v>59.6</v>
      </c>
      <c r="N105" s="57"/>
      <c r="O105" s="24"/>
      <c r="P105" s="57" t="s">
        <v>772</v>
      </c>
      <c r="Q105" s="57"/>
      <c r="R105" s="29" t="s">
        <v>234</v>
      </c>
      <c r="S105" s="57" t="s">
        <v>251</v>
      </c>
      <c r="T105" s="57"/>
      <c r="U105" s="24"/>
    </row>
    <row r="106" spans="1:21" x14ac:dyDescent="0.25">
      <c r="A106" s="12"/>
      <c r="B106" s="67" t="s">
        <v>51</v>
      </c>
      <c r="C106" s="19"/>
      <c r="D106" s="103">
        <v>59.6</v>
      </c>
      <c r="E106" s="103"/>
      <c r="F106" s="19"/>
      <c r="G106" s="103">
        <v>59.6</v>
      </c>
      <c r="H106" s="103"/>
      <c r="I106" s="19"/>
      <c r="J106" s="103">
        <v>16.5</v>
      </c>
      <c r="K106" s="103"/>
      <c r="L106" s="19"/>
      <c r="M106" s="103">
        <v>109.3</v>
      </c>
      <c r="N106" s="103"/>
      <c r="O106" s="19"/>
      <c r="P106" s="103" t="s">
        <v>772</v>
      </c>
      <c r="Q106" s="103"/>
      <c r="R106" s="16" t="s">
        <v>234</v>
      </c>
      <c r="S106" s="103">
        <v>59</v>
      </c>
      <c r="T106" s="103"/>
      <c r="U106" s="19"/>
    </row>
    <row r="107" spans="1:21" ht="27" thickBot="1" x14ac:dyDescent="0.3">
      <c r="A107" s="12"/>
      <c r="B107" s="27" t="s">
        <v>722</v>
      </c>
      <c r="C107" s="24"/>
      <c r="D107" s="57" t="s">
        <v>251</v>
      </c>
      <c r="E107" s="57"/>
      <c r="F107" s="24"/>
      <c r="G107" s="57" t="s">
        <v>251</v>
      </c>
      <c r="H107" s="57"/>
      <c r="I107" s="24"/>
      <c r="J107" s="57" t="s">
        <v>251</v>
      </c>
      <c r="K107" s="57"/>
      <c r="L107" s="24"/>
      <c r="M107" s="57">
        <v>0.6</v>
      </c>
      <c r="N107" s="57"/>
      <c r="O107" s="24"/>
      <c r="P107" s="57" t="s">
        <v>251</v>
      </c>
      <c r="Q107" s="57"/>
      <c r="R107" s="24"/>
      <c r="S107" s="57">
        <v>0.6</v>
      </c>
      <c r="T107" s="57"/>
      <c r="U107" s="24"/>
    </row>
    <row r="108" spans="1:21" ht="27" thickBot="1" x14ac:dyDescent="0.3">
      <c r="A108" s="12"/>
      <c r="B108" s="129" t="s">
        <v>755</v>
      </c>
      <c r="C108" s="19"/>
      <c r="D108" s="53" t="s">
        <v>231</v>
      </c>
      <c r="E108" s="54">
        <v>59.6</v>
      </c>
      <c r="F108" s="19"/>
      <c r="G108" s="53" t="s">
        <v>231</v>
      </c>
      <c r="H108" s="54">
        <v>59.6</v>
      </c>
      <c r="I108" s="19"/>
      <c r="J108" s="53" t="s">
        <v>231</v>
      </c>
      <c r="K108" s="54">
        <v>16.5</v>
      </c>
      <c r="L108" s="19"/>
      <c r="M108" s="53" t="s">
        <v>231</v>
      </c>
      <c r="N108" s="54">
        <v>109.9</v>
      </c>
      <c r="O108" s="19"/>
      <c r="P108" s="53" t="s">
        <v>231</v>
      </c>
      <c r="Q108" s="54" t="s">
        <v>772</v>
      </c>
      <c r="R108" s="16" t="s">
        <v>234</v>
      </c>
      <c r="S108" s="53" t="s">
        <v>231</v>
      </c>
      <c r="T108" s="54">
        <v>59.6</v>
      </c>
      <c r="U108" s="19"/>
    </row>
    <row r="109" spans="1:21" ht="15.75" thickTop="1" x14ac:dyDescent="0.25">
      <c r="A109" s="12"/>
      <c r="B109" s="60"/>
      <c r="C109" s="60"/>
      <c r="D109" s="60"/>
      <c r="E109" s="60"/>
      <c r="F109" s="60"/>
      <c r="G109" s="60"/>
      <c r="H109" s="60"/>
      <c r="I109" s="60"/>
      <c r="J109" s="60"/>
      <c r="K109" s="60"/>
      <c r="L109" s="60"/>
      <c r="M109" s="60"/>
      <c r="N109" s="60"/>
      <c r="O109" s="60"/>
      <c r="P109" s="60"/>
      <c r="Q109" s="60"/>
      <c r="R109" s="60"/>
      <c r="S109" s="60"/>
      <c r="T109" s="60"/>
      <c r="U109" s="60"/>
    </row>
    <row r="110" spans="1:21" x14ac:dyDescent="0.25">
      <c r="A110" s="12"/>
      <c r="B110" s="61"/>
      <c r="C110" s="61"/>
      <c r="D110" s="61"/>
      <c r="E110" s="61"/>
      <c r="F110" s="61"/>
      <c r="G110" s="61"/>
      <c r="H110" s="61"/>
      <c r="I110" s="61"/>
      <c r="J110" s="61"/>
      <c r="K110" s="61"/>
      <c r="L110" s="61"/>
      <c r="M110" s="61"/>
      <c r="N110" s="61"/>
      <c r="O110" s="61"/>
      <c r="P110" s="61"/>
      <c r="Q110" s="61"/>
      <c r="R110" s="61"/>
      <c r="S110" s="61"/>
      <c r="T110" s="61"/>
      <c r="U110" s="61"/>
    </row>
    <row r="111" spans="1:21" x14ac:dyDescent="0.25">
      <c r="A111" s="12"/>
      <c r="B111" s="174" t="s">
        <v>672</v>
      </c>
      <c r="C111" s="174"/>
      <c r="D111" s="174"/>
      <c r="E111" s="174"/>
      <c r="F111" s="174"/>
      <c r="G111" s="174"/>
      <c r="H111" s="174"/>
      <c r="I111" s="174"/>
      <c r="J111" s="174"/>
      <c r="K111" s="174"/>
      <c r="L111" s="174"/>
      <c r="M111" s="174"/>
      <c r="N111" s="174"/>
      <c r="O111" s="174"/>
      <c r="P111" s="174"/>
      <c r="Q111" s="174"/>
      <c r="R111" s="174"/>
      <c r="S111" s="174"/>
      <c r="T111" s="174"/>
      <c r="U111" s="174"/>
    </row>
    <row r="112" spans="1:21" x14ac:dyDescent="0.25">
      <c r="A112" s="12"/>
      <c r="B112" s="174" t="s">
        <v>673</v>
      </c>
      <c r="C112" s="174"/>
      <c r="D112" s="174"/>
      <c r="E112" s="174"/>
      <c r="F112" s="174"/>
      <c r="G112" s="174"/>
      <c r="H112" s="174"/>
      <c r="I112" s="174"/>
      <c r="J112" s="174"/>
      <c r="K112" s="174"/>
      <c r="L112" s="174"/>
      <c r="M112" s="174"/>
      <c r="N112" s="174"/>
      <c r="O112" s="174"/>
      <c r="P112" s="174"/>
      <c r="Q112" s="174"/>
      <c r="R112" s="174"/>
      <c r="S112" s="174"/>
      <c r="T112" s="174"/>
      <c r="U112" s="174"/>
    </row>
    <row r="113" spans="1:21" x14ac:dyDescent="0.25">
      <c r="A113" s="12"/>
      <c r="B113" s="174" t="s">
        <v>775</v>
      </c>
      <c r="C113" s="174"/>
      <c r="D113" s="174"/>
      <c r="E113" s="174"/>
      <c r="F113" s="174"/>
      <c r="G113" s="174"/>
      <c r="H113" s="174"/>
      <c r="I113" s="174"/>
      <c r="J113" s="174"/>
      <c r="K113" s="174"/>
      <c r="L113" s="174"/>
      <c r="M113" s="174"/>
      <c r="N113" s="174"/>
      <c r="O113" s="174"/>
      <c r="P113" s="174"/>
      <c r="Q113" s="174"/>
      <c r="R113" s="174"/>
      <c r="S113" s="174"/>
      <c r="T113" s="174"/>
      <c r="U113" s="174"/>
    </row>
    <row r="114" spans="1:21" x14ac:dyDescent="0.25">
      <c r="A114" s="12"/>
      <c r="B114" s="174" t="s">
        <v>675</v>
      </c>
      <c r="C114" s="174"/>
      <c r="D114" s="174"/>
      <c r="E114" s="174"/>
      <c r="F114" s="174"/>
      <c r="G114" s="174"/>
      <c r="H114" s="174"/>
      <c r="I114" s="174"/>
      <c r="J114" s="174"/>
      <c r="K114" s="174"/>
      <c r="L114" s="174"/>
      <c r="M114" s="174"/>
      <c r="N114" s="174"/>
      <c r="O114" s="174"/>
      <c r="P114" s="174"/>
      <c r="Q114" s="174"/>
      <c r="R114" s="174"/>
      <c r="S114" s="174"/>
      <c r="T114" s="174"/>
      <c r="U114" s="174"/>
    </row>
    <row r="115" spans="1:21" x14ac:dyDescent="0.25">
      <c r="A115" s="12"/>
      <c r="B115" s="174" t="s">
        <v>676</v>
      </c>
      <c r="C115" s="174"/>
      <c r="D115" s="174"/>
      <c r="E115" s="174"/>
      <c r="F115" s="174"/>
      <c r="G115" s="174"/>
      <c r="H115" s="174"/>
      <c r="I115" s="174"/>
      <c r="J115" s="174"/>
      <c r="K115" s="174"/>
      <c r="L115" s="174"/>
      <c r="M115" s="174"/>
      <c r="N115" s="174"/>
      <c r="O115" s="174"/>
      <c r="P115" s="174"/>
      <c r="Q115" s="174"/>
      <c r="R115" s="174"/>
      <c r="S115" s="174"/>
      <c r="T115" s="174"/>
      <c r="U115" s="174"/>
    </row>
    <row r="116" spans="1:21" x14ac:dyDescent="0.25">
      <c r="A116" s="12"/>
      <c r="B116" s="60"/>
      <c r="C116" s="60"/>
      <c r="D116" s="60"/>
      <c r="E116" s="60"/>
      <c r="F116" s="60"/>
      <c r="G116" s="60"/>
      <c r="H116" s="60"/>
      <c r="I116" s="60"/>
      <c r="J116" s="60"/>
      <c r="K116" s="60"/>
      <c r="L116" s="60"/>
      <c r="M116" s="60"/>
      <c r="N116" s="60"/>
      <c r="O116" s="60"/>
      <c r="P116" s="60"/>
      <c r="Q116" s="60"/>
      <c r="R116" s="60"/>
      <c r="S116" s="60"/>
      <c r="T116" s="60"/>
      <c r="U116" s="60"/>
    </row>
    <row r="117" spans="1:21" x14ac:dyDescent="0.25">
      <c r="A117" s="12"/>
      <c r="B117" s="19"/>
      <c r="C117" s="20"/>
      <c r="D117" s="33" t="s">
        <v>677</v>
      </c>
      <c r="E117" s="33"/>
      <c r="F117" s="20"/>
      <c r="G117" s="34"/>
      <c r="H117" s="34"/>
      <c r="I117" s="20"/>
      <c r="J117" s="34"/>
      <c r="K117" s="34"/>
      <c r="L117" s="20"/>
      <c r="M117" s="34"/>
      <c r="N117" s="34"/>
      <c r="O117" s="20"/>
      <c r="P117" s="34"/>
      <c r="Q117" s="34"/>
      <c r="R117" s="20"/>
      <c r="S117" s="33" t="s">
        <v>186</v>
      </c>
      <c r="T117" s="33"/>
      <c r="U117" s="20"/>
    </row>
    <row r="118" spans="1:21" x14ac:dyDescent="0.25">
      <c r="A118" s="12"/>
      <c r="B118" s="19"/>
      <c r="C118" s="20"/>
      <c r="D118" s="33" t="s">
        <v>678</v>
      </c>
      <c r="E118" s="33"/>
      <c r="F118" s="20"/>
      <c r="G118" s="34"/>
      <c r="H118" s="34"/>
      <c r="I118" s="20"/>
      <c r="J118" s="33" t="s">
        <v>679</v>
      </c>
      <c r="K118" s="33"/>
      <c r="L118" s="20"/>
      <c r="M118" s="33" t="s">
        <v>680</v>
      </c>
      <c r="N118" s="33"/>
      <c r="O118" s="20"/>
      <c r="P118" s="33" t="s">
        <v>681</v>
      </c>
      <c r="Q118" s="33"/>
      <c r="R118" s="20"/>
      <c r="S118" s="33" t="s">
        <v>291</v>
      </c>
      <c r="T118" s="33"/>
      <c r="U118" s="20"/>
    </row>
    <row r="119" spans="1:21" ht="15.75" thickBot="1" x14ac:dyDescent="0.3">
      <c r="A119" s="12"/>
      <c r="B119" s="19"/>
      <c r="C119" s="20"/>
      <c r="D119" s="35" t="s">
        <v>679</v>
      </c>
      <c r="E119" s="35"/>
      <c r="F119" s="20"/>
      <c r="G119" s="35" t="s">
        <v>682</v>
      </c>
      <c r="H119" s="35"/>
      <c r="I119" s="20"/>
      <c r="J119" s="35" t="s">
        <v>683</v>
      </c>
      <c r="K119" s="35"/>
      <c r="L119" s="20"/>
      <c r="M119" s="35" t="s">
        <v>683</v>
      </c>
      <c r="N119" s="35"/>
      <c r="O119" s="20"/>
      <c r="P119" s="35" t="s">
        <v>684</v>
      </c>
      <c r="Q119" s="35"/>
      <c r="R119" s="20"/>
      <c r="S119" s="35" t="s">
        <v>685</v>
      </c>
      <c r="T119" s="35"/>
      <c r="U119" s="20"/>
    </row>
    <row r="120" spans="1:21" x14ac:dyDescent="0.25">
      <c r="A120" s="12"/>
      <c r="B120" s="27" t="s">
        <v>30</v>
      </c>
      <c r="C120" s="24"/>
      <c r="D120" s="29" t="s">
        <v>231</v>
      </c>
      <c r="E120" s="94" t="s">
        <v>251</v>
      </c>
      <c r="F120" s="24"/>
      <c r="G120" s="29" t="s">
        <v>231</v>
      </c>
      <c r="H120" s="94" t="s">
        <v>251</v>
      </c>
      <c r="I120" s="24"/>
      <c r="J120" s="29" t="s">
        <v>231</v>
      </c>
      <c r="K120" s="94">
        <v>241.9</v>
      </c>
      <c r="L120" s="24"/>
      <c r="M120" s="29" t="s">
        <v>231</v>
      </c>
      <c r="N120" s="94">
        <v>830</v>
      </c>
      <c r="O120" s="24"/>
      <c r="P120" s="29" t="s">
        <v>231</v>
      </c>
      <c r="Q120" s="94" t="s">
        <v>776</v>
      </c>
      <c r="R120" s="29" t="s">
        <v>234</v>
      </c>
      <c r="S120" s="29" t="s">
        <v>231</v>
      </c>
      <c r="T120" s="63">
        <v>1001.8</v>
      </c>
      <c r="U120" s="24"/>
    </row>
    <row r="121" spans="1:21" ht="15.75" thickBot="1" x14ac:dyDescent="0.3">
      <c r="A121" s="12"/>
      <c r="B121" s="25" t="s">
        <v>31</v>
      </c>
      <c r="C121" s="19"/>
      <c r="D121" s="50" t="s">
        <v>251</v>
      </c>
      <c r="E121" s="50"/>
      <c r="F121" s="19"/>
      <c r="G121" s="50" t="s">
        <v>251</v>
      </c>
      <c r="H121" s="50"/>
      <c r="I121" s="19"/>
      <c r="J121" s="50">
        <v>159.1</v>
      </c>
      <c r="K121" s="50"/>
      <c r="L121" s="19"/>
      <c r="M121" s="81" t="s">
        <v>231</v>
      </c>
      <c r="N121" s="41">
        <v>466.9</v>
      </c>
      <c r="O121" s="19"/>
      <c r="P121" s="50" t="s">
        <v>776</v>
      </c>
      <c r="Q121" s="50"/>
      <c r="R121" s="16" t="s">
        <v>234</v>
      </c>
      <c r="S121" s="50">
        <v>555.9</v>
      </c>
      <c r="T121" s="50"/>
      <c r="U121" s="19"/>
    </row>
    <row r="122" spans="1:21" x14ac:dyDescent="0.25">
      <c r="A122" s="12"/>
      <c r="B122" s="42" t="s">
        <v>32</v>
      </c>
      <c r="C122" s="24"/>
      <c r="D122" s="112" t="s">
        <v>251</v>
      </c>
      <c r="E122" s="112"/>
      <c r="F122" s="24"/>
      <c r="G122" s="112" t="s">
        <v>251</v>
      </c>
      <c r="H122" s="112"/>
      <c r="I122" s="24"/>
      <c r="J122" s="112">
        <v>82.8</v>
      </c>
      <c r="K122" s="112"/>
      <c r="L122" s="24"/>
      <c r="M122" s="112">
        <v>363.1</v>
      </c>
      <c r="N122" s="112"/>
      <c r="O122" s="24"/>
      <c r="P122" s="112" t="s">
        <v>251</v>
      </c>
      <c r="Q122" s="112"/>
      <c r="R122" s="24"/>
      <c r="S122" s="112">
        <v>445.9</v>
      </c>
      <c r="T122" s="112"/>
      <c r="U122" s="24"/>
    </row>
    <row r="123" spans="1:21" x14ac:dyDescent="0.25">
      <c r="A123" s="12"/>
      <c r="B123" s="25" t="s">
        <v>33</v>
      </c>
      <c r="C123" s="19"/>
      <c r="D123" s="49" t="s">
        <v>251</v>
      </c>
      <c r="E123" s="49"/>
      <c r="F123" s="19"/>
      <c r="G123" s="49">
        <v>0.3</v>
      </c>
      <c r="H123" s="49"/>
      <c r="I123" s="19"/>
      <c r="J123" s="49">
        <v>81.400000000000006</v>
      </c>
      <c r="K123" s="49"/>
      <c r="L123" s="19"/>
      <c r="M123" s="49">
        <v>194.5</v>
      </c>
      <c r="N123" s="49"/>
      <c r="O123" s="19"/>
      <c r="P123" s="49" t="s">
        <v>251</v>
      </c>
      <c r="Q123" s="49"/>
      <c r="R123" s="19"/>
      <c r="S123" s="49">
        <v>276.2</v>
      </c>
      <c r="T123" s="49"/>
      <c r="U123" s="19"/>
    </row>
    <row r="124" spans="1:21" x14ac:dyDescent="0.25">
      <c r="A124" s="12"/>
      <c r="B124" s="27" t="s">
        <v>36</v>
      </c>
      <c r="C124" s="24"/>
      <c r="D124" s="38" t="s">
        <v>251</v>
      </c>
      <c r="E124" s="38"/>
      <c r="F124" s="24"/>
      <c r="G124" s="38" t="s">
        <v>251</v>
      </c>
      <c r="H124" s="38"/>
      <c r="I124" s="24"/>
      <c r="J124" s="38">
        <v>3.3</v>
      </c>
      <c r="K124" s="38"/>
      <c r="L124" s="24"/>
      <c r="M124" s="38">
        <v>14.6</v>
      </c>
      <c r="N124" s="38"/>
      <c r="O124" s="24"/>
      <c r="P124" s="38" t="s">
        <v>251</v>
      </c>
      <c r="Q124" s="38"/>
      <c r="R124" s="24"/>
      <c r="S124" s="38">
        <v>17.899999999999999</v>
      </c>
      <c r="T124" s="38"/>
      <c r="U124" s="24"/>
    </row>
    <row r="125" spans="1:21" ht="15.75" thickBot="1" x14ac:dyDescent="0.3">
      <c r="A125" s="12"/>
      <c r="B125" s="25" t="s">
        <v>37</v>
      </c>
      <c r="C125" s="19"/>
      <c r="D125" s="50" t="s">
        <v>251</v>
      </c>
      <c r="E125" s="50"/>
      <c r="F125" s="19"/>
      <c r="G125" s="50" t="s">
        <v>251</v>
      </c>
      <c r="H125" s="50"/>
      <c r="I125" s="19"/>
      <c r="J125" s="50" t="s">
        <v>251</v>
      </c>
      <c r="K125" s="50"/>
      <c r="L125" s="19"/>
      <c r="M125" s="50">
        <v>0.2</v>
      </c>
      <c r="N125" s="50"/>
      <c r="O125" s="19"/>
      <c r="P125" s="50" t="s">
        <v>251</v>
      </c>
      <c r="Q125" s="50"/>
      <c r="R125" s="19"/>
      <c r="S125" s="50">
        <v>0.2</v>
      </c>
      <c r="T125" s="50"/>
      <c r="U125" s="19"/>
    </row>
    <row r="126" spans="1:21" ht="15.75" thickBot="1" x14ac:dyDescent="0.3">
      <c r="A126" s="12"/>
      <c r="B126" s="42" t="s">
        <v>734</v>
      </c>
      <c r="C126" s="24"/>
      <c r="D126" s="130" t="s">
        <v>251</v>
      </c>
      <c r="E126" s="130"/>
      <c r="F126" s="24"/>
      <c r="G126" s="130" t="s">
        <v>359</v>
      </c>
      <c r="H126" s="130"/>
      <c r="I126" s="29" t="s">
        <v>234</v>
      </c>
      <c r="J126" s="130" t="s">
        <v>777</v>
      </c>
      <c r="K126" s="130"/>
      <c r="L126" s="29" t="s">
        <v>234</v>
      </c>
      <c r="M126" s="130">
        <v>153.80000000000001</v>
      </c>
      <c r="N126" s="130"/>
      <c r="O126" s="24"/>
      <c r="P126" s="130" t="s">
        <v>251</v>
      </c>
      <c r="Q126" s="130"/>
      <c r="R126" s="24"/>
      <c r="S126" s="130">
        <v>151.6</v>
      </c>
      <c r="T126" s="130"/>
      <c r="U126" s="24"/>
    </row>
    <row r="127" spans="1:21" x14ac:dyDescent="0.25">
      <c r="A127" s="12"/>
      <c r="B127" s="25" t="s">
        <v>689</v>
      </c>
      <c r="C127" s="19"/>
      <c r="D127" s="127"/>
      <c r="E127" s="127"/>
      <c r="F127" s="19"/>
      <c r="G127" s="127"/>
      <c r="H127" s="127"/>
      <c r="I127" s="19"/>
      <c r="J127" s="127"/>
      <c r="K127" s="127"/>
      <c r="L127" s="19"/>
      <c r="M127" s="127"/>
      <c r="N127" s="127"/>
      <c r="O127" s="19"/>
      <c r="P127" s="127"/>
      <c r="Q127" s="127"/>
      <c r="R127" s="19"/>
      <c r="S127" s="127"/>
      <c r="T127" s="127"/>
      <c r="U127" s="19"/>
    </row>
    <row r="128" spans="1:21" x14ac:dyDescent="0.25">
      <c r="A128" s="12"/>
      <c r="B128" s="27" t="s">
        <v>690</v>
      </c>
      <c r="C128" s="24"/>
      <c r="D128" s="38" t="s">
        <v>251</v>
      </c>
      <c r="E128" s="38"/>
      <c r="F128" s="24"/>
      <c r="G128" s="38">
        <v>40.799999999999997</v>
      </c>
      <c r="H128" s="38"/>
      <c r="I128" s="24"/>
      <c r="J128" s="38" t="s">
        <v>514</v>
      </c>
      <c r="K128" s="38"/>
      <c r="L128" s="29" t="s">
        <v>234</v>
      </c>
      <c r="M128" s="38" t="s">
        <v>702</v>
      </c>
      <c r="N128" s="38"/>
      <c r="O128" s="29" t="s">
        <v>234</v>
      </c>
      <c r="P128" s="38" t="s">
        <v>251</v>
      </c>
      <c r="Q128" s="38"/>
      <c r="R128" s="24"/>
      <c r="S128" s="38" t="s">
        <v>251</v>
      </c>
      <c r="T128" s="38"/>
      <c r="U128" s="24"/>
    </row>
    <row r="129" spans="1:21" x14ac:dyDescent="0.25">
      <c r="A129" s="12"/>
      <c r="B129" s="25" t="s">
        <v>40</v>
      </c>
      <c r="C129" s="19"/>
      <c r="D129" s="49" t="s">
        <v>251</v>
      </c>
      <c r="E129" s="49"/>
      <c r="F129" s="19"/>
      <c r="G129" s="49" t="s">
        <v>778</v>
      </c>
      <c r="H129" s="49"/>
      <c r="I129" s="16" t="s">
        <v>234</v>
      </c>
      <c r="J129" s="49" t="s">
        <v>742</v>
      </c>
      <c r="K129" s="49"/>
      <c r="L129" s="16" t="s">
        <v>234</v>
      </c>
      <c r="M129" s="49" t="s">
        <v>779</v>
      </c>
      <c r="N129" s="49"/>
      <c r="O129" s="16" t="s">
        <v>234</v>
      </c>
      <c r="P129" s="49" t="s">
        <v>251</v>
      </c>
      <c r="Q129" s="49"/>
      <c r="R129" s="19"/>
      <c r="S129" s="49" t="s">
        <v>780</v>
      </c>
      <c r="T129" s="49"/>
      <c r="U129" s="16" t="s">
        <v>234</v>
      </c>
    </row>
    <row r="130" spans="1:21" ht="26.25" x14ac:dyDescent="0.25">
      <c r="A130" s="12"/>
      <c r="B130" s="27" t="s">
        <v>41</v>
      </c>
      <c r="C130" s="24"/>
      <c r="D130" s="38" t="s">
        <v>251</v>
      </c>
      <c r="E130" s="38"/>
      <c r="F130" s="24"/>
      <c r="G130" s="38" t="s">
        <v>359</v>
      </c>
      <c r="H130" s="38"/>
      <c r="I130" s="29" t="s">
        <v>234</v>
      </c>
      <c r="J130" s="38" t="s">
        <v>233</v>
      </c>
      <c r="K130" s="38"/>
      <c r="L130" s="29" t="s">
        <v>234</v>
      </c>
      <c r="M130" s="38" t="s">
        <v>781</v>
      </c>
      <c r="N130" s="38"/>
      <c r="O130" s="29" t="s">
        <v>234</v>
      </c>
      <c r="P130" s="38" t="s">
        <v>251</v>
      </c>
      <c r="Q130" s="38"/>
      <c r="R130" s="24"/>
      <c r="S130" s="38" t="s">
        <v>782</v>
      </c>
      <c r="T130" s="38"/>
      <c r="U130" s="29" t="s">
        <v>234</v>
      </c>
    </row>
    <row r="131" spans="1:21" x14ac:dyDescent="0.25">
      <c r="A131" s="12"/>
      <c r="B131" s="25" t="s">
        <v>697</v>
      </c>
      <c r="C131" s="19"/>
      <c r="D131" s="49" t="s">
        <v>251</v>
      </c>
      <c r="E131" s="49"/>
      <c r="F131" s="19"/>
      <c r="G131" s="49" t="s">
        <v>251</v>
      </c>
      <c r="H131" s="49"/>
      <c r="I131" s="19"/>
      <c r="J131" s="49">
        <v>28</v>
      </c>
      <c r="K131" s="49"/>
      <c r="L131" s="19"/>
      <c r="M131" s="49" t="s">
        <v>783</v>
      </c>
      <c r="N131" s="49"/>
      <c r="O131" s="16" t="s">
        <v>234</v>
      </c>
      <c r="P131" s="49" t="s">
        <v>251</v>
      </c>
      <c r="Q131" s="49"/>
      <c r="R131" s="19"/>
      <c r="S131" s="49" t="s">
        <v>251</v>
      </c>
      <c r="T131" s="49"/>
      <c r="U131" s="19"/>
    </row>
    <row r="132" spans="1:21" ht="26.25" x14ac:dyDescent="0.25">
      <c r="A132" s="12"/>
      <c r="B132" s="27" t="s">
        <v>138</v>
      </c>
      <c r="C132" s="24"/>
      <c r="D132" s="38" t="s">
        <v>251</v>
      </c>
      <c r="E132" s="38"/>
      <c r="F132" s="24"/>
      <c r="G132" s="38" t="s">
        <v>501</v>
      </c>
      <c r="H132" s="38"/>
      <c r="I132" s="29" t="s">
        <v>234</v>
      </c>
      <c r="J132" s="38" t="s">
        <v>294</v>
      </c>
      <c r="K132" s="38"/>
      <c r="L132" s="29" t="s">
        <v>234</v>
      </c>
      <c r="M132" s="38" t="s">
        <v>691</v>
      </c>
      <c r="N132" s="38"/>
      <c r="O132" s="29" t="s">
        <v>234</v>
      </c>
      <c r="P132" s="38" t="s">
        <v>251</v>
      </c>
      <c r="Q132" s="38"/>
      <c r="R132" s="24"/>
      <c r="S132" s="38" t="s">
        <v>784</v>
      </c>
      <c r="T132" s="38"/>
      <c r="U132" s="29" t="s">
        <v>234</v>
      </c>
    </row>
    <row r="133" spans="1:21" ht="15.75" thickBot="1" x14ac:dyDescent="0.3">
      <c r="A133" s="12"/>
      <c r="B133" s="25" t="s">
        <v>43</v>
      </c>
      <c r="C133" s="19"/>
      <c r="D133" s="50" t="s">
        <v>251</v>
      </c>
      <c r="E133" s="50"/>
      <c r="F133" s="19"/>
      <c r="G133" s="50" t="s">
        <v>251</v>
      </c>
      <c r="H133" s="50"/>
      <c r="I133" s="19"/>
      <c r="J133" s="50" t="s">
        <v>311</v>
      </c>
      <c r="K133" s="50"/>
      <c r="L133" s="16" t="s">
        <v>234</v>
      </c>
      <c r="M133" s="50" t="s">
        <v>311</v>
      </c>
      <c r="N133" s="50"/>
      <c r="O133" s="16" t="s">
        <v>234</v>
      </c>
      <c r="P133" s="50" t="s">
        <v>251</v>
      </c>
      <c r="Q133" s="50"/>
      <c r="R133" s="19"/>
      <c r="S133" s="50" t="s">
        <v>310</v>
      </c>
      <c r="T133" s="50"/>
      <c r="U133" s="16" t="s">
        <v>234</v>
      </c>
    </row>
    <row r="134" spans="1:21" ht="15.75" thickBot="1" x14ac:dyDescent="0.3">
      <c r="A134" s="12"/>
      <c r="B134" s="42" t="s">
        <v>785</v>
      </c>
      <c r="C134" s="24"/>
      <c r="D134" s="130" t="s">
        <v>251</v>
      </c>
      <c r="E134" s="130"/>
      <c r="F134" s="24"/>
      <c r="G134" s="130" t="s">
        <v>777</v>
      </c>
      <c r="H134" s="130"/>
      <c r="I134" s="29" t="s">
        <v>234</v>
      </c>
      <c r="J134" s="130">
        <v>13.8</v>
      </c>
      <c r="K134" s="130"/>
      <c r="L134" s="24"/>
      <c r="M134" s="130" t="s">
        <v>786</v>
      </c>
      <c r="N134" s="130"/>
      <c r="O134" s="29" t="s">
        <v>234</v>
      </c>
      <c r="P134" s="130" t="s">
        <v>251</v>
      </c>
      <c r="Q134" s="130"/>
      <c r="R134" s="24"/>
      <c r="S134" s="130" t="s">
        <v>787</v>
      </c>
      <c r="T134" s="130"/>
      <c r="U134" s="29" t="s">
        <v>234</v>
      </c>
    </row>
    <row r="135" spans="1:21" ht="26.25" x14ac:dyDescent="0.25">
      <c r="A135" s="12"/>
      <c r="B135" s="25" t="s">
        <v>788</v>
      </c>
      <c r="C135" s="19"/>
      <c r="D135" s="103" t="s">
        <v>251</v>
      </c>
      <c r="E135" s="103"/>
      <c r="F135" s="19"/>
      <c r="G135" s="103" t="s">
        <v>789</v>
      </c>
      <c r="H135" s="103"/>
      <c r="I135" s="16" t="s">
        <v>234</v>
      </c>
      <c r="J135" s="103">
        <v>11.9</v>
      </c>
      <c r="K135" s="103"/>
      <c r="L135" s="19"/>
      <c r="M135" s="103">
        <v>82.9</v>
      </c>
      <c r="N135" s="103"/>
      <c r="O135" s="19"/>
      <c r="P135" s="103" t="s">
        <v>251</v>
      </c>
      <c r="Q135" s="103"/>
      <c r="R135" s="19"/>
      <c r="S135" s="103">
        <v>92.6</v>
      </c>
      <c r="T135" s="103"/>
      <c r="U135" s="19"/>
    </row>
    <row r="136" spans="1:21" ht="15.75" thickBot="1" x14ac:dyDescent="0.3">
      <c r="A136" s="12"/>
      <c r="B136" s="27" t="s">
        <v>46</v>
      </c>
      <c r="C136" s="24"/>
      <c r="D136" s="57" t="s">
        <v>251</v>
      </c>
      <c r="E136" s="57"/>
      <c r="F136" s="24"/>
      <c r="G136" s="57" t="s">
        <v>790</v>
      </c>
      <c r="H136" s="57"/>
      <c r="I136" s="29" t="s">
        <v>234</v>
      </c>
      <c r="J136" s="57">
        <v>13.9</v>
      </c>
      <c r="K136" s="57"/>
      <c r="L136" s="24"/>
      <c r="M136" s="57">
        <v>23.5</v>
      </c>
      <c r="N136" s="57"/>
      <c r="O136" s="24"/>
      <c r="P136" s="57" t="s">
        <v>251</v>
      </c>
      <c r="Q136" s="57"/>
      <c r="R136" s="24"/>
      <c r="S136" s="57" t="s">
        <v>791</v>
      </c>
      <c r="T136" s="57"/>
      <c r="U136" s="29" t="s">
        <v>234</v>
      </c>
    </row>
    <row r="137" spans="1:21" ht="26.25" x14ac:dyDescent="0.25">
      <c r="A137" s="12"/>
      <c r="B137" s="25" t="s">
        <v>712</v>
      </c>
      <c r="C137" s="19"/>
      <c r="D137" s="103" t="s">
        <v>251</v>
      </c>
      <c r="E137" s="103"/>
      <c r="F137" s="19"/>
      <c r="G137" s="103">
        <v>147.19999999999999</v>
      </c>
      <c r="H137" s="103"/>
      <c r="I137" s="19"/>
      <c r="J137" s="103" t="s">
        <v>792</v>
      </c>
      <c r="K137" s="103"/>
      <c r="L137" s="16" t="s">
        <v>234</v>
      </c>
      <c r="M137" s="103">
        <v>59.4</v>
      </c>
      <c r="N137" s="103"/>
      <c r="O137" s="19"/>
      <c r="P137" s="103" t="s">
        <v>251</v>
      </c>
      <c r="Q137" s="103"/>
      <c r="R137" s="19"/>
      <c r="S137" s="103">
        <v>204.6</v>
      </c>
      <c r="T137" s="103"/>
      <c r="U137" s="19"/>
    </row>
    <row r="138" spans="1:21" ht="26.25" x14ac:dyDescent="0.25">
      <c r="A138" s="12"/>
      <c r="B138" s="27" t="s">
        <v>771</v>
      </c>
      <c r="C138" s="24"/>
      <c r="D138" s="38" t="s">
        <v>251</v>
      </c>
      <c r="E138" s="38"/>
      <c r="F138" s="24"/>
      <c r="G138" s="38" t="s">
        <v>251</v>
      </c>
      <c r="H138" s="38"/>
      <c r="I138" s="24"/>
      <c r="J138" s="38">
        <v>31.7</v>
      </c>
      <c r="K138" s="38"/>
      <c r="L138" s="24"/>
      <c r="M138" s="38">
        <v>144.30000000000001</v>
      </c>
      <c r="N138" s="38"/>
      <c r="O138" s="24"/>
      <c r="P138" s="38" t="s">
        <v>251</v>
      </c>
      <c r="Q138" s="38"/>
      <c r="R138" s="24"/>
      <c r="S138" s="38">
        <v>176</v>
      </c>
      <c r="T138" s="38"/>
      <c r="U138" s="24"/>
    </row>
    <row r="139" spans="1:21" ht="27" thickBot="1" x14ac:dyDescent="0.3">
      <c r="A139" s="12"/>
      <c r="B139" s="25" t="s">
        <v>717</v>
      </c>
      <c r="C139" s="19"/>
      <c r="D139" s="50">
        <v>358.5</v>
      </c>
      <c r="E139" s="50"/>
      <c r="F139" s="19"/>
      <c r="G139" s="50">
        <v>211.3</v>
      </c>
      <c r="H139" s="50"/>
      <c r="I139" s="19"/>
      <c r="J139" s="50">
        <v>43.1</v>
      </c>
      <c r="K139" s="50"/>
      <c r="L139" s="19"/>
      <c r="M139" s="50">
        <v>358.5</v>
      </c>
      <c r="N139" s="50"/>
      <c r="O139" s="19"/>
      <c r="P139" s="50" t="s">
        <v>793</v>
      </c>
      <c r="Q139" s="50"/>
      <c r="R139" s="16" t="s">
        <v>234</v>
      </c>
      <c r="S139" s="50" t="s">
        <v>251</v>
      </c>
      <c r="T139" s="50"/>
      <c r="U139" s="19"/>
    </row>
    <row r="140" spans="1:21" x14ac:dyDescent="0.25">
      <c r="A140" s="12"/>
      <c r="B140" s="66" t="s">
        <v>51</v>
      </c>
      <c r="C140" s="24"/>
      <c r="D140" s="112">
        <v>358.5</v>
      </c>
      <c r="E140" s="112"/>
      <c r="F140" s="24"/>
      <c r="G140" s="112">
        <v>358.5</v>
      </c>
      <c r="H140" s="112"/>
      <c r="I140" s="24"/>
      <c r="J140" s="112">
        <v>72.8</v>
      </c>
      <c r="K140" s="112"/>
      <c r="L140" s="24"/>
      <c r="M140" s="112">
        <v>562.20000000000005</v>
      </c>
      <c r="N140" s="112"/>
      <c r="O140" s="24"/>
      <c r="P140" s="112" t="s">
        <v>793</v>
      </c>
      <c r="Q140" s="112"/>
      <c r="R140" s="29" t="s">
        <v>234</v>
      </c>
      <c r="S140" s="112">
        <v>380.6</v>
      </c>
      <c r="T140" s="112"/>
      <c r="U140" s="24"/>
    </row>
    <row r="141" spans="1:21" ht="27" thickBot="1" x14ac:dyDescent="0.3">
      <c r="A141" s="12"/>
      <c r="B141" s="25" t="s">
        <v>722</v>
      </c>
      <c r="C141" s="19"/>
      <c r="D141" s="50" t="s">
        <v>251</v>
      </c>
      <c r="E141" s="50"/>
      <c r="F141" s="19"/>
      <c r="G141" s="50" t="s">
        <v>251</v>
      </c>
      <c r="H141" s="50"/>
      <c r="I141" s="19"/>
      <c r="J141" s="50" t="s">
        <v>251</v>
      </c>
      <c r="K141" s="50"/>
      <c r="L141" s="19"/>
      <c r="M141" s="50" t="s">
        <v>740</v>
      </c>
      <c r="N141" s="50"/>
      <c r="O141" s="16" t="s">
        <v>234</v>
      </c>
      <c r="P141" s="50" t="s">
        <v>251</v>
      </c>
      <c r="Q141" s="50"/>
      <c r="R141" s="19"/>
      <c r="S141" s="50" t="s">
        <v>740</v>
      </c>
      <c r="T141" s="50"/>
      <c r="U141" s="16" t="s">
        <v>234</v>
      </c>
    </row>
    <row r="142" spans="1:21" ht="27" thickBot="1" x14ac:dyDescent="0.3">
      <c r="A142" s="12"/>
      <c r="B142" s="125" t="s">
        <v>755</v>
      </c>
      <c r="C142" s="24"/>
      <c r="D142" s="43" t="s">
        <v>231</v>
      </c>
      <c r="E142" s="44">
        <v>358.5</v>
      </c>
      <c r="F142" s="24"/>
      <c r="G142" s="43" t="s">
        <v>231</v>
      </c>
      <c r="H142" s="44">
        <v>358.5</v>
      </c>
      <c r="I142" s="24"/>
      <c r="J142" s="43" t="s">
        <v>231</v>
      </c>
      <c r="K142" s="44">
        <v>72.8</v>
      </c>
      <c r="L142" s="24"/>
      <c r="M142" s="43" t="s">
        <v>231</v>
      </c>
      <c r="N142" s="44">
        <v>540.1</v>
      </c>
      <c r="O142" s="24"/>
      <c r="P142" s="43" t="s">
        <v>231</v>
      </c>
      <c r="Q142" s="44" t="s">
        <v>793</v>
      </c>
      <c r="R142" s="29" t="s">
        <v>234</v>
      </c>
      <c r="S142" s="43" t="s">
        <v>231</v>
      </c>
      <c r="T142" s="44">
        <v>358.5</v>
      </c>
      <c r="U142" s="24"/>
    </row>
    <row r="143" spans="1:21" ht="15.75" thickTop="1" x14ac:dyDescent="0.25">
      <c r="A143" s="12"/>
      <c r="B143" s="60"/>
      <c r="C143" s="60"/>
      <c r="D143" s="60"/>
      <c r="E143" s="60"/>
      <c r="F143" s="60"/>
      <c r="G143" s="60"/>
      <c r="H143" s="60"/>
      <c r="I143" s="60"/>
      <c r="J143" s="60"/>
      <c r="K143" s="60"/>
      <c r="L143" s="60"/>
      <c r="M143" s="60"/>
      <c r="N143" s="60"/>
      <c r="O143" s="60"/>
      <c r="P143" s="60"/>
      <c r="Q143" s="60"/>
      <c r="R143" s="60"/>
      <c r="S143" s="60"/>
      <c r="T143" s="60"/>
      <c r="U143" s="60"/>
    </row>
    <row r="144" spans="1:21" x14ac:dyDescent="0.25">
      <c r="A144" s="12"/>
      <c r="B144" s="61"/>
      <c r="C144" s="61"/>
      <c r="D144" s="61"/>
      <c r="E144" s="61"/>
      <c r="F144" s="61"/>
      <c r="G144" s="61"/>
      <c r="H144" s="61"/>
      <c r="I144" s="61"/>
      <c r="J144" s="61"/>
      <c r="K144" s="61"/>
      <c r="L144" s="61"/>
      <c r="M144" s="61"/>
      <c r="N144" s="61"/>
      <c r="O144" s="61"/>
      <c r="P144" s="61"/>
      <c r="Q144" s="61"/>
      <c r="R144" s="61"/>
      <c r="S144" s="61"/>
      <c r="T144" s="61"/>
      <c r="U144" s="61"/>
    </row>
    <row r="145" spans="1:21" ht="15" customHeight="1" x14ac:dyDescent="0.25">
      <c r="A145" s="12" t="s">
        <v>1066</v>
      </c>
      <c r="B145" s="11" t="s">
        <v>4</v>
      </c>
      <c r="C145" s="11"/>
      <c r="D145" s="11"/>
      <c r="E145" s="11"/>
      <c r="F145" s="11"/>
      <c r="G145" s="11"/>
      <c r="H145" s="11"/>
      <c r="I145" s="11"/>
      <c r="J145" s="11"/>
      <c r="K145" s="11"/>
      <c r="L145" s="11"/>
      <c r="M145" s="11"/>
      <c r="N145" s="11"/>
      <c r="O145" s="11"/>
      <c r="P145" s="11"/>
      <c r="Q145" s="11"/>
      <c r="R145" s="11"/>
      <c r="S145" s="11"/>
      <c r="T145" s="11"/>
      <c r="U145" s="11"/>
    </row>
    <row r="146" spans="1:21" x14ac:dyDescent="0.25">
      <c r="A146" s="12"/>
      <c r="B146" s="61"/>
      <c r="C146" s="61"/>
      <c r="D146" s="61"/>
      <c r="E146" s="61"/>
      <c r="F146" s="61"/>
      <c r="G146" s="61"/>
      <c r="H146" s="61"/>
      <c r="I146" s="61"/>
      <c r="J146" s="61"/>
      <c r="K146" s="61"/>
      <c r="L146" s="61"/>
      <c r="M146" s="61"/>
      <c r="N146" s="61"/>
      <c r="O146" s="61"/>
      <c r="P146" s="61"/>
      <c r="Q146" s="61"/>
      <c r="R146" s="61"/>
      <c r="S146" s="61"/>
      <c r="T146" s="61"/>
      <c r="U146" s="61"/>
    </row>
    <row r="147" spans="1:21" x14ac:dyDescent="0.25">
      <c r="A147" s="12"/>
      <c r="B147" s="174" t="s">
        <v>672</v>
      </c>
      <c r="C147" s="174"/>
      <c r="D147" s="174"/>
      <c r="E147" s="174"/>
      <c r="F147" s="174"/>
      <c r="G147" s="174"/>
      <c r="H147" s="174"/>
      <c r="I147" s="174"/>
      <c r="J147" s="174"/>
      <c r="K147" s="174"/>
      <c r="L147" s="174"/>
      <c r="M147" s="174"/>
      <c r="N147" s="174"/>
      <c r="O147" s="174"/>
      <c r="P147" s="174"/>
      <c r="Q147" s="174"/>
      <c r="R147" s="174"/>
      <c r="S147" s="174"/>
      <c r="T147" s="174"/>
      <c r="U147" s="174"/>
    </row>
    <row r="148" spans="1:21" x14ac:dyDescent="0.25">
      <c r="A148" s="12"/>
      <c r="B148" s="174" t="s">
        <v>724</v>
      </c>
      <c r="C148" s="174"/>
      <c r="D148" s="174"/>
      <c r="E148" s="174"/>
      <c r="F148" s="174"/>
      <c r="G148" s="174"/>
      <c r="H148" s="174"/>
      <c r="I148" s="174"/>
      <c r="J148" s="174"/>
      <c r="K148" s="174"/>
      <c r="L148" s="174"/>
      <c r="M148" s="174"/>
      <c r="N148" s="174"/>
      <c r="O148" s="174"/>
      <c r="P148" s="174"/>
      <c r="Q148" s="174"/>
      <c r="R148" s="174"/>
      <c r="S148" s="174"/>
      <c r="T148" s="174"/>
      <c r="U148" s="174"/>
    </row>
    <row r="149" spans="1:21" x14ac:dyDescent="0.25">
      <c r="A149" s="12"/>
      <c r="B149" s="174" t="s">
        <v>674</v>
      </c>
      <c r="C149" s="174"/>
      <c r="D149" s="174"/>
      <c r="E149" s="174"/>
      <c r="F149" s="174"/>
      <c r="G149" s="174"/>
      <c r="H149" s="174"/>
      <c r="I149" s="174"/>
      <c r="J149" s="174"/>
      <c r="K149" s="174"/>
      <c r="L149" s="174"/>
      <c r="M149" s="174"/>
      <c r="N149" s="174"/>
      <c r="O149" s="174"/>
      <c r="P149" s="174"/>
      <c r="Q149" s="174"/>
      <c r="R149" s="174"/>
      <c r="S149" s="174"/>
      <c r="T149" s="174"/>
      <c r="U149" s="174"/>
    </row>
    <row r="150" spans="1:21" x14ac:dyDescent="0.25">
      <c r="A150" s="12"/>
      <c r="B150" s="174" t="s">
        <v>675</v>
      </c>
      <c r="C150" s="174"/>
      <c r="D150" s="174"/>
      <c r="E150" s="174"/>
      <c r="F150" s="174"/>
      <c r="G150" s="174"/>
      <c r="H150" s="174"/>
      <c r="I150" s="174"/>
      <c r="J150" s="174"/>
      <c r="K150" s="174"/>
      <c r="L150" s="174"/>
      <c r="M150" s="174"/>
      <c r="N150" s="174"/>
      <c r="O150" s="174"/>
      <c r="P150" s="174"/>
      <c r="Q150" s="174"/>
      <c r="R150" s="174"/>
      <c r="S150" s="174"/>
      <c r="T150" s="174"/>
      <c r="U150" s="174"/>
    </row>
    <row r="151" spans="1:21" x14ac:dyDescent="0.25">
      <c r="A151" s="12"/>
      <c r="B151" s="174" t="s">
        <v>676</v>
      </c>
      <c r="C151" s="174"/>
      <c r="D151" s="174"/>
      <c r="E151" s="174"/>
      <c r="F151" s="174"/>
      <c r="G151" s="174"/>
      <c r="H151" s="174"/>
      <c r="I151" s="174"/>
      <c r="J151" s="174"/>
      <c r="K151" s="174"/>
      <c r="L151" s="174"/>
      <c r="M151" s="174"/>
      <c r="N151" s="174"/>
      <c r="O151" s="174"/>
      <c r="P151" s="174"/>
      <c r="Q151" s="174"/>
      <c r="R151" s="174"/>
      <c r="S151" s="174"/>
      <c r="T151" s="174"/>
      <c r="U151" s="174"/>
    </row>
    <row r="152" spans="1:21" x14ac:dyDescent="0.25">
      <c r="A152" s="12"/>
      <c r="B152" s="61"/>
      <c r="C152" s="61"/>
      <c r="D152" s="61"/>
      <c r="E152" s="61"/>
      <c r="F152" s="61"/>
      <c r="G152" s="61"/>
      <c r="H152" s="61"/>
      <c r="I152" s="61"/>
      <c r="J152" s="61"/>
      <c r="K152" s="61"/>
      <c r="L152" s="61"/>
      <c r="M152" s="61"/>
      <c r="N152" s="61"/>
      <c r="O152" s="61"/>
      <c r="P152" s="61"/>
      <c r="Q152" s="61"/>
      <c r="R152" s="61"/>
      <c r="S152" s="61"/>
      <c r="T152" s="61"/>
      <c r="U152" s="61"/>
    </row>
    <row r="153" spans="1:21" x14ac:dyDescent="0.25">
      <c r="A153" s="12"/>
      <c r="B153" s="19"/>
      <c r="C153" s="20"/>
      <c r="D153" s="33" t="s">
        <v>677</v>
      </c>
      <c r="E153" s="33"/>
      <c r="F153" s="20"/>
      <c r="G153" s="34"/>
      <c r="H153" s="34"/>
      <c r="I153" s="20"/>
      <c r="J153" s="34"/>
      <c r="K153" s="34"/>
      <c r="L153" s="20"/>
      <c r="M153" s="34"/>
      <c r="N153" s="34"/>
      <c r="O153" s="20"/>
      <c r="P153" s="34"/>
      <c r="Q153" s="34"/>
      <c r="R153" s="20"/>
      <c r="S153" s="33" t="s">
        <v>186</v>
      </c>
      <c r="T153" s="33"/>
      <c r="U153" s="20"/>
    </row>
    <row r="154" spans="1:21" x14ac:dyDescent="0.25">
      <c r="A154" s="12"/>
      <c r="B154" s="19"/>
      <c r="C154" s="20"/>
      <c r="D154" s="33" t="s">
        <v>678</v>
      </c>
      <c r="E154" s="33"/>
      <c r="F154" s="20"/>
      <c r="G154" s="34"/>
      <c r="H154" s="34"/>
      <c r="I154" s="20"/>
      <c r="J154" s="33" t="s">
        <v>679</v>
      </c>
      <c r="K154" s="33"/>
      <c r="L154" s="20"/>
      <c r="M154" s="33" t="s">
        <v>680</v>
      </c>
      <c r="N154" s="33"/>
      <c r="O154" s="20"/>
      <c r="P154" s="33" t="s">
        <v>681</v>
      </c>
      <c r="Q154" s="33"/>
      <c r="R154" s="20"/>
      <c r="S154" s="33" t="s">
        <v>291</v>
      </c>
      <c r="T154" s="33"/>
      <c r="U154" s="20"/>
    </row>
    <row r="155" spans="1:21" ht="15.75" thickBot="1" x14ac:dyDescent="0.3">
      <c r="A155" s="12"/>
      <c r="B155" s="19"/>
      <c r="C155" s="20"/>
      <c r="D155" s="35" t="s">
        <v>679</v>
      </c>
      <c r="E155" s="35"/>
      <c r="F155" s="20"/>
      <c r="G155" s="35" t="s">
        <v>682</v>
      </c>
      <c r="H155" s="35"/>
      <c r="I155" s="20"/>
      <c r="J155" s="35" t="s">
        <v>683</v>
      </c>
      <c r="K155" s="35"/>
      <c r="L155" s="20"/>
      <c r="M155" s="35" t="s">
        <v>683</v>
      </c>
      <c r="N155" s="35"/>
      <c r="O155" s="20"/>
      <c r="P155" s="35" t="s">
        <v>684</v>
      </c>
      <c r="Q155" s="35"/>
      <c r="R155" s="20"/>
      <c r="S155" s="35" t="s">
        <v>685</v>
      </c>
      <c r="T155" s="35"/>
      <c r="U155" s="20"/>
    </row>
    <row r="156" spans="1:21" x14ac:dyDescent="0.25">
      <c r="A156" s="12"/>
      <c r="B156" s="27" t="s">
        <v>719</v>
      </c>
      <c r="C156" s="24"/>
      <c r="D156" s="29" t="s">
        <v>231</v>
      </c>
      <c r="E156" s="63">
        <v>1111.9000000000001</v>
      </c>
      <c r="F156" s="24"/>
      <c r="G156" s="29" t="s">
        <v>231</v>
      </c>
      <c r="H156" s="63">
        <v>1111.9000000000001</v>
      </c>
      <c r="I156" s="24"/>
      <c r="J156" s="29" t="s">
        <v>231</v>
      </c>
      <c r="K156" s="94" t="s">
        <v>720</v>
      </c>
      <c r="L156" s="29" t="s">
        <v>234</v>
      </c>
      <c r="M156" s="29" t="s">
        <v>231</v>
      </c>
      <c r="N156" s="63">
        <v>2228.6999999999998</v>
      </c>
      <c r="O156" s="24"/>
      <c r="P156" s="29" t="s">
        <v>231</v>
      </c>
      <c r="Q156" s="94" t="s">
        <v>721</v>
      </c>
      <c r="R156" s="29" t="s">
        <v>234</v>
      </c>
      <c r="S156" s="29" t="s">
        <v>231</v>
      </c>
      <c r="T156" s="63">
        <v>1112</v>
      </c>
      <c r="U156" s="24"/>
    </row>
    <row r="157" spans="1:21" x14ac:dyDescent="0.25">
      <c r="A157" s="12"/>
      <c r="B157" s="30"/>
      <c r="C157" s="19"/>
      <c r="D157" s="39"/>
      <c r="E157" s="39"/>
      <c r="F157" s="19"/>
      <c r="G157" s="39"/>
      <c r="H157" s="39"/>
      <c r="I157" s="19"/>
      <c r="J157" s="39"/>
      <c r="K157" s="39"/>
      <c r="L157" s="19"/>
      <c r="M157" s="39"/>
      <c r="N157" s="39"/>
      <c r="O157" s="19"/>
      <c r="P157" s="39"/>
      <c r="Q157" s="39"/>
      <c r="R157" s="19"/>
      <c r="S157" s="39"/>
      <c r="T157" s="39"/>
      <c r="U157" s="19"/>
    </row>
    <row r="158" spans="1:21" ht="15.75" thickBot="1" x14ac:dyDescent="0.3">
      <c r="A158" s="12"/>
      <c r="B158" s="27" t="s">
        <v>725</v>
      </c>
      <c r="C158" s="24"/>
      <c r="D158" s="57">
        <v>103.5</v>
      </c>
      <c r="E158" s="57"/>
      <c r="F158" s="24"/>
      <c r="G158" s="57">
        <v>103.5</v>
      </c>
      <c r="H158" s="57"/>
      <c r="I158" s="24"/>
      <c r="J158" s="57">
        <v>0.9</v>
      </c>
      <c r="K158" s="57"/>
      <c r="L158" s="24"/>
      <c r="M158" s="57">
        <v>177</v>
      </c>
      <c r="N158" s="57"/>
      <c r="O158" s="24"/>
      <c r="P158" s="57" t="s">
        <v>726</v>
      </c>
      <c r="Q158" s="57"/>
      <c r="R158" s="29" t="s">
        <v>234</v>
      </c>
      <c r="S158" s="57">
        <v>104.2</v>
      </c>
      <c r="T158" s="57"/>
      <c r="U158" s="24"/>
    </row>
    <row r="159" spans="1:21" x14ac:dyDescent="0.25">
      <c r="A159" s="12"/>
      <c r="B159" s="30"/>
      <c r="C159" s="19"/>
      <c r="D159" s="127"/>
      <c r="E159" s="127"/>
      <c r="F159" s="19"/>
      <c r="G159" s="127"/>
      <c r="H159" s="127"/>
      <c r="I159" s="19"/>
      <c r="J159" s="127"/>
      <c r="K159" s="127"/>
      <c r="L159" s="19"/>
      <c r="M159" s="127"/>
      <c r="N159" s="127"/>
      <c r="O159" s="19"/>
      <c r="P159" s="127"/>
      <c r="Q159" s="127"/>
      <c r="R159" s="19"/>
      <c r="S159" s="127"/>
      <c r="T159" s="127"/>
      <c r="U159" s="19"/>
    </row>
    <row r="160" spans="1:21" x14ac:dyDescent="0.25">
      <c r="A160" s="12"/>
      <c r="B160" s="27" t="s">
        <v>727</v>
      </c>
      <c r="C160" s="24"/>
      <c r="D160" s="65">
        <v>1215.4000000000001</v>
      </c>
      <c r="E160" s="65"/>
      <c r="F160" s="24"/>
      <c r="G160" s="65">
        <v>1215.4000000000001</v>
      </c>
      <c r="H160" s="65"/>
      <c r="I160" s="24"/>
      <c r="J160" s="38" t="s">
        <v>728</v>
      </c>
      <c r="K160" s="38"/>
      <c r="L160" s="29" t="s">
        <v>234</v>
      </c>
      <c r="M160" s="65">
        <v>2405.6999999999998</v>
      </c>
      <c r="N160" s="65"/>
      <c r="O160" s="24"/>
      <c r="P160" s="38" t="s">
        <v>729</v>
      </c>
      <c r="Q160" s="38"/>
      <c r="R160" s="29" t="s">
        <v>234</v>
      </c>
      <c r="S160" s="65">
        <v>1216.2</v>
      </c>
      <c r="T160" s="65"/>
      <c r="U160" s="24"/>
    </row>
    <row r="161" spans="1:21" ht="27" thickBot="1" x14ac:dyDescent="0.3">
      <c r="A161" s="12"/>
      <c r="B161" s="25" t="s">
        <v>79</v>
      </c>
      <c r="C161" s="19"/>
      <c r="D161" s="50" t="s">
        <v>251</v>
      </c>
      <c r="E161" s="50"/>
      <c r="F161" s="19"/>
      <c r="G161" s="50" t="s">
        <v>251</v>
      </c>
      <c r="H161" s="50"/>
      <c r="I161" s="19"/>
      <c r="J161" s="50" t="s">
        <v>251</v>
      </c>
      <c r="K161" s="50"/>
      <c r="L161" s="19"/>
      <c r="M161" s="50" t="s">
        <v>310</v>
      </c>
      <c r="N161" s="50"/>
      <c r="O161" s="16" t="s">
        <v>234</v>
      </c>
      <c r="P161" s="50" t="s">
        <v>251</v>
      </c>
      <c r="Q161" s="50"/>
      <c r="R161" s="19"/>
      <c r="S161" s="50" t="s">
        <v>310</v>
      </c>
      <c r="T161" s="50"/>
      <c r="U161" s="16" t="s">
        <v>234</v>
      </c>
    </row>
    <row r="162" spans="1:21" ht="27" thickBot="1" x14ac:dyDescent="0.3">
      <c r="A162" s="12"/>
      <c r="B162" s="27" t="s">
        <v>730</v>
      </c>
      <c r="C162" s="24"/>
      <c r="D162" s="43" t="s">
        <v>231</v>
      </c>
      <c r="E162" s="45">
        <v>1215.4000000000001</v>
      </c>
      <c r="F162" s="24"/>
      <c r="G162" s="43" t="s">
        <v>231</v>
      </c>
      <c r="H162" s="45">
        <v>1215.4000000000001</v>
      </c>
      <c r="I162" s="24"/>
      <c r="J162" s="43" t="s">
        <v>231</v>
      </c>
      <c r="K162" s="44" t="s">
        <v>728</v>
      </c>
      <c r="L162" s="29" t="s">
        <v>234</v>
      </c>
      <c r="M162" s="43" t="s">
        <v>231</v>
      </c>
      <c r="N162" s="45">
        <v>2405.5</v>
      </c>
      <c r="O162" s="24"/>
      <c r="P162" s="43" t="s">
        <v>231</v>
      </c>
      <c r="Q162" s="44" t="s">
        <v>729</v>
      </c>
      <c r="R162" s="29" t="s">
        <v>234</v>
      </c>
      <c r="S162" s="43" t="s">
        <v>231</v>
      </c>
      <c r="T162" s="45">
        <v>1216</v>
      </c>
      <c r="U162" s="24"/>
    </row>
    <row r="163" spans="1:21" ht="15.75" thickTop="1" x14ac:dyDescent="0.25">
      <c r="A163" s="12"/>
      <c r="B163" s="60"/>
      <c r="C163" s="60"/>
      <c r="D163" s="60"/>
      <c r="E163" s="60"/>
      <c r="F163" s="60"/>
      <c r="G163" s="60"/>
      <c r="H163" s="60"/>
      <c r="I163" s="60"/>
      <c r="J163" s="60"/>
      <c r="K163" s="60"/>
      <c r="L163" s="60"/>
      <c r="M163" s="60"/>
      <c r="N163" s="60"/>
      <c r="O163" s="60"/>
      <c r="P163" s="60"/>
      <c r="Q163" s="60"/>
      <c r="R163" s="60"/>
      <c r="S163" s="60"/>
      <c r="T163" s="60"/>
      <c r="U163" s="60"/>
    </row>
    <row r="164" spans="1:21" x14ac:dyDescent="0.25">
      <c r="A164" s="12"/>
      <c r="B164" s="61"/>
      <c r="C164" s="61"/>
      <c r="D164" s="61"/>
      <c r="E164" s="61"/>
      <c r="F164" s="61"/>
      <c r="G164" s="61"/>
      <c r="H164" s="61"/>
      <c r="I164" s="61"/>
      <c r="J164" s="61"/>
      <c r="K164" s="61"/>
      <c r="L164" s="61"/>
      <c r="M164" s="61"/>
      <c r="N164" s="61"/>
      <c r="O164" s="61"/>
      <c r="P164" s="61"/>
      <c r="Q164" s="61"/>
      <c r="R164" s="61"/>
      <c r="S164" s="61"/>
      <c r="T164" s="61"/>
      <c r="U164" s="61"/>
    </row>
    <row r="165" spans="1:21" x14ac:dyDescent="0.25">
      <c r="A165" s="12"/>
      <c r="B165" s="174" t="s">
        <v>672</v>
      </c>
      <c r="C165" s="174"/>
      <c r="D165" s="174"/>
      <c r="E165" s="174"/>
      <c r="F165" s="174"/>
      <c r="G165" s="174"/>
      <c r="H165" s="174"/>
      <c r="I165" s="174"/>
      <c r="J165" s="174"/>
      <c r="K165" s="174"/>
      <c r="L165" s="174"/>
      <c r="M165" s="174"/>
      <c r="N165" s="174"/>
      <c r="O165" s="174"/>
      <c r="P165" s="174"/>
      <c r="Q165" s="174"/>
      <c r="R165" s="174"/>
      <c r="S165" s="174"/>
      <c r="T165" s="174"/>
      <c r="U165" s="174"/>
    </row>
    <row r="166" spans="1:21" x14ac:dyDescent="0.25">
      <c r="A166" s="12"/>
      <c r="B166" s="174" t="s">
        <v>724</v>
      </c>
      <c r="C166" s="174"/>
      <c r="D166" s="174"/>
      <c r="E166" s="174"/>
      <c r="F166" s="174"/>
      <c r="G166" s="174"/>
      <c r="H166" s="174"/>
      <c r="I166" s="174"/>
      <c r="J166" s="174"/>
      <c r="K166" s="174"/>
      <c r="L166" s="174"/>
      <c r="M166" s="174"/>
      <c r="N166" s="174"/>
      <c r="O166" s="174"/>
      <c r="P166" s="174"/>
      <c r="Q166" s="174"/>
      <c r="R166" s="174"/>
      <c r="S166" s="174"/>
      <c r="T166" s="174"/>
      <c r="U166" s="174"/>
    </row>
    <row r="167" spans="1:21" x14ac:dyDescent="0.25">
      <c r="A167" s="12"/>
      <c r="B167" s="174" t="s">
        <v>731</v>
      </c>
      <c r="C167" s="174"/>
      <c r="D167" s="174"/>
      <c r="E167" s="174"/>
      <c r="F167" s="174"/>
      <c r="G167" s="174"/>
      <c r="H167" s="174"/>
      <c r="I167" s="174"/>
      <c r="J167" s="174"/>
      <c r="K167" s="174"/>
      <c r="L167" s="174"/>
      <c r="M167" s="174"/>
      <c r="N167" s="174"/>
      <c r="O167" s="174"/>
      <c r="P167" s="174"/>
      <c r="Q167" s="174"/>
      <c r="R167" s="174"/>
      <c r="S167" s="174"/>
      <c r="T167" s="174"/>
      <c r="U167" s="174"/>
    </row>
    <row r="168" spans="1:21" x14ac:dyDescent="0.25">
      <c r="A168" s="12"/>
      <c r="B168" s="174" t="s">
        <v>675</v>
      </c>
      <c r="C168" s="174"/>
      <c r="D168" s="174"/>
      <c r="E168" s="174"/>
      <c r="F168" s="174"/>
      <c r="G168" s="174"/>
      <c r="H168" s="174"/>
      <c r="I168" s="174"/>
      <c r="J168" s="174"/>
      <c r="K168" s="174"/>
      <c r="L168" s="174"/>
      <c r="M168" s="174"/>
      <c r="N168" s="174"/>
      <c r="O168" s="174"/>
      <c r="P168" s="174"/>
      <c r="Q168" s="174"/>
      <c r="R168" s="174"/>
      <c r="S168" s="174"/>
      <c r="T168" s="174"/>
      <c r="U168" s="174"/>
    </row>
    <row r="169" spans="1:21" x14ac:dyDescent="0.25">
      <c r="A169" s="12"/>
      <c r="B169" s="174" t="s">
        <v>676</v>
      </c>
      <c r="C169" s="174"/>
      <c r="D169" s="174"/>
      <c r="E169" s="174"/>
      <c r="F169" s="174"/>
      <c r="G169" s="174"/>
      <c r="H169" s="174"/>
      <c r="I169" s="174"/>
      <c r="J169" s="174"/>
      <c r="K169" s="174"/>
      <c r="L169" s="174"/>
      <c r="M169" s="174"/>
      <c r="N169" s="174"/>
      <c r="O169" s="174"/>
      <c r="P169" s="174"/>
      <c r="Q169" s="174"/>
      <c r="R169" s="174"/>
      <c r="S169" s="174"/>
      <c r="T169" s="174"/>
      <c r="U169" s="174"/>
    </row>
    <row r="170" spans="1:21" x14ac:dyDescent="0.25">
      <c r="A170" s="12"/>
      <c r="B170" s="61"/>
      <c r="C170" s="61"/>
      <c r="D170" s="61"/>
      <c r="E170" s="61"/>
      <c r="F170" s="61"/>
      <c r="G170" s="61"/>
      <c r="H170" s="61"/>
      <c r="I170" s="61"/>
      <c r="J170" s="61"/>
      <c r="K170" s="61"/>
      <c r="L170" s="61"/>
      <c r="M170" s="61"/>
      <c r="N170" s="61"/>
      <c r="O170" s="61"/>
      <c r="P170" s="61"/>
      <c r="Q170" s="61"/>
      <c r="R170" s="61"/>
      <c r="S170" s="61"/>
      <c r="T170" s="61"/>
      <c r="U170" s="61"/>
    </row>
    <row r="171" spans="1:21" x14ac:dyDescent="0.25">
      <c r="A171" s="12"/>
      <c r="B171" s="19"/>
      <c r="C171" s="20"/>
      <c r="D171" s="33" t="s">
        <v>677</v>
      </c>
      <c r="E171" s="33"/>
      <c r="F171" s="20"/>
      <c r="G171" s="34"/>
      <c r="H171" s="34"/>
      <c r="I171" s="20"/>
      <c r="J171" s="34"/>
      <c r="K171" s="34"/>
      <c r="L171" s="20"/>
      <c r="M171" s="34"/>
      <c r="N171" s="34"/>
      <c r="O171" s="20"/>
      <c r="P171" s="34"/>
      <c r="Q171" s="34"/>
      <c r="R171" s="20"/>
      <c r="S171" s="33" t="s">
        <v>186</v>
      </c>
      <c r="T171" s="33"/>
      <c r="U171" s="20"/>
    </row>
    <row r="172" spans="1:21" x14ac:dyDescent="0.25">
      <c r="A172" s="12"/>
      <c r="B172" s="19"/>
      <c r="C172" s="20"/>
      <c r="D172" s="33" t="s">
        <v>678</v>
      </c>
      <c r="E172" s="33"/>
      <c r="F172" s="20"/>
      <c r="G172" s="34"/>
      <c r="H172" s="34"/>
      <c r="I172" s="20"/>
      <c r="J172" s="33" t="s">
        <v>679</v>
      </c>
      <c r="K172" s="33"/>
      <c r="L172" s="20"/>
      <c r="M172" s="33" t="s">
        <v>680</v>
      </c>
      <c r="N172" s="33"/>
      <c r="O172" s="20"/>
      <c r="P172" s="33" t="s">
        <v>681</v>
      </c>
      <c r="Q172" s="33"/>
      <c r="R172" s="20"/>
      <c r="S172" s="33" t="s">
        <v>291</v>
      </c>
      <c r="T172" s="33"/>
      <c r="U172" s="20"/>
    </row>
    <row r="173" spans="1:21" ht="15.75" thickBot="1" x14ac:dyDescent="0.3">
      <c r="A173" s="12"/>
      <c r="B173" s="19"/>
      <c r="C173" s="20"/>
      <c r="D173" s="35" t="s">
        <v>679</v>
      </c>
      <c r="E173" s="35"/>
      <c r="F173" s="20"/>
      <c r="G173" s="35" t="s">
        <v>682</v>
      </c>
      <c r="H173" s="35"/>
      <c r="I173" s="20"/>
      <c r="J173" s="35" t="s">
        <v>683</v>
      </c>
      <c r="K173" s="35"/>
      <c r="L173" s="20"/>
      <c r="M173" s="35" t="s">
        <v>683</v>
      </c>
      <c r="N173" s="35"/>
      <c r="O173" s="20"/>
      <c r="P173" s="35" t="s">
        <v>684</v>
      </c>
      <c r="Q173" s="35"/>
      <c r="R173" s="20"/>
      <c r="S173" s="35" t="s">
        <v>685</v>
      </c>
      <c r="T173" s="35"/>
      <c r="U173" s="20"/>
    </row>
    <row r="174" spans="1:21" x14ac:dyDescent="0.25">
      <c r="A174" s="12"/>
      <c r="B174" s="27" t="s">
        <v>51</v>
      </c>
      <c r="C174" s="24"/>
      <c r="D174" s="29" t="s">
        <v>231</v>
      </c>
      <c r="E174" s="63">
        <v>1161.5</v>
      </c>
      <c r="F174" s="24"/>
      <c r="G174" s="29" t="s">
        <v>231</v>
      </c>
      <c r="H174" s="63">
        <v>1161.5</v>
      </c>
      <c r="I174" s="24"/>
      <c r="J174" s="29" t="s">
        <v>231</v>
      </c>
      <c r="K174" s="94">
        <v>13.5</v>
      </c>
      <c r="L174" s="24"/>
      <c r="M174" s="29" t="s">
        <v>231</v>
      </c>
      <c r="N174" s="63">
        <v>2331.1999999999998</v>
      </c>
      <c r="O174" s="24"/>
      <c r="P174" s="29" t="s">
        <v>231</v>
      </c>
      <c r="Q174" s="94" t="s">
        <v>753</v>
      </c>
      <c r="R174" s="29" t="s">
        <v>234</v>
      </c>
      <c r="S174" s="29" t="s">
        <v>231</v>
      </c>
      <c r="T174" s="63">
        <v>1160.7</v>
      </c>
      <c r="U174" s="24"/>
    </row>
    <row r="175" spans="1:21" x14ac:dyDescent="0.25">
      <c r="A175" s="12"/>
      <c r="B175" s="30"/>
      <c r="C175" s="19"/>
      <c r="D175" s="39"/>
      <c r="E175" s="39"/>
      <c r="F175" s="19"/>
      <c r="G175" s="39"/>
      <c r="H175" s="39"/>
      <c r="I175" s="19"/>
      <c r="J175" s="39"/>
      <c r="K175" s="39"/>
      <c r="L175" s="19"/>
      <c r="M175" s="39"/>
      <c r="N175" s="39"/>
      <c r="O175" s="19"/>
      <c r="P175" s="39"/>
      <c r="Q175" s="39"/>
      <c r="R175" s="19"/>
      <c r="S175" s="39"/>
      <c r="T175" s="39"/>
      <c r="U175" s="19"/>
    </row>
    <row r="176" spans="1:21" ht="15.75" thickBot="1" x14ac:dyDescent="0.3">
      <c r="A176" s="12"/>
      <c r="B176" s="27" t="s">
        <v>725</v>
      </c>
      <c r="C176" s="24"/>
      <c r="D176" s="57">
        <v>45.3</v>
      </c>
      <c r="E176" s="57"/>
      <c r="F176" s="24"/>
      <c r="G176" s="57">
        <v>45.3</v>
      </c>
      <c r="H176" s="57"/>
      <c r="I176" s="24"/>
      <c r="J176" s="57">
        <v>0.1</v>
      </c>
      <c r="K176" s="57"/>
      <c r="L176" s="24"/>
      <c r="M176" s="57">
        <v>99</v>
      </c>
      <c r="N176" s="57"/>
      <c r="O176" s="24"/>
      <c r="P176" s="57" t="s">
        <v>756</v>
      </c>
      <c r="Q176" s="57"/>
      <c r="R176" s="29" t="s">
        <v>234</v>
      </c>
      <c r="S176" s="57">
        <v>74.3</v>
      </c>
      <c r="T176" s="57"/>
      <c r="U176" s="24"/>
    </row>
    <row r="177" spans="1:21" x14ac:dyDescent="0.25">
      <c r="A177" s="12"/>
      <c r="B177" s="30"/>
      <c r="C177" s="19"/>
      <c r="D177" s="127"/>
      <c r="E177" s="127"/>
      <c r="F177" s="19"/>
      <c r="G177" s="127"/>
      <c r="H177" s="127"/>
      <c r="I177" s="19"/>
      <c r="J177" s="127"/>
      <c r="K177" s="127"/>
      <c r="L177" s="19"/>
      <c r="M177" s="127"/>
      <c r="N177" s="127"/>
      <c r="O177" s="19"/>
      <c r="P177" s="127"/>
      <c r="Q177" s="127"/>
      <c r="R177" s="19"/>
      <c r="S177" s="127"/>
      <c r="T177" s="127"/>
      <c r="U177" s="19"/>
    </row>
    <row r="178" spans="1:21" x14ac:dyDescent="0.25">
      <c r="A178" s="12"/>
      <c r="B178" s="27" t="s">
        <v>78</v>
      </c>
      <c r="C178" s="24"/>
      <c r="D178" s="65">
        <v>1206.8</v>
      </c>
      <c r="E178" s="65"/>
      <c r="F178" s="24"/>
      <c r="G178" s="65">
        <v>1206.8</v>
      </c>
      <c r="H178" s="65"/>
      <c r="I178" s="24"/>
      <c r="J178" s="38">
        <v>13.6</v>
      </c>
      <c r="K178" s="38"/>
      <c r="L178" s="24"/>
      <c r="M178" s="65">
        <v>2430.1999999999998</v>
      </c>
      <c r="N178" s="65"/>
      <c r="O178" s="24"/>
      <c r="P178" s="38" t="s">
        <v>757</v>
      </c>
      <c r="Q178" s="38"/>
      <c r="R178" s="29" t="s">
        <v>234</v>
      </c>
      <c r="S178" s="65">
        <v>1235</v>
      </c>
      <c r="T178" s="65"/>
      <c r="U178" s="24"/>
    </row>
    <row r="179" spans="1:21" ht="27" thickBot="1" x14ac:dyDescent="0.3">
      <c r="A179" s="12"/>
      <c r="B179" s="25" t="s">
        <v>79</v>
      </c>
      <c r="C179" s="19"/>
      <c r="D179" s="50" t="s">
        <v>251</v>
      </c>
      <c r="E179" s="50"/>
      <c r="F179" s="19"/>
      <c r="G179" s="50" t="s">
        <v>251</v>
      </c>
      <c r="H179" s="50"/>
      <c r="I179" s="19"/>
      <c r="J179" s="50" t="s">
        <v>251</v>
      </c>
      <c r="K179" s="50"/>
      <c r="L179" s="19"/>
      <c r="M179" s="50" t="s">
        <v>294</v>
      </c>
      <c r="N179" s="50"/>
      <c r="O179" s="16" t="s">
        <v>234</v>
      </c>
      <c r="P179" s="50" t="s">
        <v>251</v>
      </c>
      <c r="Q179" s="50"/>
      <c r="R179" s="19"/>
      <c r="S179" s="50" t="s">
        <v>294</v>
      </c>
      <c r="T179" s="50"/>
      <c r="U179" s="16" t="s">
        <v>234</v>
      </c>
    </row>
    <row r="180" spans="1:21" ht="27" thickBot="1" x14ac:dyDescent="0.3">
      <c r="A180" s="12"/>
      <c r="B180" s="27" t="s">
        <v>758</v>
      </c>
      <c r="C180" s="85"/>
      <c r="D180" s="43" t="s">
        <v>231</v>
      </c>
      <c r="E180" s="45">
        <v>1206.8</v>
      </c>
      <c r="F180" s="24"/>
      <c r="G180" s="43" t="s">
        <v>231</v>
      </c>
      <c r="H180" s="45">
        <v>1206.8</v>
      </c>
      <c r="I180" s="24"/>
      <c r="J180" s="43" t="s">
        <v>231</v>
      </c>
      <c r="K180" s="44">
        <v>13.6</v>
      </c>
      <c r="L180" s="24"/>
      <c r="M180" s="43" t="s">
        <v>231</v>
      </c>
      <c r="N180" s="45">
        <v>2429.6</v>
      </c>
      <c r="O180" s="24"/>
      <c r="P180" s="43" t="s">
        <v>231</v>
      </c>
      <c r="Q180" s="44" t="s">
        <v>757</v>
      </c>
      <c r="R180" s="29" t="s">
        <v>234</v>
      </c>
      <c r="S180" s="43" t="s">
        <v>231</v>
      </c>
      <c r="T180" s="45">
        <v>1234.4000000000001</v>
      </c>
      <c r="U180" s="24"/>
    </row>
    <row r="181" spans="1:21" ht="15.75" thickTop="1" x14ac:dyDescent="0.25">
      <c r="A181" s="12"/>
      <c r="B181" s="61"/>
      <c r="C181" s="61"/>
      <c r="D181" s="61"/>
      <c r="E181" s="61"/>
      <c r="F181" s="61"/>
      <c r="G181" s="61"/>
      <c r="H181" s="61"/>
      <c r="I181" s="61"/>
      <c r="J181" s="61"/>
      <c r="K181" s="61"/>
      <c r="L181" s="61"/>
      <c r="M181" s="61"/>
      <c r="N181" s="61"/>
      <c r="O181" s="61"/>
      <c r="P181" s="61"/>
      <c r="Q181" s="61"/>
      <c r="R181" s="61"/>
      <c r="S181" s="61"/>
      <c r="T181" s="61"/>
      <c r="U181" s="61"/>
    </row>
    <row r="182" spans="1:21" x14ac:dyDescent="0.25">
      <c r="A182" s="12"/>
      <c r="B182" s="61"/>
      <c r="C182" s="61"/>
      <c r="D182" s="61"/>
      <c r="E182" s="61"/>
      <c r="F182" s="61"/>
      <c r="G182" s="61"/>
      <c r="H182" s="61"/>
      <c r="I182" s="61"/>
      <c r="J182" s="61"/>
      <c r="K182" s="61"/>
      <c r="L182" s="61"/>
      <c r="M182" s="61"/>
      <c r="N182" s="61"/>
      <c r="O182" s="61"/>
      <c r="P182" s="61"/>
      <c r="Q182" s="61"/>
      <c r="R182" s="61"/>
      <c r="S182" s="61"/>
      <c r="T182" s="61"/>
      <c r="U182" s="61"/>
    </row>
    <row r="183" spans="1:21" x14ac:dyDescent="0.25">
      <c r="A183" s="12"/>
      <c r="B183" s="174" t="s">
        <v>672</v>
      </c>
      <c r="C183" s="174"/>
      <c r="D183" s="174"/>
      <c r="E183" s="174"/>
      <c r="F183" s="174"/>
      <c r="G183" s="174"/>
      <c r="H183" s="174"/>
      <c r="I183" s="174"/>
      <c r="J183" s="174"/>
      <c r="K183" s="174"/>
      <c r="L183" s="174"/>
      <c r="M183" s="174"/>
      <c r="N183" s="174"/>
      <c r="O183" s="174"/>
      <c r="P183" s="174"/>
      <c r="Q183" s="174"/>
      <c r="R183" s="174"/>
      <c r="S183" s="174"/>
      <c r="T183" s="174"/>
      <c r="U183" s="174"/>
    </row>
    <row r="184" spans="1:21" x14ac:dyDescent="0.25">
      <c r="A184" s="12"/>
      <c r="B184" s="174" t="s">
        <v>724</v>
      </c>
      <c r="C184" s="174"/>
      <c r="D184" s="174"/>
      <c r="E184" s="174"/>
      <c r="F184" s="174"/>
      <c r="G184" s="174"/>
      <c r="H184" s="174"/>
      <c r="I184" s="174"/>
      <c r="J184" s="174"/>
      <c r="K184" s="174"/>
      <c r="L184" s="174"/>
      <c r="M184" s="174"/>
      <c r="N184" s="174"/>
      <c r="O184" s="174"/>
      <c r="P184" s="174"/>
      <c r="Q184" s="174"/>
      <c r="R184" s="174"/>
      <c r="S184" s="174"/>
      <c r="T184" s="174"/>
      <c r="U184" s="174"/>
    </row>
    <row r="185" spans="1:21" x14ac:dyDescent="0.25">
      <c r="A185" s="12"/>
      <c r="B185" s="174" t="s">
        <v>759</v>
      </c>
      <c r="C185" s="174"/>
      <c r="D185" s="174"/>
      <c r="E185" s="174"/>
      <c r="F185" s="174"/>
      <c r="G185" s="174"/>
      <c r="H185" s="174"/>
      <c r="I185" s="174"/>
      <c r="J185" s="174"/>
      <c r="K185" s="174"/>
      <c r="L185" s="174"/>
      <c r="M185" s="174"/>
      <c r="N185" s="174"/>
      <c r="O185" s="174"/>
      <c r="P185" s="174"/>
      <c r="Q185" s="174"/>
      <c r="R185" s="174"/>
      <c r="S185" s="174"/>
      <c r="T185" s="174"/>
      <c r="U185" s="174"/>
    </row>
    <row r="186" spans="1:21" x14ac:dyDescent="0.25">
      <c r="A186" s="12"/>
      <c r="B186" s="174" t="s">
        <v>675</v>
      </c>
      <c r="C186" s="174"/>
      <c r="D186" s="174"/>
      <c r="E186" s="174"/>
      <c r="F186" s="174"/>
      <c r="G186" s="174"/>
      <c r="H186" s="174"/>
      <c r="I186" s="174"/>
      <c r="J186" s="174"/>
      <c r="K186" s="174"/>
      <c r="L186" s="174"/>
      <c r="M186" s="174"/>
      <c r="N186" s="174"/>
      <c r="O186" s="174"/>
      <c r="P186" s="174"/>
      <c r="Q186" s="174"/>
      <c r="R186" s="174"/>
      <c r="S186" s="174"/>
      <c r="T186" s="174"/>
      <c r="U186" s="174"/>
    </row>
    <row r="187" spans="1:21" x14ac:dyDescent="0.25">
      <c r="A187" s="12"/>
      <c r="B187" s="174" t="s">
        <v>676</v>
      </c>
      <c r="C187" s="174"/>
      <c r="D187" s="174"/>
      <c r="E187" s="174"/>
      <c r="F187" s="174"/>
      <c r="G187" s="174"/>
      <c r="H187" s="174"/>
      <c r="I187" s="174"/>
      <c r="J187" s="174"/>
      <c r="K187" s="174"/>
      <c r="L187" s="174"/>
      <c r="M187" s="174"/>
      <c r="N187" s="174"/>
      <c r="O187" s="174"/>
      <c r="P187" s="174"/>
      <c r="Q187" s="174"/>
      <c r="R187" s="174"/>
      <c r="S187" s="174"/>
      <c r="T187" s="174"/>
      <c r="U187" s="174"/>
    </row>
    <row r="188" spans="1:21" x14ac:dyDescent="0.25">
      <c r="A188" s="12"/>
      <c r="B188" s="60"/>
      <c r="C188" s="60"/>
      <c r="D188" s="60"/>
      <c r="E188" s="60"/>
      <c r="F188" s="60"/>
      <c r="G188" s="60"/>
      <c r="H188" s="60"/>
      <c r="I188" s="60"/>
      <c r="J188" s="60"/>
      <c r="K188" s="60"/>
      <c r="L188" s="60"/>
      <c r="M188" s="60"/>
      <c r="N188" s="60"/>
      <c r="O188" s="60"/>
      <c r="P188" s="60"/>
      <c r="Q188" s="60"/>
      <c r="R188" s="60"/>
      <c r="S188" s="60"/>
      <c r="T188" s="60"/>
      <c r="U188" s="60"/>
    </row>
    <row r="189" spans="1:21" x14ac:dyDescent="0.25">
      <c r="A189" s="12"/>
      <c r="B189" s="19"/>
      <c r="C189" s="20"/>
      <c r="D189" s="33" t="s">
        <v>677</v>
      </c>
      <c r="E189" s="33"/>
      <c r="F189" s="20"/>
      <c r="G189" s="34"/>
      <c r="H189" s="34"/>
      <c r="I189" s="20"/>
      <c r="J189" s="34"/>
      <c r="K189" s="34"/>
      <c r="L189" s="20"/>
      <c r="M189" s="34"/>
      <c r="N189" s="34"/>
      <c r="O189" s="20"/>
      <c r="P189" s="34"/>
      <c r="Q189" s="34"/>
      <c r="R189" s="20"/>
      <c r="S189" s="33" t="s">
        <v>186</v>
      </c>
      <c r="T189" s="33"/>
      <c r="U189" s="20"/>
    </row>
    <row r="190" spans="1:21" x14ac:dyDescent="0.25">
      <c r="A190" s="12"/>
      <c r="B190" s="19"/>
      <c r="C190" s="20"/>
      <c r="D190" s="33" t="s">
        <v>678</v>
      </c>
      <c r="E190" s="33"/>
      <c r="F190" s="20"/>
      <c r="G190" s="34"/>
      <c r="H190" s="34"/>
      <c r="I190" s="20"/>
      <c r="J190" s="33" t="s">
        <v>679</v>
      </c>
      <c r="K190" s="33"/>
      <c r="L190" s="20"/>
      <c r="M190" s="33" t="s">
        <v>680</v>
      </c>
      <c r="N190" s="33"/>
      <c r="O190" s="20"/>
      <c r="P190" s="33" t="s">
        <v>681</v>
      </c>
      <c r="Q190" s="33"/>
      <c r="R190" s="20"/>
      <c r="S190" s="33" t="s">
        <v>291</v>
      </c>
      <c r="T190" s="33"/>
      <c r="U190" s="20"/>
    </row>
    <row r="191" spans="1:21" ht="15.75" thickBot="1" x14ac:dyDescent="0.3">
      <c r="A191" s="12"/>
      <c r="B191" s="19"/>
      <c r="C191" s="20"/>
      <c r="D191" s="35" t="s">
        <v>679</v>
      </c>
      <c r="E191" s="35"/>
      <c r="F191" s="20"/>
      <c r="G191" s="35" t="s">
        <v>682</v>
      </c>
      <c r="H191" s="35"/>
      <c r="I191" s="20"/>
      <c r="J191" s="35" t="s">
        <v>683</v>
      </c>
      <c r="K191" s="35"/>
      <c r="L191" s="20"/>
      <c r="M191" s="35" t="s">
        <v>683</v>
      </c>
      <c r="N191" s="35"/>
      <c r="O191" s="20"/>
      <c r="P191" s="35" t="s">
        <v>684</v>
      </c>
      <c r="Q191" s="35"/>
      <c r="R191" s="20"/>
      <c r="S191" s="35" t="s">
        <v>685</v>
      </c>
      <c r="T191" s="35"/>
      <c r="U191" s="20"/>
    </row>
    <row r="192" spans="1:21" x14ac:dyDescent="0.25">
      <c r="A192" s="12"/>
      <c r="B192" s="27" t="s">
        <v>51</v>
      </c>
      <c r="C192" s="24"/>
      <c r="D192" s="29" t="s">
        <v>231</v>
      </c>
      <c r="E192" s="94">
        <v>59.6</v>
      </c>
      <c r="F192" s="24"/>
      <c r="G192" s="29" t="s">
        <v>231</v>
      </c>
      <c r="H192" s="94">
        <v>59.6</v>
      </c>
      <c r="I192" s="24"/>
      <c r="J192" s="29" t="s">
        <v>231</v>
      </c>
      <c r="K192" s="94">
        <v>16.5</v>
      </c>
      <c r="L192" s="24"/>
      <c r="M192" s="29" t="s">
        <v>231</v>
      </c>
      <c r="N192" s="94">
        <v>109.3</v>
      </c>
      <c r="O192" s="24"/>
      <c r="P192" s="29" t="s">
        <v>231</v>
      </c>
      <c r="Q192" s="94" t="s">
        <v>772</v>
      </c>
      <c r="R192" s="29" t="s">
        <v>234</v>
      </c>
      <c r="S192" s="29" t="s">
        <v>231</v>
      </c>
      <c r="T192" s="94">
        <v>59</v>
      </c>
      <c r="U192" s="24"/>
    </row>
    <row r="193" spans="1:21" x14ac:dyDescent="0.25">
      <c r="A193" s="12"/>
      <c r="B193" s="30"/>
      <c r="C193" s="19"/>
      <c r="D193" s="39"/>
      <c r="E193" s="39"/>
      <c r="F193" s="19"/>
      <c r="G193" s="39"/>
      <c r="H193" s="39"/>
      <c r="I193" s="19"/>
      <c r="J193" s="39"/>
      <c r="K193" s="39"/>
      <c r="L193" s="19"/>
      <c r="M193" s="39"/>
      <c r="N193" s="39"/>
      <c r="O193" s="19"/>
      <c r="P193" s="39"/>
      <c r="Q193" s="39"/>
      <c r="R193" s="19"/>
      <c r="S193" s="39"/>
      <c r="T193" s="39"/>
      <c r="U193" s="19"/>
    </row>
    <row r="194" spans="1:21" ht="15.75" thickBot="1" x14ac:dyDescent="0.3">
      <c r="A194" s="12"/>
      <c r="B194" s="27" t="s">
        <v>725</v>
      </c>
      <c r="C194" s="24"/>
      <c r="D194" s="57">
        <v>29.1</v>
      </c>
      <c r="E194" s="57"/>
      <c r="F194" s="24"/>
      <c r="G194" s="57">
        <v>29.1</v>
      </c>
      <c r="H194" s="57"/>
      <c r="I194" s="24"/>
      <c r="J194" s="57" t="s">
        <v>251</v>
      </c>
      <c r="K194" s="57"/>
      <c r="L194" s="24"/>
      <c r="M194" s="57">
        <v>154.80000000000001</v>
      </c>
      <c r="N194" s="57"/>
      <c r="O194" s="24"/>
      <c r="P194" s="57" t="s">
        <v>773</v>
      </c>
      <c r="Q194" s="57"/>
      <c r="R194" s="29" t="s">
        <v>234</v>
      </c>
      <c r="S194" s="57">
        <v>31.1</v>
      </c>
      <c r="T194" s="57"/>
      <c r="U194" s="24"/>
    </row>
    <row r="195" spans="1:21" x14ac:dyDescent="0.25">
      <c r="A195" s="12"/>
      <c r="B195" s="30"/>
      <c r="C195" s="19"/>
      <c r="D195" s="127"/>
      <c r="E195" s="127"/>
      <c r="F195" s="19"/>
      <c r="G195" s="127"/>
      <c r="H195" s="127"/>
      <c r="I195" s="19"/>
      <c r="J195" s="127"/>
      <c r="K195" s="127"/>
      <c r="L195" s="19"/>
      <c r="M195" s="127"/>
      <c r="N195" s="127"/>
      <c r="O195" s="19"/>
      <c r="P195" s="127"/>
      <c r="Q195" s="127"/>
      <c r="R195" s="19"/>
      <c r="S195" s="127"/>
      <c r="T195" s="127"/>
      <c r="U195" s="19"/>
    </row>
    <row r="196" spans="1:21" x14ac:dyDescent="0.25">
      <c r="A196" s="12"/>
      <c r="B196" s="27" t="s">
        <v>78</v>
      </c>
      <c r="C196" s="24"/>
      <c r="D196" s="38">
        <v>88.7</v>
      </c>
      <c r="E196" s="38"/>
      <c r="F196" s="24"/>
      <c r="G196" s="38">
        <v>88.7</v>
      </c>
      <c r="H196" s="38"/>
      <c r="I196" s="24"/>
      <c r="J196" s="38">
        <v>16.5</v>
      </c>
      <c r="K196" s="38"/>
      <c r="L196" s="24"/>
      <c r="M196" s="38">
        <v>264.10000000000002</v>
      </c>
      <c r="N196" s="38"/>
      <c r="O196" s="24"/>
      <c r="P196" s="38" t="s">
        <v>774</v>
      </c>
      <c r="Q196" s="38"/>
      <c r="R196" s="29" t="s">
        <v>234</v>
      </c>
      <c r="S196" s="38">
        <v>90.1</v>
      </c>
      <c r="T196" s="38"/>
      <c r="U196" s="24"/>
    </row>
    <row r="197" spans="1:21" ht="27" thickBot="1" x14ac:dyDescent="0.3">
      <c r="A197" s="12"/>
      <c r="B197" s="25" t="s">
        <v>79</v>
      </c>
      <c r="C197" s="19"/>
      <c r="D197" s="50" t="s">
        <v>251</v>
      </c>
      <c r="E197" s="50"/>
      <c r="F197" s="19"/>
      <c r="G197" s="50" t="s">
        <v>251</v>
      </c>
      <c r="H197" s="50"/>
      <c r="I197" s="19"/>
      <c r="J197" s="50" t="s">
        <v>251</v>
      </c>
      <c r="K197" s="50"/>
      <c r="L197" s="19"/>
      <c r="M197" s="50" t="s">
        <v>309</v>
      </c>
      <c r="N197" s="50"/>
      <c r="O197" s="16" t="s">
        <v>234</v>
      </c>
      <c r="P197" s="50" t="s">
        <v>251</v>
      </c>
      <c r="Q197" s="50"/>
      <c r="R197" s="19"/>
      <c r="S197" s="50" t="s">
        <v>309</v>
      </c>
      <c r="T197" s="50"/>
      <c r="U197" s="16" t="s">
        <v>234</v>
      </c>
    </row>
    <row r="198" spans="1:21" ht="27" thickBot="1" x14ac:dyDescent="0.3">
      <c r="A198" s="12"/>
      <c r="B198" s="27" t="s">
        <v>758</v>
      </c>
      <c r="C198" s="24"/>
      <c r="D198" s="43" t="s">
        <v>231</v>
      </c>
      <c r="E198" s="44">
        <v>88.7</v>
      </c>
      <c r="F198" s="24"/>
      <c r="G198" s="43" t="s">
        <v>231</v>
      </c>
      <c r="H198" s="44">
        <v>88.7</v>
      </c>
      <c r="I198" s="24"/>
      <c r="J198" s="43" t="s">
        <v>231</v>
      </c>
      <c r="K198" s="44">
        <v>16.5</v>
      </c>
      <c r="L198" s="24"/>
      <c r="M198" s="43" t="s">
        <v>231</v>
      </c>
      <c r="N198" s="44">
        <v>262.89999999999998</v>
      </c>
      <c r="O198" s="24"/>
      <c r="P198" s="43" t="s">
        <v>231</v>
      </c>
      <c r="Q198" s="44" t="s">
        <v>774</v>
      </c>
      <c r="R198" s="29" t="s">
        <v>234</v>
      </c>
      <c r="S198" s="43" t="s">
        <v>231</v>
      </c>
      <c r="T198" s="44">
        <v>88.9</v>
      </c>
      <c r="U198" s="24"/>
    </row>
    <row r="199" spans="1:21" ht="15.75" thickTop="1" x14ac:dyDescent="0.25">
      <c r="A199" s="12"/>
      <c r="B199" s="61"/>
      <c r="C199" s="61"/>
      <c r="D199" s="61"/>
      <c r="E199" s="61"/>
      <c r="F199" s="61"/>
      <c r="G199" s="61"/>
      <c r="H199" s="61"/>
      <c r="I199" s="61"/>
      <c r="J199" s="61"/>
      <c r="K199" s="61"/>
      <c r="L199" s="61"/>
      <c r="M199" s="61"/>
      <c r="N199" s="61"/>
      <c r="O199" s="61"/>
      <c r="P199" s="61"/>
      <c r="Q199" s="61"/>
      <c r="R199" s="61"/>
      <c r="S199" s="61"/>
      <c r="T199" s="61"/>
      <c r="U199" s="61"/>
    </row>
    <row r="200" spans="1:21" x14ac:dyDescent="0.25">
      <c r="A200" s="12"/>
      <c r="B200" s="61"/>
      <c r="C200" s="61"/>
      <c r="D200" s="61"/>
      <c r="E200" s="61"/>
      <c r="F200" s="61"/>
      <c r="G200" s="61"/>
      <c r="H200" s="61"/>
      <c r="I200" s="61"/>
      <c r="J200" s="61"/>
      <c r="K200" s="61"/>
      <c r="L200" s="61"/>
      <c r="M200" s="61"/>
      <c r="N200" s="61"/>
      <c r="O200" s="61"/>
      <c r="P200" s="61"/>
      <c r="Q200" s="61"/>
      <c r="R200" s="61"/>
      <c r="S200" s="61"/>
      <c r="T200" s="61"/>
      <c r="U200" s="61"/>
    </row>
    <row r="201" spans="1:21" x14ac:dyDescent="0.25">
      <c r="A201" s="12"/>
      <c r="B201" s="174" t="s">
        <v>672</v>
      </c>
      <c r="C201" s="174"/>
      <c r="D201" s="174"/>
      <c r="E201" s="174"/>
      <c r="F201" s="174"/>
      <c r="G201" s="174"/>
      <c r="H201" s="174"/>
      <c r="I201" s="174"/>
      <c r="J201" s="174"/>
      <c r="K201" s="174"/>
      <c r="L201" s="174"/>
      <c r="M201" s="174"/>
      <c r="N201" s="174"/>
      <c r="O201" s="174"/>
      <c r="P201" s="174"/>
      <c r="Q201" s="174"/>
      <c r="R201" s="174"/>
      <c r="S201" s="174"/>
      <c r="T201" s="174"/>
      <c r="U201" s="174"/>
    </row>
    <row r="202" spans="1:21" x14ac:dyDescent="0.25">
      <c r="A202" s="12"/>
      <c r="B202" s="174" t="s">
        <v>724</v>
      </c>
      <c r="C202" s="174"/>
      <c r="D202" s="174"/>
      <c r="E202" s="174"/>
      <c r="F202" s="174"/>
      <c r="G202" s="174"/>
      <c r="H202" s="174"/>
      <c r="I202" s="174"/>
      <c r="J202" s="174"/>
      <c r="K202" s="174"/>
      <c r="L202" s="174"/>
      <c r="M202" s="174"/>
      <c r="N202" s="174"/>
      <c r="O202" s="174"/>
      <c r="P202" s="174"/>
      <c r="Q202" s="174"/>
      <c r="R202" s="174"/>
      <c r="S202" s="174"/>
      <c r="T202" s="174"/>
      <c r="U202" s="174"/>
    </row>
    <row r="203" spans="1:21" x14ac:dyDescent="0.25">
      <c r="A203" s="12"/>
      <c r="B203" s="174" t="s">
        <v>775</v>
      </c>
      <c r="C203" s="174"/>
      <c r="D203" s="174"/>
      <c r="E203" s="174"/>
      <c r="F203" s="174"/>
      <c r="G203" s="174"/>
      <c r="H203" s="174"/>
      <c r="I203" s="174"/>
      <c r="J203" s="174"/>
      <c r="K203" s="174"/>
      <c r="L203" s="174"/>
      <c r="M203" s="174"/>
      <c r="N203" s="174"/>
      <c r="O203" s="174"/>
      <c r="P203" s="174"/>
      <c r="Q203" s="174"/>
      <c r="R203" s="174"/>
      <c r="S203" s="174"/>
      <c r="T203" s="174"/>
      <c r="U203" s="174"/>
    </row>
    <row r="204" spans="1:21" x14ac:dyDescent="0.25">
      <c r="A204" s="12"/>
      <c r="B204" s="174" t="s">
        <v>675</v>
      </c>
      <c r="C204" s="174"/>
      <c r="D204" s="174"/>
      <c r="E204" s="174"/>
      <c r="F204" s="174"/>
      <c r="G204" s="174"/>
      <c r="H204" s="174"/>
      <c r="I204" s="174"/>
      <c r="J204" s="174"/>
      <c r="K204" s="174"/>
      <c r="L204" s="174"/>
      <c r="M204" s="174"/>
      <c r="N204" s="174"/>
      <c r="O204" s="174"/>
      <c r="P204" s="174"/>
      <c r="Q204" s="174"/>
      <c r="R204" s="174"/>
      <c r="S204" s="174"/>
      <c r="T204" s="174"/>
      <c r="U204" s="174"/>
    </row>
    <row r="205" spans="1:21" x14ac:dyDescent="0.25">
      <c r="A205" s="12"/>
      <c r="B205" s="174" t="s">
        <v>676</v>
      </c>
      <c r="C205" s="174"/>
      <c r="D205" s="174"/>
      <c r="E205" s="174"/>
      <c r="F205" s="174"/>
      <c r="G205" s="174"/>
      <c r="H205" s="174"/>
      <c r="I205" s="174"/>
      <c r="J205" s="174"/>
      <c r="K205" s="174"/>
      <c r="L205" s="174"/>
      <c r="M205" s="174"/>
      <c r="N205" s="174"/>
      <c r="O205" s="174"/>
      <c r="P205" s="174"/>
      <c r="Q205" s="174"/>
      <c r="R205" s="174"/>
      <c r="S205" s="174"/>
      <c r="T205" s="174"/>
      <c r="U205" s="174"/>
    </row>
    <row r="206" spans="1:21" x14ac:dyDescent="0.25">
      <c r="A206" s="12"/>
      <c r="B206" s="60"/>
      <c r="C206" s="60"/>
      <c r="D206" s="60"/>
      <c r="E206" s="60"/>
      <c r="F206" s="60"/>
      <c r="G206" s="60"/>
      <c r="H206" s="60"/>
      <c r="I206" s="60"/>
      <c r="J206" s="60"/>
      <c r="K206" s="60"/>
      <c r="L206" s="60"/>
      <c r="M206" s="60"/>
      <c r="N206" s="60"/>
      <c r="O206" s="60"/>
      <c r="P206" s="60"/>
      <c r="Q206" s="60"/>
      <c r="R206" s="60"/>
      <c r="S206" s="60"/>
      <c r="T206" s="60"/>
      <c r="U206" s="60"/>
    </row>
    <row r="207" spans="1:21" x14ac:dyDescent="0.25">
      <c r="A207" s="12"/>
      <c r="B207" s="19"/>
      <c r="C207" s="20"/>
      <c r="D207" s="33" t="s">
        <v>677</v>
      </c>
      <c r="E207" s="33"/>
      <c r="F207" s="20"/>
      <c r="G207" s="34"/>
      <c r="H207" s="34"/>
      <c r="I207" s="20"/>
      <c r="J207" s="34"/>
      <c r="K207" s="34"/>
      <c r="L207" s="20"/>
      <c r="M207" s="34"/>
      <c r="N207" s="34"/>
      <c r="O207" s="20"/>
      <c r="P207" s="34"/>
      <c r="Q207" s="34"/>
      <c r="R207" s="20"/>
      <c r="S207" s="33" t="s">
        <v>186</v>
      </c>
      <c r="T207" s="33"/>
      <c r="U207" s="20"/>
    </row>
    <row r="208" spans="1:21" x14ac:dyDescent="0.25">
      <c r="A208" s="12"/>
      <c r="B208" s="19"/>
      <c r="C208" s="20"/>
      <c r="D208" s="33" t="s">
        <v>678</v>
      </c>
      <c r="E208" s="33"/>
      <c r="F208" s="20"/>
      <c r="G208" s="34"/>
      <c r="H208" s="34"/>
      <c r="I208" s="20"/>
      <c r="J208" s="33" t="s">
        <v>679</v>
      </c>
      <c r="K208" s="33"/>
      <c r="L208" s="20"/>
      <c r="M208" s="33" t="s">
        <v>680</v>
      </c>
      <c r="N208" s="33"/>
      <c r="O208" s="20"/>
      <c r="P208" s="33" t="s">
        <v>681</v>
      </c>
      <c r="Q208" s="33"/>
      <c r="R208" s="20"/>
      <c r="S208" s="33" t="s">
        <v>291</v>
      </c>
      <c r="T208" s="33"/>
      <c r="U208" s="20"/>
    </row>
    <row r="209" spans="1:21" ht="15.75" thickBot="1" x14ac:dyDescent="0.3">
      <c r="A209" s="12"/>
      <c r="B209" s="19"/>
      <c r="C209" s="20"/>
      <c r="D209" s="35" t="s">
        <v>679</v>
      </c>
      <c r="E209" s="35"/>
      <c r="F209" s="20"/>
      <c r="G209" s="35" t="s">
        <v>682</v>
      </c>
      <c r="H209" s="35"/>
      <c r="I209" s="20"/>
      <c r="J209" s="35" t="s">
        <v>683</v>
      </c>
      <c r="K209" s="35"/>
      <c r="L209" s="20"/>
      <c r="M209" s="35" t="s">
        <v>683</v>
      </c>
      <c r="N209" s="35"/>
      <c r="O209" s="20"/>
      <c r="P209" s="35" t="s">
        <v>684</v>
      </c>
      <c r="Q209" s="35"/>
      <c r="R209" s="20"/>
      <c r="S209" s="35" t="s">
        <v>685</v>
      </c>
      <c r="T209" s="35"/>
      <c r="U209" s="20"/>
    </row>
    <row r="210" spans="1:21" x14ac:dyDescent="0.25">
      <c r="A210" s="12"/>
      <c r="B210" s="27" t="s">
        <v>51</v>
      </c>
      <c r="C210" s="24"/>
      <c r="D210" s="29" t="s">
        <v>231</v>
      </c>
      <c r="E210" s="94">
        <v>358.5</v>
      </c>
      <c r="F210" s="24"/>
      <c r="G210" s="29" t="s">
        <v>231</v>
      </c>
      <c r="H210" s="94">
        <v>358.5</v>
      </c>
      <c r="I210" s="24"/>
      <c r="J210" s="29" t="s">
        <v>231</v>
      </c>
      <c r="K210" s="94">
        <v>72.8</v>
      </c>
      <c r="L210" s="24"/>
      <c r="M210" s="29" t="s">
        <v>231</v>
      </c>
      <c r="N210" s="94">
        <v>562.20000000000005</v>
      </c>
      <c r="O210" s="24"/>
      <c r="P210" s="29" t="s">
        <v>231</v>
      </c>
      <c r="Q210" s="94" t="s">
        <v>793</v>
      </c>
      <c r="R210" s="29" t="s">
        <v>234</v>
      </c>
      <c r="S210" s="29" t="s">
        <v>231</v>
      </c>
      <c r="T210" s="94">
        <v>380.6</v>
      </c>
      <c r="U210" s="24"/>
    </row>
    <row r="211" spans="1:21" x14ac:dyDescent="0.25">
      <c r="A211" s="12"/>
      <c r="B211" s="30"/>
      <c r="C211" s="19"/>
      <c r="D211" s="39"/>
      <c r="E211" s="39"/>
      <c r="F211" s="19"/>
      <c r="G211" s="39"/>
      <c r="H211" s="39"/>
      <c r="I211" s="19"/>
      <c r="J211" s="39"/>
      <c r="K211" s="39"/>
      <c r="L211" s="19"/>
      <c r="M211" s="39"/>
      <c r="N211" s="39"/>
      <c r="O211" s="19"/>
      <c r="P211" s="39"/>
      <c r="Q211" s="39"/>
      <c r="R211" s="19"/>
      <c r="S211" s="39"/>
      <c r="T211" s="39"/>
      <c r="U211" s="19"/>
    </row>
    <row r="212" spans="1:21" ht="15.75" thickBot="1" x14ac:dyDescent="0.3">
      <c r="A212" s="12"/>
      <c r="B212" s="27" t="s">
        <v>794</v>
      </c>
      <c r="C212" s="24"/>
      <c r="D212" s="57" t="s">
        <v>777</v>
      </c>
      <c r="E212" s="57"/>
      <c r="F212" s="29" t="s">
        <v>234</v>
      </c>
      <c r="G212" s="57" t="s">
        <v>795</v>
      </c>
      <c r="H212" s="57"/>
      <c r="I212" s="29" t="s">
        <v>234</v>
      </c>
      <c r="J212" s="57">
        <v>0.1</v>
      </c>
      <c r="K212" s="57"/>
      <c r="L212" s="24"/>
      <c r="M212" s="57">
        <v>0.1</v>
      </c>
      <c r="N212" s="57"/>
      <c r="O212" s="24"/>
      <c r="P212" s="57">
        <v>1.1000000000000001</v>
      </c>
      <c r="Q212" s="57"/>
      <c r="R212" s="24"/>
      <c r="S212" s="57" t="s">
        <v>796</v>
      </c>
      <c r="T212" s="57"/>
      <c r="U212" s="29" t="s">
        <v>234</v>
      </c>
    </row>
    <row r="213" spans="1:21" x14ac:dyDescent="0.25">
      <c r="A213" s="12"/>
      <c r="B213" s="30"/>
      <c r="C213" s="19"/>
      <c r="D213" s="127"/>
      <c r="E213" s="127"/>
      <c r="F213" s="19"/>
      <c r="G213" s="127"/>
      <c r="H213" s="127"/>
      <c r="I213" s="19"/>
      <c r="J213" s="127"/>
      <c r="K213" s="127"/>
      <c r="L213" s="19"/>
      <c r="M213" s="127"/>
      <c r="N213" s="127"/>
      <c r="O213" s="19"/>
      <c r="P213" s="127"/>
      <c r="Q213" s="127"/>
      <c r="R213" s="19"/>
      <c r="S213" s="127"/>
      <c r="T213" s="127"/>
      <c r="U213" s="19"/>
    </row>
    <row r="214" spans="1:21" x14ac:dyDescent="0.25">
      <c r="A214" s="12"/>
      <c r="B214" s="27" t="s">
        <v>78</v>
      </c>
      <c r="C214" s="24"/>
      <c r="D214" s="38">
        <v>356.6</v>
      </c>
      <c r="E214" s="38"/>
      <c r="F214" s="24"/>
      <c r="G214" s="38">
        <v>354.9</v>
      </c>
      <c r="H214" s="38"/>
      <c r="I214" s="24"/>
      <c r="J214" s="38">
        <v>72.900000000000006</v>
      </c>
      <c r="K214" s="38"/>
      <c r="L214" s="24"/>
      <c r="M214" s="38">
        <v>562.29999999999995</v>
      </c>
      <c r="N214" s="38"/>
      <c r="O214" s="24"/>
      <c r="P214" s="38" t="s">
        <v>797</v>
      </c>
      <c r="Q214" s="38"/>
      <c r="R214" s="29" t="s">
        <v>234</v>
      </c>
      <c r="S214" s="38">
        <v>376.4</v>
      </c>
      <c r="T214" s="38"/>
      <c r="U214" s="24"/>
    </row>
    <row r="215" spans="1:21" ht="27" thickBot="1" x14ac:dyDescent="0.3">
      <c r="A215" s="12"/>
      <c r="B215" s="25" t="s">
        <v>79</v>
      </c>
      <c r="C215" s="19"/>
      <c r="D215" s="50" t="s">
        <v>251</v>
      </c>
      <c r="E215" s="50"/>
      <c r="F215" s="19"/>
      <c r="G215" s="50" t="s">
        <v>251</v>
      </c>
      <c r="H215" s="50"/>
      <c r="I215" s="19"/>
      <c r="J215" s="50" t="s">
        <v>251</v>
      </c>
      <c r="K215" s="50"/>
      <c r="L215" s="19"/>
      <c r="M215" s="50" t="s">
        <v>798</v>
      </c>
      <c r="N215" s="50"/>
      <c r="O215" s="16" t="s">
        <v>234</v>
      </c>
      <c r="P215" s="50" t="s">
        <v>251</v>
      </c>
      <c r="Q215" s="50"/>
      <c r="R215" s="19"/>
      <c r="S215" s="50" t="s">
        <v>798</v>
      </c>
      <c r="T215" s="50"/>
      <c r="U215" s="16" t="s">
        <v>234</v>
      </c>
    </row>
    <row r="216" spans="1:21" ht="27" thickBot="1" x14ac:dyDescent="0.3">
      <c r="A216" s="12"/>
      <c r="B216" s="27" t="s">
        <v>758</v>
      </c>
      <c r="C216" s="24"/>
      <c r="D216" s="43" t="s">
        <v>231</v>
      </c>
      <c r="E216" s="44">
        <v>356.6</v>
      </c>
      <c r="F216" s="24"/>
      <c r="G216" s="43" t="s">
        <v>231</v>
      </c>
      <c r="H216" s="44">
        <v>354.9</v>
      </c>
      <c r="I216" s="24"/>
      <c r="J216" s="43" t="s">
        <v>231</v>
      </c>
      <c r="K216" s="44">
        <v>72.900000000000006</v>
      </c>
      <c r="L216" s="24"/>
      <c r="M216" s="43" t="s">
        <v>231</v>
      </c>
      <c r="N216" s="44">
        <v>542.70000000000005</v>
      </c>
      <c r="O216" s="24"/>
      <c r="P216" s="43" t="s">
        <v>231</v>
      </c>
      <c r="Q216" s="44" t="s">
        <v>797</v>
      </c>
      <c r="R216" s="29" t="s">
        <v>234</v>
      </c>
      <c r="S216" s="43" t="s">
        <v>231</v>
      </c>
      <c r="T216" s="44">
        <v>356.8</v>
      </c>
      <c r="U216" s="24"/>
    </row>
    <row r="217" spans="1:21" ht="15.75" thickTop="1" x14ac:dyDescent="0.25">
      <c r="A217" s="12"/>
      <c r="B217" s="61"/>
      <c r="C217" s="61"/>
      <c r="D217" s="61"/>
      <c r="E217" s="61"/>
      <c r="F217" s="61"/>
      <c r="G217" s="61"/>
      <c r="H217" s="61"/>
      <c r="I217" s="61"/>
      <c r="J217" s="61"/>
      <c r="K217" s="61"/>
      <c r="L217" s="61"/>
      <c r="M217" s="61"/>
      <c r="N217" s="61"/>
      <c r="O217" s="61"/>
      <c r="P217" s="61"/>
      <c r="Q217" s="61"/>
      <c r="R217" s="61"/>
      <c r="S217" s="61"/>
      <c r="T217" s="61"/>
      <c r="U217" s="61"/>
    </row>
    <row r="218" spans="1:21" ht="15" customHeight="1" x14ac:dyDescent="0.25">
      <c r="A218" s="12" t="s">
        <v>1067</v>
      </c>
      <c r="B218" s="11" t="s">
        <v>4</v>
      </c>
      <c r="C218" s="11"/>
      <c r="D218" s="11"/>
      <c r="E218" s="11"/>
      <c r="F218" s="11"/>
      <c r="G218" s="11"/>
      <c r="H218" s="11"/>
      <c r="I218" s="11"/>
      <c r="J218" s="11"/>
      <c r="K218" s="11"/>
      <c r="L218" s="11"/>
      <c r="M218" s="11"/>
      <c r="N218" s="11"/>
      <c r="O218" s="11"/>
      <c r="P218" s="11"/>
      <c r="Q218" s="11"/>
      <c r="R218" s="11"/>
      <c r="S218" s="11"/>
      <c r="T218" s="11"/>
      <c r="U218" s="11"/>
    </row>
    <row r="219" spans="1:21" x14ac:dyDescent="0.25">
      <c r="A219" s="12"/>
      <c r="B219" s="174" t="s">
        <v>672</v>
      </c>
      <c r="C219" s="174"/>
      <c r="D219" s="174"/>
      <c r="E219" s="174"/>
      <c r="F219" s="174"/>
      <c r="G219" s="174"/>
      <c r="H219" s="174"/>
      <c r="I219" s="174"/>
      <c r="J219" s="174"/>
      <c r="K219" s="174"/>
      <c r="L219" s="174"/>
      <c r="M219" s="174"/>
      <c r="N219" s="174"/>
      <c r="O219" s="174"/>
      <c r="P219" s="174"/>
      <c r="Q219" s="174"/>
      <c r="R219" s="174"/>
      <c r="S219" s="174"/>
      <c r="T219" s="174"/>
      <c r="U219" s="174"/>
    </row>
    <row r="220" spans="1:21" x14ac:dyDescent="0.25">
      <c r="A220" s="12"/>
      <c r="B220" s="174" t="s">
        <v>799</v>
      </c>
      <c r="C220" s="174"/>
      <c r="D220" s="174"/>
      <c r="E220" s="174"/>
      <c r="F220" s="174"/>
      <c r="G220" s="174"/>
      <c r="H220" s="174"/>
      <c r="I220" s="174"/>
      <c r="J220" s="174"/>
      <c r="K220" s="174"/>
      <c r="L220" s="174"/>
      <c r="M220" s="174"/>
      <c r="N220" s="174"/>
      <c r="O220" s="174"/>
      <c r="P220" s="174"/>
      <c r="Q220" s="174"/>
      <c r="R220" s="174"/>
      <c r="S220" s="174"/>
      <c r="T220" s="174"/>
      <c r="U220" s="174"/>
    </row>
    <row r="221" spans="1:21" x14ac:dyDescent="0.25">
      <c r="A221" s="12"/>
      <c r="B221" s="175">
        <v>41547</v>
      </c>
      <c r="C221" s="175"/>
      <c r="D221" s="175"/>
      <c r="E221" s="175"/>
      <c r="F221" s="175"/>
      <c r="G221" s="175"/>
      <c r="H221" s="175"/>
      <c r="I221" s="175"/>
      <c r="J221" s="175"/>
      <c r="K221" s="175"/>
      <c r="L221" s="175"/>
      <c r="M221" s="175"/>
      <c r="N221" s="175"/>
      <c r="O221" s="175"/>
      <c r="P221" s="175"/>
      <c r="Q221" s="175"/>
      <c r="R221" s="175"/>
      <c r="S221" s="175"/>
      <c r="T221" s="175"/>
      <c r="U221" s="175"/>
    </row>
    <row r="222" spans="1:21" x14ac:dyDescent="0.25">
      <c r="A222" s="12"/>
      <c r="B222" s="174" t="s">
        <v>675</v>
      </c>
      <c r="C222" s="174"/>
      <c r="D222" s="174"/>
      <c r="E222" s="174"/>
      <c r="F222" s="174"/>
      <c r="G222" s="174"/>
      <c r="H222" s="174"/>
      <c r="I222" s="174"/>
      <c r="J222" s="174"/>
      <c r="K222" s="174"/>
      <c r="L222" s="174"/>
      <c r="M222" s="174"/>
      <c r="N222" s="174"/>
      <c r="O222" s="174"/>
      <c r="P222" s="174"/>
      <c r="Q222" s="174"/>
      <c r="R222" s="174"/>
      <c r="S222" s="174"/>
      <c r="T222" s="174"/>
      <c r="U222" s="174"/>
    </row>
    <row r="223" spans="1:21" x14ac:dyDescent="0.25">
      <c r="A223" s="12"/>
      <c r="B223" s="174" t="s">
        <v>676</v>
      </c>
      <c r="C223" s="174"/>
      <c r="D223" s="174"/>
      <c r="E223" s="174"/>
      <c r="F223" s="174"/>
      <c r="G223" s="174"/>
      <c r="H223" s="174"/>
      <c r="I223" s="174"/>
      <c r="J223" s="174"/>
      <c r="K223" s="174"/>
      <c r="L223" s="174"/>
      <c r="M223" s="174"/>
      <c r="N223" s="174"/>
      <c r="O223" s="174"/>
      <c r="P223" s="174"/>
      <c r="Q223" s="174"/>
      <c r="R223" s="174"/>
      <c r="S223" s="174"/>
      <c r="T223" s="174"/>
      <c r="U223" s="174"/>
    </row>
    <row r="224" spans="1:21" x14ac:dyDescent="0.25">
      <c r="A224" s="12"/>
      <c r="B224" s="61"/>
      <c r="C224" s="61"/>
      <c r="D224" s="61"/>
      <c r="E224" s="61"/>
      <c r="F224" s="61"/>
      <c r="G224" s="61"/>
      <c r="H224" s="61"/>
      <c r="I224" s="61"/>
      <c r="J224" s="61"/>
      <c r="K224" s="61"/>
      <c r="L224" s="61"/>
      <c r="M224" s="61"/>
      <c r="N224" s="61"/>
      <c r="O224" s="61"/>
      <c r="P224" s="61"/>
      <c r="Q224" s="61"/>
      <c r="R224" s="61"/>
      <c r="S224" s="61"/>
      <c r="T224" s="61"/>
      <c r="U224" s="61"/>
    </row>
    <row r="225" spans="1:21" x14ac:dyDescent="0.25">
      <c r="A225" s="12"/>
      <c r="B225" s="19"/>
      <c r="C225" s="20"/>
      <c r="D225" s="33" t="s">
        <v>677</v>
      </c>
      <c r="E225" s="33"/>
      <c r="F225" s="19"/>
      <c r="G225" s="34"/>
      <c r="H225" s="34"/>
      <c r="I225" s="19"/>
      <c r="J225" s="34"/>
      <c r="K225" s="34"/>
      <c r="L225" s="19"/>
      <c r="M225" s="34"/>
      <c r="N225" s="34"/>
      <c r="O225" s="19"/>
      <c r="P225" s="34"/>
      <c r="Q225" s="34"/>
      <c r="R225" s="19"/>
      <c r="S225" s="33" t="s">
        <v>186</v>
      </c>
      <c r="T225" s="33"/>
      <c r="U225" s="19"/>
    </row>
    <row r="226" spans="1:21" x14ac:dyDescent="0.25">
      <c r="A226" s="12"/>
      <c r="B226" s="19"/>
      <c r="C226" s="20"/>
      <c r="D226" s="33" t="s">
        <v>678</v>
      </c>
      <c r="E226" s="33"/>
      <c r="F226" s="19"/>
      <c r="G226" s="34"/>
      <c r="H226" s="34"/>
      <c r="I226" s="19"/>
      <c r="J226" s="33" t="s">
        <v>679</v>
      </c>
      <c r="K226" s="33"/>
      <c r="L226" s="19"/>
      <c r="M226" s="33" t="s">
        <v>680</v>
      </c>
      <c r="N226" s="33"/>
      <c r="O226" s="19"/>
      <c r="P226" s="33" t="s">
        <v>681</v>
      </c>
      <c r="Q226" s="33"/>
      <c r="R226" s="19"/>
      <c r="S226" s="33" t="s">
        <v>291</v>
      </c>
      <c r="T226" s="33"/>
      <c r="U226" s="19"/>
    </row>
    <row r="227" spans="1:21" ht="15.75" thickBot="1" x14ac:dyDescent="0.3">
      <c r="A227" s="12"/>
      <c r="B227" s="19"/>
      <c r="C227" s="20"/>
      <c r="D227" s="35" t="s">
        <v>679</v>
      </c>
      <c r="E227" s="35"/>
      <c r="F227" s="19"/>
      <c r="G227" s="35" t="s">
        <v>682</v>
      </c>
      <c r="H227" s="35"/>
      <c r="I227" s="19"/>
      <c r="J227" s="35" t="s">
        <v>683</v>
      </c>
      <c r="K227" s="35"/>
      <c r="L227" s="19"/>
      <c r="M227" s="35" t="s">
        <v>683</v>
      </c>
      <c r="N227" s="35"/>
      <c r="O227" s="19"/>
      <c r="P227" s="35" t="s">
        <v>684</v>
      </c>
      <c r="Q227" s="35"/>
      <c r="R227" s="19"/>
      <c r="S227" s="35" t="s">
        <v>685</v>
      </c>
      <c r="T227" s="35"/>
      <c r="U227" s="19"/>
    </row>
    <row r="228" spans="1:21" x14ac:dyDescent="0.25">
      <c r="A228" s="12"/>
      <c r="B228" s="23" t="s">
        <v>247</v>
      </c>
      <c r="C228" s="24"/>
      <c r="D228" s="37"/>
      <c r="E228" s="37"/>
      <c r="F228" s="24"/>
      <c r="G228" s="37"/>
      <c r="H228" s="37"/>
      <c r="I228" s="24"/>
      <c r="J228" s="37"/>
      <c r="K228" s="37"/>
      <c r="L228" s="24"/>
      <c r="M228" s="37"/>
      <c r="N228" s="37"/>
      <c r="O228" s="24"/>
      <c r="P228" s="37"/>
      <c r="Q228" s="37"/>
      <c r="R228" s="24"/>
      <c r="S228" s="37"/>
      <c r="T228" s="37"/>
      <c r="U228" s="24"/>
    </row>
    <row r="229" spans="1:21" x14ac:dyDescent="0.25">
      <c r="A229" s="12"/>
      <c r="B229" s="25" t="s">
        <v>83</v>
      </c>
      <c r="C229" s="19"/>
      <c r="D229" s="39"/>
      <c r="E229" s="39"/>
      <c r="F229" s="19"/>
      <c r="G229" s="39"/>
      <c r="H229" s="39"/>
      <c r="I229" s="19"/>
      <c r="J229" s="39"/>
      <c r="K229" s="39"/>
      <c r="L229" s="19"/>
      <c r="M229" s="39"/>
      <c r="N229" s="39"/>
      <c r="O229" s="19"/>
      <c r="P229" s="39"/>
      <c r="Q229" s="39"/>
      <c r="R229" s="19"/>
      <c r="S229" s="39"/>
      <c r="T229" s="39"/>
      <c r="U229" s="19"/>
    </row>
    <row r="230" spans="1:21" x14ac:dyDescent="0.25">
      <c r="A230" s="12"/>
      <c r="B230" s="27" t="s">
        <v>84</v>
      </c>
      <c r="C230" s="24"/>
      <c r="D230" s="29" t="s">
        <v>231</v>
      </c>
      <c r="E230" s="28" t="s">
        <v>251</v>
      </c>
      <c r="F230" s="24"/>
      <c r="G230" s="29" t="s">
        <v>231</v>
      </c>
      <c r="H230" s="28">
        <v>3.4</v>
      </c>
      <c r="I230" s="24"/>
      <c r="J230" s="29" t="s">
        <v>231</v>
      </c>
      <c r="K230" s="28">
        <v>811.5</v>
      </c>
      <c r="L230" s="24"/>
      <c r="M230" s="29" t="s">
        <v>231</v>
      </c>
      <c r="N230" s="64">
        <v>1550.2</v>
      </c>
      <c r="O230" s="24"/>
      <c r="P230" s="29" t="s">
        <v>231</v>
      </c>
      <c r="Q230" s="28" t="s">
        <v>800</v>
      </c>
      <c r="R230" s="29" t="s">
        <v>234</v>
      </c>
      <c r="S230" s="29" t="s">
        <v>231</v>
      </c>
      <c r="T230" s="28">
        <v>932</v>
      </c>
      <c r="U230" s="24"/>
    </row>
    <row r="231" spans="1:21" x14ac:dyDescent="0.25">
      <c r="A231" s="12"/>
      <c r="B231" s="25" t="s">
        <v>801</v>
      </c>
      <c r="C231" s="19"/>
      <c r="D231" s="49" t="s">
        <v>251</v>
      </c>
      <c r="E231" s="49"/>
      <c r="F231" s="19"/>
      <c r="G231" s="49">
        <v>14.2</v>
      </c>
      <c r="H231" s="49"/>
      <c r="I231" s="19"/>
      <c r="J231" s="49" t="s">
        <v>251</v>
      </c>
      <c r="K231" s="49"/>
      <c r="L231" s="19"/>
      <c r="M231" s="49" t="s">
        <v>251</v>
      </c>
      <c r="N231" s="49"/>
      <c r="O231" s="19"/>
      <c r="P231" s="49" t="s">
        <v>251</v>
      </c>
      <c r="Q231" s="49"/>
      <c r="R231" s="19"/>
      <c r="S231" s="49">
        <v>14.2</v>
      </c>
      <c r="T231" s="49"/>
      <c r="U231" s="19"/>
    </row>
    <row r="232" spans="1:21" x14ac:dyDescent="0.25">
      <c r="A232" s="12"/>
      <c r="B232" s="27" t="s">
        <v>86</v>
      </c>
      <c r="C232" s="24"/>
      <c r="D232" s="38" t="s">
        <v>251</v>
      </c>
      <c r="E232" s="38"/>
      <c r="F232" s="24"/>
      <c r="G232" s="38" t="s">
        <v>251</v>
      </c>
      <c r="H232" s="38"/>
      <c r="I232" s="24"/>
      <c r="J232" s="38">
        <v>43.7</v>
      </c>
      <c r="K232" s="38"/>
      <c r="L232" s="24"/>
      <c r="M232" s="38">
        <v>192.7</v>
      </c>
      <c r="N232" s="38"/>
      <c r="O232" s="24"/>
      <c r="P232" s="38" t="s">
        <v>251</v>
      </c>
      <c r="Q232" s="38"/>
      <c r="R232" s="24"/>
      <c r="S232" s="38">
        <v>236.4</v>
      </c>
      <c r="T232" s="38"/>
      <c r="U232" s="24"/>
    </row>
    <row r="233" spans="1:21" x14ac:dyDescent="0.25">
      <c r="A233" s="12"/>
      <c r="B233" s="25" t="s">
        <v>802</v>
      </c>
      <c r="C233" s="19"/>
      <c r="D233" s="49" t="s">
        <v>251</v>
      </c>
      <c r="E233" s="49"/>
      <c r="F233" s="19"/>
      <c r="G233" s="49">
        <v>764.3</v>
      </c>
      <c r="H233" s="49"/>
      <c r="I233" s="19"/>
      <c r="J233" s="49">
        <v>520.9</v>
      </c>
      <c r="K233" s="49"/>
      <c r="L233" s="19"/>
      <c r="M233" s="49">
        <v>15.3</v>
      </c>
      <c r="N233" s="49"/>
      <c r="O233" s="19"/>
      <c r="P233" s="49" t="s">
        <v>803</v>
      </c>
      <c r="Q233" s="49"/>
      <c r="R233" s="16" t="s">
        <v>234</v>
      </c>
      <c r="S233" s="49" t="s">
        <v>251</v>
      </c>
      <c r="T233" s="49"/>
      <c r="U233" s="19"/>
    </row>
    <row r="234" spans="1:21" x14ac:dyDescent="0.25">
      <c r="A234" s="12"/>
      <c r="B234" s="27" t="s">
        <v>87</v>
      </c>
      <c r="C234" s="24"/>
      <c r="D234" s="38" t="s">
        <v>251</v>
      </c>
      <c r="E234" s="38"/>
      <c r="F234" s="24"/>
      <c r="G234" s="38" t="s">
        <v>251</v>
      </c>
      <c r="H234" s="38"/>
      <c r="I234" s="24"/>
      <c r="J234" s="38">
        <v>59.4</v>
      </c>
      <c r="K234" s="38"/>
      <c r="L234" s="24"/>
      <c r="M234" s="38">
        <v>178.8</v>
      </c>
      <c r="N234" s="38"/>
      <c r="O234" s="24"/>
      <c r="P234" s="38" t="s">
        <v>804</v>
      </c>
      <c r="Q234" s="38"/>
      <c r="R234" s="29" t="s">
        <v>234</v>
      </c>
      <c r="S234" s="38">
        <v>231.4</v>
      </c>
      <c r="T234" s="38"/>
      <c r="U234" s="24"/>
    </row>
    <row r="235" spans="1:21" x14ac:dyDescent="0.25">
      <c r="A235" s="12"/>
      <c r="B235" s="25" t="s">
        <v>88</v>
      </c>
      <c r="C235" s="19"/>
      <c r="D235" s="49" t="s">
        <v>251</v>
      </c>
      <c r="E235" s="49"/>
      <c r="F235" s="19"/>
      <c r="G235" s="49" t="s">
        <v>251</v>
      </c>
      <c r="H235" s="49"/>
      <c r="I235" s="19"/>
      <c r="J235" s="49" t="s">
        <v>251</v>
      </c>
      <c r="K235" s="49"/>
      <c r="L235" s="19"/>
      <c r="M235" s="49">
        <v>6.6</v>
      </c>
      <c r="N235" s="49"/>
      <c r="O235" s="19"/>
      <c r="P235" s="49" t="s">
        <v>251</v>
      </c>
      <c r="Q235" s="49"/>
      <c r="R235" s="19"/>
      <c r="S235" s="49">
        <v>6.6</v>
      </c>
      <c r="T235" s="49"/>
      <c r="U235" s="19"/>
    </row>
    <row r="236" spans="1:21" x14ac:dyDescent="0.25">
      <c r="A236" s="12"/>
      <c r="B236" s="27" t="s">
        <v>89</v>
      </c>
      <c r="C236" s="24"/>
      <c r="D236" s="38" t="s">
        <v>251</v>
      </c>
      <c r="E236" s="38"/>
      <c r="F236" s="24"/>
      <c r="G236" s="38">
        <v>0.1</v>
      </c>
      <c r="H236" s="38"/>
      <c r="I236" s="24"/>
      <c r="J236" s="38">
        <v>15</v>
      </c>
      <c r="K236" s="38"/>
      <c r="L236" s="24"/>
      <c r="M236" s="38">
        <v>70.599999999999994</v>
      </c>
      <c r="N236" s="38"/>
      <c r="O236" s="24"/>
      <c r="P236" s="38" t="s">
        <v>251</v>
      </c>
      <c r="Q236" s="38"/>
      <c r="R236" s="24"/>
      <c r="S236" s="38">
        <v>85.7</v>
      </c>
      <c r="T236" s="38"/>
      <c r="U236" s="24"/>
    </row>
    <row r="237" spans="1:21" ht="15.75" thickBot="1" x14ac:dyDescent="0.3">
      <c r="A237" s="12"/>
      <c r="B237" s="25" t="s">
        <v>90</v>
      </c>
      <c r="C237" s="19"/>
      <c r="D237" s="50" t="s">
        <v>251</v>
      </c>
      <c r="E237" s="50"/>
      <c r="F237" s="19"/>
      <c r="G237" s="50">
        <v>94</v>
      </c>
      <c r="H237" s="50"/>
      <c r="I237" s="19"/>
      <c r="J237" s="50">
        <v>290</v>
      </c>
      <c r="K237" s="50"/>
      <c r="L237" s="19"/>
      <c r="M237" s="99">
        <v>1411.2</v>
      </c>
      <c r="N237" s="99"/>
      <c r="O237" s="19"/>
      <c r="P237" s="50" t="s">
        <v>805</v>
      </c>
      <c r="Q237" s="50"/>
      <c r="R237" s="16" t="s">
        <v>234</v>
      </c>
      <c r="S237" s="99">
        <v>1683</v>
      </c>
      <c r="T237" s="99"/>
      <c r="U237" s="19"/>
    </row>
    <row r="238" spans="1:21" x14ac:dyDescent="0.25">
      <c r="A238" s="12"/>
      <c r="B238" s="42" t="s">
        <v>91</v>
      </c>
      <c r="C238" s="24"/>
      <c r="D238" s="112" t="s">
        <v>251</v>
      </c>
      <c r="E238" s="112"/>
      <c r="F238" s="24"/>
      <c r="G238" s="112">
        <v>876</v>
      </c>
      <c r="H238" s="112"/>
      <c r="I238" s="24"/>
      <c r="J238" s="98">
        <v>1740.5</v>
      </c>
      <c r="K238" s="98"/>
      <c r="L238" s="24"/>
      <c r="M238" s="98">
        <v>3425.4</v>
      </c>
      <c r="N238" s="98"/>
      <c r="O238" s="24"/>
      <c r="P238" s="112" t="s">
        <v>806</v>
      </c>
      <c r="Q238" s="112"/>
      <c r="R238" s="29" t="s">
        <v>234</v>
      </c>
      <c r="S238" s="98">
        <v>3189.3</v>
      </c>
      <c r="T238" s="98"/>
      <c r="U238" s="24"/>
    </row>
    <row r="239" spans="1:21" x14ac:dyDescent="0.25">
      <c r="A239" s="12"/>
      <c r="B239" s="25" t="s">
        <v>92</v>
      </c>
      <c r="C239" s="19"/>
      <c r="D239" s="49" t="s">
        <v>251</v>
      </c>
      <c r="E239" s="49"/>
      <c r="F239" s="19"/>
      <c r="G239" s="49" t="s">
        <v>251</v>
      </c>
      <c r="H239" s="49"/>
      <c r="I239" s="19"/>
      <c r="J239" s="49">
        <v>134.1</v>
      </c>
      <c r="K239" s="49"/>
      <c r="L239" s="19"/>
      <c r="M239" s="49">
        <v>666.5</v>
      </c>
      <c r="N239" s="49"/>
      <c r="O239" s="19"/>
      <c r="P239" s="49" t="s">
        <v>251</v>
      </c>
      <c r="Q239" s="49"/>
      <c r="R239" s="19"/>
      <c r="S239" s="49">
        <v>800.6</v>
      </c>
      <c r="T239" s="49"/>
      <c r="U239" s="19"/>
    </row>
    <row r="240" spans="1:21" x14ac:dyDescent="0.25">
      <c r="A240" s="12"/>
      <c r="B240" s="27" t="s">
        <v>807</v>
      </c>
      <c r="C240" s="24"/>
      <c r="D240" s="65">
        <v>2815.7</v>
      </c>
      <c r="E240" s="65"/>
      <c r="F240" s="24"/>
      <c r="G240" s="65">
        <v>2364.1</v>
      </c>
      <c r="H240" s="65"/>
      <c r="I240" s="24"/>
      <c r="J240" s="38">
        <v>482.4</v>
      </c>
      <c r="K240" s="38"/>
      <c r="L240" s="24"/>
      <c r="M240" s="65">
        <v>2815.7</v>
      </c>
      <c r="N240" s="65"/>
      <c r="O240" s="24"/>
      <c r="P240" s="38" t="s">
        <v>808</v>
      </c>
      <c r="Q240" s="38"/>
      <c r="R240" s="29" t="s">
        <v>234</v>
      </c>
      <c r="S240" s="38" t="s">
        <v>251</v>
      </c>
      <c r="T240" s="38"/>
      <c r="U240" s="24"/>
    </row>
    <row r="241" spans="1:21" x14ac:dyDescent="0.25">
      <c r="A241" s="12"/>
      <c r="B241" s="25" t="s">
        <v>93</v>
      </c>
      <c r="C241" s="19"/>
      <c r="D241" s="49" t="s">
        <v>251</v>
      </c>
      <c r="E241" s="49"/>
      <c r="F241" s="19"/>
      <c r="G241" s="49" t="s">
        <v>251</v>
      </c>
      <c r="H241" s="49"/>
      <c r="I241" s="19"/>
      <c r="J241" s="49">
        <v>25.5</v>
      </c>
      <c r="K241" s="49"/>
      <c r="L241" s="19"/>
      <c r="M241" s="49">
        <v>617.5</v>
      </c>
      <c r="N241" s="49"/>
      <c r="O241" s="19"/>
      <c r="P241" s="49" t="s">
        <v>251</v>
      </c>
      <c r="Q241" s="49"/>
      <c r="R241" s="19"/>
      <c r="S241" s="49">
        <v>643</v>
      </c>
      <c r="T241" s="49"/>
      <c r="U241" s="19"/>
    </row>
    <row r="242" spans="1:21" x14ac:dyDescent="0.25">
      <c r="A242" s="12"/>
      <c r="B242" s="27" t="s">
        <v>94</v>
      </c>
      <c r="C242" s="24"/>
      <c r="D242" s="38" t="s">
        <v>251</v>
      </c>
      <c r="E242" s="38"/>
      <c r="F242" s="24"/>
      <c r="G242" s="38" t="s">
        <v>251</v>
      </c>
      <c r="H242" s="38"/>
      <c r="I242" s="24"/>
      <c r="J242" s="38">
        <v>35</v>
      </c>
      <c r="K242" s="38"/>
      <c r="L242" s="24"/>
      <c r="M242" s="38">
        <v>96.2</v>
      </c>
      <c r="N242" s="38"/>
      <c r="O242" s="24"/>
      <c r="P242" s="38" t="s">
        <v>251</v>
      </c>
      <c r="Q242" s="38"/>
      <c r="R242" s="24"/>
      <c r="S242" s="38">
        <v>131.19999999999999</v>
      </c>
      <c r="T242" s="38"/>
      <c r="U242" s="24"/>
    </row>
    <row r="243" spans="1:21" x14ac:dyDescent="0.25">
      <c r="A243" s="12"/>
      <c r="B243" s="25" t="s">
        <v>802</v>
      </c>
      <c r="C243" s="19"/>
      <c r="D243" s="49">
        <v>88.4</v>
      </c>
      <c r="E243" s="49"/>
      <c r="F243" s="19"/>
      <c r="G243" s="49">
        <v>854.3</v>
      </c>
      <c r="H243" s="49"/>
      <c r="I243" s="19"/>
      <c r="J243" s="49">
        <v>142.1</v>
      </c>
      <c r="K243" s="49"/>
      <c r="L243" s="19"/>
      <c r="M243" s="49">
        <v>993.5</v>
      </c>
      <c r="N243" s="49"/>
      <c r="O243" s="19"/>
      <c r="P243" s="49" t="s">
        <v>809</v>
      </c>
      <c r="Q243" s="49"/>
      <c r="R243" s="16" t="s">
        <v>234</v>
      </c>
      <c r="S243" s="49" t="s">
        <v>251</v>
      </c>
      <c r="T243" s="49"/>
      <c r="U243" s="19"/>
    </row>
    <row r="244" spans="1:21" x14ac:dyDescent="0.25">
      <c r="A244" s="12"/>
      <c r="B244" s="27" t="s">
        <v>95</v>
      </c>
      <c r="C244" s="24"/>
      <c r="D244" s="38" t="s">
        <v>251</v>
      </c>
      <c r="E244" s="38"/>
      <c r="F244" s="24"/>
      <c r="G244" s="38">
        <v>18.5</v>
      </c>
      <c r="H244" s="38"/>
      <c r="I244" s="24"/>
      <c r="J244" s="38" t="s">
        <v>251</v>
      </c>
      <c r="K244" s="38"/>
      <c r="L244" s="24"/>
      <c r="M244" s="38" t="s">
        <v>251</v>
      </c>
      <c r="N244" s="38"/>
      <c r="O244" s="24"/>
      <c r="P244" s="38" t="s">
        <v>251</v>
      </c>
      <c r="Q244" s="38"/>
      <c r="R244" s="24"/>
      <c r="S244" s="38">
        <v>18.5</v>
      </c>
      <c r="T244" s="38"/>
      <c r="U244" s="24"/>
    </row>
    <row r="245" spans="1:21" x14ac:dyDescent="0.25">
      <c r="A245" s="12"/>
      <c r="B245" s="25" t="s">
        <v>88</v>
      </c>
      <c r="C245" s="19"/>
      <c r="D245" s="49" t="s">
        <v>251</v>
      </c>
      <c r="E245" s="49"/>
      <c r="F245" s="19"/>
      <c r="G245" s="49">
        <v>122.5</v>
      </c>
      <c r="H245" s="49"/>
      <c r="I245" s="19"/>
      <c r="J245" s="49" t="s">
        <v>251</v>
      </c>
      <c r="K245" s="49"/>
      <c r="L245" s="19"/>
      <c r="M245" s="49">
        <v>68.900000000000006</v>
      </c>
      <c r="N245" s="49"/>
      <c r="O245" s="19"/>
      <c r="P245" s="49" t="s">
        <v>810</v>
      </c>
      <c r="Q245" s="49"/>
      <c r="R245" s="16" t="s">
        <v>234</v>
      </c>
      <c r="S245" s="49">
        <v>175.2</v>
      </c>
      <c r="T245" s="49"/>
      <c r="U245" s="19"/>
    </row>
    <row r="246" spans="1:21" ht="15.75" thickBot="1" x14ac:dyDescent="0.3">
      <c r="A246" s="12"/>
      <c r="B246" s="27" t="s">
        <v>96</v>
      </c>
      <c r="C246" s="24"/>
      <c r="D246" s="57" t="s">
        <v>251</v>
      </c>
      <c r="E246" s="57"/>
      <c r="F246" s="24"/>
      <c r="G246" s="57" t="s">
        <v>251</v>
      </c>
      <c r="H246" s="57"/>
      <c r="I246" s="24"/>
      <c r="J246" s="57">
        <v>0.9</v>
      </c>
      <c r="K246" s="57"/>
      <c r="L246" s="24"/>
      <c r="M246" s="57">
        <v>59.6</v>
      </c>
      <c r="N246" s="57"/>
      <c r="O246" s="24"/>
      <c r="P246" s="57" t="s">
        <v>251</v>
      </c>
      <c r="Q246" s="57"/>
      <c r="R246" s="24"/>
      <c r="S246" s="57">
        <v>60.5</v>
      </c>
      <c r="T246" s="57"/>
      <c r="U246" s="24"/>
    </row>
    <row r="247" spans="1:21" ht="15.75" thickBot="1" x14ac:dyDescent="0.3">
      <c r="A247" s="12"/>
      <c r="B247" s="67" t="s">
        <v>97</v>
      </c>
      <c r="C247" s="19"/>
      <c r="D247" s="53" t="s">
        <v>231</v>
      </c>
      <c r="E247" s="55">
        <v>2904.1</v>
      </c>
      <c r="F247" s="19"/>
      <c r="G247" s="53" t="s">
        <v>231</v>
      </c>
      <c r="H247" s="55">
        <v>4235.3999999999996</v>
      </c>
      <c r="I247" s="19"/>
      <c r="J247" s="53" t="s">
        <v>231</v>
      </c>
      <c r="K247" s="55">
        <v>2560.5</v>
      </c>
      <c r="L247" s="19"/>
      <c r="M247" s="53" t="s">
        <v>231</v>
      </c>
      <c r="N247" s="55">
        <v>8743.2999999999993</v>
      </c>
      <c r="O247" s="19"/>
      <c r="P247" s="53" t="s">
        <v>231</v>
      </c>
      <c r="Q247" s="54" t="s">
        <v>811</v>
      </c>
      <c r="R247" s="16" t="s">
        <v>234</v>
      </c>
      <c r="S247" s="53" t="s">
        <v>231</v>
      </c>
      <c r="T247" s="55">
        <v>5018.3</v>
      </c>
      <c r="U247" s="19"/>
    </row>
    <row r="248" spans="1:21" ht="15.75" thickTop="1" x14ac:dyDescent="0.25">
      <c r="A248" s="12"/>
      <c r="B248" s="23" t="s">
        <v>248</v>
      </c>
      <c r="C248" s="24"/>
      <c r="D248" s="58"/>
      <c r="E248" s="58"/>
      <c r="F248" s="24"/>
      <c r="G248" s="58"/>
      <c r="H248" s="58"/>
      <c r="I248" s="24"/>
      <c r="J248" s="58"/>
      <c r="K248" s="58"/>
      <c r="L248" s="24"/>
      <c r="M248" s="58"/>
      <c r="N248" s="58"/>
      <c r="O248" s="24"/>
      <c r="P248" s="58"/>
      <c r="Q248" s="58"/>
      <c r="R248" s="24"/>
      <c r="S248" s="58"/>
      <c r="T248" s="58"/>
      <c r="U248" s="24"/>
    </row>
    <row r="249" spans="1:21" x14ac:dyDescent="0.25">
      <c r="A249" s="12"/>
      <c r="B249" s="25" t="s">
        <v>98</v>
      </c>
      <c r="C249" s="19"/>
      <c r="D249" s="39"/>
      <c r="E249" s="39"/>
      <c r="F249" s="19"/>
      <c r="G249" s="39"/>
      <c r="H249" s="39"/>
      <c r="I249" s="19"/>
      <c r="J249" s="39"/>
      <c r="K249" s="39"/>
      <c r="L249" s="19"/>
      <c r="M249" s="39"/>
      <c r="N249" s="39"/>
      <c r="O249" s="19"/>
      <c r="P249" s="39"/>
      <c r="Q249" s="39"/>
      <c r="R249" s="19"/>
      <c r="S249" s="39"/>
      <c r="T249" s="39"/>
      <c r="U249" s="19"/>
    </row>
    <row r="250" spans="1:21" x14ac:dyDescent="0.25">
      <c r="A250" s="12"/>
      <c r="B250" s="27" t="s">
        <v>99</v>
      </c>
      <c r="C250" s="24"/>
      <c r="D250" s="29" t="s">
        <v>231</v>
      </c>
      <c r="E250" s="28" t="s">
        <v>251</v>
      </c>
      <c r="F250" s="24"/>
      <c r="G250" s="29" t="s">
        <v>231</v>
      </c>
      <c r="H250" s="28" t="s">
        <v>251</v>
      </c>
      <c r="I250" s="24"/>
      <c r="J250" s="29" t="s">
        <v>231</v>
      </c>
      <c r="K250" s="28">
        <v>7.9</v>
      </c>
      <c r="L250" s="24"/>
      <c r="M250" s="29" t="s">
        <v>231</v>
      </c>
      <c r="N250" s="28">
        <v>56.8</v>
      </c>
      <c r="O250" s="24"/>
      <c r="P250" s="29" t="s">
        <v>231</v>
      </c>
      <c r="Q250" s="28" t="s">
        <v>251</v>
      </c>
      <c r="R250" s="24"/>
      <c r="S250" s="29" t="s">
        <v>231</v>
      </c>
      <c r="T250" s="28">
        <v>64.7</v>
      </c>
      <c r="U250" s="24"/>
    </row>
    <row r="251" spans="1:21" x14ac:dyDescent="0.25">
      <c r="A251" s="12"/>
      <c r="B251" s="25" t="s">
        <v>812</v>
      </c>
      <c r="C251" s="19"/>
      <c r="D251" s="49">
        <v>515.5</v>
      </c>
      <c r="E251" s="49"/>
      <c r="F251" s="19"/>
      <c r="G251" s="49">
        <v>0.1</v>
      </c>
      <c r="H251" s="49"/>
      <c r="I251" s="19"/>
      <c r="J251" s="56">
        <v>1574.6</v>
      </c>
      <c r="K251" s="56"/>
      <c r="L251" s="19"/>
      <c r="M251" s="49">
        <v>643.20000000000005</v>
      </c>
      <c r="N251" s="49"/>
      <c r="O251" s="19"/>
      <c r="P251" s="49" t="s">
        <v>813</v>
      </c>
      <c r="Q251" s="49"/>
      <c r="R251" s="16" t="s">
        <v>234</v>
      </c>
      <c r="S251" s="49" t="s">
        <v>251</v>
      </c>
      <c r="T251" s="49"/>
      <c r="U251" s="19"/>
    </row>
    <row r="252" spans="1:21" x14ac:dyDescent="0.25">
      <c r="A252" s="12"/>
      <c r="B252" s="27" t="s">
        <v>101</v>
      </c>
      <c r="C252" s="24"/>
      <c r="D252" s="38" t="s">
        <v>251</v>
      </c>
      <c r="E252" s="38"/>
      <c r="F252" s="24"/>
      <c r="G252" s="38" t="s">
        <v>251</v>
      </c>
      <c r="H252" s="38"/>
      <c r="I252" s="24"/>
      <c r="J252" s="38">
        <v>13</v>
      </c>
      <c r="K252" s="38"/>
      <c r="L252" s="24"/>
      <c r="M252" s="38">
        <v>56.4</v>
      </c>
      <c r="N252" s="38"/>
      <c r="O252" s="24"/>
      <c r="P252" s="38" t="s">
        <v>251</v>
      </c>
      <c r="Q252" s="38"/>
      <c r="R252" s="24"/>
      <c r="S252" s="38">
        <v>69.400000000000006</v>
      </c>
      <c r="T252" s="38"/>
      <c r="U252" s="24"/>
    </row>
    <row r="253" spans="1:21" ht="26.25" x14ac:dyDescent="0.25">
      <c r="A253" s="12"/>
      <c r="B253" s="25" t="s">
        <v>102</v>
      </c>
      <c r="C253" s="19"/>
      <c r="D253" s="49" t="s">
        <v>251</v>
      </c>
      <c r="E253" s="49"/>
      <c r="F253" s="19"/>
      <c r="G253" s="49">
        <v>27</v>
      </c>
      <c r="H253" s="49"/>
      <c r="I253" s="19"/>
      <c r="J253" s="49">
        <v>19.3</v>
      </c>
      <c r="K253" s="49"/>
      <c r="L253" s="19"/>
      <c r="M253" s="49">
        <v>57.8</v>
      </c>
      <c r="N253" s="49"/>
      <c r="O253" s="19"/>
      <c r="P253" s="49" t="s">
        <v>251</v>
      </c>
      <c r="Q253" s="49"/>
      <c r="R253" s="19"/>
      <c r="S253" s="49">
        <v>104.1</v>
      </c>
      <c r="T253" s="49"/>
      <c r="U253" s="19"/>
    </row>
    <row r="254" spans="1:21" x14ac:dyDescent="0.25">
      <c r="A254" s="12"/>
      <c r="B254" s="27" t="s">
        <v>88</v>
      </c>
      <c r="C254" s="24"/>
      <c r="D254" s="38" t="s">
        <v>251</v>
      </c>
      <c r="E254" s="38"/>
      <c r="F254" s="24"/>
      <c r="G254" s="38">
        <v>3</v>
      </c>
      <c r="H254" s="38"/>
      <c r="I254" s="24"/>
      <c r="J254" s="38">
        <v>1.3</v>
      </c>
      <c r="K254" s="38"/>
      <c r="L254" s="24"/>
      <c r="M254" s="38">
        <v>5.7</v>
      </c>
      <c r="N254" s="38"/>
      <c r="O254" s="24"/>
      <c r="P254" s="38" t="s">
        <v>814</v>
      </c>
      <c r="Q254" s="38"/>
      <c r="R254" s="29" t="s">
        <v>234</v>
      </c>
      <c r="S254" s="38">
        <v>7.7</v>
      </c>
      <c r="T254" s="38"/>
      <c r="U254" s="24"/>
    </row>
    <row r="255" spans="1:21" x14ac:dyDescent="0.25">
      <c r="A255" s="12"/>
      <c r="B255" s="25" t="s">
        <v>103</v>
      </c>
      <c r="C255" s="19"/>
      <c r="D255" s="49" t="s">
        <v>251</v>
      </c>
      <c r="E255" s="49"/>
      <c r="F255" s="19"/>
      <c r="G255" s="49" t="s">
        <v>251</v>
      </c>
      <c r="H255" s="49"/>
      <c r="I255" s="19"/>
      <c r="J255" s="49" t="s">
        <v>251</v>
      </c>
      <c r="K255" s="49"/>
      <c r="L255" s="19"/>
      <c r="M255" s="49">
        <v>8.1999999999999993</v>
      </c>
      <c r="N255" s="49"/>
      <c r="O255" s="19"/>
      <c r="P255" s="49" t="s">
        <v>251</v>
      </c>
      <c r="Q255" s="49"/>
      <c r="R255" s="19"/>
      <c r="S255" s="49">
        <v>8.1999999999999993</v>
      </c>
      <c r="T255" s="49"/>
      <c r="U255" s="19"/>
    </row>
    <row r="256" spans="1:21" ht="15.75" thickBot="1" x14ac:dyDescent="0.3">
      <c r="A256" s="12"/>
      <c r="B256" s="27" t="s">
        <v>104</v>
      </c>
      <c r="C256" s="24"/>
      <c r="D256" s="57" t="s">
        <v>251</v>
      </c>
      <c r="E256" s="57"/>
      <c r="F256" s="24"/>
      <c r="G256" s="57">
        <v>7.1</v>
      </c>
      <c r="H256" s="57"/>
      <c r="I256" s="24"/>
      <c r="J256" s="57">
        <v>203.1</v>
      </c>
      <c r="K256" s="57"/>
      <c r="L256" s="24"/>
      <c r="M256" s="57">
        <v>504.6</v>
      </c>
      <c r="N256" s="57"/>
      <c r="O256" s="24"/>
      <c r="P256" s="57" t="s">
        <v>815</v>
      </c>
      <c r="Q256" s="57"/>
      <c r="R256" s="29" t="s">
        <v>234</v>
      </c>
      <c r="S256" s="57">
        <v>543.20000000000005</v>
      </c>
      <c r="T256" s="57"/>
      <c r="U256" s="24"/>
    </row>
    <row r="257" spans="1:21" x14ac:dyDescent="0.25">
      <c r="A257" s="12"/>
      <c r="B257" s="18" t="s">
        <v>105</v>
      </c>
      <c r="C257" s="19"/>
      <c r="D257" s="103">
        <v>515.5</v>
      </c>
      <c r="E257" s="103"/>
      <c r="F257" s="19"/>
      <c r="G257" s="103">
        <v>37.200000000000003</v>
      </c>
      <c r="H257" s="103"/>
      <c r="I257" s="19"/>
      <c r="J257" s="131">
        <v>1819.2</v>
      </c>
      <c r="K257" s="131"/>
      <c r="L257" s="19"/>
      <c r="M257" s="131">
        <v>1332.7</v>
      </c>
      <c r="N257" s="131"/>
      <c r="O257" s="19"/>
      <c r="P257" s="103" t="s">
        <v>816</v>
      </c>
      <c r="Q257" s="103"/>
      <c r="R257" s="16" t="s">
        <v>234</v>
      </c>
      <c r="S257" s="103">
        <v>797.3</v>
      </c>
      <c r="T257" s="103"/>
      <c r="U257" s="19"/>
    </row>
    <row r="258" spans="1:21" x14ac:dyDescent="0.25">
      <c r="A258" s="12"/>
      <c r="B258" s="27" t="s">
        <v>106</v>
      </c>
      <c r="C258" s="24"/>
      <c r="D258" s="38" t="s">
        <v>251</v>
      </c>
      <c r="E258" s="38"/>
      <c r="F258" s="24"/>
      <c r="G258" s="65">
        <v>1250</v>
      </c>
      <c r="H258" s="65"/>
      <c r="I258" s="24"/>
      <c r="J258" s="38" t="s">
        <v>251</v>
      </c>
      <c r="K258" s="38"/>
      <c r="L258" s="24"/>
      <c r="M258" s="38">
        <v>37.299999999999997</v>
      </c>
      <c r="N258" s="38"/>
      <c r="O258" s="24"/>
      <c r="P258" s="38" t="s">
        <v>251</v>
      </c>
      <c r="Q258" s="38"/>
      <c r="R258" s="24"/>
      <c r="S258" s="65">
        <v>1287.3</v>
      </c>
      <c r="T258" s="65"/>
      <c r="U258" s="24"/>
    </row>
    <row r="259" spans="1:21" x14ac:dyDescent="0.25">
      <c r="A259" s="12"/>
      <c r="B259" s="25" t="s">
        <v>107</v>
      </c>
      <c r="C259" s="19"/>
      <c r="D259" s="49" t="s">
        <v>251</v>
      </c>
      <c r="E259" s="49"/>
      <c r="F259" s="19"/>
      <c r="G259" s="49" t="s">
        <v>251</v>
      </c>
      <c r="H259" s="49"/>
      <c r="I259" s="19"/>
      <c r="J259" s="49">
        <v>14.4</v>
      </c>
      <c r="K259" s="49"/>
      <c r="L259" s="19"/>
      <c r="M259" s="49">
        <v>258.89999999999998</v>
      </c>
      <c r="N259" s="49"/>
      <c r="O259" s="19"/>
      <c r="P259" s="49" t="s">
        <v>251</v>
      </c>
      <c r="Q259" s="49"/>
      <c r="R259" s="19"/>
      <c r="S259" s="49">
        <v>273.3</v>
      </c>
      <c r="T259" s="49"/>
      <c r="U259" s="19"/>
    </row>
    <row r="260" spans="1:21" x14ac:dyDescent="0.25">
      <c r="A260" s="12"/>
      <c r="B260" s="27" t="s">
        <v>812</v>
      </c>
      <c r="C260" s="24"/>
      <c r="D260" s="38">
        <v>23</v>
      </c>
      <c r="E260" s="38"/>
      <c r="F260" s="24"/>
      <c r="G260" s="38">
        <v>120</v>
      </c>
      <c r="H260" s="38"/>
      <c r="I260" s="24"/>
      <c r="J260" s="38">
        <v>399.9</v>
      </c>
      <c r="K260" s="38"/>
      <c r="L260" s="24"/>
      <c r="M260" s="65">
        <v>1475.7</v>
      </c>
      <c r="N260" s="65"/>
      <c r="O260" s="24"/>
      <c r="P260" s="38" t="s">
        <v>817</v>
      </c>
      <c r="Q260" s="38"/>
      <c r="R260" s="29" t="s">
        <v>234</v>
      </c>
      <c r="S260" s="38" t="s">
        <v>251</v>
      </c>
      <c r="T260" s="38"/>
      <c r="U260" s="24"/>
    </row>
    <row r="261" spans="1:21" x14ac:dyDescent="0.25">
      <c r="A261" s="12"/>
      <c r="B261" s="25" t="s">
        <v>88</v>
      </c>
      <c r="C261" s="19"/>
      <c r="D261" s="49" t="s">
        <v>251</v>
      </c>
      <c r="E261" s="49"/>
      <c r="F261" s="19"/>
      <c r="G261" s="49" t="s">
        <v>251</v>
      </c>
      <c r="H261" s="49"/>
      <c r="I261" s="19"/>
      <c r="J261" s="49">
        <v>16.2</v>
      </c>
      <c r="K261" s="49"/>
      <c r="L261" s="19"/>
      <c r="M261" s="49">
        <v>33.6</v>
      </c>
      <c r="N261" s="49"/>
      <c r="O261" s="19"/>
      <c r="P261" s="49" t="s">
        <v>810</v>
      </c>
      <c r="Q261" s="49"/>
      <c r="R261" s="16" t="s">
        <v>234</v>
      </c>
      <c r="S261" s="49">
        <v>33.6</v>
      </c>
      <c r="T261" s="49"/>
      <c r="U261" s="19"/>
    </row>
    <row r="262" spans="1:21" ht="15.75" thickBot="1" x14ac:dyDescent="0.3">
      <c r="A262" s="12"/>
      <c r="B262" s="27" t="s">
        <v>108</v>
      </c>
      <c r="C262" s="24"/>
      <c r="D262" s="57" t="s">
        <v>251</v>
      </c>
      <c r="E262" s="57"/>
      <c r="F262" s="24"/>
      <c r="G262" s="57">
        <v>12.5</v>
      </c>
      <c r="H262" s="57"/>
      <c r="I262" s="24"/>
      <c r="J262" s="57">
        <v>25.1</v>
      </c>
      <c r="K262" s="57"/>
      <c r="L262" s="24"/>
      <c r="M262" s="57">
        <v>68.099999999999994</v>
      </c>
      <c r="N262" s="57"/>
      <c r="O262" s="24"/>
      <c r="P262" s="57" t="s">
        <v>359</v>
      </c>
      <c r="Q262" s="57"/>
      <c r="R262" s="29" t="s">
        <v>234</v>
      </c>
      <c r="S262" s="57">
        <v>105.4</v>
      </c>
      <c r="T262" s="57"/>
      <c r="U262" s="24"/>
    </row>
    <row r="263" spans="1:21" x14ac:dyDescent="0.25">
      <c r="A263" s="12"/>
      <c r="B263" s="18" t="s">
        <v>109</v>
      </c>
      <c r="C263" s="19"/>
      <c r="D263" s="103">
        <v>538.5</v>
      </c>
      <c r="E263" s="103"/>
      <c r="F263" s="19"/>
      <c r="G263" s="131">
        <v>1419.7</v>
      </c>
      <c r="H263" s="131"/>
      <c r="I263" s="19"/>
      <c r="J263" s="131">
        <v>2274.8000000000002</v>
      </c>
      <c r="K263" s="131"/>
      <c r="L263" s="19"/>
      <c r="M263" s="131">
        <v>3206.3</v>
      </c>
      <c r="N263" s="131"/>
      <c r="O263" s="19"/>
      <c r="P263" s="103" t="s">
        <v>818</v>
      </c>
      <c r="Q263" s="103"/>
      <c r="R263" s="16" t="s">
        <v>234</v>
      </c>
      <c r="S263" s="131">
        <v>2496.9</v>
      </c>
      <c r="T263" s="131"/>
      <c r="U263" s="19"/>
    </row>
    <row r="264" spans="1:21" x14ac:dyDescent="0.25">
      <c r="A264" s="12"/>
      <c r="B264" s="27" t="s">
        <v>112</v>
      </c>
      <c r="C264" s="24"/>
      <c r="D264" s="38">
        <v>22</v>
      </c>
      <c r="E264" s="38"/>
      <c r="F264" s="24"/>
      <c r="G264" s="38" t="s">
        <v>251</v>
      </c>
      <c r="H264" s="38"/>
      <c r="I264" s="24"/>
      <c r="J264" s="38" t="s">
        <v>251</v>
      </c>
      <c r="K264" s="38"/>
      <c r="L264" s="24"/>
      <c r="M264" s="38" t="s">
        <v>251</v>
      </c>
      <c r="N264" s="38"/>
      <c r="O264" s="24"/>
      <c r="P264" s="38" t="s">
        <v>251</v>
      </c>
      <c r="Q264" s="38"/>
      <c r="R264" s="24"/>
      <c r="S264" s="38">
        <v>22</v>
      </c>
      <c r="T264" s="38"/>
      <c r="U264" s="24"/>
    </row>
    <row r="265" spans="1:21" x14ac:dyDescent="0.25">
      <c r="A265" s="12"/>
      <c r="B265" s="46" t="s">
        <v>819</v>
      </c>
      <c r="C265" s="19"/>
      <c r="D265" s="39"/>
      <c r="E265" s="39"/>
      <c r="F265" s="19"/>
      <c r="G265" s="39"/>
      <c r="H265" s="39"/>
      <c r="I265" s="19"/>
      <c r="J265" s="39"/>
      <c r="K265" s="39"/>
      <c r="L265" s="19"/>
      <c r="M265" s="39"/>
      <c r="N265" s="39"/>
      <c r="O265" s="19"/>
      <c r="P265" s="39"/>
      <c r="Q265" s="39"/>
      <c r="R265" s="19"/>
      <c r="S265" s="39"/>
      <c r="T265" s="39"/>
      <c r="U265" s="19"/>
    </row>
    <row r="266" spans="1:21" ht="26.25" x14ac:dyDescent="0.25">
      <c r="A266" s="12"/>
      <c r="B266" s="27" t="s">
        <v>820</v>
      </c>
      <c r="C266" s="24"/>
      <c r="D266" s="36"/>
      <c r="E266" s="36"/>
      <c r="F266" s="24"/>
      <c r="G266" s="36"/>
      <c r="H266" s="36"/>
      <c r="I266" s="24"/>
      <c r="J266" s="36"/>
      <c r="K266" s="36"/>
      <c r="L266" s="24"/>
      <c r="M266" s="36"/>
      <c r="N266" s="36"/>
      <c r="O266" s="24"/>
      <c r="P266" s="36"/>
      <c r="Q266" s="36"/>
      <c r="R266" s="24"/>
      <c r="S266" s="36"/>
      <c r="T266" s="36"/>
      <c r="U266" s="24"/>
    </row>
    <row r="267" spans="1:21" x14ac:dyDescent="0.25">
      <c r="A267" s="12"/>
      <c r="B267" s="18" t="s">
        <v>821</v>
      </c>
      <c r="C267" s="19"/>
      <c r="D267" s="49">
        <v>0.8</v>
      </c>
      <c r="E267" s="49"/>
      <c r="F267" s="19"/>
      <c r="G267" s="49" t="s">
        <v>251</v>
      </c>
      <c r="H267" s="49"/>
      <c r="I267" s="19"/>
      <c r="J267" s="49">
        <v>190.6</v>
      </c>
      <c r="K267" s="49"/>
      <c r="L267" s="19"/>
      <c r="M267" s="49">
        <v>164.7</v>
      </c>
      <c r="N267" s="49"/>
      <c r="O267" s="19"/>
      <c r="P267" s="49" t="s">
        <v>822</v>
      </c>
      <c r="Q267" s="49"/>
      <c r="R267" s="16" t="s">
        <v>234</v>
      </c>
      <c r="S267" s="49">
        <v>0.8</v>
      </c>
      <c r="T267" s="49"/>
      <c r="U267" s="19"/>
    </row>
    <row r="268" spans="1:21" x14ac:dyDescent="0.25">
      <c r="A268" s="12"/>
      <c r="B268" s="42" t="s">
        <v>115</v>
      </c>
      <c r="C268" s="24"/>
      <c r="D268" s="65">
        <v>1249.5</v>
      </c>
      <c r="E268" s="65"/>
      <c r="F268" s="24"/>
      <c r="G268" s="65">
        <v>1037.0999999999999</v>
      </c>
      <c r="H268" s="65"/>
      <c r="I268" s="24"/>
      <c r="J268" s="38">
        <v>516</v>
      </c>
      <c r="K268" s="38"/>
      <c r="L268" s="24"/>
      <c r="M268" s="65">
        <v>1678.1</v>
      </c>
      <c r="N268" s="65"/>
      <c r="O268" s="24"/>
      <c r="P268" s="38" t="s">
        <v>823</v>
      </c>
      <c r="Q268" s="38"/>
      <c r="R268" s="29" t="s">
        <v>234</v>
      </c>
      <c r="S268" s="65">
        <v>1249.5</v>
      </c>
      <c r="T268" s="65"/>
      <c r="U268" s="24"/>
    </row>
    <row r="269" spans="1:21" ht="26.25" x14ac:dyDescent="0.25">
      <c r="A269" s="12"/>
      <c r="B269" s="18" t="s">
        <v>824</v>
      </c>
      <c r="C269" s="19"/>
      <c r="D269" s="49">
        <v>30.4</v>
      </c>
      <c r="E269" s="49"/>
      <c r="F269" s="19"/>
      <c r="G269" s="49">
        <v>31.7</v>
      </c>
      <c r="H269" s="49"/>
      <c r="I269" s="19"/>
      <c r="J269" s="49">
        <v>2.4</v>
      </c>
      <c r="K269" s="49"/>
      <c r="L269" s="19"/>
      <c r="M269" s="49">
        <v>139.5</v>
      </c>
      <c r="N269" s="49"/>
      <c r="O269" s="19"/>
      <c r="P269" s="49" t="s">
        <v>825</v>
      </c>
      <c r="Q269" s="49"/>
      <c r="R269" s="16" t="s">
        <v>234</v>
      </c>
      <c r="S269" s="49">
        <v>30.4</v>
      </c>
      <c r="T269" s="49"/>
      <c r="U269" s="19"/>
    </row>
    <row r="270" spans="1:21" x14ac:dyDescent="0.25">
      <c r="A270" s="12"/>
      <c r="B270" s="42" t="s">
        <v>826</v>
      </c>
      <c r="C270" s="24"/>
      <c r="D270" s="65">
        <v>1464.2</v>
      </c>
      <c r="E270" s="65"/>
      <c r="F270" s="24"/>
      <c r="G270" s="65">
        <v>1746.9</v>
      </c>
      <c r="H270" s="65"/>
      <c r="I270" s="24"/>
      <c r="J270" s="38" t="s">
        <v>827</v>
      </c>
      <c r="K270" s="38"/>
      <c r="L270" s="29" t="s">
        <v>234</v>
      </c>
      <c r="M270" s="65">
        <v>3398.9</v>
      </c>
      <c r="N270" s="65"/>
      <c r="O270" s="24"/>
      <c r="P270" s="38" t="s">
        <v>828</v>
      </c>
      <c r="Q270" s="38"/>
      <c r="R270" s="29" t="s">
        <v>234</v>
      </c>
      <c r="S270" s="65">
        <v>1464.2</v>
      </c>
      <c r="T270" s="65"/>
      <c r="U270" s="24"/>
    </row>
    <row r="271" spans="1:21" ht="15.75" thickBot="1" x14ac:dyDescent="0.3">
      <c r="A271" s="12"/>
      <c r="B271" s="18" t="s">
        <v>829</v>
      </c>
      <c r="C271" s="19"/>
      <c r="D271" s="50" t="s">
        <v>830</v>
      </c>
      <c r="E271" s="50"/>
      <c r="F271" s="16" t="s">
        <v>234</v>
      </c>
      <c r="G271" s="50" t="s">
        <v>251</v>
      </c>
      <c r="H271" s="50"/>
      <c r="I271" s="19"/>
      <c r="J271" s="50" t="s">
        <v>251</v>
      </c>
      <c r="K271" s="50"/>
      <c r="L271" s="19"/>
      <c r="M271" s="50" t="s">
        <v>251</v>
      </c>
      <c r="N271" s="50"/>
      <c r="O271" s="19"/>
      <c r="P271" s="50" t="s">
        <v>251</v>
      </c>
      <c r="Q271" s="50"/>
      <c r="R271" s="19"/>
      <c r="S271" s="50" t="s">
        <v>830</v>
      </c>
      <c r="T271" s="50"/>
      <c r="U271" s="16" t="s">
        <v>234</v>
      </c>
    </row>
    <row r="272" spans="1:21" ht="26.25" x14ac:dyDescent="0.25">
      <c r="A272" s="12"/>
      <c r="B272" s="66" t="s">
        <v>831</v>
      </c>
      <c r="C272" s="24"/>
      <c r="D272" s="98">
        <v>2343.6</v>
      </c>
      <c r="E272" s="98"/>
      <c r="F272" s="24"/>
      <c r="G272" s="98">
        <v>2815.7</v>
      </c>
      <c r="H272" s="98"/>
      <c r="I272" s="24"/>
      <c r="J272" s="112">
        <v>285.7</v>
      </c>
      <c r="K272" s="112"/>
      <c r="L272" s="24"/>
      <c r="M272" s="98">
        <v>5381.2</v>
      </c>
      <c r="N272" s="98"/>
      <c r="O272" s="24"/>
      <c r="P272" s="112" t="s">
        <v>832</v>
      </c>
      <c r="Q272" s="112"/>
      <c r="R272" s="29" t="s">
        <v>234</v>
      </c>
      <c r="S272" s="98">
        <v>2343.6</v>
      </c>
      <c r="T272" s="98"/>
      <c r="U272" s="24"/>
    </row>
    <row r="273" spans="1:21" ht="15.75" thickBot="1" x14ac:dyDescent="0.3">
      <c r="A273" s="12"/>
      <c r="B273" s="25" t="s">
        <v>120</v>
      </c>
      <c r="C273" s="19"/>
      <c r="D273" s="50" t="s">
        <v>251</v>
      </c>
      <c r="E273" s="50"/>
      <c r="F273" s="19"/>
      <c r="G273" s="50" t="s">
        <v>251</v>
      </c>
      <c r="H273" s="50"/>
      <c r="I273" s="19"/>
      <c r="J273" s="50" t="s">
        <v>251</v>
      </c>
      <c r="K273" s="50"/>
      <c r="L273" s="19"/>
      <c r="M273" s="50">
        <v>155.80000000000001</v>
      </c>
      <c r="N273" s="50"/>
      <c r="O273" s="19"/>
      <c r="P273" s="50" t="s">
        <v>251</v>
      </c>
      <c r="Q273" s="50"/>
      <c r="R273" s="19"/>
      <c r="S273" s="50">
        <v>155.80000000000001</v>
      </c>
      <c r="T273" s="50"/>
      <c r="U273" s="19"/>
    </row>
    <row r="274" spans="1:21" ht="15.75" thickBot="1" x14ac:dyDescent="0.3">
      <c r="A274" s="12"/>
      <c r="B274" s="42" t="s">
        <v>121</v>
      </c>
      <c r="C274" s="24"/>
      <c r="D274" s="133">
        <v>2343.6</v>
      </c>
      <c r="E274" s="133"/>
      <c r="F274" s="24"/>
      <c r="G274" s="133">
        <v>2815.7</v>
      </c>
      <c r="H274" s="133"/>
      <c r="I274" s="24"/>
      <c r="J274" s="130">
        <v>285.7</v>
      </c>
      <c r="K274" s="130"/>
      <c r="L274" s="24"/>
      <c r="M274" s="133">
        <v>5537</v>
      </c>
      <c r="N274" s="133"/>
      <c r="O274" s="24"/>
      <c r="P274" s="130" t="s">
        <v>832</v>
      </c>
      <c r="Q274" s="130"/>
      <c r="R274" s="29" t="s">
        <v>234</v>
      </c>
      <c r="S274" s="133">
        <v>2499.4</v>
      </c>
      <c r="T274" s="133"/>
      <c r="U274" s="24"/>
    </row>
    <row r="275" spans="1:21" ht="15.75" thickBot="1" x14ac:dyDescent="0.3">
      <c r="A275" s="12"/>
      <c r="B275" s="67" t="s">
        <v>122</v>
      </c>
      <c r="C275" s="19"/>
      <c r="D275" s="53" t="s">
        <v>231</v>
      </c>
      <c r="E275" s="55">
        <v>2904.1</v>
      </c>
      <c r="F275" s="19"/>
      <c r="G275" s="53" t="s">
        <v>231</v>
      </c>
      <c r="H275" s="55">
        <v>4235.3999999999996</v>
      </c>
      <c r="I275" s="19"/>
      <c r="J275" s="53" t="s">
        <v>231</v>
      </c>
      <c r="K275" s="55">
        <v>2560.5</v>
      </c>
      <c r="L275" s="19"/>
      <c r="M275" s="53" t="s">
        <v>231</v>
      </c>
      <c r="N275" s="55">
        <v>8743.2999999999993</v>
      </c>
      <c r="O275" s="19"/>
      <c r="P275" s="53" t="s">
        <v>231</v>
      </c>
      <c r="Q275" s="54" t="s">
        <v>811</v>
      </c>
      <c r="R275" s="16" t="s">
        <v>234</v>
      </c>
      <c r="S275" s="53" t="s">
        <v>231</v>
      </c>
      <c r="T275" s="55">
        <v>5018.3</v>
      </c>
      <c r="U275" s="19"/>
    </row>
    <row r="276" spans="1:21" ht="15.75" thickTop="1" x14ac:dyDescent="0.25">
      <c r="A276" s="12"/>
      <c r="B276" s="61"/>
      <c r="C276" s="61"/>
      <c r="D276" s="61"/>
      <c r="E276" s="61"/>
      <c r="F276" s="61"/>
      <c r="G276" s="61"/>
      <c r="H276" s="61"/>
      <c r="I276" s="61"/>
      <c r="J276" s="61"/>
      <c r="K276" s="61"/>
      <c r="L276" s="61"/>
      <c r="M276" s="61"/>
      <c r="N276" s="61"/>
      <c r="O276" s="61"/>
      <c r="P276" s="61"/>
      <c r="Q276" s="61"/>
      <c r="R276" s="61"/>
      <c r="S276" s="61"/>
      <c r="T276" s="61"/>
      <c r="U276" s="61"/>
    </row>
    <row r="277" spans="1:21" x14ac:dyDescent="0.25">
      <c r="A277" s="12"/>
      <c r="B277" s="174" t="s">
        <v>672</v>
      </c>
      <c r="C277" s="174"/>
      <c r="D277" s="174"/>
      <c r="E277" s="174"/>
      <c r="F277" s="174"/>
      <c r="G277" s="174"/>
      <c r="H277" s="174"/>
      <c r="I277" s="174"/>
      <c r="J277" s="174"/>
      <c r="K277" s="174"/>
      <c r="L277" s="174"/>
      <c r="M277" s="174"/>
      <c r="N277" s="174"/>
      <c r="O277" s="174"/>
      <c r="P277" s="174"/>
      <c r="Q277" s="174"/>
      <c r="R277" s="174"/>
      <c r="S277" s="174"/>
      <c r="T277" s="174"/>
      <c r="U277" s="174"/>
    </row>
    <row r="278" spans="1:21" x14ac:dyDescent="0.25">
      <c r="A278" s="12"/>
      <c r="B278" s="174" t="s">
        <v>799</v>
      </c>
      <c r="C278" s="174"/>
      <c r="D278" s="174"/>
      <c r="E278" s="174"/>
      <c r="F278" s="174"/>
      <c r="G278" s="174"/>
      <c r="H278" s="174"/>
      <c r="I278" s="174"/>
      <c r="J278" s="174"/>
      <c r="K278" s="174"/>
      <c r="L278" s="174"/>
      <c r="M278" s="174"/>
      <c r="N278" s="174"/>
      <c r="O278" s="174"/>
      <c r="P278" s="174"/>
      <c r="Q278" s="174"/>
      <c r="R278" s="174"/>
      <c r="S278" s="174"/>
      <c r="T278" s="174"/>
      <c r="U278" s="174"/>
    </row>
    <row r="279" spans="1:21" x14ac:dyDescent="0.25">
      <c r="A279" s="12"/>
      <c r="B279" s="175">
        <v>41274</v>
      </c>
      <c r="C279" s="175"/>
      <c r="D279" s="175"/>
      <c r="E279" s="175"/>
      <c r="F279" s="175"/>
      <c r="G279" s="175"/>
      <c r="H279" s="175"/>
      <c r="I279" s="175"/>
      <c r="J279" s="175"/>
      <c r="K279" s="175"/>
      <c r="L279" s="175"/>
      <c r="M279" s="175"/>
      <c r="N279" s="175"/>
      <c r="O279" s="175"/>
      <c r="P279" s="175"/>
      <c r="Q279" s="175"/>
      <c r="R279" s="175"/>
      <c r="S279" s="175"/>
      <c r="T279" s="175"/>
      <c r="U279" s="175"/>
    </row>
    <row r="280" spans="1:21" x14ac:dyDescent="0.25">
      <c r="A280" s="12"/>
      <c r="B280" s="174" t="s">
        <v>675</v>
      </c>
      <c r="C280" s="174"/>
      <c r="D280" s="174"/>
      <c r="E280" s="174"/>
      <c r="F280" s="174"/>
      <c r="G280" s="174"/>
      <c r="H280" s="174"/>
      <c r="I280" s="174"/>
      <c r="J280" s="174"/>
      <c r="K280" s="174"/>
      <c r="L280" s="174"/>
      <c r="M280" s="174"/>
      <c r="N280" s="174"/>
      <c r="O280" s="174"/>
      <c r="P280" s="174"/>
      <c r="Q280" s="174"/>
      <c r="R280" s="174"/>
      <c r="S280" s="174"/>
      <c r="T280" s="174"/>
      <c r="U280" s="174"/>
    </row>
    <row r="281" spans="1:21" x14ac:dyDescent="0.25">
      <c r="A281" s="12"/>
      <c r="B281" s="174" t="s">
        <v>676</v>
      </c>
      <c r="C281" s="174"/>
      <c r="D281" s="174"/>
      <c r="E281" s="174"/>
      <c r="F281" s="174"/>
      <c r="G281" s="174"/>
      <c r="H281" s="174"/>
      <c r="I281" s="174"/>
      <c r="J281" s="174"/>
      <c r="K281" s="174"/>
      <c r="L281" s="174"/>
      <c r="M281" s="174"/>
      <c r="N281" s="174"/>
      <c r="O281" s="174"/>
      <c r="P281" s="174"/>
      <c r="Q281" s="174"/>
      <c r="R281" s="174"/>
      <c r="S281" s="174"/>
      <c r="T281" s="174"/>
      <c r="U281" s="174"/>
    </row>
    <row r="282" spans="1:21" x14ac:dyDescent="0.25">
      <c r="A282" s="12"/>
      <c r="B282" s="60"/>
      <c r="C282" s="60"/>
      <c r="D282" s="60"/>
      <c r="E282" s="60"/>
      <c r="F282" s="60"/>
      <c r="G282" s="60"/>
      <c r="H282" s="60"/>
      <c r="I282" s="60"/>
      <c r="J282" s="60"/>
      <c r="K282" s="60"/>
      <c r="L282" s="60"/>
      <c r="M282" s="60"/>
      <c r="N282" s="60"/>
      <c r="O282" s="60"/>
      <c r="P282" s="60"/>
      <c r="Q282" s="60"/>
      <c r="R282" s="60"/>
      <c r="S282" s="60"/>
      <c r="T282" s="60"/>
      <c r="U282" s="60"/>
    </row>
    <row r="283" spans="1:21" x14ac:dyDescent="0.25">
      <c r="A283" s="12"/>
      <c r="B283" s="19"/>
      <c r="C283" s="20"/>
      <c r="D283" s="33" t="s">
        <v>677</v>
      </c>
      <c r="E283" s="33"/>
      <c r="F283" s="20"/>
      <c r="G283" s="34"/>
      <c r="H283" s="34"/>
      <c r="I283" s="20"/>
      <c r="J283" s="34"/>
      <c r="K283" s="34"/>
      <c r="L283" s="20"/>
      <c r="M283" s="34"/>
      <c r="N283" s="34"/>
      <c r="O283" s="20"/>
      <c r="P283" s="34"/>
      <c r="Q283" s="34"/>
      <c r="R283" s="20"/>
      <c r="S283" s="33" t="s">
        <v>186</v>
      </c>
      <c r="T283" s="33"/>
      <c r="U283" s="20"/>
    </row>
    <row r="284" spans="1:21" x14ac:dyDescent="0.25">
      <c r="A284" s="12"/>
      <c r="B284" s="19"/>
      <c r="C284" s="20"/>
      <c r="D284" s="33" t="s">
        <v>678</v>
      </c>
      <c r="E284" s="33"/>
      <c r="F284" s="20"/>
      <c r="G284" s="34"/>
      <c r="H284" s="34"/>
      <c r="I284" s="20"/>
      <c r="J284" s="33" t="s">
        <v>679</v>
      </c>
      <c r="K284" s="33"/>
      <c r="L284" s="20"/>
      <c r="M284" s="33" t="s">
        <v>680</v>
      </c>
      <c r="N284" s="33"/>
      <c r="O284" s="20"/>
      <c r="P284" s="33" t="s">
        <v>681</v>
      </c>
      <c r="Q284" s="33"/>
      <c r="R284" s="20"/>
      <c r="S284" s="33" t="s">
        <v>291</v>
      </c>
      <c r="T284" s="33"/>
      <c r="U284" s="20"/>
    </row>
    <row r="285" spans="1:21" ht="15.75" thickBot="1" x14ac:dyDescent="0.3">
      <c r="A285" s="12"/>
      <c r="B285" s="19"/>
      <c r="C285" s="20"/>
      <c r="D285" s="35" t="s">
        <v>679</v>
      </c>
      <c r="E285" s="35"/>
      <c r="F285" s="20"/>
      <c r="G285" s="35" t="s">
        <v>682</v>
      </c>
      <c r="H285" s="35"/>
      <c r="I285" s="20"/>
      <c r="J285" s="35" t="s">
        <v>683</v>
      </c>
      <c r="K285" s="35"/>
      <c r="L285" s="20"/>
      <c r="M285" s="35" t="s">
        <v>683</v>
      </c>
      <c r="N285" s="35"/>
      <c r="O285" s="20"/>
      <c r="P285" s="35" t="s">
        <v>684</v>
      </c>
      <c r="Q285" s="35"/>
      <c r="R285" s="20"/>
      <c r="S285" s="35" t="s">
        <v>685</v>
      </c>
      <c r="T285" s="35"/>
      <c r="U285" s="20"/>
    </row>
    <row r="286" spans="1:21" x14ac:dyDescent="0.25">
      <c r="A286" s="12"/>
      <c r="B286" s="134" t="s">
        <v>247</v>
      </c>
      <c r="C286" s="24"/>
      <c r="D286" s="37"/>
      <c r="E286" s="37"/>
      <c r="F286" s="24"/>
      <c r="G286" s="37"/>
      <c r="H286" s="37"/>
      <c r="I286" s="24"/>
      <c r="J286" s="37"/>
      <c r="K286" s="37"/>
      <c r="L286" s="24"/>
      <c r="M286" s="37"/>
      <c r="N286" s="37"/>
      <c r="O286" s="24"/>
      <c r="P286" s="37"/>
      <c r="Q286" s="37"/>
      <c r="R286" s="24"/>
      <c r="S286" s="37"/>
      <c r="T286" s="37"/>
      <c r="U286" s="24"/>
    </row>
    <row r="287" spans="1:21" x14ac:dyDescent="0.25">
      <c r="A287" s="12"/>
      <c r="B287" s="79" t="s">
        <v>83</v>
      </c>
      <c r="C287" s="19"/>
      <c r="D287" s="39"/>
      <c r="E287" s="39"/>
      <c r="F287" s="19"/>
      <c r="G287" s="39"/>
      <c r="H287" s="39"/>
      <c r="I287" s="19"/>
      <c r="J287" s="39"/>
      <c r="K287" s="39"/>
      <c r="L287" s="19"/>
      <c r="M287" s="39"/>
      <c r="N287" s="39"/>
      <c r="O287" s="19"/>
      <c r="P287" s="39"/>
      <c r="Q287" s="39"/>
      <c r="R287" s="19"/>
      <c r="S287" s="39"/>
      <c r="T287" s="39"/>
      <c r="U287" s="19"/>
    </row>
    <row r="288" spans="1:21" x14ac:dyDescent="0.25">
      <c r="A288" s="12"/>
      <c r="B288" s="71" t="s">
        <v>84</v>
      </c>
      <c r="C288" s="24"/>
      <c r="D288" s="29" t="s">
        <v>231</v>
      </c>
      <c r="E288" s="135" t="s">
        <v>251</v>
      </c>
      <c r="F288" s="24"/>
      <c r="G288" s="29" t="s">
        <v>231</v>
      </c>
      <c r="H288" s="28">
        <v>665.3</v>
      </c>
      <c r="I288" s="24"/>
      <c r="J288" s="29" t="s">
        <v>231</v>
      </c>
      <c r="K288" s="28">
        <v>296.60000000000002</v>
      </c>
      <c r="L288" s="24"/>
      <c r="M288" s="29" t="s">
        <v>231</v>
      </c>
      <c r="N288" s="64">
        <v>1253.3</v>
      </c>
      <c r="O288" s="24"/>
      <c r="P288" s="29" t="s">
        <v>231</v>
      </c>
      <c r="Q288" s="28" t="s">
        <v>833</v>
      </c>
      <c r="R288" s="29" t="s">
        <v>234</v>
      </c>
      <c r="S288" s="29" t="s">
        <v>231</v>
      </c>
      <c r="T288" s="64">
        <v>1266.0999999999999</v>
      </c>
      <c r="U288" s="24"/>
    </row>
    <row r="289" spans="1:21" x14ac:dyDescent="0.25">
      <c r="A289" s="12"/>
      <c r="B289" s="79" t="s">
        <v>86</v>
      </c>
      <c r="C289" s="19"/>
      <c r="D289" s="113" t="s">
        <v>251</v>
      </c>
      <c r="E289" s="113"/>
      <c r="F289" s="19"/>
      <c r="G289" s="113" t="s">
        <v>251</v>
      </c>
      <c r="H289" s="113"/>
      <c r="I289" s="19"/>
      <c r="J289" s="49">
        <v>34.4</v>
      </c>
      <c r="K289" s="49"/>
      <c r="L289" s="19"/>
      <c r="M289" s="49">
        <v>171.1</v>
      </c>
      <c r="N289" s="49"/>
      <c r="O289" s="19"/>
      <c r="P289" s="113" t="s">
        <v>251</v>
      </c>
      <c r="Q289" s="113"/>
      <c r="R289" s="19"/>
      <c r="S289" s="49">
        <v>205.5</v>
      </c>
      <c r="T289" s="49"/>
      <c r="U289" s="19"/>
    </row>
    <row r="290" spans="1:21" x14ac:dyDescent="0.25">
      <c r="A290" s="12"/>
      <c r="B290" s="71" t="s">
        <v>802</v>
      </c>
      <c r="C290" s="24"/>
      <c r="D290" s="141" t="s">
        <v>251</v>
      </c>
      <c r="E290" s="141"/>
      <c r="F290" s="24"/>
      <c r="G290" s="38">
        <v>263.5</v>
      </c>
      <c r="H290" s="38"/>
      <c r="I290" s="24"/>
      <c r="J290" s="38">
        <v>34.799999999999997</v>
      </c>
      <c r="K290" s="38"/>
      <c r="L290" s="24"/>
      <c r="M290" s="38">
        <v>7.8</v>
      </c>
      <c r="N290" s="38"/>
      <c r="O290" s="24"/>
      <c r="P290" s="38" t="s">
        <v>834</v>
      </c>
      <c r="Q290" s="38"/>
      <c r="R290" s="29" t="s">
        <v>234</v>
      </c>
      <c r="S290" s="141" t="s">
        <v>251</v>
      </c>
      <c r="T290" s="141"/>
      <c r="U290" s="24"/>
    </row>
    <row r="291" spans="1:21" x14ac:dyDescent="0.25">
      <c r="A291" s="12"/>
      <c r="B291" s="79" t="s">
        <v>87</v>
      </c>
      <c r="C291" s="19"/>
      <c r="D291" s="113" t="s">
        <v>251</v>
      </c>
      <c r="E291" s="113"/>
      <c r="F291" s="19"/>
      <c r="G291" s="113" t="s">
        <v>251</v>
      </c>
      <c r="H291" s="113"/>
      <c r="I291" s="19"/>
      <c r="J291" s="49">
        <v>59.2</v>
      </c>
      <c r="K291" s="49"/>
      <c r="L291" s="19"/>
      <c r="M291" s="49">
        <v>159.80000000000001</v>
      </c>
      <c r="N291" s="49"/>
      <c r="O291" s="19"/>
      <c r="P291" s="49" t="s">
        <v>835</v>
      </c>
      <c r="Q291" s="49"/>
      <c r="R291" s="16" t="s">
        <v>234</v>
      </c>
      <c r="S291" s="49">
        <v>212.7</v>
      </c>
      <c r="T291" s="49"/>
      <c r="U291" s="19"/>
    </row>
    <row r="292" spans="1:21" x14ac:dyDescent="0.25">
      <c r="A292" s="12"/>
      <c r="B292" s="71" t="s">
        <v>88</v>
      </c>
      <c r="C292" s="24"/>
      <c r="D292" s="141" t="s">
        <v>251</v>
      </c>
      <c r="E292" s="141"/>
      <c r="F292" s="24"/>
      <c r="G292" s="141" t="s">
        <v>251</v>
      </c>
      <c r="H292" s="141"/>
      <c r="I292" s="24"/>
      <c r="J292" s="141" t="s">
        <v>251</v>
      </c>
      <c r="K292" s="141"/>
      <c r="L292" s="24"/>
      <c r="M292" s="38">
        <v>6.8</v>
      </c>
      <c r="N292" s="38"/>
      <c r="O292" s="24"/>
      <c r="P292" s="38">
        <v>0.7</v>
      </c>
      <c r="Q292" s="38"/>
      <c r="R292" s="24"/>
      <c r="S292" s="38">
        <v>7.5</v>
      </c>
      <c r="T292" s="38"/>
      <c r="U292" s="24"/>
    </row>
    <row r="293" spans="1:21" x14ac:dyDescent="0.25">
      <c r="A293" s="12"/>
      <c r="B293" s="79" t="s">
        <v>89</v>
      </c>
      <c r="C293" s="19"/>
      <c r="D293" s="113" t="s">
        <v>251</v>
      </c>
      <c r="E293" s="113"/>
      <c r="F293" s="19"/>
      <c r="G293" s="113" t="s">
        <v>251</v>
      </c>
      <c r="H293" s="113"/>
      <c r="I293" s="19"/>
      <c r="J293" s="49">
        <v>14</v>
      </c>
      <c r="K293" s="49"/>
      <c r="L293" s="19"/>
      <c r="M293" s="49">
        <v>33.9</v>
      </c>
      <c r="N293" s="49"/>
      <c r="O293" s="19"/>
      <c r="P293" s="113" t="s">
        <v>251</v>
      </c>
      <c r="Q293" s="113"/>
      <c r="R293" s="19"/>
      <c r="S293" s="49">
        <v>47.9</v>
      </c>
      <c r="T293" s="49"/>
      <c r="U293" s="19"/>
    </row>
    <row r="294" spans="1:21" ht="15.75" thickBot="1" x14ac:dyDescent="0.3">
      <c r="A294" s="12"/>
      <c r="B294" s="71" t="s">
        <v>90</v>
      </c>
      <c r="C294" s="24"/>
      <c r="D294" s="142" t="s">
        <v>251</v>
      </c>
      <c r="E294" s="142"/>
      <c r="F294" s="24"/>
      <c r="G294" s="57">
        <v>134.30000000000001</v>
      </c>
      <c r="H294" s="57"/>
      <c r="I294" s="24"/>
      <c r="J294" s="57">
        <v>267.39999999999998</v>
      </c>
      <c r="K294" s="57"/>
      <c r="L294" s="24"/>
      <c r="M294" s="132">
        <v>2333.6999999999998</v>
      </c>
      <c r="N294" s="132"/>
      <c r="O294" s="24"/>
      <c r="P294" s="57" t="s">
        <v>836</v>
      </c>
      <c r="Q294" s="57"/>
      <c r="R294" s="29" t="s">
        <v>234</v>
      </c>
      <c r="S294" s="132">
        <v>2592.6</v>
      </c>
      <c r="T294" s="132"/>
      <c r="U294" s="24"/>
    </row>
    <row r="295" spans="1:21" x14ac:dyDescent="0.25">
      <c r="A295" s="12"/>
      <c r="B295" s="89" t="s">
        <v>91</v>
      </c>
      <c r="C295" s="19"/>
      <c r="D295" s="114" t="s">
        <v>251</v>
      </c>
      <c r="E295" s="114"/>
      <c r="F295" s="19"/>
      <c r="G295" s="131">
        <v>1063.0999999999999</v>
      </c>
      <c r="H295" s="131"/>
      <c r="I295" s="19"/>
      <c r="J295" s="103">
        <v>706.4</v>
      </c>
      <c r="K295" s="103"/>
      <c r="L295" s="19"/>
      <c r="M295" s="131">
        <v>3966.4</v>
      </c>
      <c r="N295" s="131"/>
      <c r="O295" s="19"/>
      <c r="P295" s="103" t="s">
        <v>837</v>
      </c>
      <c r="Q295" s="103"/>
      <c r="R295" s="16" t="s">
        <v>234</v>
      </c>
      <c r="S295" s="131">
        <v>4332.3</v>
      </c>
      <c r="T295" s="131"/>
      <c r="U295" s="19"/>
    </row>
    <row r="296" spans="1:21" x14ac:dyDescent="0.25">
      <c r="A296" s="12"/>
      <c r="B296" s="71" t="s">
        <v>92</v>
      </c>
      <c r="C296" s="24"/>
      <c r="D296" s="141" t="s">
        <v>251</v>
      </c>
      <c r="E296" s="141"/>
      <c r="F296" s="24"/>
      <c r="G296" s="141" t="s">
        <v>251</v>
      </c>
      <c r="H296" s="141"/>
      <c r="I296" s="24"/>
      <c r="J296" s="38">
        <v>137.4</v>
      </c>
      <c r="K296" s="38"/>
      <c r="L296" s="24"/>
      <c r="M296" s="38">
        <v>582.20000000000005</v>
      </c>
      <c r="N296" s="38"/>
      <c r="O296" s="24"/>
      <c r="P296" s="141" t="s">
        <v>251</v>
      </c>
      <c r="Q296" s="141"/>
      <c r="R296" s="24"/>
      <c r="S296" s="38">
        <v>719.6</v>
      </c>
      <c r="T296" s="38"/>
      <c r="U296" s="24"/>
    </row>
    <row r="297" spans="1:21" x14ac:dyDescent="0.25">
      <c r="A297" s="12"/>
      <c r="B297" s="79" t="s">
        <v>807</v>
      </c>
      <c r="C297" s="19"/>
      <c r="D297" s="56">
        <v>1615.8</v>
      </c>
      <c r="E297" s="56"/>
      <c r="F297" s="19"/>
      <c r="G297" s="56">
        <v>1193.7</v>
      </c>
      <c r="H297" s="56"/>
      <c r="I297" s="19"/>
      <c r="J297" s="49">
        <v>441.7</v>
      </c>
      <c r="K297" s="49"/>
      <c r="L297" s="19"/>
      <c r="M297" s="56">
        <v>1615.9</v>
      </c>
      <c r="N297" s="56"/>
      <c r="O297" s="19"/>
      <c r="P297" s="49" t="s">
        <v>838</v>
      </c>
      <c r="Q297" s="49"/>
      <c r="R297" s="16" t="s">
        <v>234</v>
      </c>
      <c r="S297" s="113" t="s">
        <v>251</v>
      </c>
      <c r="T297" s="113"/>
      <c r="U297" s="19"/>
    </row>
    <row r="298" spans="1:21" x14ac:dyDescent="0.25">
      <c r="A298" s="12"/>
      <c r="B298" s="71" t="s">
        <v>93</v>
      </c>
      <c r="C298" s="24"/>
      <c r="D298" s="141" t="s">
        <v>251</v>
      </c>
      <c r="E298" s="141"/>
      <c r="F298" s="24"/>
      <c r="G298" s="141" t="s">
        <v>251</v>
      </c>
      <c r="H298" s="141"/>
      <c r="I298" s="24"/>
      <c r="J298" s="38">
        <v>25.4</v>
      </c>
      <c r="K298" s="38"/>
      <c r="L298" s="24"/>
      <c r="M298" s="38">
        <v>585.1</v>
      </c>
      <c r="N298" s="38"/>
      <c r="O298" s="24"/>
      <c r="P298" s="141" t="s">
        <v>251</v>
      </c>
      <c r="Q298" s="141"/>
      <c r="R298" s="24"/>
      <c r="S298" s="38">
        <v>610.5</v>
      </c>
      <c r="T298" s="38"/>
      <c r="U298" s="24"/>
    </row>
    <row r="299" spans="1:21" x14ac:dyDescent="0.25">
      <c r="A299" s="12"/>
      <c r="B299" s="79" t="s">
        <v>802</v>
      </c>
      <c r="C299" s="19"/>
      <c r="D299" s="49">
        <v>70.3</v>
      </c>
      <c r="E299" s="49"/>
      <c r="F299" s="19"/>
      <c r="G299" s="56">
        <v>1415.6</v>
      </c>
      <c r="H299" s="56"/>
      <c r="I299" s="19"/>
      <c r="J299" s="49">
        <v>146.4</v>
      </c>
      <c r="K299" s="49"/>
      <c r="L299" s="19"/>
      <c r="M299" s="49">
        <v>55.5</v>
      </c>
      <c r="N299" s="49"/>
      <c r="O299" s="19"/>
      <c r="P299" s="49" t="s">
        <v>839</v>
      </c>
      <c r="Q299" s="49"/>
      <c r="R299" s="16" t="s">
        <v>234</v>
      </c>
      <c r="S299" s="113" t="s">
        <v>251</v>
      </c>
      <c r="T299" s="113"/>
      <c r="U299" s="19"/>
    </row>
    <row r="300" spans="1:21" x14ac:dyDescent="0.25">
      <c r="A300" s="12"/>
      <c r="B300" s="71" t="s">
        <v>94</v>
      </c>
      <c r="C300" s="24"/>
      <c r="D300" s="141" t="s">
        <v>251</v>
      </c>
      <c r="E300" s="141"/>
      <c r="F300" s="24"/>
      <c r="G300" s="141" t="s">
        <v>251</v>
      </c>
      <c r="H300" s="141"/>
      <c r="I300" s="24"/>
      <c r="J300" s="38">
        <v>41.8</v>
      </c>
      <c r="K300" s="38"/>
      <c r="L300" s="24"/>
      <c r="M300" s="38">
        <v>81.599999999999994</v>
      </c>
      <c r="N300" s="38"/>
      <c r="O300" s="24"/>
      <c r="P300" s="141" t="s">
        <v>251</v>
      </c>
      <c r="Q300" s="141"/>
      <c r="R300" s="24"/>
      <c r="S300" s="38">
        <v>123.4</v>
      </c>
      <c r="T300" s="38"/>
      <c r="U300" s="24"/>
    </row>
    <row r="301" spans="1:21" x14ac:dyDescent="0.25">
      <c r="A301" s="12"/>
      <c r="B301" s="79" t="s">
        <v>95</v>
      </c>
      <c r="C301" s="19"/>
      <c r="D301" s="113" t="s">
        <v>251</v>
      </c>
      <c r="E301" s="113"/>
      <c r="F301" s="19"/>
      <c r="G301" s="49">
        <v>21.9</v>
      </c>
      <c r="H301" s="49"/>
      <c r="I301" s="19"/>
      <c r="J301" s="49">
        <v>5.0999999999999996</v>
      </c>
      <c r="K301" s="49"/>
      <c r="L301" s="19"/>
      <c r="M301" s="49">
        <v>6.2</v>
      </c>
      <c r="N301" s="49"/>
      <c r="O301" s="19"/>
      <c r="P301" s="113" t="s">
        <v>251</v>
      </c>
      <c r="Q301" s="113"/>
      <c r="R301" s="19"/>
      <c r="S301" s="49">
        <v>33.200000000000003</v>
      </c>
      <c r="T301" s="49"/>
      <c r="U301" s="19"/>
    </row>
    <row r="302" spans="1:21" x14ac:dyDescent="0.25">
      <c r="A302" s="12"/>
      <c r="B302" s="71" t="s">
        <v>88</v>
      </c>
      <c r="C302" s="24"/>
      <c r="D302" s="141" t="s">
        <v>251</v>
      </c>
      <c r="E302" s="141"/>
      <c r="F302" s="24"/>
      <c r="G302" s="38">
        <v>130.9</v>
      </c>
      <c r="H302" s="38"/>
      <c r="I302" s="24"/>
      <c r="J302" s="38">
        <v>6.7</v>
      </c>
      <c r="K302" s="38"/>
      <c r="L302" s="24"/>
      <c r="M302" s="38">
        <v>9.3000000000000007</v>
      </c>
      <c r="N302" s="38"/>
      <c r="O302" s="24"/>
      <c r="P302" s="141" t="s">
        <v>251</v>
      </c>
      <c r="Q302" s="141"/>
      <c r="R302" s="24"/>
      <c r="S302" s="38">
        <v>146.9</v>
      </c>
      <c r="T302" s="38"/>
      <c r="U302" s="24"/>
    </row>
    <row r="303" spans="1:21" ht="15.75" thickBot="1" x14ac:dyDescent="0.3">
      <c r="A303" s="12"/>
      <c r="B303" s="79" t="s">
        <v>96</v>
      </c>
      <c r="C303" s="19"/>
      <c r="D303" s="143" t="s">
        <v>251</v>
      </c>
      <c r="E303" s="143"/>
      <c r="F303" s="19"/>
      <c r="G303" s="143" t="s">
        <v>251</v>
      </c>
      <c r="H303" s="143"/>
      <c r="I303" s="19"/>
      <c r="J303" s="50">
        <v>0.7</v>
      </c>
      <c r="K303" s="50"/>
      <c r="L303" s="19"/>
      <c r="M303" s="50">
        <v>45.9</v>
      </c>
      <c r="N303" s="50"/>
      <c r="O303" s="19"/>
      <c r="P303" s="143" t="s">
        <v>251</v>
      </c>
      <c r="Q303" s="143"/>
      <c r="R303" s="19"/>
      <c r="S303" s="50">
        <v>46.6</v>
      </c>
      <c r="T303" s="50"/>
      <c r="U303" s="19"/>
    </row>
    <row r="304" spans="1:21" ht="15.75" thickBot="1" x14ac:dyDescent="0.3">
      <c r="A304" s="12"/>
      <c r="B304" s="136" t="s">
        <v>97</v>
      </c>
      <c r="C304" s="24"/>
      <c r="D304" s="43" t="s">
        <v>231</v>
      </c>
      <c r="E304" s="45">
        <v>1686.1</v>
      </c>
      <c r="F304" s="24"/>
      <c r="G304" s="43" t="s">
        <v>231</v>
      </c>
      <c r="H304" s="45">
        <v>3825.2</v>
      </c>
      <c r="I304" s="24"/>
      <c r="J304" s="43" t="s">
        <v>231</v>
      </c>
      <c r="K304" s="45">
        <v>1511.6</v>
      </c>
      <c r="L304" s="24"/>
      <c r="M304" s="43" t="s">
        <v>231</v>
      </c>
      <c r="N304" s="45">
        <v>6948.1</v>
      </c>
      <c r="O304" s="24"/>
      <c r="P304" s="43" t="s">
        <v>231</v>
      </c>
      <c r="Q304" s="44" t="s">
        <v>840</v>
      </c>
      <c r="R304" s="29" t="s">
        <v>234</v>
      </c>
      <c r="S304" s="43" t="s">
        <v>231</v>
      </c>
      <c r="T304" s="45">
        <v>6012.5</v>
      </c>
      <c r="U304" s="24"/>
    </row>
    <row r="305" spans="1:21" ht="15.75" thickTop="1" x14ac:dyDescent="0.25">
      <c r="A305" s="12"/>
      <c r="B305" s="137" t="s">
        <v>248</v>
      </c>
      <c r="C305" s="19"/>
      <c r="D305" s="51"/>
      <c r="E305" s="51"/>
      <c r="F305" s="19"/>
      <c r="G305" s="51"/>
      <c r="H305" s="51"/>
      <c r="I305" s="19"/>
      <c r="J305" s="51"/>
      <c r="K305" s="51"/>
      <c r="L305" s="19"/>
      <c r="M305" s="51"/>
      <c r="N305" s="51"/>
      <c r="O305" s="19"/>
      <c r="P305" s="51"/>
      <c r="Q305" s="51"/>
      <c r="R305" s="19"/>
      <c r="S305" s="51"/>
      <c r="T305" s="51"/>
      <c r="U305" s="19"/>
    </row>
    <row r="306" spans="1:21" x14ac:dyDescent="0.25">
      <c r="A306" s="12"/>
      <c r="B306" s="71" t="s">
        <v>98</v>
      </c>
      <c r="C306" s="24"/>
      <c r="D306" s="36"/>
      <c r="E306" s="36"/>
      <c r="F306" s="24"/>
      <c r="G306" s="36"/>
      <c r="H306" s="36"/>
      <c r="I306" s="24"/>
      <c r="J306" s="36"/>
      <c r="K306" s="36"/>
      <c r="L306" s="24"/>
      <c r="M306" s="36"/>
      <c r="N306" s="36"/>
      <c r="O306" s="24"/>
      <c r="P306" s="36"/>
      <c r="Q306" s="36"/>
      <c r="R306" s="24"/>
      <c r="S306" s="36"/>
      <c r="T306" s="36"/>
      <c r="U306" s="24"/>
    </row>
    <row r="307" spans="1:21" x14ac:dyDescent="0.25">
      <c r="A307" s="12"/>
      <c r="B307" s="79" t="s">
        <v>99</v>
      </c>
      <c r="C307" s="19"/>
      <c r="D307" s="16" t="s">
        <v>231</v>
      </c>
      <c r="E307" s="111" t="s">
        <v>251</v>
      </c>
      <c r="F307" s="19"/>
      <c r="G307" s="16" t="s">
        <v>231</v>
      </c>
      <c r="H307" s="111" t="s">
        <v>251</v>
      </c>
      <c r="I307" s="19"/>
      <c r="J307" s="16" t="s">
        <v>231</v>
      </c>
      <c r="K307" s="26">
        <v>12.7</v>
      </c>
      <c r="L307" s="19"/>
      <c r="M307" s="16" t="s">
        <v>231</v>
      </c>
      <c r="N307" s="26">
        <v>60.5</v>
      </c>
      <c r="O307" s="19"/>
      <c r="P307" s="16" t="s">
        <v>231</v>
      </c>
      <c r="Q307" s="111" t="s">
        <v>251</v>
      </c>
      <c r="R307" s="19"/>
      <c r="S307" s="16" t="s">
        <v>231</v>
      </c>
      <c r="T307" s="26">
        <v>73.2</v>
      </c>
      <c r="U307" s="19"/>
    </row>
    <row r="308" spans="1:21" x14ac:dyDescent="0.25">
      <c r="A308" s="12"/>
      <c r="B308" s="71" t="s">
        <v>812</v>
      </c>
      <c r="C308" s="24"/>
      <c r="D308" s="38">
        <v>30.2</v>
      </c>
      <c r="E308" s="38"/>
      <c r="F308" s="24"/>
      <c r="G308" s="141" t="s">
        <v>251</v>
      </c>
      <c r="H308" s="141"/>
      <c r="I308" s="24"/>
      <c r="J308" s="38">
        <v>558.1</v>
      </c>
      <c r="K308" s="38"/>
      <c r="L308" s="24"/>
      <c r="M308" s="38">
        <v>666.9</v>
      </c>
      <c r="N308" s="38"/>
      <c r="O308" s="24"/>
      <c r="P308" s="38" t="s">
        <v>841</v>
      </c>
      <c r="Q308" s="38"/>
      <c r="R308" s="29" t="s">
        <v>234</v>
      </c>
      <c r="S308" s="141" t="s">
        <v>251</v>
      </c>
      <c r="T308" s="141"/>
      <c r="U308" s="24"/>
    </row>
    <row r="309" spans="1:21" x14ac:dyDescent="0.25">
      <c r="A309" s="12"/>
      <c r="B309" s="79" t="s">
        <v>100</v>
      </c>
      <c r="C309" s="19"/>
      <c r="D309" s="113" t="s">
        <v>251</v>
      </c>
      <c r="E309" s="113"/>
      <c r="F309" s="19"/>
      <c r="G309" s="113" t="s">
        <v>251</v>
      </c>
      <c r="H309" s="113"/>
      <c r="I309" s="19"/>
      <c r="J309" s="113" t="s">
        <v>251</v>
      </c>
      <c r="K309" s="113"/>
      <c r="L309" s="19"/>
      <c r="M309" s="49">
        <v>23.7</v>
      </c>
      <c r="N309" s="49"/>
      <c r="O309" s="19"/>
      <c r="P309" s="113" t="s">
        <v>251</v>
      </c>
      <c r="Q309" s="113"/>
      <c r="R309" s="19"/>
      <c r="S309" s="49">
        <v>23.7</v>
      </c>
      <c r="T309" s="49"/>
      <c r="U309" s="19"/>
    </row>
    <row r="310" spans="1:21" x14ac:dyDescent="0.25">
      <c r="A310" s="12"/>
      <c r="B310" s="71" t="s">
        <v>101</v>
      </c>
      <c r="C310" s="24"/>
      <c r="D310" s="141" t="s">
        <v>251</v>
      </c>
      <c r="E310" s="141"/>
      <c r="F310" s="24"/>
      <c r="G310" s="141" t="s">
        <v>251</v>
      </c>
      <c r="H310" s="141"/>
      <c r="I310" s="24"/>
      <c r="J310" s="38">
        <v>9.4</v>
      </c>
      <c r="K310" s="38"/>
      <c r="L310" s="24"/>
      <c r="M310" s="38">
        <v>48</v>
      </c>
      <c r="N310" s="38"/>
      <c r="O310" s="24"/>
      <c r="P310" s="141" t="s">
        <v>251</v>
      </c>
      <c r="Q310" s="141"/>
      <c r="R310" s="24"/>
      <c r="S310" s="38">
        <v>57.4</v>
      </c>
      <c r="T310" s="38"/>
      <c r="U310" s="24"/>
    </row>
    <row r="311" spans="1:21" ht="25.5" x14ac:dyDescent="0.25">
      <c r="A311" s="12"/>
      <c r="B311" s="79" t="s">
        <v>102</v>
      </c>
      <c r="C311" s="19"/>
      <c r="D311" s="113" t="s">
        <v>251</v>
      </c>
      <c r="E311" s="113"/>
      <c r="F311" s="19"/>
      <c r="G311" s="49">
        <v>20.6</v>
      </c>
      <c r="H311" s="49"/>
      <c r="I311" s="19"/>
      <c r="J311" s="49">
        <v>23.9</v>
      </c>
      <c r="K311" s="49"/>
      <c r="L311" s="19"/>
      <c r="M311" s="49">
        <v>42.7</v>
      </c>
      <c r="N311" s="49"/>
      <c r="O311" s="19"/>
      <c r="P311" s="113" t="s">
        <v>251</v>
      </c>
      <c r="Q311" s="113"/>
      <c r="R311" s="19"/>
      <c r="S311" s="49">
        <v>87.2</v>
      </c>
      <c r="T311" s="49"/>
      <c r="U311" s="19"/>
    </row>
    <row r="312" spans="1:21" x14ac:dyDescent="0.25">
      <c r="A312" s="12"/>
      <c r="B312" s="71" t="s">
        <v>88</v>
      </c>
      <c r="C312" s="24"/>
      <c r="D312" s="141" t="s">
        <v>251</v>
      </c>
      <c r="E312" s="141"/>
      <c r="F312" s="24"/>
      <c r="G312" s="38">
        <v>0.7</v>
      </c>
      <c r="H312" s="38"/>
      <c r="I312" s="24"/>
      <c r="J312" s="38">
        <v>1</v>
      </c>
      <c r="K312" s="38"/>
      <c r="L312" s="24"/>
      <c r="M312" s="38">
        <v>3.7</v>
      </c>
      <c r="N312" s="38"/>
      <c r="O312" s="24"/>
      <c r="P312" s="38" t="s">
        <v>553</v>
      </c>
      <c r="Q312" s="38"/>
      <c r="R312" s="29" t="s">
        <v>234</v>
      </c>
      <c r="S312" s="38">
        <v>4</v>
      </c>
      <c r="T312" s="38"/>
      <c r="U312" s="24"/>
    </row>
    <row r="313" spans="1:21" x14ac:dyDescent="0.25">
      <c r="A313" s="12"/>
      <c r="B313" s="79" t="s">
        <v>103</v>
      </c>
      <c r="C313" s="19"/>
      <c r="D313" s="113" t="s">
        <v>251</v>
      </c>
      <c r="E313" s="113"/>
      <c r="F313" s="19"/>
      <c r="G313" s="49">
        <v>30.6</v>
      </c>
      <c r="H313" s="49"/>
      <c r="I313" s="19"/>
      <c r="J313" s="113" t="s">
        <v>251</v>
      </c>
      <c r="K313" s="113"/>
      <c r="L313" s="19"/>
      <c r="M313" s="49">
        <v>7.8</v>
      </c>
      <c r="N313" s="49"/>
      <c r="O313" s="19"/>
      <c r="P313" s="113" t="s">
        <v>251</v>
      </c>
      <c r="Q313" s="113"/>
      <c r="R313" s="19"/>
      <c r="S313" s="49">
        <v>38.4</v>
      </c>
      <c r="T313" s="49"/>
      <c r="U313" s="19"/>
    </row>
    <row r="314" spans="1:21" ht="15.75" thickBot="1" x14ac:dyDescent="0.3">
      <c r="A314" s="12"/>
      <c r="B314" s="71" t="s">
        <v>104</v>
      </c>
      <c r="C314" s="24"/>
      <c r="D314" s="142" t="s">
        <v>251</v>
      </c>
      <c r="E314" s="142"/>
      <c r="F314" s="24"/>
      <c r="G314" s="142" t="s">
        <v>251</v>
      </c>
      <c r="H314" s="142"/>
      <c r="I314" s="24"/>
      <c r="J314" s="57">
        <v>162.19999999999999</v>
      </c>
      <c r="K314" s="57"/>
      <c r="L314" s="24"/>
      <c r="M314" s="132">
        <v>1232.5</v>
      </c>
      <c r="N314" s="132"/>
      <c r="O314" s="24"/>
      <c r="P314" s="57" t="s">
        <v>836</v>
      </c>
      <c r="Q314" s="57"/>
      <c r="R314" s="29" t="s">
        <v>234</v>
      </c>
      <c r="S314" s="132">
        <v>1251.9000000000001</v>
      </c>
      <c r="T314" s="132"/>
      <c r="U314" s="24"/>
    </row>
    <row r="315" spans="1:21" x14ac:dyDescent="0.25">
      <c r="A315" s="12"/>
      <c r="B315" s="138" t="s">
        <v>105</v>
      </c>
      <c r="C315" s="19"/>
      <c r="D315" s="103">
        <v>30.2</v>
      </c>
      <c r="E315" s="103"/>
      <c r="F315" s="19"/>
      <c r="G315" s="103">
        <v>51.9</v>
      </c>
      <c r="H315" s="103"/>
      <c r="I315" s="19"/>
      <c r="J315" s="103">
        <v>767.3</v>
      </c>
      <c r="K315" s="103"/>
      <c r="L315" s="19"/>
      <c r="M315" s="131">
        <v>2085.8000000000002</v>
      </c>
      <c r="N315" s="131"/>
      <c r="O315" s="19"/>
      <c r="P315" s="103" t="s">
        <v>842</v>
      </c>
      <c r="Q315" s="103"/>
      <c r="R315" s="16" t="s">
        <v>234</v>
      </c>
      <c r="S315" s="131">
        <v>1535.8</v>
      </c>
      <c r="T315" s="131"/>
      <c r="U315" s="19"/>
    </row>
    <row r="316" spans="1:21" x14ac:dyDescent="0.25">
      <c r="A316" s="12"/>
      <c r="B316" s="71" t="s">
        <v>106</v>
      </c>
      <c r="C316" s="24"/>
      <c r="D316" s="141" t="s">
        <v>251</v>
      </c>
      <c r="E316" s="141"/>
      <c r="F316" s="24"/>
      <c r="G316" s="65">
        <v>2143.5</v>
      </c>
      <c r="H316" s="65"/>
      <c r="I316" s="24"/>
      <c r="J316" s="141" t="s">
        <v>251</v>
      </c>
      <c r="K316" s="141"/>
      <c r="L316" s="24"/>
      <c r="M316" s="38">
        <v>37.9</v>
      </c>
      <c r="N316" s="38"/>
      <c r="O316" s="24"/>
      <c r="P316" s="141" t="s">
        <v>251</v>
      </c>
      <c r="Q316" s="141"/>
      <c r="R316" s="24"/>
      <c r="S316" s="65">
        <v>2181.4</v>
      </c>
      <c r="T316" s="65"/>
      <c r="U316" s="24"/>
    </row>
    <row r="317" spans="1:21" x14ac:dyDescent="0.25">
      <c r="A317" s="12"/>
      <c r="B317" s="79" t="s">
        <v>107</v>
      </c>
      <c r="C317" s="19"/>
      <c r="D317" s="113" t="s">
        <v>251</v>
      </c>
      <c r="E317" s="113"/>
      <c r="F317" s="19"/>
      <c r="G317" s="113" t="s">
        <v>251</v>
      </c>
      <c r="H317" s="113"/>
      <c r="I317" s="19"/>
      <c r="J317" s="49">
        <v>15.3</v>
      </c>
      <c r="K317" s="49"/>
      <c r="L317" s="19"/>
      <c r="M317" s="49">
        <v>260.8</v>
      </c>
      <c r="N317" s="49"/>
      <c r="O317" s="19"/>
      <c r="P317" s="113" t="s">
        <v>251</v>
      </c>
      <c r="Q317" s="113"/>
      <c r="R317" s="19"/>
      <c r="S317" s="49">
        <v>276.10000000000002</v>
      </c>
      <c r="T317" s="49"/>
      <c r="U317" s="19"/>
    </row>
    <row r="318" spans="1:21" x14ac:dyDescent="0.25">
      <c r="A318" s="12"/>
      <c r="B318" s="71" t="s">
        <v>812</v>
      </c>
      <c r="C318" s="24"/>
      <c r="D318" s="38">
        <v>16.7</v>
      </c>
      <c r="E318" s="38"/>
      <c r="F318" s="24"/>
      <c r="G318" s="38">
        <v>2.1</v>
      </c>
      <c r="H318" s="38"/>
      <c r="I318" s="24"/>
      <c r="J318" s="38">
        <v>440.2</v>
      </c>
      <c r="K318" s="38"/>
      <c r="L318" s="24"/>
      <c r="M318" s="65">
        <v>1228.7</v>
      </c>
      <c r="N318" s="65"/>
      <c r="O318" s="24"/>
      <c r="P318" s="38" t="s">
        <v>843</v>
      </c>
      <c r="Q318" s="38"/>
      <c r="R318" s="29" t="s">
        <v>234</v>
      </c>
      <c r="S318" s="141" t="s">
        <v>251</v>
      </c>
      <c r="T318" s="141"/>
      <c r="U318" s="24"/>
    </row>
    <row r="319" spans="1:21" x14ac:dyDescent="0.25">
      <c r="A319" s="12"/>
      <c r="B319" s="79" t="s">
        <v>88</v>
      </c>
      <c r="C319" s="19"/>
      <c r="D319" s="113" t="s">
        <v>251</v>
      </c>
      <c r="E319" s="113"/>
      <c r="F319" s="19"/>
      <c r="G319" s="113" t="s">
        <v>251</v>
      </c>
      <c r="H319" s="113"/>
      <c r="I319" s="19"/>
      <c r="J319" s="113" t="s">
        <v>251</v>
      </c>
      <c r="K319" s="113"/>
      <c r="L319" s="19"/>
      <c r="M319" s="49">
        <v>31.2</v>
      </c>
      <c r="N319" s="49"/>
      <c r="O319" s="19"/>
      <c r="P319" s="113" t="s">
        <v>251</v>
      </c>
      <c r="Q319" s="113"/>
      <c r="R319" s="19"/>
      <c r="S319" s="49">
        <v>31.2</v>
      </c>
      <c r="T319" s="49"/>
      <c r="U319" s="19"/>
    </row>
    <row r="320" spans="1:21" ht="15.75" thickBot="1" x14ac:dyDescent="0.3">
      <c r="A320" s="12"/>
      <c r="B320" s="71" t="s">
        <v>108</v>
      </c>
      <c r="C320" s="24"/>
      <c r="D320" s="142" t="s">
        <v>251</v>
      </c>
      <c r="E320" s="142"/>
      <c r="F320" s="24"/>
      <c r="G320" s="57">
        <v>11.9</v>
      </c>
      <c r="H320" s="57"/>
      <c r="I320" s="24"/>
      <c r="J320" s="57">
        <v>27.7</v>
      </c>
      <c r="K320" s="57"/>
      <c r="L320" s="24"/>
      <c r="M320" s="57">
        <v>56.1</v>
      </c>
      <c r="N320" s="57"/>
      <c r="O320" s="24"/>
      <c r="P320" s="142" t="s">
        <v>251</v>
      </c>
      <c r="Q320" s="142"/>
      <c r="R320" s="24"/>
      <c r="S320" s="57">
        <v>95.7</v>
      </c>
      <c r="T320" s="57"/>
      <c r="U320" s="24"/>
    </row>
    <row r="321" spans="1:21" x14ac:dyDescent="0.25">
      <c r="A321" s="12"/>
      <c r="B321" s="138" t="s">
        <v>109</v>
      </c>
      <c r="C321" s="19"/>
      <c r="D321" s="103">
        <v>46.9</v>
      </c>
      <c r="E321" s="103"/>
      <c r="F321" s="19"/>
      <c r="G321" s="131">
        <v>2209.4</v>
      </c>
      <c r="H321" s="131"/>
      <c r="I321" s="19"/>
      <c r="J321" s="131">
        <v>1250.5</v>
      </c>
      <c r="K321" s="131"/>
      <c r="L321" s="19"/>
      <c r="M321" s="131">
        <v>3700.5</v>
      </c>
      <c r="N321" s="131"/>
      <c r="O321" s="19"/>
      <c r="P321" s="103" t="s">
        <v>844</v>
      </c>
      <c r="Q321" s="103"/>
      <c r="R321" s="16" t="s">
        <v>234</v>
      </c>
      <c r="S321" s="131">
        <v>4120.2</v>
      </c>
      <c r="T321" s="131"/>
      <c r="U321" s="19"/>
    </row>
    <row r="322" spans="1:21" x14ac:dyDescent="0.25">
      <c r="A322" s="12"/>
      <c r="B322" s="71" t="s">
        <v>112</v>
      </c>
      <c r="C322" s="24"/>
      <c r="D322" s="38">
        <v>12.5</v>
      </c>
      <c r="E322" s="38"/>
      <c r="F322" s="24"/>
      <c r="G322" s="141" t="s">
        <v>251</v>
      </c>
      <c r="H322" s="141"/>
      <c r="I322" s="24"/>
      <c r="J322" s="141" t="s">
        <v>251</v>
      </c>
      <c r="K322" s="141"/>
      <c r="L322" s="24"/>
      <c r="M322" s="141" t="s">
        <v>251</v>
      </c>
      <c r="N322" s="141"/>
      <c r="O322" s="24"/>
      <c r="P322" s="141" t="s">
        <v>251</v>
      </c>
      <c r="Q322" s="141"/>
      <c r="R322" s="24"/>
      <c r="S322" s="38">
        <v>12.5</v>
      </c>
      <c r="T322" s="38"/>
      <c r="U322" s="24"/>
    </row>
    <row r="323" spans="1:21" x14ac:dyDescent="0.25">
      <c r="A323" s="12"/>
      <c r="B323" s="137" t="s">
        <v>819</v>
      </c>
      <c r="C323" s="19"/>
      <c r="D323" s="39"/>
      <c r="E323" s="39"/>
      <c r="F323" s="19"/>
      <c r="G323" s="39"/>
      <c r="H323" s="39"/>
      <c r="I323" s="19"/>
      <c r="J323" s="39"/>
      <c r="K323" s="39"/>
      <c r="L323" s="19"/>
      <c r="M323" s="39"/>
      <c r="N323" s="39"/>
      <c r="O323" s="19"/>
      <c r="P323" s="39"/>
      <c r="Q323" s="39"/>
      <c r="R323" s="19"/>
      <c r="S323" s="39"/>
      <c r="T323" s="39"/>
      <c r="U323" s="19"/>
    </row>
    <row r="324" spans="1:21" ht="25.5" x14ac:dyDescent="0.25">
      <c r="A324" s="12"/>
      <c r="B324" s="71" t="s">
        <v>820</v>
      </c>
      <c r="C324" s="24"/>
      <c r="D324" s="36"/>
      <c r="E324" s="36"/>
      <c r="F324" s="24"/>
      <c r="G324" s="36"/>
      <c r="H324" s="36"/>
      <c r="I324" s="24"/>
      <c r="J324" s="36"/>
      <c r="K324" s="36"/>
      <c r="L324" s="24"/>
      <c r="M324" s="36"/>
      <c r="N324" s="36"/>
      <c r="O324" s="24"/>
      <c r="P324" s="36"/>
      <c r="Q324" s="36"/>
      <c r="R324" s="24"/>
      <c r="S324" s="36"/>
      <c r="T324" s="36"/>
      <c r="U324" s="24"/>
    </row>
    <row r="325" spans="1:21" x14ac:dyDescent="0.25">
      <c r="A325" s="12"/>
      <c r="B325" s="138" t="s">
        <v>821</v>
      </c>
      <c r="C325" s="19"/>
      <c r="D325" s="49">
        <v>0.8</v>
      </c>
      <c r="E325" s="49"/>
      <c r="F325" s="19"/>
      <c r="G325" s="113" t="s">
        <v>251</v>
      </c>
      <c r="H325" s="113"/>
      <c r="I325" s="19"/>
      <c r="J325" s="49">
        <v>190.6</v>
      </c>
      <c r="K325" s="49"/>
      <c r="L325" s="19"/>
      <c r="M325" s="49">
        <v>164.7</v>
      </c>
      <c r="N325" s="49"/>
      <c r="O325" s="19"/>
      <c r="P325" s="49" t="s">
        <v>822</v>
      </c>
      <c r="Q325" s="49"/>
      <c r="R325" s="16" t="s">
        <v>234</v>
      </c>
      <c r="S325" s="49">
        <v>0.8</v>
      </c>
      <c r="T325" s="49"/>
      <c r="U325" s="19"/>
    </row>
    <row r="326" spans="1:21" x14ac:dyDescent="0.25">
      <c r="A326" s="12"/>
      <c r="B326" s="136" t="s">
        <v>115</v>
      </c>
      <c r="C326" s="24"/>
      <c r="D326" s="65">
        <v>1243.0999999999999</v>
      </c>
      <c r="E326" s="65"/>
      <c r="F326" s="24"/>
      <c r="G326" s="65">
        <v>1044</v>
      </c>
      <c r="H326" s="65"/>
      <c r="I326" s="24"/>
      <c r="J326" s="38">
        <v>505.8</v>
      </c>
      <c r="K326" s="38"/>
      <c r="L326" s="24"/>
      <c r="M326" s="65">
        <v>1691.1</v>
      </c>
      <c r="N326" s="65"/>
      <c r="O326" s="24"/>
      <c r="P326" s="38" t="s">
        <v>845</v>
      </c>
      <c r="Q326" s="38"/>
      <c r="R326" s="29" t="s">
        <v>234</v>
      </c>
      <c r="S326" s="65">
        <v>1243.0999999999999</v>
      </c>
      <c r="T326" s="65"/>
      <c r="U326" s="24"/>
    </row>
    <row r="327" spans="1:21" ht="26.25" x14ac:dyDescent="0.25">
      <c r="A327" s="12"/>
      <c r="B327" s="138" t="s">
        <v>846</v>
      </c>
      <c r="C327" s="19"/>
      <c r="D327" s="49" t="s">
        <v>551</v>
      </c>
      <c r="E327" s="49"/>
      <c r="F327" s="16" t="s">
        <v>234</v>
      </c>
      <c r="G327" s="49" t="s">
        <v>847</v>
      </c>
      <c r="H327" s="49"/>
      <c r="I327" s="16" t="s">
        <v>234</v>
      </c>
      <c r="J327" s="49">
        <v>2.2999999999999998</v>
      </c>
      <c r="K327" s="49"/>
      <c r="L327" s="19"/>
      <c r="M327" s="49">
        <v>69.5</v>
      </c>
      <c r="N327" s="49"/>
      <c r="O327" s="19"/>
      <c r="P327" s="49" t="s">
        <v>848</v>
      </c>
      <c r="Q327" s="49"/>
      <c r="R327" s="16" t="s">
        <v>234</v>
      </c>
      <c r="S327" s="49" t="s">
        <v>551</v>
      </c>
      <c r="T327" s="49"/>
      <c r="U327" s="16" t="s">
        <v>234</v>
      </c>
    </row>
    <row r="328" spans="1:21" x14ac:dyDescent="0.25">
      <c r="A328" s="12"/>
      <c r="B328" s="136" t="s">
        <v>826</v>
      </c>
      <c r="C328" s="24"/>
      <c r="D328" s="38">
        <v>399.1</v>
      </c>
      <c r="E328" s="38"/>
      <c r="F328" s="24"/>
      <c r="G328" s="38">
        <v>585.4</v>
      </c>
      <c r="H328" s="38"/>
      <c r="I328" s="24"/>
      <c r="J328" s="38" t="s">
        <v>849</v>
      </c>
      <c r="K328" s="38"/>
      <c r="L328" s="29" t="s">
        <v>234</v>
      </c>
      <c r="M328" s="65">
        <v>1069.2</v>
      </c>
      <c r="N328" s="65"/>
      <c r="O328" s="24"/>
      <c r="P328" s="38" t="s">
        <v>850</v>
      </c>
      <c r="Q328" s="38"/>
      <c r="R328" s="29" t="s">
        <v>234</v>
      </c>
      <c r="S328" s="38">
        <v>399.1</v>
      </c>
      <c r="T328" s="38"/>
      <c r="U328" s="24"/>
    </row>
    <row r="329" spans="1:21" ht="15.75" thickBot="1" x14ac:dyDescent="0.3">
      <c r="A329" s="12"/>
      <c r="B329" s="138" t="s">
        <v>829</v>
      </c>
      <c r="C329" s="19"/>
      <c r="D329" s="50" t="s">
        <v>553</v>
      </c>
      <c r="E329" s="50"/>
      <c r="F329" s="16" t="s">
        <v>234</v>
      </c>
      <c r="G329" s="143" t="s">
        <v>251</v>
      </c>
      <c r="H329" s="143"/>
      <c r="I329" s="19"/>
      <c r="J329" s="143" t="s">
        <v>251</v>
      </c>
      <c r="K329" s="143"/>
      <c r="L329" s="19"/>
      <c r="M329" s="143" t="s">
        <v>251</v>
      </c>
      <c r="N329" s="143"/>
      <c r="O329" s="19"/>
      <c r="P329" s="143" t="s">
        <v>251</v>
      </c>
      <c r="Q329" s="143"/>
      <c r="R329" s="19"/>
      <c r="S329" s="50" t="s">
        <v>553</v>
      </c>
      <c r="T329" s="50"/>
      <c r="U329" s="16" t="s">
        <v>234</v>
      </c>
    </row>
    <row r="330" spans="1:21" ht="26.25" x14ac:dyDescent="0.25">
      <c r="A330" s="12"/>
      <c r="B330" s="139" t="s">
        <v>831</v>
      </c>
      <c r="C330" s="24"/>
      <c r="D330" s="98">
        <v>1626.7</v>
      </c>
      <c r="E330" s="98"/>
      <c r="F330" s="24"/>
      <c r="G330" s="98">
        <v>1615.8</v>
      </c>
      <c r="H330" s="98"/>
      <c r="I330" s="24"/>
      <c r="J330" s="112">
        <v>261.10000000000002</v>
      </c>
      <c r="K330" s="112"/>
      <c r="L330" s="24"/>
      <c r="M330" s="98">
        <v>2994.5</v>
      </c>
      <c r="N330" s="98"/>
      <c r="O330" s="24"/>
      <c r="P330" s="112" t="s">
        <v>851</v>
      </c>
      <c r="Q330" s="112"/>
      <c r="R330" s="29" t="s">
        <v>234</v>
      </c>
      <c r="S330" s="98">
        <v>1626.7</v>
      </c>
      <c r="T330" s="98"/>
      <c r="U330" s="24"/>
    </row>
    <row r="331" spans="1:21" ht="15.75" thickBot="1" x14ac:dyDescent="0.3">
      <c r="A331" s="12"/>
      <c r="B331" s="79" t="s">
        <v>120</v>
      </c>
      <c r="C331" s="19"/>
      <c r="D331" s="143" t="s">
        <v>251</v>
      </c>
      <c r="E331" s="143"/>
      <c r="F331" s="19"/>
      <c r="G331" s="143" t="s">
        <v>251</v>
      </c>
      <c r="H331" s="143"/>
      <c r="I331" s="19"/>
      <c r="J331" s="143" t="s">
        <v>251</v>
      </c>
      <c r="K331" s="143"/>
      <c r="L331" s="19"/>
      <c r="M331" s="50">
        <v>253.1</v>
      </c>
      <c r="N331" s="50"/>
      <c r="O331" s="19"/>
      <c r="P331" s="143" t="s">
        <v>251</v>
      </c>
      <c r="Q331" s="143"/>
      <c r="R331" s="19"/>
      <c r="S331" s="50">
        <v>253.1</v>
      </c>
      <c r="T331" s="50"/>
      <c r="U331" s="19"/>
    </row>
    <row r="332" spans="1:21" ht="15.75" thickBot="1" x14ac:dyDescent="0.3">
      <c r="A332" s="12"/>
      <c r="B332" s="136" t="s">
        <v>121</v>
      </c>
      <c r="C332" s="24"/>
      <c r="D332" s="133">
        <v>1626.7</v>
      </c>
      <c r="E332" s="133"/>
      <c r="F332" s="24"/>
      <c r="G332" s="133">
        <v>1615.8</v>
      </c>
      <c r="H332" s="133"/>
      <c r="I332" s="24"/>
      <c r="J332" s="130">
        <v>261.10000000000002</v>
      </c>
      <c r="K332" s="130"/>
      <c r="L332" s="24"/>
      <c r="M332" s="133">
        <v>3247.6</v>
      </c>
      <c r="N332" s="133"/>
      <c r="O332" s="24"/>
      <c r="P332" s="130" t="s">
        <v>851</v>
      </c>
      <c r="Q332" s="130"/>
      <c r="R332" s="29" t="s">
        <v>234</v>
      </c>
      <c r="S332" s="133">
        <v>1879.8</v>
      </c>
      <c r="T332" s="133"/>
      <c r="U332" s="24"/>
    </row>
    <row r="333" spans="1:21" ht="15.75" thickBot="1" x14ac:dyDescent="0.3">
      <c r="A333" s="12"/>
      <c r="B333" s="140" t="s">
        <v>122</v>
      </c>
      <c r="C333" s="19"/>
      <c r="D333" s="53" t="s">
        <v>231</v>
      </c>
      <c r="E333" s="55">
        <v>1686.1</v>
      </c>
      <c r="F333" s="19"/>
      <c r="G333" s="53" t="s">
        <v>231</v>
      </c>
      <c r="H333" s="55">
        <v>3825.2</v>
      </c>
      <c r="I333" s="19"/>
      <c r="J333" s="53" t="s">
        <v>231</v>
      </c>
      <c r="K333" s="55">
        <v>1511.6</v>
      </c>
      <c r="L333" s="19"/>
      <c r="M333" s="53" t="s">
        <v>231</v>
      </c>
      <c r="N333" s="55">
        <v>6948.1</v>
      </c>
      <c r="O333" s="19"/>
      <c r="P333" s="53" t="s">
        <v>231</v>
      </c>
      <c r="Q333" s="54" t="s">
        <v>840</v>
      </c>
      <c r="R333" s="16" t="s">
        <v>234</v>
      </c>
      <c r="S333" s="53" t="s">
        <v>231</v>
      </c>
      <c r="T333" s="55">
        <v>6012.5</v>
      </c>
      <c r="U333" s="19"/>
    </row>
    <row r="334" spans="1:21" ht="15.75" thickTop="1" x14ac:dyDescent="0.25">
      <c r="A334" s="12"/>
      <c r="B334" s="61"/>
      <c r="C334" s="61"/>
      <c r="D334" s="61"/>
      <c r="E334" s="61"/>
      <c r="F334" s="61"/>
      <c r="G334" s="61"/>
      <c r="H334" s="61"/>
      <c r="I334" s="61"/>
      <c r="J334" s="61"/>
      <c r="K334" s="61"/>
      <c r="L334" s="61"/>
      <c r="M334" s="61"/>
      <c r="N334" s="61"/>
      <c r="O334" s="61"/>
      <c r="P334" s="61"/>
      <c r="Q334" s="61"/>
      <c r="R334" s="61"/>
      <c r="S334" s="61"/>
      <c r="T334" s="61"/>
      <c r="U334" s="61"/>
    </row>
    <row r="335" spans="1:21" ht="15" customHeight="1" x14ac:dyDescent="0.25">
      <c r="A335" s="12" t="s">
        <v>1068</v>
      </c>
      <c r="B335" s="11" t="s">
        <v>4</v>
      </c>
      <c r="C335" s="11"/>
      <c r="D335" s="11"/>
      <c r="E335" s="11"/>
      <c r="F335" s="11"/>
      <c r="G335" s="11"/>
      <c r="H335" s="11"/>
      <c r="I335" s="11"/>
      <c r="J335" s="11"/>
      <c r="K335" s="11"/>
      <c r="L335" s="11"/>
      <c r="M335" s="11"/>
      <c r="N335" s="11"/>
      <c r="O335" s="11"/>
      <c r="P335" s="11"/>
      <c r="Q335" s="11"/>
      <c r="R335" s="11"/>
      <c r="S335" s="11"/>
      <c r="T335" s="11"/>
      <c r="U335" s="11"/>
    </row>
    <row r="336" spans="1:21" x14ac:dyDescent="0.25">
      <c r="A336" s="12"/>
      <c r="B336" s="174" t="s">
        <v>672</v>
      </c>
      <c r="C336" s="174"/>
      <c r="D336" s="174"/>
      <c r="E336" s="174"/>
      <c r="F336" s="174"/>
      <c r="G336" s="174"/>
      <c r="H336" s="174"/>
      <c r="I336" s="174"/>
      <c r="J336" s="174"/>
      <c r="K336" s="174"/>
      <c r="L336" s="174"/>
      <c r="M336" s="174"/>
      <c r="N336" s="174"/>
      <c r="O336" s="174"/>
      <c r="P336" s="174"/>
      <c r="Q336" s="174"/>
      <c r="R336" s="174"/>
      <c r="S336" s="174"/>
      <c r="T336" s="174"/>
      <c r="U336" s="174"/>
    </row>
    <row r="337" spans="1:21" x14ac:dyDescent="0.25">
      <c r="A337" s="12"/>
      <c r="B337" s="174" t="s">
        <v>852</v>
      </c>
      <c r="C337" s="174"/>
      <c r="D337" s="174"/>
      <c r="E337" s="174"/>
      <c r="F337" s="174"/>
      <c r="G337" s="174"/>
      <c r="H337" s="174"/>
      <c r="I337" s="174"/>
      <c r="J337" s="174"/>
      <c r="K337" s="174"/>
      <c r="L337" s="174"/>
      <c r="M337" s="174"/>
      <c r="N337" s="174"/>
      <c r="O337" s="174"/>
      <c r="P337" s="174"/>
      <c r="Q337" s="174"/>
      <c r="R337" s="174"/>
      <c r="S337" s="174"/>
      <c r="T337" s="174"/>
      <c r="U337" s="174"/>
    </row>
    <row r="338" spans="1:21" x14ac:dyDescent="0.25">
      <c r="A338" s="12"/>
      <c r="B338" s="174" t="s">
        <v>731</v>
      </c>
      <c r="C338" s="174"/>
      <c r="D338" s="174"/>
      <c r="E338" s="174"/>
      <c r="F338" s="174"/>
      <c r="G338" s="174"/>
      <c r="H338" s="174"/>
      <c r="I338" s="174"/>
      <c r="J338" s="174"/>
      <c r="K338" s="174"/>
      <c r="L338" s="174"/>
      <c r="M338" s="174"/>
      <c r="N338" s="174"/>
      <c r="O338" s="174"/>
      <c r="P338" s="174"/>
      <c r="Q338" s="174"/>
      <c r="R338" s="174"/>
      <c r="S338" s="174"/>
      <c r="T338" s="174"/>
      <c r="U338" s="174"/>
    </row>
    <row r="339" spans="1:21" x14ac:dyDescent="0.25">
      <c r="A339" s="12"/>
      <c r="B339" s="174" t="s">
        <v>675</v>
      </c>
      <c r="C339" s="174"/>
      <c r="D339" s="174"/>
      <c r="E339" s="174"/>
      <c r="F339" s="174"/>
      <c r="G339" s="174"/>
      <c r="H339" s="174"/>
      <c r="I339" s="174"/>
      <c r="J339" s="174"/>
      <c r="K339" s="174"/>
      <c r="L339" s="174"/>
      <c r="M339" s="174"/>
      <c r="N339" s="174"/>
      <c r="O339" s="174"/>
      <c r="P339" s="174"/>
      <c r="Q339" s="174"/>
      <c r="R339" s="174"/>
      <c r="S339" s="174"/>
      <c r="T339" s="174"/>
      <c r="U339" s="174"/>
    </row>
    <row r="340" spans="1:21" x14ac:dyDescent="0.25">
      <c r="A340" s="12"/>
      <c r="B340" s="174" t="s">
        <v>676</v>
      </c>
      <c r="C340" s="174"/>
      <c r="D340" s="174"/>
      <c r="E340" s="174"/>
      <c r="F340" s="174"/>
      <c r="G340" s="174"/>
      <c r="H340" s="174"/>
      <c r="I340" s="174"/>
      <c r="J340" s="174"/>
      <c r="K340" s="174"/>
      <c r="L340" s="174"/>
      <c r="M340" s="174"/>
      <c r="N340" s="174"/>
      <c r="O340" s="174"/>
      <c r="P340" s="174"/>
      <c r="Q340" s="174"/>
      <c r="R340" s="174"/>
      <c r="S340" s="174"/>
      <c r="T340" s="174"/>
      <c r="U340" s="174"/>
    </row>
    <row r="341" spans="1:21" x14ac:dyDescent="0.25">
      <c r="A341" s="12"/>
      <c r="B341" s="60"/>
      <c r="C341" s="60"/>
      <c r="D341" s="60"/>
      <c r="E341" s="60"/>
      <c r="F341" s="60"/>
      <c r="G341" s="60"/>
      <c r="H341" s="60"/>
      <c r="I341" s="60"/>
      <c r="J341" s="60"/>
      <c r="K341" s="60"/>
      <c r="L341" s="60"/>
      <c r="M341" s="60"/>
      <c r="N341" s="60"/>
      <c r="O341" s="60"/>
      <c r="P341" s="60"/>
      <c r="Q341" s="60"/>
      <c r="R341" s="60"/>
      <c r="S341" s="60"/>
      <c r="T341" s="60"/>
      <c r="U341" s="60"/>
    </row>
    <row r="342" spans="1:21" x14ac:dyDescent="0.25">
      <c r="A342" s="12"/>
      <c r="B342" s="19"/>
      <c r="C342" s="20"/>
      <c r="D342" s="33" t="s">
        <v>677</v>
      </c>
      <c r="E342" s="33"/>
      <c r="F342" s="20"/>
      <c r="G342" s="34"/>
      <c r="H342" s="34"/>
      <c r="I342" s="20"/>
      <c r="J342" s="34"/>
      <c r="K342" s="34"/>
      <c r="L342" s="20"/>
      <c r="M342" s="34"/>
      <c r="N342" s="34"/>
      <c r="O342" s="20"/>
      <c r="P342" s="34"/>
      <c r="Q342" s="34"/>
      <c r="R342" s="20"/>
      <c r="S342" s="33" t="s">
        <v>186</v>
      </c>
      <c r="T342" s="33"/>
      <c r="U342" s="20"/>
    </row>
    <row r="343" spans="1:21" x14ac:dyDescent="0.25">
      <c r="A343" s="12"/>
      <c r="B343" s="19"/>
      <c r="C343" s="20"/>
      <c r="D343" s="33" t="s">
        <v>678</v>
      </c>
      <c r="E343" s="33"/>
      <c r="F343" s="20"/>
      <c r="G343" s="34"/>
      <c r="H343" s="34"/>
      <c r="I343" s="20"/>
      <c r="J343" s="33" t="s">
        <v>679</v>
      </c>
      <c r="K343" s="33"/>
      <c r="L343" s="20"/>
      <c r="M343" s="33" t="s">
        <v>680</v>
      </c>
      <c r="N343" s="33"/>
      <c r="O343" s="20"/>
      <c r="P343" s="33" t="s">
        <v>681</v>
      </c>
      <c r="Q343" s="33"/>
      <c r="R343" s="20"/>
      <c r="S343" s="33" t="s">
        <v>291</v>
      </c>
      <c r="T343" s="33"/>
      <c r="U343" s="20"/>
    </row>
    <row r="344" spans="1:21" ht="15.75" thickBot="1" x14ac:dyDescent="0.3">
      <c r="A344" s="12"/>
      <c r="B344" s="19"/>
      <c r="C344" s="20"/>
      <c r="D344" s="35" t="s">
        <v>679</v>
      </c>
      <c r="E344" s="35"/>
      <c r="F344" s="20"/>
      <c r="G344" s="35" t="s">
        <v>682</v>
      </c>
      <c r="H344" s="35"/>
      <c r="I344" s="20"/>
      <c r="J344" s="35" t="s">
        <v>683</v>
      </c>
      <c r="K344" s="35"/>
      <c r="L344" s="20"/>
      <c r="M344" s="35" t="s">
        <v>683</v>
      </c>
      <c r="N344" s="35"/>
      <c r="O344" s="20"/>
      <c r="P344" s="35" t="s">
        <v>684</v>
      </c>
      <c r="Q344" s="35"/>
      <c r="R344" s="20"/>
      <c r="S344" s="35" t="s">
        <v>685</v>
      </c>
      <c r="T344" s="35"/>
      <c r="U344" s="20"/>
    </row>
    <row r="345" spans="1:21" ht="21" x14ac:dyDescent="0.25">
      <c r="A345" s="12"/>
      <c r="B345" s="144" t="s">
        <v>132</v>
      </c>
      <c r="C345" s="24"/>
      <c r="D345" s="37"/>
      <c r="E345" s="37"/>
      <c r="F345" s="24"/>
      <c r="G345" s="37"/>
      <c r="H345" s="37"/>
      <c r="I345" s="24"/>
      <c r="J345" s="37"/>
      <c r="K345" s="37"/>
      <c r="L345" s="24"/>
      <c r="M345" s="37"/>
      <c r="N345" s="37"/>
      <c r="O345" s="24"/>
      <c r="P345" s="37"/>
      <c r="Q345" s="37"/>
      <c r="R345" s="24"/>
      <c r="S345" s="37"/>
      <c r="T345" s="37"/>
      <c r="U345" s="24"/>
    </row>
    <row r="346" spans="1:21" x14ac:dyDescent="0.25">
      <c r="A346" s="12"/>
      <c r="B346" s="145" t="s">
        <v>51</v>
      </c>
      <c r="C346" s="19"/>
      <c r="D346" s="146" t="s">
        <v>231</v>
      </c>
      <c r="E346" s="147">
        <v>1161.5</v>
      </c>
      <c r="F346" s="19"/>
      <c r="G346" s="146" t="s">
        <v>231</v>
      </c>
      <c r="H346" s="147">
        <v>1161.5</v>
      </c>
      <c r="I346" s="19"/>
      <c r="J346" s="146" t="s">
        <v>231</v>
      </c>
      <c r="K346" s="148">
        <v>13.5</v>
      </c>
      <c r="L346" s="19"/>
      <c r="M346" s="146" t="s">
        <v>231</v>
      </c>
      <c r="N346" s="147">
        <v>2331.1999999999998</v>
      </c>
      <c r="O346" s="19"/>
      <c r="P346" s="146" t="s">
        <v>231</v>
      </c>
      <c r="Q346" s="148" t="s">
        <v>753</v>
      </c>
      <c r="R346" s="146" t="s">
        <v>234</v>
      </c>
      <c r="S346" s="146" t="s">
        <v>231</v>
      </c>
      <c r="T346" s="147">
        <v>1160.7</v>
      </c>
      <c r="U346" s="19"/>
    </row>
    <row r="347" spans="1:21" ht="22.5" x14ac:dyDescent="0.25">
      <c r="A347" s="12"/>
      <c r="B347" s="149" t="s">
        <v>853</v>
      </c>
      <c r="C347" s="24"/>
      <c r="D347" s="36"/>
      <c r="E347" s="36"/>
      <c r="F347" s="24"/>
      <c r="G347" s="36"/>
      <c r="H347" s="36"/>
      <c r="I347" s="24"/>
      <c r="J347" s="36"/>
      <c r="K347" s="36"/>
      <c r="L347" s="24"/>
      <c r="M347" s="36"/>
      <c r="N347" s="36"/>
      <c r="O347" s="24"/>
      <c r="P347" s="36"/>
      <c r="Q347" s="36"/>
      <c r="R347" s="24"/>
      <c r="S347" s="36"/>
      <c r="T347" s="36"/>
      <c r="U347" s="24"/>
    </row>
    <row r="348" spans="1:21" x14ac:dyDescent="0.25">
      <c r="A348" s="12"/>
      <c r="B348" s="150" t="s">
        <v>717</v>
      </c>
      <c r="C348" s="19"/>
      <c r="D348" s="158" t="s">
        <v>854</v>
      </c>
      <c r="E348" s="158"/>
      <c r="F348" s="146" t="s">
        <v>234</v>
      </c>
      <c r="G348" s="158" t="s">
        <v>855</v>
      </c>
      <c r="H348" s="158"/>
      <c r="I348" s="146" t="s">
        <v>234</v>
      </c>
      <c r="J348" s="158" t="s">
        <v>856</v>
      </c>
      <c r="K348" s="158"/>
      <c r="L348" s="146" t="s">
        <v>234</v>
      </c>
      <c r="M348" s="158" t="s">
        <v>854</v>
      </c>
      <c r="N348" s="158"/>
      <c r="O348" s="146" t="s">
        <v>234</v>
      </c>
      <c r="P348" s="159">
        <v>3506.8</v>
      </c>
      <c r="Q348" s="159"/>
      <c r="R348" s="19"/>
      <c r="S348" s="158" t="s">
        <v>251</v>
      </c>
      <c r="T348" s="158"/>
      <c r="U348" s="19"/>
    </row>
    <row r="349" spans="1:21" ht="23.25" x14ac:dyDescent="0.25">
      <c r="A349" s="12"/>
      <c r="B349" s="151" t="s">
        <v>857</v>
      </c>
      <c r="C349" s="24"/>
      <c r="D349" s="160" t="s">
        <v>251</v>
      </c>
      <c r="E349" s="160"/>
      <c r="F349" s="24"/>
      <c r="G349" s="160">
        <v>6.1</v>
      </c>
      <c r="H349" s="160"/>
      <c r="I349" s="24"/>
      <c r="J349" s="160" t="s">
        <v>858</v>
      </c>
      <c r="K349" s="160"/>
      <c r="L349" s="152" t="s">
        <v>234</v>
      </c>
      <c r="M349" s="160">
        <v>55.5</v>
      </c>
      <c r="N349" s="160"/>
      <c r="O349" s="24"/>
      <c r="P349" s="36"/>
      <c r="Q349" s="36"/>
      <c r="R349" s="24"/>
      <c r="S349" s="160">
        <v>43.7</v>
      </c>
      <c r="T349" s="160"/>
      <c r="U349" s="24"/>
    </row>
    <row r="350" spans="1:21" ht="23.25" x14ac:dyDescent="0.25">
      <c r="A350" s="12"/>
      <c r="B350" s="150" t="s">
        <v>49</v>
      </c>
      <c r="C350" s="19"/>
      <c r="D350" s="158" t="s">
        <v>251</v>
      </c>
      <c r="E350" s="158"/>
      <c r="F350" s="19"/>
      <c r="G350" s="158" t="s">
        <v>691</v>
      </c>
      <c r="H350" s="158"/>
      <c r="I350" s="146" t="s">
        <v>234</v>
      </c>
      <c r="J350" s="158" t="s">
        <v>859</v>
      </c>
      <c r="K350" s="158"/>
      <c r="L350" s="146" t="s">
        <v>234</v>
      </c>
      <c r="M350" s="158" t="s">
        <v>860</v>
      </c>
      <c r="N350" s="158"/>
      <c r="O350" s="146" t="s">
        <v>234</v>
      </c>
      <c r="P350" s="39"/>
      <c r="Q350" s="39"/>
      <c r="R350" s="19"/>
      <c r="S350" s="158" t="s">
        <v>861</v>
      </c>
      <c r="T350" s="158"/>
      <c r="U350" s="146" t="s">
        <v>234</v>
      </c>
    </row>
    <row r="351" spans="1:21" x14ac:dyDescent="0.25">
      <c r="A351" s="12"/>
      <c r="B351" s="151" t="s">
        <v>135</v>
      </c>
      <c r="C351" s="24"/>
      <c r="D351" s="160" t="s">
        <v>251</v>
      </c>
      <c r="E351" s="160"/>
      <c r="F351" s="24"/>
      <c r="G351" s="160" t="s">
        <v>251</v>
      </c>
      <c r="H351" s="160"/>
      <c r="I351" s="24"/>
      <c r="J351" s="160">
        <v>19.5</v>
      </c>
      <c r="K351" s="160"/>
      <c r="L351" s="24"/>
      <c r="M351" s="160">
        <v>48.5</v>
      </c>
      <c r="N351" s="160"/>
      <c r="O351" s="24"/>
      <c r="P351" s="36"/>
      <c r="Q351" s="36"/>
      <c r="R351" s="24"/>
      <c r="S351" s="160">
        <v>68</v>
      </c>
      <c r="T351" s="160"/>
      <c r="U351" s="24"/>
    </row>
    <row r="352" spans="1:21" x14ac:dyDescent="0.25">
      <c r="A352" s="12"/>
      <c r="B352" s="150" t="s">
        <v>136</v>
      </c>
      <c r="C352" s="19"/>
      <c r="D352" s="158" t="s">
        <v>251</v>
      </c>
      <c r="E352" s="158"/>
      <c r="F352" s="19"/>
      <c r="G352" s="158">
        <v>2.1</v>
      </c>
      <c r="H352" s="158"/>
      <c r="I352" s="19"/>
      <c r="J352" s="158">
        <v>0.8</v>
      </c>
      <c r="K352" s="158"/>
      <c r="L352" s="19"/>
      <c r="M352" s="158">
        <v>0.8</v>
      </c>
      <c r="N352" s="158"/>
      <c r="O352" s="19"/>
      <c r="P352" s="39"/>
      <c r="Q352" s="39"/>
      <c r="R352" s="19"/>
      <c r="S352" s="158">
        <v>3.7</v>
      </c>
      <c r="T352" s="158"/>
      <c r="U352" s="19"/>
    </row>
    <row r="353" spans="1:21" ht="22.5" x14ac:dyDescent="0.25">
      <c r="A353" s="12"/>
      <c r="B353" s="151" t="s">
        <v>41</v>
      </c>
      <c r="C353" s="24"/>
      <c r="D353" s="160" t="s">
        <v>251</v>
      </c>
      <c r="E353" s="160"/>
      <c r="F353" s="24"/>
      <c r="G353" s="160">
        <v>0.8</v>
      </c>
      <c r="H353" s="160"/>
      <c r="I353" s="24"/>
      <c r="J353" s="160">
        <v>4.3</v>
      </c>
      <c r="K353" s="160"/>
      <c r="L353" s="24"/>
      <c r="M353" s="160">
        <v>10.4</v>
      </c>
      <c r="N353" s="160"/>
      <c r="O353" s="24"/>
      <c r="P353" s="36"/>
      <c r="Q353" s="36"/>
      <c r="R353" s="24"/>
      <c r="S353" s="160">
        <v>15.5</v>
      </c>
      <c r="T353" s="160"/>
      <c r="U353" s="24"/>
    </row>
    <row r="354" spans="1:21" x14ac:dyDescent="0.25">
      <c r="A354" s="12"/>
      <c r="B354" s="150" t="s">
        <v>34</v>
      </c>
      <c r="C354" s="19"/>
      <c r="D354" s="158" t="s">
        <v>251</v>
      </c>
      <c r="E354" s="158"/>
      <c r="F354" s="19"/>
      <c r="G354" s="158" t="s">
        <v>251</v>
      </c>
      <c r="H354" s="158"/>
      <c r="I354" s="19"/>
      <c r="J354" s="158" t="s">
        <v>251</v>
      </c>
      <c r="K354" s="158"/>
      <c r="L354" s="19"/>
      <c r="M354" s="158" t="s">
        <v>303</v>
      </c>
      <c r="N354" s="158"/>
      <c r="O354" s="146" t="s">
        <v>234</v>
      </c>
      <c r="P354" s="39"/>
      <c r="Q354" s="39"/>
      <c r="R354" s="19"/>
      <c r="S354" s="158" t="s">
        <v>303</v>
      </c>
      <c r="T354" s="158"/>
      <c r="U354" s="146" t="s">
        <v>234</v>
      </c>
    </row>
    <row r="355" spans="1:21" ht="22.5" x14ac:dyDescent="0.25">
      <c r="A355" s="12"/>
      <c r="B355" s="151" t="s">
        <v>138</v>
      </c>
      <c r="C355" s="24"/>
      <c r="D355" s="160" t="s">
        <v>251</v>
      </c>
      <c r="E355" s="160"/>
      <c r="F355" s="24"/>
      <c r="G355" s="160">
        <v>18</v>
      </c>
      <c r="H355" s="160"/>
      <c r="I355" s="24"/>
      <c r="J355" s="160">
        <v>0.5</v>
      </c>
      <c r="K355" s="160"/>
      <c r="L355" s="24"/>
      <c r="M355" s="160">
        <v>23.2</v>
      </c>
      <c r="N355" s="160"/>
      <c r="O355" s="24"/>
      <c r="P355" s="36"/>
      <c r="Q355" s="36"/>
      <c r="R355" s="24"/>
      <c r="S355" s="160">
        <v>41.7</v>
      </c>
      <c r="T355" s="160"/>
      <c r="U355" s="24"/>
    </row>
    <row r="356" spans="1:21" x14ac:dyDescent="0.25">
      <c r="A356" s="12"/>
      <c r="B356" s="150" t="s">
        <v>862</v>
      </c>
      <c r="C356" s="19"/>
      <c r="D356" s="158" t="s">
        <v>251</v>
      </c>
      <c r="E356" s="158"/>
      <c r="F356" s="19"/>
      <c r="G356" s="158" t="s">
        <v>251</v>
      </c>
      <c r="H356" s="158"/>
      <c r="I356" s="19"/>
      <c r="J356" s="158" t="s">
        <v>251</v>
      </c>
      <c r="K356" s="158"/>
      <c r="L356" s="19"/>
      <c r="M356" s="158" t="s">
        <v>251</v>
      </c>
      <c r="N356" s="158"/>
      <c r="O356" s="19"/>
      <c r="P356" s="39"/>
      <c r="Q356" s="39"/>
      <c r="R356" s="19"/>
      <c r="S356" s="158" t="s">
        <v>251</v>
      </c>
      <c r="T356" s="158"/>
      <c r="U356" s="19"/>
    </row>
    <row r="357" spans="1:21" x14ac:dyDescent="0.25">
      <c r="A357" s="12"/>
      <c r="B357" s="151" t="s">
        <v>139</v>
      </c>
      <c r="C357" s="24"/>
      <c r="D357" s="160" t="s">
        <v>251</v>
      </c>
      <c r="E357" s="160"/>
      <c r="F357" s="24"/>
      <c r="G357" s="160" t="s">
        <v>251</v>
      </c>
      <c r="H357" s="160"/>
      <c r="I357" s="24"/>
      <c r="J357" s="160" t="s">
        <v>251</v>
      </c>
      <c r="K357" s="160"/>
      <c r="L357" s="24"/>
      <c r="M357" s="160">
        <v>0.2</v>
      </c>
      <c r="N357" s="160"/>
      <c r="O357" s="24"/>
      <c r="P357" s="36"/>
      <c r="Q357" s="36"/>
      <c r="R357" s="24"/>
      <c r="S357" s="160">
        <v>0.2</v>
      </c>
      <c r="T357" s="160"/>
      <c r="U357" s="24"/>
    </row>
    <row r="358" spans="1:21" x14ac:dyDescent="0.25">
      <c r="A358" s="12"/>
      <c r="B358" s="150" t="s">
        <v>140</v>
      </c>
      <c r="C358" s="19"/>
      <c r="D358" s="158" t="s">
        <v>251</v>
      </c>
      <c r="E358" s="158"/>
      <c r="F358" s="19"/>
      <c r="G358" s="158" t="s">
        <v>251</v>
      </c>
      <c r="H358" s="158"/>
      <c r="I358" s="19"/>
      <c r="J358" s="158">
        <v>5.7</v>
      </c>
      <c r="K358" s="158"/>
      <c r="L358" s="19"/>
      <c r="M358" s="158">
        <v>4.2</v>
      </c>
      <c r="N358" s="158"/>
      <c r="O358" s="19"/>
      <c r="P358" s="39"/>
      <c r="Q358" s="39"/>
      <c r="R358" s="19"/>
      <c r="S358" s="158">
        <v>9.9</v>
      </c>
      <c r="T358" s="158"/>
      <c r="U358" s="19"/>
    </row>
    <row r="359" spans="1:21" x14ac:dyDescent="0.25">
      <c r="A359" s="12"/>
      <c r="B359" s="151" t="s">
        <v>88</v>
      </c>
      <c r="C359" s="24"/>
      <c r="D359" s="160" t="s">
        <v>251</v>
      </c>
      <c r="E359" s="160"/>
      <c r="F359" s="24"/>
      <c r="G359" s="160" t="s">
        <v>301</v>
      </c>
      <c r="H359" s="160"/>
      <c r="I359" s="152" t="s">
        <v>234</v>
      </c>
      <c r="J359" s="160" t="s">
        <v>310</v>
      </c>
      <c r="K359" s="160"/>
      <c r="L359" s="152" t="s">
        <v>234</v>
      </c>
      <c r="M359" s="160" t="s">
        <v>251</v>
      </c>
      <c r="N359" s="160"/>
      <c r="O359" s="24"/>
      <c r="P359" s="160" t="s">
        <v>310</v>
      </c>
      <c r="Q359" s="160"/>
      <c r="R359" s="152" t="s">
        <v>234</v>
      </c>
      <c r="S359" s="160" t="s">
        <v>863</v>
      </c>
      <c r="T359" s="160"/>
      <c r="U359" s="152" t="s">
        <v>234</v>
      </c>
    </row>
    <row r="360" spans="1:21" x14ac:dyDescent="0.25">
      <c r="A360" s="12"/>
      <c r="B360" s="150" t="s">
        <v>37</v>
      </c>
      <c r="C360" s="19"/>
      <c r="D360" s="158" t="s">
        <v>251</v>
      </c>
      <c r="E360" s="158"/>
      <c r="F360" s="19"/>
      <c r="G360" s="158" t="s">
        <v>251</v>
      </c>
      <c r="H360" s="158"/>
      <c r="I360" s="19"/>
      <c r="J360" s="158">
        <v>3.8</v>
      </c>
      <c r="K360" s="158"/>
      <c r="L360" s="19"/>
      <c r="M360" s="158">
        <v>0.2</v>
      </c>
      <c r="N360" s="158"/>
      <c r="O360" s="19"/>
      <c r="P360" s="39"/>
      <c r="Q360" s="39"/>
      <c r="R360" s="19"/>
      <c r="S360" s="158">
        <v>4</v>
      </c>
      <c r="T360" s="158"/>
      <c r="U360" s="19"/>
    </row>
    <row r="361" spans="1:21" ht="23.25" x14ac:dyDescent="0.25">
      <c r="A361" s="12"/>
      <c r="B361" s="151" t="s">
        <v>141</v>
      </c>
      <c r="C361" s="24"/>
      <c r="D361" s="160" t="s">
        <v>251</v>
      </c>
      <c r="E361" s="160"/>
      <c r="F361" s="24"/>
      <c r="G361" s="160" t="s">
        <v>251</v>
      </c>
      <c r="H361" s="160"/>
      <c r="I361" s="24"/>
      <c r="J361" s="160" t="s">
        <v>251</v>
      </c>
      <c r="K361" s="160"/>
      <c r="L361" s="24"/>
      <c r="M361" s="160" t="s">
        <v>864</v>
      </c>
      <c r="N361" s="160"/>
      <c r="O361" s="152" t="s">
        <v>234</v>
      </c>
      <c r="P361" s="36"/>
      <c r="Q361" s="36"/>
      <c r="R361" s="24"/>
      <c r="S361" s="160" t="s">
        <v>864</v>
      </c>
      <c r="T361" s="160"/>
      <c r="U361" s="152" t="s">
        <v>234</v>
      </c>
    </row>
    <row r="362" spans="1:21" ht="22.5" x14ac:dyDescent="0.25">
      <c r="A362" s="12"/>
      <c r="B362" s="145" t="s">
        <v>142</v>
      </c>
      <c r="C362" s="19"/>
      <c r="D362" s="39"/>
      <c r="E362" s="39"/>
      <c r="F362" s="19"/>
      <c r="G362" s="39"/>
      <c r="H362" s="39"/>
      <c r="I362" s="19"/>
      <c r="J362" s="39"/>
      <c r="K362" s="39"/>
      <c r="L362" s="19"/>
      <c r="M362" s="39"/>
      <c r="N362" s="39"/>
      <c r="O362" s="19"/>
      <c r="P362" s="39"/>
      <c r="Q362" s="39"/>
      <c r="R362" s="19"/>
      <c r="S362" s="39"/>
      <c r="T362" s="39"/>
      <c r="U362" s="19"/>
    </row>
    <row r="363" spans="1:21" x14ac:dyDescent="0.25">
      <c r="A363" s="12"/>
      <c r="B363" s="151" t="s">
        <v>143</v>
      </c>
      <c r="C363" s="24"/>
      <c r="D363" s="160" t="s">
        <v>251</v>
      </c>
      <c r="E363" s="160"/>
      <c r="F363" s="24"/>
      <c r="G363" s="160" t="s">
        <v>251</v>
      </c>
      <c r="H363" s="160"/>
      <c r="I363" s="24"/>
      <c r="J363" s="160" t="s">
        <v>865</v>
      </c>
      <c r="K363" s="160"/>
      <c r="L363" s="152" t="s">
        <v>234</v>
      </c>
      <c r="M363" s="160" t="s">
        <v>866</v>
      </c>
      <c r="N363" s="160"/>
      <c r="O363" s="152" t="s">
        <v>234</v>
      </c>
      <c r="P363" s="36"/>
      <c r="Q363" s="36"/>
      <c r="R363" s="24"/>
      <c r="S363" s="160" t="s">
        <v>867</v>
      </c>
      <c r="T363" s="160"/>
      <c r="U363" s="152" t="s">
        <v>234</v>
      </c>
    </row>
    <row r="364" spans="1:21" x14ac:dyDescent="0.25">
      <c r="A364" s="12"/>
      <c r="B364" s="150" t="s">
        <v>87</v>
      </c>
      <c r="C364" s="19"/>
      <c r="D364" s="158" t="s">
        <v>251</v>
      </c>
      <c r="E364" s="158"/>
      <c r="F364" s="19"/>
      <c r="G364" s="158" t="s">
        <v>251</v>
      </c>
      <c r="H364" s="158"/>
      <c r="I364" s="19"/>
      <c r="J364" s="158" t="s">
        <v>359</v>
      </c>
      <c r="K364" s="158"/>
      <c r="L364" s="146" t="s">
        <v>234</v>
      </c>
      <c r="M364" s="158" t="s">
        <v>868</v>
      </c>
      <c r="N364" s="158"/>
      <c r="O364" s="146" t="s">
        <v>234</v>
      </c>
      <c r="P364" s="158">
        <v>0.4</v>
      </c>
      <c r="Q364" s="158"/>
      <c r="R364" s="19"/>
      <c r="S364" s="158" t="s">
        <v>869</v>
      </c>
      <c r="T364" s="158"/>
      <c r="U364" s="146" t="s">
        <v>234</v>
      </c>
    </row>
    <row r="365" spans="1:21" x14ac:dyDescent="0.25">
      <c r="A365" s="12"/>
      <c r="B365" s="151" t="s">
        <v>144</v>
      </c>
      <c r="C365" s="24"/>
      <c r="D365" s="160" t="s">
        <v>251</v>
      </c>
      <c r="E365" s="160"/>
      <c r="F365" s="24"/>
      <c r="G365" s="160" t="s">
        <v>251</v>
      </c>
      <c r="H365" s="160"/>
      <c r="I365" s="24"/>
      <c r="J365" s="160">
        <v>9.3000000000000007</v>
      </c>
      <c r="K365" s="160"/>
      <c r="L365" s="24"/>
      <c r="M365" s="160" t="s">
        <v>870</v>
      </c>
      <c r="N365" s="160"/>
      <c r="O365" s="152" t="s">
        <v>234</v>
      </c>
      <c r="P365" s="36"/>
      <c r="Q365" s="36"/>
      <c r="R365" s="24"/>
      <c r="S365" s="160" t="s">
        <v>871</v>
      </c>
      <c r="T365" s="160"/>
      <c r="U365" s="152" t="s">
        <v>234</v>
      </c>
    </row>
    <row r="366" spans="1:21" x14ac:dyDescent="0.25">
      <c r="A366" s="12"/>
      <c r="B366" s="150" t="s">
        <v>99</v>
      </c>
      <c r="C366" s="19"/>
      <c r="D366" s="158" t="s">
        <v>251</v>
      </c>
      <c r="E366" s="158"/>
      <c r="F366" s="19"/>
      <c r="G366" s="158" t="s">
        <v>251</v>
      </c>
      <c r="H366" s="158"/>
      <c r="I366" s="19"/>
      <c r="J366" s="158" t="s">
        <v>872</v>
      </c>
      <c r="K366" s="158"/>
      <c r="L366" s="146" t="s">
        <v>234</v>
      </c>
      <c r="M366" s="158" t="s">
        <v>505</v>
      </c>
      <c r="N366" s="158"/>
      <c r="O366" s="146" t="s">
        <v>234</v>
      </c>
      <c r="P366" s="39"/>
      <c r="Q366" s="39"/>
      <c r="R366" s="19"/>
      <c r="S366" s="158" t="s">
        <v>873</v>
      </c>
      <c r="T366" s="158"/>
      <c r="U366" s="146" t="s">
        <v>234</v>
      </c>
    </row>
    <row r="367" spans="1:21" x14ac:dyDescent="0.25">
      <c r="A367" s="12"/>
      <c r="B367" s="151" t="s">
        <v>100</v>
      </c>
      <c r="C367" s="24"/>
      <c r="D367" s="160" t="s">
        <v>251</v>
      </c>
      <c r="E367" s="160"/>
      <c r="F367" s="24"/>
      <c r="G367" s="160" t="s">
        <v>874</v>
      </c>
      <c r="H367" s="160"/>
      <c r="I367" s="152" t="s">
        <v>234</v>
      </c>
      <c r="J367" s="160">
        <v>4.2</v>
      </c>
      <c r="K367" s="160"/>
      <c r="L367" s="24"/>
      <c r="M367" s="160" t="s">
        <v>875</v>
      </c>
      <c r="N367" s="160"/>
      <c r="O367" s="152" t="s">
        <v>234</v>
      </c>
      <c r="P367" s="36"/>
      <c r="Q367" s="36"/>
      <c r="R367" s="24"/>
      <c r="S367" s="160" t="s">
        <v>876</v>
      </c>
      <c r="T367" s="160"/>
      <c r="U367" s="152" t="s">
        <v>234</v>
      </c>
    </row>
    <row r="368" spans="1:21" x14ac:dyDescent="0.25">
      <c r="A368" s="12"/>
      <c r="B368" s="150" t="s">
        <v>145</v>
      </c>
      <c r="C368" s="19"/>
      <c r="D368" s="158" t="s">
        <v>251</v>
      </c>
      <c r="E368" s="158"/>
      <c r="F368" s="19"/>
      <c r="G368" s="158">
        <v>12.3</v>
      </c>
      <c r="H368" s="158"/>
      <c r="I368" s="19"/>
      <c r="J368" s="158">
        <v>13.9</v>
      </c>
      <c r="K368" s="158"/>
      <c r="L368" s="19"/>
      <c r="M368" s="158" t="s">
        <v>311</v>
      </c>
      <c r="N368" s="158"/>
      <c r="O368" s="146" t="s">
        <v>234</v>
      </c>
      <c r="P368" s="39"/>
      <c r="Q368" s="39"/>
      <c r="R368" s="19"/>
      <c r="S368" s="158">
        <v>26.1</v>
      </c>
      <c r="T368" s="158"/>
      <c r="U368" s="19"/>
    </row>
    <row r="369" spans="1:21" ht="15.75" thickBot="1" x14ac:dyDescent="0.3">
      <c r="A369" s="12"/>
      <c r="B369" s="151" t="s">
        <v>877</v>
      </c>
      <c r="C369" s="24"/>
      <c r="D369" s="161">
        <v>485.2</v>
      </c>
      <c r="E369" s="161"/>
      <c r="F369" s="24"/>
      <c r="G369" s="161" t="s">
        <v>878</v>
      </c>
      <c r="H369" s="161"/>
      <c r="I369" s="152" t="s">
        <v>234</v>
      </c>
      <c r="J369" s="161">
        <v>535.79999999999995</v>
      </c>
      <c r="K369" s="161"/>
      <c r="L369" s="24"/>
      <c r="M369" s="161" t="s">
        <v>879</v>
      </c>
      <c r="N369" s="161"/>
      <c r="O369" s="152" t="s">
        <v>234</v>
      </c>
      <c r="P369" s="161" t="s">
        <v>880</v>
      </c>
      <c r="Q369" s="161"/>
      <c r="R369" s="152" t="s">
        <v>234</v>
      </c>
      <c r="S369" s="161" t="s">
        <v>251</v>
      </c>
      <c r="T369" s="161"/>
      <c r="U369" s="24"/>
    </row>
    <row r="370" spans="1:21" ht="23.25" x14ac:dyDescent="0.25">
      <c r="A370" s="12"/>
      <c r="B370" s="145" t="s">
        <v>881</v>
      </c>
      <c r="C370" s="19"/>
      <c r="D370" s="162">
        <v>485.2</v>
      </c>
      <c r="E370" s="162"/>
      <c r="F370" s="19"/>
      <c r="G370" s="162" t="s">
        <v>882</v>
      </c>
      <c r="H370" s="162"/>
      <c r="I370" s="146" t="s">
        <v>234</v>
      </c>
      <c r="J370" s="162">
        <v>525.1</v>
      </c>
      <c r="K370" s="162"/>
      <c r="L370" s="19"/>
      <c r="M370" s="162">
        <v>21.2</v>
      </c>
      <c r="N370" s="162"/>
      <c r="O370" s="19"/>
      <c r="P370" s="162" t="s">
        <v>880</v>
      </c>
      <c r="Q370" s="162"/>
      <c r="R370" s="146" t="s">
        <v>234</v>
      </c>
      <c r="S370" s="162">
        <v>91.8</v>
      </c>
      <c r="T370" s="162"/>
      <c r="U370" s="19"/>
    </row>
    <row r="371" spans="1:21" ht="24" thickBot="1" x14ac:dyDescent="0.3">
      <c r="A371" s="12"/>
      <c r="B371" s="149" t="s">
        <v>147</v>
      </c>
      <c r="C371" s="24"/>
      <c r="D371" s="161" t="s">
        <v>251</v>
      </c>
      <c r="E371" s="161"/>
      <c r="F371" s="24"/>
      <c r="G371" s="161" t="s">
        <v>714</v>
      </c>
      <c r="H371" s="161"/>
      <c r="I371" s="152" t="s">
        <v>234</v>
      </c>
      <c r="J371" s="161">
        <v>22.6</v>
      </c>
      <c r="K371" s="161"/>
      <c r="L371" s="24"/>
      <c r="M371" s="161">
        <v>170.5</v>
      </c>
      <c r="N371" s="161"/>
      <c r="O371" s="24"/>
      <c r="P371" s="163"/>
      <c r="Q371" s="163"/>
      <c r="R371" s="24"/>
      <c r="S371" s="161">
        <v>187</v>
      </c>
      <c r="T371" s="161"/>
      <c r="U371" s="24"/>
    </row>
    <row r="372" spans="1:21" ht="23.25" x14ac:dyDescent="0.25">
      <c r="A372" s="12"/>
      <c r="B372" s="150" t="s">
        <v>883</v>
      </c>
      <c r="C372" s="19"/>
      <c r="D372" s="162">
        <v>485.2</v>
      </c>
      <c r="E372" s="162"/>
      <c r="F372" s="19"/>
      <c r="G372" s="162" t="s">
        <v>884</v>
      </c>
      <c r="H372" s="162"/>
      <c r="I372" s="146" t="s">
        <v>234</v>
      </c>
      <c r="J372" s="162">
        <v>547.70000000000005</v>
      </c>
      <c r="K372" s="162"/>
      <c r="L372" s="19"/>
      <c r="M372" s="162">
        <v>191.7</v>
      </c>
      <c r="N372" s="162"/>
      <c r="O372" s="19"/>
      <c r="P372" s="162" t="s">
        <v>880</v>
      </c>
      <c r="Q372" s="162"/>
      <c r="R372" s="146" t="s">
        <v>234</v>
      </c>
      <c r="S372" s="162">
        <v>278.8</v>
      </c>
      <c r="T372" s="162"/>
      <c r="U372" s="19"/>
    </row>
    <row r="373" spans="1:21" ht="21" x14ac:dyDescent="0.25">
      <c r="A373" s="12"/>
      <c r="B373" s="144" t="s">
        <v>149</v>
      </c>
      <c r="C373" s="24"/>
      <c r="D373" s="36"/>
      <c r="E373" s="36"/>
      <c r="F373" s="24"/>
      <c r="G373" s="36"/>
      <c r="H373" s="36"/>
      <c r="I373" s="24"/>
      <c r="J373" s="36"/>
      <c r="K373" s="36"/>
      <c r="L373" s="24"/>
      <c r="M373" s="36"/>
      <c r="N373" s="36"/>
      <c r="O373" s="24"/>
      <c r="P373" s="36"/>
      <c r="Q373" s="36"/>
      <c r="R373" s="24"/>
      <c r="S373" s="36"/>
      <c r="T373" s="36"/>
      <c r="U373" s="24"/>
    </row>
    <row r="374" spans="1:21" x14ac:dyDescent="0.25">
      <c r="A374" s="12"/>
      <c r="B374" s="145" t="s">
        <v>885</v>
      </c>
      <c r="C374" s="19"/>
      <c r="D374" s="158" t="s">
        <v>251</v>
      </c>
      <c r="E374" s="158"/>
      <c r="F374" s="19"/>
      <c r="G374" s="158" t="s">
        <v>251</v>
      </c>
      <c r="H374" s="158"/>
      <c r="I374" s="19"/>
      <c r="J374" s="158" t="s">
        <v>869</v>
      </c>
      <c r="K374" s="158"/>
      <c r="L374" s="146" t="s">
        <v>234</v>
      </c>
      <c r="M374" s="158" t="s">
        <v>886</v>
      </c>
      <c r="N374" s="158"/>
      <c r="O374" s="146" t="s">
        <v>234</v>
      </c>
      <c r="P374" s="39"/>
      <c r="Q374" s="39"/>
      <c r="R374" s="19"/>
      <c r="S374" s="158" t="s">
        <v>887</v>
      </c>
      <c r="T374" s="158"/>
      <c r="U374" s="146" t="s">
        <v>234</v>
      </c>
    </row>
    <row r="375" spans="1:21" x14ac:dyDescent="0.25">
      <c r="A375" s="12"/>
      <c r="B375" s="149" t="s">
        <v>152</v>
      </c>
      <c r="C375" s="24"/>
      <c r="D375" s="160" t="s">
        <v>251</v>
      </c>
      <c r="E375" s="160"/>
      <c r="F375" s="24"/>
      <c r="G375" s="160" t="s">
        <v>251</v>
      </c>
      <c r="H375" s="160"/>
      <c r="I375" s="24"/>
      <c r="J375" s="160" t="s">
        <v>251</v>
      </c>
      <c r="K375" s="160"/>
      <c r="L375" s="24"/>
      <c r="M375" s="160" t="s">
        <v>888</v>
      </c>
      <c r="N375" s="160"/>
      <c r="O375" s="152" t="s">
        <v>234</v>
      </c>
      <c r="P375" s="36"/>
      <c r="Q375" s="36"/>
      <c r="R375" s="24"/>
      <c r="S375" s="160" t="s">
        <v>888</v>
      </c>
      <c r="T375" s="160"/>
      <c r="U375" s="152" t="s">
        <v>234</v>
      </c>
    </row>
    <row r="376" spans="1:21" x14ac:dyDescent="0.25">
      <c r="A376" s="12"/>
      <c r="B376" s="145" t="s">
        <v>153</v>
      </c>
      <c r="C376" s="19"/>
      <c r="D376" s="158" t="s">
        <v>251</v>
      </c>
      <c r="E376" s="158"/>
      <c r="F376" s="19"/>
      <c r="G376" s="158" t="s">
        <v>889</v>
      </c>
      <c r="H376" s="158"/>
      <c r="I376" s="146" t="s">
        <v>234</v>
      </c>
      <c r="J376" s="158" t="s">
        <v>251</v>
      </c>
      <c r="K376" s="158"/>
      <c r="L376" s="19"/>
      <c r="M376" s="158" t="s">
        <v>251</v>
      </c>
      <c r="N376" s="158"/>
      <c r="O376" s="19"/>
      <c r="P376" s="39"/>
      <c r="Q376" s="39"/>
      <c r="R376" s="19"/>
      <c r="S376" s="158" t="s">
        <v>889</v>
      </c>
      <c r="T376" s="158"/>
      <c r="U376" s="146" t="s">
        <v>234</v>
      </c>
    </row>
    <row r="377" spans="1:21" x14ac:dyDescent="0.25">
      <c r="A377" s="12"/>
      <c r="B377" s="149" t="s">
        <v>154</v>
      </c>
      <c r="C377" s="24"/>
      <c r="D377" s="160" t="s">
        <v>251</v>
      </c>
      <c r="E377" s="160"/>
      <c r="F377" s="24"/>
      <c r="G377" s="160" t="s">
        <v>251</v>
      </c>
      <c r="H377" s="160"/>
      <c r="I377" s="24"/>
      <c r="J377" s="160">
        <v>2.2000000000000002</v>
      </c>
      <c r="K377" s="160"/>
      <c r="L377" s="24"/>
      <c r="M377" s="160">
        <v>0.3</v>
      </c>
      <c r="N377" s="160"/>
      <c r="O377" s="24"/>
      <c r="P377" s="36"/>
      <c r="Q377" s="36"/>
      <c r="R377" s="24"/>
      <c r="S377" s="160">
        <v>2.5</v>
      </c>
      <c r="T377" s="160"/>
      <c r="U377" s="24"/>
    </row>
    <row r="378" spans="1:21" ht="15.75" thickBot="1" x14ac:dyDescent="0.3">
      <c r="A378" s="12"/>
      <c r="B378" s="145" t="s">
        <v>890</v>
      </c>
      <c r="C378" s="19"/>
      <c r="D378" s="164" t="s">
        <v>251</v>
      </c>
      <c r="E378" s="164"/>
      <c r="F378" s="19"/>
      <c r="G378" s="164" t="s">
        <v>251</v>
      </c>
      <c r="H378" s="164"/>
      <c r="I378" s="19"/>
      <c r="J378" s="164" t="s">
        <v>251</v>
      </c>
      <c r="K378" s="164"/>
      <c r="L378" s="19"/>
      <c r="M378" s="164" t="s">
        <v>251</v>
      </c>
      <c r="N378" s="164"/>
      <c r="O378" s="19"/>
      <c r="P378" s="165"/>
      <c r="Q378" s="165"/>
      <c r="R378" s="19"/>
      <c r="S378" s="164" t="s">
        <v>251</v>
      </c>
      <c r="T378" s="164"/>
      <c r="U378" s="19"/>
    </row>
    <row r="379" spans="1:21" ht="23.25" x14ac:dyDescent="0.25">
      <c r="A379" s="12"/>
      <c r="B379" s="149" t="s">
        <v>155</v>
      </c>
      <c r="C379" s="24"/>
      <c r="D379" s="166" t="s">
        <v>251</v>
      </c>
      <c r="E379" s="166"/>
      <c r="F379" s="24"/>
      <c r="G379" s="166" t="s">
        <v>889</v>
      </c>
      <c r="H379" s="166"/>
      <c r="I379" s="152" t="s">
        <v>234</v>
      </c>
      <c r="J379" s="166" t="s">
        <v>891</v>
      </c>
      <c r="K379" s="166"/>
      <c r="L379" s="152" t="s">
        <v>234</v>
      </c>
      <c r="M379" s="166" t="s">
        <v>892</v>
      </c>
      <c r="N379" s="166"/>
      <c r="O379" s="152" t="s">
        <v>234</v>
      </c>
      <c r="P379" s="166" t="s">
        <v>251</v>
      </c>
      <c r="Q379" s="166"/>
      <c r="R379" s="24"/>
      <c r="S379" s="166" t="s">
        <v>893</v>
      </c>
      <c r="T379" s="166"/>
      <c r="U379" s="152" t="s">
        <v>234</v>
      </c>
    </row>
    <row r="380" spans="1:21" ht="24" thickBot="1" x14ac:dyDescent="0.3">
      <c r="A380" s="12"/>
      <c r="B380" s="145" t="s">
        <v>894</v>
      </c>
      <c r="C380" s="19"/>
      <c r="D380" s="164" t="s">
        <v>251</v>
      </c>
      <c r="E380" s="164"/>
      <c r="F380" s="19"/>
      <c r="G380" s="164">
        <v>56.7</v>
      </c>
      <c r="H380" s="164"/>
      <c r="I380" s="19"/>
      <c r="J380" s="164" t="s">
        <v>895</v>
      </c>
      <c r="K380" s="164"/>
      <c r="L380" s="146" t="s">
        <v>234</v>
      </c>
      <c r="M380" s="167">
        <v>1624.8</v>
      </c>
      <c r="N380" s="167"/>
      <c r="O380" s="19"/>
      <c r="P380" s="165"/>
      <c r="Q380" s="165"/>
      <c r="R380" s="19"/>
      <c r="S380" s="167">
        <v>1648.9</v>
      </c>
      <c r="T380" s="167"/>
      <c r="U380" s="19"/>
    </row>
    <row r="381" spans="1:21" x14ac:dyDescent="0.25">
      <c r="A381" s="12"/>
      <c r="B381" s="151" t="s">
        <v>896</v>
      </c>
      <c r="C381" s="24"/>
      <c r="D381" s="166" t="s">
        <v>251</v>
      </c>
      <c r="E381" s="166"/>
      <c r="F381" s="24"/>
      <c r="G381" s="166">
        <v>42.5</v>
      </c>
      <c r="H381" s="166"/>
      <c r="I381" s="24"/>
      <c r="J381" s="166" t="s">
        <v>897</v>
      </c>
      <c r="K381" s="166"/>
      <c r="L381" s="152" t="s">
        <v>234</v>
      </c>
      <c r="M381" s="168">
        <v>1477.8</v>
      </c>
      <c r="N381" s="168"/>
      <c r="O381" s="24"/>
      <c r="P381" s="166" t="s">
        <v>251</v>
      </c>
      <c r="Q381" s="166"/>
      <c r="R381" s="24"/>
      <c r="S381" s="168">
        <v>1474.7</v>
      </c>
      <c r="T381" s="168"/>
      <c r="U381" s="24"/>
    </row>
    <row r="382" spans="1:21" ht="21" x14ac:dyDescent="0.25">
      <c r="A382" s="12"/>
      <c r="B382" s="153" t="s">
        <v>158</v>
      </c>
      <c r="C382" s="19"/>
      <c r="D382" s="39"/>
      <c r="E382" s="39"/>
      <c r="F382" s="19"/>
      <c r="G382" s="39"/>
      <c r="H382" s="39"/>
      <c r="I382" s="19"/>
      <c r="J382" s="39"/>
      <c r="K382" s="39"/>
      <c r="L382" s="19"/>
      <c r="M382" s="39"/>
      <c r="N382" s="39"/>
      <c r="O382" s="19"/>
      <c r="P382" s="39"/>
      <c r="Q382" s="39"/>
      <c r="R382" s="19"/>
      <c r="S382" s="39"/>
      <c r="T382" s="39"/>
      <c r="U382" s="19"/>
    </row>
    <row r="383" spans="1:21" x14ac:dyDescent="0.25">
      <c r="A383" s="12"/>
      <c r="B383" s="149" t="s">
        <v>159</v>
      </c>
      <c r="C383" s="24"/>
      <c r="D383" s="160">
        <v>9.5</v>
      </c>
      <c r="E383" s="160"/>
      <c r="F383" s="24"/>
      <c r="G383" s="160" t="s">
        <v>251</v>
      </c>
      <c r="H383" s="160"/>
      <c r="I383" s="24"/>
      <c r="J383" s="160" t="s">
        <v>251</v>
      </c>
      <c r="K383" s="160"/>
      <c r="L383" s="24"/>
      <c r="M383" s="160" t="s">
        <v>251</v>
      </c>
      <c r="N383" s="160"/>
      <c r="O383" s="24"/>
      <c r="P383" s="36"/>
      <c r="Q383" s="36"/>
      <c r="R383" s="24"/>
      <c r="S383" s="160">
        <v>9.5</v>
      </c>
      <c r="T383" s="160"/>
      <c r="U383" s="24"/>
    </row>
    <row r="384" spans="1:21" ht="22.5" x14ac:dyDescent="0.25">
      <c r="A384" s="12"/>
      <c r="B384" s="145" t="s">
        <v>141</v>
      </c>
      <c r="C384" s="19"/>
      <c r="D384" s="158" t="s">
        <v>251</v>
      </c>
      <c r="E384" s="158"/>
      <c r="F384" s="19"/>
      <c r="G384" s="158" t="s">
        <v>251</v>
      </c>
      <c r="H384" s="158"/>
      <c r="I384" s="19"/>
      <c r="J384" s="158" t="s">
        <v>251</v>
      </c>
      <c r="K384" s="158"/>
      <c r="L384" s="19"/>
      <c r="M384" s="158">
        <v>3.8</v>
      </c>
      <c r="N384" s="158"/>
      <c r="O384" s="19"/>
      <c r="P384" s="39"/>
      <c r="Q384" s="39"/>
      <c r="R384" s="19"/>
      <c r="S384" s="158">
        <v>3.8</v>
      </c>
      <c r="T384" s="158"/>
      <c r="U384" s="19"/>
    </row>
    <row r="385" spans="1:21" x14ac:dyDescent="0.25">
      <c r="A385" s="12"/>
      <c r="B385" s="149" t="s">
        <v>160</v>
      </c>
      <c r="C385" s="24"/>
      <c r="D385" s="160" t="s">
        <v>251</v>
      </c>
      <c r="E385" s="160"/>
      <c r="F385" s="24"/>
      <c r="G385" s="160" t="s">
        <v>898</v>
      </c>
      <c r="H385" s="160"/>
      <c r="I385" s="152" t="s">
        <v>234</v>
      </c>
      <c r="J385" s="160" t="s">
        <v>251</v>
      </c>
      <c r="K385" s="160"/>
      <c r="L385" s="24"/>
      <c r="M385" s="160" t="s">
        <v>789</v>
      </c>
      <c r="N385" s="160"/>
      <c r="O385" s="152" t="s">
        <v>234</v>
      </c>
      <c r="P385" s="36"/>
      <c r="Q385" s="36"/>
      <c r="R385" s="24"/>
      <c r="S385" s="160" t="s">
        <v>899</v>
      </c>
      <c r="T385" s="160"/>
      <c r="U385" s="152" t="s">
        <v>234</v>
      </c>
    </row>
    <row r="386" spans="1:21" x14ac:dyDescent="0.25">
      <c r="A386" s="12"/>
      <c r="B386" s="145" t="s">
        <v>900</v>
      </c>
      <c r="C386" s="19"/>
      <c r="D386" s="158" t="s">
        <v>251</v>
      </c>
      <c r="E386" s="158"/>
      <c r="F386" s="19"/>
      <c r="G386" s="158">
        <v>204</v>
      </c>
      <c r="H386" s="158"/>
      <c r="I386" s="19"/>
      <c r="J386" s="158" t="s">
        <v>251</v>
      </c>
      <c r="K386" s="158"/>
      <c r="L386" s="19"/>
      <c r="M386" s="158">
        <v>0.6</v>
      </c>
      <c r="N386" s="158"/>
      <c r="O386" s="19"/>
      <c r="P386" s="39"/>
      <c r="Q386" s="39"/>
      <c r="R386" s="19"/>
      <c r="S386" s="158">
        <v>204.6</v>
      </c>
      <c r="T386" s="158"/>
      <c r="U386" s="19"/>
    </row>
    <row r="387" spans="1:21" x14ac:dyDescent="0.25">
      <c r="A387" s="12"/>
      <c r="B387" s="149" t="s">
        <v>162</v>
      </c>
      <c r="C387" s="24"/>
      <c r="D387" s="160" t="s">
        <v>251</v>
      </c>
      <c r="E387" s="160"/>
      <c r="F387" s="24"/>
      <c r="G387" s="160" t="s">
        <v>251</v>
      </c>
      <c r="H387" s="160"/>
      <c r="I387" s="24"/>
      <c r="J387" s="160" t="s">
        <v>251</v>
      </c>
      <c r="K387" s="160"/>
      <c r="L387" s="24"/>
      <c r="M387" s="160" t="s">
        <v>251</v>
      </c>
      <c r="N387" s="160"/>
      <c r="O387" s="24"/>
      <c r="P387" s="36"/>
      <c r="Q387" s="36"/>
      <c r="R387" s="24"/>
      <c r="S387" s="160" t="s">
        <v>251</v>
      </c>
      <c r="T387" s="160"/>
      <c r="U387" s="24"/>
    </row>
    <row r="388" spans="1:21" ht="23.25" x14ac:dyDescent="0.25">
      <c r="A388" s="12"/>
      <c r="B388" s="145" t="s">
        <v>163</v>
      </c>
      <c r="C388" s="19"/>
      <c r="D388" s="158" t="s">
        <v>251</v>
      </c>
      <c r="E388" s="158"/>
      <c r="F388" s="19"/>
      <c r="G388" s="158" t="s">
        <v>311</v>
      </c>
      <c r="H388" s="158"/>
      <c r="I388" s="146" t="s">
        <v>234</v>
      </c>
      <c r="J388" s="158" t="s">
        <v>251</v>
      </c>
      <c r="K388" s="158"/>
      <c r="L388" s="19"/>
      <c r="M388" s="158" t="s">
        <v>901</v>
      </c>
      <c r="N388" s="158"/>
      <c r="O388" s="146" t="s">
        <v>234</v>
      </c>
      <c r="P388" s="39"/>
      <c r="Q388" s="39"/>
      <c r="R388" s="19"/>
      <c r="S388" s="158" t="s">
        <v>902</v>
      </c>
      <c r="T388" s="158"/>
      <c r="U388" s="146" t="s">
        <v>234</v>
      </c>
    </row>
    <row r="389" spans="1:21" x14ac:dyDescent="0.25">
      <c r="A389" s="12"/>
      <c r="B389" s="149" t="s">
        <v>164</v>
      </c>
      <c r="C389" s="24"/>
      <c r="D389" s="160" t="s">
        <v>251</v>
      </c>
      <c r="E389" s="160"/>
      <c r="F389" s="24"/>
      <c r="G389" s="160" t="s">
        <v>903</v>
      </c>
      <c r="H389" s="160"/>
      <c r="I389" s="152" t="s">
        <v>234</v>
      </c>
      <c r="J389" s="160" t="s">
        <v>251</v>
      </c>
      <c r="K389" s="160"/>
      <c r="L389" s="24"/>
      <c r="M389" s="160" t="s">
        <v>904</v>
      </c>
      <c r="N389" s="160"/>
      <c r="O389" s="152" t="s">
        <v>234</v>
      </c>
      <c r="P389" s="36"/>
      <c r="Q389" s="36"/>
      <c r="R389" s="24"/>
      <c r="S389" s="160" t="s">
        <v>905</v>
      </c>
      <c r="T389" s="160"/>
      <c r="U389" s="152" t="s">
        <v>234</v>
      </c>
    </row>
    <row r="390" spans="1:21" x14ac:dyDescent="0.25">
      <c r="A390" s="12"/>
      <c r="B390" s="145" t="s">
        <v>906</v>
      </c>
      <c r="C390" s="19"/>
      <c r="D390" s="158" t="s">
        <v>907</v>
      </c>
      <c r="E390" s="158"/>
      <c r="F390" s="146" t="s">
        <v>234</v>
      </c>
      <c r="G390" s="158" t="s">
        <v>251</v>
      </c>
      <c r="H390" s="158"/>
      <c r="I390" s="19"/>
      <c r="J390" s="158" t="s">
        <v>251</v>
      </c>
      <c r="K390" s="158"/>
      <c r="L390" s="19"/>
      <c r="M390" s="158" t="s">
        <v>251</v>
      </c>
      <c r="N390" s="158"/>
      <c r="O390" s="19"/>
      <c r="P390" s="39"/>
      <c r="Q390" s="39"/>
      <c r="R390" s="19"/>
      <c r="S390" s="158" t="s">
        <v>907</v>
      </c>
      <c r="T390" s="158"/>
      <c r="U390" s="146" t="s">
        <v>234</v>
      </c>
    </row>
    <row r="391" spans="1:21" x14ac:dyDescent="0.25">
      <c r="A391" s="12"/>
      <c r="B391" s="149" t="s">
        <v>198</v>
      </c>
      <c r="C391" s="24"/>
      <c r="D391" s="160" t="s">
        <v>251</v>
      </c>
      <c r="E391" s="160"/>
      <c r="F391" s="24"/>
      <c r="G391" s="160" t="s">
        <v>251</v>
      </c>
      <c r="H391" s="160"/>
      <c r="I391" s="24"/>
      <c r="J391" s="160" t="s">
        <v>251</v>
      </c>
      <c r="K391" s="160"/>
      <c r="L391" s="24"/>
      <c r="M391" s="160" t="s">
        <v>251</v>
      </c>
      <c r="N391" s="160"/>
      <c r="O391" s="24"/>
      <c r="P391" s="36"/>
      <c r="Q391" s="36"/>
      <c r="R391" s="24"/>
      <c r="S391" s="160" t="s">
        <v>251</v>
      </c>
      <c r="T391" s="160"/>
      <c r="U391" s="24"/>
    </row>
    <row r="392" spans="1:21" x14ac:dyDescent="0.25">
      <c r="A392" s="12"/>
      <c r="B392" s="145" t="s">
        <v>166</v>
      </c>
      <c r="C392" s="19"/>
      <c r="D392" s="158" t="s">
        <v>908</v>
      </c>
      <c r="E392" s="158"/>
      <c r="F392" s="146" t="s">
        <v>234</v>
      </c>
      <c r="G392" s="158" t="s">
        <v>251</v>
      </c>
      <c r="H392" s="158"/>
      <c r="I392" s="19"/>
      <c r="J392" s="158" t="s">
        <v>251</v>
      </c>
      <c r="K392" s="158"/>
      <c r="L392" s="19"/>
      <c r="M392" s="158" t="s">
        <v>251</v>
      </c>
      <c r="N392" s="158"/>
      <c r="O392" s="19"/>
      <c r="P392" s="39"/>
      <c r="Q392" s="39"/>
      <c r="R392" s="19"/>
      <c r="S392" s="158" t="s">
        <v>908</v>
      </c>
      <c r="T392" s="158"/>
      <c r="U392" s="146" t="s">
        <v>234</v>
      </c>
    </row>
    <row r="393" spans="1:21" ht="15.75" thickBot="1" x14ac:dyDescent="0.3">
      <c r="A393" s="12"/>
      <c r="B393" s="149" t="s">
        <v>909</v>
      </c>
      <c r="C393" s="24"/>
      <c r="D393" s="161" t="s">
        <v>251</v>
      </c>
      <c r="E393" s="161"/>
      <c r="F393" s="24"/>
      <c r="G393" s="161">
        <v>683.4</v>
      </c>
      <c r="H393" s="161"/>
      <c r="I393" s="24"/>
      <c r="J393" s="161">
        <v>11.2</v>
      </c>
      <c r="K393" s="161"/>
      <c r="L393" s="24"/>
      <c r="M393" s="161" t="s">
        <v>910</v>
      </c>
      <c r="N393" s="161"/>
      <c r="O393" s="152" t="s">
        <v>234</v>
      </c>
      <c r="P393" s="163"/>
      <c r="Q393" s="163"/>
      <c r="R393" s="24"/>
      <c r="S393" s="161" t="s">
        <v>251</v>
      </c>
      <c r="T393" s="161"/>
      <c r="U393" s="24"/>
    </row>
    <row r="394" spans="1:21" ht="23.25" x14ac:dyDescent="0.25">
      <c r="A394" s="12"/>
      <c r="B394" s="145" t="s">
        <v>911</v>
      </c>
      <c r="C394" s="19"/>
      <c r="D394" s="162" t="s">
        <v>912</v>
      </c>
      <c r="E394" s="162"/>
      <c r="F394" s="146" t="s">
        <v>234</v>
      </c>
      <c r="G394" s="162" t="s">
        <v>913</v>
      </c>
      <c r="H394" s="162"/>
      <c r="I394" s="146" t="s">
        <v>234</v>
      </c>
      <c r="J394" s="162">
        <v>11.2</v>
      </c>
      <c r="K394" s="162"/>
      <c r="L394" s="19"/>
      <c r="M394" s="162" t="s">
        <v>914</v>
      </c>
      <c r="N394" s="162"/>
      <c r="O394" s="146" t="s">
        <v>234</v>
      </c>
      <c r="P394" s="162" t="s">
        <v>251</v>
      </c>
      <c r="Q394" s="162"/>
      <c r="R394" s="19"/>
      <c r="S394" s="162" t="s">
        <v>915</v>
      </c>
      <c r="T394" s="162"/>
      <c r="U394" s="146" t="s">
        <v>234</v>
      </c>
    </row>
    <row r="395" spans="1:21" ht="24" thickBot="1" x14ac:dyDescent="0.3">
      <c r="A395" s="12"/>
      <c r="B395" s="149" t="s">
        <v>916</v>
      </c>
      <c r="C395" s="24"/>
      <c r="D395" s="161" t="s">
        <v>251</v>
      </c>
      <c r="E395" s="161"/>
      <c r="F395" s="24"/>
      <c r="G395" s="161" t="s">
        <v>251</v>
      </c>
      <c r="H395" s="161"/>
      <c r="I395" s="24"/>
      <c r="J395" s="161">
        <v>2</v>
      </c>
      <c r="K395" s="161"/>
      <c r="L395" s="24"/>
      <c r="M395" s="161" t="s">
        <v>917</v>
      </c>
      <c r="N395" s="161"/>
      <c r="O395" s="152" t="s">
        <v>234</v>
      </c>
      <c r="P395" s="163"/>
      <c r="Q395" s="163"/>
      <c r="R395" s="24"/>
      <c r="S395" s="161" t="s">
        <v>918</v>
      </c>
      <c r="T395" s="161"/>
      <c r="U395" s="152" t="s">
        <v>234</v>
      </c>
    </row>
    <row r="396" spans="1:21" ht="15.75" thickBot="1" x14ac:dyDescent="0.3">
      <c r="A396" s="12"/>
      <c r="B396" s="145" t="s">
        <v>919</v>
      </c>
      <c r="C396" s="19"/>
      <c r="D396" s="169" t="s">
        <v>912</v>
      </c>
      <c r="E396" s="169"/>
      <c r="F396" s="146" t="s">
        <v>234</v>
      </c>
      <c r="G396" s="169" t="s">
        <v>913</v>
      </c>
      <c r="H396" s="169"/>
      <c r="I396" s="146" t="s">
        <v>234</v>
      </c>
      <c r="J396" s="169">
        <v>13.2</v>
      </c>
      <c r="K396" s="169"/>
      <c r="L396" s="19"/>
      <c r="M396" s="169" t="s">
        <v>920</v>
      </c>
      <c r="N396" s="169"/>
      <c r="O396" s="146" t="s">
        <v>234</v>
      </c>
      <c r="P396" s="169" t="s">
        <v>251</v>
      </c>
      <c r="Q396" s="169"/>
      <c r="R396" s="19"/>
      <c r="S396" s="169" t="s">
        <v>921</v>
      </c>
      <c r="T396" s="169"/>
      <c r="U396" s="146" t="s">
        <v>234</v>
      </c>
    </row>
    <row r="397" spans="1:21" ht="24" thickBot="1" x14ac:dyDescent="0.3">
      <c r="A397" s="12"/>
      <c r="B397" s="149" t="s">
        <v>170</v>
      </c>
      <c r="C397" s="24"/>
      <c r="D397" s="170" t="s">
        <v>251</v>
      </c>
      <c r="E397" s="170"/>
      <c r="F397" s="24"/>
      <c r="G397" s="170" t="s">
        <v>300</v>
      </c>
      <c r="H397" s="170"/>
      <c r="I397" s="152" t="s">
        <v>234</v>
      </c>
      <c r="J397" s="170" t="s">
        <v>709</v>
      </c>
      <c r="K397" s="170"/>
      <c r="L397" s="152" t="s">
        <v>234</v>
      </c>
      <c r="M397" s="170" t="s">
        <v>922</v>
      </c>
      <c r="N397" s="170"/>
      <c r="O397" s="152" t="s">
        <v>234</v>
      </c>
      <c r="P397" s="170" t="s">
        <v>251</v>
      </c>
      <c r="Q397" s="170"/>
      <c r="R397" s="24"/>
      <c r="S397" s="170" t="s">
        <v>923</v>
      </c>
      <c r="T397" s="170"/>
      <c r="U397" s="152" t="s">
        <v>234</v>
      </c>
    </row>
    <row r="398" spans="1:21" ht="23.25" x14ac:dyDescent="0.25">
      <c r="A398" s="12"/>
      <c r="B398" s="150" t="s">
        <v>171</v>
      </c>
      <c r="C398" s="19"/>
      <c r="D398" s="162" t="s">
        <v>251</v>
      </c>
      <c r="E398" s="162"/>
      <c r="F398" s="19"/>
      <c r="G398" s="162" t="s">
        <v>924</v>
      </c>
      <c r="H398" s="162"/>
      <c r="I398" s="146" t="s">
        <v>234</v>
      </c>
      <c r="J398" s="162">
        <v>514.9</v>
      </c>
      <c r="K398" s="162"/>
      <c r="L398" s="19"/>
      <c r="M398" s="162">
        <v>298.5</v>
      </c>
      <c r="N398" s="162"/>
      <c r="O398" s="19"/>
      <c r="P398" s="162" t="s">
        <v>880</v>
      </c>
      <c r="Q398" s="162"/>
      <c r="R398" s="146" t="s">
        <v>234</v>
      </c>
      <c r="S398" s="162" t="s">
        <v>925</v>
      </c>
      <c r="T398" s="162"/>
      <c r="U398" s="146" t="s">
        <v>234</v>
      </c>
    </row>
    <row r="399" spans="1:21" ht="23.25" thickBot="1" x14ac:dyDescent="0.3">
      <c r="A399" s="12"/>
      <c r="B399" s="151" t="s">
        <v>926</v>
      </c>
      <c r="C399" s="24"/>
      <c r="D399" s="161" t="s">
        <v>251</v>
      </c>
      <c r="E399" s="161"/>
      <c r="F399" s="24"/>
      <c r="G399" s="161" t="s">
        <v>251</v>
      </c>
      <c r="H399" s="161"/>
      <c r="I399" s="24"/>
      <c r="J399" s="161" t="s">
        <v>251</v>
      </c>
      <c r="K399" s="161"/>
      <c r="L399" s="24"/>
      <c r="M399" s="161">
        <v>1.6</v>
      </c>
      <c r="N399" s="161"/>
      <c r="O399" s="24"/>
      <c r="P399" s="161" t="s">
        <v>251</v>
      </c>
      <c r="Q399" s="161"/>
      <c r="R399" s="24"/>
      <c r="S399" s="161">
        <v>1.6</v>
      </c>
      <c r="T399" s="161"/>
      <c r="U399" s="24"/>
    </row>
    <row r="400" spans="1:21" ht="23.25" x14ac:dyDescent="0.25">
      <c r="A400" s="12"/>
      <c r="B400" s="145" t="s">
        <v>927</v>
      </c>
      <c r="C400" s="19"/>
      <c r="D400" s="162" t="s">
        <v>251</v>
      </c>
      <c r="E400" s="162"/>
      <c r="F400" s="19"/>
      <c r="G400" s="162" t="s">
        <v>924</v>
      </c>
      <c r="H400" s="162"/>
      <c r="I400" s="146" t="s">
        <v>234</v>
      </c>
      <c r="J400" s="162">
        <v>514.9</v>
      </c>
      <c r="K400" s="162"/>
      <c r="L400" s="19"/>
      <c r="M400" s="162">
        <v>296.89999999999998</v>
      </c>
      <c r="N400" s="162"/>
      <c r="O400" s="19"/>
      <c r="P400" s="162" t="s">
        <v>880</v>
      </c>
      <c r="Q400" s="162"/>
      <c r="R400" s="146" t="s">
        <v>234</v>
      </c>
      <c r="S400" s="162" t="s">
        <v>928</v>
      </c>
      <c r="T400" s="162"/>
      <c r="U400" s="146" t="s">
        <v>234</v>
      </c>
    </row>
    <row r="401" spans="1:21" ht="15.75" thickBot="1" x14ac:dyDescent="0.3">
      <c r="A401" s="12"/>
      <c r="B401" s="149" t="s">
        <v>174</v>
      </c>
      <c r="C401" s="24"/>
      <c r="D401" s="161" t="s">
        <v>251</v>
      </c>
      <c r="E401" s="161"/>
      <c r="F401" s="24"/>
      <c r="G401" s="161">
        <v>665.3</v>
      </c>
      <c r="H401" s="161"/>
      <c r="I401" s="24"/>
      <c r="J401" s="161">
        <v>296.60000000000002</v>
      </c>
      <c r="K401" s="161"/>
      <c r="L401" s="24"/>
      <c r="M401" s="171">
        <v>1253.3</v>
      </c>
      <c r="N401" s="171"/>
      <c r="O401" s="24"/>
      <c r="P401" s="161" t="s">
        <v>833</v>
      </c>
      <c r="Q401" s="161"/>
      <c r="R401" s="152" t="s">
        <v>234</v>
      </c>
      <c r="S401" s="171">
        <v>1266.0999999999999</v>
      </c>
      <c r="T401" s="171"/>
      <c r="U401" s="24"/>
    </row>
    <row r="402" spans="1:21" ht="15.75" thickBot="1" x14ac:dyDescent="0.3">
      <c r="A402" s="12"/>
      <c r="B402" s="154" t="s">
        <v>175</v>
      </c>
      <c r="C402" s="19"/>
      <c r="D402" s="155" t="s">
        <v>231</v>
      </c>
      <c r="E402" s="156" t="s">
        <v>251</v>
      </c>
      <c r="F402" s="19"/>
      <c r="G402" s="155" t="s">
        <v>231</v>
      </c>
      <c r="H402" s="156">
        <v>3.4</v>
      </c>
      <c r="I402" s="19"/>
      <c r="J402" s="155" t="s">
        <v>231</v>
      </c>
      <c r="K402" s="156">
        <v>811.5</v>
      </c>
      <c r="L402" s="19"/>
      <c r="M402" s="155" t="s">
        <v>231</v>
      </c>
      <c r="N402" s="157">
        <v>1550.2</v>
      </c>
      <c r="O402" s="19"/>
      <c r="P402" s="155" t="s">
        <v>231</v>
      </c>
      <c r="Q402" s="156" t="s">
        <v>800</v>
      </c>
      <c r="R402" s="146" t="s">
        <v>234</v>
      </c>
      <c r="S402" s="155" t="s">
        <v>231</v>
      </c>
      <c r="T402" s="156">
        <v>932</v>
      </c>
      <c r="U402" s="19"/>
    </row>
    <row r="403" spans="1:21" ht="15.75" thickTop="1" x14ac:dyDescent="0.25">
      <c r="A403" s="12"/>
      <c r="B403" s="60"/>
      <c r="C403" s="60"/>
      <c r="D403" s="60"/>
      <c r="E403" s="60"/>
      <c r="F403" s="60"/>
      <c r="G403" s="60"/>
      <c r="H403" s="60"/>
      <c r="I403" s="60"/>
      <c r="J403" s="60"/>
      <c r="K403" s="60"/>
      <c r="L403" s="60"/>
      <c r="M403" s="60"/>
      <c r="N403" s="60"/>
      <c r="O403" s="60"/>
      <c r="P403" s="60"/>
      <c r="Q403" s="60"/>
      <c r="R403" s="60"/>
      <c r="S403" s="60"/>
      <c r="T403" s="60"/>
      <c r="U403" s="60"/>
    </row>
    <row r="404" spans="1:21" x14ac:dyDescent="0.25">
      <c r="A404" s="12"/>
      <c r="B404" s="176" t="s">
        <v>929</v>
      </c>
      <c r="C404" s="176"/>
      <c r="D404" s="176"/>
      <c r="E404" s="176"/>
      <c r="F404" s="176"/>
      <c r="G404" s="176"/>
      <c r="H404" s="176"/>
      <c r="I404" s="176"/>
      <c r="J404" s="176"/>
      <c r="K404" s="176"/>
      <c r="L404" s="176"/>
      <c r="M404" s="176"/>
      <c r="N404" s="176"/>
      <c r="O404" s="176"/>
      <c r="P404" s="176"/>
      <c r="Q404" s="176"/>
      <c r="R404" s="176"/>
      <c r="S404" s="176"/>
      <c r="T404" s="176"/>
      <c r="U404" s="176"/>
    </row>
    <row r="405" spans="1:21" x14ac:dyDescent="0.25">
      <c r="A405" s="12"/>
      <c r="B405" s="61"/>
      <c r="C405" s="61"/>
      <c r="D405" s="61"/>
      <c r="E405" s="61"/>
      <c r="F405" s="61"/>
      <c r="G405" s="61"/>
      <c r="H405" s="61"/>
      <c r="I405" s="61"/>
      <c r="J405" s="61"/>
      <c r="K405" s="61"/>
      <c r="L405" s="61"/>
      <c r="M405" s="61"/>
      <c r="N405" s="61"/>
      <c r="O405" s="61"/>
      <c r="P405" s="61"/>
      <c r="Q405" s="61"/>
      <c r="R405" s="61"/>
      <c r="S405" s="61"/>
      <c r="T405" s="61"/>
      <c r="U405" s="61"/>
    </row>
    <row r="406" spans="1:21" x14ac:dyDescent="0.25">
      <c r="A406" s="12"/>
      <c r="B406" s="174" t="s">
        <v>672</v>
      </c>
      <c r="C406" s="174"/>
      <c r="D406" s="174"/>
      <c r="E406" s="174"/>
      <c r="F406" s="174"/>
      <c r="G406" s="174"/>
      <c r="H406" s="174"/>
      <c r="I406" s="174"/>
      <c r="J406" s="174"/>
      <c r="K406" s="174"/>
      <c r="L406" s="174"/>
      <c r="M406" s="174"/>
      <c r="N406" s="174"/>
      <c r="O406" s="174"/>
      <c r="P406" s="174"/>
      <c r="Q406" s="174"/>
      <c r="R406" s="174"/>
      <c r="S406" s="174"/>
      <c r="T406" s="174"/>
      <c r="U406" s="174"/>
    </row>
    <row r="407" spans="1:21" x14ac:dyDescent="0.25">
      <c r="A407" s="12"/>
      <c r="B407" s="174" t="s">
        <v>852</v>
      </c>
      <c r="C407" s="174"/>
      <c r="D407" s="174"/>
      <c r="E407" s="174"/>
      <c r="F407" s="174"/>
      <c r="G407" s="174"/>
      <c r="H407" s="174"/>
      <c r="I407" s="174"/>
      <c r="J407" s="174"/>
      <c r="K407" s="174"/>
      <c r="L407" s="174"/>
      <c r="M407" s="174"/>
      <c r="N407" s="174"/>
      <c r="O407" s="174"/>
      <c r="P407" s="174"/>
      <c r="Q407" s="174"/>
      <c r="R407" s="174"/>
      <c r="S407" s="174"/>
      <c r="T407" s="174"/>
      <c r="U407" s="174"/>
    </row>
    <row r="408" spans="1:21" x14ac:dyDescent="0.25">
      <c r="A408" s="12"/>
      <c r="B408" s="174" t="s">
        <v>775</v>
      </c>
      <c r="C408" s="174"/>
      <c r="D408" s="174"/>
      <c r="E408" s="174"/>
      <c r="F408" s="174"/>
      <c r="G408" s="174"/>
      <c r="H408" s="174"/>
      <c r="I408" s="174"/>
      <c r="J408" s="174"/>
      <c r="K408" s="174"/>
      <c r="L408" s="174"/>
      <c r="M408" s="174"/>
      <c r="N408" s="174"/>
      <c r="O408" s="174"/>
      <c r="P408" s="174"/>
      <c r="Q408" s="174"/>
      <c r="R408" s="174"/>
      <c r="S408" s="174"/>
      <c r="T408" s="174"/>
      <c r="U408" s="174"/>
    </row>
    <row r="409" spans="1:21" x14ac:dyDescent="0.25">
      <c r="A409" s="12"/>
      <c r="B409" s="174" t="s">
        <v>675</v>
      </c>
      <c r="C409" s="174"/>
      <c r="D409" s="174"/>
      <c r="E409" s="174"/>
      <c r="F409" s="174"/>
      <c r="G409" s="174"/>
      <c r="H409" s="174"/>
      <c r="I409" s="174"/>
      <c r="J409" s="174"/>
      <c r="K409" s="174"/>
      <c r="L409" s="174"/>
      <c r="M409" s="174"/>
      <c r="N409" s="174"/>
      <c r="O409" s="174"/>
      <c r="P409" s="174"/>
      <c r="Q409" s="174"/>
      <c r="R409" s="174"/>
      <c r="S409" s="174"/>
      <c r="T409" s="174"/>
      <c r="U409" s="174"/>
    </row>
    <row r="410" spans="1:21" x14ac:dyDescent="0.25">
      <c r="A410" s="12"/>
      <c r="B410" s="174" t="s">
        <v>676</v>
      </c>
      <c r="C410" s="174"/>
      <c r="D410" s="174"/>
      <c r="E410" s="174"/>
      <c r="F410" s="174"/>
      <c r="G410" s="174"/>
      <c r="H410" s="174"/>
      <c r="I410" s="174"/>
      <c r="J410" s="174"/>
      <c r="K410" s="174"/>
      <c r="L410" s="174"/>
      <c r="M410" s="174"/>
      <c r="N410" s="174"/>
      <c r="O410" s="174"/>
      <c r="P410" s="174"/>
      <c r="Q410" s="174"/>
      <c r="R410" s="174"/>
      <c r="S410" s="174"/>
      <c r="T410" s="174"/>
      <c r="U410" s="174"/>
    </row>
    <row r="411" spans="1:21" x14ac:dyDescent="0.25">
      <c r="A411" s="12"/>
      <c r="B411" s="61"/>
      <c r="C411" s="61"/>
      <c r="D411" s="61"/>
      <c r="E411" s="61"/>
      <c r="F411" s="61"/>
      <c r="G411" s="61"/>
      <c r="H411" s="61"/>
      <c r="I411" s="61"/>
      <c r="J411" s="61"/>
      <c r="K411" s="61"/>
      <c r="L411" s="61"/>
      <c r="M411" s="61"/>
      <c r="N411" s="61"/>
      <c r="O411" s="61"/>
      <c r="P411" s="61"/>
      <c r="Q411" s="61"/>
      <c r="R411" s="61"/>
      <c r="S411" s="61"/>
      <c r="T411" s="61"/>
      <c r="U411" s="61"/>
    </row>
    <row r="412" spans="1:21" x14ac:dyDescent="0.25">
      <c r="A412" s="12"/>
      <c r="B412" s="19"/>
      <c r="C412" s="20"/>
      <c r="D412" s="33" t="s">
        <v>677</v>
      </c>
      <c r="E412" s="33"/>
      <c r="F412" s="20"/>
      <c r="G412" s="34"/>
      <c r="H412" s="34"/>
      <c r="I412" s="20"/>
      <c r="J412" s="34"/>
      <c r="K412" s="34"/>
      <c r="L412" s="20"/>
      <c r="M412" s="34"/>
      <c r="N412" s="34"/>
      <c r="O412" s="20"/>
      <c r="P412" s="34"/>
      <c r="Q412" s="34"/>
      <c r="R412" s="20"/>
      <c r="S412" s="33" t="s">
        <v>186</v>
      </c>
      <c r="T412" s="33"/>
      <c r="U412" s="20"/>
    </row>
    <row r="413" spans="1:21" x14ac:dyDescent="0.25">
      <c r="A413" s="12"/>
      <c r="B413" s="19"/>
      <c r="C413" s="20"/>
      <c r="D413" s="33" t="s">
        <v>678</v>
      </c>
      <c r="E413" s="33"/>
      <c r="F413" s="20"/>
      <c r="G413" s="34"/>
      <c r="H413" s="34"/>
      <c r="I413" s="20"/>
      <c r="J413" s="33" t="s">
        <v>930</v>
      </c>
      <c r="K413" s="33"/>
      <c r="L413" s="20"/>
      <c r="M413" s="33" t="s">
        <v>680</v>
      </c>
      <c r="N413" s="33"/>
      <c r="O413" s="20"/>
      <c r="P413" s="33" t="s">
        <v>681</v>
      </c>
      <c r="Q413" s="33"/>
      <c r="R413" s="20"/>
      <c r="S413" s="33" t="s">
        <v>291</v>
      </c>
      <c r="T413" s="33"/>
      <c r="U413" s="20"/>
    </row>
    <row r="414" spans="1:21" ht="15.75" thickBot="1" x14ac:dyDescent="0.3">
      <c r="A414" s="12"/>
      <c r="B414" s="19"/>
      <c r="C414" s="20"/>
      <c r="D414" s="35" t="s">
        <v>679</v>
      </c>
      <c r="E414" s="35"/>
      <c r="F414" s="20"/>
      <c r="G414" s="35" t="s">
        <v>682</v>
      </c>
      <c r="H414" s="35"/>
      <c r="I414" s="20"/>
      <c r="J414" s="35" t="s">
        <v>683</v>
      </c>
      <c r="K414" s="35"/>
      <c r="L414" s="20"/>
      <c r="M414" s="35" t="s">
        <v>683</v>
      </c>
      <c r="N414" s="35"/>
      <c r="O414" s="20"/>
      <c r="P414" s="35" t="s">
        <v>684</v>
      </c>
      <c r="Q414" s="35"/>
      <c r="R414" s="20"/>
      <c r="S414" s="35" t="s">
        <v>685</v>
      </c>
      <c r="T414" s="35"/>
      <c r="U414" s="20"/>
    </row>
    <row r="415" spans="1:21" ht="26.25" x14ac:dyDescent="0.25">
      <c r="A415" s="12"/>
      <c r="B415" s="23" t="s">
        <v>132</v>
      </c>
      <c r="C415" s="24"/>
      <c r="D415" s="37"/>
      <c r="E415" s="37"/>
      <c r="F415" s="24"/>
      <c r="G415" s="37"/>
      <c r="H415" s="37"/>
      <c r="I415" s="24"/>
      <c r="J415" s="37"/>
      <c r="K415" s="37"/>
      <c r="L415" s="24"/>
      <c r="M415" s="37"/>
      <c r="N415" s="37"/>
      <c r="O415" s="24"/>
      <c r="P415" s="37"/>
      <c r="Q415" s="37"/>
      <c r="R415" s="24"/>
      <c r="S415" s="37"/>
      <c r="T415" s="37"/>
      <c r="U415" s="24"/>
    </row>
    <row r="416" spans="1:21" x14ac:dyDescent="0.25">
      <c r="A416" s="12"/>
      <c r="B416" s="25" t="s">
        <v>51</v>
      </c>
      <c r="C416" s="19"/>
      <c r="D416" s="16" t="s">
        <v>231</v>
      </c>
      <c r="E416" s="26">
        <v>358.5</v>
      </c>
      <c r="F416" s="19"/>
      <c r="G416" s="16" t="s">
        <v>231</v>
      </c>
      <c r="H416" s="26">
        <v>358.5</v>
      </c>
      <c r="I416" s="19"/>
      <c r="J416" s="16" t="s">
        <v>231</v>
      </c>
      <c r="K416" s="26">
        <v>72.8</v>
      </c>
      <c r="L416" s="19"/>
      <c r="M416" s="16" t="s">
        <v>231</v>
      </c>
      <c r="N416" s="26">
        <v>562.20000000000005</v>
      </c>
      <c r="O416" s="19"/>
      <c r="P416" s="16" t="s">
        <v>231</v>
      </c>
      <c r="Q416" s="26" t="s">
        <v>793</v>
      </c>
      <c r="R416" s="16" t="s">
        <v>234</v>
      </c>
      <c r="S416" s="16" t="s">
        <v>231</v>
      </c>
      <c r="T416" s="26">
        <v>380.6</v>
      </c>
      <c r="U416" s="19"/>
    </row>
    <row r="417" spans="1:21" ht="39" x14ac:dyDescent="0.25">
      <c r="A417" s="12"/>
      <c r="B417" s="27" t="s">
        <v>853</v>
      </c>
      <c r="C417" s="24"/>
      <c r="D417" s="36"/>
      <c r="E417" s="36"/>
      <c r="F417" s="24"/>
      <c r="G417" s="36"/>
      <c r="H417" s="36"/>
      <c r="I417" s="24"/>
      <c r="J417" s="36"/>
      <c r="K417" s="36"/>
      <c r="L417" s="24"/>
      <c r="M417" s="36"/>
      <c r="N417" s="36"/>
      <c r="O417" s="24"/>
      <c r="P417" s="36"/>
      <c r="Q417" s="36"/>
      <c r="R417" s="24"/>
      <c r="S417" s="36"/>
      <c r="T417" s="36"/>
      <c r="U417" s="24"/>
    </row>
    <row r="418" spans="1:21" ht="26.25" x14ac:dyDescent="0.25">
      <c r="A418" s="12"/>
      <c r="B418" s="67" t="s">
        <v>717</v>
      </c>
      <c r="C418" s="19"/>
      <c r="D418" s="49" t="s">
        <v>931</v>
      </c>
      <c r="E418" s="49"/>
      <c r="F418" s="16" t="s">
        <v>234</v>
      </c>
      <c r="G418" s="49" t="s">
        <v>932</v>
      </c>
      <c r="H418" s="49"/>
      <c r="I418" s="16" t="s">
        <v>234</v>
      </c>
      <c r="J418" s="49" t="s">
        <v>875</v>
      </c>
      <c r="K418" s="49"/>
      <c r="L418" s="16" t="s">
        <v>234</v>
      </c>
      <c r="M418" s="49" t="s">
        <v>931</v>
      </c>
      <c r="N418" s="49"/>
      <c r="O418" s="16" t="s">
        <v>234</v>
      </c>
      <c r="P418" s="49">
        <v>971.4</v>
      </c>
      <c r="Q418" s="49"/>
      <c r="R418" s="19"/>
      <c r="S418" s="49" t="s">
        <v>251</v>
      </c>
      <c r="T418" s="49"/>
      <c r="U418" s="19"/>
    </row>
    <row r="419" spans="1:21" ht="26.25" x14ac:dyDescent="0.25">
      <c r="A419" s="12"/>
      <c r="B419" s="66" t="s">
        <v>771</v>
      </c>
      <c r="C419" s="24"/>
      <c r="D419" s="38" t="s">
        <v>251</v>
      </c>
      <c r="E419" s="38"/>
      <c r="F419" s="24"/>
      <c r="G419" s="38" t="s">
        <v>251</v>
      </c>
      <c r="H419" s="38"/>
      <c r="I419" s="24"/>
      <c r="J419" s="38" t="s">
        <v>933</v>
      </c>
      <c r="K419" s="38"/>
      <c r="L419" s="29" t="s">
        <v>234</v>
      </c>
      <c r="M419" s="38" t="s">
        <v>934</v>
      </c>
      <c r="N419" s="38"/>
      <c r="O419" s="29" t="s">
        <v>234</v>
      </c>
      <c r="P419" s="38" t="s">
        <v>251</v>
      </c>
      <c r="Q419" s="38"/>
      <c r="R419" s="24"/>
      <c r="S419" s="38" t="s">
        <v>935</v>
      </c>
      <c r="T419" s="38"/>
      <c r="U419" s="29" t="s">
        <v>234</v>
      </c>
    </row>
    <row r="420" spans="1:21" x14ac:dyDescent="0.25">
      <c r="A420" s="12"/>
      <c r="B420" s="67" t="s">
        <v>135</v>
      </c>
      <c r="C420" s="19"/>
      <c r="D420" s="49" t="s">
        <v>251</v>
      </c>
      <c r="E420" s="49"/>
      <c r="F420" s="19"/>
      <c r="G420" s="49" t="s">
        <v>251</v>
      </c>
      <c r="H420" s="49"/>
      <c r="I420" s="19"/>
      <c r="J420" s="49">
        <v>21.6</v>
      </c>
      <c r="K420" s="49"/>
      <c r="L420" s="19"/>
      <c r="M420" s="49">
        <v>44.5</v>
      </c>
      <c r="N420" s="49"/>
      <c r="O420" s="19"/>
      <c r="P420" s="49" t="s">
        <v>251</v>
      </c>
      <c r="Q420" s="49"/>
      <c r="R420" s="19"/>
      <c r="S420" s="49">
        <v>66.099999999999994</v>
      </c>
      <c r="T420" s="49"/>
      <c r="U420" s="19"/>
    </row>
    <row r="421" spans="1:21" x14ac:dyDescent="0.25">
      <c r="A421" s="12"/>
      <c r="B421" s="66" t="s">
        <v>136</v>
      </c>
      <c r="C421" s="24"/>
      <c r="D421" s="38" t="s">
        <v>251</v>
      </c>
      <c r="E421" s="38"/>
      <c r="F421" s="24"/>
      <c r="G421" s="38">
        <v>0.1</v>
      </c>
      <c r="H421" s="38"/>
      <c r="I421" s="24"/>
      <c r="J421" s="38">
        <v>0.9</v>
      </c>
      <c r="K421" s="38"/>
      <c r="L421" s="24"/>
      <c r="M421" s="38">
        <v>1.6</v>
      </c>
      <c r="N421" s="38"/>
      <c r="O421" s="24"/>
      <c r="P421" s="38" t="s">
        <v>251</v>
      </c>
      <c r="Q421" s="38"/>
      <c r="R421" s="24"/>
      <c r="S421" s="38">
        <v>2.6</v>
      </c>
      <c r="T421" s="38"/>
      <c r="U421" s="24"/>
    </row>
    <row r="422" spans="1:21" ht="26.25" x14ac:dyDescent="0.25">
      <c r="A422" s="12"/>
      <c r="B422" s="67" t="s">
        <v>41</v>
      </c>
      <c r="C422" s="19"/>
      <c r="D422" s="49" t="s">
        <v>251</v>
      </c>
      <c r="E422" s="49"/>
      <c r="F422" s="19"/>
      <c r="G422" s="49">
        <v>0.3</v>
      </c>
      <c r="H422" s="49"/>
      <c r="I422" s="19"/>
      <c r="J422" s="49">
        <v>3.4</v>
      </c>
      <c r="K422" s="49"/>
      <c r="L422" s="19"/>
      <c r="M422" s="49">
        <v>6</v>
      </c>
      <c r="N422" s="49"/>
      <c r="O422" s="19"/>
      <c r="P422" s="49" t="s">
        <v>251</v>
      </c>
      <c r="Q422" s="49"/>
      <c r="R422" s="19"/>
      <c r="S422" s="49">
        <v>9.6999999999999993</v>
      </c>
      <c r="T422" s="49"/>
      <c r="U422" s="19"/>
    </row>
    <row r="423" spans="1:21" ht="26.25" x14ac:dyDescent="0.25">
      <c r="A423" s="12"/>
      <c r="B423" s="66" t="s">
        <v>138</v>
      </c>
      <c r="C423" s="24"/>
      <c r="D423" s="38" t="s">
        <v>251</v>
      </c>
      <c r="E423" s="38"/>
      <c r="F423" s="24"/>
      <c r="G423" s="38">
        <v>4.3</v>
      </c>
      <c r="H423" s="38"/>
      <c r="I423" s="24"/>
      <c r="J423" s="38">
        <v>0.6</v>
      </c>
      <c r="K423" s="38"/>
      <c r="L423" s="24"/>
      <c r="M423" s="38">
        <v>3</v>
      </c>
      <c r="N423" s="38"/>
      <c r="O423" s="24"/>
      <c r="P423" s="38" t="s">
        <v>251</v>
      </c>
      <c r="Q423" s="38"/>
      <c r="R423" s="24"/>
      <c r="S423" s="38">
        <v>7.9</v>
      </c>
      <c r="T423" s="38"/>
      <c r="U423" s="24"/>
    </row>
    <row r="424" spans="1:21" x14ac:dyDescent="0.25">
      <c r="A424" s="12"/>
      <c r="B424" s="67" t="s">
        <v>139</v>
      </c>
      <c r="C424" s="19"/>
      <c r="D424" s="49" t="s">
        <v>251</v>
      </c>
      <c r="E424" s="49"/>
      <c r="F424" s="19"/>
      <c r="G424" s="49" t="s">
        <v>251</v>
      </c>
      <c r="H424" s="49"/>
      <c r="I424" s="19"/>
      <c r="J424" s="49">
        <v>0.2</v>
      </c>
      <c r="K424" s="49"/>
      <c r="L424" s="19"/>
      <c r="M424" s="49">
        <v>0.4</v>
      </c>
      <c r="N424" s="49"/>
      <c r="O424" s="19"/>
      <c r="P424" s="49" t="s">
        <v>251</v>
      </c>
      <c r="Q424" s="49"/>
      <c r="R424" s="19"/>
      <c r="S424" s="49">
        <v>0.6</v>
      </c>
      <c r="T424" s="49"/>
      <c r="U424" s="19"/>
    </row>
    <row r="425" spans="1:21" x14ac:dyDescent="0.25">
      <c r="A425" s="12"/>
      <c r="B425" s="66" t="s">
        <v>140</v>
      </c>
      <c r="C425" s="24"/>
      <c r="D425" s="38" t="s">
        <v>251</v>
      </c>
      <c r="E425" s="38"/>
      <c r="F425" s="24"/>
      <c r="G425" s="38" t="s">
        <v>251</v>
      </c>
      <c r="H425" s="38"/>
      <c r="I425" s="24"/>
      <c r="J425" s="38">
        <v>4.5999999999999996</v>
      </c>
      <c r="K425" s="38"/>
      <c r="L425" s="24"/>
      <c r="M425" s="38">
        <v>4.0999999999999996</v>
      </c>
      <c r="N425" s="38"/>
      <c r="O425" s="24"/>
      <c r="P425" s="38" t="s">
        <v>251</v>
      </c>
      <c r="Q425" s="38"/>
      <c r="R425" s="24"/>
      <c r="S425" s="38">
        <v>8.6999999999999993</v>
      </c>
      <c r="T425" s="38"/>
      <c r="U425" s="24"/>
    </row>
    <row r="426" spans="1:21" x14ac:dyDescent="0.25">
      <c r="A426" s="12"/>
      <c r="B426" s="67" t="s">
        <v>88</v>
      </c>
      <c r="C426" s="19"/>
      <c r="D426" s="49" t="s">
        <v>251</v>
      </c>
      <c r="E426" s="49"/>
      <c r="F426" s="19"/>
      <c r="G426" s="49" t="s">
        <v>936</v>
      </c>
      <c r="H426" s="49"/>
      <c r="I426" s="16" t="s">
        <v>234</v>
      </c>
      <c r="J426" s="49">
        <v>4.8</v>
      </c>
      <c r="K426" s="49"/>
      <c r="L426" s="19"/>
      <c r="M426" s="49">
        <v>4.7</v>
      </c>
      <c r="N426" s="49"/>
      <c r="O426" s="19"/>
      <c r="P426" s="49" t="s">
        <v>251</v>
      </c>
      <c r="Q426" s="49"/>
      <c r="R426" s="19"/>
      <c r="S426" s="49" t="s">
        <v>937</v>
      </c>
      <c r="T426" s="49"/>
      <c r="U426" s="16" t="s">
        <v>234</v>
      </c>
    </row>
    <row r="427" spans="1:21" x14ac:dyDescent="0.25">
      <c r="A427" s="12"/>
      <c r="B427" s="66" t="s">
        <v>37</v>
      </c>
      <c r="C427" s="24"/>
      <c r="D427" s="38" t="s">
        <v>251</v>
      </c>
      <c r="E427" s="38"/>
      <c r="F427" s="24"/>
      <c r="G427" s="38" t="s">
        <v>251</v>
      </c>
      <c r="H427" s="38"/>
      <c r="I427" s="24"/>
      <c r="J427" s="38">
        <v>1.2</v>
      </c>
      <c r="K427" s="38"/>
      <c r="L427" s="24"/>
      <c r="M427" s="38">
        <v>10.6</v>
      </c>
      <c r="N427" s="38"/>
      <c r="O427" s="24"/>
      <c r="P427" s="38" t="s">
        <v>251</v>
      </c>
      <c r="Q427" s="38"/>
      <c r="R427" s="24"/>
      <c r="S427" s="38">
        <v>11.8</v>
      </c>
      <c r="T427" s="38"/>
      <c r="U427" s="24"/>
    </row>
    <row r="428" spans="1:21" ht="26.25" x14ac:dyDescent="0.25">
      <c r="A428" s="12"/>
      <c r="B428" s="67" t="s">
        <v>141</v>
      </c>
      <c r="C428" s="19"/>
      <c r="D428" s="49" t="s">
        <v>251</v>
      </c>
      <c r="E428" s="49"/>
      <c r="F428" s="19"/>
      <c r="G428" s="49" t="s">
        <v>251</v>
      </c>
      <c r="H428" s="49"/>
      <c r="I428" s="19"/>
      <c r="J428" s="49" t="s">
        <v>251</v>
      </c>
      <c r="K428" s="49"/>
      <c r="L428" s="19"/>
      <c r="M428" s="49" t="s">
        <v>553</v>
      </c>
      <c r="N428" s="49"/>
      <c r="O428" s="16" t="s">
        <v>234</v>
      </c>
      <c r="P428" s="49" t="s">
        <v>251</v>
      </c>
      <c r="Q428" s="49"/>
      <c r="R428" s="19"/>
      <c r="S428" s="49" t="s">
        <v>553</v>
      </c>
      <c r="T428" s="49"/>
      <c r="U428" s="16" t="s">
        <v>234</v>
      </c>
    </row>
    <row r="429" spans="1:21" ht="39" x14ac:dyDescent="0.25">
      <c r="A429" s="12"/>
      <c r="B429" s="27" t="s">
        <v>142</v>
      </c>
      <c r="C429" s="24"/>
      <c r="D429" s="36"/>
      <c r="E429" s="36"/>
      <c r="F429" s="24"/>
      <c r="G429" s="36"/>
      <c r="H429" s="36"/>
      <c r="I429" s="24"/>
      <c r="J429" s="36"/>
      <c r="K429" s="36"/>
      <c r="L429" s="24"/>
      <c r="M429" s="36"/>
      <c r="N429" s="36"/>
      <c r="O429" s="24"/>
      <c r="P429" s="36"/>
      <c r="Q429" s="36"/>
      <c r="R429" s="24"/>
      <c r="S429" s="36"/>
      <c r="T429" s="36"/>
      <c r="U429" s="24"/>
    </row>
    <row r="430" spans="1:21" x14ac:dyDescent="0.25">
      <c r="A430" s="12"/>
      <c r="B430" s="67" t="s">
        <v>143</v>
      </c>
      <c r="C430" s="19"/>
      <c r="D430" s="49" t="s">
        <v>251</v>
      </c>
      <c r="E430" s="49"/>
      <c r="F430" s="19"/>
      <c r="G430" s="49" t="s">
        <v>251</v>
      </c>
      <c r="H430" s="49"/>
      <c r="I430" s="19"/>
      <c r="J430" s="49" t="s">
        <v>938</v>
      </c>
      <c r="K430" s="49"/>
      <c r="L430" s="16" t="s">
        <v>234</v>
      </c>
      <c r="M430" s="49" t="s">
        <v>694</v>
      </c>
      <c r="N430" s="49"/>
      <c r="O430" s="16" t="s">
        <v>234</v>
      </c>
      <c r="P430" s="49" t="s">
        <v>251</v>
      </c>
      <c r="Q430" s="49"/>
      <c r="R430" s="19"/>
      <c r="S430" s="49" t="s">
        <v>939</v>
      </c>
      <c r="T430" s="49"/>
      <c r="U430" s="16" t="s">
        <v>234</v>
      </c>
    </row>
    <row r="431" spans="1:21" x14ac:dyDescent="0.25">
      <c r="A431" s="12"/>
      <c r="B431" s="66" t="s">
        <v>87</v>
      </c>
      <c r="C431" s="24"/>
      <c r="D431" s="38" t="s">
        <v>251</v>
      </c>
      <c r="E431" s="38"/>
      <c r="F431" s="24"/>
      <c r="G431" s="38" t="s">
        <v>251</v>
      </c>
      <c r="H431" s="38"/>
      <c r="I431" s="24"/>
      <c r="J431" s="38" t="s">
        <v>940</v>
      </c>
      <c r="K431" s="38"/>
      <c r="L431" s="29" t="s">
        <v>234</v>
      </c>
      <c r="M431" s="38" t="s">
        <v>459</v>
      </c>
      <c r="N431" s="38"/>
      <c r="O431" s="29" t="s">
        <v>234</v>
      </c>
      <c r="P431" s="38" t="s">
        <v>251</v>
      </c>
      <c r="Q431" s="38"/>
      <c r="R431" s="24"/>
      <c r="S431" s="38" t="s">
        <v>404</v>
      </c>
      <c r="T431" s="38"/>
      <c r="U431" s="29" t="s">
        <v>234</v>
      </c>
    </row>
    <row r="432" spans="1:21" x14ac:dyDescent="0.25">
      <c r="A432" s="12"/>
      <c r="B432" s="67" t="s">
        <v>144</v>
      </c>
      <c r="C432" s="19"/>
      <c r="D432" s="49" t="s">
        <v>251</v>
      </c>
      <c r="E432" s="49"/>
      <c r="F432" s="19"/>
      <c r="G432" s="49" t="s">
        <v>505</v>
      </c>
      <c r="H432" s="49"/>
      <c r="I432" s="16" t="s">
        <v>234</v>
      </c>
      <c r="J432" s="49" t="s">
        <v>941</v>
      </c>
      <c r="K432" s="49"/>
      <c r="L432" s="16" t="s">
        <v>234</v>
      </c>
      <c r="M432" s="49" t="s">
        <v>873</v>
      </c>
      <c r="N432" s="49"/>
      <c r="O432" s="16" t="s">
        <v>234</v>
      </c>
      <c r="P432" s="49" t="s">
        <v>251</v>
      </c>
      <c r="Q432" s="49"/>
      <c r="R432" s="19"/>
      <c r="S432" s="49" t="s">
        <v>865</v>
      </c>
      <c r="T432" s="49"/>
      <c r="U432" s="16" t="s">
        <v>234</v>
      </c>
    </row>
    <row r="433" spans="1:21" x14ac:dyDescent="0.25">
      <c r="A433" s="12"/>
      <c r="B433" s="66" t="s">
        <v>99</v>
      </c>
      <c r="C433" s="24"/>
      <c r="D433" s="38" t="s">
        <v>251</v>
      </c>
      <c r="E433" s="38"/>
      <c r="F433" s="24"/>
      <c r="G433" s="38" t="s">
        <v>251</v>
      </c>
      <c r="H433" s="38"/>
      <c r="I433" s="24"/>
      <c r="J433" s="38" t="s">
        <v>942</v>
      </c>
      <c r="K433" s="38"/>
      <c r="L433" s="29" t="s">
        <v>234</v>
      </c>
      <c r="M433" s="38" t="s">
        <v>872</v>
      </c>
      <c r="N433" s="38"/>
      <c r="O433" s="29" t="s">
        <v>234</v>
      </c>
      <c r="P433" s="38" t="s">
        <v>251</v>
      </c>
      <c r="Q433" s="38"/>
      <c r="R433" s="24"/>
      <c r="S433" s="38" t="s">
        <v>943</v>
      </c>
      <c r="T433" s="38"/>
      <c r="U433" s="29" t="s">
        <v>234</v>
      </c>
    </row>
    <row r="434" spans="1:21" x14ac:dyDescent="0.25">
      <c r="A434" s="12"/>
      <c r="B434" s="67" t="s">
        <v>100</v>
      </c>
      <c r="C434" s="19"/>
      <c r="D434" s="49" t="s">
        <v>251</v>
      </c>
      <c r="E434" s="49"/>
      <c r="F434" s="19"/>
      <c r="G434" s="49" t="s">
        <v>944</v>
      </c>
      <c r="H434" s="49"/>
      <c r="I434" s="16" t="s">
        <v>234</v>
      </c>
      <c r="J434" s="49">
        <v>8.1</v>
      </c>
      <c r="K434" s="49"/>
      <c r="L434" s="19"/>
      <c r="M434" s="49" t="s">
        <v>940</v>
      </c>
      <c r="N434" s="49"/>
      <c r="O434" s="16" t="s">
        <v>234</v>
      </c>
      <c r="P434" s="49" t="s">
        <v>251</v>
      </c>
      <c r="Q434" s="49"/>
      <c r="R434" s="19"/>
      <c r="S434" s="49" t="s">
        <v>945</v>
      </c>
      <c r="T434" s="49"/>
      <c r="U434" s="16" t="s">
        <v>234</v>
      </c>
    </row>
    <row r="435" spans="1:21" x14ac:dyDescent="0.25">
      <c r="A435" s="12"/>
      <c r="B435" s="66" t="s">
        <v>145</v>
      </c>
      <c r="C435" s="24"/>
      <c r="D435" s="38" t="s">
        <v>251</v>
      </c>
      <c r="E435" s="38"/>
      <c r="F435" s="24"/>
      <c r="G435" s="38" t="s">
        <v>502</v>
      </c>
      <c r="H435" s="38"/>
      <c r="I435" s="29" t="s">
        <v>234</v>
      </c>
      <c r="J435" s="38" t="s">
        <v>946</v>
      </c>
      <c r="K435" s="38"/>
      <c r="L435" s="29" t="s">
        <v>234</v>
      </c>
      <c r="M435" s="38">
        <v>7.1</v>
      </c>
      <c r="N435" s="38"/>
      <c r="O435" s="24"/>
      <c r="P435" s="38" t="s">
        <v>251</v>
      </c>
      <c r="Q435" s="38"/>
      <c r="R435" s="24"/>
      <c r="S435" s="38" t="s">
        <v>947</v>
      </c>
      <c r="T435" s="38"/>
      <c r="U435" s="29" t="s">
        <v>234</v>
      </c>
    </row>
    <row r="436" spans="1:21" ht="15.75" thickBot="1" x14ac:dyDescent="0.3">
      <c r="A436" s="12"/>
      <c r="B436" s="67" t="s">
        <v>877</v>
      </c>
      <c r="C436" s="19"/>
      <c r="D436" s="50">
        <v>5.6</v>
      </c>
      <c r="E436" s="50"/>
      <c r="F436" s="19"/>
      <c r="G436" s="50">
        <v>54.9</v>
      </c>
      <c r="H436" s="50"/>
      <c r="I436" s="19"/>
      <c r="J436" s="50">
        <v>41.9</v>
      </c>
      <c r="K436" s="50"/>
      <c r="L436" s="19"/>
      <c r="M436" s="50">
        <v>27.8</v>
      </c>
      <c r="N436" s="50"/>
      <c r="O436" s="19"/>
      <c r="P436" s="50" t="s">
        <v>948</v>
      </c>
      <c r="Q436" s="50"/>
      <c r="R436" s="16" t="s">
        <v>234</v>
      </c>
      <c r="S436" s="50" t="s">
        <v>251</v>
      </c>
      <c r="T436" s="50"/>
      <c r="U436" s="19"/>
    </row>
    <row r="437" spans="1:21" ht="26.25" x14ac:dyDescent="0.25">
      <c r="A437" s="12"/>
      <c r="B437" s="27" t="s">
        <v>146</v>
      </c>
      <c r="C437" s="24"/>
      <c r="D437" s="112">
        <v>5.6</v>
      </c>
      <c r="E437" s="112"/>
      <c r="F437" s="24"/>
      <c r="G437" s="112">
        <v>51.7</v>
      </c>
      <c r="H437" s="112"/>
      <c r="I437" s="24"/>
      <c r="J437" s="112">
        <v>46.3</v>
      </c>
      <c r="K437" s="112"/>
      <c r="L437" s="24"/>
      <c r="M437" s="112">
        <v>119.7</v>
      </c>
      <c r="N437" s="112"/>
      <c r="O437" s="24"/>
      <c r="P437" s="112" t="s">
        <v>948</v>
      </c>
      <c r="Q437" s="112"/>
      <c r="R437" s="29" t="s">
        <v>234</v>
      </c>
      <c r="S437" s="112">
        <v>93.1</v>
      </c>
      <c r="T437" s="112"/>
      <c r="U437" s="24"/>
    </row>
    <row r="438" spans="1:21" ht="27" thickBot="1" x14ac:dyDescent="0.3">
      <c r="A438" s="12"/>
      <c r="B438" s="25" t="s">
        <v>147</v>
      </c>
      <c r="C438" s="19"/>
      <c r="D438" s="50" t="s">
        <v>251</v>
      </c>
      <c r="E438" s="50"/>
      <c r="F438" s="19"/>
      <c r="G438" s="50" t="s">
        <v>251</v>
      </c>
      <c r="H438" s="50"/>
      <c r="I438" s="19"/>
      <c r="J438" s="50">
        <v>31.6</v>
      </c>
      <c r="K438" s="50"/>
      <c r="L438" s="19"/>
      <c r="M438" s="50">
        <v>170.1</v>
      </c>
      <c r="N438" s="50"/>
      <c r="O438" s="19"/>
      <c r="P438" s="50" t="s">
        <v>251</v>
      </c>
      <c r="Q438" s="50"/>
      <c r="R438" s="19"/>
      <c r="S438" s="50">
        <v>201.7</v>
      </c>
      <c r="T438" s="50"/>
      <c r="U438" s="19"/>
    </row>
    <row r="439" spans="1:21" ht="26.25" x14ac:dyDescent="0.25">
      <c r="A439" s="12"/>
      <c r="B439" s="42" t="s">
        <v>148</v>
      </c>
      <c r="C439" s="24"/>
      <c r="D439" s="112">
        <v>5.6</v>
      </c>
      <c r="E439" s="112"/>
      <c r="F439" s="24"/>
      <c r="G439" s="112">
        <v>51.7</v>
      </c>
      <c r="H439" s="112"/>
      <c r="I439" s="24"/>
      <c r="J439" s="112">
        <v>77.900000000000006</v>
      </c>
      <c r="K439" s="112"/>
      <c r="L439" s="24"/>
      <c r="M439" s="112">
        <v>289.8</v>
      </c>
      <c r="N439" s="112"/>
      <c r="O439" s="24"/>
      <c r="P439" s="112" t="s">
        <v>948</v>
      </c>
      <c r="Q439" s="112"/>
      <c r="R439" s="29" t="s">
        <v>234</v>
      </c>
      <c r="S439" s="112">
        <v>294.8</v>
      </c>
      <c r="T439" s="112"/>
      <c r="U439" s="24"/>
    </row>
    <row r="440" spans="1:21" ht="26.25" x14ac:dyDescent="0.25">
      <c r="A440" s="12"/>
      <c r="B440" s="46" t="s">
        <v>149</v>
      </c>
      <c r="C440" s="19"/>
      <c r="D440" s="39"/>
      <c r="E440" s="39"/>
      <c r="F440" s="19"/>
      <c r="G440" s="39"/>
      <c r="H440" s="39"/>
      <c r="I440" s="19"/>
      <c r="J440" s="39"/>
      <c r="K440" s="39"/>
      <c r="L440" s="19"/>
      <c r="M440" s="39"/>
      <c r="N440" s="39"/>
      <c r="O440" s="19"/>
      <c r="P440" s="39"/>
      <c r="Q440" s="39"/>
      <c r="R440" s="19"/>
      <c r="S440" s="39"/>
      <c r="T440" s="39"/>
      <c r="U440" s="19"/>
    </row>
    <row r="441" spans="1:21" x14ac:dyDescent="0.25">
      <c r="A441" s="12"/>
      <c r="B441" s="27" t="s">
        <v>885</v>
      </c>
      <c r="C441" s="24"/>
      <c r="D441" s="38" t="s">
        <v>251</v>
      </c>
      <c r="E441" s="38"/>
      <c r="F441" s="24"/>
      <c r="G441" s="38" t="s">
        <v>251</v>
      </c>
      <c r="H441" s="38"/>
      <c r="I441" s="24"/>
      <c r="J441" s="38" t="s">
        <v>949</v>
      </c>
      <c r="K441" s="38"/>
      <c r="L441" s="29" t="s">
        <v>234</v>
      </c>
      <c r="M441" s="38" t="s">
        <v>950</v>
      </c>
      <c r="N441" s="38"/>
      <c r="O441" s="29" t="s">
        <v>234</v>
      </c>
      <c r="P441" s="38" t="s">
        <v>251</v>
      </c>
      <c r="Q441" s="38"/>
      <c r="R441" s="24"/>
      <c r="S441" s="38" t="s">
        <v>951</v>
      </c>
      <c r="T441" s="38"/>
      <c r="U441" s="29" t="s">
        <v>234</v>
      </c>
    </row>
    <row r="442" spans="1:21" x14ac:dyDescent="0.25">
      <c r="A442" s="12"/>
      <c r="B442" s="25" t="s">
        <v>152</v>
      </c>
      <c r="C442" s="19"/>
      <c r="D442" s="49" t="s">
        <v>251</v>
      </c>
      <c r="E442" s="49"/>
      <c r="F442" s="19"/>
      <c r="G442" s="49" t="s">
        <v>251</v>
      </c>
      <c r="H442" s="49"/>
      <c r="I442" s="19"/>
      <c r="J442" s="49" t="s">
        <v>251</v>
      </c>
      <c r="K442" s="49"/>
      <c r="L442" s="19"/>
      <c r="M442" s="49">
        <v>0.2</v>
      </c>
      <c r="N442" s="49"/>
      <c r="O442" s="19"/>
      <c r="P442" s="49" t="s">
        <v>251</v>
      </c>
      <c r="Q442" s="49"/>
      <c r="R442" s="19"/>
      <c r="S442" s="49">
        <v>0.2</v>
      </c>
      <c r="T442" s="49"/>
      <c r="U442" s="19"/>
    </row>
    <row r="443" spans="1:21" ht="15.75" thickBot="1" x14ac:dyDescent="0.3">
      <c r="A443" s="12"/>
      <c r="B443" s="27" t="s">
        <v>154</v>
      </c>
      <c r="C443" s="24"/>
      <c r="D443" s="57" t="s">
        <v>251</v>
      </c>
      <c r="E443" s="57"/>
      <c r="F443" s="24"/>
      <c r="G443" s="57" t="s">
        <v>251</v>
      </c>
      <c r="H443" s="57"/>
      <c r="I443" s="24"/>
      <c r="J443" s="57" t="s">
        <v>251</v>
      </c>
      <c r="K443" s="57"/>
      <c r="L443" s="24"/>
      <c r="M443" s="57">
        <v>0.4</v>
      </c>
      <c r="N443" s="57"/>
      <c r="O443" s="24"/>
      <c r="P443" s="57" t="s">
        <v>251</v>
      </c>
      <c r="Q443" s="57"/>
      <c r="R443" s="24"/>
      <c r="S443" s="57">
        <v>0.4</v>
      </c>
      <c r="T443" s="57"/>
      <c r="U443" s="24"/>
    </row>
    <row r="444" spans="1:21" ht="26.25" x14ac:dyDescent="0.25">
      <c r="A444" s="12"/>
      <c r="B444" s="25" t="s">
        <v>155</v>
      </c>
      <c r="C444" s="19"/>
      <c r="D444" s="103" t="s">
        <v>251</v>
      </c>
      <c r="E444" s="103"/>
      <c r="F444" s="19"/>
      <c r="G444" s="103" t="s">
        <v>251</v>
      </c>
      <c r="H444" s="103"/>
      <c r="I444" s="19"/>
      <c r="J444" s="103" t="s">
        <v>949</v>
      </c>
      <c r="K444" s="103"/>
      <c r="L444" s="16" t="s">
        <v>234</v>
      </c>
      <c r="M444" s="103" t="s">
        <v>952</v>
      </c>
      <c r="N444" s="103"/>
      <c r="O444" s="16" t="s">
        <v>234</v>
      </c>
      <c r="P444" s="103" t="s">
        <v>251</v>
      </c>
      <c r="Q444" s="103"/>
      <c r="R444" s="19"/>
      <c r="S444" s="103" t="s">
        <v>953</v>
      </c>
      <c r="T444" s="103"/>
      <c r="U444" s="16" t="s">
        <v>234</v>
      </c>
    </row>
    <row r="445" spans="1:21" ht="27" thickBot="1" x14ac:dyDescent="0.3">
      <c r="A445" s="12"/>
      <c r="B445" s="27" t="s">
        <v>954</v>
      </c>
      <c r="C445" s="24"/>
      <c r="D445" s="57" t="s">
        <v>251</v>
      </c>
      <c r="E445" s="57"/>
      <c r="F445" s="24"/>
      <c r="G445" s="57" t="s">
        <v>251</v>
      </c>
      <c r="H445" s="57"/>
      <c r="I445" s="24"/>
      <c r="J445" s="57" t="s">
        <v>955</v>
      </c>
      <c r="K445" s="57"/>
      <c r="L445" s="29" t="s">
        <v>234</v>
      </c>
      <c r="M445" s="57" t="s">
        <v>956</v>
      </c>
      <c r="N445" s="57"/>
      <c r="O445" s="29" t="s">
        <v>234</v>
      </c>
      <c r="P445" s="57" t="s">
        <v>251</v>
      </c>
      <c r="Q445" s="57"/>
      <c r="R445" s="24"/>
      <c r="S445" s="57" t="s">
        <v>957</v>
      </c>
      <c r="T445" s="57"/>
      <c r="U445" s="29" t="s">
        <v>234</v>
      </c>
    </row>
    <row r="446" spans="1:21" x14ac:dyDescent="0.25">
      <c r="A446" s="12"/>
      <c r="B446" s="18" t="s">
        <v>896</v>
      </c>
      <c r="C446" s="19"/>
      <c r="D446" s="103" t="s">
        <v>251</v>
      </c>
      <c r="E446" s="103"/>
      <c r="F446" s="19"/>
      <c r="G446" s="103" t="s">
        <v>251</v>
      </c>
      <c r="H446" s="103"/>
      <c r="I446" s="19"/>
      <c r="J446" s="103" t="s">
        <v>958</v>
      </c>
      <c r="K446" s="103"/>
      <c r="L446" s="16" t="s">
        <v>234</v>
      </c>
      <c r="M446" s="103" t="s">
        <v>959</v>
      </c>
      <c r="N446" s="103"/>
      <c r="O446" s="16" t="s">
        <v>234</v>
      </c>
      <c r="P446" s="103" t="s">
        <v>251</v>
      </c>
      <c r="Q446" s="103"/>
      <c r="R446" s="19"/>
      <c r="S446" s="103" t="s">
        <v>960</v>
      </c>
      <c r="T446" s="103"/>
      <c r="U446" s="16" t="s">
        <v>234</v>
      </c>
    </row>
    <row r="447" spans="1:21" ht="26.25" x14ac:dyDescent="0.25">
      <c r="A447" s="12"/>
      <c r="B447" s="23" t="s">
        <v>158</v>
      </c>
      <c r="C447" s="24"/>
      <c r="D447" s="36"/>
      <c r="E447" s="36"/>
      <c r="F447" s="24"/>
      <c r="G447" s="36"/>
      <c r="H447" s="36"/>
      <c r="I447" s="24"/>
      <c r="J447" s="36"/>
      <c r="K447" s="36"/>
      <c r="L447" s="24"/>
      <c r="M447" s="36"/>
      <c r="N447" s="36"/>
      <c r="O447" s="24"/>
      <c r="P447" s="36"/>
      <c r="Q447" s="36"/>
      <c r="R447" s="24"/>
      <c r="S447" s="36"/>
      <c r="T447" s="36"/>
      <c r="U447" s="24"/>
    </row>
    <row r="448" spans="1:21" x14ac:dyDescent="0.25">
      <c r="A448" s="12"/>
      <c r="B448" s="25" t="s">
        <v>159</v>
      </c>
      <c r="C448" s="19"/>
      <c r="D448" s="49">
        <v>6</v>
      </c>
      <c r="E448" s="49"/>
      <c r="F448" s="19"/>
      <c r="G448" s="49" t="s">
        <v>251</v>
      </c>
      <c r="H448" s="49"/>
      <c r="I448" s="19"/>
      <c r="J448" s="49" t="s">
        <v>251</v>
      </c>
      <c r="K448" s="49"/>
      <c r="L448" s="19"/>
      <c r="M448" s="49" t="s">
        <v>251</v>
      </c>
      <c r="N448" s="49"/>
      <c r="O448" s="19"/>
      <c r="P448" s="49" t="s">
        <v>251</v>
      </c>
      <c r="Q448" s="49"/>
      <c r="R448" s="19"/>
      <c r="S448" s="49">
        <v>6</v>
      </c>
      <c r="T448" s="49"/>
      <c r="U448" s="19"/>
    </row>
    <row r="449" spans="1:21" ht="26.25" x14ac:dyDescent="0.25">
      <c r="A449" s="12"/>
      <c r="B449" s="27" t="s">
        <v>141</v>
      </c>
      <c r="C449" s="24"/>
      <c r="D449" s="38" t="s">
        <v>251</v>
      </c>
      <c r="E449" s="38"/>
      <c r="F449" s="24"/>
      <c r="G449" s="38" t="s">
        <v>251</v>
      </c>
      <c r="H449" s="38"/>
      <c r="I449" s="24"/>
      <c r="J449" s="38" t="s">
        <v>251</v>
      </c>
      <c r="K449" s="38"/>
      <c r="L449" s="24"/>
      <c r="M449" s="38">
        <v>1.4</v>
      </c>
      <c r="N449" s="38"/>
      <c r="O449" s="24"/>
      <c r="P449" s="38" t="s">
        <v>251</v>
      </c>
      <c r="Q449" s="38"/>
      <c r="R449" s="24"/>
      <c r="S449" s="38">
        <v>1.4</v>
      </c>
      <c r="T449" s="38"/>
      <c r="U449" s="24"/>
    </row>
    <row r="450" spans="1:21" x14ac:dyDescent="0.25">
      <c r="A450" s="12"/>
      <c r="B450" s="25" t="s">
        <v>160</v>
      </c>
      <c r="C450" s="19"/>
      <c r="D450" s="49" t="s">
        <v>251</v>
      </c>
      <c r="E450" s="49"/>
      <c r="F450" s="19"/>
      <c r="G450" s="49" t="s">
        <v>961</v>
      </c>
      <c r="H450" s="49"/>
      <c r="I450" s="16" t="s">
        <v>234</v>
      </c>
      <c r="J450" s="49" t="s">
        <v>251</v>
      </c>
      <c r="K450" s="49"/>
      <c r="L450" s="19"/>
      <c r="M450" s="49" t="s">
        <v>553</v>
      </c>
      <c r="N450" s="49"/>
      <c r="O450" s="16" t="s">
        <v>234</v>
      </c>
      <c r="P450" s="49" t="s">
        <v>251</v>
      </c>
      <c r="Q450" s="49"/>
      <c r="R450" s="19"/>
      <c r="S450" s="49" t="s">
        <v>962</v>
      </c>
      <c r="T450" s="49"/>
      <c r="U450" s="16" t="s">
        <v>234</v>
      </c>
    </row>
    <row r="451" spans="1:21" x14ac:dyDescent="0.25">
      <c r="A451" s="12"/>
      <c r="B451" s="27" t="s">
        <v>900</v>
      </c>
      <c r="C451" s="24"/>
      <c r="D451" s="38" t="s">
        <v>251</v>
      </c>
      <c r="E451" s="38"/>
      <c r="F451" s="24"/>
      <c r="G451" s="65">
        <v>1600</v>
      </c>
      <c r="H451" s="65"/>
      <c r="I451" s="24"/>
      <c r="J451" s="38" t="s">
        <v>251</v>
      </c>
      <c r="K451" s="38"/>
      <c r="L451" s="24"/>
      <c r="M451" s="38">
        <v>6.2</v>
      </c>
      <c r="N451" s="38"/>
      <c r="O451" s="24"/>
      <c r="P451" s="38" t="s">
        <v>251</v>
      </c>
      <c r="Q451" s="38"/>
      <c r="R451" s="24"/>
      <c r="S451" s="65">
        <v>1606.2</v>
      </c>
      <c r="T451" s="65"/>
      <c r="U451" s="24"/>
    </row>
    <row r="452" spans="1:21" x14ac:dyDescent="0.25">
      <c r="A452" s="12"/>
      <c r="B452" s="25" t="s">
        <v>162</v>
      </c>
      <c r="C452" s="19"/>
      <c r="D452" s="49" t="s">
        <v>251</v>
      </c>
      <c r="E452" s="49"/>
      <c r="F452" s="19"/>
      <c r="G452" s="49" t="s">
        <v>963</v>
      </c>
      <c r="H452" s="49"/>
      <c r="I452" s="16" t="s">
        <v>234</v>
      </c>
      <c r="J452" s="49" t="s">
        <v>251</v>
      </c>
      <c r="K452" s="49"/>
      <c r="L452" s="19"/>
      <c r="M452" s="49" t="s">
        <v>251</v>
      </c>
      <c r="N452" s="49"/>
      <c r="O452" s="19"/>
      <c r="P452" s="49" t="s">
        <v>251</v>
      </c>
      <c r="Q452" s="49"/>
      <c r="R452" s="19"/>
      <c r="S452" s="49" t="s">
        <v>963</v>
      </c>
      <c r="T452" s="49"/>
      <c r="U452" s="16" t="s">
        <v>234</v>
      </c>
    </row>
    <row r="453" spans="1:21" ht="26.25" x14ac:dyDescent="0.25">
      <c r="A453" s="12"/>
      <c r="B453" s="27" t="s">
        <v>163</v>
      </c>
      <c r="C453" s="24"/>
      <c r="D453" s="38" t="s">
        <v>251</v>
      </c>
      <c r="E453" s="38"/>
      <c r="F453" s="24"/>
      <c r="G453" s="38" t="s">
        <v>804</v>
      </c>
      <c r="H453" s="38"/>
      <c r="I453" s="29" t="s">
        <v>234</v>
      </c>
      <c r="J453" s="38" t="s">
        <v>251</v>
      </c>
      <c r="K453" s="38"/>
      <c r="L453" s="24"/>
      <c r="M453" s="38" t="s">
        <v>251</v>
      </c>
      <c r="N453" s="38"/>
      <c r="O453" s="24"/>
      <c r="P453" s="38" t="s">
        <v>251</v>
      </c>
      <c r="Q453" s="38"/>
      <c r="R453" s="24"/>
      <c r="S453" s="38" t="s">
        <v>804</v>
      </c>
      <c r="T453" s="38"/>
      <c r="U453" s="29" t="s">
        <v>234</v>
      </c>
    </row>
    <row r="454" spans="1:21" x14ac:dyDescent="0.25">
      <c r="A454" s="12"/>
      <c r="B454" s="25" t="s">
        <v>906</v>
      </c>
      <c r="C454" s="19"/>
      <c r="D454" s="49" t="s">
        <v>964</v>
      </c>
      <c r="E454" s="49"/>
      <c r="F454" s="16" t="s">
        <v>234</v>
      </c>
      <c r="G454" s="49" t="s">
        <v>251</v>
      </c>
      <c r="H454" s="49"/>
      <c r="I454" s="19"/>
      <c r="J454" s="49" t="s">
        <v>251</v>
      </c>
      <c r="K454" s="49"/>
      <c r="L454" s="19"/>
      <c r="M454" s="49" t="s">
        <v>251</v>
      </c>
      <c r="N454" s="49"/>
      <c r="O454" s="19"/>
      <c r="P454" s="49" t="s">
        <v>251</v>
      </c>
      <c r="Q454" s="49"/>
      <c r="R454" s="19"/>
      <c r="S454" s="49" t="s">
        <v>964</v>
      </c>
      <c r="T454" s="49"/>
      <c r="U454" s="16" t="s">
        <v>234</v>
      </c>
    </row>
    <row r="455" spans="1:21" ht="15.75" thickBot="1" x14ac:dyDescent="0.3">
      <c r="A455" s="12"/>
      <c r="B455" s="27" t="s">
        <v>909</v>
      </c>
      <c r="C455" s="24"/>
      <c r="D455" s="57" t="s">
        <v>251</v>
      </c>
      <c r="E455" s="57"/>
      <c r="F455" s="24"/>
      <c r="G455" s="57" t="s">
        <v>965</v>
      </c>
      <c r="H455" s="57"/>
      <c r="I455" s="29" t="s">
        <v>234</v>
      </c>
      <c r="J455" s="57">
        <v>384.7</v>
      </c>
      <c r="K455" s="57"/>
      <c r="L455" s="24"/>
      <c r="M455" s="57" t="s">
        <v>966</v>
      </c>
      <c r="N455" s="57"/>
      <c r="O455" s="29" t="s">
        <v>234</v>
      </c>
      <c r="P455" s="57" t="s">
        <v>251</v>
      </c>
      <c r="Q455" s="57"/>
      <c r="R455" s="24"/>
      <c r="S455" s="57" t="s">
        <v>251</v>
      </c>
      <c r="T455" s="57"/>
      <c r="U455" s="24"/>
    </row>
    <row r="456" spans="1:21" ht="26.25" x14ac:dyDescent="0.25">
      <c r="A456" s="12"/>
      <c r="B456" s="25" t="s">
        <v>167</v>
      </c>
      <c r="C456" s="19"/>
      <c r="D456" s="103" t="s">
        <v>967</v>
      </c>
      <c r="E456" s="103"/>
      <c r="F456" s="16" t="s">
        <v>234</v>
      </c>
      <c r="G456" s="103">
        <v>893.7</v>
      </c>
      <c r="H456" s="103"/>
      <c r="I456" s="19"/>
      <c r="J456" s="103">
        <v>384.7</v>
      </c>
      <c r="K456" s="103"/>
      <c r="L456" s="19"/>
      <c r="M456" s="103" t="s">
        <v>968</v>
      </c>
      <c r="N456" s="103"/>
      <c r="O456" s="16" t="s">
        <v>234</v>
      </c>
      <c r="P456" s="103" t="s">
        <v>251</v>
      </c>
      <c r="Q456" s="103"/>
      <c r="R456" s="19"/>
      <c r="S456" s="103">
        <v>968.3</v>
      </c>
      <c r="T456" s="103"/>
      <c r="U456" s="19"/>
    </row>
    <row r="457" spans="1:21" ht="27" thickBot="1" x14ac:dyDescent="0.3">
      <c r="A457" s="12"/>
      <c r="B457" s="27" t="s">
        <v>969</v>
      </c>
      <c r="C457" s="24"/>
      <c r="D457" s="57" t="s">
        <v>251</v>
      </c>
      <c r="E457" s="57"/>
      <c r="F457" s="24"/>
      <c r="G457" s="57" t="s">
        <v>251</v>
      </c>
      <c r="H457" s="57"/>
      <c r="I457" s="24"/>
      <c r="J457" s="57" t="s">
        <v>251</v>
      </c>
      <c r="K457" s="57"/>
      <c r="L457" s="24"/>
      <c r="M457" s="57">
        <v>180.4</v>
      </c>
      <c r="N457" s="57"/>
      <c r="O457" s="24"/>
      <c r="P457" s="57" t="s">
        <v>251</v>
      </c>
      <c r="Q457" s="57"/>
      <c r="R457" s="24"/>
      <c r="S457" s="57">
        <v>180.4</v>
      </c>
      <c r="T457" s="57"/>
      <c r="U457" s="24"/>
    </row>
    <row r="458" spans="1:21" ht="27" thickBot="1" x14ac:dyDescent="0.3">
      <c r="A458" s="12"/>
      <c r="B458" s="25" t="s">
        <v>169</v>
      </c>
      <c r="C458" s="19"/>
      <c r="D458" s="126" t="s">
        <v>967</v>
      </c>
      <c r="E458" s="126"/>
      <c r="F458" s="16" t="s">
        <v>234</v>
      </c>
      <c r="G458" s="126">
        <v>893.7</v>
      </c>
      <c r="H458" s="126"/>
      <c r="I458" s="19"/>
      <c r="J458" s="126">
        <v>384.7</v>
      </c>
      <c r="K458" s="126"/>
      <c r="L458" s="19"/>
      <c r="M458" s="126" t="s">
        <v>970</v>
      </c>
      <c r="N458" s="126"/>
      <c r="O458" s="16" t="s">
        <v>234</v>
      </c>
      <c r="P458" s="126" t="s">
        <v>251</v>
      </c>
      <c r="Q458" s="126"/>
      <c r="R458" s="19"/>
      <c r="S458" s="172">
        <v>1148.7</v>
      </c>
      <c r="T458" s="172"/>
      <c r="U458" s="19"/>
    </row>
    <row r="459" spans="1:21" ht="27" thickBot="1" x14ac:dyDescent="0.3">
      <c r="A459" s="12"/>
      <c r="B459" s="27" t="s">
        <v>170</v>
      </c>
      <c r="C459" s="24"/>
      <c r="D459" s="130" t="s">
        <v>251</v>
      </c>
      <c r="E459" s="130"/>
      <c r="F459" s="24"/>
      <c r="G459" s="130">
        <v>2.8</v>
      </c>
      <c r="H459" s="130"/>
      <c r="I459" s="24"/>
      <c r="J459" s="130" t="s">
        <v>742</v>
      </c>
      <c r="K459" s="130"/>
      <c r="L459" s="29" t="s">
        <v>234</v>
      </c>
      <c r="M459" s="130">
        <v>10.8</v>
      </c>
      <c r="N459" s="130"/>
      <c r="O459" s="24"/>
      <c r="P459" s="130" t="s">
        <v>251</v>
      </c>
      <c r="Q459" s="130"/>
      <c r="R459" s="24"/>
      <c r="S459" s="130">
        <v>13.1</v>
      </c>
      <c r="T459" s="130"/>
      <c r="U459" s="24"/>
    </row>
    <row r="460" spans="1:21" ht="26.25" x14ac:dyDescent="0.25">
      <c r="A460" s="12"/>
      <c r="B460" s="67" t="s">
        <v>971</v>
      </c>
      <c r="C460" s="19"/>
      <c r="D460" s="103" t="s">
        <v>972</v>
      </c>
      <c r="E460" s="103"/>
      <c r="F460" s="16" t="s">
        <v>234</v>
      </c>
      <c r="G460" s="103">
        <v>948.2</v>
      </c>
      <c r="H460" s="103"/>
      <c r="I460" s="19"/>
      <c r="J460" s="103">
        <v>398.6</v>
      </c>
      <c r="K460" s="103"/>
      <c r="L460" s="19"/>
      <c r="M460" s="103" t="s">
        <v>973</v>
      </c>
      <c r="N460" s="103"/>
      <c r="O460" s="16" t="s">
        <v>234</v>
      </c>
      <c r="P460" s="103" t="s">
        <v>948</v>
      </c>
      <c r="Q460" s="103"/>
      <c r="R460" s="16" t="s">
        <v>234</v>
      </c>
      <c r="S460" s="131">
        <v>1168.4000000000001</v>
      </c>
      <c r="T460" s="131"/>
      <c r="U460" s="19"/>
    </row>
    <row r="461" spans="1:21" ht="39.75" thickBot="1" x14ac:dyDescent="0.3">
      <c r="A461" s="12"/>
      <c r="B461" s="66" t="s">
        <v>172</v>
      </c>
      <c r="C461" s="24"/>
      <c r="D461" s="57" t="s">
        <v>251</v>
      </c>
      <c r="E461" s="57"/>
      <c r="F461" s="24"/>
      <c r="G461" s="57" t="s">
        <v>251</v>
      </c>
      <c r="H461" s="57"/>
      <c r="I461" s="24"/>
      <c r="J461" s="57" t="s">
        <v>251</v>
      </c>
      <c r="K461" s="57"/>
      <c r="L461" s="24"/>
      <c r="M461" s="57">
        <v>2</v>
      </c>
      <c r="N461" s="57"/>
      <c r="O461" s="24"/>
      <c r="P461" s="57" t="s">
        <v>251</v>
      </c>
      <c r="Q461" s="57"/>
      <c r="R461" s="24"/>
      <c r="S461" s="57">
        <v>2</v>
      </c>
      <c r="T461" s="57"/>
      <c r="U461" s="24"/>
    </row>
    <row r="462" spans="1:21" ht="26.25" x14ac:dyDescent="0.25">
      <c r="A462" s="12"/>
      <c r="B462" s="25" t="s">
        <v>173</v>
      </c>
      <c r="C462" s="19"/>
      <c r="D462" s="103" t="s">
        <v>972</v>
      </c>
      <c r="E462" s="103"/>
      <c r="F462" s="16" t="s">
        <v>234</v>
      </c>
      <c r="G462" s="103">
        <v>948.2</v>
      </c>
      <c r="H462" s="103"/>
      <c r="I462" s="19"/>
      <c r="J462" s="103">
        <v>398.6</v>
      </c>
      <c r="K462" s="103"/>
      <c r="L462" s="19"/>
      <c r="M462" s="103" t="s">
        <v>974</v>
      </c>
      <c r="N462" s="103"/>
      <c r="O462" s="16" t="s">
        <v>234</v>
      </c>
      <c r="P462" s="103" t="s">
        <v>948</v>
      </c>
      <c r="Q462" s="103"/>
      <c r="R462" s="16" t="s">
        <v>234</v>
      </c>
      <c r="S462" s="131">
        <v>1166.4000000000001</v>
      </c>
      <c r="T462" s="131"/>
      <c r="U462" s="19"/>
    </row>
    <row r="463" spans="1:21" ht="27" thickBot="1" x14ac:dyDescent="0.3">
      <c r="A463" s="12"/>
      <c r="B463" s="27" t="s">
        <v>174</v>
      </c>
      <c r="C463" s="24"/>
      <c r="D463" s="57">
        <v>42.7</v>
      </c>
      <c r="E463" s="57"/>
      <c r="F463" s="24"/>
      <c r="G463" s="57" t="s">
        <v>251</v>
      </c>
      <c r="H463" s="57"/>
      <c r="I463" s="24"/>
      <c r="J463" s="57">
        <v>234.5</v>
      </c>
      <c r="K463" s="57"/>
      <c r="L463" s="24"/>
      <c r="M463" s="57">
        <v>291.8</v>
      </c>
      <c r="N463" s="57"/>
      <c r="O463" s="24"/>
      <c r="P463" s="57" t="s">
        <v>975</v>
      </c>
      <c r="Q463" s="57"/>
      <c r="R463" s="29" t="s">
        <v>234</v>
      </c>
      <c r="S463" s="57">
        <v>315.2</v>
      </c>
      <c r="T463" s="57"/>
      <c r="U463" s="24"/>
    </row>
    <row r="464" spans="1:21" ht="27" thickBot="1" x14ac:dyDescent="0.3">
      <c r="A464" s="12"/>
      <c r="B464" s="129" t="s">
        <v>175</v>
      </c>
      <c r="C464" s="19"/>
      <c r="D464" s="53" t="s">
        <v>231</v>
      </c>
      <c r="E464" s="54" t="s">
        <v>251</v>
      </c>
      <c r="F464" s="19"/>
      <c r="G464" s="53" t="s">
        <v>231</v>
      </c>
      <c r="H464" s="54">
        <v>948.2</v>
      </c>
      <c r="I464" s="19"/>
      <c r="J464" s="53" t="s">
        <v>231</v>
      </c>
      <c r="K464" s="54">
        <v>633.1</v>
      </c>
      <c r="L464" s="19"/>
      <c r="M464" s="53" t="s">
        <v>231</v>
      </c>
      <c r="N464" s="54">
        <v>284.3</v>
      </c>
      <c r="O464" s="19"/>
      <c r="P464" s="53" t="s">
        <v>231</v>
      </c>
      <c r="Q464" s="54" t="s">
        <v>976</v>
      </c>
      <c r="R464" s="16" t="s">
        <v>234</v>
      </c>
      <c r="S464" s="53" t="s">
        <v>231</v>
      </c>
      <c r="T464" s="55">
        <v>1481.6</v>
      </c>
      <c r="U464" s="19"/>
    </row>
    <row r="465" spans="1:21" ht="15.75" thickTop="1" x14ac:dyDescent="0.25">
      <c r="A465" s="12"/>
      <c r="B465" s="60"/>
      <c r="C465" s="60"/>
      <c r="D465" s="60"/>
      <c r="E465" s="60"/>
      <c r="F465" s="60"/>
      <c r="G465" s="60"/>
      <c r="H465" s="60"/>
      <c r="I465" s="60"/>
      <c r="J465" s="60"/>
      <c r="K465" s="60"/>
      <c r="L465" s="60"/>
      <c r="M465" s="60"/>
      <c r="N465" s="60"/>
      <c r="O465" s="60"/>
      <c r="P465" s="60"/>
      <c r="Q465" s="60"/>
      <c r="R465" s="60"/>
      <c r="S465" s="60"/>
      <c r="T465" s="60"/>
      <c r="U465" s="60"/>
    </row>
    <row r="466" spans="1:21" x14ac:dyDescent="0.25">
      <c r="A466" s="12"/>
      <c r="B466" s="60" t="s">
        <v>977</v>
      </c>
      <c r="C466" s="60"/>
      <c r="D466" s="60"/>
      <c r="E466" s="60"/>
      <c r="F466" s="60"/>
      <c r="G466" s="60"/>
      <c r="H466" s="60"/>
      <c r="I466" s="60"/>
      <c r="J466" s="60"/>
      <c r="K466" s="60"/>
      <c r="L466" s="60"/>
      <c r="M466" s="60"/>
      <c r="N466" s="60"/>
      <c r="O466" s="60"/>
      <c r="P466" s="60"/>
      <c r="Q466" s="60"/>
      <c r="R466" s="60"/>
      <c r="S466" s="60"/>
      <c r="T466" s="60"/>
      <c r="U466" s="60"/>
    </row>
    <row r="467" spans="1:21" x14ac:dyDescent="0.25">
      <c r="A467" s="12"/>
      <c r="B467" s="60"/>
      <c r="C467" s="60"/>
      <c r="D467" s="60"/>
      <c r="E467" s="60"/>
      <c r="F467" s="60"/>
      <c r="G467" s="60"/>
      <c r="H467" s="60"/>
      <c r="I467" s="60"/>
      <c r="J467" s="60"/>
      <c r="K467" s="60"/>
      <c r="L467" s="60"/>
      <c r="M467" s="60"/>
      <c r="N467" s="60"/>
      <c r="O467" s="60"/>
      <c r="P467" s="60"/>
      <c r="Q467" s="60"/>
      <c r="R467" s="60"/>
      <c r="S467" s="60"/>
      <c r="T467" s="60"/>
      <c r="U467" s="60"/>
    </row>
  </sheetData>
  <mergeCells count="2122">
    <mergeCell ref="B465:U465"/>
    <mergeCell ref="B466:U466"/>
    <mergeCell ref="B467:U467"/>
    <mergeCell ref="B406:U406"/>
    <mergeCell ref="B407:U407"/>
    <mergeCell ref="B408:U408"/>
    <mergeCell ref="B409:U409"/>
    <mergeCell ref="B410:U410"/>
    <mergeCell ref="B411:U411"/>
    <mergeCell ref="B339:U339"/>
    <mergeCell ref="B340:U340"/>
    <mergeCell ref="B341:U341"/>
    <mergeCell ref="B403:U403"/>
    <mergeCell ref="B404:U404"/>
    <mergeCell ref="B405:U405"/>
    <mergeCell ref="B279:U279"/>
    <mergeCell ref="B280:U280"/>
    <mergeCell ref="B281:U281"/>
    <mergeCell ref="B282:U282"/>
    <mergeCell ref="B334:U334"/>
    <mergeCell ref="A335:A467"/>
    <mergeCell ref="B335:U335"/>
    <mergeCell ref="B336:U336"/>
    <mergeCell ref="B337:U337"/>
    <mergeCell ref="B338:U338"/>
    <mergeCell ref="B222:U222"/>
    <mergeCell ref="B223:U223"/>
    <mergeCell ref="B224:U224"/>
    <mergeCell ref="B276:U276"/>
    <mergeCell ref="B277:U277"/>
    <mergeCell ref="B278:U278"/>
    <mergeCell ref="B203:U203"/>
    <mergeCell ref="B204:U204"/>
    <mergeCell ref="B205:U205"/>
    <mergeCell ref="B206:U206"/>
    <mergeCell ref="B217:U217"/>
    <mergeCell ref="A218:A334"/>
    <mergeCell ref="B218:U218"/>
    <mergeCell ref="B219:U219"/>
    <mergeCell ref="B220:U220"/>
    <mergeCell ref="B221:U221"/>
    <mergeCell ref="B187:U187"/>
    <mergeCell ref="B188:U188"/>
    <mergeCell ref="B199:U199"/>
    <mergeCell ref="B200:U200"/>
    <mergeCell ref="B201:U201"/>
    <mergeCell ref="B202:U202"/>
    <mergeCell ref="B181:U181"/>
    <mergeCell ref="B182:U182"/>
    <mergeCell ref="B183:U183"/>
    <mergeCell ref="B184:U184"/>
    <mergeCell ref="B185:U185"/>
    <mergeCell ref="B186:U186"/>
    <mergeCell ref="B165:U165"/>
    <mergeCell ref="B166:U166"/>
    <mergeCell ref="B167:U167"/>
    <mergeCell ref="B168:U168"/>
    <mergeCell ref="B169:U169"/>
    <mergeCell ref="B170:U170"/>
    <mergeCell ref="B149:U149"/>
    <mergeCell ref="B150:U150"/>
    <mergeCell ref="B151:U151"/>
    <mergeCell ref="B152:U152"/>
    <mergeCell ref="B163:U163"/>
    <mergeCell ref="B164:U164"/>
    <mergeCell ref="B114:U114"/>
    <mergeCell ref="B115:U115"/>
    <mergeCell ref="B116:U116"/>
    <mergeCell ref="B143:U143"/>
    <mergeCell ref="B144:U144"/>
    <mergeCell ref="A145:A217"/>
    <mergeCell ref="B145:U145"/>
    <mergeCell ref="B146:U146"/>
    <mergeCell ref="B147:U147"/>
    <mergeCell ref="B148:U148"/>
    <mergeCell ref="B83:U83"/>
    <mergeCell ref="B109:U109"/>
    <mergeCell ref="B110:U110"/>
    <mergeCell ref="B111:U111"/>
    <mergeCell ref="B112:U112"/>
    <mergeCell ref="B113:U113"/>
    <mergeCell ref="B77:U77"/>
    <mergeCell ref="B78:U78"/>
    <mergeCell ref="B79:U79"/>
    <mergeCell ref="B80:U80"/>
    <mergeCell ref="B81:U81"/>
    <mergeCell ref="B82:U82"/>
    <mergeCell ref="B43:U43"/>
    <mergeCell ref="B44:U44"/>
    <mergeCell ref="B45:U45"/>
    <mergeCell ref="B46:U46"/>
    <mergeCell ref="B47:U47"/>
    <mergeCell ref="B76:U76"/>
    <mergeCell ref="B9:U9"/>
    <mergeCell ref="B10:U10"/>
    <mergeCell ref="B11:U11"/>
    <mergeCell ref="B40:U40"/>
    <mergeCell ref="B41:U41"/>
    <mergeCell ref="B42:U42"/>
    <mergeCell ref="A1:A2"/>
    <mergeCell ref="B1:U1"/>
    <mergeCell ref="B2:U2"/>
    <mergeCell ref="B3:U3"/>
    <mergeCell ref="A4:A144"/>
    <mergeCell ref="B4:U4"/>
    <mergeCell ref="B5:U5"/>
    <mergeCell ref="B6:U6"/>
    <mergeCell ref="B7:U7"/>
    <mergeCell ref="B8:U8"/>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60:E460"/>
    <mergeCell ref="G460:H460"/>
    <mergeCell ref="J460:K460"/>
    <mergeCell ref="M460:N460"/>
    <mergeCell ref="P460:Q460"/>
    <mergeCell ref="S460:T460"/>
    <mergeCell ref="D459:E459"/>
    <mergeCell ref="G459:H459"/>
    <mergeCell ref="J459:K459"/>
    <mergeCell ref="M459:N459"/>
    <mergeCell ref="P459:Q459"/>
    <mergeCell ref="S459:T459"/>
    <mergeCell ref="D458:E458"/>
    <mergeCell ref="G458:H458"/>
    <mergeCell ref="J458:K458"/>
    <mergeCell ref="M458:N458"/>
    <mergeCell ref="P458:Q458"/>
    <mergeCell ref="S458:T458"/>
    <mergeCell ref="D457:E457"/>
    <mergeCell ref="G457:H457"/>
    <mergeCell ref="J457:K457"/>
    <mergeCell ref="M457:N457"/>
    <mergeCell ref="P457:Q457"/>
    <mergeCell ref="S457:T457"/>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D451:E451"/>
    <mergeCell ref="G451:H451"/>
    <mergeCell ref="J451:K451"/>
    <mergeCell ref="M451:N451"/>
    <mergeCell ref="P451:Q451"/>
    <mergeCell ref="S451:T451"/>
    <mergeCell ref="D450:E450"/>
    <mergeCell ref="G450:H450"/>
    <mergeCell ref="J450:K450"/>
    <mergeCell ref="M450:N450"/>
    <mergeCell ref="P450:Q450"/>
    <mergeCell ref="S450:T450"/>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3:E443"/>
    <mergeCell ref="G443:H443"/>
    <mergeCell ref="J443:K443"/>
    <mergeCell ref="M443:N443"/>
    <mergeCell ref="P443:Q443"/>
    <mergeCell ref="S443:T443"/>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40:E440"/>
    <mergeCell ref="G440:H440"/>
    <mergeCell ref="J440:K440"/>
    <mergeCell ref="M440:N440"/>
    <mergeCell ref="P440:Q440"/>
    <mergeCell ref="S440:T440"/>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5:E435"/>
    <mergeCell ref="G435:H435"/>
    <mergeCell ref="J435:K435"/>
    <mergeCell ref="M435:N435"/>
    <mergeCell ref="P435:Q435"/>
    <mergeCell ref="S435:T435"/>
    <mergeCell ref="D434:E434"/>
    <mergeCell ref="G434:H434"/>
    <mergeCell ref="J434:K434"/>
    <mergeCell ref="M434:N434"/>
    <mergeCell ref="P434:Q434"/>
    <mergeCell ref="S434:T434"/>
    <mergeCell ref="D433:E433"/>
    <mergeCell ref="G433:H433"/>
    <mergeCell ref="J433:K433"/>
    <mergeCell ref="M433:N433"/>
    <mergeCell ref="P433:Q433"/>
    <mergeCell ref="S433:T433"/>
    <mergeCell ref="D432:E432"/>
    <mergeCell ref="G432:H432"/>
    <mergeCell ref="J432:K432"/>
    <mergeCell ref="M432:N432"/>
    <mergeCell ref="P432:Q432"/>
    <mergeCell ref="S432:T432"/>
    <mergeCell ref="D431:E431"/>
    <mergeCell ref="G431:H431"/>
    <mergeCell ref="J431:K431"/>
    <mergeCell ref="M431:N431"/>
    <mergeCell ref="P431:Q431"/>
    <mergeCell ref="S431:T431"/>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8:E418"/>
    <mergeCell ref="G418:H418"/>
    <mergeCell ref="J418:K418"/>
    <mergeCell ref="M418:N418"/>
    <mergeCell ref="P418:Q418"/>
    <mergeCell ref="S418:T418"/>
    <mergeCell ref="D417:E417"/>
    <mergeCell ref="G417:H417"/>
    <mergeCell ref="J417:K417"/>
    <mergeCell ref="M417:N417"/>
    <mergeCell ref="P417:Q417"/>
    <mergeCell ref="S417:T417"/>
    <mergeCell ref="D415:E415"/>
    <mergeCell ref="G415:H415"/>
    <mergeCell ref="J415:K415"/>
    <mergeCell ref="M415:N415"/>
    <mergeCell ref="P415:Q415"/>
    <mergeCell ref="S415:T415"/>
    <mergeCell ref="D414:E414"/>
    <mergeCell ref="G414:H414"/>
    <mergeCell ref="J414:K414"/>
    <mergeCell ref="M414:N414"/>
    <mergeCell ref="P414:Q414"/>
    <mergeCell ref="S414:T414"/>
    <mergeCell ref="D413:E413"/>
    <mergeCell ref="G413:H413"/>
    <mergeCell ref="J413:K413"/>
    <mergeCell ref="M413:N413"/>
    <mergeCell ref="P413:Q413"/>
    <mergeCell ref="S413:T413"/>
    <mergeCell ref="D412:E412"/>
    <mergeCell ref="G412:H412"/>
    <mergeCell ref="J412:K412"/>
    <mergeCell ref="M412:N412"/>
    <mergeCell ref="P412:Q412"/>
    <mergeCell ref="S412:T41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2:E372"/>
    <mergeCell ref="G372:H372"/>
    <mergeCell ref="J372:K372"/>
    <mergeCell ref="M372:N372"/>
    <mergeCell ref="P372:Q372"/>
    <mergeCell ref="S372:T372"/>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9:E369"/>
    <mergeCell ref="G369:H369"/>
    <mergeCell ref="J369:K369"/>
    <mergeCell ref="M369:N369"/>
    <mergeCell ref="P369:Q369"/>
    <mergeCell ref="S369:T369"/>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S122:T122"/>
    <mergeCell ref="D123:E123"/>
    <mergeCell ref="G123:H123"/>
    <mergeCell ref="J123:K123"/>
    <mergeCell ref="M123:N123"/>
    <mergeCell ref="P123:Q123"/>
    <mergeCell ref="S123:T123"/>
    <mergeCell ref="D121:E121"/>
    <mergeCell ref="G121:H121"/>
    <mergeCell ref="J121:K121"/>
    <mergeCell ref="P121:Q121"/>
    <mergeCell ref="S121:T121"/>
    <mergeCell ref="D122:E122"/>
    <mergeCell ref="G122:H122"/>
    <mergeCell ref="J122:K122"/>
    <mergeCell ref="M122:N122"/>
    <mergeCell ref="P122:Q122"/>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R48:R49"/>
    <mergeCell ref="S48:T48"/>
    <mergeCell ref="S49:T49"/>
    <mergeCell ref="U48:U49"/>
    <mergeCell ref="D50:E50"/>
    <mergeCell ref="G50:H50"/>
    <mergeCell ref="J50:K50"/>
    <mergeCell ref="M50:N50"/>
    <mergeCell ref="P50:Q50"/>
    <mergeCell ref="S50:T50"/>
    <mergeCell ref="I48:I49"/>
    <mergeCell ref="J48:K49"/>
    <mergeCell ref="L48:L49"/>
    <mergeCell ref="M48:N49"/>
    <mergeCell ref="O48:O49"/>
    <mergeCell ref="P48:Q49"/>
    <mergeCell ref="B48:B49"/>
    <mergeCell ref="C48:C49"/>
    <mergeCell ref="D48:E48"/>
    <mergeCell ref="D49:E49"/>
    <mergeCell ref="F48:F49"/>
    <mergeCell ref="G48:H4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7" max="7" width="2.85546875" customWidth="1"/>
    <col min="8" max="8" width="7.28515625" customWidth="1"/>
    <col min="9" max="9" width="1.5703125" bestFit="1" customWidth="1"/>
    <col min="10" max="10" width="2.7109375" customWidth="1"/>
    <col min="11" max="11" width="10.7109375" customWidth="1"/>
    <col min="12" max="12" width="1.5703125" bestFit="1" customWidth="1"/>
    <col min="13" max="13" width="2.5703125" customWidth="1"/>
    <col min="14" max="14" width="10.42578125" customWidth="1"/>
    <col min="15" max="15" width="1.5703125" bestFit="1" customWidth="1"/>
  </cols>
  <sheetData>
    <row r="1" spans="1:15" ht="15" customHeight="1" x14ac:dyDescent="0.25">
      <c r="A1" s="7" t="s">
        <v>10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78</v>
      </c>
      <c r="B3" s="11" t="s">
        <v>4</v>
      </c>
      <c r="C3" s="11"/>
      <c r="D3" s="11"/>
      <c r="E3" s="11"/>
      <c r="F3" s="11"/>
      <c r="G3" s="11"/>
      <c r="H3" s="11"/>
      <c r="I3" s="11"/>
      <c r="J3" s="11"/>
      <c r="K3" s="11"/>
      <c r="L3" s="11"/>
      <c r="M3" s="11"/>
      <c r="N3" s="11"/>
      <c r="O3" s="11"/>
    </row>
    <row r="4" spans="1:15" ht="15" customHeight="1" x14ac:dyDescent="0.25">
      <c r="A4" s="12" t="s">
        <v>1070</v>
      </c>
      <c r="B4" s="11" t="s">
        <v>4</v>
      </c>
      <c r="C4" s="11"/>
      <c r="D4" s="11"/>
      <c r="E4" s="11"/>
      <c r="F4" s="11"/>
      <c r="G4" s="11"/>
      <c r="H4" s="11"/>
      <c r="I4" s="11"/>
      <c r="J4" s="11"/>
      <c r="K4" s="11"/>
      <c r="L4" s="11"/>
      <c r="M4" s="11"/>
      <c r="N4" s="11"/>
      <c r="O4" s="11"/>
    </row>
    <row r="5" spans="1:15" x14ac:dyDescent="0.25">
      <c r="A5" s="12"/>
      <c r="B5" s="60"/>
      <c r="C5" s="60"/>
      <c r="D5" s="60"/>
      <c r="E5" s="60"/>
      <c r="F5" s="60"/>
      <c r="G5" s="60"/>
      <c r="H5" s="60"/>
      <c r="I5" s="60"/>
      <c r="J5" s="60"/>
      <c r="K5" s="60"/>
      <c r="L5" s="60"/>
      <c r="M5" s="60"/>
      <c r="N5" s="60"/>
      <c r="O5" s="60"/>
    </row>
    <row r="6" spans="1:15" x14ac:dyDescent="0.25">
      <c r="A6" s="12"/>
      <c r="B6" s="60"/>
      <c r="C6" s="60"/>
      <c r="D6" s="60"/>
      <c r="E6" s="60"/>
      <c r="F6" s="60"/>
      <c r="G6" s="60"/>
      <c r="H6" s="60"/>
      <c r="I6" s="60"/>
      <c r="J6" s="60"/>
      <c r="K6" s="60"/>
      <c r="L6" s="60"/>
      <c r="M6" s="60"/>
      <c r="N6" s="60"/>
      <c r="O6" s="60"/>
    </row>
    <row r="7" spans="1:15" ht="15.75" thickBot="1" x14ac:dyDescent="0.3">
      <c r="A7" s="12"/>
      <c r="B7" s="19"/>
      <c r="C7" s="20"/>
      <c r="D7" s="179" t="s">
        <v>989</v>
      </c>
      <c r="E7" s="179"/>
      <c r="F7" s="179"/>
      <c r="G7" s="179"/>
      <c r="H7" s="179"/>
      <c r="I7" s="179"/>
      <c r="J7" s="179"/>
      <c r="K7" s="179"/>
      <c r="L7" s="179"/>
      <c r="M7" s="179"/>
      <c r="N7" s="179"/>
      <c r="O7" s="20"/>
    </row>
    <row r="8" spans="1:15" x14ac:dyDescent="0.25">
      <c r="A8" s="12"/>
      <c r="B8" s="19"/>
      <c r="C8" s="20"/>
      <c r="D8" s="48"/>
      <c r="E8" s="48"/>
      <c r="F8" s="40"/>
      <c r="G8" s="48"/>
      <c r="H8" s="48"/>
      <c r="I8" s="40"/>
      <c r="J8" s="180" t="s">
        <v>990</v>
      </c>
      <c r="K8" s="180"/>
      <c r="L8" s="40"/>
      <c r="M8" s="48"/>
      <c r="N8" s="48"/>
      <c r="O8" s="20"/>
    </row>
    <row r="9" spans="1:15" x14ac:dyDescent="0.25">
      <c r="A9" s="12"/>
      <c r="B9" s="19"/>
      <c r="C9" s="20"/>
      <c r="D9" s="34"/>
      <c r="E9" s="34"/>
      <c r="F9" s="20"/>
      <c r="G9" s="34"/>
      <c r="H9" s="34"/>
      <c r="I9" s="20"/>
      <c r="J9" s="181" t="s">
        <v>991</v>
      </c>
      <c r="K9" s="181"/>
      <c r="L9" s="20"/>
      <c r="M9" s="34"/>
      <c r="N9" s="34"/>
      <c r="O9" s="20"/>
    </row>
    <row r="10" spans="1:15" x14ac:dyDescent="0.25">
      <c r="A10" s="12"/>
      <c r="B10" s="19"/>
      <c r="C10" s="20"/>
      <c r="D10" s="181" t="s">
        <v>992</v>
      </c>
      <c r="E10" s="181"/>
      <c r="F10" s="20"/>
      <c r="G10" s="34"/>
      <c r="H10" s="34"/>
      <c r="I10" s="20"/>
      <c r="J10" s="181" t="s">
        <v>993</v>
      </c>
      <c r="K10" s="181"/>
      <c r="L10" s="20"/>
      <c r="M10" s="181" t="s">
        <v>994</v>
      </c>
      <c r="N10" s="181"/>
      <c r="O10" s="20"/>
    </row>
    <row r="11" spans="1:15" ht="15.75" thickBot="1" x14ac:dyDescent="0.3">
      <c r="A11" s="12"/>
      <c r="B11" s="19"/>
      <c r="C11" s="20"/>
      <c r="D11" s="179" t="s">
        <v>995</v>
      </c>
      <c r="E11" s="179"/>
      <c r="F11" s="20"/>
      <c r="G11" s="179" t="s">
        <v>684</v>
      </c>
      <c r="H11" s="179"/>
      <c r="I11" s="20"/>
      <c r="J11" s="179" t="s">
        <v>996</v>
      </c>
      <c r="K11" s="179"/>
      <c r="L11" s="20"/>
      <c r="M11" s="179" t="s">
        <v>997</v>
      </c>
      <c r="N11" s="179"/>
      <c r="O11" s="20"/>
    </row>
    <row r="12" spans="1:15" x14ac:dyDescent="0.25">
      <c r="A12" s="12"/>
      <c r="B12" s="71" t="s">
        <v>31</v>
      </c>
      <c r="C12" s="24"/>
      <c r="D12" s="29" t="s">
        <v>231</v>
      </c>
      <c r="E12" s="94">
        <v>595.20000000000005</v>
      </c>
      <c r="F12" s="24"/>
      <c r="G12" s="29" t="s">
        <v>231</v>
      </c>
      <c r="H12" s="94">
        <v>2.9</v>
      </c>
      <c r="I12" s="24"/>
      <c r="J12" s="29" t="s">
        <v>231</v>
      </c>
      <c r="K12" s="94" t="s">
        <v>998</v>
      </c>
      <c r="L12" s="29" t="s">
        <v>234</v>
      </c>
      <c r="M12" s="29" t="s">
        <v>231</v>
      </c>
      <c r="N12" s="94">
        <v>178.3</v>
      </c>
      <c r="O12" s="24"/>
    </row>
    <row r="13" spans="1:15" x14ac:dyDescent="0.25">
      <c r="A13" s="12"/>
      <c r="B13" s="177" t="s">
        <v>32</v>
      </c>
      <c r="C13" s="19"/>
      <c r="D13" s="182">
        <v>267.60000000000002</v>
      </c>
      <c r="E13" s="182"/>
      <c r="F13" s="19"/>
      <c r="G13" s="182" t="s">
        <v>872</v>
      </c>
      <c r="H13" s="182"/>
      <c r="I13" s="178" t="s">
        <v>234</v>
      </c>
      <c r="J13" s="182" t="s">
        <v>999</v>
      </c>
      <c r="K13" s="182"/>
      <c r="L13" s="178" t="s">
        <v>234</v>
      </c>
      <c r="M13" s="182">
        <v>142.6</v>
      </c>
      <c r="N13" s="182"/>
      <c r="O13" s="19"/>
    </row>
    <row r="14" spans="1:15" x14ac:dyDescent="0.25">
      <c r="A14" s="12"/>
      <c r="B14" s="71" t="s">
        <v>38</v>
      </c>
      <c r="C14" s="24"/>
      <c r="D14" s="38">
        <v>105.3</v>
      </c>
      <c r="E14" s="38"/>
      <c r="F14" s="24"/>
      <c r="G14" s="38" t="s">
        <v>872</v>
      </c>
      <c r="H14" s="38"/>
      <c r="I14" s="29" t="s">
        <v>234</v>
      </c>
      <c r="J14" s="38" t="s">
        <v>967</v>
      </c>
      <c r="K14" s="38"/>
      <c r="L14" s="29" t="s">
        <v>234</v>
      </c>
      <c r="M14" s="38">
        <v>54.1</v>
      </c>
      <c r="N14" s="38"/>
      <c r="O14" s="24"/>
    </row>
    <row r="15" spans="1:15" ht="26.25" x14ac:dyDescent="0.25">
      <c r="A15" s="12"/>
      <c r="B15" s="177" t="s">
        <v>788</v>
      </c>
      <c r="C15" s="19"/>
      <c r="D15" s="182">
        <v>84.3</v>
      </c>
      <c r="E15" s="182"/>
      <c r="F15" s="19"/>
      <c r="G15" s="182" t="s">
        <v>872</v>
      </c>
      <c r="H15" s="182"/>
      <c r="I15" s="178" t="s">
        <v>234</v>
      </c>
      <c r="J15" s="182" t="s">
        <v>1000</v>
      </c>
      <c r="K15" s="182"/>
      <c r="L15" s="178" t="s">
        <v>234</v>
      </c>
      <c r="M15" s="182">
        <v>42.4</v>
      </c>
      <c r="N15" s="182"/>
      <c r="O15" s="19"/>
    </row>
    <row r="16" spans="1:15" x14ac:dyDescent="0.25">
      <c r="A16" s="12"/>
      <c r="B16" s="71" t="s">
        <v>47</v>
      </c>
      <c r="C16" s="24"/>
      <c r="D16" s="38">
        <v>61</v>
      </c>
      <c r="E16" s="38"/>
      <c r="F16" s="24"/>
      <c r="G16" s="38" t="s">
        <v>792</v>
      </c>
      <c r="H16" s="38"/>
      <c r="I16" s="29" t="s">
        <v>234</v>
      </c>
      <c r="J16" s="38" t="s">
        <v>1001</v>
      </c>
      <c r="K16" s="38"/>
      <c r="L16" s="29" t="s">
        <v>234</v>
      </c>
      <c r="M16" s="38">
        <v>28.8</v>
      </c>
      <c r="N16" s="38"/>
      <c r="O16" s="24"/>
    </row>
    <row r="17" spans="1:15" x14ac:dyDescent="0.25">
      <c r="A17" s="12"/>
      <c r="B17" s="177" t="s">
        <v>51</v>
      </c>
      <c r="C17" s="19"/>
      <c r="D17" s="182">
        <v>61</v>
      </c>
      <c r="E17" s="182"/>
      <c r="F17" s="19"/>
      <c r="G17" s="182" t="s">
        <v>792</v>
      </c>
      <c r="H17" s="182"/>
      <c r="I17" s="178" t="s">
        <v>234</v>
      </c>
      <c r="J17" s="182" t="s">
        <v>251</v>
      </c>
      <c r="K17" s="182"/>
      <c r="L17" s="19"/>
      <c r="M17" s="182">
        <v>59</v>
      </c>
      <c r="N17" s="182"/>
      <c r="O17" s="19"/>
    </row>
    <row r="18" spans="1:15" ht="26.25" x14ac:dyDescent="0.25">
      <c r="A18" s="12"/>
      <c r="B18" s="71" t="s">
        <v>1002</v>
      </c>
      <c r="C18" s="24"/>
      <c r="D18" s="38">
        <v>61.6</v>
      </c>
      <c r="E18" s="38"/>
      <c r="F18" s="24"/>
      <c r="G18" s="38" t="s">
        <v>792</v>
      </c>
      <c r="H18" s="38"/>
      <c r="I18" s="29" t="s">
        <v>234</v>
      </c>
      <c r="J18" s="38" t="s">
        <v>251</v>
      </c>
      <c r="K18" s="38"/>
      <c r="L18" s="24"/>
      <c r="M18" s="38">
        <v>59.6</v>
      </c>
      <c r="N18" s="38"/>
      <c r="O18" s="24"/>
    </row>
    <row r="19" spans="1:15" x14ac:dyDescent="0.25">
      <c r="A19" s="12"/>
      <c r="B19" s="19"/>
      <c r="C19" s="19"/>
      <c r="D19" s="19"/>
      <c r="E19" s="19"/>
      <c r="F19" s="19"/>
      <c r="G19" s="19"/>
      <c r="H19" s="19"/>
      <c r="I19" s="19"/>
      <c r="J19" s="19"/>
      <c r="K19" s="19"/>
      <c r="L19" s="19"/>
      <c r="M19" s="19"/>
      <c r="N19" s="19"/>
      <c r="O19" s="19"/>
    </row>
    <row r="20" spans="1:15" x14ac:dyDescent="0.25">
      <c r="A20" s="12"/>
      <c r="B20" s="60"/>
      <c r="C20" s="60"/>
      <c r="D20" s="60"/>
      <c r="E20" s="60"/>
      <c r="F20" s="60"/>
      <c r="G20" s="60"/>
      <c r="H20" s="60"/>
      <c r="I20" s="60"/>
      <c r="J20" s="60"/>
      <c r="K20" s="60"/>
      <c r="L20" s="60"/>
      <c r="M20" s="60"/>
      <c r="N20" s="60"/>
      <c r="O20" s="60"/>
    </row>
    <row r="21" spans="1:15" ht="15.75" thickBot="1" x14ac:dyDescent="0.3">
      <c r="A21" s="12"/>
      <c r="B21" s="19"/>
      <c r="C21" s="20"/>
      <c r="D21" s="35" t="s">
        <v>1003</v>
      </c>
      <c r="E21" s="35"/>
      <c r="F21" s="35"/>
      <c r="G21" s="35"/>
      <c r="H21" s="35"/>
      <c r="I21" s="35"/>
      <c r="J21" s="35"/>
      <c r="K21" s="35"/>
      <c r="L21" s="35"/>
      <c r="M21" s="35"/>
      <c r="N21" s="35"/>
      <c r="O21" s="20"/>
    </row>
    <row r="22" spans="1:15" x14ac:dyDescent="0.25">
      <c r="A22" s="12"/>
      <c r="B22" s="19"/>
      <c r="C22" s="20"/>
      <c r="D22" s="48"/>
      <c r="E22" s="48"/>
      <c r="F22" s="20"/>
      <c r="G22" s="48"/>
      <c r="H22" s="48"/>
      <c r="I22" s="20"/>
      <c r="J22" s="47" t="s">
        <v>990</v>
      </c>
      <c r="K22" s="47"/>
      <c r="L22" s="20"/>
      <c r="M22" s="48"/>
      <c r="N22" s="48"/>
      <c r="O22" s="20"/>
    </row>
    <row r="23" spans="1:15" x14ac:dyDescent="0.25">
      <c r="A23" s="12"/>
      <c r="B23" s="19"/>
      <c r="C23" s="20"/>
      <c r="D23" s="34"/>
      <c r="E23" s="34"/>
      <c r="F23" s="20"/>
      <c r="G23" s="34"/>
      <c r="H23" s="34"/>
      <c r="I23" s="20"/>
      <c r="J23" s="33" t="s">
        <v>991</v>
      </c>
      <c r="K23" s="33"/>
      <c r="L23" s="20"/>
      <c r="M23" s="34"/>
      <c r="N23" s="34"/>
      <c r="O23" s="20"/>
    </row>
    <row r="24" spans="1:15" x14ac:dyDescent="0.25">
      <c r="A24" s="12"/>
      <c r="B24" s="19"/>
      <c r="C24" s="20"/>
      <c r="D24" s="33" t="s">
        <v>992</v>
      </c>
      <c r="E24" s="33"/>
      <c r="F24" s="20"/>
      <c r="G24" s="34"/>
      <c r="H24" s="34"/>
      <c r="I24" s="20"/>
      <c r="J24" s="33" t="s">
        <v>993</v>
      </c>
      <c r="K24" s="33"/>
      <c r="L24" s="20"/>
      <c r="M24" s="181" t="s">
        <v>994</v>
      </c>
      <c r="N24" s="181"/>
      <c r="O24" s="20"/>
    </row>
    <row r="25" spans="1:15" ht="15.75" thickBot="1" x14ac:dyDescent="0.3">
      <c r="A25" s="12"/>
      <c r="B25" s="19"/>
      <c r="C25" s="20"/>
      <c r="D25" s="35" t="s">
        <v>995</v>
      </c>
      <c r="E25" s="35"/>
      <c r="F25" s="20"/>
      <c r="G25" s="35" t="s">
        <v>684</v>
      </c>
      <c r="H25" s="35"/>
      <c r="I25" s="20"/>
      <c r="J25" s="35" t="s">
        <v>996</v>
      </c>
      <c r="K25" s="35"/>
      <c r="L25" s="20"/>
      <c r="M25" s="179" t="s">
        <v>997</v>
      </c>
      <c r="N25" s="179"/>
      <c r="O25" s="20"/>
    </row>
    <row r="26" spans="1:15" x14ac:dyDescent="0.25">
      <c r="A26" s="12"/>
      <c r="B26" s="71" t="s">
        <v>31</v>
      </c>
      <c r="C26" s="24"/>
      <c r="D26" s="29" t="s">
        <v>231</v>
      </c>
      <c r="E26" s="63">
        <v>1747.2</v>
      </c>
      <c r="F26" s="24"/>
      <c r="G26" s="29" t="s">
        <v>231</v>
      </c>
      <c r="H26" s="94">
        <v>5.5</v>
      </c>
      <c r="I26" s="24"/>
      <c r="J26" s="29" t="s">
        <v>231</v>
      </c>
      <c r="K26" s="94" t="s">
        <v>1004</v>
      </c>
      <c r="L26" s="29" t="s">
        <v>234</v>
      </c>
      <c r="M26" s="29" t="s">
        <v>231</v>
      </c>
      <c r="N26" s="94">
        <v>555.9</v>
      </c>
      <c r="O26" s="24"/>
    </row>
    <row r="27" spans="1:15" x14ac:dyDescent="0.25">
      <c r="A27" s="12"/>
      <c r="B27" s="79" t="s">
        <v>32</v>
      </c>
      <c r="C27" s="19"/>
      <c r="D27" s="49">
        <v>930.7</v>
      </c>
      <c r="E27" s="49"/>
      <c r="F27" s="19"/>
      <c r="G27" s="49" t="s">
        <v>973</v>
      </c>
      <c r="H27" s="49"/>
      <c r="I27" s="16" t="s">
        <v>234</v>
      </c>
      <c r="J27" s="49" t="s">
        <v>1005</v>
      </c>
      <c r="K27" s="49"/>
      <c r="L27" s="16" t="s">
        <v>234</v>
      </c>
      <c r="M27" s="49">
        <v>445.9</v>
      </c>
      <c r="N27" s="49"/>
      <c r="O27" s="19"/>
    </row>
    <row r="28" spans="1:15" x14ac:dyDescent="0.25">
      <c r="A28" s="12"/>
      <c r="B28" s="71" t="s">
        <v>38</v>
      </c>
      <c r="C28" s="24"/>
      <c r="D28" s="38">
        <v>405.9</v>
      </c>
      <c r="E28" s="38"/>
      <c r="F28" s="24"/>
      <c r="G28" s="38" t="s">
        <v>1006</v>
      </c>
      <c r="H28" s="38"/>
      <c r="I28" s="29" t="s">
        <v>234</v>
      </c>
      <c r="J28" s="38" t="s">
        <v>1007</v>
      </c>
      <c r="K28" s="38"/>
      <c r="L28" s="29" t="s">
        <v>234</v>
      </c>
      <c r="M28" s="38">
        <v>151.6</v>
      </c>
      <c r="N28" s="38"/>
      <c r="O28" s="24"/>
    </row>
    <row r="29" spans="1:15" ht="26.25" x14ac:dyDescent="0.25">
      <c r="A29" s="12"/>
      <c r="B29" s="79" t="s">
        <v>788</v>
      </c>
      <c r="C29" s="19"/>
      <c r="D29" s="49">
        <v>329.5</v>
      </c>
      <c r="E29" s="49"/>
      <c r="F29" s="19"/>
      <c r="G29" s="49" t="s">
        <v>770</v>
      </c>
      <c r="H29" s="49"/>
      <c r="I29" s="16" t="s">
        <v>234</v>
      </c>
      <c r="J29" s="49" t="s">
        <v>1008</v>
      </c>
      <c r="K29" s="49"/>
      <c r="L29" s="16" t="s">
        <v>234</v>
      </c>
      <c r="M29" s="49">
        <v>92.6</v>
      </c>
      <c r="N29" s="49"/>
      <c r="O29" s="19"/>
    </row>
    <row r="30" spans="1:15" x14ac:dyDescent="0.25">
      <c r="A30" s="12"/>
      <c r="B30" s="71" t="s">
        <v>47</v>
      </c>
      <c r="C30" s="24"/>
      <c r="D30" s="38">
        <v>384.4</v>
      </c>
      <c r="E30" s="38"/>
      <c r="F30" s="24"/>
      <c r="G30" s="38" t="s">
        <v>864</v>
      </c>
      <c r="H30" s="38"/>
      <c r="I30" s="29" t="s">
        <v>234</v>
      </c>
      <c r="J30" s="38" t="s">
        <v>935</v>
      </c>
      <c r="K30" s="38"/>
      <c r="L30" s="29" t="s">
        <v>234</v>
      </c>
      <c r="M30" s="38">
        <v>204.6</v>
      </c>
      <c r="N30" s="38"/>
      <c r="O30" s="24"/>
    </row>
    <row r="31" spans="1:15" x14ac:dyDescent="0.25">
      <c r="A31" s="12"/>
      <c r="B31" s="79" t="s">
        <v>51</v>
      </c>
      <c r="C31" s="19"/>
      <c r="D31" s="49">
        <v>384.4</v>
      </c>
      <c r="E31" s="49"/>
      <c r="F31" s="19"/>
      <c r="G31" s="49" t="s">
        <v>864</v>
      </c>
      <c r="H31" s="49"/>
      <c r="I31" s="16" t="s">
        <v>234</v>
      </c>
      <c r="J31" s="49" t="s">
        <v>251</v>
      </c>
      <c r="K31" s="49"/>
      <c r="L31" s="19"/>
      <c r="M31" s="49">
        <v>380.6</v>
      </c>
      <c r="N31" s="49"/>
      <c r="O31" s="19"/>
    </row>
    <row r="32" spans="1:15" ht="26.25" x14ac:dyDescent="0.25">
      <c r="A32" s="12"/>
      <c r="B32" s="71" t="s">
        <v>1002</v>
      </c>
      <c r="C32" s="24"/>
      <c r="D32" s="38">
        <v>362.3</v>
      </c>
      <c r="E32" s="38"/>
      <c r="F32" s="24"/>
      <c r="G32" s="38" t="s">
        <v>864</v>
      </c>
      <c r="H32" s="38"/>
      <c r="I32" s="29" t="s">
        <v>234</v>
      </c>
      <c r="J32" s="38" t="s">
        <v>251</v>
      </c>
      <c r="K32" s="38"/>
      <c r="L32" s="24"/>
      <c r="M32" s="38">
        <v>358.5</v>
      </c>
      <c r="N32" s="38"/>
      <c r="O32" s="24"/>
    </row>
    <row r="33" spans="1:15" x14ac:dyDescent="0.25">
      <c r="A33" s="12"/>
      <c r="B33" s="19"/>
      <c r="C33" s="19"/>
      <c r="D33" s="19"/>
      <c r="E33" s="19"/>
      <c r="F33" s="19"/>
      <c r="G33" s="19"/>
      <c r="H33" s="19"/>
      <c r="I33" s="19"/>
      <c r="J33" s="19"/>
      <c r="K33" s="19"/>
      <c r="L33" s="19"/>
      <c r="M33" s="19"/>
      <c r="N33" s="19"/>
      <c r="O33" s="19"/>
    </row>
    <row r="34" spans="1:15" x14ac:dyDescent="0.25">
      <c r="A34" s="12"/>
      <c r="B34" s="60"/>
      <c r="C34" s="60"/>
      <c r="D34" s="60"/>
      <c r="E34" s="60"/>
      <c r="F34" s="60"/>
      <c r="G34" s="60"/>
      <c r="H34" s="60"/>
      <c r="I34" s="60"/>
      <c r="J34" s="60"/>
      <c r="K34" s="60"/>
      <c r="L34" s="60"/>
      <c r="M34" s="60"/>
      <c r="N34" s="60"/>
      <c r="O34" s="60"/>
    </row>
    <row r="35" spans="1:15" ht="15.75" thickBot="1" x14ac:dyDescent="0.3">
      <c r="A35" s="12"/>
      <c r="B35" s="19"/>
      <c r="C35" s="20"/>
      <c r="D35" s="35" t="s">
        <v>253</v>
      </c>
      <c r="E35" s="35"/>
      <c r="F35" s="35"/>
      <c r="G35" s="35"/>
      <c r="H35" s="35"/>
      <c r="I35" s="35"/>
      <c r="J35" s="35"/>
      <c r="K35" s="35"/>
      <c r="L35" s="35"/>
      <c r="M35" s="35"/>
      <c r="N35" s="35"/>
      <c r="O35" s="20"/>
    </row>
    <row r="36" spans="1:15" x14ac:dyDescent="0.25">
      <c r="A36" s="12"/>
      <c r="B36" s="19"/>
      <c r="C36" s="20"/>
      <c r="D36" s="48"/>
      <c r="E36" s="48"/>
      <c r="F36" s="40"/>
      <c r="G36" s="48"/>
      <c r="H36" s="48"/>
      <c r="I36" s="40"/>
      <c r="J36" s="47" t="s">
        <v>990</v>
      </c>
      <c r="K36" s="47"/>
      <c r="L36" s="40"/>
      <c r="M36" s="48"/>
      <c r="N36" s="48"/>
      <c r="O36" s="20"/>
    </row>
    <row r="37" spans="1:15" x14ac:dyDescent="0.25">
      <c r="A37" s="12"/>
      <c r="B37" s="19"/>
      <c r="C37" s="20"/>
      <c r="D37" s="34"/>
      <c r="E37" s="34"/>
      <c r="F37" s="20"/>
      <c r="G37" s="34"/>
      <c r="H37" s="34"/>
      <c r="I37" s="20"/>
      <c r="J37" s="33" t="s">
        <v>991</v>
      </c>
      <c r="K37" s="33"/>
      <c r="L37" s="20"/>
      <c r="M37" s="34"/>
      <c r="N37" s="34"/>
      <c r="O37" s="20"/>
    </row>
    <row r="38" spans="1:15" x14ac:dyDescent="0.25">
      <c r="A38" s="12"/>
      <c r="B38" s="19"/>
      <c r="C38" s="20"/>
      <c r="D38" s="33" t="s">
        <v>992</v>
      </c>
      <c r="E38" s="33"/>
      <c r="F38" s="20"/>
      <c r="G38" s="34"/>
      <c r="H38" s="34"/>
      <c r="I38" s="20"/>
      <c r="J38" s="33" t="s">
        <v>993</v>
      </c>
      <c r="K38" s="33"/>
      <c r="L38" s="20"/>
      <c r="M38" s="181" t="s">
        <v>994</v>
      </c>
      <c r="N38" s="181"/>
      <c r="O38" s="20"/>
    </row>
    <row r="39" spans="1:15" ht="15.75" thickBot="1" x14ac:dyDescent="0.3">
      <c r="A39" s="12"/>
      <c r="B39" s="19"/>
      <c r="C39" s="20"/>
      <c r="D39" s="35" t="s">
        <v>995</v>
      </c>
      <c r="E39" s="35"/>
      <c r="F39" s="20"/>
      <c r="G39" s="35" t="s">
        <v>684</v>
      </c>
      <c r="H39" s="35"/>
      <c r="I39" s="20"/>
      <c r="J39" s="35" t="s">
        <v>996</v>
      </c>
      <c r="K39" s="35"/>
      <c r="L39" s="20"/>
      <c r="M39" s="179" t="s">
        <v>997</v>
      </c>
      <c r="N39" s="179"/>
      <c r="O39" s="20"/>
    </row>
    <row r="40" spans="1:15" x14ac:dyDescent="0.25">
      <c r="A40" s="12"/>
      <c r="B40" s="71" t="s">
        <v>1009</v>
      </c>
      <c r="C40" s="24"/>
      <c r="D40" s="29" t="s">
        <v>231</v>
      </c>
      <c r="E40" s="63">
        <v>2666.5</v>
      </c>
      <c r="F40" s="24"/>
      <c r="G40" s="29" t="s">
        <v>231</v>
      </c>
      <c r="H40" s="94" t="s">
        <v>1010</v>
      </c>
      <c r="I40" s="29" t="s">
        <v>234</v>
      </c>
      <c r="J40" s="29" t="s">
        <v>231</v>
      </c>
      <c r="K40" s="63">
        <v>1693.5</v>
      </c>
      <c r="L40" s="24"/>
      <c r="M40" s="29" t="s">
        <v>231</v>
      </c>
      <c r="N40" s="63">
        <v>4332.3</v>
      </c>
      <c r="O40" s="24"/>
    </row>
    <row r="41" spans="1:15" x14ac:dyDescent="0.25">
      <c r="A41" s="12"/>
      <c r="B41" s="79" t="s">
        <v>97</v>
      </c>
      <c r="C41" s="19"/>
      <c r="D41" s="56">
        <v>5973.7</v>
      </c>
      <c r="E41" s="56"/>
      <c r="F41" s="19"/>
      <c r="G41" s="49" t="s">
        <v>1011</v>
      </c>
      <c r="H41" s="49"/>
      <c r="I41" s="16" t="s">
        <v>234</v>
      </c>
      <c r="J41" s="49">
        <v>55.7</v>
      </c>
      <c r="K41" s="49"/>
      <c r="L41" s="19"/>
      <c r="M41" s="56">
        <v>6012.5</v>
      </c>
      <c r="N41" s="56"/>
      <c r="O41" s="19"/>
    </row>
    <row r="42" spans="1:15" x14ac:dyDescent="0.25">
      <c r="A42" s="12"/>
      <c r="B42" s="71" t="s">
        <v>1012</v>
      </c>
      <c r="C42" s="24"/>
      <c r="D42" s="65">
        <v>1081.2</v>
      </c>
      <c r="E42" s="65"/>
      <c r="F42" s="24"/>
      <c r="G42" s="38">
        <v>17.600000000000001</v>
      </c>
      <c r="H42" s="38"/>
      <c r="I42" s="24"/>
      <c r="J42" s="38">
        <v>437</v>
      </c>
      <c r="K42" s="38"/>
      <c r="L42" s="24"/>
      <c r="M42" s="65">
        <v>1535.8</v>
      </c>
      <c r="N42" s="65"/>
      <c r="O42" s="24"/>
    </row>
    <row r="43" spans="1:15" x14ac:dyDescent="0.25">
      <c r="A43" s="12"/>
      <c r="B43" s="79" t="s">
        <v>1013</v>
      </c>
      <c r="C43" s="19"/>
      <c r="D43" s="56">
        <v>4051.5</v>
      </c>
      <c r="E43" s="56"/>
      <c r="F43" s="19"/>
      <c r="G43" s="49">
        <v>13</v>
      </c>
      <c r="H43" s="49"/>
      <c r="I43" s="19"/>
      <c r="J43" s="49">
        <v>55.7</v>
      </c>
      <c r="K43" s="49"/>
      <c r="L43" s="19"/>
      <c r="M43" s="56">
        <v>4120.2</v>
      </c>
      <c r="N43" s="56"/>
      <c r="O43" s="19"/>
    </row>
    <row r="44" spans="1:15" x14ac:dyDescent="0.25">
      <c r="A44" s="12"/>
      <c r="B44" s="71" t="s">
        <v>117</v>
      </c>
      <c r="C44" s="24"/>
      <c r="D44" s="38">
        <v>428.4</v>
      </c>
      <c r="E44" s="38"/>
      <c r="F44" s="24"/>
      <c r="G44" s="38" t="s">
        <v>1014</v>
      </c>
      <c r="H44" s="38"/>
      <c r="I44" s="29" t="s">
        <v>234</v>
      </c>
      <c r="J44" s="38" t="s">
        <v>251</v>
      </c>
      <c r="K44" s="38"/>
      <c r="L44" s="24"/>
      <c r="M44" s="38">
        <v>399.1</v>
      </c>
      <c r="N44" s="38"/>
      <c r="O44" s="24"/>
    </row>
    <row r="45" spans="1:15" x14ac:dyDescent="0.25">
      <c r="A45" s="12"/>
      <c r="B45" s="79" t="s">
        <v>121</v>
      </c>
      <c r="C45" s="19"/>
      <c r="D45" s="56">
        <v>1909.7</v>
      </c>
      <c r="E45" s="56"/>
      <c r="F45" s="19"/>
      <c r="G45" s="49" t="s">
        <v>1015</v>
      </c>
      <c r="H45" s="49"/>
      <c r="I45" s="16" t="s">
        <v>234</v>
      </c>
      <c r="J45" s="49" t="s">
        <v>251</v>
      </c>
      <c r="K45" s="49"/>
      <c r="L45" s="19"/>
      <c r="M45" s="56">
        <v>1879.8</v>
      </c>
      <c r="N45" s="56"/>
      <c r="O45" s="19"/>
    </row>
    <row r="46" spans="1:15" x14ac:dyDescent="0.25">
      <c r="A46" s="12"/>
      <c r="B46" s="19"/>
      <c r="C46" s="19"/>
      <c r="D46" s="19"/>
      <c r="E46" s="19"/>
      <c r="F46" s="19"/>
      <c r="G46" s="19"/>
      <c r="H46" s="19"/>
      <c r="I46" s="19"/>
      <c r="J46" s="19"/>
      <c r="K46" s="19"/>
      <c r="L46" s="19"/>
      <c r="M46" s="19"/>
      <c r="N46" s="19"/>
      <c r="O46" s="19"/>
    </row>
    <row r="47" spans="1:15" x14ac:dyDescent="0.25">
      <c r="A47" s="12"/>
      <c r="B47" s="60"/>
      <c r="C47" s="60"/>
      <c r="D47" s="60"/>
      <c r="E47" s="60"/>
      <c r="F47" s="60"/>
      <c r="G47" s="60"/>
      <c r="H47" s="60"/>
      <c r="I47" s="60"/>
      <c r="J47" s="60"/>
      <c r="K47" s="60"/>
      <c r="L47" s="60"/>
      <c r="M47" s="60"/>
      <c r="N47" s="60"/>
      <c r="O47" s="60"/>
    </row>
    <row r="48" spans="1:15" x14ac:dyDescent="0.25">
      <c r="A48" s="12"/>
      <c r="B48" s="60" t="s">
        <v>1016</v>
      </c>
      <c r="C48" s="60"/>
      <c r="D48" s="60"/>
      <c r="E48" s="60"/>
      <c r="F48" s="60"/>
      <c r="G48" s="60"/>
      <c r="H48" s="60"/>
      <c r="I48" s="60"/>
      <c r="J48" s="60"/>
      <c r="K48" s="60"/>
      <c r="L48" s="60"/>
      <c r="M48" s="60"/>
      <c r="N48" s="60"/>
      <c r="O48" s="60"/>
    </row>
    <row r="49" spans="1:15" x14ac:dyDescent="0.25">
      <c r="A49" s="12"/>
      <c r="B49" s="60" t="s">
        <v>1017</v>
      </c>
      <c r="C49" s="60"/>
      <c r="D49" s="60"/>
      <c r="E49" s="60"/>
      <c r="F49" s="60"/>
      <c r="G49" s="60"/>
      <c r="H49" s="60"/>
      <c r="I49" s="60"/>
      <c r="J49" s="60"/>
      <c r="K49" s="60"/>
      <c r="L49" s="60"/>
      <c r="M49" s="60"/>
      <c r="N49" s="60"/>
      <c r="O49" s="60"/>
    </row>
    <row r="50" spans="1:15" x14ac:dyDescent="0.25">
      <c r="A50" s="12"/>
      <c r="B50" s="60" t="s">
        <v>1018</v>
      </c>
      <c r="C50" s="60"/>
      <c r="D50" s="60"/>
      <c r="E50" s="60"/>
      <c r="F50" s="60"/>
      <c r="G50" s="60"/>
      <c r="H50" s="60"/>
      <c r="I50" s="60"/>
      <c r="J50" s="60"/>
      <c r="K50" s="60"/>
      <c r="L50" s="60"/>
      <c r="M50" s="60"/>
      <c r="N50" s="60"/>
      <c r="O50" s="60"/>
    </row>
    <row r="51" spans="1:15" x14ac:dyDescent="0.25">
      <c r="A51" s="12"/>
      <c r="B51" s="59"/>
      <c r="C51" s="59"/>
      <c r="D51" s="59"/>
      <c r="E51" s="59"/>
      <c r="F51" s="59"/>
      <c r="G51" s="59"/>
      <c r="H51" s="59"/>
      <c r="I51" s="59"/>
      <c r="J51" s="59"/>
      <c r="K51" s="59"/>
      <c r="L51" s="59"/>
      <c r="M51" s="59"/>
      <c r="N51" s="59"/>
      <c r="O51" s="59"/>
    </row>
    <row r="52" spans="1:15" ht="15.75" thickBot="1" x14ac:dyDescent="0.3">
      <c r="A52" s="12"/>
      <c r="B52" s="183"/>
      <c r="C52" s="184"/>
      <c r="D52" s="186" t="s">
        <v>1003</v>
      </c>
      <c r="E52" s="186"/>
      <c r="F52" s="186"/>
      <c r="G52" s="186"/>
      <c r="H52" s="186"/>
      <c r="I52" s="186"/>
      <c r="J52" s="186"/>
      <c r="K52" s="186"/>
      <c r="L52" s="186"/>
      <c r="M52" s="186"/>
      <c r="N52" s="186"/>
      <c r="O52" s="184"/>
    </row>
    <row r="53" spans="1:15" x14ac:dyDescent="0.25">
      <c r="A53" s="12"/>
      <c r="B53" s="183"/>
      <c r="C53" s="184"/>
      <c r="D53" s="188"/>
      <c r="E53" s="188"/>
      <c r="F53" s="185"/>
      <c r="G53" s="188"/>
      <c r="H53" s="188"/>
      <c r="I53" s="185"/>
      <c r="J53" s="189" t="s">
        <v>990</v>
      </c>
      <c r="K53" s="189"/>
      <c r="L53" s="185"/>
      <c r="M53" s="188"/>
      <c r="N53" s="188"/>
      <c r="O53" s="184"/>
    </row>
    <row r="54" spans="1:15" x14ac:dyDescent="0.25">
      <c r="A54" s="12"/>
      <c r="B54" s="183"/>
      <c r="C54" s="184"/>
      <c r="D54" s="190" t="s">
        <v>992</v>
      </c>
      <c r="E54" s="190"/>
      <c r="F54" s="184"/>
      <c r="G54" s="187"/>
      <c r="H54" s="187"/>
      <c r="I54" s="184"/>
      <c r="J54" s="190" t="s">
        <v>991</v>
      </c>
      <c r="K54" s="190"/>
      <c r="L54" s="184"/>
      <c r="M54" s="190" t="s">
        <v>994</v>
      </c>
      <c r="N54" s="190"/>
      <c r="O54" s="184"/>
    </row>
    <row r="55" spans="1:15" ht="15.75" thickBot="1" x14ac:dyDescent="0.3">
      <c r="A55" s="12"/>
      <c r="B55" s="183"/>
      <c r="C55" s="184"/>
      <c r="D55" s="186" t="s">
        <v>995</v>
      </c>
      <c r="E55" s="186"/>
      <c r="F55" s="184"/>
      <c r="G55" s="186" t="s">
        <v>684</v>
      </c>
      <c r="H55" s="186"/>
      <c r="I55" s="184"/>
      <c r="J55" s="186" t="s">
        <v>993</v>
      </c>
      <c r="K55" s="186"/>
      <c r="L55" s="184"/>
      <c r="M55" s="186" t="s">
        <v>997</v>
      </c>
      <c r="N55" s="186"/>
      <c r="O55" s="184"/>
    </row>
    <row r="56" spans="1:15" ht="25.5" x14ac:dyDescent="0.25">
      <c r="A56" s="12"/>
      <c r="B56" s="71" t="s">
        <v>1019</v>
      </c>
      <c r="C56" s="24"/>
      <c r="D56" s="29" t="s">
        <v>231</v>
      </c>
      <c r="E56" s="94">
        <v>291.60000000000002</v>
      </c>
      <c r="F56" s="24"/>
      <c r="G56" s="29" t="s">
        <v>231</v>
      </c>
      <c r="H56" s="94">
        <v>5.9</v>
      </c>
      <c r="I56" s="24"/>
      <c r="J56" s="29" t="s">
        <v>231</v>
      </c>
      <c r="K56" s="94" t="s">
        <v>1020</v>
      </c>
      <c r="L56" s="29" t="s">
        <v>234</v>
      </c>
      <c r="M56" s="29" t="s">
        <v>231</v>
      </c>
      <c r="N56" s="94">
        <v>93.1</v>
      </c>
      <c r="O56" s="24"/>
    </row>
    <row r="57" spans="1:15" ht="26.25" x14ac:dyDescent="0.25">
      <c r="A57" s="12"/>
      <c r="B57" s="79" t="s">
        <v>1021</v>
      </c>
      <c r="C57" s="19"/>
      <c r="D57" s="49" t="s">
        <v>1022</v>
      </c>
      <c r="E57" s="49"/>
      <c r="F57" s="16" t="s">
        <v>234</v>
      </c>
      <c r="G57" s="49" t="s">
        <v>1023</v>
      </c>
      <c r="H57" s="49"/>
      <c r="I57" s="16" t="s">
        <v>234</v>
      </c>
      <c r="J57" s="49">
        <v>179.9</v>
      </c>
      <c r="K57" s="49"/>
      <c r="L57" s="19"/>
      <c r="M57" s="49" t="s">
        <v>953</v>
      </c>
      <c r="N57" s="49"/>
      <c r="O57" s="16" t="s">
        <v>234</v>
      </c>
    </row>
    <row r="58" spans="1:15" x14ac:dyDescent="0.25">
      <c r="A58" s="12"/>
      <c r="B58" s="19"/>
      <c r="C58" s="19"/>
      <c r="D58" s="19"/>
      <c r="E58" s="19"/>
      <c r="F58" s="19"/>
      <c r="G58" s="19"/>
      <c r="H58" s="19"/>
      <c r="I58" s="19"/>
      <c r="J58" s="19"/>
      <c r="K58" s="19"/>
      <c r="L58" s="19"/>
      <c r="M58" s="19"/>
      <c r="N58" s="19"/>
      <c r="O58" s="19"/>
    </row>
  </sheetData>
  <mergeCells count="151">
    <mergeCell ref="B50:O50"/>
    <mergeCell ref="B51:O51"/>
    <mergeCell ref="B5:O5"/>
    <mergeCell ref="B6:O6"/>
    <mergeCell ref="B20:O20"/>
    <mergeCell ref="B34:O34"/>
    <mergeCell ref="B47:O47"/>
    <mergeCell ref="B48:O48"/>
    <mergeCell ref="D57:E57"/>
    <mergeCell ref="G57:H57"/>
    <mergeCell ref="J57:K57"/>
    <mergeCell ref="M57:N57"/>
    <mergeCell ref="A1:A2"/>
    <mergeCell ref="B1:O1"/>
    <mergeCell ref="B2:O2"/>
    <mergeCell ref="B3:O3"/>
    <mergeCell ref="A4:A58"/>
    <mergeCell ref="B4:O4"/>
    <mergeCell ref="D54:E54"/>
    <mergeCell ref="G54:H54"/>
    <mergeCell ref="J54:K54"/>
    <mergeCell ref="M54:N54"/>
    <mergeCell ref="D55:E55"/>
    <mergeCell ref="G55:H55"/>
    <mergeCell ref="J55:K55"/>
    <mergeCell ref="M55:N55"/>
    <mergeCell ref="D45:E45"/>
    <mergeCell ref="G45:H45"/>
    <mergeCell ref="J45:K45"/>
    <mergeCell ref="M45:N45"/>
    <mergeCell ref="D52:N52"/>
    <mergeCell ref="D53:E53"/>
    <mergeCell ref="G53:H53"/>
    <mergeCell ref="J53:K53"/>
    <mergeCell ref="M53:N53"/>
    <mergeCell ref="B49:O49"/>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N35"/>
    <mergeCell ref="D36:E36"/>
    <mergeCell ref="G36:H36"/>
    <mergeCell ref="J36:K36"/>
    <mergeCell ref="M36:N36"/>
    <mergeCell ref="D37:E37"/>
    <mergeCell ref="G37:H37"/>
    <mergeCell ref="J37:K37"/>
    <mergeCell ref="M37:N37"/>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10" width="33" bestFit="1" customWidth="1"/>
  </cols>
  <sheetData>
    <row r="1" spans="1:10" ht="15" customHeight="1" x14ac:dyDescent="0.25">
      <c r="A1" s="1" t="s">
        <v>1071</v>
      </c>
      <c r="B1" s="7" t="s">
        <v>27</v>
      </c>
      <c r="C1" s="7"/>
      <c r="D1" s="7" t="s">
        <v>1</v>
      </c>
      <c r="E1" s="7"/>
      <c r="F1" s="1"/>
      <c r="G1" s="7"/>
      <c r="H1" s="7"/>
      <c r="I1" s="1"/>
      <c r="J1" s="1"/>
    </row>
    <row r="2" spans="1:10" x14ac:dyDescent="0.25">
      <c r="A2" s="1" t="s">
        <v>70</v>
      </c>
      <c r="B2" s="7" t="s">
        <v>2</v>
      </c>
      <c r="C2" s="7" t="s">
        <v>28</v>
      </c>
      <c r="D2" s="7" t="s">
        <v>2</v>
      </c>
      <c r="E2" s="7" t="s">
        <v>28</v>
      </c>
      <c r="F2" s="1" t="s">
        <v>2</v>
      </c>
      <c r="G2" s="1" t="s">
        <v>1073</v>
      </c>
      <c r="H2" s="1" t="s">
        <v>1073</v>
      </c>
      <c r="I2" s="1" t="s">
        <v>1076</v>
      </c>
      <c r="J2" s="1" t="s">
        <v>1073</v>
      </c>
    </row>
    <row r="3" spans="1:10" x14ac:dyDescent="0.25">
      <c r="A3" s="1"/>
      <c r="B3" s="7"/>
      <c r="C3" s="7"/>
      <c r="D3" s="7"/>
      <c r="E3" s="7"/>
      <c r="F3" s="1" t="s">
        <v>1072</v>
      </c>
      <c r="G3" s="1" t="s">
        <v>1072</v>
      </c>
      <c r="H3" s="1" t="s">
        <v>1072</v>
      </c>
      <c r="I3" s="1" t="s">
        <v>1072</v>
      </c>
      <c r="J3" s="1" t="s">
        <v>1072</v>
      </c>
    </row>
    <row r="4" spans="1:10" x14ac:dyDescent="0.25">
      <c r="A4" s="1"/>
      <c r="B4" s="7"/>
      <c r="C4" s="7"/>
      <c r="D4" s="7"/>
      <c r="E4" s="7"/>
      <c r="F4" s="1"/>
      <c r="G4" s="1" t="s">
        <v>1074</v>
      </c>
      <c r="H4" s="1" t="s">
        <v>1075</v>
      </c>
      <c r="I4" s="1" t="s">
        <v>1077</v>
      </c>
      <c r="J4" s="1" t="s">
        <v>1077</v>
      </c>
    </row>
    <row r="5" spans="1:10" ht="30" x14ac:dyDescent="0.25">
      <c r="A5" s="3" t="s">
        <v>206</v>
      </c>
      <c r="B5" s="4" t="s">
        <v>4</v>
      </c>
      <c r="C5" s="4" t="s">
        <v>4</v>
      </c>
      <c r="D5" s="4" t="s">
        <v>4</v>
      </c>
      <c r="E5" s="4" t="s">
        <v>4</v>
      </c>
      <c r="F5" s="4" t="s">
        <v>4</v>
      </c>
      <c r="G5" s="4" t="s">
        <v>4</v>
      </c>
      <c r="H5" s="4" t="s">
        <v>4</v>
      </c>
      <c r="I5" s="4" t="s">
        <v>4</v>
      </c>
      <c r="J5" s="4" t="s">
        <v>4</v>
      </c>
    </row>
    <row r="6" spans="1:10" ht="30" x14ac:dyDescent="0.25">
      <c r="A6" s="2" t="s">
        <v>1078</v>
      </c>
      <c r="B6" s="13">
        <v>1</v>
      </c>
      <c r="C6" s="4" t="s">
        <v>4</v>
      </c>
      <c r="D6" s="13">
        <v>1</v>
      </c>
      <c r="E6" s="4" t="s">
        <v>4</v>
      </c>
      <c r="F6" s="4" t="s">
        <v>4</v>
      </c>
      <c r="G6" s="4" t="s">
        <v>4</v>
      </c>
      <c r="H6" s="4" t="s">
        <v>4</v>
      </c>
      <c r="I6" s="4" t="s">
        <v>4</v>
      </c>
      <c r="J6" s="4" t="s">
        <v>4</v>
      </c>
    </row>
    <row r="7" spans="1:10" x14ac:dyDescent="0.25">
      <c r="A7" s="2" t="s">
        <v>1079</v>
      </c>
      <c r="B7" s="4">
        <v>1.35</v>
      </c>
      <c r="C7" s="4" t="s">
        <v>4</v>
      </c>
      <c r="D7" s="4">
        <v>1.35</v>
      </c>
      <c r="E7" s="4" t="s">
        <v>4</v>
      </c>
      <c r="F7" s="4" t="s">
        <v>4</v>
      </c>
      <c r="G7" s="4" t="s">
        <v>4</v>
      </c>
      <c r="H7" s="4" t="s">
        <v>4</v>
      </c>
      <c r="I7" s="4" t="s">
        <v>4</v>
      </c>
      <c r="J7" s="4" t="s">
        <v>4</v>
      </c>
    </row>
    <row r="8" spans="1:10" x14ac:dyDescent="0.25">
      <c r="A8" s="2" t="s">
        <v>1080</v>
      </c>
      <c r="B8" s="4">
        <v>1.33</v>
      </c>
      <c r="C8" s="4">
        <v>1.25</v>
      </c>
      <c r="D8" s="4">
        <v>1.32</v>
      </c>
      <c r="E8" s="4">
        <v>1.28</v>
      </c>
      <c r="F8" s="4" t="s">
        <v>4</v>
      </c>
      <c r="G8" s="4" t="s">
        <v>4</v>
      </c>
      <c r="H8" s="4" t="s">
        <v>4</v>
      </c>
      <c r="I8" s="4" t="s">
        <v>4</v>
      </c>
      <c r="J8" s="4" t="s">
        <v>4</v>
      </c>
    </row>
    <row r="9" spans="1:10" x14ac:dyDescent="0.25">
      <c r="A9" s="3" t="s">
        <v>1081</v>
      </c>
      <c r="B9" s="4" t="s">
        <v>4</v>
      </c>
      <c r="C9" s="4" t="s">
        <v>4</v>
      </c>
      <c r="D9" s="4" t="s">
        <v>4</v>
      </c>
      <c r="E9" s="4" t="s">
        <v>4</v>
      </c>
      <c r="F9" s="4" t="s">
        <v>4</v>
      </c>
      <c r="G9" s="4" t="s">
        <v>4</v>
      </c>
      <c r="H9" s="4" t="s">
        <v>4</v>
      </c>
      <c r="I9" s="4" t="s">
        <v>4</v>
      </c>
      <c r="J9" s="4" t="s">
        <v>4</v>
      </c>
    </row>
    <row r="10" spans="1:10" x14ac:dyDescent="0.25">
      <c r="A10" s="2" t="s">
        <v>68</v>
      </c>
      <c r="B10" s="4" t="s">
        <v>4</v>
      </c>
      <c r="C10" s="4" t="s">
        <v>4</v>
      </c>
      <c r="D10" s="4" t="s">
        <v>4</v>
      </c>
      <c r="E10" s="4" t="s">
        <v>4</v>
      </c>
      <c r="F10" s="4" t="s">
        <v>4</v>
      </c>
      <c r="G10" s="4" t="s">
        <v>4</v>
      </c>
      <c r="H10" s="4" t="s">
        <v>4</v>
      </c>
      <c r="I10" s="13">
        <v>0.39</v>
      </c>
      <c r="J10" s="13">
        <v>0.39</v>
      </c>
    </row>
    <row r="11" spans="1:10" ht="30" x14ac:dyDescent="0.25">
      <c r="A11" s="2" t="s">
        <v>1082</v>
      </c>
      <c r="B11" s="4" t="s">
        <v>4</v>
      </c>
      <c r="C11" s="4" t="s">
        <v>4</v>
      </c>
      <c r="D11" s="4" t="s">
        <v>4</v>
      </c>
      <c r="E11" s="4" t="s">
        <v>4</v>
      </c>
      <c r="F11" s="4" t="s">
        <v>4</v>
      </c>
      <c r="G11" s="8">
        <v>130.30000000000001</v>
      </c>
      <c r="H11" s="193">
        <v>97.5</v>
      </c>
      <c r="I11" s="4" t="s">
        <v>4</v>
      </c>
      <c r="J11" s="4" t="s">
        <v>4</v>
      </c>
    </row>
    <row r="12" spans="1:10" x14ac:dyDescent="0.25">
      <c r="A12" s="2" t="s">
        <v>1083</v>
      </c>
      <c r="B12" s="4" t="s">
        <v>4</v>
      </c>
      <c r="C12" s="4" t="s">
        <v>4</v>
      </c>
      <c r="D12" s="4" t="s">
        <v>4</v>
      </c>
      <c r="E12" s="4" t="s">
        <v>4</v>
      </c>
      <c r="F12" s="13">
        <v>1</v>
      </c>
      <c r="G12" s="4" t="s">
        <v>4</v>
      </c>
      <c r="H12" s="4" t="s">
        <v>4</v>
      </c>
      <c r="I12" s="4" t="s">
        <v>4</v>
      </c>
      <c r="J12" s="4" t="s">
        <v>4</v>
      </c>
    </row>
  </sheetData>
  <mergeCells count="7">
    <mergeCell ref="B1:C1"/>
    <mergeCell ref="D1:E1"/>
    <mergeCell ref="G1:H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9.140625" customWidth="1"/>
    <col min="6" max="6" width="2.85546875" customWidth="1"/>
    <col min="7" max="8" width="12.28515625" bestFit="1" customWidth="1"/>
    <col min="9" max="16" width="36.5703125" bestFit="1" customWidth="1"/>
    <col min="17" max="22" width="18.42578125" bestFit="1" customWidth="1"/>
    <col min="23" max="28" width="28.28515625" bestFit="1" customWidth="1"/>
    <col min="29" max="34" width="23.42578125" bestFit="1" customWidth="1"/>
  </cols>
  <sheetData>
    <row r="1" spans="1:34" ht="15" customHeight="1" x14ac:dyDescent="0.25">
      <c r="A1" s="1" t="s">
        <v>1084</v>
      </c>
      <c r="B1" s="7" t="s">
        <v>27</v>
      </c>
      <c r="C1" s="7"/>
      <c r="D1" s="7"/>
      <c r="E1" s="7" t="s">
        <v>1</v>
      </c>
      <c r="F1" s="7"/>
      <c r="G1" s="7"/>
      <c r="H1" s="1"/>
      <c r="I1" s="7" t="s">
        <v>1085</v>
      </c>
      <c r="J1" s="7"/>
      <c r="K1" s="7"/>
      <c r="L1" s="7"/>
      <c r="M1" s="7"/>
      <c r="N1" s="7"/>
      <c r="O1" s="7"/>
      <c r="P1" s="7"/>
      <c r="Q1" s="1" t="s">
        <v>1086</v>
      </c>
      <c r="R1" s="7" t="s">
        <v>27</v>
      </c>
      <c r="S1" s="7"/>
      <c r="T1" s="7" t="s">
        <v>1</v>
      </c>
      <c r="U1" s="7"/>
      <c r="V1" s="1"/>
      <c r="W1" s="1" t="s">
        <v>1086</v>
      </c>
      <c r="X1" s="7" t="s">
        <v>27</v>
      </c>
      <c r="Y1" s="7"/>
      <c r="Z1" s="7" t="s">
        <v>1</v>
      </c>
      <c r="AA1" s="7"/>
      <c r="AB1" s="1"/>
      <c r="AC1" s="7" t="s">
        <v>27</v>
      </c>
      <c r="AD1" s="7"/>
      <c r="AE1" s="7" t="s">
        <v>1</v>
      </c>
      <c r="AF1" s="7"/>
      <c r="AG1" s="1"/>
      <c r="AH1" s="1"/>
    </row>
    <row r="2" spans="1:34" ht="15" customHeight="1" x14ac:dyDescent="0.25">
      <c r="A2" s="1" t="s">
        <v>70</v>
      </c>
      <c r="B2" s="7" t="s">
        <v>2</v>
      </c>
      <c r="C2" s="7"/>
      <c r="D2" s="1" t="s">
        <v>28</v>
      </c>
      <c r="E2" s="7" t="s">
        <v>2</v>
      </c>
      <c r="F2" s="7"/>
      <c r="G2" s="1" t="s">
        <v>28</v>
      </c>
      <c r="H2" s="1" t="s">
        <v>82</v>
      </c>
      <c r="I2" s="1" t="s">
        <v>1087</v>
      </c>
      <c r="J2" s="1" t="s">
        <v>1087</v>
      </c>
      <c r="K2" s="1" t="s">
        <v>1087</v>
      </c>
      <c r="L2" s="1" t="s">
        <v>1087</v>
      </c>
      <c r="M2" s="1" t="s">
        <v>1087</v>
      </c>
      <c r="N2" s="1" t="s">
        <v>1087</v>
      </c>
      <c r="O2" s="1" t="s">
        <v>1087</v>
      </c>
      <c r="P2" s="1" t="s">
        <v>1087</v>
      </c>
      <c r="Q2" s="1" t="s">
        <v>1092</v>
      </c>
      <c r="R2" s="1" t="s">
        <v>2</v>
      </c>
      <c r="S2" s="1" t="s">
        <v>28</v>
      </c>
      <c r="T2" s="1" t="s">
        <v>2</v>
      </c>
      <c r="U2" s="1" t="s">
        <v>28</v>
      </c>
      <c r="V2" s="1" t="s">
        <v>82</v>
      </c>
      <c r="W2" s="1" t="s">
        <v>1094</v>
      </c>
      <c r="X2" s="1" t="s">
        <v>2</v>
      </c>
      <c r="Y2" s="1" t="s">
        <v>28</v>
      </c>
      <c r="Z2" s="1" t="s">
        <v>2</v>
      </c>
      <c r="AA2" s="1" t="s">
        <v>28</v>
      </c>
      <c r="AB2" s="1" t="s">
        <v>82</v>
      </c>
      <c r="AC2" s="1" t="s">
        <v>2</v>
      </c>
      <c r="AD2" s="1" t="s">
        <v>28</v>
      </c>
      <c r="AE2" s="1" t="s">
        <v>2</v>
      </c>
      <c r="AF2" s="1" t="s">
        <v>28</v>
      </c>
      <c r="AG2" s="1" t="s">
        <v>82</v>
      </c>
      <c r="AH2" s="1" t="s">
        <v>1097</v>
      </c>
    </row>
    <row r="3" spans="1:34" ht="30" x14ac:dyDescent="0.25">
      <c r="A3" s="1"/>
      <c r="B3" s="7" t="s">
        <v>1074</v>
      </c>
      <c r="C3" s="7"/>
      <c r="D3" s="1" t="s">
        <v>1074</v>
      </c>
      <c r="E3" s="7" t="s">
        <v>1074</v>
      </c>
      <c r="F3" s="7"/>
      <c r="G3" s="1" t="s">
        <v>1074</v>
      </c>
      <c r="H3" s="1" t="s">
        <v>1074</v>
      </c>
      <c r="I3" s="1" t="s">
        <v>1088</v>
      </c>
      <c r="J3" s="1" t="s">
        <v>1088</v>
      </c>
      <c r="K3" s="1" t="s">
        <v>1089</v>
      </c>
      <c r="L3" s="1" t="s">
        <v>1089</v>
      </c>
      <c r="M3" s="1" t="s">
        <v>1090</v>
      </c>
      <c r="N3" s="1" t="s">
        <v>1090</v>
      </c>
      <c r="O3" s="1" t="s">
        <v>1091</v>
      </c>
      <c r="P3" s="1" t="s">
        <v>1091</v>
      </c>
      <c r="Q3" s="1" t="s">
        <v>1093</v>
      </c>
      <c r="R3" s="1" t="s">
        <v>1093</v>
      </c>
      <c r="S3" s="1" t="s">
        <v>1093</v>
      </c>
      <c r="T3" s="1" t="s">
        <v>1093</v>
      </c>
      <c r="U3" s="1" t="s">
        <v>1093</v>
      </c>
      <c r="V3" s="1" t="s">
        <v>1093</v>
      </c>
      <c r="W3" s="1" t="s">
        <v>1095</v>
      </c>
      <c r="X3" s="1" t="s">
        <v>1095</v>
      </c>
      <c r="Y3" s="1" t="s">
        <v>1095</v>
      </c>
      <c r="Z3" s="1" t="s">
        <v>1095</v>
      </c>
      <c r="AA3" s="1" t="s">
        <v>1095</v>
      </c>
      <c r="AB3" s="1" t="s">
        <v>1095</v>
      </c>
      <c r="AC3" s="1" t="s">
        <v>1096</v>
      </c>
      <c r="AD3" s="1" t="s">
        <v>1096</v>
      </c>
      <c r="AE3" s="1" t="s">
        <v>1096</v>
      </c>
      <c r="AF3" s="1" t="s">
        <v>1096</v>
      </c>
      <c r="AG3" s="1" t="s">
        <v>1096</v>
      </c>
      <c r="AH3" s="1" t="s">
        <v>1096</v>
      </c>
    </row>
    <row r="4" spans="1:34" x14ac:dyDescent="0.25">
      <c r="A4" s="1"/>
      <c r="B4" s="7"/>
      <c r="C4" s="7"/>
      <c r="D4" s="1"/>
      <c r="E4" s="7"/>
      <c r="F4" s="7"/>
      <c r="G4" s="1"/>
      <c r="H4" s="1"/>
      <c r="I4" s="1" t="s">
        <v>1074</v>
      </c>
      <c r="J4" s="1" t="s">
        <v>1075</v>
      </c>
      <c r="K4" s="1" t="s">
        <v>1074</v>
      </c>
      <c r="L4" s="1" t="s">
        <v>1075</v>
      </c>
      <c r="M4" s="1" t="s">
        <v>1074</v>
      </c>
      <c r="N4" s="1" t="s">
        <v>1075</v>
      </c>
      <c r="O4" s="1" t="s">
        <v>1074</v>
      </c>
      <c r="P4" s="1" t="s">
        <v>1075</v>
      </c>
      <c r="Q4" s="1" t="s">
        <v>1074</v>
      </c>
      <c r="R4" s="1" t="s">
        <v>1074</v>
      </c>
      <c r="S4" s="1" t="s">
        <v>1074</v>
      </c>
      <c r="T4" s="1" t="s">
        <v>1074</v>
      </c>
      <c r="U4" s="1" t="s">
        <v>1074</v>
      </c>
      <c r="V4" s="1" t="s">
        <v>1074</v>
      </c>
      <c r="W4" s="1" t="s">
        <v>1074</v>
      </c>
      <c r="X4" s="1" t="s">
        <v>1074</v>
      </c>
      <c r="Y4" s="1" t="s">
        <v>1074</v>
      </c>
      <c r="Z4" s="1" t="s">
        <v>1074</v>
      </c>
      <c r="AA4" s="1" t="s">
        <v>1074</v>
      </c>
      <c r="AB4" s="1" t="s">
        <v>1074</v>
      </c>
      <c r="AC4" s="1" t="s">
        <v>1074</v>
      </c>
      <c r="AD4" s="1" t="s">
        <v>1074</v>
      </c>
      <c r="AE4" s="1" t="s">
        <v>1074</v>
      </c>
      <c r="AF4" s="1" t="s">
        <v>1074</v>
      </c>
      <c r="AG4" s="1" t="s">
        <v>1074</v>
      </c>
      <c r="AH4" s="1" t="s">
        <v>1098</v>
      </c>
    </row>
    <row r="5" spans="1:34" x14ac:dyDescent="0.25">
      <c r="A5" s="1"/>
      <c r="B5" s="7"/>
      <c r="C5" s="7"/>
      <c r="D5" s="1"/>
      <c r="E5" s="7"/>
      <c r="F5" s="7"/>
      <c r="G5" s="1"/>
      <c r="H5" s="1"/>
      <c r="I5" s="1"/>
      <c r="J5" s="1"/>
      <c r="K5" s="1"/>
      <c r="L5" s="1"/>
      <c r="M5" s="1"/>
      <c r="N5" s="1"/>
      <c r="O5" s="1"/>
      <c r="P5" s="1"/>
      <c r="Q5" s="1"/>
      <c r="R5" s="1"/>
      <c r="S5" s="1"/>
      <c r="T5" s="1"/>
      <c r="U5" s="1"/>
      <c r="V5" s="1"/>
      <c r="W5" s="1"/>
      <c r="X5" s="1"/>
      <c r="Y5" s="1"/>
      <c r="Z5" s="1"/>
      <c r="AA5" s="1"/>
      <c r="AB5" s="1"/>
      <c r="AC5" s="1"/>
      <c r="AD5" s="1"/>
      <c r="AE5" s="1"/>
      <c r="AF5" s="1"/>
      <c r="AG5" s="1"/>
      <c r="AH5" s="1" t="s">
        <v>1074</v>
      </c>
    </row>
    <row r="6" spans="1:34" x14ac:dyDescent="0.25">
      <c r="A6" s="3" t="s">
        <v>1099</v>
      </c>
      <c r="B6" s="4" t="s">
        <v>4</v>
      </c>
      <c r="C6" s="4"/>
      <c r="D6" s="4" t="s">
        <v>4</v>
      </c>
      <c r="E6" s="4" t="s">
        <v>4</v>
      </c>
      <c r="F6" s="4"/>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1100</v>
      </c>
      <c r="B7" s="4" t="s">
        <v>4</v>
      </c>
      <c r="C7" s="4"/>
      <c r="D7" s="4" t="s">
        <v>4</v>
      </c>
      <c r="E7" s="4" t="s">
        <v>4</v>
      </c>
      <c r="F7" s="4"/>
      <c r="G7" s="4" t="s">
        <v>4</v>
      </c>
      <c r="H7" s="4" t="s">
        <v>4</v>
      </c>
      <c r="I7" s="4" t="s">
        <v>4</v>
      </c>
      <c r="J7" s="4" t="s">
        <v>4</v>
      </c>
      <c r="K7" s="4" t="s">
        <v>4</v>
      </c>
      <c r="L7" s="4" t="s">
        <v>4</v>
      </c>
      <c r="M7" s="4" t="s">
        <v>4</v>
      </c>
      <c r="N7" s="4" t="s">
        <v>4</v>
      </c>
      <c r="O7" s="4" t="s">
        <v>4</v>
      </c>
      <c r="P7" s="4" t="s">
        <v>4</v>
      </c>
      <c r="Q7" s="14">
        <v>2000</v>
      </c>
      <c r="R7" s="4" t="s">
        <v>4</v>
      </c>
      <c r="S7" s="4" t="s">
        <v>4</v>
      </c>
      <c r="T7" s="4" t="s">
        <v>4</v>
      </c>
      <c r="U7" s="4" t="s">
        <v>4</v>
      </c>
      <c r="V7" s="4" t="s">
        <v>4</v>
      </c>
      <c r="W7" s="8">
        <v>626.6</v>
      </c>
      <c r="X7" s="4" t="s">
        <v>4</v>
      </c>
      <c r="Y7" s="4" t="s">
        <v>4</v>
      </c>
      <c r="Z7" s="4" t="s">
        <v>4</v>
      </c>
      <c r="AA7" s="4" t="s">
        <v>4</v>
      </c>
      <c r="AB7" s="4" t="s">
        <v>4</v>
      </c>
      <c r="AC7" s="4" t="s">
        <v>4</v>
      </c>
      <c r="AD7" s="4" t="s">
        <v>4</v>
      </c>
      <c r="AE7" s="4" t="s">
        <v>4</v>
      </c>
      <c r="AF7" s="4" t="s">
        <v>4</v>
      </c>
      <c r="AG7" s="4" t="s">
        <v>4</v>
      </c>
      <c r="AH7" s="4" t="s">
        <v>4</v>
      </c>
    </row>
    <row r="8" spans="1:34" x14ac:dyDescent="0.25">
      <c r="A8" s="2" t="s">
        <v>1101</v>
      </c>
      <c r="B8" s="4" t="s">
        <v>4</v>
      </c>
      <c r="C8" s="4"/>
      <c r="D8" s="4" t="s">
        <v>4</v>
      </c>
      <c r="E8" s="4" t="s">
        <v>4</v>
      </c>
      <c r="F8" s="4"/>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6">
        <v>1325</v>
      </c>
    </row>
    <row r="9" spans="1:34" x14ac:dyDescent="0.25">
      <c r="A9" s="2" t="s">
        <v>1102</v>
      </c>
      <c r="B9" s="4">
        <v>234.2</v>
      </c>
      <c r="C9" s="4"/>
      <c r="D9" s="4" t="s">
        <v>4</v>
      </c>
      <c r="E9" s="4">
        <v>234.2</v>
      </c>
      <c r="F9" s="4"/>
      <c r="G9" s="4" t="s">
        <v>4</v>
      </c>
      <c r="H9" s="4">
        <v>304.7</v>
      </c>
      <c r="I9" s="4" t="s">
        <v>4</v>
      </c>
      <c r="J9" s="4" t="s">
        <v>4</v>
      </c>
      <c r="K9" s="4" t="s">
        <v>4</v>
      </c>
      <c r="L9" s="4" t="s">
        <v>4</v>
      </c>
      <c r="M9" s="4" t="s">
        <v>4</v>
      </c>
      <c r="N9" s="4" t="s">
        <v>4</v>
      </c>
      <c r="O9" s="4" t="s">
        <v>4</v>
      </c>
      <c r="P9" s="4" t="s">
        <v>4</v>
      </c>
      <c r="Q9" s="4" t="s">
        <v>4</v>
      </c>
      <c r="R9" s="4" t="s">
        <v>4</v>
      </c>
      <c r="S9" s="4" t="s">
        <v>4</v>
      </c>
      <c r="T9" s="4" t="s">
        <v>4</v>
      </c>
      <c r="U9" s="4" t="s">
        <v>4</v>
      </c>
      <c r="V9" s="4">
        <v>79.5</v>
      </c>
      <c r="W9" s="4" t="s">
        <v>4</v>
      </c>
      <c r="X9" s="4">
        <v>0.5</v>
      </c>
      <c r="Y9" s="4" t="s">
        <v>4</v>
      </c>
      <c r="Z9" s="4">
        <v>0.5</v>
      </c>
      <c r="AA9" s="4" t="s">
        <v>4</v>
      </c>
      <c r="AB9" s="4">
        <v>1</v>
      </c>
      <c r="AC9" s="4">
        <v>233.7</v>
      </c>
      <c r="AD9" s="4" t="s">
        <v>4</v>
      </c>
      <c r="AE9" s="4">
        <v>233.7</v>
      </c>
      <c r="AF9" s="4" t="s">
        <v>4</v>
      </c>
      <c r="AG9" s="4">
        <v>224.2</v>
      </c>
      <c r="AH9" s="4">
        <v>225</v>
      </c>
    </row>
    <row r="10" spans="1:34" ht="30" x14ac:dyDescent="0.25">
      <c r="A10" s="2" t="s">
        <v>1103</v>
      </c>
      <c r="B10" s="4" t="s">
        <v>4</v>
      </c>
      <c r="C10" s="4"/>
      <c r="D10" s="4" t="s">
        <v>4</v>
      </c>
      <c r="E10" s="4" t="s">
        <v>4</v>
      </c>
      <c r="F10" s="4"/>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v>75.2</v>
      </c>
      <c r="AD10" s="4" t="s">
        <v>4</v>
      </c>
      <c r="AE10" s="4" t="s">
        <v>4</v>
      </c>
      <c r="AF10" s="4" t="s">
        <v>4</v>
      </c>
      <c r="AG10" s="4" t="s">
        <v>4</v>
      </c>
      <c r="AH10" s="4" t="s">
        <v>4</v>
      </c>
    </row>
    <row r="11" spans="1:34" x14ac:dyDescent="0.25">
      <c r="A11" s="2" t="s">
        <v>30</v>
      </c>
      <c r="B11" s="4">
        <v>544.29999999999995</v>
      </c>
      <c r="C11" s="4"/>
      <c r="D11" s="4">
        <v>541.9</v>
      </c>
      <c r="E11" s="10">
        <v>1766.2</v>
      </c>
      <c r="F11" s="4"/>
      <c r="G11" s="10">
        <v>1676.1</v>
      </c>
      <c r="H11" s="4" t="s">
        <v>4</v>
      </c>
      <c r="I11" s="4" t="s">
        <v>4</v>
      </c>
      <c r="J11" s="4" t="s">
        <v>4</v>
      </c>
      <c r="K11" s="4" t="s">
        <v>4</v>
      </c>
      <c r="L11" s="4" t="s">
        <v>4</v>
      </c>
      <c r="M11" s="4" t="s">
        <v>4</v>
      </c>
      <c r="N11" s="4" t="s">
        <v>4</v>
      </c>
      <c r="O11" s="4" t="s">
        <v>4</v>
      </c>
      <c r="P11" s="4" t="s">
        <v>4</v>
      </c>
      <c r="Q11" s="4" t="s">
        <v>4</v>
      </c>
      <c r="R11" s="4">
        <v>91.7</v>
      </c>
      <c r="S11" s="4">
        <v>130.30000000000001</v>
      </c>
      <c r="T11" s="4">
        <v>384.6</v>
      </c>
      <c r="U11" s="4">
        <v>417.6</v>
      </c>
      <c r="V11" s="4" t="s">
        <v>4</v>
      </c>
      <c r="W11" s="4" t="s">
        <v>4</v>
      </c>
      <c r="X11" s="4">
        <v>48.5</v>
      </c>
      <c r="Y11" s="4">
        <v>46.4</v>
      </c>
      <c r="Z11" s="4">
        <v>147.80000000000001</v>
      </c>
      <c r="AA11" s="4">
        <v>152.1</v>
      </c>
      <c r="AB11" s="4" t="s">
        <v>4</v>
      </c>
      <c r="AC11" s="4">
        <v>404.1</v>
      </c>
      <c r="AD11" s="4">
        <v>365.2</v>
      </c>
      <c r="AE11" s="10">
        <v>1233.8</v>
      </c>
      <c r="AF11" s="10">
        <v>1106.4000000000001</v>
      </c>
      <c r="AG11" s="4" t="s">
        <v>4</v>
      </c>
      <c r="AH11" s="4" t="s">
        <v>4</v>
      </c>
    </row>
    <row r="12" spans="1:34" x14ac:dyDescent="0.25">
      <c r="A12" s="2" t="s">
        <v>232</v>
      </c>
      <c r="B12" s="4">
        <v>-72.3</v>
      </c>
      <c r="C12" s="4"/>
      <c r="D12" s="4">
        <v>39</v>
      </c>
      <c r="E12" s="4">
        <v>-47</v>
      </c>
      <c r="F12" s="4"/>
      <c r="G12" s="4">
        <v>231.2</v>
      </c>
      <c r="H12" s="4" t="s">
        <v>4</v>
      </c>
      <c r="I12" s="4" t="s">
        <v>4</v>
      </c>
      <c r="J12" s="4" t="s">
        <v>4</v>
      </c>
      <c r="K12" s="4" t="s">
        <v>4</v>
      </c>
      <c r="L12" s="4" t="s">
        <v>4</v>
      </c>
      <c r="M12" s="4" t="s">
        <v>4</v>
      </c>
      <c r="N12" s="4" t="s">
        <v>4</v>
      </c>
      <c r="O12" s="4" t="s">
        <v>4</v>
      </c>
      <c r="P12" s="4" t="s">
        <v>4</v>
      </c>
      <c r="Q12" s="4" t="s">
        <v>4</v>
      </c>
      <c r="R12" s="4">
        <v>-3.4</v>
      </c>
      <c r="S12" s="4">
        <v>28.9</v>
      </c>
      <c r="T12" s="4">
        <v>46.7</v>
      </c>
      <c r="U12" s="4">
        <v>97.7</v>
      </c>
      <c r="V12" s="4" t="s">
        <v>4</v>
      </c>
      <c r="W12" s="4" t="s">
        <v>4</v>
      </c>
      <c r="X12" s="4">
        <v>7.7</v>
      </c>
      <c r="Y12" s="4">
        <v>10</v>
      </c>
      <c r="Z12" s="4">
        <v>33.1</v>
      </c>
      <c r="AA12" s="4">
        <v>38.700000000000003</v>
      </c>
      <c r="AB12" s="4" t="s">
        <v>4</v>
      </c>
      <c r="AC12" s="4">
        <v>-76.599999999999994</v>
      </c>
      <c r="AD12" s="4">
        <v>0.1</v>
      </c>
      <c r="AE12" s="4">
        <v>-126.8</v>
      </c>
      <c r="AF12" s="4">
        <v>94.8</v>
      </c>
      <c r="AG12" s="4" t="s">
        <v>4</v>
      </c>
      <c r="AH12" s="4" t="s">
        <v>4</v>
      </c>
    </row>
    <row r="13" spans="1:34" ht="17.25" x14ac:dyDescent="0.25">
      <c r="A13" s="2" t="s">
        <v>1104</v>
      </c>
      <c r="B13" s="10">
        <v>1163.8</v>
      </c>
      <c r="C13" s="9" t="s">
        <v>35</v>
      </c>
      <c r="D13" s="4" t="s">
        <v>4</v>
      </c>
      <c r="E13" s="10">
        <v>1163.8</v>
      </c>
      <c r="F13" s="9" t="s">
        <v>35</v>
      </c>
      <c r="G13" s="4" t="s">
        <v>4</v>
      </c>
      <c r="H13" s="4" t="s">
        <v>4</v>
      </c>
      <c r="I13" s="4" t="s">
        <v>4</v>
      </c>
      <c r="J13" s="4" t="s">
        <v>4</v>
      </c>
      <c r="K13" s="4" t="s">
        <v>4</v>
      </c>
      <c r="L13" s="4" t="s">
        <v>4</v>
      </c>
      <c r="M13" s="4" t="s">
        <v>4</v>
      </c>
      <c r="N13" s="4" t="s">
        <v>4</v>
      </c>
      <c r="O13" s="4" t="s">
        <v>4</v>
      </c>
      <c r="P13" s="4" t="s">
        <v>4</v>
      </c>
      <c r="Q13" s="4" t="s">
        <v>4</v>
      </c>
      <c r="R13" s="10">
        <v>1163.8</v>
      </c>
      <c r="S13" s="4" t="s">
        <v>4</v>
      </c>
      <c r="T13" s="10">
        <v>1163.8</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1105</v>
      </c>
      <c r="B14" s="4" t="s">
        <v>4</v>
      </c>
      <c r="C14" s="4"/>
      <c r="D14" s="4" t="s">
        <v>4</v>
      </c>
      <c r="E14" s="4" t="s">
        <v>4</v>
      </c>
      <c r="F14" s="4"/>
      <c r="G14" s="4" t="s">
        <v>4</v>
      </c>
      <c r="H14" s="4" t="s">
        <v>4</v>
      </c>
      <c r="I14" s="4" t="s">
        <v>4</v>
      </c>
      <c r="J14" s="4" t="s">
        <v>4</v>
      </c>
      <c r="K14" s="4" t="s">
        <v>4</v>
      </c>
      <c r="L14" s="4" t="s">
        <v>4</v>
      </c>
      <c r="M14" s="4" t="s">
        <v>4</v>
      </c>
      <c r="N14" s="4" t="s">
        <v>4</v>
      </c>
      <c r="O14" s="4" t="s">
        <v>4</v>
      </c>
      <c r="P14" s="4" t="s">
        <v>4</v>
      </c>
      <c r="Q14" s="4" t="s">
        <v>4</v>
      </c>
      <c r="R14" s="4">
        <v>29.2</v>
      </c>
      <c r="S14" s="4" t="s">
        <v>4</v>
      </c>
      <c r="T14" s="4">
        <v>29.2</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3" t="s">
        <v>247</v>
      </c>
      <c r="B15" s="4" t="s">
        <v>4</v>
      </c>
      <c r="C15" s="4"/>
      <c r="D15" s="4" t="s">
        <v>4</v>
      </c>
      <c r="E15" s="4" t="s">
        <v>4</v>
      </c>
      <c r="F15" s="4"/>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x14ac:dyDescent="0.25">
      <c r="A16" s="2" t="s">
        <v>86</v>
      </c>
      <c r="B16" s="4">
        <v>259.89999999999998</v>
      </c>
      <c r="C16" s="4"/>
      <c r="D16" s="4" t="s">
        <v>4</v>
      </c>
      <c r="E16" s="4">
        <v>259.89999999999998</v>
      </c>
      <c r="F16" s="4"/>
      <c r="G16" s="4" t="s">
        <v>4</v>
      </c>
      <c r="H16" s="4">
        <v>267</v>
      </c>
      <c r="I16" s="4" t="s">
        <v>4</v>
      </c>
      <c r="J16" s="4" t="s">
        <v>4</v>
      </c>
      <c r="K16" s="4" t="s">
        <v>4</v>
      </c>
      <c r="L16" s="4" t="s">
        <v>4</v>
      </c>
      <c r="M16" s="4" t="s">
        <v>4</v>
      </c>
      <c r="N16" s="4" t="s">
        <v>4</v>
      </c>
      <c r="O16" s="4" t="s">
        <v>4</v>
      </c>
      <c r="P16" s="4" t="s">
        <v>4</v>
      </c>
      <c r="Q16" s="4" t="s">
        <v>4</v>
      </c>
      <c r="R16" s="4" t="s">
        <v>4</v>
      </c>
      <c r="S16" s="4" t="s">
        <v>4</v>
      </c>
      <c r="T16" s="4" t="s">
        <v>4</v>
      </c>
      <c r="U16" s="4" t="s">
        <v>4</v>
      </c>
      <c r="V16" s="4">
        <v>64.400000000000006</v>
      </c>
      <c r="W16" s="4" t="s">
        <v>4</v>
      </c>
      <c r="X16" s="4">
        <v>28.6</v>
      </c>
      <c r="Y16" s="4" t="s">
        <v>4</v>
      </c>
      <c r="Z16" s="4">
        <v>28.6</v>
      </c>
      <c r="AA16" s="4" t="s">
        <v>4</v>
      </c>
      <c r="AB16" s="4">
        <v>20.3</v>
      </c>
      <c r="AC16" s="4">
        <v>231.3</v>
      </c>
      <c r="AD16" s="4" t="s">
        <v>4</v>
      </c>
      <c r="AE16" s="4">
        <v>231.3</v>
      </c>
      <c r="AF16" s="4" t="s">
        <v>4</v>
      </c>
      <c r="AG16" s="4">
        <v>182.3</v>
      </c>
      <c r="AH16" s="4" t="s">
        <v>4</v>
      </c>
    </row>
    <row r="17" spans="1:34" x14ac:dyDescent="0.25">
      <c r="A17" s="2" t="s">
        <v>87</v>
      </c>
      <c r="B17" s="4">
        <v>448.4</v>
      </c>
      <c r="C17" s="4"/>
      <c r="D17" s="4" t="s">
        <v>4</v>
      </c>
      <c r="E17" s="4">
        <v>448.4</v>
      </c>
      <c r="F17" s="4"/>
      <c r="G17" s="4" t="s">
        <v>4</v>
      </c>
      <c r="H17" s="4">
        <v>597.29999999999995</v>
      </c>
      <c r="I17" s="4" t="s">
        <v>4</v>
      </c>
      <c r="J17" s="4" t="s">
        <v>4</v>
      </c>
      <c r="K17" s="4" t="s">
        <v>4</v>
      </c>
      <c r="L17" s="4" t="s">
        <v>4</v>
      </c>
      <c r="M17" s="4" t="s">
        <v>4</v>
      </c>
      <c r="N17" s="4" t="s">
        <v>4</v>
      </c>
      <c r="O17" s="4" t="s">
        <v>4</v>
      </c>
      <c r="P17" s="4" t="s">
        <v>4</v>
      </c>
      <c r="Q17" s="4" t="s">
        <v>4</v>
      </c>
      <c r="R17" s="4" t="s">
        <v>4</v>
      </c>
      <c r="S17" s="4" t="s">
        <v>4</v>
      </c>
      <c r="T17" s="4" t="s">
        <v>4</v>
      </c>
      <c r="U17" s="4" t="s">
        <v>4</v>
      </c>
      <c r="V17" s="4">
        <v>85.1</v>
      </c>
      <c r="W17" s="4" t="s">
        <v>4</v>
      </c>
      <c r="X17" s="4">
        <v>27</v>
      </c>
      <c r="Y17" s="4" t="s">
        <v>4</v>
      </c>
      <c r="Z17" s="4">
        <v>27</v>
      </c>
      <c r="AA17" s="4" t="s">
        <v>4</v>
      </c>
      <c r="AB17" s="4">
        <v>24</v>
      </c>
      <c r="AC17" s="4">
        <v>421.4</v>
      </c>
      <c r="AD17" s="4" t="s">
        <v>4</v>
      </c>
      <c r="AE17" s="4">
        <v>421.4</v>
      </c>
      <c r="AF17" s="4" t="s">
        <v>4</v>
      </c>
      <c r="AG17" s="4">
        <v>488.2</v>
      </c>
      <c r="AH17" s="4" t="s">
        <v>4</v>
      </c>
    </row>
    <row r="18" spans="1:34" x14ac:dyDescent="0.25">
      <c r="A18" s="2" t="s">
        <v>92</v>
      </c>
      <c r="B18" s="4">
        <v>721.7</v>
      </c>
      <c r="C18" s="4"/>
      <c r="D18" s="4" t="s">
        <v>4</v>
      </c>
      <c r="E18" s="4">
        <v>721.7</v>
      </c>
      <c r="F18" s="4"/>
      <c r="G18" s="4" t="s">
        <v>4</v>
      </c>
      <c r="H18" s="10">
        <v>1006.9</v>
      </c>
      <c r="I18" s="4" t="s">
        <v>4</v>
      </c>
      <c r="J18" s="4" t="s">
        <v>4</v>
      </c>
      <c r="K18" s="4" t="s">
        <v>4</v>
      </c>
      <c r="L18" s="4" t="s">
        <v>4</v>
      </c>
      <c r="M18" s="4" t="s">
        <v>4</v>
      </c>
      <c r="N18" s="4" t="s">
        <v>4</v>
      </c>
      <c r="O18" s="4" t="s">
        <v>4</v>
      </c>
      <c r="P18" s="4" t="s">
        <v>4</v>
      </c>
      <c r="Q18" s="4" t="s">
        <v>4</v>
      </c>
      <c r="R18" s="4" t="s">
        <v>4</v>
      </c>
      <c r="S18" s="4" t="s">
        <v>4</v>
      </c>
      <c r="T18" s="4" t="s">
        <v>4</v>
      </c>
      <c r="U18" s="4" t="s">
        <v>4</v>
      </c>
      <c r="V18" s="4">
        <v>304</v>
      </c>
      <c r="W18" s="4" t="s">
        <v>4</v>
      </c>
      <c r="X18" s="4">
        <v>47.7</v>
      </c>
      <c r="Y18" s="4" t="s">
        <v>4</v>
      </c>
      <c r="Z18" s="4">
        <v>47.7</v>
      </c>
      <c r="AA18" s="4" t="s">
        <v>4</v>
      </c>
      <c r="AB18" s="4">
        <v>48.8</v>
      </c>
      <c r="AC18" s="4">
        <v>674</v>
      </c>
      <c r="AD18" s="4" t="s">
        <v>4</v>
      </c>
      <c r="AE18" s="4">
        <v>674</v>
      </c>
      <c r="AF18" s="4" t="s">
        <v>4</v>
      </c>
      <c r="AG18" s="4">
        <v>654.1</v>
      </c>
      <c r="AH18" s="4" t="s">
        <v>4</v>
      </c>
    </row>
    <row r="19" spans="1:34" x14ac:dyDescent="0.25">
      <c r="A19" s="2" t="s">
        <v>93</v>
      </c>
      <c r="B19" s="4" t="s">
        <v>4</v>
      </c>
      <c r="C19" s="4"/>
      <c r="D19" s="4" t="s">
        <v>4</v>
      </c>
      <c r="E19" s="4" t="s">
        <v>4</v>
      </c>
      <c r="F19" s="4"/>
      <c r="G19" s="4" t="s">
        <v>4</v>
      </c>
      <c r="H19" s="4">
        <v>254.3</v>
      </c>
      <c r="I19" s="4" t="s">
        <v>4</v>
      </c>
      <c r="J19" s="4" t="s">
        <v>4</v>
      </c>
      <c r="K19" s="4" t="s">
        <v>4</v>
      </c>
      <c r="L19" s="4" t="s">
        <v>4</v>
      </c>
      <c r="M19" s="4" t="s">
        <v>4</v>
      </c>
      <c r="N19" s="4" t="s">
        <v>4</v>
      </c>
      <c r="O19" s="4" t="s">
        <v>4</v>
      </c>
      <c r="P19" s="4" t="s">
        <v>4</v>
      </c>
      <c r="Q19" s="4" t="s">
        <v>4</v>
      </c>
      <c r="R19" s="4" t="s">
        <v>4</v>
      </c>
      <c r="S19" s="4" t="s">
        <v>4</v>
      </c>
      <c r="T19" s="4" t="s">
        <v>4</v>
      </c>
      <c r="U19" s="4" t="s">
        <v>4</v>
      </c>
      <c r="V19" s="4">
        <v>254.3</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94</v>
      </c>
      <c r="B20" s="4">
        <v>160.69999999999999</v>
      </c>
      <c r="C20" s="4"/>
      <c r="D20" s="4" t="s">
        <v>4</v>
      </c>
      <c r="E20" s="4">
        <v>160.69999999999999</v>
      </c>
      <c r="F20" s="4"/>
      <c r="G20" s="4" t="s">
        <v>4</v>
      </c>
      <c r="H20" s="4">
        <v>322.89999999999998</v>
      </c>
      <c r="I20" s="4" t="s">
        <v>4</v>
      </c>
      <c r="J20" s="4" t="s">
        <v>4</v>
      </c>
      <c r="K20" s="4" t="s">
        <v>4</v>
      </c>
      <c r="L20" s="4" t="s">
        <v>4</v>
      </c>
      <c r="M20" s="4" t="s">
        <v>4</v>
      </c>
      <c r="N20" s="4" t="s">
        <v>4</v>
      </c>
      <c r="O20" s="4" t="s">
        <v>4</v>
      </c>
      <c r="P20" s="4" t="s">
        <v>4</v>
      </c>
      <c r="Q20" s="4" t="s">
        <v>4</v>
      </c>
      <c r="R20" s="4" t="s">
        <v>4</v>
      </c>
      <c r="S20" s="4" t="s">
        <v>4</v>
      </c>
      <c r="T20" s="4" t="s">
        <v>4</v>
      </c>
      <c r="U20" s="4" t="s">
        <v>4</v>
      </c>
      <c r="V20" s="4">
        <v>92.1</v>
      </c>
      <c r="W20" s="4" t="s">
        <v>4</v>
      </c>
      <c r="X20" s="4">
        <v>11.2</v>
      </c>
      <c r="Y20" s="4" t="s">
        <v>4</v>
      </c>
      <c r="Z20" s="4">
        <v>11.2</v>
      </c>
      <c r="AA20" s="4" t="s">
        <v>4</v>
      </c>
      <c r="AB20" s="4">
        <v>13.9</v>
      </c>
      <c r="AC20" s="4">
        <v>149.5</v>
      </c>
      <c r="AD20" s="4" t="s">
        <v>4</v>
      </c>
      <c r="AE20" s="4">
        <v>149.5</v>
      </c>
      <c r="AF20" s="4" t="s">
        <v>4</v>
      </c>
      <c r="AG20" s="4">
        <v>216.9</v>
      </c>
      <c r="AH20" s="4" t="s">
        <v>4</v>
      </c>
    </row>
    <row r="21" spans="1:34" x14ac:dyDescent="0.25">
      <c r="A21" s="2" t="s">
        <v>96</v>
      </c>
      <c r="B21" s="4">
        <v>92.3</v>
      </c>
      <c r="C21" s="4"/>
      <c r="D21" s="4" t="s">
        <v>4</v>
      </c>
      <c r="E21" s="4">
        <v>92.3</v>
      </c>
      <c r="F21" s="4"/>
      <c r="G21" s="4" t="s">
        <v>4</v>
      </c>
      <c r="H21" s="4">
        <v>144.19999999999999</v>
      </c>
      <c r="I21" s="4" t="s">
        <v>4</v>
      </c>
      <c r="J21" s="4" t="s">
        <v>4</v>
      </c>
      <c r="K21" s="4" t="s">
        <v>4</v>
      </c>
      <c r="L21" s="4" t="s">
        <v>4</v>
      </c>
      <c r="M21" s="4" t="s">
        <v>4</v>
      </c>
      <c r="N21" s="4" t="s">
        <v>4</v>
      </c>
      <c r="O21" s="4" t="s">
        <v>4</v>
      </c>
      <c r="P21" s="4" t="s">
        <v>4</v>
      </c>
      <c r="Q21" s="4" t="s">
        <v>4</v>
      </c>
      <c r="R21" s="4" t="s">
        <v>4</v>
      </c>
      <c r="S21" s="4" t="s">
        <v>4</v>
      </c>
      <c r="T21" s="4" t="s">
        <v>4</v>
      </c>
      <c r="U21" s="4" t="s">
        <v>4</v>
      </c>
      <c r="V21" s="4">
        <v>6.9</v>
      </c>
      <c r="W21" s="4" t="s">
        <v>4</v>
      </c>
      <c r="X21" s="4">
        <v>11.1</v>
      </c>
      <c r="Y21" s="4" t="s">
        <v>4</v>
      </c>
      <c r="Z21" s="4">
        <v>11.1</v>
      </c>
      <c r="AA21" s="4" t="s">
        <v>4</v>
      </c>
      <c r="AB21" s="4">
        <v>11.7</v>
      </c>
      <c r="AC21" s="4">
        <v>81.2</v>
      </c>
      <c r="AD21" s="4" t="s">
        <v>4</v>
      </c>
      <c r="AE21" s="4">
        <v>81.2</v>
      </c>
      <c r="AF21" s="4" t="s">
        <v>4</v>
      </c>
      <c r="AG21" s="4">
        <v>125.6</v>
      </c>
      <c r="AH21" s="4" t="s">
        <v>4</v>
      </c>
    </row>
    <row r="22" spans="1:34" x14ac:dyDescent="0.25">
      <c r="A22" s="2" t="s">
        <v>97</v>
      </c>
      <c r="B22" s="6">
        <v>1683</v>
      </c>
      <c r="C22" s="4"/>
      <c r="D22" s="4" t="s">
        <v>4</v>
      </c>
      <c r="E22" s="6">
        <v>1683</v>
      </c>
      <c r="F22" s="4"/>
      <c r="G22" s="4" t="s">
        <v>4</v>
      </c>
      <c r="H22" s="10">
        <v>2592.6</v>
      </c>
      <c r="I22" s="4" t="s">
        <v>4</v>
      </c>
      <c r="J22" s="4" t="s">
        <v>4</v>
      </c>
      <c r="K22" s="4" t="s">
        <v>4</v>
      </c>
      <c r="L22" s="4" t="s">
        <v>4</v>
      </c>
      <c r="M22" s="4" t="s">
        <v>4</v>
      </c>
      <c r="N22" s="4" t="s">
        <v>4</v>
      </c>
      <c r="O22" s="4" t="s">
        <v>4</v>
      </c>
      <c r="P22" s="4" t="s">
        <v>4</v>
      </c>
      <c r="Q22" s="4" t="s">
        <v>4</v>
      </c>
      <c r="R22" s="4" t="s">
        <v>4</v>
      </c>
      <c r="S22" s="4" t="s">
        <v>4</v>
      </c>
      <c r="T22" s="4" t="s">
        <v>4</v>
      </c>
      <c r="U22" s="4" t="s">
        <v>4</v>
      </c>
      <c r="V22" s="4">
        <v>806.8</v>
      </c>
      <c r="W22" s="4" t="s">
        <v>4</v>
      </c>
      <c r="X22" s="4">
        <v>125.6</v>
      </c>
      <c r="Y22" s="4" t="s">
        <v>4</v>
      </c>
      <c r="Z22" s="4">
        <v>125.6</v>
      </c>
      <c r="AA22" s="4" t="s">
        <v>4</v>
      </c>
      <c r="AB22" s="4">
        <v>118.7</v>
      </c>
      <c r="AC22" s="10">
        <v>1557.4</v>
      </c>
      <c r="AD22" s="4" t="s">
        <v>4</v>
      </c>
      <c r="AE22" s="10">
        <v>1557.4</v>
      </c>
      <c r="AF22" s="4" t="s">
        <v>4</v>
      </c>
      <c r="AG22" s="10">
        <v>1667.1</v>
      </c>
      <c r="AH22" s="4" t="s">
        <v>4</v>
      </c>
    </row>
    <row r="23" spans="1:34" x14ac:dyDescent="0.25">
      <c r="A23" s="3" t="s">
        <v>248</v>
      </c>
      <c r="B23" s="4" t="s">
        <v>4</v>
      </c>
      <c r="C23" s="4"/>
      <c r="D23" s="4" t="s">
        <v>4</v>
      </c>
      <c r="E23" s="4" t="s">
        <v>4</v>
      </c>
      <c r="F23" s="4"/>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x14ac:dyDescent="0.25">
      <c r="A24" s="2" t="s">
        <v>249</v>
      </c>
      <c r="B24" s="4">
        <v>290.39999999999998</v>
      </c>
      <c r="C24" s="4"/>
      <c r="D24" s="4" t="s">
        <v>4</v>
      </c>
      <c r="E24" s="4">
        <v>290.39999999999998</v>
      </c>
      <c r="F24" s="4"/>
      <c r="G24" s="4" t="s">
        <v>4</v>
      </c>
      <c r="H24" s="4">
        <v>336.5</v>
      </c>
      <c r="I24" s="4" t="s">
        <v>4</v>
      </c>
      <c r="J24" s="4" t="s">
        <v>4</v>
      </c>
      <c r="K24" s="4" t="s">
        <v>4</v>
      </c>
      <c r="L24" s="4" t="s">
        <v>4</v>
      </c>
      <c r="M24" s="4" t="s">
        <v>4</v>
      </c>
      <c r="N24" s="4" t="s">
        <v>4</v>
      </c>
      <c r="O24" s="4" t="s">
        <v>4</v>
      </c>
      <c r="P24" s="4" t="s">
        <v>4</v>
      </c>
      <c r="Q24" s="4" t="s">
        <v>4</v>
      </c>
      <c r="R24" s="4" t="s">
        <v>4</v>
      </c>
      <c r="S24" s="4" t="s">
        <v>4</v>
      </c>
      <c r="T24" s="4" t="s">
        <v>4</v>
      </c>
      <c r="U24" s="4" t="s">
        <v>4</v>
      </c>
      <c r="V24" s="4">
        <v>57.1</v>
      </c>
      <c r="W24" s="4" t="s">
        <v>4</v>
      </c>
      <c r="X24" s="4">
        <v>19.100000000000001</v>
      </c>
      <c r="Y24" s="4" t="s">
        <v>4</v>
      </c>
      <c r="Z24" s="4">
        <v>19.100000000000001</v>
      </c>
      <c r="AA24" s="4" t="s">
        <v>4</v>
      </c>
      <c r="AB24" s="4">
        <v>26.3</v>
      </c>
      <c r="AC24" s="4">
        <v>271.3</v>
      </c>
      <c r="AD24" s="4" t="s">
        <v>4</v>
      </c>
      <c r="AE24" s="4">
        <v>271.3</v>
      </c>
      <c r="AF24" s="4" t="s">
        <v>4</v>
      </c>
      <c r="AG24" s="4">
        <v>253.1</v>
      </c>
      <c r="AH24" s="4" t="s">
        <v>4</v>
      </c>
    </row>
    <row r="25" spans="1:34" ht="30" x14ac:dyDescent="0.25">
      <c r="A25" s="2" t="s">
        <v>1106</v>
      </c>
      <c r="B25" s="4">
        <v>18.399999999999999</v>
      </c>
      <c r="C25" s="4"/>
      <c r="D25" s="4" t="s">
        <v>4</v>
      </c>
      <c r="E25" s="4">
        <v>18.399999999999999</v>
      </c>
      <c r="F25" s="4"/>
      <c r="G25" s="4" t="s">
        <v>4</v>
      </c>
      <c r="H25" s="4">
        <v>534.4</v>
      </c>
      <c r="I25" s="4" t="s">
        <v>4</v>
      </c>
      <c r="J25" s="4" t="s">
        <v>4</v>
      </c>
      <c r="K25" s="4" t="s">
        <v>4</v>
      </c>
      <c r="L25" s="4" t="s">
        <v>4</v>
      </c>
      <c r="M25" s="4" t="s">
        <v>4</v>
      </c>
      <c r="N25" s="4" t="s">
        <v>4</v>
      </c>
      <c r="O25" s="4" t="s">
        <v>4</v>
      </c>
      <c r="P25" s="4" t="s">
        <v>4</v>
      </c>
      <c r="Q25" s="4" t="s">
        <v>4</v>
      </c>
      <c r="R25" s="4" t="s">
        <v>4</v>
      </c>
      <c r="S25" s="4" t="s">
        <v>4</v>
      </c>
      <c r="T25" s="4" t="s">
        <v>4</v>
      </c>
      <c r="U25" s="4" t="s">
        <v>4</v>
      </c>
      <c r="V25" s="4">
        <v>1.7</v>
      </c>
      <c r="W25" s="4" t="s">
        <v>4</v>
      </c>
      <c r="X25" s="4" t="s">
        <v>4</v>
      </c>
      <c r="Y25" s="4" t="s">
        <v>4</v>
      </c>
      <c r="Z25" s="4" t="s">
        <v>4</v>
      </c>
      <c r="AA25" s="4" t="s">
        <v>4</v>
      </c>
      <c r="AB25" s="4" t="s">
        <v>4</v>
      </c>
      <c r="AC25" s="4">
        <v>18.399999999999999</v>
      </c>
      <c r="AD25" s="4" t="s">
        <v>4</v>
      </c>
      <c r="AE25" s="4">
        <v>18.399999999999999</v>
      </c>
      <c r="AF25" s="4" t="s">
        <v>4</v>
      </c>
      <c r="AG25" s="4">
        <v>532.70000000000005</v>
      </c>
      <c r="AH25" s="4" t="s">
        <v>4</v>
      </c>
    </row>
    <row r="26" spans="1:34" x14ac:dyDescent="0.25">
      <c r="A26" s="2" t="s">
        <v>107</v>
      </c>
      <c r="B26" s="4">
        <v>234.2</v>
      </c>
      <c r="C26" s="4"/>
      <c r="D26" s="4" t="s">
        <v>4</v>
      </c>
      <c r="E26" s="4">
        <v>234.2</v>
      </c>
      <c r="F26" s="4"/>
      <c r="G26" s="4" t="s">
        <v>4</v>
      </c>
      <c r="H26" s="4">
        <v>304.7</v>
      </c>
      <c r="I26" s="4" t="s">
        <v>4</v>
      </c>
      <c r="J26" s="4" t="s">
        <v>4</v>
      </c>
      <c r="K26" s="4" t="s">
        <v>4</v>
      </c>
      <c r="L26" s="4" t="s">
        <v>4</v>
      </c>
      <c r="M26" s="4" t="s">
        <v>4</v>
      </c>
      <c r="N26" s="4" t="s">
        <v>4</v>
      </c>
      <c r="O26" s="4" t="s">
        <v>4</v>
      </c>
      <c r="P26" s="4" t="s">
        <v>4</v>
      </c>
      <c r="Q26" s="4" t="s">
        <v>4</v>
      </c>
      <c r="R26" s="4" t="s">
        <v>4</v>
      </c>
      <c r="S26" s="4" t="s">
        <v>4</v>
      </c>
      <c r="T26" s="4" t="s">
        <v>4</v>
      </c>
      <c r="U26" s="4" t="s">
        <v>4</v>
      </c>
      <c r="V26" s="4">
        <v>79.5</v>
      </c>
      <c r="W26" s="4" t="s">
        <v>4</v>
      </c>
      <c r="X26" s="4">
        <v>0.5</v>
      </c>
      <c r="Y26" s="4" t="s">
        <v>4</v>
      </c>
      <c r="Z26" s="4">
        <v>0.5</v>
      </c>
      <c r="AA26" s="4" t="s">
        <v>4</v>
      </c>
      <c r="AB26" s="4">
        <v>1</v>
      </c>
      <c r="AC26" s="4">
        <v>233.7</v>
      </c>
      <c r="AD26" s="4" t="s">
        <v>4</v>
      </c>
      <c r="AE26" s="4">
        <v>233.7</v>
      </c>
      <c r="AF26" s="4" t="s">
        <v>4</v>
      </c>
      <c r="AG26" s="4">
        <v>224.2</v>
      </c>
      <c r="AH26" s="4">
        <v>225</v>
      </c>
    </row>
    <row r="27" spans="1:34" x14ac:dyDescent="0.25">
      <c r="A27" s="2" t="s">
        <v>108</v>
      </c>
      <c r="B27" s="4">
        <v>0.2</v>
      </c>
      <c r="C27" s="4"/>
      <c r="D27" s="4" t="s">
        <v>4</v>
      </c>
      <c r="E27" s="4">
        <v>0.2</v>
      </c>
      <c r="F27" s="4"/>
      <c r="G27" s="4" t="s">
        <v>4</v>
      </c>
      <c r="H27" s="4">
        <v>76.3</v>
      </c>
      <c r="I27" s="4" t="s">
        <v>4</v>
      </c>
      <c r="J27" s="4" t="s">
        <v>4</v>
      </c>
      <c r="K27" s="4" t="s">
        <v>4</v>
      </c>
      <c r="L27" s="4" t="s">
        <v>4</v>
      </c>
      <c r="M27" s="4" t="s">
        <v>4</v>
      </c>
      <c r="N27" s="4" t="s">
        <v>4</v>
      </c>
      <c r="O27" s="4" t="s">
        <v>4</v>
      </c>
      <c r="P27" s="4" t="s">
        <v>4</v>
      </c>
      <c r="Q27" s="4" t="s">
        <v>4</v>
      </c>
      <c r="R27" s="4" t="s">
        <v>4</v>
      </c>
      <c r="S27" s="4" t="s">
        <v>4</v>
      </c>
      <c r="T27" s="4" t="s">
        <v>4</v>
      </c>
      <c r="U27" s="4" t="s">
        <v>4</v>
      </c>
      <c r="V27" s="4">
        <v>65.5</v>
      </c>
      <c r="W27" s="4" t="s">
        <v>4</v>
      </c>
      <c r="X27" s="4">
        <v>4.7</v>
      </c>
      <c r="Y27" s="4" t="s">
        <v>4</v>
      </c>
      <c r="Z27" s="4">
        <v>4.7</v>
      </c>
      <c r="AA27" s="4" t="s">
        <v>4</v>
      </c>
      <c r="AB27" s="4">
        <v>7.1</v>
      </c>
      <c r="AC27" s="4">
        <v>-4.5</v>
      </c>
      <c r="AD27" s="4" t="s">
        <v>4</v>
      </c>
      <c r="AE27" s="4">
        <v>-4.5</v>
      </c>
      <c r="AF27" s="4" t="s">
        <v>4</v>
      </c>
      <c r="AG27" s="4">
        <v>3.7</v>
      </c>
      <c r="AH27" s="4" t="s">
        <v>4</v>
      </c>
    </row>
    <row r="28" spans="1:34" x14ac:dyDescent="0.25">
      <c r="A28" s="2" t="s">
        <v>109</v>
      </c>
      <c r="B28" s="4">
        <v>543.20000000000005</v>
      </c>
      <c r="C28" s="4"/>
      <c r="D28" s="4" t="s">
        <v>4</v>
      </c>
      <c r="E28" s="4">
        <v>543.20000000000005</v>
      </c>
      <c r="F28" s="4"/>
      <c r="G28" s="4" t="s">
        <v>4</v>
      </c>
      <c r="H28" s="10">
        <v>1251.9000000000001</v>
      </c>
      <c r="I28" s="4" t="s">
        <v>4</v>
      </c>
      <c r="J28" s="4" t="s">
        <v>4</v>
      </c>
      <c r="K28" s="4" t="s">
        <v>4</v>
      </c>
      <c r="L28" s="4" t="s">
        <v>4</v>
      </c>
      <c r="M28" s="4" t="s">
        <v>4</v>
      </c>
      <c r="N28" s="4" t="s">
        <v>4</v>
      </c>
      <c r="O28" s="4" t="s">
        <v>4</v>
      </c>
      <c r="P28" s="4" t="s">
        <v>4</v>
      </c>
      <c r="Q28" s="4" t="s">
        <v>4</v>
      </c>
      <c r="R28" s="4" t="s">
        <v>4</v>
      </c>
      <c r="S28" s="4" t="s">
        <v>4</v>
      </c>
      <c r="T28" s="4" t="s">
        <v>4</v>
      </c>
      <c r="U28" s="4" t="s">
        <v>4</v>
      </c>
      <c r="V28" s="4">
        <v>203.8</v>
      </c>
      <c r="W28" s="4" t="s">
        <v>4</v>
      </c>
      <c r="X28" s="4">
        <v>24.3</v>
      </c>
      <c r="Y28" s="4" t="s">
        <v>4</v>
      </c>
      <c r="Z28" s="4">
        <v>24.3</v>
      </c>
      <c r="AA28" s="4" t="s">
        <v>4</v>
      </c>
      <c r="AB28" s="4">
        <v>34.4</v>
      </c>
      <c r="AC28" s="4">
        <v>518.9</v>
      </c>
      <c r="AD28" s="4" t="s">
        <v>4</v>
      </c>
      <c r="AE28" s="4">
        <v>518.9</v>
      </c>
      <c r="AF28" s="4" t="s">
        <v>4</v>
      </c>
      <c r="AG28" s="10">
        <v>1013.7</v>
      </c>
      <c r="AH28" s="4" t="s">
        <v>4</v>
      </c>
    </row>
    <row r="29" spans="1:34" x14ac:dyDescent="0.25">
      <c r="A29" s="2" t="s">
        <v>1107</v>
      </c>
      <c r="B29" s="4" t="s">
        <v>4</v>
      </c>
      <c r="C29" s="4"/>
      <c r="D29" s="4" t="s">
        <v>4</v>
      </c>
      <c r="E29" s="4" t="s">
        <v>4</v>
      </c>
      <c r="F29" s="4"/>
      <c r="G29" s="4" t="s">
        <v>4</v>
      </c>
      <c r="H29" s="4" t="s">
        <v>4</v>
      </c>
      <c r="I29" s="4">
        <v>512.4</v>
      </c>
      <c r="J29" s="4">
        <v>394.5</v>
      </c>
      <c r="K29" s="4">
        <v>246.8</v>
      </c>
      <c r="L29" s="4">
        <v>190</v>
      </c>
      <c r="M29" s="4">
        <v>259.8</v>
      </c>
      <c r="N29" s="4">
        <v>200</v>
      </c>
      <c r="O29" s="4">
        <v>5.8</v>
      </c>
      <c r="P29" s="4">
        <v>4.5</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row>
    <row r="30" spans="1:34" x14ac:dyDescent="0.25">
      <c r="A30" s="2" t="s">
        <v>1108</v>
      </c>
      <c r="B30" s="4" t="s">
        <v>4</v>
      </c>
      <c r="C30" s="4"/>
      <c r="D30" s="4" t="s">
        <v>4</v>
      </c>
      <c r="E30" s="4" t="s">
        <v>4</v>
      </c>
      <c r="F30" s="4"/>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8">
        <v>8.1999999999999993</v>
      </c>
      <c r="AD30" s="4" t="s">
        <v>4</v>
      </c>
      <c r="AE30" s="8">
        <v>8.1999999999999993</v>
      </c>
      <c r="AF30" s="4" t="s">
        <v>4</v>
      </c>
      <c r="AG30" s="8">
        <v>7.7</v>
      </c>
      <c r="AH30" s="4" t="s">
        <v>4</v>
      </c>
    </row>
    <row r="31" spans="1:34"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5" customHeight="1" x14ac:dyDescent="0.25">
      <c r="A32" s="2" t="s">
        <v>35</v>
      </c>
      <c r="B32" s="12" t="s">
        <v>6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sheetData>
  <mergeCells count="19">
    <mergeCell ref="B32:AH32"/>
    <mergeCell ref="B5:C5"/>
    <mergeCell ref="E2:F2"/>
    <mergeCell ref="E3:F3"/>
    <mergeCell ref="E4:F4"/>
    <mergeCell ref="E5:F5"/>
    <mergeCell ref="A31:AH31"/>
    <mergeCell ref="Z1:AA1"/>
    <mergeCell ref="AC1:AD1"/>
    <mergeCell ref="AE1:AF1"/>
    <mergeCell ref="B2:C2"/>
    <mergeCell ref="B3:C3"/>
    <mergeCell ref="B4:C4"/>
    <mergeCell ref="B1:D1"/>
    <mergeCell ref="E1:G1"/>
    <mergeCell ref="I1:P1"/>
    <mergeCell ref="R1:S1"/>
    <mergeCell ref="T1:U1"/>
    <mergeCell ref="X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09</v>
      </c>
      <c r="B1" s="7" t="s">
        <v>27</v>
      </c>
      <c r="C1" s="7"/>
      <c r="D1" s="7" t="s">
        <v>1</v>
      </c>
      <c r="E1" s="7"/>
      <c r="F1" s="1"/>
    </row>
    <row r="2" spans="1:6" x14ac:dyDescent="0.25">
      <c r="A2" s="1" t="s">
        <v>70</v>
      </c>
      <c r="B2" s="7" t="s">
        <v>2</v>
      </c>
      <c r="C2" s="7" t="s">
        <v>28</v>
      </c>
      <c r="D2" s="1" t="s">
        <v>2</v>
      </c>
      <c r="E2" s="7" t="s">
        <v>28</v>
      </c>
      <c r="F2" s="7" t="s">
        <v>82</v>
      </c>
    </row>
    <row r="3" spans="1:6" x14ac:dyDescent="0.25">
      <c r="A3" s="1"/>
      <c r="B3" s="7"/>
      <c r="C3" s="7"/>
      <c r="D3" s="1" t="s">
        <v>1110</v>
      </c>
      <c r="E3" s="7"/>
      <c r="F3" s="7"/>
    </row>
    <row r="4" spans="1:6" x14ac:dyDescent="0.25">
      <c r="A4" s="3" t="s">
        <v>256</v>
      </c>
      <c r="B4" s="4" t="s">
        <v>4</v>
      </c>
      <c r="C4" s="4" t="s">
        <v>4</v>
      </c>
      <c r="D4" s="4" t="s">
        <v>4</v>
      </c>
      <c r="E4" s="4" t="s">
        <v>4</v>
      </c>
      <c r="F4" s="4" t="s">
        <v>4</v>
      </c>
    </row>
    <row r="5" spans="1:6" x14ac:dyDescent="0.25">
      <c r="A5" s="2" t="s">
        <v>1111</v>
      </c>
      <c r="B5" s="4" t="s">
        <v>4</v>
      </c>
      <c r="C5" s="4" t="s">
        <v>4</v>
      </c>
      <c r="D5" s="4">
        <v>2</v>
      </c>
      <c r="E5" s="4" t="s">
        <v>4</v>
      </c>
      <c r="F5" s="4" t="s">
        <v>4</v>
      </c>
    </row>
    <row r="6" spans="1:6" x14ac:dyDescent="0.25">
      <c r="A6" s="3" t="s">
        <v>1112</v>
      </c>
      <c r="B6" s="4" t="s">
        <v>4</v>
      </c>
      <c r="C6" s="4" t="s">
        <v>4</v>
      </c>
      <c r="D6" s="4" t="s">
        <v>4</v>
      </c>
      <c r="E6" s="4" t="s">
        <v>4</v>
      </c>
      <c r="F6" s="4" t="s">
        <v>4</v>
      </c>
    </row>
    <row r="7" spans="1:6" x14ac:dyDescent="0.25">
      <c r="A7" s="2" t="s">
        <v>30</v>
      </c>
      <c r="B7" s="8">
        <v>345.8</v>
      </c>
      <c r="C7" s="8">
        <v>320.89999999999998</v>
      </c>
      <c r="D7" s="8">
        <v>1030.8</v>
      </c>
      <c r="E7" s="8">
        <v>1001.8</v>
      </c>
      <c r="F7" s="4" t="s">
        <v>4</v>
      </c>
    </row>
    <row r="8" spans="1:6" x14ac:dyDescent="0.25">
      <c r="A8" s="2" t="s">
        <v>1113</v>
      </c>
      <c r="B8" s="4">
        <v>544.29999999999995</v>
      </c>
      <c r="C8" s="4">
        <v>541.9</v>
      </c>
      <c r="D8" s="10">
        <v>1766.2</v>
      </c>
      <c r="E8" s="10">
        <v>1676.1</v>
      </c>
      <c r="F8" s="4" t="s">
        <v>4</v>
      </c>
    </row>
    <row r="9" spans="1:6" x14ac:dyDescent="0.25">
      <c r="A9" s="2" t="s">
        <v>1114</v>
      </c>
      <c r="B9" s="4">
        <v>81.599999999999994</v>
      </c>
      <c r="C9" s="4">
        <v>83.7</v>
      </c>
      <c r="D9" s="4">
        <v>245.1</v>
      </c>
      <c r="E9" s="4">
        <v>240.4</v>
      </c>
      <c r="F9" s="4" t="s">
        <v>4</v>
      </c>
    </row>
    <row r="10" spans="1:6" ht="30" x14ac:dyDescent="0.25">
      <c r="A10" s="2" t="s">
        <v>1115</v>
      </c>
      <c r="B10" s="4">
        <v>77.099999999999994</v>
      </c>
      <c r="C10" s="4">
        <v>95.7</v>
      </c>
      <c r="D10" s="4">
        <v>246</v>
      </c>
      <c r="E10" s="4">
        <v>393</v>
      </c>
      <c r="F10" s="4" t="s">
        <v>4</v>
      </c>
    </row>
    <row r="11" spans="1:6" x14ac:dyDescent="0.25">
      <c r="A11" s="2" t="s">
        <v>1116</v>
      </c>
      <c r="B11" s="10">
        <v>3335.3</v>
      </c>
      <c r="C11" s="4" t="s">
        <v>4</v>
      </c>
      <c r="D11" s="10">
        <v>3335.3</v>
      </c>
      <c r="E11" s="4" t="s">
        <v>4</v>
      </c>
      <c r="F11" s="10">
        <v>3419.9</v>
      </c>
    </row>
    <row r="12" spans="1:6" ht="30" x14ac:dyDescent="0.25">
      <c r="A12" s="2" t="s">
        <v>1117</v>
      </c>
      <c r="B12" s="6">
        <v>1683</v>
      </c>
      <c r="C12" s="4" t="s">
        <v>4</v>
      </c>
      <c r="D12" s="6">
        <v>1683</v>
      </c>
      <c r="E12" s="4" t="s">
        <v>4</v>
      </c>
      <c r="F12" s="10">
        <v>2592.6</v>
      </c>
    </row>
    <row r="13" spans="1:6" ht="30" x14ac:dyDescent="0.25">
      <c r="A13" s="2" t="s">
        <v>1118</v>
      </c>
      <c r="B13" s="10">
        <v>5018.3</v>
      </c>
      <c r="C13" s="4" t="s">
        <v>4</v>
      </c>
      <c r="D13" s="10">
        <v>5018.3</v>
      </c>
      <c r="E13" s="4" t="s">
        <v>4</v>
      </c>
      <c r="F13" s="10">
        <v>6012.5</v>
      </c>
    </row>
    <row r="14" spans="1:6" x14ac:dyDescent="0.25">
      <c r="A14" s="2" t="s">
        <v>265</v>
      </c>
      <c r="B14" s="4" t="s">
        <v>4</v>
      </c>
      <c r="C14" s="4" t="s">
        <v>4</v>
      </c>
      <c r="D14" s="4" t="s">
        <v>4</v>
      </c>
      <c r="E14" s="4" t="s">
        <v>4</v>
      </c>
      <c r="F14" s="4" t="s">
        <v>4</v>
      </c>
    </row>
    <row r="15" spans="1:6" x14ac:dyDescent="0.25">
      <c r="A15" s="3" t="s">
        <v>1112</v>
      </c>
      <c r="B15" s="4" t="s">
        <v>4</v>
      </c>
      <c r="C15" s="4" t="s">
        <v>4</v>
      </c>
      <c r="D15" s="4" t="s">
        <v>4</v>
      </c>
      <c r="E15" s="4" t="s">
        <v>4</v>
      </c>
      <c r="F15" s="4" t="s">
        <v>4</v>
      </c>
    </row>
    <row r="16" spans="1:6" x14ac:dyDescent="0.25">
      <c r="A16" s="2" t="s">
        <v>30</v>
      </c>
      <c r="B16" s="4">
        <v>120.3</v>
      </c>
      <c r="C16" s="4">
        <v>116</v>
      </c>
      <c r="D16" s="4">
        <v>364.5</v>
      </c>
      <c r="E16" s="4">
        <v>355.3</v>
      </c>
      <c r="F16" s="4" t="s">
        <v>4</v>
      </c>
    </row>
    <row r="17" spans="1:6" x14ac:dyDescent="0.25">
      <c r="A17" s="2" t="s">
        <v>1114</v>
      </c>
      <c r="B17" s="4">
        <v>43.1</v>
      </c>
      <c r="C17" s="4">
        <v>45.4</v>
      </c>
      <c r="D17" s="4">
        <v>139</v>
      </c>
      <c r="E17" s="4">
        <v>137.9</v>
      </c>
      <c r="F17" s="4" t="s">
        <v>4</v>
      </c>
    </row>
    <row r="18" spans="1:6" x14ac:dyDescent="0.25">
      <c r="A18" s="2" t="s">
        <v>1116</v>
      </c>
      <c r="B18" s="10">
        <v>1306.2</v>
      </c>
      <c r="C18" s="4" t="s">
        <v>4</v>
      </c>
      <c r="D18" s="10">
        <v>1306.2</v>
      </c>
      <c r="E18" s="4" t="s">
        <v>4</v>
      </c>
      <c r="F18" s="10">
        <v>1257.5999999999999</v>
      </c>
    </row>
    <row r="19" spans="1:6" x14ac:dyDescent="0.25">
      <c r="A19" s="2" t="s">
        <v>67</v>
      </c>
      <c r="B19" s="4" t="s">
        <v>4</v>
      </c>
      <c r="C19" s="4" t="s">
        <v>4</v>
      </c>
      <c r="D19" s="4" t="s">
        <v>4</v>
      </c>
      <c r="E19" s="4" t="s">
        <v>4</v>
      </c>
      <c r="F19" s="4" t="s">
        <v>4</v>
      </c>
    </row>
    <row r="20" spans="1:6" x14ac:dyDescent="0.25">
      <c r="A20" s="3" t="s">
        <v>1112</v>
      </c>
      <c r="B20" s="4" t="s">
        <v>4</v>
      </c>
      <c r="C20" s="4" t="s">
        <v>4</v>
      </c>
      <c r="D20" s="4" t="s">
        <v>4</v>
      </c>
      <c r="E20" s="4" t="s">
        <v>4</v>
      </c>
      <c r="F20" s="4" t="s">
        <v>4</v>
      </c>
    </row>
    <row r="21" spans="1:6" x14ac:dyDescent="0.25">
      <c r="A21" s="2" t="s">
        <v>30</v>
      </c>
      <c r="B21" s="4">
        <v>193.6</v>
      </c>
      <c r="C21" s="4">
        <v>175.3</v>
      </c>
      <c r="D21" s="4">
        <v>569.29999999999995</v>
      </c>
      <c r="E21" s="4">
        <v>547.70000000000005</v>
      </c>
      <c r="F21" s="4" t="s">
        <v>4</v>
      </c>
    </row>
    <row r="22" spans="1:6" x14ac:dyDescent="0.25">
      <c r="A22" s="2" t="s">
        <v>1114</v>
      </c>
      <c r="B22" s="4">
        <v>45</v>
      </c>
      <c r="C22" s="4">
        <v>37.9</v>
      </c>
      <c r="D22" s="4">
        <v>127.9</v>
      </c>
      <c r="E22" s="4">
        <v>116.6</v>
      </c>
      <c r="F22" s="4" t="s">
        <v>4</v>
      </c>
    </row>
    <row r="23" spans="1:6" x14ac:dyDescent="0.25">
      <c r="A23" s="2" t="s">
        <v>1116</v>
      </c>
      <c r="B23" s="10">
        <v>1051.0999999999999</v>
      </c>
      <c r="C23" s="4" t="s">
        <v>4</v>
      </c>
      <c r="D23" s="10">
        <v>1051.0999999999999</v>
      </c>
      <c r="E23" s="4" t="s">
        <v>4</v>
      </c>
      <c r="F23" s="4">
        <v>977.4</v>
      </c>
    </row>
    <row r="24" spans="1:6" x14ac:dyDescent="0.25">
      <c r="A24" s="2" t="s">
        <v>266</v>
      </c>
      <c r="B24" s="4" t="s">
        <v>4</v>
      </c>
      <c r="C24" s="4" t="s">
        <v>4</v>
      </c>
      <c r="D24" s="4" t="s">
        <v>4</v>
      </c>
      <c r="E24" s="4" t="s">
        <v>4</v>
      </c>
      <c r="F24" s="4" t="s">
        <v>4</v>
      </c>
    </row>
    <row r="25" spans="1:6" x14ac:dyDescent="0.25">
      <c r="A25" s="3" t="s">
        <v>1112</v>
      </c>
      <c r="B25" s="4" t="s">
        <v>4</v>
      </c>
      <c r="C25" s="4" t="s">
        <v>4</v>
      </c>
      <c r="D25" s="4" t="s">
        <v>4</v>
      </c>
      <c r="E25" s="4" t="s">
        <v>4</v>
      </c>
      <c r="F25" s="4" t="s">
        <v>4</v>
      </c>
    </row>
    <row r="26" spans="1:6" x14ac:dyDescent="0.25">
      <c r="A26" s="2" t="s">
        <v>30</v>
      </c>
      <c r="B26" s="4">
        <v>31.9</v>
      </c>
      <c r="C26" s="4">
        <v>29.6</v>
      </c>
      <c r="D26" s="4">
        <v>97</v>
      </c>
      <c r="E26" s="4">
        <v>98.8</v>
      </c>
      <c r="F26" s="4" t="s">
        <v>4</v>
      </c>
    </row>
    <row r="27" spans="1:6" x14ac:dyDescent="0.25">
      <c r="A27" s="2" t="s">
        <v>1114</v>
      </c>
      <c r="B27" s="4">
        <v>-6.5</v>
      </c>
      <c r="C27" s="4">
        <v>0.4</v>
      </c>
      <c r="D27" s="4">
        <v>-21.8</v>
      </c>
      <c r="E27" s="4">
        <v>-14.1</v>
      </c>
      <c r="F27" s="4" t="s">
        <v>4</v>
      </c>
    </row>
    <row r="28" spans="1:6" x14ac:dyDescent="0.25">
      <c r="A28" s="2" t="s">
        <v>1116</v>
      </c>
      <c r="B28" s="10">
        <v>1369.1</v>
      </c>
      <c r="C28" s="4" t="s">
        <v>4</v>
      </c>
      <c r="D28" s="10">
        <v>1369.1</v>
      </c>
      <c r="E28" s="4" t="s">
        <v>4</v>
      </c>
      <c r="F28" s="10">
        <v>1616.8</v>
      </c>
    </row>
    <row r="29" spans="1:6" x14ac:dyDescent="0.25">
      <c r="A29" s="2" t="s">
        <v>1119</v>
      </c>
      <c r="B29" s="4" t="s">
        <v>4</v>
      </c>
      <c r="C29" s="4" t="s">
        <v>4</v>
      </c>
      <c r="D29" s="4" t="s">
        <v>4</v>
      </c>
      <c r="E29" s="4" t="s">
        <v>4</v>
      </c>
      <c r="F29" s="4" t="s">
        <v>4</v>
      </c>
    </row>
    <row r="30" spans="1:6" x14ac:dyDescent="0.25">
      <c r="A30" s="3" t="s">
        <v>1112</v>
      </c>
      <c r="B30" s="4" t="s">
        <v>4</v>
      </c>
      <c r="C30" s="4" t="s">
        <v>4</v>
      </c>
      <c r="D30" s="4" t="s">
        <v>4</v>
      </c>
      <c r="E30" s="4" t="s">
        <v>4</v>
      </c>
      <c r="F30" s="4" t="s">
        <v>4</v>
      </c>
    </row>
    <row r="31" spans="1:6" x14ac:dyDescent="0.25">
      <c r="A31" s="2" t="s">
        <v>1116</v>
      </c>
      <c r="B31" s="8">
        <v>-391.1</v>
      </c>
      <c r="C31" s="4" t="s">
        <v>4</v>
      </c>
      <c r="D31" s="8">
        <v>-391.1</v>
      </c>
      <c r="E31" s="4" t="s">
        <v>4</v>
      </c>
      <c r="F31" s="8">
        <v>-431.9</v>
      </c>
    </row>
  </sheetData>
  <mergeCells count="6">
    <mergeCell ref="B1:C1"/>
    <mergeCell ref="D1:E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 min="7" max="8" width="12.28515625" bestFit="1" customWidth="1"/>
    <col min="9" max="10" width="26.7109375" bestFit="1" customWidth="1"/>
    <col min="11" max="14" width="12.28515625" bestFit="1" customWidth="1"/>
    <col min="15" max="19" width="17.5703125" bestFit="1" customWidth="1"/>
    <col min="20" max="23" width="19.140625" bestFit="1" customWidth="1"/>
  </cols>
  <sheetData>
    <row r="1" spans="1:23" ht="15" customHeight="1" x14ac:dyDescent="0.25">
      <c r="A1" s="1" t="s">
        <v>1120</v>
      </c>
      <c r="B1" s="7" t="s">
        <v>27</v>
      </c>
      <c r="C1" s="7"/>
      <c r="D1" s="7"/>
      <c r="E1" s="7" t="s">
        <v>1</v>
      </c>
      <c r="F1" s="7"/>
      <c r="G1" s="7"/>
      <c r="H1" s="7"/>
      <c r="I1" s="1" t="s">
        <v>27</v>
      </c>
      <c r="J1" s="1" t="s">
        <v>1</v>
      </c>
      <c r="K1" s="7" t="s">
        <v>27</v>
      </c>
      <c r="L1" s="7"/>
      <c r="M1" s="7" t="s">
        <v>1</v>
      </c>
      <c r="N1" s="7"/>
      <c r="O1" s="7" t="s">
        <v>27</v>
      </c>
      <c r="P1" s="7"/>
      <c r="Q1" s="7" t="s">
        <v>1</v>
      </c>
      <c r="R1" s="7"/>
      <c r="S1" s="1"/>
      <c r="T1" s="7" t="s">
        <v>27</v>
      </c>
      <c r="U1" s="7"/>
      <c r="V1" s="7" t="s">
        <v>1</v>
      </c>
      <c r="W1" s="7"/>
    </row>
    <row r="2" spans="1:23" x14ac:dyDescent="0.25">
      <c r="A2" s="1" t="s">
        <v>70</v>
      </c>
      <c r="B2" s="7" t="s">
        <v>2</v>
      </c>
      <c r="C2" s="7"/>
      <c r="D2" s="7" t="s">
        <v>28</v>
      </c>
      <c r="E2" s="7" t="s">
        <v>2</v>
      </c>
      <c r="F2" s="7"/>
      <c r="G2" s="7" t="s">
        <v>28</v>
      </c>
      <c r="H2" s="1" t="s">
        <v>28</v>
      </c>
      <c r="I2" s="1" t="s">
        <v>2</v>
      </c>
      <c r="J2" s="1" t="s">
        <v>2</v>
      </c>
      <c r="K2" s="1" t="s">
        <v>2</v>
      </c>
      <c r="L2" s="1" t="s">
        <v>28</v>
      </c>
      <c r="M2" s="1" t="s">
        <v>2</v>
      </c>
      <c r="N2" s="1" t="s">
        <v>28</v>
      </c>
      <c r="O2" s="1" t="s">
        <v>2</v>
      </c>
      <c r="P2" s="1" t="s">
        <v>28</v>
      </c>
      <c r="Q2" s="1" t="s">
        <v>2</v>
      </c>
      <c r="R2" s="1" t="s">
        <v>28</v>
      </c>
      <c r="S2" s="1" t="s">
        <v>1123</v>
      </c>
      <c r="T2" s="1" t="s">
        <v>2</v>
      </c>
      <c r="U2" s="1" t="s">
        <v>28</v>
      </c>
      <c r="V2" s="1" t="s">
        <v>2</v>
      </c>
      <c r="W2" s="1" t="s">
        <v>28</v>
      </c>
    </row>
    <row r="3" spans="1:23" x14ac:dyDescent="0.25">
      <c r="A3" s="1"/>
      <c r="B3" s="7"/>
      <c r="C3" s="7"/>
      <c r="D3" s="7"/>
      <c r="E3" s="7"/>
      <c r="F3" s="7"/>
      <c r="G3" s="7"/>
      <c r="H3" s="1" t="s">
        <v>1121</v>
      </c>
      <c r="I3" s="1" t="s">
        <v>1122</v>
      </c>
      <c r="J3" s="1" t="s">
        <v>1122</v>
      </c>
      <c r="K3" s="1" t="s">
        <v>265</v>
      </c>
      <c r="L3" s="1" t="s">
        <v>265</v>
      </c>
      <c r="M3" s="1" t="s">
        <v>265</v>
      </c>
      <c r="N3" s="1" t="s">
        <v>265</v>
      </c>
      <c r="O3" s="1" t="s">
        <v>67</v>
      </c>
      <c r="P3" s="1" t="s">
        <v>67</v>
      </c>
      <c r="Q3" s="1" t="s">
        <v>67</v>
      </c>
      <c r="R3" s="1" t="s">
        <v>67</v>
      </c>
      <c r="S3" s="1" t="s">
        <v>67</v>
      </c>
      <c r="T3" s="1" t="s">
        <v>266</v>
      </c>
      <c r="U3" s="1" t="s">
        <v>266</v>
      </c>
      <c r="V3" s="1" t="s">
        <v>266</v>
      </c>
      <c r="W3" s="1" t="s">
        <v>266</v>
      </c>
    </row>
    <row r="4" spans="1:23" x14ac:dyDescent="0.25">
      <c r="A4" s="1"/>
      <c r="B4" s="7"/>
      <c r="C4" s="7"/>
      <c r="D4" s="7"/>
      <c r="E4" s="7"/>
      <c r="F4" s="7"/>
      <c r="G4" s="7"/>
      <c r="H4" s="1"/>
      <c r="I4" s="1"/>
      <c r="J4" s="1"/>
      <c r="K4" s="1"/>
      <c r="L4" s="1"/>
      <c r="M4" s="1"/>
      <c r="N4" s="1"/>
      <c r="O4" s="1"/>
      <c r="P4" s="1"/>
      <c r="Q4" s="1"/>
      <c r="R4" s="1"/>
      <c r="S4" s="1" t="s">
        <v>1124</v>
      </c>
      <c r="T4" s="1"/>
      <c r="U4" s="1"/>
      <c r="V4" s="1"/>
      <c r="W4" s="1"/>
    </row>
    <row r="5" spans="1:23" x14ac:dyDescent="0.25">
      <c r="A5" s="3" t="s">
        <v>1112</v>
      </c>
      <c r="B5" s="4" t="s">
        <v>4</v>
      </c>
      <c r="C5" s="4"/>
      <c r="D5" s="4" t="s">
        <v>4</v>
      </c>
      <c r="E5" s="4" t="s">
        <v>4</v>
      </c>
      <c r="F5" s="4"/>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292</v>
      </c>
      <c r="B6" s="8">
        <v>-0.6</v>
      </c>
      <c r="C6" s="4"/>
      <c r="D6" s="8">
        <v>42.4</v>
      </c>
      <c r="E6" s="8">
        <v>41.4</v>
      </c>
      <c r="F6" s="4"/>
      <c r="G6" s="8">
        <v>92.6</v>
      </c>
      <c r="H6" s="4" t="s">
        <v>4</v>
      </c>
      <c r="I6" s="4" t="s">
        <v>4</v>
      </c>
      <c r="J6" s="4" t="s">
        <v>4</v>
      </c>
      <c r="K6" s="8">
        <v>27.6</v>
      </c>
      <c r="L6" s="8">
        <v>32.200000000000003</v>
      </c>
      <c r="M6" s="8">
        <v>87.2</v>
      </c>
      <c r="N6" s="8">
        <v>84.6</v>
      </c>
      <c r="O6" s="8">
        <v>43.4</v>
      </c>
      <c r="P6" s="8">
        <v>23.1</v>
      </c>
      <c r="Q6" s="8">
        <v>100.8</v>
      </c>
      <c r="R6" s="8">
        <v>69.5</v>
      </c>
      <c r="S6" s="4" t="s">
        <v>4</v>
      </c>
      <c r="T6" s="8">
        <v>-71.599999999999994</v>
      </c>
      <c r="U6" s="8">
        <v>-12.9</v>
      </c>
      <c r="V6" s="8">
        <v>-146.6</v>
      </c>
      <c r="W6" s="8">
        <v>-61.5</v>
      </c>
    </row>
    <row r="7" spans="1:23" x14ac:dyDescent="0.25">
      <c r="A7" s="2" t="s">
        <v>40</v>
      </c>
      <c r="B7" s="4">
        <v>21.2</v>
      </c>
      <c r="C7" s="4"/>
      <c r="D7" s="4">
        <v>11.6</v>
      </c>
      <c r="E7" s="4">
        <v>67.900000000000006</v>
      </c>
      <c r="F7" s="4"/>
      <c r="G7" s="4">
        <v>41.2</v>
      </c>
      <c r="H7" s="4" t="s">
        <v>4</v>
      </c>
      <c r="I7" s="4" t="s">
        <v>4</v>
      </c>
      <c r="J7" s="4" t="s">
        <v>4</v>
      </c>
      <c r="K7" s="4">
        <v>0.5</v>
      </c>
      <c r="L7" s="4">
        <v>0.7</v>
      </c>
      <c r="M7" s="4">
        <v>1.9</v>
      </c>
      <c r="N7" s="4">
        <v>2.6</v>
      </c>
      <c r="O7" s="4">
        <v>2.9</v>
      </c>
      <c r="P7" s="4">
        <v>3</v>
      </c>
      <c r="Q7" s="4">
        <v>8.8000000000000007</v>
      </c>
      <c r="R7" s="4">
        <v>11.8</v>
      </c>
      <c r="S7" s="4" t="s">
        <v>4</v>
      </c>
      <c r="T7" s="4">
        <v>17.8</v>
      </c>
      <c r="U7" s="4">
        <v>7.9</v>
      </c>
      <c r="V7" s="4">
        <v>57.2</v>
      </c>
      <c r="W7" s="4">
        <v>26.8</v>
      </c>
    </row>
    <row r="8" spans="1:23" x14ac:dyDescent="0.25">
      <c r="A8" s="2" t="s">
        <v>135</v>
      </c>
      <c r="B8" s="4">
        <v>22.8</v>
      </c>
      <c r="C8" s="4"/>
      <c r="D8" s="4">
        <v>22.3</v>
      </c>
      <c r="E8" s="4">
        <v>68</v>
      </c>
      <c r="F8" s="4"/>
      <c r="G8" s="4">
        <v>66.099999999999994</v>
      </c>
      <c r="H8" s="4" t="s">
        <v>4</v>
      </c>
      <c r="I8" s="4" t="s">
        <v>4</v>
      </c>
      <c r="J8" s="4" t="s">
        <v>4</v>
      </c>
      <c r="K8" s="4">
        <v>11.6</v>
      </c>
      <c r="L8" s="4">
        <v>11.1</v>
      </c>
      <c r="M8" s="4">
        <v>34.5</v>
      </c>
      <c r="N8" s="4">
        <v>32.6</v>
      </c>
      <c r="O8" s="4">
        <v>7.9</v>
      </c>
      <c r="P8" s="4">
        <v>7.8</v>
      </c>
      <c r="Q8" s="4">
        <v>23.4</v>
      </c>
      <c r="R8" s="4">
        <v>23.6</v>
      </c>
      <c r="S8" s="4" t="s">
        <v>4</v>
      </c>
      <c r="T8" s="4">
        <v>3.3</v>
      </c>
      <c r="U8" s="4">
        <v>3.4</v>
      </c>
      <c r="V8" s="4">
        <v>10.1</v>
      </c>
      <c r="W8" s="4">
        <v>9.9</v>
      </c>
    </row>
    <row r="9" spans="1:23" ht="30" x14ac:dyDescent="0.25">
      <c r="A9" s="2" t="s">
        <v>36</v>
      </c>
      <c r="B9" s="4">
        <v>4.5999999999999996</v>
      </c>
      <c r="C9" s="4"/>
      <c r="D9" s="4">
        <v>3.7</v>
      </c>
      <c r="E9" s="4">
        <v>13.2</v>
      </c>
      <c r="F9" s="4"/>
      <c r="G9" s="4">
        <v>17.899999999999999</v>
      </c>
      <c r="H9" s="4" t="s">
        <v>4</v>
      </c>
      <c r="I9" s="4" t="s">
        <v>4</v>
      </c>
      <c r="J9" s="4" t="s">
        <v>4</v>
      </c>
      <c r="K9" s="4">
        <v>1.4</v>
      </c>
      <c r="L9" s="4">
        <v>1.3</v>
      </c>
      <c r="M9" s="4">
        <v>5.8</v>
      </c>
      <c r="N9" s="4">
        <v>13.4</v>
      </c>
      <c r="O9" s="4">
        <v>1</v>
      </c>
      <c r="P9" s="4">
        <v>2.4</v>
      </c>
      <c r="Q9" s="4">
        <v>4.4000000000000004</v>
      </c>
      <c r="R9" s="4">
        <v>4.4000000000000004</v>
      </c>
      <c r="S9" s="4" t="s">
        <v>4</v>
      </c>
      <c r="T9" s="4">
        <v>2.2000000000000002</v>
      </c>
      <c r="U9" s="4" t="s">
        <v>4</v>
      </c>
      <c r="V9" s="4">
        <v>3</v>
      </c>
      <c r="W9" s="4">
        <v>0.1</v>
      </c>
    </row>
    <row r="10" spans="1:23" ht="30" x14ac:dyDescent="0.25">
      <c r="A10" s="2" t="s">
        <v>1125</v>
      </c>
      <c r="B10" s="4">
        <v>0.3</v>
      </c>
      <c r="C10" s="4"/>
      <c r="D10" s="4">
        <v>0.7</v>
      </c>
      <c r="E10" s="4">
        <v>1.5</v>
      </c>
      <c r="F10" s="4"/>
      <c r="G10" s="4">
        <v>1</v>
      </c>
      <c r="H10" s="4" t="s">
        <v>4</v>
      </c>
      <c r="I10" s="4" t="s">
        <v>4</v>
      </c>
      <c r="J10" s="4" t="s">
        <v>4</v>
      </c>
      <c r="K10" s="4">
        <v>0.2</v>
      </c>
      <c r="L10" s="4">
        <v>0.1</v>
      </c>
      <c r="M10" s="4">
        <v>0.7</v>
      </c>
      <c r="N10" s="4">
        <v>0.4</v>
      </c>
      <c r="O10" s="4">
        <v>0.1</v>
      </c>
      <c r="P10" s="4">
        <v>0.6</v>
      </c>
      <c r="Q10" s="4">
        <v>0.8</v>
      </c>
      <c r="R10" s="4">
        <v>0.6</v>
      </c>
      <c r="S10" s="4" t="s">
        <v>4</v>
      </c>
      <c r="T10" s="4" t="s">
        <v>4</v>
      </c>
      <c r="U10" s="4" t="s">
        <v>4</v>
      </c>
      <c r="V10" s="4" t="s">
        <v>4</v>
      </c>
      <c r="W10" s="4" t="s">
        <v>4</v>
      </c>
    </row>
    <row r="11" spans="1:23" x14ac:dyDescent="0.25">
      <c r="A11" s="2" t="s">
        <v>1126</v>
      </c>
      <c r="B11" s="4">
        <v>2.2000000000000002</v>
      </c>
      <c r="C11" s="4"/>
      <c r="D11" s="4">
        <v>1.6</v>
      </c>
      <c r="E11" s="4">
        <v>5.7</v>
      </c>
      <c r="F11" s="4"/>
      <c r="G11" s="4">
        <v>1.9</v>
      </c>
      <c r="H11" s="4" t="s">
        <v>4</v>
      </c>
      <c r="I11" s="4" t="s">
        <v>4</v>
      </c>
      <c r="J11" s="4" t="s">
        <v>4</v>
      </c>
      <c r="K11" s="4" t="s">
        <v>4</v>
      </c>
      <c r="L11" s="4" t="s">
        <v>4</v>
      </c>
      <c r="M11" s="4">
        <v>0.1</v>
      </c>
      <c r="N11" s="4" t="s">
        <v>4</v>
      </c>
      <c r="O11" s="4">
        <v>0.7</v>
      </c>
      <c r="P11" s="4" t="s">
        <v>4</v>
      </c>
      <c r="Q11" s="4">
        <v>1.5</v>
      </c>
      <c r="R11" s="4">
        <v>0.1</v>
      </c>
      <c r="S11" s="4" t="s">
        <v>4</v>
      </c>
      <c r="T11" s="4">
        <v>1.5</v>
      </c>
      <c r="U11" s="4">
        <v>1.6</v>
      </c>
      <c r="V11" s="4">
        <v>4.0999999999999996</v>
      </c>
      <c r="W11" s="4">
        <v>1.8</v>
      </c>
    </row>
    <row r="12" spans="1:23" ht="30" x14ac:dyDescent="0.25">
      <c r="A12" s="2" t="s">
        <v>41</v>
      </c>
      <c r="B12" s="4">
        <v>15.5</v>
      </c>
      <c r="C12" s="4"/>
      <c r="D12" s="4" t="s">
        <v>4</v>
      </c>
      <c r="E12" s="4">
        <v>15.5</v>
      </c>
      <c r="F12" s="4"/>
      <c r="G12" s="4">
        <v>9.6999999999999993</v>
      </c>
      <c r="H12" s="4">
        <v>9.6999999999999993</v>
      </c>
      <c r="I12" s="4">
        <v>15.5</v>
      </c>
      <c r="J12" s="4">
        <v>15.5</v>
      </c>
      <c r="K12" s="4">
        <v>2.2000000000000002</v>
      </c>
      <c r="L12" s="4" t="s">
        <v>4</v>
      </c>
      <c r="M12" s="4">
        <v>2.2000000000000002</v>
      </c>
      <c r="N12" s="4">
        <v>2.2000000000000002</v>
      </c>
      <c r="O12" s="4">
        <v>3.1</v>
      </c>
      <c r="P12" s="4" t="s">
        <v>4</v>
      </c>
      <c r="Q12" s="4">
        <v>3.1</v>
      </c>
      <c r="R12" s="4">
        <v>3</v>
      </c>
      <c r="S12" s="4" t="s">
        <v>4</v>
      </c>
      <c r="T12" s="4">
        <v>10.199999999999999</v>
      </c>
      <c r="U12" s="4" t="s">
        <v>4</v>
      </c>
      <c r="V12" s="4">
        <v>10.199999999999999</v>
      </c>
      <c r="W12" s="4">
        <v>4.5</v>
      </c>
    </row>
    <row r="13" spans="1:23" x14ac:dyDescent="0.25">
      <c r="A13" s="2" t="s">
        <v>37</v>
      </c>
      <c r="B13" s="4">
        <v>-0.7</v>
      </c>
      <c r="C13" s="4"/>
      <c r="D13" s="4">
        <v>0.1</v>
      </c>
      <c r="E13" s="4">
        <v>4</v>
      </c>
      <c r="F13" s="4"/>
      <c r="G13" s="4">
        <v>0.2</v>
      </c>
      <c r="H13" s="4" t="s">
        <v>4</v>
      </c>
      <c r="I13" s="4" t="s">
        <v>4</v>
      </c>
      <c r="J13" s="4" t="s">
        <v>4</v>
      </c>
      <c r="K13" s="4">
        <v>-0.8</v>
      </c>
      <c r="L13" s="4" t="s">
        <v>4</v>
      </c>
      <c r="M13" s="4">
        <v>3.9</v>
      </c>
      <c r="N13" s="4" t="s">
        <v>4</v>
      </c>
      <c r="O13" s="4">
        <v>0.1</v>
      </c>
      <c r="P13" s="4">
        <v>0.1</v>
      </c>
      <c r="Q13" s="4">
        <v>0.1</v>
      </c>
      <c r="R13" s="4">
        <v>0.2</v>
      </c>
      <c r="S13" s="4" t="s">
        <v>4</v>
      </c>
      <c r="T13" s="4" t="s">
        <v>4</v>
      </c>
      <c r="U13" s="4" t="s">
        <v>4</v>
      </c>
      <c r="V13" s="4" t="s">
        <v>4</v>
      </c>
      <c r="W13" s="4" t="s">
        <v>4</v>
      </c>
    </row>
    <row r="14" spans="1:23" ht="30" x14ac:dyDescent="0.25">
      <c r="A14" s="2" t="s">
        <v>34</v>
      </c>
      <c r="B14" s="4">
        <v>-16</v>
      </c>
      <c r="C14" s="9" t="s">
        <v>35</v>
      </c>
      <c r="D14" s="4" t="s">
        <v>4</v>
      </c>
      <c r="E14" s="4">
        <v>-16</v>
      </c>
      <c r="F14" s="9" t="s">
        <v>35</v>
      </c>
      <c r="G14" s="4" t="s">
        <v>4</v>
      </c>
      <c r="H14" s="4" t="s">
        <v>4</v>
      </c>
      <c r="I14" s="4" t="s">
        <v>4</v>
      </c>
      <c r="J14" s="4" t="s">
        <v>4</v>
      </c>
      <c r="K14" s="4" t="s">
        <v>4</v>
      </c>
      <c r="L14" s="4" t="s">
        <v>4</v>
      </c>
      <c r="M14" s="4" t="s">
        <v>4</v>
      </c>
      <c r="N14" s="4" t="s">
        <v>4</v>
      </c>
      <c r="O14" s="4">
        <v>-16</v>
      </c>
      <c r="P14" s="4" t="s">
        <v>4</v>
      </c>
      <c r="Q14" s="4">
        <v>-16</v>
      </c>
      <c r="R14" s="4" t="s">
        <v>4</v>
      </c>
      <c r="S14" s="4" t="s">
        <v>4</v>
      </c>
      <c r="T14" s="4" t="s">
        <v>4</v>
      </c>
      <c r="U14" s="4" t="s">
        <v>4</v>
      </c>
      <c r="V14" s="4" t="s">
        <v>4</v>
      </c>
      <c r="W14" s="4" t="s">
        <v>4</v>
      </c>
    </row>
    <row r="15" spans="1:23" ht="30" x14ac:dyDescent="0.25">
      <c r="A15" s="2" t="s">
        <v>308</v>
      </c>
      <c r="B15" s="4">
        <v>31.2</v>
      </c>
      <c r="C15" s="4"/>
      <c r="D15" s="4">
        <v>-0.2</v>
      </c>
      <c r="E15" s="4">
        <v>41.7</v>
      </c>
      <c r="F15" s="4"/>
      <c r="G15" s="4">
        <v>7.9</v>
      </c>
      <c r="H15" s="4" t="s">
        <v>4</v>
      </c>
      <c r="I15" s="4" t="s">
        <v>4</v>
      </c>
      <c r="J15" s="4" t="s">
        <v>4</v>
      </c>
      <c r="K15" s="4">
        <v>0.4</v>
      </c>
      <c r="L15" s="4" t="s">
        <v>4</v>
      </c>
      <c r="M15" s="4">
        <v>2.7</v>
      </c>
      <c r="N15" s="4">
        <v>2</v>
      </c>
      <c r="O15" s="4">
        <v>1.3</v>
      </c>
      <c r="P15" s="4">
        <v>1</v>
      </c>
      <c r="Q15" s="4" t="s">
        <v>4</v>
      </c>
      <c r="R15" s="4">
        <v>3.1</v>
      </c>
      <c r="S15" s="4" t="s">
        <v>4</v>
      </c>
      <c r="T15" s="4">
        <v>29.5</v>
      </c>
      <c r="U15" s="4">
        <v>-1.2</v>
      </c>
      <c r="V15" s="4">
        <v>39</v>
      </c>
      <c r="W15" s="4">
        <v>2.8</v>
      </c>
    </row>
    <row r="16" spans="1:23" x14ac:dyDescent="0.25">
      <c r="A16" s="2" t="s">
        <v>305</v>
      </c>
      <c r="B16" s="4">
        <v>1.1000000000000001</v>
      </c>
      <c r="C16" s="4"/>
      <c r="D16" s="4">
        <v>1.5</v>
      </c>
      <c r="E16" s="4">
        <v>2.2000000000000002</v>
      </c>
      <c r="F16" s="4"/>
      <c r="G16" s="4">
        <v>1.9</v>
      </c>
      <c r="H16" s="4" t="s">
        <v>4</v>
      </c>
      <c r="I16" s="4" t="s">
        <v>4</v>
      </c>
      <c r="J16" s="4" t="s">
        <v>4</v>
      </c>
      <c r="K16" s="4" t="s">
        <v>4</v>
      </c>
      <c r="L16" s="4" t="s">
        <v>4</v>
      </c>
      <c r="M16" s="4" t="s">
        <v>4</v>
      </c>
      <c r="N16" s="4">
        <v>0.1</v>
      </c>
      <c r="O16" s="4">
        <v>0.5</v>
      </c>
      <c r="P16" s="4">
        <v>-0.1</v>
      </c>
      <c r="Q16" s="4">
        <v>1</v>
      </c>
      <c r="R16" s="4">
        <v>0.3</v>
      </c>
      <c r="S16" s="4" t="s">
        <v>4</v>
      </c>
      <c r="T16" s="4">
        <v>0.6</v>
      </c>
      <c r="U16" s="4">
        <v>1.6</v>
      </c>
      <c r="V16" s="4">
        <v>1.2</v>
      </c>
      <c r="W16" s="4">
        <v>1.5</v>
      </c>
    </row>
    <row r="17" spans="1:23" ht="30" x14ac:dyDescent="0.25">
      <c r="A17" s="2" t="s">
        <v>306</v>
      </c>
      <c r="B17" s="4">
        <v>81.599999999999994</v>
      </c>
      <c r="C17" s="4"/>
      <c r="D17" s="4">
        <v>83.7</v>
      </c>
      <c r="E17" s="4">
        <v>245.1</v>
      </c>
      <c r="F17" s="4"/>
      <c r="G17" s="4">
        <v>240.4</v>
      </c>
      <c r="H17" s="4" t="s">
        <v>4</v>
      </c>
      <c r="I17" s="4" t="s">
        <v>4</v>
      </c>
      <c r="J17" s="4" t="s">
        <v>4</v>
      </c>
      <c r="K17" s="4">
        <v>43.1</v>
      </c>
      <c r="L17" s="4">
        <v>45.4</v>
      </c>
      <c r="M17" s="4">
        <v>139</v>
      </c>
      <c r="N17" s="4">
        <v>137.9</v>
      </c>
      <c r="O17" s="4">
        <v>45</v>
      </c>
      <c r="P17" s="4">
        <v>37.9</v>
      </c>
      <c r="Q17" s="4">
        <v>127.9</v>
      </c>
      <c r="R17" s="4">
        <v>116.6</v>
      </c>
      <c r="S17" s="4" t="s">
        <v>4</v>
      </c>
      <c r="T17" s="4">
        <v>-6.5</v>
      </c>
      <c r="U17" s="4">
        <v>0.4</v>
      </c>
      <c r="V17" s="4">
        <v>-21.8</v>
      </c>
      <c r="W17" s="4">
        <v>-14.1</v>
      </c>
    </row>
    <row r="18" spans="1:23" x14ac:dyDescent="0.25">
      <c r="A18" s="2" t="s">
        <v>68</v>
      </c>
      <c r="B18" s="4" t="s">
        <v>4</v>
      </c>
      <c r="C18" s="4"/>
      <c r="D18" s="4" t="s">
        <v>4</v>
      </c>
      <c r="E18" s="4" t="s">
        <v>4</v>
      </c>
      <c r="F18" s="4"/>
      <c r="G18" s="4" t="s">
        <v>4</v>
      </c>
      <c r="H18" s="4" t="s">
        <v>4</v>
      </c>
      <c r="I18" s="4" t="s">
        <v>4</v>
      </c>
      <c r="J18" s="4" t="s">
        <v>4</v>
      </c>
      <c r="K18" s="4" t="s">
        <v>4</v>
      </c>
      <c r="L18" s="4" t="s">
        <v>4</v>
      </c>
      <c r="M18" s="4" t="s">
        <v>4</v>
      </c>
      <c r="N18" s="4" t="s">
        <v>4</v>
      </c>
      <c r="O18" s="4" t="s">
        <v>4</v>
      </c>
      <c r="P18" s="4" t="s">
        <v>4</v>
      </c>
      <c r="Q18" s="4" t="s">
        <v>4</v>
      </c>
      <c r="R18" s="4" t="s">
        <v>4</v>
      </c>
      <c r="S18" s="13">
        <v>0.5</v>
      </c>
      <c r="T18" s="4" t="s">
        <v>4</v>
      </c>
      <c r="U18" s="4" t="s">
        <v>4</v>
      </c>
      <c r="V18" s="4" t="s">
        <v>4</v>
      </c>
      <c r="W18" s="4" t="s">
        <v>4</v>
      </c>
    </row>
    <row r="19" spans="1:23" ht="30" x14ac:dyDescent="0.25">
      <c r="A19" s="2" t="s">
        <v>1082</v>
      </c>
      <c r="B19" s="4" t="s">
        <v>4</v>
      </c>
      <c r="C19" s="4"/>
      <c r="D19" s="4" t="s">
        <v>4</v>
      </c>
      <c r="E19" s="4" t="s">
        <v>4</v>
      </c>
      <c r="F19" s="4"/>
      <c r="G19" s="4" t="s">
        <v>4</v>
      </c>
      <c r="H19" s="4" t="s">
        <v>4</v>
      </c>
      <c r="I19" s="4" t="s">
        <v>4</v>
      </c>
      <c r="J19" s="4" t="s">
        <v>4</v>
      </c>
      <c r="K19" s="4" t="s">
        <v>4</v>
      </c>
      <c r="L19" s="4" t="s">
        <v>4</v>
      </c>
      <c r="M19" s="4" t="s">
        <v>4</v>
      </c>
      <c r="N19" s="4" t="s">
        <v>4</v>
      </c>
      <c r="O19" s="4" t="s">
        <v>4</v>
      </c>
      <c r="P19" s="4" t="s">
        <v>4</v>
      </c>
      <c r="Q19" s="4" t="s">
        <v>4</v>
      </c>
      <c r="R19" s="4" t="s">
        <v>4</v>
      </c>
      <c r="S19" s="4">
        <v>21</v>
      </c>
      <c r="T19" s="4" t="s">
        <v>4</v>
      </c>
      <c r="U19" s="4" t="s">
        <v>4</v>
      </c>
      <c r="V19" s="4" t="s">
        <v>4</v>
      </c>
      <c r="W19" s="4" t="s">
        <v>4</v>
      </c>
    </row>
    <row r="20" spans="1:23" x14ac:dyDescent="0.25">
      <c r="A20" s="2" t="s">
        <v>1127</v>
      </c>
      <c r="B20" s="4" t="s">
        <v>4</v>
      </c>
      <c r="C20" s="4"/>
      <c r="D20" s="4" t="s">
        <v>4</v>
      </c>
      <c r="E20" s="4" t="s">
        <v>4</v>
      </c>
      <c r="F20" s="4"/>
      <c r="G20" s="4" t="s">
        <v>4</v>
      </c>
      <c r="H20" s="4">
        <v>6.7</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1128</v>
      </c>
      <c r="B21" s="4" t="s">
        <v>4</v>
      </c>
      <c r="C21" s="4"/>
      <c r="D21" s="4" t="s">
        <v>4</v>
      </c>
      <c r="E21" s="4" t="s">
        <v>4</v>
      </c>
      <c r="F21" s="4"/>
      <c r="G21" s="4" t="s">
        <v>4</v>
      </c>
      <c r="H21" s="4">
        <v>3</v>
      </c>
      <c r="I21" s="4">
        <v>10.3</v>
      </c>
      <c r="J21" s="4">
        <v>10.3</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1129</v>
      </c>
      <c r="B22" s="4" t="s">
        <v>4</v>
      </c>
      <c r="C22" s="4"/>
      <c r="D22" s="4" t="s">
        <v>4</v>
      </c>
      <c r="E22" s="4" t="s">
        <v>4</v>
      </c>
      <c r="F22" s="4"/>
      <c r="G22" s="4" t="s">
        <v>4</v>
      </c>
      <c r="H22" s="4" t="s">
        <v>4</v>
      </c>
      <c r="I22" s="8">
        <v>5.2</v>
      </c>
      <c r="J22" s="8">
        <v>5.2</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11"/>
      <c r="B23" s="11"/>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2" t="s">
        <v>35</v>
      </c>
      <c r="B24" s="12" t="s">
        <v>64</v>
      </c>
      <c r="C24" s="12"/>
      <c r="D24" s="12"/>
      <c r="E24" s="12"/>
      <c r="F24" s="12"/>
      <c r="G24" s="12"/>
      <c r="H24" s="12"/>
      <c r="I24" s="12"/>
      <c r="J24" s="12"/>
      <c r="K24" s="12"/>
      <c r="L24" s="12"/>
      <c r="M24" s="12"/>
      <c r="N24" s="12"/>
      <c r="O24" s="12"/>
      <c r="P24" s="12"/>
      <c r="Q24" s="12"/>
      <c r="R24" s="12"/>
      <c r="S24" s="12"/>
      <c r="T24" s="12"/>
      <c r="U24" s="12"/>
      <c r="V24" s="12"/>
      <c r="W24" s="12"/>
    </row>
  </sheetData>
  <mergeCells count="14">
    <mergeCell ref="A23:W23"/>
    <mergeCell ref="B24:W24"/>
    <mergeCell ref="T1:U1"/>
    <mergeCell ref="V1:W1"/>
    <mergeCell ref="B2:C4"/>
    <mergeCell ref="D2:D4"/>
    <mergeCell ref="E2:F4"/>
    <mergeCell ref="G2:G4"/>
    <mergeCell ref="B1:D1"/>
    <mergeCell ref="E1:H1"/>
    <mergeCell ref="K1:L1"/>
    <mergeCell ref="M1:N1"/>
    <mergeCell ref="O1:P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7" t="s">
        <v>2</v>
      </c>
      <c r="C1" s="7" t="s">
        <v>82</v>
      </c>
    </row>
    <row r="2" spans="1:3" x14ac:dyDescent="0.25">
      <c r="A2" s="1" t="s">
        <v>70</v>
      </c>
      <c r="B2" s="7"/>
      <c r="C2" s="7"/>
    </row>
    <row r="3" spans="1:3" x14ac:dyDescent="0.25">
      <c r="A3" s="3" t="s">
        <v>83</v>
      </c>
      <c r="B3" s="4" t="s">
        <v>4</v>
      </c>
      <c r="C3" s="4" t="s">
        <v>4</v>
      </c>
    </row>
    <row r="4" spans="1:3" x14ac:dyDescent="0.25">
      <c r="A4" s="2" t="s">
        <v>84</v>
      </c>
      <c r="B4" s="14">
        <v>932</v>
      </c>
      <c r="C4" s="8">
        <v>1266.0999999999999</v>
      </c>
    </row>
    <row r="5" spans="1:3" x14ac:dyDescent="0.25">
      <c r="A5" s="2" t="s">
        <v>85</v>
      </c>
      <c r="B5" s="4">
        <v>14.2</v>
      </c>
      <c r="C5" s="4" t="s">
        <v>4</v>
      </c>
    </row>
    <row r="6" spans="1:3" x14ac:dyDescent="0.25">
      <c r="A6" s="2" t="s">
        <v>86</v>
      </c>
      <c r="B6" s="4">
        <v>236.4</v>
      </c>
      <c r="C6" s="4">
        <v>205.5</v>
      </c>
    </row>
    <row r="7" spans="1:3" x14ac:dyDescent="0.25">
      <c r="A7" s="2" t="s">
        <v>87</v>
      </c>
      <c r="B7" s="4">
        <v>231.4</v>
      </c>
      <c r="C7" s="4">
        <v>212.7</v>
      </c>
    </row>
    <row r="8" spans="1:3" x14ac:dyDescent="0.25">
      <c r="A8" s="2" t="s">
        <v>88</v>
      </c>
      <c r="B8" s="4">
        <v>6.6</v>
      </c>
      <c r="C8" s="4">
        <v>7.5</v>
      </c>
    </row>
    <row r="9" spans="1:3" ht="30" x14ac:dyDescent="0.25">
      <c r="A9" s="2" t="s">
        <v>89</v>
      </c>
      <c r="B9" s="4">
        <v>85.7</v>
      </c>
      <c r="C9" s="4">
        <v>47.9</v>
      </c>
    </row>
    <row r="10" spans="1:3" x14ac:dyDescent="0.25">
      <c r="A10" s="2" t="s">
        <v>90</v>
      </c>
      <c r="B10" s="6">
        <v>1683</v>
      </c>
      <c r="C10" s="10">
        <v>2592.6</v>
      </c>
    </row>
    <row r="11" spans="1:3" x14ac:dyDescent="0.25">
      <c r="A11" s="2" t="s">
        <v>91</v>
      </c>
      <c r="B11" s="10">
        <v>3189.3</v>
      </c>
      <c r="C11" s="10">
        <v>4332.3</v>
      </c>
    </row>
    <row r="12" spans="1:3" x14ac:dyDescent="0.25">
      <c r="A12" s="2" t="s">
        <v>92</v>
      </c>
      <c r="B12" s="4">
        <v>800.6</v>
      </c>
      <c r="C12" s="4">
        <v>719.6</v>
      </c>
    </row>
    <row r="13" spans="1:3" x14ac:dyDescent="0.25">
      <c r="A13" s="2" t="s">
        <v>93</v>
      </c>
      <c r="B13" s="4">
        <v>643</v>
      </c>
      <c r="C13" s="4">
        <v>610.5</v>
      </c>
    </row>
    <row r="14" spans="1:3" x14ac:dyDescent="0.25">
      <c r="A14" s="2" t="s">
        <v>94</v>
      </c>
      <c r="B14" s="4">
        <v>131.19999999999999</v>
      </c>
      <c r="C14" s="4">
        <v>123.4</v>
      </c>
    </row>
    <row r="15" spans="1:3" x14ac:dyDescent="0.25">
      <c r="A15" s="2" t="s">
        <v>95</v>
      </c>
      <c r="B15" s="4">
        <v>18.5</v>
      </c>
      <c r="C15" s="4">
        <v>33.200000000000003</v>
      </c>
    </row>
    <row r="16" spans="1:3" x14ac:dyDescent="0.25">
      <c r="A16" s="2" t="s">
        <v>88</v>
      </c>
      <c r="B16" s="4">
        <v>175.2</v>
      </c>
      <c r="C16" s="4">
        <v>146.9</v>
      </c>
    </row>
    <row r="17" spans="1:3" x14ac:dyDescent="0.25">
      <c r="A17" s="2" t="s">
        <v>96</v>
      </c>
      <c r="B17" s="4">
        <v>60.5</v>
      </c>
      <c r="C17" s="4">
        <v>46.6</v>
      </c>
    </row>
    <row r="18" spans="1:3" x14ac:dyDescent="0.25">
      <c r="A18" s="2" t="s">
        <v>97</v>
      </c>
      <c r="B18" s="10">
        <v>5018.3</v>
      </c>
      <c r="C18" s="10">
        <v>6012.5</v>
      </c>
    </row>
    <row r="19" spans="1:3" x14ac:dyDescent="0.25">
      <c r="A19" s="3" t="s">
        <v>98</v>
      </c>
      <c r="B19" s="4" t="s">
        <v>4</v>
      </c>
      <c r="C19" s="4" t="s">
        <v>4</v>
      </c>
    </row>
    <row r="20" spans="1:3" x14ac:dyDescent="0.25">
      <c r="A20" s="2" t="s">
        <v>99</v>
      </c>
      <c r="B20" s="4">
        <v>64.7</v>
      </c>
      <c r="C20" s="4">
        <v>73.2</v>
      </c>
    </row>
    <row r="21" spans="1:3" x14ac:dyDescent="0.25">
      <c r="A21" s="2" t="s">
        <v>100</v>
      </c>
      <c r="B21" s="4" t="s">
        <v>4</v>
      </c>
      <c r="C21" s="4">
        <v>23.7</v>
      </c>
    </row>
    <row r="22" spans="1:3" x14ac:dyDescent="0.25">
      <c r="A22" s="2" t="s">
        <v>101</v>
      </c>
      <c r="B22" s="4">
        <v>69.400000000000006</v>
      </c>
      <c r="C22" s="4">
        <v>57.4</v>
      </c>
    </row>
    <row r="23" spans="1:3" ht="30" x14ac:dyDescent="0.25">
      <c r="A23" s="2" t="s">
        <v>102</v>
      </c>
      <c r="B23" s="4">
        <v>104.1</v>
      </c>
      <c r="C23" s="4">
        <v>87.2</v>
      </c>
    </row>
    <row r="24" spans="1:3" x14ac:dyDescent="0.25">
      <c r="A24" s="2" t="s">
        <v>88</v>
      </c>
      <c r="B24" s="4">
        <v>7.7</v>
      </c>
      <c r="C24" s="4">
        <v>4</v>
      </c>
    </row>
    <row r="25" spans="1:3" x14ac:dyDescent="0.25">
      <c r="A25" s="2" t="s">
        <v>103</v>
      </c>
      <c r="B25" s="4">
        <v>8.1999999999999993</v>
      </c>
      <c r="C25" s="4">
        <v>38.4</v>
      </c>
    </row>
    <row r="26" spans="1:3" x14ac:dyDescent="0.25">
      <c r="A26" s="2" t="s">
        <v>104</v>
      </c>
      <c r="B26" s="4">
        <v>543.20000000000005</v>
      </c>
      <c r="C26" s="10">
        <v>1251.9000000000001</v>
      </c>
    </row>
    <row r="27" spans="1:3" x14ac:dyDescent="0.25">
      <c r="A27" s="2" t="s">
        <v>105</v>
      </c>
      <c r="B27" s="4">
        <v>797.3</v>
      </c>
      <c r="C27" s="10">
        <v>1535.8</v>
      </c>
    </row>
    <row r="28" spans="1:3" x14ac:dyDescent="0.25">
      <c r="A28" s="2" t="s">
        <v>106</v>
      </c>
      <c r="B28" s="10">
        <v>1287.3</v>
      </c>
      <c r="C28" s="10">
        <v>2181.4</v>
      </c>
    </row>
    <row r="29" spans="1:3" x14ac:dyDescent="0.25">
      <c r="A29" s="2" t="s">
        <v>107</v>
      </c>
      <c r="B29" s="4">
        <v>273.3</v>
      </c>
      <c r="C29" s="4">
        <v>276.10000000000002</v>
      </c>
    </row>
    <row r="30" spans="1:3" x14ac:dyDescent="0.25">
      <c r="A30" s="2" t="s">
        <v>88</v>
      </c>
      <c r="B30" s="4">
        <v>33.6</v>
      </c>
      <c r="C30" s="4">
        <v>31.2</v>
      </c>
    </row>
    <row r="31" spans="1:3" x14ac:dyDescent="0.25">
      <c r="A31" s="2" t="s">
        <v>108</v>
      </c>
      <c r="B31" s="4">
        <v>105.4</v>
      </c>
      <c r="C31" s="4">
        <v>95.7</v>
      </c>
    </row>
    <row r="32" spans="1:3" x14ac:dyDescent="0.25">
      <c r="A32" s="2" t="s">
        <v>109</v>
      </c>
      <c r="B32" s="10">
        <v>2496.9</v>
      </c>
      <c r="C32" s="10">
        <v>4120.2</v>
      </c>
    </row>
    <row r="33" spans="1:3" ht="30" x14ac:dyDescent="0.25">
      <c r="A33" s="2" t="s">
        <v>110</v>
      </c>
      <c r="B33" s="4" t="s">
        <v>111</v>
      </c>
      <c r="C33" s="4" t="s">
        <v>111</v>
      </c>
    </row>
    <row r="34" spans="1:3" x14ac:dyDescent="0.25">
      <c r="A34" s="2" t="s">
        <v>112</v>
      </c>
      <c r="B34" s="4">
        <v>22</v>
      </c>
      <c r="C34" s="4">
        <v>12.5</v>
      </c>
    </row>
    <row r="35" spans="1:3" ht="30" x14ac:dyDescent="0.25">
      <c r="A35" s="3" t="s">
        <v>113</v>
      </c>
      <c r="B35" s="4" t="s">
        <v>4</v>
      </c>
      <c r="C35" s="4" t="s">
        <v>4</v>
      </c>
    </row>
    <row r="36" spans="1:3" ht="105" x14ac:dyDescent="0.25">
      <c r="A36" s="2" t="s">
        <v>114</v>
      </c>
      <c r="B36" s="4">
        <v>0.8</v>
      </c>
      <c r="C36" s="4">
        <v>0.8</v>
      </c>
    </row>
    <row r="37" spans="1:3" x14ac:dyDescent="0.25">
      <c r="A37" s="2" t="s">
        <v>115</v>
      </c>
      <c r="B37" s="10">
        <v>1249.5</v>
      </c>
      <c r="C37" s="10">
        <v>1243.0999999999999</v>
      </c>
    </row>
    <row r="38" spans="1:3" ht="30" x14ac:dyDescent="0.25">
      <c r="A38" s="2" t="s">
        <v>116</v>
      </c>
      <c r="B38" s="4">
        <v>30.4</v>
      </c>
      <c r="C38" s="4">
        <v>-14.9</v>
      </c>
    </row>
    <row r="39" spans="1:3" x14ac:dyDescent="0.25">
      <c r="A39" s="2" t="s">
        <v>117</v>
      </c>
      <c r="B39" s="10">
        <v>1464.2</v>
      </c>
      <c r="C39" s="4">
        <v>399.1</v>
      </c>
    </row>
    <row r="40" spans="1:3" ht="30" x14ac:dyDescent="0.25">
      <c r="A40" s="2" t="s">
        <v>118</v>
      </c>
      <c r="B40" s="4">
        <v>-401.3</v>
      </c>
      <c r="C40" s="4">
        <v>-1.4</v>
      </c>
    </row>
    <row r="41" spans="1:3" ht="30" x14ac:dyDescent="0.25">
      <c r="A41" s="2" t="s">
        <v>119</v>
      </c>
      <c r="B41" s="10">
        <v>2343.6</v>
      </c>
      <c r="C41" s="10">
        <v>1626.7</v>
      </c>
    </row>
    <row r="42" spans="1:3" x14ac:dyDescent="0.25">
      <c r="A42" s="2" t="s">
        <v>120</v>
      </c>
      <c r="B42" s="4">
        <v>155.80000000000001</v>
      </c>
      <c r="C42" s="4">
        <v>253.1</v>
      </c>
    </row>
    <row r="43" spans="1:3" x14ac:dyDescent="0.25">
      <c r="A43" s="2" t="s">
        <v>121</v>
      </c>
      <c r="B43" s="10">
        <v>2499.4</v>
      </c>
      <c r="C43" s="10">
        <v>1879.8</v>
      </c>
    </row>
    <row r="44" spans="1:3" x14ac:dyDescent="0.25">
      <c r="A44" s="2" t="s">
        <v>122</v>
      </c>
      <c r="B44" s="8">
        <v>5018.3</v>
      </c>
      <c r="C44" s="8">
        <v>601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3" width="12.28515625" bestFit="1" customWidth="1"/>
  </cols>
  <sheetData>
    <row r="1" spans="1:13" x14ac:dyDescent="0.25">
      <c r="A1" s="1" t="s">
        <v>1130</v>
      </c>
      <c r="B1" s="1" t="s">
        <v>2</v>
      </c>
      <c r="C1" s="1" t="s">
        <v>82</v>
      </c>
      <c r="D1" s="1" t="s">
        <v>2</v>
      </c>
      <c r="E1" s="1" t="s">
        <v>1073</v>
      </c>
      <c r="F1" s="1" t="s">
        <v>1073</v>
      </c>
      <c r="G1" s="1" t="s">
        <v>1076</v>
      </c>
      <c r="H1" s="1" t="s">
        <v>1073</v>
      </c>
      <c r="I1" s="1" t="s">
        <v>1132</v>
      </c>
      <c r="J1" s="1" t="s">
        <v>1076</v>
      </c>
      <c r="K1" s="1" t="s">
        <v>1073</v>
      </c>
      <c r="L1" s="1" t="s">
        <v>2</v>
      </c>
      <c r="M1" s="1" t="s">
        <v>82</v>
      </c>
    </row>
    <row r="2" spans="1:13" ht="30" x14ac:dyDescent="0.25">
      <c r="A2" s="1" t="s">
        <v>70</v>
      </c>
      <c r="B2" s="1" t="s">
        <v>1074</v>
      </c>
      <c r="C2" s="1" t="s">
        <v>1074</v>
      </c>
      <c r="D2" s="1" t="s">
        <v>1131</v>
      </c>
      <c r="E2" s="1" t="s">
        <v>1131</v>
      </c>
      <c r="F2" s="1" t="s">
        <v>1131</v>
      </c>
      <c r="G2" s="1" t="s">
        <v>1131</v>
      </c>
      <c r="H2" s="1" t="s">
        <v>1131</v>
      </c>
      <c r="I2" s="1" t="s">
        <v>1131</v>
      </c>
      <c r="J2" s="1" t="s">
        <v>1131</v>
      </c>
      <c r="K2" s="1" t="s">
        <v>1131</v>
      </c>
      <c r="L2" s="1" t="s">
        <v>1133</v>
      </c>
      <c r="M2" s="1" t="s">
        <v>1133</v>
      </c>
    </row>
    <row r="3" spans="1:13" x14ac:dyDescent="0.25">
      <c r="A3" s="1"/>
      <c r="B3" s="1"/>
      <c r="C3" s="1"/>
      <c r="D3" s="1"/>
      <c r="E3" s="1" t="s">
        <v>1074</v>
      </c>
      <c r="F3" s="1" t="s">
        <v>1075</v>
      </c>
      <c r="G3" s="1" t="s">
        <v>1077</v>
      </c>
      <c r="H3" s="1" t="s">
        <v>1077</v>
      </c>
      <c r="I3" s="1"/>
      <c r="J3" s="1" t="s">
        <v>1077</v>
      </c>
      <c r="K3" s="1" t="s">
        <v>1077</v>
      </c>
      <c r="L3" s="1" t="s">
        <v>1074</v>
      </c>
      <c r="M3" s="1" t="s">
        <v>1074</v>
      </c>
    </row>
    <row r="4" spans="1:13" x14ac:dyDescent="0.25">
      <c r="A4" s="3" t="s">
        <v>1134</v>
      </c>
      <c r="B4" s="4" t="s">
        <v>4</v>
      </c>
      <c r="C4" s="4" t="s">
        <v>4</v>
      </c>
      <c r="D4" s="4" t="s">
        <v>4</v>
      </c>
      <c r="E4" s="4" t="s">
        <v>4</v>
      </c>
      <c r="F4" s="4" t="s">
        <v>4</v>
      </c>
      <c r="G4" s="4" t="s">
        <v>4</v>
      </c>
      <c r="H4" s="4" t="s">
        <v>4</v>
      </c>
      <c r="I4" s="4" t="s">
        <v>4</v>
      </c>
      <c r="J4" s="4" t="s">
        <v>4</v>
      </c>
      <c r="K4" s="4" t="s">
        <v>4</v>
      </c>
      <c r="L4" s="4" t="s">
        <v>4</v>
      </c>
      <c r="M4" s="4" t="s">
        <v>4</v>
      </c>
    </row>
    <row r="5" spans="1:13" x14ac:dyDescent="0.25">
      <c r="A5" s="2" t="s">
        <v>97</v>
      </c>
      <c r="B5" s="8">
        <v>5018.3</v>
      </c>
      <c r="C5" s="8">
        <v>6012.5</v>
      </c>
      <c r="D5" s="4" t="s">
        <v>4</v>
      </c>
      <c r="E5" s="4" t="s">
        <v>4</v>
      </c>
      <c r="F5" s="4" t="s">
        <v>4</v>
      </c>
      <c r="G5" s="4" t="s">
        <v>4</v>
      </c>
      <c r="H5" s="4" t="s">
        <v>4</v>
      </c>
      <c r="I5" s="4" t="s">
        <v>4</v>
      </c>
      <c r="J5" s="4" t="s">
        <v>4</v>
      </c>
      <c r="K5" s="4" t="s">
        <v>4</v>
      </c>
      <c r="L5" s="8">
        <v>71.099999999999994</v>
      </c>
      <c r="M5" s="8">
        <v>73.7</v>
      </c>
    </row>
    <row r="6" spans="1:13" x14ac:dyDescent="0.25">
      <c r="A6" s="2" t="s">
        <v>109</v>
      </c>
      <c r="B6" s="10">
        <v>2496.9</v>
      </c>
      <c r="C6" s="10">
        <v>4120.2</v>
      </c>
      <c r="D6" s="4" t="s">
        <v>4</v>
      </c>
      <c r="E6" s="4" t="s">
        <v>4</v>
      </c>
      <c r="F6" s="4" t="s">
        <v>4</v>
      </c>
      <c r="G6" s="4" t="s">
        <v>4</v>
      </c>
      <c r="H6" s="4" t="s">
        <v>4</v>
      </c>
      <c r="I6" s="4" t="s">
        <v>4</v>
      </c>
      <c r="J6" s="4" t="s">
        <v>4</v>
      </c>
      <c r="K6" s="4" t="s">
        <v>4</v>
      </c>
      <c r="L6" s="4">
        <v>3.1</v>
      </c>
      <c r="M6" s="4">
        <v>5.3</v>
      </c>
    </row>
    <row r="7" spans="1:13" ht="30" x14ac:dyDescent="0.25">
      <c r="A7" s="2" t="s">
        <v>1135</v>
      </c>
      <c r="B7" s="4" t="s">
        <v>4</v>
      </c>
      <c r="C7" s="4" t="s">
        <v>4</v>
      </c>
      <c r="D7" s="4" t="s">
        <v>4</v>
      </c>
      <c r="E7" s="4" t="s">
        <v>4</v>
      </c>
      <c r="F7" s="4" t="s">
        <v>4</v>
      </c>
      <c r="G7" s="4" t="s">
        <v>4</v>
      </c>
      <c r="H7" s="4" t="s">
        <v>4</v>
      </c>
      <c r="I7" s="13">
        <v>0.61</v>
      </c>
      <c r="J7" s="4" t="s">
        <v>4</v>
      </c>
      <c r="K7" s="4" t="s">
        <v>4</v>
      </c>
      <c r="L7" s="4" t="s">
        <v>4</v>
      </c>
      <c r="M7" s="4" t="s">
        <v>4</v>
      </c>
    </row>
    <row r="8" spans="1:13" x14ac:dyDescent="0.25">
      <c r="A8" s="2" t="s">
        <v>68</v>
      </c>
      <c r="B8" s="4" t="s">
        <v>4</v>
      </c>
      <c r="C8" s="4" t="s">
        <v>4</v>
      </c>
      <c r="D8" s="4" t="s">
        <v>4</v>
      </c>
      <c r="E8" s="4" t="s">
        <v>4</v>
      </c>
      <c r="F8" s="4" t="s">
        <v>4</v>
      </c>
      <c r="G8" s="13">
        <v>0.39</v>
      </c>
      <c r="H8" s="13">
        <v>0.39</v>
      </c>
      <c r="I8" s="4" t="s">
        <v>4</v>
      </c>
      <c r="J8" s="13">
        <v>0.39</v>
      </c>
      <c r="K8" s="13">
        <v>0.39</v>
      </c>
      <c r="L8" s="4" t="s">
        <v>4</v>
      </c>
      <c r="M8" s="4" t="s">
        <v>4</v>
      </c>
    </row>
    <row r="9" spans="1:13" ht="30" x14ac:dyDescent="0.25">
      <c r="A9" s="2" t="s">
        <v>1082</v>
      </c>
      <c r="B9" s="4" t="s">
        <v>4</v>
      </c>
      <c r="C9" s="4" t="s">
        <v>4</v>
      </c>
      <c r="D9" s="4" t="s">
        <v>4</v>
      </c>
      <c r="E9" s="4">
        <v>130.30000000000001</v>
      </c>
      <c r="F9" s="4">
        <v>97.5</v>
      </c>
      <c r="G9" s="4" t="s">
        <v>4</v>
      </c>
      <c r="H9" s="4" t="s">
        <v>4</v>
      </c>
      <c r="I9" s="4" t="s">
        <v>4</v>
      </c>
      <c r="J9" s="4" t="s">
        <v>4</v>
      </c>
      <c r="K9" s="4" t="s">
        <v>4</v>
      </c>
      <c r="L9" s="4" t="s">
        <v>4</v>
      </c>
      <c r="M9" s="4" t="s">
        <v>4</v>
      </c>
    </row>
    <row r="10" spans="1:13" x14ac:dyDescent="0.25">
      <c r="A10" s="2" t="s">
        <v>1083</v>
      </c>
      <c r="B10" s="4" t="s">
        <v>4</v>
      </c>
      <c r="C10" s="4" t="s">
        <v>4</v>
      </c>
      <c r="D10" s="13">
        <v>1</v>
      </c>
      <c r="E10" s="4" t="s">
        <v>4</v>
      </c>
      <c r="F10" s="4" t="s">
        <v>4</v>
      </c>
      <c r="G10" s="4" t="s">
        <v>4</v>
      </c>
      <c r="H10" s="4" t="s">
        <v>4</v>
      </c>
      <c r="I10" s="4" t="s">
        <v>4</v>
      </c>
      <c r="J10" s="4" t="s">
        <v>4</v>
      </c>
      <c r="K10" s="4" t="s">
        <v>4</v>
      </c>
      <c r="L10" s="4" t="s">
        <v>4</v>
      </c>
      <c r="M10" s="4" t="s">
        <v>4</v>
      </c>
    </row>
    <row r="11" spans="1:13" x14ac:dyDescent="0.25">
      <c r="A11" s="2" t="s">
        <v>1136</v>
      </c>
      <c r="B11" s="8">
        <v>31.9</v>
      </c>
      <c r="C11" s="8">
        <v>25.6</v>
      </c>
      <c r="D11" s="4" t="s">
        <v>4</v>
      </c>
      <c r="E11" s="4" t="s">
        <v>4</v>
      </c>
      <c r="F11" s="4" t="s">
        <v>4</v>
      </c>
      <c r="G11" s="4" t="s">
        <v>4</v>
      </c>
      <c r="H11" s="4" t="s">
        <v>4</v>
      </c>
      <c r="I11" s="4" t="s">
        <v>4</v>
      </c>
      <c r="J11" s="4" t="s">
        <v>4</v>
      </c>
      <c r="K11" s="4" t="s">
        <v>4</v>
      </c>
      <c r="L11" s="4" t="s">
        <v>4</v>
      </c>
      <c r="M11"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7</v>
      </c>
      <c r="B1" s="7" t="s">
        <v>27</v>
      </c>
      <c r="C1" s="7"/>
      <c r="D1" s="7" t="s">
        <v>1</v>
      </c>
      <c r="E1" s="7"/>
    </row>
    <row r="2" spans="1:5" x14ac:dyDescent="0.25">
      <c r="A2" s="1" t="s">
        <v>70</v>
      </c>
      <c r="B2" s="1" t="s">
        <v>2</v>
      </c>
      <c r="C2" s="1" t="s">
        <v>28</v>
      </c>
      <c r="D2" s="1" t="s">
        <v>2</v>
      </c>
      <c r="E2" s="1" t="s">
        <v>28</v>
      </c>
    </row>
    <row r="3" spans="1:5" x14ac:dyDescent="0.25">
      <c r="A3" s="3" t="s">
        <v>1138</v>
      </c>
      <c r="B3" s="4" t="s">
        <v>4</v>
      </c>
      <c r="C3" s="4" t="s">
        <v>4</v>
      </c>
      <c r="D3" s="4" t="s">
        <v>4</v>
      </c>
      <c r="E3" s="4" t="s">
        <v>4</v>
      </c>
    </row>
    <row r="4" spans="1:5" ht="30" x14ac:dyDescent="0.25">
      <c r="A4" s="2" t="s">
        <v>1139</v>
      </c>
      <c r="B4" s="4" t="s">
        <v>4</v>
      </c>
      <c r="C4" s="4" t="s">
        <v>4</v>
      </c>
      <c r="D4" s="4">
        <v>0</v>
      </c>
      <c r="E4" s="4" t="s">
        <v>4</v>
      </c>
    </row>
    <row r="5" spans="1:5" ht="30" x14ac:dyDescent="0.25">
      <c r="A5" s="2" t="s">
        <v>347</v>
      </c>
      <c r="B5" s="4" t="s">
        <v>4</v>
      </c>
      <c r="C5" s="4" t="s">
        <v>4</v>
      </c>
      <c r="D5" s="4" t="s">
        <v>4</v>
      </c>
      <c r="E5" s="4" t="s">
        <v>4</v>
      </c>
    </row>
    <row r="6" spans="1:5" x14ac:dyDescent="0.25">
      <c r="A6" s="3" t="s">
        <v>1138</v>
      </c>
      <c r="B6" s="4" t="s">
        <v>4</v>
      </c>
      <c r="C6" s="4" t="s">
        <v>4</v>
      </c>
      <c r="D6" s="4" t="s">
        <v>4</v>
      </c>
      <c r="E6" s="4" t="s">
        <v>4</v>
      </c>
    </row>
    <row r="7" spans="1:5" x14ac:dyDescent="0.25">
      <c r="A7" s="2" t="s">
        <v>1140</v>
      </c>
      <c r="B7" s="8">
        <v>0.2</v>
      </c>
      <c r="C7" s="4" t="s">
        <v>4</v>
      </c>
      <c r="D7" s="8">
        <v>0.2</v>
      </c>
      <c r="E7" s="4" t="s">
        <v>4</v>
      </c>
    </row>
    <row r="8" spans="1:5" ht="45" x14ac:dyDescent="0.25">
      <c r="A8" s="2" t="s">
        <v>1141</v>
      </c>
      <c r="B8" s="4" t="s">
        <v>4</v>
      </c>
      <c r="C8" s="4" t="s">
        <v>4</v>
      </c>
      <c r="D8" s="4" t="s">
        <v>4</v>
      </c>
      <c r="E8" s="4" t="s">
        <v>4</v>
      </c>
    </row>
    <row r="9" spans="1:5" x14ac:dyDescent="0.25">
      <c r="A9" s="3" t="s">
        <v>1138</v>
      </c>
      <c r="B9" s="4" t="s">
        <v>4</v>
      </c>
      <c r="C9" s="4" t="s">
        <v>4</v>
      </c>
      <c r="D9" s="4" t="s">
        <v>4</v>
      </c>
      <c r="E9" s="4" t="s">
        <v>4</v>
      </c>
    </row>
    <row r="10" spans="1:5" ht="45" x14ac:dyDescent="0.25">
      <c r="A10" s="2" t="s">
        <v>1142</v>
      </c>
      <c r="B10" s="4">
        <v>0.1</v>
      </c>
      <c r="C10" s="4">
        <v>-0.2</v>
      </c>
      <c r="D10" s="4">
        <v>0.1</v>
      </c>
      <c r="E10" s="4">
        <v>-0.3</v>
      </c>
    </row>
    <row r="11" spans="1:5" ht="60" x14ac:dyDescent="0.25">
      <c r="A11" s="2" t="s">
        <v>1143</v>
      </c>
      <c r="B11" s="4" t="s">
        <v>4</v>
      </c>
      <c r="C11" s="4" t="s">
        <v>4</v>
      </c>
      <c r="D11" s="4" t="s">
        <v>4</v>
      </c>
      <c r="E11" s="4" t="s">
        <v>4</v>
      </c>
    </row>
    <row r="12" spans="1:5" x14ac:dyDescent="0.25">
      <c r="A12" s="3" t="s">
        <v>1138</v>
      </c>
      <c r="B12" s="4" t="s">
        <v>4</v>
      </c>
      <c r="C12" s="4" t="s">
        <v>4</v>
      </c>
      <c r="D12" s="4" t="s">
        <v>4</v>
      </c>
      <c r="E12" s="4" t="s">
        <v>4</v>
      </c>
    </row>
    <row r="13" spans="1:5" x14ac:dyDescent="0.25">
      <c r="A13" s="2" t="s">
        <v>1144</v>
      </c>
      <c r="B13" s="4">
        <v>4.2</v>
      </c>
      <c r="C13" s="4" t="s">
        <v>4</v>
      </c>
      <c r="D13" s="4">
        <v>4.2</v>
      </c>
      <c r="E13" s="4" t="s">
        <v>4</v>
      </c>
    </row>
    <row r="14" spans="1:5" x14ac:dyDescent="0.25">
      <c r="A14" s="2" t="s">
        <v>1140</v>
      </c>
      <c r="B14" s="8">
        <v>0.2</v>
      </c>
      <c r="C14" s="4" t="s">
        <v>4</v>
      </c>
      <c r="D14" s="8">
        <v>0.2</v>
      </c>
      <c r="E14"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5</v>
      </c>
      <c r="B1" s="7" t="s">
        <v>27</v>
      </c>
      <c r="C1" s="7"/>
      <c r="D1" s="7" t="s">
        <v>1</v>
      </c>
      <c r="E1" s="7"/>
    </row>
    <row r="2" spans="1:5" x14ac:dyDescent="0.25">
      <c r="A2" s="1" t="s">
        <v>70</v>
      </c>
      <c r="B2" s="1" t="s">
        <v>2</v>
      </c>
      <c r="C2" s="1" t="s">
        <v>28</v>
      </c>
      <c r="D2" s="1" t="s">
        <v>2</v>
      </c>
      <c r="E2" s="1" t="s">
        <v>28</v>
      </c>
    </row>
    <row r="3" spans="1:5" ht="45" x14ac:dyDescent="0.25">
      <c r="A3" s="2" t="s">
        <v>1146</v>
      </c>
      <c r="B3" s="4" t="s">
        <v>4</v>
      </c>
      <c r="C3" s="4" t="s">
        <v>4</v>
      </c>
      <c r="D3" s="4" t="s">
        <v>4</v>
      </c>
      <c r="E3" s="4" t="s">
        <v>4</v>
      </c>
    </row>
    <row r="4" spans="1:5" x14ac:dyDescent="0.25">
      <c r="A4" s="3" t="s">
        <v>1138</v>
      </c>
      <c r="B4" s="4" t="s">
        <v>4</v>
      </c>
      <c r="C4" s="4" t="s">
        <v>4</v>
      </c>
      <c r="D4" s="4" t="s">
        <v>4</v>
      </c>
      <c r="E4" s="4" t="s">
        <v>4</v>
      </c>
    </row>
    <row r="5" spans="1:5" ht="45" x14ac:dyDescent="0.25">
      <c r="A5" s="2" t="s">
        <v>1147</v>
      </c>
      <c r="B5" s="8">
        <v>0.2</v>
      </c>
      <c r="C5" s="8">
        <v>0.2</v>
      </c>
      <c r="D5" s="8">
        <v>0.2</v>
      </c>
      <c r="E5" s="8">
        <v>-0.1</v>
      </c>
    </row>
    <row r="6" spans="1:5" ht="30" x14ac:dyDescent="0.25">
      <c r="A6" s="2" t="s">
        <v>1148</v>
      </c>
      <c r="B6" s="4" t="s">
        <v>4</v>
      </c>
      <c r="C6" s="4" t="s">
        <v>4</v>
      </c>
      <c r="D6" s="4" t="s">
        <v>4</v>
      </c>
      <c r="E6" s="4" t="s">
        <v>4</v>
      </c>
    </row>
    <row r="7" spans="1:5" x14ac:dyDescent="0.25">
      <c r="A7" s="3" t="s">
        <v>1138</v>
      </c>
      <c r="B7" s="4" t="s">
        <v>4</v>
      </c>
      <c r="C7" s="4" t="s">
        <v>4</v>
      </c>
      <c r="D7" s="4" t="s">
        <v>4</v>
      </c>
      <c r="E7" s="4" t="s">
        <v>4</v>
      </c>
    </row>
    <row r="8" spans="1:5" ht="45" x14ac:dyDescent="0.25">
      <c r="A8" s="2" t="s">
        <v>1147</v>
      </c>
      <c r="B8" s="4" t="s">
        <v>4</v>
      </c>
      <c r="C8" s="4" t="s">
        <v>4</v>
      </c>
      <c r="D8" s="4" t="s">
        <v>4</v>
      </c>
      <c r="E8" s="8">
        <v>-0.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9</v>
      </c>
      <c r="B1" s="7" t="s">
        <v>27</v>
      </c>
      <c r="C1" s="7"/>
      <c r="D1" s="7" t="s">
        <v>1</v>
      </c>
      <c r="E1" s="7"/>
      <c r="F1" s="1"/>
    </row>
    <row r="2" spans="1:6" x14ac:dyDescent="0.25">
      <c r="A2" s="1" t="s">
        <v>70</v>
      </c>
      <c r="B2" s="1" t="s">
        <v>2</v>
      </c>
      <c r="C2" s="1" t="s">
        <v>28</v>
      </c>
      <c r="D2" s="1" t="s">
        <v>2</v>
      </c>
      <c r="E2" s="1" t="s">
        <v>28</v>
      </c>
      <c r="F2" s="1" t="s">
        <v>82</v>
      </c>
    </row>
    <row r="3" spans="1:6" x14ac:dyDescent="0.25">
      <c r="A3" s="3" t="s">
        <v>372</v>
      </c>
      <c r="B3" s="4" t="s">
        <v>4</v>
      </c>
      <c r="C3" s="4" t="s">
        <v>4</v>
      </c>
      <c r="D3" s="4" t="s">
        <v>4</v>
      </c>
      <c r="E3" s="4" t="s">
        <v>4</v>
      </c>
      <c r="F3" s="4" t="s">
        <v>4</v>
      </c>
    </row>
    <row r="4" spans="1:6" ht="30" x14ac:dyDescent="0.25">
      <c r="A4" s="2" t="s">
        <v>1150</v>
      </c>
      <c r="B4" s="8">
        <v>-0.7</v>
      </c>
      <c r="C4" s="8">
        <v>0.1</v>
      </c>
      <c r="D4" s="14">
        <v>4</v>
      </c>
      <c r="E4" s="8">
        <v>0.2</v>
      </c>
      <c r="F4" s="4" t="s">
        <v>4</v>
      </c>
    </row>
    <row r="5" spans="1:6" x14ac:dyDescent="0.25">
      <c r="A5" s="2" t="s">
        <v>1151</v>
      </c>
      <c r="B5" s="10">
        <v>1295.5</v>
      </c>
      <c r="C5" s="4" t="s">
        <v>4</v>
      </c>
      <c r="D5" s="10">
        <v>1295.5</v>
      </c>
      <c r="E5" s="4" t="s">
        <v>4</v>
      </c>
      <c r="F5" s="10">
        <v>2219.8000000000002</v>
      </c>
    </row>
    <row r="6" spans="1:6" x14ac:dyDescent="0.25">
      <c r="A6" s="2" t="s">
        <v>1152</v>
      </c>
      <c r="B6" s="4" t="s">
        <v>4</v>
      </c>
      <c r="C6" s="4" t="s">
        <v>4</v>
      </c>
      <c r="D6" s="4" t="s">
        <v>4</v>
      </c>
      <c r="E6" s="4" t="s">
        <v>4</v>
      </c>
      <c r="F6" s="4" t="s">
        <v>4</v>
      </c>
    </row>
    <row r="7" spans="1:6" x14ac:dyDescent="0.25">
      <c r="A7" s="3" t="s">
        <v>372</v>
      </c>
      <c r="B7" s="4" t="s">
        <v>4</v>
      </c>
      <c r="C7" s="4" t="s">
        <v>4</v>
      </c>
      <c r="D7" s="4" t="s">
        <v>4</v>
      </c>
      <c r="E7" s="4" t="s">
        <v>4</v>
      </c>
      <c r="F7" s="4" t="s">
        <v>4</v>
      </c>
    </row>
    <row r="8" spans="1:6" x14ac:dyDescent="0.25">
      <c r="A8" s="2" t="s">
        <v>1153</v>
      </c>
      <c r="B8" s="10">
        <v>1259.4000000000001</v>
      </c>
      <c r="C8" s="4" t="s">
        <v>4</v>
      </c>
      <c r="D8" s="10">
        <v>1259.4000000000001</v>
      </c>
      <c r="E8" s="4" t="s">
        <v>4</v>
      </c>
      <c r="F8" s="10">
        <v>1300.8</v>
      </c>
    </row>
    <row r="9" spans="1:6" x14ac:dyDescent="0.25">
      <c r="A9" s="2" t="s">
        <v>1151</v>
      </c>
      <c r="B9" s="6">
        <v>1250</v>
      </c>
      <c r="C9" s="4" t="s">
        <v>4</v>
      </c>
      <c r="D9" s="6">
        <v>1250</v>
      </c>
      <c r="E9" s="4" t="s">
        <v>4</v>
      </c>
      <c r="F9" s="6">
        <v>1250</v>
      </c>
    </row>
    <row r="10" spans="1:6" x14ac:dyDescent="0.25">
      <c r="A10" s="2" t="s">
        <v>1154</v>
      </c>
      <c r="B10" s="4" t="s">
        <v>4</v>
      </c>
      <c r="C10" s="4" t="s">
        <v>4</v>
      </c>
      <c r="D10" s="4" t="s">
        <v>4</v>
      </c>
      <c r="E10" s="4" t="s">
        <v>4</v>
      </c>
      <c r="F10" s="4" t="s">
        <v>4</v>
      </c>
    </row>
    <row r="11" spans="1:6" x14ac:dyDescent="0.25">
      <c r="A11" s="3" t="s">
        <v>367</v>
      </c>
      <c r="B11" s="4" t="s">
        <v>4</v>
      </c>
      <c r="C11" s="4" t="s">
        <v>4</v>
      </c>
      <c r="D11" s="4" t="s">
        <v>4</v>
      </c>
      <c r="E11" s="4" t="s">
        <v>4</v>
      </c>
      <c r="F11" s="4" t="s">
        <v>4</v>
      </c>
    </row>
    <row r="12" spans="1:6" x14ac:dyDescent="0.25">
      <c r="A12" s="2" t="s">
        <v>368</v>
      </c>
      <c r="B12" s="4">
        <v>759.5</v>
      </c>
      <c r="C12" s="4" t="s">
        <v>4</v>
      </c>
      <c r="D12" s="4">
        <v>759.5</v>
      </c>
      <c r="E12" s="4" t="s">
        <v>4</v>
      </c>
      <c r="F12" s="10">
        <v>1110.0999999999999</v>
      </c>
    </row>
    <row r="13" spans="1:6" x14ac:dyDescent="0.25">
      <c r="A13" s="2" t="s">
        <v>369</v>
      </c>
      <c r="B13" s="4">
        <v>0.3</v>
      </c>
      <c r="C13" s="4" t="s">
        <v>4</v>
      </c>
      <c r="D13" s="4">
        <v>0.3</v>
      </c>
      <c r="E13" s="4" t="s">
        <v>4</v>
      </c>
      <c r="F13" s="4">
        <v>0.3</v>
      </c>
    </row>
    <row r="14" spans="1:6" x14ac:dyDescent="0.25">
      <c r="A14" s="2" t="s">
        <v>370</v>
      </c>
      <c r="B14" s="4" t="s">
        <v>4</v>
      </c>
      <c r="C14" s="4" t="s">
        <v>4</v>
      </c>
      <c r="D14" s="4" t="s">
        <v>4</v>
      </c>
      <c r="E14" s="4" t="s">
        <v>4</v>
      </c>
      <c r="F14" s="4">
        <v>2.2000000000000002</v>
      </c>
    </row>
    <row r="15" spans="1:6" x14ac:dyDescent="0.25">
      <c r="A15" s="2" t="s">
        <v>348</v>
      </c>
      <c r="B15" s="4">
        <v>0.2</v>
      </c>
      <c r="C15" s="4" t="s">
        <v>4</v>
      </c>
      <c r="D15" s="4">
        <v>0.2</v>
      </c>
      <c r="E15" s="4" t="s">
        <v>4</v>
      </c>
      <c r="F15" s="4" t="s">
        <v>4</v>
      </c>
    </row>
    <row r="16" spans="1:6" x14ac:dyDescent="0.25">
      <c r="A16" s="2" t="s">
        <v>371</v>
      </c>
      <c r="B16" s="4">
        <v>760</v>
      </c>
      <c r="C16" s="4" t="s">
        <v>4</v>
      </c>
      <c r="D16" s="4">
        <v>760</v>
      </c>
      <c r="E16" s="4" t="s">
        <v>4</v>
      </c>
      <c r="F16" s="10">
        <v>1112.5999999999999</v>
      </c>
    </row>
    <row r="17" spans="1:6" x14ac:dyDescent="0.25">
      <c r="A17" s="3" t="s">
        <v>372</v>
      </c>
      <c r="B17" s="4" t="s">
        <v>4</v>
      </c>
      <c r="C17" s="4" t="s">
        <v>4</v>
      </c>
      <c r="D17" s="4" t="s">
        <v>4</v>
      </c>
      <c r="E17" s="4" t="s">
        <v>4</v>
      </c>
      <c r="F17" s="4" t="s">
        <v>4</v>
      </c>
    </row>
    <row r="18" spans="1:6" x14ac:dyDescent="0.25">
      <c r="A18" s="2" t="s">
        <v>373</v>
      </c>
      <c r="B18" s="4" t="s">
        <v>4</v>
      </c>
      <c r="C18" s="4" t="s">
        <v>4</v>
      </c>
      <c r="D18" s="4" t="s">
        <v>4</v>
      </c>
      <c r="E18" s="4" t="s">
        <v>4</v>
      </c>
      <c r="F18" s="4">
        <v>4.8</v>
      </c>
    </row>
    <row r="19" spans="1:6" x14ac:dyDescent="0.25">
      <c r="A19" s="2" t="s">
        <v>374</v>
      </c>
      <c r="B19" s="4" t="s">
        <v>4</v>
      </c>
      <c r="C19" s="4" t="s">
        <v>4</v>
      </c>
      <c r="D19" s="4" t="s">
        <v>4</v>
      </c>
      <c r="E19" s="4" t="s">
        <v>4</v>
      </c>
      <c r="F19" s="4">
        <v>4.8</v>
      </c>
    </row>
    <row r="20" spans="1:6" x14ac:dyDescent="0.25">
      <c r="A20" s="2" t="s">
        <v>1155</v>
      </c>
      <c r="B20" s="4" t="s">
        <v>4</v>
      </c>
      <c r="C20" s="4" t="s">
        <v>4</v>
      </c>
      <c r="D20" s="4" t="s">
        <v>4</v>
      </c>
      <c r="E20" s="4" t="s">
        <v>4</v>
      </c>
      <c r="F20" s="4" t="s">
        <v>4</v>
      </c>
    </row>
    <row r="21" spans="1:6" x14ac:dyDescent="0.25">
      <c r="A21" s="3" t="s">
        <v>367</v>
      </c>
      <c r="B21" s="4" t="s">
        <v>4</v>
      </c>
      <c r="C21" s="4" t="s">
        <v>4</v>
      </c>
      <c r="D21" s="4" t="s">
        <v>4</v>
      </c>
      <c r="E21" s="4" t="s">
        <v>4</v>
      </c>
      <c r="F21" s="4" t="s">
        <v>4</v>
      </c>
    </row>
    <row r="22" spans="1:6" x14ac:dyDescent="0.25">
      <c r="A22" s="2" t="s">
        <v>368</v>
      </c>
      <c r="B22" s="4">
        <v>759.5</v>
      </c>
      <c r="C22" s="4" t="s">
        <v>4</v>
      </c>
      <c r="D22" s="4">
        <v>759.5</v>
      </c>
      <c r="E22" s="4" t="s">
        <v>4</v>
      </c>
      <c r="F22" s="10">
        <v>1110.0999999999999</v>
      </c>
    </row>
    <row r="23" spans="1:6" x14ac:dyDescent="0.25">
      <c r="A23" s="2" t="s">
        <v>369</v>
      </c>
      <c r="B23" s="4">
        <v>0.3</v>
      </c>
      <c r="C23" s="4" t="s">
        <v>4</v>
      </c>
      <c r="D23" s="4">
        <v>0.3</v>
      </c>
      <c r="E23" s="4" t="s">
        <v>4</v>
      </c>
      <c r="F23" s="4">
        <v>0.3</v>
      </c>
    </row>
    <row r="24" spans="1:6" x14ac:dyDescent="0.25">
      <c r="A24" s="2" t="s">
        <v>370</v>
      </c>
      <c r="B24" s="4" t="s">
        <v>4</v>
      </c>
      <c r="C24" s="4" t="s">
        <v>4</v>
      </c>
      <c r="D24" s="4" t="s">
        <v>4</v>
      </c>
      <c r="E24" s="4" t="s">
        <v>4</v>
      </c>
      <c r="F24" s="4">
        <v>2.2000000000000002</v>
      </c>
    </row>
    <row r="25" spans="1:6" x14ac:dyDescent="0.25">
      <c r="A25" s="2" t="s">
        <v>371</v>
      </c>
      <c r="B25" s="4">
        <v>759.8</v>
      </c>
      <c r="C25" s="4" t="s">
        <v>4</v>
      </c>
      <c r="D25" s="4">
        <v>759.8</v>
      </c>
      <c r="E25" s="4" t="s">
        <v>4</v>
      </c>
      <c r="F25" s="10">
        <v>1112.5999999999999</v>
      </c>
    </row>
    <row r="26" spans="1:6" x14ac:dyDescent="0.25">
      <c r="A26" s="2" t="s">
        <v>1156</v>
      </c>
      <c r="B26" s="4" t="s">
        <v>4</v>
      </c>
      <c r="C26" s="4" t="s">
        <v>4</v>
      </c>
      <c r="D26" s="4" t="s">
        <v>4</v>
      </c>
      <c r="E26" s="4" t="s">
        <v>4</v>
      </c>
      <c r="F26" s="4" t="s">
        <v>4</v>
      </c>
    </row>
    <row r="27" spans="1:6" x14ac:dyDescent="0.25">
      <c r="A27" s="3" t="s">
        <v>367</v>
      </c>
      <c r="B27" s="4" t="s">
        <v>4</v>
      </c>
      <c r="C27" s="4" t="s">
        <v>4</v>
      </c>
      <c r="D27" s="4" t="s">
        <v>4</v>
      </c>
      <c r="E27" s="4" t="s">
        <v>4</v>
      </c>
      <c r="F27" s="4" t="s">
        <v>4</v>
      </c>
    </row>
    <row r="28" spans="1:6" x14ac:dyDescent="0.25">
      <c r="A28" s="2" t="s">
        <v>348</v>
      </c>
      <c r="B28" s="4">
        <v>0.2</v>
      </c>
      <c r="C28" s="4" t="s">
        <v>4</v>
      </c>
      <c r="D28" s="4">
        <v>0.2</v>
      </c>
      <c r="E28" s="4" t="s">
        <v>4</v>
      </c>
      <c r="F28" s="4" t="s">
        <v>4</v>
      </c>
    </row>
    <row r="29" spans="1:6" x14ac:dyDescent="0.25">
      <c r="A29" s="2" t="s">
        <v>371</v>
      </c>
      <c r="B29" s="4">
        <v>0.2</v>
      </c>
      <c r="C29" s="4" t="s">
        <v>4</v>
      </c>
      <c r="D29" s="4">
        <v>0.2</v>
      </c>
      <c r="E29" s="4" t="s">
        <v>4</v>
      </c>
      <c r="F29" s="4" t="s">
        <v>4</v>
      </c>
    </row>
    <row r="30" spans="1:6" x14ac:dyDescent="0.25">
      <c r="A30" s="3" t="s">
        <v>372</v>
      </c>
      <c r="B30" s="4" t="s">
        <v>4</v>
      </c>
      <c r="C30" s="4" t="s">
        <v>4</v>
      </c>
      <c r="D30" s="4" t="s">
        <v>4</v>
      </c>
      <c r="E30" s="4" t="s">
        <v>4</v>
      </c>
      <c r="F30" s="4" t="s">
        <v>4</v>
      </c>
    </row>
    <row r="31" spans="1:6" x14ac:dyDescent="0.25">
      <c r="A31" s="2" t="s">
        <v>373</v>
      </c>
      <c r="B31" s="4" t="s">
        <v>4</v>
      </c>
      <c r="C31" s="4" t="s">
        <v>4</v>
      </c>
      <c r="D31" s="4" t="s">
        <v>4</v>
      </c>
      <c r="E31" s="4" t="s">
        <v>4</v>
      </c>
      <c r="F31" s="4">
        <v>4.8</v>
      </c>
    </row>
    <row r="32" spans="1:6" x14ac:dyDescent="0.25">
      <c r="A32" s="2" t="s">
        <v>374</v>
      </c>
      <c r="B32" s="4" t="s">
        <v>4</v>
      </c>
      <c r="C32" s="4" t="s">
        <v>4</v>
      </c>
      <c r="D32" s="4" t="s">
        <v>4</v>
      </c>
      <c r="E32" s="4" t="s">
        <v>4</v>
      </c>
      <c r="F32" s="4">
        <v>4.8</v>
      </c>
    </row>
    <row r="33" spans="1:6" x14ac:dyDescent="0.25">
      <c r="A33" s="2" t="s">
        <v>1157</v>
      </c>
      <c r="B33" s="4" t="s">
        <v>4</v>
      </c>
      <c r="C33" s="4" t="s">
        <v>4</v>
      </c>
      <c r="D33" s="4" t="s">
        <v>4</v>
      </c>
      <c r="E33" s="4" t="s">
        <v>4</v>
      </c>
      <c r="F33" s="4" t="s">
        <v>4</v>
      </c>
    </row>
    <row r="34" spans="1:6" x14ac:dyDescent="0.25">
      <c r="A34" s="3" t="s">
        <v>372</v>
      </c>
      <c r="B34" s="4" t="s">
        <v>4</v>
      </c>
      <c r="C34" s="4" t="s">
        <v>4</v>
      </c>
      <c r="D34" s="4" t="s">
        <v>4</v>
      </c>
      <c r="E34" s="4" t="s">
        <v>4</v>
      </c>
      <c r="F34" s="4" t="s">
        <v>4</v>
      </c>
    </row>
    <row r="35" spans="1:6" ht="30" x14ac:dyDescent="0.25">
      <c r="A35" s="2" t="s">
        <v>1150</v>
      </c>
      <c r="B35" s="4" t="s">
        <v>4</v>
      </c>
      <c r="C35" s="4" t="s">
        <v>4</v>
      </c>
      <c r="D35" s="4">
        <v>4</v>
      </c>
      <c r="E35" s="4" t="s">
        <v>4</v>
      </c>
      <c r="F35" s="4" t="s">
        <v>4</v>
      </c>
    </row>
    <row r="36" spans="1:6" ht="30" x14ac:dyDescent="0.25">
      <c r="A36" s="2" t="s">
        <v>1158</v>
      </c>
      <c r="B36" s="14">
        <v>0</v>
      </c>
      <c r="C36" s="4" t="s">
        <v>4</v>
      </c>
      <c r="D36" s="14">
        <v>0</v>
      </c>
      <c r="E36" s="4" t="s">
        <v>4</v>
      </c>
      <c r="F36"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159</v>
      </c>
      <c r="B1" s="7" t="s">
        <v>2</v>
      </c>
      <c r="C1" s="7" t="s">
        <v>82</v>
      </c>
    </row>
    <row r="2" spans="1:3" x14ac:dyDescent="0.25">
      <c r="A2" s="1" t="s">
        <v>70</v>
      </c>
      <c r="B2" s="7"/>
      <c r="C2" s="7"/>
    </row>
    <row r="3" spans="1:3" x14ac:dyDescent="0.25">
      <c r="A3" s="3" t="s">
        <v>87</v>
      </c>
      <c r="B3" s="4" t="s">
        <v>4</v>
      </c>
      <c r="C3" s="4" t="s">
        <v>4</v>
      </c>
    </row>
    <row r="4" spans="1:3" x14ac:dyDescent="0.25">
      <c r="A4" s="2" t="s">
        <v>382</v>
      </c>
      <c r="B4" s="8">
        <v>64.599999999999994</v>
      </c>
      <c r="C4" s="8">
        <v>55.2</v>
      </c>
    </row>
    <row r="5" spans="1:3" x14ac:dyDescent="0.25">
      <c r="A5" s="2" t="s">
        <v>383</v>
      </c>
      <c r="B5" s="4">
        <v>53.6</v>
      </c>
      <c r="C5" s="4">
        <v>51.3</v>
      </c>
    </row>
    <row r="6" spans="1:3" x14ac:dyDescent="0.25">
      <c r="A6" s="2" t="s">
        <v>384</v>
      </c>
      <c r="B6" s="4">
        <v>113.2</v>
      </c>
      <c r="C6" s="4">
        <v>106.2</v>
      </c>
    </row>
    <row r="7" spans="1:3" x14ac:dyDescent="0.25">
      <c r="A7" s="2" t="s">
        <v>186</v>
      </c>
      <c r="B7" s="8">
        <v>231.4</v>
      </c>
      <c r="C7" s="8">
        <v>21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 bestFit="1" customWidth="1"/>
    <col min="2" max="2" width="15.42578125" bestFit="1" customWidth="1"/>
  </cols>
  <sheetData>
    <row r="1" spans="1:2" x14ac:dyDescent="0.25">
      <c r="A1" s="1" t="s">
        <v>1160</v>
      </c>
      <c r="B1" s="1" t="s">
        <v>1</v>
      </c>
    </row>
    <row r="2" spans="1:2" x14ac:dyDescent="0.25">
      <c r="A2" s="1" t="s">
        <v>70</v>
      </c>
      <c r="B2" s="1" t="s">
        <v>2</v>
      </c>
    </row>
    <row r="3" spans="1:2" x14ac:dyDescent="0.25">
      <c r="A3" s="3" t="s">
        <v>93</v>
      </c>
      <c r="B3" s="4" t="s">
        <v>4</v>
      </c>
    </row>
    <row r="4" spans="1:2" x14ac:dyDescent="0.25">
      <c r="A4" s="2" t="s">
        <v>1161</v>
      </c>
      <c r="B4" s="8">
        <v>610.5</v>
      </c>
    </row>
    <row r="5" spans="1:2" x14ac:dyDescent="0.25">
      <c r="A5" s="2" t="s">
        <v>152</v>
      </c>
      <c r="B5" s="4">
        <v>16.600000000000001</v>
      </c>
    </row>
    <row r="6" spans="1:2" x14ac:dyDescent="0.25">
      <c r="A6" s="2" t="s">
        <v>389</v>
      </c>
      <c r="B6" s="4">
        <v>15.9</v>
      </c>
    </row>
    <row r="7" spans="1:2" x14ac:dyDescent="0.25">
      <c r="A7" s="2" t="s">
        <v>1162</v>
      </c>
      <c r="B7" s="4">
        <v>643</v>
      </c>
    </row>
    <row r="8" spans="1:2" x14ac:dyDescent="0.25">
      <c r="A8" s="2" t="s">
        <v>265</v>
      </c>
      <c r="B8" s="4" t="s">
        <v>4</v>
      </c>
    </row>
    <row r="9" spans="1:2" x14ac:dyDescent="0.25">
      <c r="A9" s="3" t="s">
        <v>93</v>
      </c>
      <c r="B9" s="4" t="s">
        <v>4</v>
      </c>
    </row>
    <row r="10" spans="1:2" x14ac:dyDescent="0.25">
      <c r="A10" s="2" t="s">
        <v>1161</v>
      </c>
      <c r="B10" s="4">
        <v>263.7</v>
      </c>
    </row>
    <row r="11" spans="1:2" x14ac:dyDescent="0.25">
      <c r="A11" s="2" t="s">
        <v>389</v>
      </c>
      <c r="B11" s="4">
        <v>6.9</v>
      </c>
    </row>
    <row r="12" spans="1:2" x14ac:dyDescent="0.25">
      <c r="A12" s="2" t="s">
        <v>1162</v>
      </c>
      <c r="B12" s="4">
        <v>270.60000000000002</v>
      </c>
    </row>
    <row r="13" spans="1:2" x14ac:dyDescent="0.25">
      <c r="A13" s="2" t="s">
        <v>67</v>
      </c>
      <c r="B13" s="4" t="s">
        <v>4</v>
      </c>
    </row>
    <row r="14" spans="1:2" x14ac:dyDescent="0.25">
      <c r="A14" s="3" t="s">
        <v>93</v>
      </c>
      <c r="B14" s="4" t="s">
        <v>4</v>
      </c>
    </row>
    <row r="15" spans="1:2" x14ac:dyDescent="0.25">
      <c r="A15" s="2" t="s">
        <v>1161</v>
      </c>
      <c r="B15" s="4">
        <v>342.1</v>
      </c>
    </row>
    <row r="16" spans="1:2" x14ac:dyDescent="0.25">
      <c r="A16" s="2" t="s">
        <v>152</v>
      </c>
      <c r="B16" s="4">
        <v>16.600000000000001</v>
      </c>
    </row>
    <row r="17" spans="1:2" x14ac:dyDescent="0.25">
      <c r="A17" s="2" t="s">
        <v>389</v>
      </c>
      <c r="B17" s="4">
        <v>8.8000000000000007</v>
      </c>
    </row>
    <row r="18" spans="1:2" x14ac:dyDescent="0.25">
      <c r="A18" s="2" t="s">
        <v>1162</v>
      </c>
      <c r="B18" s="4">
        <v>367.5</v>
      </c>
    </row>
    <row r="19" spans="1:2" x14ac:dyDescent="0.25">
      <c r="A19" s="2" t="s">
        <v>266</v>
      </c>
      <c r="B19" s="4" t="s">
        <v>4</v>
      </c>
    </row>
    <row r="20" spans="1:2" x14ac:dyDescent="0.25">
      <c r="A20" s="3" t="s">
        <v>93</v>
      </c>
      <c r="B20" s="4" t="s">
        <v>4</v>
      </c>
    </row>
    <row r="21" spans="1:2" x14ac:dyDescent="0.25">
      <c r="A21" s="2" t="s">
        <v>1161</v>
      </c>
      <c r="B21" s="4">
        <v>4.7</v>
      </c>
    </row>
    <row r="22" spans="1:2" x14ac:dyDescent="0.25">
      <c r="A22" s="2" t="s">
        <v>389</v>
      </c>
      <c r="B22" s="4">
        <v>0.2</v>
      </c>
    </row>
    <row r="23" spans="1:2" x14ac:dyDescent="0.25">
      <c r="A23" s="2" t="s">
        <v>1162</v>
      </c>
      <c r="B23" s="8">
        <v>4.90000000000000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63</v>
      </c>
      <c r="B1" s="7" t="s">
        <v>27</v>
      </c>
      <c r="C1" s="7"/>
      <c r="D1" s="7" t="s">
        <v>1</v>
      </c>
      <c r="E1" s="7"/>
      <c r="F1" s="1"/>
    </row>
    <row r="2" spans="1:6" x14ac:dyDescent="0.25">
      <c r="A2" s="1" t="s">
        <v>70</v>
      </c>
      <c r="B2" s="1" t="s">
        <v>2</v>
      </c>
      <c r="C2" s="1" t="s">
        <v>28</v>
      </c>
      <c r="D2" s="1" t="s">
        <v>2</v>
      </c>
      <c r="E2" s="1" t="s">
        <v>28</v>
      </c>
      <c r="F2" s="1" t="s">
        <v>82</v>
      </c>
    </row>
    <row r="3" spans="1:6" x14ac:dyDescent="0.25">
      <c r="A3" s="3" t="s">
        <v>94</v>
      </c>
      <c r="B3" s="4" t="s">
        <v>4</v>
      </c>
      <c r="C3" s="4" t="s">
        <v>4</v>
      </c>
      <c r="D3" s="4" t="s">
        <v>4</v>
      </c>
      <c r="E3" s="4" t="s">
        <v>4</v>
      </c>
      <c r="F3" s="4" t="s">
        <v>4</v>
      </c>
    </row>
    <row r="4" spans="1:6" x14ac:dyDescent="0.25">
      <c r="A4" s="2" t="s">
        <v>1164</v>
      </c>
      <c r="B4" s="14">
        <v>334</v>
      </c>
      <c r="C4" s="4" t="s">
        <v>4</v>
      </c>
      <c r="D4" s="14">
        <v>334</v>
      </c>
      <c r="E4" s="4" t="s">
        <v>4</v>
      </c>
      <c r="F4" s="14">
        <v>313</v>
      </c>
    </row>
    <row r="5" spans="1:6" x14ac:dyDescent="0.25">
      <c r="A5" s="2" t="s">
        <v>1165</v>
      </c>
      <c r="B5" s="4">
        <v>-202.8</v>
      </c>
      <c r="C5" s="4" t="s">
        <v>4</v>
      </c>
      <c r="D5" s="4">
        <v>-202.8</v>
      </c>
      <c r="E5" s="4" t="s">
        <v>4</v>
      </c>
      <c r="F5" s="4">
        <v>-189.6</v>
      </c>
    </row>
    <row r="6" spans="1:6" x14ac:dyDescent="0.25">
      <c r="A6" s="2" t="s">
        <v>399</v>
      </c>
      <c r="B6" s="4">
        <v>131.19999999999999</v>
      </c>
      <c r="C6" s="4" t="s">
        <v>4</v>
      </c>
      <c r="D6" s="4">
        <v>131.19999999999999</v>
      </c>
      <c r="E6" s="4" t="s">
        <v>4</v>
      </c>
      <c r="F6" s="4">
        <v>123.4</v>
      </c>
    </row>
    <row r="7" spans="1:6" x14ac:dyDescent="0.25">
      <c r="A7" s="2" t="s">
        <v>1166</v>
      </c>
      <c r="B7" s="4">
        <v>6.8</v>
      </c>
      <c r="C7" s="4">
        <v>6.2</v>
      </c>
      <c r="D7" s="4">
        <v>19.600000000000001</v>
      </c>
      <c r="E7" s="4">
        <v>19</v>
      </c>
      <c r="F7" s="4" t="s">
        <v>4</v>
      </c>
    </row>
    <row r="8" spans="1:6" ht="30" x14ac:dyDescent="0.25">
      <c r="A8" s="3" t="s">
        <v>1167</v>
      </c>
      <c r="B8" s="4" t="s">
        <v>4</v>
      </c>
      <c r="C8" s="4" t="s">
        <v>4</v>
      </c>
      <c r="D8" s="4" t="s">
        <v>4</v>
      </c>
      <c r="E8" s="4" t="s">
        <v>4</v>
      </c>
      <c r="F8" s="4" t="s">
        <v>4</v>
      </c>
    </row>
    <row r="9" spans="1:6" x14ac:dyDescent="0.25">
      <c r="A9" s="2">
        <v>2013</v>
      </c>
      <c r="B9" s="4">
        <v>25.9</v>
      </c>
      <c r="C9" s="4" t="s">
        <v>4</v>
      </c>
      <c r="D9" s="4">
        <v>25.9</v>
      </c>
      <c r="E9" s="4" t="s">
        <v>4</v>
      </c>
      <c r="F9" s="4" t="s">
        <v>4</v>
      </c>
    </row>
    <row r="10" spans="1:6" x14ac:dyDescent="0.25">
      <c r="A10" s="2">
        <v>2014</v>
      </c>
      <c r="B10" s="4">
        <v>23.1</v>
      </c>
      <c r="C10" s="4" t="s">
        <v>4</v>
      </c>
      <c r="D10" s="4">
        <v>23.1</v>
      </c>
      <c r="E10" s="4" t="s">
        <v>4</v>
      </c>
      <c r="F10" s="4" t="s">
        <v>4</v>
      </c>
    </row>
    <row r="11" spans="1:6" x14ac:dyDescent="0.25">
      <c r="A11" s="2">
        <v>2015</v>
      </c>
      <c r="B11" s="4">
        <v>19.8</v>
      </c>
      <c r="C11" s="4" t="s">
        <v>4</v>
      </c>
      <c r="D11" s="4">
        <v>19.8</v>
      </c>
      <c r="E11" s="4" t="s">
        <v>4</v>
      </c>
      <c r="F11" s="4" t="s">
        <v>4</v>
      </c>
    </row>
    <row r="12" spans="1:6" x14ac:dyDescent="0.25">
      <c r="A12" s="2">
        <v>2016</v>
      </c>
      <c r="B12" s="4">
        <v>17.899999999999999</v>
      </c>
      <c r="C12" s="4" t="s">
        <v>4</v>
      </c>
      <c r="D12" s="4">
        <v>17.899999999999999</v>
      </c>
      <c r="E12" s="4" t="s">
        <v>4</v>
      </c>
      <c r="F12" s="4" t="s">
        <v>4</v>
      </c>
    </row>
    <row r="13" spans="1:6" x14ac:dyDescent="0.25">
      <c r="A13" s="2">
        <v>2017</v>
      </c>
      <c r="B13" s="4">
        <v>17</v>
      </c>
      <c r="C13" s="4" t="s">
        <v>4</v>
      </c>
      <c r="D13" s="4">
        <v>17</v>
      </c>
      <c r="E13" s="4" t="s">
        <v>4</v>
      </c>
      <c r="F13" s="4" t="s">
        <v>4</v>
      </c>
    </row>
    <row r="14" spans="1:6" x14ac:dyDescent="0.25">
      <c r="A14" s="2" t="s">
        <v>400</v>
      </c>
      <c r="B14" s="4" t="s">
        <v>4</v>
      </c>
      <c r="C14" s="4" t="s">
        <v>4</v>
      </c>
      <c r="D14" s="4" t="s">
        <v>4</v>
      </c>
      <c r="E14" s="4" t="s">
        <v>4</v>
      </c>
      <c r="F14" s="4" t="s">
        <v>4</v>
      </c>
    </row>
    <row r="15" spans="1:6" x14ac:dyDescent="0.25">
      <c r="A15" s="3" t="s">
        <v>94</v>
      </c>
      <c r="B15" s="4" t="s">
        <v>4</v>
      </c>
      <c r="C15" s="4" t="s">
        <v>4</v>
      </c>
      <c r="D15" s="4" t="s">
        <v>4</v>
      </c>
      <c r="E15" s="4" t="s">
        <v>4</v>
      </c>
      <c r="F15" s="4" t="s">
        <v>4</v>
      </c>
    </row>
    <row r="16" spans="1:6" x14ac:dyDescent="0.25">
      <c r="A16" s="2" t="s">
        <v>1164</v>
      </c>
      <c r="B16" s="4">
        <v>109.8</v>
      </c>
      <c r="C16" s="4" t="s">
        <v>4</v>
      </c>
      <c r="D16" s="4">
        <v>109.8</v>
      </c>
      <c r="E16" s="4" t="s">
        <v>4</v>
      </c>
      <c r="F16" s="4">
        <v>102.6</v>
      </c>
    </row>
    <row r="17" spans="1:6" x14ac:dyDescent="0.25">
      <c r="A17" s="2" t="s">
        <v>1165</v>
      </c>
      <c r="B17" s="4">
        <v>-77.599999999999994</v>
      </c>
      <c r="C17" s="4" t="s">
        <v>4</v>
      </c>
      <c r="D17" s="4">
        <v>-77.599999999999994</v>
      </c>
      <c r="E17" s="4" t="s">
        <v>4</v>
      </c>
      <c r="F17" s="4">
        <v>-69.599999999999994</v>
      </c>
    </row>
    <row r="18" spans="1:6" x14ac:dyDescent="0.25">
      <c r="A18" s="2" t="s">
        <v>399</v>
      </c>
      <c r="B18" s="4">
        <v>32.200000000000003</v>
      </c>
      <c r="C18" s="4" t="s">
        <v>4</v>
      </c>
      <c r="D18" s="4">
        <v>32.200000000000003</v>
      </c>
      <c r="E18" s="4" t="s">
        <v>4</v>
      </c>
      <c r="F18" s="4">
        <v>33</v>
      </c>
    </row>
    <row r="19" spans="1:6" x14ac:dyDescent="0.25">
      <c r="A19" s="2" t="s">
        <v>403</v>
      </c>
      <c r="B19" s="4" t="s">
        <v>4</v>
      </c>
      <c r="C19" s="4" t="s">
        <v>4</v>
      </c>
      <c r="D19" s="4" t="s">
        <v>4</v>
      </c>
      <c r="E19" s="4" t="s">
        <v>4</v>
      </c>
      <c r="F19" s="4" t="s">
        <v>4</v>
      </c>
    </row>
    <row r="20" spans="1:6" x14ac:dyDescent="0.25">
      <c r="A20" s="3" t="s">
        <v>94</v>
      </c>
      <c r="B20" s="4" t="s">
        <v>4</v>
      </c>
      <c r="C20" s="4" t="s">
        <v>4</v>
      </c>
      <c r="D20" s="4" t="s">
        <v>4</v>
      </c>
      <c r="E20" s="4" t="s">
        <v>4</v>
      </c>
      <c r="F20" s="4" t="s">
        <v>4</v>
      </c>
    </row>
    <row r="21" spans="1:6" x14ac:dyDescent="0.25">
      <c r="A21" s="2" t="s">
        <v>1164</v>
      </c>
      <c r="B21" s="4">
        <v>43.3</v>
      </c>
      <c r="C21" s="4" t="s">
        <v>4</v>
      </c>
      <c r="D21" s="4">
        <v>43.3</v>
      </c>
      <c r="E21" s="4" t="s">
        <v>4</v>
      </c>
      <c r="F21" s="4">
        <v>46</v>
      </c>
    </row>
    <row r="22" spans="1:6" x14ac:dyDescent="0.25">
      <c r="A22" s="2" t="s">
        <v>1165</v>
      </c>
      <c r="B22" s="4">
        <v>-19.3</v>
      </c>
      <c r="C22" s="4" t="s">
        <v>4</v>
      </c>
      <c r="D22" s="4">
        <v>-19.3</v>
      </c>
      <c r="E22" s="4" t="s">
        <v>4</v>
      </c>
      <c r="F22" s="4">
        <v>-21.1</v>
      </c>
    </row>
    <row r="23" spans="1:6" x14ac:dyDescent="0.25">
      <c r="A23" s="2" t="s">
        <v>399</v>
      </c>
      <c r="B23" s="4">
        <v>24</v>
      </c>
      <c r="C23" s="4" t="s">
        <v>4</v>
      </c>
      <c r="D23" s="4">
        <v>24</v>
      </c>
      <c r="E23" s="4" t="s">
        <v>4</v>
      </c>
      <c r="F23" s="4">
        <v>24.9</v>
      </c>
    </row>
    <row r="24" spans="1:6" x14ac:dyDescent="0.25">
      <c r="A24" s="2" t="s">
        <v>406</v>
      </c>
      <c r="B24" s="4" t="s">
        <v>4</v>
      </c>
      <c r="C24" s="4" t="s">
        <v>4</v>
      </c>
      <c r="D24" s="4" t="s">
        <v>4</v>
      </c>
      <c r="E24" s="4" t="s">
        <v>4</v>
      </c>
      <c r="F24" s="4" t="s">
        <v>4</v>
      </c>
    </row>
    <row r="25" spans="1:6" x14ac:dyDescent="0.25">
      <c r="A25" s="3" t="s">
        <v>94</v>
      </c>
      <c r="B25" s="4" t="s">
        <v>4</v>
      </c>
      <c r="C25" s="4" t="s">
        <v>4</v>
      </c>
      <c r="D25" s="4" t="s">
        <v>4</v>
      </c>
      <c r="E25" s="4" t="s">
        <v>4</v>
      </c>
      <c r="F25" s="4" t="s">
        <v>4</v>
      </c>
    </row>
    <row r="26" spans="1:6" x14ac:dyDescent="0.25">
      <c r="A26" s="2" t="s">
        <v>1164</v>
      </c>
      <c r="B26" s="4">
        <v>145.30000000000001</v>
      </c>
      <c r="C26" s="4" t="s">
        <v>4</v>
      </c>
      <c r="D26" s="4">
        <v>145.30000000000001</v>
      </c>
      <c r="E26" s="4" t="s">
        <v>4</v>
      </c>
      <c r="F26" s="4">
        <v>127.2</v>
      </c>
    </row>
    <row r="27" spans="1:6" x14ac:dyDescent="0.25">
      <c r="A27" s="2" t="s">
        <v>1165</v>
      </c>
      <c r="B27" s="4">
        <v>-80.7</v>
      </c>
      <c r="C27" s="4" t="s">
        <v>4</v>
      </c>
      <c r="D27" s="4">
        <v>-80.7</v>
      </c>
      <c r="E27" s="4" t="s">
        <v>4</v>
      </c>
      <c r="F27" s="4">
        <v>-72.599999999999994</v>
      </c>
    </row>
    <row r="28" spans="1:6" x14ac:dyDescent="0.25">
      <c r="A28" s="2" t="s">
        <v>399</v>
      </c>
      <c r="B28" s="4">
        <v>64.599999999999994</v>
      </c>
      <c r="C28" s="4" t="s">
        <v>4</v>
      </c>
      <c r="D28" s="4">
        <v>64.599999999999994</v>
      </c>
      <c r="E28" s="4" t="s">
        <v>4</v>
      </c>
      <c r="F28" s="4">
        <v>54.6</v>
      </c>
    </row>
    <row r="29" spans="1:6" x14ac:dyDescent="0.25">
      <c r="A29" s="2" t="s">
        <v>305</v>
      </c>
      <c r="B29" s="4" t="s">
        <v>4</v>
      </c>
      <c r="C29" s="4" t="s">
        <v>4</v>
      </c>
      <c r="D29" s="4" t="s">
        <v>4</v>
      </c>
      <c r="E29" s="4" t="s">
        <v>4</v>
      </c>
      <c r="F29" s="4" t="s">
        <v>4</v>
      </c>
    </row>
    <row r="30" spans="1:6" x14ac:dyDescent="0.25">
      <c r="A30" s="3" t="s">
        <v>94</v>
      </c>
      <c r="B30" s="4" t="s">
        <v>4</v>
      </c>
      <c r="C30" s="4" t="s">
        <v>4</v>
      </c>
      <c r="D30" s="4" t="s">
        <v>4</v>
      </c>
      <c r="E30" s="4" t="s">
        <v>4</v>
      </c>
      <c r="F30" s="4" t="s">
        <v>4</v>
      </c>
    </row>
    <row r="31" spans="1:6" x14ac:dyDescent="0.25">
      <c r="A31" s="2" t="s">
        <v>1164</v>
      </c>
      <c r="B31" s="4">
        <v>35.6</v>
      </c>
      <c r="C31" s="4" t="s">
        <v>4</v>
      </c>
      <c r="D31" s="4">
        <v>35.6</v>
      </c>
      <c r="E31" s="4" t="s">
        <v>4</v>
      </c>
      <c r="F31" s="4">
        <v>37.200000000000003</v>
      </c>
    </row>
    <row r="32" spans="1:6" x14ac:dyDescent="0.25">
      <c r="A32" s="2" t="s">
        <v>1165</v>
      </c>
      <c r="B32" s="4">
        <v>-25.2</v>
      </c>
      <c r="C32" s="4" t="s">
        <v>4</v>
      </c>
      <c r="D32" s="4">
        <v>-25.2</v>
      </c>
      <c r="E32" s="4" t="s">
        <v>4</v>
      </c>
      <c r="F32" s="4">
        <v>-26.3</v>
      </c>
    </row>
    <row r="33" spans="1:6" x14ac:dyDescent="0.25">
      <c r="A33" s="2" t="s">
        <v>399</v>
      </c>
      <c r="B33" s="8">
        <v>10.4</v>
      </c>
      <c r="C33" s="4" t="s">
        <v>4</v>
      </c>
      <c r="D33" s="8">
        <v>10.4</v>
      </c>
      <c r="E33" s="4" t="s">
        <v>4</v>
      </c>
      <c r="F33" s="8">
        <v>10.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2.28515625" bestFit="1" customWidth="1"/>
    <col min="7" max="7" width="36.5703125" bestFit="1" customWidth="1"/>
    <col min="8" max="8" width="12.28515625" bestFit="1" customWidth="1"/>
    <col min="9" max="10" width="36.5703125" bestFit="1" customWidth="1"/>
    <col min="11" max="12" width="27.42578125" bestFit="1" customWidth="1"/>
    <col min="13" max="14" width="26.85546875" bestFit="1" customWidth="1"/>
    <col min="15" max="16" width="12.28515625" bestFit="1" customWidth="1"/>
  </cols>
  <sheetData>
    <row r="1" spans="1:16" x14ac:dyDescent="0.25">
      <c r="A1" s="1" t="s">
        <v>1168</v>
      </c>
      <c r="B1" s="7" t="s">
        <v>2</v>
      </c>
      <c r="C1" s="7" t="s">
        <v>82</v>
      </c>
      <c r="D1" s="1" t="s">
        <v>2</v>
      </c>
      <c r="E1" s="1" t="s">
        <v>82</v>
      </c>
      <c r="F1" s="1" t="s">
        <v>82</v>
      </c>
      <c r="G1" s="1" t="s">
        <v>1171</v>
      </c>
      <c r="H1" s="1" t="s">
        <v>82</v>
      </c>
      <c r="I1" s="1" t="s">
        <v>1171</v>
      </c>
      <c r="J1" s="1" t="s">
        <v>1171</v>
      </c>
      <c r="K1" s="1" t="s">
        <v>2</v>
      </c>
      <c r="L1" s="1" t="s">
        <v>82</v>
      </c>
      <c r="M1" s="1" t="s">
        <v>2</v>
      </c>
      <c r="N1" s="1" t="s">
        <v>82</v>
      </c>
      <c r="O1" s="1" t="s">
        <v>2</v>
      </c>
      <c r="P1" s="1" t="s">
        <v>82</v>
      </c>
    </row>
    <row r="2" spans="1:16" ht="30" x14ac:dyDescent="0.25">
      <c r="A2" s="1" t="s">
        <v>70</v>
      </c>
      <c r="B2" s="7"/>
      <c r="C2" s="7"/>
      <c r="D2" s="1" t="s">
        <v>1169</v>
      </c>
      <c r="E2" s="1" t="s">
        <v>1169</v>
      </c>
      <c r="F2" s="1" t="s">
        <v>1170</v>
      </c>
      <c r="G2" s="1" t="s">
        <v>1170</v>
      </c>
      <c r="H2" s="1" t="s">
        <v>1172</v>
      </c>
      <c r="I2" s="1" t="s">
        <v>1172</v>
      </c>
      <c r="J2" s="1" t="s">
        <v>1173</v>
      </c>
      <c r="K2" s="1" t="s">
        <v>1152</v>
      </c>
      <c r="L2" s="1" t="s">
        <v>1152</v>
      </c>
      <c r="M2" s="1" t="s">
        <v>424</v>
      </c>
      <c r="N2" s="1" t="s">
        <v>424</v>
      </c>
      <c r="O2" s="1" t="s">
        <v>425</v>
      </c>
      <c r="P2" s="1" t="s">
        <v>425</v>
      </c>
    </row>
    <row r="3" spans="1:16" ht="30" x14ac:dyDescent="0.25">
      <c r="A3" s="1"/>
      <c r="B3" s="7"/>
      <c r="C3" s="7"/>
      <c r="D3" s="1"/>
      <c r="E3" s="1"/>
      <c r="F3" s="1"/>
      <c r="G3" s="1" t="s">
        <v>1169</v>
      </c>
      <c r="H3" s="1"/>
      <c r="I3" s="1" t="s">
        <v>1169</v>
      </c>
      <c r="J3" s="1" t="s">
        <v>1169</v>
      </c>
      <c r="K3" s="1"/>
      <c r="L3" s="1"/>
      <c r="M3" s="1"/>
      <c r="N3" s="1"/>
      <c r="O3" s="1"/>
      <c r="P3" s="1"/>
    </row>
    <row r="4" spans="1:16" x14ac:dyDescent="0.25">
      <c r="A4" s="3" t="s">
        <v>117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06</v>
      </c>
      <c r="B5" s="8">
        <v>1295.5</v>
      </c>
      <c r="C5" s="8">
        <v>2219.8000000000002</v>
      </c>
      <c r="D5" s="4" t="s">
        <v>4</v>
      </c>
      <c r="E5" s="4" t="s">
        <v>4</v>
      </c>
      <c r="F5" s="8">
        <v>336.9</v>
      </c>
      <c r="G5" s="4" t="s">
        <v>4</v>
      </c>
      <c r="H5" s="8">
        <v>587.29999999999995</v>
      </c>
      <c r="I5" s="4" t="s">
        <v>4</v>
      </c>
      <c r="J5" s="4" t="s">
        <v>4</v>
      </c>
      <c r="K5" s="14">
        <v>1250</v>
      </c>
      <c r="L5" s="14">
        <v>1250</v>
      </c>
      <c r="M5" s="8">
        <v>31.8</v>
      </c>
      <c r="N5" s="8">
        <v>32.799999999999997</v>
      </c>
      <c r="O5" s="8">
        <v>13.7</v>
      </c>
      <c r="P5" s="8">
        <v>12.8</v>
      </c>
    </row>
    <row r="6" spans="1:16" x14ac:dyDescent="0.25">
      <c r="A6" s="2" t="s">
        <v>1175</v>
      </c>
      <c r="B6" s="4">
        <v>-8.1999999999999993</v>
      </c>
      <c r="C6" s="4">
        <v>-38.4</v>
      </c>
      <c r="D6" s="4" t="s">
        <v>4</v>
      </c>
      <c r="E6" s="4">
        <v>-30.6</v>
      </c>
      <c r="F6" s="4" t="s">
        <v>4</v>
      </c>
      <c r="G6" s="4" t="s">
        <v>4</v>
      </c>
      <c r="H6" s="4" t="s">
        <v>4</v>
      </c>
      <c r="I6" s="4" t="s">
        <v>4</v>
      </c>
      <c r="J6" s="4" t="s">
        <v>4</v>
      </c>
      <c r="K6" s="4" t="s">
        <v>4</v>
      </c>
      <c r="L6" s="4" t="s">
        <v>4</v>
      </c>
      <c r="M6" s="4" t="s">
        <v>4</v>
      </c>
      <c r="N6" s="4" t="s">
        <v>4</v>
      </c>
      <c r="O6" s="4" t="s">
        <v>4</v>
      </c>
      <c r="P6" s="4" t="s">
        <v>4</v>
      </c>
    </row>
    <row r="7" spans="1:16" ht="30" x14ac:dyDescent="0.25">
      <c r="A7" s="2" t="s">
        <v>1176</v>
      </c>
      <c r="B7" s="10">
        <v>1287.3</v>
      </c>
      <c r="C7" s="10">
        <v>2181.4</v>
      </c>
      <c r="D7" s="6">
        <v>1250</v>
      </c>
      <c r="E7" s="10">
        <v>2143.5</v>
      </c>
      <c r="F7" s="4" t="s">
        <v>4</v>
      </c>
      <c r="G7" s="4" t="s">
        <v>4</v>
      </c>
      <c r="H7" s="4" t="s">
        <v>4</v>
      </c>
      <c r="I7" s="4" t="s">
        <v>4</v>
      </c>
      <c r="J7" s="4" t="s">
        <v>4</v>
      </c>
      <c r="K7" s="4" t="s">
        <v>4</v>
      </c>
      <c r="L7" s="4" t="s">
        <v>4</v>
      </c>
      <c r="M7" s="4" t="s">
        <v>4</v>
      </c>
      <c r="N7" s="4" t="s">
        <v>4</v>
      </c>
      <c r="O7" s="4" t="s">
        <v>4</v>
      </c>
      <c r="P7" s="4" t="s">
        <v>4</v>
      </c>
    </row>
    <row r="8" spans="1:16" x14ac:dyDescent="0.25">
      <c r="A8" s="2" t="s">
        <v>1177</v>
      </c>
      <c r="B8" s="4" t="s">
        <v>4</v>
      </c>
      <c r="C8" s="4" t="s">
        <v>4</v>
      </c>
      <c r="D8" s="4" t="s">
        <v>4</v>
      </c>
      <c r="E8" s="4" t="s">
        <v>4</v>
      </c>
      <c r="F8" s="4" t="s">
        <v>4</v>
      </c>
      <c r="G8" s="8">
        <v>306.2</v>
      </c>
      <c r="H8" s="4" t="s">
        <v>4</v>
      </c>
      <c r="I8" s="8">
        <v>587.29999999999995</v>
      </c>
      <c r="J8" s="8">
        <v>893.5</v>
      </c>
      <c r="K8" s="4" t="s">
        <v>4</v>
      </c>
      <c r="L8" s="4" t="s">
        <v>4</v>
      </c>
      <c r="M8" s="4" t="s">
        <v>4</v>
      </c>
      <c r="N8" s="4" t="s">
        <v>4</v>
      </c>
      <c r="O8" s="4" t="s">
        <v>4</v>
      </c>
      <c r="P8" s="4" t="s">
        <v>4</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8</v>
      </c>
      <c r="B1" s="7" t="s">
        <v>27</v>
      </c>
      <c r="C1" s="7"/>
      <c r="D1" s="7" t="s">
        <v>1</v>
      </c>
      <c r="E1" s="7"/>
    </row>
    <row r="2" spans="1:5" x14ac:dyDescent="0.25">
      <c r="A2" s="1" t="s">
        <v>70</v>
      </c>
      <c r="B2" s="1" t="s">
        <v>2</v>
      </c>
      <c r="C2" s="1" t="s">
        <v>28</v>
      </c>
      <c r="D2" s="1" t="s">
        <v>2</v>
      </c>
      <c r="E2" s="1" t="s">
        <v>28</v>
      </c>
    </row>
    <row r="3" spans="1:5" x14ac:dyDescent="0.25">
      <c r="A3" s="3" t="s">
        <v>431</v>
      </c>
      <c r="B3" s="4" t="s">
        <v>4</v>
      </c>
      <c r="C3" s="4" t="s">
        <v>4</v>
      </c>
      <c r="D3" s="4" t="s">
        <v>4</v>
      </c>
      <c r="E3" s="4" t="s">
        <v>4</v>
      </c>
    </row>
    <row r="4" spans="1:5" x14ac:dyDescent="0.25">
      <c r="A4" s="2" t="s">
        <v>1179</v>
      </c>
      <c r="B4" s="14">
        <v>-9</v>
      </c>
      <c r="C4" s="8">
        <v>13.6</v>
      </c>
      <c r="D4" s="8">
        <v>0.8</v>
      </c>
      <c r="E4" s="14">
        <v>-112</v>
      </c>
    </row>
    <row r="5" spans="1:5" ht="30" x14ac:dyDescent="0.25">
      <c r="A5" s="2" t="s">
        <v>1180</v>
      </c>
      <c r="B5" s="4">
        <v>-0.6</v>
      </c>
      <c r="C5" s="4">
        <v>42.4</v>
      </c>
      <c r="D5" s="4">
        <v>41.4</v>
      </c>
      <c r="E5" s="4">
        <v>92.6</v>
      </c>
    </row>
    <row r="6" spans="1:5" x14ac:dyDescent="0.25">
      <c r="A6" s="2" t="s">
        <v>1181</v>
      </c>
      <c r="B6" s="4" t="s">
        <v>4</v>
      </c>
      <c r="C6" s="13">
        <v>0.32100000000000001</v>
      </c>
      <c r="D6" s="13">
        <v>1.9E-2</v>
      </c>
      <c r="E6" s="13">
        <v>-1.21</v>
      </c>
    </row>
    <row r="7" spans="1:5" x14ac:dyDescent="0.25">
      <c r="A7" s="2" t="s">
        <v>1182</v>
      </c>
      <c r="B7" s="4" t="s">
        <v>4</v>
      </c>
      <c r="C7" s="4" t="s">
        <v>4</v>
      </c>
      <c r="D7" s="13">
        <v>0.35</v>
      </c>
      <c r="E7" s="4" t="s">
        <v>4</v>
      </c>
    </row>
    <row r="8" spans="1:5" x14ac:dyDescent="0.25">
      <c r="A8" s="2" t="s">
        <v>1183</v>
      </c>
      <c r="B8" s="4" t="s">
        <v>4</v>
      </c>
      <c r="C8" s="4" t="s">
        <v>4</v>
      </c>
      <c r="D8" s="4">
        <v>139</v>
      </c>
      <c r="E8" s="4" t="s">
        <v>4</v>
      </c>
    </row>
    <row r="9" spans="1:5" ht="45" x14ac:dyDescent="0.25">
      <c r="A9" s="2" t="s">
        <v>1184</v>
      </c>
      <c r="B9" s="4" t="s">
        <v>4</v>
      </c>
      <c r="C9" s="4" t="s">
        <v>4</v>
      </c>
      <c r="D9" s="4" t="s">
        <v>4</v>
      </c>
      <c r="E9" s="13">
        <v>0.29199999999999998</v>
      </c>
    </row>
    <row r="10" spans="1:5" x14ac:dyDescent="0.25">
      <c r="A10" s="3" t="s">
        <v>1185</v>
      </c>
      <c r="B10" s="4" t="s">
        <v>4</v>
      </c>
      <c r="C10" s="4" t="s">
        <v>4</v>
      </c>
      <c r="D10" s="4" t="s">
        <v>4</v>
      </c>
      <c r="E10" s="4" t="s">
        <v>4</v>
      </c>
    </row>
    <row r="11" spans="1:5" ht="30" x14ac:dyDescent="0.25">
      <c r="A11" s="2" t="s">
        <v>1186</v>
      </c>
      <c r="B11" s="4" t="s">
        <v>4</v>
      </c>
      <c r="C11" s="4" t="s">
        <v>4</v>
      </c>
      <c r="D11" s="4">
        <v>17.7</v>
      </c>
      <c r="E11" s="4" t="s">
        <v>4</v>
      </c>
    </row>
    <row r="12" spans="1:5" ht="30" x14ac:dyDescent="0.25">
      <c r="A12" s="2" t="s">
        <v>439</v>
      </c>
      <c r="B12" s="4" t="s">
        <v>4</v>
      </c>
      <c r="C12" s="4" t="s">
        <v>4</v>
      </c>
      <c r="D12" s="4">
        <v>-2.1</v>
      </c>
      <c r="E12" s="4" t="s">
        <v>4</v>
      </c>
    </row>
    <row r="13" spans="1:5" x14ac:dyDescent="0.25">
      <c r="A13" s="2" t="s">
        <v>441</v>
      </c>
      <c r="B13" s="4" t="s">
        <v>4</v>
      </c>
      <c r="C13" s="4" t="s">
        <v>4</v>
      </c>
      <c r="D13" s="4">
        <v>1</v>
      </c>
      <c r="E13" s="4" t="s">
        <v>4</v>
      </c>
    </row>
    <row r="14" spans="1:5" x14ac:dyDescent="0.25">
      <c r="A14" s="2" t="s">
        <v>442</v>
      </c>
      <c r="B14" s="4" t="s">
        <v>4</v>
      </c>
      <c r="C14" s="4" t="s">
        <v>4</v>
      </c>
      <c r="D14" s="4">
        <v>0.1</v>
      </c>
      <c r="E14" s="4" t="s">
        <v>4</v>
      </c>
    </row>
    <row r="15" spans="1:5" x14ac:dyDescent="0.25">
      <c r="A15" s="2" t="s">
        <v>1187</v>
      </c>
      <c r="B15" s="4">
        <v>16.7</v>
      </c>
      <c r="C15" s="4" t="s">
        <v>4</v>
      </c>
      <c r="D15" s="4">
        <v>16.7</v>
      </c>
      <c r="E15" s="4" t="s">
        <v>4</v>
      </c>
    </row>
    <row r="16" spans="1:5" ht="45" x14ac:dyDescent="0.25">
      <c r="A16" s="2" t="s">
        <v>1188</v>
      </c>
      <c r="B16" s="4">
        <v>31.2</v>
      </c>
      <c r="C16" s="4" t="s">
        <v>4</v>
      </c>
      <c r="D16" s="4">
        <v>31.2</v>
      </c>
      <c r="E16" s="4" t="s">
        <v>4</v>
      </c>
    </row>
    <row r="17" spans="1:5" x14ac:dyDescent="0.25">
      <c r="A17" s="2" t="s">
        <v>1189</v>
      </c>
      <c r="B17" s="4">
        <v>10.199999999999999</v>
      </c>
      <c r="C17" s="4" t="s">
        <v>4</v>
      </c>
      <c r="D17" s="4">
        <v>10.199999999999999</v>
      </c>
      <c r="E17" s="4" t="s">
        <v>4</v>
      </c>
    </row>
    <row r="18" spans="1:5" ht="30" x14ac:dyDescent="0.25">
      <c r="A18" s="2" t="s">
        <v>1190</v>
      </c>
      <c r="B18" s="8">
        <v>3.7</v>
      </c>
      <c r="C18" s="4" t="s">
        <v>4</v>
      </c>
      <c r="D18" s="8">
        <v>3.7</v>
      </c>
      <c r="E18"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7" width="18.42578125" bestFit="1" customWidth="1"/>
    <col min="8" max="8" width="33" bestFit="1" customWidth="1"/>
  </cols>
  <sheetData>
    <row r="1" spans="1:8" ht="15" customHeight="1" x14ac:dyDescent="0.25">
      <c r="A1" s="1" t="s">
        <v>1191</v>
      </c>
      <c r="B1" s="7" t="s">
        <v>27</v>
      </c>
      <c r="C1" s="7"/>
      <c r="D1" s="7" t="s">
        <v>1</v>
      </c>
      <c r="E1" s="7"/>
      <c r="F1" s="1" t="s">
        <v>27</v>
      </c>
      <c r="G1" s="1" t="s">
        <v>1</v>
      </c>
      <c r="H1" s="1" t="s">
        <v>1085</v>
      </c>
    </row>
    <row r="2" spans="1:8" ht="30" x14ac:dyDescent="0.25">
      <c r="A2" s="1" t="s">
        <v>1192</v>
      </c>
      <c r="B2" s="7" t="s">
        <v>2</v>
      </c>
      <c r="C2" s="7" t="s">
        <v>28</v>
      </c>
      <c r="D2" s="7" t="s">
        <v>2</v>
      </c>
      <c r="E2" s="7" t="s">
        <v>28</v>
      </c>
      <c r="F2" s="1" t="s">
        <v>2</v>
      </c>
      <c r="G2" s="1" t="s">
        <v>2</v>
      </c>
      <c r="H2" s="1" t="s">
        <v>82</v>
      </c>
    </row>
    <row r="3" spans="1:8" x14ac:dyDescent="0.25">
      <c r="A3" s="1"/>
      <c r="B3" s="7"/>
      <c r="C3" s="7"/>
      <c r="D3" s="7"/>
      <c r="E3" s="7"/>
      <c r="F3" s="1" t="s">
        <v>1093</v>
      </c>
      <c r="G3" s="1" t="s">
        <v>1093</v>
      </c>
      <c r="H3" s="1" t="s">
        <v>1193</v>
      </c>
    </row>
    <row r="4" spans="1:8" x14ac:dyDescent="0.25">
      <c r="A4" s="3" t="s">
        <v>1194</v>
      </c>
      <c r="B4" s="4" t="s">
        <v>4</v>
      </c>
      <c r="C4" s="4" t="s">
        <v>4</v>
      </c>
      <c r="D4" s="4" t="s">
        <v>4</v>
      </c>
      <c r="E4" s="4" t="s">
        <v>4</v>
      </c>
      <c r="F4" s="4" t="s">
        <v>4</v>
      </c>
      <c r="G4" s="4" t="s">
        <v>4</v>
      </c>
      <c r="H4" s="4" t="s">
        <v>4</v>
      </c>
    </row>
    <row r="5" spans="1:8" ht="30" x14ac:dyDescent="0.25">
      <c r="A5" s="2" t="s">
        <v>1195</v>
      </c>
      <c r="B5" s="4" t="s">
        <v>4</v>
      </c>
      <c r="C5" s="4" t="s">
        <v>4</v>
      </c>
      <c r="D5" s="4" t="s">
        <v>4</v>
      </c>
      <c r="E5" s="4" t="s">
        <v>4</v>
      </c>
      <c r="F5" s="4" t="s">
        <v>4</v>
      </c>
      <c r="G5" s="4" t="s">
        <v>4</v>
      </c>
      <c r="H5" s="6">
        <v>309287</v>
      </c>
    </row>
    <row r="6" spans="1:8" x14ac:dyDescent="0.25">
      <c r="A6" s="2" t="s">
        <v>1196</v>
      </c>
      <c r="B6" s="8">
        <v>3.3</v>
      </c>
      <c r="C6" s="8">
        <v>2.9</v>
      </c>
      <c r="D6" s="8">
        <v>9.9</v>
      </c>
      <c r="E6" s="8">
        <v>8.6999999999999993</v>
      </c>
      <c r="F6" s="4" t="s">
        <v>4</v>
      </c>
      <c r="G6" s="4" t="s">
        <v>4</v>
      </c>
      <c r="H6" s="4" t="s">
        <v>4</v>
      </c>
    </row>
    <row r="7" spans="1:8" ht="30" x14ac:dyDescent="0.25">
      <c r="A7" s="2" t="s">
        <v>1197</v>
      </c>
      <c r="B7" s="4">
        <v>1.1000000000000001</v>
      </c>
      <c r="C7" s="4">
        <v>0.3</v>
      </c>
      <c r="D7" s="4">
        <v>3.2</v>
      </c>
      <c r="E7" s="4">
        <v>1.1000000000000001</v>
      </c>
      <c r="F7" s="4" t="s">
        <v>4</v>
      </c>
      <c r="G7" s="4" t="s">
        <v>4</v>
      </c>
      <c r="H7" s="4" t="s">
        <v>4</v>
      </c>
    </row>
    <row r="8" spans="1:8" ht="30" x14ac:dyDescent="0.25">
      <c r="A8" s="2" t="s">
        <v>1198</v>
      </c>
      <c r="B8" s="4" t="s">
        <v>4</v>
      </c>
      <c r="C8" s="4" t="s">
        <v>4</v>
      </c>
      <c r="D8" s="4" t="s">
        <v>4</v>
      </c>
      <c r="E8" s="4" t="s">
        <v>4</v>
      </c>
      <c r="F8" s="8">
        <v>4.5</v>
      </c>
      <c r="G8" s="8">
        <v>4.5</v>
      </c>
      <c r="H8" s="4" t="s">
        <v>4</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v>
      </c>
      <c r="B1" s="7" t="s">
        <v>2</v>
      </c>
      <c r="C1" s="7" t="s">
        <v>82</v>
      </c>
    </row>
    <row r="2" spans="1:3" ht="30" x14ac:dyDescent="0.25">
      <c r="A2" s="1" t="s">
        <v>124</v>
      </c>
      <c r="B2" s="7"/>
      <c r="C2" s="7"/>
    </row>
    <row r="3" spans="1:3" ht="30" x14ac:dyDescent="0.25">
      <c r="A3" s="3" t="s">
        <v>125</v>
      </c>
      <c r="B3" s="4" t="s">
        <v>4</v>
      </c>
      <c r="C3" s="4" t="s">
        <v>4</v>
      </c>
    </row>
    <row r="4" spans="1:3" ht="30" x14ac:dyDescent="0.25">
      <c r="A4" s="2" t="s">
        <v>126</v>
      </c>
      <c r="B4" s="8">
        <v>0.01</v>
      </c>
      <c r="C4" s="8">
        <v>0.01</v>
      </c>
    </row>
    <row r="5" spans="1:3" x14ac:dyDescent="0.25">
      <c r="A5" s="2" t="s">
        <v>127</v>
      </c>
      <c r="B5" s="6">
        <v>400000</v>
      </c>
      <c r="C5" s="6">
        <v>400000</v>
      </c>
    </row>
    <row r="6" spans="1:3" x14ac:dyDescent="0.25">
      <c r="A6" s="2" t="s">
        <v>128</v>
      </c>
      <c r="B6" s="6">
        <v>79404</v>
      </c>
      <c r="C6" s="6">
        <v>78560</v>
      </c>
    </row>
    <row r="7" spans="1:3" x14ac:dyDescent="0.25">
      <c r="A7" s="2" t="s">
        <v>129</v>
      </c>
      <c r="B7" s="6">
        <v>73077</v>
      </c>
      <c r="C7" s="6">
        <v>78466</v>
      </c>
    </row>
    <row r="8" spans="1:3" x14ac:dyDescent="0.25">
      <c r="A8" s="2" t="s">
        <v>130</v>
      </c>
      <c r="B8" s="6">
        <v>6327</v>
      </c>
      <c r="C8" s="4">
        <v>9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99</v>
      </c>
      <c r="B1" s="7" t="s">
        <v>27</v>
      </c>
      <c r="C1" s="7"/>
      <c r="D1" s="7" t="s">
        <v>1</v>
      </c>
      <c r="E1" s="7"/>
      <c r="F1" s="1"/>
    </row>
    <row r="2" spans="1:6" x14ac:dyDescent="0.25">
      <c r="A2" s="1" t="s">
        <v>70</v>
      </c>
      <c r="B2" s="1" t="s">
        <v>2</v>
      </c>
      <c r="C2" s="1" t="s">
        <v>28</v>
      </c>
      <c r="D2" s="1" t="s">
        <v>2</v>
      </c>
      <c r="E2" s="1" t="s">
        <v>28</v>
      </c>
      <c r="F2" s="1" t="s">
        <v>1200</v>
      </c>
    </row>
    <row r="3" spans="1:6" ht="30" x14ac:dyDescent="0.25">
      <c r="A3" s="3" t="s">
        <v>1201</v>
      </c>
      <c r="B3" s="4" t="s">
        <v>4</v>
      </c>
      <c r="C3" s="4" t="s">
        <v>4</v>
      </c>
      <c r="D3" s="4" t="s">
        <v>4</v>
      </c>
      <c r="E3" s="4" t="s">
        <v>4</v>
      </c>
      <c r="F3" s="4" t="s">
        <v>4</v>
      </c>
    </row>
    <row r="4" spans="1:6" x14ac:dyDescent="0.25">
      <c r="A4" s="2" t="s">
        <v>456</v>
      </c>
      <c r="B4" s="8">
        <v>0.9</v>
      </c>
      <c r="C4" s="8">
        <v>0.9</v>
      </c>
      <c r="D4" s="8">
        <v>2.8</v>
      </c>
      <c r="E4" s="8">
        <v>2.7</v>
      </c>
      <c r="F4" s="4" t="s">
        <v>4</v>
      </c>
    </row>
    <row r="5" spans="1:6" x14ac:dyDescent="0.25">
      <c r="A5" s="2" t="s">
        <v>457</v>
      </c>
      <c r="B5" s="4">
        <v>3.6</v>
      </c>
      <c r="C5" s="4">
        <v>4</v>
      </c>
      <c r="D5" s="4">
        <v>10.8</v>
      </c>
      <c r="E5" s="4">
        <v>12</v>
      </c>
      <c r="F5" s="4" t="s">
        <v>4</v>
      </c>
    </row>
    <row r="6" spans="1:6" x14ac:dyDescent="0.25">
      <c r="A6" s="2" t="s">
        <v>458</v>
      </c>
      <c r="B6" s="4">
        <v>-2.1</v>
      </c>
      <c r="C6" s="4">
        <v>-2.1</v>
      </c>
      <c r="D6" s="4">
        <v>-6.2</v>
      </c>
      <c r="E6" s="4">
        <v>-6.2</v>
      </c>
      <c r="F6" s="4" t="s">
        <v>4</v>
      </c>
    </row>
    <row r="7" spans="1:6" x14ac:dyDescent="0.25">
      <c r="A7" s="2" t="s">
        <v>460</v>
      </c>
      <c r="B7" s="4">
        <v>1.5</v>
      </c>
      <c r="C7" s="4">
        <v>0.7</v>
      </c>
      <c r="D7" s="4">
        <v>4.4000000000000004</v>
      </c>
      <c r="E7" s="4">
        <v>2.1</v>
      </c>
      <c r="F7" s="4" t="s">
        <v>4</v>
      </c>
    </row>
    <row r="8" spans="1:6" x14ac:dyDescent="0.25">
      <c r="A8" s="2" t="s">
        <v>461</v>
      </c>
      <c r="B8" s="4">
        <v>0.2</v>
      </c>
      <c r="C8" s="4">
        <v>0.2</v>
      </c>
      <c r="D8" s="4">
        <v>0.5</v>
      </c>
      <c r="E8" s="4">
        <v>0.5</v>
      </c>
      <c r="F8" s="4" t="s">
        <v>4</v>
      </c>
    </row>
    <row r="9" spans="1:6" x14ac:dyDescent="0.25">
      <c r="A9" s="2" t="s">
        <v>462</v>
      </c>
      <c r="B9" s="4">
        <v>4.0999999999999996</v>
      </c>
      <c r="C9" s="4">
        <v>3.7</v>
      </c>
      <c r="D9" s="4">
        <v>12.3</v>
      </c>
      <c r="E9" s="4">
        <v>11.1</v>
      </c>
      <c r="F9" s="4" t="s">
        <v>4</v>
      </c>
    </row>
    <row r="10" spans="1:6" ht="60" x14ac:dyDescent="0.25">
      <c r="A10" s="2" t="s">
        <v>1202</v>
      </c>
      <c r="B10" s="4" t="s">
        <v>4</v>
      </c>
      <c r="C10" s="4" t="s">
        <v>4</v>
      </c>
      <c r="D10" s="4" t="s">
        <v>4</v>
      </c>
      <c r="E10" s="4" t="s">
        <v>4</v>
      </c>
      <c r="F10" s="4">
        <v>17.100000000000001</v>
      </c>
    </row>
    <row r="11" spans="1:6" x14ac:dyDescent="0.25">
      <c r="A11" s="2" t="s">
        <v>1203</v>
      </c>
      <c r="B11" s="4" t="s">
        <v>4</v>
      </c>
      <c r="C11" s="4" t="s">
        <v>4</v>
      </c>
      <c r="D11" s="4">
        <v>13.6</v>
      </c>
      <c r="E11" s="4" t="s">
        <v>4</v>
      </c>
      <c r="F11" s="4" t="s">
        <v>4</v>
      </c>
    </row>
    <row r="12" spans="1:6" ht="30" x14ac:dyDescent="0.25">
      <c r="A12" s="2" t="s">
        <v>1204</v>
      </c>
      <c r="B12" s="4">
        <v>1.9</v>
      </c>
      <c r="C12" s="4">
        <v>1.5</v>
      </c>
      <c r="D12" s="4">
        <v>5.0999999999999996</v>
      </c>
      <c r="E12" s="4">
        <v>5</v>
      </c>
      <c r="F12" s="4" t="s">
        <v>4</v>
      </c>
    </row>
    <row r="13" spans="1:6" ht="30" x14ac:dyDescent="0.25">
      <c r="A13" s="2" t="s">
        <v>1205</v>
      </c>
      <c r="B13" s="8">
        <v>0.4</v>
      </c>
      <c r="C13" s="8">
        <v>0.4</v>
      </c>
      <c r="D13" s="8">
        <v>1.2</v>
      </c>
      <c r="E13" s="8">
        <v>1.2</v>
      </c>
      <c r="F13"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6</v>
      </c>
      <c r="B1" s="7" t="s">
        <v>27</v>
      </c>
      <c r="C1" s="7"/>
      <c r="D1" s="7" t="s">
        <v>1</v>
      </c>
      <c r="E1" s="7"/>
    </row>
    <row r="2" spans="1:5" ht="30" x14ac:dyDescent="0.25">
      <c r="A2" s="1" t="s">
        <v>26</v>
      </c>
      <c r="B2" s="1" t="s">
        <v>2</v>
      </c>
      <c r="C2" s="1" t="s">
        <v>28</v>
      </c>
      <c r="D2" s="1" t="s">
        <v>2</v>
      </c>
      <c r="E2" s="1" t="s">
        <v>28</v>
      </c>
    </row>
    <row r="3" spans="1:5" ht="30" x14ac:dyDescent="0.25">
      <c r="A3" s="3" t="s">
        <v>53</v>
      </c>
      <c r="B3" s="4" t="s">
        <v>4</v>
      </c>
      <c r="C3" s="4" t="s">
        <v>4</v>
      </c>
      <c r="D3" s="4" t="s">
        <v>4</v>
      </c>
      <c r="E3" s="4" t="s">
        <v>4</v>
      </c>
    </row>
    <row r="4" spans="1:5" x14ac:dyDescent="0.25">
      <c r="A4" s="2" t="s">
        <v>47</v>
      </c>
      <c r="B4" s="8">
        <v>8.4</v>
      </c>
      <c r="C4" s="8">
        <v>28.8</v>
      </c>
      <c r="D4" s="8">
        <v>40.6</v>
      </c>
      <c r="E4" s="8">
        <v>204.6</v>
      </c>
    </row>
    <row r="5" spans="1:5" x14ac:dyDescent="0.25">
      <c r="A5" s="2" t="s">
        <v>54</v>
      </c>
      <c r="B5" s="10">
        <v>1103.5</v>
      </c>
      <c r="C5" s="4">
        <v>30.8</v>
      </c>
      <c r="D5" s="10">
        <v>1120.9000000000001</v>
      </c>
      <c r="E5" s="4">
        <v>153.9</v>
      </c>
    </row>
    <row r="6" spans="1:5" x14ac:dyDescent="0.25">
      <c r="A6" s="2" t="s">
        <v>51</v>
      </c>
      <c r="B6" s="8">
        <v>1111.9000000000001</v>
      </c>
      <c r="C6" s="8">
        <v>59.6</v>
      </c>
      <c r="D6" s="8">
        <v>1161.5</v>
      </c>
      <c r="E6" s="8">
        <v>358.5</v>
      </c>
    </row>
    <row r="7" spans="1:5" x14ac:dyDescent="0.25">
      <c r="A7" s="3" t="s">
        <v>471</v>
      </c>
      <c r="B7" s="4" t="s">
        <v>4</v>
      </c>
      <c r="C7" s="4" t="s">
        <v>4</v>
      </c>
      <c r="D7" s="4" t="s">
        <v>4</v>
      </c>
      <c r="E7" s="4" t="s">
        <v>4</v>
      </c>
    </row>
    <row r="8" spans="1:5" ht="30" x14ac:dyDescent="0.25">
      <c r="A8" s="2" t="s">
        <v>472</v>
      </c>
      <c r="B8" s="6">
        <v>74262</v>
      </c>
      <c r="C8" s="6">
        <v>77639</v>
      </c>
      <c r="D8" s="6">
        <v>76611</v>
      </c>
      <c r="E8" s="6">
        <v>77542</v>
      </c>
    </row>
    <row r="9" spans="1:5" ht="30" x14ac:dyDescent="0.25">
      <c r="A9" s="2" t="s">
        <v>1207</v>
      </c>
      <c r="B9" s="6">
        <v>1644</v>
      </c>
      <c r="C9" s="6">
        <v>2324</v>
      </c>
      <c r="D9" s="6">
        <v>1653</v>
      </c>
      <c r="E9" s="6">
        <v>2372</v>
      </c>
    </row>
    <row r="10" spans="1:5" ht="45" x14ac:dyDescent="0.25">
      <c r="A10" s="2" t="s">
        <v>474</v>
      </c>
      <c r="B10" s="6">
        <v>75906</v>
      </c>
      <c r="C10" s="6">
        <v>79963</v>
      </c>
      <c r="D10" s="6">
        <v>78264</v>
      </c>
      <c r="E10" s="6">
        <v>79914</v>
      </c>
    </row>
    <row r="11" spans="1:5" ht="30" x14ac:dyDescent="0.25">
      <c r="A11" s="3" t="s">
        <v>55</v>
      </c>
      <c r="B11" s="4" t="s">
        <v>4</v>
      </c>
      <c r="C11" s="4" t="s">
        <v>4</v>
      </c>
      <c r="D11" s="4" t="s">
        <v>4</v>
      </c>
      <c r="E11" s="4" t="s">
        <v>4</v>
      </c>
    </row>
    <row r="12" spans="1:5" ht="30" x14ac:dyDescent="0.25">
      <c r="A12" s="2" t="s">
        <v>56</v>
      </c>
      <c r="B12" s="8">
        <v>0.11</v>
      </c>
      <c r="C12" s="8">
        <v>0.37</v>
      </c>
      <c r="D12" s="8">
        <v>0.53</v>
      </c>
      <c r="E12" s="8">
        <v>2.64</v>
      </c>
    </row>
    <row r="13" spans="1:5" ht="30" x14ac:dyDescent="0.25">
      <c r="A13" s="2" t="s">
        <v>1208</v>
      </c>
      <c r="B13" s="8">
        <v>14.86</v>
      </c>
      <c r="C13" s="8">
        <v>0.4</v>
      </c>
      <c r="D13" s="8">
        <v>14.63</v>
      </c>
      <c r="E13" s="8">
        <v>1.98</v>
      </c>
    </row>
    <row r="14" spans="1:5" ht="30" x14ac:dyDescent="0.25">
      <c r="A14" s="2" t="s">
        <v>58</v>
      </c>
      <c r="B14" s="8">
        <v>14.97</v>
      </c>
      <c r="C14" s="8">
        <v>0.77</v>
      </c>
      <c r="D14" s="8">
        <v>15.16</v>
      </c>
      <c r="E14" s="8">
        <v>4.62</v>
      </c>
    </row>
    <row r="15" spans="1:5" ht="45" x14ac:dyDescent="0.25">
      <c r="A15" s="3" t="s">
        <v>59</v>
      </c>
      <c r="B15" s="4" t="s">
        <v>4</v>
      </c>
      <c r="C15" s="4" t="s">
        <v>4</v>
      </c>
      <c r="D15" s="4" t="s">
        <v>4</v>
      </c>
      <c r="E15" s="4" t="s">
        <v>4</v>
      </c>
    </row>
    <row r="16" spans="1:5" ht="30" x14ac:dyDescent="0.25">
      <c r="A16" s="2" t="s">
        <v>56</v>
      </c>
      <c r="B16" s="8">
        <v>0.11</v>
      </c>
      <c r="C16" s="8">
        <v>0.36</v>
      </c>
      <c r="D16" s="8">
        <v>0.52</v>
      </c>
      <c r="E16" s="8">
        <v>2.56</v>
      </c>
    </row>
    <row r="17" spans="1:5" ht="30" x14ac:dyDescent="0.25">
      <c r="A17" s="2" t="s">
        <v>1208</v>
      </c>
      <c r="B17" s="8">
        <v>14.54</v>
      </c>
      <c r="C17" s="8">
        <v>0.39</v>
      </c>
      <c r="D17" s="8">
        <v>14.32</v>
      </c>
      <c r="E17" s="8">
        <v>1.93</v>
      </c>
    </row>
    <row r="18" spans="1:5" ht="30" x14ac:dyDescent="0.25">
      <c r="A18" s="2" t="s">
        <v>60</v>
      </c>
      <c r="B18" s="8">
        <v>14.65</v>
      </c>
      <c r="C18" s="8">
        <v>0.75</v>
      </c>
      <c r="D18" s="8">
        <v>14.84</v>
      </c>
      <c r="E18" s="8">
        <v>4.49</v>
      </c>
    </row>
    <row r="19" spans="1:5" ht="30" x14ac:dyDescent="0.25">
      <c r="A19" s="2" t="s">
        <v>1209</v>
      </c>
      <c r="B19" s="4">
        <v>0</v>
      </c>
      <c r="C19" s="4">
        <v>0</v>
      </c>
      <c r="D19" s="4">
        <v>0</v>
      </c>
      <c r="E19" s="4">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0</v>
      </c>
      <c r="B1" s="7" t="s">
        <v>27</v>
      </c>
      <c r="C1" s="7"/>
      <c r="D1" s="7" t="s">
        <v>1</v>
      </c>
      <c r="E1" s="7"/>
    </row>
    <row r="2" spans="1:5" x14ac:dyDescent="0.25">
      <c r="A2" s="1" t="s">
        <v>70</v>
      </c>
      <c r="B2" s="7" t="s">
        <v>2</v>
      </c>
      <c r="C2" s="7" t="s">
        <v>28</v>
      </c>
      <c r="D2" s="1" t="s">
        <v>2</v>
      </c>
      <c r="E2" s="7" t="s">
        <v>28</v>
      </c>
    </row>
    <row r="3" spans="1:5" x14ac:dyDescent="0.25">
      <c r="A3" s="1"/>
      <c r="B3" s="7"/>
      <c r="C3" s="7"/>
      <c r="D3" s="1" t="s">
        <v>1211</v>
      </c>
      <c r="E3" s="7"/>
    </row>
    <row r="4" spans="1:5" ht="30" x14ac:dyDescent="0.25">
      <c r="A4" s="3" t="s">
        <v>36</v>
      </c>
      <c r="B4" s="4" t="s">
        <v>4</v>
      </c>
      <c r="C4" s="4" t="s">
        <v>4</v>
      </c>
      <c r="D4" s="4" t="s">
        <v>4</v>
      </c>
      <c r="E4" s="4" t="s">
        <v>4</v>
      </c>
    </row>
    <row r="5" spans="1:5" x14ac:dyDescent="0.25">
      <c r="A5" s="2" t="s">
        <v>1212</v>
      </c>
      <c r="B5" s="8">
        <v>4.2</v>
      </c>
      <c r="C5" s="8">
        <v>3.6</v>
      </c>
      <c r="D5" s="8">
        <v>11.1</v>
      </c>
      <c r="E5" s="14">
        <v>17</v>
      </c>
    </row>
    <row r="6" spans="1:5" x14ac:dyDescent="0.25">
      <c r="A6" s="2" t="s">
        <v>1213</v>
      </c>
      <c r="B6" s="4">
        <v>0.4</v>
      </c>
      <c r="C6" s="4">
        <v>0.1</v>
      </c>
      <c r="D6" s="4">
        <v>2.1</v>
      </c>
      <c r="E6" s="4">
        <v>0.9</v>
      </c>
    </row>
    <row r="7" spans="1:5" x14ac:dyDescent="0.25">
      <c r="A7" s="2" t="s">
        <v>186</v>
      </c>
      <c r="B7" s="4">
        <v>4.5999999999999996</v>
      </c>
      <c r="C7" s="4">
        <v>3.7</v>
      </c>
      <c r="D7" s="4">
        <v>13.2</v>
      </c>
      <c r="E7" s="4">
        <v>17.899999999999999</v>
      </c>
    </row>
    <row r="8" spans="1:5" x14ac:dyDescent="0.25">
      <c r="A8" s="3" t="s">
        <v>1214</v>
      </c>
      <c r="B8" s="4" t="s">
        <v>4</v>
      </c>
      <c r="C8" s="4" t="s">
        <v>4</v>
      </c>
      <c r="D8" s="4" t="s">
        <v>4</v>
      </c>
      <c r="E8" s="4" t="s">
        <v>4</v>
      </c>
    </row>
    <row r="9" spans="1:5" x14ac:dyDescent="0.25">
      <c r="A9" s="2" t="s">
        <v>1161</v>
      </c>
      <c r="B9" s="4" t="s">
        <v>4</v>
      </c>
      <c r="C9" s="4" t="s">
        <v>4</v>
      </c>
      <c r="D9" s="4">
        <v>8</v>
      </c>
      <c r="E9" s="4" t="s">
        <v>4</v>
      </c>
    </row>
    <row r="10" spans="1:5" x14ac:dyDescent="0.25">
      <c r="A10" s="2" t="s">
        <v>489</v>
      </c>
      <c r="B10" s="4" t="s">
        <v>4</v>
      </c>
      <c r="C10" s="4" t="s">
        <v>4</v>
      </c>
      <c r="D10" s="4">
        <v>11.1</v>
      </c>
      <c r="E10" s="4" t="s">
        <v>4</v>
      </c>
    </row>
    <row r="11" spans="1:5" x14ac:dyDescent="0.25">
      <c r="A11" s="2" t="s">
        <v>500</v>
      </c>
      <c r="B11" s="4" t="s">
        <v>4</v>
      </c>
      <c r="C11" s="4" t="s">
        <v>4</v>
      </c>
      <c r="D11" s="4">
        <v>-8.3000000000000007</v>
      </c>
      <c r="E11" s="4" t="s">
        <v>4</v>
      </c>
    </row>
    <row r="12" spans="1:5" x14ac:dyDescent="0.25">
      <c r="A12" s="2" t="s">
        <v>504</v>
      </c>
      <c r="B12" s="4" t="s">
        <v>4</v>
      </c>
      <c r="C12" s="4" t="s">
        <v>4</v>
      </c>
      <c r="D12" s="4">
        <v>-2.1</v>
      </c>
      <c r="E12" s="4" t="s">
        <v>4</v>
      </c>
    </row>
    <row r="13" spans="1:5" x14ac:dyDescent="0.25">
      <c r="A13" s="2" t="s">
        <v>1162</v>
      </c>
      <c r="B13" s="4">
        <v>8.6999999999999993</v>
      </c>
      <c r="C13" s="4" t="s">
        <v>4</v>
      </c>
      <c r="D13" s="4">
        <v>8.6999999999999993</v>
      </c>
      <c r="E13" s="4" t="s">
        <v>4</v>
      </c>
    </row>
    <row r="14" spans="1:5" x14ac:dyDescent="0.25">
      <c r="A14" s="2" t="s">
        <v>1215</v>
      </c>
      <c r="B14" s="4" t="s">
        <v>4</v>
      </c>
      <c r="C14" s="4" t="s">
        <v>4</v>
      </c>
      <c r="D14" s="4">
        <v>2</v>
      </c>
      <c r="E14" s="4" t="s">
        <v>4</v>
      </c>
    </row>
    <row r="15" spans="1:5" x14ac:dyDescent="0.25">
      <c r="A15" s="2" t="s">
        <v>1216</v>
      </c>
      <c r="B15" s="4" t="s">
        <v>4</v>
      </c>
      <c r="C15" s="4" t="s">
        <v>4</v>
      </c>
      <c r="D15" s="4" t="s">
        <v>4</v>
      </c>
      <c r="E15" s="4" t="s">
        <v>4</v>
      </c>
    </row>
    <row r="16" spans="1:5" ht="30" x14ac:dyDescent="0.25">
      <c r="A16" s="3" t="s">
        <v>36</v>
      </c>
      <c r="B16" s="4" t="s">
        <v>4</v>
      </c>
      <c r="C16" s="4" t="s">
        <v>4</v>
      </c>
      <c r="D16" s="4" t="s">
        <v>4</v>
      </c>
      <c r="E16" s="4" t="s">
        <v>4</v>
      </c>
    </row>
    <row r="17" spans="1:5" x14ac:dyDescent="0.25">
      <c r="A17" s="2" t="s">
        <v>1212</v>
      </c>
      <c r="B17" s="4" t="s">
        <v>4</v>
      </c>
      <c r="C17" s="4">
        <v>0.1</v>
      </c>
      <c r="D17" s="4" t="s">
        <v>4</v>
      </c>
      <c r="E17" s="4">
        <v>11.6</v>
      </c>
    </row>
    <row r="18" spans="1:5" x14ac:dyDescent="0.25">
      <c r="A18" s="2" t="s">
        <v>265</v>
      </c>
      <c r="B18" s="4" t="s">
        <v>4</v>
      </c>
      <c r="C18" s="4" t="s">
        <v>4</v>
      </c>
      <c r="D18" s="4" t="s">
        <v>4</v>
      </c>
      <c r="E18" s="4" t="s">
        <v>4</v>
      </c>
    </row>
    <row r="19" spans="1:5" ht="30" x14ac:dyDescent="0.25">
      <c r="A19" s="3" t="s">
        <v>36</v>
      </c>
      <c r="B19" s="4" t="s">
        <v>4</v>
      </c>
      <c r="C19" s="4" t="s">
        <v>4</v>
      </c>
      <c r="D19" s="4" t="s">
        <v>4</v>
      </c>
      <c r="E19" s="4" t="s">
        <v>4</v>
      </c>
    </row>
    <row r="20" spans="1:5" x14ac:dyDescent="0.25">
      <c r="A20" s="2" t="s">
        <v>186</v>
      </c>
      <c r="B20" s="4">
        <v>1.4</v>
      </c>
      <c r="C20" s="4">
        <v>1.3</v>
      </c>
      <c r="D20" s="4">
        <v>5.8</v>
      </c>
      <c r="E20" s="4">
        <v>13.4</v>
      </c>
    </row>
    <row r="21" spans="1:5" x14ac:dyDescent="0.25">
      <c r="A21" s="3" t="s">
        <v>1214</v>
      </c>
      <c r="B21" s="4" t="s">
        <v>4</v>
      </c>
      <c r="C21" s="4" t="s">
        <v>4</v>
      </c>
      <c r="D21" s="4" t="s">
        <v>4</v>
      </c>
      <c r="E21" s="4" t="s">
        <v>4</v>
      </c>
    </row>
    <row r="22" spans="1:5" x14ac:dyDescent="0.25">
      <c r="A22" s="2" t="s">
        <v>1217</v>
      </c>
      <c r="B22" s="4" t="s">
        <v>4</v>
      </c>
      <c r="C22" s="4" t="s">
        <v>4</v>
      </c>
      <c r="D22" s="4">
        <v>10.3</v>
      </c>
      <c r="E22" s="4" t="s">
        <v>4</v>
      </c>
    </row>
    <row r="23" spans="1:5" x14ac:dyDescent="0.25">
      <c r="A23" s="2" t="s">
        <v>67</v>
      </c>
      <c r="B23" s="4" t="s">
        <v>4</v>
      </c>
      <c r="C23" s="4" t="s">
        <v>4</v>
      </c>
      <c r="D23" s="4" t="s">
        <v>4</v>
      </c>
      <c r="E23" s="4" t="s">
        <v>4</v>
      </c>
    </row>
    <row r="24" spans="1:5" ht="30" x14ac:dyDescent="0.25">
      <c r="A24" s="3" t="s">
        <v>36</v>
      </c>
      <c r="B24" s="4" t="s">
        <v>4</v>
      </c>
      <c r="C24" s="4" t="s">
        <v>4</v>
      </c>
      <c r="D24" s="4" t="s">
        <v>4</v>
      </c>
      <c r="E24" s="4" t="s">
        <v>4</v>
      </c>
    </row>
    <row r="25" spans="1:5" x14ac:dyDescent="0.25">
      <c r="A25" s="2" t="s">
        <v>186</v>
      </c>
      <c r="B25" s="4">
        <v>1</v>
      </c>
      <c r="C25" s="4">
        <v>2.4</v>
      </c>
      <c r="D25" s="4">
        <v>4.4000000000000004</v>
      </c>
      <c r="E25" s="4">
        <v>4.4000000000000004</v>
      </c>
    </row>
    <row r="26" spans="1:5" x14ac:dyDescent="0.25">
      <c r="A26" s="2" t="s">
        <v>486</v>
      </c>
      <c r="B26" s="4" t="s">
        <v>4</v>
      </c>
      <c r="C26" s="4" t="s">
        <v>4</v>
      </c>
      <c r="D26" s="4" t="s">
        <v>4</v>
      </c>
      <c r="E26" s="4" t="s">
        <v>4</v>
      </c>
    </row>
    <row r="27" spans="1:5" ht="30" x14ac:dyDescent="0.25">
      <c r="A27" s="3" t="s">
        <v>36</v>
      </c>
      <c r="B27" s="4" t="s">
        <v>4</v>
      </c>
      <c r="C27" s="4" t="s">
        <v>4</v>
      </c>
      <c r="D27" s="4" t="s">
        <v>4</v>
      </c>
      <c r="E27" s="4" t="s">
        <v>4</v>
      </c>
    </row>
    <row r="28" spans="1:5" x14ac:dyDescent="0.25">
      <c r="A28" s="2" t="s">
        <v>1212</v>
      </c>
      <c r="B28" s="4">
        <v>0.2</v>
      </c>
      <c r="C28" s="4">
        <v>0.7</v>
      </c>
      <c r="D28" s="4">
        <v>2.2000000000000002</v>
      </c>
      <c r="E28" s="4">
        <v>1</v>
      </c>
    </row>
    <row r="29" spans="1:5" x14ac:dyDescent="0.25">
      <c r="A29" s="3" t="s">
        <v>1214</v>
      </c>
      <c r="B29" s="4" t="s">
        <v>4</v>
      </c>
      <c r="C29" s="4" t="s">
        <v>4</v>
      </c>
      <c r="D29" s="4" t="s">
        <v>4</v>
      </c>
      <c r="E29" s="4" t="s">
        <v>4</v>
      </c>
    </row>
    <row r="30" spans="1:5" x14ac:dyDescent="0.25">
      <c r="A30" s="2" t="s">
        <v>1161</v>
      </c>
      <c r="B30" s="4" t="s">
        <v>4</v>
      </c>
      <c r="C30" s="4" t="s">
        <v>4</v>
      </c>
      <c r="D30" s="4">
        <v>6.1</v>
      </c>
      <c r="E30" s="4" t="s">
        <v>4</v>
      </c>
    </row>
    <row r="31" spans="1:5" x14ac:dyDescent="0.25">
      <c r="A31" s="2" t="s">
        <v>489</v>
      </c>
      <c r="B31" s="4" t="s">
        <v>4</v>
      </c>
      <c r="C31" s="4" t="s">
        <v>4</v>
      </c>
      <c r="D31" s="4">
        <v>2.2000000000000002</v>
      </c>
      <c r="E31" s="4" t="s">
        <v>4</v>
      </c>
    </row>
    <row r="32" spans="1:5" x14ac:dyDescent="0.25">
      <c r="A32" s="2" t="s">
        <v>500</v>
      </c>
      <c r="B32" s="4" t="s">
        <v>4</v>
      </c>
      <c r="C32" s="4" t="s">
        <v>4</v>
      </c>
      <c r="D32" s="4">
        <v>-4.3</v>
      </c>
      <c r="E32" s="4" t="s">
        <v>4</v>
      </c>
    </row>
    <row r="33" spans="1:5" x14ac:dyDescent="0.25">
      <c r="A33" s="2" t="s">
        <v>504</v>
      </c>
      <c r="B33" s="4" t="s">
        <v>4</v>
      </c>
      <c r="C33" s="4" t="s">
        <v>4</v>
      </c>
      <c r="D33" s="4">
        <v>-0.3</v>
      </c>
      <c r="E33" s="4" t="s">
        <v>4</v>
      </c>
    </row>
    <row r="34" spans="1:5" x14ac:dyDescent="0.25">
      <c r="A34" s="2" t="s">
        <v>1162</v>
      </c>
      <c r="B34" s="4">
        <v>3.7</v>
      </c>
      <c r="C34" s="4" t="s">
        <v>4</v>
      </c>
      <c r="D34" s="4">
        <v>3.7</v>
      </c>
      <c r="E34" s="4" t="s">
        <v>4</v>
      </c>
    </row>
    <row r="35" spans="1:5" x14ac:dyDescent="0.25">
      <c r="A35" s="2" t="s">
        <v>509</v>
      </c>
      <c r="B35" s="4" t="s">
        <v>4</v>
      </c>
      <c r="C35" s="4" t="s">
        <v>4</v>
      </c>
      <c r="D35" s="4">
        <v>10.1</v>
      </c>
      <c r="E35" s="4" t="s">
        <v>4</v>
      </c>
    </row>
    <row r="36" spans="1:5" x14ac:dyDescent="0.25">
      <c r="A36" s="2" t="s">
        <v>511</v>
      </c>
      <c r="B36" s="4" t="s">
        <v>4</v>
      </c>
      <c r="C36" s="4" t="s">
        <v>4</v>
      </c>
      <c r="D36" s="4">
        <v>-9.6</v>
      </c>
      <c r="E36" s="4" t="s">
        <v>4</v>
      </c>
    </row>
    <row r="37" spans="1:5" x14ac:dyDescent="0.25">
      <c r="A37" s="2" t="s">
        <v>515</v>
      </c>
      <c r="B37" s="4" t="s">
        <v>4</v>
      </c>
      <c r="C37" s="4" t="s">
        <v>4</v>
      </c>
      <c r="D37" s="4">
        <v>0.5</v>
      </c>
      <c r="E37" s="4" t="s">
        <v>4</v>
      </c>
    </row>
    <row r="38" spans="1:5" x14ac:dyDescent="0.25">
      <c r="A38" s="2" t="s">
        <v>1218</v>
      </c>
      <c r="B38" s="4" t="s">
        <v>4</v>
      </c>
      <c r="C38" s="4" t="s">
        <v>4</v>
      </c>
      <c r="D38" s="4" t="s">
        <v>4</v>
      </c>
      <c r="E38" s="4" t="s">
        <v>4</v>
      </c>
    </row>
    <row r="39" spans="1:5" x14ac:dyDescent="0.25">
      <c r="A39" s="3" t="s">
        <v>1214</v>
      </c>
      <c r="B39" s="4" t="s">
        <v>4</v>
      </c>
      <c r="C39" s="4" t="s">
        <v>4</v>
      </c>
      <c r="D39" s="4" t="s">
        <v>4</v>
      </c>
      <c r="E39" s="4" t="s">
        <v>4</v>
      </c>
    </row>
    <row r="40" spans="1:5" x14ac:dyDescent="0.25">
      <c r="A40" s="2" t="s">
        <v>509</v>
      </c>
      <c r="B40" s="4" t="s">
        <v>4</v>
      </c>
      <c r="C40" s="4" t="s">
        <v>4</v>
      </c>
      <c r="D40" s="4">
        <v>4.5999999999999996</v>
      </c>
      <c r="E40" s="4" t="s">
        <v>4</v>
      </c>
    </row>
    <row r="41" spans="1:5" x14ac:dyDescent="0.25">
      <c r="A41" s="2" t="s">
        <v>511</v>
      </c>
      <c r="B41" s="4" t="s">
        <v>4</v>
      </c>
      <c r="C41" s="4" t="s">
        <v>4</v>
      </c>
      <c r="D41" s="4">
        <v>-4.4000000000000004</v>
      </c>
      <c r="E41" s="4" t="s">
        <v>4</v>
      </c>
    </row>
    <row r="42" spans="1:5" x14ac:dyDescent="0.25">
      <c r="A42" s="2" t="s">
        <v>515</v>
      </c>
      <c r="B42" s="4" t="s">
        <v>4</v>
      </c>
      <c r="C42" s="4" t="s">
        <v>4</v>
      </c>
      <c r="D42" s="4">
        <v>0.2</v>
      </c>
      <c r="E42" s="4" t="s">
        <v>4</v>
      </c>
    </row>
    <row r="43" spans="1:5" ht="30" x14ac:dyDescent="0.25">
      <c r="A43" s="2" t="s">
        <v>1219</v>
      </c>
      <c r="B43" s="4" t="s">
        <v>4</v>
      </c>
      <c r="C43" s="4" t="s">
        <v>4</v>
      </c>
      <c r="D43" s="4" t="s">
        <v>4</v>
      </c>
      <c r="E43" s="4" t="s">
        <v>4</v>
      </c>
    </row>
    <row r="44" spans="1:5" x14ac:dyDescent="0.25">
      <c r="A44" s="3" t="s">
        <v>1214</v>
      </c>
      <c r="B44" s="4" t="s">
        <v>4</v>
      </c>
      <c r="C44" s="4" t="s">
        <v>4</v>
      </c>
      <c r="D44" s="4" t="s">
        <v>4</v>
      </c>
      <c r="E44" s="4" t="s">
        <v>4</v>
      </c>
    </row>
    <row r="45" spans="1:5" x14ac:dyDescent="0.25">
      <c r="A45" s="2" t="s">
        <v>509</v>
      </c>
      <c r="B45" s="4" t="s">
        <v>4</v>
      </c>
      <c r="C45" s="4" t="s">
        <v>4</v>
      </c>
      <c r="D45" s="4">
        <v>5.0999999999999996</v>
      </c>
      <c r="E45" s="4" t="s">
        <v>4</v>
      </c>
    </row>
    <row r="46" spans="1:5" x14ac:dyDescent="0.25">
      <c r="A46" s="2" t="s">
        <v>511</v>
      </c>
      <c r="B46" s="4" t="s">
        <v>4</v>
      </c>
      <c r="C46" s="4" t="s">
        <v>4</v>
      </c>
      <c r="D46" s="4">
        <v>-5</v>
      </c>
      <c r="E46" s="4" t="s">
        <v>4</v>
      </c>
    </row>
    <row r="47" spans="1:5" x14ac:dyDescent="0.25">
      <c r="A47" s="2" t="s">
        <v>515</v>
      </c>
      <c r="B47" s="4" t="s">
        <v>4</v>
      </c>
      <c r="C47" s="4" t="s">
        <v>4</v>
      </c>
      <c r="D47" s="4">
        <v>0.1</v>
      </c>
      <c r="E47" s="4" t="s">
        <v>4</v>
      </c>
    </row>
    <row r="48" spans="1:5" ht="30" x14ac:dyDescent="0.25">
      <c r="A48" s="2" t="s">
        <v>1220</v>
      </c>
      <c r="B48" s="4" t="s">
        <v>4</v>
      </c>
      <c r="C48" s="4" t="s">
        <v>4</v>
      </c>
      <c r="D48" s="4" t="s">
        <v>4</v>
      </c>
      <c r="E48" s="4" t="s">
        <v>4</v>
      </c>
    </row>
    <row r="49" spans="1:5" x14ac:dyDescent="0.25">
      <c r="A49" s="3" t="s">
        <v>1214</v>
      </c>
      <c r="B49" s="4" t="s">
        <v>4</v>
      </c>
      <c r="C49" s="4" t="s">
        <v>4</v>
      </c>
      <c r="D49" s="4" t="s">
        <v>4</v>
      </c>
      <c r="E49" s="4" t="s">
        <v>4</v>
      </c>
    </row>
    <row r="50" spans="1:5" x14ac:dyDescent="0.25">
      <c r="A50" s="2" t="s">
        <v>509</v>
      </c>
      <c r="B50" s="4" t="s">
        <v>4</v>
      </c>
      <c r="C50" s="4" t="s">
        <v>4</v>
      </c>
      <c r="D50" s="4">
        <v>0.4</v>
      </c>
      <c r="E50" s="4" t="s">
        <v>4</v>
      </c>
    </row>
    <row r="51" spans="1:5" x14ac:dyDescent="0.25">
      <c r="A51" s="2" t="s">
        <v>511</v>
      </c>
      <c r="B51" s="4" t="s">
        <v>4</v>
      </c>
      <c r="C51" s="4" t="s">
        <v>4</v>
      </c>
      <c r="D51" s="4">
        <v>-0.2</v>
      </c>
      <c r="E51" s="4" t="s">
        <v>4</v>
      </c>
    </row>
    <row r="52" spans="1:5" x14ac:dyDescent="0.25">
      <c r="A52" s="2" t="s">
        <v>515</v>
      </c>
      <c r="B52" s="4" t="s">
        <v>4</v>
      </c>
      <c r="C52" s="4" t="s">
        <v>4</v>
      </c>
      <c r="D52" s="4">
        <v>0.2</v>
      </c>
      <c r="E52" s="4" t="s">
        <v>4</v>
      </c>
    </row>
    <row r="53" spans="1:5" x14ac:dyDescent="0.25">
      <c r="A53" s="2" t="s">
        <v>1221</v>
      </c>
      <c r="B53" s="4" t="s">
        <v>4</v>
      </c>
      <c r="C53" s="4" t="s">
        <v>4</v>
      </c>
      <c r="D53" s="4" t="s">
        <v>4</v>
      </c>
      <c r="E53" s="4" t="s">
        <v>4</v>
      </c>
    </row>
    <row r="54" spans="1:5" ht="30" x14ac:dyDescent="0.25">
      <c r="A54" s="3" t="s">
        <v>36</v>
      </c>
      <c r="B54" s="4" t="s">
        <v>4</v>
      </c>
      <c r="C54" s="4" t="s">
        <v>4</v>
      </c>
      <c r="D54" s="4" t="s">
        <v>4</v>
      </c>
      <c r="E54" s="4" t="s">
        <v>4</v>
      </c>
    </row>
    <row r="55" spans="1:5" x14ac:dyDescent="0.25">
      <c r="A55" s="2" t="s">
        <v>1212</v>
      </c>
      <c r="B55" s="4">
        <v>4</v>
      </c>
      <c r="C55" s="4">
        <v>2.8</v>
      </c>
      <c r="D55" s="4">
        <v>8.9</v>
      </c>
      <c r="E55" s="4">
        <v>4.4000000000000004</v>
      </c>
    </row>
    <row r="56" spans="1:5" x14ac:dyDescent="0.25">
      <c r="A56" s="3" t="s">
        <v>1214</v>
      </c>
      <c r="B56" s="4" t="s">
        <v>4</v>
      </c>
      <c r="C56" s="4" t="s">
        <v>4</v>
      </c>
      <c r="D56" s="4" t="s">
        <v>4</v>
      </c>
      <c r="E56" s="4" t="s">
        <v>4</v>
      </c>
    </row>
    <row r="57" spans="1:5" x14ac:dyDescent="0.25">
      <c r="A57" s="2" t="s">
        <v>1161</v>
      </c>
      <c r="B57" s="4" t="s">
        <v>4</v>
      </c>
      <c r="C57" s="4" t="s">
        <v>4</v>
      </c>
      <c r="D57" s="4">
        <v>1.9</v>
      </c>
      <c r="E57" s="4" t="s">
        <v>4</v>
      </c>
    </row>
    <row r="58" spans="1:5" x14ac:dyDescent="0.25">
      <c r="A58" s="2" t="s">
        <v>489</v>
      </c>
      <c r="B58" s="4" t="s">
        <v>4</v>
      </c>
      <c r="C58" s="4" t="s">
        <v>4</v>
      </c>
      <c r="D58" s="4">
        <v>8.9</v>
      </c>
      <c r="E58" s="4" t="s">
        <v>4</v>
      </c>
    </row>
    <row r="59" spans="1:5" x14ac:dyDescent="0.25">
      <c r="A59" s="2" t="s">
        <v>500</v>
      </c>
      <c r="B59" s="4" t="s">
        <v>4</v>
      </c>
      <c r="C59" s="4" t="s">
        <v>4</v>
      </c>
      <c r="D59" s="4">
        <v>-4</v>
      </c>
      <c r="E59" s="4" t="s">
        <v>4</v>
      </c>
    </row>
    <row r="60" spans="1:5" x14ac:dyDescent="0.25">
      <c r="A60" s="2" t="s">
        <v>504</v>
      </c>
      <c r="B60" s="4" t="s">
        <v>4</v>
      </c>
      <c r="C60" s="4" t="s">
        <v>4</v>
      </c>
      <c r="D60" s="4">
        <v>-1.8</v>
      </c>
      <c r="E60" s="4" t="s">
        <v>4</v>
      </c>
    </row>
    <row r="61" spans="1:5" x14ac:dyDescent="0.25">
      <c r="A61" s="2" t="s">
        <v>1162</v>
      </c>
      <c r="B61" s="4">
        <v>5</v>
      </c>
      <c r="C61" s="4" t="s">
        <v>4</v>
      </c>
      <c r="D61" s="4">
        <v>5</v>
      </c>
      <c r="E61" s="4" t="s">
        <v>4</v>
      </c>
    </row>
    <row r="62" spans="1:5" x14ac:dyDescent="0.25">
      <c r="A62" s="2" t="s">
        <v>509</v>
      </c>
      <c r="B62" s="4" t="s">
        <v>4</v>
      </c>
      <c r="C62" s="4" t="s">
        <v>4</v>
      </c>
      <c r="D62" s="4">
        <v>41.4</v>
      </c>
      <c r="E62" s="4" t="s">
        <v>4</v>
      </c>
    </row>
    <row r="63" spans="1:5" x14ac:dyDescent="0.25">
      <c r="A63" s="2" t="s">
        <v>511</v>
      </c>
      <c r="B63" s="4" t="s">
        <v>4</v>
      </c>
      <c r="C63" s="4" t="s">
        <v>4</v>
      </c>
      <c r="D63" s="4">
        <v>-38</v>
      </c>
      <c r="E63" s="4" t="s">
        <v>4</v>
      </c>
    </row>
    <row r="64" spans="1:5" x14ac:dyDescent="0.25">
      <c r="A64" s="2" t="s">
        <v>515</v>
      </c>
      <c r="B64" s="4" t="s">
        <v>4</v>
      </c>
      <c r="C64" s="4" t="s">
        <v>4</v>
      </c>
      <c r="D64" s="4">
        <v>3.4</v>
      </c>
      <c r="E64" s="4" t="s">
        <v>4</v>
      </c>
    </row>
    <row r="65" spans="1:5" x14ac:dyDescent="0.25">
      <c r="A65" s="2" t="s">
        <v>1222</v>
      </c>
      <c r="B65" s="4" t="s">
        <v>4</v>
      </c>
      <c r="C65" s="4" t="s">
        <v>4</v>
      </c>
      <c r="D65" s="4" t="s">
        <v>4</v>
      </c>
      <c r="E65" s="4" t="s">
        <v>4</v>
      </c>
    </row>
    <row r="66" spans="1:5" x14ac:dyDescent="0.25">
      <c r="A66" s="3" t="s">
        <v>1214</v>
      </c>
      <c r="B66" s="4" t="s">
        <v>4</v>
      </c>
      <c r="C66" s="4" t="s">
        <v>4</v>
      </c>
      <c r="D66" s="4" t="s">
        <v>4</v>
      </c>
      <c r="E66" s="4" t="s">
        <v>4</v>
      </c>
    </row>
    <row r="67" spans="1:5" x14ac:dyDescent="0.25">
      <c r="A67" s="2" t="s">
        <v>509</v>
      </c>
      <c r="B67" s="4" t="s">
        <v>4</v>
      </c>
      <c r="C67" s="4" t="s">
        <v>4</v>
      </c>
      <c r="D67" s="4">
        <v>32.4</v>
      </c>
      <c r="E67" s="4" t="s">
        <v>4</v>
      </c>
    </row>
    <row r="68" spans="1:5" x14ac:dyDescent="0.25">
      <c r="A68" s="2" t="s">
        <v>511</v>
      </c>
      <c r="B68" s="4" t="s">
        <v>4</v>
      </c>
      <c r="C68" s="4" t="s">
        <v>4</v>
      </c>
      <c r="D68" s="4">
        <v>-31.6</v>
      </c>
      <c r="E68" s="4" t="s">
        <v>4</v>
      </c>
    </row>
    <row r="69" spans="1:5" x14ac:dyDescent="0.25">
      <c r="A69" s="2" t="s">
        <v>515</v>
      </c>
      <c r="B69" s="4" t="s">
        <v>4</v>
      </c>
      <c r="C69" s="4" t="s">
        <v>4</v>
      </c>
      <c r="D69" s="4">
        <v>0.8</v>
      </c>
      <c r="E69" s="4" t="s">
        <v>4</v>
      </c>
    </row>
    <row r="70" spans="1:5" x14ac:dyDescent="0.25">
      <c r="A70" s="2" t="s">
        <v>1223</v>
      </c>
      <c r="B70" s="4" t="s">
        <v>4</v>
      </c>
      <c r="C70" s="4" t="s">
        <v>4</v>
      </c>
      <c r="D70" s="4">
        <v>12</v>
      </c>
      <c r="E70" s="4" t="s">
        <v>4</v>
      </c>
    </row>
    <row r="71" spans="1:5" x14ac:dyDescent="0.25">
      <c r="A71" s="2" t="s">
        <v>1224</v>
      </c>
      <c r="B71" s="4" t="s">
        <v>4</v>
      </c>
      <c r="C71" s="4" t="s">
        <v>4</v>
      </c>
      <c r="D71" s="4" t="s">
        <v>4</v>
      </c>
      <c r="E71" s="4" t="s">
        <v>4</v>
      </c>
    </row>
    <row r="72" spans="1:5" x14ac:dyDescent="0.25">
      <c r="A72" s="3" t="s">
        <v>1214</v>
      </c>
      <c r="B72" s="4" t="s">
        <v>4</v>
      </c>
      <c r="C72" s="4" t="s">
        <v>4</v>
      </c>
      <c r="D72" s="4" t="s">
        <v>4</v>
      </c>
      <c r="E72" s="4" t="s">
        <v>4</v>
      </c>
    </row>
    <row r="73" spans="1:5" x14ac:dyDescent="0.25">
      <c r="A73" s="2" t="s">
        <v>509</v>
      </c>
      <c r="B73" s="4" t="s">
        <v>4</v>
      </c>
      <c r="C73" s="4" t="s">
        <v>4</v>
      </c>
      <c r="D73" s="4">
        <v>7.4</v>
      </c>
      <c r="E73" s="4" t="s">
        <v>4</v>
      </c>
    </row>
    <row r="74" spans="1:5" x14ac:dyDescent="0.25">
      <c r="A74" s="2" t="s">
        <v>511</v>
      </c>
      <c r="B74" s="4" t="s">
        <v>4</v>
      </c>
      <c r="C74" s="4" t="s">
        <v>4</v>
      </c>
      <c r="D74" s="4">
        <v>-5.8</v>
      </c>
      <c r="E74" s="4" t="s">
        <v>4</v>
      </c>
    </row>
    <row r="75" spans="1:5" x14ac:dyDescent="0.25">
      <c r="A75" s="2" t="s">
        <v>515</v>
      </c>
      <c r="B75" s="4" t="s">
        <v>4</v>
      </c>
      <c r="C75" s="4" t="s">
        <v>4</v>
      </c>
      <c r="D75" s="4">
        <v>1.6</v>
      </c>
      <c r="E75" s="4" t="s">
        <v>4</v>
      </c>
    </row>
    <row r="76" spans="1:5" x14ac:dyDescent="0.25">
      <c r="A76" s="2" t="s">
        <v>1225</v>
      </c>
      <c r="B76" s="4" t="s">
        <v>4</v>
      </c>
      <c r="C76" s="4" t="s">
        <v>4</v>
      </c>
      <c r="D76" s="4" t="s">
        <v>4</v>
      </c>
      <c r="E76" s="4" t="s">
        <v>4</v>
      </c>
    </row>
    <row r="77" spans="1:5" x14ac:dyDescent="0.25">
      <c r="A77" s="3" t="s">
        <v>1214</v>
      </c>
      <c r="B77" s="4" t="s">
        <v>4</v>
      </c>
      <c r="C77" s="4" t="s">
        <v>4</v>
      </c>
      <c r="D77" s="4" t="s">
        <v>4</v>
      </c>
      <c r="E77" s="4" t="s">
        <v>4</v>
      </c>
    </row>
    <row r="78" spans="1:5" x14ac:dyDescent="0.25">
      <c r="A78" s="2" t="s">
        <v>509</v>
      </c>
      <c r="B78" s="4" t="s">
        <v>4</v>
      </c>
      <c r="C78" s="4" t="s">
        <v>4</v>
      </c>
      <c r="D78" s="4">
        <v>1.6</v>
      </c>
      <c r="E78" s="4" t="s">
        <v>4</v>
      </c>
    </row>
    <row r="79" spans="1:5" x14ac:dyDescent="0.25">
      <c r="A79" s="2" t="s">
        <v>511</v>
      </c>
      <c r="B79" s="4" t="s">
        <v>4</v>
      </c>
      <c r="C79" s="4" t="s">
        <v>4</v>
      </c>
      <c r="D79" s="4">
        <v>-0.6</v>
      </c>
      <c r="E79" s="4" t="s">
        <v>4</v>
      </c>
    </row>
    <row r="80" spans="1:5" x14ac:dyDescent="0.25">
      <c r="A80" s="2" t="s">
        <v>515</v>
      </c>
      <c r="B80" s="4" t="s">
        <v>4</v>
      </c>
      <c r="C80" s="4" t="s">
        <v>4</v>
      </c>
      <c r="D80" s="14">
        <v>1</v>
      </c>
      <c r="E80" s="4" t="s">
        <v>4</v>
      </c>
    </row>
  </sheetData>
  <mergeCells count="5">
    <mergeCell ref="B1:C1"/>
    <mergeCell ref="D1:E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26.28515625" bestFit="1" customWidth="1"/>
    <col min="7" max="7" width="34.140625" bestFit="1" customWidth="1"/>
    <col min="8" max="9" width="31" bestFit="1" customWidth="1"/>
    <col min="10" max="10" width="35.28515625" bestFit="1" customWidth="1"/>
  </cols>
  <sheetData>
    <row r="1" spans="1:10" ht="15" customHeight="1" x14ac:dyDescent="0.25">
      <c r="A1" s="1" t="s">
        <v>1226</v>
      </c>
      <c r="B1" s="1" t="s">
        <v>1</v>
      </c>
      <c r="C1" s="1"/>
      <c r="D1" s="1"/>
      <c r="E1" s="7" t="s">
        <v>1</v>
      </c>
      <c r="F1" s="7"/>
      <c r="G1" s="7"/>
      <c r="H1" s="1"/>
      <c r="I1" s="1"/>
      <c r="J1" s="1" t="s">
        <v>1</v>
      </c>
    </row>
    <row r="2" spans="1:10" x14ac:dyDescent="0.25">
      <c r="A2" s="1" t="s">
        <v>70</v>
      </c>
      <c r="B2" s="7" t="s">
        <v>2</v>
      </c>
      <c r="C2" s="1" t="s">
        <v>1076</v>
      </c>
      <c r="D2" s="1" t="s">
        <v>1073</v>
      </c>
      <c r="E2" s="1" t="s">
        <v>2</v>
      </c>
      <c r="F2" s="1" t="s">
        <v>2</v>
      </c>
      <c r="G2" s="1" t="s">
        <v>2</v>
      </c>
      <c r="H2" s="1" t="s">
        <v>2</v>
      </c>
      <c r="I2" s="1" t="s">
        <v>82</v>
      </c>
      <c r="J2" s="1" t="s">
        <v>2</v>
      </c>
    </row>
    <row r="3" spans="1:10" ht="30" x14ac:dyDescent="0.25">
      <c r="A3" s="1"/>
      <c r="B3" s="7"/>
      <c r="C3" s="1" t="s">
        <v>1131</v>
      </c>
      <c r="D3" s="1" t="s">
        <v>1131</v>
      </c>
      <c r="E3" s="1" t="s">
        <v>1227</v>
      </c>
      <c r="F3" s="1" t="s">
        <v>74</v>
      </c>
      <c r="G3" s="1" t="s">
        <v>75</v>
      </c>
      <c r="H3" s="1" t="s">
        <v>1228</v>
      </c>
      <c r="I3" s="1" t="s">
        <v>1228</v>
      </c>
      <c r="J3" s="1" t="s">
        <v>1229</v>
      </c>
    </row>
    <row r="4" spans="1:10" x14ac:dyDescent="0.25">
      <c r="A4" s="1"/>
      <c r="B4" s="7"/>
      <c r="C4" s="1" t="s">
        <v>1077</v>
      </c>
      <c r="D4" s="1" t="s">
        <v>1077</v>
      </c>
      <c r="E4" s="1"/>
      <c r="F4" s="1"/>
      <c r="G4" s="1"/>
      <c r="H4" s="1"/>
      <c r="I4" s="1"/>
      <c r="J4" s="1"/>
    </row>
    <row r="5" spans="1:10" ht="30" x14ac:dyDescent="0.25">
      <c r="A5" s="3" t="s">
        <v>1230</v>
      </c>
      <c r="B5" s="4" t="s">
        <v>4</v>
      </c>
      <c r="C5" s="4" t="s">
        <v>4</v>
      </c>
      <c r="D5" s="4" t="s">
        <v>4</v>
      </c>
      <c r="E5" s="4" t="s">
        <v>4</v>
      </c>
      <c r="F5" s="4" t="s">
        <v>4</v>
      </c>
      <c r="G5" s="4" t="s">
        <v>4</v>
      </c>
      <c r="H5" s="4" t="s">
        <v>4</v>
      </c>
      <c r="I5" s="4" t="s">
        <v>4</v>
      </c>
      <c r="J5" s="4" t="s">
        <v>4</v>
      </c>
    </row>
    <row r="6" spans="1:10" x14ac:dyDescent="0.25">
      <c r="A6" s="2" t="s">
        <v>1231</v>
      </c>
      <c r="B6" s="8">
        <v>-14.9</v>
      </c>
      <c r="C6" s="4" t="s">
        <v>4</v>
      </c>
      <c r="D6" s="4" t="s">
        <v>4</v>
      </c>
      <c r="E6" s="14">
        <v>-146</v>
      </c>
      <c r="F6" s="8">
        <v>203.6</v>
      </c>
      <c r="G6" s="8">
        <v>117.4</v>
      </c>
      <c r="H6" s="8">
        <v>-189.9</v>
      </c>
      <c r="I6" s="8">
        <v>-189.9</v>
      </c>
      <c r="J6" s="4" t="s">
        <v>4</v>
      </c>
    </row>
    <row r="7" spans="1:10" ht="30" x14ac:dyDescent="0.25">
      <c r="A7" s="2" t="s">
        <v>552</v>
      </c>
      <c r="B7" s="4" t="s">
        <v>4</v>
      </c>
      <c r="C7" s="4" t="s">
        <v>4</v>
      </c>
      <c r="D7" s="4" t="s">
        <v>4</v>
      </c>
      <c r="E7" s="4">
        <v>-1.4</v>
      </c>
      <c r="F7" s="4">
        <v>30.7</v>
      </c>
      <c r="G7" s="4">
        <v>19.100000000000001</v>
      </c>
      <c r="H7" s="4" t="s">
        <v>4</v>
      </c>
      <c r="I7" s="4" t="s">
        <v>4</v>
      </c>
      <c r="J7" s="4">
        <v>0.1</v>
      </c>
    </row>
    <row r="8" spans="1:10" ht="30" x14ac:dyDescent="0.25">
      <c r="A8" s="2" t="s">
        <v>552</v>
      </c>
      <c r="B8" s="4">
        <v>48.5</v>
      </c>
      <c r="C8" s="4" t="s">
        <v>4</v>
      </c>
      <c r="D8" s="4" t="s">
        <v>4</v>
      </c>
      <c r="E8" s="4" t="s">
        <v>4</v>
      </c>
      <c r="F8" s="4" t="s">
        <v>4</v>
      </c>
      <c r="G8" s="4" t="s">
        <v>4</v>
      </c>
      <c r="H8" s="4" t="s">
        <v>4</v>
      </c>
      <c r="I8" s="4" t="s">
        <v>4</v>
      </c>
      <c r="J8" s="4" t="s">
        <v>4</v>
      </c>
    </row>
    <row r="9" spans="1:10" ht="45" x14ac:dyDescent="0.25">
      <c r="A9" s="2" t="s">
        <v>554</v>
      </c>
      <c r="B9" s="4" t="s">
        <v>4</v>
      </c>
      <c r="C9" s="4" t="s">
        <v>4</v>
      </c>
      <c r="D9" s="4" t="s">
        <v>4</v>
      </c>
      <c r="E9" s="4">
        <v>22.6</v>
      </c>
      <c r="F9" s="4">
        <v>3.3</v>
      </c>
      <c r="G9" s="4">
        <v>-1.5</v>
      </c>
      <c r="H9" s="4" t="s">
        <v>4</v>
      </c>
      <c r="I9" s="4" t="s">
        <v>4</v>
      </c>
      <c r="J9" s="4" t="s">
        <v>4</v>
      </c>
    </row>
    <row r="10" spans="1:10" ht="45" x14ac:dyDescent="0.25">
      <c r="A10" s="2" t="s">
        <v>554</v>
      </c>
      <c r="B10" s="4">
        <v>24.4</v>
      </c>
      <c r="C10" s="4" t="s">
        <v>4</v>
      </c>
      <c r="D10" s="4" t="s">
        <v>4</v>
      </c>
      <c r="E10" s="4" t="s">
        <v>4</v>
      </c>
      <c r="F10" s="4" t="s">
        <v>4</v>
      </c>
      <c r="G10" s="4" t="s">
        <v>4</v>
      </c>
      <c r="H10" s="4" t="s">
        <v>4</v>
      </c>
      <c r="I10" s="4" t="s">
        <v>4</v>
      </c>
      <c r="J10" s="4" t="s">
        <v>4</v>
      </c>
    </row>
    <row r="11" spans="1:10" ht="45" x14ac:dyDescent="0.25">
      <c r="A11" s="2" t="s">
        <v>1232</v>
      </c>
      <c r="B11" s="4">
        <v>-27.6</v>
      </c>
      <c r="C11" s="4" t="s">
        <v>4</v>
      </c>
      <c r="D11" s="4" t="s">
        <v>4</v>
      </c>
      <c r="E11" s="4">
        <v>-27.6</v>
      </c>
      <c r="F11" s="4" t="s">
        <v>4</v>
      </c>
      <c r="G11" s="4" t="s">
        <v>4</v>
      </c>
      <c r="H11" s="4" t="s">
        <v>4</v>
      </c>
      <c r="I11" s="4" t="s">
        <v>4</v>
      </c>
      <c r="J11" s="4" t="s">
        <v>4</v>
      </c>
    </row>
    <row r="12" spans="1:10" x14ac:dyDescent="0.25">
      <c r="A12" s="2" t="s">
        <v>1233</v>
      </c>
      <c r="B12" s="8">
        <v>30.4</v>
      </c>
      <c r="C12" s="4" t="s">
        <v>4</v>
      </c>
      <c r="D12" s="4" t="s">
        <v>4</v>
      </c>
      <c r="E12" s="8">
        <v>-152.4</v>
      </c>
      <c r="F12" s="8">
        <v>237.6</v>
      </c>
      <c r="G12" s="14">
        <v>135</v>
      </c>
      <c r="H12" s="8">
        <v>-189.9</v>
      </c>
      <c r="I12" s="8">
        <v>-189.9</v>
      </c>
      <c r="J12" s="8">
        <v>0.1</v>
      </c>
    </row>
    <row r="13" spans="1:10" x14ac:dyDescent="0.25">
      <c r="A13" s="3" t="s">
        <v>248</v>
      </c>
      <c r="B13" s="4" t="s">
        <v>4</v>
      </c>
      <c r="C13" s="4" t="s">
        <v>4</v>
      </c>
      <c r="D13" s="4" t="s">
        <v>4</v>
      </c>
      <c r="E13" s="4" t="s">
        <v>4</v>
      </c>
      <c r="F13" s="4" t="s">
        <v>4</v>
      </c>
      <c r="G13" s="4" t="s">
        <v>4</v>
      </c>
      <c r="H13" s="4" t="s">
        <v>4</v>
      </c>
      <c r="I13" s="4" t="s">
        <v>4</v>
      </c>
      <c r="J13" s="4" t="s">
        <v>4</v>
      </c>
    </row>
    <row r="14" spans="1:10" x14ac:dyDescent="0.25">
      <c r="A14" s="2" t="s">
        <v>68</v>
      </c>
      <c r="B14" s="4" t="s">
        <v>4</v>
      </c>
      <c r="C14" s="13">
        <v>0.39</v>
      </c>
      <c r="D14" s="13">
        <v>0.39</v>
      </c>
      <c r="E14" s="4" t="s">
        <v>4</v>
      </c>
      <c r="F14" s="4" t="s">
        <v>4</v>
      </c>
      <c r="G14" s="4" t="s">
        <v>4</v>
      </c>
      <c r="H14" s="4" t="s">
        <v>4</v>
      </c>
      <c r="I14" s="4" t="s">
        <v>4</v>
      </c>
      <c r="J14" s="4" t="s">
        <v>4</v>
      </c>
    </row>
  </sheetData>
  <mergeCells count="2">
    <mergeCell ref="E1:G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0.5703125" bestFit="1" customWidth="1"/>
    <col min="6" max="6" width="2.5703125" bestFit="1" customWidth="1"/>
    <col min="7" max="7" width="12.28515625" bestFit="1" customWidth="1"/>
  </cols>
  <sheetData>
    <row r="1" spans="1:7" ht="15" customHeight="1" x14ac:dyDescent="0.25">
      <c r="A1" s="1" t="s">
        <v>1234</v>
      </c>
      <c r="B1" s="7" t="s">
        <v>27</v>
      </c>
      <c r="C1" s="7"/>
      <c r="D1" s="7"/>
      <c r="E1" s="7" t="s">
        <v>1</v>
      </c>
      <c r="F1" s="7"/>
      <c r="G1" s="7"/>
    </row>
    <row r="2" spans="1:7" ht="15" customHeight="1" x14ac:dyDescent="0.25">
      <c r="A2" s="1" t="s">
        <v>70</v>
      </c>
      <c r="B2" s="7" t="s">
        <v>2</v>
      </c>
      <c r="C2" s="7"/>
      <c r="D2" s="1" t="s">
        <v>28</v>
      </c>
      <c r="E2" s="7" t="s">
        <v>2</v>
      </c>
      <c r="F2" s="7"/>
      <c r="G2" s="1" t="s">
        <v>28</v>
      </c>
    </row>
    <row r="3" spans="1:7" ht="45" x14ac:dyDescent="0.25">
      <c r="A3" s="3" t="s">
        <v>1235</v>
      </c>
      <c r="B3" s="4" t="s">
        <v>4</v>
      </c>
      <c r="C3" s="4"/>
      <c r="D3" s="4" t="s">
        <v>4</v>
      </c>
      <c r="E3" s="4" t="s">
        <v>4</v>
      </c>
      <c r="F3" s="4"/>
      <c r="G3" s="4" t="s">
        <v>4</v>
      </c>
    </row>
    <row r="4" spans="1:7" ht="17.25" x14ac:dyDescent="0.25">
      <c r="A4" s="2" t="s">
        <v>1236</v>
      </c>
      <c r="B4" s="8">
        <v>-1163.8</v>
      </c>
      <c r="C4" s="9" t="s">
        <v>35</v>
      </c>
      <c r="D4" s="4" t="s">
        <v>4</v>
      </c>
      <c r="E4" s="8">
        <v>-1163.8</v>
      </c>
      <c r="F4" s="9" t="s">
        <v>35</v>
      </c>
      <c r="G4" s="4" t="s">
        <v>4</v>
      </c>
    </row>
    <row r="5" spans="1:7" ht="30" x14ac:dyDescent="0.25">
      <c r="A5" s="2" t="s">
        <v>45</v>
      </c>
      <c r="B5" s="4">
        <v>-0.6</v>
      </c>
      <c r="C5" s="4"/>
      <c r="D5" s="4">
        <v>42.4</v>
      </c>
      <c r="E5" s="4">
        <v>41.4</v>
      </c>
      <c r="F5" s="4"/>
      <c r="G5" s="4">
        <v>92.6</v>
      </c>
    </row>
    <row r="6" spans="1:7" x14ac:dyDescent="0.25">
      <c r="A6" s="2" t="s">
        <v>575</v>
      </c>
      <c r="B6" s="4">
        <v>9</v>
      </c>
      <c r="C6" s="4"/>
      <c r="D6" s="4">
        <v>-13.6</v>
      </c>
      <c r="E6" s="4">
        <v>-0.8</v>
      </c>
      <c r="F6" s="4"/>
      <c r="G6" s="4">
        <v>112</v>
      </c>
    </row>
    <row r="7" spans="1:7" x14ac:dyDescent="0.25">
      <c r="A7" s="2" t="s">
        <v>51</v>
      </c>
      <c r="B7" s="10">
        <v>1111.9000000000001</v>
      </c>
      <c r="C7" s="4"/>
      <c r="D7" s="4">
        <v>59.6</v>
      </c>
      <c r="E7" s="10">
        <v>1161.5</v>
      </c>
      <c r="F7" s="4"/>
      <c r="G7" s="4">
        <v>358.5</v>
      </c>
    </row>
    <row r="8" spans="1:7" x14ac:dyDescent="0.25">
      <c r="A8" s="2" t="s">
        <v>1093</v>
      </c>
      <c r="B8" s="4" t="s">
        <v>4</v>
      </c>
      <c r="C8" s="4"/>
      <c r="D8" s="4" t="s">
        <v>4</v>
      </c>
      <c r="E8" s="4" t="s">
        <v>4</v>
      </c>
      <c r="F8" s="4"/>
      <c r="G8" s="4" t="s">
        <v>4</v>
      </c>
    </row>
    <row r="9" spans="1:7" ht="45" x14ac:dyDescent="0.25">
      <c r="A9" s="3" t="s">
        <v>1235</v>
      </c>
      <c r="B9" s="4" t="s">
        <v>4</v>
      </c>
      <c r="C9" s="4"/>
      <c r="D9" s="4" t="s">
        <v>4</v>
      </c>
      <c r="E9" s="4" t="s">
        <v>4</v>
      </c>
      <c r="F9" s="4"/>
      <c r="G9" s="4" t="s">
        <v>4</v>
      </c>
    </row>
    <row r="10" spans="1:7" x14ac:dyDescent="0.25">
      <c r="A10" s="2" t="s">
        <v>1236</v>
      </c>
      <c r="B10" s="10">
        <v>-1163.8</v>
      </c>
      <c r="C10" s="4"/>
      <c r="D10" s="4" t="s">
        <v>4</v>
      </c>
      <c r="E10" s="10">
        <v>-1163.8</v>
      </c>
      <c r="F10" s="4"/>
      <c r="G10" s="4" t="s">
        <v>4</v>
      </c>
    </row>
    <row r="11" spans="1:7" ht="45" x14ac:dyDescent="0.25">
      <c r="A11" s="2" t="s">
        <v>1237</v>
      </c>
      <c r="B11" s="4" t="s">
        <v>4</v>
      </c>
      <c r="C11" s="4"/>
      <c r="D11" s="4" t="s">
        <v>4</v>
      </c>
      <c r="E11" s="4" t="s">
        <v>4</v>
      </c>
      <c r="F11" s="4"/>
      <c r="G11" s="4" t="s">
        <v>4</v>
      </c>
    </row>
    <row r="12" spans="1:7" ht="45" x14ac:dyDescent="0.25">
      <c r="A12" s="3" t="s">
        <v>1235</v>
      </c>
      <c r="B12" s="4" t="s">
        <v>4</v>
      </c>
      <c r="C12" s="4"/>
      <c r="D12" s="4" t="s">
        <v>4</v>
      </c>
      <c r="E12" s="4" t="s">
        <v>4</v>
      </c>
      <c r="F12" s="4"/>
      <c r="G12" s="4" t="s">
        <v>4</v>
      </c>
    </row>
    <row r="13" spans="1:7" x14ac:dyDescent="0.25">
      <c r="A13" s="2" t="s">
        <v>51</v>
      </c>
      <c r="B13" s="4">
        <v>-18.100000000000001</v>
      </c>
      <c r="C13" s="4"/>
      <c r="D13" s="4" t="s">
        <v>4</v>
      </c>
      <c r="E13" s="4">
        <v>-24.4</v>
      </c>
      <c r="F13" s="4"/>
      <c r="G13" s="4" t="s">
        <v>4</v>
      </c>
    </row>
    <row r="14" spans="1:7" ht="45" x14ac:dyDescent="0.25">
      <c r="A14" s="2" t="s">
        <v>1238</v>
      </c>
      <c r="B14" s="4" t="s">
        <v>4</v>
      </c>
      <c r="C14" s="4"/>
      <c r="D14" s="4" t="s">
        <v>4</v>
      </c>
      <c r="E14" s="4" t="s">
        <v>4</v>
      </c>
      <c r="F14" s="4"/>
      <c r="G14" s="4" t="s">
        <v>4</v>
      </c>
    </row>
    <row r="15" spans="1:7" ht="45" x14ac:dyDescent="0.25">
      <c r="A15" s="3" t="s">
        <v>1235</v>
      </c>
      <c r="B15" s="4" t="s">
        <v>4</v>
      </c>
      <c r="C15" s="4"/>
      <c r="D15" s="4" t="s">
        <v>4</v>
      </c>
      <c r="E15" s="4" t="s">
        <v>4</v>
      </c>
      <c r="F15" s="4"/>
      <c r="G15" s="4" t="s">
        <v>4</v>
      </c>
    </row>
    <row r="16" spans="1:7" x14ac:dyDescent="0.25">
      <c r="A16" s="2" t="s">
        <v>1239</v>
      </c>
      <c r="B16" s="4">
        <v>-4.0999999999999996</v>
      </c>
      <c r="C16" s="4"/>
      <c r="D16" s="4" t="s">
        <v>4</v>
      </c>
      <c r="E16" s="4">
        <v>-12.4</v>
      </c>
      <c r="F16" s="4"/>
      <c r="G16" s="4" t="s">
        <v>4</v>
      </c>
    </row>
    <row r="17" spans="1:7" x14ac:dyDescent="0.25">
      <c r="A17" s="2" t="s">
        <v>1240</v>
      </c>
      <c r="B17" s="4">
        <v>-0.2</v>
      </c>
      <c r="C17" s="4"/>
      <c r="D17" s="4" t="s">
        <v>4</v>
      </c>
      <c r="E17" s="4">
        <v>-0.6</v>
      </c>
      <c r="F17" s="4"/>
      <c r="G17" s="4" t="s">
        <v>4</v>
      </c>
    </row>
    <row r="18" spans="1:7" ht="30" x14ac:dyDescent="0.25">
      <c r="A18" s="2" t="s">
        <v>45</v>
      </c>
      <c r="B18" s="4">
        <v>-22.4</v>
      </c>
      <c r="C18" s="4"/>
      <c r="D18" s="4" t="s">
        <v>4</v>
      </c>
      <c r="E18" s="4">
        <v>-31.1</v>
      </c>
      <c r="F18" s="4"/>
      <c r="G18" s="4" t="s">
        <v>4</v>
      </c>
    </row>
    <row r="19" spans="1:7" x14ac:dyDescent="0.25">
      <c r="A19" s="2" t="s">
        <v>575</v>
      </c>
      <c r="B19" s="4">
        <v>6.1</v>
      </c>
      <c r="C19" s="4"/>
      <c r="D19" s="4" t="s">
        <v>4</v>
      </c>
      <c r="E19" s="4">
        <v>8.5</v>
      </c>
      <c r="F19" s="4"/>
      <c r="G19" s="4" t="s">
        <v>4</v>
      </c>
    </row>
    <row r="20" spans="1:7" x14ac:dyDescent="0.25">
      <c r="A20" s="2" t="s">
        <v>51</v>
      </c>
      <c r="B20" s="4">
        <v>-16.3</v>
      </c>
      <c r="C20" s="4"/>
      <c r="D20" s="4" t="s">
        <v>4</v>
      </c>
      <c r="E20" s="4">
        <v>-22.6</v>
      </c>
      <c r="F20" s="4"/>
      <c r="G20" s="4" t="s">
        <v>4</v>
      </c>
    </row>
    <row r="21" spans="1:7" ht="60" x14ac:dyDescent="0.25">
      <c r="A21" s="2" t="s">
        <v>1241</v>
      </c>
      <c r="B21" s="4" t="s">
        <v>4</v>
      </c>
      <c r="C21" s="4"/>
      <c r="D21" s="4" t="s">
        <v>4</v>
      </c>
      <c r="E21" s="4" t="s">
        <v>4</v>
      </c>
      <c r="F21" s="4"/>
      <c r="G21" s="4" t="s">
        <v>4</v>
      </c>
    </row>
    <row r="22" spans="1:7" ht="45" x14ac:dyDescent="0.25">
      <c r="A22" s="3" t="s">
        <v>1235</v>
      </c>
      <c r="B22" s="4" t="s">
        <v>4</v>
      </c>
      <c r="C22" s="4"/>
      <c r="D22" s="4" t="s">
        <v>4</v>
      </c>
      <c r="E22" s="4" t="s">
        <v>4</v>
      </c>
      <c r="F22" s="4"/>
      <c r="G22" s="4" t="s">
        <v>4</v>
      </c>
    </row>
    <row r="23" spans="1:7" x14ac:dyDescent="0.25">
      <c r="A23" s="2" t="s">
        <v>1236</v>
      </c>
      <c r="B23" s="4">
        <v>-18.100000000000001</v>
      </c>
      <c r="C23" s="4"/>
      <c r="D23" s="4" t="s">
        <v>4</v>
      </c>
      <c r="E23" s="4">
        <v>-18.100000000000001</v>
      </c>
      <c r="F23" s="4"/>
      <c r="G23" s="4" t="s">
        <v>4</v>
      </c>
    </row>
    <row r="24" spans="1:7" ht="45" x14ac:dyDescent="0.25">
      <c r="A24" s="2" t="s">
        <v>1242</v>
      </c>
      <c r="B24" s="4" t="s">
        <v>4</v>
      </c>
      <c r="C24" s="4"/>
      <c r="D24" s="4" t="s">
        <v>4</v>
      </c>
      <c r="E24" s="4" t="s">
        <v>4</v>
      </c>
      <c r="F24" s="4"/>
      <c r="G24" s="4" t="s">
        <v>4</v>
      </c>
    </row>
    <row r="25" spans="1:7" ht="45" x14ac:dyDescent="0.25">
      <c r="A25" s="3" t="s">
        <v>1235</v>
      </c>
      <c r="B25" s="4" t="s">
        <v>4</v>
      </c>
      <c r="C25" s="4"/>
      <c r="D25" s="4" t="s">
        <v>4</v>
      </c>
      <c r="E25" s="4" t="s">
        <v>4</v>
      </c>
      <c r="F25" s="4"/>
      <c r="G25" s="4" t="s">
        <v>4</v>
      </c>
    </row>
    <row r="26" spans="1:7" ht="30" x14ac:dyDescent="0.25">
      <c r="A26" s="2" t="s">
        <v>45</v>
      </c>
      <c r="B26" s="4">
        <v>-3.3</v>
      </c>
      <c r="C26" s="4"/>
      <c r="D26" s="4" t="s">
        <v>4</v>
      </c>
      <c r="E26" s="4">
        <v>-3.3</v>
      </c>
      <c r="F26" s="4"/>
      <c r="G26" s="4" t="s">
        <v>4</v>
      </c>
    </row>
    <row r="27" spans="1:7" ht="60" x14ac:dyDescent="0.25">
      <c r="A27" s="2" t="s">
        <v>1243</v>
      </c>
      <c r="B27" s="4" t="s">
        <v>4</v>
      </c>
      <c r="C27" s="4"/>
      <c r="D27" s="4" t="s">
        <v>4</v>
      </c>
      <c r="E27" s="4" t="s">
        <v>4</v>
      </c>
      <c r="F27" s="4"/>
      <c r="G27" s="4" t="s">
        <v>4</v>
      </c>
    </row>
    <row r="28" spans="1:7" ht="45" x14ac:dyDescent="0.25">
      <c r="A28" s="3" t="s">
        <v>1235</v>
      </c>
      <c r="B28" s="4" t="s">
        <v>4</v>
      </c>
      <c r="C28" s="4"/>
      <c r="D28" s="4" t="s">
        <v>4</v>
      </c>
      <c r="E28" s="4" t="s">
        <v>4</v>
      </c>
      <c r="F28" s="4"/>
      <c r="G28" s="4" t="s">
        <v>4</v>
      </c>
    </row>
    <row r="29" spans="1:7" x14ac:dyDescent="0.25">
      <c r="A29" s="2" t="s">
        <v>1236</v>
      </c>
      <c r="B29" s="4">
        <v>-3.3</v>
      </c>
      <c r="C29" s="4"/>
      <c r="D29" s="4" t="s">
        <v>4</v>
      </c>
      <c r="E29" s="4">
        <v>-3.3</v>
      </c>
      <c r="F29" s="4"/>
      <c r="G29" s="4" t="s">
        <v>4</v>
      </c>
    </row>
    <row r="30" spans="1:7" ht="60" x14ac:dyDescent="0.25">
      <c r="A30" s="2" t="s">
        <v>1244</v>
      </c>
      <c r="B30" s="4" t="s">
        <v>4</v>
      </c>
      <c r="C30" s="4"/>
      <c r="D30" s="4" t="s">
        <v>4</v>
      </c>
      <c r="E30" s="4" t="s">
        <v>4</v>
      </c>
      <c r="F30" s="4"/>
      <c r="G30" s="4" t="s">
        <v>4</v>
      </c>
    </row>
    <row r="31" spans="1:7" ht="45" x14ac:dyDescent="0.25">
      <c r="A31" s="3" t="s">
        <v>1235</v>
      </c>
      <c r="B31" s="4" t="s">
        <v>4</v>
      </c>
      <c r="C31" s="4"/>
      <c r="D31" s="4" t="s">
        <v>4</v>
      </c>
      <c r="E31" s="4" t="s">
        <v>4</v>
      </c>
      <c r="F31" s="4"/>
      <c r="G31" s="4" t="s">
        <v>4</v>
      </c>
    </row>
    <row r="32" spans="1:7" ht="30" x14ac:dyDescent="0.25">
      <c r="A32" s="2" t="s">
        <v>45</v>
      </c>
      <c r="B32" s="4">
        <v>1.5</v>
      </c>
      <c r="C32" s="4"/>
      <c r="D32" s="4" t="s">
        <v>4</v>
      </c>
      <c r="E32" s="4">
        <v>1.5</v>
      </c>
      <c r="F32" s="4"/>
      <c r="G32" s="4" t="s">
        <v>4</v>
      </c>
    </row>
    <row r="33" spans="1:7" ht="60" x14ac:dyDescent="0.25">
      <c r="A33" s="2" t="s">
        <v>1245</v>
      </c>
      <c r="B33" s="4" t="s">
        <v>4</v>
      </c>
      <c r="C33" s="4"/>
      <c r="D33" s="4" t="s">
        <v>4</v>
      </c>
      <c r="E33" s="4" t="s">
        <v>4</v>
      </c>
      <c r="F33" s="4"/>
      <c r="G33" s="4" t="s">
        <v>4</v>
      </c>
    </row>
    <row r="34" spans="1:7" ht="45" x14ac:dyDescent="0.25">
      <c r="A34" s="3" t="s">
        <v>1235</v>
      </c>
      <c r="B34" s="4" t="s">
        <v>4</v>
      </c>
      <c r="C34" s="4"/>
      <c r="D34" s="4" t="s">
        <v>4</v>
      </c>
      <c r="E34" s="4" t="s">
        <v>4</v>
      </c>
      <c r="F34" s="4"/>
      <c r="G34" s="4" t="s">
        <v>4</v>
      </c>
    </row>
    <row r="35" spans="1:7" x14ac:dyDescent="0.25">
      <c r="A35" s="2" t="s">
        <v>1236</v>
      </c>
      <c r="B35" s="8">
        <v>1.5</v>
      </c>
      <c r="C35" s="4"/>
      <c r="D35" s="4" t="s">
        <v>4</v>
      </c>
      <c r="E35" s="8">
        <v>1.5</v>
      </c>
      <c r="F35" s="4"/>
      <c r="G35" s="4" t="s">
        <v>4</v>
      </c>
    </row>
    <row r="36" spans="1:7" x14ac:dyDescent="0.25">
      <c r="A36" s="11"/>
      <c r="B36" s="11"/>
      <c r="C36" s="11"/>
      <c r="D36" s="11"/>
      <c r="E36" s="11"/>
      <c r="F36" s="11"/>
      <c r="G36" s="11"/>
    </row>
    <row r="37" spans="1:7" ht="15" customHeight="1" x14ac:dyDescent="0.25">
      <c r="A37" s="2" t="s">
        <v>35</v>
      </c>
      <c r="B37" s="12" t="s">
        <v>65</v>
      </c>
      <c r="C37" s="12"/>
      <c r="D37" s="12"/>
      <c r="E37" s="12"/>
      <c r="F37" s="12"/>
      <c r="G37" s="12"/>
    </row>
  </sheetData>
  <mergeCells count="6">
    <mergeCell ref="B1:D1"/>
    <mergeCell ref="E1:G1"/>
    <mergeCell ref="B2:C2"/>
    <mergeCell ref="E2:F2"/>
    <mergeCell ref="A36:G36"/>
    <mergeCell ref="B37:G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23.140625" bestFit="1" customWidth="1"/>
    <col min="4" max="4" width="20.5703125" bestFit="1" customWidth="1"/>
    <col min="5" max="6" width="29" bestFit="1" customWidth="1"/>
    <col min="7" max="8" width="25.28515625" bestFit="1" customWidth="1"/>
  </cols>
  <sheetData>
    <row r="1" spans="1:8" x14ac:dyDescent="0.25">
      <c r="A1" s="7" t="s">
        <v>1246</v>
      </c>
      <c r="B1" s="1" t="s">
        <v>2</v>
      </c>
      <c r="C1" s="1" t="s">
        <v>2</v>
      </c>
      <c r="D1" s="1" t="s">
        <v>1248</v>
      </c>
      <c r="E1" s="1" t="s">
        <v>2</v>
      </c>
      <c r="F1" s="1" t="s">
        <v>2</v>
      </c>
      <c r="G1" s="1" t="s">
        <v>2</v>
      </c>
      <c r="H1" s="1" t="s">
        <v>2</v>
      </c>
    </row>
    <row r="2" spans="1:8" x14ac:dyDescent="0.25">
      <c r="A2" s="7"/>
      <c r="B2" s="1" t="s">
        <v>1247</v>
      </c>
      <c r="C2" s="1" t="s">
        <v>1247</v>
      </c>
      <c r="D2" s="1" t="s">
        <v>590</v>
      </c>
      <c r="E2" s="1" t="s">
        <v>592</v>
      </c>
      <c r="F2" s="1" t="s">
        <v>592</v>
      </c>
      <c r="G2" s="1" t="s">
        <v>1249</v>
      </c>
      <c r="H2" s="1" t="s">
        <v>1249</v>
      </c>
    </row>
    <row r="3" spans="1:8" x14ac:dyDescent="0.25">
      <c r="A3" s="7"/>
      <c r="B3" s="1" t="s">
        <v>1074</v>
      </c>
      <c r="C3" s="1" t="s">
        <v>1075</v>
      </c>
      <c r="D3" s="1" t="s">
        <v>1074</v>
      </c>
      <c r="E3" s="1" t="s">
        <v>1074</v>
      </c>
      <c r="F3" s="1" t="s">
        <v>1075</v>
      </c>
      <c r="G3" s="1" t="s">
        <v>1074</v>
      </c>
      <c r="H3" s="1" t="s">
        <v>1075</v>
      </c>
    </row>
    <row r="4" spans="1:8" x14ac:dyDescent="0.25">
      <c r="A4" s="3" t="s">
        <v>1250</v>
      </c>
      <c r="B4" s="4" t="s">
        <v>4</v>
      </c>
      <c r="C4" s="4" t="s">
        <v>4</v>
      </c>
      <c r="D4" s="4" t="s">
        <v>4</v>
      </c>
      <c r="E4" s="4" t="s">
        <v>4</v>
      </c>
      <c r="F4" s="4" t="s">
        <v>4</v>
      </c>
      <c r="G4" s="4" t="s">
        <v>4</v>
      </c>
      <c r="H4" s="4" t="s">
        <v>4</v>
      </c>
    </row>
    <row r="5" spans="1:8" ht="30" x14ac:dyDescent="0.25">
      <c r="A5" s="2" t="s">
        <v>1251</v>
      </c>
      <c r="B5" s="14">
        <v>1800000</v>
      </c>
      <c r="C5" s="194">
        <v>1300000</v>
      </c>
      <c r="D5" s="4" t="s">
        <v>4</v>
      </c>
      <c r="E5" s="4" t="s">
        <v>4</v>
      </c>
      <c r="F5" s="194">
        <v>0</v>
      </c>
      <c r="G5" s="4" t="s">
        <v>4</v>
      </c>
      <c r="H5" s="4" t="s">
        <v>4</v>
      </c>
    </row>
    <row r="6" spans="1:8" ht="30" x14ac:dyDescent="0.25">
      <c r="A6" s="2" t="s">
        <v>1252</v>
      </c>
      <c r="B6" s="6">
        <v>5800000</v>
      </c>
      <c r="C6" s="6">
        <v>4300000</v>
      </c>
      <c r="D6" s="4" t="s">
        <v>4</v>
      </c>
      <c r="E6" s="6">
        <v>7000000</v>
      </c>
      <c r="F6" s="6">
        <v>5200000</v>
      </c>
      <c r="G6" s="4" t="s">
        <v>4</v>
      </c>
      <c r="H6" s="4" t="s">
        <v>4</v>
      </c>
    </row>
    <row r="7" spans="1:8" x14ac:dyDescent="0.25">
      <c r="A7" s="2" t="s">
        <v>1253</v>
      </c>
      <c r="B7" s="4" t="s">
        <v>4</v>
      </c>
      <c r="C7" s="4" t="s">
        <v>4</v>
      </c>
      <c r="D7" s="4" t="s">
        <v>1254</v>
      </c>
      <c r="E7" s="4" t="s">
        <v>4</v>
      </c>
      <c r="F7" s="4" t="s">
        <v>4</v>
      </c>
      <c r="G7" s="4" t="s">
        <v>4</v>
      </c>
      <c r="H7" s="4" t="s">
        <v>4</v>
      </c>
    </row>
    <row r="8" spans="1:8" x14ac:dyDescent="0.25">
      <c r="A8" s="2" t="s">
        <v>1255</v>
      </c>
      <c r="B8" s="4" t="s">
        <v>4</v>
      </c>
      <c r="C8" s="4" t="s">
        <v>4</v>
      </c>
      <c r="D8" s="6">
        <v>15000</v>
      </c>
      <c r="E8" s="4" t="s">
        <v>4</v>
      </c>
      <c r="F8" s="4" t="s">
        <v>4</v>
      </c>
      <c r="G8" s="4" t="s">
        <v>4</v>
      </c>
      <c r="H8" s="4" t="s">
        <v>4</v>
      </c>
    </row>
    <row r="9" spans="1:8" x14ac:dyDescent="0.25">
      <c r="A9" s="2" t="s">
        <v>1256</v>
      </c>
      <c r="B9" s="4" t="s">
        <v>4</v>
      </c>
      <c r="C9" s="4" t="s">
        <v>4</v>
      </c>
      <c r="D9" s="6">
        <v>75000</v>
      </c>
      <c r="E9" s="4" t="s">
        <v>4</v>
      </c>
      <c r="F9" s="4" t="s">
        <v>4</v>
      </c>
      <c r="G9" s="4" t="s">
        <v>4</v>
      </c>
      <c r="H9" s="4" t="s">
        <v>4</v>
      </c>
    </row>
    <row r="10" spans="1:8" ht="60" x14ac:dyDescent="0.25">
      <c r="A10" s="2" t="s">
        <v>1257</v>
      </c>
      <c r="B10" s="6">
        <v>1800000</v>
      </c>
      <c r="C10" s="4" t="s">
        <v>4</v>
      </c>
      <c r="D10" s="4" t="s">
        <v>4</v>
      </c>
      <c r="E10" s="4" t="s">
        <v>4</v>
      </c>
      <c r="F10" s="4" t="s">
        <v>4</v>
      </c>
      <c r="G10" s="4" t="s">
        <v>4</v>
      </c>
      <c r="H10" s="4" t="s">
        <v>4</v>
      </c>
    </row>
    <row r="11" spans="1:8" ht="45" x14ac:dyDescent="0.25">
      <c r="A11" s="2" t="s">
        <v>1258</v>
      </c>
      <c r="B11" s="6">
        <v>2700000</v>
      </c>
      <c r="C11" s="4" t="s">
        <v>4</v>
      </c>
      <c r="D11" s="4" t="s">
        <v>4</v>
      </c>
      <c r="E11" s="4" t="s">
        <v>4</v>
      </c>
      <c r="F11" s="4" t="s">
        <v>4</v>
      </c>
      <c r="G11" s="4" t="s">
        <v>4</v>
      </c>
      <c r="H11" s="4" t="s">
        <v>4</v>
      </c>
    </row>
    <row r="12" spans="1:8" x14ac:dyDescent="0.25">
      <c r="A12" s="2" t="s">
        <v>1259</v>
      </c>
      <c r="B12" s="4" t="s">
        <v>4</v>
      </c>
      <c r="C12" s="4" t="s">
        <v>4</v>
      </c>
      <c r="D12" s="4" t="s">
        <v>4</v>
      </c>
      <c r="E12" s="4" t="s">
        <v>4</v>
      </c>
      <c r="F12" s="4" t="s">
        <v>4</v>
      </c>
      <c r="G12" s="6">
        <v>6600000</v>
      </c>
      <c r="H12" s="6">
        <v>4900000</v>
      </c>
    </row>
    <row r="13" spans="1:8" ht="30" x14ac:dyDescent="0.25">
      <c r="A13" s="2" t="s">
        <v>1260</v>
      </c>
      <c r="B13" s="4" t="s">
        <v>4</v>
      </c>
      <c r="C13" s="4" t="s">
        <v>4</v>
      </c>
      <c r="D13" s="4" t="s">
        <v>4</v>
      </c>
      <c r="E13" s="4" t="s">
        <v>4</v>
      </c>
      <c r="F13" s="4" t="s">
        <v>4</v>
      </c>
      <c r="G13" s="14">
        <v>7300000</v>
      </c>
      <c r="H13" s="194">
        <v>540000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261</v>
      </c>
      <c r="B1" s="1" t="s">
        <v>1</v>
      </c>
      <c r="C1" s="1"/>
    </row>
    <row r="2" spans="1:3" x14ac:dyDescent="0.25">
      <c r="A2" s="1" t="s">
        <v>70</v>
      </c>
      <c r="B2" s="1" t="s">
        <v>2</v>
      </c>
      <c r="C2" s="1" t="s">
        <v>82</v>
      </c>
    </row>
    <row r="3" spans="1:3" x14ac:dyDescent="0.25">
      <c r="A3" s="3" t="s">
        <v>1262</v>
      </c>
      <c r="B3" s="4" t="s">
        <v>4</v>
      </c>
      <c r="C3" s="4" t="s">
        <v>4</v>
      </c>
    </row>
    <row r="4" spans="1:3" x14ac:dyDescent="0.25">
      <c r="A4" s="2" t="s">
        <v>1263</v>
      </c>
      <c r="B4" s="8">
        <v>40.9</v>
      </c>
      <c r="C4" s="8">
        <v>38.4</v>
      </c>
    </row>
    <row r="5" spans="1:3" x14ac:dyDescent="0.25">
      <c r="A5" s="2" t="s">
        <v>1108</v>
      </c>
      <c r="B5" s="4">
        <v>15.1</v>
      </c>
      <c r="C5" s="4">
        <v>14.9</v>
      </c>
    </row>
    <row r="6" spans="1:3" x14ac:dyDescent="0.25">
      <c r="A6" s="2" t="s">
        <v>1264</v>
      </c>
      <c r="B6" s="4">
        <v>25.8</v>
      </c>
      <c r="C6" s="4">
        <v>23.5</v>
      </c>
    </row>
    <row r="7" spans="1:3" x14ac:dyDescent="0.25">
      <c r="A7" s="2" t="s">
        <v>1265</v>
      </c>
      <c r="B7" s="4">
        <v>13.9</v>
      </c>
      <c r="C7" s="4">
        <v>13.4</v>
      </c>
    </row>
    <row r="8" spans="1:3" ht="30" x14ac:dyDescent="0.25">
      <c r="A8" s="2" t="s">
        <v>1266</v>
      </c>
      <c r="B8" s="4" t="s">
        <v>1267</v>
      </c>
      <c r="C8" s="4" t="s">
        <v>4</v>
      </c>
    </row>
    <row r="9" spans="1:3" ht="45" x14ac:dyDescent="0.25">
      <c r="A9" s="2" t="s">
        <v>1268</v>
      </c>
      <c r="B9" s="4">
        <v>25.8</v>
      </c>
      <c r="C9" s="4" t="s">
        <v>4</v>
      </c>
    </row>
    <row r="10" spans="1:3" ht="45" x14ac:dyDescent="0.25">
      <c r="A10" s="2" t="s">
        <v>1269</v>
      </c>
      <c r="B10" s="4">
        <v>50.3</v>
      </c>
      <c r="C10" s="4" t="s">
        <v>4</v>
      </c>
    </row>
    <row r="11" spans="1:3" ht="30" x14ac:dyDescent="0.25">
      <c r="A11" s="2" t="s">
        <v>1270</v>
      </c>
      <c r="B11" s="4">
        <v>3.4</v>
      </c>
      <c r="C11" s="4" t="s">
        <v>4</v>
      </c>
    </row>
    <row r="12" spans="1:3" ht="30" x14ac:dyDescent="0.25">
      <c r="A12" s="2" t="s">
        <v>1271</v>
      </c>
      <c r="B12" s="4">
        <v>1.2</v>
      </c>
      <c r="C12" s="4" t="s">
        <v>4</v>
      </c>
    </row>
    <row r="13" spans="1:3" ht="30" x14ac:dyDescent="0.25">
      <c r="A13" s="2" t="s">
        <v>1272</v>
      </c>
      <c r="B13" s="8">
        <v>7.1</v>
      </c>
      <c r="C13" s="4" t="s">
        <v>4</v>
      </c>
    </row>
    <row r="14" spans="1:3" x14ac:dyDescent="0.25">
      <c r="A14" s="2" t="s">
        <v>1273</v>
      </c>
      <c r="B14" s="4" t="s">
        <v>4</v>
      </c>
      <c r="C14" s="4" t="s">
        <v>4</v>
      </c>
    </row>
    <row r="15" spans="1:3" x14ac:dyDescent="0.25">
      <c r="A15" s="3" t="s">
        <v>1262</v>
      </c>
      <c r="B15" s="4" t="s">
        <v>4</v>
      </c>
      <c r="C15" s="4" t="s">
        <v>4</v>
      </c>
    </row>
    <row r="16" spans="1:3" x14ac:dyDescent="0.25">
      <c r="A16" s="2" t="s">
        <v>1274</v>
      </c>
      <c r="B16" s="13">
        <v>2.8000000000000001E-2</v>
      </c>
      <c r="C16" s="4" t="s">
        <v>4</v>
      </c>
    </row>
    <row r="17" spans="1:3" x14ac:dyDescent="0.25">
      <c r="A17" s="2" t="s">
        <v>1275</v>
      </c>
      <c r="B17" s="4" t="s">
        <v>4</v>
      </c>
      <c r="C17" s="4" t="s">
        <v>4</v>
      </c>
    </row>
    <row r="18" spans="1:3" x14ac:dyDescent="0.25">
      <c r="A18" s="3" t="s">
        <v>1262</v>
      </c>
      <c r="B18" s="4" t="s">
        <v>4</v>
      </c>
      <c r="C18" s="4" t="s">
        <v>4</v>
      </c>
    </row>
    <row r="19" spans="1:3" x14ac:dyDescent="0.25">
      <c r="A19" s="2" t="s">
        <v>1274</v>
      </c>
      <c r="B19" s="13">
        <v>7.0000000000000007E-2</v>
      </c>
      <c r="C19"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2.28515625" bestFit="1" customWidth="1"/>
    <col min="5" max="5" width="14.28515625" bestFit="1" customWidth="1"/>
    <col min="6" max="6" width="2.5703125" bestFit="1" customWidth="1"/>
    <col min="7" max="7" width="12.7109375" bestFit="1" customWidth="1"/>
    <col min="8" max="11" width="15.42578125" bestFit="1" customWidth="1"/>
    <col min="12" max="12" width="21.5703125" bestFit="1" customWidth="1"/>
    <col min="13" max="14" width="15.42578125" bestFit="1" customWidth="1"/>
    <col min="15" max="15" width="14.28515625" bestFit="1" customWidth="1"/>
    <col min="16" max="16" width="12.28515625" bestFit="1" customWidth="1"/>
    <col min="17" max="17" width="14.28515625" bestFit="1" customWidth="1"/>
    <col min="18" max="18" width="12.5703125" bestFit="1" customWidth="1"/>
    <col min="19" max="19" width="12.28515625" bestFit="1" customWidth="1"/>
    <col min="20" max="20" width="27.42578125" bestFit="1" customWidth="1"/>
    <col min="21" max="24" width="21.5703125" bestFit="1" customWidth="1"/>
    <col min="25" max="28" width="26.140625" bestFit="1" customWidth="1"/>
    <col min="29" max="32" width="25.28515625" bestFit="1" customWidth="1"/>
    <col min="33" max="33" width="12.28515625" bestFit="1" customWidth="1"/>
  </cols>
  <sheetData>
    <row r="1" spans="1:33" ht="15" customHeight="1" x14ac:dyDescent="0.25">
      <c r="A1" s="7" t="s">
        <v>1276</v>
      </c>
      <c r="B1" s="7" t="s">
        <v>27</v>
      </c>
      <c r="C1" s="7"/>
      <c r="D1" s="7"/>
      <c r="E1" s="7" t="s">
        <v>1</v>
      </c>
      <c r="F1" s="7"/>
      <c r="G1" s="7"/>
      <c r="H1" s="7" t="s">
        <v>27</v>
      </c>
      <c r="I1" s="7"/>
      <c r="J1" s="7" t="s">
        <v>1</v>
      </c>
      <c r="K1" s="7"/>
      <c r="L1" s="7"/>
      <c r="M1" s="7"/>
      <c r="N1" s="7"/>
      <c r="O1" s="7" t="s">
        <v>27</v>
      </c>
      <c r="P1" s="7"/>
      <c r="Q1" s="7" t="s">
        <v>1</v>
      </c>
      <c r="R1" s="7"/>
      <c r="S1" s="1"/>
      <c r="T1" s="1" t="s">
        <v>1086</v>
      </c>
      <c r="U1" s="7" t="s">
        <v>27</v>
      </c>
      <c r="V1" s="7"/>
      <c r="W1" s="7" t="s">
        <v>1</v>
      </c>
      <c r="X1" s="7"/>
      <c r="Y1" s="7" t="s">
        <v>27</v>
      </c>
      <c r="Z1" s="7"/>
      <c r="AA1" s="7" t="s">
        <v>1</v>
      </c>
      <c r="AB1" s="7"/>
      <c r="AC1" s="7" t="s">
        <v>27</v>
      </c>
      <c r="AD1" s="7"/>
      <c r="AE1" s="7" t="s">
        <v>1</v>
      </c>
      <c r="AF1" s="7"/>
      <c r="AG1" s="1"/>
    </row>
    <row r="2" spans="1:33" ht="15" customHeight="1" x14ac:dyDescent="0.25">
      <c r="A2" s="7"/>
      <c r="B2" s="7" t="s">
        <v>2</v>
      </c>
      <c r="C2" s="7"/>
      <c r="D2" s="7" t="s">
        <v>28</v>
      </c>
      <c r="E2" s="7" t="s">
        <v>2</v>
      </c>
      <c r="F2" s="7"/>
      <c r="G2" s="7" t="s">
        <v>28</v>
      </c>
      <c r="H2" s="1" t="s">
        <v>2</v>
      </c>
      <c r="I2" s="1" t="s">
        <v>28</v>
      </c>
      <c r="J2" s="1" t="s">
        <v>2</v>
      </c>
      <c r="K2" s="1" t="s">
        <v>28</v>
      </c>
      <c r="L2" s="1" t="s">
        <v>2</v>
      </c>
      <c r="M2" s="1" t="s">
        <v>2</v>
      </c>
      <c r="N2" s="1" t="s">
        <v>2</v>
      </c>
      <c r="O2" s="1" t="s">
        <v>2</v>
      </c>
      <c r="P2" s="1" t="s">
        <v>28</v>
      </c>
      <c r="Q2" s="1" t="s">
        <v>2</v>
      </c>
      <c r="R2" s="1" t="s">
        <v>28</v>
      </c>
      <c r="S2" s="1" t="s">
        <v>2</v>
      </c>
      <c r="T2" s="1" t="s">
        <v>1282</v>
      </c>
      <c r="U2" s="1" t="s">
        <v>2</v>
      </c>
      <c r="V2" s="1" t="s">
        <v>28</v>
      </c>
      <c r="W2" s="1" t="s">
        <v>2</v>
      </c>
      <c r="X2" s="1" t="s">
        <v>28</v>
      </c>
      <c r="Y2" s="1" t="s">
        <v>2</v>
      </c>
      <c r="Z2" s="1" t="s">
        <v>28</v>
      </c>
      <c r="AA2" s="1" t="s">
        <v>2</v>
      </c>
      <c r="AB2" s="1" t="s">
        <v>28</v>
      </c>
      <c r="AC2" s="1" t="s">
        <v>2</v>
      </c>
      <c r="AD2" s="1" t="s">
        <v>28</v>
      </c>
      <c r="AE2" s="1" t="s">
        <v>2</v>
      </c>
      <c r="AF2" s="1" t="s">
        <v>28</v>
      </c>
      <c r="AG2" s="1" t="s">
        <v>2</v>
      </c>
    </row>
    <row r="3" spans="1:33" ht="15" customHeight="1" x14ac:dyDescent="0.25">
      <c r="A3" s="7"/>
      <c r="B3" s="7"/>
      <c r="C3" s="7"/>
      <c r="D3" s="7"/>
      <c r="E3" s="7" t="s">
        <v>1211</v>
      </c>
      <c r="F3" s="7"/>
      <c r="G3" s="7"/>
      <c r="H3" s="1" t="s">
        <v>1277</v>
      </c>
      <c r="I3" s="1" t="s">
        <v>1277</v>
      </c>
      <c r="J3" s="1" t="s">
        <v>1277</v>
      </c>
      <c r="K3" s="1" t="s">
        <v>1277</v>
      </c>
      <c r="L3" s="1" t="s">
        <v>1277</v>
      </c>
      <c r="M3" s="1" t="s">
        <v>1277</v>
      </c>
      <c r="N3" s="1" t="s">
        <v>1277</v>
      </c>
      <c r="O3" s="1" t="s">
        <v>682</v>
      </c>
      <c r="P3" s="1" t="s">
        <v>682</v>
      </c>
      <c r="Q3" s="1" t="s">
        <v>682</v>
      </c>
      <c r="R3" s="1" t="s">
        <v>682</v>
      </c>
      <c r="S3" s="1" t="s">
        <v>682</v>
      </c>
      <c r="T3" s="1" t="s">
        <v>682</v>
      </c>
      <c r="U3" s="1" t="s">
        <v>1278</v>
      </c>
      <c r="V3" s="1" t="s">
        <v>1278</v>
      </c>
      <c r="W3" s="1" t="s">
        <v>1278</v>
      </c>
      <c r="X3" s="1" t="s">
        <v>1278</v>
      </c>
      <c r="Y3" s="1" t="s">
        <v>1283</v>
      </c>
      <c r="Z3" s="1" t="s">
        <v>1283</v>
      </c>
      <c r="AA3" s="1" t="s">
        <v>1283</v>
      </c>
      <c r="AB3" s="1" t="s">
        <v>1283</v>
      </c>
      <c r="AC3" s="1" t="s">
        <v>1284</v>
      </c>
      <c r="AD3" s="1" t="s">
        <v>1284</v>
      </c>
      <c r="AE3" s="1" t="s">
        <v>1284</v>
      </c>
      <c r="AF3" s="1" t="s">
        <v>1284</v>
      </c>
      <c r="AG3" s="1" t="s">
        <v>1280</v>
      </c>
    </row>
    <row r="4" spans="1:33" x14ac:dyDescent="0.25">
      <c r="A4" s="7"/>
      <c r="B4" s="7"/>
      <c r="C4" s="7"/>
      <c r="D4" s="7"/>
      <c r="E4" s="7"/>
      <c r="F4" s="7"/>
      <c r="G4" s="7"/>
      <c r="H4" s="1"/>
      <c r="I4" s="1"/>
      <c r="J4" s="1"/>
      <c r="K4" s="1"/>
      <c r="L4" s="1" t="s">
        <v>1278</v>
      </c>
      <c r="M4" s="1" t="s">
        <v>1279</v>
      </c>
      <c r="N4" s="1" t="s">
        <v>1280</v>
      </c>
      <c r="O4" s="1"/>
      <c r="P4" s="1"/>
      <c r="Q4" s="1"/>
      <c r="R4" s="1"/>
      <c r="S4" s="1" t="s">
        <v>1281</v>
      </c>
      <c r="T4" s="1" t="s">
        <v>1152</v>
      </c>
      <c r="U4" s="1"/>
      <c r="V4" s="1"/>
      <c r="W4" s="1"/>
      <c r="X4" s="1"/>
      <c r="Y4" s="1"/>
      <c r="Z4" s="1"/>
      <c r="AA4" s="1" t="s">
        <v>1211</v>
      </c>
      <c r="AB4" s="1"/>
      <c r="AC4" s="1"/>
      <c r="AD4" s="1"/>
      <c r="AE4" s="1"/>
      <c r="AF4" s="1"/>
      <c r="AG4" s="1" t="s">
        <v>1281</v>
      </c>
    </row>
    <row r="5" spans="1:33" x14ac:dyDescent="0.25">
      <c r="A5" s="3" t="s">
        <v>1285</v>
      </c>
      <c r="B5" s="4" t="s">
        <v>4</v>
      </c>
      <c r="C5" s="4"/>
      <c r="D5" s="4" t="s">
        <v>4</v>
      </c>
      <c r="E5" s="4" t="s">
        <v>4</v>
      </c>
      <c r="F5" s="4"/>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1083</v>
      </c>
      <c r="B6" s="4" t="s">
        <v>4</v>
      </c>
      <c r="C6" s="4"/>
      <c r="D6" s="4" t="s">
        <v>4</v>
      </c>
      <c r="E6" s="4" t="s">
        <v>4</v>
      </c>
      <c r="F6" s="4"/>
      <c r="G6" s="4" t="s">
        <v>4</v>
      </c>
      <c r="H6" s="4" t="s">
        <v>4</v>
      </c>
      <c r="I6" s="4" t="s">
        <v>4</v>
      </c>
      <c r="J6" s="4" t="s">
        <v>4</v>
      </c>
      <c r="K6" s="4" t="s">
        <v>4</v>
      </c>
      <c r="L6" s="13">
        <v>1</v>
      </c>
      <c r="M6" s="13">
        <v>1</v>
      </c>
      <c r="N6" s="13">
        <v>1</v>
      </c>
      <c r="O6" s="4" t="s">
        <v>4</v>
      </c>
      <c r="P6" s="4" t="s">
        <v>4</v>
      </c>
      <c r="Q6" s="4" t="s">
        <v>4</v>
      </c>
      <c r="R6" s="4" t="s">
        <v>4</v>
      </c>
      <c r="S6" s="13">
        <v>1</v>
      </c>
      <c r="T6" s="4" t="s">
        <v>4</v>
      </c>
      <c r="U6" s="4" t="s">
        <v>4</v>
      </c>
      <c r="V6" s="4" t="s">
        <v>4</v>
      </c>
      <c r="W6" s="4" t="s">
        <v>4</v>
      </c>
      <c r="X6" s="4" t="s">
        <v>4</v>
      </c>
      <c r="Y6" s="4" t="s">
        <v>4</v>
      </c>
      <c r="Z6" s="4" t="s">
        <v>4</v>
      </c>
      <c r="AA6" s="4" t="s">
        <v>4</v>
      </c>
      <c r="AB6" s="4" t="s">
        <v>4</v>
      </c>
      <c r="AC6" s="4" t="s">
        <v>4</v>
      </c>
      <c r="AD6" s="4" t="s">
        <v>4</v>
      </c>
      <c r="AE6" s="4" t="s">
        <v>4</v>
      </c>
      <c r="AF6" s="4" t="s">
        <v>4</v>
      </c>
      <c r="AG6" s="13">
        <v>1</v>
      </c>
    </row>
    <row r="7" spans="1:33" x14ac:dyDescent="0.25">
      <c r="A7" s="2" t="s">
        <v>1286</v>
      </c>
      <c r="B7" s="4" t="s">
        <v>4</v>
      </c>
      <c r="C7" s="4"/>
      <c r="D7" s="4" t="s">
        <v>4</v>
      </c>
      <c r="E7" s="4" t="s">
        <v>4</v>
      </c>
      <c r="F7" s="4"/>
      <c r="G7" s="4" t="s">
        <v>4</v>
      </c>
      <c r="H7" s="4" t="s">
        <v>4</v>
      </c>
      <c r="I7" s="4" t="s">
        <v>4</v>
      </c>
      <c r="J7" s="4" t="s">
        <v>4</v>
      </c>
      <c r="K7" s="4" t="s">
        <v>4</v>
      </c>
      <c r="L7" s="4" t="s">
        <v>4</v>
      </c>
      <c r="M7" s="4" t="s">
        <v>4</v>
      </c>
      <c r="N7" s="4" t="s">
        <v>4</v>
      </c>
      <c r="O7" s="4" t="s">
        <v>4</v>
      </c>
      <c r="P7" s="4" t="s">
        <v>4</v>
      </c>
      <c r="Q7" s="4" t="s">
        <v>4</v>
      </c>
      <c r="R7" s="4" t="s">
        <v>4</v>
      </c>
      <c r="S7" s="4" t="s">
        <v>4</v>
      </c>
      <c r="T7" s="14">
        <v>1250000000</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1287</v>
      </c>
      <c r="B8" s="4" t="s">
        <v>4</v>
      </c>
      <c r="C8" s="4"/>
      <c r="D8" s="4" t="s">
        <v>4</v>
      </c>
      <c r="E8" s="4" t="s">
        <v>4</v>
      </c>
      <c r="F8" s="4"/>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v>2</v>
      </c>
      <c r="AB8" s="4" t="s">
        <v>4</v>
      </c>
      <c r="AC8" s="4" t="s">
        <v>4</v>
      </c>
      <c r="AD8" s="4" t="s">
        <v>4</v>
      </c>
      <c r="AE8" s="4" t="s">
        <v>4</v>
      </c>
      <c r="AF8" s="4" t="s">
        <v>4</v>
      </c>
      <c r="AG8" s="4" t="s">
        <v>4</v>
      </c>
    </row>
    <row r="9" spans="1:33" x14ac:dyDescent="0.25">
      <c r="A9" s="2" t="s">
        <v>1288</v>
      </c>
      <c r="B9" s="4" t="s">
        <v>4</v>
      </c>
      <c r="C9" s="4"/>
      <c r="D9" s="4" t="s">
        <v>4</v>
      </c>
      <c r="E9" s="4">
        <v>3</v>
      </c>
      <c r="F9" s="4"/>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30</v>
      </c>
      <c r="B10" s="6">
        <v>345800000</v>
      </c>
      <c r="C10" s="4"/>
      <c r="D10" s="6">
        <v>320900000</v>
      </c>
      <c r="E10" s="6">
        <v>1030800000</v>
      </c>
      <c r="F10" s="4"/>
      <c r="G10" s="6">
        <v>1001800000</v>
      </c>
      <c r="H10" s="4" t="s">
        <v>4</v>
      </c>
      <c r="I10" s="4" t="s">
        <v>4</v>
      </c>
      <c r="J10" s="4" t="s">
        <v>4</v>
      </c>
      <c r="K10" s="4" t="s">
        <v>4</v>
      </c>
      <c r="L10" s="4" t="s">
        <v>4</v>
      </c>
      <c r="M10" s="4" t="s">
        <v>4</v>
      </c>
      <c r="N10" s="4" t="s">
        <v>4</v>
      </c>
      <c r="O10" s="4" t="s">
        <v>4</v>
      </c>
      <c r="P10" s="4" t="s">
        <v>4</v>
      </c>
      <c r="Q10" s="4" t="s">
        <v>4</v>
      </c>
      <c r="R10" s="4" t="s">
        <v>4</v>
      </c>
      <c r="S10" s="4" t="s">
        <v>4</v>
      </c>
      <c r="T10" s="4" t="s">
        <v>4</v>
      </c>
      <c r="U10" s="6">
        <v>88300000</v>
      </c>
      <c r="V10" s="6">
        <v>78800000</v>
      </c>
      <c r="W10" s="6">
        <v>249100000</v>
      </c>
      <c r="X10" s="6">
        <v>241900000</v>
      </c>
      <c r="Y10" s="6">
        <v>282500000</v>
      </c>
      <c r="Z10" s="6">
        <v>267000000</v>
      </c>
      <c r="AA10" s="6">
        <v>849400000</v>
      </c>
      <c r="AB10" s="6">
        <v>830000000</v>
      </c>
      <c r="AC10" s="6">
        <v>-25000000</v>
      </c>
      <c r="AD10" s="6">
        <v>-24900000</v>
      </c>
      <c r="AE10" s="6">
        <v>-67700000</v>
      </c>
      <c r="AF10" s="6">
        <v>-70100000</v>
      </c>
      <c r="AG10" s="4" t="s">
        <v>4</v>
      </c>
    </row>
    <row r="11" spans="1:33" x14ac:dyDescent="0.25">
      <c r="A11" s="2" t="s">
        <v>31</v>
      </c>
      <c r="B11" s="6">
        <v>193100000</v>
      </c>
      <c r="C11" s="4"/>
      <c r="D11" s="6">
        <v>178300000</v>
      </c>
      <c r="E11" s="6">
        <v>567500000</v>
      </c>
      <c r="F11" s="4"/>
      <c r="G11" s="6">
        <v>555900000</v>
      </c>
      <c r="H11" s="4" t="s">
        <v>4</v>
      </c>
      <c r="I11" s="4" t="s">
        <v>4</v>
      </c>
      <c r="J11" s="4" t="s">
        <v>4</v>
      </c>
      <c r="K11" s="4" t="s">
        <v>4</v>
      </c>
      <c r="L11" s="4" t="s">
        <v>4</v>
      </c>
      <c r="M11" s="4" t="s">
        <v>4</v>
      </c>
      <c r="N11" s="4" t="s">
        <v>4</v>
      </c>
      <c r="O11" s="4" t="s">
        <v>4</v>
      </c>
      <c r="P11" s="4" t="s">
        <v>4</v>
      </c>
      <c r="Q11" s="4" t="s">
        <v>4</v>
      </c>
      <c r="R11" s="4" t="s">
        <v>4</v>
      </c>
      <c r="S11" s="4" t="s">
        <v>4</v>
      </c>
      <c r="T11" s="4" t="s">
        <v>4</v>
      </c>
      <c r="U11" s="6">
        <v>56100000</v>
      </c>
      <c r="V11" s="6">
        <v>55400000</v>
      </c>
      <c r="W11" s="6">
        <v>156100000</v>
      </c>
      <c r="X11" s="6">
        <v>159100000</v>
      </c>
      <c r="Y11" s="6">
        <v>162500000</v>
      </c>
      <c r="Z11" s="6">
        <v>147800000</v>
      </c>
      <c r="AA11" s="6">
        <v>478700000</v>
      </c>
      <c r="AB11" s="6">
        <v>466900000</v>
      </c>
      <c r="AC11" s="6">
        <v>-25500000</v>
      </c>
      <c r="AD11" s="6">
        <v>-24900000</v>
      </c>
      <c r="AE11" s="6">
        <v>-67300000</v>
      </c>
      <c r="AF11" s="6">
        <v>-70100000</v>
      </c>
      <c r="AG11" s="4" t="s">
        <v>4</v>
      </c>
    </row>
    <row r="12" spans="1:33" x14ac:dyDescent="0.25">
      <c r="A12" s="2" t="s">
        <v>32</v>
      </c>
      <c r="B12" s="6">
        <v>152700000</v>
      </c>
      <c r="C12" s="4"/>
      <c r="D12" s="6">
        <v>142600000</v>
      </c>
      <c r="E12" s="6">
        <v>463300000</v>
      </c>
      <c r="F12" s="4"/>
      <c r="G12" s="6">
        <v>445900000</v>
      </c>
      <c r="H12" s="4" t="s">
        <v>4</v>
      </c>
      <c r="I12" s="4" t="s">
        <v>4</v>
      </c>
      <c r="J12" s="4" t="s">
        <v>4</v>
      </c>
      <c r="K12" s="4" t="s">
        <v>4</v>
      </c>
      <c r="L12" s="4" t="s">
        <v>4</v>
      </c>
      <c r="M12" s="4" t="s">
        <v>4</v>
      </c>
      <c r="N12" s="4" t="s">
        <v>4</v>
      </c>
      <c r="O12" s="4" t="s">
        <v>4</v>
      </c>
      <c r="P12" s="4" t="s">
        <v>4</v>
      </c>
      <c r="Q12" s="4" t="s">
        <v>4</v>
      </c>
      <c r="R12" s="4" t="s">
        <v>4</v>
      </c>
      <c r="S12" s="4" t="s">
        <v>4</v>
      </c>
      <c r="T12" s="4" t="s">
        <v>4</v>
      </c>
      <c r="U12" s="6">
        <v>32200000</v>
      </c>
      <c r="V12" s="6">
        <v>23400000</v>
      </c>
      <c r="W12" s="6">
        <v>93000000</v>
      </c>
      <c r="X12" s="6">
        <v>82800000</v>
      </c>
      <c r="Y12" s="6">
        <v>120000000</v>
      </c>
      <c r="Z12" s="6">
        <v>119200000</v>
      </c>
      <c r="AA12" s="6">
        <v>370700000</v>
      </c>
      <c r="AB12" s="6">
        <v>363100000</v>
      </c>
      <c r="AC12" s="6">
        <v>500000</v>
      </c>
      <c r="AD12" s="4" t="s">
        <v>4</v>
      </c>
      <c r="AE12" s="6">
        <v>-400000</v>
      </c>
      <c r="AF12" s="4" t="s">
        <v>4</v>
      </c>
      <c r="AG12" s="4" t="s">
        <v>4</v>
      </c>
    </row>
    <row r="13" spans="1:33" ht="30" x14ac:dyDescent="0.25">
      <c r="A13" s="2" t="s">
        <v>33</v>
      </c>
      <c r="B13" s="6">
        <v>97500000</v>
      </c>
      <c r="C13" s="4"/>
      <c r="D13" s="6">
        <v>84700000</v>
      </c>
      <c r="E13" s="6">
        <v>295600000</v>
      </c>
      <c r="F13" s="4"/>
      <c r="G13" s="6">
        <v>276200000</v>
      </c>
      <c r="H13" s="4" t="s">
        <v>4</v>
      </c>
      <c r="I13" s="4" t="s">
        <v>4</v>
      </c>
      <c r="J13" s="4" t="s">
        <v>4</v>
      </c>
      <c r="K13" s="4" t="s">
        <v>4</v>
      </c>
      <c r="L13" s="4" t="s">
        <v>4</v>
      </c>
      <c r="M13" s="4" t="s">
        <v>4</v>
      </c>
      <c r="N13" s="4" t="s">
        <v>4</v>
      </c>
      <c r="O13" s="4" t="s">
        <v>4</v>
      </c>
      <c r="P13" s="4" t="s">
        <v>4</v>
      </c>
      <c r="Q13" s="6">
        <v>400000</v>
      </c>
      <c r="R13" s="6">
        <v>300000</v>
      </c>
      <c r="S13" s="4" t="s">
        <v>4</v>
      </c>
      <c r="T13" s="4" t="s">
        <v>4</v>
      </c>
      <c r="U13" s="6">
        <v>29400000</v>
      </c>
      <c r="V13" s="6">
        <v>24200000</v>
      </c>
      <c r="W13" s="6">
        <v>89800000</v>
      </c>
      <c r="X13" s="6">
        <v>81400000</v>
      </c>
      <c r="Y13" s="6">
        <v>68100000</v>
      </c>
      <c r="Z13" s="6">
        <v>60500000</v>
      </c>
      <c r="AA13" s="6">
        <v>205400000</v>
      </c>
      <c r="AB13" s="6">
        <v>194500000</v>
      </c>
      <c r="AC13" s="4" t="s">
        <v>4</v>
      </c>
      <c r="AD13" s="4" t="s">
        <v>4</v>
      </c>
      <c r="AE13" s="4" t="s">
        <v>4</v>
      </c>
      <c r="AF13" s="4" t="s">
        <v>4</v>
      </c>
      <c r="AG13" s="4" t="s">
        <v>4</v>
      </c>
    </row>
    <row r="14" spans="1:33" ht="30" x14ac:dyDescent="0.25">
      <c r="A14" s="2" t="s">
        <v>34</v>
      </c>
      <c r="B14" s="6">
        <v>-16000000</v>
      </c>
      <c r="C14" s="9" t="s">
        <v>35</v>
      </c>
      <c r="D14" s="4" t="s">
        <v>4</v>
      </c>
      <c r="E14" s="6">
        <v>-16000000</v>
      </c>
      <c r="F14" s="9" t="s">
        <v>35</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6">
        <v>-16000000</v>
      </c>
      <c r="Z14" s="4" t="s">
        <v>4</v>
      </c>
      <c r="AA14" s="6">
        <v>-16000000</v>
      </c>
      <c r="AB14" s="4" t="s">
        <v>4</v>
      </c>
      <c r="AC14" s="4" t="s">
        <v>4</v>
      </c>
      <c r="AD14" s="4" t="s">
        <v>4</v>
      </c>
      <c r="AE14" s="4" t="s">
        <v>4</v>
      </c>
      <c r="AF14" s="4" t="s">
        <v>4</v>
      </c>
      <c r="AG14" s="4" t="s">
        <v>4</v>
      </c>
    </row>
    <row r="15" spans="1:33" ht="30" x14ac:dyDescent="0.25">
      <c r="A15" s="2" t="s">
        <v>36</v>
      </c>
      <c r="B15" s="6">
        <v>4600000</v>
      </c>
      <c r="C15" s="4"/>
      <c r="D15" s="6">
        <v>3700000</v>
      </c>
      <c r="E15" s="6">
        <v>13200000</v>
      </c>
      <c r="F15" s="4"/>
      <c r="G15" s="6">
        <v>17900000</v>
      </c>
      <c r="H15" s="4" t="s">
        <v>4</v>
      </c>
      <c r="I15" s="4" t="s">
        <v>4</v>
      </c>
      <c r="J15" s="4" t="s">
        <v>4</v>
      </c>
      <c r="K15" s="4" t="s">
        <v>4</v>
      </c>
      <c r="L15" s="4" t="s">
        <v>4</v>
      </c>
      <c r="M15" s="4" t="s">
        <v>4</v>
      </c>
      <c r="N15" s="4" t="s">
        <v>4</v>
      </c>
      <c r="O15" s="4" t="s">
        <v>4</v>
      </c>
      <c r="P15" s="4" t="s">
        <v>4</v>
      </c>
      <c r="Q15" s="4" t="s">
        <v>4</v>
      </c>
      <c r="R15" s="4" t="s">
        <v>4</v>
      </c>
      <c r="S15" s="4" t="s">
        <v>4</v>
      </c>
      <c r="T15" s="4" t="s">
        <v>4</v>
      </c>
      <c r="U15" s="6">
        <v>300000</v>
      </c>
      <c r="V15" s="6">
        <v>2500000</v>
      </c>
      <c r="W15" s="6">
        <v>7200000</v>
      </c>
      <c r="X15" s="6">
        <v>3300000</v>
      </c>
      <c r="Y15" s="6">
        <v>4300000</v>
      </c>
      <c r="Z15" s="6">
        <v>1200000</v>
      </c>
      <c r="AA15" s="6">
        <v>6000000</v>
      </c>
      <c r="AB15" s="6">
        <v>14600000</v>
      </c>
      <c r="AC15" s="4" t="s">
        <v>4</v>
      </c>
      <c r="AD15" s="4" t="s">
        <v>4</v>
      </c>
      <c r="AE15" s="4" t="s">
        <v>4</v>
      </c>
      <c r="AF15" s="4" t="s">
        <v>4</v>
      </c>
      <c r="AG15" s="4" t="s">
        <v>4</v>
      </c>
    </row>
    <row r="16" spans="1:33" x14ac:dyDescent="0.25">
      <c r="A16" s="2" t="s">
        <v>37</v>
      </c>
      <c r="B16" s="6">
        <v>-700000</v>
      </c>
      <c r="C16" s="4"/>
      <c r="D16" s="6">
        <v>100000</v>
      </c>
      <c r="E16" s="6">
        <v>4000000</v>
      </c>
      <c r="F16" s="4"/>
      <c r="G16" s="6">
        <v>200000</v>
      </c>
      <c r="H16" s="4" t="s">
        <v>4</v>
      </c>
      <c r="I16" s="4" t="s">
        <v>4</v>
      </c>
      <c r="J16" s="4" t="s">
        <v>4</v>
      </c>
      <c r="K16" s="4" t="s">
        <v>4</v>
      </c>
      <c r="L16" s="4" t="s">
        <v>4</v>
      </c>
      <c r="M16" s="4" t="s">
        <v>4</v>
      </c>
      <c r="N16" s="4" t="s">
        <v>4</v>
      </c>
      <c r="O16" s="4" t="s">
        <v>4</v>
      </c>
      <c r="P16" s="4" t="s">
        <v>4</v>
      </c>
      <c r="Q16" s="4" t="s">
        <v>4</v>
      </c>
      <c r="R16" s="4" t="s">
        <v>4</v>
      </c>
      <c r="S16" s="4" t="s">
        <v>4</v>
      </c>
      <c r="T16" s="4" t="s">
        <v>4</v>
      </c>
      <c r="U16" s="6">
        <v>-900000</v>
      </c>
      <c r="V16" s="4" t="s">
        <v>4</v>
      </c>
      <c r="W16" s="6">
        <v>3800000</v>
      </c>
      <c r="X16" s="4" t="s">
        <v>4</v>
      </c>
      <c r="Y16" s="6">
        <v>200000</v>
      </c>
      <c r="Z16" s="6">
        <v>100000</v>
      </c>
      <c r="AA16" s="6">
        <v>200000</v>
      </c>
      <c r="AB16" s="6">
        <v>200000</v>
      </c>
      <c r="AC16" s="4" t="s">
        <v>4</v>
      </c>
      <c r="AD16" s="4" t="s">
        <v>4</v>
      </c>
      <c r="AE16" s="4" t="s">
        <v>4</v>
      </c>
      <c r="AF16" s="4" t="s">
        <v>4</v>
      </c>
      <c r="AG16" s="4" t="s">
        <v>4</v>
      </c>
    </row>
    <row r="17" spans="1:33" x14ac:dyDescent="0.25">
      <c r="A17" s="2" t="s">
        <v>38</v>
      </c>
      <c r="B17" s="6">
        <v>67300000</v>
      </c>
      <c r="C17" s="4"/>
      <c r="D17" s="6">
        <v>54100000</v>
      </c>
      <c r="E17" s="6">
        <v>166500000</v>
      </c>
      <c r="F17" s="4"/>
      <c r="G17" s="6">
        <v>151600000</v>
      </c>
      <c r="H17" s="4" t="s">
        <v>4</v>
      </c>
      <c r="I17" s="4" t="s">
        <v>4</v>
      </c>
      <c r="J17" s="4" t="s">
        <v>4</v>
      </c>
      <c r="K17" s="4" t="s">
        <v>4</v>
      </c>
      <c r="L17" s="4" t="s">
        <v>4</v>
      </c>
      <c r="M17" s="4" t="s">
        <v>4</v>
      </c>
      <c r="N17" s="4" t="s">
        <v>4</v>
      </c>
      <c r="O17" s="4" t="s">
        <v>4</v>
      </c>
      <c r="P17" s="4" t="s">
        <v>4</v>
      </c>
      <c r="Q17" s="6">
        <v>-400000</v>
      </c>
      <c r="R17" s="6">
        <v>-300000</v>
      </c>
      <c r="S17" s="4" t="s">
        <v>4</v>
      </c>
      <c r="T17" s="4" t="s">
        <v>4</v>
      </c>
      <c r="U17" s="6">
        <v>3400000</v>
      </c>
      <c r="V17" s="6">
        <v>-3300000</v>
      </c>
      <c r="W17" s="6">
        <v>-7800000</v>
      </c>
      <c r="X17" s="6">
        <v>-1900000</v>
      </c>
      <c r="Y17" s="6">
        <v>63400000</v>
      </c>
      <c r="Z17" s="6">
        <v>57400000</v>
      </c>
      <c r="AA17" s="6">
        <v>175100000</v>
      </c>
      <c r="AB17" s="6">
        <v>153800000</v>
      </c>
      <c r="AC17" s="6">
        <v>500000</v>
      </c>
      <c r="AD17" s="4" t="s">
        <v>4</v>
      </c>
      <c r="AE17" s="6">
        <v>-400000</v>
      </c>
      <c r="AF17" s="4" t="s">
        <v>4</v>
      </c>
      <c r="AG17" s="4" t="s">
        <v>4</v>
      </c>
    </row>
    <row r="18" spans="1:33" x14ac:dyDescent="0.25">
      <c r="A18" s="3" t="s">
        <v>689</v>
      </c>
      <c r="B18" s="4" t="s">
        <v>4</v>
      </c>
      <c r="C18" s="4"/>
      <c r="D18" s="4" t="s">
        <v>4</v>
      </c>
      <c r="E18" s="4" t="s">
        <v>4</v>
      </c>
      <c r="F18" s="4"/>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690</v>
      </c>
      <c r="B19" s="4" t="s">
        <v>4</v>
      </c>
      <c r="C19" s="4"/>
      <c r="D19" s="4" t="s">
        <v>4</v>
      </c>
      <c r="E19" s="4" t="s">
        <v>4</v>
      </c>
      <c r="F19" s="4"/>
      <c r="G19" s="4" t="s">
        <v>4</v>
      </c>
      <c r="H19" s="4" t="s">
        <v>4</v>
      </c>
      <c r="I19" s="4" t="s">
        <v>4</v>
      </c>
      <c r="J19" s="4" t="s">
        <v>4</v>
      </c>
      <c r="K19" s="4" t="s">
        <v>4</v>
      </c>
      <c r="L19" s="4" t="s">
        <v>4</v>
      </c>
      <c r="M19" s="4" t="s">
        <v>4</v>
      </c>
      <c r="N19" s="4" t="s">
        <v>4</v>
      </c>
      <c r="O19" s="6">
        <v>15600000</v>
      </c>
      <c r="P19" s="6">
        <v>7100000</v>
      </c>
      <c r="Q19" s="6">
        <v>53400000</v>
      </c>
      <c r="R19" s="6">
        <v>40800000</v>
      </c>
      <c r="S19" s="4" t="s">
        <v>4</v>
      </c>
      <c r="T19" s="4" t="s">
        <v>4</v>
      </c>
      <c r="U19" s="6">
        <v>-3000000</v>
      </c>
      <c r="V19" s="6">
        <v>-2500000</v>
      </c>
      <c r="W19" s="6">
        <v>-9200000</v>
      </c>
      <c r="X19" s="6">
        <v>-9600000</v>
      </c>
      <c r="Y19" s="6">
        <v>-12600000</v>
      </c>
      <c r="Z19" s="6">
        <v>-4600000</v>
      </c>
      <c r="AA19" s="6">
        <v>-44200000</v>
      </c>
      <c r="AB19" s="6">
        <v>-31200000</v>
      </c>
      <c r="AC19" s="4" t="s">
        <v>4</v>
      </c>
      <c r="AD19" s="4" t="s">
        <v>4</v>
      </c>
      <c r="AE19" s="4" t="s">
        <v>4</v>
      </c>
      <c r="AF19" s="4" t="s">
        <v>4</v>
      </c>
      <c r="AG19" s="4" t="s">
        <v>4</v>
      </c>
    </row>
    <row r="20" spans="1:33" x14ac:dyDescent="0.25">
      <c r="A20" s="2" t="s">
        <v>40</v>
      </c>
      <c r="B20" s="6">
        <v>-21200000</v>
      </c>
      <c r="C20" s="4"/>
      <c r="D20" s="6">
        <v>-11600000</v>
      </c>
      <c r="E20" s="6">
        <v>-67900000</v>
      </c>
      <c r="F20" s="4"/>
      <c r="G20" s="6">
        <v>-41200000</v>
      </c>
      <c r="H20" s="4" t="s">
        <v>4</v>
      </c>
      <c r="I20" s="4" t="s">
        <v>4</v>
      </c>
      <c r="J20" s="4" t="s">
        <v>4</v>
      </c>
      <c r="K20" s="4" t="s">
        <v>4</v>
      </c>
      <c r="L20" s="4" t="s">
        <v>4</v>
      </c>
      <c r="M20" s="4" t="s">
        <v>4</v>
      </c>
      <c r="N20" s="4" t="s">
        <v>4</v>
      </c>
      <c r="O20" s="6">
        <v>-20700000</v>
      </c>
      <c r="P20" s="6">
        <v>-10600000</v>
      </c>
      <c r="Q20" s="6">
        <v>-66100000</v>
      </c>
      <c r="R20" s="6">
        <v>-38100000</v>
      </c>
      <c r="S20" s="4" t="s">
        <v>4</v>
      </c>
      <c r="T20" s="4" t="s">
        <v>4</v>
      </c>
      <c r="U20" s="6">
        <v>-800000</v>
      </c>
      <c r="V20" s="6">
        <v>-300000</v>
      </c>
      <c r="W20" s="6">
        <v>-1800000</v>
      </c>
      <c r="X20" s="6">
        <v>-500000</v>
      </c>
      <c r="Y20" s="6">
        <v>300000</v>
      </c>
      <c r="Z20" s="6">
        <v>-700000</v>
      </c>
      <c r="AA20" s="4" t="s">
        <v>4</v>
      </c>
      <c r="AB20" s="6">
        <v>-2600000</v>
      </c>
      <c r="AC20" s="4" t="s">
        <v>4</v>
      </c>
      <c r="AD20" s="4" t="s">
        <v>4</v>
      </c>
      <c r="AE20" s="4" t="s">
        <v>4</v>
      </c>
      <c r="AF20" s="4" t="s">
        <v>4</v>
      </c>
      <c r="AG20" s="4" t="s">
        <v>4</v>
      </c>
    </row>
    <row r="21" spans="1:33" ht="30" x14ac:dyDescent="0.25">
      <c r="A21" s="2" t="s">
        <v>41</v>
      </c>
      <c r="B21" s="6">
        <v>-15500000</v>
      </c>
      <c r="C21" s="4"/>
      <c r="D21" s="4" t="s">
        <v>4</v>
      </c>
      <c r="E21" s="6">
        <v>-15500000</v>
      </c>
      <c r="F21" s="4"/>
      <c r="G21" s="6">
        <v>-9700000</v>
      </c>
      <c r="H21" s="4" t="s">
        <v>4</v>
      </c>
      <c r="I21" s="4" t="s">
        <v>4</v>
      </c>
      <c r="J21" s="4" t="s">
        <v>4</v>
      </c>
      <c r="K21" s="4" t="s">
        <v>4</v>
      </c>
      <c r="L21" s="4" t="s">
        <v>4</v>
      </c>
      <c r="M21" s="4" t="s">
        <v>4</v>
      </c>
      <c r="N21" s="4" t="s">
        <v>4</v>
      </c>
      <c r="O21" s="6">
        <v>-800000</v>
      </c>
      <c r="P21" s="4" t="s">
        <v>4</v>
      </c>
      <c r="Q21" s="6">
        <v>-800000</v>
      </c>
      <c r="R21" s="6">
        <v>-300000</v>
      </c>
      <c r="S21" s="4" t="s">
        <v>4</v>
      </c>
      <c r="T21" s="4" t="s">
        <v>4</v>
      </c>
      <c r="U21" s="6">
        <v>-4300000</v>
      </c>
      <c r="V21" s="4" t="s">
        <v>4</v>
      </c>
      <c r="W21" s="6">
        <v>-4300000</v>
      </c>
      <c r="X21" s="6">
        <v>-3400000</v>
      </c>
      <c r="Y21" s="6">
        <v>-10400000</v>
      </c>
      <c r="Z21" s="4" t="s">
        <v>4</v>
      </c>
      <c r="AA21" s="6">
        <v>-10400000</v>
      </c>
      <c r="AB21" s="6">
        <v>-6000000</v>
      </c>
      <c r="AC21" s="4" t="s">
        <v>4</v>
      </c>
      <c r="AD21" s="4" t="s">
        <v>4</v>
      </c>
      <c r="AE21" s="4" t="s">
        <v>4</v>
      </c>
      <c r="AF21" s="4" t="s">
        <v>4</v>
      </c>
      <c r="AG21" s="4" t="s">
        <v>4</v>
      </c>
    </row>
    <row r="22" spans="1:33" x14ac:dyDescent="0.25">
      <c r="A22" s="2" t="s">
        <v>697</v>
      </c>
      <c r="B22" s="4" t="s">
        <v>4</v>
      </c>
      <c r="C22" s="4"/>
      <c r="D22" s="4" t="s">
        <v>4</v>
      </c>
      <c r="E22" s="4" t="s">
        <v>4</v>
      </c>
      <c r="F22" s="4"/>
      <c r="G22" s="4" t="s">
        <v>4</v>
      </c>
      <c r="H22" s="4" t="s">
        <v>4</v>
      </c>
      <c r="I22" s="4" t="s">
        <v>4</v>
      </c>
      <c r="J22" s="4" t="s">
        <v>4</v>
      </c>
      <c r="K22" s="4" t="s">
        <v>4</v>
      </c>
      <c r="L22" s="4" t="s">
        <v>4</v>
      </c>
      <c r="M22" s="4" t="s">
        <v>4</v>
      </c>
      <c r="N22" s="4" t="s">
        <v>4</v>
      </c>
      <c r="O22" s="6">
        <v>58700000</v>
      </c>
      <c r="P22" s="4" t="s">
        <v>4</v>
      </c>
      <c r="Q22" s="6">
        <v>58700000</v>
      </c>
      <c r="R22" s="4" t="s">
        <v>4</v>
      </c>
      <c r="S22" s="4" t="s">
        <v>4</v>
      </c>
      <c r="T22" s="4" t="s">
        <v>4</v>
      </c>
      <c r="U22" s="6">
        <v>-51500000</v>
      </c>
      <c r="V22" s="6">
        <v>12300000</v>
      </c>
      <c r="W22" s="6">
        <v>-36600000</v>
      </c>
      <c r="X22" s="6">
        <v>28000000</v>
      </c>
      <c r="Y22" s="6">
        <v>-7200000</v>
      </c>
      <c r="Z22" s="6">
        <v>-12300000</v>
      </c>
      <c r="AA22" s="6">
        <v>-22100000</v>
      </c>
      <c r="AB22" s="6">
        <v>-28000000</v>
      </c>
      <c r="AC22" s="4" t="s">
        <v>4</v>
      </c>
      <c r="AD22" s="4" t="s">
        <v>4</v>
      </c>
      <c r="AE22" s="4" t="s">
        <v>4</v>
      </c>
      <c r="AF22" s="4" t="s">
        <v>4</v>
      </c>
      <c r="AG22" s="4" t="s">
        <v>4</v>
      </c>
    </row>
    <row r="23" spans="1:33" ht="30" x14ac:dyDescent="0.25">
      <c r="A23" s="2" t="s">
        <v>765</v>
      </c>
      <c r="B23" s="6">
        <v>-31200000</v>
      </c>
      <c r="C23" s="4"/>
      <c r="D23" s="6">
        <v>200000</v>
      </c>
      <c r="E23" s="6">
        <v>-41700000</v>
      </c>
      <c r="F23" s="4"/>
      <c r="G23" s="6">
        <v>-7900000</v>
      </c>
      <c r="H23" s="4" t="s">
        <v>4</v>
      </c>
      <c r="I23" s="4" t="s">
        <v>4</v>
      </c>
      <c r="J23" s="4" t="s">
        <v>4</v>
      </c>
      <c r="K23" s="4" t="s">
        <v>4</v>
      </c>
      <c r="L23" s="4" t="s">
        <v>4</v>
      </c>
      <c r="M23" s="4" t="s">
        <v>4</v>
      </c>
      <c r="N23" s="4" t="s">
        <v>4</v>
      </c>
      <c r="O23" s="6">
        <v>-11600000</v>
      </c>
      <c r="P23" s="6">
        <v>100000</v>
      </c>
      <c r="Q23" s="6">
        <v>-18000000</v>
      </c>
      <c r="R23" s="6">
        <v>-4300000</v>
      </c>
      <c r="S23" s="4" t="s">
        <v>4</v>
      </c>
      <c r="T23" s="4" t="s">
        <v>4</v>
      </c>
      <c r="U23" s="6">
        <v>-200000</v>
      </c>
      <c r="V23" s="6">
        <v>-200000</v>
      </c>
      <c r="W23" s="6">
        <v>-500000</v>
      </c>
      <c r="X23" s="6">
        <v>-600000</v>
      </c>
      <c r="Y23" s="6">
        <v>-19400000</v>
      </c>
      <c r="Z23" s="6">
        <v>300000</v>
      </c>
      <c r="AA23" s="6">
        <v>-23200000</v>
      </c>
      <c r="AB23" s="6">
        <v>-3000000</v>
      </c>
      <c r="AC23" s="4" t="s">
        <v>4</v>
      </c>
      <c r="AD23" s="4" t="s">
        <v>4</v>
      </c>
      <c r="AE23" s="4" t="s">
        <v>4</v>
      </c>
      <c r="AF23" s="4" t="s">
        <v>4</v>
      </c>
      <c r="AG23" s="4" t="s">
        <v>4</v>
      </c>
    </row>
    <row r="24" spans="1:33" x14ac:dyDescent="0.25">
      <c r="A24" s="2" t="s">
        <v>43</v>
      </c>
      <c r="B24" s="4" t="s">
        <v>4</v>
      </c>
      <c r="C24" s="4"/>
      <c r="D24" s="6">
        <v>-300000</v>
      </c>
      <c r="E24" s="4" t="s">
        <v>4</v>
      </c>
      <c r="F24" s="4"/>
      <c r="G24" s="6">
        <v>-20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6">
        <v>-100000</v>
      </c>
      <c r="W24" s="4" t="s">
        <v>4</v>
      </c>
      <c r="X24" s="6">
        <v>-100000</v>
      </c>
      <c r="Y24" s="4" t="s">
        <v>4</v>
      </c>
      <c r="Z24" s="6">
        <v>-200000</v>
      </c>
      <c r="AA24" s="4" t="s">
        <v>4</v>
      </c>
      <c r="AB24" s="6">
        <v>-100000</v>
      </c>
      <c r="AC24" s="4" t="s">
        <v>4</v>
      </c>
      <c r="AD24" s="4" t="s">
        <v>4</v>
      </c>
      <c r="AE24" s="4" t="s">
        <v>4</v>
      </c>
      <c r="AF24" s="4" t="s">
        <v>4</v>
      </c>
      <c r="AG24" s="4" t="s">
        <v>4</v>
      </c>
    </row>
    <row r="25" spans="1:33" x14ac:dyDescent="0.25">
      <c r="A25" s="2" t="s">
        <v>44</v>
      </c>
      <c r="B25" s="6">
        <v>-67900000</v>
      </c>
      <c r="C25" s="4"/>
      <c r="D25" s="6">
        <v>-11700000</v>
      </c>
      <c r="E25" s="6">
        <v>-125100000</v>
      </c>
      <c r="F25" s="4"/>
      <c r="G25" s="6">
        <v>-59000000</v>
      </c>
      <c r="H25" s="4" t="s">
        <v>4</v>
      </c>
      <c r="I25" s="4" t="s">
        <v>4</v>
      </c>
      <c r="J25" s="4" t="s">
        <v>4</v>
      </c>
      <c r="K25" s="4" t="s">
        <v>4</v>
      </c>
      <c r="L25" s="4" t="s">
        <v>4</v>
      </c>
      <c r="M25" s="4" t="s">
        <v>4</v>
      </c>
      <c r="N25" s="4" t="s">
        <v>4</v>
      </c>
      <c r="O25" s="6">
        <v>41200000</v>
      </c>
      <c r="P25" s="6">
        <v>-3400000</v>
      </c>
      <c r="Q25" s="6">
        <v>27200000</v>
      </c>
      <c r="R25" s="6">
        <v>-1900000</v>
      </c>
      <c r="S25" s="4" t="s">
        <v>4</v>
      </c>
      <c r="T25" s="4" t="s">
        <v>4</v>
      </c>
      <c r="U25" s="6">
        <v>-59800000</v>
      </c>
      <c r="V25" s="6">
        <v>9200000</v>
      </c>
      <c r="W25" s="6">
        <v>-52400000</v>
      </c>
      <c r="X25" s="6">
        <v>13800000</v>
      </c>
      <c r="Y25" s="6">
        <v>-49300000</v>
      </c>
      <c r="Z25" s="6">
        <v>-17500000</v>
      </c>
      <c r="AA25" s="6">
        <v>-99900000</v>
      </c>
      <c r="AB25" s="6">
        <v>-70900000</v>
      </c>
      <c r="AC25" s="4" t="s">
        <v>4</v>
      </c>
      <c r="AD25" s="4" t="s">
        <v>4</v>
      </c>
      <c r="AE25" s="4" t="s">
        <v>4</v>
      </c>
      <c r="AF25" s="4" t="s">
        <v>4</v>
      </c>
      <c r="AG25" s="4" t="s">
        <v>4</v>
      </c>
    </row>
    <row r="26" spans="1:33" ht="30" x14ac:dyDescent="0.25">
      <c r="A26" s="2" t="s">
        <v>45</v>
      </c>
      <c r="B26" s="6">
        <v>-600000</v>
      </c>
      <c r="C26" s="4"/>
      <c r="D26" s="6">
        <v>42400000</v>
      </c>
      <c r="E26" s="6">
        <v>41400000</v>
      </c>
      <c r="F26" s="4"/>
      <c r="G26" s="6">
        <v>92600000</v>
      </c>
      <c r="H26" s="4" t="s">
        <v>4</v>
      </c>
      <c r="I26" s="4" t="s">
        <v>4</v>
      </c>
      <c r="J26" s="4" t="s">
        <v>4</v>
      </c>
      <c r="K26" s="4" t="s">
        <v>4</v>
      </c>
      <c r="L26" s="4" t="s">
        <v>4</v>
      </c>
      <c r="M26" s="4" t="s">
        <v>4</v>
      </c>
      <c r="N26" s="4" t="s">
        <v>4</v>
      </c>
      <c r="O26" s="6">
        <v>41200000</v>
      </c>
      <c r="P26" s="6">
        <v>-3400000</v>
      </c>
      <c r="Q26" s="6">
        <v>26800000</v>
      </c>
      <c r="R26" s="6">
        <v>-2200000</v>
      </c>
      <c r="S26" s="4" t="s">
        <v>4</v>
      </c>
      <c r="T26" s="4" t="s">
        <v>4</v>
      </c>
      <c r="U26" s="6">
        <v>-56400000</v>
      </c>
      <c r="V26" s="6">
        <v>5900000</v>
      </c>
      <c r="W26" s="6">
        <v>-60200000</v>
      </c>
      <c r="X26" s="6">
        <v>11900000</v>
      </c>
      <c r="Y26" s="6">
        <v>14100000</v>
      </c>
      <c r="Z26" s="6">
        <v>39900000</v>
      </c>
      <c r="AA26" s="6">
        <v>75200000</v>
      </c>
      <c r="AB26" s="6">
        <v>82900000</v>
      </c>
      <c r="AC26" s="6">
        <v>500000</v>
      </c>
      <c r="AD26" s="4" t="s">
        <v>4</v>
      </c>
      <c r="AE26" s="6">
        <v>-400000</v>
      </c>
      <c r="AF26" s="4" t="s">
        <v>4</v>
      </c>
      <c r="AG26" s="4" t="s">
        <v>4</v>
      </c>
    </row>
    <row r="27" spans="1:33" x14ac:dyDescent="0.25">
      <c r="A27" s="2" t="s">
        <v>46</v>
      </c>
      <c r="B27" s="6">
        <v>-9000000</v>
      </c>
      <c r="C27" s="4"/>
      <c r="D27" s="6">
        <v>13600000</v>
      </c>
      <c r="E27" s="6">
        <v>800000</v>
      </c>
      <c r="F27" s="4"/>
      <c r="G27" s="6">
        <v>-112000000</v>
      </c>
      <c r="H27" s="4" t="s">
        <v>4</v>
      </c>
      <c r="I27" s="4" t="s">
        <v>4</v>
      </c>
      <c r="J27" s="4" t="s">
        <v>4</v>
      </c>
      <c r="K27" s="4" t="s">
        <v>4</v>
      </c>
      <c r="L27" s="4" t="s">
        <v>4</v>
      </c>
      <c r="M27" s="4" t="s">
        <v>4</v>
      </c>
      <c r="N27" s="4" t="s">
        <v>4</v>
      </c>
      <c r="O27" s="6">
        <v>2700000</v>
      </c>
      <c r="P27" s="6">
        <v>-10800000</v>
      </c>
      <c r="Q27" s="6">
        <v>-700000</v>
      </c>
      <c r="R27" s="6">
        <v>-149400000</v>
      </c>
      <c r="S27" s="4" t="s">
        <v>4</v>
      </c>
      <c r="T27" s="4" t="s">
        <v>4</v>
      </c>
      <c r="U27" s="6">
        <v>-400000</v>
      </c>
      <c r="V27" s="6">
        <v>11600000</v>
      </c>
      <c r="W27" s="6">
        <v>-200000</v>
      </c>
      <c r="X27" s="6">
        <v>13900000</v>
      </c>
      <c r="Y27" s="6">
        <v>-11300000</v>
      </c>
      <c r="Z27" s="6">
        <v>12800000</v>
      </c>
      <c r="AA27" s="6">
        <v>1900000</v>
      </c>
      <c r="AB27" s="6">
        <v>23500000</v>
      </c>
      <c r="AC27" s="4" t="s">
        <v>4</v>
      </c>
      <c r="AD27" s="4" t="s">
        <v>4</v>
      </c>
      <c r="AE27" s="6">
        <v>-200000</v>
      </c>
      <c r="AF27" s="4" t="s">
        <v>4</v>
      </c>
      <c r="AG27" s="4" t="s">
        <v>4</v>
      </c>
    </row>
    <row r="28" spans="1:33" x14ac:dyDescent="0.25">
      <c r="A28" s="2" t="s">
        <v>47</v>
      </c>
      <c r="B28" s="6">
        <v>8400000</v>
      </c>
      <c r="C28" s="4"/>
      <c r="D28" s="6">
        <v>28800000</v>
      </c>
      <c r="E28" s="6">
        <v>40600000</v>
      </c>
      <c r="F28" s="4"/>
      <c r="G28" s="6">
        <v>204600000</v>
      </c>
      <c r="H28" s="4" t="s">
        <v>4</v>
      </c>
      <c r="I28" s="4" t="s">
        <v>4</v>
      </c>
      <c r="J28" s="4" t="s">
        <v>4</v>
      </c>
      <c r="K28" s="4" t="s">
        <v>4</v>
      </c>
      <c r="L28" s="4" t="s">
        <v>4</v>
      </c>
      <c r="M28" s="4" t="s">
        <v>4</v>
      </c>
      <c r="N28" s="4" t="s">
        <v>4</v>
      </c>
      <c r="O28" s="6">
        <v>38500000</v>
      </c>
      <c r="P28" s="6">
        <v>7400000</v>
      </c>
      <c r="Q28" s="6">
        <v>27500000</v>
      </c>
      <c r="R28" s="6">
        <v>147200000</v>
      </c>
      <c r="S28" s="4" t="s">
        <v>4</v>
      </c>
      <c r="T28" s="4" t="s">
        <v>4</v>
      </c>
      <c r="U28" s="6">
        <v>-56000000</v>
      </c>
      <c r="V28" s="6">
        <v>-5700000</v>
      </c>
      <c r="W28" s="6">
        <v>-60000000</v>
      </c>
      <c r="X28" s="6">
        <v>-2000000</v>
      </c>
      <c r="Y28" s="6">
        <v>25400000</v>
      </c>
      <c r="Z28" s="6">
        <v>27100000</v>
      </c>
      <c r="AA28" s="6">
        <v>73300000</v>
      </c>
      <c r="AB28" s="6">
        <v>59400000</v>
      </c>
      <c r="AC28" s="6">
        <v>500000</v>
      </c>
      <c r="AD28" s="4" t="s">
        <v>4</v>
      </c>
      <c r="AE28" s="6">
        <v>-200000</v>
      </c>
      <c r="AF28" s="4" t="s">
        <v>4</v>
      </c>
      <c r="AG28" s="4" t="s">
        <v>4</v>
      </c>
    </row>
    <row r="29" spans="1:33" ht="30" x14ac:dyDescent="0.25">
      <c r="A29" s="2" t="s">
        <v>771</v>
      </c>
      <c r="B29" s="6">
        <v>-60200000</v>
      </c>
      <c r="C29" s="4"/>
      <c r="D29" s="6">
        <v>30200000</v>
      </c>
      <c r="E29" s="6">
        <v>-43700000</v>
      </c>
      <c r="F29" s="4"/>
      <c r="G29" s="6">
        <v>176000000</v>
      </c>
      <c r="H29" s="4" t="s">
        <v>4</v>
      </c>
      <c r="I29" s="4" t="s">
        <v>4</v>
      </c>
      <c r="J29" s="4" t="s">
        <v>4</v>
      </c>
      <c r="K29" s="4" t="s">
        <v>4</v>
      </c>
      <c r="L29" s="4" t="s">
        <v>4</v>
      </c>
      <c r="M29" s="4" t="s">
        <v>4</v>
      </c>
      <c r="N29" s="4" t="s">
        <v>4</v>
      </c>
      <c r="O29" s="6">
        <v>-6100000</v>
      </c>
      <c r="P29" s="4" t="s">
        <v>4</v>
      </c>
      <c r="Q29" s="6">
        <v>-6100000</v>
      </c>
      <c r="R29" s="4" t="s">
        <v>4</v>
      </c>
      <c r="S29" s="4" t="s">
        <v>4</v>
      </c>
      <c r="T29" s="4" t="s">
        <v>4</v>
      </c>
      <c r="U29" s="6">
        <v>6400000</v>
      </c>
      <c r="V29" s="6">
        <v>7600000</v>
      </c>
      <c r="W29" s="6">
        <v>17900000</v>
      </c>
      <c r="X29" s="6">
        <v>31700000</v>
      </c>
      <c r="Y29" s="6">
        <v>-60500000</v>
      </c>
      <c r="Z29" s="6">
        <v>22600000</v>
      </c>
      <c r="AA29" s="6">
        <v>-55500000</v>
      </c>
      <c r="AB29" s="6">
        <v>144300000</v>
      </c>
      <c r="AC29" s="4" t="s">
        <v>4</v>
      </c>
      <c r="AD29" s="4" t="s">
        <v>4</v>
      </c>
      <c r="AE29" s="4" t="s">
        <v>4</v>
      </c>
      <c r="AF29" s="4" t="s">
        <v>4</v>
      </c>
      <c r="AG29" s="4" t="s">
        <v>4</v>
      </c>
    </row>
    <row r="30" spans="1:33" ht="30" x14ac:dyDescent="0.25">
      <c r="A30" s="2" t="s">
        <v>1289</v>
      </c>
      <c r="B30" s="6">
        <v>1163800000</v>
      </c>
      <c r="C30" s="9" t="s">
        <v>50</v>
      </c>
      <c r="D30" s="4" t="s">
        <v>4</v>
      </c>
      <c r="E30" s="6">
        <v>1163800000</v>
      </c>
      <c r="F30" s="9" t="s">
        <v>50</v>
      </c>
      <c r="G30" s="4" t="s">
        <v>4</v>
      </c>
      <c r="H30" s="4" t="s">
        <v>4</v>
      </c>
      <c r="I30" s="4" t="s">
        <v>4</v>
      </c>
      <c r="J30" s="4" t="s">
        <v>4</v>
      </c>
      <c r="K30" s="4" t="s">
        <v>4</v>
      </c>
      <c r="L30" s="4" t="s">
        <v>4</v>
      </c>
      <c r="M30" s="4" t="s">
        <v>4</v>
      </c>
      <c r="N30" s="4" t="s">
        <v>4</v>
      </c>
      <c r="O30" s="6">
        <v>3000000</v>
      </c>
      <c r="P30" s="4" t="s">
        <v>4</v>
      </c>
      <c r="Q30" s="6">
        <v>3000000</v>
      </c>
      <c r="R30" s="4" t="s">
        <v>4</v>
      </c>
      <c r="S30" s="4" t="s">
        <v>4</v>
      </c>
      <c r="T30" s="4" t="s">
        <v>4</v>
      </c>
      <c r="U30" s="6">
        <v>8900000</v>
      </c>
      <c r="V30" s="4" t="s">
        <v>4</v>
      </c>
      <c r="W30" s="6">
        <v>8900000</v>
      </c>
      <c r="X30" s="4" t="s">
        <v>4</v>
      </c>
      <c r="Y30" s="6">
        <v>1151900000</v>
      </c>
      <c r="Z30" s="4" t="s">
        <v>4</v>
      </c>
      <c r="AA30" s="6">
        <v>1151900000</v>
      </c>
      <c r="AB30" s="4" t="s">
        <v>4</v>
      </c>
      <c r="AC30" s="4" t="s">
        <v>4</v>
      </c>
      <c r="AD30" s="4" t="s">
        <v>4</v>
      </c>
      <c r="AE30" s="4" t="s">
        <v>4</v>
      </c>
      <c r="AF30" s="4" t="s">
        <v>4</v>
      </c>
      <c r="AG30" s="4" t="s">
        <v>4</v>
      </c>
    </row>
    <row r="31" spans="1:33" ht="30" x14ac:dyDescent="0.25">
      <c r="A31" s="2" t="s">
        <v>717</v>
      </c>
      <c r="B31" s="4" t="s">
        <v>4</v>
      </c>
      <c r="C31" s="4"/>
      <c r="D31" s="4" t="s">
        <v>4</v>
      </c>
      <c r="E31" s="4" t="s">
        <v>4</v>
      </c>
      <c r="F31" s="4"/>
      <c r="G31" s="4" t="s">
        <v>4</v>
      </c>
      <c r="H31" s="6">
        <v>1111900000</v>
      </c>
      <c r="I31" s="6">
        <v>59600000</v>
      </c>
      <c r="J31" s="6">
        <v>1161500000</v>
      </c>
      <c r="K31" s="6">
        <v>358500000</v>
      </c>
      <c r="L31" s="4" t="s">
        <v>4</v>
      </c>
      <c r="M31" s="4" t="s">
        <v>4</v>
      </c>
      <c r="N31" s="4" t="s">
        <v>4</v>
      </c>
      <c r="O31" s="6">
        <v>1076500000</v>
      </c>
      <c r="P31" s="6">
        <v>52200000</v>
      </c>
      <c r="Q31" s="6">
        <v>1137100000</v>
      </c>
      <c r="R31" s="6">
        <v>211300000</v>
      </c>
      <c r="S31" s="4" t="s">
        <v>4</v>
      </c>
      <c r="T31" s="4" t="s">
        <v>4</v>
      </c>
      <c r="U31" s="6">
        <v>13400000</v>
      </c>
      <c r="V31" s="6">
        <v>14600000</v>
      </c>
      <c r="W31" s="6">
        <v>46700000</v>
      </c>
      <c r="X31" s="6">
        <v>43100000</v>
      </c>
      <c r="Y31" s="6">
        <v>1111900000</v>
      </c>
      <c r="Z31" s="6">
        <v>59600000</v>
      </c>
      <c r="AA31" s="6">
        <v>1161500000</v>
      </c>
      <c r="AB31" s="6">
        <v>358500000</v>
      </c>
      <c r="AC31" s="6">
        <v>-3313700000</v>
      </c>
      <c r="AD31" s="6">
        <v>-186000000</v>
      </c>
      <c r="AE31" s="6">
        <v>-3506800000</v>
      </c>
      <c r="AF31" s="6">
        <v>-971400000</v>
      </c>
      <c r="AG31" s="4" t="s">
        <v>4</v>
      </c>
    </row>
    <row r="32" spans="1:33" x14ac:dyDescent="0.25">
      <c r="A32" s="2" t="s">
        <v>51</v>
      </c>
      <c r="B32" s="6">
        <v>1112000000</v>
      </c>
      <c r="C32" s="4"/>
      <c r="D32" s="6">
        <v>59000000</v>
      </c>
      <c r="E32" s="6">
        <v>1160700000</v>
      </c>
      <c r="F32" s="4"/>
      <c r="G32" s="6">
        <v>380600000</v>
      </c>
      <c r="H32" s="6">
        <v>1111900000</v>
      </c>
      <c r="I32" s="6">
        <v>59600000</v>
      </c>
      <c r="J32" s="6">
        <v>1161500000</v>
      </c>
      <c r="K32" s="6">
        <v>358500000</v>
      </c>
      <c r="L32" s="4" t="s">
        <v>4</v>
      </c>
      <c r="M32" s="4" t="s">
        <v>4</v>
      </c>
      <c r="N32" s="4" t="s">
        <v>4</v>
      </c>
      <c r="O32" s="6">
        <v>1111900000</v>
      </c>
      <c r="P32" s="6">
        <v>59600000</v>
      </c>
      <c r="Q32" s="6">
        <v>1161500000</v>
      </c>
      <c r="R32" s="6">
        <v>358500000</v>
      </c>
      <c r="S32" s="4" t="s">
        <v>4</v>
      </c>
      <c r="T32" s="4" t="s">
        <v>4</v>
      </c>
      <c r="U32" s="6">
        <v>-27300000</v>
      </c>
      <c r="V32" s="6">
        <v>16500000</v>
      </c>
      <c r="W32" s="6">
        <v>13500000</v>
      </c>
      <c r="X32" s="6">
        <v>72800000</v>
      </c>
      <c r="Y32" s="6">
        <v>2228700000</v>
      </c>
      <c r="Z32" s="6">
        <v>109300000</v>
      </c>
      <c r="AA32" s="6">
        <v>2331200000</v>
      </c>
      <c r="AB32" s="6">
        <v>562200000</v>
      </c>
      <c r="AC32" s="6">
        <v>-3313200000</v>
      </c>
      <c r="AD32" s="6">
        <v>-186000000</v>
      </c>
      <c r="AE32" s="6">
        <v>-3507000000</v>
      </c>
      <c r="AF32" s="6">
        <v>-971400000</v>
      </c>
      <c r="AG32" s="4" t="s">
        <v>4</v>
      </c>
    </row>
    <row r="33" spans="1:33" ht="30" x14ac:dyDescent="0.25">
      <c r="A33" s="2" t="s">
        <v>1290</v>
      </c>
      <c r="B33" s="6">
        <v>-100000</v>
      </c>
      <c r="C33" s="4"/>
      <c r="D33" s="6">
        <v>600000</v>
      </c>
      <c r="E33" s="6">
        <v>800000</v>
      </c>
      <c r="F33" s="4"/>
      <c r="G33" s="6">
        <v>-22100000</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6">
        <v>-100000</v>
      </c>
      <c r="Z33" s="6">
        <v>600000</v>
      </c>
      <c r="AA33" s="6">
        <v>800000</v>
      </c>
      <c r="AB33" s="6">
        <v>-22100000</v>
      </c>
      <c r="AC33" s="4" t="s">
        <v>4</v>
      </c>
      <c r="AD33" s="4" t="s">
        <v>4</v>
      </c>
      <c r="AE33" s="4" t="s">
        <v>4</v>
      </c>
      <c r="AF33" s="4" t="s">
        <v>4</v>
      </c>
      <c r="AG33" s="4" t="s">
        <v>4</v>
      </c>
    </row>
    <row r="34" spans="1:33" x14ac:dyDescent="0.25">
      <c r="A34" s="2" t="s">
        <v>51</v>
      </c>
      <c r="B34" s="14">
        <v>1111900000</v>
      </c>
      <c r="C34" s="4"/>
      <c r="D34" s="14">
        <v>59600000</v>
      </c>
      <c r="E34" s="14">
        <v>1161500000</v>
      </c>
      <c r="F34" s="4"/>
      <c r="G34" s="14">
        <v>358500000</v>
      </c>
      <c r="H34" s="14">
        <v>1111900000</v>
      </c>
      <c r="I34" s="14">
        <v>59600000</v>
      </c>
      <c r="J34" s="14">
        <v>1161500000</v>
      </c>
      <c r="K34" s="14">
        <v>358500000</v>
      </c>
      <c r="L34" s="4" t="s">
        <v>4</v>
      </c>
      <c r="M34" s="4" t="s">
        <v>4</v>
      </c>
      <c r="N34" s="4" t="s">
        <v>4</v>
      </c>
      <c r="O34" s="14">
        <v>1111900000</v>
      </c>
      <c r="P34" s="14">
        <v>59600000</v>
      </c>
      <c r="Q34" s="14">
        <v>1161500000</v>
      </c>
      <c r="R34" s="14">
        <v>358500000</v>
      </c>
      <c r="S34" s="4" t="s">
        <v>4</v>
      </c>
      <c r="T34" s="4" t="s">
        <v>4</v>
      </c>
      <c r="U34" s="14">
        <v>-27300000</v>
      </c>
      <c r="V34" s="14">
        <v>16500000</v>
      </c>
      <c r="W34" s="14">
        <v>13500000</v>
      </c>
      <c r="X34" s="14">
        <v>72800000</v>
      </c>
      <c r="Y34" s="14">
        <v>2228600000</v>
      </c>
      <c r="Z34" s="14">
        <v>109900000</v>
      </c>
      <c r="AA34" s="14">
        <v>2332000000</v>
      </c>
      <c r="AB34" s="14">
        <v>540100000</v>
      </c>
      <c r="AC34" s="14">
        <v>-3313200000</v>
      </c>
      <c r="AD34" s="14">
        <v>-186000000</v>
      </c>
      <c r="AE34" s="14">
        <v>-3507000000</v>
      </c>
      <c r="AF34" s="14">
        <v>-971400000</v>
      </c>
      <c r="AG34" s="4" t="s">
        <v>4</v>
      </c>
    </row>
    <row r="35" spans="1:33" x14ac:dyDescent="0.25">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ht="15" customHeight="1" x14ac:dyDescent="0.25">
      <c r="A36" s="2" t="s">
        <v>35</v>
      </c>
      <c r="B36" s="12" t="s">
        <v>64</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row>
    <row r="37" spans="1:33" ht="15" customHeight="1" x14ac:dyDescent="0.25">
      <c r="A37" s="2" t="s">
        <v>50</v>
      </c>
      <c r="B37" s="12" t="s">
        <v>6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row>
  </sheetData>
  <mergeCells count="23">
    <mergeCell ref="A35:AG35"/>
    <mergeCell ref="B36:AG36"/>
    <mergeCell ref="B37:AG37"/>
    <mergeCell ref="AC1:AD1"/>
    <mergeCell ref="AE1:AF1"/>
    <mergeCell ref="B2:C4"/>
    <mergeCell ref="D2:D4"/>
    <mergeCell ref="E2:F2"/>
    <mergeCell ref="E3:F3"/>
    <mergeCell ref="E4:F4"/>
    <mergeCell ref="G2:G4"/>
    <mergeCell ref="O1:P1"/>
    <mergeCell ref="Q1:R1"/>
    <mergeCell ref="U1:V1"/>
    <mergeCell ref="W1:X1"/>
    <mergeCell ref="Y1:Z1"/>
    <mergeCell ref="AA1:AB1"/>
    <mergeCell ref="A1:A4"/>
    <mergeCell ref="B1:D1"/>
    <mergeCell ref="E1:G1"/>
    <mergeCell ref="H1:I1"/>
    <mergeCell ref="J1:K1"/>
    <mergeCell ref="L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1</v>
      </c>
      <c r="B1" s="7" t="s">
        <v>27</v>
      </c>
      <c r="C1" s="7"/>
      <c r="D1" s="7" t="s">
        <v>1</v>
      </c>
      <c r="E1" s="7"/>
    </row>
    <row r="2" spans="1:5" x14ac:dyDescent="0.25">
      <c r="A2" s="1" t="s">
        <v>70</v>
      </c>
      <c r="B2" s="1" t="s">
        <v>2</v>
      </c>
      <c r="C2" s="1" t="s">
        <v>28</v>
      </c>
      <c r="D2" s="1" t="s">
        <v>2</v>
      </c>
      <c r="E2" s="1" t="s">
        <v>28</v>
      </c>
    </row>
    <row r="3" spans="1:5" x14ac:dyDescent="0.25">
      <c r="A3" s="3" t="s">
        <v>1285</v>
      </c>
      <c r="B3" s="4" t="s">
        <v>4</v>
      </c>
      <c r="C3" s="4" t="s">
        <v>4</v>
      </c>
      <c r="D3" s="4" t="s">
        <v>4</v>
      </c>
      <c r="E3" s="4" t="s">
        <v>4</v>
      </c>
    </row>
    <row r="4" spans="1:5" x14ac:dyDescent="0.25">
      <c r="A4" s="2" t="s">
        <v>719</v>
      </c>
      <c r="B4" s="14">
        <v>1112</v>
      </c>
      <c r="C4" s="14">
        <v>59</v>
      </c>
      <c r="D4" s="8">
        <v>1160.7</v>
      </c>
      <c r="E4" s="8">
        <v>380.6</v>
      </c>
    </row>
    <row r="5" spans="1:5" x14ac:dyDescent="0.25">
      <c r="A5" s="2" t="s">
        <v>725</v>
      </c>
      <c r="B5" s="4">
        <v>104.2</v>
      </c>
      <c r="C5" s="4">
        <v>31.1</v>
      </c>
      <c r="D5" s="4">
        <v>74.3</v>
      </c>
      <c r="E5" s="4">
        <v>-4.2</v>
      </c>
    </row>
    <row r="6" spans="1:5" x14ac:dyDescent="0.25">
      <c r="A6" s="2" t="s">
        <v>78</v>
      </c>
      <c r="B6" s="10">
        <v>1216.2</v>
      </c>
      <c r="C6" s="4">
        <v>90.1</v>
      </c>
      <c r="D6" s="6">
        <v>1235</v>
      </c>
      <c r="E6" s="4">
        <v>376.4</v>
      </c>
    </row>
    <row r="7" spans="1:5" ht="30" x14ac:dyDescent="0.25">
      <c r="A7" s="2" t="s">
        <v>1292</v>
      </c>
      <c r="B7" s="4">
        <v>-0.2</v>
      </c>
      <c r="C7" s="4">
        <v>-1.2</v>
      </c>
      <c r="D7" s="4">
        <v>-0.6</v>
      </c>
      <c r="E7" s="4">
        <v>-19.600000000000001</v>
      </c>
    </row>
    <row r="8" spans="1:5" ht="30" x14ac:dyDescent="0.25">
      <c r="A8" s="2" t="s">
        <v>80</v>
      </c>
      <c r="B8" s="6">
        <v>1216</v>
      </c>
      <c r="C8" s="4">
        <v>88.9</v>
      </c>
      <c r="D8" s="10">
        <v>1234.4000000000001</v>
      </c>
      <c r="E8" s="4">
        <v>356.8</v>
      </c>
    </row>
    <row r="9" spans="1:5" x14ac:dyDescent="0.25">
      <c r="A9" s="2" t="s">
        <v>1277</v>
      </c>
      <c r="B9" s="4" t="s">
        <v>4</v>
      </c>
      <c r="C9" s="4" t="s">
        <v>4</v>
      </c>
      <c r="D9" s="4" t="s">
        <v>4</v>
      </c>
      <c r="E9" s="4" t="s">
        <v>4</v>
      </c>
    </row>
    <row r="10" spans="1:5" x14ac:dyDescent="0.25">
      <c r="A10" s="3" t="s">
        <v>1285</v>
      </c>
      <c r="B10" s="4" t="s">
        <v>4</v>
      </c>
      <c r="C10" s="4" t="s">
        <v>4</v>
      </c>
      <c r="D10" s="4" t="s">
        <v>4</v>
      </c>
      <c r="E10" s="4" t="s">
        <v>4</v>
      </c>
    </row>
    <row r="11" spans="1:5" x14ac:dyDescent="0.25">
      <c r="A11" s="2" t="s">
        <v>719</v>
      </c>
      <c r="B11" s="10">
        <v>1111.9000000000001</v>
      </c>
      <c r="C11" s="4">
        <v>59.6</v>
      </c>
      <c r="D11" s="10">
        <v>1161.5</v>
      </c>
      <c r="E11" s="4">
        <v>358.5</v>
      </c>
    </row>
    <row r="12" spans="1:5" x14ac:dyDescent="0.25">
      <c r="A12" s="2" t="s">
        <v>725</v>
      </c>
      <c r="B12" s="4">
        <v>103.5</v>
      </c>
      <c r="C12" s="4">
        <v>29.1</v>
      </c>
      <c r="D12" s="4">
        <v>45.3</v>
      </c>
      <c r="E12" s="4">
        <v>-1.9</v>
      </c>
    </row>
    <row r="13" spans="1:5" x14ac:dyDescent="0.25">
      <c r="A13" s="2" t="s">
        <v>78</v>
      </c>
      <c r="B13" s="10">
        <v>1215.4000000000001</v>
      </c>
      <c r="C13" s="4">
        <v>88.7</v>
      </c>
      <c r="D13" s="10">
        <v>1206.8</v>
      </c>
      <c r="E13" s="4">
        <v>356.6</v>
      </c>
    </row>
    <row r="14" spans="1:5" ht="30" x14ac:dyDescent="0.25">
      <c r="A14" s="2" t="s">
        <v>80</v>
      </c>
      <c r="B14" s="10">
        <v>1215.4000000000001</v>
      </c>
      <c r="C14" s="4">
        <v>88.7</v>
      </c>
      <c r="D14" s="10">
        <v>1206.8</v>
      </c>
      <c r="E14" s="4">
        <v>356.6</v>
      </c>
    </row>
    <row r="15" spans="1:5" x14ac:dyDescent="0.25">
      <c r="A15" s="2" t="s">
        <v>682</v>
      </c>
      <c r="B15" s="4" t="s">
        <v>4</v>
      </c>
      <c r="C15" s="4" t="s">
        <v>4</v>
      </c>
      <c r="D15" s="4" t="s">
        <v>4</v>
      </c>
      <c r="E15" s="4" t="s">
        <v>4</v>
      </c>
    </row>
    <row r="16" spans="1:5" x14ac:dyDescent="0.25">
      <c r="A16" s="3" t="s">
        <v>1285</v>
      </c>
      <c r="B16" s="4" t="s">
        <v>4</v>
      </c>
      <c r="C16" s="4" t="s">
        <v>4</v>
      </c>
      <c r="D16" s="4" t="s">
        <v>4</v>
      </c>
      <c r="E16" s="4" t="s">
        <v>4</v>
      </c>
    </row>
    <row r="17" spans="1:5" x14ac:dyDescent="0.25">
      <c r="A17" s="2" t="s">
        <v>719</v>
      </c>
      <c r="B17" s="10">
        <v>1111.9000000000001</v>
      </c>
      <c r="C17" s="4">
        <v>59.6</v>
      </c>
      <c r="D17" s="10">
        <v>1161.5</v>
      </c>
      <c r="E17" s="4">
        <v>358.5</v>
      </c>
    </row>
    <row r="18" spans="1:5" x14ac:dyDescent="0.25">
      <c r="A18" s="2" t="s">
        <v>725</v>
      </c>
      <c r="B18" s="4">
        <v>103.5</v>
      </c>
      <c r="C18" s="4">
        <v>29.1</v>
      </c>
      <c r="D18" s="4">
        <v>45.3</v>
      </c>
      <c r="E18" s="4">
        <v>-3.6</v>
      </c>
    </row>
    <row r="19" spans="1:5" x14ac:dyDescent="0.25">
      <c r="A19" s="2" t="s">
        <v>78</v>
      </c>
      <c r="B19" s="10">
        <v>1215.4000000000001</v>
      </c>
      <c r="C19" s="4">
        <v>88.7</v>
      </c>
      <c r="D19" s="10">
        <v>1206.8</v>
      </c>
      <c r="E19" s="4">
        <v>354.9</v>
      </c>
    </row>
    <row r="20" spans="1:5" ht="30" x14ac:dyDescent="0.25">
      <c r="A20" s="2" t="s">
        <v>80</v>
      </c>
      <c r="B20" s="10">
        <v>1215.4000000000001</v>
      </c>
      <c r="C20" s="4">
        <v>88.7</v>
      </c>
      <c r="D20" s="10">
        <v>1206.8</v>
      </c>
      <c r="E20" s="4">
        <v>354.9</v>
      </c>
    </row>
    <row r="21" spans="1:5" x14ac:dyDescent="0.25">
      <c r="A21" s="2" t="s">
        <v>1278</v>
      </c>
      <c r="B21" s="4" t="s">
        <v>4</v>
      </c>
      <c r="C21" s="4" t="s">
        <v>4</v>
      </c>
      <c r="D21" s="4" t="s">
        <v>4</v>
      </c>
      <c r="E21" s="4" t="s">
        <v>4</v>
      </c>
    </row>
    <row r="22" spans="1:5" x14ac:dyDescent="0.25">
      <c r="A22" s="3" t="s">
        <v>1285</v>
      </c>
      <c r="B22" s="4" t="s">
        <v>4</v>
      </c>
      <c r="C22" s="4" t="s">
        <v>4</v>
      </c>
      <c r="D22" s="4" t="s">
        <v>4</v>
      </c>
      <c r="E22" s="4" t="s">
        <v>4</v>
      </c>
    </row>
    <row r="23" spans="1:5" x14ac:dyDescent="0.25">
      <c r="A23" s="2" t="s">
        <v>719</v>
      </c>
      <c r="B23" s="4">
        <v>-27.3</v>
      </c>
      <c r="C23" s="4">
        <v>16.5</v>
      </c>
      <c r="D23" s="4">
        <v>13.5</v>
      </c>
      <c r="E23" s="4">
        <v>72.8</v>
      </c>
    </row>
    <row r="24" spans="1:5" x14ac:dyDescent="0.25">
      <c r="A24" s="2" t="s">
        <v>725</v>
      </c>
      <c r="B24" s="4">
        <v>0.9</v>
      </c>
      <c r="C24" s="4" t="s">
        <v>4</v>
      </c>
      <c r="D24" s="4">
        <v>0.1</v>
      </c>
      <c r="E24" s="4">
        <v>0.1</v>
      </c>
    </row>
    <row r="25" spans="1:5" x14ac:dyDescent="0.25">
      <c r="A25" s="2" t="s">
        <v>78</v>
      </c>
      <c r="B25" s="4">
        <v>-26.4</v>
      </c>
      <c r="C25" s="4">
        <v>16.5</v>
      </c>
      <c r="D25" s="4">
        <v>13.6</v>
      </c>
      <c r="E25" s="4">
        <v>72.900000000000006</v>
      </c>
    </row>
    <row r="26" spans="1:5" ht="30" x14ac:dyDescent="0.25">
      <c r="A26" s="2" t="s">
        <v>80</v>
      </c>
      <c r="B26" s="4">
        <v>-26.4</v>
      </c>
      <c r="C26" s="4">
        <v>16.5</v>
      </c>
      <c r="D26" s="4">
        <v>13.6</v>
      </c>
      <c r="E26" s="4">
        <v>72.900000000000006</v>
      </c>
    </row>
    <row r="27" spans="1:5" x14ac:dyDescent="0.25">
      <c r="A27" s="2" t="s">
        <v>1283</v>
      </c>
      <c r="B27" s="4" t="s">
        <v>4</v>
      </c>
      <c r="C27" s="4" t="s">
        <v>4</v>
      </c>
      <c r="D27" s="4" t="s">
        <v>4</v>
      </c>
      <c r="E27" s="4" t="s">
        <v>4</v>
      </c>
    </row>
    <row r="28" spans="1:5" x14ac:dyDescent="0.25">
      <c r="A28" s="3" t="s">
        <v>1285</v>
      </c>
      <c r="B28" s="4" t="s">
        <v>4</v>
      </c>
      <c r="C28" s="4" t="s">
        <v>4</v>
      </c>
      <c r="D28" s="4" t="s">
        <v>4</v>
      </c>
      <c r="E28" s="4" t="s">
        <v>4</v>
      </c>
    </row>
    <row r="29" spans="1:5" x14ac:dyDescent="0.25">
      <c r="A29" s="2" t="s">
        <v>719</v>
      </c>
      <c r="B29" s="10">
        <v>2228.6999999999998</v>
      </c>
      <c r="C29" s="4">
        <v>109.3</v>
      </c>
      <c r="D29" s="10">
        <v>2331.1999999999998</v>
      </c>
      <c r="E29" s="4">
        <v>562.20000000000005</v>
      </c>
    </row>
    <row r="30" spans="1:5" x14ac:dyDescent="0.25">
      <c r="A30" s="2" t="s">
        <v>725</v>
      </c>
      <c r="B30" s="4">
        <v>177</v>
      </c>
      <c r="C30" s="4">
        <v>154.80000000000001</v>
      </c>
      <c r="D30" s="4">
        <v>99</v>
      </c>
      <c r="E30" s="4">
        <v>0.1</v>
      </c>
    </row>
    <row r="31" spans="1:5" x14ac:dyDescent="0.25">
      <c r="A31" s="2" t="s">
        <v>78</v>
      </c>
      <c r="B31" s="10">
        <v>2405.6999999999998</v>
      </c>
      <c r="C31" s="4">
        <v>264.10000000000002</v>
      </c>
      <c r="D31" s="10">
        <v>2430.1999999999998</v>
      </c>
      <c r="E31" s="4">
        <v>562.29999999999995</v>
      </c>
    </row>
    <row r="32" spans="1:5" ht="30" x14ac:dyDescent="0.25">
      <c r="A32" s="2" t="s">
        <v>1292</v>
      </c>
      <c r="B32" s="4">
        <v>-0.2</v>
      </c>
      <c r="C32" s="4">
        <v>-1.2</v>
      </c>
      <c r="D32" s="4">
        <v>-0.6</v>
      </c>
      <c r="E32" s="4">
        <v>-19.600000000000001</v>
      </c>
    </row>
    <row r="33" spans="1:5" ht="30" x14ac:dyDescent="0.25">
      <c r="A33" s="2" t="s">
        <v>80</v>
      </c>
      <c r="B33" s="10">
        <v>2405.5</v>
      </c>
      <c r="C33" s="4">
        <v>262.89999999999998</v>
      </c>
      <c r="D33" s="10">
        <v>2429.6</v>
      </c>
      <c r="E33" s="4">
        <v>542.70000000000005</v>
      </c>
    </row>
    <row r="34" spans="1:5" x14ac:dyDescent="0.25">
      <c r="A34" s="2" t="s">
        <v>1284</v>
      </c>
      <c r="B34" s="4" t="s">
        <v>4</v>
      </c>
      <c r="C34" s="4" t="s">
        <v>4</v>
      </c>
      <c r="D34" s="4" t="s">
        <v>4</v>
      </c>
      <c r="E34" s="4" t="s">
        <v>4</v>
      </c>
    </row>
    <row r="35" spans="1:5" x14ac:dyDescent="0.25">
      <c r="A35" s="3" t="s">
        <v>1285</v>
      </c>
      <c r="B35" s="4" t="s">
        <v>4</v>
      </c>
      <c r="C35" s="4" t="s">
        <v>4</v>
      </c>
      <c r="D35" s="4" t="s">
        <v>4</v>
      </c>
      <c r="E35" s="4" t="s">
        <v>4</v>
      </c>
    </row>
    <row r="36" spans="1:5" x14ac:dyDescent="0.25">
      <c r="A36" s="2" t="s">
        <v>719</v>
      </c>
      <c r="B36" s="10">
        <v>-3313.2</v>
      </c>
      <c r="C36" s="4">
        <v>-186</v>
      </c>
      <c r="D36" s="6">
        <v>-3507</v>
      </c>
      <c r="E36" s="4">
        <v>-971.4</v>
      </c>
    </row>
    <row r="37" spans="1:5" x14ac:dyDescent="0.25">
      <c r="A37" s="2" t="s">
        <v>725</v>
      </c>
      <c r="B37" s="4">
        <v>-280.7</v>
      </c>
      <c r="C37" s="4">
        <v>-181.9</v>
      </c>
      <c r="D37" s="4">
        <v>-115.4</v>
      </c>
      <c r="E37" s="4">
        <v>1.1000000000000001</v>
      </c>
    </row>
    <row r="38" spans="1:5" x14ac:dyDescent="0.25">
      <c r="A38" s="2" t="s">
        <v>78</v>
      </c>
      <c r="B38" s="10">
        <v>-3593.9</v>
      </c>
      <c r="C38" s="4">
        <v>-367.9</v>
      </c>
      <c r="D38" s="10">
        <v>-3622.4</v>
      </c>
      <c r="E38" s="4">
        <v>-970.3</v>
      </c>
    </row>
    <row r="39" spans="1:5" ht="30" x14ac:dyDescent="0.25">
      <c r="A39" s="2" t="s">
        <v>80</v>
      </c>
      <c r="B39" s="8">
        <v>-3593.9</v>
      </c>
      <c r="C39" s="8">
        <v>-367.9</v>
      </c>
      <c r="D39" s="8">
        <v>-3622.4</v>
      </c>
      <c r="E39" s="8">
        <v>-970.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93</v>
      </c>
      <c r="B1" s="7" t="s">
        <v>2</v>
      </c>
      <c r="C1" s="7" t="s">
        <v>82</v>
      </c>
      <c r="D1" s="7" t="s">
        <v>28</v>
      </c>
      <c r="E1" s="7" t="s">
        <v>1294</v>
      </c>
    </row>
    <row r="2" spans="1:5" x14ac:dyDescent="0.25">
      <c r="A2" s="1" t="s">
        <v>70</v>
      </c>
      <c r="B2" s="7"/>
      <c r="C2" s="7"/>
      <c r="D2" s="7"/>
      <c r="E2" s="7"/>
    </row>
    <row r="3" spans="1:5" x14ac:dyDescent="0.25">
      <c r="A3" s="3" t="s">
        <v>83</v>
      </c>
      <c r="B3" s="4" t="s">
        <v>4</v>
      </c>
      <c r="C3" s="4" t="s">
        <v>4</v>
      </c>
      <c r="D3" s="4" t="s">
        <v>4</v>
      </c>
      <c r="E3" s="4" t="s">
        <v>4</v>
      </c>
    </row>
    <row r="4" spans="1:5" x14ac:dyDescent="0.25">
      <c r="A4" s="2" t="s">
        <v>84</v>
      </c>
      <c r="B4" s="14">
        <v>932</v>
      </c>
      <c r="C4" s="8">
        <v>1266.0999999999999</v>
      </c>
      <c r="D4" s="8">
        <v>1481.6</v>
      </c>
      <c r="E4" s="8">
        <v>315.2</v>
      </c>
    </row>
    <row r="5" spans="1:5" x14ac:dyDescent="0.25">
      <c r="A5" s="2" t="s">
        <v>85</v>
      </c>
      <c r="B5" s="4">
        <v>14.2</v>
      </c>
      <c r="C5" s="4" t="s">
        <v>4</v>
      </c>
      <c r="D5" s="4" t="s">
        <v>4</v>
      </c>
      <c r="E5" s="4" t="s">
        <v>4</v>
      </c>
    </row>
    <row r="6" spans="1:5" x14ac:dyDescent="0.25">
      <c r="A6" s="2" t="s">
        <v>86</v>
      </c>
      <c r="B6" s="4">
        <v>236.4</v>
      </c>
      <c r="C6" s="4">
        <v>205.5</v>
      </c>
      <c r="D6" s="4" t="s">
        <v>4</v>
      </c>
      <c r="E6" s="4" t="s">
        <v>4</v>
      </c>
    </row>
    <row r="7" spans="1:5" x14ac:dyDescent="0.25">
      <c r="A7" s="2" t="s">
        <v>87</v>
      </c>
      <c r="B7" s="4">
        <v>231.4</v>
      </c>
      <c r="C7" s="4">
        <v>212.7</v>
      </c>
      <c r="D7" s="4" t="s">
        <v>4</v>
      </c>
      <c r="E7" s="4" t="s">
        <v>4</v>
      </c>
    </row>
    <row r="8" spans="1:5" x14ac:dyDescent="0.25">
      <c r="A8" s="2" t="s">
        <v>88</v>
      </c>
      <c r="B8" s="4">
        <v>6.6</v>
      </c>
      <c r="C8" s="4">
        <v>7.5</v>
      </c>
      <c r="D8" s="4" t="s">
        <v>4</v>
      </c>
      <c r="E8" s="4" t="s">
        <v>4</v>
      </c>
    </row>
    <row r="9" spans="1:5" ht="30" x14ac:dyDescent="0.25">
      <c r="A9" s="2" t="s">
        <v>89</v>
      </c>
      <c r="B9" s="4">
        <v>85.7</v>
      </c>
      <c r="C9" s="4">
        <v>47.9</v>
      </c>
      <c r="D9" s="4" t="s">
        <v>4</v>
      </c>
      <c r="E9" s="4" t="s">
        <v>4</v>
      </c>
    </row>
    <row r="10" spans="1:5" x14ac:dyDescent="0.25">
      <c r="A10" s="2" t="s">
        <v>90</v>
      </c>
      <c r="B10" s="6">
        <v>1683</v>
      </c>
      <c r="C10" s="10">
        <v>2592.6</v>
      </c>
      <c r="D10" s="4" t="s">
        <v>4</v>
      </c>
      <c r="E10" s="4" t="s">
        <v>4</v>
      </c>
    </row>
    <row r="11" spans="1:5" x14ac:dyDescent="0.25">
      <c r="A11" s="2" t="s">
        <v>91</v>
      </c>
      <c r="B11" s="10">
        <v>3189.3</v>
      </c>
      <c r="C11" s="10">
        <v>4332.3</v>
      </c>
      <c r="D11" s="4" t="s">
        <v>4</v>
      </c>
      <c r="E11" s="4" t="s">
        <v>4</v>
      </c>
    </row>
    <row r="12" spans="1:5" x14ac:dyDescent="0.25">
      <c r="A12" s="2" t="s">
        <v>92</v>
      </c>
      <c r="B12" s="4">
        <v>800.6</v>
      </c>
      <c r="C12" s="4">
        <v>719.6</v>
      </c>
      <c r="D12" s="4" t="s">
        <v>4</v>
      </c>
      <c r="E12" s="4" t="s">
        <v>4</v>
      </c>
    </row>
    <row r="13" spans="1:5" x14ac:dyDescent="0.25">
      <c r="A13" s="2" t="s">
        <v>93</v>
      </c>
      <c r="B13" s="4">
        <v>643</v>
      </c>
      <c r="C13" s="4">
        <v>610.5</v>
      </c>
      <c r="D13" s="4" t="s">
        <v>4</v>
      </c>
      <c r="E13" s="4" t="s">
        <v>4</v>
      </c>
    </row>
    <row r="14" spans="1:5" x14ac:dyDescent="0.25">
      <c r="A14" s="2" t="s">
        <v>94</v>
      </c>
      <c r="B14" s="4">
        <v>131.19999999999999</v>
      </c>
      <c r="C14" s="4">
        <v>123.4</v>
      </c>
      <c r="D14" s="4" t="s">
        <v>4</v>
      </c>
      <c r="E14" s="4" t="s">
        <v>4</v>
      </c>
    </row>
    <row r="15" spans="1:5" x14ac:dyDescent="0.25">
      <c r="A15" s="2" t="s">
        <v>95</v>
      </c>
      <c r="B15" s="4">
        <v>18.5</v>
      </c>
      <c r="C15" s="4">
        <v>33.200000000000003</v>
      </c>
      <c r="D15" s="4" t="s">
        <v>4</v>
      </c>
      <c r="E15" s="4" t="s">
        <v>4</v>
      </c>
    </row>
    <row r="16" spans="1:5" x14ac:dyDescent="0.25">
      <c r="A16" s="2" t="s">
        <v>88</v>
      </c>
      <c r="B16" s="4">
        <v>175.2</v>
      </c>
      <c r="C16" s="4">
        <v>146.9</v>
      </c>
      <c r="D16" s="4" t="s">
        <v>4</v>
      </c>
      <c r="E16" s="4" t="s">
        <v>4</v>
      </c>
    </row>
    <row r="17" spans="1:5" x14ac:dyDescent="0.25">
      <c r="A17" s="2" t="s">
        <v>96</v>
      </c>
      <c r="B17" s="4">
        <v>60.5</v>
      </c>
      <c r="C17" s="4">
        <v>46.6</v>
      </c>
      <c r="D17" s="4" t="s">
        <v>4</v>
      </c>
      <c r="E17" s="4" t="s">
        <v>4</v>
      </c>
    </row>
    <row r="18" spans="1:5" x14ac:dyDescent="0.25">
      <c r="A18" s="2" t="s">
        <v>97</v>
      </c>
      <c r="B18" s="10">
        <v>5018.3</v>
      </c>
      <c r="C18" s="10">
        <v>6012.5</v>
      </c>
      <c r="D18" s="4" t="s">
        <v>4</v>
      </c>
      <c r="E18" s="4" t="s">
        <v>4</v>
      </c>
    </row>
    <row r="19" spans="1:5" x14ac:dyDescent="0.25">
      <c r="A19" s="3" t="s">
        <v>98</v>
      </c>
      <c r="B19" s="4" t="s">
        <v>4</v>
      </c>
      <c r="C19" s="4" t="s">
        <v>4</v>
      </c>
      <c r="D19" s="4" t="s">
        <v>4</v>
      </c>
      <c r="E19" s="4" t="s">
        <v>4</v>
      </c>
    </row>
    <row r="20" spans="1:5" x14ac:dyDescent="0.25">
      <c r="A20" s="2" t="s">
        <v>99</v>
      </c>
      <c r="B20" s="4">
        <v>64.7</v>
      </c>
      <c r="C20" s="4">
        <v>73.2</v>
      </c>
      <c r="D20" s="4" t="s">
        <v>4</v>
      </c>
      <c r="E20" s="4" t="s">
        <v>4</v>
      </c>
    </row>
    <row r="21" spans="1:5" x14ac:dyDescent="0.25">
      <c r="A21" s="2" t="s">
        <v>100</v>
      </c>
      <c r="B21" s="4" t="s">
        <v>4</v>
      </c>
      <c r="C21" s="4">
        <v>23.7</v>
      </c>
      <c r="D21" s="4" t="s">
        <v>4</v>
      </c>
      <c r="E21" s="4" t="s">
        <v>4</v>
      </c>
    </row>
    <row r="22" spans="1:5" x14ac:dyDescent="0.25">
      <c r="A22" s="2" t="s">
        <v>101</v>
      </c>
      <c r="B22" s="4">
        <v>69.400000000000006</v>
      </c>
      <c r="C22" s="4">
        <v>57.4</v>
      </c>
      <c r="D22" s="4" t="s">
        <v>4</v>
      </c>
      <c r="E22" s="4" t="s">
        <v>4</v>
      </c>
    </row>
    <row r="23" spans="1:5" ht="30" x14ac:dyDescent="0.25">
      <c r="A23" s="2" t="s">
        <v>102</v>
      </c>
      <c r="B23" s="4">
        <v>104.1</v>
      </c>
      <c r="C23" s="4">
        <v>87.2</v>
      </c>
      <c r="D23" s="4" t="s">
        <v>4</v>
      </c>
      <c r="E23" s="4" t="s">
        <v>4</v>
      </c>
    </row>
    <row r="24" spans="1:5" x14ac:dyDescent="0.25">
      <c r="A24" s="2" t="s">
        <v>88</v>
      </c>
      <c r="B24" s="4">
        <v>7.7</v>
      </c>
      <c r="C24" s="4">
        <v>4</v>
      </c>
      <c r="D24" s="4" t="s">
        <v>4</v>
      </c>
      <c r="E24" s="4" t="s">
        <v>4</v>
      </c>
    </row>
    <row r="25" spans="1:5" x14ac:dyDescent="0.25">
      <c r="A25" s="2" t="s">
        <v>103</v>
      </c>
      <c r="B25" s="4">
        <v>8.1999999999999993</v>
      </c>
      <c r="C25" s="4">
        <v>38.4</v>
      </c>
      <c r="D25" s="4" t="s">
        <v>4</v>
      </c>
      <c r="E25" s="4" t="s">
        <v>4</v>
      </c>
    </row>
    <row r="26" spans="1:5" x14ac:dyDescent="0.25">
      <c r="A26" s="2" t="s">
        <v>104</v>
      </c>
      <c r="B26" s="4">
        <v>543.20000000000005</v>
      </c>
      <c r="C26" s="10">
        <v>1251.9000000000001</v>
      </c>
      <c r="D26" s="4" t="s">
        <v>4</v>
      </c>
      <c r="E26" s="4" t="s">
        <v>4</v>
      </c>
    </row>
    <row r="27" spans="1:5" x14ac:dyDescent="0.25">
      <c r="A27" s="2" t="s">
        <v>105</v>
      </c>
      <c r="B27" s="4">
        <v>797.3</v>
      </c>
      <c r="C27" s="10">
        <v>1535.8</v>
      </c>
      <c r="D27" s="4" t="s">
        <v>4</v>
      </c>
      <c r="E27" s="4" t="s">
        <v>4</v>
      </c>
    </row>
    <row r="28" spans="1:5" x14ac:dyDescent="0.25">
      <c r="A28" s="2" t="s">
        <v>106</v>
      </c>
      <c r="B28" s="10">
        <v>1287.3</v>
      </c>
      <c r="C28" s="10">
        <v>2181.4</v>
      </c>
      <c r="D28" s="4" t="s">
        <v>4</v>
      </c>
      <c r="E28" s="4" t="s">
        <v>4</v>
      </c>
    </row>
    <row r="29" spans="1:5" x14ac:dyDescent="0.25">
      <c r="A29" s="2" t="s">
        <v>107</v>
      </c>
      <c r="B29" s="4">
        <v>273.3</v>
      </c>
      <c r="C29" s="4">
        <v>276.10000000000002</v>
      </c>
      <c r="D29" s="4" t="s">
        <v>4</v>
      </c>
      <c r="E29" s="4" t="s">
        <v>4</v>
      </c>
    </row>
    <row r="30" spans="1:5" x14ac:dyDescent="0.25">
      <c r="A30" s="2" t="s">
        <v>88</v>
      </c>
      <c r="B30" s="4">
        <v>33.6</v>
      </c>
      <c r="C30" s="4">
        <v>31.2</v>
      </c>
      <c r="D30" s="4" t="s">
        <v>4</v>
      </c>
      <c r="E30" s="4" t="s">
        <v>4</v>
      </c>
    </row>
    <row r="31" spans="1:5" x14ac:dyDescent="0.25">
      <c r="A31" s="2" t="s">
        <v>108</v>
      </c>
      <c r="B31" s="4">
        <v>105.4</v>
      </c>
      <c r="C31" s="4">
        <v>95.7</v>
      </c>
      <c r="D31" s="4" t="s">
        <v>4</v>
      </c>
      <c r="E31" s="4" t="s">
        <v>4</v>
      </c>
    </row>
    <row r="32" spans="1:5" x14ac:dyDescent="0.25">
      <c r="A32" s="2" t="s">
        <v>109</v>
      </c>
      <c r="B32" s="10">
        <v>2496.9</v>
      </c>
      <c r="C32" s="10">
        <v>4120.2</v>
      </c>
      <c r="D32" s="4" t="s">
        <v>4</v>
      </c>
      <c r="E32" s="4" t="s">
        <v>4</v>
      </c>
    </row>
    <row r="33" spans="1:5" x14ac:dyDescent="0.25">
      <c r="A33" s="2" t="s">
        <v>112</v>
      </c>
      <c r="B33" s="4">
        <v>22</v>
      </c>
      <c r="C33" s="4">
        <v>12.5</v>
      </c>
      <c r="D33" s="4" t="s">
        <v>4</v>
      </c>
      <c r="E33" s="4" t="s">
        <v>4</v>
      </c>
    </row>
    <row r="34" spans="1:5" ht="30" x14ac:dyDescent="0.25">
      <c r="A34" s="3" t="s">
        <v>113</v>
      </c>
      <c r="B34" s="4" t="s">
        <v>4</v>
      </c>
      <c r="C34" s="4" t="s">
        <v>4</v>
      </c>
      <c r="D34" s="4" t="s">
        <v>4</v>
      </c>
      <c r="E34" s="4" t="s">
        <v>4</v>
      </c>
    </row>
    <row r="35" spans="1:5" x14ac:dyDescent="0.25">
      <c r="A35" s="2" t="s">
        <v>821</v>
      </c>
      <c r="B35" s="4">
        <v>0.8</v>
      </c>
      <c r="C35" s="4">
        <v>0.8</v>
      </c>
      <c r="D35" s="4" t="s">
        <v>4</v>
      </c>
      <c r="E35" s="4" t="s">
        <v>4</v>
      </c>
    </row>
    <row r="36" spans="1:5" x14ac:dyDescent="0.25">
      <c r="A36" s="2" t="s">
        <v>115</v>
      </c>
      <c r="B36" s="10">
        <v>1249.5</v>
      </c>
      <c r="C36" s="10">
        <v>1243.0999999999999</v>
      </c>
      <c r="D36" s="4" t="s">
        <v>4</v>
      </c>
      <c r="E36" s="4" t="s">
        <v>4</v>
      </c>
    </row>
    <row r="37" spans="1:5" ht="30" x14ac:dyDescent="0.25">
      <c r="A37" s="2" t="s">
        <v>846</v>
      </c>
      <c r="B37" s="4">
        <v>30.4</v>
      </c>
      <c r="C37" s="4">
        <v>-14.9</v>
      </c>
      <c r="D37" s="4" t="s">
        <v>4</v>
      </c>
      <c r="E37" s="4" t="s">
        <v>4</v>
      </c>
    </row>
    <row r="38" spans="1:5" x14ac:dyDescent="0.25">
      <c r="A38" s="2" t="s">
        <v>826</v>
      </c>
      <c r="B38" s="10">
        <v>1464.2</v>
      </c>
      <c r="C38" s="4">
        <v>399.1</v>
      </c>
      <c r="D38" s="4" t="s">
        <v>4</v>
      </c>
      <c r="E38" s="4" t="s">
        <v>4</v>
      </c>
    </row>
    <row r="39" spans="1:5" x14ac:dyDescent="0.25">
      <c r="A39" s="2" t="s">
        <v>829</v>
      </c>
      <c r="B39" s="4">
        <v>-401.3</v>
      </c>
      <c r="C39" s="4">
        <v>-1.4</v>
      </c>
      <c r="D39" s="4" t="s">
        <v>4</v>
      </c>
      <c r="E39" s="4" t="s">
        <v>4</v>
      </c>
    </row>
    <row r="40" spans="1:5" ht="30" x14ac:dyDescent="0.25">
      <c r="A40" s="2" t="s">
        <v>119</v>
      </c>
      <c r="B40" s="10">
        <v>2343.6</v>
      </c>
      <c r="C40" s="10">
        <v>1626.7</v>
      </c>
      <c r="D40" s="4" t="s">
        <v>4</v>
      </c>
      <c r="E40" s="4" t="s">
        <v>4</v>
      </c>
    </row>
    <row r="41" spans="1:5" x14ac:dyDescent="0.25">
      <c r="A41" s="2" t="s">
        <v>120</v>
      </c>
      <c r="B41" s="4">
        <v>155.80000000000001</v>
      </c>
      <c r="C41" s="4">
        <v>253.1</v>
      </c>
      <c r="D41" s="4" t="s">
        <v>4</v>
      </c>
      <c r="E41" s="4" t="s">
        <v>4</v>
      </c>
    </row>
    <row r="42" spans="1:5" x14ac:dyDescent="0.25">
      <c r="A42" s="2" t="s">
        <v>121</v>
      </c>
      <c r="B42" s="10">
        <v>2499.4</v>
      </c>
      <c r="C42" s="10">
        <v>1879.8</v>
      </c>
      <c r="D42" s="10">
        <v>1917.5</v>
      </c>
      <c r="E42" s="10">
        <v>1632.9</v>
      </c>
    </row>
    <row r="43" spans="1:5" x14ac:dyDescent="0.25">
      <c r="A43" s="2" t="s">
        <v>122</v>
      </c>
      <c r="B43" s="10">
        <v>5018.3</v>
      </c>
      <c r="C43" s="10">
        <v>6012.5</v>
      </c>
      <c r="D43" s="4" t="s">
        <v>4</v>
      </c>
      <c r="E43" s="4" t="s">
        <v>4</v>
      </c>
    </row>
    <row r="44" spans="1:5" x14ac:dyDescent="0.25">
      <c r="A44" s="2" t="s">
        <v>1277</v>
      </c>
      <c r="B44" s="4" t="s">
        <v>4</v>
      </c>
      <c r="C44" s="4" t="s">
        <v>4</v>
      </c>
      <c r="D44" s="4" t="s">
        <v>4</v>
      </c>
      <c r="E44" s="4" t="s">
        <v>4</v>
      </c>
    </row>
    <row r="45" spans="1:5" x14ac:dyDescent="0.25">
      <c r="A45" s="3" t="s">
        <v>83</v>
      </c>
      <c r="B45" s="4" t="s">
        <v>4</v>
      </c>
      <c r="C45" s="4" t="s">
        <v>4</v>
      </c>
      <c r="D45" s="4" t="s">
        <v>4</v>
      </c>
      <c r="E45" s="4" t="s">
        <v>4</v>
      </c>
    </row>
    <row r="46" spans="1:5" x14ac:dyDescent="0.25">
      <c r="A46" s="2" t="s">
        <v>84</v>
      </c>
      <c r="B46" s="4" t="s">
        <v>4</v>
      </c>
      <c r="C46" s="4" t="s">
        <v>4</v>
      </c>
      <c r="D46" s="4" t="s">
        <v>4</v>
      </c>
      <c r="E46" s="4">
        <v>42.7</v>
      </c>
    </row>
    <row r="47" spans="1:5" x14ac:dyDescent="0.25">
      <c r="A47" s="2" t="s">
        <v>807</v>
      </c>
      <c r="B47" s="10">
        <v>2815.7</v>
      </c>
      <c r="C47" s="10">
        <v>1615.8</v>
      </c>
      <c r="D47" s="4" t="s">
        <v>4</v>
      </c>
      <c r="E47" s="4" t="s">
        <v>4</v>
      </c>
    </row>
    <row r="48" spans="1:5" x14ac:dyDescent="0.25">
      <c r="A48" s="2" t="s">
        <v>802</v>
      </c>
      <c r="B48" s="4">
        <v>88.4</v>
      </c>
      <c r="C48" s="4">
        <v>70.3</v>
      </c>
      <c r="D48" s="4" t="s">
        <v>4</v>
      </c>
      <c r="E48" s="4" t="s">
        <v>4</v>
      </c>
    </row>
    <row r="49" spans="1:5" x14ac:dyDescent="0.25">
      <c r="A49" s="2" t="s">
        <v>97</v>
      </c>
      <c r="B49" s="10">
        <v>2904.1</v>
      </c>
      <c r="C49" s="10">
        <v>1686.1</v>
      </c>
      <c r="D49" s="4" t="s">
        <v>4</v>
      </c>
      <c r="E49" s="4" t="s">
        <v>4</v>
      </c>
    </row>
    <row r="50" spans="1:5" x14ac:dyDescent="0.25">
      <c r="A50" s="3" t="s">
        <v>98</v>
      </c>
      <c r="B50" s="4" t="s">
        <v>4</v>
      </c>
      <c r="C50" s="4" t="s">
        <v>4</v>
      </c>
      <c r="D50" s="4" t="s">
        <v>4</v>
      </c>
      <c r="E50" s="4" t="s">
        <v>4</v>
      </c>
    </row>
    <row r="51" spans="1:5" x14ac:dyDescent="0.25">
      <c r="A51" s="2" t="s">
        <v>1295</v>
      </c>
      <c r="B51" s="4">
        <v>515.5</v>
      </c>
      <c r="C51" s="4">
        <v>30.2</v>
      </c>
      <c r="D51" s="4" t="s">
        <v>4</v>
      </c>
      <c r="E51" s="4" t="s">
        <v>4</v>
      </c>
    </row>
    <row r="52" spans="1:5" x14ac:dyDescent="0.25">
      <c r="A52" s="2" t="s">
        <v>105</v>
      </c>
      <c r="B52" s="4">
        <v>515.5</v>
      </c>
      <c r="C52" s="4">
        <v>30.2</v>
      </c>
      <c r="D52" s="4" t="s">
        <v>4</v>
      </c>
      <c r="E52" s="4" t="s">
        <v>4</v>
      </c>
    </row>
    <row r="53" spans="1:5" x14ac:dyDescent="0.25">
      <c r="A53" s="2" t="s">
        <v>812</v>
      </c>
      <c r="B53" s="4">
        <v>23</v>
      </c>
      <c r="C53" s="4">
        <v>16.7</v>
      </c>
      <c r="D53" s="4" t="s">
        <v>4</v>
      </c>
      <c r="E53" s="4" t="s">
        <v>4</v>
      </c>
    </row>
    <row r="54" spans="1:5" x14ac:dyDescent="0.25">
      <c r="A54" s="2" t="s">
        <v>109</v>
      </c>
      <c r="B54" s="4">
        <v>538.5</v>
      </c>
      <c r="C54" s="4">
        <v>46.9</v>
      </c>
      <c r="D54" s="4" t="s">
        <v>4</v>
      </c>
      <c r="E54" s="4" t="s">
        <v>4</v>
      </c>
    </row>
    <row r="55" spans="1:5" x14ac:dyDescent="0.25">
      <c r="A55" s="2" t="s">
        <v>112</v>
      </c>
      <c r="B55" s="4">
        <v>22</v>
      </c>
      <c r="C55" s="4">
        <v>12.5</v>
      </c>
      <c r="D55" s="4" t="s">
        <v>4</v>
      </c>
      <c r="E55" s="4" t="s">
        <v>4</v>
      </c>
    </row>
    <row r="56" spans="1:5" ht="30" x14ac:dyDescent="0.25">
      <c r="A56" s="3" t="s">
        <v>113</v>
      </c>
      <c r="B56" s="4" t="s">
        <v>4</v>
      </c>
      <c r="C56" s="4" t="s">
        <v>4</v>
      </c>
      <c r="D56" s="4" t="s">
        <v>4</v>
      </c>
      <c r="E56" s="4" t="s">
        <v>4</v>
      </c>
    </row>
    <row r="57" spans="1:5" x14ac:dyDescent="0.25">
      <c r="A57" s="2" t="s">
        <v>821</v>
      </c>
      <c r="B57" s="4">
        <v>0.8</v>
      </c>
      <c r="C57" s="4">
        <v>0.8</v>
      </c>
      <c r="D57" s="4" t="s">
        <v>4</v>
      </c>
      <c r="E57" s="4" t="s">
        <v>4</v>
      </c>
    </row>
    <row r="58" spans="1:5" x14ac:dyDescent="0.25">
      <c r="A58" s="2" t="s">
        <v>115</v>
      </c>
      <c r="B58" s="10">
        <v>1249.5</v>
      </c>
      <c r="C58" s="10">
        <v>1243.0999999999999</v>
      </c>
      <c r="D58" s="4" t="s">
        <v>4</v>
      </c>
      <c r="E58" s="4" t="s">
        <v>4</v>
      </c>
    </row>
    <row r="59" spans="1:5" ht="30" x14ac:dyDescent="0.25">
      <c r="A59" s="2" t="s">
        <v>846</v>
      </c>
      <c r="B59" s="4">
        <v>30.4</v>
      </c>
      <c r="C59" s="4">
        <v>-14.9</v>
      </c>
      <c r="D59" s="4" t="s">
        <v>4</v>
      </c>
      <c r="E59" s="4" t="s">
        <v>4</v>
      </c>
    </row>
    <row r="60" spans="1:5" x14ac:dyDescent="0.25">
      <c r="A60" s="2" t="s">
        <v>826</v>
      </c>
      <c r="B60" s="10">
        <v>1464.2</v>
      </c>
      <c r="C60" s="4">
        <v>399.1</v>
      </c>
      <c r="D60" s="4" t="s">
        <v>4</v>
      </c>
      <c r="E60" s="4" t="s">
        <v>4</v>
      </c>
    </row>
    <row r="61" spans="1:5" x14ac:dyDescent="0.25">
      <c r="A61" s="2" t="s">
        <v>829</v>
      </c>
      <c r="B61" s="4">
        <v>-401.3</v>
      </c>
      <c r="C61" s="4">
        <v>-1.4</v>
      </c>
      <c r="D61" s="4" t="s">
        <v>4</v>
      </c>
      <c r="E61" s="4" t="s">
        <v>4</v>
      </c>
    </row>
    <row r="62" spans="1:5" ht="30" x14ac:dyDescent="0.25">
      <c r="A62" s="2" t="s">
        <v>119</v>
      </c>
      <c r="B62" s="10">
        <v>2343.6</v>
      </c>
      <c r="C62" s="10">
        <v>1626.7</v>
      </c>
      <c r="D62" s="4" t="s">
        <v>4</v>
      </c>
      <c r="E62" s="4" t="s">
        <v>4</v>
      </c>
    </row>
    <row r="63" spans="1:5" x14ac:dyDescent="0.25">
      <c r="A63" s="2" t="s">
        <v>121</v>
      </c>
      <c r="B63" s="10">
        <v>2343.6</v>
      </c>
      <c r="C63" s="10">
        <v>1626.7</v>
      </c>
      <c r="D63" s="4" t="s">
        <v>4</v>
      </c>
      <c r="E63" s="4" t="s">
        <v>4</v>
      </c>
    </row>
    <row r="64" spans="1:5" x14ac:dyDescent="0.25">
      <c r="A64" s="2" t="s">
        <v>122</v>
      </c>
      <c r="B64" s="10">
        <v>2904.1</v>
      </c>
      <c r="C64" s="10">
        <v>1686.1</v>
      </c>
      <c r="D64" s="4" t="s">
        <v>4</v>
      </c>
      <c r="E64" s="4" t="s">
        <v>4</v>
      </c>
    </row>
    <row r="65" spans="1:5" x14ac:dyDescent="0.25">
      <c r="A65" s="2" t="s">
        <v>682</v>
      </c>
      <c r="B65" s="4" t="s">
        <v>4</v>
      </c>
      <c r="C65" s="4" t="s">
        <v>4</v>
      </c>
      <c r="D65" s="4" t="s">
        <v>4</v>
      </c>
      <c r="E65" s="4" t="s">
        <v>4</v>
      </c>
    </row>
    <row r="66" spans="1:5" x14ac:dyDescent="0.25">
      <c r="A66" s="3" t="s">
        <v>83</v>
      </c>
      <c r="B66" s="4" t="s">
        <v>4</v>
      </c>
      <c r="C66" s="4" t="s">
        <v>4</v>
      </c>
      <c r="D66" s="4" t="s">
        <v>4</v>
      </c>
      <c r="E66" s="4" t="s">
        <v>4</v>
      </c>
    </row>
    <row r="67" spans="1:5" x14ac:dyDescent="0.25">
      <c r="A67" s="2" t="s">
        <v>84</v>
      </c>
      <c r="B67" s="4">
        <v>3.4</v>
      </c>
      <c r="C67" s="4">
        <v>665.3</v>
      </c>
      <c r="D67" s="4">
        <v>948.2</v>
      </c>
      <c r="E67" s="4" t="s">
        <v>4</v>
      </c>
    </row>
    <row r="68" spans="1:5" x14ac:dyDescent="0.25">
      <c r="A68" s="2" t="s">
        <v>85</v>
      </c>
      <c r="B68" s="4">
        <v>14.2</v>
      </c>
      <c r="C68" s="4" t="s">
        <v>4</v>
      </c>
      <c r="D68" s="4" t="s">
        <v>4</v>
      </c>
      <c r="E68" s="4" t="s">
        <v>4</v>
      </c>
    </row>
    <row r="69" spans="1:5" x14ac:dyDescent="0.25">
      <c r="A69" s="2" t="s">
        <v>1296</v>
      </c>
      <c r="B69" s="4">
        <v>764.3</v>
      </c>
      <c r="C69" s="4">
        <v>263.5</v>
      </c>
      <c r="D69" s="4" t="s">
        <v>4</v>
      </c>
      <c r="E69" s="4" t="s">
        <v>4</v>
      </c>
    </row>
    <row r="70" spans="1:5" ht="30" x14ac:dyDescent="0.25">
      <c r="A70" s="2" t="s">
        <v>89</v>
      </c>
      <c r="B70" s="4">
        <v>0.1</v>
      </c>
      <c r="C70" s="4" t="s">
        <v>4</v>
      </c>
      <c r="D70" s="4" t="s">
        <v>4</v>
      </c>
      <c r="E70" s="4" t="s">
        <v>4</v>
      </c>
    </row>
    <row r="71" spans="1:5" x14ac:dyDescent="0.25">
      <c r="A71" s="2" t="s">
        <v>90</v>
      </c>
      <c r="B71" s="4">
        <v>94</v>
      </c>
      <c r="C71" s="4">
        <v>134.30000000000001</v>
      </c>
      <c r="D71" s="4" t="s">
        <v>4</v>
      </c>
      <c r="E71" s="4" t="s">
        <v>4</v>
      </c>
    </row>
    <row r="72" spans="1:5" x14ac:dyDescent="0.25">
      <c r="A72" s="2" t="s">
        <v>91</v>
      </c>
      <c r="B72" s="4">
        <v>876</v>
      </c>
      <c r="C72" s="10">
        <v>1063.0999999999999</v>
      </c>
      <c r="D72" s="4" t="s">
        <v>4</v>
      </c>
      <c r="E72" s="4" t="s">
        <v>4</v>
      </c>
    </row>
    <row r="73" spans="1:5" x14ac:dyDescent="0.25">
      <c r="A73" s="2" t="s">
        <v>807</v>
      </c>
      <c r="B73" s="10">
        <v>2364.1</v>
      </c>
      <c r="C73" s="10">
        <v>1193.7</v>
      </c>
      <c r="D73" s="4" t="s">
        <v>4</v>
      </c>
      <c r="E73" s="4" t="s">
        <v>4</v>
      </c>
    </row>
    <row r="74" spans="1:5" x14ac:dyDescent="0.25">
      <c r="A74" s="2" t="s">
        <v>802</v>
      </c>
      <c r="B74" s="4">
        <v>854.3</v>
      </c>
      <c r="C74" s="10">
        <v>1415.6</v>
      </c>
      <c r="D74" s="4" t="s">
        <v>4</v>
      </c>
      <c r="E74" s="4" t="s">
        <v>4</v>
      </c>
    </row>
    <row r="75" spans="1:5" x14ac:dyDescent="0.25">
      <c r="A75" s="2" t="s">
        <v>95</v>
      </c>
      <c r="B75" s="4">
        <v>18.5</v>
      </c>
      <c r="C75" s="4">
        <v>21.9</v>
      </c>
      <c r="D75" s="4" t="s">
        <v>4</v>
      </c>
      <c r="E75" s="4" t="s">
        <v>4</v>
      </c>
    </row>
    <row r="76" spans="1:5" x14ac:dyDescent="0.25">
      <c r="A76" s="2" t="s">
        <v>88</v>
      </c>
      <c r="B76" s="4">
        <v>122.5</v>
      </c>
      <c r="C76" s="4">
        <v>130.9</v>
      </c>
      <c r="D76" s="4" t="s">
        <v>4</v>
      </c>
      <c r="E76" s="4" t="s">
        <v>4</v>
      </c>
    </row>
    <row r="77" spans="1:5" x14ac:dyDescent="0.25">
      <c r="A77" s="2" t="s">
        <v>97</v>
      </c>
      <c r="B77" s="10">
        <v>4235.3999999999996</v>
      </c>
      <c r="C77" s="10">
        <v>3825.2</v>
      </c>
      <c r="D77" s="4" t="s">
        <v>4</v>
      </c>
      <c r="E77" s="4" t="s">
        <v>4</v>
      </c>
    </row>
    <row r="78" spans="1:5" x14ac:dyDescent="0.25">
      <c r="A78" s="3" t="s">
        <v>98</v>
      </c>
      <c r="B78" s="4" t="s">
        <v>4</v>
      </c>
      <c r="C78" s="4" t="s">
        <v>4</v>
      </c>
      <c r="D78" s="4" t="s">
        <v>4</v>
      </c>
      <c r="E78" s="4" t="s">
        <v>4</v>
      </c>
    </row>
    <row r="79" spans="1:5" x14ac:dyDescent="0.25">
      <c r="A79" s="2" t="s">
        <v>1295</v>
      </c>
      <c r="B79" s="4">
        <v>0.1</v>
      </c>
      <c r="C79" s="4" t="s">
        <v>4</v>
      </c>
      <c r="D79" s="4" t="s">
        <v>4</v>
      </c>
      <c r="E79" s="4" t="s">
        <v>4</v>
      </c>
    </row>
    <row r="80" spans="1:5" ht="30" x14ac:dyDescent="0.25">
      <c r="A80" s="2" t="s">
        <v>102</v>
      </c>
      <c r="B80" s="4">
        <v>27</v>
      </c>
      <c r="C80" s="4">
        <v>20.6</v>
      </c>
      <c r="D80" s="4" t="s">
        <v>4</v>
      </c>
      <c r="E80" s="4" t="s">
        <v>4</v>
      </c>
    </row>
    <row r="81" spans="1:5" x14ac:dyDescent="0.25">
      <c r="A81" s="2" t="s">
        <v>88</v>
      </c>
      <c r="B81" s="4">
        <v>3</v>
      </c>
      <c r="C81" s="4">
        <v>0.7</v>
      </c>
      <c r="D81" s="4" t="s">
        <v>4</v>
      </c>
      <c r="E81" s="4" t="s">
        <v>4</v>
      </c>
    </row>
    <row r="82" spans="1:5" x14ac:dyDescent="0.25">
      <c r="A82" s="2" t="s">
        <v>103</v>
      </c>
      <c r="B82" s="4" t="s">
        <v>4</v>
      </c>
      <c r="C82" s="4">
        <v>30.6</v>
      </c>
      <c r="D82" s="4" t="s">
        <v>4</v>
      </c>
      <c r="E82" s="4" t="s">
        <v>4</v>
      </c>
    </row>
    <row r="83" spans="1:5" x14ac:dyDescent="0.25">
      <c r="A83" s="2" t="s">
        <v>104</v>
      </c>
      <c r="B83" s="4">
        <v>7.1</v>
      </c>
      <c r="C83" s="4" t="s">
        <v>4</v>
      </c>
      <c r="D83" s="4" t="s">
        <v>4</v>
      </c>
      <c r="E83" s="4" t="s">
        <v>4</v>
      </c>
    </row>
    <row r="84" spans="1:5" x14ac:dyDescent="0.25">
      <c r="A84" s="2" t="s">
        <v>105</v>
      </c>
      <c r="B84" s="4">
        <v>37.200000000000003</v>
      </c>
      <c r="C84" s="4">
        <v>51.9</v>
      </c>
      <c r="D84" s="4" t="s">
        <v>4</v>
      </c>
      <c r="E84" s="4" t="s">
        <v>4</v>
      </c>
    </row>
    <row r="85" spans="1:5" x14ac:dyDescent="0.25">
      <c r="A85" s="2" t="s">
        <v>106</v>
      </c>
      <c r="B85" s="6">
        <v>1250</v>
      </c>
      <c r="C85" s="10">
        <v>2143.5</v>
      </c>
      <c r="D85" s="4" t="s">
        <v>4</v>
      </c>
      <c r="E85" s="4" t="s">
        <v>4</v>
      </c>
    </row>
    <row r="86" spans="1:5" x14ac:dyDescent="0.25">
      <c r="A86" s="2" t="s">
        <v>812</v>
      </c>
      <c r="B86" s="4">
        <v>120</v>
      </c>
      <c r="C86" s="4">
        <v>2.1</v>
      </c>
      <c r="D86" s="4" t="s">
        <v>4</v>
      </c>
      <c r="E86" s="4" t="s">
        <v>4</v>
      </c>
    </row>
    <row r="87" spans="1:5" x14ac:dyDescent="0.25">
      <c r="A87" s="2" t="s">
        <v>108</v>
      </c>
      <c r="B87" s="4">
        <v>12.5</v>
      </c>
      <c r="C87" s="4">
        <v>11.9</v>
      </c>
      <c r="D87" s="4" t="s">
        <v>4</v>
      </c>
      <c r="E87" s="4" t="s">
        <v>4</v>
      </c>
    </row>
    <row r="88" spans="1:5" x14ac:dyDescent="0.25">
      <c r="A88" s="2" t="s">
        <v>109</v>
      </c>
      <c r="B88" s="10">
        <v>1419.7</v>
      </c>
      <c r="C88" s="10">
        <v>2209.4</v>
      </c>
      <c r="D88" s="4" t="s">
        <v>4</v>
      </c>
      <c r="E88" s="4" t="s">
        <v>4</v>
      </c>
    </row>
    <row r="89" spans="1:5" ht="30" x14ac:dyDescent="0.25">
      <c r="A89" s="3" t="s">
        <v>113</v>
      </c>
      <c r="B89" s="4" t="s">
        <v>4</v>
      </c>
      <c r="C89" s="4" t="s">
        <v>4</v>
      </c>
      <c r="D89" s="4" t="s">
        <v>4</v>
      </c>
      <c r="E89" s="4" t="s">
        <v>4</v>
      </c>
    </row>
    <row r="90" spans="1:5" x14ac:dyDescent="0.25">
      <c r="A90" s="2" t="s">
        <v>115</v>
      </c>
      <c r="B90" s="10">
        <v>1037.0999999999999</v>
      </c>
      <c r="C90" s="6">
        <v>1044</v>
      </c>
      <c r="D90" s="4" t="s">
        <v>4</v>
      </c>
      <c r="E90" s="4" t="s">
        <v>4</v>
      </c>
    </row>
    <row r="91" spans="1:5" ht="30" x14ac:dyDescent="0.25">
      <c r="A91" s="2" t="s">
        <v>846</v>
      </c>
      <c r="B91" s="4">
        <v>31.7</v>
      </c>
      <c r="C91" s="4">
        <v>-13.6</v>
      </c>
      <c r="D91" s="4" t="s">
        <v>4</v>
      </c>
      <c r="E91" s="4" t="s">
        <v>4</v>
      </c>
    </row>
    <row r="92" spans="1:5" x14ac:dyDescent="0.25">
      <c r="A92" s="2" t="s">
        <v>826</v>
      </c>
      <c r="B92" s="10">
        <v>1746.9</v>
      </c>
      <c r="C92" s="4">
        <v>585.4</v>
      </c>
      <c r="D92" s="4" t="s">
        <v>4</v>
      </c>
      <c r="E92" s="4" t="s">
        <v>4</v>
      </c>
    </row>
    <row r="93" spans="1:5" ht="30" x14ac:dyDescent="0.25">
      <c r="A93" s="2" t="s">
        <v>119</v>
      </c>
      <c r="B93" s="10">
        <v>2815.7</v>
      </c>
      <c r="C93" s="10">
        <v>1615.8</v>
      </c>
      <c r="D93" s="4" t="s">
        <v>4</v>
      </c>
      <c r="E93" s="4" t="s">
        <v>4</v>
      </c>
    </row>
    <row r="94" spans="1:5" x14ac:dyDescent="0.25">
      <c r="A94" s="2" t="s">
        <v>121</v>
      </c>
      <c r="B94" s="10">
        <v>2815.7</v>
      </c>
      <c r="C94" s="10">
        <v>1615.8</v>
      </c>
      <c r="D94" s="4" t="s">
        <v>4</v>
      </c>
      <c r="E94" s="4" t="s">
        <v>4</v>
      </c>
    </row>
    <row r="95" spans="1:5" x14ac:dyDescent="0.25">
      <c r="A95" s="2" t="s">
        <v>122</v>
      </c>
      <c r="B95" s="10">
        <v>4235.3999999999996</v>
      </c>
      <c r="C95" s="10">
        <v>3825.2</v>
      </c>
      <c r="D95" s="4" t="s">
        <v>4</v>
      </c>
      <c r="E95" s="4" t="s">
        <v>4</v>
      </c>
    </row>
    <row r="96" spans="1:5" x14ac:dyDescent="0.25">
      <c r="A96" s="2" t="s">
        <v>1278</v>
      </c>
      <c r="B96" s="4" t="s">
        <v>4</v>
      </c>
      <c r="C96" s="4" t="s">
        <v>4</v>
      </c>
      <c r="D96" s="4" t="s">
        <v>4</v>
      </c>
      <c r="E96" s="4" t="s">
        <v>4</v>
      </c>
    </row>
    <row r="97" spans="1:5" x14ac:dyDescent="0.25">
      <c r="A97" s="3" t="s">
        <v>83</v>
      </c>
      <c r="B97" s="4" t="s">
        <v>4</v>
      </c>
      <c r="C97" s="4" t="s">
        <v>4</v>
      </c>
      <c r="D97" s="4" t="s">
        <v>4</v>
      </c>
      <c r="E97" s="4" t="s">
        <v>4</v>
      </c>
    </row>
    <row r="98" spans="1:5" x14ac:dyDescent="0.25">
      <c r="A98" s="2" t="s">
        <v>84</v>
      </c>
      <c r="B98" s="4">
        <v>811.5</v>
      </c>
      <c r="C98" s="4">
        <v>296.60000000000002</v>
      </c>
      <c r="D98" s="4">
        <v>633.1</v>
      </c>
      <c r="E98" s="4">
        <v>234.5</v>
      </c>
    </row>
    <row r="99" spans="1:5" x14ac:dyDescent="0.25">
      <c r="A99" s="2" t="s">
        <v>86</v>
      </c>
      <c r="B99" s="4">
        <v>43.7</v>
      </c>
      <c r="C99" s="4">
        <v>34.4</v>
      </c>
      <c r="D99" s="4" t="s">
        <v>4</v>
      </c>
      <c r="E99" s="4" t="s">
        <v>4</v>
      </c>
    </row>
    <row r="100" spans="1:5" x14ac:dyDescent="0.25">
      <c r="A100" s="2" t="s">
        <v>1296</v>
      </c>
      <c r="B100" s="4">
        <v>520.9</v>
      </c>
      <c r="C100" s="4">
        <v>34.799999999999997</v>
      </c>
      <c r="D100" s="4" t="s">
        <v>4</v>
      </c>
      <c r="E100" s="4" t="s">
        <v>4</v>
      </c>
    </row>
    <row r="101" spans="1:5" x14ac:dyDescent="0.25">
      <c r="A101" s="2" t="s">
        <v>87</v>
      </c>
      <c r="B101" s="4">
        <v>59.4</v>
      </c>
      <c r="C101" s="4">
        <v>59.2</v>
      </c>
      <c r="D101" s="4" t="s">
        <v>4</v>
      </c>
      <c r="E101" s="4" t="s">
        <v>4</v>
      </c>
    </row>
    <row r="102" spans="1:5" ht="30" x14ac:dyDescent="0.25">
      <c r="A102" s="2" t="s">
        <v>89</v>
      </c>
      <c r="B102" s="4">
        <v>15</v>
      </c>
      <c r="C102" s="4">
        <v>14</v>
      </c>
      <c r="D102" s="4" t="s">
        <v>4</v>
      </c>
      <c r="E102" s="4" t="s">
        <v>4</v>
      </c>
    </row>
    <row r="103" spans="1:5" x14ac:dyDescent="0.25">
      <c r="A103" s="2" t="s">
        <v>90</v>
      </c>
      <c r="B103" s="4">
        <v>290</v>
      </c>
      <c r="C103" s="4">
        <v>267.39999999999998</v>
      </c>
      <c r="D103" s="4" t="s">
        <v>4</v>
      </c>
      <c r="E103" s="4" t="s">
        <v>4</v>
      </c>
    </row>
    <row r="104" spans="1:5" x14ac:dyDescent="0.25">
      <c r="A104" s="2" t="s">
        <v>91</v>
      </c>
      <c r="B104" s="10">
        <v>1740.5</v>
      </c>
      <c r="C104" s="4">
        <v>706.4</v>
      </c>
      <c r="D104" s="4" t="s">
        <v>4</v>
      </c>
      <c r="E104" s="4" t="s">
        <v>4</v>
      </c>
    </row>
    <row r="105" spans="1:5" x14ac:dyDescent="0.25">
      <c r="A105" s="2" t="s">
        <v>92</v>
      </c>
      <c r="B105" s="4">
        <v>134.1</v>
      </c>
      <c r="C105" s="4">
        <v>137.4</v>
      </c>
      <c r="D105" s="4" t="s">
        <v>4</v>
      </c>
      <c r="E105" s="4" t="s">
        <v>4</v>
      </c>
    </row>
    <row r="106" spans="1:5" x14ac:dyDescent="0.25">
      <c r="A106" s="2" t="s">
        <v>807</v>
      </c>
      <c r="B106" s="4">
        <v>482.4</v>
      </c>
      <c r="C106" s="4">
        <v>441.7</v>
      </c>
      <c r="D106" s="4" t="s">
        <v>4</v>
      </c>
      <c r="E106" s="4" t="s">
        <v>4</v>
      </c>
    </row>
    <row r="107" spans="1:5" x14ac:dyDescent="0.25">
      <c r="A107" s="2" t="s">
        <v>93</v>
      </c>
      <c r="B107" s="4">
        <v>25.5</v>
      </c>
      <c r="C107" s="4">
        <v>25.4</v>
      </c>
      <c r="D107" s="4" t="s">
        <v>4</v>
      </c>
      <c r="E107" s="4" t="s">
        <v>4</v>
      </c>
    </row>
    <row r="108" spans="1:5" x14ac:dyDescent="0.25">
      <c r="A108" s="2" t="s">
        <v>802</v>
      </c>
      <c r="B108" s="4">
        <v>142.1</v>
      </c>
      <c r="C108" s="4">
        <v>146.4</v>
      </c>
      <c r="D108" s="4" t="s">
        <v>4</v>
      </c>
      <c r="E108" s="4" t="s">
        <v>4</v>
      </c>
    </row>
    <row r="109" spans="1:5" x14ac:dyDescent="0.25">
      <c r="A109" s="2" t="s">
        <v>94</v>
      </c>
      <c r="B109" s="4">
        <v>35</v>
      </c>
      <c r="C109" s="4">
        <v>41.8</v>
      </c>
      <c r="D109" s="4" t="s">
        <v>4</v>
      </c>
      <c r="E109" s="4" t="s">
        <v>4</v>
      </c>
    </row>
    <row r="110" spans="1:5" x14ac:dyDescent="0.25">
      <c r="A110" s="2" t="s">
        <v>95</v>
      </c>
      <c r="B110" s="4" t="s">
        <v>4</v>
      </c>
      <c r="C110" s="4">
        <v>5.0999999999999996</v>
      </c>
      <c r="D110" s="4" t="s">
        <v>4</v>
      </c>
      <c r="E110" s="4" t="s">
        <v>4</v>
      </c>
    </row>
    <row r="111" spans="1:5" x14ac:dyDescent="0.25">
      <c r="A111" s="2" t="s">
        <v>88</v>
      </c>
      <c r="B111" s="4" t="s">
        <v>4</v>
      </c>
      <c r="C111" s="4">
        <v>6.7</v>
      </c>
      <c r="D111" s="4" t="s">
        <v>4</v>
      </c>
      <c r="E111" s="4" t="s">
        <v>4</v>
      </c>
    </row>
    <row r="112" spans="1:5" x14ac:dyDescent="0.25">
      <c r="A112" s="2" t="s">
        <v>96</v>
      </c>
      <c r="B112" s="4">
        <v>0.9</v>
      </c>
      <c r="C112" s="4">
        <v>0.7</v>
      </c>
      <c r="D112" s="4" t="s">
        <v>4</v>
      </c>
      <c r="E112" s="4" t="s">
        <v>4</v>
      </c>
    </row>
    <row r="113" spans="1:5" x14ac:dyDescent="0.25">
      <c r="A113" s="2" t="s">
        <v>97</v>
      </c>
      <c r="B113" s="10">
        <v>2560.5</v>
      </c>
      <c r="C113" s="10">
        <v>1511.6</v>
      </c>
      <c r="D113" s="4" t="s">
        <v>4</v>
      </c>
      <c r="E113" s="4" t="s">
        <v>4</v>
      </c>
    </row>
    <row r="114" spans="1:5" x14ac:dyDescent="0.25">
      <c r="A114" s="3" t="s">
        <v>98</v>
      </c>
      <c r="B114" s="4" t="s">
        <v>4</v>
      </c>
      <c r="C114" s="4" t="s">
        <v>4</v>
      </c>
      <c r="D114" s="4" t="s">
        <v>4</v>
      </c>
      <c r="E114" s="4" t="s">
        <v>4</v>
      </c>
    </row>
    <row r="115" spans="1:5" x14ac:dyDescent="0.25">
      <c r="A115" s="2" t="s">
        <v>99</v>
      </c>
      <c r="B115" s="4">
        <v>7.9</v>
      </c>
      <c r="C115" s="4">
        <v>12.7</v>
      </c>
      <c r="D115" s="4" t="s">
        <v>4</v>
      </c>
      <c r="E115" s="4" t="s">
        <v>4</v>
      </c>
    </row>
    <row r="116" spans="1:5" x14ac:dyDescent="0.25">
      <c r="A116" s="2" t="s">
        <v>1295</v>
      </c>
      <c r="B116" s="10">
        <v>1574.6</v>
      </c>
      <c r="C116" s="4">
        <v>558.1</v>
      </c>
      <c r="D116" s="4" t="s">
        <v>4</v>
      </c>
      <c r="E116" s="4" t="s">
        <v>4</v>
      </c>
    </row>
    <row r="117" spans="1:5" x14ac:dyDescent="0.25">
      <c r="A117" s="2" t="s">
        <v>101</v>
      </c>
      <c r="B117" s="4">
        <v>13</v>
      </c>
      <c r="C117" s="4">
        <v>9.4</v>
      </c>
      <c r="D117" s="4" t="s">
        <v>4</v>
      </c>
      <c r="E117" s="4" t="s">
        <v>4</v>
      </c>
    </row>
    <row r="118" spans="1:5" ht="30" x14ac:dyDescent="0.25">
      <c r="A118" s="2" t="s">
        <v>102</v>
      </c>
      <c r="B118" s="4">
        <v>19.3</v>
      </c>
      <c r="C118" s="4">
        <v>23.9</v>
      </c>
      <c r="D118" s="4" t="s">
        <v>4</v>
      </c>
      <c r="E118" s="4" t="s">
        <v>4</v>
      </c>
    </row>
    <row r="119" spans="1:5" x14ac:dyDescent="0.25">
      <c r="A119" s="2" t="s">
        <v>88</v>
      </c>
      <c r="B119" s="4">
        <v>1.3</v>
      </c>
      <c r="C119" s="4">
        <v>1</v>
      </c>
      <c r="D119" s="4" t="s">
        <v>4</v>
      </c>
      <c r="E119" s="4" t="s">
        <v>4</v>
      </c>
    </row>
    <row r="120" spans="1:5" x14ac:dyDescent="0.25">
      <c r="A120" s="2" t="s">
        <v>104</v>
      </c>
      <c r="B120" s="4">
        <v>203.1</v>
      </c>
      <c r="C120" s="4">
        <v>162.19999999999999</v>
      </c>
      <c r="D120" s="4" t="s">
        <v>4</v>
      </c>
      <c r="E120" s="4" t="s">
        <v>4</v>
      </c>
    </row>
    <row r="121" spans="1:5" x14ac:dyDescent="0.25">
      <c r="A121" s="2" t="s">
        <v>105</v>
      </c>
      <c r="B121" s="10">
        <v>1819.2</v>
      </c>
      <c r="C121" s="4">
        <v>767.3</v>
      </c>
      <c r="D121" s="4" t="s">
        <v>4</v>
      </c>
      <c r="E121" s="4" t="s">
        <v>4</v>
      </c>
    </row>
    <row r="122" spans="1:5" x14ac:dyDescent="0.25">
      <c r="A122" s="2" t="s">
        <v>107</v>
      </c>
      <c r="B122" s="4">
        <v>14.4</v>
      </c>
      <c r="C122" s="4">
        <v>15.3</v>
      </c>
      <c r="D122" s="4" t="s">
        <v>4</v>
      </c>
      <c r="E122" s="4" t="s">
        <v>4</v>
      </c>
    </row>
    <row r="123" spans="1:5" x14ac:dyDescent="0.25">
      <c r="A123" s="2" t="s">
        <v>812</v>
      </c>
      <c r="B123" s="4">
        <v>399.9</v>
      </c>
      <c r="C123" s="4">
        <v>440.2</v>
      </c>
      <c r="D123" s="4" t="s">
        <v>4</v>
      </c>
      <c r="E123" s="4" t="s">
        <v>4</v>
      </c>
    </row>
    <row r="124" spans="1:5" x14ac:dyDescent="0.25">
      <c r="A124" s="2" t="s">
        <v>88</v>
      </c>
      <c r="B124" s="4">
        <v>16.2</v>
      </c>
      <c r="C124" s="4" t="s">
        <v>4</v>
      </c>
      <c r="D124" s="4" t="s">
        <v>4</v>
      </c>
      <c r="E124" s="4" t="s">
        <v>4</v>
      </c>
    </row>
    <row r="125" spans="1:5" x14ac:dyDescent="0.25">
      <c r="A125" s="2" t="s">
        <v>108</v>
      </c>
      <c r="B125" s="4">
        <v>25.1</v>
      </c>
      <c r="C125" s="4">
        <v>27.7</v>
      </c>
      <c r="D125" s="4" t="s">
        <v>4</v>
      </c>
      <c r="E125" s="4" t="s">
        <v>4</v>
      </c>
    </row>
    <row r="126" spans="1:5" x14ac:dyDescent="0.25">
      <c r="A126" s="2" t="s">
        <v>109</v>
      </c>
      <c r="B126" s="10">
        <v>2274.8000000000002</v>
      </c>
      <c r="C126" s="10">
        <v>1250.5</v>
      </c>
      <c r="D126" s="4" t="s">
        <v>4</v>
      </c>
      <c r="E126" s="4" t="s">
        <v>4</v>
      </c>
    </row>
    <row r="127" spans="1:5" ht="30" x14ac:dyDescent="0.25">
      <c r="A127" s="3" t="s">
        <v>113</v>
      </c>
      <c r="B127" s="4" t="s">
        <v>4</v>
      </c>
      <c r="C127" s="4" t="s">
        <v>4</v>
      </c>
      <c r="D127" s="4" t="s">
        <v>4</v>
      </c>
      <c r="E127" s="4" t="s">
        <v>4</v>
      </c>
    </row>
    <row r="128" spans="1:5" x14ac:dyDescent="0.25">
      <c r="A128" s="2" t="s">
        <v>821</v>
      </c>
      <c r="B128" s="4">
        <v>190.6</v>
      </c>
      <c r="C128" s="4">
        <v>190.6</v>
      </c>
      <c r="D128" s="4" t="s">
        <v>4</v>
      </c>
      <c r="E128" s="4" t="s">
        <v>4</v>
      </c>
    </row>
    <row r="129" spans="1:5" x14ac:dyDescent="0.25">
      <c r="A129" s="2" t="s">
        <v>115</v>
      </c>
      <c r="B129" s="4">
        <v>516</v>
      </c>
      <c r="C129" s="4">
        <v>505.8</v>
      </c>
      <c r="D129" s="4" t="s">
        <v>4</v>
      </c>
      <c r="E129" s="4" t="s">
        <v>4</v>
      </c>
    </row>
    <row r="130" spans="1:5" ht="30" x14ac:dyDescent="0.25">
      <c r="A130" s="2" t="s">
        <v>846</v>
      </c>
      <c r="B130" s="4">
        <v>2.4</v>
      </c>
      <c r="C130" s="4">
        <v>2.2999999999999998</v>
      </c>
      <c r="D130" s="4" t="s">
        <v>4</v>
      </c>
      <c r="E130" s="4" t="s">
        <v>4</v>
      </c>
    </row>
    <row r="131" spans="1:5" x14ac:dyDescent="0.25">
      <c r="A131" s="2" t="s">
        <v>826</v>
      </c>
      <c r="B131" s="4">
        <v>-423.3</v>
      </c>
      <c r="C131" s="4">
        <v>-437.6</v>
      </c>
      <c r="D131" s="4" t="s">
        <v>4</v>
      </c>
      <c r="E131" s="4" t="s">
        <v>4</v>
      </c>
    </row>
    <row r="132" spans="1:5" ht="30" x14ac:dyDescent="0.25">
      <c r="A132" s="2" t="s">
        <v>119</v>
      </c>
      <c r="B132" s="4">
        <v>285.7</v>
      </c>
      <c r="C132" s="4">
        <v>261.10000000000002</v>
      </c>
      <c r="D132" s="4" t="s">
        <v>4</v>
      </c>
      <c r="E132" s="4" t="s">
        <v>4</v>
      </c>
    </row>
    <row r="133" spans="1:5" x14ac:dyDescent="0.25">
      <c r="A133" s="2" t="s">
        <v>121</v>
      </c>
      <c r="B133" s="4">
        <v>285.7</v>
      </c>
      <c r="C133" s="4">
        <v>261.10000000000002</v>
      </c>
      <c r="D133" s="4" t="s">
        <v>4</v>
      </c>
      <c r="E133" s="4" t="s">
        <v>4</v>
      </c>
    </row>
    <row r="134" spans="1:5" x14ac:dyDescent="0.25">
      <c r="A134" s="2" t="s">
        <v>122</v>
      </c>
      <c r="B134" s="10">
        <v>2560.5</v>
      </c>
      <c r="C134" s="10">
        <v>1511.6</v>
      </c>
      <c r="D134" s="4" t="s">
        <v>4</v>
      </c>
      <c r="E134" s="4" t="s">
        <v>4</v>
      </c>
    </row>
    <row r="135" spans="1:5" x14ac:dyDescent="0.25">
      <c r="A135" s="2" t="s">
        <v>1283</v>
      </c>
      <c r="B135" s="4" t="s">
        <v>4</v>
      </c>
      <c r="C135" s="4" t="s">
        <v>4</v>
      </c>
      <c r="D135" s="4" t="s">
        <v>4</v>
      </c>
      <c r="E135" s="4" t="s">
        <v>4</v>
      </c>
    </row>
    <row r="136" spans="1:5" x14ac:dyDescent="0.25">
      <c r="A136" s="3" t="s">
        <v>83</v>
      </c>
      <c r="B136" s="4" t="s">
        <v>4</v>
      </c>
      <c r="C136" s="4" t="s">
        <v>4</v>
      </c>
      <c r="D136" s="4" t="s">
        <v>4</v>
      </c>
      <c r="E136" s="4" t="s">
        <v>4</v>
      </c>
    </row>
    <row r="137" spans="1:5" x14ac:dyDescent="0.25">
      <c r="A137" s="2" t="s">
        <v>84</v>
      </c>
      <c r="B137" s="10">
        <v>1550.2</v>
      </c>
      <c r="C137" s="10">
        <v>1253.3</v>
      </c>
      <c r="D137" s="4">
        <v>284.3</v>
      </c>
      <c r="E137" s="4">
        <v>291.8</v>
      </c>
    </row>
    <row r="138" spans="1:5" x14ac:dyDescent="0.25">
      <c r="A138" s="2" t="s">
        <v>86</v>
      </c>
      <c r="B138" s="4">
        <v>192.7</v>
      </c>
      <c r="C138" s="4">
        <v>171.1</v>
      </c>
      <c r="D138" s="4" t="s">
        <v>4</v>
      </c>
      <c r="E138" s="4" t="s">
        <v>4</v>
      </c>
    </row>
    <row r="139" spans="1:5" x14ac:dyDescent="0.25">
      <c r="A139" s="2" t="s">
        <v>1296</v>
      </c>
      <c r="B139" s="4">
        <v>15.3</v>
      </c>
      <c r="C139" s="4">
        <v>7.8</v>
      </c>
      <c r="D139" s="4" t="s">
        <v>4</v>
      </c>
      <c r="E139" s="4" t="s">
        <v>4</v>
      </c>
    </row>
    <row r="140" spans="1:5" x14ac:dyDescent="0.25">
      <c r="A140" s="2" t="s">
        <v>87</v>
      </c>
      <c r="B140" s="4">
        <v>178.8</v>
      </c>
      <c r="C140" s="4">
        <v>159.80000000000001</v>
      </c>
      <c r="D140" s="4" t="s">
        <v>4</v>
      </c>
      <c r="E140" s="4" t="s">
        <v>4</v>
      </c>
    </row>
    <row r="141" spans="1:5" x14ac:dyDescent="0.25">
      <c r="A141" s="2" t="s">
        <v>88</v>
      </c>
      <c r="B141" s="4">
        <v>6.6</v>
      </c>
      <c r="C141" s="4">
        <v>6.8</v>
      </c>
      <c r="D141" s="4" t="s">
        <v>4</v>
      </c>
      <c r="E141" s="4" t="s">
        <v>4</v>
      </c>
    </row>
    <row r="142" spans="1:5" ht="30" x14ac:dyDescent="0.25">
      <c r="A142" s="2" t="s">
        <v>89</v>
      </c>
      <c r="B142" s="4">
        <v>70.599999999999994</v>
      </c>
      <c r="C142" s="4">
        <v>33.9</v>
      </c>
      <c r="D142" s="4" t="s">
        <v>4</v>
      </c>
      <c r="E142" s="4" t="s">
        <v>4</v>
      </c>
    </row>
    <row r="143" spans="1:5" x14ac:dyDescent="0.25">
      <c r="A143" s="2" t="s">
        <v>90</v>
      </c>
      <c r="B143" s="10">
        <v>1411.2</v>
      </c>
      <c r="C143" s="10">
        <v>2333.6999999999998</v>
      </c>
      <c r="D143" s="4" t="s">
        <v>4</v>
      </c>
      <c r="E143" s="4" t="s">
        <v>4</v>
      </c>
    </row>
    <row r="144" spans="1:5" x14ac:dyDescent="0.25">
      <c r="A144" s="2" t="s">
        <v>91</v>
      </c>
      <c r="B144" s="10">
        <v>3425.4</v>
      </c>
      <c r="C144" s="10">
        <v>3966.4</v>
      </c>
      <c r="D144" s="4" t="s">
        <v>4</v>
      </c>
      <c r="E144" s="4" t="s">
        <v>4</v>
      </c>
    </row>
    <row r="145" spans="1:5" x14ac:dyDescent="0.25">
      <c r="A145" s="2" t="s">
        <v>92</v>
      </c>
      <c r="B145" s="4">
        <v>666.5</v>
      </c>
      <c r="C145" s="4">
        <v>582.20000000000005</v>
      </c>
      <c r="D145" s="4" t="s">
        <v>4</v>
      </c>
      <c r="E145" s="4" t="s">
        <v>4</v>
      </c>
    </row>
    <row r="146" spans="1:5" x14ac:dyDescent="0.25">
      <c r="A146" s="2" t="s">
        <v>807</v>
      </c>
      <c r="B146" s="10">
        <v>2815.7</v>
      </c>
      <c r="C146" s="10">
        <v>1615.9</v>
      </c>
      <c r="D146" s="4" t="s">
        <v>4</v>
      </c>
      <c r="E146" s="4" t="s">
        <v>4</v>
      </c>
    </row>
    <row r="147" spans="1:5" x14ac:dyDescent="0.25">
      <c r="A147" s="2" t="s">
        <v>93</v>
      </c>
      <c r="B147" s="4">
        <v>617.5</v>
      </c>
      <c r="C147" s="4">
        <v>585.1</v>
      </c>
      <c r="D147" s="4" t="s">
        <v>4</v>
      </c>
      <c r="E147" s="4" t="s">
        <v>4</v>
      </c>
    </row>
    <row r="148" spans="1:5" x14ac:dyDescent="0.25">
      <c r="A148" s="2" t="s">
        <v>802</v>
      </c>
      <c r="B148" s="4">
        <v>993.5</v>
      </c>
      <c r="C148" s="4">
        <v>55.5</v>
      </c>
      <c r="D148" s="4" t="s">
        <v>4</v>
      </c>
      <c r="E148" s="4" t="s">
        <v>4</v>
      </c>
    </row>
    <row r="149" spans="1:5" x14ac:dyDescent="0.25">
      <c r="A149" s="2" t="s">
        <v>94</v>
      </c>
      <c r="B149" s="4">
        <v>96.2</v>
      </c>
      <c r="C149" s="4">
        <v>81.599999999999994</v>
      </c>
      <c r="D149" s="4" t="s">
        <v>4</v>
      </c>
      <c r="E149" s="4" t="s">
        <v>4</v>
      </c>
    </row>
    <row r="150" spans="1:5" x14ac:dyDescent="0.25">
      <c r="A150" s="2" t="s">
        <v>95</v>
      </c>
      <c r="B150" s="4" t="s">
        <v>4</v>
      </c>
      <c r="C150" s="4">
        <v>6.2</v>
      </c>
      <c r="D150" s="4" t="s">
        <v>4</v>
      </c>
      <c r="E150" s="4" t="s">
        <v>4</v>
      </c>
    </row>
    <row r="151" spans="1:5" x14ac:dyDescent="0.25">
      <c r="A151" s="2" t="s">
        <v>88</v>
      </c>
      <c r="B151" s="4">
        <v>68.900000000000006</v>
      </c>
      <c r="C151" s="4">
        <v>9.3000000000000007</v>
      </c>
      <c r="D151" s="4" t="s">
        <v>4</v>
      </c>
      <c r="E151" s="4" t="s">
        <v>4</v>
      </c>
    </row>
    <row r="152" spans="1:5" x14ac:dyDescent="0.25">
      <c r="A152" s="2" t="s">
        <v>96</v>
      </c>
      <c r="B152" s="4">
        <v>59.6</v>
      </c>
      <c r="C152" s="4">
        <v>45.9</v>
      </c>
      <c r="D152" s="4" t="s">
        <v>4</v>
      </c>
      <c r="E152" s="4" t="s">
        <v>4</v>
      </c>
    </row>
    <row r="153" spans="1:5" x14ac:dyDescent="0.25">
      <c r="A153" s="2" t="s">
        <v>97</v>
      </c>
      <c r="B153" s="10">
        <v>8743.2999999999993</v>
      </c>
      <c r="C153" s="10">
        <v>6948.1</v>
      </c>
      <c r="D153" s="4" t="s">
        <v>4</v>
      </c>
      <c r="E153" s="4" t="s">
        <v>4</v>
      </c>
    </row>
    <row r="154" spans="1:5" x14ac:dyDescent="0.25">
      <c r="A154" s="3" t="s">
        <v>98</v>
      </c>
      <c r="B154" s="4" t="s">
        <v>4</v>
      </c>
      <c r="C154" s="4" t="s">
        <v>4</v>
      </c>
      <c r="D154" s="4" t="s">
        <v>4</v>
      </c>
      <c r="E154" s="4" t="s">
        <v>4</v>
      </c>
    </row>
    <row r="155" spans="1:5" x14ac:dyDescent="0.25">
      <c r="A155" s="2" t="s">
        <v>99</v>
      </c>
      <c r="B155" s="4">
        <v>56.8</v>
      </c>
      <c r="C155" s="4">
        <v>60.5</v>
      </c>
      <c r="D155" s="4" t="s">
        <v>4</v>
      </c>
      <c r="E155" s="4" t="s">
        <v>4</v>
      </c>
    </row>
    <row r="156" spans="1:5" x14ac:dyDescent="0.25">
      <c r="A156" s="2" t="s">
        <v>1295</v>
      </c>
      <c r="B156" s="4">
        <v>643.20000000000005</v>
      </c>
      <c r="C156" s="4">
        <v>666.9</v>
      </c>
      <c r="D156" s="4" t="s">
        <v>4</v>
      </c>
      <c r="E156" s="4" t="s">
        <v>4</v>
      </c>
    </row>
    <row r="157" spans="1:5" x14ac:dyDescent="0.25">
      <c r="A157" s="2" t="s">
        <v>100</v>
      </c>
      <c r="B157" s="4" t="s">
        <v>4</v>
      </c>
      <c r="C157" s="4">
        <v>23.7</v>
      </c>
      <c r="D157" s="4" t="s">
        <v>4</v>
      </c>
      <c r="E157" s="4" t="s">
        <v>4</v>
      </c>
    </row>
    <row r="158" spans="1:5" x14ac:dyDescent="0.25">
      <c r="A158" s="2" t="s">
        <v>101</v>
      </c>
      <c r="B158" s="4">
        <v>56.4</v>
      </c>
      <c r="C158" s="4">
        <v>48</v>
      </c>
      <c r="D158" s="4" t="s">
        <v>4</v>
      </c>
      <c r="E158" s="4" t="s">
        <v>4</v>
      </c>
    </row>
    <row r="159" spans="1:5" ht="30" x14ac:dyDescent="0.25">
      <c r="A159" s="2" t="s">
        <v>102</v>
      </c>
      <c r="B159" s="4">
        <v>57.8</v>
      </c>
      <c r="C159" s="4">
        <v>42.7</v>
      </c>
      <c r="D159" s="4" t="s">
        <v>4</v>
      </c>
      <c r="E159" s="4" t="s">
        <v>4</v>
      </c>
    </row>
    <row r="160" spans="1:5" x14ac:dyDescent="0.25">
      <c r="A160" s="2" t="s">
        <v>88</v>
      </c>
      <c r="B160" s="4">
        <v>5.7</v>
      </c>
      <c r="C160" s="4">
        <v>3.7</v>
      </c>
      <c r="D160" s="4" t="s">
        <v>4</v>
      </c>
      <c r="E160" s="4" t="s">
        <v>4</v>
      </c>
    </row>
    <row r="161" spans="1:5" x14ac:dyDescent="0.25">
      <c r="A161" s="2" t="s">
        <v>103</v>
      </c>
      <c r="B161" s="4">
        <v>8.1999999999999993</v>
      </c>
      <c r="C161" s="4">
        <v>7.8</v>
      </c>
      <c r="D161" s="4" t="s">
        <v>4</v>
      </c>
      <c r="E161" s="4" t="s">
        <v>4</v>
      </c>
    </row>
    <row r="162" spans="1:5" x14ac:dyDescent="0.25">
      <c r="A162" s="2" t="s">
        <v>104</v>
      </c>
      <c r="B162" s="4">
        <v>504.6</v>
      </c>
      <c r="C162" s="10">
        <v>1232.5</v>
      </c>
      <c r="D162" s="4" t="s">
        <v>4</v>
      </c>
      <c r="E162" s="4" t="s">
        <v>4</v>
      </c>
    </row>
    <row r="163" spans="1:5" x14ac:dyDescent="0.25">
      <c r="A163" s="2" t="s">
        <v>105</v>
      </c>
      <c r="B163" s="10">
        <v>1332.7</v>
      </c>
      <c r="C163" s="10">
        <v>2085.8000000000002</v>
      </c>
      <c r="D163" s="4" t="s">
        <v>4</v>
      </c>
      <c r="E163" s="4" t="s">
        <v>4</v>
      </c>
    </row>
    <row r="164" spans="1:5" x14ac:dyDescent="0.25">
      <c r="A164" s="2" t="s">
        <v>106</v>
      </c>
      <c r="B164" s="4">
        <v>37.299999999999997</v>
      </c>
      <c r="C164" s="4">
        <v>37.9</v>
      </c>
      <c r="D164" s="4" t="s">
        <v>4</v>
      </c>
      <c r="E164" s="4" t="s">
        <v>4</v>
      </c>
    </row>
    <row r="165" spans="1:5" x14ac:dyDescent="0.25">
      <c r="A165" s="2" t="s">
        <v>107</v>
      </c>
      <c r="B165" s="4">
        <v>258.89999999999998</v>
      </c>
      <c r="C165" s="4">
        <v>260.8</v>
      </c>
      <c r="D165" s="4" t="s">
        <v>4</v>
      </c>
      <c r="E165" s="4" t="s">
        <v>4</v>
      </c>
    </row>
    <row r="166" spans="1:5" x14ac:dyDescent="0.25">
      <c r="A166" s="2" t="s">
        <v>812</v>
      </c>
      <c r="B166" s="10">
        <v>1475.7</v>
      </c>
      <c r="C166" s="10">
        <v>1228.7</v>
      </c>
      <c r="D166" s="4" t="s">
        <v>4</v>
      </c>
      <c r="E166" s="4" t="s">
        <v>4</v>
      </c>
    </row>
    <row r="167" spans="1:5" x14ac:dyDescent="0.25">
      <c r="A167" s="2" t="s">
        <v>88</v>
      </c>
      <c r="B167" s="4">
        <v>33.6</v>
      </c>
      <c r="C167" s="4">
        <v>31.2</v>
      </c>
      <c r="D167" s="4" t="s">
        <v>4</v>
      </c>
      <c r="E167" s="4" t="s">
        <v>4</v>
      </c>
    </row>
    <row r="168" spans="1:5" x14ac:dyDescent="0.25">
      <c r="A168" s="2" t="s">
        <v>108</v>
      </c>
      <c r="B168" s="4">
        <v>68.099999999999994</v>
      </c>
      <c r="C168" s="4">
        <v>56.1</v>
      </c>
      <c r="D168" s="4" t="s">
        <v>4</v>
      </c>
      <c r="E168" s="4" t="s">
        <v>4</v>
      </c>
    </row>
    <row r="169" spans="1:5" x14ac:dyDescent="0.25">
      <c r="A169" s="2" t="s">
        <v>109</v>
      </c>
      <c r="B169" s="10">
        <v>3206.3</v>
      </c>
      <c r="C169" s="10">
        <v>3700.5</v>
      </c>
      <c r="D169" s="4" t="s">
        <v>4</v>
      </c>
      <c r="E169" s="4" t="s">
        <v>4</v>
      </c>
    </row>
    <row r="170" spans="1:5" ht="30" x14ac:dyDescent="0.25">
      <c r="A170" s="3" t="s">
        <v>113</v>
      </c>
      <c r="B170" s="4" t="s">
        <v>4</v>
      </c>
      <c r="C170" s="4" t="s">
        <v>4</v>
      </c>
      <c r="D170" s="4" t="s">
        <v>4</v>
      </c>
      <c r="E170" s="4" t="s">
        <v>4</v>
      </c>
    </row>
    <row r="171" spans="1:5" x14ac:dyDescent="0.25">
      <c r="A171" s="2" t="s">
        <v>821</v>
      </c>
      <c r="B171" s="4">
        <v>164.7</v>
      </c>
      <c r="C171" s="4">
        <v>164.7</v>
      </c>
      <c r="D171" s="4" t="s">
        <v>4</v>
      </c>
      <c r="E171" s="4" t="s">
        <v>4</v>
      </c>
    </row>
    <row r="172" spans="1:5" x14ac:dyDescent="0.25">
      <c r="A172" s="2" t="s">
        <v>115</v>
      </c>
      <c r="B172" s="10">
        <v>1678.1</v>
      </c>
      <c r="C172" s="10">
        <v>1691.1</v>
      </c>
      <c r="D172" s="4" t="s">
        <v>4</v>
      </c>
      <c r="E172" s="4" t="s">
        <v>4</v>
      </c>
    </row>
    <row r="173" spans="1:5" ht="30" x14ac:dyDescent="0.25">
      <c r="A173" s="2" t="s">
        <v>846</v>
      </c>
      <c r="B173" s="4">
        <v>139.5</v>
      </c>
      <c r="C173" s="4">
        <v>69.5</v>
      </c>
      <c r="D173" s="4" t="s">
        <v>4</v>
      </c>
      <c r="E173" s="4" t="s">
        <v>4</v>
      </c>
    </row>
    <row r="174" spans="1:5" x14ac:dyDescent="0.25">
      <c r="A174" s="2" t="s">
        <v>826</v>
      </c>
      <c r="B174" s="10">
        <v>3398.9</v>
      </c>
      <c r="C174" s="10">
        <v>1069.2</v>
      </c>
      <c r="D174" s="4" t="s">
        <v>4</v>
      </c>
      <c r="E174" s="4" t="s">
        <v>4</v>
      </c>
    </row>
    <row r="175" spans="1:5" ht="30" x14ac:dyDescent="0.25">
      <c r="A175" s="2" t="s">
        <v>119</v>
      </c>
      <c r="B175" s="10">
        <v>5381.2</v>
      </c>
      <c r="C175" s="10">
        <v>2994.5</v>
      </c>
      <c r="D175" s="4" t="s">
        <v>4</v>
      </c>
      <c r="E175" s="4" t="s">
        <v>4</v>
      </c>
    </row>
    <row r="176" spans="1:5" x14ac:dyDescent="0.25">
      <c r="A176" s="2" t="s">
        <v>120</v>
      </c>
      <c r="B176" s="4">
        <v>155.80000000000001</v>
      </c>
      <c r="C176" s="4">
        <v>253.1</v>
      </c>
      <c r="D176" s="4" t="s">
        <v>4</v>
      </c>
      <c r="E176" s="4" t="s">
        <v>4</v>
      </c>
    </row>
    <row r="177" spans="1:5" x14ac:dyDescent="0.25">
      <c r="A177" s="2" t="s">
        <v>121</v>
      </c>
      <c r="B177" s="6">
        <v>5537</v>
      </c>
      <c r="C177" s="10">
        <v>3247.6</v>
      </c>
      <c r="D177" s="4" t="s">
        <v>4</v>
      </c>
      <c r="E177" s="4" t="s">
        <v>4</v>
      </c>
    </row>
    <row r="178" spans="1:5" x14ac:dyDescent="0.25">
      <c r="A178" s="2" t="s">
        <v>122</v>
      </c>
      <c r="B178" s="10">
        <v>8743.2999999999993</v>
      </c>
      <c r="C178" s="10">
        <v>6948.1</v>
      </c>
      <c r="D178" s="4" t="s">
        <v>4</v>
      </c>
      <c r="E178" s="4" t="s">
        <v>4</v>
      </c>
    </row>
    <row r="179" spans="1:5" x14ac:dyDescent="0.25">
      <c r="A179" s="2" t="s">
        <v>1284</v>
      </c>
      <c r="B179" s="4" t="s">
        <v>4</v>
      </c>
      <c r="C179" s="4" t="s">
        <v>4</v>
      </c>
      <c r="D179" s="4" t="s">
        <v>4</v>
      </c>
      <c r="E179" s="4" t="s">
        <v>4</v>
      </c>
    </row>
    <row r="180" spans="1:5" x14ac:dyDescent="0.25">
      <c r="A180" s="3" t="s">
        <v>83</v>
      </c>
      <c r="B180" s="4" t="s">
        <v>4</v>
      </c>
      <c r="C180" s="4" t="s">
        <v>4</v>
      </c>
      <c r="D180" s="4" t="s">
        <v>4</v>
      </c>
      <c r="E180" s="4" t="s">
        <v>4</v>
      </c>
    </row>
    <row r="181" spans="1:5" x14ac:dyDescent="0.25">
      <c r="A181" s="2" t="s">
        <v>84</v>
      </c>
      <c r="B181" s="10">
        <v>-1433.1</v>
      </c>
      <c r="C181" s="4">
        <v>-949.1</v>
      </c>
      <c r="D181" s="4">
        <v>-384</v>
      </c>
      <c r="E181" s="4">
        <v>-253.8</v>
      </c>
    </row>
    <row r="182" spans="1:5" x14ac:dyDescent="0.25">
      <c r="A182" s="2" t="s">
        <v>1296</v>
      </c>
      <c r="B182" s="10">
        <v>-1300.5</v>
      </c>
      <c r="C182" s="4">
        <v>-306.10000000000002</v>
      </c>
      <c r="D182" s="4" t="s">
        <v>4</v>
      </c>
      <c r="E182" s="4" t="s">
        <v>4</v>
      </c>
    </row>
    <row r="183" spans="1:5" x14ac:dyDescent="0.25">
      <c r="A183" s="2" t="s">
        <v>87</v>
      </c>
      <c r="B183" s="4">
        <v>-6.8</v>
      </c>
      <c r="C183" s="4">
        <v>-6.3</v>
      </c>
      <c r="D183" s="4" t="s">
        <v>4</v>
      </c>
      <c r="E183" s="4" t="s">
        <v>4</v>
      </c>
    </row>
    <row r="184" spans="1:5" x14ac:dyDescent="0.25">
      <c r="A184" s="2" t="s">
        <v>88</v>
      </c>
      <c r="B184" s="4" t="s">
        <v>4</v>
      </c>
      <c r="C184" s="4">
        <v>0.7</v>
      </c>
      <c r="D184" s="4" t="s">
        <v>4</v>
      </c>
      <c r="E184" s="4" t="s">
        <v>4</v>
      </c>
    </row>
    <row r="185" spans="1:5" x14ac:dyDescent="0.25">
      <c r="A185" s="2" t="s">
        <v>90</v>
      </c>
      <c r="B185" s="4">
        <v>-112.2</v>
      </c>
      <c r="C185" s="4">
        <v>-142.80000000000001</v>
      </c>
      <c r="D185" s="4" t="s">
        <v>4</v>
      </c>
      <c r="E185" s="4" t="s">
        <v>4</v>
      </c>
    </row>
    <row r="186" spans="1:5" x14ac:dyDescent="0.25">
      <c r="A186" s="2" t="s">
        <v>91</v>
      </c>
      <c r="B186" s="10">
        <v>-2852.6</v>
      </c>
      <c r="C186" s="10">
        <v>-1403.6</v>
      </c>
      <c r="D186" s="4" t="s">
        <v>4</v>
      </c>
      <c r="E186" s="4" t="s">
        <v>4</v>
      </c>
    </row>
    <row r="187" spans="1:5" x14ac:dyDescent="0.25">
      <c r="A187" s="2" t="s">
        <v>807</v>
      </c>
      <c r="B187" s="10">
        <v>-8477.9</v>
      </c>
      <c r="C187" s="10">
        <v>-4867.1000000000004</v>
      </c>
      <c r="D187" s="4" t="s">
        <v>4</v>
      </c>
      <c r="E187" s="4" t="s">
        <v>4</v>
      </c>
    </row>
    <row r="188" spans="1:5" x14ac:dyDescent="0.25">
      <c r="A188" s="2" t="s">
        <v>802</v>
      </c>
      <c r="B188" s="10">
        <v>-2078.3000000000002</v>
      </c>
      <c r="C188" s="10">
        <v>-1687.8</v>
      </c>
      <c r="D188" s="4" t="s">
        <v>4</v>
      </c>
      <c r="E188" s="4" t="s">
        <v>4</v>
      </c>
    </row>
    <row r="189" spans="1:5" x14ac:dyDescent="0.25">
      <c r="A189" s="2" t="s">
        <v>88</v>
      </c>
      <c r="B189" s="4">
        <v>-16.2</v>
      </c>
      <c r="C189" s="4" t="s">
        <v>4</v>
      </c>
      <c r="D189" s="4" t="s">
        <v>4</v>
      </c>
      <c r="E189" s="4" t="s">
        <v>4</v>
      </c>
    </row>
    <row r="190" spans="1:5" x14ac:dyDescent="0.25">
      <c r="A190" s="2" t="s">
        <v>97</v>
      </c>
      <c r="B190" s="6">
        <v>-13425</v>
      </c>
      <c r="C190" s="10">
        <v>-7958.5</v>
      </c>
      <c r="D190" s="4" t="s">
        <v>4</v>
      </c>
      <c r="E190" s="4" t="s">
        <v>4</v>
      </c>
    </row>
    <row r="191" spans="1:5" x14ac:dyDescent="0.25">
      <c r="A191" s="3" t="s">
        <v>98</v>
      </c>
      <c r="B191" s="4" t="s">
        <v>4</v>
      </c>
      <c r="C191" s="4" t="s">
        <v>4</v>
      </c>
      <c r="D191" s="4" t="s">
        <v>4</v>
      </c>
      <c r="E191" s="4" t="s">
        <v>4</v>
      </c>
    </row>
    <row r="192" spans="1:5" x14ac:dyDescent="0.25">
      <c r="A192" s="2" t="s">
        <v>1295</v>
      </c>
      <c r="B192" s="10">
        <v>-2733.4</v>
      </c>
      <c r="C192" s="10">
        <v>-1255.2</v>
      </c>
      <c r="D192" s="4" t="s">
        <v>4</v>
      </c>
      <c r="E192" s="4" t="s">
        <v>4</v>
      </c>
    </row>
    <row r="193" spans="1:5" x14ac:dyDescent="0.25">
      <c r="A193" s="2" t="s">
        <v>88</v>
      </c>
      <c r="B193" s="4">
        <v>-2.2999999999999998</v>
      </c>
      <c r="C193" s="4">
        <v>-1.4</v>
      </c>
      <c r="D193" s="4" t="s">
        <v>4</v>
      </c>
      <c r="E193" s="4" t="s">
        <v>4</v>
      </c>
    </row>
    <row r="194" spans="1:5" x14ac:dyDescent="0.25">
      <c r="A194" s="2" t="s">
        <v>104</v>
      </c>
      <c r="B194" s="4">
        <v>-171.6</v>
      </c>
      <c r="C194" s="4">
        <v>-142.80000000000001</v>
      </c>
      <c r="D194" s="4" t="s">
        <v>4</v>
      </c>
      <c r="E194" s="4" t="s">
        <v>4</v>
      </c>
    </row>
    <row r="195" spans="1:5" x14ac:dyDescent="0.25">
      <c r="A195" s="2" t="s">
        <v>105</v>
      </c>
      <c r="B195" s="10">
        <v>-2907.3</v>
      </c>
      <c r="C195" s="10">
        <v>-1399.4</v>
      </c>
      <c r="D195" s="4" t="s">
        <v>4</v>
      </c>
      <c r="E195" s="4" t="s">
        <v>4</v>
      </c>
    </row>
    <row r="196" spans="1:5" x14ac:dyDescent="0.25">
      <c r="A196" s="2" t="s">
        <v>812</v>
      </c>
      <c r="B196" s="10">
        <v>-2018.6</v>
      </c>
      <c r="C196" s="10">
        <v>-1687.7</v>
      </c>
      <c r="D196" s="4" t="s">
        <v>4</v>
      </c>
      <c r="E196" s="4" t="s">
        <v>4</v>
      </c>
    </row>
    <row r="197" spans="1:5" x14ac:dyDescent="0.25">
      <c r="A197" s="2" t="s">
        <v>88</v>
      </c>
      <c r="B197" s="4">
        <v>-16.2</v>
      </c>
      <c r="C197" s="4" t="s">
        <v>4</v>
      </c>
      <c r="D197" s="4" t="s">
        <v>4</v>
      </c>
      <c r="E197" s="4" t="s">
        <v>4</v>
      </c>
    </row>
    <row r="198" spans="1:5" x14ac:dyDescent="0.25">
      <c r="A198" s="2" t="s">
        <v>108</v>
      </c>
      <c r="B198" s="4">
        <v>-0.3</v>
      </c>
      <c r="C198" s="4" t="s">
        <v>4</v>
      </c>
      <c r="D198" s="4" t="s">
        <v>4</v>
      </c>
      <c r="E198" s="4" t="s">
        <v>4</v>
      </c>
    </row>
    <row r="199" spans="1:5" x14ac:dyDescent="0.25">
      <c r="A199" s="2" t="s">
        <v>109</v>
      </c>
      <c r="B199" s="10">
        <v>-4924.3999999999996</v>
      </c>
      <c r="C199" s="10">
        <v>-3087.1</v>
      </c>
      <c r="D199" s="4" t="s">
        <v>4</v>
      </c>
      <c r="E199" s="4" t="s">
        <v>4</v>
      </c>
    </row>
    <row r="200" spans="1:5" ht="30" x14ac:dyDescent="0.25">
      <c r="A200" s="3" t="s">
        <v>113</v>
      </c>
      <c r="B200" s="4" t="s">
        <v>4</v>
      </c>
      <c r="C200" s="4" t="s">
        <v>4</v>
      </c>
      <c r="D200" s="4" t="s">
        <v>4</v>
      </c>
      <c r="E200" s="4" t="s">
        <v>4</v>
      </c>
    </row>
    <row r="201" spans="1:5" x14ac:dyDescent="0.25">
      <c r="A201" s="2" t="s">
        <v>821</v>
      </c>
      <c r="B201" s="4">
        <v>-355.3</v>
      </c>
      <c r="C201" s="4">
        <v>-355.3</v>
      </c>
      <c r="D201" s="4" t="s">
        <v>4</v>
      </c>
      <c r="E201" s="4" t="s">
        <v>4</v>
      </c>
    </row>
    <row r="202" spans="1:5" x14ac:dyDescent="0.25">
      <c r="A202" s="2" t="s">
        <v>115</v>
      </c>
      <c r="B202" s="10">
        <v>-3231.2</v>
      </c>
      <c r="C202" s="10">
        <v>-3240.9</v>
      </c>
      <c r="D202" s="4" t="s">
        <v>4</v>
      </c>
      <c r="E202" s="4" t="s">
        <v>4</v>
      </c>
    </row>
    <row r="203" spans="1:5" ht="30" x14ac:dyDescent="0.25">
      <c r="A203" s="2" t="s">
        <v>846</v>
      </c>
      <c r="B203" s="4">
        <v>-173.6</v>
      </c>
      <c r="C203" s="4">
        <v>-68.2</v>
      </c>
      <c r="D203" s="4" t="s">
        <v>4</v>
      </c>
      <c r="E203" s="4" t="s">
        <v>4</v>
      </c>
    </row>
    <row r="204" spans="1:5" x14ac:dyDescent="0.25">
      <c r="A204" s="2" t="s">
        <v>826</v>
      </c>
      <c r="B204" s="10">
        <v>-4722.5</v>
      </c>
      <c r="C204" s="6">
        <v>-1217</v>
      </c>
      <c r="D204" s="4" t="s">
        <v>4</v>
      </c>
      <c r="E204" s="4" t="s">
        <v>4</v>
      </c>
    </row>
    <row r="205" spans="1:5" ht="30" x14ac:dyDescent="0.25">
      <c r="A205" s="2" t="s">
        <v>119</v>
      </c>
      <c r="B205" s="10">
        <v>-8482.6</v>
      </c>
      <c r="C205" s="10">
        <v>-4871.3999999999996</v>
      </c>
      <c r="D205" s="4" t="s">
        <v>4</v>
      </c>
      <c r="E205" s="4" t="s">
        <v>4</v>
      </c>
    </row>
    <row r="206" spans="1:5" x14ac:dyDescent="0.25">
      <c r="A206" s="2" t="s">
        <v>121</v>
      </c>
      <c r="B206" s="10">
        <v>-8482.6</v>
      </c>
      <c r="C206" s="10">
        <v>-4871.3999999999996</v>
      </c>
      <c r="D206" s="4" t="s">
        <v>4</v>
      </c>
      <c r="E206" s="4" t="s">
        <v>4</v>
      </c>
    </row>
    <row r="207" spans="1:5" x14ac:dyDescent="0.25">
      <c r="A207" s="2" t="s">
        <v>122</v>
      </c>
      <c r="B207" s="14">
        <v>-13425</v>
      </c>
      <c r="C207" s="8">
        <v>-7958.5</v>
      </c>
      <c r="D207" s="4" t="s">
        <v>4</v>
      </c>
      <c r="E207"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2.42578125" customWidth="1"/>
  </cols>
  <sheetData>
    <row r="1" spans="1:5" ht="15" customHeight="1" x14ac:dyDescent="0.25">
      <c r="A1" s="1" t="s">
        <v>131</v>
      </c>
      <c r="B1" s="7" t="s">
        <v>1</v>
      </c>
      <c r="C1" s="7"/>
      <c r="D1" s="7"/>
      <c r="E1" s="7"/>
    </row>
    <row r="2" spans="1:5" ht="15" customHeight="1" x14ac:dyDescent="0.25">
      <c r="A2" s="1" t="s">
        <v>70</v>
      </c>
      <c r="B2" s="7" t="s">
        <v>2</v>
      </c>
      <c r="C2" s="7"/>
      <c r="D2" s="7" t="s">
        <v>28</v>
      </c>
      <c r="E2" s="7"/>
    </row>
    <row r="3" spans="1:5" ht="30" x14ac:dyDescent="0.25">
      <c r="A3" s="3" t="s">
        <v>132</v>
      </c>
      <c r="B3" s="4" t="s">
        <v>4</v>
      </c>
      <c r="C3" s="4"/>
      <c r="D3" s="4" t="s">
        <v>4</v>
      </c>
      <c r="E3" s="4"/>
    </row>
    <row r="4" spans="1:5" x14ac:dyDescent="0.25">
      <c r="A4" s="2" t="s">
        <v>51</v>
      </c>
      <c r="B4" s="8">
        <v>1160.7</v>
      </c>
      <c r="C4" s="4"/>
      <c r="D4" s="8">
        <v>380.6</v>
      </c>
      <c r="E4" s="4"/>
    </row>
    <row r="5" spans="1:5" ht="45" x14ac:dyDescent="0.25">
      <c r="A5" s="3" t="s">
        <v>133</v>
      </c>
      <c r="B5" s="4" t="s">
        <v>4</v>
      </c>
      <c r="C5" s="4"/>
      <c r="D5" s="4" t="s">
        <v>4</v>
      </c>
      <c r="E5" s="4"/>
    </row>
    <row r="6" spans="1:5" ht="30" x14ac:dyDescent="0.25">
      <c r="A6" s="2" t="s">
        <v>134</v>
      </c>
      <c r="B6" s="4">
        <v>43.7</v>
      </c>
      <c r="C6" s="4"/>
      <c r="D6" s="4">
        <v>-176</v>
      </c>
      <c r="E6" s="4"/>
    </row>
    <row r="7" spans="1:5" ht="30" x14ac:dyDescent="0.25">
      <c r="A7" s="2" t="s">
        <v>49</v>
      </c>
      <c r="B7" s="10">
        <v>-1163.8</v>
      </c>
      <c r="C7" s="9" t="s">
        <v>35</v>
      </c>
      <c r="D7" s="4" t="s">
        <v>4</v>
      </c>
      <c r="E7" s="4"/>
    </row>
    <row r="8" spans="1:5" x14ac:dyDescent="0.25">
      <c r="A8" s="2" t="s">
        <v>135</v>
      </c>
      <c r="B8" s="4">
        <v>68</v>
      </c>
      <c r="C8" s="4"/>
      <c r="D8" s="4">
        <v>66.099999999999994</v>
      </c>
      <c r="E8" s="4"/>
    </row>
    <row r="9" spans="1:5" x14ac:dyDescent="0.25">
      <c r="A9" s="2" t="s">
        <v>136</v>
      </c>
      <c r="B9" s="4">
        <v>3.7</v>
      </c>
      <c r="C9" s="4"/>
      <c r="D9" s="4">
        <v>2.6</v>
      </c>
      <c r="E9" s="4"/>
    </row>
    <row r="10" spans="1:5" ht="30" x14ac:dyDescent="0.25">
      <c r="A10" s="2" t="s">
        <v>41</v>
      </c>
      <c r="B10" s="4">
        <v>15.5</v>
      </c>
      <c r="C10" s="4"/>
      <c r="D10" s="4">
        <v>9.6999999999999993</v>
      </c>
      <c r="E10" s="4"/>
    </row>
    <row r="11" spans="1:5" ht="17.25" x14ac:dyDescent="0.25">
      <c r="A11" s="2" t="s">
        <v>137</v>
      </c>
      <c r="B11" s="4">
        <v>-16</v>
      </c>
      <c r="C11" s="9" t="s">
        <v>50</v>
      </c>
      <c r="D11" s="4" t="s">
        <v>4</v>
      </c>
      <c r="E11" s="4"/>
    </row>
    <row r="12" spans="1:5" ht="30" x14ac:dyDescent="0.25">
      <c r="A12" s="2" t="s">
        <v>138</v>
      </c>
      <c r="B12" s="4">
        <v>41.7</v>
      </c>
      <c r="C12" s="4"/>
      <c r="D12" s="4">
        <v>7.9</v>
      </c>
      <c r="E12" s="4"/>
    </row>
    <row r="13" spans="1:5" x14ac:dyDescent="0.25">
      <c r="A13" s="2" t="s">
        <v>139</v>
      </c>
      <c r="B13" s="4">
        <v>0.2</v>
      </c>
      <c r="C13" s="4"/>
      <c r="D13" s="4">
        <v>0.6</v>
      </c>
      <c r="E13" s="4"/>
    </row>
    <row r="14" spans="1:5" x14ac:dyDescent="0.25">
      <c r="A14" s="2" t="s">
        <v>140</v>
      </c>
      <c r="B14" s="4">
        <v>9.9</v>
      </c>
      <c r="C14" s="4"/>
      <c r="D14" s="4">
        <v>8.6999999999999993</v>
      </c>
      <c r="E14" s="4"/>
    </row>
    <row r="15" spans="1:5" x14ac:dyDescent="0.25">
      <c r="A15" s="2" t="s">
        <v>88</v>
      </c>
      <c r="B15" s="4">
        <v>-1.1000000000000001</v>
      </c>
      <c r="C15" s="4"/>
      <c r="D15" s="4">
        <v>-132.1</v>
      </c>
      <c r="E15" s="4"/>
    </row>
    <row r="16" spans="1:5" x14ac:dyDescent="0.25">
      <c r="A16" s="2" t="s">
        <v>37</v>
      </c>
      <c r="B16" s="4">
        <v>4</v>
      </c>
      <c r="C16" s="4"/>
      <c r="D16" s="4">
        <v>11.8</v>
      </c>
      <c r="E16" s="4"/>
    </row>
    <row r="17" spans="1:5" ht="30" x14ac:dyDescent="0.25">
      <c r="A17" s="2" t="s">
        <v>141</v>
      </c>
      <c r="B17" s="4">
        <v>-3.8</v>
      </c>
      <c r="C17" s="4"/>
      <c r="D17" s="4">
        <v>-1.4</v>
      </c>
      <c r="E17" s="4"/>
    </row>
    <row r="18" spans="1:5" ht="45" x14ac:dyDescent="0.25">
      <c r="A18" s="3" t="s">
        <v>142</v>
      </c>
      <c r="B18" s="4" t="s">
        <v>4</v>
      </c>
      <c r="C18" s="4"/>
      <c r="D18" s="4" t="s">
        <v>4</v>
      </c>
      <c r="E18" s="4"/>
    </row>
    <row r="19" spans="1:5" x14ac:dyDescent="0.25">
      <c r="A19" s="2" t="s">
        <v>143</v>
      </c>
      <c r="B19" s="4">
        <v>-26.7</v>
      </c>
      <c r="C19" s="4"/>
      <c r="D19" s="4">
        <v>-28.1</v>
      </c>
      <c r="E19" s="4"/>
    </row>
    <row r="20" spans="1:5" x14ac:dyDescent="0.25">
      <c r="A20" s="2" t="s">
        <v>87</v>
      </c>
      <c r="B20" s="4">
        <v>-15.2</v>
      </c>
      <c r="C20" s="4"/>
      <c r="D20" s="4">
        <v>-19.3</v>
      </c>
      <c r="E20" s="4"/>
    </row>
    <row r="21" spans="1:5" x14ac:dyDescent="0.25">
      <c r="A21" s="2" t="s">
        <v>144</v>
      </c>
      <c r="B21" s="4">
        <v>-6.6</v>
      </c>
      <c r="C21" s="4"/>
      <c r="D21" s="4">
        <v>-9.3000000000000007</v>
      </c>
      <c r="E21" s="4"/>
    </row>
    <row r="22" spans="1:5" x14ac:dyDescent="0.25">
      <c r="A22" s="2" t="s">
        <v>99</v>
      </c>
      <c r="B22" s="4">
        <v>-4.7</v>
      </c>
      <c r="C22" s="4"/>
      <c r="D22" s="4">
        <v>-5.3</v>
      </c>
      <c r="E22" s="4"/>
    </row>
    <row r="23" spans="1:5" x14ac:dyDescent="0.25">
      <c r="A23" s="2" t="s">
        <v>100</v>
      </c>
      <c r="B23" s="4">
        <v>-43.8</v>
      </c>
      <c r="C23" s="4"/>
      <c r="D23" s="4">
        <v>-12.7</v>
      </c>
      <c r="E23" s="4"/>
    </row>
    <row r="24" spans="1:5" x14ac:dyDescent="0.25">
      <c r="A24" s="2" t="s">
        <v>145</v>
      </c>
      <c r="B24" s="4">
        <v>26.1</v>
      </c>
      <c r="C24" s="4"/>
      <c r="D24" s="4">
        <v>-10.7</v>
      </c>
      <c r="E24" s="4"/>
    </row>
    <row r="25" spans="1:5" ht="30" x14ac:dyDescent="0.25">
      <c r="A25" s="2" t="s">
        <v>146</v>
      </c>
      <c r="B25" s="4">
        <v>91.8</v>
      </c>
      <c r="C25" s="4"/>
      <c r="D25" s="4">
        <v>93.1</v>
      </c>
      <c r="E25" s="4"/>
    </row>
    <row r="26" spans="1:5" ht="30" x14ac:dyDescent="0.25">
      <c r="A26" s="2" t="s">
        <v>147</v>
      </c>
      <c r="B26" s="4">
        <v>187</v>
      </c>
      <c r="C26" s="4"/>
      <c r="D26" s="4">
        <v>201.7</v>
      </c>
      <c r="E26" s="4"/>
    </row>
    <row r="27" spans="1:5" ht="30" x14ac:dyDescent="0.25">
      <c r="A27" s="2" t="s">
        <v>148</v>
      </c>
      <c r="B27" s="4">
        <v>278.8</v>
      </c>
      <c r="C27" s="4"/>
      <c r="D27" s="4">
        <v>294.8</v>
      </c>
      <c r="E27" s="4"/>
    </row>
    <row r="28" spans="1:5" ht="30" x14ac:dyDescent="0.25">
      <c r="A28" s="3" t="s">
        <v>149</v>
      </c>
      <c r="B28" s="4" t="s">
        <v>4</v>
      </c>
      <c r="C28" s="4"/>
      <c r="D28" s="4" t="s">
        <v>4</v>
      </c>
      <c r="E28" s="4"/>
    </row>
    <row r="29" spans="1:5" ht="17.25" x14ac:dyDescent="0.25">
      <c r="A29" s="2" t="s">
        <v>150</v>
      </c>
      <c r="B29" s="4">
        <v>-128.69999999999999</v>
      </c>
      <c r="C29" s="9" t="s">
        <v>151</v>
      </c>
      <c r="D29" s="4">
        <v>-108.9</v>
      </c>
      <c r="E29" s="9" t="s">
        <v>151</v>
      </c>
    </row>
    <row r="30" spans="1:5" x14ac:dyDescent="0.25">
      <c r="A30" s="2" t="s">
        <v>152</v>
      </c>
      <c r="B30" s="4">
        <v>-33.799999999999997</v>
      </c>
      <c r="C30" s="4"/>
      <c r="D30" s="4">
        <v>0.2</v>
      </c>
      <c r="E30" s="4"/>
    </row>
    <row r="31" spans="1:5" x14ac:dyDescent="0.25">
      <c r="A31" s="2" t="s">
        <v>153</v>
      </c>
      <c r="B31" s="4">
        <v>-14.2</v>
      </c>
      <c r="C31" s="4"/>
      <c r="D31" s="4" t="s">
        <v>4</v>
      </c>
      <c r="E31" s="4"/>
    </row>
    <row r="32" spans="1:5" x14ac:dyDescent="0.25">
      <c r="A32" s="2" t="s">
        <v>154</v>
      </c>
      <c r="B32" s="4">
        <v>2.5</v>
      </c>
      <c r="C32" s="4"/>
      <c r="D32" s="4">
        <v>0.4</v>
      </c>
      <c r="E32" s="4"/>
    </row>
    <row r="33" spans="1:5" ht="30" x14ac:dyDescent="0.25">
      <c r="A33" s="2" t="s">
        <v>155</v>
      </c>
      <c r="B33" s="4">
        <v>-174.2</v>
      </c>
      <c r="C33" s="4"/>
      <c r="D33" s="4">
        <v>-108.3</v>
      </c>
      <c r="E33" s="4"/>
    </row>
    <row r="34" spans="1:5" ht="60" x14ac:dyDescent="0.25">
      <c r="A34" s="2" t="s">
        <v>156</v>
      </c>
      <c r="B34" s="10">
        <v>1648.9</v>
      </c>
      <c r="C34" s="4"/>
      <c r="D34" s="4">
        <v>-179.9</v>
      </c>
      <c r="E34" s="4"/>
    </row>
    <row r="35" spans="1:5" ht="30" x14ac:dyDescent="0.25">
      <c r="A35" s="2" t="s">
        <v>157</v>
      </c>
      <c r="B35" s="10">
        <v>1474.7</v>
      </c>
      <c r="C35" s="4"/>
      <c r="D35" s="4">
        <v>-288.2</v>
      </c>
      <c r="E35" s="4"/>
    </row>
    <row r="36" spans="1:5" ht="30" x14ac:dyDescent="0.25">
      <c r="A36" s="3" t="s">
        <v>158</v>
      </c>
      <c r="B36" s="4" t="s">
        <v>4</v>
      </c>
      <c r="C36" s="4"/>
      <c r="D36" s="4" t="s">
        <v>4</v>
      </c>
      <c r="E36" s="4"/>
    </row>
    <row r="37" spans="1:5" x14ac:dyDescent="0.25">
      <c r="A37" s="2" t="s">
        <v>159</v>
      </c>
      <c r="B37" s="4">
        <v>9.5</v>
      </c>
      <c r="C37" s="4"/>
      <c r="D37" s="4">
        <v>6</v>
      </c>
      <c r="E37" s="4"/>
    </row>
    <row r="38" spans="1:5" ht="30" x14ac:dyDescent="0.25">
      <c r="A38" s="2" t="s">
        <v>141</v>
      </c>
      <c r="B38" s="4">
        <v>3.8</v>
      </c>
      <c r="C38" s="4"/>
      <c r="D38" s="4">
        <v>1.4</v>
      </c>
      <c r="E38" s="4"/>
    </row>
    <row r="39" spans="1:5" x14ac:dyDescent="0.25">
      <c r="A39" s="2" t="s">
        <v>160</v>
      </c>
      <c r="B39" s="10">
        <v>-1130.3</v>
      </c>
      <c r="C39" s="4"/>
      <c r="D39" s="4">
        <v>-557.1</v>
      </c>
      <c r="E39" s="4"/>
    </row>
    <row r="40" spans="1:5" x14ac:dyDescent="0.25">
      <c r="A40" s="2" t="s">
        <v>161</v>
      </c>
      <c r="B40" s="4">
        <v>204.6</v>
      </c>
      <c r="C40" s="4"/>
      <c r="D40" s="10">
        <v>1606.2</v>
      </c>
      <c r="E40" s="4"/>
    </row>
    <row r="41" spans="1:5" x14ac:dyDescent="0.25">
      <c r="A41" s="2" t="s">
        <v>162</v>
      </c>
      <c r="B41" s="4" t="s">
        <v>4</v>
      </c>
      <c r="C41" s="4"/>
      <c r="D41" s="4">
        <v>-27.1</v>
      </c>
      <c r="E41" s="4"/>
    </row>
    <row r="42" spans="1:5" ht="30" x14ac:dyDescent="0.25">
      <c r="A42" s="2" t="s">
        <v>163</v>
      </c>
      <c r="B42" s="4">
        <v>-5.2</v>
      </c>
      <c r="C42" s="4"/>
      <c r="D42" s="4">
        <v>-6.8</v>
      </c>
      <c r="E42" s="4"/>
    </row>
    <row r="43" spans="1:5" x14ac:dyDescent="0.25">
      <c r="A43" s="2" t="s">
        <v>164</v>
      </c>
      <c r="B43" s="4">
        <v>-130.30000000000001</v>
      </c>
      <c r="C43" s="4"/>
      <c r="D43" s="4" t="s">
        <v>4</v>
      </c>
      <c r="E43" s="4"/>
    </row>
    <row r="44" spans="1:5" x14ac:dyDescent="0.25">
      <c r="A44" s="2" t="s">
        <v>165</v>
      </c>
      <c r="B44" s="4">
        <v>-94.8</v>
      </c>
      <c r="C44" s="4"/>
      <c r="D44" s="4">
        <v>-54.3</v>
      </c>
      <c r="E44" s="4"/>
    </row>
    <row r="45" spans="1:5" x14ac:dyDescent="0.25">
      <c r="A45" s="2" t="s">
        <v>166</v>
      </c>
      <c r="B45" s="4">
        <v>-399.9</v>
      </c>
      <c r="C45" s="4"/>
      <c r="D45" s="4" t="s">
        <v>4</v>
      </c>
      <c r="E45" s="4"/>
    </row>
    <row r="46" spans="1:5" ht="45" x14ac:dyDescent="0.25">
      <c r="A46" s="2" t="s">
        <v>167</v>
      </c>
      <c r="B46" s="10">
        <v>-1542.6</v>
      </c>
      <c r="C46" s="4"/>
      <c r="D46" s="4">
        <v>968.3</v>
      </c>
      <c r="E46" s="4"/>
    </row>
    <row r="47" spans="1:5" ht="45" x14ac:dyDescent="0.25">
      <c r="A47" s="2" t="s">
        <v>168</v>
      </c>
      <c r="B47" s="4">
        <v>-510.2</v>
      </c>
      <c r="C47" s="4"/>
      <c r="D47" s="4">
        <v>180.4</v>
      </c>
      <c r="E47" s="4"/>
    </row>
    <row r="48" spans="1:5" ht="30" x14ac:dyDescent="0.25">
      <c r="A48" s="2" t="s">
        <v>169</v>
      </c>
      <c r="B48" s="10">
        <v>-2052.8000000000002</v>
      </c>
      <c r="C48" s="4"/>
      <c r="D48" s="10">
        <v>1148.7</v>
      </c>
      <c r="E48" s="4"/>
    </row>
    <row r="49" spans="1:5" ht="30" x14ac:dyDescent="0.25">
      <c r="A49" s="2" t="s">
        <v>170</v>
      </c>
      <c r="B49" s="4">
        <v>-33.200000000000003</v>
      </c>
      <c r="C49" s="4"/>
      <c r="D49" s="4">
        <v>13.1</v>
      </c>
      <c r="E49" s="4"/>
    </row>
    <row r="50" spans="1:5" ht="30" x14ac:dyDescent="0.25">
      <c r="A50" s="2" t="s">
        <v>171</v>
      </c>
      <c r="B50" s="4">
        <v>-332.5</v>
      </c>
      <c r="C50" s="4"/>
      <c r="D50" s="10">
        <v>1168.4000000000001</v>
      </c>
      <c r="E50" s="4"/>
    </row>
    <row r="51" spans="1:5" ht="45" x14ac:dyDescent="0.25">
      <c r="A51" s="2" t="s">
        <v>172</v>
      </c>
      <c r="B51" s="4">
        <v>1.6</v>
      </c>
      <c r="C51" s="4"/>
      <c r="D51" s="4">
        <v>2</v>
      </c>
      <c r="E51" s="4"/>
    </row>
    <row r="52" spans="1:5" ht="45" x14ac:dyDescent="0.25">
      <c r="A52" s="2" t="s">
        <v>173</v>
      </c>
      <c r="B52" s="4">
        <v>-334.1</v>
      </c>
      <c r="C52" s="4"/>
      <c r="D52" s="10">
        <v>1166.4000000000001</v>
      </c>
      <c r="E52" s="4"/>
    </row>
    <row r="53" spans="1:5" ht="30" x14ac:dyDescent="0.25">
      <c r="A53" s="2" t="s">
        <v>174</v>
      </c>
      <c r="B53" s="10">
        <v>1266.0999999999999</v>
      </c>
      <c r="C53" s="4"/>
      <c r="D53" s="4">
        <v>315.2</v>
      </c>
      <c r="E53" s="4"/>
    </row>
    <row r="54" spans="1:5" ht="30" x14ac:dyDescent="0.25">
      <c r="A54" s="2" t="s">
        <v>175</v>
      </c>
      <c r="B54" s="4">
        <v>932</v>
      </c>
      <c r="C54" s="4"/>
      <c r="D54" s="10">
        <v>1481.6</v>
      </c>
      <c r="E54" s="4"/>
    </row>
    <row r="55" spans="1:5" ht="30" x14ac:dyDescent="0.25">
      <c r="A55" s="3" t="s">
        <v>176</v>
      </c>
      <c r="B55" s="4" t="s">
        <v>4</v>
      </c>
      <c r="C55" s="4"/>
      <c r="D55" s="4" t="s">
        <v>4</v>
      </c>
      <c r="E55" s="4"/>
    </row>
    <row r="56" spans="1:5" x14ac:dyDescent="0.25">
      <c r="A56" s="2" t="s">
        <v>177</v>
      </c>
      <c r="B56" s="4">
        <v>57.4</v>
      </c>
      <c r="C56" s="4"/>
      <c r="D56" s="4">
        <v>44.9</v>
      </c>
      <c r="E56" s="4"/>
    </row>
    <row r="57" spans="1:5" x14ac:dyDescent="0.25">
      <c r="A57" s="2" t="s">
        <v>178</v>
      </c>
      <c r="B57" s="4">
        <v>45.8</v>
      </c>
      <c r="C57" s="4"/>
      <c r="D57" s="4">
        <v>32.799999999999997</v>
      </c>
      <c r="E57" s="4"/>
    </row>
    <row r="58" spans="1:5" x14ac:dyDescent="0.25">
      <c r="A58" s="3" t="s">
        <v>179</v>
      </c>
      <c r="B58" s="4" t="s">
        <v>4</v>
      </c>
      <c r="C58" s="4"/>
      <c r="D58" s="4" t="s">
        <v>4</v>
      </c>
      <c r="E58" s="4"/>
    </row>
    <row r="59" spans="1:5" ht="30" x14ac:dyDescent="0.25">
      <c r="A59" s="2" t="s">
        <v>180</v>
      </c>
      <c r="B59" s="8">
        <v>4.9000000000000004</v>
      </c>
      <c r="C59" s="4"/>
      <c r="D59" s="8">
        <v>4.8</v>
      </c>
      <c r="E59" s="4"/>
    </row>
    <row r="60" spans="1:5" x14ac:dyDescent="0.25">
      <c r="A60" s="11"/>
      <c r="B60" s="11"/>
      <c r="C60" s="11"/>
      <c r="D60" s="11"/>
      <c r="E60" s="11"/>
    </row>
    <row r="61" spans="1:5" ht="15" customHeight="1" x14ac:dyDescent="0.25">
      <c r="A61" s="2" t="s">
        <v>35</v>
      </c>
      <c r="B61" s="12" t="s">
        <v>65</v>
      </c>
      <c r="C61" s="12"/>
      <c r="D61" s="12"/>
      <c r="E61" s="12"/>
    </row>
    <row r="62" spans="1:5" ht="30" customHeight="1" x14ac:dyDescent="0.25">
      <c r="A62" s="2" t="s">
        <v>50</v>
      </c>
      <c r="B62" s="12" t="s">
        <v>64</v>
      </c>
      <c r="C62" s="12"/>
      <c r="D62" s="12"/>
      <c r="E62" s="12"/>
    </row>
    <row r="63" spans="1:5" ht="30" customHeight="1" x14ac:dyDescent="0.25">
      <c r="A63" s="2" t="s">
        <v>151</v>
      </c>
      <c r="B63" s="12" t="s">
        <v>181</v>
      </c>
      <c r="C63" s="12"/>
      <c r="D63" s="12"/>
      <c r="E63" s="12"/>
    </row>
  </sheetData>
  <mergeCells count="7">
    <mergeCell ref="B63:E63"/>
    <mergeCell ref="B1:E1"/>
    <mergeCell ref="B2:C2"/>
    <mergeCell ref="D2:E2"/>
    <mergeCell ref="A60:E60"/>
    <mergeCell ref="B61:E61"/>
    <mergeCell ref="B62:E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9"/>
  <sheetViews>
    <sheetView showGridLines="0" workbookViewId="0"/>
  </sheetViews>
  <sheetFormatPr defaultRowHeight="15" x14ac:dyDescent="0.25"/>
  <cols>
    <col min="1" max="1" width="36.5703125" bestFit="1" customWidth="1"/>
    <col min="2" max="2" width="30.7109375" customWidth="1"/>
    <col min="3" max="3" width="7.42578125" customWidth="1"/>
    <col min="4" max="4" width="35.7109375" customWidth="1"/>
    <col min="5" max="5" width="30.7109375" customWidth="1"/>
    <col min="6" max="6" width="7.42578125" customWidth="1"/>
    <col min="7" max="7" width="26.5703125" customWidth="1"/>
    <col min="8" max="8" width="8.28515625" customWidth="1"/>
  </cols>
  <sheetData>
    <row r="1" spans="1:8" ht="15" customHeight="1" x14ac:dyDescent="0.25">
      <c r="A1" s="1" t="s">
        <v>1297</v>
      </c>
      <c r="B1" s="7" t="s">
        <v>27</v>
      </c>
      <c r="C1" s="7"/>
      <c r="D1" s="7"/>
      <c r="E1" s="7" t="s">
        <v>1</v>
      </c>
      <c r="F1" s="7"/>
      <c r="G1" s="7"/>
      <c r="H1" s="7"/>
    </row>
    <row r="2" spans="1:8" ht="15" customHeight="1" x14ac:dyDescent="0.25">
      <c r="A2" s="1" t="s">
        <v>70</v>
      </c>
      <c r="B2" s="7" t="s">
        <v>2</v>
      </c>
      <c r="C2" s="7"/>
      <c r="D2" s="1" t="s">
        <v>28</v>
      </c>
      <c r="E2" s="7" t="s">
        <v>2</v>
      </c>
      <c r="F2" s="7"/>
      <c r="G2" s="7" t="s">
        <v>28</v>
      </c>
      <c r="H2" s="7"/>
    </row>
    <row r="3" spans="1:8" ht="30" x14ac:dyDescent="0.25">
      <c r="A3" s="3" t="s">
        <v>132</v>
      </c>
      <c r="B3" s="4" t="s">
        <v>4</v>
      </c>
      <c r="C3" s="4"/>
      <c r="D3" s="4" t="s">
        <v>4</v>
      </c>
      <c r="E3" s="4" t="s">
        <v>4</v>
      </c>
      <c r="F3" s="4"/>
      <c r="G3" s="4" t="s">
        <v>4</v>
      </c>
      <c r="H3" s="4"/>
    </row>
    <row r="4" spans="1:8" x14ac:dyDescent="0.25">
      <c r="A4" s="2" t="s">
        <v>51</v>
      </c>
      <c r="B4" s="14">
        <v>1112</v>
      </c>
      <c r="C4" s="4"/>
      <c r="D4" s="14">
        <v>59</v>
      </c>
      <c r="E4" s="8">
        <v>1160.7</v>
      </c>
      <c r="F4" s="4"/>
      <c r="G4" s="8">
        <v>380.6</v>
      </c>
      <c r="H4" s="4"/>
    </row>
    <row r="5" spans="1:8" ht="45" x14ac:dyDescent="0.25">
      <c r="A5" s="3" t="s">
        <v>853</v>
      </c>
      <c r="B5" s="4" t="s">
        <v>4</v>
      </c>
      <c r="C5" s="4"/>
      <c r="D5" s="4" t="s">
        <v>4</v>
      </c>
      <c r="E5" s="4" t="s">
        <v>4</v>
      </c>
      <c r="F5" s="4"/>
      <c r="G5" s="4" t="s">
        <v>4</v>
      </c>
      <c r="H5" s="4"/>
    </row>
    <row r="6" spans="1:8" ht="30" x14ac:dyDescent="0.25">
      <c r="A6" s="2" t="s">
        <v>857</v>
      </c>
      <c r="B6" s="4">
        <v>60.2</v>
      </c>
      <c r="C6" s="4"/>
      <c r="D6" s="4">
        <v>-30.2</v>
      </c>
      <c r="E6" s="4">
        <v>43.7</v>
      </c>
      <c r="F6" s="4"/>
      <c r="G6" s="4">
        <v>-176</v>
      </c>
      <c r="H6" s="4"/>
    </row>
    <row r="7" spans="1:8" ht="30" x14ac:dyDescent="0.25">
      <c r="A7" s="2" t="s">
        <v>49</v>
      </c>
      <c r="B7" s="10">
        <v>-1163.8</v>
      </c>
      <c r="C7" s="9" t="s">
        <v>35</v>
      </c>
      <c r="D7" s="4" t="s">
        <v>4</v>
      </c>
      <c r="E7" s="10">
        <v>-1163.8</v>
      </c>
      <c r="F7" s="9" t="s">
        <v>35</v>
      </c>
      <c r="G7" s="4" t="s">
        <v>4</v>
      </c>
      <c r="H7" s="4"/>
    </row>
    <row r="8" spans="1:8" x14ac:dyDescent="0.25">
      <c r="A8" s="2" t="s">
        <v>135</v>
      </c>
      <c r="B8" s="4">
        <v>22.8</v>
      </c>
      <c r="C8" s="4"/>
      <c r="D8" s="4">
        <v>22.3</v>
      </c>
      <c r="E8" s="4">
        <v>68</v>
      </c>
      <c r="F8" s="4"/>
      <c r="G8" s="4">
        <v>66.099999999999994</v>
      </c>
      <c r="H8" s="4"/>
    </row>
    <row r="9" spans="1:8" x14ac:dyDescent="0.25">
      <c r="A9" s="2" t="s">
        <v>136</v>
      </c>
      <c r="B9" s="4" t="s">
        <v>4</v>
      </c>
      <c r="C9" s="4"/>
      <c r="D9" s="4" t="s">
        <v>4</v>
      </c>
      <c r="E9" s="4">
        <v>3.7</v>
      </c>
      <c r="F9" s="4"/>
      <c r="G9" s="4">
        <v>2.6</v>
      </c>
      <c r="H9" s="4"/>
    </row>
    <row r="10" spans="1:8" ht="30" x14ac:dyDescent="0.25">
      <c r="A10" s="2" t="s">
        <v>41</v>
      </c>
      <c r="B10" s="4">
        <v>15.5</v>
      </c>
      <c r="C10" s="4"/>
      <c r="D10" s="4" t="s">
        <v>4</v>
      </c>
      <c r="E10" s="4">
        <v>15.5</v>
      </c>
      <c r="F10" s="4"/>
      <c r="G10" s="4">
        <v>9.6999999999999993</v>
      </c>
      <c r="H10" s="4"/>
    </row>
    <row r="11" spans="1:8" ht="30" x14ac:dyDescent="0.25">
      <c r="A11" s="2" t="s">
        <v>34</v>
      </c>
      <c r="B11" s="4">
        <v>-16</v>
      </c>
      <c r="C11" s="9" t="s">
        <v>50</v>
      </c>
      <c r="D11" s="4" t="s">
        <v>4</v>
      </c>
      <c r="E11" s="4">
        <v>-16</v>
      </c>
      <c r="F11" s="9" t="s">
        <v>50</v>
      </c>
      <c r="G11" s="4" t="s">
        <v>4</v>
      </c>
      <c r="H11" s="4"/>
    </row>
    <row r="12" spans="1:8" ht="30" x14ac:dyDescent="0.25">
      <c r="A12" s="2" t="s">
        <v>138</v>
      </c>
      <c r="B12" s="4">
        <v>31.2</v>
      </c>
      <c r="C12" s="4"/>
      <c r="D12" s="4">
        <v>-0.2</v>
      </c>
      <c r="E12" s="4">
        <v>41.7</v>
      </c>
      <c r="F12" s="4"/>
      <c r="G12" s="4">
        <v>7.9</v>
      </c>
      <c r="H12" s="4"/>
    </row>
    <row r="13" spans="1:8" x14ac:dyDescent="0.25">
      <c r="A13" s="2" t="s">
        <v>139</v>
      </c>
      <c r="B13" s="4" t="s">
        <v>4</v>
      </c>
      <c r="C13" s="4"/>
      <c r="D13" s="4" t="s">
        <v>4</v>
      </c>
      <c r="E13" s="4">
        <v>0.2</v>
      </c>
      <c r="F13" s="4"/>
      <c r="G13" s="4">
        <v>0.6</v>
      </c>
      <c r="H13" s="4"/>
    </row>
    <row r="14" spans="1:8" x14ac:dyDescent="0.25">
      <c r="A14" s="2" t="s">
        <v>140</v>
      </c>
      <c r="B14" s="4" t="s">
        <v>4</v>
      </c>
      <c r="C14" s="4"/>
      <c r="D14" s="4" t="s">
        <v>4</v>
      </c>
      <c r="E14" s="4">
        <v>9.9</v>
      </c>
      <c r="F14" s="4"/>
      <c r="G14" s="4">
        <v>8.6999999999999993</v>
      </c>
      <c r="H14" s="4"/>
    </row>
    <row r="15" spans="1:8" x14ac:dyDescent="0.25">
      <c r="A15" s="2" t="s">
        <v>88</v>
      </c>
      <c r="B15" s="4" t="s">
        <v>4</v>
      </c>
      <c r="C15" s="4"/>
      <c r="D15" s="4" t="s">
        <v>4</v>
      </c>
      <c r="E15" s="4">
        <v>-1.1000000000000001</v>
      </c>
      <c r="F15" s="4"/>
      <c r="G15" s="4">
        <v>-132.1</v>
      </c>
      <c r="H15" s="4"/>
    </row>
    <row r="16" spans="1:8" x14ac:dyDescent="0.25">
      <c r="A16" s="2" t="s">
        <v>37</v>
      </c>
      <c r="B16" s="4" t="s">
        <v>4</v>
      </c>
      <c r="C16" s="4"/>
      <c r="D16" s="4" t="s">
        <v>4</v>
      </c>
      <c r="E16" s="4">
        <v>4</v>
      </c>
      <c r="F16" s="4"/>
      <c r="G16" s="4">
        <v>11.8</v>
      </c>
      <c r="H16" s="4"/>
    </row>
    <row r="17" spans="1:8" ht="30" x14ac:dyDescent="0.25">
      <c r="A17" s="2" t="s">
        <v>141</v>
      </c>
      <c r="B17" s="4" t="s">
        <v>4</v>
      </c>
      <c r="C17" s="4"/>
      <c r="D17" s="4" t="s">
        <v>4</v>
      </c>
      <c r="E17" s="4">
        <v>-3.8</v>
      </c>
      <c r="F17" s="4"/>
      <c r="G17" s="4">
        <v>-1.4</v>
      </c>
      <c r="H17" s="4"/>
    </row>
    <row r="18" spans="1:8" ht="45" x14ac:dyDescent="0.25">
      <c r="A18" s="3" t="s">
        <v>142</v>
      </c>
      <c r="B18" s="4" t="s">
        <v>4</v>
      </c>
      <c r="C18" s="4"/>
      <c r="D18" s="4" t="s">
        <v>4</v>
      </c>
      <c r="E18" s="4" t="s">
        <v>4</v>
      </c>
      <c r="F18" s="4"/>
      <c r="G18" s="4" t="s">
        <v>4</v>
      </c>
      <c r="H18" s="4"/>
    </row>
    <row r="19" spans="1:8" x14ac:dyDescent="0.25">
      <c r="A19" s="2" t="s">
        <v>143</v>
      </c>
      <c r="B19" s="4" t="s">
        <v>4</v>
      </c>
      <c r="C19" s="4"/>
      <c r="D19" s="4" t="s">
        <v>4</v>
      </c>
      <c r="E19" s="4">
        <v>-26.7</v>
      </c>
      <c r="F19" s="4"/>
      <c r="G19" s="4">
        <v>-28.1</v>
      </c>
      <c r="H19" s="4"/>
    </row>
    <row r="20" spans="1:8" x14ac:dyDescent="0.25">
      <c r="A20" s="2" t="s">
        <v>87</v>
      </c>
      <c r="B20" s="4" t="s">
        <v>4</v>
      </c>
      <c r="C20" s="4"/>
      <c r="D20" s="4" t="s">
        <v>4</v>
      </c>
      <c r="E20" s="4">
        <v>-15.2</v>
      </c>
      <c r="F20" s="4"/>
      <c r="G20" s="4">
        <v>-19.3</v>
      </c>
      <c r="H20" s="4"/>
    </row>
    <row r="21" spans="1:8" x14ac:dyDescent="0.25">
      <c r="A21" s="2" t="s">
        <v>144</v>
      </c>
      <c r="B21" s="4" t="s">
        <v>4</v>
      </c>
      <c r="C21" s="4"/>
      <c r="D21" s="4" t="s">
        <v>4</v>
      </c>
      <c r="E21" s="4">
        <v>-6.6</v>
      </c>
      <c r="F21" s="4"/>
      <c r="G21" s="4">
        <v>-9.3000000000000007</v>
      </c>
      <c r="H21" s="4"/>
    </row>
    <row r="22" spans="1:8" x14ac:dyDescent="0.25">
      <c r="A22" s="2" t="s">
        <v>99</v>
      </c>
      <c r="B22" s="4" t="s">
        <v>4</v>
      </c>
      <c r="C22" s="4"/>
      <c r="D22" s="4" t="s">
        <v>4</v>
      </c>
      <c r="E22" s="4">
        <v>-4.7</v>
      </c>
      <c r="F22" s="4"/>
      <c r="G22" s="4">
        <v>-5.3</v>
      </c>
      <c r="H22" s="4"/>
    </row>
    <row r="23" spans="1:8" x14ac:dyDescent="0.25">
      <c r="A23" s="2" t="s">
        <v>100</v>
      </c>
      <c r="B23" s="4" t="s">
        <v>4</v>
      </c>
      <c r="C23" s="4"/>
      <c r="D23" s="4" t="s">
        <v>4</v>
      </c>
      <c r="E23" s="4">
        <v>-43.8</v>
      </c>
      <c r="F23" s="4"/>
      <c r="G23" s="4">
        <v>-12.7</v>
      </c>
      <c r="H23" s="4"/>
    </row>
    <row r="24" spans="1:8" x14ac:dyDescent="0.25">
      <c r="A24" s="2" t="s">
        <v>145</v>
      </c>
      <c r="B24" s="4" t="s">
        <v>4</v>
      </c>
      <c r="C24" s="4"/>
      <c r="D24" s="4" t="s">
        <v>4</v>
      </c>
      <c r="E24" s="4">
        <v>26.1</v>
      </c>
      <c r="F24" s="4"/>
      <c r="G24" s="4">
        <v>-10.7</v>
      </c>
      <c r="H24" s="4"/>
    </row>
    <row r="25" spans="1:8" ht="30" x14ac:dyDescent="0.25">
      <c r="A25" s="2" t="s">
        <v>146</v>
      </c>
      <c r="B25" s="4" t="s">
        <v>4</v>
      </c>
      <c r="C25" s="4"/>
      <c r="D25" s="4" t="s">
        <v>4</v>
      </c>
      <c r="E25" s="4">
        <v>91.8</v>
      </c>
      <c r="F25" s="4"/>
      <c r="G25" s="4">
        <v>93.1</v>
      </c>
      <c r="H25" s="4"/>
    </row>
    <row r="26" spans="1:8" ht="30" x14ac:dyDescent="0.25">
      <c r="A26" s="2" t="s">
        <v>147</v>
      </c>
      <c r="B26" s="4" t="s">
        <v>4</v>
      </c>
      <c r="C26" s="4"/>
      <c r="D26" s="4" t="s">
        <v>4</v>
      </c>
      <c r="E26" s="4">
        <v>187</v>
      </c>
      <c r="F26" s="4"/>
      <c r="G26" s="4">
        <v>201.7</v>
      </c>
      <c r="H26" s="4"/>
    </row>
    <row r="27" spans="1:8" ht="30" x14ac:dyDescent="0.25">
      <c r="A27" s="2" t="s">
        <v>148</v>
      </c>
      <c r="B27" s="4" t="s">
        <v>4</v>
      </c>
      <c r="C27" s="4"/>
      <c r="D27" s="4" t="s">
        <v>4</v>
      </c>
      <c r="E27" s="4">
        <v>278.8</v>
      </c>
      <c r="F27" s="4"/>
      <c r="G27" s="4">
        <v>294.8</v>
      </c>
      <c r="H27" s="4"/>
    </row>
    <row r="28" spans="1:8" ht="30" x14ac:dyDescent="0.25">
      <c r="A28" s="3" t="s">
        <v>149</v>
      </c>
      <c r="B28" s="4" t="s">
        <v>4</v>
      </c>
      <c r="C28" s="4"/>
      <c r="D28" s="4" t="s">
        <v>4</v>
      </c>
      <c r="E28" s="4" t="s">
        <v>4</v>
      </c>
      <c r="F28" s="4"/>
      <c r="G28" s="4" t="s">
        <v>4</v>
      </c>
      <c r="H28" s="4"/>
    </row>
    <row r="29" spans="1:8" ht="17.25" x14ac:dyDescent="0.25">
      <c r="A29" s="2" t="s">
        <v>150</v>
      </c>
      <c r="B29" s="4" t="s">
        <v>4</v>
      </c>
      <c r="C29" s="4"/>
      <c r="D29" s="4" t="s">
        <v>4</v>
      </c>
      <c r="E29" s="4">
        <v>-128.69999999999999</v>
      </c>
      <c r="F29" s="9" t="s">
        <v>151</v>
      </c>
      <c r="G29" s="4">
        <v>-108.9</v>
      </c>
      <c r="H29" s="9" t="s">
        <v>151</v>
      </c>
    </row>
    <row r="30" spans="1:8" x14ac:dyDescent="0.25">
      <c r="A30" s="2" t="s">
        <v>152</v>
      </c>
      <c r="B30" s="4" t="s">
        <v>4</v>
      </c>
      <c r="C30" s="4"/>
      <c r="D30" s="4" t="s">
        <v>4</v>
      </c>
      <c r="E30" s="4">
        <v>-33.799999999999997</v>
      </c>
      <c r="F30" s="4"/>
      <c r="G30" s="4">
        <v>0.2</v>
      </c>
      <c r="H30" s="4"/>
    </row>
    <row r="31" spans="1:8" x14ac:dyDescent="0.25">
      <c r="A31" s="2" t="s">
        <v>153</v>
      </c>
      <c r="B31" s="4" t="s">
        <v>4</v>
      </c>
      <c r="C31" s="4"/>
      <c r="D31" s="4" t="s">
        <v>4</v>
      </c>
      <c r="E31" s="4">
        <v>-14.2</v>
      </c>
      <c r="F31" s="4"/>
      <c r="G31" s="4" t="s">
        <v>4</v>
      </c>
      <c r="H31" s="4"/>
    </row>
    <row r="32" spans="1:8" x14ac:dyDescent="0.25">
      <c r="A32" s="2" t="s">
        <v>154</v>
      </c>
      <c r="B32" s="4" t="s">
        <v>4</v>
      </c>
      <c r="C32" s="4"/>
      <c r="D32" s="4" t="s">
        <v>4</v>
      </c>
      <c r="E32" s="4">
        <v>2.5</v>
      </c>
      <c r="F32" s="4"/>
      <c r="G32" s="4">
        <v>0.4</v>
      </c>
      <c r="H32" s="4"/>
    </row>
    <row r="33" spans="1:8" ht="30" x14ac:dyDescent="0.25">
      <c r="A33" s="2" t="s">
        <v>155</v>
      </c>
      <c r="B33" s="4" t="s">
        <v>4</v>
      </c>
      <c r="C33" s="4"/>
      <c r="D33" s="4" t="s">
        <v>4</v>
      </c>
      <c r="E33" s="4">
        <v>-174.2</v>
      </c>
      <c r="F33" s="4"/>
      <c r="G33" s="4">
        <v>-108.3</v>
      </c>
      <c r="H33" s="4"/>
    </row>
    <row r="34" spans="1:8" ht="45" x14ac:dyDescent="0.25">
      <c r="A34" s="2" t="s">
        <v>894</v>
      </c>
      <c r="B34" s="4" t="s">
        <v>4</v>
      </c>
      <c r="C34" s="4"/>
      <c r="D34" s="4" t="s">
        <v>4</v>
      </c>
      <c r="E34" s="10">
        <v>1648.9</v>
      </c>
      <c r="F34" s="4"/>
      <c r="G34" s="4">
        <v>-179.9</v>
      </c>
      <c r="H34" s="4"/>
    </row>
    <row r="35" spans="1:8" ht="30" x14ac:dyDescent="0.25">
      <c r="A35" s="2" t="s">
        <v>157</v>
      </c>
      <c r="B35" s="4" t="s">
        <v>4</v>
      </c>
      <c r="C35" s="4"/>
      <c r="D35" s="4" t="s">
        <v>4</v>
      </c>
      <c r="E35" s="10">
        <v>1474.7</v>
      </c>
      <c r="F35" s="4"/>
      <c r="G35" s="4">
        <v>-288.2</v>
      </c>
      <c r="H35" s="4"/>
    </row>
    <row r="36" spans="1:8" ht="30" x14ac:dyDescent="0.25">
      <c r="A36" s="3" t="s">
        <v>158</v>
      </c>
      <c r="B36" s="4" t="s">
        <v>4</v>
      </c>
      <c r="C36" s="4"/>
      <c r="D36" s="4" t="s">
        <v>4</v>
      </c>
      <c r="E36" s="4" t="s">
        <v>4</v>
      </c>
      <c r="F36" s="4"/>
      <c r="G36" s="4" t="s">
        <v>4</v>
      </c>
      <c r="H36" s="4"/>
    </row>
    <row r="37" spans="1:8" x14ac:dyDescent="0.25">
      <c r="A37" s="2" t="s">
        <v>159</v>
      </c>
      <c r="B37" s="4" t="s">
        <v>4</v>
      </c>
      <c r="C37" s="4"/>
      <c r="D37" s="4" t="s">
        <v>4</v>
      </c>
      <c r="E37" s="4">
        <v>9.5</v>
      </c>
      <c r="F37" s="4"/>
      <c r="G37" s="4">
        <v>6</v>
      </c>
      <c r="H37" s="4"/>
    </row>
    <row r="38" spans="1:8" ht="30" x14ac:dyDescent="0.25">
      <c r="A38" s="2" t="s">
        <v>141</v>
      </c>
      <c r="B38" s="4" t="s">
        <v>4</v>
      </c>
      <c r="C38" s="4"/>
      <c r="D38" s="4" t="s">
        <v>4</v>
      </c>
      <c r="E38" s="4">
        <v>3.8</v>
      </c>
      <c r="F38" s="4"/>
      <c r="G38" s="4">
        <v>1.4</v>
      </c>
      <c r="H38" s="4"/>
    </row>
    <row r="39" spans="1:8" x14ac:dyDescent="0.25">
      <c r="A39" s="2" t="s">
        <v>160</v>
      </c>
      <c r="B39" s="4" t="s">
        <v>4</v>
      </c>
      <c r="C39" s="4"/>
      <c r="D39" s="4" t="s">
        <v>4</v>
      </c>
      <c r="E39" s="10">
        <v>-1130.3</v>
      </c>
      <c r="F39" s="4"/>
      <c r="G39" s="4">
        <v>-557.1</v>
      </c>
      <c r="H39" s="4"/>
    </row>
    <row r="40" spans="1:8" x14ac:dyDescent="0.25">
      <c r="A40" s="2" t="s">
        <v>900</v>
      </c>
      <c r="B40" s="4" t="s">
        <v>4</v>
      </c>
      <c r="C40" s="4"/>
      <c r="D40" s="4" t="s">
        <v>4</v>
      </c>
      <c r="E40" s="4">
        <v>204.6</v>
      </c>
      <c r="F40" s="4"/>
      <c r="G40" s="10">
        <v>1606.2</v>
      </c>
      <c r="H40" s="4"/>
    </row>
    <row r="41" spans="1:8" x14ac:dyDescent="0.25">
      <c r="A41" s="2" t="s">
        <v>162</v>
      </c>
      <c r="B41" s="4" t="s">
        <v>4</v>
      </c>
      <c r="C41" s="4"/>
      <c r="D41" s="4" t="s">
        <v>4</v>
      </c>
      <c r="E41" s="4" t="s">
        <v>4</v>
      </c>
      <c r="F41" s="4"/>
      <c r="G41" s="4">
        <v>-27.1</v>
      </c>
      <c r="H41" s="4"/>
    </row>
    <row r="42" spans="1:8" ht="30" x14ac:dyDescent="0.25">
      <c r="A42" s="2" t="s">
        <v>163</v>
      </c>
      <c r="B42" s="4" t="s">
        <v>4</v>
      </c>
      <c r="C42" s="4"/>
      <c r="D42" s="4" t="s">
        <v>4</v>
      </c>
      <c r="E42" s="4">
        <v>-5.2</v>
      </c>
      <c r="F42" s="4"/>
      <c r="G42" s="4">
        <v>-6.8</v>
      </c>
      <c r="H42" s="4"/>
    </row>
    <row r="43" spans="1:8" x14ac:dyDescent="0.25">
      <c r="A43" s="2" t="s">
        <v>164</v>
      </c>
      <c r="B43" s="4" t="s">
        <v>4</v>
      </c>
      <c r="C43" s="4"/>
      <c r="D43" s="4" t="s">
        <v>4</v>
      </c>
      <c r="E43" s="4">
        <v>-130.30000000000001</v>
      </c>
      <c r="F43" s="4"/>
      <c r="G43" s="4" t="s">
        <v>4</v>
      </c>
      <c r="H43" s="4"/>
    </row>
    <row r="44" spans="1:8" x14ac:dyDescent="0.25">
      <c r="A44" s="2" t="s">
        <v>906</v>
      </c>
      <c r="B44" s="4" t="s">
        <v>4</v>
      </c>
      <c r="C44" s="4"/>
      <c r="D44" s="4" t="s">
        <v>4</v>
      </c>
      <c r="E44" s="4">
        <v>-94.8</v>
      </c>
      <c r="F44" s="4"/>
      <c r="G44" s="4">
        <v>-54.3</v>
      </c>
      <c r="H44" s="4"/>
    </row>
    <row r="45" spans="1:8" x14ac:dyDescent="0.25">
      <c r="A45" s="2" t="s">
        <v>166</v>
      </c>
      <c r="B45" s="4" t="s">
        <v>4</v>
      </c>
      <c r="C45" s="4"/>
      <c r="D45" s="4" t="s">
        <v>4</v>
      </c>
      <c r="E45" s="4">
        <v>-399.9</v>
      </c>
      <c r="F45" s="4"/>
      <c r="G45" s="4" t="s">
        <v>4</v>
      </c>
      <c r="H45" s="4"/>
    </row>
    <row r="46" spans="1:8" ht="45" x14ac:dyDescent="0.25">
      <c r="A46" s="2" t="s">
        <v>167</v>
      </c>
      <c r="B46" s="4" t="s">
        <v>4</v>
      </c>
      <c r="C46" s="4"/>
      <c r="D46" s="4" t="s">
        <v>4</v>
      </c>
      <c r="E46" s="10">
        <v>-1542.6</v>
      </c>
      <c r="F46" s="4"/>
      <c r="G46" s="4">
        <v>968.3</v>
      </c>
      <c r="H46" s="4"/>
    </row>
    <row r="47" spans="1:8" ht="30" x14ac:dyDescent="0.25">
      <c r="A47" s="2" t="s">
        <v>1298</v>
      </c>
      <c r="B47" s="4" t="s">
        <v>4</v>
      </c>
      <c r="C47" s="4"/>
      <c r="D47" s="4" t="s">
        <v>4</v>
      </c>
      <c r="E47" s="4">
        <v>-510.2</v>
      </c>
      <c r="F47" s="4"/>
      <c r="G47" s="4">
        <v>180.4</v>
      </c>
      <c r="H47" s="4"/>
    </row>
    <row r="48" spans="1:8" ht="30" x14ac:dyDescent="0.25">
      <c r="A48" s="2" t="s">
        <v>169</v>
      </c>
      <c r="B48" s="4" t="s">
        <v>4</v>
      </c>
      <c r="C48" s="4"/>
      <c r="D48" s="4" t="s">
        <v>4</v>
      </c>
      <c r="E48" s="10">
        <v>-2052.8000000000002</v>
      </c>
      <c r="F48" s="4"/>
      <c r="G48" s="10">
        <v>1148.7</v>
      </c>
      <c r="H48" s="4"/>
    </row>
    <row r="49" spans="1:8" ht="30" x14ac:dyDescent="0.25">
      <c r="A49" s="2" t="s">
        <v>170</v>
      </c>
      <c r="B49" s="4" t="s">
        <v>4</v>
      </c>
      <c r="C49" s="4"/>
      <c r="D49" s="4" t="s">
        <v>4</v>
      </c>
      <c r="E49" s="4">
        <v>-33.200000000000003</v>
      </c>
      <c r="F49" s="4"/>
      <c r="G49" s="4">
        <v>13.1</v>
      </c>
      <c r="H49" s="4"/>
    </row>
    <row r="50" spans="1:8" ht="30" x14ac:dyDescent="0.25">
      <c r="A50" s="2" t="s">
        <v>171</v>
      </c>
      <c r="B50" s="4" t="s">
        <v>4</v>
      </c>
      <c r="C50" s="4"/>
      <c r="D50" s="4" t="s">
        <v>4</v>
      </c>
      <c r="E50" s="4">
        <v>-332.5</v>
      </c>
      <c r="F50" s="4"/>
      <c r="G50" s="10">
        <v>1168.4000000000001</v>
      </c>
      <c r="H50" s="4"/>
    </row>
    <row r="51" spans="1:8" ht="45" x14ac:dyDescent="0.25">
      <c r="A51" s="2" t="s">
        <v>172</v>
      </c>
      <c r="B51" s="4" t="s">
        <v>4</v>
      </c>
      <c r="C51" s="4"/>
      <c r="D51" s="4" t="s">
        <v>4</v>
      </c>
      <c r="E51" s="4">
        <v>1.6</v>
      </c>
      <c r="F51" s="4"/>
      <c r="G51" s="4">
        <v>2</v>
      </c>
      <c r="H51" s="4"/>
    </row>
    <row r="52" spans="1:8" ht="45" x14ac:dyDescent="0.25">
      <c r="A52" s="2" t="s">
        <v>173</v>
      </c>
      <c r="B52" s="4" t="s">
        <v>4</v>
      </c>
      <c r="C52" s="4"/>
      <c r="D52" s="4" t="s">
        <v>4</v>
      </c>
      <c r="E52" s="4">
        <v>-334.1</v>
      </c>
      <c r="F52" s="4"/>
      <c r="G52" s="10">
        <v>1166.4000000000001</v>
      </c>
      <c r="H52" s="4"/>
    </row>
    <row r="53" spans="1:8" ht="30" x14ac:dyDescent="0.25">
      <c r="A53" s="2" t="s">
        <v>174</v>
      </c>
      <c r="B53" s="4" t="s">
        <v>4</v>
      </c>
      <c r="C53" s="4"/>
      <c r="D53" s="4" t="s">
        <v>4</v>
      </c>
      <c r="E53" s="10">
        <v>1266.0999999999999</v>
      </c>
      <c r="F53" s="4"/>
      <c r="G53" s="4">
        <v>315.2</v>
      </c>
      <c r="H53" s="4"/>
    </row>
    <row r="54" spans="1:8" ht="30" x14ac:dyDescent="0.25">
      <c r="A54" s="2" t="s">
        <v>175</v>
      </c>
      <c r="B54" s="4">
        <v>932</v>
      </c>
      <c r="C54" s="4"/>
      <c r="D54" s="10">
        <v>1481.6</v>
      </c>
      <c r="E54" s="4">
        <v>932</v>
      </c>
      <c r="F54" s="4"/>
      <c r="G54" s="10">
        <v>1481.6</v>
      </c>
      <c r="H54" s="4"/>
    </row>
    <row r="55" spans="1:8" ht="30" x14ac:dyDescent="0.25">
      <c r="A55" s="3" t="s">
        <v>176</v>
      </c>
      <c r="B55" s="4" t="s">
        <v>4</v>
      </c>
      <c r="C55" s="4"/>
      <c r="D55" s="4" t="s">
        <v>4</v>
      </c>
      <c r="E55" s="4" t="s">
        <v>4</v>
      </c>
      <c r="F55" s="4"/>
      <c r="G55" s="4" t="s">
        <v>4</v>
      </c>
      <c r="H55" s="4"/>
    </row>
    <row r="56" spans="1:8" x14ac:dyDescent="0.25">
      <c r="A56" s="2" t="s">
        <v>1299</v>
      </c>
      <c r="B56" s="4" t="s">
        <v>4</v>
      </c>
      <c r="C56" s="4"/>
      <c r="D56" s="4" t="s">
        <v>4</v>
      </c>
      <c r="E56" s="4">
        <v>2.2000000000000002</v>
      </c>
      <c r="F56" s="4"/>
      <c r="G56" s="4">
        <v>8.9</v>
      </c>
      <c r="H56" s="4"/>
    </row>
    <row r="57" spans="1:8" x14ac:dyDescent="0.25">
      <c r="A57" s="2" t="s">
        <v>1277</v>
      </c>
      <c r="B57" s="4" t="s">
        <v>4</v>
      </c>
      <c r="C57" s="4"/>
      <c r="D57" s="4" t="s">
        <v>4</v>
      </c>
      <c r="E57" s="4" t="s">
        <v>4</v>
      </c>
      <c r="F57" s="4"/>
      <c r="G57" s="4" t="s">
        <v>4</v>
      </c>
      <c r="H57" s="4"/>
    </row>
    <row r="58" spans="1:8" ht="30" x14ac:dyDescent="0.25">
      <c r="A58" s="3" t="s">
        <v>132</v>
      </c>
      <c r="B58" s="4" t="s">
        <v>4</v>
      </c>
      <c r="C58" s="4"/>
      <c r="D58" s="4" t="s">
        <v>4</v>
      </c>
      <c r="E58" s="4" t="s">
        <v>4</v>
      </c>
      <c r="F58" s="4"/>
      <c r="G58" s="4" t="s">
        <v>4</v>
      </c>
      <c r="H58" s="4"/>
    </row>
    <row r="59" spans="1:8" x14ac:dyDescent="0.25">
      <c r="A59" s="2" t="s">
        <v>51</v>
      </c>
      <c r="B59" s="10">
        <v>1111.9000000000001</v>
      </c>
      <c r="C59" s="4"/>
      <c r="D59" s="4">
        <v>59.6</v>
      </c>
      <c r="E59" s="10">
        <v>1161.5</v>
      </c>
      <c r="F59" s="4"/>
      <c r="G59" s="4">
        <v>358.5</v>
      </c>
      <c r="H59" s="4"/>
    </row>
    <row r="60" spans="1:8" ht="45" x14ac:dyDescent="0.25">
      <c r="A60" s="3" t="s">
        <v>853</v>
      </c>
      <c r="B60" s="4" t="s">
        <v>4</v>
      </c>
      <c r="C60" s="4"/>
      <c r="D60" s="4" t="s">
        <v>4</v>
      </c>
      <c r="E60" s="4" t="s">
        <v>4</v>
      </c>
      <c r="F60" s="4"/>
      <c r="G60" s="4" t="s">
        <v>4</v>
      </c>
      <c r="H60" s="4"/>
    </row>
    <row r="61" spans="1:8" ht="30" x14ac:dyDescent="0.25">
      <c r="A61" s="2" t="s">
        <v>717</v>
      </c>
      <c r="B61" s="10">
        <v>-1111.9000000000001</v>
      </c>
      <c r="C61" s="4"/>
      <c r="D61" s="4">
        <v>-59.6</v>
      </c>
      <c r="E61" s="10">
        <v>-1161.5</v>
      </c>
      <c r="F61" s="4"/>
      <c r="G61" s="4">
        <v>-358.5</v>
      </c>
      <c r="H61" s="4"/>
    </row>
    <row r="62" spans="1:8" ht="45" x14ac:dyDescent="0.25">
      <c r="A62" s="3" t="s">
        <v>142</v>
      </c>
      <c r="B62" s="4" t="s">
        <v>4</v>
      </c>
      <c r="C62" s="4"/>
      <c r="D62" s="4" t="s">
        <v>4</v>
      </c>
      <c r="E62" s="4" t="s">
        <v>4</v>
      </c>
      <c r="F62" s="4"/>
      <c r="G62" s="4" t="s">
        <v>4</v>
      </c>
      <c r="H62" s="4"/>
    </row>
    <row r="63" spans="1:8" x14ac:dyDescent="0.25">
      <c r="A63" s="2" t="s">
        <v>877</v>
      </c>
      <c r="B63" s="4" t="s">
        <v>4</v>
      </c>
      <c r="C63" s="4"/>
      <c r="D63" s="4" t="s">
        <v>4</v>
      </c>
      <c r="E63" s="4">
        <v>485.2</v>
      </c>
      <c r="F63" s="4"/>
      <c r="G63" s="4">
        <v>5.6</v>
      </c>
      <c r="H63" s="4"/>
    </row>
    <row r="64" spans="1:8" ht="30" x14ac:dyDescent="0.25">
      <c r="A64" s="2" t="s">
        <v>146</v>
      </c>
      <c r="B64" s="4" t="s">
        <v>4</v>
      </c>
      <c r="C64" s="4"/>
      <c r="D64" s="4" t="s">
        <v>4</v>
      </c>
      <c r="E64" s="4">
        <v>485.2</v>
      </c>
      <c r="F64" s="4"/>
      <c r="G64" s="4">
        <v>5.6</v>
      </c>
      <c r="H64" s="4"/>
    </row>
    <row r="65" spans="1:8" ht="30" x14ac:dyDescent="0.25">
      <c r="A65" s="2" t="s">
        <v>148</v>
      </c>
      <c r="B65" s="4" t="s">
        <v>4</v>
      </c>
      <c r="C65" s="4"/>
      <c r="D65" s="4" t="s">
        <v>4</v>
      </c>
      <c r="E65" s="4">
        <v>485.2</v>
      </c>
      <c r="F65" s="4"/>
      <c r="G65" s="4">
        <v>5.6</v>
      </c>
      <c r="H65" s="4"/>
    </row>
    <row r="66" spans="1:8" ht="30" x14ac:dyDescent="0.25">
      <c r="A66" s="3" t="s">
        <v>158</v>
      </c>
      <c r="B66" s="4" t="s">
        <v>4</v>
      </c>
      <c r="C66" s="4"/>
      <c r="D66" s="4" t="s">
        <v>4</v>
      </c>
      <c r="E66" s="4" t="s">
        <v>4</v>
      </c>
      <c r="F66" s="4"/>
      <c r="G66" s="4" t="s">
        <v>4</v>
      </c>
      <c r="H66" s="4"/>
    </row>
    <row r="67" spans="1:8" x14ac:dyDescent="0.25">
      <c r="A67" s="2" t="s">
        <v>159</v>
      </c>
      <c r="B67" s="4" t="s">
        <v>4</v>
      </c>
      <c r="C67" s="4"/>
      <c r="D67" s="4" t="s">
        <v>4</v>
      </c>
      <c r="E67" s="4">
        <v>9.5</v>
      </c>
      <c r="F67" s="4"/>
      <c r="G67" s="4">
        <v>6</v>
      </c>
      <c r="H67" s="4"/>
    </row>
    <row r="68" spans="1:8" x14ac:dyDescent="0.25">
      <c r="A68" s="2" t="s">
        <v>906</v>
      </c>
      <c r="B68" s="4" t="s">
        <v>4</v>
      </c>
      <c r="C68" s="4"/>
      <c r="D68" s="4" t="s">
        <v>4</v>
      </c>
      <c r="E68" s="4">
        <v>-94.8</v>
      </c>
      <c r="F68" s="4"/>
      <c r="G68" s="4">
        <v>-54.3</v>
      </c>
      <c r="H68" s="4"/>
    </row>
    <row r="69" spans="1:8" x14ac:dyDescent="0.25">
      <c r="A69" s="2" t="s">
        <v>166</v>
      </c>
      <c r="B69" s="4" t="s">
        <v>4</v>
      </c>
      <c r="C69" s="4"/>
      <c r="D69" s="4" t="s">
        <v>4</v>
      </c>
      <c r="E69" s="4">
        <v>-399.9</v>
      </c>
      <c r="F69" s="4"/>
      <c r="G69" s="4" t="s">
        <v>4</v>
      </c>
      <c r="H69" s="4"/>
    </row>
    <row r="70" spans="1:8" ht="45" x14ac:dyDescent="0.25">
      <c r="A70" s="2" t="s">
        <v>167</v>
      </c>
      <c r="B70" s="4" t="s">
        <v>4</v>
      </c>
      <c r="C70" s="4"/>
      <c r="D70" s="4" t="s">
        <v>4</v>
      </c>
      <c r="E70" s="4">
        <v>-485.2</v>
      </c>
      <c r="F70" s="4"/>
      <c r="G70" s="4">
        <v>-48.3</v>
      </c>
      <c r="H70" s="4"/>
    </row>
    <row r="71" spans="1:8" ht="30" x14ac:dyDescent="0.25">
      <c r="A71" s="2" t="s">
        <v>169</v>
      </c>
      <c r="B71" s="4" t="s">
        <v>4</v>
      </c>
      <c r="C71" s="4"/>
      <c r="D71" s="4" t="s">
        <v>4</v>
      </c>
      <c r="E71" s="4">
        <v>-485.2</v>
      </c>
      <c r="F71" s="4"/>
      <c r="G71" s="4">
        <v>-48.3</v>
      </c>
      <c r="H71" s="4"/>
    </row>
    <row r="72" spans="1:8" ht="30" x14ac:dyDescent="0.25">
      <c r="A72" s="2" t="s">
        <v>171</v>
      </c>
      <c r="B72" s="4" t="s">
        <v>4</v>
      </c>
      <c r="C72" s="4"/>
      <c r="D72" s="4" t="s">
        <v>4</v>
      </c>
      <c r="E72" s="4" t="s">
        <v>4</v>
      </c>
      <c r="F72" s="4"/>
      <c r="G72" s="4">
        <v>-42.7</v>
      </c>
      <c r="H72" s="4"/>
    </row>
    <row r="73" spans="1:8" ht="45" x14ac:dyDescent="0.25">
      <c r="A73" s="2" t="s">
        <v>173</v>
      </c>
      <c r="B73" s="4" t="s">
        <v>4</v>
      </c>
      <c r="C73" s="4"/>
      <c r="D73" s="4" t="s">
        <v>4</v>
      </c>
      <c r="E73" s="4" t="s">
        <v>4</v>
      </c>
      <c r="F73" s="4"/>
      <c r="G73" s="4">
        <v>-42.7</v>
      </c>
      <c r="H73" s="4"/>
    </row>
    <row r="74" spans="1:8" ht="30" x14ac:dyDescent="0.25">
      <c r="A74" s="2" t="s">
        <v>174</v>
      </c>
      <c r="B74" s="4" t="s">
        <v>4</v>
      </c>
      <c r="C74" s="4"/>
      <c r="D74" s="4" t="s">
        <v>4</v>
      </c>
      <c r="E74" s="4" t="s">
        <v>4</v>
      </c>
      <c r="F74" s="4"/>
      <c r="G74" s="4">
        <v>42.7</v>
      </c>
      <c r="H74" s="4"/>
    </row>
    <row r="75" spans="1:8" x14ac:dyDescent="0.25">
      <c r="A75" s="2" t="s">
        <v>682</v>
      </c>
      <c r="B75" s="4" t="s">
        <v>4</v>
      </c>
      <c r="C75" s="4"/>
      <c r="D75" s="4" t="s">
        <v>4</v>
      </c>
      <c r="E75" s="4" t="s">
        <v>4</v>
      </c>
      <c r="F75" s="4"/>
      <c r="G75" s="4" t="s">
        <v>4</v>
      </c>
      <c r="H75" s="4"/>
    </row>
    <row r="76" spans="1:8" ht="30" x14ac:dyDescent="0.25">
      <c r="A76" s="3" t="s">
        <v>132</v>
      </c>
      <c r="B76" s="4" t="s">
        <v>4</v>
      </c>
      <c r="C76" s="4"/>
      <c r="D76" s="4" t="s">
        <v>4</v>
      </c>
      <c r="E76" s="4" t="s">
        <v>4</v>
      </c>
      <c r="F76" s="4"/>
      <c r="G76" s="4" t="s">
        <v>4</v>
      </c>
      <c r="H76" s="4"/>
    </row>
    <row r="77" spans="1:8" x14ac:dyDescent="0.25">
      <c r="A77" s="2" t="s">
        <v>51</v>
      </c>
      <c r="B77" s="10">
        <v>1111.9000000000001</v>
      </c>
      <c r="C77" s="4"/>
      <c r="D77" s="4">
        <v>59.6</v>
      </c>
      <c r="E77" s="10">
        <v>1161.5</v>
      </c>
      <c r="F77" s="4"/>
      <c r="G77" s="4">
        <v>358.5</v>
      </c>
      <c r="H77" s="4"/>
    </row>
    <row r="78" spans="1:8" ht="45" x14ac:dyDescent="0.25">
      <c r="A78" s="3" t="s">
        <v>853</v>
      </c>
      <c r="B78" s="4" t="s">
        <v>4</v>
      </c>
      <c r="C78" s="4"/>
      <c r="D78" s="4" t="s">
        <v>4</v>
      </c>
      <c r="E78" s="4" t="s">
        <v>4</v>
      </c>
      <c r="F78" s="4"/>
      <c r="G78" s="4" t="s">
        <v>4</v>
      </c>
      <c r="H78" s="4"/>
    </row>
    <row r="79" spans="1:8" ht="30" x14ac:dyDescent="0.25">
      <c r="A79" s="2" t="s">
        <v>717</v>
      </c>
      <c r="B79" s="10">
        <v>-1076.5</v>
      </c>
      <c r="C79" s="4"/>
      <c r="D79" s="4">
        <v>-52.2</v>
      </c>
      <c r="E79" s="10">
        <v>-1137.0999999999999</v>
      </c>
      <c r="F79" s="4"/>
      <c r="G79" s="4">
        <v>-211.3</v>
      </c>
      <c r="H79" s="4"/>
    </row>
    <row r="80" spans="1:8" ht="30" x14ac:dyDescent="0.25">
      <c r="A80" s="2" t="s">
        <v>857</v>
      </c>
      <c r="B80" s="4">
        <v>6.1</v>
      </c>
      <c r="C80" s="4"/>
      <c r="D80" s="4" t="s">
        <v>4</v>
      </c>
      <c r="E80" s="4">
        <v>6.1</v>
      </c>
      <c r="F80" s="4"/>
      <c r="G80" s="4" t="s">
        <v>4</v>
      </c>
      <c r="H80" s="4"/>
    </row>
    <row r="81" spans="1:8" ht="30" x14ac:dyDescent="0.25">
      <c r="A81" s="2" t="s">
        <v>49</v>
      </c>
      <c r="B81" s="4">
        <v>-3</v>
      </c>
      <c r="C81" s="4"/>
      <c r="D81" s="4" t="s">
        <v>4</v>
      </c>
      <c r="E81" s="4">
        <v>-3</v>
      </c>
      <c r="F81" s="4"/>
      <c r="G81" s="4" t="s">
        <v>4</v>
      </c>
      <c r="H81" s="4"/>
    </row>
    <row r="82" spans="1:8" x14ac:dyDescent="0.25">
      <c r="A82" s="2" t="s">
        <v>136</v>
      </c>
      <c r="B82" s="4" t="s">
        <v>4</v>
      </c>
      <c r="C82" s="4"/>
      <c r="D82" s="4" t="s">
        <v>4</v>
      </c>
      <c r="E82" s="4">
        <v>2.1</v>
      </c>
      <c r="F82" s="4"/>
      <c r="G82" s="4">
        <v>0.1</v>
      </c>
      <c r="H82" s="4"/>
    </row>
    <row r="83" spans="1:8" ht="30" x14ac:dyDescent="0.25">
      <c r="A83" s="2" t="s">
        <v>41</v>
      </c>
      <c r="B83" s="4">
        <v>0.8</v>
      </c>
      <c r="C83" s="4"/>
      <c r="D83" s="4" t="s">
        <v>4</v>
      </c>
      <c r="E83" s="4">
        <v>0.8</v>
      </c>
      <c r="F83" s="4"/>
      <c r="G83" s="4">
        <v>0.3</v>
      </c>
      <c r="H83" s="4"/>
    </row>
    <row r="84" spans="1:8" ht="30" x14ac:dyDescent="0.25">
      <c r="A84" s="2" t="s">
        <v>138</v>
      </c>
      <c r="B84" s="4">
        <v>11.6</v>
      </c>
      <c r="C84" s="4"/>
      <c r="D84" s="4">
        <v>-0.1</v>
      </c>
      <c r="E84" s="4">
        <v>18</v>
      </c>
      <c r="F84" s="4"/>
      <c r="G84" s="4">
        <v>4.3</v>
      </c>
      <c r="H84" s="4"/>
    </row>
    <row r="85" spans="1:8" x14ac:dyDescent="0.25">
      <c r="A85" s="2" t="s">
        <v>88</v>
      </c>
      <c r="B85" s="4" t="s">
        <v>4</v>
      </c>
      <c r="C85" s="4"/>
      <c r="D85" s="4" t="s">
        <v>4</v>
      </c>
      <c r="E85" s="4">
        <v>-0.7</v>
      </c>
      <c r="F85" s="4"/>
      <c r="G85" s="4">
        <v>-141.6</v>
      </c>
      <c r="H85" s="4"/>
    </row>
    <row r="86" spans="1:8" ht="45" x14ac:dyDescent="0.25">
      <c r="A86" s="3" t="s">
        <v>142</v>
      </c>
      <c r="B86" s="4" t="s">
        <v>4</v>
      </c>
      <c r="C86" s="4"/>
      <c r="D86" s="4" t="s">
        <v>4</v>
      </c>
      <c r="E86" s="4" t="s">
        <v>4</v>
      </c>
      <c r="F86" s="4"/>
      <c r="G86" s="4" t="s">
        <v>4</v>
      </c>
      <c r="H86" s="4"/>
    </row>
    <row r="87" spans="1:8" x14ac:dyDescent="0.25">
      <c r="A87" s="2" t="s">
        <v>144</v>
      </c>
      <c r="B87" s="4" t="s">
        <v>4</v>
      </c>
      <c r="C87" s="4"/>
      <c r="D87" s="4" t="s">
        <v>4</v>
      </c>
      <c r="E87" s="4" t="s">
        <v>4</v>
      </c>
      <c r="F87" s="4"/>
      <c r="G87" s="4">
        <v>-1.8</v>
      </c>
      <c r="H87" s="4"/>
    </row>
    <row r="88" spans="1:8" x14ac:dyDescent="0.25">
      <c r="A88" s="2" t="s">
        <v>100</v>
      </c>
      <c r="B88" s="4" t="s">
        <v>4</v>
      </c>
      <c r="C88" s="4"/>
      <c r="D88" s="4" t="s">
        <v>4</v>
      </c>
      <c r="E88" s="4">
        <v>-4.9000000000000004</v>
      </c>
      <c r="F88" s="4"/>
      <c r="G88" s="4">
        <v>-7.7</v>
      </c>
      <c r="H88" s="4"/>
    </row>
    <row r="89" spans="1:8" x14ac:dyDescent="0.25">
      <c r="A89" s="2" t="s">
        <v>145</v>
      </c>
      <c r="B89" s="4" t="s">
        <v>4</v>
      </c>
      <c r="C89" s="4"/>
      <c r="D89" s="4" t="s">
        <v>4</v>
      </c>
      <c r="E89" s="4">
        <v>12.3</v>
      </c>
      <c r="F89" s="4"/>
      <c r="G89" s="4">
        <v>-4</v>
      </c>
      <c r="H89" s="4"/>
    </row>
    <row r="90" spans="1:8" x14ac:dyDescent="0.25">
      <c r="A90" s="2" t="s">
        <v>877</v>
      </c>
      <c r="B90" s="4" t="s">
        <v>4</v>
      </c>
      <c r="C90" s="4"/>
      <c r="D90" s="4" t="s">
        <v>4</v>
      </c>
      <c r="E90" s="4">
        <v>-510.8</v>
      </c>
      <c r="F90" s="4"/>
      <c r="G90" s="4">
        <v>54.9</v>
      </c>
      <c r="H90" s="4"/>
    </row>
    <row r="91" spans="1:8" ht="30" x14ac:dyDescent="0.25">
      <c r="A91" s="2" t="s">
        <v>146</v>
      </c>
      <c r="B91" s="4" t="s">
        <v>4</v>
      </c>
      <c r="C91" s="4"/>
      <c r="D91" s="4" t="s">
        <v>4</v>
      </c>
      <c r="E91" s="4">
        <v>-455.7</v>
      </c>
      <c r="F91" s="4"/>
      <c r="G91" s="4">
        <v>51.7</v>
      </c>
      <c r="H91" s="4"/>
    </row>
    <row r="92" spans="1:8" ht="30" x14ac:dyDescent="0.25">
      <c r="A92" s="2" t="s">
        <v>147</v>
      </c>
      <c r="B92" s="4" t="s">
        <v>4</v>
      </c>
      <c r="C92" s="4"/>
      <c r="D92" s="4" t="s">
        <v>4</v>
      </c>
      <c r="E92" s="4">
        <v>-6.1</v>
      </c>
      <c r="F92" s="4"/>
      <c r="G92" s="4" t="s">
        <v>4</v>
      </c>
      <c r="H92" s="4"/>
    </row>
    <row r="93" spans="1:8" ht="30" x14ac:dyDescent="0.25">
      <c r="A93" s="2" t="s">
        <v>148</v>
      </c>
      <c r="B93" s="4" t="s">
        <v>4</v>
      </c>
      <c r="C93" s="4"/>
      <c r="D93" s="4" t="s">
        <v>4</v>
      </c>
      <c r="E93" s="4">
        <v>-461.8</v>
      </c>
      <c r="F93" s="4"/>
      <c r="G93" s="4">
        <v>51.7</v>
      </c>
      <c r="H93" s="4"/>
    </row>
    <row r="94" spans="1:8" ht="30" x14ac:dyDescent="0.25">
      <c r="A94" s="3" t="s">
        <v>149</v>
      </c>
      <c r="B94" s="4" t="s">
        <v>4</v>
      </c>
      <c r="C94" s="4"/>
      <c r="D94" s="4" t="s">
        <v>4</v>
      </c>
      <c r="E94" s="4" t="s">
        <v>4</v>
      </c>
      <c r="F94" s="4"/>
      <c r="G94" s="4" t="s">
        <v>4</v>
      </c>
      <c r="H94" s="4"/>
    </row>
    <row r="95" spans="1:8" x14ac:dyDescent="0.25">
      <c r="A95" s="2" t="s">
        <v>153</v>
      </c>
      <c r="B95" s="4" t="s">
        <v>4</v>
      </c>
      <c r="C95" s="4"/>
      <c r="D95" s="4" t="s">
        <v>4</v>
      </c>
      <c r="E95" s="4">
        <v>-14.2</v>
      </c>
      <c r="F95" s="4"/>
      <c r="G95" s="4" t="s">
        <v>4</v>
      </c>
      <c r="H95" s="4"/>
    </row>
    <row r="96" spans="1:8" ht="30" x14ac:dyDescent="0.25">
      <c r="A96" s="2" t="s">
        <v>155</v>
      </c>
      <c r="B96" s="4" t="s">
        <v>4</v>
      </c>
      <c r="C96" s="4"/>
      <c r="D96" s="4" t="s">
        <v>4</v>
      </c>
      <c r="E96" s="4">
        <v>-14.2</v>
      </c>
      <c r="F96" s="4"/>
      <c r="G96" s="4" t="s">
        <v>4</v>
      </c>
      <c r="H96" s="4"/>
    </row>
    <row r="97" spans="1:8" ht="45" x14ac:dyDescent="0.25">
      <c r="A97" s="2" t="s">
        <v>894</v>
      </c>
      <c r="B97" s="4" t="s">
        <v>4</v>
      </c>
      <c r="C97" s="4"/>
      <c r="D97" s="4" t="s">
        <v>4</v>
      </c>
      <c r="E97" s="4">
        <v>56.7</v>
      </c>
      <c r="F97" s="4"/>
      <c r="G97" s="4" t="s">
        <v>4</v>
      </c>
      <c r="H97" s="4"/>
    </row>
    <row r="98" spans="1:8" ht="30" x14ac:dyDescent="0.25">
      <c r="A98" s="2" t="s">
        <v>157</v>
      </c>
      <c r="B98" s="4" t="s">
        <v>4</v>
      </c>
      <c r="C98" s="4"/>
      <c r="D98" s="4" t="s">
        <v>4</v>
      </c>
      <c r="E98" s="4">
        <v>42.5</v>
      </c>
      <c r="F98" s="4"/>
      <c r="G98" s="4" t="s">
        <v>4</v>
      </c>
      <c r="H98" s="4"/>
    </row>
    <row r="99" spans="1:8" ht="30" x14ac:dyDescent="0.25">
      <c r="A99" s="3" t="s">
        <v>158</v>
      </c>
      <c r="B99" s="4" t="s">
        <v>4</v>
      </c>
      <c r="C99" s="4"/>
      <c r="D99" s="4" t="s">
        <v>4</v>
      </c>
      <c r="E99" s="4" t="s">
        <v>4</v>
      </c>
      <c r="F99" s="4"/>
      <c r="G99" s="4" t="s">
        <v>4</v>
      </c>
      <c r="H99" s="4"/>
    </row>
    <row r="100" spans="1:8" x14ac:dyDescent="0.25">
      <c r="A100" s="2" t="s">
        <v>160</v>
      </c>
      <c r="B100" s="4" t="s">
        <v>4</v>
      </c>
      <c r="C100" s="4"/>
      <c r="D100" s="4" t="s">
        <v>4</v>
      </c>
      <c r="E100" s="10">
        <v>-1128.0999999999999</v>
      </c>
      <c r="F100" s="4"/>
      <c r="G100" s="4">
        <v>-555.70000000000005</v>
      </c>
      <c r="H100" s="4"/>
    </row>
    <row r="101" spans="1:8" x14ac:dyDescent="0.25">
      <c r="A101" s="2" t="s">
        <v>900</v>
      </c>
      <c r="B101" s="4" t="s">
        <v>4</v>
      </c>
      <c r="C101" s="4"/>
      <c r="D101" s="4" t="s">
        <v>4</v>
      </c>
      <c r="E101" s="4">
        <v>204</v>
      </c>
      <c r="F101" s="4"/>
      <c r="G101" s="6">
        <v>1600</v>
      </c>
      <c r="H101" s="4"/>
    </row>
    <row r="102" spans="1:8" x14ac:dyDescent="0.25">
      <c r="A102" s="2" t="s">
        <v>162</v>
      </c>
      <c r="B102" s="4" t="s">
        <v>4</v>
      </c>
      <c r="C102" s="4"/>
      <c r="D102" s="4" t="s">
        <v>4</v>
      </c>
      <c r="E102" s="4" t="s">
        <v>4</v>
      </c>
      <c r="F102" s="4"/>
      <c r="G102" s="4">
        <v>-27.1</v>
      </c>
      <c r="H102" s="4"/>
    </row>
    <row r="103" spans="1:8" ht="30" x14ac:dyDescent="0.25">
      <c r="A103" s="2" t="s">
        <v>163</v>
      </c>
      <c r="B103" s="4" t="s">
        <v>4</v>
      </c>
      <c r="C103" s="4"/>
      <c r="D103" s="4" t="s">
        <v>4</v>
      </c>
      <c r="E103" s="4">
        <v>-0.1</v>
      </c>
      <c r="F103" s="4"/>
      <c r="G103" s="4">
        <v>-6.8</v>
      </c>
      <c r="H103" s="4"/>
    </row>
    <row r="104" spans="1:8" x14ac:dyDescent="0.25">
      <c r="A104" s="2" t="s">
        <v>164</v>
      </c>
      <c r="B104" s="4" t="s">
        <v>4</v>
      </c>
      <c r="C104" s="4"/>
      <c r="D104" s="4" t="s">
        <v>4</v>
      </c>
      <c r="E104" s="4">
        <v>-1</v>
      </c>
      <c r="F104" s="4"/>
      <c r="G104" s="4" t="s">
        <v>4</v>
      </c>
      <c r="H104" s="4"/>
    </row>
    <row r="105" spans="1:8" x14ac:dyDescent="0.25">
      <c r="A105" s="2" t="s">
        <v>909</v>
      </c>
      <c r="B105" s="4" t="s">
        <v>4</v>
      </c>
      <c r="C105" s="4"/>
      <c r="D105" s="4" t="s">
        <v>4</v>
      </c>
      <c r="E105" s="4">
        <v>683.4</v>
      </c>
      <c r="F105" s="4"/>
      <c r="G105" s="4">
        <v>-116.7</v>
      </c>
      <c r="H105" s="4"/>
    </row>
    <row r="106" spans="1:8" ht="45" x14ac:dyDescent="0.25">
      <c r="A106" s="2" t="s">
        <v>167</v>
      </c>
      <c r="B106" s="4" t="s">
        <v>4</v>
      </c>
      <c r="C106" s="4"/>
      <c r="D106" s="4" t="s">
        <v>4</v>
      </c>
      <c r="E106" s="4">
        <v>-241.8</v>
      </c>
      <c r="F106" s="4"/>
      <c r="G106" s="4">
        <v>893.7</v>
      </c>
      <c r="H106" s="4"/>
    </row>
    <row r="107" spans="1:8" ht="30" x14ac:dyDescent="0.25">
      <c r="A107" s="2" t="s">
        <v>169</v>
      </c>
      <c r="B107" s="4" t="s">
        <v>4</v>
      </c>
      <c r="C107" s="4"/>
      <c r="D107" s="4" t="s">
        <v>4</v>
      </c>
      <c r="E107" s="4">
        <v>-241.8</v>
      </c>
      <c r="F107" s="4"/>
      <c r="G107" s="4">
        <v>893.7</v>
      </c>
      <c r="H107" s="4"/>
    </row>
    <row r="108" spans="1:8" ht="30" x14ac:dyDescent="0.25">
      <c r="A108" s="2" t="s">
        <v>170</v>
      </c>
      <c r="B108" s="4" t="s">
        <v>4</v>
      </c>
      <c r="C108" s="4"/>
      <c r="D108" s="4" t="s">
        <v>4</v>
      </c>
      <c r="E108" s="4">
        <v>-0.8</v>
      </c>
      <c r="F108" s="4"/>
      <c r="G108" s="4">
        <v>2.8</v>
      </c>
      <c r="H108" s="4"/>
    </row>
    <row r="109" spans="1:8" ht="30" x14ac:dyDescent="0.25">
      <c r="A109" s="2" t="s">
        <v>171</v>
      </c>
      <c r="B109" s="4" t="s">
        <v>4</v>
      </c>
      <c r="C109" s="4"/>
      <c r="D109" s="4" t="s">
        <v>4</v>
      </c>
      <c r="E109" s="4">
        <v>-661.9</v>
      </c>
      <c r="F109" s="4"/>
      <c r="G109" s="4">
        <v>948.2</v>
      </c>
      <c r="H109" s="4"/>
    </row>
    <row r="110" spans="1:8" ht="45" x14ac:dyDescent="0.25">
      <c r="A110" s="2" t="s">
        <v>173</v>
      </c>
      <c r="B110" s="4" t="s">
        <v>4</v>
      </c>
      <c r="C110" s="4"/>
      <c r="D110" s="4" t="s">
        <v>4</v>
      </c>
      <c r="E110" s="4">
        <v>-661.9</v>
      </c>
      <c r="F110" s="4"/>
      <c r="G110" s="4">
        <v>948.2</v>
      </c>
      <c r="H110" s="4"/>
    </row>
    <row r="111" spans="1:8" ht="30" x14ac:dyDescent="0.25">
      <c r="A111" s="2" t="s">
        <v>174</v>
      </c>
      <c r="B111" s="4" t="s">
        <v>4</v>
      </c>
      <c r="C111" s="4"/>
      <c r="D111" s="4" t="s">
        <v>4</v>
      </c>
      <c r="E111" s="4">
        <v>665.3</v>
      </c>
      <c r="F111" s="4"/>
      <c r="G111" s="4" t="s">
        <v>4</v>
      </c>
      <c r="H111" s="4"/>
    </row>
    <row r="112" spans="1:8" ht="30" x14ac:dyDescent="0.25">
      <c r="A112" s="2" t="s">
        <v>175</v>
      </c>
      <c r="B112" s="4">
        <v>3.4</v>
      </c>
      <c r="C112" s="4"/>
      <c r="D112" s="4">
        <v>948.2</v>
      </c>
      <c r="E112" s="4">
        <v>3.4</v>
      </c>
      <c r="F112" s="4"/>
      <c r="G112" s="4">
        <v>948.2</v>
      </c>
      <c r="H112" s="4"/>
    </row>
    <row r="113" spans="1:8" x14ac:dyDescent="0.25">
      <c r="A113" s="2" t="s">
        <v>1278</v>
      </c>
      <c r="B113" s="4" t="s">
        <v>4</v>
      </c>
      <c r="C113" s="4"/>
      <c r="D113" s="4" t="s">
        <v>4</v>
      </c>
      <c r="E113" s="4" t="s">
        <v>4</v>
      </c>
      <c r="F113" s="4"/>
      <c r="G113" s="4" t="s">
        <v>4</v>
      </c>
      <c r="H113" s="4"/>
    </row>
    <row r="114" spans="1:8" ht="30" x14ac:dyDescent="0.25">
      <c r="A114" s="3" t="s">
        <v>132</v>
      </c>
      <c r="B114" s="4" t="s">
        <v>4</v>
      </c>
      <c r="C114" s="4"/>
      <c r="D114" s="4" t="s">
        <v>4</v>
      </c>
      <c r="E114" s="4" t="s">
        <v>4</v>
      </c>
      <c r="F114" s="4"/>
      <c r="G114" s="4" t="s">
        <v>4</v>
      </c>
      <c r="H114" s="4"/>
    </row>
    <row r="115" spans="1:8" x14ac:dyDescent="0.25">
      <c r="A115" s="2" t="s">
        <v>51</v>
      </c>
      <c r="B115" s="4">
        <v>-27.3</v>
      </c>
      <c r="C115" s="4"/>
      <c r="D115" s="4">
        <v>16.5</v>
      </c>
      <c r="E115" s="4">
        <v>13.5</v>
      </c>
      <c r="F115" s="4"/>
      <c r="G115" s="4">
        <v>72.8</v>
      </c>
      <c r="H115" s="4"/>
    </row>
    <row r="116" spans="1:8" ht="45" x14ac:dyDescent="0.25">
      <c r="A116" s="3" t="s">
        <v>853</v>
      </c>
      <c r="B116" s="4" t="s">
        <v>4</v>
      </c>
      <c r="C116" s="4"/>
      <c r="D116" s="4" t="s">
        <v>4</v>
      </c>
      <c r="E116" s="4" t="s">
        <v>4</v>
      </c>
      <c r="F116" s="4"/>
      <c r="G116" s="4" t="s">
        <v>4</v>
      </c>
      <c r="H116" s="4"/>
    </row>
    <row r="117" spans="1:8" ht="30" x14ac:dyDescent="0.25">
      <c r="A117" s="2" t="s">
        <v>717</v>
      </c>
      <c r="B117" s="4">
        <v>-13.4</v>
      </c>
      <c r="C117" s="4"/>
      <c r="D117" s="4">
        <v>-14.6</v>
      </c>
      <c r="E117" s="4">
        <v>-46.7</v>
      </c>
      <c r="F117" s="4"/>
      <c r="G117" s="4">
        <v>-43.1</v>
      </c>
      <c r="H117" s="4"/>
    </row>
    <row r="118" spans="1:8" ht="30" x14ac:dyDescent="0.25">
      <c r="A118" s="2" t="s">
        <v>857</v>
      </c>
      <c r="B118" s="4">
        <v>-6.4</v>
      </c>
      <c r="C118" s="4"/>
      <c r="D118" s="4">
        <v>-7.6</v>
      </c>
      <c r="E118" s="4">
        <v>-17.899999999999999</v>
      </c>
      <c r="F118" s="4"/>
      <c r="G118" s="4">
        <v>-31.7</v>
      </c>
      <c r="H118" s="4"/>
    </row>
    <row r="119" spans="1:8" ht="30" x14ac:dyDescent="0.25">
      <c r="A119" s="2" t="s">
        <v>49</v>
      </c>
      <c r="B119" s="4">
        <v>-8.9</v>
      </c>
      <c r="C119" s="4"/>
      <c r="D119" s="4" t="s">
        <v>4</v>
      </c>
      <c r="E119" s="4">
        <v>-8.9</v>
      </c>
      <c r="F119" s="4"/>
      <c r="G119" s="4" t="s">
        <v>4</v>
      </c>
      <c r="H119" s="4"/>
    </row>
    <row r="120" spans="1:8" x14ac:dyDescent="0.25">
      <c r="A120" s="2" t="s">
        <v>135</v>
      </c>
      <c r="B120" s="4" t="s">
        <v>4</v>
      </c>
      <c r="C120" s="4"/>
      <c r="D120" s="4" t="s">
        <v>4</v>
      </c>
      <c r="E120" s="4">
        <v>19.5</v>
      </c>
      <c r="F120" s="4"/>
      <c r="G120" s="4">
        <v>21.6</v>
      </c>
      <c r="H120" s="4"/>
    </row>
    <row r="121" spans="1:8" x14ac:dyDescent="0.25">
      <c r="A121" s="2" t="s">
        <v>136</v>
      </c>
      <c r="B121" s="4" t="s">
        <v>4</v>
      </c>
      <c r="C121" s="4"/>
      <c r="D121" s="4" t="s">
        <v>4</v>
      </c>
      <c r="E121" s="4">
        <v>0.8</v>
      </c>
      <c r="F121" s="4"/>
      <c r="G121" s="4">
        <v>0.9</v>
      </c>
      <c r="H121" s="4"/>
    </row>
    <row r="122" spans="1:8" ht="30" x14ac:dyDescent="0.25">
      <c r="A122" s="2" t="s">
        <v>41</v>
      </c>
      <c r="B122" s="4">
        <v>4.3</v>
      </c>
      <c r="C122" s="4"/>
      <c r="D122" s="4" t="s">
        <v>4</v>
      </c>
      <c r="E122" s="4">
        <v>4.3</v>
      </c>
      <c r="F122" s="4"/>
      <c r="G122" s="4">
        <v>3.4</v>
      </c>
      <c r="H122" s="4"/>
    </row>
    <row r="123" spans="1:8" ht="30" x14ac:dyDescent="0.25">
      <c r="A123" s="2" t="s">
        <v>138</v>
      </c>
      <c r="B123" s="4">
        <v>0.2</v>
      </c>
      <c r="C123" s="4"/>
      <c r="D123" s="4">
        <v>0.2</v>
      </c>
      <c r="E123" s="4">
        <v>0.5</v>
      </c>
      <c r="F123" s="4"/>
      <c r="G123" s="4">
        <v>0.6</v>
      </c>
      <c r="H123" s="4"/>
    </row>
    <row r="124" spans="1:8" x14ac:dyDescent="0.25">
      <c r="A124" s="2" t="s">
        <v>139</v>
      </c>
      <c r="B124" s="4" t="s">
        <v>4</v>
      </c>
      <c r="C124" s="4"/>
      <c r="D124" s="4" t="s">
        <v>4</v>
      </c>
      <c r="E124" s="4" t="s">
        <v>4</v>
      </c>
      <c r="F124" s="4"/>
      <c r="G124" s="4">
        <v>0.2</v>
      </c>
      <c r="H124" s="4"/>
    </row>
    <row r="125" spans="1:8" x14ac:dyDescent="0.25">
      <c r="A125" s="2" t="s">
        <v>140</v>
      </c>
      <c r="B125" s="4" t="s">
        <v>4</v>
      </c>
      <c r="C125" s="4"/>
      <c r="D125" s="4" t="s">
        <v>4</v>
      </c>
      <c r="E125" s="4">
        <v>5.7</v>
      </c>
      <c r="F125" s="4"/>
      <c r="G125" s="4">
        <v>4.5999999999999996</v>
      </c>
      <c r="H125" s="4"/>
    </row>
    <row r="126" spans="1:8" x14ac:dyDescent="0.25">
      <c r="A126" s="2" t="s">
        <v>88</v>
      </c>
      <c r="B126" s="4" t="s">
        <v>4</v>
      </c>
      <c r="C126" s="4"/>
      <c r="D126" s="4" t="s">
        <v>4</v>
      </c>
      <c r="E126" s="4">
        <v>-0.2</v>
      </c>
      <c r="F126" s="4"/>
      <c r="G126" s="4">
        <v>4.8</v>
      </c>
      <c r="H126" s="4"/>
    </row>
    <row r="127" spans="1:8" x14ac:dyDescent="0.25">
      <c r="A127" s="2" t="s">
        <v>37</v>
      </c>
      <c r="B127" s="4" t="s">
        <v>4</v>
      </c>
      <c r="C127" s="4"/>
      <c r="D127" s="4" t="s">
        <v>4</v>
      </c>
      <c r="E127" s="4">
        <v>3.8</v>
      </c>
      <c r="F127" s="4"/>
      <c r="G127" s="4">
        <v>1.2</v>
      </c>
      <c r="H127" s="4"/>
    </row>
    <row r="128" spans="1:8" ht="45" x14ac:dyDescent="0.25">
      <c r="A128" s="3" t="s">
        <v>142</v>
      </c>
      <c r="B128" s="4" t="s">
        <v>4</v>
      </c>
      <c r="C128" s="4"/>
      <c r="D128" s="4" t="s">
        <v>4</v>
      </c>
      <c r="E128" s="4" t="s">
        <v>4</v>
      </c>
      <c r="F128" s="4"/>
      <c r="G128" s="4" t="s">
        <v>4</v>
      </c>
      <c r="H128" s="4"/>
    </row>
    <row r="129" spans="1:8" x14ac:dyDescent="0.25">
      <c r="A129" s="2" t="s">
        <v>143</v>
      </c>
      <c r="B129" s="4" t="s">
        <v>4</v>
      </c>
      <c r="C129" s="4"/>
      <c r="D129" s="4" t="s">
        <v>4</v>
      </c>
      <c r="E129" s="4">
        <v>-9.3000000000000007</v>
      </c>
      <c r="F129" s="4"/>
      <c r="G129" s="4">
        <v>-6.9</v>
      </c>
      <c r="H129" s="4"/>
    </row>
    <row r="130" spans="1:8" x14ac:dyDescent="0.25">
      <c r="A130" s="2" t="s">
        <v>87</v>
      </c>
      <c r="B130" s="4" t="s">
        <v>4</v>
      </c>
      <c r="C130" s="4"/>
      <c r="D130" s="4" t="s">
        <v>4</v>
      </c>
      <c r="E130" s="4">
        <v>-0.3</v>
      </c>
      <c r="F130" s="4"/>
      <c r="G130" s="4">
        <v>-13.1</v>
      </c>
      <c r="H130" s="4"/>
    </row>
    <row r="131" spans="1:8" x14ac:dyDescent="0.25">
      <c r="A131" s="2" t="s">
        <v>144</v>
      </c>
      <c r="B131" s="4" t="s">
        <v>4</v>
      </c>
      <c r="C131" s="4"/>
      <c r="D131" s="4" t="s">
        <v>4</v>
      </c>
      <c r="E131" s="4">
        <v>9.3000000000000007</v>
      </c>
      <c r="F131" s="4"/>
      <c r="G131" s="4">
        <v>-2.8</v>
      </c>
      <c r="H131" s="4"/>
    </row>
    <row r="132" spans="1:8" x14ac:dyDescent="0.25">
      <c r="A132" s="2" t="s">
        <v>99</v>
      </c>
      <c r="B132" s="4" t="s">
        <v>4</v>
      </c>
      <c r="C132" s="4"/>
      <c r="D132" s="4" t="s">
        <v>4</v>
      </c>
      <c r="E132" s="4">
        <v>-2.9</v>
      </c>
      <c r="F132" s="4"/>
      <c r="G132" s="4">
        <v>-2.4</v>
      </c>
      <c r="H132" s="4"/>
    </row>
    <row r="133" spans="1:8" x14ac:dyDescent="0.25">
      <c r="A133" s="2" t="s">
        <v>100</v>
      </c>
      <c r="B133" s="4" t="s">
        <v>4</v>
      </c>
      <c r="C133" s="4"/>
      <c r="D133" s="4" t="s">
        <v>4</v>
      </c>
      <c r="E133" s="4">
        <v>4.2</v>
      </c>
      <c r="F133" s="4"/>
      <c r="G133" s="4">
        <v>8.1</v>
      </c>
      <c r="H133" s="4"/>
    </row>
    <row r="134" spans="1:8" x14ac:dyDescent="0.25">
      <c r="A134" s="2" t="s">
        <v>145</v>
      </c>
      <c r="B134" s="4" t="s">
        <v>4</v>
      </c>
      <c r="C134" s="4"/>
      <c r="D134" s="4" t="s">
        <v>4</v>
      </c>
      <c r="E134" s="4">
        <v>13.9</v>
      </c>
      <c r="F134" s="4"/>
      <c r="G134" s="4">
        <v>-13.8</v>
      </c>
      <c r="H134" s="4"/>
    </row>
    <row r="135" spans="1:8" x14ac:dyDescent="0.25">
      <c r="A135" s="2" t="s">
        <v>877</v>
      </c>
      <c r="B135" s="4" t="s">
        <v>4</v>
      </c>
      <c r="C135" s="4"/>
      <c r="D135" s="4" t="s">
        <v>4</v>
      </c>
      <c r="E135" s="4">
        <v>535.79999999999995</v>
      </c>
      <c r="F135" s="4"/>
      <c r="G135" s="4">
        <v>41.9</v>
      </c>
      <c r="H135" s="4"/>
    </row>
    <row r="136" spans="1:8" ht="30" x14ac:dyDescent="0.25">
      <c r="A136" s="2" t="s">
        <v>146</v>
      </c>
      <c r="B136" s="4" t="s">
        <v>4</v>
      </c>
      <c r="C136" s="4"/>
      <c r="D136" s="4" t="s">
        <v>4</v>
      </c>
      <c r="E136" s="4">
        <v>525.1</v>
      </c>
      <c r="F136" s="4"/>
      <c r="G136" s="4">
        <v>46.3</v>
      </c>
      <c r="H136" s="4"/>
    </row>
    <row r="137" spans="1:8" ht="30" x14ac:dyDescent="0.25">
      <c r="A137" s="2" t="s">
        <v>147</v>
      </c>
      <c r="B137" s="4" t="s">
        <v>4</v>
      </c>
      <c r="C137" s="4"/>
      <c r="D137" s="4" t="s">
        <v>4</v>
      </c>
      <c r="E137" s="4">
        <v>22.6</v>
      </c>
      <c r="F137" s="4"/>
      <c r="G137" s="4">
        <v>31.6</v>
      </c>
      <c r="H137" s="4"/>
    </row>
    <row r="138" spans="1:8" ht="30" x14ac:dyDescent="0.25">
      <c r="A138" s="2" t="s">
        <v>148</v>
      </c>
      <c r="B138" s="4" t="s">
        <v>4</v>
      </c>
      <c r="C138" s="4"/>
      <c r="D138" s="4" t="s">
        <v>4</v>
      </c>
      <c r="E138" s="4">
        <v>547.70000000000005</v>
      </c>
      <c r="F138" s="4"/>
      <c r="G138" s="4">
        <v>77.900000000000006</v>
      </c>
      <c r="H138" s="4"/>
    </row>
    <row r="139" spans="1:8" ht="30" x14ac:dyDescent="0.25">
      <c r="A139" s="3" t="s">
        <v>149</v>
      </c>
      <c r="B139" s="4" t="s">
        <v>4</v>
      </c>
      <c r="C139" s="4"/>
      <c r="D139" s="4" t="s">
        <v>4</v>
      </c>
      <c r="E139" s="4" t="s">
        <v>4</v>
      </c>
      <c r="F139" s="4"/>
      <c r="G139" s="4" t="s">
        <v>4</v>
      </c>
      <c r="H139" s="4"/>
    </row>
    <row r="140" spans="1:8" x14ac:dyDescent="0.25">
      <c r="A140" s="2" t="s">
        <v>150</v>
      </c>
      <c r="B140" s="4" t="s">
        <v>4</v>
      </c>
      <c r="C140" s="4"/>
      <c r="D140" s="4" t="s">
        <v>4</v>
      </c>
      <c r="E140" s="4">
        <v>-15.2</v>
      </c>
      <c r="F140" s="4"/>
      <c r="G140" s="4">
        <v>-45.7</v>
      </c>
      <c r="H140" s="4"/>
    </row>
    <row r="141" spans="1:8" x14ac:dyDescent="0.25">
      <c r="A141" s="2" t="s">
        <v>154</v>
      </c>
      <c r="B141" s="4" t="s">
        <v>4</v>
      </c>
      <c r="C141" s="4"/>
      <c r="D141" s="4" t="s">
        <v>4</v>
      </c>
      <c r="E141" s="4">
        <v>2.2000000000000002</v>
      </c>
      <c r="F141" s="4"/>
      <c r="G141" s="4" t="s">
        <v>4</v>
      </c>
      <c r="H141" s="4"/>
    </row>
    <row r="142" spans="1:8" ht="30" x14ac:dyDescent="0.25">
      <c r="A142" s="2" t="s">
        <v>155</v>
      </c>
      <c r="B142" s="4" t="s">
        <v>4</v>
      </c>
      <c r="C142" s="4"/>
      <c r="D142" s="4" t="s">
        <v>4</v>
      </c>
      <c r="E142" s="4">
        <v>-13</v>
      </c>
      <c r="F142" s="4"/>
      <c r="G142" s="4">
        <v>-45.7</v>
      </c>
      <c r="H142" s="4"/>
    </row>
    <row r="143" spans="1:8" ht="45" x14ac:dyDescent="0.25">
      <c r="A143" s="2" t="s">
        <v>894</v>
      </c>
      <c r="B143" s="4" t="s">
        <v>4</v>
      </c>
      <c r="C143" s="4"/>
      <c r="D143" s="4" t="s">
        <v>4</v>
      </c>
      <c r="E143" s="4">
        <v>-32.6</v>
      </c>
      <c r="F143" s="4"/>
      <c r="G143" s="4">
        <v>-17.8</v>
      </c>
      <c r="H143" s="4"/>
    </row>
    <row r="144" spans="1:8" ht="30" x14ac:dyDescent="0.25">
      <c r="A144" s="2" t="s">
        <v>157</v>
      </c>
      <c r="B144" s="4" t="s">
        <v>4</v>
      </c>
      <c r="C144" s="4"/>
      <c r="D144" s="4" t="s">
        <v>4</v>
      </c>
      <c r="E144" s="4">
        <v>-45.6</v>
      </c>
      <c r="F144" s="4"/>
      <c r="G144" s="4">
        <v>-63.5</v>
      </c>
      <c r="H144" s="4"/>
    </row>
    <row r="145" spans="1:8" ht="30" x14ac:dyDescent="0.25">
      <c r="A145" s="3" t="s">
        <v>158</v>
      </c>
      <c r="B145" s="4" t="s">
        <v>4</v>
      </c>
      <c r="C145" s="4"/>
      <c r="D145" s="4" t="s">
        <v>4</v>
      </c>
      <c r="E145" s="4" t="s">
        <v>4</v>
      </c>
      <c r="F145" s="4"/>
      <c r="G145" s="4" t="s">
        <v>4</v>
      </c>
      <c r="H145" s="4"/>
    </row>
    <row r="146" spans="1:8" x14ac:dyDescent="0.25">
      <c r="A146" s="2" t="s">
        <v>909</v>
      </c>
      <c r="B146" s="4" t="s">
        <v>4</v>
      </c>
      <c r="C146" s="4"/>
      <c r="D146" s="4" t="s">
        <v>4</v>
      </c>
      <c r="E146" s="4">
        <v>11.2</v>
      </c>
      <c r="F146" s="4"/>
      <c r="G146" s="4">
        <v>384.7</v>
      </c>
      <c r="H146" s="4"/>
    </row>
    <row r="147" spans="1:8" ht="45" x14ac:dyDescent="0.25">
      <c r="A147" s="2" t="s">
        <v>167</v>
      </c>
      <c r="B147" s="4" t="s">
        <v>4</v>
      </c>
      <c r="C147" s="4"/>
      <c r="D147" s="4" t="s">
        <v>4</v>
      </c>
      <c r="E147" s="4">
        <v>11.2</v>
      </c>
      <c r="F147" s="4"/>
      <c r="G147" s="4">
        <v>384.7</v>
      </c>
      <c r="H147" s="4"/>
    </row>
    <row r="148" spans="1:8" ht="30" x14ac:dyDescent="0.25">
      <c r="A148" s="2" t="s">
        <v>1298</v>
      </c>
      <c r="B148" s="4" t="s">
        <v>4</v>
      </c>
      <c r="C148" s="4"/>
      <c r="D148" s="4" t="s">
        <v>4</v>
      </c>
      <c r="E148" s="4">
        <v>2</v>
      </c>
      <c r="F148" s="4"/>
      <c r="G148" s="4" t="s">
        <v>4</v>
      </c>
      <c r="H148" s="4"/>
    </row>
    <row r="149" spans="1:8" ht="30" x14ac:dyDescent="0.25">
      <c r="A149" s="2" t="s">
        <v>169</v>
      </c>
      <c r="B149" s="4" t="s">
        <v>4</v>
      </c>
      <c r="C149" s="4"/>
      <c r="D149" s="4" t="s">
        <v>4</v>
      </c>
      <c r="E149" s="4">
        <v>13.2</v>
      </c>
      <c r="F149" s="4"/>
      <c r="G149" s="4">
        <v>384.7</v>
      </c>
      <c r="H149" s="4"/>
    </row>
    <row r="150" spans="1:8" ht="30" x14ac:dyDescent="0.25">
      <c r="A150" s="2" t="s">
        <v>170</v>
      </c>
      <c r="B150" s="4" t="s">
        <v>4</v>
      </c>
      <c r="C150" s="4"/>
      <c r="D150" s="4" t="s">
        <v>4</v>
      </c>
      <c r="E150" s="4">
        <v>-0.4</v>
      </c>
      <c r="F150" s="4"/>
      <c r="G150" s="4">
        <v>-0.5</v>
      </c>
      <c r="H150" s="4"/>
    </row>
    <row r="151" spans="1:8" ht="30" x14ac:dyDescent="0.25">
      <c r="A151" s="2" t="s">
        <v>171</v>
      </c>
      <c r="B151" s="4" t="s">
        <v>4</v>
      </c>
      <c r="C151" s="4"/>
      <c r="D151" s="4" t="s">
        <v>4</v>
      </c>
      <c r="E151" s="4">
        <v>514.9</v>
      </c>
      <c r="F151" s="4"/>
      <c r="G151" s="4">
        <v>398.6</v>
      </c>
      <c r="H151" s="4"/>
    </row>
    <row r="152" spans="1:8" ht="45" x14ac:dyDescent="0.25">
      <c r="A152" s="2" t="s">
        <v>173</v>
      </c>
      <c r="B152" s="4" t="s">
        <v>4</v>
      </c>
      <c r="C152" s="4"/>
      <c r="D152" s="4" t="s">
        <v>4</v>
      </c>
      <c r="E152" s="4">
        <v>514.9</v>
      </c>
      <c r="F152" s="4"/>
      <c r="G152" s="4">
        <v>398.6</v>
      </c>
      <c r="H152" s="4"/>
    </row>
    <row r="153" spans="1:8" ht="30" x14ac:dyDescent="0.25">
      <c r="A153" s="2" t="s">
        <v>174</v>
      </c>
      <c r="B153" s="4" t="s">
        <v>4</v>
      </c>
      <c r="C153" s="4"/>
      <c r="D153" s="4" t="s">
        <v>4</v>
      </c>
      <c r="E153" s="4">
        <v>296.60000000000002</v>
      </c>
      <c r="F153" s="4"/>
      <c r="G153" s="4">
        <v>234.5</v>
      </c>
      <c r="H153" s="4"/>
    </row>
    <row r="154" spans="1:8" ht="30" x14ac:dyDescent="0.25">
      <c r="A154" s="2" t="s">
        <v>175</v>
      </c>
      <c r="B154" s="4">
        <v>811.5</v>
      </c>
      <c r="C154" s="4"/>
      <c r="D154" s="4">
        <v>633.1</v>
      </c>
      <c r="E154" s="4">
        <v>811.5</v>
      </c>
      <c r="F154" s="4"/>
      <c r="G154" s="4">
        <v>633.1</v>
      </c>
      <c r="H154" s="4"/>
    </row>
    <row r="155" spans="1:8" ht="30" x14ac:dyDescent="0.25">
      <c r="A155" s="3" t="s">
        <v>176</v>
      </c>
      <c r="B155" s="4" t="s">
        <v>4</v>
      </c>
      <c r="C155" s="4"/>
      <c r="D155" s="4" t="s">
        <v>4</v>
      </c>
      <c r="E155" s="4" t="s">
        <v>4</v>
      </c>
      <c r="F155" s="4"/>
      <c r="G155" s="4" t="s">
        <v>4</v>
      </c>
      <c r="H155" s="4"/>
    </row>
    <row r="156" spans="1:8" x14ac:dyDescent="0.25">
      <c r="A156" s="2" t="s">
        <v>1299</v>
      </c>
      <c r="B156" s="4" t="s">
        <v>4</v>
      </c>
      <c r="C156" s="4"/>
      <c r="D156" s="4" t="s">
        <v>4</v>
      </c>
      <c r="E156" s="4">
        <v>2.2000000000000002</v>
      </c>
      <c r="F156" s="4"/>
      <c r="G156" s="4">
        <v>8.9</v>
      </c>
      <c r="H156" s="4"/>
    </row>
    <row r="157" spans="1:8" x14ac:dyDescent="0.25">
      <c r="A157" s="2" t="s">
        <v>1283</v>
      </c>
      <c r="B157" s="4" t="s">
        <v>4</v>
      </c>
      <c r="C157" s="4"/>
      <c r="D157" s="4" t="s">
        <v>4</v>
      </c>
      <c r="E157" s="4" t="s">
        <v>4</v>
      </c>
      <c r="F157" s="4"/>
      <c r="G157" s="4" t="s">
        <v>4</v>
      </c>
      <c r="H157" s="4"/>
    </row>
    <row r="158" spans="1:8" ht="30" x14ac:dyDescent="0.25">
      <c r="A158" s="3" t="s">
        <v>132</v>
      </c>
      <c r="B158" s="4" t="s">
        <v>4</v>
      </c>
      <c r="C158" s="4"/>
      <c r="D158" s="4" t="s">
        <v>4</v>
      </c>
      <c r="E158" s="4" t="s">
        <v>4</v>
      </c>
      <c r="F158" s="4"/>
      <c r="G158" s="4" t="s">
        <v>4</v>
      </c>
      <c r="H158" s="4"/>
    </row>
    <row r="159" spans="1:8" x14ac:dyDescent="0.25">
      <c r="A159" s="2" t="s">
        <v>51</v>
      </c>
      <c r="B159" s="10">
        <v>2228.6999999999998</v>
      </c>
      <c r="C159" s="4"/>
      <c r="D159" s="4">
        <v>109.3</v>
      </c>
      <c r="E159" s="10">
        <v>2331.1999999999998</v>
      </c>
      <c r="F159" s="4"/>
      <c r="G159" s="4">
        <v>562.20000000000005</v>
      </c>
      <c r="H159" s="4"/>
    </row>
    <row r="160" spans="1:8" ht="45" x14ac:dyDescent="0.25">
      <c r="A160" s="3" t="s">
        <v>853</v>
      </c>
      <c r="B160" s="4" t="s">
        <v>4</v>
      </c>
      <c r="C160" s="4"/>
      <c r="D160" s="4" t="s">
        <v>4</v>
      </c>
      <c r="E160" s="4" t="s">
        <v>4</v>
      </c>
      <c r="F160" s="4"/>
      <c r="G160" s="4" t="s">
        <v>4</v>
      </c>
      <c r="H160" s="4"/>
    </row>
    <row r="161" spans="1:8" ht="30" x14ac:dyDescent="0.25">
      <c r="A161" s="2" t="s">
        <v>717</v>
      </c>
      <c r="B161" s="10">
        <v>-1111.9000000000001</v>
      </c>
      <c r="C161" s="4"/>
      <c r="D161" s="4">
        <v>-59.6</v>
      </c>
      <c r="E161" s="10">
        <v>-1161.5</v>
      </c>
      <c r="F161" s="4"/>
      <c r="G161" s="4">
        <v>-358.5</v>
      </c>
      <c r="H161" s="4"/>
    </row>
    <row r="162" spans="1:8" ht="30" x14ac:dyDescent="0.25">
      <c r="A162" s="2" t="s">
        <v>857</v>
      </c>
      <c r="B162" s="4">
        <v>60.5</v>
      </c>
      <c r="C162" s="4"/>
      <c r="D162" s="4">
        <v>-22.6</v>
      </c>
      <c r="E162" s="4">
        <v>55.5</v>
      </c>
      <c r="F162" s="4"/>
      <c r="G162" s="4">
        <v>-144.30000000000001</v>
      </c>
      <c r="H162" s="4"/>
    </row>
    <row r="163" spans="1:8" ht="30" x14ac:dyDescent="0.25">
      <c r="A163" s="2" t="s">
        <v>49</v>
      </c>
      <c r="B163" s="10">
        <v>-1151.9000000000001</v>
      </c>
      <c r="C163" s="4"/>
      <c r="D163" s="4" t="s">
        <v>4</v>
      </c>
      <c r="E163" s="10">
        <v>-1151.9000000000001</v>
      </c>
      <c r="F163" s="4"/>
      <c r="G163" s="4" t="s">
        <v>4</v>
      </c>
      <c r="H163" s="4"/>
    </row>
    <row r="164" spans="1:8" x14ac:dyDescent="0.25">
      <c r="A164" s="2" t="s">
        <v>135</v>
      </c>
      <c r="B164" s="4" t="s">
        <v>4</v>
      </c>
      <c r="C164" s="4"/>
      <c r="D164" s="4" t="s">
        <v>4</v>
      </c>
      <c r="E164" s="4">
        <v>48.5</v>
      </c>
      <c r="F164" s="4"/>
      <c r="G164" s="4">
        <v>44.5</v>
      </c>
      <c r="H164" s="4"/>
    </row>
    <row r="165" spans="1:8" x14ac:dyDescent="0.25">
      <c r="A165" s="2" t="s">
        <v>136</v>
      </c>
      <c r="B165" s="4" t="s">
        <v>4</v>
      </c>
      <c r="C165" s="4"/>
      <c r="D165" s="4" t="s">
        <v>4</v>
      </c>
      <c r="E165" s="4">
        <v>0.8</v>
      </c>
      <c r="F165" s="4"/>
      <c r="G165" s="4">
        <v>1.6</v>
      </c>
      <c r="H165" s="4"/>
    </row>
    <row r="166" spans="1:8" ht="30" x14ac:dyDescent="0.25">
      <c r="A166" s="2" t="s">
        <v>41</v>
      </c>
      <c r="B166" s="4">
        <v>10.4</v>
      </c>
      <c r="C166" s="4"/>
      <c r="D166" s="4" t="s">
        <v>4</v>
      </c>
      <c r="E166" s="4">
        <v>10.4</v>
      </c>
      <c r="F166" s="4"/>
      <c r="G166" s="4">
        <v>6</v>
      </c>
      <c r="H166" s="4"/>
    </row>
    <row r="167" spans="1:8" ht="30" x14ac:dyDescent="0.25">
      <c r="A167" s="2" t="s">
        <v>34</v>
      </c>
      <c r="B167" s="4">
        <v>-16</v>
      </c>
      <c r="C167" s="4"/>
      <c r="D167" s="4" t="s">
        <v>4</v>
      </c>
      <c r="E167" s="4">
        <v>-16</v>
      </c>
      <c r="F167" s="4"/>
      <c r="G167" s="4" t="s">
        <v>4</v>
      </c>
      <c r="H167" s="4"/>
    </row>
    <row r="168" spans="1:8" ht="30" x14ac:dyDescent="0.25">
      <c r="A168" s="2" t="s">
        <v>138</v>
      </c>
      <c r="B168" s="4">
        <v>19.399999999999999</v>
      </c>
      <c r="C168" s="4"/>
      <c r="D168" s="4">
        <v>-0.3</v>
      </c>
      <c r="E168" s="4">
        <v>23.2</v>
      </c>
      <c r="F168" s="4"/>
      <c r="G168" s="4">
        <v>3</v>
      </c>
      <c r="H168" s="4"/>
    </row>
    <row r="169" spans="1:8" x14ac:dyDescent="0.25">
      <c r="A169" s="2" t="s">
        <v>139</v>
      </c>
      <c r="B169" s="4" t="s">
        <v>4</v>
      </c>
      <c r="C169" s="4"/>
      <c r="D169" s="4" t="s">
        <v>4</v>
      </c>
      <c r="E169" s="4">
        <v>0.2</v>
      </c>
      <c r="F169" s="4"/>
      <c r="G169" s="4">
        <v>0.4</v>
      </c>
      <c r="H169" s="4"/>
    </row>
    <row r="170" spans="1:8" x14ac:dyDescent="0.25">
      <c r="A170" s="2" t="s">
        <v>140</v>
      </c>
      <c r="B170" s="4" t="s">
        <v>4</v>
      </c>
      <c r="C170" s="4"/>
      <c r="D170" s="4" t="s">
        <v>4</v>
      </c>
      <c r="E170" s="4">
        <v>4.2</v>
      </c>
      <c r="F170" s="4"/>
      <c r="G170" s="4">
        <v>4.0999999999999996</v>
      </c>
      <c r="H170" s="4"/>
    </row>
    <row r="171" spans="1:8" x14ac:dyDescent="0.25">
      <c r="A171" s="2" t="s">
        <v>88</v>
      </c>
      <c r="B171" s="4" t="s">
        <v>4</v>
      </c>
      <c r="C171" s="4"/>
      <c r="D171" s="4" t="s">
        <v>4</v>
      </c>
      <c r="E171" s="4" t="s">
        <v>4</v>
      </c>
      <c r="F171" s="4"/>
      <c r="G171" s="4">
        <v>4.7</v>
      </c>
      <c r="H171" s="4"/>
    </row>
    <row r="172" spans="1:8" x14ac:dyDescent="0.25">
      <c r="A172" s="2" t="s">
        <v>37</v>
      </c>
      <c r="B172" s="4" t="s">
        <v>4</v>
      </c>
      <c r="C172" s="4"/>
      <c r="D172" s="4" t="s">
        <v>4</v>
      </c>
      <c r="E172" s="4">
        <v>0.2</v>
      </c>
      <c r="F172" s="4"/>
      <c r="G172" s="4">
        <v>10.6</v>
      </c>
      <c r="H172" s="4"/>
    </row>
    <row r="173" spans="1:8" ht="30" x14ac:dyDescent="0.25">
      <c r="A173" s="2" t="s">
        <v>141</v>
      </c>
      <c r="B173" s="4" t="s">
        <v>4</v>
      </c>
      <c r="C173" s="4"/>
      <c r="D173" s="4" t="s">
        <v>4</v>
      </c>
      <c r="E173" s="4">
        <v>-3.8</v>
      </c>
      <c r="F173" s="4"/>
      <c r="G173" s="4">
        <v>-1.4</v>
      </c>
      <c r="H173" s="4"/>
    </row>
    <row r="174" spans="1:8" ht="45" x14ac:dyDescent="0.25">
      <c r="A174" s="3" t="s">
        <v>142</v>
      </c>
      <c r="B174" s="4" t="s">
        <v>4</v>
      </c>
      <c r="C174" s="4"/>
      <c r="D174" s="4" t="s">
        <v>4</v>
      </c>
      <c r="E174" s="4" t="s">
        <v>4</v>
      </c>
      <c r="F174" s="4"/>
      <c r="G174" s="4" t="s">
        <v>4</v>
      </c>
      <c r="H174" s="4"/>
    </row>
    <row r="175" spans="1:8" x14ac:dyDescent="0.25">
      <c r="A175" s="2" t="s">
        <v>143</v>
      </c>
      <c r="B175" s="4" t="s">
        <v>4</v>
      </c>
      <c r="C175" s="4"/>
      <c r="D175" s="4" t="s">
        <v>4</v>
      </c>
      <c r="E175" s="4">
        <v>-17.399999999999999</v>
      </c>
      <c r="F175" s="4"/>
      <c r="G175" s="4">
        <v>-21.2</v>
      </c>
      <c r="H175" s="4"/>
    </row>
    <row r="176" spans="1:8" x14ac:dyDescent="0.25">
      <c r="A176" s="2" t="s">
        <v>87</v>
      </c>
      <c r="B176" s="4" t="s">
        <v>4</v>
      </c>
      <c r="C176" s="4"/>
      <c r="D176" s="4" t="s">
        <v>4</v>
      </c>
      <c r="E176" s="4">
        <v>-15.3</v>
      </c>
      <c r="F176" s="4"/>
      <c r="G176" s="4">
        <v>-6.2</v>
      </c>
      <c r="H176" s="4"/>
    </row>
    <row r="177" spans="1:8" x14ac:dyDescent="0.25">
      <c r="A177" s="2" t="s">
        <v>144</v>
      </c>
      <c r="B177" s="4" t="s">
        <v>4</v>
      </c>
      <c r="C177" s="4"/>
      <c r="D177" s="4" t="s">
        <v>4</v>
      </c>
      <c r="E177" s="4">
        <v>-15.9</v>
      </c>
      <c r="F177" s="4"/>
      <c r="G177" s="4">
        <v>-4.7</v>
      </c>
      <c r="H177" s="4"/>
    </row>
    <row r="178" spans="1:8" x14ac:dyDescent="0.25">
      <c r="A178" s="2" t="s">
        <v>99</v>
      </c>
      <c r="B178" s="4" t="s">
        <v>4</v>
      </c>
      <c r="C178" s="4"/>
      <c r="D178" s="4" t="s">
        <v>4</v>
      </c>
      <c r="E178" s="4">
        <v>-1.8</v>
      </c>
      <c r="F178" s="4"/>
      <c r="G178" s="4">
        <v>-2.9</v>
      </c>
      <c r="H178" s="4"/>
    </row>
    <row r="179" spans="1:8" x14ac:dyDescent="0.25">
      <c r="A179" s="2" t="s">
        <v>100</v>
      </c>
      <c r="B179" s="4" t="s">
        <v>4</v>
      </c>
      <c r="C179" s="4"/>
      <c r="D179" s="4" t="s">
        <v>4</v>
      </c>
      <c r="E179" s="4">
        <v>-43.1</v>
      </c>
      <c r="F179" s="4"/>
      <c r="G179" s="4">
        <v>-13.1</v>
      </c>
      <c r="H179" s="4"/>
    </row>
    <row r="180" spans="1:8" x14ac:dyDescent="0.25">
      <c r="A180" s="2" t="s">
        <v>145</v>
      </c>
      <c r="B180" s="4" t="s">
        <v>4</v>
      </c>
      <c r="C180" s="4"/>
      <c r="D180" s="4" t="s">
        <v>4</v>
      </c>
      <c r="E180" s="4">
        <v>-0.1</v>
      </c>
      <c r="F180" s="4"/>
      <c r="G180" s="4">
        <v>7.1</v>
      </c>
      <c r="H180" s="4"/>
    </row>
    <row r="181" spans="1:8" x14ac:dyDescent="0.25">
      <c r="A181" s="2" t="s">
        <v>877</v>
      </c>
      <c r="B181" s="4" t="s">
        <v>4</v>
      </c>
      <c r="C181" s="4"/>
      <c r="D181" s="4" t="s">
        <v>4</v>
      </c>
      <c r="E181" s="4">
        <v>-26.2</v>
      </c>
      <c r="F181" s="4"/>
      <c r="G181" s="4">
        <v>27.8</v>
      </c>
      <c r="H181" s="4"/>
    </row>
    <row r="182" spans="1:8" ht="30" x14ac:dyDescent="0.25">
      <c r="A182" s="2" t="s">
        <v>146</v>
      </c>
      <c r="B182" s="4" t="s">
        <v>4</v>
      </c>
      <c r="C182" s="4"/>
      <c r="D182" s="4" t="s">
        <v>4</v>
      </c>
      <c r="E182" s="4">
        <v>21.2</v>
      </c>
      <c r="F182" s="4"/>
      <c r="G182" s="4">
        <v>119.7</v>
      </c>
      <c r="H182" s="4"/>
    </row>
    <row r="183" spans="1:8" ht="30" x14ac:dyDescent="0.25">
      <c r="A183" s="2" t="s">
        <v>147</v>
      </c>
      <c r="B183" s="4" t="s">
        <v>4</v>
      </c>
      <c r="C183" s="4"/>
      <c r="D183" s="4" t="s">
        <v>4</v>
      </c>
      <c r="E183" s="4">
        <v>170.5</v>
      </c>
      <c r="F183" s="4"/>
      <c r="G183" s="4">
        <v>170.1</v>
      </c>
      <c r="H183" s="4"/>
    </row>
    <row r="184" spans="1:8" ht="30" x14ac:dyDescent="0.25">
      <c r="A184" s="2" t="s">
        <v>148</v>
      </c>
      <c r="B184" s="4" t="s">
        <v>4</v>
      </c>
      <c r="C184" s="4"/>
      <c r="D184" s="4" t="s">
        <v>4</v>
      </c>
      <c r="E184" s="4">
        <v>191.7</v>
      </c>
      <c r="F184" s="4"/>
      <c r="G184" s="4">
        <v>289.8</v>
      </c>
      <c r="H184" s="4"/>
    </row>
    <row r="185" spans="1:8" ht="30" x14ac:dyDescent="0.25">
      <c r="A185" s="3" t="s">
        <v>149</v>
      </c>
      <c r="B185" s="4" t="s">
        <v>4</v>
      </c>
      <c r="C185" s="4"/>
      <c r="D185" s="4" t="s">
        <v>4</v>
      </c>
      <c r="E185" s="4" t="s">
        <v>4</v>
      </c>
      <c r="F185" s="4"/>
      <c r="G185" s="4" t="s">
        <v>4</v>
      </c>
      <c r="H185" s="4"/>
    </row>
    <row r="186" spans="1:8" x14ac:dyDescent="0.25">
      <c r="A186" s="2" t="s">
        <v>150</v>
      </c>
      <c r="B186" s="4" t="s">
        <v>4</v>
      </c>
      <c r="C186" s="4"/>
      <c r="D186" s="4" t="s">
        <v>4</v>
      </c>
      <c r="E186" s="4">
        <v>-113.5</v>
      </c>
      <c r="F186" s="4"/>
      <c r="G186" s="4">
        <v>-63.2</v>
      </c>
      <c r="H186" s="4"/>
    </row>
    <row r="187" spans="1:8" x14ac:dyDescent="0.25">
      <c r="A187" s="2" t="s">
        <v>152</v>
      </c>
      <c r="B187" s="4" t="s">
        <v>4</v>
      </c>
      <c r="C187" s="4"/>
      <c r="D187" s="4" t="s">
        <v>4</v>
      </c>
      <c r="E187" s="4">
        <v>-33.799999999999997</v>
      </c>
      <c r="F187" s="4"/>
      <c r="G187" s="4">
        <v>0.2</v>
      </c>
      <c r="H187" s="4"/>
    </row>
    <row r="188" spans="1:8" x14ac:dyDescent="0.25">
      <c r="A188" s="2" t="s">
        <v>154</v>
      </c>
      <c r="B188" s="4" t="s">
        <v>4</v>
      </c>
      <c r="C188" s="4"/>
      <c r="D188" s="4" t="s">
        <v>4</v>
      </c>
      <c r="E188" s="4">
        <v>0.3</v>
      </c>
      <c r="F188" s="4"/>
      <c r="G188" s="4">
        <v>0.4</v>
      </c>
      <c r="H188" s="4"/>
    </row>
    <row r="189" spans="1:8" ht="30" x14ac:dyDescent="0.25">
      <c r="A189" s="2" t="s">
        <v>155</v>
      </c>
      <c r="B189" s="4" t="s">
        <v>4</v>
      </c>
      <c r="C189" s="4"/>
      <c r="D189" s="4" t="s">
        <v>4</v>
      </c>
      <c r="E189" s="4">
        <v>-147</v>
      </c>
      <c r="F189" s="4"/>
      <c r="G189" s="4">
        <v>-62.6</v>
      </c>
      <c r="H189" s="4"/>
    </row>
    <row r="190" spans="1:8" ht="45" x14ac:dyDescent="0.25">
      <c r="A190" s="2" t="s">
        <v>894</v>
      </c>
      <c r="B190" s="4" t="s">
        <v>4</v>
      </c>
      <c r="C190" s="4"/>
      <c r="D190" s="4" t="s">
        <v>4</v>
      </c>
      <c r="E190" s="10">
        <v>1624.8</v>
      </c>
      <c r="F190" s="4"/>
      <c r="G190" s="4">
        <v>-162.1</v>
      </c>
      <c r="H190" s="4"/>
    </row>
    <row r="191" spans="1:8" ht="30" x14ac:dyDescent="0.25">
      <c r="A191" s="2" t="s">
        <v>157</v>
      </c>
      <c r="B191" s="4" t="s">
        <v>4</v>
      </c>
      <c r="C191" s="4"/>
      <c r="D191" s="4" t="s">
        <v>4</v>
      </c>
      <c r="E191" s="10">
        <v>1477.8</v>
      </c>
      <c r="F191" s="4"/>
      <c r="G191" s="4">
        <v>-224.7</v>
      </c>
      <c r="H191" s="4"/>
    </row>
    <row r="192" spans="1:8" ht="30" x14ac:dyDescent="0.25">
      <c r="A192" s="3" t="s">
        <v>158</v>
      </c>
      <c r="B192" s="4" t="s">
        <v>4</v>
      </c>
      <c r="C192" s="4"/>
      <c r="D192" s="4" t="s">
        <v>4</v>
      </c>
      <c r="E192" s="4" t="s">
        <v>4</v>
      </c>
      <c r="F192" s="4"/>
      <c r="G192" s="4" t="s">
        <v>4</v>
      </c>
      <c r="H192" s="4"/>
    </row>
    <row r="193" spans="1:8" ht="30" x14ac:dyDescent="0.25">
      <c r="A193" s="2" t="s">
        <v>141</v>
      </c>
      <c r="B193" s="4" t="s">
        <v>4</v>
      </c>
      <c r="C193" s="4"/>
      <c r="D193" s="4" t="s">
        <v>4</v>
      </c>
      <c r="E193" s="4">
        <v>3.8</v>
      </c>
      <c r="F193" s="4"/>
      <c r="G193" s="4">
        <v>1.4</v>
      </c>
      <c r="H193" s="4"/>
    </row>
    <row r="194" spans="1:8" x14ac:dyDescent="0.25">
      <c r="A194" s="2" t="s">
        <v>160</v>
      </c>
      <c r="B194" s="4" t="s">
        <v>4</v>
      </c>
      <c r="C194" s="4"/>
      <c r="D194" s="4" t="s">
        <v>4</v>
      </c>
      <c r="E194" s="4">
        <v>-2.2000000000000002</v>
      </c>
      <c r="F194" s="4"/>
      <c r="G194" s="4">
        <v>-1.4</v>
      </c>
      <c r="H194" s="4"/>
    </row>
    <row r="195" spans="1:8" x14ac:dyDescent="0.25">
      <c r="A195" s="2" t="s">
        <v>900</v>
      </c>
      <c r="B195" s="4" t="s">
        <v>4</v>
      </c>
      <c r="C195" s="4"/>
      <c r="D195" s="4" t="s">
        <v>4</v>
      </c>
      <c r="E195" s="4">
        <v>0.6</v>
      </c>
      <c r="F195" s="4"/>
      <c r="G195" s="4">
        <v>6.2</v>
      </c>
      <c r="H195" s="4"/>
    </row>
    <row r="196" spans="1:8" ht="30" x14ac:dyDescent="0.25">
      <c r="A196" s="2" t="s">
        <v>163</v>
      </c>
      <c r="B196" s="4" t="s">
        <v>4</v>
      </c>
      <c r="C196" s="4"/>
      <c r="D196" s="4" t="s">
        <v>4</v>
      </c>
      <c r="E196" s="4">
        <v>-5.0999999999999996</v>
      </c>
      <c r="F196" s="4"/>
      <c r="G196" s="4" t="s">
        <v>4</v>
      </c>
      <c r="H196" s="4"/>
    </row>
    <row r="197" spans="1:8" x14ac:dyDescent="0.25">
      <c r="A197" s="2" t="s">
        <v>164</v>
      </c>
      <c r="B197" s="4" t="s">
        <v>4</v>
      </c>
      <c r="C197" s="4"/>
      <c r="D197" s="4" t="s">
        <v>4</v>
      </c>
      <c r="E197" s="4">
        <v>-129.30000000000001</v>
      </c>
      <c r="F197" s="4"/>
      <c r="G197" s="4" t="s">
        <v>4</v>
      </c>
      <c r="H197" s="4"/>
    </row>
    <row r="198" spans="1:8" x14ac:dyDescent="0.25">
      <c r="A198" s="2" t="s">
        <v>909</v>
      </c>
      <c r="B198" s="4" t="s">
        <v>4</v>
      </c>
      <c r="C198" s="4"/>
      <c r="D198" s="4" t="s">
        <v>4</v>
      </c>
      <c r="E198" s="4">
        <v>-694.6</v>
      </c>
      <c r="F198" s="4"/>
      <c r="G198" s="4">
        <v>-268</v>
      </c>
      <c r="H198" s="4"/>
    </row>
    <row r="199" spans="1:8" ht="45" x14ac:dyDescent="0.25">
      <c r="A199" s="2" t="s">
        <v>167</v>
      </c>
      <c r="B199" s="4" t="s">
        <v>4</v>
      </c>
      <c r="C199" s="4"/>
      <c r="D199" s="4" t="s">
        <v>4</v>
      </c>
      <c r="E199" s="4">
        <v>-826.8</v>
      </c>
      <c r="F199" s="4"/>
      <c r="G199" s="4">
        <v>-261.8</v>
      </c>
      <c r="H199" s="4"/>
    </row>
    <row r="200" spans="1:8" ht="30" x14ac:dyDescent="0.25">
      <c r="A200" s="2" t="s">
        <v>1298</v>
      </c>
      <c r="B200" s="4" t="s">
        <v>4</v>
      </c>
      <c r="C200" s="4"/>
      <c r="D200" s="4" t="s">
        <v>4</v>
      </c>
      <c r="E200" s="4">
        <v>-512.20000000000005</v>
      </c>
      <c r="F200" s="4"/>
      <c r="G200" s="4">
        <v>180.4</v>
      </c>
      <c r="H200" s="4"/>
    </row>
    <row r="201" spans="1:8" ht="30" x14ac:dyDescent="0.25">
      <c r="A201" s="2" t="s">
        <v>169</v>
      </c>
      <c r="B201" s="4" t="s">
        <v>4</v>
      </c>
      <c r="C201" s="4"/>
      <c r="D201" s="4" t="s">
        <v>4</v>
      </c>
      <c r="E201" s="6">
        <v>-1339</v>
      </c>
      <c r="F201" s="4"/>
      <c r="G201" s="4">
        <v>-81.400000000000006</v>
      </c>
      <c r="H201" s="4"/>
    </row>
    <row r="202" spans="1:8" ht="30" x14ac:dyDescent="0.25">
      <c r="A202" s="2" t="s">
        <v>170</v>
      </c>
      <c r="B202" s="4" t="s">
        <v>4</v>
      </c>
      <c r="C202" s="4"/>
      <c r="D202" s="4" t="s">
        <v>4</v>
      </c>
      <c r="E202" s="4">
        <v>-32</v>
      </c>
      <c r="F202" s="4"/>
      <c r="G202" s="4">
        <v>10.8</v>
      </c>
      <c r="H202" s="4"/>
    </row>
    <row r="203" spans="1:8" ht="30" x14ac:dyDescent="0.25">
      <c r="A203" s="2" t="s">
        <v>171</v>
      </c>
      <c r="B203" s="4" t="s">
        <v>4</v>
      </c>
      <c r="C203" s="4"/>
      <c r="D203" s="4" t="s">
        <v>4</v>
      </c>
      <c r="E203" s="4">
        <v>298.5</v>
      </c>
      <c r="F203" s="4"/>
      <c r="G203" s="4">
        <v>-5.5</v>
      </c>
      <c r="H203" s="4"/>
    </row>
    <row r="204" spans="1:8" ht="45" x14ac:dyDescent="0.25">
      <c r="A204" s="2" t="s">
        <v>172</v>
      </c>
      <c r="B204" s="4" t="s">
        <v>4</v>
      </c>
      <c r="C204" s="4"/>
      <c r="D204" s="4" t="s">
        <v>4</v>
      </c>
      <c r="E204" s="4">
        <v>1.6</v>
      </c>
      <c r="F204" s="4"/>
      <c r="G204" s="4">
        <v>2</v>
      </c>
      <c r="H204" s="4"/>
    </row>
    <row r="205" spans="1:8" ht="45" x14ac:dyDescent="0.25">
      <c r="A205" s="2" t="s">
        <v>173</v>
      </c>
      <c r="B205" s="4" t="s">
        <v>4</v>
      </c>
      <c r="C205" s="4"/>
      <c r="D205" s="4" t="s">
        <v>4</v>
      </c>
      <c r="E205" s="4">
        <v>296.89999999999998</v>
      </c>
      <c r="F205" s="4"/>
      <c r="G205" s="4">
        <v>-7.5</v>
      </c>
      <c r="H205" s="4"/>
    </row>
    <row r="206" spans="1:8" ht="30" x14ac:dyDescent="0.25">
      <c r="A206" s="2" t="s">
        <v>174</v>
      </c>
      <c r="B206" s="4" t="s">
        <v>4</v>
      </c>
      <c r="C206" s="4"/>
      <c r="D206" s="4" t="s">
        <v>4</v>
      </c>
      <c r="E206" s="10">
        <v>1253.3</v>
      </c>
      <c r="F206" s="4"/>
      <c r="G206" s="4">
        <v>291.8</v>
      </c>
      <c r="H206" s="4"/>
    </row>
    <row r="207" spans="1:8" ht="30" x14ac:dyDescent="0.25">
      <c r="A207" s="2" t="s">
        <v>175</v>
      </c>
      <c r="B207" s="10">
        <v>1550.2</v>
      </c>
      <c r="C207" s="4"/>
      <c r="D207" s="4">
        <v>284.3</v>
      </c>
      <c r="E207" s="10">
        <v>1550.2</v>
      </c>
      <c r="F207" s="4"/>
      <c r="G207" s="4">
        <v>284.3</v>
      </c>
      <c r="H207" s="4"/>
    </row>
    <row r="208" spans="1:8" ht="30" x14ac:dyDescent="0.25">
      <c r="A208" s="3" t="s">
        <v>176</v>
      </c>
      <c r="B208" s="4" t="s">
        <v>4</v>
      </c>
      <c r="C208" s="4"/>
      <c r="D208" s="4" t="s">
        <v>4</v>
      </c>
      <c r="E208" s="4" t="s">
        <v>4</v>
      </c>
      <c r="F208" s="4"/>
      <c r="G208" s="4" t="s">
        <v>4</v>
      </c>
      <c r="H208" s="4"/>
    </row>
    <row r="209" spans="1:8" x14ac:dyDescent="0.25">
      <c r="A209" s="2" t="s">
        <v>1299</v>
      </c>
      <c r="B209" s="4" t="s">
        <v>4</v>
      </c>
      <c r="C209" s="4"/>
      <c r="D209" s="4" t="s">
        <v>4</v>
      </c>
      <c r="E209" s="4">
        <v>2.2000000000000002</v>
      </c>
      <c r="F209" s="4"/>
      <c r="G209" s="4">
        <v>8.9</v>
      </c>
      <c r="H209" s="4"/>
    </row>
    <row r="210" spans="1:8" x14ac:dyDescent="0.25">
      <c r="A210" s="2" t="s">
        <v>1284</v>
      </c>
      <c r="B210" s="4" t="s">
        <v>4</v>
      </c>
      <c r="C210" s="4"/>
      <c r="D210" s="4" t="s">
        <v>4</v>
      </c>
      <c r="E210" s="4" t="s">
        <v>4</v>
      </c>
      <c r="F210" s="4"/>
      <c r="G210" s="4" t="s">
        <v>4</v>
      </c>
      <c r="H210" s="4"/>
    </row>
    <row r="211" spans="1:8" ht="30" x14ac:dyDescent="0.25">
      <c r="A211" s="3" t="s">
        <v>132</v>
      </c>
      <c r="B211" s="4" t="s">
        <v>4</v>
      </c>
      <c r="C211" s="4"/>
      <c r="D211" s="4" t="s">
        <v>4</v>
      </c>
      <c r="E211" s="4" t="s">
        <v>4</v>
      </c>
      <c r="F211" s="4"/>
      <c r="G211" s="4" t="s">
        <v>4</v>
      </c>
      <c r="H211" s="4"/>
    </row>
    <row r="212" spans="1:8" x14ac:dyDescent="0.25">
      <c r="A212" s="2" t="s">
        <v>51</v>
      </c>
      <c r="B212" s="10">
        <v>-3313.2</v>
      </c>
      <c r="C212" s="4"/>
      <c r="D212" s="4">
        <v>-186</v>
      </c>
      <c r="E212" s="6">
        <v>-3507</v>
      </c>
      <c r="F212" s="4"/>
      <c r="G212" s="4">
        <v>-971.4</v>
      </c>
      <c r="H212" s="4"/>
    </row>
    <row r="213" spans="1:8" ht="45" x14ac:dyDescent="0.25">
      <c r="A213" s="3" t="s">
        <v>853</v>
      </c>
      <c r="B213" s="4" t="s">
        <v>4</v>
      </c>
      <c r="C213" s="4"/>
      <c r="D213" s="4" t="s">
        <v>4</v>
      </c>
      <c r="E213" s="4" t="s">
        <v>4</v>
      </c>
      <c r="F213" s="4"/>
      <c r="G213" s="4" t="s">
        <v>4</v>
      </c>
      <c r="H213" s="4"/>
    </row>
    <row r="214" spans="1:8" ht="30" x14ac:dyDescent="0.25">
      <c r="A214" s="2" t="s">
        <v>717</v>
      </c>
      <c r="B214" s="10">
        <v>3313.7</v>
      </c>
      <c r="C214" s="4"/>
      <c r="D214" s="4">
        <v>186</v>
      </c>
      <c r="E214" s="10">
        <v>3506.8</v>
      </c>
      <c r="F214" s="4"/>
      <c r="G214" s="4">
        <v>971.4</v>
      </c>
      <c r="H214" s="4"/>
    </row>
    <row r="215" spans="1:8" x14ac:dyDescent="0.25">
      <c r="A215" s="2" t="s">
        <v>88</v>
      </c>
      <c r="B215" s="4" t="s">
        <v>4</v>
      </c>
      <c r="C215" s="4"/>
      <c r="D215" s="4" t="s">
        <v>4</v>
      </c>
      <c r="E215" s="4">
        <v>-0.2</v>
      </c>
      <c r="F215" s="4"/>
      <c r="G215" s="4" t="s">
        <v>4</v>
      </c>
      <c r="H215" s="4"/>
    </row>
    <row r="216" spans="1:8" ht="45" x14ac:dyDescent="0.25">
      <c r="A216" s="3" t="s">
        <v>142</v>
      </c>
      <c r="B216" s="4" t="s">
        <v>4</v>
      </c>
      <c r="C216" s="4"/>
      <c r="D216" s="4" t="s">
        <v>4</v>
      </c>
      <c r="E216" s="4" t="s">
        <v>4</v>
      </c>
      <c r="F216" s="4"/>
      <c r="G216" s="4" t="s">
        <v>4</v>
      </c>
      <c r="H216" s="4"/>
    </row>
    <row r="217" spans="1:8" x14ac:dyDescent="0.25">
      <c r="A217" s="2" t="s">
        <v>87</v>
      </c>
      <c r="B217" s="4" t="s">
        <v>4</v>
      </c>
      <c r="C217" s="4"/>
      <c r="D217" s="4" t="s">
        <v>4</v>
      </c>
      <c r="E217" s="4">
        <v>0.4</v>
      </c>
      <c r="F217" s="4"/>
      <c r="G217" s="4" t="s">
        <v>4</v>
      </c>
      <c r="H217" s="4"/>
    </row>
    <row r="218" spans="1:8" x14ac:dyDescent="0.25">
      <c r="A218" s="2" t="s">
        <v>877</v>
      </c>
      <c r="B218" s="4" t="s">
        <v>4</v>
      </c>
      <c r="C218" s="4"/>
      <c r="D218" s="4" t="s">
        <v>4</v>
      </c>
      <c r="E218" s="4">
        <v>-484</v>
      </c>
      <c r="F218" s="4"/>
      <c r="G218" s="4">
        <v>-130.19999999999999</v>
      </c>
      <c r="H218" s="4"/>
    </row>
    <row r="219" spans="1:8" ht="30" x14ac:dyDescent="0.25">
      <c r="A219" s="2" t="s">
        <v>146</v>
      </c>
      <c r="B219" s="4" t="s">
        <v>4</v>
      </c>
      <c r="C219" s="4"/>
      <c r="D219" s="4" t="s">
        <v>4</v>
      </c>
      <c r="E219" s="4">
        <v>-484</v>
      </c>
      <c r="F219" s="4"/>
      <c r="G219" s="4">
        <v>-130.19999999999999</v>
      </c>
      <c r="H219" s="4"/>
    </row>
    <row r="220" spans="1:8" ht="30" x14ac:dyDescent="0.25">
      <c r="A220" s="2" t="s">
        <v>148</v>
      </c>
      <c r="B220" s="4" t="s">
        <v>4</v>
      </c>
      <c r="C220" s="4"/>
      <c r="D220" s="4" t="s">
        <v>4</v>
      </c>
      <c r="E220" s="4">
        <v>-484</v>
      </c>
      <c r="F220" s="4"/>
      <c r="G220" s="4">
        <v>-130.19999999999999</v>
      </c>
      <c r="H220" s="4"/>
    </row>
    <row r="221" spans="1:8" ht="30" x14ac:dyDescent="0.25">
      <c r="A221" s="3" t="s">
        <v>158</v>
      </c>
      <c r="B221" s="4" t="s">
        <v>4</v>
      </c>
      <c r="C221" s="4"/>
      <c r="D221" s="4" t="s">
        <v>4</v>
      </c>
      <c r="E221" s="4" t="s">
        <v>4</v>
      </c>
      <c r="F221" s="4"/>
      <c r="G221" s="4" t="s">
        <v>4</v>
      </c>
      <c r="H221" s="4"/>
    </row>
    <row r="222" spans="1:8" ht="30" x14ac:dyDescent="0.25">
      <c r="A222" s="2" t="s">
        <v>171</v>
      </c>
      <c r="B222" s="4" t="s">
        <v>4</v>
      </c>
      <c r="C222" s="4"/>
      <c r="D222" s="4" t="s">
        <v>4</v>
      </c>
      <c r="E222" s="4">
        <v>-484</v>
      </c>
      <c r="F222" s="4"/>
      <c r="G222" s="4">
        <v>-130.19999999999999</v>
      </c>
      <c r="H222" s="4"/>
    </row>
    <row r="223" spans="1:8" ht="45" x14ac:dyDescent="0.25">
      <c r="A223" s="2" t="s">
        <v>173</v>
      </c>
      <c r="B223" s="4" t="s">
        <v>4</v>
      </c>
      <c r="C223" s="4"/>
      <c r="D223" s="4" t="s">
        <v>4</v>
      </c>
      <c r="E223" s="4">
        <v>-484</v>
      </c>
      <c r="F223" s="4"/>
      <c r="G223" s="4">
        <v>-130.19999999999999</v>
      </c>
      <c r="H223" s="4"/>
    </row>
    <row r="224" spans="1:8" ht="30" x14ac:dyDescent="0.25">
      <c r="A224" s="2" t="s">
        <v>174</v>
      </c>
      <c r="B224" s="4" t="s">
        <v>4</v>
      </c>
      <c r="C224" s="4"/>
      <c r="D224" s="4" t="s">
        <v>4</v>
      </c>
      <c r="E224" s="4">
        <v>-949.1</v>
      </c>
      <c r="F224" s="4"/>
      <c r="G224" s="4">
        <v>-253.8</v>
      </c>
      <c r="H224" s="4"/>
    </row>
    <row r="225" spans="1:8" ht="30" x14ac:dyDescent="0.25">
      <c r="A225" s="2" t="s">
        <v>175</v>
      </c>
      <c r="B225" s="8">
        <v>-1433.1</v>
      </c>
      <c r="C225" s="4"/>
      <c r="D225" s="14">
        <v>-384</v>
      </c>
      <c r="E225" s="8">
        <v>-1433.1</v>
      </c>
      <c r="F225" s="4"/>
      <c r="G225" s="14">
        <v>-384</v>
      </c>
      <c r="H225" s="4"/>
    </row>
    <row r="226" spans="1:8" x14ac:dyDescent="0.25">
      <c r="A226" s="11"/>
      <c r="B226" s="11"/>
      <c r="C226" s="11"/>
      <c r="D226" s="11"/>
      <c r="E226" s="11"/>
      <c r="F226" s="11"/>
      <c r="G226" s="11"/>
      <c r="H226" s="11"/>
    </row>
    <row r="227" spans="1:8" ht="15" customHeight="1" x14ac:dyDescent="0.25">
      <c r="A227" s="2" t="s">
        <v>35</v>
      </c>
      <c r="B227" s="12" t="s">
        <v>65</v>
      </c>
      <c r="C227" s="12"/>
      <c r="D227" s="12"/>
      <c r="E227" s="12"/>
      <c r="F227" s="12"/>
      <c r="G227" s="12"/>
      <c r="H227" s="12"/>
    </row>
    <row r="228" spans="1:8" ht="15" customHeight="1" x14ac:dyDescent="0.25">
      <c r="A228" s="2" t="s">
        <v>50</v>
      </c>
      <c r="B228" s="12" t="s">
        <v>64</v>
      </c>
      <c r="C228" s="12"/>
      <c r="D228" s="12"/>
      <c r="E228" s="12"/>
      <c r="F228" s="12"/>
      <c r="G228" s="12"/>
      <c r="H228" s="12"/>
    </row>
    <row r="229" spans="1:8" ht="15" customHeight="1" x14ac:dyDescent="0.25">
      <c r="A229" s="2" t="s">
        <v>151</v>
      </c>
      <c r="B229" s="12" t="s">
        <v>181</v>
      </c>
      <c r="C229" s="12"/>
      <c r="D229" s="12"/>
      <c r="E229" s="12"/>
      <c r="F229" s="12"/>
      <c r="G229" s="12"/>
      <c r="H229" s="12"/>
    </row>
  </sheetData>
  <mergeCells count="9">
    <mergeCell ref="B227:H227"/>
    <mergeCell ref="B228:H228"/>
    <mergeCell ref="B229:H229"/>
    <mergeCell ref="B1:D1"/>
    <mergeCell ref="E1:H1"/>
    <mergeCell ref="B2:C2"/>
    <mergeCell ref="E2:F2"/>
    <mergeCell ref="G2:H2"/>
    <mergeCell ref="A226:H22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7" width="12.28515625" bestFit="1" customWidth="1"/>
    <col min="8" max="10" width="36.5703125" bestFit="1" customWidth="1"/>
    <col min="11" max="13" width="22" bestFit="1" customWidth="1"/>
    <col min="14" max="15" width="15.42578125" bestFit="1" customWidth="1"/>
    <col min="16" max="16" width="16.42578125" bestFit="1" customWidth="1"/>
    <col min="17" max="17" width="12.28515625" bestFit="1" customWidth="1"/>
  </cols>
  <sheetData>
    <row r="1" spans="1:17" ht="15" customHeight="1" x14ac:dyDescent="0.25">
      <c r="A1" s="1" t="s">
        <v>1300</v>
      </c>
      <c r="B1" s="7" t="s">
        <v>27</v>
      </c>
      <c r="C1" s="7"/>
      <c r="D1" s="7" t="s">
        <v>1</v>
      </c>
      <c r="E1" s="7"/>
      <c r="F1" s="1"/>
      <c r="G1" s="1"/>
      <c r="H1" s="1" t="s">
        <v>27</v>
      </c>
      <c r="I1" s="1" t="s">
        <v>1</v>
      </c>
      <c r="J1" s="1"/>
      <c r="K1" s="1" t="s">
        <v>27</v>
      </c>
      <c r="L1" s="1" t="s">
        <v>1</v>
      </c>
      <c r="M1" s="1"/>
      <c r="N1" s="1" t="s">
        <v>27</v>
      </c>
      <c r="O1" s="1" t="s">
        <v>1</v>
      </c>
      <c r="P1" s="1" t="s">
        <v>1302</v>
      </c>
      <c r="Q1" s="1"/>
    </row>
    <row r="2" spans="1:17" ht="30" x14ac:dyDescent="0.25">
      <c r="A2" s="1" t="s">
        <v>1301</v>
      </c>
      <c r="B2" s="7" t="s">
        <v>2</v>
      </c>
      <c r="C2" s="7" t="s">
        <v>28</v>
      </c>
      <c r="D2" s="7" t="s">
        <v>2</v>
      </c>
      <c r="E2" s="7" t="s">
        <v>28</v>
      </c>
      <c r="F2" s="7" t="s">
        <v>82</v>
      </c>
      <c r="G2" s="7" t="s">
        <v>1294</v>
      </c>
      <c r="H2" s="1" t="s">
        <v>28</v>
      </c>
      <c r="I2" s="1" t="s">
        <v>28</v>
      </c>
      <c r="J2" s="1" t="s">
        <v>82</v>
      </c>
      <c r="K2" s="1" t="s">
        <v>28</v>
      </c>
      <c r="L2" s="1" t="s">
        <v>28</v>
      </c>
      <c r="M2" s="1" t="s">
        <v>82</v>
      </c>
      <c r="N2" s="1" t="s">
        <v>28</v>
      </c>
      <c r="O2" s="1" t="s">
        <v>28</v>
      </c>
      <c r="P2" s="1" t="s">
        <v>82</v>
      </c>
      <c r="Q2" s="1" t="s">
        <v>1294</v>
      </c>
    </row>
    <row r="3" spans="1:17" ht="30" x14ac:dyDescent="0.25">
      <c r="A3" s="1"/>
      <c r="B3" s="7"/>
      <c r="C3" s="7"/>
      <c r="D3" s="7"/>
      <c r="E3" s="7"/>
      <c r="F3" s="7"/>
      <c r="G3" s="7"/>
      <c r="H3" s="1" t="s">
        <v>1303</v>
      </c>
      <c r="I3" s="1" t="s">
        <v>1303</v>
      </c>
      <c r="J3" s="1" t="s">
        <v>1303</v>
      </c>
      <c r="K3" s="1" t="s">
        <v>1304</v>
      </c>
      <c r="L3" s="1" t="s">
        <v>1304</v>
      </c>
      <c r="M3" s="1" t="s">
        <v>1304</v>
      </c>
      <c r="N3" s="1" t="s">
        <v>684</v>
      </c>
      <c r="O3" s="1" t="s">
        <v>684</v>
      </c>
      <c r="P3" s="1" t="s">
        <v>684</v>
      </c>
      <c r="Q3" s="1" t="s">
        <v>684</v>
      </c>
    </row>
    <row r="4" spans="1:17" x14ac:dyDescent="0.25">
      <c r="A4" s="3" t="s">
        <v>130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1306</v>
      </c>
      <c r="B5" s="8">
        <v>22.8</v>
      </c>
      <c r="C5" s="8">
        <v>22.3</v>
      </c>
      <c r="D5" s="14">
        <v>68</v>
      </c>
      <c r="E5" s="8">
        <v>66.099999999999994</v>
      </c>
      <c r="F5" s="4" t="s">
        <v>4</v>
      </c>
      <c r="G5" s="4" t="s">
        <v>4</v>
      </c>
      <c r="H5" s="4" t="s">
        <v>4</v>
      </c>
      <c r="I5" s="4" t="s">
        <v>4</v>
      </c>
      <c r="J5" s="4" t="s">
        <v>4</v>
      </c>
      <c r="K5" s="4" t="s">
        <v>4</v>
      </c>
      <c r="L5" s="4" t="s">
        <v>4</v>
      </c>
      <c r="M5" s="4" t="s">
        <v>4</v>
      </c>
      <c r="N5" s="8">
        <v>0.3</v>
      </c>
      <c r="O5" s="8">
        <v>0.9</v>
      </c>
      <c r="P5" s="4" t="s">
        <v>4</v>
      </c>
      <c r="Q5" s="4" t="s">
        <v>4</v>
      </c>
    </row>
    <row r="6" spans="1:17" x14ac:dyDescent="0.25">
      <c r="A6" s="2" t="s">
        <v>1307</v>
      </c>
      <c r="B6" s="8">
        <v>0.11</v>
      </c>
      <c r="C6" s="8">
        <v>0.37</v>
      </c>
      <c r="D6" s="8">
        <v>0.53</v>
      </c>
      <c r="E6" s="8">
        <v>2.64</v>
      </c>
      <c r="F6" s="4" t="s">
        <v>4</v>
      </c>
      <c r="G6" s="4" t="s">
        <v>4</v>
      </c>
      <c r="H6" s="4" t="s">
        <v>4</v>
      </c>
      <c r="I6" s="4" t="s">
        <v>4</v>
      </c>
      <c r="J6" s="4" t="s">
        <v>4</v>
      </c>
      <c r="K6" s="4" t="s">
        <v>4</v>
      </c>
      <c r="L6" s="4" t="s">
        <v>4</v>
      </c>
      <c r="M6" s="4" t="s">
        <v>4</v>
      </c>
      <c r="N6" s="8">
        <v>0.03</v>
      </c>
      <c r="O6" s="8">
        <v>0.05</v>
      </c>
      <c r="P6" s="4" t="s">
        <v>4</v>
      </c>
      <c r="Q6" s="4" t="s">
        <v>4</v>
      </c>
    </row>
    <row r="7" spans="1:17" x14ac:dyDescent="0.25">
      <c r="A7" s="2" t="s">
        <v>87</v>
      </c>
      <c r="B7" s="4" t="s">
        <v>4</v>
      </c>
      <c r="C7" s="4" t="s">
        <v>4</v>
      </c>
      <c r="D7" s="4">
        <v>-15.2</v>
      </c>
      <c r="E7" s="4">
        <v>-19.3</v>
      </c>
      <c r="F7" s="4" t="s">
        <v>4</v>
      </c>
      <c r="G7" s="4" t="s">
        <v>4</v>
      </c>
      <c r="H7" s="4" t="s">
        <v>4</v>
      </c>
      <c r="I7" s="4" t="s">
        <v>4</v>
      </c>
      <c r="J7" s="4" t="s">
        <v>4</v>
      </c>
      <c r="K7" s="4" t="s">
        <v>4</v>
      </c>
      <c r="L7" s="4" t="s">
        <v>4</v>
      </c>
      <c r="M7" s="4" t="s">
        <v>4</v>
      </c>
      <c r="N7" s="4" t="s">
        <v>4</v>
      </c>
      <c r="O7" s="4" t="s">
        <v>4</v>
      </c>
      <c r="P7" s="4">
        <v>12.8</v>
      </c>
      <c r="Q7" s="4" t="s">
        <v>4</v>
      </c>
    </row>
    <row r="8" spans="1:17" ht="45" x14ac:dyDescent="0.25">
      <c r="A8" s="2" t="s">
        <v>1308</v>
      </c>
      <c r="B8" s="4" t="s">
        <v>4</v>
      </c>
      <c r="C8" s="4" t="s">
        <v>4</v>
      </c>
      <c r="D8" s="4" t="s">
        <v>4</v>
      </c>
      <c r="E8" s="4" t="s">
        <v>4</v>
      </c>
      <c r="F8" s="4" t="s">
        <v>4</v>
      </c>
      <c r="G8" s="4" t="s">
        <v>4</v>
      </c>
      <c r="H8" s="4" t="s">
        <v>4</v>
      </c>
      <c r="I8" s="4" t="s">
        <v>4</v>
      </c>
      <c r="J8" s="4" t="s">
        <v>4</v>
      </c>
      <c r="K8" s="4" t="s">
        <v>4</v>
      </c>
      <c r="L8" s="4" t="s">
        <v>4</v>
      </c>
      <c r="M8" s="4" t="s">
        <v>4</v>
      </c>
      <c r="N8" s="4" t="s">
        <v>4</v>
      </c>
      <c r="O8" s="4" t="s">
        <v>4</v>
      </c>
      <c r="P8" s="4">
        <v>15.8</v>
      </c>
      <c r="Q8" s="4" t="s">
        <v>4</v>
      </c>
    </row>
    <row r="9" spans="1:17" ht="30" x14ac:dyDescent="0.25">
      <c r="A9" s="2" t="s">
        <v>1309</v>
      </c>
      <c r="B9" s="4" t="s">
        <v>4</v>
      </c>
      <c r="C9" s="4" t="s">
        <v>4</v>
      </c>
      <c r="D9" s="4" t="s">
        <v>4</v>
      </c>
      <c r="E9" s="4" t="s">
        <v>4</v>
      </c>
      <c r="F9" s="4" t="s">
        <v>4</v>
      </c>
      <c r="G9" s="4" t="s">
        <v>4</v>
      </c>
      <c r="H9" s="4" t="s">
        <v>4</v>
      </c>
      <c r="I9" s="4" t="s">
        <v>4</v>
      </c>
      <c r="J9" s="4" t="s">
        <v>4</v>
      </c>
      <c r="K9" s="4" t="s">
        <v>4</v>
      </c>
      <c r="L9" s="4" t="s">
        <v>4</v>
      </c>
      <c r="M9" s="4" t="s">
        <v>4</v>
      </c>
      <c r="N9" s="4" t="s">
        <v>4</v>
      </c>
      <c r="O9" s="4" t="s">
        <v>4</v>
      </c>
      <c r="P9" s="4">
        <v>11.7</v>
      </c>
      <c r="Q9" s="4" t="s">
        <v>4</v>
      </c>
    </row>
    <row r="10" spans="1:17" ht="30" x14ac:dyDescent="0.25">
      <c r="A10" s="2" t="s">
        <v>13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17.600000000000001</v>
      </c>
      <c r="Q10" s="4" t="s">
        <v>4</v>
      </c>
    </row>
    <row r="11" spans="1:17" ht="30" x14ac:dyDescent="0.25">
      <c r="A11" s="2" t="s">
        <v>131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4.5999999999999996</v>
      </c>
      <c r="Q11" s="4" t="s">
        <v>4</v>
      </c>
    </row>
    <row r="12" spans="1:17" x14ac:dyDescent="0.25">
      <c r="A12" s="2" t="s">
        <v>31</v>
      </c>
      <c r="B12" s="4">
        <v>193.1</v>
      </c>
      <c r="C12" s="4">
        <v>178.3</v>
      </c>
      <c r="D12" s="4">
        <v>567.5</v>
      </c>
      <c r="E12" s="4">
        <v>555.9</v>
      </c>
      <c r="F12" s="4" t="s">
        <v>4</v>
      </c>
      <c r="G12" s="4" t="s">
        <v>4</v>
      </c>
      <c r="H12" s="4">
        <v>-419.8</v>
      </c>
      <c r="I12" s="10">
        <v>-1196.8</v>
      </c>
      <c r="J12" s="4" t="s">
        <v>4</v>
      </c>
      <c r="K12" s="4">
        <v>595.20000000000005</v>
      </c>
      <c r="L12" s="10">
        <v>1747.2</v>
      </c>
      <c r="M12" s="4" t="s">
        <v>4</v>
      </c>
      <c r="N12" s="4">
        <v>2.9</v>
      </c>
      <c r="O12" s="4">
        <v>5.5</v>
      </c>
      <c r="P12" s="4" t="s">
        <v>4</v>
      </c>
      <c r="Q12" s="4" t="s">
        <v>4</v>
      </c>
    </row>
    <row r="13" spans="1:17" x14ac:dyDescent="0.25">
      <c r="A13" s="2" t="s">
        <v>32</v>
      </c>
      <c r="B13" s="4">
        <v>152.69999999999999</v>
      </c>
      <c r="C13" s="4">
        <v>142.6</v>
      </c>
      <c r="D13" s="4">
        <v>463.3</v>
      </c>
      <c r="E13" s="4">
        <v>445.9</v>
      </c>
      <c r="F13" s="4" t="s">
        <v>4</v>
      </c>
      <c r="G13" s="4" t="s">
        <v>4</v>
      </c>
      <c r="H13" s="4">
        <v>-122.1</v>
      </c>
      <c r="I13" s="4">
        <v>-479.3</v>
      </c>
      <c r="J13" s="4" t="s">
        <v>4</v>
      </c>
      <c r="K13" s="4">
        <v>267.60000000000002</v>
      </c>
      <c r="L13" s="4">
        <v>930.7</v>
      </c>
      <c r="M13" s="4" t="s">
        <v>4</v>
      </c>
      <c r="N13" s="4">
        <v>-2.9</v>
      </c>
      <c r="O13" s="4">
        <v>-5.5</v>
      </c>
      <c r="P13" s="4" t="s">
        <v>4</v>
      </c>
      <c r="Q13" s="4" t="s">
        <v>4</v>
      </c>
    </row>
    <row r="14" spans="1:17" x14ac:dyDescent="0.25">
      <c r="A14" s="2" t="s">
        <v>38</v>
      </c>
      <c r="B14" s="4">
        <v>67.3</v>
      </c>
      <c r="C14" s="4">
        <v>54.1</v>
      </c>
      <c r="D14" s="4">
        <v>166.5</v>
      </c>
      <c r="E14" s="4">
        <v>151.6</v>
      </c>
      <c r="F14" s="4" t="s">
        <v>4</v>
      </c>
      <c r="G14" s="4" t="s">
        <v>4</v>
      </c>
      <c r="H14" s="4">
        <v>-48.3</v>
      </c>
      <c r="I14" s="4">
        <v>-248.7</v>
      </c>
      <c r="J14" s="4" t="s">
        <v>4</v>
      </c>
      <c r="K14" s="4">
        <v>105.3</v>
      </c>
      <c r="L14" s="4">
        <v>405.9</v>
      </c>
      <c r="M14" s="4" t="s">
        <v>4</v>
      </c>
      <c r="N14" s="4">
        <v>-2.9</v>
      </c>
      <c r="O14" s="4">
        <v>-5.6</v>
      </c>
      <c r="P14" s="4" t="s">
        <v>4</v>
      </c>
      <c r="Q14" s="4" t="s">
        <v>4</v>
      </c>
    </row>
    <row r="15" spans="1:17" ht="30" x14ac:dyDescent="0.25">
      <c r="A15" s="2" t="s">
        <v>788</v>
      </c>
      <c r="B15" s="4">
        <v>-0.6</v>
      </c>
      <c r="C15" s="4">
        <v>42.4</v>
      </c>
      <c r="D15" s="4">
        <v>41.4</v>
      </c>
      <c r="E15" s="4">
        <v>92.6</v>
      </c>
      <c r="F15" s="4" t="s">
        <v>4</v>
      </c>
      <c r="G15" s="4" t="s">
        <v>4</v>
      </c>
      <c r="H15" s="4">
        <v>-39</v>
      </c>
      <c r="I15" s="4">
        <v>-231.2</v>
      </c>
      <c r="J15" s="4" t="s">
        <v>4</v>
      </c>
      <c r="K15" s="4">
        <v>84.3</v>
      </c>
      <c r="L15" s="4">
        <v>329.5</v>
      </c>
      <c r="M15" s="4" t="s">
        <v>4</v>
      </c>
      <c r="N15" s="4">
        <v>-2.9</v>
      </c>
      <c r="O15" s="4">
        <v>-5.7</v>
      </c>
      <c r="P15" s="4" t="s">
        <v>4</v>
      </c>
      <c r="Q15" s="4" t="s">
        <v>4</v>
      </c>
    </row>
    <row r="16" spans="1:17" x14ac:dyDescent="0.25">
      <c r="A16" s="2" t="s">
        <v>47</v>
      </c>
      <c r="B16" s="4">
        <v>8.4</v>
      </c>
      <c r="C16" s="4">
        <v>28.8</v>
      </c>
      <c r="D16" s="4">
        <v>40.6</v>
      </c>
      <c r="E16" s="4">
        <v>204.6</v>
      </c>
      <c r="F16" s="4" t="s">
        <v>4</v>
      </c>
      <c r="G16" s="4" t="s">
        <v>4</v>
      </c>
      <c r="H16" s="4">
        <v>-30.2</v>
      </c>
      <c r="I16" s="4">
        <v>-176</v>
      </c>
      <c r="J16" s="4" t="s">
        <v>4</v>
      </c>
      <c r="K16" s="4">
        <v>61</v>
      </c>
      <c r="L16" s="4">
        <v>384.4</v>
      </c>
      <c r="M16" s="4" t="s">
        <v>4</v>
      </c>
      <c r="N16" s="4">
        <v>-2</v>
      </c>
      <c r="O16" s="4">
        <v>-3.8</v>
      </c>
      <c r="P16" s="4" t="s">
        <v>4</v>
      </c>
      <c r="Q16" s="4" t="s">
        <v>4</v>
      </c>
    </row>
    <row r="17" spans="1:17" x14ac:dyDescent="0.25">
      <c r="A17" s="2" t="s">
        <v>51</v>
      </c>
      <c r="B17" s="6">
        <v>1112</v>
      </c>
      <c r="C17" s="4">
        <v>59</v>
      </c>
      <c r="D17" s="10">
        <v>1160.7</v>
      </c>
      <c r="E17" s="4">
        <v>380.6</v>
      </c>
      <c r="F17" s="4" t="s">
        <v>4</v>
      </c>
      <c r="G17" s="4" t="s">
        <v>4</v>
      </c>
      <c r="H17" s="4" t="s">
        <v>4</v>
      </c>
      <c r="I17" s="4" t="s">
        <v>4</v>
      </c>
      <c r="J17" s="4" t="s">
        <v>4</v>
      </c>
      <c r="K17" s="4">
        <v>61</v>
      </c>
      <c r="L17" s="4">
        <v>384.4</v>
      </c>
      <c r="M17" s="4" t="s">
        <v>4</v>
      </c>
      <c r="N17" s="4">
        <v>-2</v>
      </c>
      <c r="O17" s="4">
        <v>-3.8</v>
      </c>
      <c r="P17" s="4" t="s">
        <v>4</v>
      </c>
      <c r="Q17" s="4" t="s">
        <v>4</v>
      </c>
    </row>
    <row r="18" spans="1:17" ht="30" x14ac:dyDescent="0.25">
      <c r="A18" s="2" t="s">
        <v>1002</v>
      </c>
      <c r="B18" s="10">
        <v>1111.9000000000001</v>
      </c>
      <c r="C18" s="4">
        <v>59.6</v>
      </c>
      <c r="D18" s="10">
        <v>1161.5</v>
      </c>
      <c r="E18" s="4">
        <v>358.5</v>
      </c>
      <c r="F18" s="4" t="s">
        <v>4</v>
      </c>
      <c r="G18" s="4" t="s">
        <v>4</v>
      </c>
      <c r="H18" s="4" t="s">
        <v>4</v>
      </c>
      <c r="I18" s="4" t="s">
        <v>4</v>
      </c>
      <c r="J18" s="4" t="s">
        <v>4</v>
      </c>
      <c r="K18" s="4">
        <v>61.6</v>
      </c>
      <c r="L18" s="4">
        <v>362.3</v>
      </c>
      <c r="M18" s="4" t="s">
        <v>4</v>
      </c>
      <c r="N18" s="4">
        <v>-2</v>
      </c>
      <c r="O18" s="4">
        <v>-3.8</v>
      </c>
      <c r="P18" s="4" t="s">
        <v>4</v>
      </c>
      <c r="Q18" s="4" t="s">
        <v>4</v>
      </c>
    </row>
    <row r="19" spans="1:17" x14ac:dyDescent="0.25">
      <c r="A19" s="2" t="s">
        <v>91</v>
      </c>
      <c r="B19" s="10">
        <v>3189.3</v>
      </c>
      <c r="C19" s="4" t="s">
        <v>4</v>
      </c>
      <c r="D19" s="10">
        <v>3189.3</v>
      </c>
      <c r="E19" s="4" t="s">
        <v>4</v>
      </c>
      <c r="F19" s="10">
        <v>4332.3</v>
      </c>
      <c r="G19" s="4" t="s">
        <v>4</v>
      </c>
      <c r="H19" s="4" t="s">
        <v>4</v>
      </c>
      <c r="I19" s="4" t="s">
        <v>4</v>
      </c>
      <c r="J19" s="10">
        <v>1693.5</v>
      </c>
      <c r="K19" s="4" t="s">
        <v>4</v>
      </c>
      <c r="L19" s="4" t="s">
        <v>4</v>
      </c>
      <c r="M19" s="10">
        <v>2666.5</v>
      </c>
      <c r="N19" s="4" t="s">
        <v>4</v>
      </c>
      <c r="O19" s="4" t="s">
        <v>4</v>
      </c>
      <c r="P19" s="4">
        <v>-27.7</v>
      </c>
      <c r="Q19" s="4" t="s">
        <v>4</v>
      </c>
    </row>
    <row r="20" spans="1:17" x14ac:dyDescent="0.25">
      <c r="A20" s="2" t="s">
        <v>97</v>
      </c>
      <c r="B20" s="10">
        <v>5018.3</v>
      </c>
      <c r="C20" s="4" t="s">
        <v>4</v>
      </c>
      <c r="D20" s="10">
        <v>5018.3</v>
      </c>
      <c r="E20" s="4" t="s">
        <v>4</v>
      </c>
      <c r="F20" s="10">
        <v>6012.5</v>
      </c>
      <c r="G20" s="4" t="s">
        <v>4</v>
      </c>
      <c r="H20" s="4" t="s">
        <v>4</v>
      </c>
      <c r="I20" s="4" t="s">
        <v>4</v>
      </c>
      <c r="J20" s="4">
        <v>55.7</v>
      </c>
      <c r="K20" s="4" t="s">
        <v>4</v>
      </c>
      <c r="L20" s="4" t="s">
        <v>4</v>
      </c>
      <c r="M20" s="10">
        <v>5973.7</v>
      </c>
      <c r="N20" s="4" t="s">
        <v>4</v>
      </c>
      <c r="O20" s="4" t="s">
        <v>4</v>
      </c>
      <c r="P20" s="4">
        <v>-16.899999999999999</v>
      </c>
      <c r="Q20" s="4" t="s">
        <v>4</v>
      </c>
    </row>
    <row r="21" spans="1:17" x14ac:dyDescent="0.25">
      <c r="A21" s="2" t="s">
        <v>105</v>
      </c>
      <c r="B21" s="4" t="s">
        <v>4</v>
      </c>
      <c r="C21" s="4" t="s">
        <v>4</v>
      </c>
      <c r="D21" s="4" t="s">
        <v>4</v>
      </c>
      <c r="E21" s="4" t="s">
        <v>4</v>
      </c>
      <c r="F21" s="10">
        <v>1535.8</v>
      </c>
      <c r="G21" s="4" t="s">
        <v>4</v>
      </c>
      <c r="H21" s="4" t="s">
        <v>4</v>
      </c>
      <c r="I21" s="4" t="s">
        <v>4</v>
      </c>
      <c r="J21" s="4">
        <v>437</v>
      </c>
      <c r="K21" s="4" t="s">
        <v>4</v>
      </c>
      <c r="L21" s="4" t="s">
        <v>4</v>
      </c>
      <c r="M21" s="10">
        <v>1081.2</v>
      </c>
      <c r="N21" s="4" t="s">
        <v>4</v>
      </c>
      <c r="O21" s="4" t="s">
        <v>4</v>
      </c>
      <c r="P21" s="4">
        <v>17.600000000000001</v>
      </c>
      <c r="Q21" s="4" t="s">
        <v>4</v>
      </c>
    </row>
    <row r="22" spans="1:17" x14ac:dyDescent="0.25">
      <c r="A22" s="2" t="s">
        <v>109</v>
      </c>
      <c r="B22" s="10">
        <v>2496.9</v>
      </c>
      <c r="C22" s="4" t="s">
        <v>4</v>
      </c>
      <c r="D22" s="10">
        <v>2496.9</v>
      </c>
      <c r="E22" s="4" t="s">
        <v>4</v>
      </c>
      <c r="F22" s="10">
        <v>4120.2</v>
      </c>
      <c r="G22" s="4" t="s">
        <v>4</v>
      </c>
      <c r="H22" s="4" t="s">
        <v>4</v>
      </c>
      <c r="I22" s="4" t="s">
        <v>4</v>
      </c>
      <c r="J22" s="4">
        <v>55.7</v>
      </c>
      <c r="K22" s="4" t="s">
        <v>4</v>
      </c>
      <c r="L22" s="4" t="s">
        <v>4</v>
      </c>
      <c r="M22" s="10">
        <v>4051.5</v>
      </c>
      <c r="N22" s="4" t="s">
        <v>4</v>
      </c>
      <c r="O22" s="4" t="s">
        <v>4</v>
      </c>
      <c r="P22" s="4">
        <v>13</v>
      </c>
      <c r="Q22" s="4" t="s">
        <v>4</v>
      </c>
    </row>
    <row r="23" spans="1:17" x14ac:dyDescent="0.25">
      <c r="A23" s="2" t="s">
        <v>117</v>
      </c>
      <c r="B23" s="10">
        <v>1464.2</v>
      </c>
      <c r="C23" s="4" t="s">
        <v>4</v>
      </c>
      <c r="D23" s="10">
        <v>1464.2</v>
      </c>
      <c r="E23" s="4" t="s">
        <v>4</v>
      </c>
      <c r="F23" s="4">
        <v>399.1</v>
      </c>
      <c r="G23" s="4" t="s">
        <v>4</v>
      </c>
      <c r="H23" s="4" t="s">
        <v>4</v>
      </c>
      <c r="I23" s="4" t="s">
        <v>4</v>
      </c>
      <c r="J23" s="4" t="s">
        <v>4</v>
      </c>
      <c r="K23" s="4" t="s">
        <v>4</v>
      </c>
      <c r="L23" s="4" t="s">
        <v>4</v>
      </c>
      <c r="M23" s="4">
        <v>428.4</v>
      </c>
      <c r="N23" s="4" t="s">
        <v>4</v>
      </c>
      <c r="O23" s="4" t="s">
        <v>4</v>
      </c>
      <c r="P23" s="4">
        <v>-29.3</v>
      </c>
      <c r="Q23" s="4">
        <v>25.5</v>
      </c>
    </row>
    <row r="24" spans="1:17" x14ac:dyDescent="0.25">
      <c r="A24" s="2" t="s">
        <v>121</v>
      </c>
      <c r="B24" s="10">
        <v>2499.4</v>
      </c>
      <c r="C24" s="10">
        <v>1917.5</v>
      </c>
      <c r="D24" s="10">
        <v>2499.4</v>
      </c>
      <c r="E24" s="10">
        <v>1917.5</v>
      </c>
      <c r="F24" s="10">
        <v>1879.8</v>
      </c>
      <c r="G24" s="10">
        <v>1632.9</v>
      </c>
      <c r="H24" s="4" t="s">
        <v>4</v>
      </c>
      <c r="I24" s="4" t="s">
        <v>4</v>
      </c>
      <c r="J24" s="4" t="s">
        <v>4</v>
      </c>
      <c r="K24" s="4" t="s">
        <v>4</v>
      </c>
      <c r="L24" s="4" t="s">
        <v>4</v>
      </c>
      <c r="M24" s="10">
        <v>1909.7</v>
      </c>
      <c r="N24" s="4" t="s">
        <v>4</v>
      </c>
      <c r="O24" s="4" t="s">
        <v>4</v>
      </c>
      <c r="P24" s="4">
        <v>-29.9</v>
      </c>
      <c r="Q24" s="4" t="s">
        <v>4</v>
      </c>
    </row>
    <row r="25" spans="1:17" ht="30" x14ac:dyDescent="0.25">
      <c r="A25" s="2" t="s">
        <v>1312</v>
      </c>
      <c r="B25" s="4" t="s">
        <v>4</v>
      </c>
      <c r="C25" s="4" t="s">
        <v>4</v>
      </c>
      <c r="D25" s="4" t="s">
        <v>4</v>
      </c>
      <c r="E25" s="4">
        <v>93.1</v>
      </c>
      <c r="F25" s="4" t="s">
        <v>4</v>
      </c>
      <c r="G25" s="4" t="s">
        <v>4</v>
      </c>
      <c r="H25" s="4" t="s">
        <v>4</v>
      </c>
      <c r="I25" s="4">
        <v>-204.4</v>
      </c>
      <c r="J25" s="4" t="s">
        <v>4</v>
      </c>
      <c r="K25" s="4" t="s">
        <v>4</v>
      </c>
      <c r="L25" s="4">
        <v>291.60000000000002</v>
      </c>
      <c r="M25" s="4" t="s">
        <v>4</v>
      </c>
      <c r="N25" s="4" t="s">
        <v>4</v>
      </c>
      <c r="O25" s="4">
        <v>5.9</v>
      </c>
      <c r="P25" s="4" t="s">
        <v>4</v>
      </c>
      <c r="Q25" s="4" t="s">
        <v>4</v>
      </c>
    </row>
    <row r="26" spans="1:17" ht="30" x14ac:dyDescent="0.25">
      <c r="A26" s="2" t="s">
        <v>1313</v>
      </c>
      <c r="B26" s="4" t="s">
        <v>4</v>
      </c>
      <c r="C26" s="4" t="s">
        <v>4</v>
      </c>
      <c r="D26" s="4" t="s">
        <v>4</v>
      </c>
      <c r="E26" s="8">
        <v>-108.3</v>
      </c>
      <c r="F26" s="4" t="s">
        <v>4</v>
      </c>
      <c r="G26" s="4" t="s">
        <v>4</v>
      </c>
      <c r="H26" s="4" t="s">
        <v>4</v>
      </c>
      <c r="I26" s="8">
        <v>179.9</v>
      </c>
      <c r="J26" s="4" t="s">
        <v>4</v>
      </c>
      <c r="K26" s="4" t="s">
        <v>4</v>
      </c>
      <c r="L26" s="8">
        <v>-282.8</v>
      </c>
      <c r="M26" s="4" t="s">
        <v>4</v>
      </c>
      <c r="N26" s="4" t="s">
        <v>4</v>
      </c>
      <c r="O26" s="8">
        <v>-5.4</v>
      </c>
      <c r="P26" s="4" t="s">
        <v>4</v>
      </c>
      <c r="Q26" s="4" t="s">
        <v>4</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v>
      </c>
      <c r="B1" s="7" t="s">
        <v>1</v>
      </c>
      <c r="C1" s="7"/>
    </row>
    <row r="2" spans="1:3" x14ac:dyDescent="0.25">
      <c r="A2" s="1" t="s">
        <v>70</v>
      </c>
      <c r="B2" s="1" t="s">
        <v>2</v>
      </c>
      <c r="C2" s="1" t="s">
        <v>28</v>
      </c>
    </row>
    <row r="3" spans="1:3" ht="30" x14ac:dyDescent="0.25">
      <c r="A3" s="3" t="s">
        <v>183</v>
      </c>
      <c r="B3" s="4" t="s">
        <v>4</v>
      </c>
      <c r="C3" s="4" t="s">
        <v>4</v>
      </c>
    </row>
    <row r="4" spans="1:3" x14ac:dyDescent="0.25">
      <c r="A4" s="2" t="s">
        <v>184</v>
      </c>
      <c r="B4" s="8">
        <v>2.2000000000000002</v>
      </c>
      <c r="C4" s="8">
        <v>8.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4" bestFit="1" customWidth="1"/>
    <col min="5" max="5" width="36.5703125" bestFit="1" customWidth="1"/>
    <col min="6" max="6" width="17" bestFit="1" customWidth="1"/>
    <col min="7" max="7" width="13.85546875" bestFit="1" customWidth="1"/>
    <col min="8" max="8" width="22.140625" bestFit="1" customWidth="1"/>
  </cols>
  <sheetData>
    <row r="1" spans="1:8" ht="15" customHeight="1" x14ac:dyDescent="0.25">
      <c r="A1" s="1" t="s">
        <v>185</v>
      </c>
      <c r="B1" s="7" t="s">
        <v>186</v>
      </c>
      <c r="C1" s="7" t="s">
        <v>187</v>
      </c>
      <c r="D1" s="7" t="s">
        <v>188</v>
      </c>
      <c r="E1" s="7" t="s">
        <v>189</v>
      </c>
      <c r="F1" s="7" t="s">
        <v>190</v>
      </c>
      <c r="G1" s="7" t="s">
        <v>191</v>
      </c>
      <c r="H1" s="7" t="s">
        <v>192</v>
      </c>
    </row>
    <row r="2" spans="1:8" x14ac:dyDescent="0.25">
      <c r="A2" s="1" t="s">
        <v>70</v>
      </c>
      <c r="B2" s="7"/>
      <c r="C2" s="7"/>
      <c r="D2" s="7"/>
      <c r="E2" s="7"/>
      <c r="F2" s="7"/>
      <c r="G2" s="7"/>
      <c r="H2" s="7"/>
    </row>
    <row r="3" spans="1:8" x14ac:dyDescent="0.25">
      <c r="A3" s="2" t="s">
        <v>193</v>
      </c>
      <c r="B3" s="8">
        <v>1632.9</v>
      </c>
      <c r="C3" s="8">
        <v>0.8</v>
      </c>
      <c r="D3" s="8">
        <v>1222.2</v>
      </c>
      <c r="E3" s="8">
        <v>10.1</v>
      </c>
      <c r="F3" s="14">
        <v>103</v>
      </c>
      <c r="G3" s="8">
        <v>-1.4</v>
      </c>
      <c r="H3" s="8">
        <v>298.2</v>
      </c>
    </row>
    <row r="4" spans="1:8" ht="30" x14ac:dyDescent="0.25">
      <c r="A4" s="3" t="s">
        <v>194</v>
      </c>
      <c r="B4" s="4" t="s">
        <v>4</v>
      </c>
      <c r="C4" s="4" t="s">
        <v>4</v>
      </c>
      <c r="D4" s="4" t="s">
        <v>4</v>
      </c>
      <c r="E4" s="4" t="s">
        <v>4</v>
      </c>
      <c r="F4" s="4" t="s">
        <v>4</v>
      </c>
      <c r="G4" s="4" t="s">
        <v>4</v>
      </c>
      <c r="H4" s="4" t="s">
        <v>4</v>
      </c>
    </row>
    <row r="5" spans="1:8" x14ac:dyDescent="0.25">
      <c r="A5" s="2" t="s">
        <v>195</v>
      </c>
      <c r="B5" s="4">
        <v>6</v>
      </c>
      <c r="C5" s="4" t="s">
        <v>4</v>
      </c>
      <c r="D5" s="4">
        <v>6</v>
      </c>
      <c r="E5" s="4" t="s">
        <v>4</v>
      </c>
      <c r="F5" s="4" t="s">
        <v>4</v>
      </c>
      <c r="G5" s="4" t="s">
        <v>4</v>
      </c>
      <c r="H5" s="4" t="s">
        <v>4</v>
      </c>
    </row>
    <row r="6" spans="1:8" x14ac:dyDescent="0.25">
      <c r="A6" s="2" t="s">
        <v>196</v>
      </c>
      <c r="B6" s="4">
        <v>1.5</v>
      </c>
      <c r="C6" s="4" t="s">
        <v>4</v>
      </c>
      <c r="D6" s="4">
        <v>1.5</v>
      </c>
      <c r="E6" s="4" t="s">
        <v>4</v>
      </c>
      <c r="F6" s="4" t="s">
        <v>4</v>
      </c>
      <c r="G6" s="4" t="s">
        <v>4</v>
      </c>
      <c r="H6" s="4" t="s">
        <v>4</v>
      </c>
    </row>
    <row r="7" spans="1:8" ht="60" x14ac:dyDescent="0.25">
      <c r="A7" s="2" t="s">
        <v>197</v>
      </c>
      <c r="B7" s="4">
        <v>-54.3</v>
      </c>
      <c r="C7" s="4" t="s">
        <v>4</v>
      </c>
      <c r="D7" s="4">
        <v>1.5</v>
      </c>
      <c r="E7" s="4" t="s">
        <v>4</v>
      </c>
      <c r="F7" s="4">
        <v>-55.8</v>
      </c>
      <c r="G7" s="4" t="s">
        <v>4</v>
      </c>
      <c r="H7" s="4" t="s">
        <v>4</v>
      </c>
    </row>
    <row r="8" spans="1:8" ht="30" x14ac:dyDescent="0.25">
      <c r="A8" s="2" t="s">
        <v>198</v>
      </c>
      <c r="B8" s="4">
        <v>-45</v>
      </c>
      <c r="C8" s="4" t="s">
        <v>4</v>
      </c>
      <c r="D8" s="4" t="s">
        <v>4</v>
      </c>
      <c r="E8" s="4" t="s">
        <v>4</v>
      </c>
      <c r="F8" s="4" t="s">
        <v>4</v>
      </c>
      <c r="G8" s="4" t="s">
        <v>4</v>
      </c>
      <c r="H8" s="4">
        <v>-45</v>
      </c>
    </row>
    <row r="9" spans="1:8" ht="30" x14ac:dyDescent="0.25">
      <c r="A9" s="2" t="s">
        <v>199</v>
      </c>
      <c r="B9" s="4">
        <v>-4.2</v>
      </c>
      <c r="C9" s="4" t="s">
        <v>4</v>
      </c>
      <c r="D9" s="4" t="s">
        <v>4</v>
      </c>
      <c r="E9" s="4">
        <v>-1.7</v>
      </c>
      <c r="F9" s="4" t="s">
        <v>4</v>
      </c>
      <c r="G9" s="4" t="s">
        <v>4</v>
      </c>
      <c r="H9" s="4">
        <v>-2.5</v>
      </c>
    </row>
    <row r="10" spans="1:8" x14ac:dyDescent="0.25">
      <c r="A10" s="2" t="s">
        <v>51</v>
      </c>
      <c r="B10" s="4">
        <v>380.6</v>
      </c>
      <c r="C10" s="4" t="s">
        <v>4</v>
      </c>
      <c r="D10" s="4" t="s">
        <v>4</v>
      </c>
      <c r="E10" s="4" t="s">
        <v>4</v>
      </c>
      <c r="F10" s="4">
        <v>358.5</v>
      </c>
      <c r="G10" s="4" t="s">
        <v>4</v>
      </c>
      <c r="H10" s="4">
        <v>22.1</v>
      </c>
    </row>
    <row r="11" spans="1:8" x14ac:dyDescent="0.25">
      <c r="A11" s="2" t="s">
        <v>200</v>
      </c>
      <c r="B11" s="10">
        <v>1917.5</v>
      </c>
      <c r="C11" s="4">
        <v>0.8</v>
      </c>
      <c r="D11" s="10">
        <v>1231.2</v>
      </c>
      <c r="E11" s="4">
        <v>8.4</v>
      </c>
      <c r="F11" s="4">
        <v>405.7</v>
      </c>
      <c r="G11" s="4">
        <v>-1.4</v>
      </c>
      <c r="H11" s="4">
        <v>272.8</v>
      </c>
    </row>
    <row r="12" spans="1:8" x14ac:dyDescent="0.25">
      <c r="A12" s="2" t="s">
        <v>201</v>
      </c>
      <c r="B12" s="10">
        <v>1879.8</v>
      </c>
      <c r="C12" s="4">
        <v>0.8</v>
      </c>
      <c r="D12" s="10">
        <v>1243.0999999999999</v>
      </c>
      <c r="E12" s="4">
        <v>-14.9</v>
      </c>
      <c r="F12" s="4">
        <v>399.1</v>
      </c>
      <c r="G12" s="4">
        <v>-1.4</v>
      </c>
      <c r="H12" s="4">
        <v>253.1</v>
      </c>
    </row>
    <row r="13" spans="1:8" ht="30" x14ac:dyDescent="0.25">
      <c r="A13" s="3" t="s">
        <v>194</v>
      </c>
      <c r="B13" s="4" t="s">
        <v>4</v>
      </c>
      <c r="C13" s="4" t="s">
        <v>4</v>
      </c>
      <c r="D13" s="4" t="s">
        <v>4</v>
      </c>
      <c r="E13" s="4" t="s">
        <v>4</v>
      </c>
      <c r="F13" s="4" t="s">
        <v>4</v>
      </c>
      <c r="G13" s="4" t="s">
        <v>4</v>
      </c>
      <c r="H13" s="4" t="s">
        <v>4</v>
      </c>
    </row>
    <row r="14" spans="1:8" x14ac:dyDescent="0.25">
      <c r="A14" s="2" t="s">
        <v>195</v>
      </c>
      <c r="B14" s="4">
        <v>9.5</v>
      </c>
      <c r="C14" s="4" t="s">
        <v>4</v>
      </c>
      <c r="D14" s="4">
        <v>9.5</v>
      </c>
      <c r="E14" s="4" t="s">
        <v>4</v>
      </c>
      <c r="F14" s="4" t="s">
        <v>4</v>
      </c>
      <c r="G14" s="4" t="s">
        <v>4</v>
      </c>
      <c r="H14" s="4" t="s">
        <v>4</v>
      </c>
    </row>
    <row r="15" spans="1:8" x14ac:dyDescent="0.25">
      <c r="A15" s="2" t="s">
        <v>196</v>
      </c>
      <c r="B15" s="4">
        <v>2.2000000000000002</v>
      </c>
      <c r="C15" s="4" t="s">
        <v>4</v>
      </c>
      <c r="D15" s="4">
        <v>2.2000000000000002</v>
      </c>
      <c r="E15" s="4" t="s">
        <v>4</v>
      </c>
      <c r="F15" s="4" t="s">
        <v>4</v>
      </c>
      <c r="G15" s="4" t="s">
        <v>4</v>
      </c>
      <c r="H15" s="4" t="s">
        <v>4</v>
      </c>
    </row>
    <row r="16" spans="1:8" x14ac:dyDescent="0.25">
      <c r="A16" s="2" t="s">
        <v>166</v>
      </c>
      <c r="B16" s="4">
        <v>-399.9</v>
      </c>
      <c r="C16" s="4" t="s">
        <v>4</v>
      </c>
      <c r="D16" s="4" t="s">
        <v>4</v>
      </c>
      <c r="E16" s="4" t="s">
        <v>4</v>
      </c>
      <c r="F16" s="4" t="s">
        <v>4</v>
      </c>
      <c r="G16" s="4">
        <v>-399.9</v>
      </c>
      <c r="H16" s="4" t="s">
        <v>4</v>
      </c>
    </row>
    <row r="17" spans="1:8" ht="60" x14ac:dyDescent="0.25">
      <c r="A17" s="2" t="s">
        <v>197</v>
      </c>
      <c r="B17" s="4">
        <v>-94.8</v>
      </c>
      <c r="C17" s="4" t="s">
        <v>4</v>
      </c>
      <c r="D17" s="4">
        <v>1.6</v>
      </c>
      <c r="E17" s="4" t="s">
        <v>4</v>
      </c>
      <c r="F17" s="4">
        <v>-96.4</v>
      </c>
      <c r="G17" s="4" t="s">
        <v>4</v>
      </c>
      <c r="H17" s="4" t="s">
        <v>4</v>
      </c>
    </row>
    <row r="18" spans="1:8" ht="30" x14ac:dyDescent="0.25">
      <c r="A18" s="2" t="s">
        <v>198</v>
      </c>
      <c r="B18" s="4">
        <v>-2.1</v>
      </c>
      <c r="C18" s="4" t="s">
        <v>4</v>
      </c>
      <c r="D18" s="4" t="s">
        <v>4</v>
      </c>
      <c r="E18" s="4" t="s">
        <v>4</v>
      </c>
      <c r="F18" s="4" t="s">
        <v>4</v>
      </c>
      <c r="G18" s="4" t="s">
        <v>4</v>
      </c>
      <c r="H18" s="4">
        <v>-2.1</v>
      </c>
    </row>
    <row r="19" spans="1:8" x14ac:dyDescent="0.25">
      <c r="A19" s="2" t="s">
        <v>164</v>
      </c>
      <c r="B19" s="4">
        <v>130.30000000000001</v>
      </c>
      <c r="C19" s="4" t="s">
        <v>4</v>
      </c>
      <c r="D19" s="4">
        <v>-6.9</v>
      </c>
      <c r="E19" s="4">
        <v>-27.6</v>
      </c>
      <c r="F19" s="4" t="s">
        <v>4</v>
      </c>
      <c r="G19" s="4" t="s">
        <v>4</v>
      </c>
      <c r="H19" s="4">
        <v>-95.8</v>
      </c>
    </row>
    <row r="20" spans="1:8" ht="30" x14ac:dyDescent="0.25">
      <c r="A20" s="2" t="s">
        <v>199</v>
      </c>
      <c r="B20" s="4">
        <v>74.3</v>
      </c>
      <c r="C20" s="4" t="s">
        <v>4</v>
      </c>
      <c r="D20" s="4" t="s">
        <v>4</v>
      </c>
      <c r="E20" s="4">
        <v>72.900000000000006</v>
      </c>
      <c r="F20" s="4" t="s">
        <v>4</v>
      </c>
      <c r="G20" s="4" t="s">
        <v>4</v>
      </c>
      <c r="H20" s="4">
        <v>1.4</v>
      </c>
    </row>
    <row r="21" spans="1:8" x14ac:dyDescent="0.25">
      <c r="A21" s="2" t="s">
        <v>51</v>
      </c>
      <c r="B21" s="10">
        <v>1160.7</v>
      </c>
      <c r="C21" s="4" t="s">
        <v>4</v>
      </c>
      <c r="D21" s="4" t="s">
        <v>4</v>
      </c>
      <c r="E21" s="4" t="s">
        <v>4</v>
      </c>
      <c r="F21" s="10">
        <v>1161.5</v>
      </c>
      <c r="G21" s="4" t="s">
        <v>4</v>
      </c>
      <c r="H21" s="4">
        <v>-0.8</v>
      </c>
    </row>
    <row r="22" spans="1:8" x14ac:dyDescent="0.25">
      <c r="A22" s="2" t="s">
        <v>202</v>
      </c>
      <c r="B22" s="8">
        <v>2499.4</v>
      </c>
      <c r="C22" s="8">
        <v>0.8</v>
      </c>
      <c r="D22" s="8">
        <v>1249.5</v>
      </c>
      <c r="E22" s="8">
        <v>30.4</v>
      </c>
      <c r="F22" s="8">
        <v>1464.2</v>
      </c>
      <c r="G22" s="8">
        <v>-401.3</v>
      </c>
      <c r="H22" s="8">
        <v>155.80000000000001</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SOLIDATED_STATEMENTS_OF_OP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CONDENSED_CONSOLIDATED_STATEME5</vt:lpstr>
      <vt:lpstr>BASIS_OF_PRESENTATION_AND_NEW_</vt:lpstr>
      <vt:lpstr>DISCONTINUED_OPERATIONS</vt:lpstr>
      <vt:lpstr>SEGMENT_INFORMATION</vt:lpstr>
      <vt:lpstr>VARIABLE_INTEREST_ENTITIES</vt:lpstr>
      <vt:lpstr>FINANCIAL_INSTRUMENTS_AND_FAIR</vt:lpstr>
      <vt:lpstr>INVENTORIES</vt:lpstr>
      <vt:lpstr>GOODWILL</vt:lpstr>
      <vt:lpstr>OTHER_INTANGIBLE_ASSETS_NET</vt:lpstr>
      <vt:lpstr>LONGTERM_DEBT</vt:lpstr>
      <vt:lpstr>INCOME_TAXES</vt:lpstr>
      <vt:lpstr>STOCKBASED_COMPENSATION</vt:lpstr>
      <vt:lpstr>PENSION_AND_POSTRETIREMENT_LIA</vt:lpstr>
      <vt:lpstr>EARNINGS_PER_COMMON_SHARE</vt:lpstr>
      <vt:lpstr>RESTRUCTURING_AND_OTHER_SEVERA</vt:lpstr>
      <vt:lpstr>ACCUMULATED_OTHER_COMPREHENSIV</vt:lpstr>
      <vt:lpstr>COMMITMENTS_AND_CONTINGENCIES</vt:lpstr>
      <vt:lpstr>GUARANTOR_FINANCIAL_STATEMENTS</vt:lpstr>
      <vt:lpstr>IMMATERIAL_CORRECTIONS</vt:lpstr>
      <vt:lpstr>BASIS_OF_PRESENTATION_AND_NEW_1</vt:lpstr>
      <vt:lpstr>DISCONTINUED_OPERATIONS_Tables</vt:lpstr>
      <vt:lpstr>SEGMENT_INFORMATION_Tables</vt:lpstr>
      <vt:lpstr>VARIABLE_INTEREST_ENTITIES_Tab</vt:lpstr>
      <vt:lpstr>FINANCIAL_INSTRUMENTS_AND_FAIR1</vt:lpstr>
      <vt:lpstr>INVENTORIES_Tables</vt:lpstr>
      <vt:lpstr>GOODWILL_Tables</vt:lpstr>
      <vt:lpstr>OTHER_INTANGIBLE_ASSETS_NET_Ta</vt:lpstr>
      <vt:lpstr>LONGTERM_DEBT_Tables</vt:lpstr>
      <vt:lpstr>INCOME_TAXES_Tables</vt:lpstr>
      <vt:lpstr>PENSION_AND_POSTRETIREMENT_LIA1</vt:lpstr>
      <vt:lpstr>EARNINGS_PER_COMMON_SHARE_Tabl</vt:lpstr>
      <vt:lpstr>RESTRUCTURING_AND_OTHER_SEVERA1</vt:lpstr>
      <vt:lpstr>ACCUMULATED_OTHER_COMPREHENSIV1</vt:lpstr>
      <vt:lpstr>COMMITMENTS_AND_CONTINGENCIES_</vt:lpstr>
      <vt:lpstr>GUARANTOR_FINANCIAL_STATEMENTS1</vt:lpstr>
      <vt:lpstr>IMMATERIAL_CORRECTIONS_Tables</vt:lpstr>
      <vt:lpstr>BASIS_OF_PRESENTATION_AND_NEW_2</vt:lpstr>
      <vt:lpstr>DISCONTINUED_OPERATIONS_Detail</vt:lpstr>
      <vt:lpstr>SEGMENT_INFORMATION_Details</vt:lpstr>
      <vt:lpstr>SEGMENT_INFORMATION_Details_2</vt:lpstr>
      <vt:lpstr>VARIABLE_INTEREST_ENTITIES_Det</vt:lpstr>
      <vt:lpstr>FINANCIAL_INSTRUMENTS_AND_FAIR2</vt:lpstr>
      <vt:lpstr>FINANCIAL_INSTRUMENTS_AND_FAIR3</vt:lpstr>
      <vt:lpstr>FINANCIAL_INSTRUMENTS_AND_FAIR4</vt:lpstr>
      <vt:lpstr>INVENTORIES_Details</vt:lpstr>
      <vt:lpstr>GOODWILL_Details</vt:lpstr>
      <vt:lpstr>OTHER_INTANGIBLE_ASSETS_NET_De</vt:lpstr>
      <vt:lpstr>LONGTERM_DEBT_Details</vt:lpstr>
      <vt:lpstr>INCOME_TAXES_Details</vt:lpstr>
      <vt:lpstr>STOCKBASED_COMPENSATION_Detail</vt:lpstr>
      <vt:lpstr>PENSION_AND_POSTRETIREMENT_LIA2</vt:lpstr>
      <vt:lpstr>EARNINGS_PER_COMMON_SHARE_Deta</vt:lpstr>
      <vt:lpstr>RESTRUCTURING_AND_OTHER_SEVERA2</vt:lpstr>
      <vt:lpstr>ACCUMULATED_OTHER_COMPREHENSIV2</vt:lpstr>
      <vt:lpstr>ACCUMULATED_OTHER_COMPREHENSIV3</vt:lpstr>
      <vt:lpstr>COMMITMENTS_AND_CONTINGENCIES_1</vt:lpstr>
      <vt:lpstr>COMMITMENTS_AND_CONTINGENCIES_2</vt:lpstr>
      <vt:lpstr>GUARANTOR_FINANCIAL_STATEMENTS2</vt:lpstr>
      <vt:lpstr>GUARANTOR_FINANCIAL_STATEMENTS3</vt:lpstr>
      <vt:lpstr>GUARANTOR_FINANCIAL_STATEMENTS4</vt:lpstr>
      <vt:lpstr>GUARANTOR_FINANCIAL_STATEMENTS5</vt:lpstr>
      <vt:lpstr>IMMATERIAL_CORRE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48:43Z</dcterms:created>
  <dcterms:modified xsi:type="dcterms:W3CDTF">2013-11-15T21:48:43Z</dcterms:modified>
</cp:coreProperties>
</file>